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HA" sheetId="61" r:id="rId6"/>
    <sheet name="CONSOLIDATED_STATEMENTS_OF_CHA1" sheetId="7" r:id="rId7"/>
    <sheet name="CONSOLIDATED_STATEMENTS_OF_CAS" sheetId="8" r:id="rId8"/>
    <sheet name="BASIS_OF_PRESENTATION" sheetId="62" r:id="rId9"/>
    <sheet name="EARNINGS_PER_SHARE" sheetId="63" r:id="rId10"/>
    <sheet name="LOANS" sheetId="64" r:id="rId11"/>
    <sheet name="ALLOWANCE_FOR_LOAN_LOSSES_AND_" sheetId="65" r:id="rId12"/>
    <sheet name="SECURITIES" sheetId="66" r:id="rId13"/>
    <sheet name="EMPLOYEE_BENEFIT_PLANS" sheetId="67" r:id="rId14"/>
    <sheet name="NEW_ACCOUNTING_PRONOUNCEMENTS" sheetId="68" r:id="rId15"/>
    <sheet name="FAIR_VALUE_DISCLOSURES" sheetId="69" r:id="rId16"/>
    <sheet name="ACCUMULATED_OTHER_COMPREHENSIV" sheetId="70" r:id="rId17"/>
    <sheet name="OFFSETTING_ASSETS_AND_LIABILIT" sheetId="71" r:id="rId18"/>
    <sheet name="SUBSEQUENT_EVENTS" sheetId="72" r:id="rId19"/>
    <sheet name="RECLASSIFICATIONS" sheetId="73" r:id="rId20"/>
    <sheet name="EARNINGS_PER_SHARE_Tables" sheetId="74" r:id="rId21"/>
    <sheet name="LOANS_Tables" sheetId="75" r:id="rId22"/>
    <sheet name="ALLOWANCE_FOR_LOAN_LOSSES_AND_1" sheetId="76" r:id="rId23"/>
    <sheet name="SECURITIES_Tables" sheetId="77" r:id="rId24"/>
    <sheet name="EMPLOYEE_BENEFIT_PLANS_Tables" sheetId="78" r:id="rId25"/>
    <sheet name="FAIR_VALUE_DISCLOSURES_Tables" sheetId="79" r:id="rId26"/>
    <sheet name="ACCUMULATED_OTHER_COMPREHENSIV1" sheetId="80" r:id="rId27"/>
    <sheet name="OFFSETTING_ASSETS_AND_LIABILIT1" sheetId="81" r:id="rId28"/>
    <sheet name="EARNINGS_PER_SHARE_Earnings_Pe" sheetId="29" r:id="rId29"/>
    <sheet name="LOANS_Total_Loans_Outstanding_" sheetId="30" r:id="rId30"/>
    <sheet name="ALLOWANCE_FOR_LOAN_LOSSES_AND_2" sheetId="31" r:id="rId31"/>
    <sheet name="ALLOWANCE_FOR_LOAN_LOSSES_AND_3" sheetId="32" r:id="rId32"/>
    <sheet name="ALLOWANCE_FOR_LOAN_LOSSES_AND_4" sheetId="82" r:id="rId33"/>
    <sheet name="ALLOWANCE_FOR_LOAN_LOSSES_AND_5" sheetId="83" r:id="rId34"/>
    <sheet name="ALLOWANCE_FOR_LOAN_LOSSES_AND_6" sheetId="84" r:id="rId35"/>
    <sheet name="ALLOWANCE_FOR_LOAN_LOSSES_AND_7" sheetId="85" r:id="rId36"/>
    <sheet name="ALLOWANCE_FOR_LOAN_LOSSES_AND_8" sheetId="86" r:id="rId37"/>
    <sheet name="ALLOWANCE_FOR_LOAN_LOSSES_AND_9" sheetId="87" r:id="rId38"/>
    <sheet name="Recovered_Sheet1" sheetId="39" r:id="rId39"/>
    <sheet name="SECURITIES_Summary_Of_Availabl" sheetId="40" r:id="rId40"/>
    <sheet name="SECURITIES_Schedule_Of_Availab" sheetId="88" r:id="rId41"/>
    <sheet name="SECURITIES_Security_proceeds_g" sheetId="42" r:id="rId42"/>
    <sheet name="SECURITIES_Schedule_Of_Availab1" sheetId="43" r:id="rId43"/>
    <sheet name="SECURITIES_Quantitative_Disclo" sheetId="89" r:id="rId44"/>
    <sheet name="SECURITIES_Schedule_Of_Debt_Se" sheetId="45" r:id="rId45"/>
    <sheet name="SECURITIES_Addiotional_informa" sheetId="46" r:id="rId46"/>
    <sheet name="EMPLOYEE_BENEFIT_PLANS_Compone" sheetId="47" r:id="rId47"/>
    <sheet name="EMPLOYEE_BENEFIT_PLANS_Additio" sheetId="48" r:id="rId48"/>
    <sheet name="FAIR_VALUE_DISCLOSURES_Assets_" sheetId="90" r:id="rId49"/>
    <sheet name="FAIR_VALUE_DISCLOSURES_Reconci" sheetId="50" r:id="rId50"/>
    <sheet name="FAIR_VALUE_DISCLOSURES_Quantit" sheetId="51" r:id="rId51"/>
    <sheet name="FAIR_VALUE_DISCLOSURES_Assets_1" sheetId="91" r:id="rId52"/>
    <sheet name="FAIR_VALUE_DISCLOSURES_Valuati" sheetId="53" r:id="rId53"/>
    <sheet name="FAIR_VALUE_DISCLOSURES_Estimat" sheetId="92" r:id="rId54"/>
    <sheet name="FAIR_VALUE_DISCLOSURES_Additio" sheetId="93" r:id="rId55"/>
    <sheet name="ACCUMULATED_OTHER_COMPREHENSIV2" sheetId="56" r:id="rId56"/>
    <sheet name="ACCUMULATED_OTHER_COMPREHENSIV3" sheetId="57" r:id="rId57"/>
    <sheet name="OFFSETTING_ASSETS_AND_LIABILIT2" sheetId="94" r:id="rId58"/>
  </sheets>
  <calcPr calcId="0"/>
</workbook>
</file>

<file path=xl/sharedStrings.xml><?xml version="1.0" encoding="utf-8"?>
<sst xmlns="http://schemas.openxmlformats.org/spreadsheetml/2006/main" count="8985" uniqueCount="1179">
  <si>
    <t>Document And Entity Information</t>
  </si>
  <si>
    <t>9 Months Ended</t>
  </si>
  <si>
    <t>Sep. 30, 2013</t>
  </si>
  <si>
    <t>Oct. 31, 2013</t>
  </si>
  <si>
    <t>Document Information [Line Items]</t>
  </si>
  <si>
    <t>'</t>
  </si>
  <si>
    <t>Entity Registrant Name</t>
  </si>
  <si>
    <t>'LAKELAND FINANCIAL CORP</t>
  </si>
  <si>
    <t>Entity Central Index Key</t>
  </si>
  <si>
    <t>'0000721994</t>
  </si>
  <si>
    <t>Trading Symbol</t>
  </si>
  <si>
    <t>'LKFN</t>
  </si>
  <si>
    <t>Current Fiscal Year End Date</t>
  </si>
  <si>
    <t>'--12-31</t>
  </si>
  <si>
    <t>Entity Filer Category</t>
  </si>
  <si>
    <t>'Accelerated Filer</t>
  </si>
  <si>
    <t>Document Fiscal Year Focus</t>
  </si>
  <si>
    <t>'2013</t>
  </si>
  <si>
    <t>Document Fiscal Period Focus</t>
  </si>
  <si>
    <t>'Q3</t>
  </si>
  <si>
    <t>Document Type</t>
  </si>
  <si>
    <t>'10-Q</t>
  </si>
  <si>
    <t>Amendment Flag</t>
  </si>
  <si>
    <t>'false</t>
  </si>
  <si>
    <t>Document Period End Date</t>
  </si>
  <si>
    <t>Entity Common Stock, Shares Outstanding</t>
  </si>
  <si>
    <t>CONSOLIDATED BALANCE SHEETS (USD $)</t>
  </si>
  <si>
    <t>In Thousands, unless otherwise specified</t>
  </si>
  <si>
    <t>Dec. 31, 2012</t>
  </si>
  <si>
    <t>ASSETS</t>
  </si>
  <si>
    <t>Cash and due from banks</t>
  </si>
  <si>
    <t>Short-term investments</t>
  </si>
  <si>
    <t>Total cash and cash equivalents</t>
  </si>
  <si>
    <t>Securities available for sale (carried at fair value)</t>
  </si>
  <si>
    <t>Real estate mortgage loans held for sale</t>
  </si>
  <si>
    <t>Loans, net of allowance for loan losses of $49,804 and $51,445</t>
  </si>
  <si>
    <t>Land, premises and equipment, net</t>
  </si>
  <si>
    <t>Bank owned life insurance</t>
  </si>
  <si>
    <t>Accrued income receivable</t>
  </si>
  <si>
    <t>Goodwill</t>
  </si>
  <si>
    <t>Other intangible assets</t>
  </si>
  <si>
    <t>Other assets</t>
  </si>
  <si>
    <t>Total assets</t>
  </si>
  <si>
    <t>LIABILITIES</t>
  </si>
  <si>
    <t>Noninterest bearing deposits</t>
  </si>
  <si>
    <t>Interest bearing deposits</t>
  </si>
  <si>
    <t>Total deposits</t>
  </si>
  <si>
    <t>Short-term borrowings</t>
  </si>
  <si>
    <t>Federal funds purchased</t>
  </si>
  <si>
    <t>Securities sold under agreements to repurchase</t>
  </si>
  <si>
    <t>Other short-term borrowings</t>
  </si>
  <si>
    <t>Total short-term borrowings</t>
  </si>
  <si>
    <t>Accrued expenses payable</t>
  </si>
  <si>
    <t>Other liabilities</t>
  </si>
  <si>
    <t>Long-term borrowings</t>
  </si>
  <si>
    <t>Subordinated debentures</t>
  </si>
  <si>
    <t>Total liabilities</t>
  </si>
  <si>
    <t>EQUITY</t>
  </si>
  <si>
    <t>Common stock: 90,000,000 shares authorized, no par value 16,459,156 shares issued and 16,361,411 outstanding as of September 30, 2013 16,377,247 shares issued and 16,290,136 outstanding as of December 31, 2012</t>
  </si>
  <si>
    <t>Retained earnings</t>
  </si>
  <si>
    <t>Accumulated other comprehensive income (loss)</t>
  </si>
  <si>
    <t>[1]</t>
  </si>
  <si>
    <t>Treasury stock, at cost (2013 - 97,745 shares, 2012 - 87,111 shares)</t>
  </si>
  <si>
    <t>Total stockholders' equity</t>
  </si>
  <si>
    <t>Noncontrolling interest</t>
  </si>
  <si>
    <t>Total equity</t>
  </si>
  <si>
    <t>Total liabilities and equity</t>
  </si>
  <si>
    <t>All amounts are net of tax. Amounts in parenthesis indicate a decrease in other comprehensive income.</t>
  </si>
  <si>
    <t>CONSOLIDATED BALANCE SHEETS (Parenthetical) (USD $)</t>
  </si>
  <si>
    <t>In Thousands, except Share data, unless otherwise specified</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USD $)</t>
  </si>
  <si>
    <t>3 Months Ended</t>
  </si>
  <si>
    <t>Sep. 30, 2012</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Other income</t>
  </si>
  <si>
    <t>Mortgage banking income</t>
  </si>
  <si>
    <t>Net securities gains (losses)</t>
  </si>
  <si>
    <t>Other than temporary impairment loss on available-for-sale securities:</t>
  </si>
  <si>
    <t>Total impairment losses recognized on securities</t>
  </si>
  <si>
    <t>Loss recognized in other comprehensive income</t>
  </si>
  <si>
    <t>Net impairment loss recognized in earnings</t>
  </si>
  <si>
    <t>Total noninterest income</t>
  </si>
  <si>
    <t>NONINTEREST EXPENSE</t>
  </si>
  <si>
    <t>Salaries and employee benefits</t>
  </si>
  <si>
    <t>Net occupancy expense</t>
  </si>
  <si>
    <t>Equipment costs</t>
  </si>
  <si>
    <t>Data processing fees and suppli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LOSS) (USD $)</t>
  </si>
  <si>
    <t>Net income</t>
  </si>
  <si>
    <t>Change in securities available for sale:</t>
  </si>
  <si>
    <t>Unrealized holding gain (loss) on securities available for sale arising during the period</t>
  </si>
  <si>
    <t>Reclassification adjustment for (gains) losses included in net income</t>
  </si>
  <si>
    <t>Reclassification adjustment for other than temporary impairment</t>
  </si>
  <si>
    <t>Net securities gain (loss) activity during the period</t>
  </si>
  <si>
    <t>Tax effect</t>
  </si>
  <si>
    <t>Net of tax amount</t>
  </si>
  <si>
    <t>Defined benefit pension plans:</t>
  </si>
  <si>
    <t>Net gain (loss) on defined benefit pension plans</t>
  </si>
  <si>
    <t>Amortization of net actuarial loss</t>
  </si>
  <si>
    <t>Net gain activity during the period</t>
  </si>
  <si>
    <t>Total other comprehensive income (loss), net of tax</t>
  </si>
  <si>
    <t>Comprehensive income</t>
  </si>
  <si>
    <t>CONSOLIDATED STATEMENTS OF CHANGES IN STOCKHOLDERS' EQUITY (USD $)</t>
  </si>
  <si>
    <t>In Thousands</t>
  </si>
  <si>
    <t>Total</t>
  </si>
  <si>
    <t>Common Stock</t>
  </si>
  <si>
    <t>Retained Earnings</t>
  </si>
  <si>
    <t>Accumulated Other Comprehensive Income (Loss)</t>
  </si>
  <si>
    <t>Treasury Stock</t>
  </si>
  <si>
    <t>Balance at Dec. 31, 2011</t>
  </si>
  <si>
    <t>Other comprehensive income (loss), net of tax</t>
  </si>
  <si>
    <t>Common stock cash dividends declared</t>
  </si>
  <si>
    <t>Treasury shares purchased under deferred directors' plan</t>
  </si>
  <si>
    <t>Stock activity under stock compensation plans, net of taxes</t>
  </si>
  <si>
    <t>Stock compensation expense</t>
  </si>
  <si>
    <t>Balance at Sep. 30, 2012</t>
  </si>
  <si>
    <t>Balance at Dec. 31, 2012</t>
  </si>
  <si>
    <t>Treasury stock sold and distributed under deferred directors' plan</t>
  </si>
  <si>
    <t>Balance at Sep. 30, 2013</t>
  </si>
  <si>
    <t>CONSOLIDATED STATEMENTS OF CHANGES IN STOCKHOLDERS' EQUITY (Parenthetical) (USD $)</t>
  </si>
  <si>
    <t>Common stock cash dividends declared, per share (in dollars per share)</t>
  </si>
  <si>
    <t>Treasury shares purchased under deferred directors' plan (in shares)</t>
  </si>
  <si>
    <t>Treasury stock sold and distributed under deferred directors' plan (in shares)</t>
  </si>
  <si>
    <t>Stock activity under stock compensation plans (in shares)</t>
  </si>
  <si>
    <t>CONSOLIDATED STATEMENTS OF CASH FLOWS (USD $)</t>
  </si>
  <si>
    <t>Cash flows from operating activities:</t>
  </si>
  <si>
    <t>Adjustments to reconcile net income to net cash from operating activities:</t>
  </si>
  <si>
    <t>Depreciation</t>
  </si>
  <si>
    <t>Loss on sale and write down of other real estate owned</t>
  </si>
  <si>
    <t>Amortization of intangible assets</t>
  </si>
  <si>
    <t>Amortization of loan servicing rights</t>
  </si>
  <si>
    <t>Net change in loan servicing rights valuation allowance</t>
  </si>
  <si>
    <t>Loans originated for sale</t>
  </si>
  <si>
    <t>Net gain on sales of loans</t>
  </si>
  <si>
    <t>Proceeds from sale of loans</t>
  </si>
  <si>
    <t>Net loss on sales of premises and equipment</t>
  </si>
  <si>
    <t>Net (gain) loss on sales and calls of securities available for sale</t>
  </si>
  <si>
    <t>Impairment on available for sale securities</t>
  </si>
  <si>
    <t>Net securities amortization</t>
  </si>
  <si>
    <t>Earnings on life insurance</t>
  </si>
  <si>
    <t>Tax benefit of stock option exercises</t>
  </si>
  <si>
    <t>Net change:</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decrease in total loans</t>
  </si>
  <si>
    <t>Proceeds from sales of land, premises and equipment</t>
  </si>
  <si>
    <t>Purchases of land, premises and equipment</t>
  </si>
  <si>
    <t>Proceeds from sales of other real estate</t>
  </si>
  <si>
    <t>Net cash from investing activities</t>
  </si>
  <si>
    <t>Cash flows from financing activities:</t>
  </si>
  <si>
    <t>Net increase (decrease) in total deposits</t>
  </si>
  <si>
    <t>Net increase (decrease) in short-term borrowings</t>
  </si>
  <si>
    <t>Payments on long-term borrowings</t>
  </si>
  <si>
    <t>Common dividends paid</t>
  </si>
  <si>
    <t>Preferred dividends paid</t>
  </si>
  <si>
    <t>Proceeds from stock option exercise</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t>
  </si>
  <si>
    <t>BASIS OF PRESENTATION</t>
  </si>
  <si>
    <t>Organization, Consolidation and Presentation Of Financial Statements [Abstract]</t>
  </si>
  <si>
    <t>NOTE 1. BASIS OF PRESENTATION</t>
  </si>
  <si>
    <t>This report is filed for Lakeland Financial Corporation (the “Company”) and its wholly owned subsidiaries, Lake City Bank (the “Bank”), and LCB Risk Management, a captive insurance company. All significant inter-company balances and transactions have been eliminated in consolidation. Also included is the Bank’s wholly owned subsidiary, LCB Investments II, Inc. (“LCB Investments”). LCB Investments also owns LCB Funding, Inc. (“LCB Funding”), a real estate investment trust.</t>
  </si>
  <si>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and nine-month periods ending September 30, 2013 are not necessarily indicative of the results that may be expected for any subsequent reporting periods, including the year ending December 31, 2013. The 2012 Lakeland Financial Corporation Annual Report on Form 10-K should be read in conjunction with these statements.</t>
  </si>
  <si>
    <t>EARNINGS PER SHARE</t>
  </si>
  <si>
    <t>Earnings Per Share [Abstract]</t>
  </si>
  <si>
    <t>NOTE 2. EARNINGS PER SHARE</t>
  </si>
  <si>
    <t>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stock options, stock awards and warrants.</t>
  </si>
  <si>
    <t>Three Months Ended September 30,</t>
  </si>
  <si>
    <t>Nine Months Ended September 30,</t>
  </si>
  <si>
    <t>Weighted average shares outstanding for basic earnings per common share</t>
  </si>
  <si>
    <t>Dilutive effect of stock options, awards and warrants</t>
  </si>
  <si>
    <t>Weighted average shares outstanding for diluted earnings per common share</t>
  </si>
  <si>
    <t>Basic earnings per common share</t>
  </si>
  <si>
    <t>$</t>
  </si>
  <si>
    <t>Diluted earnings per common share</t>
  </si>
  <si>
    <t>LOANS</t>
  </si>
  <si>
    <t>Loans [Abstract]</t>
  </si>
  <si>
    <t>NOTE 3.  LOANS</t>
  </si>
  <si>
    <t xml:space="preserve">  </t>
  </si>
  <si>
    <t>September 30,</t>
  </si>
  <si>
    <t>December 31,</t>
  </si>
  <si>
    <t>Commercial and industrial loans:</t>
  </si>
  <si>
    <t>Working capital lines of credit loans</t>
  </si>
  <si>
    <t>%</t>
  </si>
  <si>
    <t>Non-working capital loans</t>
  </si>
  <si>
    <t>Total commercial and industrial loans</t>
  </si>
  <si>
    <t>Commercial real estate and multi-family residential loans:</t>
  </si>
  <si>
    <t>Construction and land development loans</t>
  </si>
  <si>
    <t>Owner occupied loans</t>
  </si>
  <si>
    <t>Nonowner occupied loans</t>
  </si>
  <si>
    <t>Multifamily loans</t>
  </si>
  <si>
    <t>Total commercial real estate and multi-family residential loans</t>
  </si>
  <si>
    <t>Agri-business and agricultural loans:</t>
  </si>
  <si>
    <t>Loans secured by farmland</t>
  </si>
  <si>
    <t>Loans for agricultural production</t>
  </si>
  <si>
    <t>Total agri-business and agricultural loans</t>
  </si>
  <si>
    <t>Other commercial loans</t>
  </si>
  <si>
    <t>Total commercial loans</t>
  </si>
  <si>
    <t>Consumer 1-4 family mortgage loans:</t>
  </si>
  <si>
    <t>Closed end first mortgage loans</t>
  </si>
  <si>
    <t>Open end and junior lien loans</t>
  </si>
  <si>
    <t>Residential construction and land development loans</t>
  </si>
  <si>
    <t>Total consumer 1-4 family mortgage loans</t>
  </si>
  <si>
    <t>Other consumer loans</t>
  </si>
  <si>
    <t>Total consumer loans</t>
  </si>
  <si>
    <t>Subtotal</t>
  </si>
  <si>
    <t>Less: Allowance for loan losses</t>
  </si>
  <si>
    <t>Net deferred loan fees</t>
  </si>
  <si>
    <t>Loans, net</t>
  </si>
  <si>
    <t>ALLOWANCE FOR LOAN LOSSES AND CREDIT QUALITY</t>
  </si>
  <si>
    <t>NOTE 4. ALLOWANCE FOR LOAN LOSSES AND CREDIT QUALITY</t>
  </si>
  <si>
    <t>                 The following table presents the activity in the allowance for loan losses by portfolio segment for the three-month and nine-month periods ended September 30, 2013, and the balance in the allowance for loan losses and the recorded investment in loans by portfolio segment and based on impairment method as of September 30, 2013:</t>
  </si>
  <si>
    <t>Commercial</t>
  </si>
  <si>
    <t>Real Estate</t>
  </si>
  <si>
    <t>Consumer</t>
  </si>
  <si>
    <t>and Multifamily</t>
  </si>
  <si>
    <t>Agri-business</t>
  </si>
  <si>
    <t>Other</t>
  </si>
  <si>
    <t>1-4 Family</t>
  </si>
  <si>
    <t>and Industrial</t>
  </si>
  <si>
    <t>Residential</t>
  </si>
  <si>
    <t>and Agricultural</t>
  </si>
  <si>
    <t>Mortgage</t>
  </si>
  <si>
    <t>Unallocated</t>
  </si>
  <si>
    <t>Three Months Ended September 30, 2013</t>
  </si>
  <si>
    <t>Balance July 1,</t>
  </si>
  <si>
    <t>Loans charged-off</t>
  </si>
  <si>
    <t>Recoveries</t>
  </si>
  <si>
    <t>Net loans charged-off</t>
  </si>
  <si>
    <t>Balance September 30,</t>
  </si>
  <si>
    <t>Nine Months Ended September 30, 2013</t>
  </si>
  <si>
    <t>Balance January 1,</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                The recorded investment in loans does not include accrued interest.</t>
  </si>
  <si>
    <t>                The following table presents the activity in the allowance for loan losses by portfolio segment for the three-month and nine-month periods ended September 30, 2012:</t>
  </si>
  <si>
    <t>Three Months Ended September 30, 2012</t>
  </si>
  <si>
    <t>Nine Months Ended September 30, 2012</t>
  </si>
  <si>
    <t>                The following table presents the balance in the allowance for loan losses and the recorded investment in loans by portfolio segment and based on impairment method as of December 31, 2012:</t>
  </si>
  <si>
    <t>The allowance for loan losses to total loans at September 30, 2013 and 2012 was 2.08% and 2.36%, respectively.  The allowance for loan losses to total loans at December 31, 2012 was 2.28%.</t>
  </si>
  <si>
    <t>                 The following table presents loans individually evaluated for impairment by class of loans as of and for the three-month and nine-month periods ended September 30, 2013:</t>
  </si>
  <si>
    <t>Three Months Ended September 30, 2013</t>
  </si>
  <si>
    <t>Nine Months Ended September 30, 2013</t>
  </si>
  <si>
    <t>Cash Basis</t>
  </si>
  <si>
    <t>Unpaid</t>
  </si>
  <si>
    <t>Allowance for</t>
  </si>
  <si>
    <t>Average</t>
  </si>
  <si>
    <t>Principal</t>
  </si>
  <si>
    <t>Recorded</t>
  </si>
  <si>
    <t>Loan Losses</t>
  </si>
  <si>
    <t>Income</t>
  </si>
  <si>
    <t>Balance</t>
  </si>
  <si>
    <t>Investment</t>
  </si>
  <si>
    <t>Allocated</t>
  </si>
  <si>
    <t>Recognized</t>
  </si>
  <si>
    <t>With no related allowance recorded:</t>
  </si>
  <si>
    <t>Consumer 1-4 family loans:</t>
  </si>
  <si>
    <t>With an allowance recorded:</t>
  </si>
  <si>
    <t>                The following table presents loans individually evaluated for impairment by class of loans as of and for the three-month and nine-month periods ended September 30, 2012:</t>
  </si>
  <si>
    <t>Three Months Ended September 30, 2012</t>
  </si>
  <si>
    <t>Nine Months Ended September 30, 2012</t>
  </si>
  <si>
    <t>Loans for ag production</t>
  </si>
  <si>
    <t>                 The following table presents loans individually evaluated for impairment by class of loans as of December 31, 2012:</t>
  </si>
  <si>
    <t>Residential construction loans</t>
  </si>
  <si>
    <t>                The following table presents the recorded investment in nonaccrual and loans past due over 90 days still on accrual by class of loans as of September 30, 2013 and December 31, 2012:</t>
  </si>
  <si>
    <t>Loans Past Due</t>
  </si>
  <si>
    <t>Over 90 Days</t>
  </si>
  <si>
    <t>Still</t>
  </si>
  <si>
    <t>Nonaccrual</t>
  </si>
  <si>
    <t>Accruing</t>
  </si>
  <si>
    <t>                The following table presents the aging of the recorded investment in past due loans as of September 30, 2013 by class of loans:</t>
  </si>
  <si>
    <t>30-89</t>
  </si>
  <si>
    <t>Greater than</t>
  </si>
  <si>
    <t>Days</t>
  </si>
  <si>
    <t>90 Days</t>
  </si>
  <si>
    <t>Loans Not</t>
  </si>
  <si>
    <t>Past Due</t>
  </si>
  <si>
    <t>                The following table presents the aging of the recorded investment in past due loans as of December 31, 2012 by class of loans:</t>
  </si>
  <si>
    <t>Greater than</t>
  </si>
  <si>
    <t>90 Days</t>
  </si>
  <si>
    <t>Loans Not</t>
  </si>
  <si>
    <t>Past Due</t>
  </si>
  <si>
    <t>Troubled Debt Restructurings:</t>
  </si>
  <si>
    <t>                Troubled debt restructured loans are included in the totals for impaired loans. The Company has allocated $9.8 million and $12.5 million of specific reserves to loans whose terms have been modified in troubled debt restructurings as of September 30, 2013 and December 31, 2012. The Company is not committed to lending additional funds to customers whose loans have been modified in a troubled debt restructuring.</t>
  </si>
  <si>
    <t>September 30</t>
  </si>
  <si>
    <t>Accruing troubled debt restructured loans</t>
  </si>
  <si>
    <t>Nonaccrual troubled debt restructured loans</t>
  </si>
  <si>
    <t>Total troubled debt restructured loans</t>
  </si>
  <si>
    <t>During the quarter ending June 30, 2013, loans totaling $328,000 were modified as troubled debt restructured loans. Concessions granted during the modifications included reduction in the interest rates to rates that would not be readily available in the marketplace for borrowers with a similar risk profile and/or capitalizing past due interest and other expenses into the principal balance of the loan. The troubled debt restructured loans during the quarter were all granted to consumer mortgage borrowers.</t>
  </si>
  <si>
    <t>During the quarter ending March 31, 2013, loans totaling $2.2 million were modified as troubled debt restructurings. The modified terms of the loans included reductions in the interest rates to one that would not be readily available in the marketplace for borrowers with a similar risk profile and modifications of the repayment terms. These restructured loans were provided to related borrowers who are engaged in land development.</t>
  </si>
  <si>
    <t>                No loans were modified as troubled debt restructurings during the three month period ended September 30, 2013.  The following table presents loans by class modified as troubled debt restructurings that occurred during the nine-month periods ending September 30, 2013:</t>
  </si>
  <si>
    <t>Modifications</t>
  </si>
  <si>
    <t>All Modifications</t>
  </si>
  <si>
    <t>Pre-Modification</t>
  </si>
  <si>
    <t>Post-Modification</t>
  </si>
  <si>
    <t>Outstanding</t>
  </si>
  <si>
    <t>Number of</t>
  </si>
  <si>
    <t>Loans</t>
  </si>
  <si>
    <t>Troubled Debt Restructurings</t>
  </si>
  <si>
    <t>Interest Rate Reductions</t>
  </si>
  <si>
    <t>Principal and Interest Forgiveness</t>
  </si>
  <si>
    <t>Modified Repayment Terms</t>
  </si>
  <si>
    <t>Interest at</t>
  </si>
  <si>
    <t>Extension</t>
  </si>
  <si>
    <t>Principal at</t>
  </si>
  <si>
    <t>Period or</t>
  </si>
  <si>
    <t>Rate</t>
  </si>
  <si>
    <t>Range</t>
  </si>
  <si>
    <t>(in months)</t>
  </si>
  <si>
    <t>Commercial real estate and:</t>
  </si>
  <si>
    <t>multi-family residential loans</t>
  </si>
  <si>
    <t>For the three month period ending September 30, 2013 the commercial real estate and multi-family residential loan troubled debt restructuring described above decreased the allowance for loan losses by $11,000 and the consumer 1-4 family loan troubled debt restructurings described above decreased the allowance for loan losses by $4,000</t>
  </si>
  <si>
    <t>For the nine month period ending September 30, 2013 the commercial real estate and multi-family residential loan troubled debt restructurings described above decreased the allowance for loan losses by $384,000 and the consumer 1-4 family loan troubled debt restructurings described above increased the allowance for loan losses by $61,000.</t>
  </si>
  <si>
    <t>                The troubled debt restructurings described above had charge-offs of $0 and $365,000, respectively, during the three-month and nine-month periods ending September 30, 2013.</t>
  </si>
  <si>
    <t>                The following table presents loans by class modified as troubled debt restructurings that occurred during the nine-month and three-month periods ending September 30, 2012:</t>
  </si>
  <si>
    <t>14-18</t>
  </si>
  <si>
    <t>                For the three month period ending September 30, 2012, the commercial and industrial loan troubled debt restructurings described above decreased the allowance for loan losses by $15,000, the commercial real estate and multi-family residential loan troubled debt restructuring described above increased the allowance for loan losses by $11,000, the consumer 1-4 family loan troubled debt restructurings described above decreased the allowance for loan losses by $1,000 and the other consumer loan troubled debt restructuring described above increased the allowance for loan losses by $4,000.</t>
  </si>
  <si>
    <t>For the nine month period ending September 30, 2012, the commercial and industrial loan troubled debt restructurings described above decreased the allowance for loan losses by $534,000, the commercial real estate and multi-family residential loan troubled debt restructurings described above decreased the allowance for loan losses by $18,000, the consumer 1-4 family loan troubled debt restructurings described above increased the allowance for loan losses by $5,000 and other consumer loan trouble debt restructuring described above increased the allowance for loan losses by $4,000.</t>
  </si>
  <si>
    <t>                No charge offs resulted from any troubled debt restructurings described above during the three and nine month periods ending September 30, 2012.</t>
  </si>
  <si>
    <t>                 The following table presents loans by class modified as troubled debt restructurings for which there was a payment default within twelve months following the modification which occurred during the three month and nine month periods ending September 30, 2013:</t>
  </si>
  <si>
    <t>Troubled Debt Restructurings that Subsequently Defaulted</t>
  </si>
  <si>
    <t>                A loan is considered to be in payment default once it is 30 days contractually past due under the modified terms.</t>
  </si>
  <si>
    <t>                The troubled debt restructurings described above that subsequently defaulted made a large principal payment during the second quarter of 2013, which decreased the allowance for loan losses by $85,000 and did not result in any charge offs during the three and nine month periods ending September 30, 2013.</t>
  </si>
  <si>
    <t>                The following table presents loans by class modified as troubled debt restructurings for which there was a payment default within twelve months following the modification which occurred during the three month and nine month periods ending September 30, 2012:</t>
  </si>
  <si>
    <t>Three months ended September 30, 2012</t>
  </si>
  <si>
    <t>Nine months ended September 30, 2012</t>
  </si>
  <si>
    <t>                The troubled debt restructurings that subsequently defaulted described above increased the allowance for loan losses by $17,000 and did not result in any charge offs during the three and nine month periods ending September 30, 2012.</t>
  </si>
  <si>
    <t>Credit Quality Indicators:</t>
  </si>
  <si>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t>
  </si>
  <si>
    <t>                The Company uses the following definitions for risk ratings:</t>
  </si>
  <si>
    <r>
      <t xml:space="preserve">                </t>
    </r>
    <r>
      <rPr>
        <b/>
        <sz val="10"/>
        <color theme="1"/>
        <rFont val="Times New Roman"/>
        <family val="1"/>
      </rP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 xml:space="preserve">                </t>
    </r>
    <r>
      <rPr>
        <b/>
        <sz val="10"/>
        <color theme="1"/>
        <rFont val="Times New Roman"/>
        <family val="1"/>
      </rP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 xml:space="preserve">                </t>
    </r>
    <r>
      <rPr>
        <b/>
        <sz val="10"/>
        <color theme="1"/>
        <rFont val="Times New Roman"/>
        <family val="1"/>
      </rPr>
      <t>Doubtful.</t>
    </r>
    <r>
      <rPr>
        <sz val="10"/>
        <color theme="1"/>
        <rFont val="Times New Roman"/>
        <family val="1"/>
      </rPr>
      <t xml:space="preserve">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t>
    </r>
  </si>
  <si>
    <t>                Loans not meeting the criteria above that are analyzed individually as part of the above described process are considered to be Pass rated loans with the exception of consumer troubled debt restructurings, which are evaluated and listed with Substandard grade loans.  Loans listed as Not Rated are consumer loans included in groups of homogenous loans which are analyzed for credit quality indicators utilizing delinquency status.  As of September 30, 2013 and based on the most recent analysis performed, the risk category of loans by class of loans is as follows:</t>
  </si>
  <si>
    <t>Special</t>
  </si>
  <si>
    <t>Not</t>
  </si>
  <si>
    <t>Pass</t>
  </si>
  <si>
    <t>Mention</t>
  </si>
  <si>
    <t>Substandard</t>
  </si>
  <si>
    <t>Doubtful</t>
  </si>
  <si>
    <t>Rated</t>
  </si>
  <si>
    <t>                Loans not meeting the criteria above that are analyzed individually as part of the above described process are considered to be Pass rated loans with the exception of consumer troubled debt restructurings which are evaluated and listed with Substandard grade loans.  Loans listed as Not Rated are consumer loans included in groups of homogenous loans which are analyzed for credit quality indicators utilizing delinquency status.  As of December 31, 2012 and based on the most recent analysis performed, the risk category of loans by class of loans is as follows:</t>
  </si>
  <si>
    <t>SECURITIES</t>
  </si>
  <si>
    <t>Securities [Abstract]</t>
  </si>
  <si>
    <t>NOTE 5. SECURITIES</t>
  </si>
  <si>
    <t>Information related to the fair value and amortized cost of securities available for sale and the related gross unrealized gains and losses recognized in accumulated other comprehensive income (loss) is provided in the tables below.</t>
  </si>
  <si>
    <t>Gross</t>
  </si>
  <si>
    <t>Fair</t>
  </si>
  <si>
    <t>Unrealized</t>
  </si>
  <si>
    <t>Amortized</t>
  </si>
  <si>
    <t>Value</t>
  </si>
  <si>
    <t>Gain</t>
  </si>
  <si>
    <t>Losses</t>
  </si>
  <si>
    <t>Cost</t>
  </si>
  <si>
    <t>U.S. Treasury securities</t>
  </si>
  <si>
    <t>Agency residential mortgage-backed securities</t>
  </si>
  <si>
    <t>State and municipal securities</t>
  </si>
  <si>
    <t>U.S. government sponsored agencies</t>
  </si>
  <si>
    <t>Non-agency residential mortgage-backed securities</t>
  </si>
  <si>
    <t>Information regarding the fair value and amortized cost of available for sale debt securities by maturity as of September 30, 2013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t>
  </si>
  <si>
    <t>Due in one year or less</t>
  </si>
  <si>
    <t>Due after one year through five years</t>
  </si>
  <si>
    <t>Due after five years through ten years</t>
  </si>
  <si>
    <t>Due after ten years</t>
  </si>
  <si>
    <t>Mortgage-backed securities</t>
  </si>
  <si>
    <t>Total debt securities</t>
  </si>
  <si>
    <t>Security proceeds, gross gains and gross losses are presented below.</t>
  </si>
  <si>
    <t>Nine months ended September 30,</t>
  </si>
  <si>
    <t>Sales of securities available for sale</t>
  </si>
  <si>
    <t>Proceeds</t>
  </si>
  <si>
    <t>Gross gains</t>
  </si>
  <si>
    <t>Gross losses</t>
  </si>
  <si>
    <t>Three months ended September 30,</t>
  </si>
  <si>
    <t>The Company sold twelve securities with a total book value of $29.9 million and a total fair value of $30.0 million during the first nine months of 2013.  The sales included the four remaining non-agency residential mortgage backed securities.  The remaining gains during the first nine months of 2013 were from calls.  The Company sold eleven securities with a total book value of $27.9 million and a total fair value of $27.5 million during the first nine months of 2012.  The sales in 2012 included nine non-agency residential mortgage backed securities.  The securities sales in both 2013 and 2012 were related to a strategic realignment of the securities portfolio.</t>
  </si>
  <si>
    <t>Purchase premiums or discounts are recognized in interest income using the interest method over the terms of the securities or over the estimated lives for mortgage-backed securities. Gains and losses on sales are based on the amortized cost of the security sold and recorded on the trade date.</t>
  </si>
  <si>
    <t>Securities with carrying values of $154.1 million and $199.3 million were pledged as of September 30, 2013 and 2012, as collateral for deposits of public funds, securities sold under agreements to repurchase, borrowings from the Federal Home Loan Bank and for other purposes as permitted or required by law.</t>
  </si>
  <si>
    <t>Information regarding securities with unrealized losses as of September 30, 2013 and December 31, 2012 is presented below. The tables divide the securities between those with unrealized losses for less than twelve months and those with unrealized losses for twelve months or more.</t>
  </si>
  <si>
    <t>Less than 12 months</t>
  </si>
  <si>
    <t>12 months or more</t>
  </si>
  <si>
    <t>Agency residential mortgage-</t>
  </si>
  <si>
    <t>    backed securities</t>
  </si>
  <si>
    <t>Total temporarily impaired</t>
  </si>
  <si>
    <t>The number of securities with unrealized losses as of September 30, 2013 and December 31, 2012 is presented below.</t>
  </si>
  <si>
    <t>Less than</t>
  </si>
  <si>
    <t>12 months</t>
  </si>
  <si>
    <t>or more</t>
  </si>
  <si>
    <t>  </t>
  </si>
  <si>
    <t>The following factors are considered to determine whether or not the impairment of these securities is other-than-temporary. Ninety-nine percent of the securities are backed by the U.S. government, government agencies, government sponsored agencies or are A- rated or better by Moody’s, S&amp;P or Fitch, except for certain non-local or local municipal securities, which are not rated. All mortgage-backed securities are backed by government agencies.  The Company does not currently have any non-agency mortgage backed securities in its securities portfolio.  None of the securities have call provisions (with the exception of the municipal securities) and all payments as originally agreed are being received on their original terms. For the government, government-sponsored agency and municipal securities, management did not have concerns of credit losses, and there was nothing to indicate that full principal will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The following table provides information about debt securities for which only a credit loss was recognized in income and for which other losses are recorded in other comprehensive income.  There were no securities with other than temporary impairment during the three and nine months ended September 30, 2013.  All securities with other than temporary impairment were sold during 2012.  The table represents the three months and nine months ended September 30, 2013 and 2012.</t>
  </si>
  <si>
    <t>Additions related to other-than-temporary impairment losses not previously recognized</t>
  </si>
  <si>
    <t>Additional increases to the amount of credit loss for which other-than-temporary impairment was previously recognized</t>
  </si>
  <si>
    <t>Reductions for previous credit losses realized on securities sold during the year</t>
  </si>
  <si>
    <t>The Company does not have a history of actively trading securities but continues to hold securities available for sale should liquidity or other needs develop that would warrant the sale of securities. While these securities are held in the available for sale portfolio, it is management’s current intent to hold them until a recovery in fair value or maturity.</t>
  </si>
  <si>
    <t>EMPLOYEE BENEFIT PLANS</t>
  </si>
  <si>
    <t>Employee Benefit Plans [Abstract]</t>
  </si>
  <si>
    <t>NOTE 6. EMPLOYEE BENEFIT PLANS</t>
  </si>
  <si>
    <t>Components of net periodic benefit cost:</t>
  </si>
  <si>
    <t>Pension Benefits</t>
  </si>
  <si>
    <t>SERP Benefits</t>
  </si>
  <si>
    <t>Interest cost</t>
  </si>
  <si>
    <t>Expected return on plan assets</t>
  </si>
  <si>
    <t>Recognized net actuarial (gain) loss</t>
  </si>
  <si>
    <t>Net pension expense (benefit)</t>
  </si>
  <si>
    <t>                The Company previously disclosed in its financial statements for the year ended December 31, 2012 that it expected to contribute $211,000 to its pension plan and $80,000 to its Supplemental Executive Retirement Plan (“SERP”) in 2013.  The Company has contributed $160,000 to its pension plan and $80,000 to its SERP as of September 30, 2013.  The Company does not expect to make any additional contributions to its pension or SERP during the remainder of 2013.</t>
  </si>
  <si>
    <t>NEW ACCOUNTING PRONOUNCEMENTS</t>
  </si>
  <si>
    <t>New Accounting Pronouncements and Changes In Accounting Principles [Abstract]</t>
  </si>
  <si>
    <t>NOTE 7.  NEW ACCOUNTING PRONOUNCEMENTS</t>
  </si>
  <si>
    <t>                In February 2013, the Financial Accounting Standards Board  (“FASB”) issued updated guidance related to disclosure of reclassification amounts out of other comprehensive income. The standard requires that companies present, either in a single note or parenthetically on the face of their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Adopting this standard did not have a significant impact on the Company’s financial condition or results of operations.</t>
  </si>
  <si>
    <t>FAIR VALUE DISCLOSURES</t>
  </si>
  <si>
    <t>Fair Value Disclosures [Abstract]</t>
  </si>
  <si>
    <t>NOTE 8.  FAIR VALUE DISCLO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t>Securities: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non-agency residential mortgage-backed securities where observable inputs about the specific issuer are not available, fair values are estimated using observable data from other non-agency residential mortgage-backed securities presumed to be similar or other market data on other non-agency residential mortgage-backed securities (Level 3 inputs).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re were no transfers between Level 1and Level 2 during the first nine months of 2013.</t>
  </si>
  <si>
    <t>Mortgage banking derivatives:  The fair value of mortgage banking derivatives are based on observable market data as of the measurement date (Level 2).</t>
  </si>
  <si>
    <t>Interest rate swap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The fair value of interest rate swap derivatives is determined by pricing or valuation models using observable market data as of the measurement date (Level 2).</t>
  </si>
  <si>
    <t>Impaired loans:  Impaired loans with specific allocations of the allowance for loan losses are generally based on the fair value of the underlying collateral if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impaired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Raw and finished inventory is discounted from its cost or book value by 35-65%, depending on the marketability of the goods.  Finished goods are generally discounted by 30-60%, depending on the ease of marketability, cost of transportation or scope of use of the finished good.  Work in process inventory is typically discounted by 50-100%, depending on the length of manufacturing time, types of components used in the completion process, and the breadth of the user base.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ccounts receivable are discounted by 60-90%, depending on age and estimated collectability. Marketable securities are discounted by 10-30%, depending on the type of investment, age of valuation report and general market conditions.  This methodology is based on a market approach and typically results in a Level 3 classification of the inputs for determining fair value.</t>
  </si>
  <si>
    <t>Mortgage servicing rights:  As of September 30, 2013 the fair value of the Company’s Level 3 servicing assets for residential mortgage loans was $3.3 million, some of which are not currently impaired and therefore carried at amortized cost.  These residential mortgage loans have a weighted average interest rate of 4.12%, a weighted average maturity of 19 years and are secured by homes generally within the Company’s market area, which is primarily Northern Indiana.  A valuation model is used to estimate fair value, which is based on an income approach.  The inputs used include estimates of prepayment speeds, discount rate, cost to service, escrow account earnings, contractual servicing fee income, ancillary income, late fees, and float income.  The most significant assumption used to value mortgage servicing rights is prepayment rate.  Prepayment rates are estimated based on published industry consensus prepayment rates.  The most significant unobservable assumption is the discount rate.  At September 30, 2013, the constant prepayment speed (PSA) used was 189 and the discount rate used was 9.3%.  At December 31, 2012, the PSA used was 392 and the discount rate used was 9.2%.</t>
  </si>
  <si>
    <t>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sales.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t>
  </si>
  <si>
    <t>Real estate mortgage loans held for sale:  Real estate mortgage loans held for sale are carried at the lower of cost or fair value, as determined by outstanding commitments, from third party investors, and result in a Level 2 classification.</t>
  </si>
  <si>
    <t>The table below presents the balances of assets measured at fair value on a recurring basis:</t>
  </si>
  <si>
    <t>September 30, 2013</t>
  </si>
  <si>
    <t>Fair Value Measurements Using</t>
  </si>
  <si>
    <t>Assets</t>
  </si>
  <si>
    <t>Level 2</t>
  </si>
  <si>
    <t>Level 3</t>
  </si>
  <si>
    <t>at Fair Value</t>
  </si>
  <si>
    <t>U.S. Government sponsored agencies</t>
  </si>
  <si>
    <t>Total securities</t>
  </si>
  <si>
    <t>Mortgage banking derivative</t>
  </si>
  <si>
    <t>Interest rate swap derivative</t>
  </si>
  <si>
    <t>Liabilities</t>
  </si>
  <si>
    <t>December 31, 2012</t>
  </si>
  <si>
    <t>There were no transfers between Level 1 and Level 2 during the nine months ended September 30, 2013 and there were no transfers between Level 1 and Level 2 during 2012.</t>
  </si>
  <si>
    <t>The table below presents a reconciliation of all assets measured at fair value on a recurring basis using significant unobservable inputs (Level 3) for the nine months ended September 30, 2013 and 2012:</t>
  </si>
  <si>
    <t>Non-Agency Residential</t>
  </si>
  <si>
    <t>Mortgage-Backed Securities</t>
  </si>
  <si>
    <t>State and Municipal Securities</t>
  </si>
  <si>
    <t>Balance of recurring Level 3 assets at January 1</t>
  </si>
  <si>
    <t>Transfers into Level 3</t>
  </si>
  <si>
    <t>Changes in fair value of securities</t>
  </si>
  <si>
    <t>Principal payments</t>
  </si>
  <si>
    <t>Sales</t>
  </si>
  <si>
    <t>Balance of recurring Level 3 assets at September 30</t>
  </si>
  <si>
    <t>The fair value of two non-agency residential mortgage-backed securities with a fair value of $3.3 million as of March 31, 2013 were transferred out of Level 2 and into Level 3 because of a lack of observable market data for these investments.  The Company’s policy is to recognize transfers as of the end of the reporting period. As a result, the fair value for these non-agency residential mortgage-backed securities and state and municipal securities was transferred into Level 3 on March 31, 2013.  The securities were subsequently sold in the third quarter of 2013.  The Company no longer owns any non-agency residential mortgage backed securities.</t>
  </si>
  <si>
    <t>The state and municipal securities measured at fair value included below are non-rated Indiana municipal revenue bonds and are not actively traded.</t>
  </si>
  <si>
    <t>Quantitative Information about Level 3 Fair Value Measurements</t>
  </si>
  <si>
    <t>Fair Value at</t>
  </si>
  <si>
    <t>Range of Inputs</t>
  </si>
  <si>
    <t>Valuation Technique</t>
  </si>
  <si>
    <t>Unobservable Input</t>
  </si>
  <si>
    <t>(Average)</t>
  </si>
  <si>
    <t>Price to type, par, call</t>
  </si>
  <si>
    <t>Discount to benchmark index</t>
  </si>
  <si>
    <t>Discounted cash flow</t>
  </si>
  <si>
    <t>Constant prepayment rate</t>
  </si>
  <si>
    <t>5.00-9.00</t>
  </si>
  <si>
    <t>Average life (years)</t>
  </si>
  <si>
    <t>0.20-2.86</t>
  </si>
  <si>
    <t>Swap/EDSF spread</t>
  </si>
  <si>
    <t>297-339</t>
  </si>
  <si>
    <t>The Company’s Controlling Department, which is responsible for all accounting and SEC compliance, and the Company’s Treasury Department, which is responsible for investment portfolio management and asset/liability modeling, are the two areas that decide the Company’s valuation policies and procedures.  Both of these areas report directly to the President and Chief Financial Officer of the Company.  For assets or liabilities that may be considered for Level 3 fair value measurement on a recurring basis, these two departments and th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t>
  </si>
  <si>
    <t>Securities pricing is obtained from a third party pricing service and is tested at least annually against prices from another third party provider and reviewed with a market value tolerance variance of 3%.  If any securities fall above this tolerance threshold, they are reviewed in more detail to determine why the variance exists.  Changes in market value are reviewed monthly in aggregate yield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t>
  </si>
  <si>
    <t>The significant unobservable inputs used in the fair value measurement of the Company’s non-agency residential mortgage-backed securities classified as Level 3 are constant prepayment rates, average life, and a Swap/EDSF spread. Significant increases/(decreases) in any of those inputs in isolation would result in a significantly lower/(higher) fair value measurement. </t>
  </si>
  <si>
    <t>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t>
  </si>
  <si>
    <t>The table below presents the balances of assets measured at fair value on a nonrecurring basis:</t>
  </si>
  <si>
    <t>Impaired loans:</t>
  </si>
  <si>
    <t>Total impaired loans</t>
  </si>
  <si>
    <t>Mortgage servicing rights</t>
  </si>
  <si>
    <t>Other real estate owned</t>
  </si>
  <si>
    <t>The following table presents the valuation methodology and unobservable inputs for Level 3 assets measured at fair value on a non-recurring basis at September 30, 2013:</t>
  </si>
  <si>
    <t>Fair Value</t>
  </si>
  <si>
    <t>Valuation Methodology</t>
  </si>
  <si>
    <t>Unobservable Inputs</t>
  </si>
  <si>
    <t>Impaired Loans:</t>
  </si>
  <si>
    <t>Commercial and industrial</t>
  </si>
  <si>
    <t>Collateral based measurements</t>
  </si>
  <si>
    <t>Discount to reflect current market conditions and ultimate collectability</t>
  </si>
  <si>
    <t>(4% - 91%)</t>
  </si>
  <si>
    <t>Commercial real estate</t>
  </si>
  <si>
    <t>(5% - 46%)</t>
  </si>
  <si>
    <t>Agri-business and agricultural</t>
  </si>
  <si>
    <t>(7% - 9%)</t>
  </si>
  <si>
    <t>Consumer 1-4 family mortgage</t>
  </si>
  <si>
    <t>(8% - 51%)</t>
  </si>
  <si>
    <t>Other consumer</t>
  </si>
  <si>
    <t>(28% - 61%)</t>
  </si>
  <si>
    <t>Discounted cash flows</t>
  </si>
  <si>
    <t>Discount rate</t>
  </si>
  <si>
    <t>Appraisal</t>
  </si>
  <si>
    <t>Discount to reflect current market conditions</t>
  </si>
  <si>
    <t>The following table presents the valuation methodology and unobservable inputs for Level 3 assets measured at fair value on a non-recurring basis at December 31, 2012:</t>
  </si>
  <si>
    <t>(10% - 99%)</t>
  </si>
  <si>
    <t>(4% - 57%)</t>
  </si>
  <si>
    <t>(8% - 100%)</t>
  </si>
  <si>
    <t>(29% - 100%)</t>
  </si>
  <si>
    <t>(9.10% - 9.50%)</t>
  </si>
  <si>
    <t>Appraisals</t>
  </si>
  <si>
    <t>(in thousands)</t>
  </si>
  <si>
    <t>Impaired loans, which are measured for impairment using the fair value of the collateral for collateral dependent loans, had a gross carrying amount of $30.0 million, with a valuation allowance of $7.3 million at September 30, 2013, resulting in a net recovery in the provision for loan losses of $2.7 million and $200,000, respectively, for the nine months and three months ended September 30, 2013.  At September 30, 2012, impaired loans had a carrying amount of had a gross carrying amount of $50.2 million, with a valuation allowance of $14.5 million, resulting in a net recovery in the provision for loan losses of $200,000 and $3.8 million, respectively, for the three months and nine months ended September 30, 2012.</t>
  </si>
  <si>
    <t>Mortgage servicing rights, which are carried at the lower of cost or fair value, included a portion carried at their fair value of $8,000, which is made up of the outstanding balance of $11,000, net of a valuation allowance of $3,000 at September 30, 2013, resulting in a net recovery of $39,000 in impairment for the nine months ended September 30, 2013.  The Company realized impairment of $84,000 for the nine months ended September 30, 2012.</t>
  </si>
  <si>
    <t>The following table contains the estimated fair values and the related carrying values of the Company’s financial instruments. Items which are not financial instruments are not included.</t>
  </si>
  <si>
    <t>Carrying</t>
  </si>
  <si>
    <t>Estimated Fair Value</t>
  </si>
  <si>
    <t>Financial Assets:</t>
  </si>
  <si>
    <t>Cash and cash equivalents</t>
  </si>
  <si>
    <t>Securities available for sale</t>
  </si>
  <si>
    <t>Real estate mortgages held for sale</t>
  </si>
  <si>
    <t>Federal Home Loan Bank stock</t>
  </si>
  <si>
    <t>N/A</t>
  </si>
  <si>
    <t>Federal Reserve Bank stock</t>
  </si>
  <si>
    <t>Accrued interest receivable</t>
  </si>
  <si>
    <t>Financial Liabilities:</t>
  </si>
  <si>
    <t>Certificates of deposit</t>
  </si>
  <si>
    <t>All other deposits</t>
  </si>
  <si>
    <t>Standby letters of credit</t>
  </si>
  <si>
    <t>Accrued interest payable</t>
  </si>
  <si>
    <t>Financial Assets:</t>
  </si>
  <si>
    <t>The methods and assumptions, not previously presented, used to estimate fair values are described as follows:</t>
  </si>
  <si>
    <r>
      <t>Cash and cash equivalents</t>
    </r>
    <r>
      <rPr>
        <sz val="10"/>
        <color theme="1"/>
        <rFont val="Times New Roman"/>
        <family val="1"/>
      </rPr>
      <t xml:space="preserve"> - The carrying amount of cash and cash equivalents approximate fair value and are classified as Level 1.</t>
    </r>
  </si>
  <si>
    <r>
      <t>Loans, net</t>
    </r>
    <r>
      <rPr>
        <sz val="10"/>
        <color theme="1"/>
        <rFont val="Times New Roman"/>
        <family val="1"/>
      </rPr>
      <t xml:space="preserve"> – Fair values of loans, excluding loans held for sale, are estimated as follows:  For variable rate loans, fair values are based on carrying values resulting in a Level 3 classification.  Fair values for other loans are estimated using discounted cash flow analyses, using current market rates applied to the estimated life resulting in a Level 3 classification.  Impaired loans are valued at the lower of cost or fair value as described previously.  The methods utilized to estimate the fair value of loans do not necessarily represent an exit price.</t>
    </r>
  </si>
  <si>
    <r>
      <t>Federal Home Loan Bank stock and Federal Reserve Bank stock</t>
    </r>
    <r>
      <rPr>
        <sz val="10"/>
        <color theme="1"/>
        <rFont val="Times New Roman"/>
        <family val="1"/>
      </rPr>
      <t>– It is not practical to determine the fair value of Federal Home Loan Bank stock and Federal Reserve Bank stock due to restrictions placed on its transferability.</t>
    </r>
  </si>
  <si>
    <r>
      <t>Certificates of deposit</t>
    </r>
    <r>
      <rPr>
        <sz val="10"/>
        <color theme="1"/>
        <rFont val="Times New Roman"/>
        <family val="1"/>
      </rPr>
      <t xml:space="preserve"> - Fair values of certificates of deposit are estimated using discounted cash flow analyses using current market rates applied to the estimated life resulting in a Level 2 classification.</t>
    </r>
  </si>
  <si>
    <r>
      <t>All other deposits</t>
    </r>
    <r>
      <rPr>
        <sz val="10"/>
        <color theme="1"/>
        <rFont val="Times New Roman"/>
        <family val="1"/>
      </rPr>
      <t>- The fair values for all other deposits other than certificates of deposit are equal to the amount payable on demand (the carrying value) resulting in a Level 1 classification.</t>
    </r>
  </si>
  <si>
    <r>
      <t>Securities sold under agreements to repurchase</t>
    </r>
    <r>
      <rPr>
        <sz val="10"/>
        <color theme="1"/>
        <rFont val="Times New Roman"/>
        <family val="1"/>
      </rPr>
      <t xml:space="preserve"> – The carrying amount of borrowings under repurchase agreements approximates their fair values resulting in a Level 2 classification.</t>
    </r>
  </si>
  <si>
    <r>
      <t>Federal funds purchased</t>
    </r>
    <r>
      <rPr>
        <sz val="10"/>
        <color theme="1"/>
        <rFont val="Times New Roman"/>
        <family val="1"/>
      </rPr>
      <t xml:space="preserve"> – The carrying amount of federal funds purchased approximates their fair values resulting in a Level 2 classification.</t>
    </r>
  </si>
  <si>
    <r>
      <t>Other short-term borrowings</t>
    </r>
    <r>
      <rPr>
        <sz val="10"/>
        <color theme="1"/>
        <rFont val="Times New Roman"/>
        <family val="1"/>
      </rPr>
      <t xml:space="preserve"> – The fair value of other short-term borrowings approximates their fair values resulting in a Level 2 classification.</t>
    </r>
  </si>
  <si>
    <r>
      <t>Long-term borrowings</t>
    </r>
    <r>
      <rPr>
        <sz val="10"/>
        <color theme="1"/>
        <rFont val="Times New Roman"/>
        <family val="1"/>
      </rPr>
      <t xml:space="preserve"> – The fair value of long-term borrowings is estimated using discounted cash flow analyses based on current borrowing rates resulting in a Level 2 classification.</t>
    </r>
  </si>
  <si>
    <r>
      <t>Subordinated debentures</t>
    </r>
    <r>
      <rPr>
        <sz val="10"/>
        <color theme="1"/>
        <rFont val="Times New Roman"/>
        <family val="1"/>
      </rPr>
      <t xml:space="preserve"> - The fair value of subordinated debentures is based on the rates currently available to the Company with similar term and remaining maturity and credit spread resulting in a Level 3 classification.</t>
    </r>
  </si>
  <si>
    <r>
      <t>Standby letters of credit</t>
    </r>
    <r>
      <rPr>
        <sz val="10"/>
        <color theme="1"/>
        <rFont val="Times New Roman"/>
        <family val="1"/>
      </rPr>
      <t xml:space="preserve"> – The fair value of off-balance sheet items is based on the current fees and costs that would be charged to enter into or terminate such arrangements resulting in a Level 3 classification.</t>
    </r>
  </si>
  <si>
    <r>
      <t>Accrued interest receivable/payable</t>
    </r>
    <r>
      <rPr>
        <sz val="10"/>
        <color theme="1"/>
        <rFont val="Times New Roman"/>
        <family val="1"/>
      </rPr>
      <t xml:space="preserve"> – The carrying amounts of accrued interest approximates fair value resulting in a Level 1, Level 2 or Level 3 classification which is consistent with its associated asset/liability.</t>
    </r>
  </si>
  <si>
    <t>ACCUMULATED OTHER COMPREHENSIVE INCOME (LOSS)</t>
  </si>
  <si>
    <t>Stockholders' Equity Note [Abstract]</t>
  </si>
  <si>
    <t>ACCUMULATED OTHER COMPREHENSIVE INCOME</t>
  </si>
  <si>
    <t>NOTE 9. ACCUMULATED OTHER COMPREHENSIVE INCOME (LOSS)</t>
  </si>
  <si>
    <t>The following tables summarize the changes within each classification of accumulated other comprehensive income (loss) for the nine months ended September 30, 2013 and 2012:</t>
  </si>
  <si>
    <r>
      <t>CHANGES IN ACCUMULATED OTHER COMPREHENSIVE INCOME BY COMPONENT</t>
    </r>
    <r>
      <rPr>
        <vertAlign val="superscript"/>
        <sz val="10"/>
        <color rgb="FF000000"/>
        <rFont val="Times New Roman"/>
        <family val="1"/>
      </rPr>
      <t>(a)</t>
    </r>
  </si>
  <si>
    <t>Gains and</t>
  </si>
  <si>
    <t>Losses on</t>
  </si>
  <si>
    <t>Defined</t>
  </si>
  <si>
    <t>Available-</t>
  </si>
  <si>
    <t>Benefit</t>
  </si>
  <si>
    <t>for-Sales</t>
  </si>
  <si>
    <t>Pension</t>
  </si>
  <si>
    <t>Securities</t>
  </si>
  <si>
    <t>Items</t>
  </si>
  <si>
    <t>Balance at December 31, 2012</t>
  </si>
  <si>
    <t>Other comprehensive income (loss)</t>
  </si>
  <si>
    <t>before reclassification</t>
  </si>
  <si>
    <t>Amounts reclassified from</t>
  </si>
  <si>
    <t>accumulated other</t>
  </si>
  <si>
    <t>comprehensive income (loss)</t>
  </si>
  <si>
    <t>Net current period other</t>
  </si>
  <si>
    <t>Balance at September 30, 2013</t>
  </si>
  <si>
    <t>(a) All amounts are net of tax. Amounts in parenthesis indicate a decrease in other comprehensive income.</t>
  </si>
  <si>
    <t>Current</t>
  </si>
  <si>
    <t>Period</t>
  </si>
  <si>
    <t>at December 31, 2011</t>
  </si>
  <si>
    <t>Change</t>
  </si>
  <si>
    <t>at September 30, 2012</t>
  </si>
  <si>
    <t>Unrealized loss on securities available for sale</t>
  </si>
  <si>
    <t>without other than temporary impairment</t>
  </si>
  <si>
    <t>with other than temporary impairment</t>
  </si>
  <si>
    <t>Total unrealized loss on securities available for sale</t>
  </si>
  <si>
    <t>Unrealized loss on defined benefit pension plans</t>
  </si>
  <si>
    <t>Reclassifications out of accumulated comprehensive income for the nine months ended September 30, 2013 are as follows:</t>
  </si>
  <si>
    <r>
      <t>RELCASSIFICATIONS OUT OF ACCUMULATED OTHER COMPREHENSIVE INCOME</t>
    </r>
    <r>
      <rPr>
        <vertAlign val="superscript"/>
        <sz val="10"/>
        <color rgb="FF000000"/>
        <rFont val="Times New Roman"/>
        <family val="1"/>
      </rPr>
      <t>(a)</t>
    </r>
  </si>
  <si>
    <t>Details about</t>
  </si>
  <si>
    <t>Amount</t>
  </si>
  <si>
    <t>Affected Line Item</t>
  </si>
  <si>
    <t>Accumulated Other</t>
  </si>
  <si>
    <t>Reclassified From</t>
  </si>
  <si>
    <t>in the Statement</t>
  </si>
  <si>
    <t>Comprehensive</t>
  </si>
  <si>
    <t>Where Net</t>
  </si>
  <si>
    <t>Income Components</t>
  </si>
  <si>
    <t>Comprehensive Income</t>
  </si>
  <si>
    <t>Income is Presented</t>
  </si>
  <si>
    <t>(in thousands)</t>
  </si>
  <si>
    <t>Unrealized gains and losses on</t>
  </si>
  <si>
    <t>available-for-sale securities</t>
  </si>
  <si>
    <t>Net of tax</t>
  </si>
  <si>
    <t>Amortization of defined benefit</t>
  </si>
  <si>
    <t>pension items</t>
  </si>
  <si>
    <t>(b)</t>
  </si>
  <si>
    <t>Total reclassifications for the period</t>
  </si>
  <si>
    <t>(a) Amounts in parenthesis indicate a decrease in net income.</t>
  </si>
  <si>
    <t>(b) Included in the computation of net periodic benefit cost (see employee benefit plans footnote for additional details).</t>
  </si>
  <si>
    <t>OFFSETTING ASSETS AND LIABILITIES</t>
  </si>
  <si>
    <t>Offsetting Assets and Liabilities [Abstract]</t>
  </si>
  <si>
    <t>NOTE 10. OFFSETTING ASSETS AND LIABILITIES</t>
  </si>
  <si>
    <t>On January 1, 2013, the Company adopted changes issued by the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Other than the additional disclosure requirements, the adoption of these changes had no impact on the Consolidated Financial Statements.</t>
  </si>
  <si>
    <t>Offsetting of Financial Assets and Derivative Assets</t>
  </si>
  <si>
    <t>Gross Amounts Not Offset in the</t>
  </si>
  <si>
    <t>Statement of Financial Position</t>
  </si>
  <si>
    <t>Amounts of</t>
  </si>
  <si>
    <t>Gross Amounts</t>
  </si>
  <si>
    <t>Offset in the</t>
  </si>
  <si>
    <t>Statement of</t>
  </si>
  <si>
    <t>Financial Position</t>
  </si>
  <si>
    <t>Net Amounts of</t>
  </si>
  <si>
    <t>Assets presented in</t>
  </si>
  <si>
    <t>the Statement of</t>
  </si>
  <si>
    <t>Financial</t>
  </si>
  <si>
    <t>Instruments</t>
  </si>
  <si>
    <t>Cash Collateral</t>
  </si>
  <si>
    <t>Received</t>
  </si>
  <si>
    <t>Net</t>
  </si>
  <si>
    <t>Description</t>
  </si>
  <si>
    <t>Interest Rate Swap Derivatives</t>
  </si>
  <si>
    <t>   </t>
  </si>
  <si>
    <t>Offsetting of Financial Liabilities and Derivative Liabilities</t>
  </si>
  <si>
    <t>Liabilities presented</t>
  </si>
  <si>
    <t>in the Statement of</t>
  </si>
  <si>
    <t>Pledged</t>
  </si>
  <si>
    <t>Repurchase Agreements</t>
  </si>
  <si>
    <t>There were no interest rate swap derivatives as of December 31, 2012.</t>
  </si>
  <si>
    <t>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SUBSEQUENT EVENTS</t>
  </si>
  <si>
    <t>Subsequent Events [Abstract]</t>
  </si>
  <si>
    <t>NOTE 11. SUBSEQUENT EVENTS</t>
  </si>
  <si>
    <t>There were no subsequent events that would have a material impact on the financial statements presented in this Form 10-Q.</t>
  </si>
  <si>
    <t>RECLASSIFICATIONS</t>
  </si>
  <si>
    <t>Equity [Abstract]</t>
  </si>
  <si>
    <t>NOTE 12. RECLASSIFICATIONS</t>
  </si>
  <si>
    <t>Certain amounts appearing in the financial statements and notes thereto for prior periods have been reclassified to conform with the current presentation. The reclassification had no effect on net income or stockholders’ equity as previously reported.</t>
  </si>
  <si>
    <t>EARNINGS PER SHARE (Tables)</t>
  </si>
  <si>
    <t>Schedule of weighted average number of shares</t>
  </si>
  <si>
    <t>LOANS (Tables)</t>
  </si>
  <si>
    <t>Schedule of loans</t>
  </si>
  <si>
    <t>ALLOWANCE FOR LOAN LOSSES AND CREDIT QUALITY (Tables)</t>
  </si>
  <si>
    <t>In Allowance For Loan Losses and Recorded Investment In Loans By Portfolio Segment</t>
  </si>
  <si>
    <t>   The following table presents loans individually evaluated for impairment by class of loans as of and for the three-month and nine-month periods ended September 30, 2013:</t>
  </si>
  <si>
    <t xml:space="preserve">                The recorded investment in loans does not include accrued interest.  </t>
  </si>
  <si>
    <t>Schedule of Impaired loans</t>
  </si>
  <si>
    <t>Aging of the recorded investment in past due loans</t>
  </si>
  <si>
    <t>Troubled debt restructuring</t>
  </si>
  <si>
    <t>Loans by class modified as troubled debt restructurings</t>
  </si>
  <si>
    <t>The following table presents loans by class modified as troubled debt restructurings that occurred during the nine-month periods ending September 30, 2013:</t>
  </si>
  <si>
    <t>The following table presents loans by class modified as troubled debt restructurings that occurred during the nine-month and three-month periods ending September 30, 2012:</t>
  </si>
  <si>
    <t>Troubled debt restructurings subsequently defaulted</t>
  </si>
  <si>
    <t>Credit quality indicators</t>
  </si>
  <si>
    <t>  As of September 30, 2013 and based on the most recent analysis performed, the risk category of loans by class of loans is as follows:</t>
  </si>
  <si>
    <t>SECURITIES (Tables)</t>
  </si>
  <si>
    <t>Summary of available-for-sale securities</t>
  </si>
  <si>
    <t>Schedule of available-for-sale securities by maturity</t>
  </si>
  <si>
    <t>Actual maturities of securities may differ from contractual maturities because borrowers may have the right to prepay the obligation without a prepayment penalty.</t>
  </si>
  <si>
    <t>Schedule of sales of securities available for sale</t>
  </si>
  <si>
    <t>Schedule of available-for-sale securities continuous unrealized loss position</t>
  </si>
  <si>
    <t>Quantitative disclosure of available-for-sale securities</t>
  </si>
  <si>
    <t>Schedule of debt securities credit loss recognized</t>
  </si>
  <si>
    <t>The table represents the three months and nine months ended September 30, 2013 and 2012.</t>
  </si>
  <si>
    <t>Three Months Ended September 30,</t>
  </si>
  <si>
    <t>EMPLOYEE BENEFIT PLANS (Tables)</t>
  </si>
  <si>
    <t>Components of net periodic benefit cost</t>
  </si>
  <si>
    <t>FAIR VALUE DISCLOSURES (Tables)</t>
  </si>
  <si>
    <t>Schedule of assets measured at fair value on a recurring basis</t>
  </si>
  <si>
    <t>Schedule of reconciliation of all assets measured at fair value on a recurring basis using significant unobservable inputs</t>
  </si>
  <si>
    <t>Fair Value Measurements, Recurring, Valuation Techniques</t>
  </si>
  <si>
    <t>Schedule of assets measured at fair value on a nonrecurring basis</t>
  </si>
  <si>
    <t>Fair Value Measured On Nonrecurring Basis Valuation Techniques</t>
  </si>
  <si>
    <t>Schedule of fair values and the related carrying values of financial instruments</t>
  </si>
  <si>
    <t>ACCUMULATED OTHER COMPREHENSIVE INCOME (LOSS) (Tables)</t>
  </si>
  <si>
    <t>Schedule of changes in accumulated other comprehensive income</t>
  </si>
  <si>
    <t>Reclassification Accumulated Other Comprehensive Income</t>
  </si>
  <si>
    <t>OFFSETTING ASSETS AND LIABILITIES (Tables)</t>
  </si>
  <si>
    <t>Offsettings [Abstract]</t>
  </si>
  <si>
    <t>Offsetting Assets and Liability</t>
  </si>
  <si>
    <t>EARNINGS PER SHARE (Earnings Per Share Computations) (Details) (USD $)</t>
  </si>
  <si>
    <t>LOANS (Total Loans Outstanding) (Details) (USD $)</t>
  </si>
  <si>
    <t>12 Months Ended</t>
  </si>
  <si>
    <t>Jun. 30, 2013</t>
  </si>
  <si>
    <t>Jun. 30, 2012</t>
  </si>
  <si>
    <t>Dec. 31, 2011</t>
  </si>
  <si>
    <t>Accounts, Notes, Loans and Financing Receivable [Line Items]</t>
  </si>
  <si>
    <t>Percentage of Total consumer loans</t>
  </si>
  <si>
    <t>Percentage of Subtotal</t>
  </si>
  <si>
    <t>Commercial and Industrial Loans [Member]</t>
  </si>
  <si>
    <t>Percentage of Total commercial loans</t>
  </si>
  <si>
    <t>Commercial and Industrial Loans [Member] | Working Capital Lines Of Credit Loans [Member]</t>
  </si>
  <si>
    <t>Commercial and Industrial Loans [Member] | Non-working Capital Loans [Member]</t>
  </si>
  <si>
    <t>Commercial Real Estate and Multi-family Residenti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t>
  </si>
  <si>
    <t>Agri-business and Agricultural Loans [Member] | Loans Secured By Farmland [Member]</t>
  </si>
  <si>
    <t>Agri-business and Agricultural Loans [Member] | Loans For Agricultural Production [Member]</t>
  </si>
  <si>
    <t>Other Commerical Loans [Member]</t>
  </si>
  <si>
    <t>Consumer 1-4 Family Mortgage Loans [Member]</t>
  </si>
  <si>
    <t>Consumer 1-4 Family Mortgage Loans [Member] | Closed End First Mortgage Loans [Member]</t>
  </si>
  <si>
    <t>Consumer 1-4 Family Mortgage Loans [Member] | Open End And Junior Lien Loans [Member]</t>
  </si>
  <si>
    <t>Consumer 1-4 Family Mortgage Loans [Member] | Residential Construction and Land Development Loans [Member]</t>
  </si>
  <si>
    <t>Other Consumer Loans [Member]</t>
  </si>
  <si>
    <t>ALLOWANCE FOR LOAN LOSSES AND CREDIT QUALITY (Balance In The Allowance For Loan Losses And The Recorded Investment In Loans By Portfolio Management) (Details) (USD $)</t>
  </si>
  <si>
    <t>Financing Receivable, Allowance for Credit Losses [Line Items]</t>
  </si>
  <si>
    <t>Balance, opening</t>
  </si>
  <si>
    <t>Balance, closing</t>
  </si>
  <si>
    <t>Total ending loan balance</t>
  </si>
  <si>
    <t>Commercial Real Estate and Multi-Family Residential Loans [Member]</t>
  </si>
  <si>
    <t>Other Commercial [Member]</t>
  </si>
  <si>
    <t>Other Consumer [Member]</t>
  </si>
  <si>
    <t>Unallocated [Member]</t>
  </si>
  <si>
    <t>ALLOWANCE FOR LOAN LOSSES AND CREDIT QUALITY (Loans Individualy Evaluated For Impairment) (Details) (USD $)</t>
  </si>
  <si>
    <t>Loans Individually Evaluated for Impairment [Abstract]</t>
  </si>
  <si>
    <t>Unpaid Principal Balance</t>
  </si>
  <si>
    <t>Recorded Investment</t>
  </si>
  <si>
    <t>Allowance for loans losses allocated</t>
  </si>
  <si>
    <t>Average Recorded Investment</t>
  </si>
  <si>
    <t>Interest Income Recognized</t>
  </si>
  <si>
    <t>Cash Basis Interest Income Recogonized</t>
  </si>
  <si>
    <t>Unpaid principal balance with no related allowance recorded</t>
  </si>
  <si>
    <t>Unpaid principal balance with an allowance recorded</t>
  </si>
  <si>
    <t>Recorded Investment with no related allowance recorded</t>
  </si>
  <si>
    <t>Recorded investment with an allowance recorded</t>
  </si>
  <si>
    <t>Allowance for loan losses allocated with no related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Average recorded investment with no related allowance recorded</t>
  </si>
  <si>
    <t>Interest income recognized with no related allowance recorded</t>
  </si>
  <si>
    <t>Cash basis interest income recognized with no related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Residential Construction Loans [Member]</t>
  </si>
  <si>
    <t>Consumer 1-4 Family Mortgage Loans [Member] | Open End and Junior Lien Loans [Member]</t>
  </si>
  <si>
    <t>ALLOWANCE FOR LOAN LOSSES AND CREDIT QUALITY (Recorded Investment In Non Accrual And Loans Past Due Over 90 Days Still On Accrual By Class Of Loans) (Details) (USD $)</t>
  </si>
  <si>
    <t>Recorded Investment in Nonaccrual and Loans Past Due Over 90 Days Still on Accrual by Class of Loans [Abstract]</t>
  </si>
  <si>
    <t>Loans Past Due Over 90 Days and Still Accruing</t>
  </si>
  <si>
    <t>ALLOWANCE FOR LOAN LOSSES AND CREDIT QUALITY (Aging Of The Recorded Investment In Past Due Loans) (Details) (USD $)</t>
  </si>
  <si>
    <t>Financing Receivable, Recorded Investment, Aging [Abstract]</t>
  </si>
  <si>
    <t>30 to 89 Days Past Due</t>
  </si>
  <si>
    <t>Greater than 90 Days Past Due</t>
  </si>
  <si>
    <t>Total Past Due</t>
  </si>
  <si>
    <t>Loans Not Past Due</t>
  </si>
  <si>
    <t>Other consumer loans [Member]</t>
  </si>
  <si>
    <t>ALLOWANCE FOR LOAN LOSSES AND CREDIT QUALITY (Troubled Debt Restructuring) (Details) (USD $)</t>
  </si>
  <si>
    <t>Troubled Debt Restructuring [Abstract]</t>
  </si>
  <si>
    <t>ALLOWANCE FOR LOAN LOSSES AND CREDIT QUALITY (Loans By Class Modified As Troubled Debt Restructuring) (Details) (USD $)</t>
  </si>
  <si>
    <t>Numbers</t>
  </si>
  <si>
    <t>Troubled Debt Restructurings Modified During Period [Abstract]</t>
  </si>
  <si>
    <t>Number of Loans</t>
  </si>
  <si>
    <t>Pre-Modification Outstanding Recorded Investment</t>
  </si>
  <si>
    <t>Post-Modification Outstanding Recorded Investment</t>
  </si>
  <si>
    <t>Interest Rate Reductions [Member]</t>
  </si>
  <si>
    <t>Interest Rate Reductions [Member] | Interest [Member]</t>
  </si>
  <si>
    <t>Principal and Interest Forgiveness [Member]</t>
  </si>
  <si>
    <t>Principal and Interest Forgiveness [Member] | Interest [Member]</t>
  </si>
  <si>
    <t>Principal and Interest Forgiveness [Member] | Principal [Member]</t>
  </si>
  <si>
    <t>Modified Repayment Terms [Member]</t>
  </si>
  <si>
    <t>Extension period for modified repayment terms</t>
  </si>
  <si>
    <t>'18 months</t>
  </si>
  <si>
    <t>'0 months</t>
  </si>
  <si>
    <t>Modified Repayment Terms [Member] | Minimum [Member]</t>
  </si>
  <si>
    <t>'14 months</t>
  </si>
  <si>
    <t>Modified Repayment Terms [Member] | Maximum [Member]</t>
  </si>
  <si>
    <t>Commercial and Industrial Loans [Member] | Non Working Capital Loans [Member]</t>
  </si>
  <si>
    <t>Commercial and Industrial Loans [Member] | Non Working Capital Loans [Member] | Interest Rate Reductions [Member]</t>
  </si>
  <si>
    <t>Commercial and Industrial Loans [Member] | Non Working Capital Loans [Member] | Interest Rate Reductions [Member] | Interest [Member]</t>
  </si>
  <si>
    <t>Commercial and Industrial Loans [Member] | Non Working Capital Loans [Member] | Modified Repayment Terms [Member]</t>
  </si>
  <si>
    <t>Commercial Real Estate and Multi-Family Residential Loans [Member] | Construction and Land Development Loans [Member] | Interest Rate Reductions [Member]</t>
  </si>
  <si>
    <t>Commercial Real Estate and Multi-Family Residential Loans [Member] | Construction and Land Development Loans [Member] | Interest Rate Reductions [Member] | Interest [Member]</t>
  </si>
  <si>
    <t>Commercial Real Estate and Multi-Family Residential Loans [Member] | Construction and Land Development Loans [Member] | Principal and Interest Forgiveness [Member]</t>
  </si>
  <si>
    <t>Commercial Real Estate and Multi-Family Residential Loans [Member] | Construction and Land Development Loans [Member] | Principal and Interest Forgiveness [Member] | Interest [Member]</t>
  </si>
  <si>
    <t>Commercial Real Estate and Multi-Family Residential Loans [Member] | Construction and Land Development Loans [Member] | Principal and Interest Forgiveness [Member] | Principal [Member]</t>
  </si>
  <si>
    <t>Commercial Real Estate and Multi-Family Residential Loans [Member] | Construction and Land Development Loans [Member] | Modified Repayment Terms [Member]</t>
  </si>
  <si>
    <t>Commercial Real Estate and Multi-Family Residential Loans [Member] | Owner Occupied Loans [Member] | Interest Rate Reductions [Member]</t>
  </si>
  <si>
    <t>Commercial Real Estate and Multi-Family Residential Loans [Member] | Owner Occupied Loans [Member] | Interest Rate Reductions [Member] | Interest [Member]</t>
  </si>
  <si>
    <t>Commercial Real Estate and Multi-Family Residential Loans [Member] | Owner Occupied Loans [Member] | Modified Repayment Terms [Member]</t>
  </si>
  <si>
    <t>Commercial Real Estate and Multi-Family Residential Loans [Member] | Nonowner Occupied Loans [Member] | Interest Rate Reductions [Member]</t>
  </si>
  <si>
    <t>Commercial Real Estate and Multi-Family Residential Loans [Member] | Nonowner Occupied Loans [Member] | Interest Rate Reductions [Member] | Interest [Member]</t>
  </si>
  <si>
    <t>Commercial Real Estate and Multi-Family Residential Loans [Member] | Nonowner Occupied Loans [Member] | Modified Repayment Terms [Member]</t>
  </si>
  <si>
    <t>Consumer 1-4 Family Mortgage Loans [Member] | Closed End First Mortgage Loans [Member] | Interest Rate Reductions [Member]</t>
  </si>
  <si>
    <t>Consumer 1-4 Family Mortgage Loans [Member] | Closed End First Mortgage Loans [Member] | Interest Rate Reductions [Member] | Interest [Member]</t>
  </si>
  <si>
    <t>Consumer 1-4 Family Mortgage Loans [Member] | Closed End First Mortgage Loans [Member] | Principal and Interest Forgiveness [Member]</t>
  </si>
  <si>
    <t>Consumer 1-4 Family Mortgage Loans [Member] | Closed End First Mortgage Loans [Member] | Principal and Interest Forgiveness [Member] | Interest [Member]</t>
  </si>
  <si>
    <t>Consumer 1-4 Family Mortgage Loans [Member] | Closed End First Mortgage Loans [Member] | Principal and Interest Forgiveness [Member] | Principal [Member]</t>
  </si>
  <si>
    <t>Consumer 1-4 Family Mortgage Loans [Member] | Closed End First Mortgage Loans [Member] | Modified Repayment Terms [Member]</t>
  </si>
  <si>
    <t>Other Consumer Loans [Member] | Interest Rate Reductions [Member]</t>
  </si>
  <si>
    <t>Other Consumer Loans [Member] | Interest Rate Reductions [Member] | Interest [Member]</t>
  </si>
  <si>
    <t>Other Consumer Loans [Member] | Modified Repayment Terms [Member]</t>
  </si>
  <si>
    <t>ALLOWANCE FOR LOAN LOSSES AND CREDIT QUALITY (Troubled Debt Restructuring Subsequently Defaulted) (Details) (USD $)</t>
  </si>
  <si>
    <t>Troubled Debt Restructurings that Subsequently Defaulted [Abstract]</t>
  </si>
  <si>
    <t>ALLOWANCE FOR LOAN LOSSES AND CREDIT QUALITY (Credit Quality Indicators) (Details) (USD $)</t>
  </si>
  <si>
    <t>Financing Receivable, Recorded Investment [Line Items]</t>
  </si>
  <si>
    <t>Pass [Member]</t>
  </si>
  <si>
    <t>Pass [Member] | Other Commeric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ic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ic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ic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ic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USD $)</t>
  </si>
  <si>
    <t>Mar. 31, 2013</t>
  </si>
  <si>
    <t>Ratio Of Allowance Of Loan Losses To Total Loans</t>
  </si>
  <si>
    <t>Loans Modified In Troubled Debt Restructured Loans</t>
  </si>
  <si>
    <t>Amount added to total troubled debt restructured loans</t>
  </si>
  <si>
    <t>Charge Off</t>
  </si>
  <si>
    <t>Financing Receivable, Modifications, Subsequent Default, Recorded Investment</t>
  </si>
  <si>
    <t>Loan amount of credit quality analysis</t>
  </si>
  <si>
    <t>Increase (decrease) in allowance for loan loss</t>
  </si>
  <si>
    <t>SECURITIES (Summary Of Available Sale Of Securities) (Details) (USD $)</t>
  </si>
  <si>
    <t>Information related to available for sale securities [Abstract]</t>
  </si>
  <si>
    <t>Fair Value</t>
  </si>
  <si>
    <t>Gross Unrealized Gain</t>
  </si>
  <si>
    <t>Gross Unrealized Losses</t>
  </si>
  <si>
    <t>Amortized Cost</t>
  </si>
  <si>
    <t>Us Treasury Securities [Member]</t>
  </si>
  <si>
    <t>Us Government Sponsored Agencies [Member]</t>
  </si>
  <si>
    <t>Agency Residential Mortgage-Backed Securities [Member]</t>
  </si>
  <si>
    <t>Non-Agency Residential Mortgage Backed Securities [Member]</t>
  </si>
  <si>
    <t>State and Municipal Securities [Member]</t>
  </si>
  <si>
    <t>SECURITIES (Schedule Of Available Sale Of Securities By Maturity) (Details) (USD $)</t>
  </si>
  <si>
    <t>Maturities of Available-for-sale Debt Securities [Abstract]</t>
  </si>
  <si>
    <t>Available for sale securities with maturities amortized cost</t>
  </si>
  <si>
    <t>Available for sale securities with maturities fair value</t>
  </si>
  <si>
    <t>SECURITIES (Security proceeds , gross gains and gross losses) (Details) (USD $)</t>
  </si>
  <si>
    <t>SECURITIES (Schedule Of Available Sale Of Securities Continous Unrealized Loss Position) (Details) (USD $)</t>
  </si>
  <si>
    <t>Securities with unrealized losses [Abstract]</t>
  </si>
  <si>
    <t>Less than 12 months, Fair Value</t>
  </si>
  <si>
    <t>Less than 12 months, Unrealized Losses</t>
  </si>
  <si>
    <t>12 months or more, Fair Value</t>
  </si>
  <si>
    <t>12 months or more, Unrealized Losses</t>
  </si>
  <si>
    <t>Total Fair Value</t>
  </si>
  <si>
    <t>Total Unrealized Losses</t>
  </si>
  <si>
    <t>SECURITIES (Quantitative Disclosure Of Available Sale Of Securities) (Details)</t>
  </si>
  <si>
    <t>Number</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Schedule Of Debt Securities Credit Loss Recognised) (Details) (USD $)</t>
  </si>
  <si>
    <t>Other Than Temporary Impairment, Credit Losses Recognized In Earnings [Roll Forward]</t>
  </si>
  <si>
    <t>Balance, Opening</t>
  </si>
  <si>
    <t>Balance, Closing</t>
  </si>
  <si>
    <t>SECURITIES (Addiotional information) (Details) (USD $)</t>
  </si>
  <si>
    <t>In Millions, except Share data, unless otherwise specified</t>
  </si>
  <si>
    <t>Available-for-sale Securities pledged as collateral</t>
  </si>
  <si>
    <t>Number Of Securities Sold</t>
  </si>
  <si>
    <t>Available-for-sale Equity Securities, Amortized Cost Basis</t>
  </si>
  <si>
    <t>Available-for-sale Securities, Debt Securities</t>
  </si>
  <si>
    <t>EMPLOYEE BENEFIT PLANS (Components of Net Periodic Benefit Cost) (Details) (USD $)</t>
  </si>
  <si>
    <t>Pension Plans, Defined Benefit [Member]</t>
  </si>
  <si>
    <t>Supplemental Employee Retirement Plans, Defined Benefit [Member]</t>
  </si>
  <si>
    <t>EMPLOYEE BENEFIT PLANS (Additional Information) (Details) (USD $)</t>
  </si>
  <si>
    <t>Pension Plan, Defined Benefit [Member]</t>
  </si>
  <si>
    <t>Estimated future employer contributions in next fiscal year</t>
  </si>
  <si>
    <t>Supplemental Employee Retirement Plan, Defined Benefit [Member]</t>
  </si>
  <si>
    <t>FAIR VALUE DISCLOSURES (Assets and Liabilities Measured At Fair Value on a Recurring Basis) (Details) (USD $)</t>
  </si>
  <si>
    <t>Assets [Abstract]</t>
  </si>
  <si>
    <t>Total Securitie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USD $)</t>
  </si>
  <si>
    <t>Non-Agency Residential Mortgage-Backed Securities [Member]</t>
  </si>
  <si>
    <t>Fair Value, Assets and Liabilities Measured on Recurring and Nonrecurring Basis [Line Items]</t>
  </si>
  <si>
    <t>FAIR VALUE DISCLOSURES (Quantitative Information about Level 3 Fair Value Measurements) (Details) (Fair Value, Inputs, Level 3 [Member], USD $)</t>
  </si>
  <si>
    <t>Non Agency Residential Mortgage Backed Securities [Member]</t>
  </si>
  <si>
    <t>Fair Value Inputs, Assets, Quantitative Information [Line Items]</t>
  </si>
  <si>
    <t>Valuation Technique</t>
  </si>
  <si>
    <t>'Discounted cash flow</t>
  </si>
  <si>
    <t>Non Agency Residential Mortgage Backed Securities [Member] | Constant Prepayment Rate [Member] | Minimum [Member]</t>
  </si>
  <si>
    <t>Range of Inputs</t>
  </si>
  <si>
    <t>Non Agency Residential Mortgage Backed Securities [Member] | Constant Prepayment Rate [Member] | Maximum [Member]</t>
  </si>
  <si>
    <t>Non Agency Residential Mortgage Backed Securities [Member] | Constant Prepayment Rate [Member] | Weighted Average [Member]</t>
  </si>
  <si>
    <t>Non Agency Residential Mortgage Backed Securities [Member] | Average Life [Member] | Minimum [Member]</t>
  </si>
  <si>
    <t>Non Agency Residential Mortgage Backed Securities [Member] | Average Life [Member] | Maximum [Member]</t>
  </si>
  <si>
    <t>Non Agency Residential Mortgage Backed Securities [Member] | Average Life [Member] | Weighted Average [Member]</t>
  </si>
  <si>
    <t>Non Agency Residential Mortgage Backed Securities [Member] | Swap/EDSF Spread [Member] | Minimum [Member]</t>
  </si>
  <si>
    <t>Non Agency Residential Mortgage Backed Securities [Member] | Swap/EDSF Spread [Member] | Maximum [Member]</t>
  </si>
  <si>
    <t>Non Agency Residential Mortgage Backed Securities [Member] | Swap/EDSF Spread [Member] | Weighted Average [Member]</t>
  </si>
  <si>
    <t>'Price to type, par, call</t>
  </si>
  <si>
    <t>State and Municipal Securities [Member] | Discount To Benchmark Index [Member] | Minimum [Member]</t>
  </si>
  <si>
    <t>State and Municipal Securities [Member] | Discount To Benchmark Index [Member] | Maximum [Member]</t>
  </si>
  <si>
    <t>State and Municipal Securities [Member] | Discount To Benchmark Index [Member] | Weighted Average [Member]</t>
  </si>
  <si>
    <t>FAIR VALUE DISCLOSURES (Assets Measured at Fair Value on a Nonrecurring Basis) (Details) (USD $)</t>
  </si>
  <si>
    <t>Assets Measured At Fair Value On Nonrecurring Basis [Line Item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Commercial and Industrial Loans [Member] | Fair Value, Measurements, Nonrecurring [Member]</t>
  </si>
  <si>
    <t>Commercial and Industrial Loans [Member] | Working Capital Lines of Credit Loans [Member] | Fair Value, Measurements, Nonrecurring [Member]</t>
  </si>
  <si>
    <t>Commercial and Industrial Loans [Member] | Working Capital Lines of Credit Loans [Member] | Fair Value, Inputs, Level 1 [Member] | Fair Value, Measurements, Nonrecurring [Member]</t>
  </si>
  <si>
    <t>Commercial and Industrial Loans [Member] | Working Capital Lines of Credit Loans [Member] | Fair Value, Inputs, Level 2 [Member] | Fair Value, Measurements, Nonrecurring [Member]</t>
  </si>
  <si>
    <t>Commercial and Industrial Loans [Member] | Working Capital Lines of Credit Loans [Member] | Fair Value, Inputs, Level 3 [Member] | Fair Value, Measurements, Nonrecurring [Member]</t>
  </si>
  <si>
    <t>Commercial and Industrial Loans [Member] | Non Working Capital Loans [Member] | Fair Value, Measurements, Nonrecurring [Member]</t>
  </si>
  <si>
    <t>Commercial and Industrial Loans [Member] | Non Working Capital Loans [Member] | Fair Value, Inputs, Level 1 [Member] | Fair Value, Measurements, Nonrecurring [Member]</t>
  </si>
  <si>
    <t>Commercial and Industrial Loans [Member] | Non Working Capital Loans [Member] | Fair Value, Inputs, Level 2 [Member] | Fair Value, Measurements, Nonrecurring [Member]</t>
  </si>
  <si>
    <t>Commercial and Industrial Loans [Member] | Non Working Capital Loans [Member] | Fair Value, Inputs, Level 3 [Member] | Fair Value, Measurements, Nonrecurring [Member]</t>
  </si>
  <si>
    <t>Commercial Real Estate and Multi-Family Residential Loans [Member] | Fair Value, Measurements, Nonrecurring [Member]</t>
  </si>
  <si>
    <t>Commercial Real Estate and Multi-Family Residential Loans [Member] | Construction and Land Development Loans [Member] | Fair Value, Measurements, Nonrecurring [Member]</t>
  </si>
  <si>
    <t>Commercial Real Estate and Multi-Family Residential Loans [Member] | Construction and Land Development Loans [Member] | Fair Value, Inputs, Level 1 [Member] | Fair Value, Measurements, Nonrecurring [Member]</t>
  </si>
  <si>
    <t>Commercial Real Estate and Multi-Family Residential Loans [Member] | Construction and Land Development Loans [Member] | Fair Value, Inputs, Level 2 [Member] | Fair Value, Measurements, Nonrecurring [Member]</t>
  </si>
  <si>
    <t>Commercial Real Estate and Multi-Family Residential Loans [Member] | Construction and Land Development Loans [Member] | Fair Value, Inputs, Level 3 [Member] | Fair Value, Measurements, Nonrecurring [Member]</t>
  </si>
  <si>
    <t>Commercial Real Estate and Multi-Family Residential Loans [Member] | Owner Occupied Loans [Member] | Fair Value, Measurements, Nonrecurring [Member]</t>
  </si>
  <si>
    <t>Commercial Real Estate and Multi-Family Residential Loans [Member] | Owner Occupied Loans [Member] | Fair Value, Inputs, Level 1 [Member] | Fair Value, Measurements, Nonrecurring [Member]</t>
  </si>
  <si>
    <t>Commercial Real Estate and Multi-Family Residential Loans [Member] | Owner Occupied Loans [Member] | Fair Value, Inputs, Level 2 [Member] | Fair Value, Measurements, Nonrecurring [Member]</t>
  </si>
  <si>
    <t>Commercial Real Estate and Multi-Family Residential Loans [Member] | Owner Occupied Loans [Member] | Fair Value, Inputs, Level 3 [Member] | Fair Value, Measurements, Nonrecurring [Member]</t>
  </si>
  <si>
    <t>Commercial Real Estate and Multi-Family Residential Loans [Member] | Nonowner Occupied Loans [Member] | Fair Value, Measurements, Nonrecurring [Member]</t>
  </si>
  <si>
    <t>Commercial Real Estate and Multi-Family Residential Loans [Member] | Nonowner Occupied Loans [Member] | Fair Value, Inputs, Level 1 [Member] | Fair Value, Measurements, Nonrecurring [Member]</t>
  </si>
  <si>
    <t>Commercial Real Estate and Multi-Family Residential Loans [Member] | Nonowner Occupied Loans [Member] | Fair Value, Inputs, Level 2 [Member] | Fair Value, Measurements, Nonrecurring [Member]</t>
  </si>
  <si>
    <t>Commercial Real Estate and Multi-Family Residential Loans [Member] | Nonowner Occupied Loans [Member] | Fair Value, Inputs, Level 3 [Member] | Fair Value, Measurements, Nonrecurring [Member]</t>
  </si>
  <si>
    <t>Commercial Real Estate and Multi-Family Residential Loans [Member] | Multifamily Loans [Member] | Fair Value, Measurements, Nonrecurring [Member]</t>
  </si>
  <si>
    <t>Commercial Real Estate and Multi-Family Residential Loans [Member] | Multifamily Loans [Member] | Fair Value, Inputs, Level 1 [Member] | Fair Value, Measurements, Nonrecurring [Member]</t>
  </si>
  <si>
    <t>Commercial Real Estate and Multi-Family Residential Loans [Member] | Multifamily Loans [Member] | Fair Value, Inputs, Level 2 [Member] | Fair Value, Measurements, Nonrecurring [Member]</t>
  </si>
  <si>
    <t>Commercial Real Estate and Multi-Family Residential Loans [Member] | Multifamily Loans [Member] | Fair Value, Inputs, Level 3 [Member] | Fair Value, Measurements, Nonrecurring [Member]</t>
  </si>
  <si>
    <t>Agri-business and Agricultural Loans [Member] | Fair Value, Measurements, Nonrecurring [Member]</t>
  </si>
  <si>
    <t>Agri-business and Agricultural Loans [Member] | Loans Secured by Farmland [Member] | Fair Value, Measurements, Nonrecurring [Member]</t>
  </si>
  <si>
    <t>Agri-business and Agricultural Loans [Member] | Loans Secured by Farmland [Member] | Fair Value, Inputs, Level 1 [Member] | Fair Value, Measurements, Nonrecurring [Member]</t>
  </si>
  <si>
    <t>Agri-business and Agricultural Loans [Member] | Loans Secured by Farmland [Member] | Fair Value, Inputs, Level 2 [Member] | Fair Value, Measurements, Nonrecurring [Member]</t>
  </si>
  <si>
    <t>Agri-business and Agricultural Loans [Member] | Loans Secured by Farmland [Member] | Fair Value, Inputs, Level 3 [Member] | Fair Value, Measurements, Nonrecurring [Member]</t>
  </si>
  <si>
    <t>Agri-business and Agricultural Loans [Member] | Loans for Agricultural Production [Member] | Fair Value, Measurements, Nonrecurring [Member]</t>
  </si>
  <si>
    <t>Agri-business and Agricultural Loans [Member] | Loans for Agricultural Production [Member] | Fair Value, Inputs, Level 1 [Member] | Fair Value, Measurements, Nonrecurring [Member]</t>
  </si>
  <si>
    <t>Agri-business and Agricultural Loans [Member] | Loans for Agricultural Production [Member] | Fair Value, Inputs, Level 2 [Member] | Fair Value, Measurements, Nonrecurring [Member]</t>
  </si>
  <si>
    <t>Agri-business and Agricultural Loans [Member] | Loans for Agricultural Production [Member] | Fair Value, Inputs, Level 3 [Member] | Fair Value, Measurements, Nonrecurring [Member]</t>
  </si>
  <si>
    <t>Other Commerical Loans [Member] | Fair Value, Measurements, Nonrecurring [Member]</t>
  </si>
  <si>
    <t>Other Commerical Loans [Member] | Fair Value, Inputs, Level 1 [Member] | Fair Value, Measurements, Nonrecurring [Member]</t>
  </si>
  <si>
    <t>Other Commerical Loans [Member] | Fair Value, Inputs, Level 2 [Member] | Fair Value, Measurements, Nonrecurring [Member]</t>
  </si>
  <si>
    <t>Other Commerical Loans [Member] | Fair Value, Inputs, Level 3 [Member] | Fair Value, Measurements, Nonrecurring [Member]</t>
  </si>
  <si>
    <t>Consumer 1-4 Family Mortgage Loans [Member] | Fair Value, Measurements, Nonrecurring [Member]</t>
  </si>
  <si>
    <t>Consumer 1-4 Family Mortgage Loans [Member] | Closed End First Mortgage Loans [Member] | Fair Value, Measurements, Nonrecurring [Member]</t>
  </si>
  <si>
    <t>Consumer 1-4 Family Mortgage Loans [Member] | Closed End First Mortgage Loans [Member] | Fair Value, Inputs, Level 1 [Member] | Fair Value, Measurements, Nonrecurring [Member]</t>
  </si>
  <si>
    <t>Consumer 1-4 Family Mortgage Loans [Member] | Closed End First Mortgage Loans [Member] | Fair Value, Inputs, Level 2 [Member] | Fair Value, Measurements, Nonrecurring [Member]</t>
  </si>
  <si>
    <t>Consumer 1-4 Family Mortgage Loans [Member] | Closed End First Mortgage Loans [Member] | Fair Value, Inputs, Level 3 [Member] | Fair Value, Measurements, Nonrecurring [Member]</t>
  </si>
  <si>
    <t>Consumer 1-4 Family Mortgage Loans [Member] | Open End and Junior Lien Loans [Member] | Fair Value, Measurements, Nonrecurring [Member]</t>
  </si>
  <si>
    <t>Consumer 1-4 Family Mortgage Loans [Member] | Open End and Junior Lien Loans [Member] | Fair Value, Inputs, Level 1 [Member] | Fair Value, Measurements, Nonrecurring [Member]</t>
  </si>
  <si>
    <t>Consumer 1-4 Family Mortgage Loans [Member] | Open End and Junior Lien Loans [Member] | Fair Value, Inputs, Level 2 [Member] | Fair Value, Measurements, Nonrecurring [Member]</t>
  </si>
  <si>
    <t>Consumer 1-4 Family Mortgage Loans [Member] | Open End and Junior Lien Loans [Member] | Fair Value, Inputs, Level 3 [Member] | Fair Value, Measurements, Nonrecurring [Member]</t>
  </si>
  <si>
    <t>Consumer 1-4 Family Mortgage Loans [Member] | Residential Construction Loans [Member] | Fair Value, Measurements, Nonrecurring [Member]</t>
  </si>
  <si>
    <t>Consumer 1-4 Family Mortgage Loans [Member] | Residential Construction Loans [Member] | Fair Value, Inputs, Level 1 [Member] | Fair Value, Measurements, Nonrecurring [Member]</t>
  </si>
  <si>
    <t>Consumer 1-4 Family Mortgage Loans [Member] | Residential Construction Loans [Member] | Fair Value, Inputs, Level 2 [Member] | Fair Value, Measurements, Nonrecurring [Member]</t>
  </si>
  <si>
    <t>Consumer 1-4 Family Mortgage Loans [Member] | Residential Construction Loans [Member] | Fair Value, Inputs, Level 3 [Member] | Fair Value, Measurements, Nonrecurring [Member]</t>
  </si>
  <si>
    <t>Other Consumer Loans [Member] | Fair Value, Measurements, Nonrecurring [Member]</t>
  </si>
  <si>
    <t>Other Consumer Loans [Member] | Fair Value, Inputs, Level 1 [Member] | Fair Value, Measurements, Nonrecurring [Member]</t>
  </si>
  <si>
    <t>Other Consumer Loans [Member] | Fair Value, Inputs, Level 2 [Member] | Fair Value, Measurements, Nonrecurring [Member]</t>
  </si>
  <si>
    <t>Other Consumer Loans [Member] | Fair Value, Inputs, Level 3 [Member] | Fair Value, Measurements, Nonrecurring [Member]</t>
  </si>
  <si>
    <t>FAIR VALUE DISCLOSURES (Valuation Methodology and Unobservable Inputs for Level 3 Assets) (Details) (USD $)</t>
  </si>
  <si>
    <t>Valuation Methodology and Unobservable Inputs For Level 3 Assets Measured At Fair Value [Line Items]</t>
  </si>
  <si>
    <t>'Collateral based measurements</t>
  </si>
  <si>
    <t>Unobservable Inputs</t>
  </si>
  <si>
    <t>'Discount to reflect current market conditions and ultimate collectability</t>
  </si>
  <si>
    <t>Commercial and Industrial Loans [Member] | Fair Value, Measurements, Nonrecurring [Member] | Minimum [Member]</t>
  </si>
  <si>
    <t>Commercial and Industrial Loans [Member] | Fair Value, Measurements, Nonrecurring [Member] | Maximum [Member]</t>
  </si>
  <si>
    <t>Commercial and Industrial Loans [Member] | Fair Value, Measurements, Nonrecurring [Member] | Weighted Average [Member]</t>
  </si>
  <si>
    <t>Commercial Real Estate and Multi-Family Residential Loans [Member] | Fair Value, Measurements, Nonrecurring [Member] | Minimum [Member]</t>
  </si>
  <si>
    <t>Commercial Real Estate and Multi-Family Residential Loans [Member] | Fair Value, Measurements, Nonrecurring [Member] | Maximum [Member]</t>
  </si>
  <si>
    <t>Commercial Real Estate and Multi-Family Residential Loans [Member] | Fair Value, Measurements, Nonrecurring [Member] | Weighted Average [Member]</t>
  </si>
  <si>
    <t>Agri-business and Agricultural Loans [Member] | Fair Value, Measurements, Nonrecurring [Member] | Minimum [Member]</t>
  </si>
  <si>
    <t>Agri-business and Agricultural Loans [Member] | Fair Value, Measurements, Nonrecurring [Member] | Maximum [Member]</t>
  </si>
  <si>
    <t>Agri-business and Agricultural Loans [Member] | Fair Value, Measurements, Nonrecurring [Member] | Weighted Average [Member]</t>
  </si>
  <si>
    <t>Consumer 1-4 Family Mortgage Loans [Member] | Fair Value, Measurements, Nonrecurring [Member] | Minimum [Member]</t>
  </si>
  <si>
    <t>Consumer 1-4 Family Mortgage Loans [Member] | Fair Value, Measurements, Nonrecurring [Member] | Maximum [Member]</t>
  </si>
  <si>
    <t>Consumer 1-4 Family Mortgage Loans [Member] | Fair Value, Measurements, Nonrecurring [Member] | Weighted Average [Member]</t>
  </si>
  <si>
    <t>Other Consumer Loans [Member] | Fair Value, Measurements, Nonrecurring [Member] | Minimum [Member]</t>
  </si>
  <si>
    <t>Other Consumer Loans [Member] | Fair Value, Measurements, Nonrecurring [Member] | Maximum [Member]</t>
  </si>
  <si>
    <t>Other Consumer Loans [Member] | Fair Value, Measurements, Nonrecurring [Member] | Weighted Average [Member]</t>
  </si>
  <si>
    <t>Mortgage Servicing Rights [Member] | Fair Value, Measurements, Nonrecurring [Member]</t>
  </si>
  <si>
    <t>'Discounted cash flows</t>
  </si>
  <si>
    <t>'Discount rate</t>
  </si>
  <si>
    <t>Mortgage Servicing Rights [Member] | Fair Value, Measurements, Nonrecurring [Member] | Minimum [Member]</t>
  </si>
  <si>
    <t>Mortgage Servicing Rights [Member] | Fair Value, Measurements, Nonrecurring [Member] | Maximum [Member]</t>
  </si>
  <si>
    <t>Mortgage Servicing Rights [Member] | Fair Value, Measurements, Nonrecurring [Member] | Weighted Average [Member]</t>
  </si>
  <si>
    <t>Other Real Estate Owned [Member] | Fair Value, Measurements, Nonrecurring [Member]</t>
  </si>
  <si>
    <t>'Appraisal</t>
  </si>
  <si>
    <t>'Appraisals</t>
  </si>
  <si>
    <t>'Discount to reflect current market conditions</t>
  </si>
  <si>
    <t>Other Real Estate Owned [Member] | Fair Value, Measurements, Nonrecurring [Member] | Weighted Average [Member]</t>
  </si>
  <si>
    <t>FAIR VALUE DISCLOSURES (Estimated Fair Values And The Related Carrying Values Of Financial Instruments) (Details) (USD $)</t>
  </si>
  <si>
    <t>Carrying Value [Member]</t>
  </si>
  <si>
    <t>Estimated Fair Value [Member]</t>
  </si>
  <si>
    <t>Estimated Fair Value [Member] | Fair Value, Inputs, Level 1 [Member]</t>
  </si>
  <si>
    <t>Estimated Fair Value [Member] | Fair Value, Inputs, Level 2 [Member]</t>
  </si>
  <si>
    <t>Estimated Fair Value [Member] | Fair Value, Inputs, Level 3 [Member]</t>
  </si>
  <si>
    <t>FAIR VALUE DISCLOSURES (Additional Information) (Details) (USD $)</t>
  </si>
  <si>
    <t>Commercial Real Estates [Member]</t>
  </si>
  <si>
    <t>Minimum [Member]</t>
  </si>
  <si>
    <t>Fair Value, Inputs, Level 3 [Member]</t>
  </si>
  <si>
    <t>Maximum [Member]</t>
  </si>
  <si>
    <t>Inventory Finished Goods [Member]</t>
  </si>
  <si>
    <t>Finished Goods [Member]</t>
  </si>
  <si>
    <t>Inventory Work In Process [Member]</t>
  </si>
  <si>
    <t>Equipment [Member]</t>
  </si>
  <si>
    <t>Marketable Securities [Member]</t>
  </si>
  <si>
    <t>Impaired Loans [Member]</t>
  </si>
  <si>
    <t>Line items represent financial concepts included in a table. These concepts are used to disclose reportable information associated with domain members defined in one or many axes to the table.</t>
  </si>
  <si>
    <t>Percentage of discount from appraised value (in hundredths)</t>
  </si>
  <si>
    <t>Weighted average interest rate, residential mortgages (in hundredths)</t>
  </si>
  <si>
    <t>Weighted average maturity of residential mortgages</t>
  </si>
  <si>
    <t>'19 years</t>
  </si>
  <si>
    <t>Discount rate used to estimate fair value (in hundredths)</t>
  </si>
  <si>
    <t>Loans at fair value</t>
  </si>
  <si>
    <t>Prepayment Speed used in unobservable assumptions</t>
  </si>
  <si>
    <t>'189</t>
  </si>
  <si>
    <t>'392</t>
  </si>
  <si>
    <t>Fair Value, Measurement With Unobservable Inputs Reconciliation, Recurring Basis, Asset Transfers Into Level 3</t>
  </si>
  <si>
    <t>Market Value Tolerance Variance Rate</t>
  </si>
  <si>
    <t>ACCUMULATED OTHER COMPREHENSIVE INCOME (LOSS) (Changes in Accumulated Other Comprehensive Income By Component) (Details) (USD $)</t>
  </si>
  <si>
    <t>Other Comprehensive Income (Loss), Available-for-sale Securities Adjustment,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t>
  </si>
  <si>
    <t>Unrealized Gains and Losses on Available- for-Sales Securities,Net current period other comprehensive income</t>
  </si>
  <si>
    <t>Unrealized Gains and Losses on Available- for-Sales Securities, Ending Balance</t>
  </si>
  <si>
    <t>Other Comprehensive Income (Loss), Pension and Other Postretirement Benefit Plans, Adjustment, Net of Tax [Abstract]</t>
  </si>
  <si>
    <t>Defined Benefit Pension Items, Opening Balance</t>
  </si>
  <si>
    <t>Defined Benefit Pension Items, Other comprehensive income before reclassification</t>
  </si>
  <si>
    <t>Defined Benefit Pension Items, Amounts reclassified from accumulated other comprehensive income</t>
  </si>
  <si>
    <t>Defined Benefit Pension Items, Net current period other comprehensive income</t>
  </si>
  <si>
    <t>Defined Benefit Pension Items, Ending Balance</t>
  </si>
  <si>
    <t>Accumulated other comprehensive income, Opening Balance</t>
  </si>
  <si>
    <t>Other comprehensive income (loss) before reclassification</t>
  </si>
  <si>
    <t>Amounts reclassified from accumulated other comprehensive income (loss)</t>
  </si>
  <si>
    <t>Net current period other comprehensive income (loss)</t>
  </si>
  <si>
    <t>Accumulated other comprehensive income, Ending Balance</t>
  </si>
  <si>
    <t>Unrealized loss on securities available for sale without other than temporary impairment Balance</t>
  </si>
  <si>
    <t>Unrealized loss on securities available for sale without other than temporary impairment Current Period Change</t>
  </si>
  <si>
    <t>Unrealized gain on securities available for sale without other than temporary impairment, Balance</t>
  </si>
  <si>
    <t>Unrealized loss on securities available for sale with other than temporary impairment, Balance</t>
  </si>
  <si>
    <t>Unrealized loss on securities available for sale with other than temporary impairment, Current Period Change</t>
  </si>
  <si>
    <t>Total unrealized gain on securities available for sale, Opening Balance</t>
  </si>
  <si>
    <t>Total unrealized gain on securities available for sale, Current Period Change</t>
  </si>
  <si>
    <t>Total unrealized gain on securities available for sale, Ending Balance</t>
  </si>
  <si>
    <t>Unrealized loss on defined benefit pension plans, Opening Balance</t>
  </si>
  <si>
    <t>Unrealized loss on defined benefit pension plans, Current Period Change</t>
  </si>
  <si>
    <t>Unrealized loss on defined benefit pension plans, Ending Balance</t>
  </si>
  <si>
    <t>ACCUMULATED OTHER COMPREHENSIVE INCOME (LOSS) (Reclassification Adjustment) (Details) (USD $)</t>
  </si>
  <si>
    <t>Unrealized gains and losses on available-for-sale securities</t>
  </si>
  <si>
    <t>Amount Reclassified From Accumulated Other Comprehensive Income [Member]</t>
  </si>
  <si>
    <t>[2]</t>
  </si>
  <si>
    <t>Amortization of defined benefit pension items</t>
  </si>
  <si>
    <t>[2],[3]</t>
  </si>
  <si>
    <t>Amounts in parenthesis indicate a decrease in net income.</t>
  </si>
  <si>
    <t>[3]</t>
  </si>
  <si>
    <t>Included in the computation of net periodic benefit cost (see employee benefit plans footnote for additional details).</t>
  </si>
  <si>
    <t>OFFSETTING ASSETS AND LIABILITIES (Derivatives Assets And Liability) (Details) (USD $)</t>
  </si>
  <si>
    <t>Off Setting Derivative Assets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Derivative Liabilities [Abstract]</t>
  </si>
  <si>
    <t>Gross Amounts of Recognized Liabilities</t>
  </si>
  <si>
    <t>Net Amounts of Liabilities presented in the Statement of Financial Position</t>
  </si>
  <si>
    <t>Gross Amounts Not Offset in the Statement of Financial Position, Cash Collateral Pledged</t>
  </si>
  <si>
    <t>Interest Rate Swap [Member]</t>
  </si>
  <si>
    <t>Repurch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sz val="8"/>
      <color theme="1"/>
      <name val="Times New Roman"/>
      <family val="1"/>
    </font>
    <font>
      <b/>
      <sz val="8"/>
      <color theme="1"/>
      <name val="Times New Roman"/>
      <family val="1"/>
    </font>
    <font>
      <sz val="11"/>
      <color theme="1"/>
      <name val="Times New Roman"/>
      <family val="1"/>
    </font>
    <font>
      <sz val="6.5"/>
      <color theme="1"/>
      <name val="Times New Roman"/>
      <family val="1"/>
    </font>
    <font>
      <u/>
      <sz val="10"/>
      <color rgb="FF000000"/>
      <name val="Times New Roman"/>
      <family val="1"/>
    </font>
    <font>
      <u/>
      <sz val="8"/>
      <color rgb="FF000000"/>
      <name val="Times New Roman"/>
      <family val="1"/>
    </font>
    <font>
      <sz val="8"/>
      <color rgb="FF000000"/>
      <name val="Times New Roman"/>
      <family val="1"/>
    </font>
    <font>
      <sz val="10"/>
      <color rgb="FF000000"/>
      <name val="Times New Roman"/>
      <family val="1"/>
    </font>
    <font>
      <u/>
      <sz val="10"/>
      <color theme="1"/>
      <name val="Times New Roman"/>
      <family val="1"/>
    </font>
    <font>
      <vertAlign val="superscript"/>
      <sz val="10"/>
      <color rgb="FF000000"/>
      <name val="Times New Roman"/>
      <family val="1"/>
    </font>
    <font>
      <vertAlign val="superscript"/>
      <sz val="10"/>
      <color theme="1"/>
      <name val="Times New Roman"/>
      <family val="1"/>
    </font>
    <font>
      <sz val="9"/>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2"/>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0" fontId="22" fillId="0" borderId="0" xfId="0" applyFont="1" applyAlignment="1">
      <alignment horizontal="center" wrapText="1"/>
    </xf>
    <xf numFmtId="0" fontId="22" fillId="0" borderId="0" xfId="0" applyFont="1" applyAlignment="1">
      <alignment horizontal="center" vertic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3" fillId="34" borderId="0" xfId="0" applyFont="1" applyFill="1" applyAlignment="1">
      <alignment horizontal="lef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vertical="center"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19" fillId="0" borderId="0" xfId="0" applyFont="1" applyAlignment="1">
      <alignment horizontal="center" vertical="center" wrapText="1"/>
    </xf>
    <xf numFmtId="0" fontId="22" fillId="0" borderId="12" xfId="0" applyFont="1" applyBorder="1" applyAlignment="1">
      <alignment horizontal="center" wrapText="1"/>
    </xf>
    <xf numFmtId="0" fontId="19" fillId="0" borderId="12" xfId="0" applyFont="1" applyBorder="1" applyAlignment="1">
      <alignment horizontal="center" vertical="center" wrapText="1"/>
    </xf>
    <xf numFmtId="0" fontId="19" fillId="33" borderId="12" xfId="0" applyFont="1" applyFill="1" applyBorder="1" applyAlignment="1">
      <alignment horizontal="right" vertical="center" wrapText="1"/>
    </xf>
    <xf numFmtId="0" fontId="22" fillId="0" borderId="12" xfId="0" applyFont="1" applyBorder="1" applyAlignment="1">
      <alignment horizontal="center" wrapText="1"/>
    </xf>
    <xf numFmtId="0" fontId="22" fillId="0" borderId="12" xfId="0" applyFont="1" applyBorder="1" applyAlignment="1">
      <alignment horizontal="center" vertical="center" wrapText="1"/>
    </xf>
    <xf numFmtId="0" fontId="22" fillId="34" borderId="0" xfId="0" applyFont="1" applyFill="1" applyAlignment="1">
      <alignment horizontal="right" vertical="center" wrapText="1"/>
    </xf>
    <xf numFmtId="0" fontId="22" fillId="34" borderId="0" xfId="0" applyFont="1" applyFill="1" applyAlignment="1">
      <alignment horizontal="left" vertical="center" wrapText="1" indent="1"/>
    </xf>
    <xf numFmtId="0" fontId="22" fillId="33" borderId="0" xfId="0" applyFont="1" applyFill="1" applyAlignment="1">
      <alignment horizontal="left" vertical="center" wrapText="1" indent="1"/>
    </xf>
    <xf numFmtId="0" fontId="22" fillId="33" borderId="0" xfId="0" applyFont="1" applyFill="1" applyAlignment="1">
      <alignment horizontal="right" vertical="center"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0" fontId="19" fillId="0" borderId="12" xfId="0" applyFont="1" applyBorder="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vertical="center" wrapText="1"/>
    </xf>
    <xf numFmtId="3" fontId="24" fillId="0" borderId="0" xfId="0" applyNumberFormat="1" applyFont="1" applyAlignment="1">
      <alignment wrapText="1"/>
    </xf>
    <xf numFmtId="0" fontId="19" fillId="34" borderId="12" xfId="0" applyFont="1" applyFill="1" applyBorder="1" applyAlignment="1">
      <alignment horizontal="right" vertical="center" wrapText="1"/>
    </xf>
    <xf numFmtId="0" fontId="19" fillId="34" borderId="12" xfId="0" applyFont="1" applyFill="1" applyBorder="1" applyAlignment="1">
      <alignment horizontal="left" vertical="center"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vertical="center" wrapText="1"/>
    </xf>
    <xf numFmtId="0" fontId="25" fillId="0" borderId="12" xfId="0" applyFont="1" applyBorder="1" applyAlignment="1">
      <alignment horizontal="center" wrapText="1"/>
    </xf>
    <xf numFmtId="0" fontId="25" fillId="0" borderId="12" xfId="0" applyFont="1" applyBorder="1" applyAlignment="1">
      <alignment horizontal="center" vertic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vertical="center" wrapText="1"/>
    </xf>
    <xf numFmtId="0" fontId="25" fillId="34" borderId="0" xfId="0" applyFont="1" applyFill="1" applyAlignment="1">
      <alignment horizontal="right" vertical="center"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indent="1"/>
    </xf>
    <xf numFmtId="0" fontId="25" fillId="34" borderId="10" xfId="0" applyFont="1" applyFill="1" applyBorder="1" applyAlignment="1">
      <alignment horizontal="right" wrapText="1"/>
    </xf>
    <xf numFmtId="0" fontId="25" fillId="34" borderId="10" xfId="0" applyFont="1" applyFill="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19" fillId="34" borderId="0" xfId="0" applyFont="1" applyFill="1" applyAlignment="1">
      <alignment horizontal="left" wrapText="1" indent="2"/>
    </xf>
    <xf numFmtId="0" fontId="19" fillId="0" borderId="12" xfId="0" applyFont="1" applyBorder="1" applyAlignment="1">
      <alignment horizontal="left" wrapText="1"/>
    </xf>
    <xf numFmtId="0" fontId="19" fillId="0" borderId="12" xfId="0" applyFont="1" applyBorder="1" applyAlignment="1">
      <alignment horizontal="right" wrapText="1"/>
    </xf>
    <xf numFmtId="15" fontId="26" fillId="33" borderId="0" xfId="0" applyNumberFormat="1" applyFont="1" applyFill="1" applyAlignment="1">
      <alignment horizontal="left" wrapText="1"/>
    </xf>
    <xf numFmtId="15" fontId="27" fillId="33" borderId="0" xfId="0" applyNumberFormat="1" applyFont="1" applyFill="1" applyAlignment="1">
      <alignment horizontal="left" wrapText="1"/>
    </xf>
    <xf numFmtId="0" fontId="28" fillId="33" borderId="0" xfId="0" applyFont="1" applyFill="1" applyAlignment="1">
      <alignment horizontal="left" wrapText="1"/>
    </xf>
    <xf numFmtId="0" fontId="19" fillId="33" borderId="0" xfId="0" applyFont="1" applyFill="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9" fillId="33" borderId="13" xfId="0" applyFont="1" applyFill="1" applyBorder="1" applyAlignment="1">
      <alignment horizontal="right" wrapText="1"/>
    </xf>
    <xf numFmtId="0" fontId="19" fillId="34" borderId="13"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26" fillId="33" borderId="0" xfId="0" applyFont="1" applyFill="1" applyAlignment="1">
      <alignment horizontal="left" wrapText="1"/>
    </xf>
    <xf numFmtId="0" fontId="29" fillId="0" borderId="0" xfId="0" applyFont="1" applyAlignment="1">
      <alignment horizontal="center" wrapText="1"/>
    </xf>
    <xf numFmtId="0" fontId="29" fillId="0" borderId="0" xfId="0" applyFont="1" applyAlignment="1">
      <alignment horizontal="left" vertic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6" fontId="19" fillId="33" borderId="0" xfId="0" applyNumberFormat="1" applyFont="1" applyFill="1" applyAlignment="1">
      <alignment horizontal="right" wrapText="1"/>
    </xf>
    <xf numFmtId="0" fontId="19" fillId="0" borderId="10" xfId="0" applyFont="1" applyBorder="1" applyAlignment="1">
      <alignment horizontal="center" vertical="center" wrapText="1"/>
    </xf>
    <xf numFmtId="14" fontId="19" fillId="0" borderId="10" xfId="0" applyNumberFormat="1" applyFont="1" applyBorder="1" applyAlignment="1">
      <alignment horizontal="center" wrapText="1"/>
    </xf>
    <xf numFmtId="9" fontId="29" fillId="33" borderId="0" xfId="0" applyNumberFormat="1" applyFont="1" applyFill="1" applyAlignment="1">
      <alignment horizontal="right" wrapText="1"/>
    </xf>
    <xf numFmtId="0" fontId="29" fillId="33" borderId="0" xfId="0" applyFont="1" applyFill="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horizontal="center" wrapText="1"/>
    </xf>
    <xf numFmtId="0" fontId="19" fillId="33" borderId="0" xfId="0" applyFont="1" applyFill="1" applyAlignment="1">
      <alignment horizontal="center" vertical="center"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1"/>
    </xf>
    <xf numFmtId="0" fontId="19" fillId="34" borderId="0" xfId="0" applyFont="1" applyFill="1" applyAlignment="1">
      <alignment horizontal="center" vertical="center" wrapText="1"/>
    </xf>
    <xf numFmtId="0" fontId="30"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3"/>
    </xf>
    <xf numFmtId="0" fontId="32" fillId="33" borderId="0" xfId="0" applyFont="1" applyFill="1" applyAlignment="1">
      <alignment horizontal="left" wrapText="1"/>
    </xf>
    <xf numFmtId="0" fontId="29" fillId="0" borderId="0" xfId="0" applyFont="1" applyAlignment="1">
      <alignment wrapText="1"/>
    </xf>
    <xf numFmtId="0" fontId="33" fillId="0" borderId="0" xfId="0" applyFont="1" applyAlignment="1">
      <alignment horizontal="left" wrapText="1"/>
    </xf>
    <xf numFmtId="0" fontId="33" fillId="0" borderId="0" xfId="0" applyFont="1" applyAlignment="1">
      <alignment horizontal="left" vertical="center" wrapText="1"/>
    </xf>
    <xf numFmtId="0" fontId="33" fillId="0" borderId="0" xfId="0" applyFont="1" applyAlignment="1">
      <alignment horizontal="center" wrapText="1"/>
    </xf>
    <xf numFmtId="0" fontId="33" fillId="0" borderId="0" xfId="0"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left" vertical="center"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34" borderId="0" xfId="0" applyFont="1" applyFill="1" applyAlignment="1">
      <alignment horizontal="left" wrapText="1"/>
    </xf>
    <xf numFmtId="0" fontId="33" fillId="34" borderId="0" xfId="0" applyFont="1" applyFill="1" applyAlignment="1">
      <alignment horizontal="left" vertical="center"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left" vertical="center"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12" xfId="0" applyFont="1" applyBorder="1" applyAlignment="1">
      <alignment horizontal="center" wrapText="1"/>
    </xf>
    <xf numFmtId="0" fontId="3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33" fillId="34" borderId="0" xfId="0" applyFont="1" applyFill="1" applyAlignment="1">
      <alignment horizontal="right"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4" borderId="0" xfId="0" applyFont="1" applyFill="1" applyAlignment="1">
      <alignment horizontal="left" wrapText="1" indent="1"/>
    </xf>
    <xf numFmtId="0" fontId="33" fillId="34" borderId="13" xfId="0" applyFont="1" applyFill="1" applyBorder="1" applyAlignment="1">
      <alignment horizontal="left" wrapText="1"/>
    </xf>
    <xf numFmtId="3" fontId="33" fillId="34" borderId="13" xfId="0" applyNumberFormat="1" applyFont="1" applyFill="1" applyBorder="1" applyAlignment="1">
      <alignment horizontal="right" wrapText="1"/>
    </xf>
    <xf numFmtId="0" fontId="33" fillId="34" borderId="13" xfId="0" applyFont="1" applyFill="1" applyBorder="1" applyAlignment="1">
      <alignment horizontal="right" wrapText="1"/>
    </xf>
    <xf numFmtId="0" fontId="34" fillId="0" borderId="12" xfId="0" applyFont="1" applyBorder="1" applyAlignment="1">
      <alignment horizontal="center" wrapText="1"/>
    </xf>
    <xf numFmtId="0" fontId="34" fillId="0" borderId="0" xfId="0" applyFont="1" applyAlignment="1">
      <alignment horizontal="center" wrapText="1"/>
    </xf>
    <xf numFmtId="3" fontId="33" fillId="34" borderId="10" xfId="0" applyNumberFormat="1" applyFont="1" applyFill="1" applyBorder="1" applyAlignment="1">
      <alignment horizontal="right" wrapText="1"/>
    </xf>
    <xf numFmtId="0" fontId="33" fillId="33" borderId="0" xfId="0" applyFont="1" applyFill="1" applyAlignment="1">
      <alignment horizontal="left" wrapText="1" indent="1"/>
    </xf>
    <xf numFmtId="3" fontId="33" fillId="33" borderId="13" xfId="0" applyNumberFormat="1" applyFont="1" applyFill="1" applyBorder="1" applyAlignment="1">
      <alignment horizontal="right" wrapText="1"/>
    </xf>
    <xf numFmtId="0" fontId="33"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4" t="s">
        <v>23</v>
      </c>
      <c r="C12" s="4" t="s">
        <v>5</v>
      </c>
    </row>
    <row r="13" spans="1:3" x14ac:dyDescent="0.25">
      <c r="A13" s="2" t="s">
        <v>24</v>
      </c>
      <c r="B13" s="5">
        <v>41547</v>
      </c>
      <c r="C13" s="4" t="s">
        <v>5</v>
      </c>
    </row>
    <row r="14" spans="1:3" ht="30" x14ac:dyDescent="0.25">
      <c r="A14" s="2" t="s">
        <v>25</v>
      </c>
      <c r="B14" s="4" t="s">
        <v>5</v>
      </c>
      <c r="C14" s="6">
        <v>16465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7" bestFit="1" customWidth="1"/>
    <col min="2" max="2" width="36.5703125" bestFit="1" customWidth="1"/>
    <col min="3" max="3" width="19.28515625" customWidth="1"/>
    <col min="4" max="4" width="3.85546875" customWidth="1"/>
    <col min="5" max="5" width="18.28515625" customWidth="1"/>
    <col min="6" max="6" width="19.28515625" customWidth="1"/>
    <col min="7" max="7" width="3.85546875" customWidth="1"/>
    <col min="8" max="8" width="18.28515625" customWidth="1"/>
    <col min="9" max="9" width="19.28515625" customWidth="1"/>
    <col min="10" max="10" width="3.85546875" customWidth="1"/>
    <col min="11" max="11" width="18.28515625" customWidth="1"/>
    <col min="12" max="12" width="19.28515625" customWidth="1"/>
    <col min="13" max="13" width="3.85546875" customWidth="1"/>
    <col min="14" max="14" width="18.28515625" customWidth="1"/>
    <col min="15" max="15" width="19.28515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0" t="s">
        <v>5</v>
      </c>
      <c r="C3" s="10"/>
      <c r="D3" s="10"/>
      <c r="E3" s="10"/>
      <c r="F3" s="10"/>
      <c r="G3" s="10"/>
      <c r="H3" s="10"/>
      <c r="I3" s="10"/>
      <c r="J3" s="10"/>
      <c r="K3" s="10"/>
      <c r="L3" s="10"/>
      <c r="M3" s="10"/>
      <c r="N3" s="10"/>
      <c r="O3" s="10"/>
    </row>
    <row r="4" spans="1:15" ht="15" customHeight="1" x14ac:dyDescent="0.25">
      <c r="A4" s="11" t="s">
        <v>210</v>
      </c>
      <c r="B4" s="10" t="s">
        <v>5</v>
      </c>
      <c r="C4" s="10"/>
      <c r="D4" s="10"/>
      <c r="E4" s="10"/>
      <c r="F4" s="10"/>
      <c r="G4" s="10"/>
      <c r="H4" s="10"/>
      <c r="I4" s="10"/>
      <c r="J4" s="10"/>
      <c r="K4" s="10"/>
      <c r="L4" s="10"/>
      <c r="M4" s="10"/>
      <c r="N4" s="10"/>
      <c r="O4" s="10"/>
    </row>
    <row r="5" spans="1:15" x14ac:dyDescent="0.25">
      <c r="A5" s="11"/>
      <c r="B5" s="36" t="s">
        <v>212</v>
      </c>
      <c r="C5" s="36"/>
      <c r="D5" s="36"/>
      <c r="E5" s="36"/>
      <c r="F5" s="36"/>
      <c r="G5" s="36"/>
      <c r="H5" s="36"/>
      <c r="I5" s="36"/>
      <c r="J5" s="36"/>
      <c r="K5" s="36"/>
      <c r="L5" s="36"/>
      <c r="M5" s="36"/>
      <c r="N5" s="36"/>
      <c r="O5" s="36"/>
    </row>
    <row r="6" spans="1:15" x14ac:dyDescent="0.25">
      <c r="A6" s="11"/>
      <c r="B6" s="37"/>
      <c r="C6" s="37"/>
      <c r="D6" s="37"/>
      <c r="E6" s="37"/>
      <c r="F6" s="37"/>
      <c r="G6" s="37"/>
      <c r="H6" s="37"/>
      <c r="I6" s="37"/>
      <c r="J6" s="37"/>
      <c r="K6" s="37"/>
      <c r="L6" s="37"/>
      <c r="M6" s="37"/>
      <c r="N6" s="37"/>
      <c r="O6" s="37"/>
    </row>
    <row r="7" spans="1:15" ht="25.5" customHeight="1" x14ac:dyDescent="0.25">
      <c r="A7" s="11"/>
      <c r="B7" s="37" t="s">
        <v>213</v>
      </c>
      <c r="C7" s="37"/>
      <c r="D7" s="37"/>
      <c r="E7" s="37"/>
      <c r="F7" s="37"/>
      <c r="G7" s="37"/>
      <c r="H7" s="37"/>
      <c r="I7" s="37"/>
      <c r="J7" s="37"/>
      <c r="K7" s="37"/>
      <c r="L7" s="37"/>
      <c r="M7" s="37"/>
      <c r="N7" s="37"/>
      <c r="O7" s="37"/>
    </row>
    <row r="8" spans="1:15" ht="15.75" x14ac:dyDescent="0.25">
      <c r="A8" s="11"/>
      <c r="B8" s="38"/>
      <c r="C8" s="38"/>
      <c r="D8" s="38"/>
      <c r="E8" s="38"/>
      <c r="F8" s="38"/>
      <c r="G8" s="38"/>
      <c r="H8" s="38"/>
      <c r="I8" s="38"/>
      <c r="J8" s="38"/>
      <c r="K8" s="38"/>
      <c r="L8" s="38"/>
      <c r="M8" s="38"/>
      <c r="N8" s="38"/>
      <c r="O8" s="38"/>
    </row>
    <row r="9" spans="1:15" ht="15.75" thickBot="1" x14ac:dyDescent="0.3">
      <c r="A9" s="11"/>
      <c r="B9" s="15"/>
      <c r="C9" s="16"/>
      <c r="D9" s="34" t="s">
        <v>214</v>
      </c>
      <c r="E9" s="34"/>
      <c r="F9" s="34"/>
      <c r="G9" s="34"/>
      <c r="H9" s="34"/>
      <c r="I9" s="16"/>
      <c r="J9" s="34" t="s">
        <v>215</v>
      </c>
      <c r="K9" s="34"/>
      <c r="L9" s="34"/>
      <c r="M9" s="34"/>
      <c r="N9" s="34"/>
      <c r="O9" s="16"/>
    </row>
    <row r="10" spans="1:15" ht="15.75" thickBot="1" x14ac:dyDescent="0.3">
      <c r="A10" s="11"/>
      <c r="B10" s="15"/>
      <c r="C10" s="16"/>
      <c r="D10" s="35">
        <v>2013</v>
      </c>
      <c r="E10" s="35"/>
      <c r="F10" s="19"/>
      <c r="G10" s="35">
        <v>2012</v>
      </c>
      <c r="H10" s="35"/>
      <c r="I10" s="16"/>
      <c r="J10" s="35">
        <v>2013</v>
      </c>
      <c r="K10" s="35"/>
      <c r="L10" s="19"/>
      <c r="M10" s="35">
        <v>2012</v>
      </c>
      <c r="N10" s="35"/>
      <c r="O10" s="16"/>
    </row>
    <row r="11" spans="1:15" ht="26.25" x14ac:dyDescent="0.25">
      <c r="A11" s="11"/>
      <c r="B11" s="20" t="s">
        <v>216</v>
      </c>
      <c r="C11" s="21"/>
      <c r="D11" s="22"/>
      <c r="E11" s="23">
        <v>16451199</v>
      </c>
      <c r="F11" s="21"/>
      <c r="G11" s="22"/>
      <c r="H11" s="23">
        <v>16340425</v>
      </c>
      <c r="I11" s="21"/>
      <c r="J11" s="22"/>
      <c r="K11" s="23">
        <v>16427060</v>
      </c>
      <c r="L11" s="21"/>
      <c r="M11" s="22"/>
      <c r="N11" s="23">
        <v>16312896</v>
      </c>
      <c r="O11" s="21"/>
    </row>
    <row r="12" spans="1:15" ht="27" thickBot="1" x14ac:dyDescent="0.3">
      <c r="A12" s="11"/>
      <c r="B12" s="24" t="s">
        <v>217</v>
      </c>
      <c r="C12" s="25"/>
      <c r="D12" s="26"/>
      <c r="E12" s="27">
        <v>183734</v>
      </c>
      <c r="F12" s="25"/>
      <c r="G12" s="26"/>
      <c r="H12" s="27">
        <v>149965</v>
      </c>
      <c r="I12" s="25"/>
      <c r="J12" s="26"/>
      <c r="K12" s="27">
        <v>154029</v>
      </c>
      <c r="L12" s="25"/>
      <c r="M12" s="26"/>
      <c r="N12" s="27">
        <v>157589</v>
      </c>
      <c r="O12" s="25"/>
    </row>
    <row r="13" spans="1:15" ht="27" thickBot="1" x14ac:dyDescent="0.3">
      <c r="A13" s="11"/>
      <c r="B13" s="20" t="s">
        <v>218</v>
      </c>
      <c r="C13" s="21"/>
      <c r="D13" s="28"/>
      <c r="E13" s="29">
        <v>16634933</v>
      </c>
      <c r="F13" s="21"/>
      <c r="G13" s="28"/>
      <c r="H13" s="29">
        <v>16490390</v>
      </c>
      <c r="I13" s="21"/>
      <c r="J13" s="28"/>
      <c r="K13" s="29">
        <v>16581089</v>
      </c>
      <c r="L13" s="21"/>
      <c r="M13" s="28"/>
      <c r="N13" s="29">
        <v>16470485</v>
      </c>
      <c r="O13" s="21"/>
    </row>
    <row r="14" spans="1:15" ht="15.75" thickTop="1" x14ac:dyDescent="0.25">
      <c r="A14" s="11"/>
      <c r="B14" s="25"/>
      <c r="C14" s="25"/>
      <c r="D14" s="30"/>
      <c r="E14" s="31"/>
      <c r="F14" s="25"/>
      <c r="G14" s="30"/>
      <c r="H14" s="31"/>
      <c r="I14" s="25"/>
      <c r="J14" s="30"/>
      <c r="K14" s="31"/>
      <c r="L14" s="25"/>
      <c r="M14" s="30"/>
      <c r="N14" s="31"/>
      <c r="O14" s="25"/>
    </row>
    <row r="15" spans="1:15" x14ac:dyDescent="0.25">
      <c r="A15" s="11"/>
      <c r="B15" s="20" t="s">
        <v>219</v>
      </c>
      <c r="C15" s="21"/>
      <c r="D15" s="20" t="s">
        <v>220</v>
      </c>
      <c r="E15" s="32">
        <v>0.59</v>
      </c>
      <c r="F15" s="21"/>
      <c r="G15" s="20" t="s">
        <v>220</v>
      </c>
      <c r="H15" s="32">
        <v>0.56999999999999995</v>
      </c>
      <c r="I15" s="21"/>
      <c r="J15" s="20" t="s">
        <v>220</v>
      </c>
      <c r="K15" s="32">
        <v>1.72</v>
      </c>
      <c r="L15" s="21"/>
      <c r="M15" s="20" t="s">
        <v>220</v>
      </c>
      <c r="N15" s="32">
        <v>1.64</v>
      </c>
      <c r="O15" s="21"/>
    </row>
    <row r="16" spans="1:15" x14ac:dyDescent="0.25">
      <c r="A16" s="11"/>
      <c r="B16" s="24" t="s">
        <v>221</v>
      </c>
      <c r="C16" s="25"/>
      <c r="D16" s="24" t="s">
        <v>220</v>
      </c>
      <c r="E16" s="33">
        <v>0.59</v>
      </c>
      <c r="F16" s="25"/>
      <c r="G16" s="24" t="s">
        <v>220</v>
      </c>
      <c r="H16" s="33">
        <v>0.56999999999999995</v>
      </c>
      <c r="I16" s="25"/>
      <c r="J16" s="24" t="s">
        <v>220</v>
      </c>
      <c r="K16" s="33">
        <v>1.7</v>
      </c>
      <c r="L16" s="25"/>
      <c r="M16" s="24" t="s">
        <v>220</v>
      </c>
      <c r="N16" s="33">
        <v>1.63</v>
      </c>
    </row>
    <row r="17" spans="1:2" x14ac:dyDescent="0.25">
      <c r="A17" s="11"/>
      <c r="B17" s="4"/>
    </row>
  </sheetData>
  <mergeCells count="16">
    <mergeCell ref="A1:A2"/>
    <mergeCell ref="B1:O1"/>
    <mergeCell ref="B2:O2"/>
    <mergeCell ref="B3:O3"/>
    <mergeCell ref="A4:A17"/>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5.28515625" bestFit="1" customWidth="1"/>
    <col min="2" max="2" width="36.5703125" bestFit="1" customWidth="1"/>
    <col min="4" max="4" width="1.85546875" bestFit="1" customWidth="1"/>
    <col min="5" max="5" width="7.85546875" bestFit="1" customWidth="1"/>
    <col min="7" max="7" width="4.42578125" bestFit="1" customWidth="1"/>
    <col min="8" max="8" width="2.5703125" bestFit="1" customWidth="1"/>
    <col min="10" max="10" width="1.85546875" bestFit="1" customWidth="1"/>
    <col min="11" max="11" width="7.85546875" bestFit="1" customWidth="1"/>
    <col min="13" max="13" width="4.42578125" bestFit="1" customWidth="1"/>
    <col min="14" max="14" width="2.5703125" bestFit="1"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0" t="s">
        <v>5</v>
      </c>
      <c r="C3" s="10"/>
      <c r="D3" s="10"/>
      <c r="E3" s="10"/>
      <c r="F3" s="10"/>
      <c r="G3" s="10"/>
      <c r="H3" s="10"/>
      <c r="I3" s="10"/>
      <c r="J3" s="10"/>
      <c r="K3" s="10"/>
      <c r="L3" s="10"/>
      <c r="M3" s="10"/>
      <c r="N3" s="10"/>
    </row>
    <row r="4" spans="1:14" ht="15" customHeight="1" x14ac:dyDescent="0.25">
      <c r="A4" s="11" t="s">
        <v>222</v>
      </c>
      <c r="B4" s="10" t="s">
        <v>5</v>
      </c>
      <c r="C4" s="10"/>
      <c r="D4" s="10"/>
      <c r="E4" s="10"/>
      <c r="F4" s="10"/>
      <c r="G4" s="10"/>
      <c r="H4" s="10"/>
      <c r="I4" s="10"/>
      <c r="J4" s="10"/>
      <c r="K4" s="10"/>
      <c r="L4" s="10"/>
      <c r="M4" s="10"/>
      <c r="N4" s="10"/>
    </row>
    <row r="5" spans="1:14" x14ac:dyDescent="0.25">
      <c r="A5" s="11"/>
      <c r="B5" s="36" t="s">
        <v>224</v>
      </c>
      <c r="C5" s="36"/>
      <c r="D5" s="36"/>
      <c r="E5" s="36"/>
      <c r="F5" s="36"/>
      <c r="G5" s="36"/>
      <c r="H5" s="36"/>
      <c r="I5" s="36"/>
      <c r="J5" s="36"/>
      <c r="K5" s="36"/>
      <c r="L5" s="36"/>
      <c r="M5" s="36"/>
      <c r="N5" s="36"/>
    </row>
    <row r="6" spans="1:14" x14ac:dyDescent="0.25">
      <c r="A6" s="11"/>
      <c r="B6" s="36" t="s">
        <v>225</v>
      </c>
      <c r="C6" s="36"/>
      <c r="D6" s="36"/>
      <c r="E6" s="36"/>
      <c r="F6" s="36"/>
      <c r="G6" s="36"/>
      <c r="H6" s="36"/>
      <c r="I6" s="36"/>
      <c r="J6" s="36"/>
      <c r="K6" s="36"/>
      <c r="L6" s="36"/>
      <c r="M6" s="36"/>
      <c r="N6" s="36"/>
    </row>
    <row r="7" spans="1:14" x14ac:dyDescent="0.25">
      <c r="A7" s="11"/>
      <c r="B7" s="15" t="s">
        <v>225</v>
      </c>
      <c r="C7" s="16"/>
      <c r="D7" s="60" t="s">
        <v>226</v>
      </c>
      <c r="E7" s="60"/>
      <c r="F7" s="60"/>
      <c r="G7" s="60"/>
      <c r="H7" s="17"/>
      <c r="I7" s="16"/>
      <c r="J7" s="60" t="s">
        <v>227</v>
      </c>
      <c r="K7" s="60"/>
      <c r="L7" s="60"/>
      <c r="M7" s="60"/>
      <c r="N7" s="15"/>
    </row>
    <row r="8" spans="1:14" ht="15.75" thickBot="1" x14ac:dyDescent="0.3">
      <c r="A8" s="11"/>
      <c r="B8" s="15"/>
      <c r="C8" s="16"/>
      <c r="D8" s="34">
        <v>2013</v>
      </c>
      <c r="E8" s="34"/>
      <c r="F8" s="34"/>
      <c r="G8" s="34"/>
      <c r="H8" s="17"/>
      <c r="I8" s="16"/>
      <c r="J8" s="34">
        <v>2012</v>
      </c>
      <c r="K8" s="34"/>
      <c r="L8" s="34"/>
      <c r="M8" s="34"/>
      <c r="N8" s="15"/>
    </row>
    <row r="9" spans="1:14" x14ac:dyDescent="0.25">
      <c r="A9" s="11"/>
      <c r="B9" s="20" t="s">
        <v>228</v>
      </c>
      <c r="C9" s="21"/>
      <c r="D9" s="22"/>
      <c r="E9" s="39"/>
      <c r="F9" s="40"/>
      <c r="G9" s="39"/>
      <c r="H9" s="20"/>
      <c r="I9" s="21"/>
      <c r="J9" s="22"/>
      <c r="K9" s="39"/>
      <c r="L9" s="40"/>
      <c r="M9" s="39"/>
      <c r="N9" s="20"/>
    </row>
    <row r="10" spans="1:14" x14ac:dyDescent="0.25">
      <c r="A10" s="11"/>
      <c r="B10" s="41" t="s">
        <v>229</v>
      </c>
      <c r="C10" s="25"/>
      <c r="D10" s="24" t="s">
        <v>220</v>
      </c>
      <c r="E10" s="42">
        <v>462098</v>
      </c>
      <c r="F10" s="25"/>
      <c r="G10" s="33">
        <v>19.3</v>
      </c>
      <c r="H10" s="24" t="s">
        <v>230</v>
      </c>
      <c r="I10" s="25"/>
      <c r="J10" s="24" t="s">
        <v>220</v>
      </c>
      <c r="K10" s="42">
        <v>439638</v>
      </c>
      <c r="L10" s="25"/>
      <c r="M10" s="33">
        <v>19.5</v>
      </c>
      <c r="N10" s="24" t="s">
        <v>230</v>
      </c>
    </row>
    <row r="11" spans="1:14" ht="15.75" thickBot="1" x14ac:dyDescent="0.3">
      <c r="A11" s="11"/>
      <c r="B11" s="43" t="s">
        <v>231</v>
      </c>
      <c r="C11" s="21"/>
      <c r="D11" s="44"/>
      <c r="E11" s="45">
        <v>435968</v>
      </c>
      <c r="F11" s="21"/>
      <c r="G11" s="46">
        <v>18.2</v>
      </c>
      <c r="H11" s="20"/>
      <c r="I11" s="21"/>
      <c r="J11" s="44"/>
      <c r="K11" s="45">
        <v>407184</v>
      </c>
      <c r="L11" s="21"/>
      <c r="M11" s="46">
        <v>18</v>
      </c>
      <c r="N11" s="20"/>
    </row>
    <row r="12" spans="1:14" x14ac:dyDescent="0.25">
      <c r="A12" s="11"/>
      <c r="B12" s="41" t="s">
        <v>232</v>
      </c>
      <c r="C12" s="25"/>
      <c r="D12" s="47"/>
      <c r="E12" s="48">
        <v>898066</v>
      </c>
      <c r="F12" s="25"/>
      <c r="G12" s="49">
        <v>37.5</v>
      </c>
      <c r="H12" s="24"/>
      <c r="I12" s="25"/>
      <c r="J12" s="47"/>
      <c r="K12" s="48">
        <v>846822</v>
      </c>
      <c r="L12" s="25"/>
      <c r="M12" s="49">
        <v>37.5</v>
      </c>
      <c r="N12" s="24"/>
    </row>
    <row r="13" spans="1:14" x14ac:dyDescent="0.25">
      <c r="A13" s="11"/>
      <c r="B13" s="21"/>
      <c r="C13" s="21"/>
      <c r="D13" s="21"/>
      <c r="E13" s="50"/>
      <c r="F13" s="21"/>
      <c r="G13" s="50"/>
      <c r="H13" s="21"/>
      <c r="I13" s="21"/>
      <c r="J13" s="21"/>
      <c r="K13" s="50"/>
      <c r="L13" s="21"/>
      <c r="M13" s="50"/>
      <c r="N13" s="21"/>
    </row>
    <row r="14" spans="1:14" ht="26.25" x14ac:dyDescent="0.25">
      <c r="A14" s="11"/>
      <c r="B14" s="24" t="s">
        <v>233</v>
      </c>
      <c r="C14" s="25"/>
      <c r="D14" s="24"/>
      <c r="E14" s="33"/>
      <c r="F14" s="25"/>
      <c r="G14" s="33"/>
      <c r="H14" s="24"/>
      <c r="I14" s="25"/>
      <c r="J14" s="24"/>
      <c r="K14" s="33"/>
      <c r="L14" s="25"/>
      <c r="M14" s="33"/>
      <c r="N14" s="24"/>
    </row>
    <row r="15" spans="1:14" x14ac:dyDescent="0.25">
      <c r="A15" s="11"/>
      <c r="B15" s="43" t="s">
        <v>234</v>
      </c>
      <c r="C15" s="21"/>
      <c r="D15" s="20"/>
      <c r="E15" s="51">
        <v>117733</v>
      </c>
      <c r="F15" s="21"/>
      <c r="G15" s="32">
        <v>4.9000000000000004</v>
      </c>
      <c r="H15" s="20"/>
      <c r="I15" s="21"/>
      <c r="J15" s="20"/>
      <c r="K15" s="51">
        <v>82494</v>
      </c>
      <c r="L15" s="21"/>
      <c r="M15" s="32">
        <v>3.7</v>
      </c>
      <c r="N15" s="20"/>
    </row>
    <row r="16" spans="1:14" x14ac:dyDescent="0.25">
      <c r="A16" s="11"/>
      <c r="B16" s="41" t="s">
        <v>235</v>
      </c>
      <c r="C16" s="25"/>
      <c r="D16" s="24"/>
      <c r="E16" s="42">
        <v>371500</v>
      </c>
      <c r="F16" s="25"/>
      <c r="G16" s="33">
        <v>15.5</v>
      </c>
      <c r="H16" s="24"/>
      <c r="I16" s="25"/>
      <c r="J16" s="24"/>
      <c r="K16" s="42">
        <v>358617</v>
      </c>
      <c r="L16" s="25"/>
      <c r="M16" s="33">
        <v>15.9</v>
      </c>
      <c r="N16" s="24"/>
    </row>
    <row r="17" spans="1:14" x14ac:dyDescent="0.25">
      <c r="A17" s="11"/>
      <c r="B17" s="43" t="s">
        <v>236</v>
      </c>
      <c r="C17" s="21"/>
      <c r="D17" s="20"/>
      <c r="E17" s="51">
        <v>392538</v>
      </c>
      <c r="F17" s="21"/>
      <c r="G17" s="32">
        <v>16.399999999999999</v>
      </c>
      <c r="H17" s="20"/>
      <c r="I17" s="21"/>
      <c r="J17" s="20"/>
      <c r="K17" s="51">
        <v>314889</v>
      </c>
      <c r="L17" s="21"/>
      <c r="M17" s="32">
        <v>13.9</v>
      </c>
      <c r="N17" s="20"/>
    </row>
    <row r="18" spans="1:14" ht="15.75" thickBot="1" x14ac:dyDescent="0.3">
      <c r="A18" s="11"/>
      <c r="B18" s="41" t="s">
        <v>237</v>
      </c>
      <c r="C18" s="25"/>
      <c r="D18" s="26"/>
      <c r="E18" s="27">
        <v>37279</v>
      </c>
      <c r="F18" s="25"/>
      <c r="G18" s="52">
        <v>1.6</v>
      </c>
      <c r="H18" s="24"/>
      <c r="I18" s="25"/>
      <c r="J18" s="26"/>
      <c r="K18" s="27">
        <v>45011</v>
      </c>
      <c r="L18" s="25"/>
      <c r="M18" s="52">
        <v>2</v>
      </c>
      <c r="N18" s="24"/>
    </row>
    <row r="19" spans="1:14" ht="26.25" x14ac:dyDescent="0.25">
      <c r="A19" s="11"/>
      <c r="B19" s="43" t="s">
        <v>238</v>
      </c>
      <c r="C19" s="21"/>
      <c r="D19" s="22"/>
      <c r="E19" s="23">
        <v>919050</v>
      </c>
      <c r="F19" s="21"/>
      <c r="G19" s="39">
        <v>38.4</v>
      </c>
      <c r="H19" s="20"/>
      <c r="I19" s="21"/>
      <c r="J19" s="22"/>
      <c r="K19" s="23">
        <v>801011</v>
      </c>
      <c r="L19" s="21"/>
      <c r="M19" s="39">
        <v>35.5</v>
      </c>
      <c r="N19" s="20"/>
    </row>
    <row r="20" spans="1:14" x14ac:dyDescent="0.25">
      <c r="A20" s="11"/>
      <c r="B20" s="25"/>
      <c r="C20" s="25"/>
      <c r="D20" s="25"/>
      <c r="E20" s="53"/>
      <c r="F20" s="25"/>
      <c r="G20" s="53"/>
      <c r="H20" s="25"/>
      <c r="I20" s="25"/>
      <c r="J20" s="25"/>
      <c r="K20" s="53"/>
      <c r="L20" s="25"/>
      <c r="M20" s="53"/>
      <c r="N20" s="25"/>
    </row>
    <row r="21" spans="1:14" x14ac:dyDescent="0.25">
      <c r="A21" s="11"/>
      <c r="B21" s="20" t="s">
        <v>239</v>
      </c>
      <c r="C21" s="21"/>
      <c r="D21" s="20"/>
      <c r="E21" s="32"/>
      <c r="F21" s="21"/>
      <c r="G21" s="32"/>
      <c r="H21" s="20"/>
      <c r="I21" s="21"/>
      <c r="J21" s="20"/>
      <c r="K21" s="32"/>
      <c r="L21" s="21"/>
      <c r="M21" s="32"/>
      <c r="N21" s="20"/>
    </row>
    <row r="22" spans="1:14" x14ac:dyDescent="0.25">
      <c r="A22" s="11"/>
      <c r="B22" s="41" t="s">
        <v>240</v>
      </c>
      <c r="C22" s="25"/>
      <c r="D22" s="24"/>
      <c r="E22" s="42">
        <v>104807</v>
      </c>
      <c r="F22" s="25"/>
      <c r="G22" s="33">
        <v>4.4000000000000004</v>
      </c>
      <c r="H22" s="24"/>
      <c r="I22" s="25"/>
      <c r="J22" s="24"/>
      <c r="K22" s="42">
        <v>109147</v>
      </c>
      <c r="L22" s="25"/>
      <c r="M22" s="33">
        <v>4.8</v>
      </c>
      <c r="N22" s="24"/>
    </row>
    <row r="23" spans="1:14" ht="15.75" thickBot="1" x14ac:dyDescent="0.3">
      <c r="A23" s="11"/>
      <c r="B23" s="43" t="s">
        <v>241</v>
      </c>
      <c r="C23" s="21"/>
      <c r="D23" s="44"/>
      <c r="E23" s="45">
        <v>95330</v>
      </c>
      <c r="F23" s="21"/>
      <c r="G23" s="46">
        <v>4</v>
      </c>
      <c r="H23" s="20"/>
      <c r="I23" s="21"/>
      <c r="J23" s="44"/>
      <c r="K23" s="45">
        <v>115572</v>
      </c>
      <c r="L23" s="21"/>
      <c r="M23" s="46">
        <v>5.0999999999999996</v>
      </c>
      <c r="N23" s="20"/>
    </row>
    <row r="24" spans="1:14" x14ac:dyDescent="0.25">
      <c r="A24" s="11"/>
      <c r="B24" s="41" t="s">
        <v>242</v>
      </c>
      <c r="C24" s="25"/>
      <c r="D24" s="47"/>
      <c r="E24" s="48">
        <v>200137</v>
      </c>
      <c r="F24" s="25"/>
      <c r="G24" s="49">
        <v>8.4</v>
      </c>
      <c r="H24" s="24"/>
      <c r="I24" s="25"/>
      <c r="J24" s="47"/>
      <c r="K24" s="48">
        <v>224719</v>
      </c>
      <c r="L24" s="25"/>
      <c r="M24" s="49">
        <v>10</v>
      </c>
      <c r="N24" s="24"/>
    </row>
    <row r="25" spans="1:14" x14ac:dyDescent="0.25">
      <c r="A25" s="11"/>
      <c r="B25" s="21"/>
      <c r="C25" s="21"/>
      <c r="D25" s="21"/>
      <c r="E25" s="50"/>
      <c r="F25" s="21"/>
      <c r="G25" s="50"/>
      <c r="H25" s="21"/>
      <c r="I25" s="21"/>
      <c r="J25" s="21"/>
      <c r="K25" s="50"/>
      <c r="L25" s="21"/>
      <c r="M25" s="50"/>
      <c r="N25" s="21"/>
    </row>
    <row r="26" spans="1:14" ht="15.75" thickBot="1" x14ac:dyDescent="0.3">
      <c r="A26" s="11"/>
      <c r="B26" s="24" t="s">
        <v>243</v>
      </c>
      <c r="C26" s="25"/>
      <c r="D26" s="26"/>
      <c r="E26" s="27">
        <v>55797</v>
      </c>
      <c r="F26" s="25"/>
      <c r="G26" s="52">
        <v>2.2999999999999998</v>
      </c>
      <c r="H26" s="24"/>
      <c r="I26" s="25"/>
      <c r="J26" s="26"/>
      <c r="K26" s="27">
        <v>56807</v>
      </c>
      <c r="L26" s="25"/>
      <c r="M26" s="52">
        <v>2.5</v>
      </c>
      <c r="N26" s="24"/>
    </row>
    <row r="27" spans="1:14" x14ac:dyDescent="0.25">
      <c r="A27" s="11"/>
      <c r="B27" s="43" t="s">
        <v>244</v>
      </c>
      <c r="C27" s="21"/>
      <c r="D27" s="22"/>
      <c r="E27" s="23">
        <v>2073050</v>
      </c>
      <c r="F27" s="21"/>
      <c r="G27" s="39">
        <v>86.6</v>
      </c>
      <c r="H27" s="20"/>
      <c r="I27" s="21"/>
      <c r="J27" s="22"/>
      <c r="K27" s="23">
        <v>1929359</v>
      </c>
      <c r="L27" s="21"/>
      <c r="M27" s="39">
        <v>85.5</v>
      </c>
      <c r="N27" s="20"/>
    </row>
    <row r="28" spans="1:14" x14ac:dyDescent="0.25">
      <c r="A28" s="11"/>
      <c r="B28" s="25"/>
      <c r="C28" s="25"/>
      <c r="D28" s="25"/>
      <c r="E28" s="53"/>
      <c r="F28" s="25"/>
      <c r="G28" s="53"/>
      <c r="H28" s="25"/>
      <c r="I28" s="25"/>
      <c r="J28" s="25"/>
      <c r="K28" s="53"/>
      <c r="L28" s="25"/>
      <c r="M28" s="53"/>
      <c r="N28" s="25"/>
    </row>
    <row r="29" spans="1:14" x14ac:dyDescent="0.25">
      <c r="A29" s="11"/>
      <c r="B29" s="20" t="s">
        <v>245</v>
      </c>
      <c r="C29" s="21"/>
      <c r="D29" s="20"/>
      <c r="E29" s="32"/>
      <c r="F29" s="21"/>
      <c r="G29" s="32"/>
      <c r="H29" s="20"/>
      <c r="I29" s="21"/>
      <c r="J29" s="20"/>
      <c r="K29" s="32"/>
      <c r="L29" s="21"/>
      <c r="M29" s="32"/>
      <c r="N29" s="20"/>
    </row>
    <row r="30" spans="1:14" x14ac:dyDescent="0.25">
      <c r="A30" s="11"/>
      <c r="B30" s="41" t="s">
        <v>246</v>
      </c>
      <c r="C30" s="25"/>
      <c r="D30" s="24"/>
      <c r="E30" s="42">
        <v>119788</v>
      </c>
      <c r="F30" s="25"/>
      <c r="G30" s="33">
        <v>5</v>
      </c>
      <c r="H30" s="24"/>
      <c r="I30" s="25"/>
      <c r="J30" s="24"/>
      <c r="K30" s="42">
        <v>109823</v>
      </c>
      <c r="L30" s="25"/>
      <c r="M30" s="33">
        <v>4.9000000000000004</v>
      </c>
      <c r="N30" s="24"/>
    </row>
    <row r="31" spans="1:14" x14ac:dyDescent="0.25">
      <c r="A31" s="11"/>
      <c r="B31" s="43" t="s">
        <v>247</v>
      </c>
      <c r="C31" s="21"/>
      <c r="D31" s="20"/>
      <c r="E31" s="51">
        <v>151726</v>
      </c>
      <c r="F31" s="21"/>
      <c r="G31" s="32">
        <v>6.3</v>
      </c>
      <c r="H31" s="20"/>
      <c r="I31" s="21"/>
      <c r="J31" s="20"/>
      <c r="K31" s="51">
        <v>161366</v>
      </c>
      <c r="L31" s="21"/>
      <c r="M31" s="32">
        <v>7.1</v>
      </c>
      <c r="N31" s="20"/>
    </row>
    <row r="32" spans="1:14" ht="27" thickBot="1" x14ac:dyDescent="0.3">
      <c r="A32" s="11"/>
      <c r="B32" s="41" t="s">
        <v>248</v>
      </c>
      <c r="C32" s="25"/>
      <c r="D32" s="26"/>
      <c r="E32" s="27">
        <v>4705</v>
      </c>
      <c r="F32" s="25"/>
      <c r="G32" s="52">
        <v>0.2</v>
      </c>
      <c r="H32" s="24"/>
      <c r="I32" s="25"/>
      <c r="J32" s="26"/>
      <c r="K32" s="27">
        <v>11541</v>
      </c>
      <c r="L32" s="25"/>
      <c r="M32" s="52">
        <v>0.5</v>
      </c>
      <c r="N32" s="24"/>
    </row>
    <row r="33" spans="1:14" x14ac:dyDescent="0.25">
      <c r="A33" s="11"/>
      <c r="B33" s="43" t="s">
        <v>249</v>
      </c>
      <c r="C33" s="21"/>
      <c r="D33" s="22"/>
      <c r="E33" s="23">
        <v>276219</v>
      </c>
      <c r="F33" s="21"/>
      <c r="G33" s="39">
        <v>11.5</v>
      </c>
      <c r="H33" s="20"/>
      <c r="I33" s="21"/>
      <c r="J33" s="22"/>
      <c r="K33" s="23">
        <v>282730</v>
      </c>
      <c r="L33" s="21"/>
      <c r="M33" s="39">
        <v>12.5</v>
      </c>
      <c r="N33" s="20"/>
    </row>
    <row r="34" spans="1:14" x14ac:dyDescent="0.25">
      <c r="A34" s="11"/>
      <c r="B34" s="25"/>
      <c r="C34" s="25"/>
      <c r="D34" s="25"/>
      <c r="E34" s="53"/>
      <c r="F34" s="25"/>
      <c r="G34" s="53"/>
      <c r="H34" s="25"/>
      <c r="I34" s="25"/>
      <c r="J34" s="25"/>
      <c r="K34" s="53"/>
      <c r="L34" s="25"/>
      <c r="M34" s="53"/>
      <c r="N34" s="25"/>
    </row>
    <row r="35" spans="1:14" ht="15.75" thickBot="1" x14ac:dyDescent="0.3">
      <c r="A35" s="11"/>
      <c r="B35" s="20" t="s">
        <v>250</v>
      </c>
      <c r="C35" s="21"/>
      <c r="D35" s="44"/>
      <c r="E35" s="45">
        <v>44091</v>
      </c>
      <c r="F35" s="21"/>
      <c r="G35" s="46">
        <v>1.8</v>
      </c>
      <c r="H35" s="20"/>
      <c r="I35" s="21"/>
      <c r="J35" s="44"/>
      <c r="K35" s="45">
        <v>45755</v>
      </c>
      <c r="L35" s="21"/>
      <c r="M35" s="46">
        <v>2</v>
      </c>
      <c r="N35" s="20"/>
    </row>
    <row r="36" spans="1:14" ht="15.75" thickBot="1" x14ac:dyDescent="0.3">
      <c r="A36" s="11"/>
      <c r="B36" s="41" t="s">
        <v>251</v>
      </c>
      <c r="C36" s="25"/>
      <c r="D36" s="54"/>
      <c r="E36" s="55">
        <v>320310</v>
      </c>
      <c r="F36" s="25"/>
      <c r="G36" s="56">
        <v>13.4</v>
      </c>
      <c r="H36" s="24"/>
      <c r="I36" s="25"/>
      <c r="J36" s="54"/>
      <c r="K36" s="55">
        <v>328485</v>
      </c>
      <c r="L36" s="25"/>
      <c r="M36" s="56">
        <v>14.5</v>
      </c>
      <c r="N36" s="24"/>
    </row>
    <row r="37" spans="1:14" x14ac:dyDescent="0.25">
      <c r="A37" s="11"/>
      <c r="B37" s="43" t="s">
        <v>252</v>
      </c>
      <c r="C37" s="21"/>
      <c r="D37" s="22"/>
      <c r="E37" s="23">
        <v>2393360</v>
      </c>
      <c r="F37" s="21"/>
      <c r="G37" s="39">
        <v>100</v>
      </c>
      <c r="H37" s="20" t="s">
        <v>230</v>
      </c>
      <c r="I37" s="21"/>
      <c r="J37" s="22"/>
      <c r="K37" s="23">
        <v>2257844</v>
      </c>
      <c r="L37" s="21"/>
      <c r="M37" s="39">
        <v>100</v>
      </c>
      <c r="N37" s="20" t="s">
        <v>230</v>
      </c>
    </row>
    <row r="38" spans="1:14" x14ac:dyDescent="0.25">
      <c r="A38" s="11"/>
      <c r="B38" s="24" t="s">
        <v>253</v>
      </c>
      <c r="C38" s="25"/>
      <c r="D38" s="24"/>
      <c r="E38" s="42">
        <v>-49804</v>
      </c>
      <c r="F38" s="25"/>
      <c r="G38" s="33"/>
      <c r="H38" s="24"/>
      <c r="I38" s="25"/>
      <c r="J38" s="24"/>
      <c r="K38" s="42">
        <v>-51445</v>
      </c>
      <c r="L38" s="25"/>
      <c r="M38" s="33"/>
      <c r="N38" s="24"/>
    </row>
    <row r="39" spans="1:14" ht="15.75" thickBot="1" x14ac:dyDescent="0.3">
      <c r="A39" s="11"/>
      <c r="B39" s="57" t="s">
        <v>254</v>
      </c>
      <c r="C39" s="21"/>
      <c r="D39" s="44"/>
      <c r="E39" s="46">
        <v>-645</v>
      </c>
      <c r="F39" s="21"/>
      <c r="G39" s="32"/>
      <c r="H39" s="20"/>
      <c r="I39" s="21"/>
      <c r="J39" s="44"/>
      <c r="K39" s="46">
        <v>-324</v>
      </c>
      <c r="L39" s="21"/>
      <c r="M39" s="32"/>
      <c r="N39" s="20"/>
    </row>
    <row r="40" spans="1:14" ht="15.75" thickBot="1" x14ac:dyDescent="0.3">
      <c r="A40" s="11"/>
      <c r="B40" s="24" t="s">
        <v>255</v>
      </c>
      <c r="C40" s="25"/>
      <c r="D40" s="58" t="s">
        <v>220</v>
      </c>
      <c r="E40" s="59">
        <v>2342911</v>
      </c>
      <c r="F40" s="25"/>
      <c r="G40" s="33"/>
      <c r="H40" s="24"/>
      <c r="I40" s="25"/>
      <c r="J40" s="58" t="s">
        <v>220</v>
      </c>
      <c r="K40" s="59">
        <v>2206075</v>
      </c>
      <c r="L40" s="25"/>
      <c r="M40" s="33"/>
      <c r="N40" s="24" t="s">
        <v>225</v>
      </c>
    </row>
    <row r="41" spans="1:14" ht="15.75" thickTop="1" x14ac:dyDescent="0.25">
      <c r="A41" s="11"/>
      <c r="B41" s="4"/>
    </row>
  </sheetData>
  <mergeCells count="12">
    <mergeCell ref="B5:N5"/>
    <mergeCell ref="B6:N6"/>
    <mergeCell ref="D7:G7"/>
    <mergeCell ref="J7:M7"/>
    <mergeCell ref="D8:G8"/>
    <mergeCell ref="J8:M8"/>
    <mergeCell ref="A1:A2"/>
    <mergeCell ref="B1:N1"/>
    <mergeCell ref="B2:N2"/>
    <mergeCell ref="B3:N3"/>
    <mergeCell ref="A4:A41"/>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6"/>
  <sheetViews>
    <sheetView showGridLines="0" workbookViewId="0"/>
  </sheetViews>
  <sheetFormatPr defaultRowHeight="15" x14ac:dyDescent="0.25"/>
  <cols>
    <col min="1" max="2" width="36.5703125" bestFit="1" customWidth="1"/>
    <col min="3" max="3" width="19.42578125" customWidth="1"/>
    <col min="4" max="4" width="19.28515625" customWidth="1"/>
    <col min="5" max="5" width="17" customWidth="1"/>
    <col min="6" max="6" width="20.42578125" customWidth="1"/>
    <col min="7" max="7" width="30" customWidth="1"/>
    <col min="8" max="8" width="18.140625" customWidth="1"/>
    <col min="9" max="9" width="19.28515625" customWidth="1"/>
    <col min="10" max="10" width="32.28515625" customWidth="1"/>
    <col min="11" max="11" width="22" customWidth="1"/>
    <col min="12" max="12" width="19.28515625" customWidth="1"/>
    <col min="13" max="13" width="3.42578125" customWidth="1"/>
    <col min="14" max="14" width="20.42578125" customWidth="1"/>
    <col min="15" max="15" width="6.28515625" customWidth="1"/>
    <col min="16" max="16" width="3.42578125" customWidth="1"/>
    <col min="17" max="17" width="18" customWidth="1"/>
    <col min="18" max="18" width="6.28515625" customWidth="1"/>
    <col min="19" max="19" width="3.42578125" customWidth="1"/>
    <col min="20" max="20" width="18" customWidth="1"/>
    <col min="21" max="21" width="6.28515625" customWidth="1"/>
    <col min="22" max="22" width="3.42578125" customWidth="1"/>
    <col min="23" max="23" width="18.140625" customWidth="1"/>
    <col min="24" max="24" width="6.28515625" customWidth="1"/>
    <col min="25" max="25" width="3.42578125" customWidth="1"/>
    <col min="26" max="26" width="18" customWidth="1"/>
    <col min="27" max="27" width="19.42578125" customWidth="1"/>
    <col min="28" max="28" width="16.42578125" customWidth="1"/>
    <col min="29" max="29" width="18" customWidth="1"/>
    <col min="30" max="30" width="19.42578125" customWidth="1"/>
  </cols>
  <sheetData>
    <row r="1" spans="1:30"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5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6" t="s">
        <v>25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1"/>
      <c r="B7" s="37" t="s">
        <v>25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1"/>
      <c r="B9" s="61"/>
      <c r="C9" s="62"/>
      <c r="D9" s="63"/>
      <c r="E9" s="63"/>
      <c r="F9" s="64"/>
      <c r="G9" s="108" t="s">
        <v>259</v>
      </c>
      <c r="H9" s="108"/>
      <c r="I9" s="64"/>
      <c r="J9" s="63"/>
      <c r="K9" s="63"/>
      <c r="L9" s="64"/>
      <c r="M9" s="63"/>
      <c r="N9" s="63"/>
      <c r="O9" s="64"/>
      <c r="P9" s="63"/>
      <c r="Q9" s="63"/>
      <c r="R9" s="64"/>
      <c r="S9" s="63"/>
      <c r="T9" s="63"/>
      <c r="U9" s="64"/>
      <c r="V9" s="63"/>
      <c r="W9" s="63"/>
      <c r="X9" s="64"/>
      <c r="Y9" s="63"/>
      <c r="Z9" s="63"/>
      <c r="AA9" s="62"/>
    </row>
    <row r="10" spans="1:30" x14ac:dyDescent="0.25">
      <c r="A10" s="11"/>
      <c r="B10" s="61"/>
      <c r="C10" s="62"/>
      <c r="D10" s="63"/>
      <c r="E10" s="63"/>
      <c r="F10" s="64"/>
      <c r="G10" s="108" t="s">
        <v>260</v>
      </c>
      <c r="H10" s="108"/>
      <c r="I10" s="64"/>
      <c r="J10" s="63"/>
      <c r="K10" s="63"/>
      <c r="L10" s="64"/>
      <c r="M10" s="63"/>
      <c r="N10" s="63"/>
      <c r="O10" s="64"/>
      <c r="P10" s="108" t="s">
        <v>261</v>
      </c>
      <c r="Q10" s="108"/>
      <c r="R10" s="64"/>
      <c r="S10" s="63"/>
      <c r="T10" s="63"/>
      <c r="U10" s="64"/>
      <c r="V10" s="63"/>
      <c r="W10" s="63"/>
      <c r="X10" s="64"/>
      <c r="Y10" s="63"/>
      <c r="Z10" s="63"/>
      <c r="AA10" s="62"/>
    </row>
    <row r="11" spans="1:30" x14ac:dyDescent="0.25">
      <c r="A11" s="11"/>
      <c r="B11" s="61"/>
      <c r="C11" s="62"/>
      <c r="D11" s="108" t="s">
        <v>259</v>
      </c>
      <c r="E11" s="108"/>
      <c r="F11" s="64"/>
      <c r="G11" s="108" t="s">
        <v>262</v>
      </c>
      <c r="H11" s="108"/>
      <c r="I11" s="64"/>
      <c r="J11" s="108" t="s">
        <v>263</v>
      </c>
      <c r="K11" s="108"/>
      <c r="L11" s="64"/>
      <c r="M11" s="108" t="s">
        <v>264</v>
      </c>
      <c r="N11" s="108"/>
      <c r="O11" s="64"/>
      <c r="P11" s="108" t="s">
        <v>265</v>
      </c>
      <c r="Q11" s="108"/>
      <c r="R11" s="64"/>
      <c r="S11" s="108" t="s">
        <v>264</v>
      </c>
      <c r="T11" s="108"/>
      <c r="U11" s="64"/>
      <c r="V11" s="63"/>
      <c r="W11" s="63"/>
      <c r="X11" s="64"/>
      <c r="Y11" s="63"/>
      <c r="Z11" s="63"/>
      <c r="AA11" s="62"/>
    </row>
    <row r="12" spans="1:30" ht="15.75" thickBot="1" x14ac:dyDescent="0.3">
      <c r="A12" s="11"/>
      <c r="B12" s="61"/>
      <c r="C12" s="62"/>
      <c r="D12" s="109" t="s">
        <v>266</v>
      </c>
      <c r="E12" s="109"/>
      <c r="F12" s="64"/>
      <c r="G12" s="109" t="s">
        <v>267</v>
      </c>
      <c r="H12" s="109"/>
      <c r="I12" s="64"/>
      <c r="J12" s="109" t="s">
        <v>268</v>
      </c>
      <c r="K12" s="109"/>
      <c r="L12" s="64"/>
      <c r="M12" s="109" t="s">
        <v>259</v>
      </c>
      <c r="N12" s="109"/>
      <c r="O12" s="64"/>
      <c r="P12" s="109" t="s">
        <v>269</v>
      </c>
      <c r="Q12" s="109"/>
      <c r="R12" s="64"/>
      <c r="S12" s="109" t="s">
        <v>261</v>
      </c>
      <c r="T12" s="109"/>
      <c r="U12" s="64"/>
      <c r="V12" s="109" t="s">
        <v>270</v>
      </c>
      <c r="W12" s="109"/>
      <c r="X12" s="64"/>
      <c r="Y12" s="109" t="s">
        <v>138</v>
      </c>
      <c r="Z12" s="109"/>
      <c r="AA12" s="62"/>
    </row>
    <row r="13" spans="1:30" x14ac:dyDescent="0.25">
      <c r="A13" s="11"/>
      <c r="B13" s="66" t="s">
        <v>271</v>
      </c>
      <c r="C13" s="67"/>
      <c r="D13" s="68"/>
      <c r="E13" s="69"/>
      <c r="F13" s="67"/>
      <c r="G13" s="68"/>
      <c r="H13" s="69"/>
      <c r="I13" s="67"/>
      <c r="J13" s="68"/>
      <c r="K13" s="69"/>
      <c r="L13" s="67"/>
      <c r="M13" s="68"/>
      <c r="N13" s="69"/>
      <c r="O13" s="67"/>
      <c r="P13" s="68"/>
      <c r="Q13" s="69"/>
      <c r="R13" s="67"/>
      <c r="S13" s="68"/>
      <c r="T13" s="69"/>
      <c r="U13" s="67"/>
      <c r="V13" s="68"/>
      <c r="W13" s="69"/>
      <c r="X13" s="67"/>
      <c r="Y13" s="68"/>
      <c r="Z13" s="69"/>
      <c r="AA13" s="67"/>
    </row>
    <row r="14" spans="1:30" x14ac:dyDescent="0.25">
      <c r="A14" s="11"/>
      <c r="B14" s="70" t="s">
        <v>272</v>
      </c>
      <c r="C14" s="71"/>
      <c r="D14" s="70" t="s">
        <v>220</v>
      </c>
      <c r="E14" s="72">
        <v>21879</v>
      </c>
      <c r="F14" s="71"/>
      <c r="G14" s="70" t="s">
        <v>220</v>
      </c>
      <c r="H14" s="72">
        <v>20098</v>
      </c>
      <c r="I14" s="71"/>
      <c r="J14" s="70" t="s">
        <v>220</v>
      </c>
      <c r="K14" s="72">
        <v>1517</v>
      </c>
      <c r="L14" s="71"/>
      <c r="M14" s="70" t="s">
        <v>220</v>
      </c>
      <c r="N14" s="73">
        <v>264</v>
      </c>
      <c r="O14" s="71"/>
      <c r="P14" s="70" t="s">
        <v>220</v>
      </c>
      <c r="Q14" s="72">
        <v>2823</v>
      </c>
      <c r="R14" s="71"/>
      <c r="S14" s="70" t="s">
        <v>220</v>
      </c>
      <c r="T14" s="73">
        <v>587</v>
      </c>
      <c r="U14" s="71"/>
      <c r="V14" s="70" t="s">
        <v>220</v>
      </c>
      <c r="W14" s="72">
        <v>3467</v>
      </c>
      <c r="X14" s="71"/>
      <c r="Y14" s="70" t="s">
        <v>220</v>
      </c>
      <c r="Z14" s="72">
        <v>50635</v>
      </c>
      <c r="AA14" s="71"/>
    </row>
    <row r="15" spans="1:30" x14ac:dyDescent="0.25">
      <c r="A15" s="11"/>
      <c r="B15" s="74" t="s">
        <v>91</v>
      </c>
      <c r="C15" s="67"/>
      <c r="D15" s="75"/>
      <c r="E15" s="76">
        <v>138</v>
      </c>
      <c r="F15" s="67"/>
      <c r="G15" s="75"/>
      <c r="H15" s="76">
        <v>-544</v>
      </c>
      <c r="I15" s="67"/>
      <c r="J15" s="75"/>
      <c r="K15" s="76">
        <v>-185</v>
      </c>
      <c r="L15" s="67"/>
      <c r="M15" s="75"/>
      <c r="N15" s="76">
        <v>-23</v>
      </c>
      <c r="O15" s="67"/>
      <c r="P15" s="75"/>
      <c r="Q15" s="76">
        <v>409</v>
      </c>
      <c r="R15" s="67"/>
      <c r="S15" s="75"/>
      <c r="T15" s="76">
        <v>179</v>
      </c>
      <c r="U15" s="67"/>
      <c r="V15" s="75"/>
      <c r="W15" s="76">
        <v>26</v>
      </c>
      <c r="X15" s="67"/>
      <c r="Y15" s="75"/>
      <c r="Z15" s="76">
        <v>0</v>
      </c>
      <c r="AA15" s="67"/>
    </row>
    <row r="16" spans="1:30" x14ac:dyDescent="0.25">
      <c r="A16" s="11"/>
      <c r="B16" s="77" t="s">
        <v>273</v>
      </c>
      <c r="C16" s="71"/>
      <c r="D16" s="70"/>
      <c r="E16" s="73">
        <v>-595</v>
      </c>
      <c r="F16" s="71"/>
      <c r="G16" s="70"/>
      <c r="H16" s="73">
        <v>-455</v>
      </c>
      <c r="I16" s="71"/>
      <c r="J16" s="70"/>
      <c r="K16" s="73">
        <v>0</v>
      </c>
      <c r="L16" s="71"/>
      <c r="M16" s="70"/>
      <c r="N16" s="73">
        <v>0</v>
      </c>
      <c r="O16" s="71"/>
      <c r="P16" s="70"/>
      <c r="Q16" s="73">
        <v>-126</v>
      </c>
      <c r="R16" s="71"/>
      <c r="S16" s="70"/>
      <c r="T16" s="73">
        <v>-120</v>
      </c>
      <c r="U16" s="71"/>
      <c r="V16" s="70"/>
      <c r="W16" s="73">
        <v>0</v>
      </c>
      <c r="X16" s="71"/>
      <c r="Y16" s="70"/>
      <c r="Z16" s="72">
        <v>-1296</v>
      </c>
      <c r="AA16" s="71"/>
    </row>
    <row r="17" spans="1:27" ht="15.75" thickBot="1" x14ac:dyDescent="0.3">
      <c r="A17" s="11"/>
      <c r="B17" s="74" t="s">
        <v>274</v>
      </c>
      <c r="C17" s="67"/>
      <c r="D17" s="78"/>
      <c r="E17" s="79">
        <v>75</v>
      </c>
      <c r="F17" s="67"/>
      <c r="G17" s="78"/>
      <c r="H17" s="79">
        <v>73</v>
      </c>
      <c r="I17" s="67"/>
      <c r="J17" s="78"/>
      <c r="K17" s="79">
        <v>201</v>
      </c>
      <c r="L17" s="67"/>
      <c r="M17" s="78"/>
      <c r="N17" s="79">
        <v>0</v>
      </c>
      <c r="O17" s="67"/>
      <c r="P17" s="78"/>
      <c r="Q17" s="79">
        <v>71</v>
      </c>
      <c r="R17" s="67"/>
      <c r="S17" s="78"/>
      <c r="T17" s="79">
        <v>45</v>
      </c>
      <c r="U17" s="67"/>
      <c r="V17" s="78"/>
      <c r="W17" s="79">
        <v>0</v>
      </c>
      <c r="X17" s="67"/>
      <c r="Y17" s="78"/>
      <c r="Z17" s="79">
        <v>465</v>
      </c>
      <c r="AA17" s="67"/>
    </row>
    <row r="18" spans="1:27" ht="15.75" thickBot="1" x14ac:dyDescent="0.3">
      <c r="A18" s="11"/>
      <c r="B18" s="77" t="s">
        <v>275</v>
      </c>
      <c r="C18" s="71"/>
      <c r="D18" s="80"/>
      <c r="E18" s="81">
        <v>-520</v>
      </c>
      <c r="F18" s="71"/>
      <c r="G18" s="80"/>
      <c r="H18" s="81">
        <v>-382</v>
      </c>
      <c r="I18" s="71"/>
      <c r="J18" s="80"/>
      <c r="K18" s="81">
        <v>201</v>
      </c>
      <c r="L18" s="71"/>
      <c r="M18" s="80"/>
      <c r="N18" s="81">
        <v>0</v>
      </c>
      <c r="O18" s="71"/>
      <c r="P18" s="80"/>
      <c r="Q18" s="81">
        <v>-55</v>
      </c>
      <c r="R18" s="71"/>
      <c r="S18" s="80"/>
      <c r="T18" s="81">
        <v>-75</v>
      </c>
      <c r="U18" s="71"/>
      <c r="V18" s="80"/>
      <c r="W18" s="81">
        <v>0</v>
      </c>
      <c r="X18" s="71"/>
      <c r="Y18" s="80"/>
      <c r="Z18" s="81">
        <v>-831</v>
      </c>
      <c r="AA18" s="71"/>
    </row>
    <row r="19" spans="1:27" ht="15.75" thickBot="1" x14ac:dyDescent="0.3">
      <c r="A19" s="11"/>
      <c r="B19" s="75" t="s">
        <v>276</v>
      </c>
      <c r="C19" s="67"/>
      <c r="D19" s="82" t="s">
        <v>220</v>
      </c>
      <c r="E19" s="83">
        <v>21497</v>
      </c>
      <c r="F19" s="67"/>
      <c r="G19" s="82" t="s">
        <v>220</v>
      </c>
      <c r="H19" s="83">
        <v>19172</v>
      </c>
      <c r="I19" s="67"/>
      <c r="J19" s="82" t="s">
        <v>220</v>
      </c>
      <c r="K19" s="83">
        <v>1533</v>
      </c>
      <c r="L19" s="67"/>
      <c r="M19" s="82" t="s">
        <v>220</v>
      </c>
      <c r="N19" s="84">
        <v>241</v>
      </c>
      <c r="O19" s="67"/>
      <c r="P19" s="82" t="s">
        <v>220</v>
      </c>
      <c r="Q19" s="83">
        <v>3177</v>
      </c>
      <c r="R19" s="67"/>
      <c r="S19" s="82" t="s">
        <v>220</v>
      </c>
      <c r="T19" s="84">
        <v>691</v>
      </c>
      <c r="U19" s="67"/>
      <c r="V19" s="82" t="s">
        <v>220</v>
      </c>
      <c r="W19" s="83">
        <v>3493</v>
      </c>
      <c r="X19" s="67"/>
      <c r="Y19" s="82" t="s">
        <v>220</v>
      </c>
      <c r="Z19" s="83">
        <v>49804</v>
      </c>
      <c r="AA19" s="67"/>
    </row>
    <row r="20" spans="1:27" ht="15.75" thickTop="1" x14ac:dyDescent="0.25">
      <c r="A20" s="11"/>
      <c r="B20" s="85" t="s">
        <v>277</v>
      </c>
      <c r="C20" s="71"/>
      <c r="D20" s="86"/>
      <c r="E20" s="87"/>
      <c r="F20" s="71"/>
      <c r="G20" s="86"/>
      <c r="H20" s="87"/>
      <c r="I20" s="71"/>
      <c r="J20" s="86"/>
      <c r="K20" s="87"/>
      <c r="L20" s="71"/>
      <c r="M20" s="86"/>
      <c r="N20" s="87"/>
      <c r="O20" s="71"/>
      <c r="P20" s="86"/>
      <c r="Q20" s="87"/>
      <c r="R20" s="71"/>
      <c r="S20" s="86"/>
      <c r="T20" s="87"/>
      <c r="U20" s="71"/>
      <c r="V20" s="86"/>
      <c r="W20" s="87"/>
      <c r="X20" s="71"/>
      <c r="Y20" s="86"/>
      <c r="Z20" s="87"/>
      <c r="AA20" s="71"/>
    </row>
    <row r="21" spans="1:27" x14ac:dyDescent="0.25">
      <c r="A21" s="11"/>
      <c r="B21" s="75" t="s">
        <v>278</v>
      </c>
      <c r="C21" s="67"/>
      <c r="D21" s="75" t="s">
        <v>220</v>
      </c>
      <c r="E21" s="88">
        <v>22342</v>
      </c>
      <c r="F21" s="67"/>
      <c r="G21" s="75" t="s">
        <v>220</v>
      </c>
      <c r="H21" s="88">
        <v>20812</v>
      </c>
      <c r="I21" s="67"/>
      <c r="J21" s="75" t="s">
        <v>220</v>
      </c>
      <c r="K21" s="88">
        <v>1403</v>
      </c>
      <c r="L21" s="67"/>
      <c r="M21" s="75" t="s">
        <v>220</v>
      </c>
      <c r="N21" s="76">
        <v>240</v>
      </c>
      <c r="O21" s="67"/>
      <c r="P21" s="75" t="s">
        <v>220</v>
      </c>
      <c r="Q21" s="88">
        <v>2682</v>
      </c>
      <c r="R21" s="67"/>
      <c r="S21" s="75" t="s">
        <v>220</v>
      </c>
      <c r="T21" s="76">
        <v>609</v>
      </c>
      <c r="U21" s="67"/>
      <c r="V21" s="75" t="s">
        <v>220</v>
      </c>
      <c r="W21" s="88">
        <v>3357</v>
      </c>
      <c r="X21" s="67"/>
      <c r="Y21" s="75" t="s">
        <v>220</v>
      </c>
      <c r="Z21" s="88">
        <v>51445</v>
      </c>
      <c r="AA21" s="67"/>
    </row>
    <row r="22" spans="1:27" x14ac:dyDescent="0.25">
      <c r="A22" s="11"/>
      <c r="B22" s="77" t="s">
        <v>91</v>
      </c>
      <c r="C22" s="71"/>
      <c r="D22" s="70"/>
      <c r="E22" s="73">
        <v>-569</v>
      </c>
      <c r="F22" s="71"/>
      <c r="G22" s="70"/>
      <c r="H22" s="73">
        <v>-627</v>
      </c>
      <c r="I22" s="71"/>
      <c r="J22" s="70"/>
      <c r="K22" s="73">
        <v>125</v>
      </c>
      <c r="L22" s="71"/>
      <c r="M22" s="70"/>
      <c r="N22" s="73">
        <v>1</v>
      </c>
      <c r="O22" s="71"/>
      <c r="P22" s="70"/>
      <c r="Q22" s="73">
        <v>709</v>
      </c>
      <c r="R22" s="71"/>
      <c r="S22" s="70"/>
      <c r="T22" s="73">
        <v>225</v>
      </c>
      <c r="U22" s="71"/>
      <c r="V22" s="70"/>
      <c r="W22" s="73">
        <v>136</v>
      </c>
      <c r="X22" s="71"/>
      <c r="Y22" s="70"/>
      <c r="Z22" s="73">
        <v>0</v>
      </c>
      <c r="AA22" s="71"/>
    </row>
    <row r="23" spans="1:27" x14ac:dyDescent="0.25">
      <c r="A23" s="11"/>
      <c r="B23" s="74" t="s">
        <v>273</v>
      </c>
      <c r="C23" s="67"/>
      <c r="D23" s="75"/>
      <c r="E23" s="76">
        <v>-738</v>
      </c>
      <c r="F23" s="67"/>
      <c r="G23" s="75"/>
      <c r="H23" s="88">
        <v>-1361</v>
      </c>
      <c r="I23" s="67"/>
      <c r="J23" s="75"/>
      <c r="K23" s="76">
        <v>-200</v>
      </c>
      <c r="L23" s="67"/>
      <c r="M23" s="75"/>
      <c r="N23" s="76">
        <v>0</v>
      </c>
      <c r="O23" s="67"/>
      <c r="P23" s="75"/>
      <c r="Q23" s="76">
        <v>-315</v>
      </c>
      <c r="R23" s="67"/>
      <c r="S23" s="75"/>
      <c r="T23" s="76">
        <v>-257</v>
      </c>
      <c r="U23" s="67"/>
      <c r="V23" s="75"/>
      <c r="W23" s="76">
        <v>0</v>
      </c>
      <c r="X23" s="67"/>
      <c r="Y23" s="75"/>
      <c r="Z23" s="88">
        <v>-2871</v>
      </c>
      <c r="AA23" s="67"/>
    </row>
    <row r="24" spans="1:27" ht="15.75" thickBot="1" x14ac:dyDescent="0.3">
      <c r="A24" s="11"/>
      <c r="B24" s="77" t="s">
        <v>274</v>
      </c>
      <c r="C24" s="71"/>
      <c r="D24" s="89"/>
      <c r="E24" s="90">
        <v>462</v>
      </c>
      <c r="F24" s="71"/>
      <c r="G24" s="89"/>
      <c r="H24" s="90">
        <v>348</v>
      </c>
      <c r="I24" s="71"/>
      <c r="J24" s="89"/>
      <c r="K24" s="90">
        <v>205</v>
      </c>
      <c r="L24" s="71"/>
      <c r="M24" s="89"/>
      <c r="N24" s="90">
        <v>0</v>
      </c>
      <c r="O24" s="71"/>
      <c r="P24" s="89"/>
      <c r="Q24" s="90">
        <v>101</v>
      </c>
      <c r="R24" s="71"/>
      <c r="S24" s="89"/>
      <c r="T24" s="90">
        <v>114</v>
      </c>
      <c r="U24" s="71"/>
      <c r="V24" s="89"/>
      <c r="W24" s="90">
        <v>0</v>
      </c>
      <c r="X24" s="71"/>
      <c r="Y24" s="89"/>
      <c r="Z24" s="91">
        <v>1230</v>
      </c>
      <c r="AA24" s="71"/>
    </row>
    <row r="25" spans="1:27" ht="15.75" thickBot="1" x14ac:dyDescent="0.3">
      <c r="A25" s="11"/>
      <c r="B25" s="74" t="s">
        <v>275</v>
      </c>
      <c r="C25" s="67"/>
      <c r="D25" s="92"/>
      <c r="E25" s="93">
        <v>-276</v>
      </c>
      <c r="F25" s="67"/>
      <c r="G25" s="92"/>
      <c r="H25" s="94">
        <v>-1013</v>
      </c>
      <c r="I25" s="67"/>
      <c r="J25" s="92"/>
      <c r="K25" s="93">
        <v>5</v>
      </c>
      <c r="L25" s="67"/>
      <c r="M25" s="92"/>
      <c r="N25" s="93">
        <v>0</v>
      </c>
      <c r="O25" s="67"/>
      <c r="P25" s="92"/>
      <c r="Q25" s="93">
        <v>-214</v>
      </c>
      <c r="R25" s="67"/>
      <c r="S25" s="92"/>
      <c r="T25" s="93">
        <v>-143</v>
      </c>
      <c r="U25" s="67"/>
      <c r="V25" s="92"/>
      <c r="W25" s="93">
        <v>0</v>
      </c>
      <c r="X25" s="67"/>
      <c r="Y25" s="92"/>
      <c r="Z25" s="94">
        <v>-1641</v>
      </c>
      <c r="AA25" s="67"/>
    </row>
    <row r="26" spans="1:27" ht="15.75" thickBot="1" x14ac:dyDescent="0.3">
      <c r="A26" s="11"/>
      <c r="B26" s="70" t="s">
        <v>276</v>
      </c>
      <c r="C26" s="71"/>
      <c r="D26" s="95" t="s">
        <v>220</v>
      </c>
      <c r="E26" s="96">
        <v>21497</v>
      </c>
      <c r="F26" s="71"/>
      <c r="G26" s="95" t="s">
        <v>220</v>
      </c>
      <c r="H26" s="96">
        <v>19172</v>
      </c>
      <c r="I26" s="71"/>
      <c r="J26" s="95" t="s">
        <v>220</v>
      </c>
      <c r="K26" s="96">
        <v>1533</v>
      </c>
      <c r="L26" s="71"/>
      <c r="M26" s="95" t="s">
        <v>220</v>
      </c>
      <c r="N26" s="97">
        <v>241</v>
      </c>
      <c r="O26" s="71"/>
      <c r="P26" s="95" t="s">
        <v>220</v>
      </c>
      <c r="Q26" s="96">
        <v>3177</v>
      </c>
      <c r="R26" s="71"/>
      <c r="S26" s="95" t="s">
        <v>220</v>
      </c>
      <c r="T26" s="97">
        <v>691</v>
      </c>
      <c r="U26" s="71"/>
      <c r="V26" s="95" t="s">
        <v>220</v>
      </c>
      <c r="W26" s="96">
        <v>3493</v>
      </c>
      <c r="X26" s="71"/>
      <c r="Y26" s="95" t="s">
        <v>220</v>
      </c>
      <c r="Z26" s="96">
        <v>49804</v>
      </c>
      <c r="AA26" s="71"/>
    </row>
    <row r="27" spans="1:27" ht="15.75" thickTop="1" x14ac:dyDescent="0.25">
      <c r="A27" s="11"/>
      <c r="B27" s="67"/>
      <c r="C27" s="67"/>
      <c r="D27" s="98"/>
      <c r="E27" s="99"/>
      <c r="F27" s="67"/>
      <c r="G27" s="98"/>
      <c r="H27" s="99"/>
      <c r="I27" s="67"/>
      <c r="J27" s="98"/>
      <c r="K27" s="99"/>
      <c r="L27" s="67"/>
      <c r="M27" s="98"/>
      <c r="N27" s="99"/>
      <c r="O27" s="67"/>
      <c r="P27" s="98"/>
      <c r="Q27" s="99"/>
      <c r="R27" s="67"/>
      <c r="S27" s="98"/>
      <c r="T27" s="99"/>
      <c r="U27" s="67"/>
      <c r="V27" s="98"/>
      <c r="W27" s="99"/>
      <c r="X27" s="67"/>
      <c r="Y27" s="98"/>
      <c r="Z27" s="99"/>
      <c r="AA27" s="67"/>
    </row>
    <row r="28" spans="1:27" x14ac:dyDescent="0.25">
      <c r="A28" s="11"/>
      <c r="B28" s="70" t="s">
        <v>279</v>
      </c>
      <c r="C28" s="71"/>
      <c r="D28" s="70"/>
      <c r="E28" s="73"/>
      <c r="F28" s="71"/>
      <c r="G28" s="70"/>
      <c r="H28" s="73"/>
      <c r="I28" s="71"/>
      <c r="J28" s="70"/>
      <c r="K28" s="73"/>
      <c r="L28" s="71"/>
      <c r="M28" s="70"/>
      <c r="N28" s="73"/>
      <c r="O28" s="71"/>
      <c r="P28" s="70"/>
      <c r="Q28" s="73"/>
      <c r="R28" s="71"/>
      <c r="S28" s="70"/>
      <c r="T28" s="73"/>
      <c r="U28" s="71"/>
      <c r="V28" s="70"/>
      <c r="W28" s="73"/>
      <c r="X28" s="71"/>
      <c r="Y28" s="70"/>
      <c r="Z28" s="73"/>
      <c r="AA28" s="71"/>
    </row>
    <row r="29" spans="1:27" x14ac:dyDescent="0.25">
      <c r="A29" s="11"/>
      <c r="B29" s="74" t="s">
        <v>280</v>
      </c>
      <c r="C29" s="67"/>
      <c r="D29" s="75"/>
      <c r="E29" s="76"/>
      <c r="F29" s="67"/>
      <c r="G29" s="75"/>
      <c r="H29" s="76"/>
      <c r="I29" s="67"/>
      <c r="J29" s="75"/>
      <c r="K29" s="76"/>
      <c r="L29" s="67"/>
      <c r="M29" s="75"/>
      <c r="N29" s="76"/>
      <c r="O29" s="67"/>
      <c r="P29" s="75"/>
      <c r="Q29" s="76"/>
      <c r="R29" s="67"/>
      <c r="S29" s="75"/>
      <c r="T29" s="76"/>
      <c r="U29" s="67"/>
      <c r="V29" s="75"/>
      <c r="W29" s="76"/>
      <c r="X29" s="67"/>
      <c r="Y29" s="75"/>
      <c r="Z29" s="76"/>
      <c r="AA29" s="67"/>
    </row>
    <row r="30" spans="1:27" x14ac:dyDescent="0.25">
      <c r="A30" s="11"/>
      <c r="B30" s="77" t="s">
        <v>281</v>
      </c>
      <c r="C30" s="71"/>
      <c r="D30" s="70" t="s">
        <v>220</v>
      </c>
      <c r="E30" s="72">
        <v>4345</v>
      </c>
      <c r="F30" s="71"/>
      <c r="G30" s="70" t="s">
        <v>220</v>
      </c>
      <c r="H30" s="72">
        <v>5731</v>
      </c>
      <c r="I30" s="71"/>
      <c r="J30" s="70" t="s">
        <v>220</v>
      </c>
      <c r="K30" s="73">
        <v>45</v>
      </c>
      <c r="L30" s="71"/>
      <c r="M30" s="70" t="s">
        <v>220</v>
      </c>
      <c r="N30" s="73">
        <v>0</v>
      </c>
      <c r="O30" s="71"/>
      <c r="P30" s="70" t="s">
        <v>220</v>
      </c>
      <c r="Q30" s="73">
        <v>390</v>
      </c>
      <c r="R30" s="71"/>
      <c r="S30" s="70" t="s">
        <v>220</v>
      </c>
      <c r="T30" s="73">
        <v>32</v>
      </c>
      <c r="U30" s="71"/>
      <c r="V30" s="70" t="s">
        <v>220</v>
      </c>
      <c r="W30" s="73">
        <v>0</v>
      </c>
      <c r="X30" s="71"/>
      <c r="Y30" s="70" t="s">
        <v>220</v>
      </c>
      <c r="Z30" s="72">
        <v>10543</v>
      </c>
      <c r="AA30" s="71"/>
    </row>
    <row r="31" spans="1:27" ht="15.75" thickBot="1" x14ac:dyDescent="0.3">
      <c r="A31" s="11"/>
      <c r="B31" s="74" t="s">
        <v>282</v>
      </c>
      <c r="C31" s="67"/>
      <c r="D31" s="78"/>
      <c r="E31" s="100">
        <v>17152</v>
      </c>
      <c r="F31" s="67"/>
      <c r="G31" s="78"/>
      <c r="H31" s="100">
        <v>13441</v>
      </c>
      <c r="I31" s="67"/>
      <c r="J31" s="78"/>
      <c r="K31" s="100">
        <v>1488</v>
      </c>
      <c r="L31" s="67"/>
      <c r="M31" s="78"/>
      <c r="N31" s="79">
        <v>241</v>
      </c>
      <c r="O31" s="67"/>
      <c r="P31" s="78"/>
      <c r="Q31" s="100">
        <v>2787</v>
      </c>
      <c r="R31" s="67"/>
      <c r="S31" s="78"/>
      <c r="T31" s="79">
        <v>659</v>
      </c>
      <c r="U31" s="67"/>
      <c r="V31" s="78"/>
      <c r="W31" s="100">
        <v>3493</v>
      </c>
      <c r="X31" s="67"/>
      <c r="Y31" s="78"/>
      <c r="Z31" s="100">
        <v>39261</v>
      </c>
      <c r="AA31" s="67"/>
    </row>
    <row r="32" spans="1:27" x14ac:dyDescent="0.25">
      <c r="A32" s="11"/>
      <c r="B32" s="71"/>
      <c r="C32" s="71"/>
      <c r="D32" s="101"/>
      <c r="E32" s="102"/>
      <c r="F32" s="71"/>
      <c r="G32" s="101"/>
      <c r="H32" s="102"/>
      <c r="I32" s="71"/>
      <c r="J32" s="101"/>
      <c r="K32" s="102"/>
      <c r="L32" s="71"/>
      <c r="M32" s="101"/>
      <c r="N32" s="102"/>
      <c r="O32" s="71"/>
      <c r="P32" s="101"/>
      <c r="Q32" s="102"/>
      <c r="R32" s="71"/>
      <c r="S32" s="101"/>
      <c r="T32" s="102"/>
      <c r="U32" s="71"/>
      <c r="V32" s="101"/>
      <c r="W32" s="102"/>
      <c r="X32" s="71"/>
      <c r="Y32" s="101"/>
      <c r="Z32" s="102"/>
      <c r="AA32" s="71"/>
    </row>
    <row r="33" spans="1:30" ht="15.75" thickBot="1" x14ac:dyDescent="0.3">
      <c r="A33" s="11"/>
      <c r="B33" s="75" t="s">
        <v>283</v>
      </c>
      <c r="C33" s="67"/>
      <c r="D33" s="103" t="s">
        <v>220</v>
      </c>
      <c r="E33" s="104">
        <v>21497</v>
      </c>
      <c r="F33" s="67"/>
      <c r="G33" s="103" t="s">
        <v>220</v>
      </c>
      <c r="H33" s="104">
        <v>19172</v>
      </c>
      <c r="I33" s="67"/>
      <c r="J33" s="103" t="s">
        <v>220</v>
      </c>
      <c r="K33" s="104">
        <v>1533</v>
      </c>
      <c r="L33" s="67"/>
      <c r="M33" s="103" t="s">
        <v>220</v>
      </c>
      <c r="N33" s="105">
        <v>241</v>
      </c>
      <c r="O33" s="67"/>
      <c r="P33" s="103" t="s">
        <v>220</v>
      </c>
      <c r="Q33" s="104">
        <v>3177</v>
      </c>
      <c r="R33" s="67"/>
      <c r="S33" s="103" t="s">
        <v>220</v>
      </c>
      <c r="T33" s="105">
        <v>691</v>
      </c>
      <c r="U33" s="67"/>
      <c r="V33" s="103" t="s">
        <v>220</v>
      </c>
      <c r="W33" s="104">
        <v>3493</v>
      </c>
      <c r="X33" s="67"/>
      <c r="Y33" s="103" t="s">
        <v>220</v>
      </c>
      <c r="Z33" s="104">
        <v>49804</v>
      </c>
      <c r="AA33" s="67"/>
    </row>
    <row r="34" spans="1:30" ht="15.75" thickTop="1" x14ac:dyDescent="0.25">
      <c r="A34" s="11"/>
      <c r="B34" s="71"/>
      <c r="C34" s="71"/>
      <c r="D34" s="106"/>
      <c r="E34" s="107"/>
      <c r="F34" s="71"/>
      <c r="G34" s="106"/>
      <c r="H34" s="107"/>
      <c r="I34" s="71"/>
      <c r="J34" s="106"/>
      <c r="K34" s="107"/>
      <c r="L34" s="71"/>
      <c r="M34" s="106"/>
      <c r="N34" s="107"/>
      <c r="O34" s="71"/>
      <c r="P34" s="106"/>
      <c r="Q34" s="107"/>
      <c r="R34" s="71"/>
      <c r="S34" s="106"/>
      <c r="T34" s="107"/>
      <c r="U34" s="71"/>
      <c r="V34" s="106"/>
      <c r="W34" s="107"/>
      <c r="X34" s="71"/>
      <c r="Y34" s="106"/>
      <c r="Z34" s="107"/>
      <c r="AA34" s="71"/>
    </row>
    <row r="35" spans="1:30" x14ac:dyDescent="0.25">
      <c r="A35" s="11"/>
      <c r="B35" s="75" t="s">
        <v>284</v>
      </c>
      <c r="C35" s="67"/>
      <c r="D35" s="75"/>
      <c r="E35" s="76"/>
      <c r="F35" s="67"/>
      <c r="G35" s="75"/>
      <c r="H35" s="76"/>
      <c r="I35" s="67"/>
      <c r="J35" s="75"/>
      <c r="K35" s="76"/>
      <c r="L35" s="67"/>
      <c r="M35" s="75"/>
      <c r="N35" s="76"/>
      <c r="O35" s="67"/>
      <c r="P35" s="75"/>
      <c r="Q35" s="76"/>
      <c r="R35" s="67"/>
      <c r="S35" s="75"/>
      <c r="T35" s="76"/>
      <c r="U35" s="67"/>
      <c r="V35" s="75"/>
      <c r="W35" s="76"/>
      <c r="X35" s="67"/>
      <c r="Y35" s="75"/>
      <c r="Z35" s="76"/>
      <c r="AA35" s="67"/>
    </row>
    <row r="36" spans="1:30" x14ac:dyDescent="0.25">
      <c r="A36" s="11"/>
      <c r="B36" s="77" t="s">
        <v>285</v>
      </c>
      <c r="C36" s="71"/>
      <c r="D36" s="70" t="s">
        <v>220</v>
      </c>
      <c r="E36" s="72">
        <v>16493</v>
      </c>
      <c r="F36" s="71"/>
      <c r="G36" s="70" t="s">
        <v>220</v>
      </c>
      <c r="H36" s="72">
        <v>26127</v>
      </c>
      <c r="I36" s="71"/>
      <c r="J36" s="70" t="s">
        <v>220</v>
      </c>
      <c r="K36" s="72">
        <v>1147</v>
      </c>
      <c r="L36" s="71"/>
      <c r="M36" s="70" t="s">
        <v>220</v>
      </c>
      <c r="N36" s="73">
        <v>0</v>
      </c>
      <c r="O36" s="71"/>
      <c r="P36" s="70" t="s">
        <v>220</v>
      </c>
      <c r="Q36" s="72">
        <v>3494</v>
      </c>
      <c r="R36" s="71"/>
      <c r="S36" s="70" t="s">
        <v>220</v>
      </c>
      <c r="T36" s="73">
        <v>97</v>
      </c>
      <c r="U36" s="71"/>
      <c r="V36" s="70" t="s">
        <v>220</v>
      </c>
      <c r="W36" s="73">
        <v>0</v>
      </c>
      <c r="X36" s="71"/>
      <c r="Y36" s="70" t="s">
        <v>220</v>
      </c>
      <c r="Z36" s="72">
        <v>47358</v>
      </c>
      <c r="AA36" s="71"/>
    </row>
    <row r="37" spans="1:30" ht="15.75" thickBot="1" x14ac:dyDescent="0.3">
      <c r="A37" s="11"/>
      <c r="B37" s="74" t="s">
        <v>286</v>
      </c>
      <c r="C37" s="67"/>
      <c r="D37" s="78"/>
      <c r="E37" s="100">
        <v>881826</v>
      </c>
      <c r="F37" s="67"/>
      <c r="G37" s="78"/>
      <c r="H37" s="100">
        <v>891635</v>
      </c>
      <c r="I37" s="67"/>
      <c r="J37" s="78"/>
      <c r="K37" s="100">
        <v>199091</v>
      </c>
      <c r="L37" s="67"/>
      <c r="M37" s="78"/>
      <c r="N37" s="100">
        <v>55792</v>
      </c>
      <c r="O37" s="67"/>
      <c r="P37" s="78"/>
      <c r="Q37" s="100">
        <v>273067</v>
      </c>
      <c r="R37" s="67"/>
      <c r="S37" s="78"/>
      <c r="T37" s="100">
        <v>43946</v>
      </c>
      <c r="U37" s="67"/>
      <c r="V37" s="78"/>
      <c r="W37" s="79">
        <v>0</v>
      </c>
      <c r="X37" s="67"/>
      <c r="Y37" s="78"/>
      <c r="Z37" s="100">
        <v>2345357</v>
      </c>
      <c r="AA37" s="67"/>
    </row>
    <row r="38" spans="1:30" x14ac:dyDescent="0.25">
      <c r="A38" s="11"/>
      <c r="B38" s="71"/>
      <c r="C38" s="71"/>
      <c r="D38" s="101"/>
      <c r="E38" s="102"/>
      <c r="F38" s="71"/>
      <c r="G38" s="101"/>
      <c r="H38" s="102"/>
      <c r="I38" s="71"/>
      <c r="J38" s="101"/>
      <c r="K38" s="102"/>
      <c r="L38" s="71"/>
      <c r="M38" s="101"/>
      <c r="N38" s="102"/>
      <c r="O38" s="71"/>
      <c r="P38" s="101"/>
      <c r="Q38" s="102"/>
      <c r="R38" s="71"/>
      <c r="S38" s="101"/>
      <c r="T38" s="102"/>
      <c r="U38" s="71"/>
      <c r="V38" s="101"/>
      <c r="W38" s="102"/>
      <c r="X38" s="71"/>
      <c r="Y38" s="101"/>
      <c r="Z38" s="102"/>
      <c r="AA38" s="71"/>
    </row>
    <row r="39" spans="1:30" ht="15.75" thickBot="1" x14ac:dyDescent="0.3">
      <c r="A39" s="11"/>
      <c r="B39" s="75" t="s">
        <v>287</v>
      </c>
      <c r="C39" s="67"/>
      <c r="D39" s="103" t="s">
        <v>220</v>
      </c>
      <c r="E39" s="104">
        <v>898319</v>
      </c>
      <c r="F39" s="67"/>
      <c r="G39" s="103" t="s">
        <v>220</v>
      </c>
      <c r="H39" s="104">
        <v>917762</v>
      </c>
      <c r="I39" s="67"/>
      <c r="J39" s="103" t="s">
        <v>220</v>
      </c>
      <c r="K39" s="104">
        <v>200238</v>
      </c>
      <c r="L39" s="67"/>
      <c r="M39" s="103" t="s">
        <v>220</v>
      </c>
      <c r="N39" s="104">
        <v>55792</v>
      </c>
      <c r="O39" s="67"/>
      <c r="P39" s="103" t="s">
        <v>220</v>
      </c>
      <c r="Q39" s="104">
        <v>276561</v>
      </c>
      <c r="R39" s="67"/>
      <c r="S39" s="103" t="s">
        <v>220</v>
      </c>
      <c r="T39" s="104">
        <v>44043</v>
      </c>
      <c r="U39" s="67"/>
      <c r="V39" s="103" t="s">
        <v>220</v>
      </c>
      <c r="W39" s="105">
        <v>0</v>
      </c>
      <c r="X39" s="67"/>
      <c r="Y39" s="103" t="s">
        <v>220</v>
      </c>
      <c r="Z39" s="104">
        <v>2392715</v>
      </c>
      <c r="AA39" s="67"/>
    </row>
    <row r="40" spans="1:30" ht="15.75" thickTop="1"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1"/>
      <c r="B41" s="37" t="s">
        <v>288</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1"/>
      <c r="B43" s="37" t="s">
        <v>28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1"/>
      <c r="B45" s="61"/>
      <c r="C45" s="62"/>
      <c r="D45" s="63"/>
      <c r="E45" s="63"/>
      <c r="F45" s="62"/>
      <c r="G45" s="108" t="s">
        <v>259</v>
      </c>
      <c r="H45" s="108"/>
      <c r="I45" s="62"/>
      <c r="J45" s="63"/>
      <c r="K45" s="63"/>
      <c r="L45" s="62"/>
      <c r="M45" s="63"/>
      <c r="N45" s="63"/>
      <c r="O45" s="62"/>
      <c r="P45" s="63"/>
      <c r="Q45" s="63"/>
      <c r="R45" s="62"/>
      <c r="S45" s="63"/>
      <c r="T45" s="63"/>
      <c r="U45" s="62"/>
      <c r="V45" s="63"/>
      <c r="W45" s="63"/>
      <c r="X45" s="62"/>
      <c r="Y45" s="63"/>
      <c r="Z45" s="63"/>
      <c r="AA45" s="62"/>
    </row>
    <row r="46" spans="1:30" x14ac:dyDescent="0.25">
      <c r="A46" s="11"/>
      <c r="B46" s="61"/>
      <c r="C46" s="62"/>
      <c r="D46" s="63"/>
      <c r="E46" s="63"/>
      <c r="F46" s="62"/>
      <c r="G46" s="108" t="s">
        <v>260</v>
      </c>
      <c r="H46" s="108"/>
      <c r="I46" s="62"/>
      <c r="J46" s="63"/>
      <c r="K46" s="63"/>
      <c r="L46" s="62"/>
      <c r="M46" s="63"/>
      <c r="N46" s="63"/>
      <c r="O46" s="62"/>
      <c r="P46" s="108" t="s">
        <v>261</v>
      </c>
      <c r="Q46" s="108"/>
      <c r="R46" s="62"/>
      <c r="S46" s="63"/>
      <c r="T46" s="63"/>
      <c r="U46" s="62"/>
      <c r="V46" s="63"/>
      <c r="W46" s="63"/>
      <c r="X46" s="62"/>
      <c r="Y46" s="63"/>
      <c r="Z46" s="63"/>
      <c r="AA46" s="62"/>
    </row>
    <row r="47" spans="1:30" x14ac:dyDescent="0.25">
      <c r="A47" s="11"/>
      <c r="B47" s="61"/>
      <c r="C47" s="62"/>
      <c r="D47" s="108" t="s">
        <v>259</v>
      </c>
      <c r="E47" s="108"/>
      <c r="F47" s="62"/>
      <c r="G47" s="108" t="s">
        <v>262</v>
      </c>
      <c r="H47" s="108"/>
      <c r="I47" s="62"/>
      <c r="J47" s="108" t="s">
        <v>263</v>
      </c>
      <c r="K47" s="108"/>
      <c r="L47" s="62"/>
      <c r="M47" s="108" t="s">
        <v>264</v>
      </c>
      <c r="N47" s="108"/>
      <c r="O47" s="62"/>
      <c r="P47" s="108" t="s">
        <v>265</v>
      </c>
      <c r="Q47" s="108"/>
      <c r="R47" s="62"/>
      <c r="S47" s="108" t="s">
        <v>264</v>
      </c>
      <c r="T47" s="108"/>
      <c r="U47" s="62"/>
      <c r="V47" s="63"/>
      <c r="W47" s="63"/>
      <c r="X47" s="62"/>
      <c r="Y47" s="63"/>
      <c r="Z47" s="63"/>
      <c r="AA47" s="62"/>
    </row>
    <row r="48" spans="1:30" ht="15.75" thickBot="1" x14ac:dyDescent="0.3">
      <c r="A48" s="11"/>
      <c r="B48" s="61"/>
      <c r="C48" s="62"/>
      <c r="D48" s="109" t="s">
        <v>266</v>
      </c>
      <c r="E48" s="109"/>
      <c r="F48" s="62"/>
      <c r="G48" s="109" t="s">
        <v>267</v>
      </c>
      <c r="H48" s="109"/>
      <c r="I48" s="62"/>
      <c r="J48" s="109" t="s">
        <v>268</v>
      </c>
      <c r="K48" s="109"/>
      <c r="L48" s="62"/>
      <c r="M48" s="109" t="s">
        <v>259</v>
      </c>
      <c r="N48" s="109"/>
      <c r="O48" s="62"/>
      <c r="P48" s="109" t="s">
        <v>269</v>
      </c>
      <c r="Q48" s="109"/>
      <c r="R48" s="62"/>
      <c r="S48" s="109" t="s">
        <v>261</v>
      </c>
      <c r="T48" s="109"/>
      <c r="U48" s="62"/>
      <c r="V48" s="109" t="s">
        <v>270</v>
      </c>
      <c r="W48" s="109"/>
      <c r="X48" s="62"/>
      <c r="Y48" s="109" t="s">
        <v>138</v>
      </c>
      <c r="Z48" s="109"/>
      <c r="AA48" s="62"/>
    </row>
    <row r="49" spans="1:30" x14ac:dyDescent="0.25">
      <c r="A49" s="11"/>
      <c r="B49" s="66" t="s">
        <v>290</v>
      </c>
      <c r="C49" s="67"/>
      <c r="D49" s="68"/>
      <c r="E49" s="69"/>
      <c r="F49" s="67"/>
      <c r="G49" s="68"/>
      <c r="H49" s="69"/>
      <c r="I49" s="67"/>
      <c r="J49" s="68"/>
      <c r="K49" s="69"/>
      <c r="L49" s="67"/>
      <c r="M49" s="68"/>
      <c r="N49" s="69"/>
      <c r="O49" s="67"/>
      <c r="P49" s="68"/>
      <c r="Q49" s="69"/>
      <c r="R49" s="67"/>
      <c r="S49" s="68"/>
      <c r="T49" s="69"/>
      <c r="U49" s="67"/>
      <c r="V49" s="68"/>
      <c r="W49" s="69"/>
      <c r="X49" s="67"/>
      <c r="Y49" s="68"/>
      <c r="Z49" s="69"/>
      <c r="AA49" s="67"/>
    </row>
    <row r="50" spans="1:30" x14ac:dyDescent="0.25">
      <c r="A50" s="11"/>
      <c r="B50" s="70" t="s">
        <v>272</v>
      </c>
      <c r="C50" s="71"/>
      <c r="D50" s="70" t="s">
        <v>220</v>
      </c>
      <c r="E50" s="72">
        <v>19696</v>
      </c>
      <c r="F50" s="71"/>
      <c r="G50" s="70" t="s">
        <v>220</v>
      </c>
      <c r="H50" s="72">
        <v>24083</v>
      </c>
      <c r="I50" s="71"/>
      <c r="J50" s="70" t="s">
        <v>220</v>
      </c>
      <c r="K50" s="72">
        <v>1419</v>
      </c>
      <c r="L50" s="71"/>
      <c r="M50" s="70" t="s">
        <v>220</v>
      </c>
      <c r="N50" s="73">
        <v>176</v>
      </c>
      <c r="O50" s="71"/>
      <c r="P50" s="70" t="s">
        <v>220</v>
      </c>
      <c r="Q50" s="72">
        <v>2412</v>
      </c>
      <c r="R50" s="71"/>
      <c r="S50" s="70" t="s">
        <v>220</v>
      </c>
      <c r="T50" s="73">
        <v>523</v>
      </c>
      <c r="U50" s="71"/>
      <c r="V50" s="70" t="s">
        <v>220</v>
      </c>
      <c r="W50" s="72">
        <v>3508</v>
      </c>
      <c r="X50" s="71"/>
      <c r="Y50" s="70" t="s">
        <v>220</v>
      </c>
      <c r="Z50" s="72">
        <v>51817</v>
      </c>
      <c r="AA50" s="71"/>
    </row>
    <row r="51" spans="1:30" x14ac:dyDescent="0.25">
      <c r="A51" s="11"/>
      <c r="B51" s="74" t="s">
        <v>91</v>
      </c>
      <c r="C51" s="67"/>
      <c r="D51" s="75"/>
      <c r="E51" s="88">
        <v>1532</v>
      </c>
      <c r="F51" s="67"/>
      <c r="G51" s="75"/>
      <c r="H51" s="88">
        <v>-1236</v>
      </c>
      <c r="I51" s="67"/>
      <c r="J51" s="75"/>
      <c r="K51" s="76">
        <v>-76</v>
      </c>
      <c r="L51" s="67"/>
      <c r="M51" s="75"/>
      <c r="N51" s="76">
        <v>-207</v>
      </c>
      <c r="O51" s="67"/>
      <c r="P51" s="75"/>
      <c r="Q51" s="76">
        <v>356</v>
      </c>
      <c r="R51" s="67"/>
      <c r="S51" s="75"/>
      <c r="T51" s="76">
        <v>114</v>
      </c>
      <c r="U51" s="67"/>
      <c r="V51" s="75"/>
      <c r="W51" s="76">
        <v>-483</v>
      </c>
      <c r="X51" s="67"/>
      <c r="Y51" s="75"/>
      <c r="Z51" s="76">
        <v>0</v>
      </c>
      <c r="AA51" s="67"/>
    </row>
    <row r="52" spans="1:30" x14ac:dyDescent="0.25">
      <c r="A52" s="11"/>
      <c r="B52" s="77" t="s">
        <v>273</v>
      </c>
      <c r="C52" s="71"/>
      <c r="D52" s="70"/>
      <c r="E52" s="73">
        <v>-98</v>
      </c>
      <c r="F52" s="71"/>
      <c r="G52" s="70"/>
      <c r="H52" s="73">
        <v>-112</v>
      </c>
      <c r="I52" s="71"/>
      <c r="J52" s="70"/>
      <c r="K52" s="73">
        <v>0</v>
      </c>
      <c r="L52" s="71"/>
      <c r="M52" s="70"/>
      <c r="N52" s="73">
        <v>0</v>
      </c>
      <c r="O52" s="71"/>
      <c r="P52" s="70"/>
      <c r="Q52" s="73">
        <v>-196</v>
      </c>
      <c r="R52" s="71"/>
      <c r="S52" s="70"/>
      <c r="T52" s="73">
        <v>-77</v>
      </c>
      <c r="U52" s="71"/>
      <c r="V52" s="70"/>
      <c r="W52" s="73">
        <v>0</v>
      </c>
      <c r="X52" s="71"/>
      <c r="Y52" s="70"/>
      <c r="Z52" s="73">
        <v>-483</v>
      </c>
      <c r="AA52" s="71"/>
    </row>
    <row r="53" spans="1:30" ht="15.75" thickBot="1" x14ac:dyDescent="0.3">
      <c r="A53" s="11"/>
      <c r="B53" s="74" t="s">
        <v>274</v>
      </c>
      <c r="C53" s="67"/>
      <c r="D53" s="78"/>
      <c r="E53" s="79">
        <v>224</v>
      </c>
      <c r="F53" s="67"/>
      <c r="G53" s="78"/>
      <c r="H53" s="79">
        <v>120</v>
      </c>
      <c r="I53" s="67"/>
      <c r="J53" s="78"/>
      <c r="K53" s="79">
        <v>1</v>
      </c>
      <c r="L53" s="67"/>
      <c r="M53" s="78"/>
      <c r="N53" s="79">
        <v>182</v>
      </c>
      <c r="O53" s="67"/>
      <c r="P53" s="78"/>
      <c r="Q53" s="79">
        <v>21</v>
      </c>
      <c r="R53" s="67"/>
      <c r="S53" s="78"/>
      <c r="T53" s="79">
        <v>30</v>
      </c>
      <c r="U53" s="67"/>
      <c r="V53" s="78"/>
      <c r="W53" s="79">
        <v>0</v>
      </c>
      <c r="X53" s="67"/>
      <c r="Y53" s="78"/>
      <c r="Z53" s="79">
        <v>578</v>
      </c>
      <c r="AA53" s="67"/>
    </row>
    <row r="54" spans="1:30" ht="15.75" thickBot="1" x14ac:dyDescent="0.3">
      <c r="A54" s="11"/>
      <c r="B54" s="77" t="s">
        <v>275</v>
      </c>
      <c r="C54" s="71"/>
      <c r="D54" s="80"/>
      <c r="E54" s="81">
        <v>126</v>
      </c>
      <c r="F54" s="71"/>
      <c r="G54" s="80"/>
      <c r="H54" s="81">
        <v>8</v>
      </c>
      <c r="I54" s="71"/>
      <c r="J54" s="80"/>
      <c r="K54" s="81">
        <v>1</v>
      </c>
      <c r="L54" s="71"/>
      <c r="M54" s="80"/>
      <c r="N54" s="81">
        <v>182</v>
      </c>
      <c r="O54" s="71"/>
      <c r="P54" s="80"/>
      <c r="Q54" s="81">
        <v>-175</v>
      </c>
      <c r="R54" s="71"/>
      <c r="S54" s="80"/>
      <c r="T54" s="81">
        <v>-47</v>
      </c>
      <c r="U54" s="71"/>
      <c r="V54" s="80"/>
      <c r="W54" s="81">
        <v>0</v>
      </c>
      <c r="X54" s="71"/>
      <c r="Y54" s="80"/>
      <c r="Z54" s="81">
        <v>95</v>
      </c>
      <c r="AA54" s="71"/>
    </row>
    <row r="55" spans="1:30" ht="15.75" thickBot="1" x14ac:dyDescent="0.3">
      <c r="A55" s="11"/>
      <c r="B55" s="75" t="s">
        <v>276</v>
      </c>
      <c r="C55" s="67"/>
      <c r="D55" s="82" t="s">
        <v>220</v>
      </c>
      <c r="E55" s="83">
        <v>21354</v>
      </c>
      <c r="F55" s="67"/>
      <c r="G55" s="82" t="s">
        <v>220</v>
      </c>
      <c r="H55" s="83">
        <v>22855</v>
      </c>
      <c r="I55" s="67"/>
      <c r="J55" s="82" t="s">
        <v>220</v>
      </c>
      <c r="K55" s="83">
        <v>1344</v>
      </c>
      <c r="L55" s="67"/>
      <c r="M55" s="82" t="s">
        <v>220</v>
      </c>
      <c r="N55" s="84">
        <v>151</v>
      </c>
      <c r="O55" s="67"/>
      <c r="P55" s="82" t="s">
        <v>220</v>
      </c>
      <c r="Q55" s="83">
        <v>2593</v>
      </c>
      <c r="R55" s="67"/>
      <c r="S55" s="82" t="s">
        <v>220</v>
      </c>
      <c r="T55" s="84">
        <v>590</v>
      </c>
      <c r="U55" s="67"/>
      <c r="V55" s="82" t="s">
        <v>220</v>
      </c>
      <c r="W55" s="83">
        <v>3025</v>
      </c>
      <c r="X55" s="67"/>
      <c r="Y55" s="82" t="s">
        <v>220</v>
      </c>
      <c r="Z55" s="83">
        <v>51912</v>
      </c>
      <c r="AA55" s="67"/>
    </row>
    <row r="56" spans="1:30" ht="15.75" thickTop="1" x14ac:dyDescent="0.25">
      <c r="A56" s="11"/>
      <c r="B56" s="85" t="s">
        <v>291</v>
      </c>
      <c r="C56" s="71"/>
      <c r="D56" s="86"/>
      <c r="E56" s="87"/>
      <c r="F56" s="71"/>
      <c r="G56" s="86"/>
      <c r="H56" s="87"/>
      <c r="I56" s="71"/>
      <c r="J56" s="86"/>
      <c r="K56" s="87"/>
      <c r="L56" s="71"/>
      <c r="M56" s="86"/>
      <c r="N56" s="87"/>
      <c r="O56" s="71"/>
      <c r="P56" s="86"/>
      <c r="Q56" s="87"/>
      <c r="R56" s="71"/>
      <c r="S56" s="86"/>
      <c r="T56" s="87"/>
      <c r="U56" s="71"/>
      <c r="V56" s="86"/>
      <c r="W56" s="87"/>
      <c r="X56" s="71"/>
      <c r="Y56" s="86"/>
      <c r="Z56" s="87"/>
      <c r="AA56" s="71"/>
    </row>
    <row r="57" spans="1:30" x14ac:dyDescent="0.25">
      <c r="A57" s="11"/>
      <c r="B57" s="75" t="s">
        <v>278</v>
      </c>
      <c r="C57" s="67"/>
      <c r="D57" s="75" t="s">
        <v>220</v>
      </c>
      <c r="E57" s="88">
        <v>22830</v>
      </c>
      <c r="F57" s="67"/>
      <c r="G57" s="75" t="s">
        <v>220</v>
      </c>
      <c r="H57" s="88">
        <v>23489</v>
      </c>
      <c r="I57" s="67"/>
      <c r="J57" s="75" t="s">
        <v>220</v>
      </c>
      <c r="K57" s="76">
        <v>695</v>
      </c>
      <c r="L57" s="67"/>
      <c r="M57" s="75" t="s">
        <v>220</v>
      </c>
      <c r="N57" s="76">
        <v>65</v>
      </c>
      <c r="O57" s="67"/>
      <c r="P57" s="75" t="s">
        <v>220</v>
      </c>
      <c r="Q57" s="88">
        <v>2322</v>
      </c>
      <c r="R57" s="67"/>
      <c r="S57" s="75" t="s">
        <v>220</v>
      </c>
      <c r="T57" s="76">
        <v>645</v>
      </c>
      <c r="U57" s="67"/>
      <c r="V57" s="75" t="s">
        <v>220</v>
      </c>
      <c r="W57" s="88">
        <v>3354</v>
      </c>
      <c r="X57" s="67"/>
      <c r="Y57" s="75" t="s">
        <v>220</v>
      </c>
      <c r="Z57" s="88">
        <v>53400</v>
      </c>
      <c r="AA57" s="67"/>
    </row>
    <row r="58" spans="1:30" x14ac:dyDescent="0.25">
      <c r="A58" s="11"/>
      <c r="B58" s="77" t="s">
        <v>91</v>
      </c>
      <c r="C58" s="71"/>
      <c r="D58" s="70"/>
      <c r="E58" s="73">
        <v>380</v>
      </c>
      <c r="F58" s="71"/>
      <c r="G58" s="70"/>
      <c r="H58" s="73">
        <v>158</v>
      </c>
      <c r="I58" s="71"/>
      <c r="J58" s="70"/>
      <c r="K58" s="73">
        <v>648</v>
      </c>
      <c r="L58" s="71"/>
      <c r="M58" s="70"/>
      <c r="N58" s="73">
        <v>-100</v>
      </c>
      <c r="O58" s="71"/>
      <c r="P58" s="70"/>
      <c r="Q58" s="73">
        <v>417</v>
      </c>
      <c r="R58" s="71"/>
      <c r="S58" s="70"/>
      <c r="T58" s="73">
        <v>125</v>
      </c>
      <c r="U58" s="71"/>
      <c r="V58" s="70"/>
      <c r="W58" s="73">
        <v>-329</v>
      </c>
      <c r="X58" s="71"/>
      <c r="Y58" s="70"/>
      <c r="Z58" s="72">
        <v>1299</v>
      </c>
      <c r="AA58" s="71"/>
    </row>
    <row r="59" spans="1:30" x14ac:dyDescent="0.25">
      <c r="A59" s="11"/>
      <c r="B59" s="74" t="s">
        <v>273</v>
      </c>
      <c r="C59" s="67"/>
      <c r="D59" s="75"/>
      <c r="E59" s="88">
        <v>-2552</v>
      </c>
      <c r="F59" s="67"/>
      <c r="G59" s="75"/>
      <c r="H59" s="76">
        <v>-959</v>
      </c>
      <c r="I59" s="67"/>
      <c r="J59" s="75"/>
      <c r="K59" s="76">
        <v>0</v>
      </c>
      <c r="L59" s="67"/>
      <c r="M59" s="75"/>
      <c r="N59" s="76">
        <v>0</v>
      </c>
      <c r="O59" s="67"/>
      <c r="P59" s="75"/>
      <c r="Q59" s="76">
        <v>-288</v>
      </c>
      <c r="R59" s="67"/>
      <c r="S59" s="75"/>
      <c r="T59" s="76">
        <v>-268</v>
      </c>
      <c r="U59" s="67"/>
      <c r="V59" s="75"/>
      <c r="W59" s="76">
        <v>0</v>
      </c>
      <c r="X59" s="67"/>
      <c r="Y59" s="75"/>
      <c r="Z59" s="88">
        <v>-4067</v>
      </c>
      <c r="AA59" s="67"/>
    </row>
    <row r="60" spans="1:30" ht="15.75" thickBot="1" x14ac:dyDescent="0.3">
      <c r="A60" s="11"/>
      <c r="B60" s="77" t="s">
        <v>274</v>
      </c>
      <c r="C60" s="71"/>
      <c r="D60" s="89"/>
      <c r="E60" s="90">
        <v>696</v>
      </c>
      <c r="F60" s="71"/>
      <c r="G60" s="89"/>
      <c r="H60" s="90">
        <v>167</v>
      </c>
      <c r="I60" s="71"/>
      <c r="J60" s="89"/>
      <c r="K60" s="90">
        <v>1</v>
      </c>
      <c r="L60" s="71"/>
      <c r="M60" s="89"/>
      <c r="N60" s="90">
        <v>186</v>
      </c>
      <c r="O60" s="71"/>
      <c r="P60" s="89"/>
      <c r="Q60" s="90">
        <v>142</v>
      </c>
      <c r="R60" s="71"/>
      <c r="S60" s="89"/>
      <c r="T60" s="90">
        <v>88</v>
      </c>
      <c r="U60" s="71"/>
      <c r="V60" s="89"/>
      <c r="W60" s="90">
        <v>0</v>
      </c>
      <c r="X60" s="71"/>
      <c r="Y60" s="89"/>
      <c r="Z60" s="91">
        <v>1280</v>
      </c>
      <c r="AA60" s="71"/>
    </row>
    <row r="61" spans="1:30" ht="15.75" thickBot="1" x14ac:dyDescent="0.3">
      <c r="A61" s="11"/>
      <c r="B61" s="74" t="s">
        <v>275</v>
      </c>
      <c r="C61" s="67"/>
      <c r="D61" s="92"/>
      <c r="E61" s="94">
        <v>-1856</v>
      </c>
      <c r="F61" s="67"/>
      <c r="G61" s="92"/>
      <c r="H61" s="93">
        <v>-792</v>
      </c>
      <c r="I61" s="67"/>
      <c r="J61" s="92"/>
      <c r="K61" s="93">
        <v>1</v>
      </c>
      <c r="L61" s="67"/>
      <c r="M61" s="92"/>
      <c r="N61" s="93">
        <v>186</v>
      </c>
      <c r="O61" s="67"/>
      <c r="P61" s="92"/>
      <c r="Q61" s="93">
        <v>-146</v>
      </c>
      <c r="R61" s="67"/>
      <c r="S61" s="92"/>
      <c r="T61" s="93">
        <v>-180</v>
      </c>
      <c r="U61" s="67"/>
      <c r="V61" s="92"/>
      <c r="W61" s="93">
        <v>0</v>
      </c>
      <c r="X61" s="67"/>
      <c r="Y61" s="92"/>
      <c r="Z61" s="94">
        <v>-2787</v>
      </c>
      <c r="AA61" s="67"/>
    </row>
    <row r="62" spans="1:30" ht="15.75" thickBot="1" x14ac:dyDescent="0.3">
      <c r="A62" s="11"/>
      <c r="B62" s="70" t="s">
        <v>276</v>
      </c>
      <c r="C62" s="71"/>
      <c r="D62" s="95" t="s">
        <v>220</v>
      </c>
      <c r="E62" s="96">
        <v>21354</v>
      </c>
      <c r="F62" s="71"/>
      <c r="G62" s="95" t="s">
        <v>220</v>
      </c>
      <c r="H62" s="96">
        <v>22855</v>
      </c>
      <c r="I62" s="71"/>
      <c r="J62" s="95" t="s">
        <v>220</v>
      </c>
      <c r="K62" s="96">
        <v>1344</v>
      </c>
      <c r="L62" s="71"/>
      <c r="M62" s="95" t="s">
        <v>220</v>
      </c>
      <c r="N62" s="97">
        <v>151</v>
      </c>
      <c r="O62" s="71"/>
      <c r="P62" s="95" t="s">
        <v>220</v>
      </c>
      <c r="Q62" s="96">
        <v>2593</v>
      </c>
      <c r="R62" s="71"/>
      <c r="S62" s="95" t="s">
        <v>220</v>
      </c>
      <c r="T62" s="97">
        <v>590</v>
      </c>
      <c r="U62" s="71"/>
      <c r="V62" s="95" t="s">
        <v>220</v>
      </c>
      <c r="W62" s="96">
        <v>3025</v>
      </c>
      <c r="X62" s="71"/>
      <c r="Y62" s="95" t="s">
        <v>220</v>
      </c>
      <c r="Z62" s="96">
        <v>51912</v>
      </c>
      <c r="AA62" s="71"/>
    </row>
    <row r="63" spans="1:30" ht="15.75" thickTop="1" x14ac:dyDescent="0.25">
      <c r="A63" s="11"/>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11"/>
      <c r="B64" s="37" t="s">
        <v>288</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11"/>
      <c r="B66" s="37" t="s">
        <v>292</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1"/>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1"/>
      <c r="B68" s="61"/>
      <c r="C68" s="62"/>
      <c r="D68" s="63"/>
      <c r="E68" s="63"/>
      <c r="F68" s="62"/>
      <c r="G68" s="108" t="s">
        <v>259</v>
      </c>
      <c r="H68" s="108"/>
      <c r="I68" s="62"/>
      <c r="J68" s="63"/>
      <c r="K68" s="63"/>
      <c r="L68" s="62"/>
      <c r="M68" s="63"/>
      <c r="N68" s="63"/>
      <c r="O68" s="62"/>
      <c r="P68" s="63"/>
      <c r="Q68" s="63"/>
      <c r="R68" s="62"/>
      <c r="S68" s="63"/>
      <c r="T68" s="63"/>
      <c r="U68" s="62"/>
      <c r="V68" s="63"/>
      <c r="W68" s="63"/>
      <c r="X68" s="62"/>
      <c r="Y68" s="63"/>
      <c r="Z68" s="63"/>
      <c r="AA68" s="62"/>
    </row>
    <row r="69" spans="1:30" x14ac:dyDescent="0.25">
      <c r="A69" s="11"/>
      <c r="B69" s="61"/>
      <c r="C69" s="62"/>
      <c r="D69" s="63"/>
      <c r="E69" s="63"/>
      <c r="F69" s="62"/>
      <c r="G69" s="108" t="s">
        <v>260</v>
      </c>
      <c r="H69" s="108"/>
      <c r="I69" s="62"/>
      <c r="J69" s="63"/>
      <c r="K69" s="63"/>
      <c r="L69" s="62"/>
      <c r="M69" s="63"/>
      <c r="N69" s="63"/>
      <c r="O69" s="62"/>
      <c r="P69" s="108" t="s">
        <v>261</v>
      </c>
      <c r="Q69" s="108"/>
      <c r="R69" s="62"/>
      <c r="S69" s="63"/>
      <c r="T69" s="63"/>
      <c r="U69" s="62"/>
      <c r="V69" s="63"/>
      <c r="W69" s="63"/>
      <c r="X69" s="62"/>
      <c r="Y69" s="63"/>
      <c r="Z69" s="63"/>
      <c r="AA69" s="62"/>
    </row>
    <row r="70" spans="1:30" x14ac:dyDescent="0.25">
      <c r="A70" s="11"/>
      <c r="B70" s="61"/>
      <c r="C70" s="62"/>
      <c r="D70" s="108" t="s">
        <v>259</v>
      </c>
      <c r="E70" s="108"/>
      <c r="F70" s="62"/>
      <c r="G70" s="108" t="s">
        <v>262</v>
      </c>
      <c r="H70" s="108"/>
      <c r="I70" s="62"/>
      <c r="J70" s="108" t="s">
        <v>263</v>
      </c>
      <c r="K70" s="108"/>
      <c r="L70" s="62"/>
      <c r="M70" s="108" t="s">
        <v>264</v>
      </c>
      <c r="N70" s="108"/>
      <c r="O70" s="62"/>
      <c r="P70" s="108" t="s">
        <v>265</v>
      </c>
      <c r="Q70" s="108"/>
      <c r="R70" s="62"/>
      <c r="S70" s="108" t="s">
        <v>264</v>
      </c>
      <c r="T70" s="108"/>
      <c r="U70" s="62"/>
      <c r="V70" s="63"/>
      <c r="W70" s="63"/>
      <c r="X70" s="62"/>
      <c r="Y70" s="63"/>
      <c r="Z70" s="63"/>
      <c r="AA70" s="62"/>
    </row>
    <row r="71" spans="1:30" ht="15.75" thickBot="1" x14ac:dyDescent="0.3">
      <c r="A71" s="11"/>
      <c r="B71" s="61"/>
      <c r="C71" s="62"/>
      <c r="D71" s="109" t="s">
        <v>266</v>
      </c>
      <c r="E71" s="109"/>
      <c r="F71" s="62"/>
      <c r="G71" s="109" t="s">
        <v>267</v>
      </c>
      <c r="H71" s="109"/>
      <c r="I71" s="62"/>
      <c r="J71" s="109" t="s">
        <v>268</v>
      </c>
      <c r="K71" s="109"/>
      <c r="L71" s="62"/>
      <c r="M71" s="109" t="s">
        <v>259</v>
      </c>
      <c r="N71" s="109"/>
      <c r="O71" s="62"/>
      <c r="P71" s="109" t="s">
        <v>269</v>
      </c>
      <c r="Q71" s="109"/>
      <c r="R71" s="62"/>
      <c r="S71" s="109" t="s">
        <v>261</v>
      </c>
      <c r="T71" s="109"/>
      <c r="U71" s="62"/>
      <c r="V71" s="109" t="s">
        <v>270</v>
      </c>
      <c r="W71" s="109"/>
      <c r="X71" s="62"/>
      <c r="Y71" s="109" t="s">
        <v>138</v>
      </c>
      <c r="Z71" s="109"/>
      <c r="AA71" s="62"/>
    </row>
    <row r="72" spans="1:30" x14ac:dyDescent="0.25">
      <c r="A72" s="11"/>
      <c r="B72" s="75" t="s">
        <v>279</v>
      </c>
      <c r="C72" s="67"/>
      <c r="D72" s="68"/>
      <c r="E72" s="69"/>
      <c r="F72" s="67"/>
      <c r="G72" s="68"/>
      <c r="H72" s="69"/>
      <c r="I72" s="67"/>
      <c r="J72" s="68"/>
      <c r="K72" s="69"/>
      <c r="L72" s="67"/>
      <c r="M72" s="68"/>
      <c r="N72" s="69"/>
      <c r="O72" s="67"/>
      <c r="P72" s="68"/>
      <c r="Q72" s="69"/>
      <c r="R72" s="67"/>
      <c r="S72" s="68"/>
      <c r="T72" s="69"/>
      <c r="U72" s="67"/>
      <c r="V72" s="68"/>
      <c r="W72" s="69"/>
      <c r="X72" s="67"/>
      <c r="Y72" s="68"/>
      <c r="Z72" s="69"/>
      <c r="AA72" s="67"/>
    </row>
    <row r="73" spans="1:30" x14ac:dyDescent="0.25">
      <c r="A73" s="11"/>
      <c r="B73" s="77" t="s">
        <v>280</v>
      </c>
      <c r="C73" s="71"/>
      <c r="D73" s="70"/>
      <c r="E73" s="73"/>
      <c r="F73" s="71"/>
      <c r="G73" s="70"/>
      <c r="H73" s="73"/>
      <c r="I73" s="71"/>
      <c r="J73" s="70"/>
      <c r="K73" s="73"/>
      <c r="L73" s="71"/>
      <c r="M73" s="70"/>
      <c r="N73" s="73"/>
      <c r="O73" s="71"/>
      <c r="P73" s="70"/>
      <c r="Q73" s="73"/>
      <c r="R73" s="71"/>
      <c r="S73" s="70"/>
      <c r="T73" s="73"/>
      <c r="U73" s="71"/>
      <c r="V73" s="70"/>
      <c r="W73" s="73"/>
      <c r="X73" s="71"/>
      <c r="Y73" s="70"/>
      <c r="Z73" s="73"/>
      <c r="AA73" s="71"/>
    </row>
    <row r="74" spans="1:30" x14ac:dyDescent="0.25">
      <c r="A74" s="11"/>
      <c r="B74" s="74" t="s">
        <v>281</v>
      </c>
      <c r="C74" s="67"/>
      <c r="D74" s="75" t="s">
        <v>220</v>
      </c>
      <c r="E74" s="88">
        <v>5542</v>
      </c>
      <c r="F74" s="67"/>
      <c r="G74" s="75" t="s">
        <v>220</v>
      </c>
      <c r="H74" s="88">
        <v>8559</v>
      </c>
      <c r="I74" s="67"/>
      <c r="J74" s="75" t="s">
        <v>220</v>
      </c>
      <c r="K74" s="76">
        <v>63</v>
      </c>
      <c r="L74" s="67"/>
      <c r="M74" s="75" t="s">
        <v>220</v>
      </c>
      <c r="N74" s="76">
        <v>0</v>
      </c>
      <c r="O74" s="67"/>
      <c r="P74" s="75" t="s">
        <v>220</v>
      </c>
      <c r="Q74" s="76">
        <v>607</v>
      </c>
      <c r="R74" s="67"/>
      <c r="S74" s="75" t="s">
        <v>220</v>
      </c>
      <c r="T74" s="76">
        <v>34</v>
      </c>
      <c r="U74" s="67"/>
      <c r="V74" s="75" t="s">
        <v>220</v>
      </c>
      <c r="W74" s="76">
        <v>0</v>
      </c>
      <c r="X74" s="67"/>
      <c r="Y74" s="75" t="s">
        <v>220</v>
      </c>
      <c r="Z74" s="88">
        <v>14805</v>
      </c>
      <c r="AA74" s="67"/>
    </row>
    <row r="75" spans="1:30" ht="15.75" thickBot="1" x14ac:dyDescent="0.3">
      <c r="A75" s="11"/>
      <c r="B75" s="77" t="s">
        <v>282</v>
      </c>
      <c r="C75" s="71"/>
      <c r="D75" s="89"/>
      <c r="E75" s="91">
        <v>16800</v>
      </c>
      <c r="F75" s="71"/>
      <c r="G75" s="89"/>
      <c r="H75" s="91">
        <v>12253</v>
      </c>
      <c r="I75" s="71"/>
      <c r="J75" s="89"/>
      <c r="K75" s="91">
        <v>1340</v>
      </c>
      <c r="L75" s="71"/>
      <c r="M75" s="89"/>
      <c r="N75" s="90">
        <v>240</v>
      </c>
      <c r="O75" s="71"/>
      <c r="P75" s="89"/>
      <c r="Q75" s="91">
        <v>2075</v>
      </c>
      <c r="R75" s="71"/>
      <c r="S75" s="89"/>
      <c r="T75" s="90">
        <v>575</v>
      </c>
      <c r="U75" s="71"/>
      <c r="V75" s="89"/>
      <c r="W75" s="91">
        <v>3357</v>
      </c>
      <c r="X75" s="71"/>
      <c r="Y75" s="89"/>
      <c r="Z75" s="91">
        <v>36640</v>
      </c>
      <c r="AA75" s="71"/>
    </row>
    <row r="76" spans="1:30" x14ac:dyDescent="0.25">
      <c r="A76" s="11"/>
      <c r="B76" s="67"/>
      <c r="C76" s="67"/>
      <c r="D76" s="68"/>
      <c r="E76" s="69"/>
      <c r="F76" s="67"/>
      <c r="G76" s="68"/>
      <c r="H76" s="69"/>
      <c r="I76" s="67"/>
      <c r="J76" s="68"/>
      <c r="K76" s="69"/>
      <c r="L76" s="67"/>
      <c r="M76" s="68"/>
      <c r="N76" s="69"/>
      <c r="O76" s="67"/>
      <c r="P76" s="68"/>
      <c r="Q76" s="69"/>
      <c r="R76" s="67"/>
      <c r="S76" s="68"/>
      <c r="T76" s="69"/>
      <c r="U76" s="67"/>
      <c r="V76" s="68"/>
      <c r="W76" s="69"/>
      <c r="X76" s="67"/>
      <c r="Y76" s="68"/>
      <c r="Z76" s="69"/>
      <c r="AA76" s="67"/>
    </row>
    <row r="77" spans="1:30" ht="15.75" thickBot="1" x14ac:dyDescent="0.3">
      <c r="A77" s="11"/>
      <c r="B77" s="70" t="s">
        <v>283</v>
      </c>
      <c r="C77" s="71"/>
      <c r="D77" s="110" t="s">
        <v>220</v>
      </c>
      <c r="E77" s="111">
        <v>22342</v>
      </c>
      <c r="F77" s="71"/>
      <c r="G77" s="110" t="s">
        <v>220</v>
      </c>
      <c r="H77" s="111">
        <v>20812</v>
      </c>
      <c r="I77" s="71"/>
      <c r="J77" s="110" t="s">
        <v>220</v>
      </c>
      <c r="K77" s="111">
        <v>1403</v>
      </c>
      <c r="L77" s="71"/>
      <c r="M77" s="110" t="s">
        <v>220</v>
      </c>
      <c r="N77" s="112">
        <v>240</v>
      </c>
      <c r="O77" s="71"/>
      <c r="P77" s="110" t="s">
        <v>220</v>
      </c>
      <c r="Q77" s="111">
        <v>2682</v>
      </c>
      <c r="R77" s="71"/>
      <c r="S77" s="110" t="s">
        <v>220</v>
      </c>
      <c r="T77" s="112">
        <v>609</v>
      </c>
      <c r="U77" s="71"/>
      <c r="V77" s="110" t="s">
        <v>220</v>
      </c>
      <c r="W77" s="111">
        <v>3357</v>
      </c>
      <c r="X77" s="71"/>
      <c r="Y77" s="110" t="s">
        <v>220</v>
      </c>
      <c r="Z77" s="111">
        <v>51445</v>
      </c>
      <c r="AA77" s="71"/>
    </row>
    <row r="78" spans="1:30" ht="15.75" thickTop="1" x14ac:dyDescent="0.25">
      <c r="A78" s="11"/>
      <c r="B78" s="67"/>
      <c r="C78" s="67"/>
      <c r="D78" s="113"/>
      <c r="E78" s="114"/>
      <c r="F78" s="67"/>
      <c r="G78" s="113"/>
      <c r="H78" s="114"/>
      <c r="I78" s="67"/>
      <c r="J78" s="113"/>
      <c r="K78" s="114"/>
      <c r="L78" s="67"/>
      <c r="M78" s="113"/>
      <c r="N78" s="114"/>
      <c r="O78" s="67"/>
      <c r="P78" s="113"/>
      <c r="Q78" s="114"/>
      <c r="R78" s="67"/>
      <c r="S78" s="113"/>
      <c r="T78" s="114"/>
      <c r="U78" s="67"/>
      <c r="V78" s="113"/>
      <c r="W78" s="114"/>
      <c r="X78" s="67"/>
      <c r="Y78" s="113"/>
      <c r="Z78" s="114"/>
      <c r="AA78" s="67"/>
    </row>
    <row r="79" spans="1:30" x14ac:dyDescent="0.25">
      <c r="A79" s="11"/>
      <c r="B79" s="70" t="s">
        <v>284</v>
      </c>
      <c r="C79" s="71"/>
      <c r="D79" s="70"/>
      <c r="E79" s="73"/>
      <c r="F79" s="71"/>
      <c r="G79" s="70"/>
      <c r="H79" s="73"/>
      <c r="I79" s="71"/>
      <c r="J79" s="70"/>
      <c r="K79" s="73"/>
      <c r="L79" s="71"/>
      <c r="M79" s="70"/>
      <c r="N79" s="73"/>
      <c r="O79" s="71"/>
      <c r="P79" s="70"/>
      <c r="Q79" s="73"/>
      <c r="R79" s="71"/>
      <c r="S79" s="70"/>
      <c r="T79" s="73"/>
      <c r="U79" s="71"/>
      <c r="V79" s="70"/>
      <c r="W79" s="73"/>
      <c r="X79" s="71"/>
      <c r="Y79" s="70"/>
      <c r="Z79" s="73"/>
      <c r="AA79" s="71"/>
    </row>
    <row r="80" spans="1:30" x14ac:dyDescent="0.25">
      <c r="A80" s="11"/>
      <c r="B80" s="74" t="s">
        <v>285</v>
      </c>
      <c r="C80" s="67"/>
      <c r="D80" s="75" t="s">
        <v>220</v>
      </c>
      <c r="E80" s="88">
        <v>18281</v>
      </c>
      <c r="F80" s="67"/>
      <c r="G80" s="75" t="s">
        <v>220</v>
      </c>
      <c r="H80" s="88">
        <v>36919</v>
      </c>
      <c r="I80" s="67"/>
      <c r="J80" s="75" t="s">
        <v>220</v>
      </c>
      <c r="K80" s="76">
        <v>797</v>
      </c>
      <c r="L80" s="67"/>
      <c r="M80" s="75" t="s">
        <v>220</v>
      </c>
      <c r="N80" s="76">
        <v>0</v>
      </c>
      <c r="O80" s="67"/>
      <c r="P80" s="75" t="s">
        <v>220</v>
      </c>
      <c r="Q80" s="88">
        <v>2853</v>
      </c>
      <c r="R80" s="67"/>
      <c r="S80" s="75" t="s">
        <v>220</v>
      </c>
      <c r="T80" s="76">
        <v>92</v>
      </c>
      <c r="U80" s="67"/>
      <c r="V80" s="75" t="s">
        <v>220</v>
      </c>
      <c r="W80" s="76">
        <v>0</v>
      </c>
      <c r="X80" s="67"/>
      <c r="Y80" s="75" t="s">
        <v>220</v>
      </c>
      <c r="Z80" s="88">
        <v>58942</v>
      </c>
      <c r="AA80" s="67"/>
    </row>
    <row r="81" spans="1:30" ht="15.75" thickBot="1" x14ac:dyDescent="0.3">
      <c r="A81" s="11"/>
      <c r="B81" s="77" t="s">
        <v>286</v>
      </c>
      <c r="C81" s="71"/>
      <c r="D81" s="89"/>
      <c r="E81" s="91">
        <v>828728</v>
      </c>
      <c r="F81" s="71"/>
      <c r="G81" s="89"/>
      <c r="H81" s="91">
        <v>763279</v>
      </c>
      <c r="I81" s="71"/>
      <c r="J81" s="89"/>
      <c r="K81" s="91">
        <v>224008</v>
      </c>
      <c r="L81" s="71"/>
      <c r="M81" s="89"/>
      <c r="N81" s="91">
        <v>56810</v>
      </c>
      <c r="O81" s="71"/>
      <c r="P81" s="89"/>
      <c r="Q81" s="91">
        <v>280141</v>
      </c>
      <c r="R81" s="71"/>
      <c r="S81" s="89"/>
      <c r="T81" s="91">
        <v>45612</v>
      </c>
      <c r="U81" s="71"/>
      <c r="V81" s="89"/>
      <c r="W81" s="90">
        <v>0</v>
      </c>
      <c r="X81" s="71"/>
      <c r="Y81" s="89"/>
      <c r="Z81" s="91">
        <v>2198578</v>
      </c>
      <c r="AA81" s="71"/>
    </row>
    <row r="82" spans="1:30" x14ac:dyDescent="0.25">
      <c r="A82" s="11"/>
      <c r="B82" s="67"/>
      <c r="C82" s="67"/>
      <c r="D82" s="68"/>
      <c r="E82" s="69"/>
      <c r="F82" s="67"/>
      <c r="G82" s="68"/>
      <c r="H82" s="69"/>
      <c r="I82" s="67"/>
      <c r="J82" s="68"/>
      <c r="K82" s="69"/>
      <c r="L82" s="67"/>
      <c r="M82" s="68"/>
      <c r="N82" s="69"/>
      <c r="O82" s="67"/>
      <c r="P82" s="68"/>
      <c r="Q82" s="69"/>
      <c r="R82" s="67"/>
      <c r="S82" s="68"/>
      <c r="T82" s="69"/>
      <c r="U82" s="67"/>
      <c r="V82" s="68"/>
      <c r="W82" s="69"/>
      <c r="X82" s="67"/>
      <c r="Y82" s="68"/>
      <c r="Z82" s="69"/>
      <c r="AA82" s="67"/>
    </row>
    <row r="83" spans="1:30" ht="15.75" thickBot="1" x14ac:dyDescent="0.3">
      <c r="A83" s="11"/>
      <c r="B83" s="70" t="s">
        <v>287</v>
      </c>
      <c r="C83" s="71"/>
      <c r="D83" s="110" t="s">
        <v>220</v>
      </c>
      <c r="E83" s="111">
        <v>847009</v>
      </c>
      <c r="F83" s="71"/>
      <c r="G83" s="110" t="s">
        <v>220</v>
      </c>
      <c r="H83" s="111">
        <v>800198</v>
      </c>
      <c r="I83" s="71"/>
      <c r="J83" s="110" t="s">
        <v>220</v>
      </c>
      <c r="K83" s="111">
        <v>224805</v>
      </c>
      <c r="L83" s="71"/>
      <c r="M83" s="110" t="s">
        <v>220</v>
      </c>
      <c r="N83" s="111">
        <v>56810</v>
      </c>
      <c r="O83" s="71"/>
      <c r="P83" s="110" t="s">
        <v>220</v>
      </c>
      <c r="Q83" s="111">
        <v>282994</v>
      </c>
      <c r="R83" s="71"/>
      <c r="S83" s="110" t="s">
        <v>220</v>
      </c>
      <c r="T83" s="111">
        <v>45704</v>
      </c>
      <c r="U83" s="71"/>
      <c r="V83" s="110" t="s">
        <v>220</v>
      </c>
      <c r="W83" s="112">
        <v>0</v>
      </c>
      <c r="X83" s="71"/>
      <c r="Y83" s="110" t="s">
        <v>220</v>
      </c>
      <c r="Z83" s="111">
        <v>2257520</v>
      </c>
      <c r="AA83" s="71"/>
    </row>
    <row r="84" spans="1:30" ht="15.75" thickTop="1"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1"/>
      <c r="B85" s="37" t="s">
        <v>288</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11"/>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11"/>
      <c r="B87" s="37" t="s">
        <v>293</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11"/>
      <c r="B89" s="37" t="s">
        <v>294</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ht="15.75" thickBot="1" x14ac:dyDescent="0.3">
      <c r="A91" s="11"/>
      <c r="B91" s="61"/>
      <c r="C91" s="16"/>
      <c r="D91" s="61"/>
      <c r="E91" s="115"/>
      <c r="F91" s="16"/>
      <c r="G91" s="61"/>
      <c r="H91" s="115"/>
      <c r="I91" s="16"/>
      <c r="J91" s="61"/>
      <c r="K91" s="115"/>
      <c r="L91" s="16"/>
      <c r="M91" s="109" t="s">
        <v>295</v>
      </c>
      <c r="N91" s="109"/>
      <c r="O91" s="109"/>
      <c r="P91" s="109"/>
      <c r="Q91" s="109"/>
      <c r="R91" s="109"/>
      <c r="S91" s="109"/>
      <c r="T91" s="109"/>
      <c r="U91" s="16"/>
      <c r="V91" s="109" t="s">
        <v>296</v>
      </c>
      <c r="W91" s="109"/>
      <c r="X91" s="109"/>
      <c r="Y91" s="109"/>
      <c r="Z91" s="109"/>
      <c r="AA91" s="109"/>
      <c r="AB91" s="109"/>
      <c r="AC91" s="109"/>
      <c r="AD91" s="16"/>
    </row>
    <row r="92" spans="1:30" x14ac:dyDescent="0.25">
      <c r="A92" s="11"/>
      <c r="B92" s="61"/>
      <c r="C92" s="16"/>
      <c r="D92" s="63"/>
      <c r="E92" s="63"/>
      <c r="F92" s="116"/>
      <c r="G92" s="63"/>
      <c r="H92" s="63"/>
      <c r="I92" s="116"/>
      <c r="J92" s="63"/>
      <c r="K92" s="63"/>
      <c r="L92" s="116"/>
      <c r="M92" s="117"/>
      <c r="N92" s="117"/>
      <c r="O92" s="118"/>
      <c r="P92" s="117"/>
      <c r="Q92" s="117"/>
      <c r="R92" s="118"/>
      <c r="S92" s="120" t="s">
        <v>297</v>
      </c>
      <c r="T92" s="120"/>
      <c r="U92" s="116"/>
      <c r="V92" s="117"/>
      <c r="W92" s="117"/>
      <c r="X92" s="118"/>
      <c r="Y92" s="117"/>
      <c r="Z92" s="117"/>
      <c r="AA92" s="118"/>
      <c r="AB92" s="120" t="s">
        <v>297</v>
      </c>
      <c r="AC92" s="120"/>
      <c r="AD92" s="16"/>
    </row>
    <row r="93" spans="1:30" x14ac:dyDescent="0.25">
      <c r="A93" s="11"/>
      <c r="B93" s="61"/>
      <c r="C93" s="16"/>
      <c r="D93" s="108" t="s">
        <v>298</v>
      </c>
      <c r="E93" s="108"/>
      <c r="F93" s="116"/>
      <c r="G93" s="63"/>
      <c r="H93" s="63"/>
      <c r="I93" s="116"/>
      <c r="J93" s="108" t="s">
        <v>299</v>
      </c>
      <c r="K93" s="108"/>
      <c r="L93" s="116"/>
      <c r="M93" s="108" t="s">
        <v>300</v>
      </c>
      <c r="N93" s="108"/>
      <c r="O93" s="116"/>
      <c r="P93" s="108" t="s">
        <v>201</v>
      </c>
      <c r="Q93" s="108"/>
      <c r="R93" s="116"/>
      <c r="S93" s="108" t="s">
        <v>201</v>
      </c>
      <c r="T93" s="108"/>
      <c r="U93" s="116"/>
      <c r="V93" s="108" t="s">
        <v>300</v>
      </c>
      <c r="W93" s="108"/>
      <c r="X93" s="116"/>
      <c r="Y93" s="108" t="s">
        <v>201</v>
      </c>
      <c r="Z93" s="108"/>
      <c r="AA93" s="116"/>
      <c r="AB93" s="108" t="s">
        <v>201</v>
      </c>
      <c r="AC93" s="108"/>
      <c r="AD93" s="16"/>
    </row>
    <row r="94" spans="1:30" x14ac:dyDescent="0.25">
      <c r="A94" s="11"/>
      <c r="B94" s="61"/>
      <c r="C94" s="16"/>
      <c r="D94" s="108" t="s">
        <v>301</v>
      </c>
      <c r="E94" s="108"/>
      <c r="F94" s="116"/>
      <c r="G94" s="108" t="s">
        <v>302</v>
      </c>
      <c r="H94" s="108"/>
      <c r="I94" s="116"/>
      <c r="J94" s="108" t="s">
        <v>303</v>
      </c>
      <c r="K94" s="108"/>
      <c r="L94" s="116"/>
      <c r="M94" s="108" t="s">
        <v>302</v>
      </c>
      <c r="N94" s="108"/>
      <c r="O94" s="116"/>
      <c r="P94" s="108" t="s">
        <v>304</v>
      </c>
      <c r="Q94" s="108"/>
      <c r="R94" s="116"/>
      <c r="S94" s="108" t="s">
        <v>304</v>
      </c>
      <c r="T94" s="108"/>
      <c r="U94" s="116"/>
      <c r="V94" s="108" t="s">
        <v>302</v>
      </c>
      <c r="W94" s="108"/>
      <c r="X94" s="116"/>
      <c r="Y94" s="108" t="s">
        <v>304</v>
      </c>
      <c r="Z94" s="108"/>
      <c r="AA94" s="116"/>
      <c r="AB94" s="108" t="s">
        <v>304</v>
      </c>
      <c r="AC94" s="108"/>
      <c r="AD94" s="16"/>
    </row>
    <row r="95" spans="1:30" ht="15.75" thickBot="1" x14ac:dyDescent="0.3">
      <c r="A95" s="11"/>
      <c r="B95" s="61"/>
      <c r="C95" s="16"/>
      <c r="D95" s="109" t="s">
        <v>305</v>
      </c>
      <c r="E95" s="109"/>
      <c r="F95" s="116"/>
      <c r="G95" s="109" t="s">
        <v>306</v>
      </c>
      <c r="H95" s="109"/>
      <c r="I95" s="116"/>
      <c r="J95" s="109" t="s">
        <v>307</v>
      </c>
      <c r="K95" s="109"/>
      <c r="L95" s="116"/>
      <c r="M95" s="109" t="s">
        <v>306</v>
      </c>
      <c r="N95" s="109"/>
      <c r="O95" s="116"/>
      <c r="P95" s="109" t="s">
        <v>308</v>
      </c>
      <c r="Q95" s="109"/>
      <c r="R95" s="116"/>
      <c r="S95" s="109" t="s">
        <v>308</v>
      </c>
      <c r="T95" s="109"/>
      <c r="U95" s="116"/>
      <c r="V95" s="109" t="s">
        <v>306</v>
      </c>
      <c r="W95" s="109"/>
      <c r="X95" s="116"/>
      <c r="Y95" s="109" t="s">
        <v>308</v>
      </c>
      <c r="Z95" s="109"/>
      <c r="AA95" s="116"/>
      <c r="AB95" s="109" t="s">
        <v>308</v>
      </c>
      <c r="AC95" s="109"/>
      <c r="AD95" s="16"/>
    </row>
    <row r="96" spans="1:30" x14ac:dyDescent="0.25">
      <c r="A96" s="11"/>
      <c r="B96" s="75" t="s">
        <v>309</v>
      </c>
      <c r="C96" s="21"/>
      <c r="D96" s="68"/>
      <c r="E96" s="69"/>
      <c r="F96" s="21"/>
      <c r="G96" s="68"/>
      <c r="H96" s="69"/>
      <c r="I96" s="21"/>
      <c r="J96" s="68"/>
      <c r="K96" s="69"/>
      <c r="L96" s="21"/>
      <c r="M96" s="68"/>
      <c r="N96" s="69"/>
      <c r="O96" s="21"/>
      <c r="P96" s="68"/>
      <c r="Q96" s="69"/>
      <c r="R96" s="21"/>
      <c r="S96" s="68"/>
      <c r="T96" s="69"/>
      <c r="U96" s="21"/>
      <c r="V96" s="68"/>
      <c r="W96" s="69"/>
      <c r="X96" s="21"/>
      <c r="Y96" s="68"/>
      <c r="Z96" s="69"/>
      <c r="AA96" s="21"/>
      <c r="AB96" s="68"/>
      <c r="AC96" s="69"/>
      <c r="AD96" s="21"/>
    </row>
    <row r="97" spans="1:30" x14ac:dyDescent="0.25">
      <c r="A97" s="11"/>
      <c r="B97" s="70" t="s">
        <v>228</v>
      </c>
      <c r="C97" s="25"/>
      <c r="D97" s="70"/>
      <c r="E97" s="73"/>
      <c r="F97" s="25"/>
      <c r="G97" s="70"/>
      <c r="H97" s="73"/>
      <c r="I97" s="25"/>
      <c r="J97" s="70"/>
      <c r="K97" s="73"/>
      <c r="L97" s="25"/>
      <c r="M97" s="70"/>
      <c r="N97" s="73"/>
      <c r="O97" s="25"/>
      <c r="P97" s="70"/>
      <c r="Q97" s="73"/>
      <c r="R97" s="25"/>
      <c r="S97" s="70"/>
      <c r="T97" s="73"/>
      <c r="U97" s="25"/>
      <c r="V97" s="70"/>
      <c r="W97" s="73"/>
      <c r="X97" s="25"/>
      <c r="Y97" s="70"/>
      <c r="Z97" s="73"/>
      <c r="AA97" s="25"/>
      <c r="AB97" s="70"/>
      <c r="AC97" s="73"/>
      <c r="AD97" s="25"/>
    </row>
    <row r="98" spans="1:30" x14ac:dyDescent="0.25">
      <c r="A98" s="11"/>
      <c r="B98" s="74" t="s">
        <v>229</v>
      </c>
      <c r="C98" s="21"/>
      <c r="D98" s="75" t="s">
        <v>220</v>
      </c>
      <c r="E98" s="76">
        <v>64</v>
      </c>
      <c r="F98" s="21"/>
      <c r="G98" s="75" t="s">
        <v>220</v>
      </c>
      <c r="H98" s="76">
        <v>64</v>
      </c>
      <c r="I98" s="21"/>
      <c r="J98" s="75" t="s">
        <v>220</v>
      </c>
      <c r="K98" s="76">
        <v>0</v>
      </c>
      <c r="L98" s="21"/>
      <c r="M98" s="75" t="s">
        <v>220</v>
      </c>
      <c r="N98" s="76">
        <v>64</v>
      </c>
      <c r="O98" s="21"/>
      <c r="P98" s="75" t="s">
        <v>220</v>
      </c>
      <c r="Q98" s="76">
        <v>0</v>
      </c>
      <c r="R98" s="21"/>
      <c r="S98" s="75" t="s">
        <v>220</v>
      </c>
      <c r="T98" s="76">
        <v>0</v>
      </c>
      <c r="U98" s="21"/>
      <c r="V98" s="75" t="s">
        <v>220</v>
      </c>
      <c r="W98" s="76">
        <v>65</v>
      </c>
      <c r="X98" s="21"/>
      <c r="Y98" s="75" t="s">
        <v>220</v>
      </c>
      <c r="Z98" s="76">
        <v>0</v>
      </c>
      <c r="AA98" s="21"/>
      <c r="AB98" s="75" t="s">
        <v>220</v>
      </c>
      <c r="AC98" s="76">
        <v>0</v>
      </c>
      <c r="AD98" s="21"/>
    </row>
    <row r="99" spans="1:30" x14ac:dyDescent="0.25">
      <c r="A99" s="11"/>
      <c r="B99" s="77" t="s">
        <v>231</v>
      </c>
      <c r="C99" s="25"/>
      <c r="D99" s="70"/>
      <c r="E99" s="73">
        <v>0</v>
      </c>
      <c r="F99" s="25"/>
      <c r="G99" s="70"/>
      <c r="H99" s="73">
        <v>0</v>
      </c>
      <c r="I99" s="25"/>
      <c r="J99" s="70"/>
      <c r="K99" s="73">
        <v>0</v>
      </c>
      <c r="L99" s="25"/>
      <c r="M99" s="70"/>
      <c r="N99" s="73">
        <v>0</v>
      </c>
      <c r="O99" s="25"/>
      <c r="P99" s="70"/>
      <c r="Q99" s="73">
        <v>0</v>
      </c>
      <c r="R99" s="25"/>
      <c r="S99" s="70"/>
      <c r="T99" s="73">
        <v>0</v>
      </c>
      <c r="U99" s="25"/>
      <c r="V99" s="70"/>
      <c r="W99" s="73">
        <v>11</v>
      </c>
      <c r="X99" s="25"/>
      <c r="Y99" s="70"/>
      <c r="Z99" s="73">
        <v>0</v>
      </c>
      <c r="AA99" s="25"/>
      <c r="AB99" s="70"/>
      <c r="AC99" s="73">
        <v>0</v>
      </c>
      <c r="AD99" s="25"/>
    </row>
    <row r="100" spans="1:30" x14ac:dyDescent="0.25">
      <c r="A100" s="11"/>
      <c r="B100" s="21"/>
      <c r="C100" s="21"/>
      <c r="D100" s="21"/>
      <c r="E100" s="50"/>
      <c r="F100" s="21"/>
      <c r="G100" s="21"/>
      <c r="H100" s="50"/>
      <c r="I100" s="21"/>
      <c r="J100" s="21"/>
      <c r="K100" s="50"/>
      <c r="L100" s="21"/>
      <c r="M100" s="21"/>
      <c r="N100" s="50"/>
      <c r="O100" s="21"/>
      <c r="P100" s="21"/>
      <c r="Q100" s="50"/>
      <c r="R100" s="21"/>
      <c r="S100" s="21"/>
      <c r="T100" s="50"/>
      <c r="U100" s="21"/>
      <c r="V100" s="21"/>
      <c r="W100" s="50"/>
      <c r="X100" s="21"/>
      <c r="Y100" s="21"/>
      <c r="Z100" s="50"/>
      <c r="AA100" s="21"/>
      <c r="AB100" s="21"/>
      <c r="AC100" s="50"/>
      <c r="AD100" s="21"/>
    </row>
    <row r="101" spans="1:30" ht="23.25" x14ac:dyDescent="0.25">
      <c r="A101" s="11"/>
      <c r="B101" s="70" t="s">
        <v>233</v>
      </c>
      <c r="C101" s="25"/>
      <c r="D101" s="70"/>
      <c r="E101" s="73"/>
      <c r="F101" s="25"/>
      <c r="G101" s="70"/>
      <c r="H101" s="73"/>
      <c r="I101" s="25"/>
      <c r="J101" s="70"/>
      <c r="K101" s="73"/>
      <c r="L101" s="25"/>
      <c r="M101" s="70"/>
      <c r="N101" s="73"/>
      <c r="O101" s="25"/>
      <c r="P101" s="70"/>
      <c r="Q101" s="73"/>
      <c r="R101" s="25"/>
      <c r="S101" s="70"/>
      <c r="T101" s="73"/>
      <c r="U101" s="25"/>
      <c r="V101" s="70"/>
      <c r="W101" s="73"/>
      <c r="X101" s="25"/>
      <c r="Y101" s="70"/>
      <c r="Z101" s="73"/>
      <c r="AA101" s="25"/>
      <c r="AB101" s="70"/>
      <c r="AC101" s="73"/>
      <c r="AD101" s="25"/>
    </row>
    <row r="102" spans="1:30" x14ac:dyDescent="0.25">
      <c r="A102" s="11"/>
      <c r="B102" s="75" t="s">
        <v>235</v>
      </c>
      <c r="C102" s="21"/>
      <c r="D102" s="75"/>
      <c r="E102" s="88">
        <v>1072</v>
      </c>
      <c r="F102" s="21"/>
      <c r="G102" s="75"/>
      <c r="H102" s="76">
        <v>476</v>
      </c>
      <c r="I102" s="21"/>
      <c r="J102" s="75"/>
      <c r="K102" s="76">
        <v>0</v>
      </c>
      <c r="L102" s="21"/>
      <c r="M102" s="75"/>
      <c r="N102" s="76">
        <v>616</v>
      </c>
      <c r="O102" s="21"/>
      <c r="P102" s="75"/>
      <c r="Q102" s="76">
        <v>0</v>
      </c>
      <c r="R102" s="21"/>
      <c r="S102" s="75"/>
      <c r="T102" s="76">
        <v>0</v>
      </c>
      <c r="U102" s="21"/>
      <c r="V102" s="75"/>
      <c r="W102" s="76">
        <v>575</v>
      </c>
      <c r="X102" s="21"/>
      <c r="Y102" s="75"/>
      <c r="Z102" s="76">
        <v>0</v>
      </c>
      <c r="AA102" s="21"/>
      <c r="AB102" s="75"/>
      <c r="AC102" s="76">
        <v>0</v>
      </c>
      <c r="AD102" s="21"/>
    </row>
    <row r="103" spans="1:30" x14ac:dyDescent="0.25">
      <c r="A103" s="11"/>
      <c r="B103" s="25"/>
      <c r="C103" s="25"/>
      <c r="D103" s="25"/>
      <c r="E103" s="53"/>
      <c r="F103" s="25"/>
      <c r="G103" s="25"/>
      <c r="H103" s="53"/>
      <c r="I103" s="25"/>
      <c r="J103" s="25"/>
      <c r="K103" s="53"/>
      <c r="L103" s="25"/>
      <c r="M103" s="25"/>
      <c r="N103" s="53"/>
      <c r="O103" s="25"/>
      <c r="P103" s="25"/>
      <c r="Q103" s="53"/>
      <c r="R103" s="25"/>
      <c r="S103" s="25"/>
      <c r="T103" s="53"/>
      <c r="U103" s="25"/>
      <c r="V103" s="25"/>
      <c r="W103" s="53"/>
      <c r="X103" s="25"/>
      <c r="Y103" s="25"/>
      <c r="Z103" s="53"/>
      <c r="AA103" s="25"/>
      <c r="AB103" s="25"/>
      <c r="AC103" s="53"/>
      <c r="AD103" s="25"/>
    </row>
    <row r="104" spans="1:30" x14ac:dyDescent="0.25">
      <c r="A104" s="11"/>
      <c r="B104" s="75" t="s">
        <v>239</v>
      </c>
      <c r="C104" s="21"/>
      <c r="D104" s="75"/>
      <c r="E104" s="76"/>
      <c r="F104" s="21"/>
      <c r="G104" s="75"/>
      <c r="H104" s="76"/>
      <c r="I104" s="21"/>
      <c r="J104" s="75"/>
      <c r="K104" s="76"/>
      <c r="L104" s="21"/>
      <c r="M104" s="75"/>
      <c r="N104" s="76"/>
      <c r="O104" s="21"/>
      <c r="P104" s="75"/>
      <c r="Q104" s="76"/>
      <c r="R104" s="21"/>
      <c r="S104" s="75"/>
      <c r="T104" s="76"/>
      <c r="U104" s="21"/>
      <c r="V104" s="75"/>
      <c r="W104" s="76"/>
      <c r="X104" s="21"/>
      <c r="Y104" s="75"/>
      <c r="Z104" s="76"/>
      <c r="AA104" s="21"/>
      <c r="AB104" s="75"/>
      <c r="AC104" s="76"/>
      <c r="AD104" s="21"/>
    </row>
    <row r="105" spans="1:30" x14ac:dyDescent="0.25">
      <c r="A105" s="11"/>
      <c r="B105" s="70" t="s">
        <v>240</v>
      </c>
      <c r="C105" s="25"/>
      <c r="D105" s="70"/>
      <c r="E105" s="73">
        <v>612</v>
      </c>
      <c r="F105" s="25"/>
      <c r="G105" s="70"/>
      <c r="H105" s="73">
        <v>613</v>
      </c>
      <c r="I105" s="25"/>
      <c r="J105" s="70"/>
      <c r="K105" s="73">
        <v>0</v>
      </c>
      <c r="L105" s="25"/>
      <c r="M105" s="70"/>
      <c r="N105" s="73">
        <v>479</v>
      </c>
      <c r="O105" s="25"/>
      <c r="P105" s="70"/>
      <c r="Q105" s="73">
        <v>0</v>
      </c>
      <c r="R105" s="25"/>
      <c r="S105" s="70"/>
      <c r="T105" s="73">
        <v>0</v>
      </c>
      <c r="U105" s="25"/>
      <c r="V105" s="70"/>
      <c r="W105" s="73">
        <v>480</v>
      </c>
      <c r="X105" s="25"/>
      <c r="Y105" s="70"/>
      <c r="Z105" s="73">
        <v>0</v>
      </c>
      <c r="AA105" s="25"/>
      <c r="AB105" s="70"/>
      <c r="AC105" s="73">
        <v>0</v>
      </c>
      <c r="AD105" s="25"/>
    </row>
    <row r="106" spans="1:30" x14ac:dyDescent="0.25">
      <c r="A106" s="11"/>
      <c r="B106" s="21"/>
      <c r="C106" s="21"/>
      <c r="D106" s="21"/>
      <c r="E106" s="50"/>
      <c r="F106" s="21"/>
      <c r="G106" s="21"/>
      <c r="H106" s="50"/>
      <c r="I106" s="21"/>
      <c r="J106" s="21"/>
      <c r="K106" s="50"/>
      <c r="L106" s="21"/>
      <c r="M106" s="21"/>
      <c r="N106" s="50"/>
      <c r="O106" s="21"/>
      <c r="P106" s="21"/>
      <c r="Q106" s="50"/>
      <c r="R106" s="21"/>
      <c r="S106" s="21"/>
      <c r="T106" s="50"/>
      <c r="U106" s="21"/>
      <c r="V106" s="21"/>
      <c r="W106" s="50"/>
      <c r="X106" s="21"/>
      <c r="Y106" s="21"/>
      <c r="Z106" s="50"/>
      <c r="AA106" s="21"/>
      <c r="AB106" s="21"/>
      <c r="AC106" s="50"/>
      <c r="AD106" s="21"/>
    </row>
    <row r="107" spans="1:30" x14ac:dyDescent="0.25">
      <c r="A107" s="11"/>
      <c r="B107" s="70" t="s">
        <v>310</v>
      </c>
      <c r="C107" s="25"/>
      <c r="D107" s="70"/>
      <c r="E107" s="73"/>
      <c r="F107" s="25"/>
      <c r="G107" s="70"/>
      <c r="H107" s="73"/>
      <c r="I107" s="25"/>
      <c r="J107" s="70"/>
      <c r="K107" s="73"/>
      <c r="L107" s="25"/>
      <c r="M107" s="70"/>
      <c r="N107" s="73"/>
      <c r="O107" s="25"/>
      <c r="P107" s="70"/>
      <c r="Q107" s="73"/>
      <c r="R107" s="25"/>
      <c r="S107" s="70"/>
      <c r="T107" s="73"/>
      <c r="U107" s="25"/>
      <c r="V107" s="70"/>
      <c r="W107" s="73"/>
      <c r="X107" s="25"/>
      <c r="Y107" s="70"/>
      <c r="Z107" s="73"/>
      <c r="AA107" s="25"/>
      <c r="AB107" s="70"/>
      <c r="AC107" s="73"/>
      <c r="AD107" s="25"/>
    </row>
    <row r="108" spans="1:30" x14ac:dyDescent="0.25">
      <c r="A108" s="11"/>
      <c r="B108" s="75" t="s">
        <v>246</v>
      </c>
      <c r="C108" s="21"/>
      <c r="D108" s="75"/>
      <c r="E108" s="88">
        <v>1158</v>
      </c>
      <c r="F108" s="21"/>
      <c r="G108" s="75"/>
      <c r="H108" s="88">
        <v>1054</v>
      </c>
      <c r="I108" s="21"/>
      <c r="J108" s="75"/>
      <c r="K108" s="76">
        <v>0</v>
      </c>
      <c r="L108" s="21"/>
      <c r="M108" s="75"/>
      <c r="N108" s="76">
        <v>719</v>
      </c>
      <c r="O108" s="21"/>
      <c r="P108" s="75"/>
      <c r="Q108" s="76">
        <v>0</v>
      </c>
      <c r="R108" s="21"/>
      <c r="S108" s="75"/>
      <c r="T108" s="76">
        <v>0</v>
      </c>
      <c r="U108" s="21"/>
      <c r="V108" s="75"/>
      <c r="W108" s="76">
        <v>275</v>
      </c>
      <c r="X108" s="21"/>
      <c r="Y108" s="75"/>
      <c r="Z108" s="76">
        <v>0</v>
      </c>
      <c r="AA108" s="21"/>
      <c r="AB108" s="75"/>
      <c r="AC108" s="76">
        <v>0</v>
      </c>
      <c r="AD108" s="21"/>
    </row>
    <row r="109" spans="1:30" x14ac:dyDescent="0.25">
      <c r="A109" s="11"/>
      <c r="B109" s="70" t="s">
        <v>247</v>
      </c>
      <c r="C109" s="25"/>
      <c r="D109" s="70"/>
      <c r="E109" s="73">
        <v>41</v>
      </c>
      <c r="F109" s="25"/>
      <c r="G109" s="70"/>
      <c r="H109" s="73">
        <v>41</v>
      </c>
      <c r="I109" s="25"/>
      <c r="J109" s="70"/>
      <c r="K109" s="73">
        <v>0</v>
      </c>
      <c r="L109" s="25"/>
      <c r="M109" s="70"/>
      <c r="N109" s="73">
        <v>27</v>
      </c>
      <c r="O109" s="25"/>
      <c r="P109" s="70"/>
      <c r="Q109" s="73">
        <v>0</v>
      </c>
      <c r="R109" s="25"/>
      <c r="S109" s="70"/>
      <c r="T109" s="73">
        <v>0</v>
      </c>
      <c r="U109" s="25"/>
      <c r="V109" s="70"/>
      <c r="W109" s="73">
        <v>23</v>
      </c>
      <c r="X109" s="25"/>
      <c r="Y109" s="70"/>
      <c r="Z109" s="73">
        <v>0</v>
      </c>
      <c r="AA109" s="25"/>
      <c r="AB109" s="70"/>
      <c r="AC109" s="73">
        <v>0</v>
      </c>
      <c r="AD109" s="25"/>
    </row>
    <row r="110" spans="1:30" x14ac:dyDescent="0.25">
      <c r="A110" s="11"/>
      <c r="B110" s="21"/>
      <c r="C110" s="21"/>
      <c r="D110" s="21"/>
      <c r="E110" s="50"/>
      <c r="F110" s="21"/>
      <c r="G110" s="21"/>
      <c r="H110" s="50"/>
      <c r="I110" s="21"/>
      <c r="J110" s="21"/>
      <c r="K110" s="50"/>
      <c r="L110" s="21"/>
      <c r="M110" s="21"/>
      <c r="N110" s="50"/>
      <c r="O110" s="21"/>
      <c r="P110" s="21"/>
      <c r="Q110" s="50"/>
      <c r="R110" s="21"/>
      <c r="S110" s="21"/>
      <c r="T110" s="50"/>
      <c r="U110" s="21"/>
      <c r="V110" s="21"/>
      <c r="W110" s="50"/>
      <c r="X110" s="21"/>
      <c r="Y110" s="21"/>
      <c r="Z110" s="50"/>
      <c r="AA110" s="21"/>
      <c r="AB110" s="21"/>
      <c r="AC110" s="50"/>
      <c r="AD110" s="21"/>
    </row>
    <row r="111" spans="1:30" x14ac:dyDescent="0.25">
      <c r="A111" s="11"/>
      <c r="B111" s="70" t="s">
        <v>250</v>
      </c>
      <c r="C111" s="25"/>
      <c r="D111" s="70"/>
      <c r="E111" s="73">
        <v>1</v>
      </c>
      <c r="F111" s="25"/>
      <c r="G111" s="70"/>
      <c r="H111" s="73">
        <v>1</v>
      </c>
      <c r="I111" s="25"/>
      <c r="J111" s="70"/>
      <c r="K111" s="73">
        <v>0</v>
      </c>
      <c r="L111" s="25"/>
      <c r="M111" s="70"/>
      <c r="N111" s="73">
        <v>1</v>
      </c>
      <c r="O111" s="25"/>
      <c r="P111" s="70"/>
      <c r="Q111" s="73">
        <v>0</v>
      </c>
      <c r="R111" s="25"/>
      <c r="S111" s="70"/>
      <c r="T111" s="73">
        <v>0</v>
      </c>
      <c r="U111" s="25"/>
      <c r="V111" s="70"/>
      <c r="W111" s="73">
        <v>1</v>
      </c>
      <c r="X111" s="25"/>
      <c r="Y111" s="70"/>
      <c r="Z111" s="73">
        <v>0</v>
      </c>
      <c r="AA111" s="25"/>
      <c r="AB111" s="70"/>
      <c r="AC111" s="73">
        <v>0</v>
      </c>
      <c r="AD111" s="25"/>
    </row>
    <row r="112" spans="1:30" x14ac:dyDescent="0.25">
      <c r="A112" s="11"/>
      <c r="B112" s="21"/>
      <c r="C112" s="21"/>
      <c r="D112" s="21"/>
      <c r="E112" s="50"/>
      <c r="F112" s="21"/>
      <c r="G112" s="21"/>
      <c r="H112" s="50"/>
      <c r="I112" s="21"/>
      <c r="J112" s="21"/>
      <c r="K112" s="50"/>
      <c r="L112" s="21"/>
      <c r="M112" s="21"/>
      <c r="N112" s="50"/>
      <c r="O112" s="21"/>
      <c r="P112" s="21"/>
      <c r="Q112" s="50"/>
      <c r="R112" s="21"/>
      <c r="S112" s="21"/>
      <c r="T112" s="50"/>
      <c r="U112" s="21"/>
      <c r="V112" s="21"/>
      <c r="W112" s="50"/>
      <c r="X112" s="21"/>
      <c r="Y112" s="21"/>
      <c r="Z112" s="50"/>
      <c r="AA112" s="21"/>
      <c r="AB112" s="21"/>
      <c r="AC112" s="50"/>
      <c r="AD112" s="21"/>
    </row>
    <row r="113" spans="1:30" x14ac:dyDescent="0.25">
      <c r="A113" s="11"/>
      <c r="B113" s="70" t="s">
        <v>311</v>
      </c>
      <c r="C113" s="25"/>
      <c r="D113" s="70"/>
      <c r="E113" s="73"/>
      <c r="F113" s="25"/>
      <c r="G113" s="70"/>
      <c r="H113" s="73"/>
      <c r="I113" s="25"/>
      <c r="J113" s="70"/>
      <c r="K113" s="73"/>
      <c r="L113" s="25"/>
      <c r="M113" s="70"/>
      <c r="N113" s="73"/>
      <c r="O113" s="25"/>
      <c r="P113" s="70"/>
      <c r="Q113" s="73"/>
      <c r="R113" s="25"/>
      <c r="S113" s="70"/>
      <c r="T113" s="73"/>
      <c r="U113" s="25"/>
      <c r="V113" s="70"/>
      <c r="W113" s="73"/>
      <c r="X113" s="25"/>
      <c r="Y113" s="70"/>
      <c r="Z113" s="73"/>
      <c r="AA113" s="25"/>
      <c r="AB113" s="70"/>
      <c r="AC113" s="73"/>
      <c r="AD113" s="25"/>
    </row>
    <row r="114" spans="1:30" x14ac:dyDescent="0.25">
      <c r="A114" s="11"/>
      <c r="B114" s="75" t="s">
        <v>228</v>
      </c>
      <c r="C114" s="21"/>
      <c r="D114" s="75"/>
      <c r="E114" s="76"/>
      <c r="F114" s="21"/>
      <c r="G114" s="75"/>
      <c r="H114" s="76"/>
      <c r="I114" s="21"/>
      <c r="J114" s="75"/>
      <c r="K114" s="76"/>
      <c r="L114" s="21"/>
      <c r="M114" s="75"/>
      <c r="N114" s="76"/>
      <c r="O114" s="21"/>
      <c r="P114" s="75"/>
      <c r="Q114" s="76"/>
      <c r="R114" s="21"/>
      <c r="S114" s="75"/>
      <c r="T114" s="76"/>
      <c r="U114" s="21"/>
      <c r="V114" s="75"/>
      <c r="W114" s="76"/>
      <c r="X114" s="21"/>
      <c r="Y114" s="75"/>
      <c r="Z114" s="76"/>
      <c r="AA114" s="21"/>
      <c r="AB114" s="75"/>
      <c r="AC114" s="76"/>
      <c r="AD114" s="21"/>
    </row>
    <row r="115" spans="1:30" x14ac:dyDescent="0.25">
      <c r="A115" s="11"/>
      <c r="B115" s="77" t="s">
        <v>229</v>
      </c>
      <c r="C115" s="25"/>
      <c r="D115" s="70"/>
      <c r="E115" s="72">
        <v>5196</v>
      </c>
      <c r="F115" s="25"/>
      <c r="G115" s="70"/>
      <c r="H115" s="72">
        <v>2587</v>
      </c>
      <c r="I115" s="25"/>
      <c r="J115" s="70"/>
      <c r="K115" s="72">
        <v>1024</v>
      </c>
      <c r="L115" s="25"/>
      <c r="M115" s="70"/>
      <c r="N115" s="72">
        <v>2988</v>
      </c>
      <c r="O115" s="25"/>
      <c r="P115" s="70"/>
      <c r="Q115" s="73">
        <v>12</v>
      </c>
      <c r="R115" s="25"/>
      <c r="S115" s="70"/>
      <c r="T115" s="73">
        <v>14</v>
      </c>
      <c r="U115" s="25"/>
      <c r="V115" s="70"/>
      <c r="W115" s="72">
        <v>3019</v>
      </c>
      <c r="X115" s="25"/>
      <c r="Y115" s="70"/>
      <c r="Z115" s="73">
        <v>39</v>
      </c>
      <c r="AA115" s="25"/>
      <c r="AB115" s="70"/>
      <c r="AC115" s="73">
        <v>41</v>
      </c>
      <c r="AD115" s="25"/>
    </row>
    <row r="116" spans="1:30" x14ac:dyDescent="0.25">
      <c r="A116" s="11"/>
      <c r="B116" s="74" t="s">
        <v>231</v>
      </c>
      <c r="C116" s="21"/>
      <c r="D116" s="75"/>
      <c r="E116" s="88">
        <v>15695</v>
      </c>
      <c r="F116" s="21"/>
      <c r="G116" s="75"/>
      <c r="H116" s="88">
        <v>13842</v>
      </c>
      <c r="I116" s="21"/>
      <c r="J116" s="75"/>
      <c r="K116" s="88">
        <v>3321</v>
      </c>
      <c r="L116" s="21"/>
      <c r="M116" s="75"/>
      <c r="N116" s="88">
        <v>14017</v>
      </c>
      <c r="O116" s="21"/>
      <c r="P116" s="75"/>
      <c r="Q116" s="76">
        <v>120</v>
      </c>
      <c r="R116" s="21"/>
      <c r="S116" s="75"/>
      <c r="T116" s="76">
        <v>126</v>
      </c>
      <c r="U116" s="21"/>
      <c r="V116" s="75"/>
      <c r="W116" s="88">
        <v>14081</v>
      </c>
      <c r="X116" s="21"/>
      <c r="Y116" s="75"/>
      <c r="Z116" s="76">
        <v>391</v>
      </c>
      <c r="AA116" s="21"/>
      <c r="AB116" s="75"/>
      <c r="AC116" s="76">
        <v>402</v>
      </c>
      <c r="AD116" s="21"/>
    </row>
    <row r="117" spans="1:30" x14ac:dyDescent="0.25">
      <c r="A117" s="11"/>
      <c r="B117" s="25"/>
      <c r="C117" s="25"/>
      <c r="D117" s="25"/>
      <c r="E117" s="53"/>
      <c r="F117" s="25"/>
      <c r="G117" s="25"/>
      <c r="H117" s="53"/>
      <c r="I117" s="25"/>
      <c r="J117" s="25"/>
      <c r="K117" s="53"/>
      <c r="L117" s="25"/>
      <c r="M117" s="25"/>
      <c r="N117" s="53"/>
      <c r="O117" s="25"/>
      <c r="P117" s="25"/>
      <c r="Q117" s="53"/>
      <c r="R117" s="25"/>
      <c r="S117" s="25"/>
      <c r="T117" s="53"/>
      <c r="U117" s="25"/>
      <c r="V117" s="25"/>
      <c r="W117" s="53"/>
      <c r="X117" s="25"/>
      <c r="Y117" s="25"/>
      <c r="Z117" s="53"/>
      <c r="AA117" s="25"/>
      <c r="AB117" s="25"/>
      <c r="AC117" s="53"/>
      <c r="AD117" s="25"/>
    </row>
    <row r="118" spans="1:30" ht="23.25" x14ac:dyDescent="0.25">
      <c r="A118" s="11"/>
      <c r="B118" s="75" t="s">
        <v>233</v>
      </c>
      <c r="C118" s="21"/>
      <c r="D118" s="75"/>
      <c r="E118" s="76"/>
      <c r="F118" s="21"/>
      <c r="G118" s="75"/>
      <c r="H118" s="76"/>
      <c r="I118" s="21"/>
      <c r="J118" s="75"/>
      <c r="K118" s="76"/>
      <c r="L118" s="21"/>
      <c r="M118" s="75"/>
      <c r="N118" s="76"/>
      <c r="O118" s="21"/>
      <c r="P118" s="75"/>
      <c r="Q118" s="76"/>
      <c r="R118" s="21"/>
      <c r="S118" s="75"/>
      <c r="T118" s="76"/>
      <c r="U118" s="21"/>
      <c r="V118" s="75"/>
      <c r="W118" s="76"/>
      <c r="X118" s="21"/>
      <c r="Y118" s="75"/>
      <c r="Z118" s="76"/>
      <c r="AA118" s="21"/>
      <c r="AB118" s="75"/>
      <c r="AC118" s="76"/>
      <c r="AD118" s="21"/>
    </row>
    <row r="119" spans="1:30" x14ac:dyDescent="0.25">
      <c r="A119" s="11"/>
      <c r="B119" s="70" t="s">
        <v>234</v>
      </c>
      <c r="C119" s="25"/>
      <c r="D119" s="70"/>
      <c r="E119" s="72">
        <v>2569</v>
      </c>
      <c r="F119" s="25"/>
      <c r="G119" s="70"/>
      <c r="H119" s="72">
        <v>2569</v>
      </c>
      <c r="I119" s="25"/>
      <c r="J119" s="70"/>
      <c r="K119" s="73">
        <v>595</v>
      </c>
      <c r="L119" s="25"/>
      <c r="M119" s="70"/>
      <c r="N119" s="72">
        <v>2848</v>
      </c>
      <c r="O119" s="25"/>
      <c r="P119" s="70"/>
      <c r="Q119" s="73">
        <v>11</v>
      </c>
      <c r="R119" s="25"/>
      <c r="S119" s="70"/>
      <c r="T119" s="73">
        <v>20</v>
      </c>
      <c r="U119" s="25"/>
      <c r="V119" s="70"/>
      <c r="W119" s="72">
        <v>3860</v>
      </c>
      <c r="X119" s="25"/>
      <c r="Y119" s="70"/>
      <c r="Z119" s="73">
        <v>63</v>
      </c>
      <c r="AA119" s="25"/>
      <c r="AB119" s="70"/>
      <c r="AC119" s="73">
        <v>67</v>
      </c>
      <c r="AD119" s="25"/>
    </row>
    <row r="120" spans="1:30" x14ac:dyDescent="0.25">
      <c r="A120" s="11"/>
      <c r="B120" s="75" t="s">
        <v>235</v>
      </c>
      <c r="C120" s="21"/>
      <c r="D120" s="75"/>
      <c r="E120" s="88">
        <v>3946</v>
      </c>
      <c r="F120" s="21"/>
      <c r="G120" s="75"/>
      <c r="H120" s="88">
        <v>3906</v>
      </c>
      <c r="I120" s="21"/>
      <c r="J120" s="75"/>
      <c r="K120" s="76">
        <v>505</v>
      </c>
      <c r="L120" s="21"/>
      <c r="M120" s="75"/>
      <c r="N120" s="88">
        <v>3707</v>
      </c>
      <c r="O120" s="21"/>
      <c r="P120" s="75"/>
      <c r="Q120" s="76">
        <v>20</v>
      </c>
      <c r="R120" s="21"/>
      <c r="S120" s="75"/>
      <c r="T120" s="76">
        <v>20</v>
      </c>
      <c r="U120" s="21"/>
      <c r="V120" s="75"/>
      <c r="W120" s="88">
        <v>3592</v>
      </c>
      <c r="X120" s="21"/>
      <c r="Y120" s="75"/>
      <c r="Z120" s="76">
        <v>88</v>
      </c>
      <c r="AA120" s="21"/>
      <c r="AB120" s="75"/>
      <c r="AC120" s="76">
        <v>96</v>
      </c>
      <c r="AD120" s="21"/>
    </row>
    <row r="121" spans="1:30" x14ac:dyDescent="0.25">
      <c r="A121" s="11"/>
      <c r="B121" s="70" t="s">
        <v>236</v>
      </c>
      <c r="C121" s="25"/>
      <c r="D121" s="70"/>
      <c r="E121" s="72">
        <v>19166</v>
      </c>
      <c r="F121" s="25"/>
      <c r="G121" s="70"/>
      <c r="H121" s="72">
        <v>19176</v>
      </c>
      <c r="I121" s="25"/>
      <c r="J121" s="70"/>
      <c r="K121" s="72">
        <v>4631</v>
      </c>
      <c r="L121" s="25"/>
      <c r="M121" s="70"/>
      <c r="N121" s="72">
        <v>19183</v>
      </c>
      <c r="O121" s="25"/>
      <c r="P121" s="70"/>
      <c r="Q121" s="73">
        <v>87</v>
      </c>
      <c r="R121" s="25"/>
      <c r="S121" s="70"/>
      <c r="T121" s="73">
        <v>86</v>
      </c>
      <c r="U121" s="25"/>
      <c r="V121" s="70"/>
      <c r="W121" s="72">
        <v>20960</v>
      </c>
      <c r="X121" s="25"/>
      <c r="Y121" s="70"/>
      <c r="Z121" s="73">
        <v>255</v>
      </c>
      <c r="AA121" s="25"/>
      <c r="AB121" s="70"/>
      <c r="AC121" s="73">
        <v>258</v>
      </c>
      <c r="AD121" s="25"/>
    </row>
    <row r="122" spans="1:30" x14ac:dyDescent="0.25">
      <c r="A122" s="11"/>
      <c r="B122" s="75" t="s">
        <v>237</v>
      </c>
      <c r="C122" s="21"/>
      <c r="D122" s="75"/>
      <c r="E122" s="76">
        <v>0</v>
      </c>
      <c r="F122" s="21"/>
      <c r="G122" s="75"/>
      <c r="H122" s="76">
        <v>0</v>
      </c>
      <c r="I122" s="21"/>
      <c r="J122" s="75"/>
      <c r="K122" s="76">
        <v>0</v>
      </c>
      <c r="L122" s="21"/>
      <c r="M122" s="75"/>
      <c r="N122" s="76">
        <v>0</v>
      </c>
      <c r="O122" s="21"/>
      <c r="P122" s="75"/>
      <c r="Q122" s="76">
        <v>0</v>
      </c>
      <c r="R122" s="21"/>
      <c r="S122" s="75"/>
      <c r="T122" s="76">
        <v>0</v>
      </c>
      <c r="U122" s="21"/>
      <c r="V122" s="75"/>
      <c r="W122" s="76">
        <v>64</v>
      </c>
      <c r="X122" s="21"/>
      <c r="Y122" s="75"/>
      <c r="Z122" s="76">
        <v>0</v>
      </c>
      <c r="AA122" s="21"/>
      <c r="AB122" s="75"/>
      <c r="AC122" s="76">
        <v>0</v>
      </c>
      <c r="AD122" s="21"/>
    </row>
    <row r="123" spans="1:30" x14ac:dyDescent="0.25">
      <c r="A123" s="11"/>
      <c r="B123" s="25"/>
      <c r="C123" s="25"/>
      <c r="D123" s="25"/>
      <c r="E123" s="53"/>
      <c r="F123" s="25"/>
      <c r="G123" s="25"/>
      <c r="H123" s="53"/>
      <c r="I123" s="25"/>
      <c r="J123" s="25"/>
      <c r="K123" s="53"/>
      <c r="L123" s="25"/>
      <c r="M123" s="25"/>
      <c r="N123" s="53"/>
      <c r="O123" s="25"/>
      <c r="P123" s="25"/>
      <c r="Q123" s="53"/>
      <c r="R123" s="25"/>
      <c r="S123" s="25"/>
      <c r="T123" s="53"/>
      <c r="U123" s="25"/>
      <c r="V123" s="25"/>
      <c r="W123" s="53"/>
      <c r="X123" s="25"/>
      <c r="Y123" s="25"/>
      <c r="Z123" s="53"/>
      <c r="AA123" s="25"/>
      <c r="AB123" s="25"/>
      <c r="AC123" s="53"/>
      <c r="AD123" s="25"/>
    </row>
    <row r="124" spans="1:30" x14ac:dyDescent="0.25">
      <c r="A124" s="11"/>
      <c r="B124" s="75" t="s">
        <v>239</v>
      </c>
      <c r="C124" s="21"/>
      <c r="D124" s="75"/>
      <c r="E124" s="76"/>
      <c r="F124" s="21"/>
      <c r="G124" s="75"/>
      <c r="H124" s="76"/>
      <c r="I124" s="21"/>
      <c r="J124" s="75"/>
      <c r="K124" s="76"/>
      <c r="L124" s="21"/>
      <c r="M124" s="75"/>
      <c r="N124" s="76"/>
      <c r="O124" s="21"/>
      <c r="P124" s="75"/>
      <c r="Q124" s="76"/>
      <c r="R124" s="21"/>
      <c r="S124" s="75"/>
      <c r="T124" s="76"/>
      <c r="U124" s="21"/>
      <c r="V124" s="75"/>
      <c r="W124" s="76"/>
      <c r="X124" s="21"/>
      <c r="Y124" s="75"/>
      <c r="Z124" s="76"/>
      <c r="AA124" s="21"/>
      <c r="AB124" s="75"/>
      <c r="AC124" s="76"/>
      <c r="AD124" s="21"/>
    </row>
    <row r="125" spans="1:30" x14ac:dyDescent="0.25">
      <c r="A125" s="11"/>
      <c r="B125" s="70" t="s">
        <v>240</v>
      </c>
      <c r="C125" s="25"/>
      <c r="D125" s="70"/>
      <c r="E125" s="72">
        <v>1033</v>
      </c>
      <c r="F125" s="25"/>
      <c r="G125" s="70"/>
      <c r="H125" s="73">
        <v>534</v>
      </c>
      <c r="I125" s="25"/>
      <c r="J125" s="70"/>
      <c r="K125" s="73">
        <v>45</v>
      </c>
      <c r="L125" s="25"/>
      <c r="M125" s="70"/>
      <c r="N125" s="73">
        <v>536</v>
      </c>
      <c r="O125" s="25"/>
      <c r="P125" s="70"/>
      <c r="Q125" s="73">
        <v>0</v>
      </c>
      <c r="R125" s="25"/>
      <c r="S125" s="70"/>
      <c r="T125" s="73">
        <v>0</v>
      </c>
      <c r="U125" s="25"/>
      <c r="V125" s="70"/>
      <c r="W125" s="73">
        <v>418</v>
      </c>
      <c r="X125" s="25"/>
      <c r="Y125" s="70"/>
      <c r="Z125" s="73">
        <v>0</v>
      </c>
      <c r="AA125" s="25"/>
      <c r="AB125" s="70"/>
      <c r="AC125" s="73">
        <v>0</v>
      </c>
      <c r="AD125" s="25"/>
    </row>
    <row r="126" spans="1:30" x14ac:dyDescent="0.25">
      <c r="A126" s="11"/>
      <c r="B126" s="21"/>
      <c r="C126" s="21"/>
      <c r="D126" s="21"/>
      <c r="E126" s="50"/>
      <c r="F126" s="21"/>
      <c r="G126" s="21"/>
      <c r="H126" s="50"/>
      <c r="I126" s="21"/>
      <c r="J126" s="21"/>
      <c r="K126" s="50"/>
      <c r="L126" s="21"/>
      <c r="M126" s="21"/>
      <c r="N126" s="50"/>
      <c r="O126" s="21"/>
      <c r="P126" s="21"/>
      <c r="Q126" s="50"/>
      <c r="R126" s="21"/>
      <c r="S126" s="21"/>
      <c r="T126" s="50"/>
      <c r="U126" s="21"/>
      <c r="V126" s="21"/>
      <c r="W126" s="50"/>
      <c r="X126" s="21"/>
      <c r="Y126" s="21"/>
      <c r="Z126" s="50"/>
      <c r="AA126" s="21"/>
      <c r="AB126" s="21"/>
      <c r="AC126" s="50"/>
      <c r="AD126" s="21"/>
    </row>
    <row r="127" spans="1:30" x14ac:dyDescent="0.25">
      <c r="A127" s="11"/>
      <c r="B127" s="70" t="s">
        <v>245</v>
      </c>
      <c r="C127" s="25"/>
      <c r="D127" s="70"/>
      <c r="E127" s="73"/>
      <c r="F127" s="25"/>
      <c r="G127" s="70"/>
      <c r="H127" s="73"/>
      <c r="I127" s="25"/>
      <c r="J127" s="70"/>
      <c r="K127" s="73"/>
      <c r="L127" s="25"/>
      <c r="M127" s="70"/>
      <c r="N127" s="73"/>
      <c r="O127" s="25"/>
      <c r="P127" s="70"/>
      <c r="Q127" s="73"/>
      <c r="R127" s="25"/>
      <c r="S127" s="70"/>
      <c r="T127" s="73"/>
      <c r="U127" s="25"/>
      <c r="V127" s="70"/>
      <c r="W127" s="73"/>
      <c r="X127" s="25"/>
      <c r="Y127" s="70"/>
      <c r="Z127" s="73"/>
      <c r="AA127" s="25"/>
      <c r="AB127" s="70"/>
      <c r="AC127" s="73"/>
      <c r="AD127" s="25"/>
    </row>
    <row r="128" spans="1:30" x14ac:dyDescent="0.25">
      <c r="A128" s="11"/>
      <c r="B128" s="75" t="s">
        <v>246</v>
      </c>
      <c r="C128" s="21"/>
      <c r="D128" s="75"/>
      <c r="E128" s="88">
        <v>3355</v>
      </c>
      <c r="F128" s="21"/>
      <c r="G128" s="75"/>
      <c r="H128" s="88">
        <v>2384</v>
      </c>
      <c r="I128" s="21"/>
      <c r="J128" s="75"/>
      <c r="K128" s="76">
        <v>385</v>
      </c>
      <c r="L128" s="21"/>
      <c r="M128" s="75"/>
      <c r="N128" s="88">
        <v>2347</v>
      </c>
      <c r="O128" s="21"/>
      <c r="P128" s="75"/>
      <c r="Q128" s="76">
        <v>5</v>
      </c>
      <c r="R128" s="21"/>
      <c r="S128" s="75"/>
      <c r="T128" s="76">
        <v>6</v>
      </c>
      <c r="U128" s="21"/>
      <c r="V128" s="75"/>
      <c r="W128" s="88">
        <v>2461</v>
      </c>
      <c r="X128" s="21"/>
      <c r="Y128" s="75"/>
      <c r="Z128" s="76">
        <v>28</v>
      </c>
      <c r="AA128" s="21"/>
      <c r="AB128" s="75"/>
      <c r="AC128" s="76">
        <v>43</v>
      </c>
      <c r="AD128" s="21"/>
    </row>
    <row r="129" spans="1:30" x14ac:dyDescent="0.25">
      <c r="A129" s="11"/>
      <c r="B129" s="70" t="s">
        <v>247</v>
      </c>
      <c r="C129" s="25"/>
      <c r="D129" s="70"/>
      <c r="E129" s="73">
        <v>15</v>
      </c>
      <c r="F129" s="25"/>
      <c r="G129" s="70"/>
      <c r="H129" s="73">
        <v>15</v>
      </c>
      <c r="I129" s="25"/>
      <c r="J129" s="70"/>
      <c r="K129" s="73">
        <v>5</v>
      </c>
      <c r="L129" s="25"/>
      <c r="M129" s="70"/>
      <c r="N129" s="73">
        <v>22</v>
      </c>
      <c r="O129" s="25"/>
      <c r="P129" s="70"/>
      <c r="Q129" s="73">
        <v>0</v>
      </c>
      <c r="R129" s="25"/>
      <c r="S129" s="70"/>
      <c r="T129" s="73">
        <v>0</v>
      </c>
      <c r="U129" s="25"/>
      <c r="V129" s="70"/>
      <c r="W129" s="73">
        <v>40</v>
      </c>
      <c r="X129" s="25"/>
      <c r="Y129" s="70"/>
      <c r="Z129" s="73">
        <v>0</v>
      </c>
      <c r="AA129" s="25"/>
      <c r="AB129" s="70"/>
      <c r="AC129" s="73">
        <v>0</v>
      </c>
      <c r="AD129" s="25"/>
    </row>
    <row r="130" spans="1:30" x14ac:dyDescent="0.25">
      <c r="A130" s="11"/>
      <c r="B130" s="21"/>
      <c r="C130" s="21"/>
      <c r="D130" s="21"/>
      <c r="E130" s="50"/>
      <c r="F130" s="21"/>
      <c r="G130" s="21"/>
      <c r="H130" s="50"/>
      <c r="I130" s="21"/>
      <c r="J130" s="21"/>
      <c r="K130" s="50"/>
      <c r="L130" s="21"/>
      <c r="M130" s="21"/>
      <c r="N130" s="50"/>
      <c r="O130" s="21"/>
      <c r="P130" s="21"/>
      <c r="Q130" s="50"/>
      <c r="R130" s="21"/>
      <c r="S130" s="21"/>
      <c r="T130" s="50"/>
      <c r="U130" s="21"/>
      <c r="V130" s="21"/>
      <c r="W130" s="50"/>
      <c r="X130" s="21"/>
      <c r="Y130" s="21"/>
      <c r="Z130" s="50"/>
      <c r="AA130" s="21"/>
      <c r="AB130" s="21"/>
      <c r="AC130" s="50"/>
      <c r="AD130" s="21"/>
    </row>
    <row r="131" spans="1:30" ht="15.75" thickBot="1" x14ac:dyDescent="0.3">
      <c r="A131" s="11"/>
      <c r="B131" s="70" t="s">
        <v>250</v>
      </c>
      <c r="C131" s="25"/>
      <c r="D131" s="89"/>
      <c r="E131" s="90">
        <v>96</v>
      </c>
      <c r="F131" s="25"/>
      <c r="G131" s="89"/>
      <c r="H131" s="90">
        <v>96</v>
      </c>
      <c r="I131" s="25"/>
      <c r="J131" s="89"/>
      <c r="K131" s="90">
        <v>32</v>
      </c>
      <c r="L131" s="25"/>
      <c r="M131" s="89"/>
      <c r="N131" s="90">
        <v>99</v>
      </c>
      <c r="O131" s="25"/>
      <c r="P131" s="89"/>
      <c r="Q131" s="90">
        <v>0</v>
      </c>
      <c r="R131" s="25"/>
      <c r="S131" s="89"/>
      <c r="T131" s="90">
        <v>0</v>
      </c>
      <c r="U131" s="25"/>
      <c r="V131" s="89"/>
      <c r="W131" s="90">
        <v>86</v>
      </c>
      <c r="X131" s="25"/>
      <c r="Y131" s="89"/>
      <c r="Z131" s="90">
        <v>1</v>
      </c>
      <c r="AA131" s="25"/>
      <c r="AB131" s="89"/>
      <c r="AC131" s="90">
        <v>1</v>
      </c>
      <c r="AD131" s="25"/>
    </row>
    <row r="132" spans="1:30" x14ac:dyDescent="0.25">
      <c r="A132" s="11"/>
      <c r="B132" s="21"/>
      <c r="C132" s="21"/>
      <c r="D132" s="40"/>
      <c r="E132" s="119"/>
      <c r="F132" s="21"/>
      <c r="G132" s="40"/>
      <c r="H132" s="119"/>
      <c r="I132" s="21"/>
      <c r="J132" s="40"/>
      <c r="K132" s="119"/>
      <c r="L132" s="21"/>
      <c r="M132" s="40"/>
      <c r="N132" s="119"/>
      <c r="O132" s="21"/>
      <c r="P132" s="40"/>
      <c r="Q132" s="119"/>
      <c r="R132" s="21"/>
      <c r="S132" s="40"/>
      <c r="T132" s="119"/>
      <c r="U132" s="21"/>
      <c r="V132" s="40"/>
      <c r="W132" s="119"/>
      <c r="X132" s="21"/>
      <c r="Y132" s="40"/>
      <c r="Z132" s="119"/>
      <c r="AA132" s="21"/>
      <c r="AB132" s="40"/>
      <c r="AC132" s="119"/>
      <c r="AD132" s="21"/>
    </row>
    <row r="133" spans="1:30" ht="15.75" thickBot="1" x14ac:dyDescent="0.3">
      <c r="A133" s="11"/>
      <c r="B133" s="70" t="s">
        <v>138</v>
      </c>
      <c r="C133" s="25"/>
      <c r="D133" s="110" t="s">
        <v>220</v>
      </c>
      <c r="E133" s="111">
        <v>54019</v>
      </c>
      <c r="F133" s="25"/>
      <c r="G133" s="110" t="s">
        <v>220</v>
      </c>
      <c r="H133" s="111">
        <v>47358</v>
      </c>
      <c r="I133" s="25"/>
      <c r="J133" s="110" t="s">
        <v>220</v>
      </c>
      <c r="K133" s="111">
        <v>10543</v>
      </c>
      <c r="L133" s="25"/>
      <c r="M133" s="110" t="s">
        <v>220</v>
      </c>
      <c r="N133" s="111">
        <v>47653</v>
      </c>
      <c r="O133" s="25"/>
      <c r="P133" s="110" t="s">
        <v>220</v>
      </c>
      <c r="Q133" s="112">
        <v>255</v>
      </c>
      <c r="R133" s="25"/>
      <c r="S133" s="110" t="s">
        <v>220</v>
      </c>
      <c r="T133" s="112">
        <v>272</v>
      </c>
      <c r="U133" s="25"/>
      <c r="V133" s="110" t="s">
        <v>220</v>
      </c>
      <c r="W133" s="111">
        <v>50010</v>
      </c>
      <c r="X133" s="25"/>
      <c r="Y133" s="110" t="s">
        <v>220</v>
      </c>
      <c r="Z133" s="112">
        <v>865</v>
      </c>
      <c r="AA133" s="25"/>
      <c r="AB133" s="110" t="s">
        <v>220</v>
      </c>
      <c r="AC133" s="112">
        <v>908</v>
      </c>
      <c r="AD133" s="25"/>
    </row>
    <row r="134" spans="1:30" ht="15.75" thickTop="1" x14ac:dyDescent="0.25">
      <c r="A134" s="11"/>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11"/>
      <c r="B135" s="37" t="s">
        <v>288</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x14ac:dyDescent="0.25">
      <c r="A136" s="11"/>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11"/>
      <c r="B137" s="37" t="s">
        <v>312</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11"/>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ht="15.75" thickBot="1" x14ac:dyDescent="0.3">
      <c r="A139" s="11"/>
      <c r="B139" s="61"/>
      <c r="C139" s="62"/>
      <c r="D139" s="61"/>
      <c r="E139" s="115"/>
      <c r="F139" s="62"/>
      <c r="G139" s="61"/>
      <c r="H139" s="115"/>
      <c r="I139" s="62"/>
      <c r="J139" s="61"/>
      <c r="K139" s="115"/>
      <c r="L139" s="62"/>
      <c r="M139" s="109" t="s">
        <v>313</v>
      </c>
      <c r="N139" s="109"/>
      <c r="O139" s="109"/>
      <c r="P139" s="109"/>
      <c r="Q139" s="109"/>
      <c r="R139" s="109"/>
      <c r="S139" s="109"/>
      <c r="T139" s="109"/>
      <c r="U139" s="62"/>
      <c r="V139" s="109" t="s">
        <v>314</v>
      </c>
      <c r="W139" s="109"/>
      <c r="X139" s="109"/>
      <c r="Y139" s="109"/>
      <c r="Z139" s="109"/>
      <c r="AA139" s="109"/>
      <c r="AB139" s="109"/>
      <c r="AC139" s="109"/>
      <c r="AD139" s="62"/>
    </row>
    <row r="140" spans="1:30" x14ac:dyDescent="0.25">
      <c r="A140" s="11"/>
      <c r="B140" s="61"/>
      <c r="C140" s="62"/>
      <c r="D140" s="63"/>
      <c r="E140" s="63"/>
      <c r="F140" s="64"/>
      <c r="G140" s="63"/>
      <c r="H140" s="63"/>
      <c r="I140" s="64"/>
      <c r="J140" s="63"/>
      <c r="K140" s="63"/>
      <c r="L140" s="64"/>
      <c r="M140" s="117"/>
      <c r="N140" s="117"/>
      <c r="O140" s="121"/>
      <c r="P140" s="117"/>
      <c r="Q140" s="117"/>
      <c r="R140" s="121"/>
      <c r="S140" s="117"/>
      <c r="T140" s="117" t="s">
        <v>297</v>
      </c>
      <c r="U140" s="64"/>
      <c r="V140" s="117"/>
      <c r="W140" s="117"/>
      <c r="X140" s="121"/>
      <c r="Y140" s="117"/>
      <c r="Z140" s="117"/>
      <c r="AA140" s="121"/>
      <c r="AB140" s="117"/>
      <c r="AC140" s="117" t="s">
        <v>297</v>
      </c>
      <c r="AD140" s="64"/>
    </row>
    <row r="141" spans="1:30" x14ac:dyDescent="0.25">
      <c r="A141" s="11"/>
      <c r="B141" s="61"/>
      <c r="C141" s="62"/>
      <c r="D141" s="63"/>
      <c r="E141" s="63" t="s">
        <v>298</v>
      </c>
      <c r="F141" s="64"/>
      <c r="G141" s="63"/>
      <c r="H141" s="63"/>
      <c r="I141" s="64"/>
      <c r="J141" s="63"/>
      <c r="K141" s="63" t="s">
        <v>299</v>
      </c>
      <c r="L141" s="64"/>
      <c r="M141" s="63"/>
      <c r="N141" s="63" t="s">
        <v>300</v>
      </c>
      <c r="O141" s="64"/>
      <c r="P141" s="63"/>
      <c r="Q141" s="63" t="s">
        <v>201</v>
      </c>
      <c r="R141" s="64"/>
      <c r="S141" s="63"/>
      <c r="T141" s="63" t="s">
        <v>201</v>
      </c>
      <c r="U141" s="64"/>
      <c r="V141" s="63"/>
      <c r="W141" s="63" t="s">
        <v>300</v>
      </c>
      <c r="X141" s="64"/>
      <c r="Y141" s="63"/>
      <c r="Z141" s="63" t="s">
        <v>201</v>
      </c>
      <c r="AA141" s="64"/>
      <c r="AB141" s="63"/>
      <c r="AC141" s="63" t="s">
        <v>201</v>
      </c>
      <c r="AD141" s="64"/>
    </row>
    <row r="142" spans="1:30" x14ac:dyDescent="0.25">
      <c r="A142" s="11"/>
      <c r="B142" s="61"/>
      <c r="C142" s="62"/>
      <c r="D142" s="63"/>
      <c r="E142" s="63" t="s">
        <v>301</v>
      </c>
      <c r="F142" s="64"/>
      <c r="G142" s="63"/>
      <c r="H142" s="63" t="s">
        <v>302</v>
      </c>
      <c r="I142" s="64"/>
      <c r="J142" s="63"/>
      <c r="K142" s="63" t="s">
        <v>303</v>
      </c>
      <c r="L142" s="64"/>
      <c r="M142" s="63"/>
      <c r="N142" s="63" t="s">
        <v>302</v>
      </c>
      <c r="O142" s="64"/>
      <c r="P142" s="63"/>
      <c r="Q142" s="63" t="s">
        <v>304</v>
      </c>
      <c r="R142" s="64"/>
      <c r="S142" s="63"/>
      <c r="T142" s="63" t="s">
        <v>304</v>
      </c>
      <c r="U142" s="64"/>
      <c r="V142" s="63"/>
      <c r="W142" s="63" t="s">
        <v>302</v>
      </c>
      <c r="X142" s="64"/>
      <c r="Y142" s="63"/>
      <c r="Z142" s="63" t="s">
        <v>304</v>
      </c>
      <c r="AA142" s="64"/>
      <c r="AB142" s="63"/>
      <c r="AC142" s="63" t="s">
        <v>304</v>
      </c>
      <c r="AD142" s="64"/>
    </row>
    <row r="143" spans="1:30" ht="15.75" thickBot="1" x14ac:dyDescent="0.3">
      <c r="A143" s="11"/>
      <c r="B143" s="61"/>
      <c r="C143" s="62"/>
      <c r="D143" s="65"/>
      <c r="E143" s="65" t="s">
        <v>305</v>
      </c>
      <c r="F143" s="64"/>
      <c r="G143" s="65"/>
      <c r="H143" s="65" t="s">
        <v>306</v>
      </c>
      <c r="I143" s="64"/>
      <c r="J143" s="65"/>
      <c r="K143" s="65" t="s">
        <v>307</v>
      </c>
      <c r="L143" s="64"/>
      <c r="M143" s="65"/>
      <c r="N143" s="65" t="s">
        <v>306</v>
      </c>
      <c r="O143" s="64"/>
      <c r="P143" s="65"/>
      <c r="Q143" s="65" t="s">
        <v>308</v>
      </c>
      <c r="R143" s="64"/>
      <c r="S143" s="65"/>
      <c r="T143" s="65" t="s">
        <v>308</v>
      </c>
      <c r="U143" s="64"/>
      <c r="V143" s="65"/>
      <c r="W143" s="65" t="s">
        <v>306</v>
      </c>
      <c r="X143" s="64"/>
      <c r="Y143" s="65"/>
      <c r="Z143" s="65" t="s">
        <v>308</v>
      </c>
      <c r="AA143" s="64"/>
      <c r="AB143" s="65"/>
      <c r="AC143" s="65" t="s">
        <v>308</v>
      </c>
      <c r="AD143" s="64"/>
    </row>
    <row r="144" spans="1:30" x14ac:dyDescent="0.25">
      <c r="A144" s="11"/>
      <c r="B144" s="75" t="s">
        <v>309</v>
      </c>
      <c r="C144" s="67"/>
      <c r="D144" s="68"/>
      <c r="E144" s="69"/>
      <c r="F144" s="67"/>
      <c r="G144" s="68"/>
      <c r="H144" s="69"/>
      <c r="I144" s="67"/>
      <c r="J144" s="68"/>
      <c r="K144" s="69"/>
      <c r="L144" s="67"/>
      <c r="M144" s="68"/>
      <c r="N144" s="69"/>
      <c r="O144" s="67"/>
      <c r="P144" s="68"/>
      <c r="Q144" s="69"/>
      <c r="R144" s="67"/>
      <c r="S144" s="68"/>
      <c r="T144" s="69"/>
      <c r="U144" s="67"/>
      <c r="V144" s="68"/>
      <c r="W144" s="69"/>
      <c r="X144" s="67"/>
      <c r="Y144" s="68"/>
      <c r="Z144" s="69"/>
      <c r="AA144" s="67"/>
      <c r="AB144" s="68"/>
      <c r="AC144" s="69"/>
      <c r="AD144" s="67"/>
    </row>
    <row r="145" spans="1:30" x14ac:dyDescent="0.25">
      <c r="A145" s="11"/>
      <c r="B145" s="77" t="s">
        <v>228</v>
      </c>
      <c r="C145" s="71"/>
      <c r="D145" s="70"/>
      <c r="E145" s="73"/>
      <c r="F145" s="71"/>
      <c r="G145" s="70"/>
      <c r="H145" s="73"/>
      <c r="I145" s="71"/>
      <c r="J145" s="70"/>
      <c r="K145" s="73"/>
      <c r="L145" s="71"/>
      <c r="M145" s="70"/>
      <c r="N145" s="73"/>
      <c r="O145" s="71"/>
      <c r="P145" s="70"/>
      <c r="Q145" s="73"/>
      <c r="R145" s="71"/>
      <c r="S145" s="70"/>
      <c r="T145" s="73"/>
      <c r="U145" s="71"/>
      <c r="V145" s="70"/>
      <c r="W145" s="73"/>
      <c r="X145" s="71"/>
      <c r="Y145" s="70"/>
      <c r="Z145" s="73"/>
      <c r="AA145" s="71"/>
      <c r="AB145" s="70"/>
      <c r="AC145" s="73"/>
      <c r="AD145" s="71"/>
    </row>
    <row r="146" spans="1:30" x14ac:dyDescent="0.25">
      <c r="A146" s="11"/>
      <c r="B146" s="74" t="s">
        <v>231</v>
      </c>
      <c r="C146" s="67"/>
      <c r="D146" s="75" t="s">
        <v>220</v>
      </c>
      <c r="E146" s="76">
        <v>70</v>
      </c>
      <c r="F146" s="67"/>
      <c r="G146" s="75" t="s">
        <v>220</v>
      </c>
      <c r="H146" s="76">
        <v>70</v>
      </c>
      <c r="I146" s="67"/>
      <c r="J146" s="75" t="s">
        <v>220</v>
      </c>
      <c r="K146" s="76">
        <v>0</v>
      </c>
      <c r="L146" s="67"/>
      <c r="M146" s="75" t="s">
        <v>220</v>
      </c>
      <c r="N146" s="76">
        <v>70</v>
      </c>
      <c r="O146" s="67"/>
      <c r="P146" s="75" t="s">
        <v>220</v>
      </c>
      <c r="Q146" s="76">
        <v>0</v>
      </c>
      <c r="R146" s="67"/>
      <c r="S146" s="75" t="s">
        <v>220</v>
      </c>
      <c r="T146" s="76">
        <v>0</v>
      </c>
      <c r="U146" s="67"/>
      <c r="V146" s="75" t="s">
        <v>220</v>
      </c>
      <c r="W146" s="76">
        <v>136</v>
      </c>
      <c r="X146" s="67"/>
      <c r="Y146" s="75" t="s">
        <v>220</v>
      </c>
      <c r="Z146" s="76">
        <v>0</v>
      </c>
      <c r="AA146" s="67"/>
      <c r="AB146" s="75" t="s">
        <v>220</v>
      </c>
      <c r="AC146" s="76">
        <v>0</v>
      </c>
      <c r="AD146" s="67"/>
    </row>
    <row r="147" spans="1:30" x14ac:dyDescent="0.25">
      <c r="A147" s="11"/>
      <c r="B147" s="71"/>
      <c r="C147" s="71"/>
      <c r="D147" s="71"/>
      <c r="E147" s="122"/>
      <c r="F147" s="71"/>
      <c r="G147" s="71"/>
      <c r="H147" s="122"/>
      <c r="I147" s="71"/>
      <c r="J147" s="71"/>
      <c r="K147" s="122"/>
      <c r="L147" s="71"/>
      <c r="M147" s="71"/>
      <c r="N147" s="122"/>
      <c r="O147" s="71"/>
      <c r="P147" s="71"/>
      <c r="Q147" s="122"/>
      <c r="R147" s="71"/>
      <c r="S147" s="71"/>
      <c r="T147" s="122"/>
      <c r="U147" s="71"/>
      <c r="V147" s="71"/>
      <c r="W147" s="122"/>
      <c r="X147" s="71"/>
      <c r="Y147" s="71"/>
      <c r="Z147" s="122"/>
      <c r="AA147" s="71"/>
      <c r="AB147" s="71"/>
      <c r="AC147" s="122"/>
      <c r="AD147" s="71"/>
    </row>
    <row r="148" spans="1:30" ht="23.25" x14ac:dyDescent="0.25">
      <c r="A148" s="11"/>
      <c r="B148" s="74" t="s">
        <v>233</v>
      </c>
      <c r="C148" s="67"/>
      <c r="D148" s="75"/>
      <c r="E148" s="76"/>
      <c r="F148" s="67"/>
      <c r="G148" s="75"/>
      <c r="H148" s="76"/>
      <c r="I148" s="67"/>
      <c r="J148" s="75"/>
      <c r="K148" s="76"/>
      <c r="L148" s="67"/>
      <c r="M148" s="75"/>
      <c r="N148" s="76"/>
      <c r="O148" s="67"/>
      <c r="P148" s="75"/>
      <c r="Q148" s="76"/>
      <c r="R148" s="67"/>
      <c r="S148" s="75"/>
      <c r="T148" s="76"/>
      <c r="U148" s="67"/>
      <c r="V148" s="75"/>
      <c r="W148" s="76"/>
      <c r="X148" s="67"/>
      <c r="Y148" s="75"/>
      <c r="Z148" s="76"/>
      <c r="AA148" s="67"/>
      <c r="AB148" s="75"/>
      <c r="AC148" s="76"/>
      <c r="AD148" s="67"/>
    </row>
    <row r="149" spans="1:30" x14ac:dyDescent="0.25">
      <c r="A149" s="11"/>
      <c r="B149" s="77" t="s">
        <v>235</v>
      </c>
      <c r="C149" s="71"/>
      <c r="D149" s="70"/>
      <c r="E149" s="73">
        <v>781</v>
      </c>
      <c r="F149" s="71"/>
      <c r="G149" s="70"/>
      <c r="H149" s="73">
        <v>601</v>
      </c>
      <c r="I149" s="71"/>
      <c r="J149" s="70"/>
      <c r="K149" s="73">
        <v>0</v>
      </c>
      <c r="L149" s="71"/>
      <c r="M149" s="70"/>
      <c r="N149" s="73">
        <v>611</v>
      </c>
      <c r="O149" s="71"/>
      <c r="P149" s="70"/>
      <c r="Q149" s="73">
        <v>0</v>
      </c>
      <c r="R149" s="71"/>
      <c r="S149" s="70"/>
      <c r="T149" s="73">
        <v>0</v>
      </c>
      <c r="U149" s="71"/>
      <c r="V149" s="70"/>
      <c r="W149" s="73">
        <v>513</v>
      </c>
      <c r="X149" s="71"/>
      <c r="Y149" s="70"/>
      <c r="Z149" s="73">
        <v>0</v>
      </c>
      <c r="AA149" s="71"/>
      <c r="AB149" s="70"/>
      <c r="AC149" s="73">
        <v>0</v>
      </c>
      <c r="AD149" s="71"/>
    </row>
    <row r="150" spans="1:30" x14ac:dyDescent="0.25">
      <c r="A150" s="11"/>
      <c r="B150" s="74" t="s">
        <v>236</v>
      </c>
      <c r="C150" s="67"/>
      <c r="D150" s="75"/>
      <c r="E150" s="76">
        <v>385</v>
      </c>
      <c r="F150" s="67"/>
      <c r="G150" s="75"/>
      <c r="H150" s="76">
        <v>385</v>
      </c>
      <c r="I150" s="67"/>
      <c r="J150" s="75"/>
      <c r="K150" s="76">
        <v>0</v>
      </c>
      <c r="L150" s="67"/>
      <c r="M150" s="75"/>
      <c r="N150" s="76">
        <v>385</v>
      </c>
      <c r="O150" s="67"/>
      <c r="P150" s="75"/>
      <c r="Q150" s="76">
        <v>10</v>
      </c>
      <c r="R150" s="67"/>
      <c r="S150" s="75"/>
      <c r="T150" s="76">
        <v>13</v>
      </c>
      <c r="U150" s="67"/>
      <c r="V150" s="75"/>
      <c r="W150" s="76">
        <v>217</v>
      </c>
      <c r="X150" s="67"/>
      <c r="Y150" s="75"/>
      <c r="Z150" s="76">
        <v>10</v>
      </c>
      <c r="AA150" s="67"/>
      <c r="AB150" s="75"/>
      <c r="AC150" s="76">
        <v>13</v>
      </c>
      <c r="AD150" s="67"/>
    </row>
    <row r="151" spans="1:30" x14ac:dyDescent="0.25">
      <c r="A151" s="11"/>
      <c r="B151" s="123"/>
      <c r="C151" s="71"/>
      <c r="D151" s="71"/>
      <c r="E151" s="122"/>
      <c r="F151" s="71"/>
      <c r="G151" s="71"/>
      <c r="H151" s="122"/>
      <c r="I151" s="71"/>
      <c r="J151" s="71"/>
      <c r="K151" s="122"/>
      <c r="L151" s="71"/>
      <c r="M151" s="71"/>
      <c r="N151" s="122"/>
      <c r="O151" s="71"/>
      <c r="P151" s="71"/>
      <c r="Q151" s="122"/>
      <c r="R151" s="71"/>
      <c r="S151" s="71"/>
      <c r="T151" s="122"/>
      <c r="U151" s="71"/>
      <c r="V151" s="71"/>
      <c r="W151" s="122"/>
      <c r="X151" s="71"/>
      <c r="Y151" s="71"/>
      <c r="Z151" s="122"/>
      <c r="AA151" s="71"/>
      <c r="AB151" s="71"/>
      <c r="AC151" s="122"/>
      <c r="AD151" s="71"/>
    </row>
    <row r="152" spans="1:30" x14ac:dyDescent="0.25">
      <c r="A152" s="11"/>
      <c r="B152" s="74" t="s">
        <v>239</v>
      </c>
      <c r="C152" s="67"/>
      <c r="D152" s="75"/>
      <c r="E152" s="76"/>
      <c r="F152" s="67"/>
      <c r="G152" s="75"/>
      <c r="H152" s="76"/>
      <c r="I152" s="67"/>
      <c r="J152" s="75"/>
      <c r="K152" s="76"/>
      <c r="L152" s="67"/>
      <c r="M152" s="75"/>
      <c r="N152" s="76"/>
      <c r="O152" s="67"/>
      <c r="P152" s="75"/>
      <c r="Q152" s="76"/>
      <c r="R152" s="67"/>
      <c r="S152" s="75"/>
      <c r="T152" s="76"/>
      <c r="U152" s="67"/>
      <c r="V152" s="75"/>
      <c r="W152" s="76"/>
      <c r="X152" s="67"/>
      <c r="Y152" s="75"/>
      <c r="Z152" s="76"/>
      <c r="AA152" s="67"/>
      <c r="AB152" s="75"/>
      <c r="AC152" s="76"/>
      <c r="AD152" s="67"/>
    </row>
    <row r="153" spans="1:30" x14ac:dyDescent="0.25">
      <c r="A153" s="11"/>
      <c r="B153" s="77" t="s">
        <v>240</v>
      </c>
      <c r="C153" s="71"/>
      <c r="D153" s="70"/>
      <c r="E153" s="73">
        <v>666</v>
      </c>
      <c r="F153" s="71"/>
      <c r="G153" s="70"/>
      <c r="H153" s="73">
        <v>487</v>
      </c>
      <c r="I153" s="71"/>
      <c r="J153" s="70"/>
      <c r="K153" s="73">
        <v>0</v>
      </c>
      <c r="L153" s="71"/>
      <c r="M153" s="70"/>
      <c r="N153" s="73">
        <v>489</v>
      </c>
      <c r="O153" s="71"/>
      <c r="P153" s="70"/>
      <c r="Q153" s="73">
        <v>0</v>
      </c>
      <c r="R153" s="71"/>
      <c r="S153" s="70"/>
      <c r="T153" s="73">
        <v>0</v>
      </c>
      <c r="U153" s="71"/>
      <c r="V153" s="70"/>
      <c r="W153" s="73">
        <v>252</v>
      </c>
      <c r="X153" s="71"/>
      <c r="Y153" s="70"/>
      <c r="Z153" s="73">
        <v>0</v>
      </c>
      <c r="AA153" s="71"/>
      <c r="AB153" s="70"/>
      <c r="AC153" s="73">
        <v>0</v>
      </c>
      <c r="AD153" s="71"/>
    </row>
    <row r="154" spans="1:30" x14ac:dyDescent="0.25">
      <c r="A154" s="11"/>
      <c r="B154" s="74" t="s">
        <v>315</v>
      </c>
      <c r="C154" s="67"/>
      <c r="D154" s="75"/>
      <c r="E154" s="76">
        <v>0</v>
      </c>
      <c r="F154" s="67"/>
      <c r="G154" s="75"/>
      <c r="H154" s="76">
        <v>0</v>
      </c>
      <c r="I154" s="67"/>
      <c r="J154" s="75"/>
      <c r="K154" s="76">
        <v>0</v>
      </c>
      <c r="L154" s="67"/>
      <c r="M154" s="75"/>
      <c r="N154" s="76">
        <v>0</v>
      </c>
      <c r="O154" s="67"/>
      <c r="P154" s="75"/>
      <c r="Q154" s="76">
        <v>0</v>
      </c>
      <c r="R154" s="67"/>
      <c r="S154" s="75"/>
      <c r="T154" s="76">
        <v>0</v>
      </c>
      <c r="U154" s="67"/>
      <c r="V154" s="75"/>
      <c r="W154" s="76">
        <v>68</v>
      </c>
      <c r="X154" s="67"/>
      <c r="Y154" s="75"/>
      <c r="Z154" s="76">
        <v>0</v>
      </c>
      <c r="AA154" s="67"/>
      <c r="AB154" s="75"/>
      <c r="AC154" s="76">
        <v>0</v>
      </c>
      <c r="AD154" s="67"/>
    </row>
    <row r="155" spans="1:30" x14ac:dyDescent="0.25">
      <c r="A155" s="11"/>
      <c r="B155" s="123"/>
      <c r="C155" s="71"/>
      <c r="D155" s="71"/>
      <c r="E155" s="122"/>
      <c r="F155" s="71"/>
      <c r="G155" s="71"/>
      <c r="H155" s="122"/>
      <c r="I155" s="71"/>
      <c r="J155" s="71"/>
      <c r="K155" s="122"/>
      <c r="L155" s="71"/>
      <c r="M155" s="71"/>
      <c r="N155" s="122"/>
      <c r="O155" s="71"/>
      <c r="P155" s="71"/>
      <c r="Q155" s="122"/>
      <c r="R155" s="71"/>
      <c r="S155" s="71"/>
      <c r="T155" s="122"/>
      <c r="U155" s="71"/>
      <c r="V155" s="71"/>
      <c r="W155" s="122"/>
      <c r="X155" s="71"/>
      <c r="Y155" s="71"/>
      <c r="Z155" s="122"/>
      <c r="AA155" s="71"/>
      <c r="AB155" s="71"/>
      <c r="AC155" s="122"/>
      <c r="AD155" s="71"/>
    </row>
    <row r="156" spans="1:30" x14ac:dyDescent="0.25">
      <c r="A156" s="11"/>
      <c r="B156" s="74" t="s">
        <v>310</v>
      </c>
      <c r="C156" s="67"/>
      <c r="D156" s="75"/>
      <c r="E156" s="76"/>
      <c r="F156" s="67"/>
      <c r="G156" s="75"/>
      <c r="H156" s="76"/>
      <c r="I156" s="67"/>
      <c r="J156" s="75"/>
      <c r="K156" s="76"/>
      <c r="L156" s="67"/>
      <c r="M156" s="75"/>
      <c r="N156" s="76"/>
      <c r="O156" s="67"/>
      <c r="P156" s="75"/>
      <c r="Q156" s="76"/>
      <c r="R156" s="67"/>
      <c r="S156" s="75"/>
      <c r="T156" s="76"/>
      <c r="U156" s="67"/>
      <c r="V156" s="75"/>
      <c r="W156" s="76"/>
      <c r="X156" s="67"/>
      <c r="Y156" s="75"/>
      <c r="Z156" s="76"/>
      <c r="AA156" s="67"/>
      <c r="AB156" s="75"/>
      <c r="AC156" s="76"/>
      <c r="AD156" s="67"/>
    </row>
    <row r="157" spans="1:30" x14ac:dyDescent="0.25">
      <c r="A157" s="11"/>
      <c r="B157" s="77" t="s">
        <v>246</v>
      </c>
      <c r="C157" s="71"/>
      <c r="D157" s="70"/>
      <c r="E157" s="73">
        <v>277</v>
      </c>
      <c r="F157" s="71"/>
      <c r="G157" s="70"/>
      <c r="H157" s="73">
        <v>276</v>
      </c>
      <c r="I157" s="71"/>
      <c r="J157" s="70"/>
      <c r="K157" s="73">
        <v>0</v>
      </c>
      <c r="L157" s="71"/>
      <c r="M157" s="70"/>
      <c r="N157" s="73">
        <v>417</v>
      </c>
      <c r="O157" s="71"/>
      <c r="P157" s="70"/>
      <c r="Q157" s="73">
        <v>1</v>
      </c>
      <c r="R157" s="71"/>
      <c r="S157" s="70"/>
      <c r="T157" s="73">
        <v>0</v>
      </c>
      <c r="U157" s="71"/>
      <c r="V157" s="70"/>
      <c r="W157" s="73">
        <v>432</v>
      </c>
      <c r="X157" s="71"/>
      <c r="Y157" s="70"/>
      <c r="Z157" s="73">
        <v>1</v>
      </c>
      <c r="AA157" s="71"/>
      <c r="AB157" s="70"/>
      <c r="AC157" s="73">
        <v>0</v>
      </c>
      <c r="AD157" s="71"/>
    </row>
    <row r="158" spans="1:30" x14ac:dyDescent="0.25">
      <c r="A158" s="11"/>
      <c r="B158" s="74" t="s">
        <v>247</v>
      </c>
      <c r="C158" s="67"/>
      <c r="D158" s="75"/>
      <c r="E158" s="76">
        <v>0</v>
      </c>
      <c r="F158" s="67"/>
      <c r="G158" s="75"/>
      <c r="H158" s="76">
        <v>0</v>
      </c>
      <c r="I158" s="67"/>
      <c r="J158" s="75"/>
      <c r="K158" s="76">
        <v>0</v>
      </c>
      <c r="L158" s="67"/>
      <c r="M158" s="75"/>
      <c r="N158" s="76">
        <v>0</v>
      </c>
      <c r="O158" s="67"/>
      <c r="P158" s="75"/>
      <c r="Q158" s="76">
        <v>0</v>
      </c>
      <c r="R158" s="67"/>
      <c r="S158" s="75"/>
      <c r="T158" s="76">
        <v>0</v>
      </c>
      <c r="U158" s="67"/>
      <c r="V158" s="75"/>
      <c r="W158" s="76">
        <v>20</v>
      </c>
      <c r="X158" s="67"/>
      <c r="Y158" s="75"/>
      <c r="Z158" s="76">
        <v>0</v>
      </c>
      <c r="AA158" s="67"/>
      <c r="AB158" s="75"/>
      <c r="AC158" s="76">
        <v>0</v>
      </c>
      <c r="AD158" s="67"/>
    </row>
    <row r="159" spans="1:30" x14ac:dyDescent="0.25">
      <c r="A159" s="11"/>
      <c r="B159" s="123"/>
      <c r="C159" s="71"/>
      <c r="D159" s="71"/>
      <c r="E159" s="122"/>
      <c r="F159" s="71"/>
      <c r="G159" s="71"/>
      <c r="H159" s="122"/>
      <c r="I159" s="71"/>
      <c r="J159" s="71"/>
      <c r="K159" s="122"/>
      <c r="L159" s="71"/>
      <c r="M159" s="71"/>
      <c r="N159" s="122"/>
      <c r="O159" s="71"/>
      <c r="P159" s="71"/>
      <c r="Q159" s="122"/>
      <c r="R159" s="71"/>
      <c r="S159" s="71"/>
      <c r="T159" s="122"/>
      <c r="U159" s="71"/>
      <c r="V159" s="71"/>
      <c r="W159" s="122"/>
      <c r="X159" s="71"/>
      <c r="Y159" s="71"/>
      <c r="Z159" s="122"/>
      <c r="AA159" s="71"/>
      <c r="AB159" s="71"/>
      <c r="AC159" s="122"/>
      <c r="AD159" s="71"/>
    </row>
    <row r="160" spans="1:30" x14ac:dyDescent="0.25">
      <c r="A160" s="11"/>
      <c r="B160" s="74" t="s">
        <v>250</v>
      </c>
      <c r="C160" s="67"/>
      <c r="D160" s="75"/>
      <c r="E160" s="76">
        <v>1</v>
      </c>
      <c r="F160" s="67"/>
      <c r="G160" s="75"/>
      <c r="H160" s="76">
        <v>1</v>
      </c>
      <c r="I160" s="67"/>
      <c r="J160" s="75"/>
      <c r="K160" s="76">
        <v>0</v>
      </c>
      <c r="L160" s="67"/>
      <c r="M160" s="75"/>
      <c r="N160" s="76">
        <v>0</v>
      </c>
      <c r="O160" s="67"/>
      <c r="P160" s="75"/>
      <c r="Q160" s="76">
        <v>0</v>
      </c>
      <c r="R160" s="67"/>
      <c r="S160" s="75"/>
      <c r="T160" s="76">
        <v>0</v>
      </c>
      <c r="U160" s="67"/>
      <c r="V160" s="75"/>
      <c r="W160" s="76">
        <v>0</v>
      </c>
      <c r="X160" s="67"/>
      <c r="Y160" s="75"/>
      <c r="Z160" s="76">
        <v>0</v>
      </c>
      <c r="AA160" s="67"/>
      <c r="AB160" s="75"/>
      <c r="AC160" s="76">
        <v>0</v>
      </c>
      <c r="AD160" s="67"/>
    </row>
    <row r="161" spans="1:30" x14ac:dyDescent="0.25">
      <c r="A161" s="11"/>
      <c r="B161" s="71"/>
      <c r="C161" s="71"/>
      <c r="D161" s="71"/>
      <c r="E161" s="122"/>
      <c r="F161" s="71"/>
      <c r="G161" s="71"/>
      <c r="H161" s="122"/>
      <c r="I161" s="71"/>
      <c r="J161" s="71"/>
      <c r="K161" s="122"/>
      <c r="L161" s="71"/>
      <c r="M161" s="71"/>
      <c r="N161" s="122"/>
      <c r="O161" s="71"/>
      <c r="P161" s="71"/>
      <c r="Q161" s="122"/>
      <c r="R161" s="71"/>
      <c r="S161" s="71"/>
      <c r="T161" s="122"/>
      <c r="U161" s="71"/>
      <c r="V161" s="71"/>
      <c r="W161" s="122"/>
      <c r="X161" s="71"/>
      <c r="Y161" s="71"/>
      <c r="Z161" s="122"/>
      <c r="AA161" s="71"/>
      <c r="AB161" s="71"/>
      <c r="AC161" s="122"/>
      <c r="AD161" s="71"/>
    </row>
    <row r="162" spans="1:30" x14ac:dyDescent="0.25">
      <c r="A162" s="11"/>
      <c r="B162" s="75" t="s">
        <v>311</v>
      </c>
      <c r="C162" s="67"/>
      <c r="D162" s="75"/>
      <c r="E162" s="76"/>
      <c r="F162" s="67"/>
      <c r="G162" s="75"/>
      <c r="H162" s="76"/>
      <c r="I162" s="67"/>
      <c r="J162" s="75"/>
      <c r="K162" s="76"/>
      <c r="L162" s="67"/>
      <c r="M162" s="75"/>
      <c r="N162" s="76"/>
      <c r="O162" s="67"/>
      <c r="P162" s="75"/>
      <c r="Q162" s="76"/>
      <c r="R162" s="67"/>
      <c r="S162" s="75"/>
      <c r="T162" s="76"/>
      <c r="U162" s="67"/>
      <c r="V162" s="75"/>
      <c r="W162" s="76"/>
      <c r="X162" s="67"/>
      <c r="Y162" s="75"/>
      <c r="Z162" s="76"/>
      <c r="AA162" s="67"/>
      <c r="AB162" s="75"/>
      <c r="AC162" s="76"/>
      <c r="AD162" s="67"/>
    </row>
    <row r="163" spans="1:30" x14ac:dyDescent="0.25">
      <c r="A163" s="11"/>
      <c r="B163" s="77" t="s">
        <v>228</v>
      </c>
      <c r="C163" s="71"/>
      <c r="D163" s="70"/>
      <c r="E163" s="73"/>
      <c r="F163" s="71"/>
      <c r="G163" s="70"/>
      <c r="H163" s="73"/>
      <c r="I163" s="71"/>
      <c r="J163" s="70"/>
      <c r="K163" s="73"/>
      <c r="L163" s="71"/>
      <c r="M163" s="70"/>
      <c r="N163" s="73"/>
      <c r="O163" s="71"/>
      <c r="P163" s="70"/>
      <c r="Q163" s="73"/>
      <c r="R163" s="71"/>
      <c r="S163" s="70"/>
      <c r="T163" s="73"/>
      <c r="U163" s="71"/>
      <c r="V163" s="70"/>
      <c r="W163" s="73"/>
      <c r="X163" s="71"/>
      <c r="Y163" s="70"/>
      <c r="Z163" s="73"/>
      <c r="AA163" s="71"/>
      <c r="AB163" s="70"/>
      <c r="AC163" s="73"/>
      <c r="AD163" s="71"/>
    </row>
    <row r="164" spans="1:30" x14ac:dyDescent="0.25">
      <c r="A164" s="11"/>
      <c r="B164" s="74" t="s">
        <v>229</v>
      </c>
      <c r="C164" s="67"/>
      <c r="D164" s="75"/>
      <c r="E164" s="88">
        <v>5915</v>
      </c>
      <c r="F164" s="67"/>
      <c r="G164" s="75"/>
      <c r="H164" s="88">
        <v>3074</v>
      </c>
      <c r="I164" s="67"/>
      <c r="J164" s="75"/>
      <c r="K164" s="88">
        <v>1417</v>
      </c>
      <c r="L164" s="67"/>
      <c r="M164" s="75"/>
      <c r="N164" s="88">
        <v>3059</v>
      </c>
      <c r="O164" s="67"/>
      <c r="P164" s="75"/>
      <c r="Q164" s="76">
        <v>13</v>
      </c>
      <c r="R164" s="67"/>
      <c r="S164" s="75"/>
      <c r="T164" s="76">
        <v>10</v>
      </c>
      <c r="U164" s="67"/>
      <c r="V164" s="75"/>
      <c r="W164" s="88">
        <v>4420</v>
      </c>
      <c r="X164" s="67"/>
      <c r="Y164" s="75"/>
      <c r="Z164" s="76">
        <v>42</v>
      </c>
      <c r="AA164" s="67"/>
      <c r="AB164" s="75"/>
      <c r="AC164" s="76">
        <v>38</v>
      </c>
      <c r="AD164" s="67"/>
    </row>
    <row r="165" spans="1:30" x14ac:dyDescent="0.25">
      <c r="A165" s="11"/>
      <c r="B165" s="77" t="s">
        <v>231</v>
      </c>
      <c r="C165" s="71"/>
      <c r="D165" s="70"/>
      <c r="E165" s="72">
        <v>19357</v>
      </c>
      <c r="F165" s="71"/>
      <c r="G165" s="70"/>
      <c r="H165" s="72">
        <v>17175</v>
      </c>
      <c r="I165" s="71"/>
      <c r="J165" s="70"/>
      <c r="K165" s="72">
        <v>5154</v>
      </c>
      <c r="L165" s="71"/>
      <c r="M165" s="70"/>
      <c r="N165" s="72">
        <v>17072</v>
      </c>
      <c r="O165" s="71"/>
      <c r="P165" s="70"/>
      <c r="Q165" s="73">
        <v>171</v>
      </c>
      <c r="R165" s="71"/>
      <c r="S165" s="70"/>
      <c r="T165" s="73">
        <v>168</v>
      </c>
      <c r="U165" s="71"/>
      <c r="V165" s="70"/>
      <c r="W165" s="72">
        <v>17353</v>
      </c>
      <c r="X165" s="71"/>
      <c r="Y165" s="70"/>
      <c r="Z165" s="73">
        <v>528</v>
      </c>
      <c r="AA165" s="71"/>
      <c r="AB165" s="70"/>
      <c r="AC165" s="73">
        <v>528</v>
      </c>
      <c r="AD165" s="71"/>
    </row>
    <row r="166" spans="1:30" x14ac:dyDescent="0.25">
      <c r="A166" s="11"/>
      <c r="B166" s="124"/>
      <c r="C166" s="67"/>
      <c r="D166" s="67"/>
      <c r="E166" s="125"/>
      <c r="F166" s="67"/>
      <c r="G166" s="67"/>
      <c r="H166" s="125"/>
      <c r="I166" s="67"/>
      <c r="J166" s="67"/>
      <c r="K166" s="125"/>
      <c r="L166" s="67"/>
      <c r="M166" s="67"/>
      <c r="N166" s="125"/>
      <c r="O166" s="67"/>
      <c r="P166" s="67"/>
      <c r="Q166" s="125"/>
      <c r="R166" s="67"/>
      <c r="S166" s="67"/>
      <c r="T166" s="125"/>
      <c r="U166" s="67"/>
      <c r="V166" s="67"/>
      <c r="W166" s="125"/>
      <c r="X166" s="67"/>
      <c r="Y166" s="67"/>
      <c r="Z166" s="125"/>
      <c r="AA166" s="67"/>
      <c r="AB166" s="67"/>
      <c r="AC166" s="125"/>
      <c r="AD166" s="67"/>
    </row>
    <row r="167" spans="1:30" ht="23.25" x14ac:dyDescent="0.25">
      <c r="A167" s="11"/>
      <c r="B167" s="77" t="s">
        <v>233</v>
      </c>
      <c r="C167" s="71"/>
      <c r="D167" s="70"/>
      <c r="E167" s="73"/>
      <c r="F167" s="71"/>
      <c r="G167" s="70"/>
      <c r="H167" s="73"/>
      <c r="I167" s="71"/>
      <c r="J167" s="70"/>
      <c r="K167" s="73"/>
      <c r="L167" s="71"/>
      <c r="M167" s="70"/>
      <c r="N167" s="73"/>
      <c r="O167" s="71"/>
      <c r="P167" s="70"/>
      <c r="Q167" s="73"/>
      <c r="R167" s="71"/>
      <c r="S167" s="70"/>
      <c r="T167" s="73"/>
      <c r="U167" s="71"/>
      <c r="V167" s="70"/>
      <c r="W167" s="73"/>
      <c r="X167" s="71"/>
      <c r="Y167" s="70"/>
      <c r="Z167" s="73"/>
      <c r="AA167" s="71"/>
      <c r="AB167" s="70"/>
      <c r="AC167" s="73"/>
      <c r="AD167" s="71"/>
    </row>
    <row r="168" spans="1:30" x14ac:dyDescent="0.25">
      <c r="A168" s="11"/>
      <c r="B168" s="74" t="s">
        <v>234</v>
      </c>
      <c r="C168" s="67"/>
      <c r="D168" s="75"/>
      <c r="E168" s="88">
        <v>3786</v>
      </c>
      <c r="F168" s="67"/>
      <c r="G168" s="75"/>
      <c r="H168" s="88">
        <v>3396</v>
      </c>
      <c r="I168" s="67"/>
      <c r="J168" s="75"/>
      <c r="K168" s="76">
        <v>672</v>
      </c>
      <c r="L168" s="67"/>
      <c r="M168" s="75"/>
      <c r="N168" s="88">
        <v>2436</v>
      </c>
      <c r="O168" s="67"/>
      <c r="P168" s="75"/>
      <c r="Q168" s="76">
        <v>18</v>
      </c>
      <c r="R168" s="67"/>
      <c r="S168" s="75"/>
      <c r="T168" s="76">
        <v>13</v>
      </c>
      <c r="U168" s="67"/>
      <c r="V168" s="75"/>
      <c r="W168" s="88">
        <v>1814</v>
      </c>
      <c r="X168" s="67"/>
      <c r="Y168" s="75"/>
      <c r="Z168" s="76">
        <v>35</v>
      </c>
      <c r="AA168" s="67"/>
      <c r="AB168" s="75"/>
      <c r="AC168" s="76">
        <v>30</v>
      </c>
      <c r="AD168" s="67"/>
    </row>
    <row r="169" spans="1:30" x14ac:dyDescent="0.25">
      <c r="A169" s="11"/>
      <c r="B169" s="77" t="s">
        <v>235</v>
      </c>
      <c r="C169" s="71"/>
      <c r="D169" s="70"/>
      <c r="E169" s="72">
        <v>6900</v>
      </c>
      <c r="F169" s="71"/>
      <c r="G169" s="70"/>
      <c r="H169" s="72">
        <v>6287</v>
      </c>
      <c r="I169" s="71"/>
      <c r="J169" s="70"/>
      <c r="K169" s="72">
        <v>1527</v>
      </c>
      <c r="L169" s="71"/>
      <c r="M169" s="70"/>
      <c r="N169" s="72">
        <v>5702</v>
      </c>
      <c r="O169" s="71"/>
      <c r="P169" s="70"/>
      <c r="Q169" s="73">
        <v>30</v>
      </c>
      <c r="R169" s="71"/>
      <c r="S169" s="70"/>
      <c r="T169" s="73">
        <v>19</v>
      </c>
      <c r="U169" s="71"/>
      <c r="V169" s="70"/>
      <c r="W169" s="72">
        <v>4859</v>
      </c>
      <c r="X169" s="71"/>
      <c r="Y169" s="70"/>
      <c r="Z169" s="73">
        <v>48</v>
      </c>
      <c r="AA169" s="71"/>
      <c r="AB169" s="70"/>
      <c r="AC169" s="73">
        <v>35</v>
      </c>
      <c r="AD169" s="71"/>
    </row>
    <row r="170" spans="1:30" x14ac:dyDescent="0.25">
      <c r="A170" s="11"/>
      <c r="B170" s="74" t="s">
        <v>236</v>
      </c>
      <c r="C170" s="67"/>
      <c r="D170" s="75"/>
      <c r="E170" s="88">
        <v>27957</v>
      </c>
      <c r="F170" s="67"/>
      <c r="G170" s="75"/>
      <c r="H170" s="88">
        <v>27255</v>
      </c>
      <c r="I170" s="67"/>
      <c r="J170" s="75"/>
      <c r="K170" s="88">
        <v>6670</v>
      </c>
      <c r="L170" s="67"/>
      <c r="M170" s="75"/>
      <c r="N170" s="88">
        <v>27382</v>
      </c>
      <c r="O170" s="67"/>
      <c r="P170" s="75"/>
      <c r="Q170" s="76">
        <v>78</v>
      </c>
      <c r="R170" s="67"/>
      <c r="S170" s="75"/>
      <c r="T170" s="76">
        <v>77</v>
      </c>
      <c r="U170" s="67"/>
      <c r="V170" s="75"/>
      <c r="W170" s="88">
        <v>28115</v>
      </c>
      <c r="X170" s="67"/>
      <c r="Y170" s="75"/>
      <c r="Z170" s="76">
        <v>280</v>
      </c>
      <c r="AA170" s="67"/>
      <c r="AB170" s="75"/>
      <c r="AC170" s="76">
        <v>281</v>
      </c>
      <c r="AD170" s="67"/>
    </row>
    <row r="171" spans="1:30" x14ac:dyDescent="0.25">
      <c r="A171" s="11"/>
      <c r="B171" s="123"/>
      <c r="C171" s="71"/>
      <c r="D171" s="71"/>
      <c r="E171" s="122"/>
      <c r="F171" s="71"/>
      <c r="G171" s="71"/>
      <c r="H171" s="122"/>
      <c r="I171" s="71"/>
      <c r="J171" s="71"/>
      <c r="K171" s="122"/>
      <c r="L171" s="71"/>
      <c r="M171" s="71"/>
      <c r="N171" s="122"/>
      <c r="O171" s="71"/>
      <c r="P171" s="71"/>
      <c r="Q171" s="122"/>
      <c r="R171" s="71"/>
      <c r="S171" s="71"/>
      <c r="T171" s="122"/>
      <c r="U171" s="71"/>
      <c r="V171" s="71"/>
      <c r="W171" s="122"/>
      <c r="X171" s="71"/>
      <c r="Y171" s="71"/>
      <c r="Z171" s="122"/>
      <c r="AA171" s="71"/>
      <c r="AB171" s="71"/>
      <c r="AC171" s="122"/>
      <c r="AD171" s="71"/>
    </row>
    <row r="172" spans="1:30" x14ac:dyDescent="0.25">
      <c r="A172" s="11"/>
      <c r="B172" s="74" t="s">
        <v>239</v>
      </c>
      <c r="C172" s="67"/>
      <c r="D172" s="75"/>
      <c r="E172" s="76"/>
      <c r="F172" s="67"/>
      <c r="G172" s="75"/>
      <c r="H172" s="76"/>
      <c r="I172" s="67"/>
      <c r="J172" s="75"/>
      <c r="K172" s="76"/>
      <c r="L172" s="67"/>
      <c r="M172" s="75"/>
      <c r="N172" s="76"/>
      <c r="O172" s="67"/>
      <c r="P172" s="75"/>
      <c r="Q172" s="76"/>
      <c r="R172" s="67"/>
      <c r="S172" s="75"/>
      <c r="T172" s="76"/>
      <c r="U172" s="67"/>
      <c r="V172" s="75"/>
      <c r="W172" s="76"/>
      <c r="X172" s="67"/>
      <c r="Y172" s="75"/>
      <c r="Z172" s="76"/>
      <c r="AA172" s="67"/>
      <c r="AB172" s="75"/>
      <c r="AC172" s="76"/>
      <c r="AD172" s="67"/>
    </row>
    <row r="173" spans="1:30" x14ac:dyDescent="0.25">
      <c r="A173" s="11"/>
      <c r="B173" s="77" t="s">
        <v>240</v>
      </c>
      <c r="C173" s="71"/>
      <c r="D173" s="70"/>
      <c r="E173" s="73">
        <v>654</v>
      </c>
      <c r="F173" s="71"/>
      <c r="G173" s="70"/>
      <c r="H173" s="73">
        <v>333</v>
      </c>
      <c r="I173" s="71"/>
      <c r="J173" s="70"/>
      <c r="K173" s="73">
        <v>67</v>
      </c>
      <c r="L173" s="71"/>
      <c r="M173" s="70"/>
      <c r="N173" s="73">
        <v>343</v>
      </c>
      <c r="O173" s="71"/>
      <c r="P173" s="70"/>
      <c r="Q173" s="73">
        <v>0</v>
      </c>
      <c r="R173" s="71"/>
      <c r="S173" s="70"/>
      <c r="T173" s="73">
        <v>0</v>
      </c>
      <c r="U173" s="71"/>
      <c r="V173" s="70"/>
      <c r="W173" s="73">
        <v>437</v>
      </c>
      <c r="X173" s="71"/>
      <c r="Y173" s="70"/>
      <c r="Z173" s="73">
        <v>0</v>
      </c>
      <c r="AA173" s="71"/>
      <c r="AB173" s="70"/>
      <c r="AC173" s="73">
        <v>0</v>
      </c>
      <c r="AD173" s="71"/>
    </row>
    <row r="174" spans="1:30" x14ac:dyDescent="0.25">
      <c r="A174" s="11"/>
      <c r="B174" s="74" t="s">
        <v>241</v>
      </c>
      <c r="C174" s="67"/>
      <c r="D174" s="75"/>
      <c r="E174" s="76">
        <v>0</v>
      </c>
      <c r="F174" s="67"/>
      <c r="G174" s="75"/>
      <c r="H174" s="76">
        <v>0</v>
      </c>
      <c r="I174" s="67"/>
      <c r="J174" s="75"/>
      <c r="K174" s="76">
        <v>0</v>
      </c>
      <c r="L174" s="67"/>
      <c r="M174" s="75"/>
      <c r="N174" s="76">
        <v>63</v>
      </c>
      <c r="O174" s="67"/>
      <c r="P174" s="75"/>
      <c r="Q174" s="76">
        <v>0</v>
      </c>
      <c r="R174" s="67"/>
      <c r="S174" s="75"/>
      <c r="T174" s="76">
        <v>0</v>
      </c>
      <c r="U174" s="67"/>
      <c r="V174" s="75"/>
      <c r="W174" s="76">
        <v>91</v>
      </c>
      <c r="X174" s="67"/>
      <c r="Y174" s="75"/>
      <c r="Z174" s="76">
        <v>0</v>
      </c>
      <c r="AA174" s="67"/>
      <c r="AB174" s="75"/>
      <c r="AC174" s="76">
        <v>0</v>
      </c>
      <c r="AD174" s="67"/>
    </row>
    <row r="175" spans="1:30" x14ac:dyDescent="0.25">
      <c r="A175" s="11"/>
      <c r="B175" s="123"/>
      <c r="C175" s="71"/>
      <c r="D175" s="71"/>
      <c r="E175" s="122"/>
      <c r="F175" s="71"/>
      <c r="G175" s="71"/>
      <c r="H175" s="122"/>
      <c r="I175" s="71"/>
      <c r="J175" s="71"/>
      <c r="K175" s="122"/>
      <c r="L175" s="71"/>
      <c r="M175" s="71"/>
      <c r="N175" s="122"/>
      <c r="O175" s="71"/>
      <c r="P175" s="71"/>
      <c r="Q175" s="122"/>
      <c r="R175" s="71"/>
      <c r="S175" s="71"/>
      <c r="T175" s="122"/>
      <c r="U175" s="71"/>
      <c r="V175" s="71"/>
      <c r="W175" s="122"/>
      <c r="X175" s="71"/>
      <c r="Y175" s="71"/>
      <c r="Z175" s="122"/>
      <c r="AA175" s="71"/>
      <c r="AB175" s="71"/>
      <c r="AC175" s="122"/>
      <c r="AD175" s="71"/>
    </row>
    <row r="176" spans="1:30" x14ac:dyDescent="0.25">
      <c r="A176" s="11"/>
      <c r="B176" s="74" t="s">
        <v>243</v>
      </c>
      <c r="C176" s="67"/>
      <c r="D176" s="75"/>
      <c r="E176" s="76">
        <v>0</v>
      </c>
      <c r="F176" s="67"/>
      <c r="G176" s="75"/>
      <c r="H176" s="76">
        <v>0</v>
      </c>
      <c r="I176" s="67"/>
      <c r="J176" s="75"/>
      <c r="K176" s="76">
        <v>0</v>
      </c>
      <c r="L176" s="67"/>
      <c r="M176" s="75"/>
      <c r="N176" s="76">
        <v>0</v>
      </c>
      <c r="O176" s="67"/>
      <c r="P176" s="75"/>
      <c r="Q176" s="76">
        <v>0</v>
      </c>
      <c r="R176" s="67"/>
      <c r="S176" s="75"/>
      <c r="T176" s="76">
        <v>0</v>
      </c>
      <c r="U176" s="67"/>
      <c r="V176" s="75"/>
      <c r="W176" s="76">
        <v>0</v>
      </c>
      <c r="X176" s="67"/>
      <c r="Y176" s="75"/>
      <c r="Z176" s="76">
        <v>0</v>
      </c>
      <c r="AA176" s="67"/>
      <c r="AB176" s="75"/>
      <c r="AC176" s="76">
        <v>0</v>
      </c>
      <c r="AD176" s="67"/>
    </row>
    <row r="177" spans="1:30" x14ac:dyDescent="0.25">
      <c r="A177" s="11"/>
      <c r="B177" s="123"/>
      <c r="C177" s="71"/>
      <c r="D177" s="71"/>
      <c r="E177" s="122"/>
      <c r="F177" s="71"/>
      <c r="G177" s="71"/>
      <c r="H177" s="122"/>
      <c r="I177" s="71"/>
      <c r="J177" s="71"/>
      <c r="K177" s="122"/>
      <c r="L177" s="71"/>
      <c r="M177" s="71"/>
      <c r="N177" s="122"/>
      <c r="O177" s="71"/>
      <c r="P177" s="71"/>
      <c r="Q177" s="122"/>
      <c r="R177" s="71"/>
      <c r="S177" s="71"/>
      <c r="T177" s="122"/>
      <c r="U177" s="71"/>
      <c r="V177" s="71"/>
      <c r="W177" s="122"/>
      <c r="X177" s="71"/>
      <c r="Y177" s="71"/>
      <c r="Z177" s="122"/>
      <c r="AA177" s="71"/>
      <c r="AB177" s="71"/>
      <c r="AC177" s="122"/>
      <c r="AD177" s="71"/>
    </row>
    <row r="178" spans="1:30" x14ac:dyDescent="0.25">
      <c r="A178" s="11"/>
      <c r="B178" s="74" t="s">
        <v>245</v>
      </c>
      <c r="C178" s="67"/>
      <c r="D178" s="75"/>
      <c r="E178" s="76"/>
      <c r="F178" s="67"/>
      <c r="G178" s="75"/>
      <c r="H178" s="76"/>
      <c r="I178" s="67"/>
      <c r="J178" s="75"/>
      <c r="K178" s="76"/>
      <c r="L178" s="67"/>
      <c r="M178" s="75"/>
      <c r="N178" s="76"/>
      <c r="O178" s="67"/>
      <c r="P178" s="75"/>
      <c r="Q178" s="76"/>
      <c r="R178" s="67"/>
      <c r="S178" s="75"/>
      <c r="T178" s="76"/>
      <c r="U178" s="67"/>
      <c r="V178" s="75"/>
      <c r="W178" s="76"/>
      <c r="X178" s="67"/>
      <c r="Y178" s="75"/>
      <c r="Z178" s="76"/>
      <c r="AA178" s="67"/>
      <c r="AB178" s="75"/>
      <c r="AC178" s="76"/>
      <c r="AD178" s="67"/>
    </row>
    <row r="179" spans="1:30" x14ac:dyDescent="0.25">
      <c r="A179" s="11"/>
      <c r="B179" s="77" t="s">
        <v>246</v>
      </c>
      <c r="C179" s="71"/>
      <c r="D179" s="70"/>
      <c r="E179" s="72">
        <v>1562</v>
      </c>
      <c r="F179" s="71"/>
      <c r="G179" s="70"/>
      <c r="H179" s="72">
        <v>1564</v>
      </c>
      <c r="I179" s="71"/>
      <c r="J179" s="70"/>
      <c r="K179" s="73">
        <v>267</v>
      </c>
      <c r="L179" s="71"/>
      <c r="M179" s="70"/>
      <c r="N179" s="72">
        <v>1730</v>
      </c>
      <c r="O179" s="71"/>
      <c r="P179" s="70"/>
      <c r="Q179" s="73">
        <v>12</v>
      </c>
      <c r="R179" s="71"/>
      <c r="S179" s="70"/>
      <c r="T179" s="73">
        <v>10</v>
      </c>
      <c r="U179" s="71"/>
      <c r="V179" s="70"/>
      <c r="W179" s="72">
        <v>1787</v>
      </c>
      <c r="X179" s="71"/>
      <c r="Y179" s="70"/>
      <c r="Z179" s="73">
        <v>32</v>
      </c>
      <c r="AA179" s="71"/>
      <c r="AB179" s="70"/>
      <c r="AC179" s="73">
        <v>32</v>
      </c>
      <c r="AD179" s="71"/>
    </row>
    <row r="180" spans="1:30" x14ac:dyDescent="0.25">
      <c r="A180" s="11"/>
      <c r="B180" s="74" t="s">
        <v>247</v>
      </c>
      <c r="C180" s="67"/>
      <c r="D180" s="75"/>
      <c r="E180" s="76">
        <v>354</v>
      </c>
      <c r="F180" s="67"/>
      <c r="G180" s="75"/>
      <c r="H180" s="76">
        <v>354</v>
      </c>
      <c r="I180" s="67"/>
      <c r="J180" s="75"/>
      <c r="K180" s="76">
        <v>192</v>
      </c>
      <c r="L180" s="67"/>
      <c r="M180" s="75"/>
      <c r="N180" s="76">
        <v>353</v>
      </c>
      <c r="O180" s="67"/>
      <c r="P180" s="75"/>
      <c r="Q180" s="76">
        <v>0</v>
      </c>
      <c r="R180" s="67"/>
      <c r="S180" s="75"/>
      <c r="T180" s="76">
        <v>0</v>
      </c>
      <c r="U180" s="67"/>
      <c r="V180" s="75"/>
      <c r="W180" s="76">
        <v>340</v>
      </c>
      <c r="X180" s="67"/>
      <c r="Y180" s="75"/>
      <c r="Z180" s="76">
        <v>0</v>
      </c>
      <c r="AA180" s="67"/>
      <c r="AB180" s="75"/>
      <c r="AC180" s="76">
        <v>0</v>
      </c>
      <c r="AD180" s="67"/>
    </row>
    <row r="181" spans="1:30" x14ac:dyDescent="0.25">
      <c r="A181" s="11"/>
      <c r="B181" s="71"/>
      <c r="C181" s="71"/>
      <c r="D181" s="71"/>
      <c r="E181" s="122"/>
      <c r="F181" s="71"/>
      <c r="G181" s="71"/>
      <c r="H181" s="122"/>
      <c r="I181" s="71"/>
      <c r="J181" s="71"/>
      <c r="K181" s="122"/>
      <c r="L181" s="71"/>
      <c r="M181" s="71"/>
      <c r="N181" s="122"/>
      <c r="O181" s="71"/>
      <c r="P181" s="71"/>
      <c r="Q181" s="122"/>
      <c r="R181" s="71"/>
      <c r="S181" s="71"/>
      <c r="T181" s="122"/>
      <c r="U181" s="71"/>
      <c r="V181" s="71"/>
      <c r="W181" s="122"/>
      <c r="X181" s="71"/>
      <c r="Y181" s="71"/>
      <c r="Z181" s="122"/>
      <c r="AA181" s="71"/>
      <c r="AB181" s="71"/>
      <c r="AC181" s="122"/>
      <c r="AD181" s="71"/>
    </row>
    <row r="182" spans="1:30" ht="15.75" thickBot="1" x14ac:dyDescent="0.3">
      <c r="A182" s="11"/>
      <c r="B182" s="74" t="s">
        <v>250</v>
      </c>
      <c r="C182" s="67"/>
      <c r="D182" s="78"/>
      <c r="E182" s="79">
        <v>45</v>
      </c>
      <c r="F182" s="67"/>
      <c r="G182" s="78"/>
      <c r="H182" s="79">
        <v>45</v>
      </c>
      <c r="I182" s="67"/>
      <c r="J182" s="78"/>
      <c r="K182" s="79">
        <v>18</v>
      </c>
      <c r="L182" s="67"/>
      <c r="M182" s="78"/>
      <c r="N182" s="79">
        <v>30</v>
      </c>
      <c r="O182" s="67"/>
      <c r="P182" s="78"/>
      <c r="Q182" s="79">
        <v>1</v>
      </c>
      <c r="R182" s="67"/>
      <c r="S182" s="78"/>
      <c r="T182" s="79">
        <v>1</v>
      </c>
      <c r="U182" s="67"/>
      <c r="V182" s="78"/>
      <c r="W182" s="79">
        <v>14</v>
      </c>
      <c r="X182" s="67"/>
      <c r="Y182" s="78"/>
      <c r="Z182" s="79">
        <v>1</v>
      </c>
      <c r="AA182" s="67"/>
      <c r="AB182" s="78"/>
      <c r="AC182" s="79">
        <v>1</v>
      </c>
      <c r="AD182" s="67"/>
    </row>
    <row r="183" spans="1:30" x14ac:dyDescent="0.25">
      <c r="A183" s="11"/>
      <c r="B183" s="71"/>
      <c r="C183" s="71"/>
      <c r="D183" s="101"/>
      <c r="E183" s="102"/>
      <c r="F183" s="71"/>
      <c r="G183" s="101"/>
      <c r="H183" s="102"/>
      <c r="I183" s="71"/>
      <c r="J183" s="101"/>
      <c r="K183" s="102"/>
      <c r="L183" s="71"/>
      <c r="M183" s="101"/>
      <c r="N183" s="102"/>
      <c r="O183" s="71"/>
      <c r="P183" s="101"/>
      <c r="Q183" s="102"/>
      <c r="R183" s="71"/>
      <c r="S183" s="101"/>
      <c r="T183" s="102"/>
      <c r="U183" s="71"/>
      <c r="V183" s="101"/>
      <c r="W183" s="102"/>
      <c r="X183" s="71"/>
      <c r="Y183" s="101"/>
      <c r="Z183" s="102"/>
      <c r="AA183" s="71"/>
      <c r="AB183" s="101"/>
      <c r="AC183" s="102"/>
      <c r="AD183" s="71"/>
    </row>
    <row r="184" spans="1:30" ht="15.75" thickBot="1" x14ac:dyDescent="0.3">
      <c r="A184" s="11"/>
      <c r="B184" s="75" t="s">
        <v>138</v>
      </c>
      <c r="C184" s="67"/>
      <c r="D184" s="103" t="s">
        <v>220</v>
      </c>
      <c r="E184" s="104">
        <v>68710</v>
      </c>
      <c r="F184" s="67"/>
      <c r="G184" s="103" t="s">
        <v>220</v>
      </c>
      <c r="H184" s="104">
        <v>61303</v>
      </c>
      <c r="I184" s="67"/>
      <c r="J184" s="103" t="s">
        <v>220</v>
      </c>
      <c r="K184" s="104">
        <v>15984</v>
      </c>
      <c r="L184" s="67"/>
      <c r="M184" s="103" t="s">
        <v>220</v>
      </c>
      <c r="N184" s="104">
        <v>60142</v>
      </c>
      <c r="O184" s="67"/>
      <c r="P184" s="103" t="s">
        <v>220</v>
      </c>
      <c r="Q184" s="105">
        <v>334</v>
      </c>
      <c r="R184" s="67"/>
      <c r="S184" s="103" t="s">
        <v>220</v>
      </c>
      <c r="T184" s="105">
        <v>311</v>
      </c>
      <c r="U184" s="67"/>
      <c r="V184" s="103" t="s">
        <v>220</v>
      </c>
      <c r="W184" s="104">
        <v>60866</v>
      </c>
      <c r="X184" s="67"/>
      <c r="Y184" s="103" t="s">
        <v>220</v>
      </c>
      <c r="Z184" s="105">
        <v>977</v>
      </c>
      <c r="AA184" s="67"/>
      <c r="AB184" s="103" t="s">
        <v>220</v>
      </c>
      <c r="AC184" s="105">
        <v>958</v>
      </c>
      <c r="AD184" s="67"/>
    </row>
    <row r="185" spans="1:30" ht="15.75" thickTop="1" x14ac:dyDescent="0.25">
      <c r="A185" s="11"/>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1"/>
      <c r="B186" s="37" t="s">
        <v>288</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11"/>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11"/>
      <c r="B188" s="37" t="s">
        <v>316</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x14ac:dyDescent="0.25">
      <c r="A189" s="11"/>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11"/>
      <c r="B190" s="15"/>
      <c r="C190" s="16"/>
      <c r="D190" s="60" t="s">
        <v>298</v>
      </c>
      <c r="E190" s="60"/>
      <c r="F190" s="116"/>
      <c r="G190" s="17"/>
      <c r="H190" s="17"/>
      <c r="I190" s="116"/>
      <c r="J190" s="60" t="s">
        <v>299</v>
      </c>
      <c r="K190" s="60"/>
      <c r="L190" s="16"/>
    </row>
    <row r="191" spans="1:30" x14ac:dyDescent="0.25">
      <c r="A191" s="11"/>
      <c r="B191" s="15"/>
      <c r="C191" s="16"/>
      <c r="D191" s="60" t="s">
        <v>301</v>
      </c>
      <c r="E191" s="60"/>
      <c r="F191" s="116"/>
      <c r="G191" s="60" t="s">
        <v>302</v>
      </c>
      <c r="H191" s="60"/>
      <c r="I191" s="116"/>
      <c r="J191" s="60" t="s">
        <v>303</v>
      </c>
      <c r="K191" s="60"/>
      <c r="L191" s="16"/>
    </row>
    <row r="192" spans="1:30" ht="15.75" thickBot="1" x14ac:dyDescent="0.3">
      <c r="A192" s="11"/>
      <c r="B192" s="15"/>
      <c r="C192" s="16"/>
      <c r="D192" s="34" t="s">
        <v>305</v>
      </c>
      <c r="E192" s="34"/>
      <c r="F192" s="116"/>
      <c r="G192" s="34" t="s">
        <v>306</v>
      </c>
      <c r="H192" s="34"/>
      <c r="I192" s="116"/>
      <c r="J192" s="34" t="s">
        <v>307</v>
      </c>
      <c r="K192" s="34"/>
      <c r="L192" s="16"/>
    </row>
    <row r="193" spans="1:12" x14ac:dyDescent="0.25">
      <c r="A193" s="11"/>
      <c r="B193" s="20" t="s">
        <v>309</v>
      </c>
      <c r="C193" s="21"/>
      <c r="D193" s="22"/>
      <c r="E193" s="39"/>
      <c r="F193" s="21"/>
      <c r="G193" s="22"/>
      <c r="H193" s="39"/>
      <c r="I193" s="21"/>
      <c r="J193" s="22"/>
      <c r="K193" s="39"/>
      <c r="L193" s="21"/>
    </row>
    <row r="194" spans="1:12" x14ac:dyDescent="0.25">
      <c r="A194" s="11"/>
      <c r="B194" s="41" t="s">
        <v>228</v>
      </c>
      <c r="C194" s="25"/>
      <c r="D194" s="24"/>
      <c r="E194" s="33"/>
      <c r="F194" s="25"/>
      <c r="G194" s="24"/>
      <c r="H194" s="33"/>
      <c r="I194" s="25"/>
      <c r="J194" s="24"/>
      <c r="K194" s="33"/>
      <c r="L194" s="25"/>
    </row>
    <row r="195" spans="1:12" x14ac:dyDescent="0.25">
      <c r="A195" s="11"/>
      <c r="B195" s="43" t="s">
        <v>229</v>
      </c>
      <c r="C195" s="21"/>
      <c r="D195" s="20" t="s">
        <v>220</v>
      </c>
      <c r="E195" s="32">
        <v>61</v>
      </c>
      <c r="F195" s="21"/>
      <c r="G195" s="20" t="s">
        <v>220</v>
      </c>
      <c r="H195" s="32">
        <v>61</v>
      </c>
      <c r="I195" s="21"/>
      <c r="J195" s="20" t="s">
        <v>220</v>
      </c>
      <c r="K195" s="32">
        <v>0</v>
      </c>
      <c r="L195" s="21"/>
    </row>
    <row r="196" spans="1:12" x14ac:dyDescent="0.25">
      <c r="A196" s="11"/>
      <c r="B196" s="41" t="s">
        <v>231</v>
      </c>
      <c r="C196" s="25"/>
      <c r="D196" s="24"/>
      <c r="E196" s="33">
        <v>0</v>
      </c>
      <c r="F196" s="25"/>
      <c r="G196" s="24"/>
      <c r="H196" s="33">
        <v>0</v>
      </c>
      <c r="I196" s="25"/>
      <c r="J196" s="24"/>
      <c r="K196" s="33">
        <v>0</v>
      </c>
      <c r="L196" s="25"/>
    </row>
    <row r="197" spans="1:12" ht="26.25" x14ac:dyDescent="0.25">
      <c r="A197" s="11"/>
      <c r="B197" s="20" t="s">
        <v>233</v>
      </c>
      <c r="C197" s="21"/>
      <c r="D197" s="20"/>
      <c r="E197" s="32"/>
      <c r="F197" s="21"/>
      <c r="G197" s="20"/>
      <c r="H197" s="32"/>
      <c r="I197" s="21"/>
      <c r="J197" s="20"/>
      <c r="K197" s="32"/>
      <c r="L197" s="21"/>
    </row>
    <row r="198" spans="1:12" x14ac:dyDescent="0.25">
      <c r="A198" s="11"/>
      <c r="B198" s="41" t="s">
        <v>234</v>
      </c>
      <c r="C198" s="25"/>
      <c r="D198" s="24"/>
      <c r="E198" s="33"/>
      <c r="F198" s="25"/>
      <c r="G198" s="24"/>
      <c r="H198" s="33"/>
      <c r="I198" s="25"/>
      <c r="J198" s="24"/>
      <c r="K198" s="33"/>
      <c r="L198" s="25"/>
    </row>
    <row r="199" spans="1:12" x14ac:dyDescent="0.25">
      <c r="A199" s="11"/>
      <c r="B199" s="43" t="s">
        <v>235</v>
      </c>
      <c r="C199" s="21"/>
      <c r="D199" s="20"/>
      <c r="E199" s="32">
        <v>754</v>
      </c>
      <c r="F199" s="21"/>
      <c r="G199" s="20"/>
      <c r="H199" s="32">
        <v>574</v>
      </c>
      <c r="I199" s="21"/>
      <c r="J199" s="20"/>
      <c r="K199" s="32">
        <v>0</v>
      </c>
      <c r="L199" s="21"/>
    </row>
    <row r="200" spans="1:12" x14ac:dyDescent="0.25">
      <c r="A200" s="11"/>
      <c r="B200" s="41" t="s">
        <v>236</v>
      </c>
      <c r="C200" s="25"/>
      <c r="D200" s="24"/>
      <c r="E200" s="33">
        <v>385</v>
      </c>
      <c r="F200" s="25"/>
      <c r="G200" s="24"/>
      <c r="H200" s="33">
        <v>385</v>
      </c>
      <c r="I200" s="25"/>
      <c r="J200" s="24"/>
      <c r="K200" s="33">
        <v>0</v>
      </c>
      <c r="L200" s="25"/>
    </row>
    <row r="201" spans="1:12" x14ac:dyDescent="0.25">
      <c r="A201" s="11"/>
      <c r="B201" s="43" t="s">
        <v>237</v>
      </c>
      <c r="C201" s="21"/>
      <c r="D201" s="20"/>
      <c r="E201" s="32">
        <v>410</v>
      </c>
      <c r="F201" s="21"/>
      <c r="G201" s="20"/>
      <c r="H201" s="32">
        <v>286</v>
      </c>
      <c r="I201" s="21"/>
      <c r="J201" s="20"/>
      <c r="K201" s="32">
        <v>0</v>
      </c>
      <c r="L201" s="21"/>
    </row>
    <row r="202" spans="1:12" x14ac:dyDescent="0.25">
      <c r="A202" s="11"/>
      <c r="B202" s="24" t="s">
        <v>239</v>
      </c>
      <c r="C202" s="25"/>
      <c r="D202" s="24"/>
      <c r="E202" s="33"/>
      <c r="F202" s="25"/>
      <c r="G202" s="24"/>
      <c r="H202" s="33"/>
      <c r="I202" s="25"/>
      <c r="J202" s="24"/>
      <c r="K202" s="33"/>
      <c r="L202" s="25"/>
    </row>
    <row r="203" spans="1:12" x14ac:dyDescent="0.25">
      <c r="A203" s="11"/>
      <c r="B203" s="43" t="s">
        <v>240</v>
      </c>
      <c r="C203" s="21"/>
      <c r="D203" s="20"/>
      <c r="E203" s="32">
        <v>645</v>
      </c>
      <c r="F203" s="21"/>
      <c r="G203" s="20"/>
      <c r="H203" s="32">
        <v>466</v>
      </c>
      <c r="I203" s="21"/>
      <c r="J203" s="20"/>
      <c r="K203" s="32">
        <v>0</v>
      </c>
      <c r="L203" s="21"/>
    </row>
    <row r="204" spans="1:12" x14ac:dyDescent="0.25">
      <c r="A204" s="11"/>
      <c r="B204" s="41" t="s">
        <v>315</v>
      </c>
      <c r="C204" s="25"/>
      <c r="D204" s="24"/>
      <c r="E204" s="33">
        <v>0</v>
      </c>
      <c r="F204" s="25"/>
      <c r="G204" s="24"/>
      <c r="H204" s="33">
        <v>0</v>
      </c>
      <c r="I204" s="25"/>
      <c r="J204" s="24"/>
      <c r="K204" s="33">
        <v>0</v>
      </c>
      <c r="L204" s="25"/>
    </row>
    <row r="205" spans="1:12" x14ac:dyDescent="0.25">
      <c r="A205" s="11"/>
      <c r="B205" s="43" t="s">
        <v>243</v>
      </c>
      <c r="C205" s="126"/>
      <c r="D205" s="43"/>
      <c r="E205" s="32">
        <v>0</v>
      </c>
      <c r="F205" s="50"/>
      <c r="G205" s="32"/>
      <c r="H205" s="32">
        <v>0</v>
      </c>
      <c r="I205" s="50"/>
      <c r="J205" s="32"/>
      <c r="K205" s="32">
        <v>0</v>
      </c>
      <c r="L205" s="126"/>
    </row>
    <row r="206" spans="1:12" x14ac:dyDescent="0.25">
      <c r="A206" s="11"/>
      <c r="B206" s="127"/>
      <c r="C206" s="25"/>
      <c r="D206" s="25"/>
      <c r="E206" s="53"/>
      <c r="F206" s="25"/>
      <c r="G206" s="25"/>
      <c r="H206" s="53"/>
      <c r="I206" s="25"/>
      <c r="J206" s="25"/>
      <c r="K206" s="53"/>
      <c r="L206" s="25"/>
    </row>
    <row r="207" spans="1:12" x14ac:dyDescent="0.25">
      <c r="A207" s="11"/>
      <c r="B207" s="20" t="s">
        <v>310</v>
      </c>
      <c r="C207" s="21"/>
      <c r="D207" s="20"/>
      <c r="E207" s="32"/>
      <c r="F207" s="21"/>
      <c r="G207" s="20"/>
      <c r="H207" s="32"/>
      <c r="I207" s="21"/>
      <c r="J207" s="20"/>
      <c r="K207" s="32"/>
      <c r="L207" s="21"/>
    </row>
    <row r="208" spans="1:12" x14ac:dyDescent="0.25">
      <c r="A208" s="11"/>
      <c r="B208" s="41" t="s">
        <v>246</v>
      </c>
      <c r="C208" s="25"/>
      <c r="D208" s="24"/>
      <c r="E208" s="33">
        <v>59</v>
      </c>
      <c r="F208" s="25"/>
      <c r="G208" s="24"/>
      <c r="H208" s="33">
        <v>59</v>
      </c>
      <c r="I208" s="25"/>
      <c r="J208" s="24"/>
      <c r="K208" s="33">
        <v>0</v>
      </c>
      <c r="L208" s="25"/>
    </row>
    <row r="209" spans="1:12" x14ac:dyDescent="0.25">
      <c r="A209" s="11"/>
      <c r="B209" s="43" t="s">
        <v>247</v>
      </c>
      <c r="C209" s="21"/>
      <c r="D209" s="20"/>
      <c r="E209" s="32">
        <v>41</v>
      </c>
      <c r="F209" s="21"/>
      <c r="G209" s="20"/>
      <c r="H209" s="32">
        <v>41</v>
      </c>
      <c r="I209" s="21"/>
      <c r="J209" s="20"/>
      <c r="K209" s="32">
        <v>0</v>
      </c>
      <c r="L209" s="21"/>
    </row>
    <row r="210" spans="1:12" x14ac:dyDescent="0.25">
      <c r="A210" s="11"/>
      <c r="B210" s="41" t="s">
        <v>317</v>
      </c>
      <c r="C210" s="25"/>
      <c r="D210" s="24"/>
      <c r="E210" s="33"/>
      <c r="F210" s="25"/>
      <c r="G210" s="24"/>
      <c r="H210" s="33"/>
      <c r="I210" s="25"/>
      <c r="J210" s="24"/>
      <c r="K210" s="33"/>
      <c r="L210" s="25"/>
    </row>
    <row r="211" spans="1:12" x14ac:dyDescent="0.25">
      <c r="A211" s="11"/>
      <c r="B211" s="126"/>
      <c r="C211" s="21"/>
      <c r="D211" s="21"/>
      <c r="E211" s="50"/>
      <c r="F211" s="21"/>
      <c r="G211" s="21"/>
      <c r="H211" s="50"/>
      <c r="I211" s="21"/>
      <c r="J211" s="21"/>
      <c r="K211" s="50"/>
      <c r="L211" s="21"/>
    </row>
    <row r="212" spans="1:12" x14ac:dyDescent="0.25">
      <c r="A212" s="11"/>
      <c r="B212" s="24" t="s">
        <v>250</v>
      </c>
      <c r="C212" s="25"/>
      <c r="D212" s="24"/>
      <c r="E212" s="33">
        <v>1</v>
      </c>
      <c r="F212" s="25"/>
      <c r="G212" s="24"/>
      <c r="H212" s="33">
        <v>1</v>
      </c>
      <c r="I212" s="25"/>
      <c r="J212" s="24"/>
      <c r="K212" s="33">
        <v>0</v>
      </c>
      <c r="L212" s="25"/>
    </row>
    <row r="213" spans="1:12" x14ac:dyDescent="0.25">
      <c r="A213" s="11"/>
      <c r="B213" s="21"/>
      <c r="C213" s="21"/>
      <c r="D213" s="21"/>
      <c r="E213" s="50"/>
      <c r="F213" s="21"/>
      <c r="G213" s="21"/>
      <c r="H213" s="50"/>
      <c r="I213" s="21"/>
      <c r="J213" s="21"/>
      <c r="K213" s="50"/>
      <c r="L213" s="21"/>
    </row>
    <row r="214" spans="1:12" x14ac:dyDescent="0.25">
      <c r="A214" s="11"/>
      <c r="B214" s="24" t="s">
        <v>311</v>
      </c>
      <c r="C214" s="25"/>
      <c r="D214" s="24"/>
      <c r="E214" s="33"/>
      <c r="F214" s="25"/>
      <c r="G214" s="24"/>
      <c r="H214" s="33"/>
      <c r="I214" s="25"/>
      <c r="J214" s="24"/>
      <c r="K214" s="33"/>
      <c r="L214" s="25"/>
    </row>
    <row r="215" spans="1:12" x14ac:dyDescent="0.25">
      <c r="A215" s="11"/>
      <c r="B215" s="20" t="s">
        <v>228</v>
      </c>
      <c r="C215" s="21"/>
      <c r="D215" s="20"/>
      <c r="E215" s="32"/>
      <c r="F215" s="21"/>
      <c r="G215" s="20"/>
      <c r="H215" s="32"/>
      <c r="I215" s="21"/>
      <c r="J215" s="20"/>
      <c r="K215" s="32"/>
      <c r="L215" s="21"/>
    </row>
    <row r="216" spans="1:12" x14ac:dyDescent="0.25">
      <c r="A216" s="11"/>
      <c r="B216" s="41" t="s">
        <v>229</v>
      </c>
      <c r="C216" s="25"/>
      <c r="D216" s="24"/>
      <c r="E216" s="42">
        <v>5833</v>
      </c>
      <c r="F216" s="25"/>
      <c r="G216" s="24"/>
      <c r="H216" s="42">
        <v>3224</v>
      </c>
      <c r="I216" s="25"/>
      <c r="J216" s="24"/>
      <c r="K216" s="42">
        <v>1516</v>
      </c>
      <c r="L216" s="25"/>
    </row>
    <row r="217" spans="1:12" x14ac:dyDescent="0.25">
      <c r="A217" s="11"/>
      <c r="B217" s="43" t="s">
        <v>231</v>
      </c>
      <c r="C217" s="21"/>
      <c r="D217" s="20"/>
      <c r="E217" s="51">
        <v>16763</v>
      </c>
      <c r="F217" s="21"/>
      <c r="G217" s="20"/>
      <c r="H217" s="51">
        <v>14996</v>
      </c>
      <c r="I217" s="21"/>
      <c r="J217" s="20"/>
      <c r="K217" s="51">
        <v>4026</v>
      </c>
      <c r="L217" s="21"/>
    </row>
    <row r="218" spans="1:12" ht="26.25" x14ac:dyDescent="0.25">
      <c r="A218" s="11"/>
      <c r="B218" s="24" t="s">
        <v>233</v>
      </c>
      <c r="C218" s="25"/>
      <c r="D218" s="24"/>
      <c r="E218" s="33"/>
      <c r="F218" s="25"/>
      <c r="G218" s="24"/>
      <c r="H218" s="33"/>
      <c r="I218" s="25"/>
      <c r="J218" s="24"/>
      <c r="K218" s="33"/>
      <c r="L218" s="25"/>
    </row>
    <row r="219" spans="1:12" x14ac:dyDescent="0.25">
      <c r="A219" s="11"/>
      <c r="B219" s="43" t="s">
        <v>234</v>
      </c>
      <c r="C219" s="21"/>
      <c r="D219" s="20"/>
      <c r="E219" s="51">
        <v>3352</v>
      </c>
      <c r="F219" s="21"/>
      <c r="G219" s="20"/>
      <c r="H219" s="51">
        <v>2960</v>
      </c>
      <c r="I219" s="21"/>
      <c r="J219" s="20"/>
      <c r="K219" s="32">
        <v>934</v>
      </c>
      <c r="L219" s="21"/>
    </row>
    <row r="220" spans="1:12" x14ac:dyDescent="0.25">
      <c r="A220" s="11"/>
      <c r="B220" s="41" t="s">
        <v>235</v>
      </c>
      <c r="C220" s="25"/>
      <c r="D220" s="24"/>
      <c r="E220" s="42">
        <v>5869</v>
      </c>
      <c r="F220" s="25"/>
      <c r="G220" s="24"/>
      <c r="H220" s="42">
        <v>5869</v>
      </c>
      <c r="I220" s="25"/>
      <c r="J220" s="24"/>
      <c r="K220" s="42">
        <v>1476</v>
      </c>
      <c r="L220" s="25"/>
    </row>
    <row r="221" spans="1:12" x14ac:dyDescent="0.25">
      <c r="A221" s="11"/>
      <c r="B221" s="43" t="s">
        <v>236</v>
      </c>
      <c r="C221" s="21"/>
      <c r="D221" s="20"/>
      <c r="E221" s="51">
        <v>26835</v>
      </c>
      <c r="F221" s="21"/>
      <c r="G221" s="20"/>
      <c r="H221" s="51">
        <v>26845</v>
      </c>
      <c r="I221" s="21"/>
      <c r="J221" s="20"/>
      <c r="K221" s="51">
        <v>6149</v>
      </c>
      <c r="L221" s="21"/>
    </row>
    <row r="222" spans="1:12" x14ac:dyDescent="0.25">
      <c r="A222" s="11"/>
      <c r="B222" s="41" t="s">
        <v>237</v>
      </c>
      <c r="C222" s="25"/>
      <c r="D222" s="24"/>
      <c r="E222" s="33">
        <v>0</v>
      </c>
      <c r="F222" s="25"/>
      <c r="G222" s="24"/>
      <c r="H222" s="33">
        <v>0</v>
      </c>
      <c r="I222" s="25"/>
      <c r="J222" s="24"/>
      <c r="K222" s="33">
        <v>0</v>
      </c>
      <c r="L222" s="25"/>
    </row>
    <row r="223" spans="1:12" x14ac:dyDescent="0.25">
      <c r="A223" s="11"/>
      <c r="B223" s="43" t="s">
        <v>239</v>
      </c>
      <c r="C223" s="21"/>
      <c r="D223" s="20"/>
      <c r="E223" s="32"/>
      <c r="F223" s="21"/>
      <c r="G223" s="20"/>
      <c r="H223" s="32"/>
      <c r="I223" s="21"/>
      <c r="J223" s="20"/>
      <c r="K223" s="32"/>
      <c r="L223" s="21"/>
    </row>
    <row r="224" spans="1:12" x14ac:dyDescent="0.25">
      <c r="A224" s="11"/>
      <c r="B224" s="41" t="s">
        <v>240</v>
      </c>
      <c r="C224" s="25"/>
      <c r="D224" s="24"/>
      <c r="E224" s="33">
        <v>651</v>
      </c>
      <c r="F224" s="25"/>
      <c r="G224" s="24"/>
      <c r="H224" s="33">
        <v>331</v>
      </c>
      <c r="I224" s="25"/>
      <c r="J224" s="24"/>
      <c r="K224" s="33">
        <v>63</v>
      </c>
      <c r="L224" s="25"/>
    </row>
    <row r="225" spans="1:30" x14ac:dyDescent="0.25">
      <c r="A225" s="11"/>
      <c r="B225" s="43" t="s">
        <v>241</v>
      </c>
      <c r="C225" s="21"/>
      <c r="D225" s="20"/>
      <c r="E225" s="32">
        <v>0</v>
      </c>
      <c r="F225" s="21"/>
      <c r="G225" s="20"/>
      <c r="H225" s="32">
        <v>0</v>
      </c>
      <c r="I225" s="21"/>
      <c r="J225" s="20"/>
      <c r="K225" s="32">
        <v>0</v>
      </c>
      <c r="L225" s="21"/>
    </row>
    <row r="226" spans="1:30" x14ac:dyDescent="0.25">
      <c r="A226" s="11"/>
      <c r="B226" s="41" t="s">
        <v>243</v>
      </c>
      <c r="C226" s="25"/>
      <c r="D226" s="24"/>
      <c r="E226" s="33">
        <v>0</v>
      </c>
      <c r="F226" s="25"/>
      <c r="G226" s="24"/>
      <c r="H226" s="33">
        <v>0</v>
      </c>
      <c r="I226" s="25"/>
      <c r="J226" s="24"/>
      <c r="K226" s="33">
        <v>0</v>
      </c>
      <c r="L226" s="25"/>
    </row>
    <row r="227" spans="1:30" x14ac:dyDescent="0.25">
      <c r="A227" s="11"/>
      <c r="B227" s="126"/>
      <c r="C227" s="21"/>
      <c r="D227" s="21"/>
      <c r="E227" s="50"/>
      <c r="F227" s="21"/>
      <c r="G227" s="21"/>
      <c r="H227" s="50"/>
      <c r="I227" s="21"/>
      <c r="J227" s="21"/>
      <c r="K227" s="50"/>
      <c r="L227" s="21"/>
    </row>
    <row r="228" spans="1:30" x14ac:dyDescent="0.25">
      <c r="A228" s="11"/>
      <c r="B228" s="24" t="s">
        <v>245</v>
      </c>
      <c r="C228" s="25"/>
      <c r="D228" s="24"/>
      <c r="E228" s="33"/>
      <c r="F228" s="25"/>
      <c r="G228" s="24"/>
      <c r="H228" s="33"/>
      <c r="I228" s="25"/>
      <c r="J228" s="24"/>
      <c r="K228" s="33"/>
      <c r="L228" s="25"/>
    </row>
    <row r="229" spans="1:30" x14ac:dyDescent="0.25">
      <c r="A229" s="11"/>
      <c r="B229" s="43" t="s">
        <v>246</v>
      </c>
      <c r="C229" s="21"/>
      <c r="D229" s="20"/>
      <c r="E229" s="51">
        <v>3387</v>
      </c>
      <c r="F229" s="21"/>
      <c r="G229" s="20"/>
      <c r="H229" s="51">
        <v>2403</v>
      </c>
      <c r="I229" s="21"/>
      <c r="J229" s="20"/>
      <c r="K229" s="32">
        <v>415</v>
      </c>
      <c r="L229" s="21"/>
    </row>
    <row r="230" spans="1:30" x14ac:dyDescent="0.25">
      <c r="A230" s="11"/>
      <c r="B230" s="41" t="s">
        <v>247</v>
      </c>
      <c r="C230" s="25"/>
      <c r="D230" s="24"/>
      <c r="E230" s="33">
        <v>379</v>
      </c>
      <c r="F230" s="25"/>
      <c r="G230" s="24"/>
      <c r="H230" s="33">
        <v>350</v>
      </c>
      <c r="I230" s="25"/>
      <c r="J230" s="24"/>
      <c r="K230" s="33">
        <v>192</v>
      </c>
      <c r="L230" s="25"/>
    </row>
    <row r="231" spans="1:30" x14ac:dyDescent="0.25">
      <c r="A231" s="11"/>
      <c r="B231" s="43" t="s">
        <v>317</v>
      </c>
      <c r="C231" s="21"/>
      <c r="D231" s="20"/>
      <c r="E231" s="32">
        <v>0</v>
      </c>
      <c r="F231" s="21"/>
      <c r="G231" s="20"/>
      <c r="H231" s="32">
        <v>0</v>
      </c>
      <c r="I231" s="21"/>
      <c r="J231" s="20"/>
      <c r="K231" s="32">
        <v>0</v>
      </c>
      <c r="L231" s="21"/>
    </row>
    <row r="232" spans="1:30" x14ac:dyDescent="0.25">
      <c r="A232" s="11"/>
      <c r="B232" s="127"/>
      <c r="C232" s="25"/>
      <c r="D232" s="25"/>
      <c r="E232" s="53"/>
      <c r="F232" s="25"/>
      <c r="G232" s="25"/>
      <c r="H232" s="53"/>
      <c r="I232" s="25"/>
      <c r="J232" s="25"/>
      <c r="K232" s="53"/>
      <c r="L232" s="25"/>
    </row>
    <row r="233" spans="1:30" ht="15.75" thickBot="1" x14ac:dyDescent="0.3">
      <c r="A233" s="11"/>
      <c r="B233" s="43" t="s">
        <v>250</v>
      </c>
      <c r="C233" s="21"/>
      <c r="D233" s="44"/>
      <c r="E233" s="46">
        <v>91</v>
      </c>
      <c r="F233" s="21"/>
      <c r="G233" s="44"/>
      <c r="H233" s="46">
        <v>91</v>
      </c>
      <c r="I233" s="21"/>
      <c r="J233" s="44"/>
      <c r="K233" s="46">
        <v>34</v>
      </c>
      <c r="L233" s="21"/>
    </row>
    <row r="234" spans="1:30" ht="15.75" thickBot="1" x14ac:dyDescent="0.3">
      <c r="A234" s="11"/>
      <c r="B234" s="24" t="s">
        <v>138</v>
      </c>
      <c r="C234" s="25"/>
      <c r="D234" s="58" t="s">
        <v>220</v>
      </c>
      <c r="E234" s="59">
        <v>65516</v>
      </c>
      <c r="F234" s="25"/>
      <c r="G234" s="58" t="s">
        <v>220</v>
      </c>
      <c r="H234" s="59">
        <v>58942</v>
      </c>
      <c r="I234" s="25"/>
      <c r="J234" s="58" t="s">
        <v>220</v>
      </c>
      <c r="K234" s="59">
        <v>14805</v>
      </c>
      <c r="L234" s="25"/>
    </row>
    <row r="235" spans="1:30" ht="15.75" thickTop="1" x14ac:dyDescent="0.25">
      <c r="A235" s="11"/>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row>
    <row r="236" spans="1:30" x14ac:dyDescent="0.25">
      <c r="A236" s="11"/>
      <c r="B236" s="37" t="s">
        <v>288</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row>
    <row r="237" spans="1:30" x14ac:dyDescent="0.25">
      <c r="A237" s="11"/>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row>
    <row r="238" spans="1:30" x14ac:dyDescent="0.25">
      <c r="A238" s="11"/>
      <c r="B238" s="37" t="s">
        <v>318</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row>
    <row r="239" spans="1:30" x14ac:dyDescent="0.25">
      <c r="A239" s="11"/>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row>
    <row r="240" spans="1:30" ht="15.75" thickBot="1" x14ac:dyDescent="0.3">
      <c r="A240" s="11"/>
      <c r="B240" s="15"/>
      <c r="C240" s="16"/>
      <c r="D240" s="132">
        <v>41547</v>
      </c>
      <c r="E240" s="132"/>
      <c r="F240" s="132"/>
      <c r="G240" s="132"/>
      <c r="H240" s="132"/>
      <c r="I240" s="16"/>
      <c r="J240" s="132">
        <v>41274</v>
      </c>
      <c r="K240" s="132"/>
      <c r="L240" s="132"/>
      <c r="M240" s="132"/>
      <c r="N240" s="132"/>
      <c r="O240" s="16"/>
    </row>
    <row r="241" spans="1:15" x14ac:dyDescent="0.25">
      <c r="A241" s="11"/>
      <c r="B241" s="15"/>
      <c r="C241" s="16"/>
      <c r="D241" s="128"/>
      <c r="E241" s="128"/>
      <c r="F241" s="118"/>
      <c r="G241" s="133" t="s">
        <v>319</v>
      </c>
      <c r="H241" s="133"/>
      <c r="I241" s="116"/>
      <c r="J241" s="128"/>
      <c r="K241" s="128"/>
      <c r="L241" s="118"/>
      <c r="M241" s="133" t="s">
        <v>319</v>
      </c>
      <c r="N241" s="133"/>
      <c r="O241" s="16"/>
    </row>
    <row r="242" spans="1:15" x14ac:dyDescent="0.25">
      <c r="A242" s="11"/>
      <c r="B242" s="15"/>
      <c r="C242" s="16"/>
      <c r="D242" s="17"/>
      <c r="E242" s="17"/>
      <c r="F242" s="116"/>
      <c r="G242" s="60" t="s">
        <v>320</v>
      </c>
      <c r="H242" s="60"/>
      <c r="I242" s="116"/>
      <c r="J242" s="17"/>
      <c r="K242" s="17"/>
      <c r="L242" s="116"/>
      <c r="M242" s="60" t="s">
        <v>320</v>
      </c>
      <c r="N242" s="60"/>
      <c r="O242" s="16"/>
    </row>
    <row r="243" spans="1:15" x14ac:dyDescent="0.25">
      <c r="A243" s="11"/>
      <c r="B243" s="15"/>
      <c r="C243" s="16"/>
      <c r="D243" s="17"/>
      <c r="E243" s="17"/>
      <c r="F243" s="116"/>
      <c r="G243" s="60" t="s">
        <v>321</v>
      </c>
      <c r="H243" s="60"/>
      <c r="I243" s="116"/>
      <c r="J243" s="17"/>
      <c r="K243" s="17"/>
      <c r="L243" s="116"/>
      <c r="M243" s="60" t="s">
        <v>321</v>
      </c>
      <c r="N243" s="60"/>
      <c r="O243" s="16"/>
    </row>
    <row r="244" spans="1:15" ht="15.75" thickBot="1" x14ac:dyDescent="0.3">
      <c r="A244" s="11"/>
      <c r="B244" s="15"/>
      <c r="C244" s="16"/>
      <c r="D244" s="34" t="s">
        <v>322</v>
      </c>
      <c r="E244" s="34"/>
      <c r="F244" s="116"/>
      <c r="G244" s="34" t="s">
        <v>323</v>
      </c>
      <c r="H244" s="34"/>
      <c r="I244" s="116"/>
      <c r="J244" s="34" t="s">
        <v>322</v>
      </c>
      <c r="K244" s="34"/>
      <c r="L244" s="116"/>
      <c r="M244" s="34" t="s">
        <v>323</v>
      </c>
      <c r="N244" s="34"/>
      <c r="O244" s="16"/>
    </row>
    <row r="245" spans="1:15" x14ac:dyDescent="0.25">
      <c r="A245" s="11"/>
      <c r="B245" s="20" t="s">
        <v>228</v>
      </c>
      <c r="C245" s="21"/>
      <c r="D245" s="22"/>
      <c r="E245" s="39"/>
      <c r="F245" s="21"/>
      <c r="G245" s="22"/>
      <c r="H245" s="39"/>
      <c r="I245" s="21"/>
      <c r="J245" s="22"/>
      <c r="K245" s="39"/>
      <c r="L245" s="21"/>
      <c r="M245" s="22"/>
      <c r="N245" s="39"/>
      <c r="O245" s="21"/>
    </row>
    <row r="246" spans="1:15" x14ac:dyDescent="0.25">
      <c r="A246" s="11"/>
      <c r="B246" s="41" t="s">
        <v>229</v>
      </c>
      <c r="C246" s="25"/>
      <c r="D246" s="24" t="s">
        <v>220</v>
      </c>
      <c r="E246" s="42">
        <v>1765</v>
      </c>
      <c r="F246" s="25"/>
      <c r="G246" s="24" t="s">
        <v>220</v>
      </c>
      <c r="H246" s="33">
        <v>0</v>
      </c>
      <c r="I246" s="25"/>
      <c r="J246" s="24" t="s">
        <v>220</v>
      </c>
      <c r="K246" s="42">
        <v>1899</v>
      </c>
      <c r="L246" s="25"/>
      <c r="M246" s="24" t="s">
        <v>220</v>
      </c>
      <c r="N246" s="33">
        <v>0</v>
      </c>
      <c r="O246" s="25"/>
    </row>
    <row r="247" spans="1:15" x14ac:dyDescent="0.25">
      <c r="A247" s="11"/>
      <c r="B247" s="43" t="s">
        <v>231</v>
      </c>
      <c r="C247" s="21"/>
      <c r="D247" s="20"/>
      <c r="E247" s="51">
        <v>3895</v>
      </c>
      <c r="F247" s="21"/>
      <c r="G247" s="20"/>
      <c r="H247" s="32">
        <v>0</v>
      </c>
      <c r="I247" s="21"/>
      <c r="J247" s="20"/>
      <c r="K247" s="51">
        <v>4812</v>
      </c>
      <c r="L247" s="21"/>
      <c r="M247" s="20"/>
      <c r="N247" s="32">
        <v>50</v>
      </c>
      <c r="O247" s="21"/>
    </row>
    <row r="248" spans="1:15" x14ac:dyDescent="0.25">
      <c r="A248" s="11"/>
      <c r="B248" s="127"/>
      <c r="C248" s="25"/>
      <c r="D248" s="25"/>
      <c r="E248" s="53"/>
      <c r="F248" s="25"/>
      <c r="G248" s="25"/>
      <c r="H248" s="53"/>
      <c r="I248" s="25"/>
      <c r="J248" s="25"/>
      <c r="K248" s="53"/>
      <c r="L248" s="25"/>
      <c r="M248" s="25"/>
      <c r="N248" s="53"/>
      <c r="O248" s="25"/>
    </row>
    <row r="249" spans="1:15" ht="26.25" x14ac:dyDescent="0.25">
      <c r="A249" s="11"/>
      <c r="B249" s="20" t="s">
        <v>233</v>
      </c>
      <c r="C249" s="21"/>
      <c r="D249" s="20"/>
      <c r="E249" s="32"/>
      <c r="F249" s="21"/>
      <c r="G249" s="20"/>
      <c r="H249" s="32"/>
      <c r="I249" s="21"/>
      <c r="J249" s="20"/>
      <c r="K249" s="32"/>
      <c r="L249" s="21"/>
      <c r="M249" s="20"/>
      <c r="N249" s="32"/>
      <c r="O249" s="21"/>
    </row>
    <row r="250" spans="1:15" x14ac:dyDescent="0.25">
      <c r="A250" s="11"/>
      <c r="B250" s="41" t="s">
        <v>234</v>
      </c>
      <c r="C250" s="25"/>
      <c r="D250" s="24"/>
      <c r="E250" s="33">
        <v>0</v>
      </c>
      <c r="F250" s="25"/>
      <c r="G250" s="24"/>
      <c r="H250" s="33">
        <v>0</v>
      </c>
      <c r="I250" s="25"/>
      <c r="J250" s="24"/>
      <c r="K250" s="33">
        <v>398</v>
      </c>
      <c r="L250" s="25"/>
      <c r="M250" s="24"/>
      <c r="N250" s="33">
        <v>0</v>
      </c>
      <c r="O250" s="25"/>
    </row>
    <row r="251" spans="1:15" x14ac:dyDescent="0.25">
      <c r="A251" s="11"/>
      <c r="B251" s="43" t="s">
        <v>235</v>
      </c>
      <c r="C251" s="21"/>
      <c r="D251" s="20"/>
      <c r="E251" s="51">
        <v>2646</v>
      </c>
      <c r="F251" s="21"/>
      <c r="G251" s="20"/>
      <c r="H251" s="32">
        <v>0</v>
      </c>
      <c r="I251" s="21"/>
      <c r="J251" s="20"/>
      <c r="K251" s="51">
        <v>2461</v>
      </c>
      <c r="L251" s="21"/>
      <c r="M251" s="20"/>
      <c r="N251" s="32">
        <v>0</v>
      </c>
      <c r="O251" s="21"/>
    </row>
    <row r="252" spans="1:15" x14ac:dyDescent="0.25">
      <c r="A252" s="11"/>
      <c r="B252" s="41" t="s">
        <v>236</v>
      </c>
      <c r="C252" s="25"/>
      <c r="D252" s="24"/>
      <c r="E252" s="42">
        <v>11633</v>
      </c>
      <c r="F252" s="25"/>
      <c r="G252" s="24"/>
      <c r="H252" s="33">
        <v>0</v>
      </c>
      <c r="I252" s="25"/>
      <c r="J252" s="24"/>
      <c r="K252" s="42">
        <v>19200</v>
      </c>
      <c r="L252" s="25"/>
      <c r="M252" s="24"/>
      <c r="N252" s="33">
        <v>0</v>
      </c>
      <c r="O252" s="25"/>
    </row>
    <row r="253" spans="1:15" x14ac:dyDescent="0.25">
      <c r="A253" s="11"/>
      <c r="B253" s="43" t="s">
        <v>237</v>
      </c>
      <c r="C253" s="21"/>
      <c r="D253" s="20"/>
      <c r="E253" s="32">
        <v>0</v>
      </c>
      <c r="F253" s="21"/>
      <c r="G253" s="20"/>
      <c r="H253" s="32">
        <v>0</v>
      </c>
      <c r="I253" s="21"/>
      <c r="J253" s="20"/>
      <c r="K253" s="32">
        <v>286</v>
      </c>
      <c r="L253" s="21"/>
      <c r="M253" s="20"/>
      <c r="N253" s="32">
        <v>0</v>
      </c>
      <c r="O253" s="21"/>
    </row>
    <row r="254" spans="1:15" x14ac:dyDescent="0.25">
      <c r="A254" s="11"/>
      <c r="B254" s="127"/>
      <c r="C254" s="25"/>
      <c r="D254" s="25"/>
      <c r="E254" s="53"/>
      <c r="F254" s="25"/>
      <c r="G254" s="25"/>
      <c r="H254" s="53"/>
      <c r="I254" s="25"/>
      <c r="J254" s="25"/>
      <c r="K254" s="53"/>
      <c r="L254" s="25"/>
      <c r="M254" s="25"/>
      <c r="N254" s="53"/>
      <c r="O254" s="25"/>
    </row>
    <row r="255" spans="1:15" x14ac:dyDescent="0.25">
      <c r="A255" s="11"/>
      <c r="B255" s="20" t="s">
        <v>239</v>
      </c>
      <c r="C255" s="21"/>
      <c r="D255" s="20"/>
      <c r="E255" s="32"/>
      <c r="F255" s="21"/>
      <c r="G255" s="20"/>
      <c r="H255" s="32"/>
      <c r="I255" s="21"/>
      <c r="J255" s="20"/>
      <c r="K255" s="32"/>
      <c r="L255" s="21"/>
      <c r="M255" s="20"/>
      <c r="N255" s="32"/>
      <c r="O255" s="21"/>
    </row>
    <row r="256" spans="1:15" x14ac:dyDescent="0.25">
      <c r="A256" s="11"/>
      <c r="B256" s="41" t="s">
        <v>240</v>
      </c>
      <c r="C256" s="25"/>
      <c r="D256" s="24"/>
      <c r="E256" s="42">
        <v>1147</v>
      </c>
      <c r="F256" s="25"/>
      <c r="G256" s="24"/>
      <c r="H256" s="33">
        <v>0</v>
      </c>
      <c r="I256" s="25"/>
      <c r="J256" s="24"/>
      <c r="K256" s="33">
        <v>797</v>
      </c>
      <c r="L256" s="25"/>
      <c r="M256" s="24"/>
      <c r="N256" s="33">
        <v>0</v>
      </c>
      <c r="O256" s="25"/>
    </row>
    <row r="257" spans="1:30" x14ac:dyDescent="0.25">
      <c r="A257" s="11"/>
      <c r="B257" s="43" t="s">
        <v>241</v>
      </c>
      <c r="C257" s="21"/>
      <c r="D257" s="20"/>
      <c r="E257" s="32">
        <v>0</v>
      </c>
      <c r="F257" s="21"/>
      <c r="G257" s="20"/>
      <c r="H257" s="32">
        <v>0</v>
      </c>
      <c r="I257" s="21"/>
      <c r="J257" s="20"/>
      <c r="K257" s="32">
        <v>0</v>
      </c>
      <c r="L257" s="21"/>
      <c r="M257" s="20"/>
      <c r="N257" s="32">
        <v>0</v>
      </c>
      <c r="O257" s="21"/>
    </row>
    <row r="258" spans="1:30" x14ac:dyDescent="0.25">
      <c r="A258" s="11"/>
      <c r="B258" s="127"/>
      <c r="C258" s="25"/>
      <c r="D258" s="25"/>
      <c r="E258" s="53"/>
      <c r="F258" s="25"/>
      <c r="G258" s="25"/>
      <c r="H258" s="53"/>
      <c r="I258" s="25"/>
      <c r="J258" s="25"/>
      <c r="K258" s="53"/>
      <c r="L258" s="25"/>
      <c r="M258" s="25"/>
      <c r="N258" s="53"/>
      <c r="O258" s="25"/>
    </row>
    <row r="259" spans="1:30" x14ac:dyDescent="0.25">
      <c r="A259" s="11"/>
      <c r="B259" s="20" t="s">
        <v>243</v>
      </c>
      <c r="C259" s="21"/>
      <c r="D259" s="20"/>
      <c r="E259" s="32">
        <v>0</v>
      </c>
      <c r="F259" s="21"/>
      <c r="G259" s="20"/>
      <c r="H259" s="32">
        <v>0</v>
      </c>
      <c r="I259" s="21"/>
      <c r="J259" s="20"/>
      <c r="K259" s="32">
        <v>0</v>
      </c>
      <c r="L259" s="21"/>
      <c r="M259" s="20"/>
      <c r="N259" s="32">
        <v>0</v>
      </c>
      <c r="O259" s="21"/>
    </row>
    <row r="260" spans="1:30" x14ac:dyDescent="0.25">
      <c r="A260" s="11"/>
      <c r="B260" s="127"/>
      <c r="C260" s="25"/>
      <c r="D260" s="25"/>
      <c r="E260" s="53"/>
      <c r="F260" s="25"/>
      <c r="G260" s="25"/>
      <c r="H260" s="53"/>
      <c r="I260" s="25"/>
      <c r="J260" s="25"/>
      <c r="K260" s="53"/>
      <c r="L260" s="25"/>
      <c r="M260" s="25"/>
      <c r="N260" s="53"/>
      <c r="O260" s="25"/>
    </row>
    <row r="261" spans="1:30" x14ac:dyDescent="0.25">
      <c r="A261" s="11"/>
      <c r="B261" s="20" t="s">
        <v>245</v>
      </c>
      <c r="C261" s="21"/>
      <c r="D261" s="20"/>
      <c r="E261" s="32"/>
      <c r="F261" s="21"/>
      <c r="G261" s="20"/>
      <c r="H261" s="32"/>
      <c r="I261" s="21"/>
      <c r="J261" s="20"/>
      <c r="K261" s="32"/>
      <c r="L261" s="21"/>
      <c r="M261" s="20"/>
      <c r="N261" s="32"/>
      <c r="O261" s="21"/>
    </row>
    <row r="262" spans="1:30" x14ac:dyDescent="0.25">
      <c r="A262" s="11"/>
      <c r="B262" s="41" t="s">
        <v>246</v>
      </c>
      <c r="C262" s="25"/>
      <c r="D262" s="24"/>
      <c r="E262" s="42">
        <v>1607</v>
      </c>
      <c r="F262" s="25"/>
      <c r="G262" s="24"/>
      <c r="H262" s="33">
        <v>239</v>
      </c>
      <c r="I262" s="25"/>
      <c r="J262" s="24"/>
      <c r="K262" s="33">
        <v>504</v>
      </c>
      <c r="L262" s="25"/>
      <c r="M262" s="24"/>
      <c r="N262" s="33">
        <v>0</v>
      </c>
      <c r="O262" s="25"/>
    </row>
    <row r="263" spans="1:30" x14ac:dyDescent="0.25">
      <c r="A263" s="11"/>
      <c r="B263" s="43" t="s">
        <v>247</v>
      </c>
      <c r="C263" s="21"/>
      <c r="D263" s="20"/>
      <c r="E263" s="32">
        <v>56</v>
      </c>
      <c r="F263" s="21"/>
      <c r="G263" s="20"/>
      <c r="H263" s="32">
        <v>126</v>
      </c>
      <c r="I263" s="21"/>
      <c r="J263" s="20"/>
      <c r="K263" s="32">
        <v>391</v>
      </c>
      <c r="L263" s="21"/>
      <c r="M263" s="20"/>
      <c r="N263" s="32">
        <v>0</v>
      </c>
      <c r="O263" s="21"/>
    </row>
    <row r="264" spans="1:30" x14ac:dyDescent="0.25">
      <c r="A264" s="11"/>
      <c r="B264" s="41" t="s">
        <v>317</v>
      </c>
      <c r="C264" s="25"/>
      <c r="D264" s="24"/>
      <c r="E264" s="33">
        <v>0</v>
      </c>
      <c r="F264" s="25"/>
      <c r="G264" s="24"/>
      <c r="H264" s="33">
        <v>0</v>
      </c>
      <c r="I264" s="25"/>
      <c r="J264" s="24"/>
      <c r="K264" s="33">
        <v>0</v>
      </c>
      <c r="L264" s="25"/>
      <c r="M264" s="24"/>
      <c r="N264" s="33">
        <v>0</v>
      </c>
      <c r="O264" s="25"/>
    </row>
    <row r="265" spans="1:30" x14ac:dyDescent="0.25">
      <c r="A265" s="11"/>
      <c r="B265" s="126"/>
      <c r="C265" s="21"/>
      <c r="D265" s="21"/>
      <c r="E265" s="50"/>
      <c r="F265" s="21"/>
      <c r="G265" s="21"/>
      <c r="H265" s="50"/>
      <c r="I265" s="21"/>
      <c r="J265" s="21"/>
      <c r="K265" s="50"/>
      <c r="L265" s="21"/>
      <c r="M265" s="21"/>
      <c r="N265" s="50"/>
      <c r="O265" s="21"/>
    </row>
    <row r="266" spans="1:30" ht="15.75" thickBot="1" x14ac:dyDescent="0.3">
      <c r="A266" s="11"/>
      <c r="B266" s="24" t="s">
        <v>250</v>
      </c>
      <c r="C266" s="25"/>
      <c r="D266" s="26"/>
      <c r="E266" s="52">
        <v>83</v>
      </c>
      <c r="F266" s="25"/>
      <c r="G266" s="26"/>
      <c r="H266" s="52">
        <v>0</v>
      </c>
      <c r="I266" s="25"/>
      <c r="J266" s="26"/>
      <c r="K266" s="52">
        <v>77</v>
      </c>
      <c r="L266" s="25"/>
      <c r="M266" s="26"/>
      <c r="N266" s="52">
        <v>0</v>
      </c>
      <c r="O266" s="25"/>
    </row>
    <row r="267" spans="1:30" x14ac:dyDescent="0.25">
      <c r="A267" s="11"/>
      <c r="B267" s="21"/>
      <c r="C267" s="21"/>
      <c r="D267" s="40"/>
      <c r="E267" s="119"/>
      <c r="F267" s="21"/>
      <c r="G267" s="40"/>
      <c r="H267" s="119"/>
      <c r="I267" s="21"/>
      <c r="J267" s="40"/>
      <c r="K267" s="119"/>
      <c r="L267" s="21"/>
      <c r="M267" s="40"/>
      <c r="N267" s="119"/>
      <c r="O267" s="21"/>
    </row>
    <row r="268" spans="1:30" ht="15.75" thickBot="1" x14ac:dyDescent="0.3">
      <c r="A268" s="11"/>
      <c r="B268" s="24" t="s">
        <v>138</v>
      </c>
      <c r="C268" s="25"/>
      <c r="D268" s="129" t="s">
        <v>220</v>
      </c>
      <c r="E268" s="130">
        <v>22832</v>
      </c>
      <c r="F268" s="25"/>
      <c r="G268" s="129" t="s">
        <v>220</v>
      </c>
      <c r="H268" s="131">
        <v>365</v>
      </c>
      <c r="I268" s="25"/>
      <c r="J268" s="129" t="s">
        <v>220</v>
      </c>
      <c r="K268" s="130">
        <v>30825</v>
      </c>
      <c r="L268" s="25"/>
      <c r="M268" s="129" t="s">
        <v>220</v>
      </c>
      <c r="N268" s="131">
        <v>50</v>
      </c>
      <c r="O268" s="25"/>
    </row>
    <row r="269" spans="1:30" ht="15.75" thickTop="1" x14ac:dyDescent="0.25">
      <c r="A269" s="11"/>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x14ac:dyDescent="0.25">
      <c r="A270" s="11"/>
      <c r="B270" s="37" t="s">
        <v>288</v>
      </c>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row>
    <row r="271" spans="1:30" x14ac:dyDescent="0.25">
      <c r="A271" s="11"/>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row>
    <row r="272" spans="1:30" x14ac:dyDescent="0.25">
      <c r="A272" s="11"/>
      <c r="B272" s="37" t="s">
        <v>324</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row>
    <row r="273" spans="1:30" x14ac:dyDescent="0.25">
      <c r="A273" s="11"/>
      <c r="B273" s="37"/>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c r="AA273" s="37"/>
      <c r="AB273" s="37"/>
      <c r="AC273" s="37"/>
      <c r="AD273" s="37"/>
    </row>
    <row r="274" spans="1:30" x14ac:dyDescent="0.25">
      <c r="A274" s="11"/>
      <c r="B274" s="15"/>
      <c r="C274" s="16"/>
      <c r="D274" s="60" t="s">
        <v>325</v>
      </c>
      <c r="E274" s="60"/>
      <c r="F274" s="16"/>
      <c r="G274" s="60" t="s">
        <v>326</v>
      </c>
      <c r="H274" s="60"/>
      <c r="I274" s="16"/>
      <c r="J274" s="17"/>
      <c r="K274" s="17"/>
      <c r="L274" s="16"/>
      <c r="M274" s="17"/>
      <c r="N274" s="17"/>
      <c r="O274" s="16"/>
      <c r="P274" s="17"/>
      <c r="Q274" s="17"/>
      <c r="R274" s="16"/>
    </row>
    <row r="275" spans="1:30" x14ac:dyDescent="0.25">
      <c r="A275" s="11"/>
      <c r="B275" s="15"/>
      <c r="C275" s="16"/>
      <c r="D275" s="60" t="s">
        <v>327</v>
      </c>
      <c r="E275" s="60"/>
      <c r="F275" s="16"/>
      <c r="G275" s="60" t="s">
        <v>328</v>
      </c>
      <c r="H275" s="60"/>
      <c r="I275" s="16"/>
      <c r="J275" s="60" t="s">
        <v>138</v>
      </c>
      <c r="K275" s="60"/>
      <c r="L275" s="16"/>
      <c r="M275" s="60" t="s">
        <v>329</v>
      </c>
      <c r="N275" s="60"/>
      <c r="O275" s="16"/>
      <c r="P275" s="17"/>
      <c r="Q275" s="17"/>
      <c r="R275" s="16"/>
    </row>
    <row r="276" spans="1:30" ht="15.75" thickBot="1" x14ac:dyDescent="0.3">
      <c r="A276" s="11"/>
      <c r="B276" s="15"/>
      <c r="C276" s="16"/>
      <c r="D276" s="34" t="s">
        <v>330</v>
      </c>
      <c r="E276" s="34"/>
      <c r="F276" s="16"/>
      <c r="G276" s="34" t="s">
        <v>330</v>
      </c>
      <c r="H276" s="34"/>
      <c r="I276" s="16"/>
      <c r="J276" s="34" t="s">
        <v>330</v>
      </c>
      <c r="K276" s="34"/>
      <c r="L276" s="16"/>
      <c r="M276" s="34" t="s">
        <v>330</v>
      </c>
      <c r="N276" s="34"/>
      <c r="O276" s="16"/>
      <c r="P276" s="34" t="s">
        <v>138</v>
      </c>
      <c r="Q276" s="34"/>
      <c r="R276" s="16"/>
    </row>
    <row r="277" spans="1:30" x14ac:dyDescent="0.25">
      <c r="A277" s="11"/>
      <c r="B277" s="20" t="s">
        <v>228</v>
      </c>
      <c r="C277" s="21"/>
      <c r="D277" s="22"/>
      <c r="E277" s="39"/>
      <c r="F277" s="21"/>
      <c r="G277" s="22"/>
      <c r="H277" s="39"/>
      <c r="I277" s="21"/>
      <c r="J277" s="22"/>
      <c r="K277" s="39"/>
      <c r="L277" s="21"/>
      <c r="M277" s="22"/>
      <c r="N277" s="39"/>
      <c r="O277" s="21"/>
      <c r="P277" s="22"/>
      <c r="Q277" s="39"/>
      <c r="R277" s="21"/>
    </row>
    <row r="278" spans="1:30" x14ac:dyDescent="0.25">
      <c r="A278" s="11"/>
      <c r="B278" s="41" t="s">
        <v>229</v>
      </c>
      <c r="C278" s="25"/>
      <c r="D278" s="24" t="s">
        <v>220</v>
      </c>
      <c r="E278" s="33">
        <v>596</v>
      </c>
      <c r="F278" s="25"/>
      <c r="G278" s="24" t="s">
        <v>220</v>
      </c>
      <c r="H278" s="42">
        <v>1765</v>
      </c>
      <c r="I278" s="25"/>
      <c r="J278" s="24" t="s">
        <v>220</v>
      </c>
      <c r="K278" s="42">
        <v>2361</v>
      </c>
      <c r="L278" s="25"/>
      <c r="M278" s="24" t="s">
        <v>220</v>
      </c>
      <c r="N278" s="42">
        <v>459989</v>
      </c>
      <c r="O278" s="25"/>
      <c r="P278" s="24" t="s">
        <v>220</v>
      </c>
      <c r="Q278" s="42">
        <v>462350</v>
      </c>
      <c r="R278" s="25"/>
    </row>
    <row r="279" spans="1:30" x14ac:dyDescent="0.25">
      <c r="A279" s="11"/>
      <c r="B279" s="43" t="s">
        <v>231</v>
      </c>
      <c r="C279" s="21"/>
      <c r="D279" s="20"/>
      <c r="E279" s="32">
        <v>872</v>
      </c>
      <c r="F279" s="21"/>
      <c r="G279" s="20"/>
      <c r="H279" s="51">
        <v>3895</v>
      </c>
      <c r="I279" s="21"/>
      <c r="J279" s="20"/>
      <c r="K279" s="51">
        <v>4767</v>
      </c>
      <c r="L279" s="21"/>
      <c r="M279" s="20"/>
      <c r="N279" s="51">
        <v>431202</v>
      </c>
      <c r="O279" s="21"/>
      <c r="P279" s="20"/>
      <c r="Q279" s="51">
        <v>435969</v>
      </c>
      <c r="R279" s="21"/>
    </row>
    <row r="280" spans="1:30" x14ac:dyDescent="0.25">
      <c r="A280" s="11"/>
      <c r="B280" s="25"/>
      <c r="C280" s="25"/>
      <c r="D280" s="25"/>
      <c r="E280" s="53"/>
      <c r="F280" s="25"/>
      <c r="G280" s="25"/>
      <c r="H280" s="53"/>
      <c r="I280" s="25"/>
      <c r="J280" s="25"/>
      <c r="K280" s="53"/>
      <c r="L280" s="25"/>
      <c r="M280" s="25"/>
      <c r="N280" s="53"/>
      <c r="O280" s="25"/>
      <c r="P280" s="25"/>
      <c r="Q280" s="53"/>
      <c r="R280" s="25"/>
    </row>
    <row r="281" spans="1:30" ht="26.25" x14ac:dyDescent="0.25">
      <c r="A281" s="11"/>
      <c r="B281" s="20" t="s">
        <v>233</v>
      </c>
      <c r="C281" s="21"/>
      <c r="D281" s="20"/>
      <c r="E281" s="32"/>
      <c r="F281" s="21"/>
      <c r="G281" s="20"/>
      <c r="H281" s="32"/>
      <c r="I281" s="21"/>
      <c r="J281" s="20"/>
      <c r="K281" s="32"/>
      <c r="L281" s="21"/>
      <c r="M281" s="20"/>
      <c r="N281" s="32"/>
      <c r="O281" s="21"/>
      <c r="P281" s="20"/>
      <c r="Q281" s="32"/>
      <c r="R281" s="21"/>
    </row>
    <row r="282" spans="1:30" x14ac:dyDescent="0.25">
      <c r="A282" s="11"/>
      <c r="B282" s="41" t="s">
        <v>234</v>
      </c>
      <c r="C282" s="25"/>
      <c r="D282" s="24"/>
      <c r="E282" s="33">
        <v>0</v>
      </c>
      <c r="F282" s="25"/>
      <c r="G282" s="24"/>
      <c r="H282" s="33">
        <v>0</v>
      </c>
      <c r="I282" s="25"/>
      <c r="J282" s="24"/>
      <c r="K282" s="33">
        <v>0</v>
      </c>
      <c r="L282" s="25"/>
      <c r="M282" s="24"/>
      <c r="N282" s="42">
        <v>117323</v>
      </c>
      <c r="O282" s="25"/>
      <c r="P282" s="24"/>
      <c r="Q282" s="42">
        <v>117323</v>
      </c>
      <c r="R282" s="25"/>
    </row>
    <row r="283" spans="1:30" x14ac:dyDescent="0.25">
      <c r="A283" s="11"/>
      <c r="B283" s="43" t="s">
        <v>235</v>
      </c>
      <c r="C283" s="21"/>
      <c r="D283" s="20"/>
      <c r="E283" s="32">
        <v>45</v>
      </c>
      <c r="F283" s="21"/>
      <c r="G283" s="20"/>
      <c r="H283" s="51">
        <v>2646</v>
      </c>
      <c r="I283" s="21"/>
      <c r="J283" s="20"/>
      <c r="K283" s="51">
        <v>2691</v>
      </c>
      <c r="L283" s="21"/>
      <c r="M283" s="20"/>
      <c r="N283" s="51">
        <v>368521</v>
      </c>
      <c r="O283" s="21"/>
      <c r="P283" s="20"/>
      <c r="Q283" s="51">
        <v>371212</v>
      </c>
      <c r="R283" s="21"/>
    </row>
    <row r="284" spans="1:30" x14ac:dyDescent="0.25">
      <c r="A284" s="11"/>
      <c r="B284" s="41" t="s">
        <v>236</v>
      </c>
      <c r="C284" s="25"/>
      <c r="D284" s="24"/>
      <c r="E284" s="33">
        <v>0</v>
      </c>
      <c r="F284" s="25"/>
      <c r="G284" s="24"/>
      <c r="H284" s="42">
        <v>11633</v>
      </c>
      <c r="I284" s="25"/>
      <c r="J284" s="24"/>
      <c r="K284" s="42">
        <v>11633</v>
      </c>
      <c r="L284" s="25"/>
      <c r="M284" s="24"/>
      <c r="N284" s="42">
        <v>380360</v>
      </c>
      <c r="O284" s="25"/>
      <c r="P284" s="24"/>
      <c r="Q284" s="42">
        <v>391993</v>
      </c>
      <c r="R284" s="25"/>
    </row>
    <row r="285" spans="1:30" x14ac:dyDescent="0.25">
      <c r="A285" s="11"/>
      <c r="B285" s="43" t="s">
        <v>237</v>
      </c>
      <c r="C285" s="21"/>
      <c r="D285" s="20"/>
      <c r="E285" s="32">
        <v>0</v>
      </c>
      <c r="F285" s="21"/>
      <c r="G285" s="20"/>
      <c r="H285" s="32">
        <v>0</v>
      </c>
      <c r="I285" s="21"/>
      <c r="J285" s="20"/>
      <c r="K285" s="32">
        <v>0</v>
      </c>
      <c r="L285" s="21"/>
      <c r="M285" s="20"/>
      <c r="N285" s="51">
        <v>37234</v>
      </c>
      <c r="O285" s="21"/>
      <c r="P285" s="20"/>
      <c r="Q285" s="51">
        <v>37234</v>
      </c>
      <c r="R285" s="21"/>
    </row>
    <row r="286" spans="1:30" x14ac:dyDescent="0.25">
      <c r="A286" s="11"/>
      <c r="B286" s="25"/>
      <c r="C286" s="25"/>
      <c r="D286" s="25"/>
      <c r="E286" s="53"/>
      <c r="F286" s="25"/>
      <c r="G286" s="25"/>
      <c r="H286" s="53"/>
      <c r="I286" s="25"/>
      <c r="J286" s="25"/>
      <c r="K286" s="53"/>
      <c r="L286" s="25"/>
      <c r="M286" s="25"/>
      <c r="N286" s="53"/>
      <c r="O286" s="25"/>
      <c r="P286" s="25"/>
      <c r="Q286" s="53"/>
      <c r="R286" s="25"/>
    </row>
    <row r="287" spans="1:30" x14ac:dyDescent="0.25">
      <c r="A287" s="11"/>
      <c r="B287" s="20" t="s">
        <v>239</v>
      </c>
      <c r="C287" s="21"/>
      <c r="D287" s="20"/>
      <c r="E287" s="32"/>
      <c r="F287" s="21"/>
      <c r="G287" s="20"/>
      <c r="H287" s="32"/>
      <c r="I287" s="21"/>
      <c r="J287" s="20"/>
      <c r="K287" s="32"/>
      <c r="L287" s="21"/>
      <c r="M287" s="20"/>
      <c r="N287" s="32"/>
      <c r="O287" s="21"/>
      <c r="P287" s="20"/>
      <c r="Q287" s="32"/>
      <c r="R287" s="21"/>
    </row>
    <row r="288" spans="1:30" x14ac:dyDescent="0.25">
      <c r="A288" s="11"/>
      <c r="B288" s="41" t="s">
        <v>240</v>
      </c>
      <c r="C288" s="25"/>
      <c r="D288" s="24"/>
      <c r="E288" s="33">
        <v>0</v>
      </c>
      <c r="F288" s="25"/>
      <c r="G288" s="24"/>
      <c r="H288" s="42">
        <v>1147</v>
      </c>
      <c r="I288" s="25"/>
      <c r="J288" s="24"/>
      <c r="K288" s="42">
        <v>1147</v>
      </c>
      <c r="L288" s="25"/>
      <c r="M288" s="24"/>
      <c r="N288" s="42">
        <v>103665</v>
      </c>
      <c r="O288" s="25"/>
      <c r="P288" s="24"/>
      <c r="Q288" s="42">
        <v>104812</v>
      </c>
      <c r="R288" s="25"/>
    </row>
    <row r="289" spans="1:30" x14ac:dyDescent="0.25">
      <c r="A289" s="11"/>
      <c r="B289" s="43" t="s">
        <v>241</v>
      </c>
      <c r="C289" s="21"/>
      <c r="D289" s="20"/>
      <c r="E289" s="32">
        <v>90</v>
      </c>
      <c r="F289" s="21"/>
      <c r="G289" s="20"/>
      <c r="H289" s="32">
        <v>0</v>
      </c>
      <c r="I289" s="21"/>
      <c r="J289" s="20"/>
      <c r="K289" s="32">
        <v>90</v>
      </c>
      <c r="L289" s="21"/>
      <c r="M289" s="20"/>
      <c r="N289" s="51">
        <v>95336</v>
      </c>
      <c r="O289" s="21"/>
      <c r="P289" s="20"/>
      <c r="Q289" s="51">
        <v>95426</v>
      </c>
      <c r="R289" s="21"/>
    </row>
    <row r="290" spans="1:30" x14ac:dyDescent="0.25">
      <c r="A290" s="11"/>
      <c r="B290" s="25"/>
      <c r="C290" s="25"/>
      <c r="D290" s="25"/>
      <c r="E290" s="53"/>
      <c r="F290" s="25"/>
      <c r="G290" s="25"/>
      <c r="H290" s="53"/>
      <c r="I290" s="25"/>
      <c r="J290" s="25"/>
      <c r="K290" s="53"/>
      <c r="L290" s="25"/>
      <c r="M290" s="25"/>
      <c r="N290" s="53"/>
      <c r="O290" s="25"/>
      <c r="P290" s="25"/>
      <c r="Q290" s="53"/>
      <c r="R290" s="25"/>
    </row>
    <row r="291" spans="1:30" x14ac:dyDescent="0.25">
      <c r="A291" s="11"/>
      <c r="B291" s="20" t="s">
        <v>243</v>
      </c>
      <c r="C291" s="21"/>
      <c r="D291" s="20"/>
      <c r="E291" s="32">
        <v>0</v>
      </c>
      <c r="F291" s="21"/>
      <c r="G291" s="20"/>
      <c r="H291" s="32">
        <v>0</v>
      </c>
      <c r="I291" s="21"/>
      <c r="J291" s="20"/>
      <c r="K291" s="32">
        <v>0</v>
      </c>
      <c r="L291" s="21"/>
      <c r="M291" s="20"/>
      <c r="N291" s="51">
        <v>55792</v>
      </c>
      <c r="O291" s="21"/>
      <c r="P291" s="20"/>
      <c r="Q291" s="51">
        <v>55792</v>
      </c>
      <c r="R291" s="21"/>
    </row>
    <row r="292" spans="1:30" x14ac:dyDescent="0.25">
      <c r="A292" s="11"/>
      <c r="B292" s="25"/>
      <c r="C292" s="25"/>
      <c r="D292" s="25"/>
      <c r="E292" s="53"/>
      <c r="F292" s="25"/>
      <c r="G292" s="25"/>
      <c r="H292" s="53"/>
      <c r="I292" s="25"/>
      <c r="J292" s="25"/>
      <c r="K292" s="53"/>
      <c r="L292" s="25"/>
      <c r="M292" s="25"/>
      <c r="N292" s="53"/>
      <c r="O292" s="25"/>
      <c r="P292" s="25"/>
      <c r="Q292" s="53"/>
      <c r="R292" s="25"/>
    </row>
    <row r="293" spans="1:30" x14ac:dyDescent="0.25">
      <c r="A293" s="11"/>
      <c r="B293" s="20" t="s">
        <v>245</v>
      </c>
      <c r="C293" s="21"/>
      <c r="D293" s="20"/>
      <c r="E293" s="32"/>
      <c r="F293" s="21"/>
      <c r="G293" s="20"/>
      <c r="H293" s="32"/>
      <c r="I293" s="21"/>
      <c r="J293" s="20"/>
      <c r="K293" s="32"/>
      <c r="L293" s="21"/>
      <c r="M293" s="20"/>
      <c r="N293" s="32"/>
      <c r="O293" s="21"/>
      <c r="P293" s="20"/>
      <c r="Q293" s="32"/>
      <c r="R293" s="21"/>
    </row>
    <row r="294" spans="1:30" x14ac:dyDescent="0.25">
      <c r="A294" s="11"/>
      <c r="B294" s="41" t="s">
        <v>246</v>
      </c>
      <c r="C294" s="25"/>
      <c r="D294" s="24"/>
      <c r="E294" s="42">
        <v>1167</v>
      </c>
      <c r="F294" s="25"/>
      <c r="G294" s="24"/>
      <c r="H294" s="42">
        <v>1846</v>
      </c>
      <c r="I294" s="25"/>
      <c r="J294" s="24"/>
      <c r="K294" s="42">
        <v>3013</v>
      </c>
      <c r="L294" s="25"/>
      <c r="M294" s="24"/>
      <c r="N294" s="42">
        <v>116516</v>
      </c>
      <c r="O294" s="25"/>
      <c r="P294" s="24"/>
      <c r="Q294" s="42">
        <v>119529</v>
      </c>
      <c r="R294" s="25"/>
    </row>
    <row r="295" spans="1:30" x14ac:dyDescent="0.25">
      <c r="A295" s="11"/>
      <c r="B295" s="43" t="s">
        <v>247</v>
      </c>
      <c r="C295" s="21"/>
      <c r="D295" s="20"/>
      <c r="E295" s="32">
        <v>233</v>
      </c>
      <c r="F295" s="21"/>
      <c r="G295" s="20"/>
      <c r="H295" s="32">
        <v>182</v>
      </c>
      <c r="I295" s="21"/>
      <c r="J295" s="20"/>
      <c r="K295" s="32">
        <v>415</v>
      </c>
      <c r="L295" s="21"/>
      <c r="M295" s="20"/>
      <c r="N295" s="51">
        <v>151921</v>
      </c>
      <c r="O295" s="21"/>
      <c r="P295" s="20"/>
      <c r="Q295" s="51">
        <v>152336</v>
      </c>
      <c r="R295" s="21"/>
    </row>
    <row r="296" spans="1:30" x14ac:dyDescent="0.25">
      <c r="A296" s="11"/>
      <c r="B296" s="41" t="s">
        <v>317</v>
      </c>
      <c r="C296" s="25"/>
      <c r="D296" s="24"/>
      <c r="E296" s="33">
        <v>162</v>
      </c>
      <c r="F296" s="25"/>
      <c r="G296" s="24"/>
      <c r="H296" s="33">
        <v>0</v>
      </c>
      <c r="I296" s="25"/>
      <c r="J296" s="24"/>
      <c r="K296" s="33">
        <v>162</v>
      </c>
      <c r="L296" s="25"/>
      <c r="M296" s="24"/>
      <c r="N296" s="42">
        <v>4534</v>
      </c>
      <c r="O296" s="25"/>
      <c r="P296" s="24"/>
      <c r="Q296" s="42">
        <v>4696</v>
      </c>
      <c r="R296" s="25"/>
    </row>
    <row r="297" spans="1:30" x14ac:dyDescent="0.25">
      <c r="A297" s="11"/>
      <c r="B297" s="21"/>
      <c r="C297" s="21"/>
      <c r="D297" s="21"/>
      <c r="E297" s="50"/>
      <c r="F297" s="21"/>
      <c r="G297" s="21"/>
      <c r="H297" s="50"/>
      <c r="I297" s="21"/>
      <c r="J297" s="21"/>
      <c r="K297" s="50"/>
      <c r="L297" s="21"/>
      <c r="M297" s="21"/>
      <c r="N297" s="50"/>
      <c r="O297" s="21"/>
      <c r="P297" s="21"/>
      <c r="Q297" s="50"/>
      <c r="R297" s="21"/>
    </row>
    <row r="298" spans="1:30" ht="15.75" thickBot="1" x14ac:dyDescent="0.3">
      <c r="A298" s="11"/>
      <c r="B298" s="24" t="s">
        <v>250</v>
      </c>
      <c r="C298" s="25"/>
      <c r="D298" s="26"/>
      <c r="E298" s="52">
        <v>102</v>
      </c>
      <c r="F298" s="25"/>
      <c r="G298" s="26"/>
      <c r="H298" s="52">
        <v>83</v>
      </c>
      <c r="I298" s="25"/>
      <c r="J298" s="26"/>
      <c r="K298" s="52">
        <v>185</v>
      </c>
      <c r="L298" s="25"/>
      <c r="M298" s="26"/>
      <c r="N298" s="27">
        <v>43858</v>
      </c>
      <c r="O298" s="25"/>
      <c r="P298" s="26"/>
      <c r="Q298" s="27">
        <v>44043</v>
      </c>
      <c r="R298" s="25"/>
    </row>
    <row r="299" spans="1:30" x14ac:dyDescent="0.25">
      <c r="A299" s="11"/>
      <c r="B299" s="21"/>
      <c r="C299" s="21"/>
      <c r="D299" s="40"/>
      <c r="E299" s="119"/>
      <c r="F299" s="21"/>
      <c r="G299" s="40"/>
      <c r="H299" s="119"/>
      <c r="I299" s="21"/>
      <c r="J299" s="40"/>
      <c r="K299" s="119"/>
      <c r="L299" s="21"/>
      <c r="M299" s="40"/>
      <c r="N299" s="119"/>
      <c r="O299" s="21"/>
      <c r="P299" s="40"/>
      <c r="Q299" s="119"/>
      <c r="R299" s="21"/>
    </row>
    <row r="300" spans="1:30" ht="15.75" thickBot="1" x14ac:dyDescent="0.3">
      <c r="A300" s="11"/>
      <c r="B300" s="24" t="s">
        <v>138</v>
      </c>
      <c r="C300" s="25"/>
      <c r="D300" s="129" t="s">
        <v>220</v>
      </c>
      <c r="E300" s="130">
        <v>3267</v>
      </c>
      <c r="F300" s="25"/>
      <c r="G300" s="129" t="s">
        <v>220</v>
      </c>
      <c r="H300" s="130">
        <v>23197</v>
      </c>
      <c r="I300" s="25"/>
      <c r="J300" s="129" t="s">
        <v>220</v>
      </c>
      <c r="K300" s="130">
        <v>26464</v>
      </c>
      <c r="L300" s="25"/>
      <c r="M300" s="129" t="s">
        <v>220</v>
      </c>
      <c r="N300" s="130">
        <v>2366251</v>
      </c>
      <c r="O300" s="25"/>
      <c r="P300" s="129" t="s">
        <v>220</v>
      </c>
      <c r="Q300" s="130">
        <v>2392715</v>
      </c>
      <c r="R300" s="25"/>
    </row>
    <row r="301" spans="1:30" ht="15.75" thickTop="1" x14ac:dyDescent="0.25">
      <c r="A301" s="11"/>
      <c r="B301" s="37"/>
      <c r="C301" s="37"/>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c r="AB301" s="37"/>
      <c r="AC301" s="37"/>
      <c r="AD301" s="37"/>
    </row>
    <row r="302" spans="1:30" x14ac:dyDescent="0.25">
      <c r="A302" s="11"/>
      <c r="B302" s="37" t="s">
        <v>288</v>
      </c>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11"/>
      <c r="B303" s="37"/>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row>
    <row r="304" spans="1:30" x14ac:dyDescent="0.25">
      <c r="A304" s="11"/>
      <c r="B304" s="37" t="s">
        <v>331</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row>
    <row r="305" spans="1:30" x14ac:dyDescent="0.25">
      <c r="A305" s="11"/>
      <c r="B305" s="37"/>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row>
    <row r="306" spans="1:30" x14ac:dyDescent="0.25">
      <c r="A306" s="11"/>
      <c r="B306" s="15"/>
      <c r="C306" s="16"/>
      <c r="D306" s="60" t="s">
        <v>325</v>
      </c>
      <c r="E306" s="60"/>
      <c r="F306" s="116"/>
      <c r="G306" s="60" t="s">
        <v>332</v>
      </c>
      <c r="H306" s="60"/>
      <c r="I306" s="116"/>
      <c r="J306" s="17"/>
      <c r="K306" s="17"/>
      <c r="L306" s="116"/>
      <c r="M306" s="17"/>
      <c r="N306" s="17"/>
      <c r="O306" s="116"/>
      <c r="P306" s="17"/>
      <c r="Q306" s="17"/>
      <c r="R306" s="16"/>
    </row>
    <row r="307" spans="1:30" x14ac:dyDescent="0.25">
      <c r="A307" s="11"/>
      <c r="B307" s="15"/>
      <c r="C307" s="16"/>
      <c r="D307" s="60" t="s">
        <v>327</v>
      </c>
      <c r="E307" s="60"/>
      <c r="F307" s="116"/>
      <c r="G307" s="60" t="s">
        <v>333</v>
      </c>
      <c r="H307" s="60"/>
      <c r="I307" s="116"/>
      <c r="J307" s="60" t="s">
        <v>138</v>
      </c>
      <c r="K307" s="60"/>
      <c r="L307" s="116"/>
      <c r="M307" s="60" t="s">
        <v>334</v>
      </c>
      <c r="N307" s="60"/>
      <c r="O307" s="116"/>
      <c r="P307" s="17"/>
      <c r="Q307" s="17"/>
      <c r="R307" s="16"/>
    </row>
    <row r="308" spans="1:30" ht="15.75" thickBot="1" x14ac:dyDescent="0.3">
      <c r="A308" s="11"/>
      <c r="B308" s="15"/>
      <c r="C308" s="16"/>
      <c r="D308" s="34" t="s">
        <v>335</v>
      </c>
      <c r="E308" s="34"/>
      <c r="F308" s="116"/>
      <c r="G308" s="34" t="s">
        <v>335</v>
      </c>
      <c r="H308" s="34"/>
      <c r="I308" s="116"/>
      <c r="J308" s="34" t="s">
        <v>335</v>
      </c>
      <c r="K308" s="34"/>
      <c r="L308" s="116"/>
      <c r="M308" s="34" t="s">
        <v>335</v>
      </c>
      <c r="N308" s="34"/>
      <c r="O308" s="116"/>
      <c r="P308" s="34" t="s">
        <v>138</v>
      </c>
      <c r="Q308" s="34"/>
      <c r="R308" s="16"/>
    </row>
    <row r="309" spans="1:30" x14ac:dyDescent="0.25">
      <c r="A309" s="11"/>
      <c r="B309" s="20" t="s">
        <v>228</v>
      </c>
      <c r="C309" s="21"/>
      <c r="D309" s="22"/>
      <c r="E309" s="39"/>
      <c r="F309" s="21"/>
      <c r="G309" s="22"/>
      <c r="H309" s="39"/>
      <c r="I309" s="21"/>
      <c r="J309" s="22"/>
      <c r="K309" s="39"/>
      <c r="L309" s="21"/>
      <c r="M309" s="22"/>
      <c r="N309" s="39"/>
      <c r="O309" s="21"/>
      <c r="P309" s="22"/>
      <c r="Q309" s="39"/>
      <c r="R309" s="21"/>
    </row>
    <row r="310" spans="1:30" x14ac:dyDescent="0.25">
      <c r="A310" s="11"/>
      <c r="B310" s="41" t="s">
        <v>229</v>
      </c>
      <c r="C310" s="25"/>
      <c r="D310" s="24" t="s">
        <v>220</v>
      </c>
      <c r="E310" s="33">
        <v>233</v>
      </c>
      <c r="F310" s="25"/>
      <c r="G310" s="24" t="s">
        <v>220</v>
      </c>
      <c r="H310" s="42">
        <v>1899</v>
      </c>
      <c r="I310" s="25"/>
      <c r="J310" s="24" t="s">
        <v>220</v>
      </c>
      <c r="K310" s="42">
        <v>2132</v>
      </c>
      <c r="L310" s="25"/>
      <c r="M310" s="24" t="s">
        <v>220</v>
      </c>
      <c r="N310" s="42">
        <v>437705</v>
      </c>
      <c r="O310" s="25"/>
      <c r="P310" s="24" t="s">
        <v>220</v>
      </c>
      <c r="Q310" s="42">
        <v>439837</v>
      </c>
      <c r="R310" s="25"/>
    </row>
    <row r="311" spans="1:30" x14ac:dyDescent="0.25">
      <c r="A311" s="11"/>
      <c r="B311" s="43" t="s">
        <v>231</v>
      </c>
      <c r="C311" s="21"/>
      <c r="D311" s="20"/>
      <c r="E311" s="32">
        <v>48</v>
      </c>
      <c r="F311" s="21"/>
      <c r="G311" s="20"/>
      <c r="H311" s="51">
        <v>4862</v>
      </c>
      <c r="I311" s="21"/>
      <c r="J311" s="20"/>
      <c r="K311" s="51">
        <v>4910</v>
      </c>
      <c r="L311" s="21"/>
      <c r="M311" s="20"/>
      <c r="N311" s="51">
        <v>402262</v>
      </c>
      <c r="O311" s="21"/>
      <c r="P311" s="20"/>
      <c r="Q311" s="51">
        <v>407172</v>
      </c>
      <c r="R311" s="21"/>
    </row>
    <row r="312" spans="1:30" x14ac:dyDescent="0.25">
      <c r="A312" s="11"/>
      <c r="B312" s="25"/>
      <c r="C312" s="25"/>
      <c r="D312" s="25"/>
      <c r="E312" s="53"/>
      <c r="F312" s="25"/>
      <c r="G312" s="25"/>
      <c r="H312" s="53"/>
      <c r="I312" s="25"/>
      <c r="J312" s="25"/>
      <c r="K312" s="53"/>
      <c r="L312" s="25"/>
      <c r="M312" s="25"/>
      <c r="N312" s="53"/>
      <c r="O312" s="25"/>
      <c r="P312" s="25"/>
      <c r="Q312" s="53"/>
      <c r="R312" s="25"/>
    </row>
    <row r="313" spans="1:30" ht="26.25" x14ac:dyDescent="0.25">
      <c r="A313" s="11"/>
      <c r="B313" s="20" t="s">
        <v>233</v>
      </c>
      <c r="C313" s="21"/>
      <c r="D313" s="20"/>
      <c r="E313" s="32"/>
      <c r="F313" s="21"/>
      <c r="G313" s="20"/>
      <c r="H313" s="32"/>
      <c r="I313" s="21"/>
      <c r="J313" s="20"/>
      <c r="K313" s="32"/>
      <c r="L313" s="21"/>
      <c r="M313" s="20"/>
      <c r="N313" s="32"/>
      <c r="O313" s="21"/>
      <c r="P313" s="20"/>
      <c r="Q313" s="32"/>
      <c r="R313" s="21"/>
    </row>
    <row r="314" spans="1:30" x14ac:dyDescent="0.25">
      <c r="A314" s="11"/>
      <c r="B314" s="41" t="s">
        <v>234</v>
      </c>
      <c r="C314" s="25"/>
      <c r="D314" s="24"/>
      <c r="E314" s="33">
        <v>998</v>
      </c>
      <c r="F314" s="25"/>
      <c r="G314" s="24"/>
      <c r="H314" s="33">
        <v>398</v>
      </c>
      <c r="I314" s="25"/>
      <c r="J314" s="24"/>
      <c r="K314" s="42">
        <v>1396</v>
      </c>
      <c r="L314" s="25"/>
      <c r="M314" s="24"/>
      <c r="N314" s="42">
        <v>80954</v>
      </c>
      <c r="O314" s="25"/>
      <c r="P314" s="24"/>
      <c r="Q314" s="42">
        <v>82350</v>
      </c>
      <c r="R314" s="25"/>
    </row>
    <row r="315" spans="1:30" x14ac:dyDescent="0.25">
      <c r="A315" s="11"/>
      <c r="B315" s="43" t="s">
        <v>235</v>
      </c>
      <c r="C315" s="21"/>
      <c r="D315" s="20"/>
      <c r="E315" s="51">
        <v>1023</v>
      </c>
      <c r="F315" s="21"/>
      <c r="G315" s="20"/>
      <c r="H315" s="51">
        <v>2461</v>
      </c>
      <c r="I315" s="21"/>
      <c r="J315" s="20"/>
      <c r="K315" s="51">
        <v>3484</v>
      </c>
      <c r="L315" s="21"/>
      <c r="M315" s="20"/>
      <c r="N315" s="51">
        <v>354921</v>
      </c>
      <c r="O315" s="21"/>
      <c r="P315" s="20"/>
      <c r="Q315" s="51">
        <v>358405</v>
      </c>
      <c r="R315" s="21"/>
    </row>
    <row r="316" spans="1:30" x14ac:dyDescent="0.25">
      <c r="A316" s="11"/>
      <c r="B316" s="41" t="s">
        <v>236</v>
      </c>
      <c r="C316" s="25"/>
      <c r="D316" s="24"/>
      <c r="E316" s="33">
        <v>38</v>
      </c>
      <c r="F316" s="25"/>
      <c r="G316" s="24"/>
      <c r="H316" s="42">
        <v>19200</v>
      </c>
      <c r="I316" s="25"/>
      <c r="J316" s="24"/>
      <c r="K316" s="42">
        <v>19238</v>
      </c>
      <c r="L316" s="25"/>
      <c r="M316" s="24"/>
      <c r="N316" s="42">
        <v>295243</v>
      </c>
      <c r="O316" s="25"/>
      <c r="P316" s="24"/>
      <c r="Q316" s="42">
        <v>314481</v>
      </c>
      <c r="R316" s="25"/>
    </row>
    <row r="317" spans="1:30" x14ac:dyDescent="0.25">
      <c r="A317" s="11"/>
      <c r="B317" s="43" t="s">
        <v>237</v>
      </c>
      <c r="C317" s="21"/>
      <c r="D317" s="20"/>
      <c r="E317" s="32">
        <v>0</v>
      </c>
      <c r="F317" s="21"/>
      <c r="G317" s="20"/>
      <c r="H317" s="32">
        <v>286</v>
      </c>
      <c r="I317" s="21"/>
      <c r="J317" s="20"/>
      <c r="K317" s="32">
        <v>286</v>
      </c>
      <c r="L317" s="21"/>
      <c r="M317" s="20"/>
      <c r="N317" s="51">
        <v>44676</v>
      </c>
      <c r="O317" s="21"/>
      <c r="P317" s="20"/>
      <c r="Q317" s="51">
        <v>44962</v>
      </c>
      <c r="R317" s="21"/>
    </row>
    <row r="318" spans="1:30" x14ac:dyDescent="0.25">
      <c r="A318" s="11"/>
      <c r="B318" s="25"/>
      <c r="C318" s="25"/>
      <c r="D318" s="25"/>
      <c r="E318" s="53"/>
      <c r="F318" s="25"/>
      <c r="G318" s="25"/>
      <c r="H318" s="53"/>
      <c r="I318" s="25"/>
      <c r="J318" s="25"/>
      <c r="K318" s="53"/>
      <c r="L318" s="25"/>
      <c r="M318" s="25"/>
      <c r="N318" s="53"/>
      <c r="O318" s="25"/>
      <c r="P318" s="25"/>
      <c r="Q318" s="53"/>
      <c r="R318" s="25"/>
    </row>
    <row r="319" spans="1:30" x14ac:dyDescent="0.25">
      <c r="A319" s="11"/>
      <c r="B319" s="20" t="s">
        <v>239</v>
      </c>
      <c r="C319" s="21"/>
      <c r="D319" s="20"/>
      <c r="E319" s="32"/>
      <c r="F319" s="21"/>
      <c r="G319" s="20"/>
      <c r="H319" s="32"/>
      <c r="I319" s="21"/>
      <c r="J319" s="20"/>
      <c r="K319" s="32"/>
      <c r="L319" s="21"/>
      <c r="M319" s="20"/>
      <c r="N319" s="32"/>
      <c r="O319" s="21"/>
      <c r="P319" s="20"/>
      <c r="Q319" s="32"/>
      <c r="R319" s="21"/>
    </row>
    <row r="320" spans="1:30" x14ac:dyDescent="0.25">
      <c r="A320" s="11"/>
      <c r="B320" s="41" t="s">
        <v>240</v>
      </c>
      <c r="C320" s="25"/>
      <c r="D320" s="24"/>
      <c r="E320" s="33">
        <v>0</v>
      </c>
      <c r="F320" s="25"/>
      <c r="G320" s="24"/>
      <c r="H320" s="33">
        <v>797</v>
      </c>
      <c r="I320" s="25"/>
      <c r="J320" s="24"/>
      <c r="K320" s="33">
        <v>797</v>
      </c>
      <c r="L320" s="25"/>
      <c r="M320" s="24"/>
      <c r="N320" s="42">
        <v>108359</v>
      </c>
      <c r="O320" s="25"/>
      <c r="P320" s="24"/>
      <c r="Q320" s="42">
        <v>109156</v>
      </c>
      <c r="R320" s="25"/>
    </row>
    <row r="321" spans="1:30" x14ac:dyDescent="0.25">
      <c r="A321" s="11"/>
      <c r="B321" s="43" t="s">
        <v>241</v>
      </c>
      <c r="C321" s="21"/>
      <c r="D321" s="20"/>
      <c r="E321" s="32">
        <v>0</v>
      </c>
      <c r="F321" s="21"/>
      <c r="G321" s="20"/>
      <c r="H321" s="32">
        <v>0</v>
      </c>
      <c r="I321" s="21"/>
      <c r="J321" s="20"/>
      <c r="K321" s="32">
        <v>0</v>
      </c>
      <c r="L321" s="21"/>
      <c r="M321" s="20"/>
      <c r="N321" s="51">
        <v>115649</v>
      </c>
      <c r="O321" s="21"/>
      <c r="P321" s="20"/>
      <c r="Q321" s="51">
        <v>115649</v>
      </c>
      <c r="R321" s="21"/>
    </row>
    <row r="322" spans="1:30" x14ac:dyDescent="0.25">
      <c r="A322" s="11"/>
      <c r="B322" s="25"/>
      <c r="C322" s="25"/>
      <c r="D322" s="25"/>
      <c r="E322" s="53"/>
      <c r="F322" s="25"/>
      <c r="G322" s="25"/>
      <c r="H322" s="53"/>
      <c r="I322" s="25"/>
      <c r="J322" s="25"/>
      <c r="K322" s="53"/>
      <c r="L322" s="25"/>
      <c r="M322" s="25"/>
      <c r="N322" s="53"/>
      <c r="O322" s="25"/>
      <c r="P322" s="25"/>
      <c r="Q322" s="53"/>
      <c r="R322" s="25"/>
    </row>
    <row r="323" spans="1:30" x14ac:dyDescent="0.25">
      <c r="A323" s="11"/>
      <c r="B323" s="20" t="s">
        <v>243</v>
      </c>
      <c r="C323" s="21"/>
      <c r="D323" s="20"/>
      <c r="E323" s="32">
        <v>0</v>
      </c>
      <c r="F323" s="21"/>
      <c r="G323" s="20"/>
      <c r="H323" s="32">
        <v>0</v>
      </c>
      <c r="I323" s="21"/>
      <c r="J323" s="20"/>
      <c r="K323" s="32">
        <v>0</v>
      </c>
      <c r="L323" s="21"/>
      <c r="M323" s="20"/>
      <c r="N323" s="51">
        <v>56810</v>
      </c>
      <c r="O323" s="21"/>
      <c r="P323" s="20"/>
      <c r="Q323" s="51">
        <v>56810</v>
      </c>
      <c r="R323" s="21"/>
    </row>
    <row r="324" spans="1:30" x14ac:dyDescent="0.25">
      <c r="A324" s="11"/>
      <c r="B324" s="25"/>
      <c r="C324" s="25"/>
      <c r="D324" s="25"/>
      <c r="E324" s="53"/>
      <c r="F324" s="25"/>
      <c r="G324" s="25"/>
      <c r="H324" s="53"/>
      <c r="I324" s="25"/>
      <c r="J324" s="25"/>
      <c r="K324" s="53"/>
      <c r="L324" s="25"/>
      <c r="M324" s="25"/>
      <c r="N324" s="53"/>
      <c r="O324" s="25"/>
      <c r="P324" s="25"/>
      <c r="Q324" s="53"/>
      <c r="R324" s="25"/>
    </row>
    <row r="325" spans="1:30" x14ac:dyDescent="0.25">
      <c r="A325" s="11"/>
      <c r="B325" s="20" t="s">
        <v>245</v>
      </c>
      <c r="C325" s="21"/>
      <c r="D325" s="20"/>
      <c r="E325" s="32"/>
      <c r="F325" s="21"/>
      <c r="G325" s="20"/>
      <c r="H325" s="32"/>
      <c r="I325" s="21"/>
      <c r="J325" s="20"/>
      <c r="K325" s="32"/>
      <c r="L325" s="21"/>
      <c r="M325" s="20"/>
      <c r="N325" s="32"/>
      <c r="O325" s="21"/>
      <c r="P325" s="20"/>
      <c r="Q325" s="32"/>
      <c r="R325" s="21"/>
    </row>
    <row r="326" spans="1:30" x14ac:dyDescent="0.25">
      <c r="A326" s="11"/>
      <c r="B326" s="41" t="s">
        <v>246</v>
      </c>
      <c r="C326" s="25"/>
      <c r="D326" s="24"/>
      <c r="E326" s="42">
        <v>1475</v>
      </c>
      <c r="F326" s="25"/>
      <c r="G326" s="24"/>
      <c r="H326" s="33">
        <v>504</v>
      </c>
      <c r="I326" s="25"/>
      <c r="J326" s="24"/>
      <c r="K326" s="42">
        <v>1979</v>
      </c>
      <c r="L326" s="25"/>
      <c r="M326" s="24"/>
      <c r="N326" s="42">
        <v>107583</v>
      </c>
      <c r="O326" s="25"/>
      <c r="P326" s="24"/>
      <c r="Q326" s="42">
        <v>109562</v>
      </c>
      <c r="R326" s="25"/>
    </row>
    <row r="327" spans="1:30" x14ac:dyDescent="0.25">
      <c r="A327" s="11"/>
      <c r="B327" s="43" t="s">
        <v>247</v>
      </c>
      <c r="C327" s="21"/>
      <c r="D327" s="20"/>
      <c r="E327" s="32">
        <v>361</v>
      </c>
      <c r="F327" s="21"/>
      <c r="G327" s="20"/>
      <c r="H327" s="32">
        <v>391</v>
      </c>
      <c r="I327" s="21"/>
      <c r="J327" s="20"/>
      <c r="K327" s="32">
        <v>752</v>
      </c>
      <c r="L327" s="21"/>
      <c r="M327" s="20"/>
      <c r="N327" s="51">
        <v>161172</v>
      </c>
      <c r="O327" s="21"/>
      <c r="P327" s="20"/>
      <c r="Q327" s="51">
        <v>161924</v>
      </c>
      <c r="R327" s="21"/>
    </row>
    <row r="328" spans="1:30" x14ac:dyDescent="0.25">
      <c r="A328" s="11"/>
      <c r="B328" s="41" t="s">
        <v>317</v>
      </c>
      <c r="C328" s="25"/>
      <c r="D328" s="24"/>
      <c r="E328" s="33">
        <v>0</v>
      </c>
      <c r="F328" s="25"/>
      <c r="G328" s="24"/>
      <c r="H328" s="33">
        <v>0</v>
      </c>
      <c r="I328" s="25"/>
      <c r="J328" s="24"/>
      <c r="K328" s="33">
        <v>0</v>
      </c>
      <c r="L328" s="25"/>
      <c r="M328" s="24"/>
      <c r="N328" s="42">
        <v>11508</v>
      </c>
      <c r="O328" s="25"/>
      <c r="P328" s="24"/>
      <c r="Q328" s="42">
        <v>11508</v>
      </c>
      <c r="R328" s="25"/>
    </row>
    <row r="329" spans="1:30" x14ac:dyDescent="0.25">
      <c r="A329" s="11"/>
      <c r="B329" s="21"/>
      <c r="C329" s="21"/>
      <c r="D329" s="21"/>
      <c r="E329" s="50"/>
      <c r="F329" s="21"/>
      <c r="G329" s="21"/>
      <c r="H329" s="50"/>
      <c r="I329" s="21"/>
      <c r="J329" s="21"/>
      <c r="K329" s="50"/>
      <c r="L329" s="21"/>
      <c r="M329" s="21"/>
      <c r="N329" s="50"/>
      <c r="O329" s="21"/>
      <c r="P329" s="21"/>
      <c r="Q329" s="50"/>
      <c r="R329" s="21"/>
    </row>
    <row r="330" spans="1:30" ht="15.75" thickBot="1" x14ac:dyDescent="0.3">
      <c r="A330" s="11"/>
      <c r="B330" s="24" t="s">
        <v>250</v>
      </c>
      <c r="C330" s="25"/>
      <c r="D330" s="26"/>
      <c r="E330" s="52">
        <v>81</v>
      </c>
      <c r="F330" s="25"/>
      <c r="G330" s="26"/>
      <c r="H330" s="52">
        <v>77</v>
      </c>
      <c r="I330" s="25"/>
      <c r="J330" s="26"/>
      <c r="K330" s="52">
        <v>158</v>
      </c>
      <c r="L330" s="25"/>
      <c r="M330" s="26"/>
      <c r="N330" s="27">
        <v>45546</v>
      </c>
      <c r="O330" s="25"/>
      <c r="P330" s="26"/>
      <c r="Q330" s="27">
        <v>45704</v>
      </c>
      <c r="R330" s="25"/>
    </row>
    <row r="331" spans="1:30" x14ac:dyDescent="0.25">
      <c r="A331" s="11"/>
      <c r="B331" s="21"/>
      <c r="C331" s="21"/>
      <c r="D331" s="40"/>
      <c r="E331" s="119"/>
      <c r="F331" s="21"/>
      <c r="G331" s="40"/>
      <c r="H331" s="119"/>
      <c r="I331" s="21"/>
      <c r="J331" s="40"/>
      <c r="K331" s="119"/>
      <c r="L331" s="21"/>
      <c r="M331" s="40"/>
      <c r="N331" s="119"/>
      <c r="O331" s="21"/>
      <c r="P331" s="40"/>
      <c r="Q331" s="119"/>
      <c r="R331" s="21"/>
    </row>
    <row r="332" spans="1:30" ht="15.75" thickBot="1" x14ac:dyDescent="0.3">
      <c r="A332" s="11"/>
      <c r="B332" s="24" t="s">
        <v>138</v>
      </c>
      <c r="C332" s="25"/>
      <c r="D332" s="129" t="s">
        <v>220</v>
      </c>
      <c r="E332" s="130">
        <v>4257</v>
      </c>
      <c r="F332" s="25"/>
      <c r="G332" s="129" t="s">
        <v>220</v>
      </c>
      <c r="H332" s="130">
        <v>30875</v>
      </c>
      <c r="I332" s="25"/>
      <c r="J332" s="129" t="s">
        <v>220</v>
      </c>
      <c r="K332" s="130">
        <v>35132</v>
      </c>
      <c r="L332" s="25"/>
      <c r="M332" s="129" t="s">
        <v>220</v>
      </c>
      <c r="N332" s="130">
        <v>2222388</v>
      </c>
      <c r="O332" s="25"/>
      <c r="P332" s="129" t="s">
        <v>220</v>
      </c>
      <c r="Q332" s="130">
        <v>2257520</v>
      </c>
      <c r="R332" s="25"/>
    </row>
    <row r="333" spans="1:30" ht="15.75" thickTop="1" x14ac:dyDescent="0.25">
      <c r="A333" s="11"/>
      <c r="B333" s="37"/>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row>
    <row r="334" spans="1:30" x14ac:dyDescent="0.25">
      <c r="A334" s="11"/>
      <c r="B334" s="37" t="s">
        <v>288</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row>
    <row r="335" spans="1:30" x14ac:dyDescent="0.25">
      <c r="A335" s="11"/>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row>
    <row r="336" spans="1:30" x14ac:dyDescent="0.25">
      <c r="A336" s="11"/>
      <c r="B336" s="36" t="s">
        <v>336</v>
      </c>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36"/>
      <c r="AC336" s="36"/>
      <c r="AD336" s="36"/>
    </row>
    <row r="337" spans="1:30" x14ac:dyDescent="0.25">
      <c r="A337" s="11"/>
      <c r="B337" s="36"/>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row>
    <row r="338" spans="1:30" x14ac:dyDescent="0.25">
      <c r="A338" s="11"/>
      <c r="B338" s="37" t="s">
        <v>337</v>
      </c>
      <c r="C338" s="37"/>
      <c r="D338" s="37"/>
      <c r="E338" s="37"/>
      <c r="F338" s="37"/>
      <c r="G338" s="37"/>
      <c r="H338" s="37"/>
      <c r="I338" s="37"/>
      <c r="J338" s="37"/>
      <c r="K338" s="37"/>
      <c r="L338" s="37"/>
      <c r="M338" s="37"/>
      <c r="N338" s="37"/>
      <c r="O338" s="37"/>
      <c r="P338" s="37"/>
      <c r="Q338" s="37"/>
      <c r="R338" s="37"/>
      <c r="S338" s="37"/>
      <c r="T338" s="37"/>
      <c r="U338" s="37"/>
      <c r="V338" s="37"/>
      <c r="W338" s="37"/>
      <c r="X338" s="37"/>
      <c r="Y338" s="37"/>
      <c r="Z338" s="37"/>
      <c r="AA338" s="37"/>
      <c r="AB338" s="37"/>
      <c r="AC338" s="37"/>
      <c r="AD338" s="37"/>
    </row>
    <row r="339" spans="1:30" x14ac:dyDescent="0.25">
      <c r="A339" s="11"/>
      <c r="B339" s="36"/>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row>
    <row r="340" spans="1:30" x14ac:dyDescent="0.25">
      <c r="A340" s="11"/>
      <c r="B340" s="15"/>
      <c r="C340" s="16"/>
      <c r="D340" s="60" t="s">
        <v>338</v>
      </c>
      <c r="E340" s="60"/>
      <c r="F340" s="16"/>
      <c r="G340" s="60" t="s">
        <v>227</v>
      </c>
      <c r="H340" s="60"/>
      <c r="I340" s="16"/>
    </row>
    <row r="341" spans="1:30" ht="15.75" thickBot="1" x14ac:dyDescent="0.3">
      <c r="A341" s="11"/>
      <c r="B341" s="15"/>
      <c r="C341" s="16"/>
      <c r="D341" s="34">
        <v>2013</v>
      </c>
      <c r="E341" s="34"/>
      <c r="F341" s="16"/>
      <c r="G341" s="34">
        <v>2012</v>
      </c>
      <c r="H341" s="34"/>
      <c r="I341" s="16"/>
    </row>
    <row r="342" spans="1:30" x14ac:dyDescent="0.25">
      <c r="A342" s="11"/>
      <c r="B342" s="16"/>
      <c r="C342" s="16"/>
      <c r="D342" s="19"/>
      <c r="E342" s="134"/>
      <c r="F342" s="16"/>
      <c r="G342" s="19"/>
      <c r="H342" s="134"/>
      <c r="I342" s="16"/>
    </row>
    <row r="343" spans="1:30" x14ac:dyDescent="0.25">
      <c r="A343" s="11"/>
      <c r="B343" s="20" t="s">
        <v>339</v>
      </c>
      <c r="C343" s="21"/>
      <c r="D343" s="20" t="s">
        <v>220</v>
      </c>
      <c r="E343" s="51">
        <v>22888</v>
      </c>
      <c r="F343" s="21"/>
      <c r="G343" s="20" t="s">
        <v>220</v>
      </c>
      <c r="H343" s="51">
        <v>22332</v>
      </c>
      <c r="I343" s="21"/>
    </row>
    <row r="344" spans="1:30" ht="15.75" thickBot="1" x14ac:dyDescent="0.3">
      <c r="A344" s="11"/>
      <c r="B344" s="24" t="s">
        <v>340</v>
      </c>
      <c r="C344" s="25"/>
      <c r="D344" s="26"/>
      <c r="E344" s="27">
        <v>18691</v>
      </c>
      <c r="F344" s="25"/>
      <c r="G344" s="26"/>
      <c r="H344" s="27">
        <v>28506</v>
      </c>
      <c r="I344" s="25"/>
    </row>
    <row r="345" spans="1:30" ht="15.75" thickBot="1" x14ac:dyDescent="0.3">
      <c r="A345" s="11"/>
      <c r="B345" s="20" t="s">
        <v>341</v>
      </c>
      <c r="C345" s="21"/>
      <c r="D345" s="28" t="s">
        <v>220</v>
      </c>
      <c r="E345" s="135">
        <v>41579</v>
      </c>
      <c r="F345" s="21"/>
      <c r="G345" s="28" t="s">
        <v>220</v>
      </c>
      <c r="H345" s="29">
        <v>50838</v>
      </c>
      <c r="I345" s="21"/>
    </row>
    <row r="346" spans="1:30" ht="15.75" thickTop="1" x14ac:dyDescent="0.25">
      <c r="A346" s="11"/>
      <c r="B346" s="37"/>
      <c r="C346" s="37"/>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7"/>
      <c r="AC346" s="37"/>
      <c r="AD346" s="37"/>
    </row>
    <row r="347" spans="1:30" x14ac:dyDescent="0.25">
      <c r="A347" s="11"/>
      <c r="B347" s="37" t="s">
        <v>342</v>
      </c>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row>
    <row r="348" spans="1:30" x14ac:dyDescent="0.25">
      <c r="A348" s="11"/>
      <c r="B348" s="37"/>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row>
    <row r="349" spans="1:30" x14ac:dyDescent="0.25">
      <c r="A349" s="11"/>
      <c r="B349" s="37" t="s">
        <v>343</v>
      </c>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row>
    <row r="350" spans="1:30" x14ac:dyDescent="0.25">
      <c r="A350" s="11"/>
      <c r="B350" s="37"/>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row>
    <row r="351" spans="1:30" x14ac:dyDescent="0.25">
      <c r="A351" s="11"/>
      <c r="B351" s="37" t="s">
        <v>344</v>
      </c>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row>
    <row r="352" spans="1:30" x14ac:dyDescent="0.25">
      <c r="A352" s="11"/>
      <c r="B352" s="37"/>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c r="AB352" s="37"/>
      <c r="AC352" s="37"/>
      <c r="AD352" s="37"/>
    </row>
    <row r="353" spans="1:11" x14ac:dyDescent="0.25">
      <c r="A353" s="11"/>
      <c r="B353" s="15"/>
      <c r="C353" s="16"/>
      <c r="D353" s="60" t="s">
        <v>345</v>
      </c>
      <c r="E353" s="60"/>
      <c r="F353" s="60"/>
      <c r="G353" s="60"/>
      <c r="H353" s="60"/>
      <c r="I353" s="60"/>
      <c r="J353" s="60"/>
      <c r="K353" s="16"/>
    </row>
    <row r="354" spans="1:11" ht="15.75" thickBot="1" x14ac:dyDescent="0.3">
      <c r="A354" s="11"/>
      <c r="B354" s="15"/>
      <c r="C354" s="16"/>
      <c r="D354" s="34" t="s">
        <v>296</v>
      </c>
      <c r="E354" s="34"/>
      <c r="F354" s="34"/>
      <c r="G354" s="34"/>
      <c r="H354" s="34"/>
      <c r="I354" s="34"/>
      <c r="J354" s="34"/>
      <c r="K354" s="16"/>
    </row>
    <row r="355" spans="1:11" ht="15.75" thickBot="1" x14ac:dyDescent="0.3">
      <c r="A355" s="11"/>
      <c r="B355" s="15"/>
      <c r="C355" s="16"/>
      <c r="D355" s="35" t="s">
        <v>346</v>
      </c>
      <c r="E355" s="35"/>
      <c r="F355" s="35"/>
      <c r="G355" s="35"/>
      <c r="H355" s="35"/>
      <c r="I355" s="35"/>
      <c r="J355" s="35"/>
      <c r="K355" s="16"/>
    </row>
    <row r="356" spans="1:11" x14ac:dyDescent="0.25">
      <c r="A356" s="11"/>
      <c r="B356" s="15"/>
      <c r="C356" s="16"/>
      <c r="D356" s="128"/>
      <c r="E356" s="118"/>
      <c r="F356" s="133" t="s">
        <v>347</v>
      </c>
      <c r="G356" s="133"/>
      <c r="H356" s="118"/>
      <c r="I356" s="133" t="s">
        <v>348</v>
      </c>
      <c r="J356" s="133"/>
      <c r="K356" s="116"/>
    </row>
    <row r="357" spans="1:11" x14ac:dyDescent="0.25">
      <c r="A357" s="11"/>
      <c r="B357" s="15"/>
      <c r="C357" s="16"/>
      <c r="D357" s="17"/>
      <c r="E357" s="116"/>
      <c r="F357" s="60" t="s">
        <v>349</v>
      </c>
      <c r="G357" s="60"/>
      <c r="H357" s="116"/>
      <c r="I357" s="60" t="s">
        <v>349</v>
      </c>
      <c r="J357" s="60"/>
      <c r="K357" s="116"/>
    </row>
    <row r="358" spans="1:11" x14ac:dyDescent="0.25">
      <c r="A358" s="11"/>
      <c r="B358" s="15"/>
      <c r="C358" s="16"/>
      <c r="D358" s="17" t="s">
        <v>350</v>
      </c>
      <c r="E358" s="116"/>
      <c r="F358" s="60" t="s">
        <v>302</v>
      </c>
      <c r="G358" s="60"/>
      <c r="H358" s="116"/>
      <c r="I358" s="60" t="s">
        <v>302</v>
      </c>
      <c r="J358" s="60"/>
      <c r="K358" s="116"/>
    </row>
    <row r="359" spans="1:11" ht="15.75" thickBot="1" x14ac:dyDescent="0.3">
      <c r="A359" s="11"/>
      <c r="B359" s="15"/>
      <c r="C359" s="16"/>
      <c r="D359" s="18" t="s">
        <v>351</v>
      </c>
      <c r="E359" s="116"/>
      <c r="F359" s="34" t="s">
        <v>306</v>
      </c>
      <c r="G359" s="34"/>
      <c r="H359" s="116"/>
      <c r="I359" s="34" t="s">
        <v>306</v>
      </c>
      <c r="J359" s="34"/>
      <c r="K359" s="116"/>
    </row>
    <row r="360" spans="1:11" x14ac:dyDescent="0.25">
      <c r="A360" s="11"/>
      <c r="B360" s="16"/>
      <c r="C360" s="16"/>
      <c r="D360" s="134"/>
      <c r="E360" s="16"/>
      <c r="F360" s="19"/>
      <c r="G360" s="134"/>
      <c r="H360" s="16"/>
      <c r="I360" s="19"/>
      <c r="J360" s="134"/>
      <c r="K360" s="16"/>
    </row>
    <row r="361" spans="1:11" x14ac:dyDescent="0.25">
      <c r="A361" s="11"/>
      <c r="B361" s="20" t="s">
        <v>352</v>
      </c>
      <c r="C361" s="21"/>
      <c r="D361" s="32"/>
      <c r="E361" s="21"/>
      <c r="F361" s="20"/>
      <c r="G361" s="32"/>
      <c r="H361" s="21"/>
      <c r="I361" s="20"/>
      <c r="J361" s="32"/>
      <c r="K361" s="21"/>
    </row>
    <row r="362" spans="1:11" x14ac:dyDescent="0.25">
      <c r="A362" s="11"/>
      <c r="B362" s="25"/>
      <c r="C362" s="25"/>
      <c r="D362" s="53"/>
      <c r="E362" s="25"/>
      <c r="F362" s="25"/>
      <c r="G362" s="53"/>
      <c r="H362" s="25"/>
      <c r="I362" s="25"/>
      <c r="J362" s="53"/>
      <c r="K362" s="25"/>
    </row>
    <row r="363" spans="1:11" ht="26.25" x14ac:dyDescent="0.25">
      <c r="A363" s="11"/>
      <c r="B363" s="43" t="s">
        <v>233</v>
      </c>
      <c r="C363" s="21"/>
      <c r="D363" s="32"/>
      <c r="E363" s="21"/>
      <c r="F363" s="20"/>
      <c r="G363" s="32"/>
      <c r="H363" s="21"/>
      <c r="I363" s="20"/>
      <c r="J363" s="32"/>
      <c r="K363" s="21"/>
    </row>
    <row r="364" spans="1:11" x14ac:dyDescent="0.25">
      <c r="A364" s="11"/>
      <c r="B364" s="41" t="s">
        <v>234</v>
      </c>
      <c r="C364" s="25"/>
      <c r="D364" s="33">
        <v>6</v>
      </c>
      <c r="E364" s="25"/>
      <c r="F364" s="24" t="s">
        <v>220</v>
      </c>
      <c r="G364" s="42">
        <v>2198</v>
      </c>
      <c r="H364" s="25"/>
      <c r="I364" s="24" t="s">
        <v>220</v>
      </c>
      <c r="J364" s="42">
        <v>2198</v>
      </c>
      <c r="K364" s="25"/>
    </row>
    <row r="365" spans="1:11" x14ac:dyDescent="0.25">
      <c r="A365" s="11"/>
      <c r="B365" s="126"/>
      <c r="C365" s="21"/>
      <c r="D365" s="50"/>
      <c r="E365" s="21"/>
      <c r="F365" s="21"/>
      <c r="G365" s="50"/>
      <c r="H365" s="21"/>
      <c r="I365" s="21"/>
      <c r="J365" s="50"/>
      <c r="K365" s="21"/>
    </row>
    <row r="366" spans="1:11" x14ac:dyDescent="0.25">
      <c r="A366" s="11"/>
      <c r="B366" s="41" t="s">
        <v>310</v>
      </c>
      <c r="C366" s="25"/>
      <c r="D366" s="33"/>
      <c r="E366" s="25"/>
      <c r="F366" s="24"/>
      <c r="G366" s="33"/>
      <c r="H366" s="25"/>
      <c r="I366" s="24"/>
      <c r="J366" s="33"/>
      <c r="K366" s="25"/>
    </row>
    <row r="367" spans="1:11" ht="15.75" thickBot="1" x14ac:dyDescent="0.3">
      <c r="A367" s="11"/>
      <c r="B367" s="43" t="s">
        <v>246</v>
      </c>
      <c r="C367" s="21"/>
      <c r="D367" s="46">
        <v>4</v>
      </c>
      <c r="E367" s="21"/>
      <c r="F367" s="44"/>
      <c r="G367" s="46">
        <v>317</v>
      </c>
      <c r="H367" s="21"/>
      <c r="I367" s="44"/>
      <c r="J367" s="46">
        <v>328</v>
      </c>
      <c r="K367" s="21"/>
    </row>
    <row r="368" spans="1:11" x14ac:dyDescent="0.25">
      <c r="A368" s="11"/>
      <c r="B368" s="127"/>
      <c r="C368" s="25"/>
      <c r="D368" s="136"/>
      <c r="E368" s="25"/>
      <c r="F368" s="137"/>
      <c r="G368" s="136"/>
      <c r="H368" s="25"/>
      <c r="I368" s="137"/>
      <c r="J368" s="136"/>
      <c r="K368" s="25"/>
    </row>
    <row r="369" spans="1:30" ht="15.75" thickBot="1" x14ac:dyDescent="0.3">
      <c r="A369" s="11"/>
      <c r="B369" s="43" t="s">
        <v>138</v>
      </c>
      <c r="C369" s="21"/>
      <c r="D369" s="138">
        <v>10</v>
      </c>
      <c r="E369" s="21"/>
      <c r="F369" s="139" t="s">
        <v>220</v>
      </c>
      <c r="G369" s="140">
        <v>2515</v>
      </c>
      <c r="H369" s="21"/>
      <c r="I369" s="139" t="s">
        <v>220</v>
      </c>
      <c r="J369" s="140">
        <v>2526</v>
      </c>
      <c r="K369" s="21"/>
    </row>
    <row r="370" spans="1:30" ht="15.75" thickTop="1" x14ac:dyDescent="0.25">
      <c r="A370" s="11"/>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row>
    <row r="371" spans="1:30" ht="15.75" thickBot="1" x14ac:dyDescent="0.3">
      <c r="A371" s="11"/>
      <c r="B371" s="141"/>
      <c r="C371" s="142"/>
      <c r="D371" s="162" t="s">
        <v>353</v>
      </c>
      <c r="E371" s="162"/>
      <c r="F371" s="162"/>
      <c r="G371" s="162"/>
      <c r="H371" s="162"/>
      <c r="I371" s="162"/>
      <c r="J371" s="162"/>
      <c r="K371" s="145"/>
      <c r="L371" s="162" t="s">
        <v>354</v>
      </c>
      <c r="M371" s="162"/>
      <c r="N371" s="162"/>
      <c r="O371" s="162"/>
      <c r="P371" s="162"/>
      <c r="Q371" s="162"/>
      <c r="R371" s="162"/>
      <c r="S371" s="162"/>
      <c r="T371" s="162"/>
      <c r="U371" s="162"/>
      <c r="V371" s="162"/>
      <c r="W371" s="162"/>
      <c r="X371" s="162"/>
      <c r="Y371" s="145"/>
      <c r="Z371" s="162" t="s">
        <v>355</v>
      </c>
      <c r="AA371" s="162"/>
      <c r="AB371" s="162"/>
      <c r="AC371" s="145"/>
    </row>
    <row r="372" spans="1:30" x14ac:dyDescent="0.25">
      <c r="A372" s="11"/>
      <c r="B372" s="141"/>
      <c r="C372" s="142"/>
      <c r="D372" s="146"/>
      <c r="E372" s="147"/>
      <c r="F372" s="163" t="s">
        <v>356</v>
      </c>
      <c r="G372" s="163"/>
      <c r="H372" s="147"/>
      <c r="I372" s="163" t="s">
        <v>356</v>
      </c>
      <c r="J372" s="163"/>
      <c r="K372" s="145"/>
      <c r="L372" s="146"/>
      <c r="M372" s="147"/>
      <c r="N372" s="146"/>
      <c r="O372" s="146"/>
      <c r="P372" s="147"/>
      <c r="Q372" s="146"/>
      <c r="R372" s="146"/>
      <c r="S372" s="147"/>
      <c r="T372" s="163" t="s">
        <v>356</v>
      </c>
      <c r="U372" s="163"/>
      <c r="V372" s="147"/>
      <c r="W372" s="163" t="s">
        <v>356</v>
      </c>
      <c r="X372" s="163"/>
      <c r="Y372" s="145"/>
      <c r="Z372" s="146"/>
      <c r="AA372" s="147"/>
      <c r="AB372" s="146" t="s">
        <v>357</v>
      </c>
      <c r="AC372" s="145"/>
    </row>
    <row r="373" spans="1:30" x14ac:dyDescent="0.25">
      <c r="A373" s="11"/>
      <c r="B373" s="141"/>
      <c r="C373" s="142"/>
      <c r="D373" s="143" t="s">
        <v>350</v>
      </c>
      <c r="E373" s="145"/>
      <c r="F373" s="164" t="s">
        <v>347</v>
      </c>
      <c r="G373" s="164"/>
      <c r="H373" s="145"/>
      <c r="I373" s="164" t="s">
        <v>348</v>
      </c>
      <c r="J373" s="164"/>
      <c r="K373" s="145"/>
      <c r="L373" s="143" t="s">
        <v>350</v>
      </c>
      <c r="M373" s="145"/>
      <c r="N373" s="164" t="s">
        <v>358</v>
      </c>
      <c r="O373" s="164"/>
      <c r="P373" s="145"/>
      <c r="Q373" s="164" t="s">
        <v>358</v>
      </c>
      <c r="R373" s="164"/>
      <c r="S373" s="145"/>
      <c r="T373" s="164" t="s">
        <v>347</v>
      </c>
      <c r="U373" s="164"/>
      <c r="V373" s="145"/>
      <c r="W373" s="164" t="s">
        <v>348</v>
      </c>
      <c r="X373" s="164"/>
      <c r="Y373" s="145"/>
      <c r="Z373" s="143" t="s">
        <v>350</v>
      </c>
      <c r="AA373" s="145"/>
      <c r="AB373" s="143" t="s">
        <v>359</v>
      </c>
      <c r="AC373" s="145"/>
    </row>
    <row r="374" spans="1:30" ht="15.75" thickBot="1" x14ac:dyDescent="0.3">
      <c r="A374" s="11"/>
      <c r="B374" s="141"/>
      <c r="C374" s="142"/>
      <c r="D374" s="144" t="s">
        <v>351</v>
      </c>
      <c r="E374" s="145"/>
      <c r="F374" s="162" t="s">
        <v>360</v>
      </c>
      <c r="G374" s="162"/>
      <c r="H374" s="145"/>
      <c r="I374" s="162" t="s">
        <v>360</v>
      </c>
      <c r="J374" s="162"/>
      <c r="K374" s="145"/>
      <c r="L374" s="144" t="s">
        <v>351</v>
      </c>
      <c r="M374" s="145"/>
      <c r="N374" s="162" t="s">
        <v>347</v>
      </c>
      <c r="O374" s="162"/>
      <c r="P374" s="145"/>
      <c r="Q374" s="162" t="s">
        <v>348</v>
      </c>
      <c r="R374" s="162"/>
      <c r="S374" s="145"/>
      <c r="T374" s="162" t="s">
        <v>360</v>
      </c>
      <c r="U374" s="162"/>
      <c r="V374" s="145"/>
      <c r="W374" s="162" t="s">
        <v>360</v>
      </c>
      <c r="X374" s="162"/>
      <c r="Y374" s="145"/>
      <c r="Z374" s="144" t="s">
        <v>351</v>
      </c>
      <c r="AA374" s="145"/>
      <c r="AB374" s="144" t="s">
        <v>361</v>
      </c>
      <c r="AC374" s="145"/>
    </row>
    <row r="375" spans="1:30" x14ac:dyDescent="0.25">
      <c r="A375" s="11"/>
      <c r="B375" s="141"/>
      <c r="C375" s="142"/>
      <c r="D375" s="146"/>
      <c r="E375" s="145"/>
      <c r="F375" s="146"/>
      <c r="G375" s="146"/>
      <c r="H375" s="145"/>
      <c r="I375" s="146"/>
      <c r="J375" s="146"/>
      <c r="K375" s="145"/>
      <c r="L375" s="146"/>
      <c r="M375" s="145"/>
      <c r="N375" s="146"/>
      <c r="O375" s="146"/>
      <c r="P375" s="145"/>
      <c r="Q375" s="146"/>
      <c r="R375" s="146"/>
      <c r="S375" s="145"/>
      <c r="T375" s="146"/>
      <c r="U375" s="146"/>
      <c r="V375" s="145"/>
      <c r="W375" s="146"/>
      <c r="X375" s="146"/>
      <c r="Y375" s="145"/>
      <c r="Z375" s="146"/>
      <c r="AA375" s="145"/>
      <c r="AB375" s="146" t="s">
        <v>362</v>
      </c>
      <c r="AC375" s="145"/>
    </row>
    <row r="376" spans="1:30" x14ac:dyDescent="0.25">
      <c r="A376" s="11"/>
      <c r="B376" s="148" t="s">
        <v>352</v>
      </c>
      <c r="C376" s="149"/>
      <c r="D376" s="150"/>
      <c r="E376" s="149"/>
      <c r="F376" s="148"/>
      <c r="G376" s="150"/>
      <c r="H376" s="149"/>
      <c r="I376" s="148"/>
      <c r="J376" s="150"/>
      <c r="K376" s="149"/>
      <c r="L376" s="150"/>
      <c r="M376" s="149"/>
      <c r="N376" s="148"/>
      <c r="O376" s="150"/>
      <c r="P376" s="149"/>
      <c r="Q376" s="148"/>
      <c r="R376" s="150"/>
      <c r="S376" s="149"/>
      <c r="T376" s="148"/>
      <c r="U376" s="150"/>
      <c r="V376" s="149"/>
      <c r="W376" s="148"/>
      <c r="X376" s="150"/>
      <c r="Y376" s="149"/>
      <c r="Z376" s="150"/>
      <c r="AA376" s="149"/>
      <c r="AB376" s="150"/>
      <c r="AC376" s="149"/>
    </row>
    <row r="377" spans="1:30" x14ac:dyDescent="0.25">
      <c r="A377" s="11"/>
      <c r="B377" s="151"/>
      <c r="C377" s="151"/>
      <c r="D377" s="152"/>
      <c r="E377" s="151"/>
      <c r="F377" s="151"/>
      <c r="G377" s="152"/>
      <c r="H377" s="151"/>
      <c r="I377" s="151"/>
      <c r="J377" s="152"/>
      <c r="K377" s="151"/>
      <c r="L377" s="152"/>
      <c r="M377" s="151"/>
      <c r="N377" s="151"/>
      <c r="O377" s="152"/>
      <c r="P377" s="151"/>
      <c r="Q377" s="151"/>
      <c r="R377" s="152"/>
      <c r="S377" s="151"/>
      <c r="T377" s="151"/>
      <c r="U377" s="152"/>
      <c r="V377" s="151"/>
      <c r="W377" s="151"/>
      <c r="X377" s="152"/>
      <c r="Y377" s="151"/>
      <c r="Z377" s="152"/>
      <c r="AA377" s="151"/>
      <c r="AB377" s="152"/>
      <c r="AC377" s="151"/>
    </row>
    <row r="378" spans="1:30" x14ac:dyDescent="0.25">
      <c r="A378" s="11"/>
      <c r="B378" s="153" t="s">
        <v>363</v>
      </c>
      <c r="C378" s="149"/>
      <c r="D378" s="150"/>
      <c r="E378" s="149"/>
      <c r="F378" s="148"/>
      <c r="G378" s="150"/>
      <c r="H378" s="149"/>
      <c r="I378" s="148"/>
      <c r="J378" s="150"/>
      <c r="K378" s="149"/>
      <c r="L378" s="150"/>
      <c r="M378" s="149"/>
      <c r="N378" s="148"/>
      <c r="O378" s="150"/>
      <c r="P378" s="149"/>
      <c r="Q378" s="148"/>
      <c r="R378" s="150"/>
      <c r="S378" s="149"/>
      <c r="T378" s="148"/>
      <c r="U378" s="150"/>
      <c r="V378" s="149"/>
      <c r="W378" s="148"/>
      <c r="X378" s="150"/>
      <c r="Y378" s="149"/>
      <c r="Z378" s="150"/>
      <c r="AA378" s="149"/>
      <c r="AB378" s="150"/>
      <c r="AC378" s="149"/>
    </row>
    <row r="379" spans="1:30" x14ac:dyDescent="0.25">
      <c r="A379" s="11"/>
      <c r="B379" s="154" t="s">
        <v>364</v>
      </c>
      <c r="C379" s="151"/>
      <c r="D379" s="155"/>
      <c r="E379" s="151"/>
      <c r="F379" s="156"/>
      <c r="G379" s="155"/>
      <c r="H379" s="151"/>
      <c r="I379" s="156"/>
      <c r="J379" s="155"/>
      <c r="K379" s="151"/>
      <c r="L379" s="155"/>
      <c r="M379" s="151"/>
      <c r="N379" s="156"/>
      <c r="O379" s="155"/>
      <c r="P379" s="151"/>
      <c r="Q379" s="156"/>
      <c r="R379" s="155"/>
      <c r="S379" s="151"/>
      <c r="T379" s="156"/>
      <c r="U379" s="155"/>
      <c r="V379" s="151"/>
      <c r="W379" s="156"/>
      <c r="X379" s="155"/>
      <c r="Y379" s="151"/>
      <c r="Z379" s="155"/>
      <c r="AA379" s="151"/>
      <c r="AB379" s="155"/>
      <c r="AC379" s="151"/>
    </row>
    <row r="380" spans="1:30" x14ac:dyDescent="0.25">
      <c r="A380" s="11"/>
      <c r="B380" s="153" t="s">
        <v>234</v>
      </c>
      <c r="C380" s="149"/>
      <c r="D380" s="150">
        <v>6</v>
      </c>
      <c r="E380" s="149"/>
      <c r="F380" s="148" t="s">
        <v>220</v>
      </c>
      <c r="G380" s="150">
        <v>85</v>
      </c>
      <c r="H380" s="149"/>
      <c r="I380" s="148" t="s">
        <v>220</v>
      </c>
      <c r="J380" s="150">
        <v>63</v>
      </c>
      <c r="K380" s="149"/>
      <c r="L380" s="150">
        <v>0</v>
      </c>
      <c r="M380" s="149"/>
      <c r="N380" s="148" t="s">
        <v>220</v>
      </c>
      <c r="O380" s="150">
        <v>0</v>
      </c>
      <c r="P380" s="149"/>
      <c r="Q380" s="148" t="s">
        <v>220</v>
      </c>
      <c r="R380" s="150">
        <v>0</v>
      </c>
      <c r="S380" s="149"/>
      <c r="T380" s="148" t="s">
        <v>220</v>
      </c>
      <c r="U380" s="150">
        <v>0</v>
      </c>
      <c r="V380" s="149"/>
      <c r="W380" s="148" t="s">
        <v>220</v>
      </c>
      <c r="X380" s="150">
        <v>0</v>
      </c>
      <c r="Y380" s="149"/>
      <c r="Z380" s="150">
        <v>0</v>
      </c>
      <c r="AA380" s="149"/>
      <c r="AB380" s="150">
        <v>0</v>
      </c>
      <c r="AC380" s="149"/>
    </row>
    <row r="381" spans="1:30" x14ac:dyDescent="0.25">
      <c r="A381" s="11"/>
      <c r="B381" s="157"/>
      <c r="C381" s="151"/>
      <c r="D381" s="152"/>
      <c r="E381" s="151"/>
      <c r="F381" s="151"/>
      <c r="G381" s="152"/>
      <c r="H381" s="151"/>
      <c r="I381" s="151"/>
      <c r="J381" s="152"/>
      <c r="K381" s="151"/>
      <c r="L381" s="152"/>
      <c r="M381" s="151"/>
      <c r="N381" s="151"/>
      <c r="O381" s="152"/>
      <c r="P381" s="151"/>
      <c r="Q381" s="151"/>
      <c r="R381" s="152"/>
      <c r="S381" s="151"/>
      <c r="T381" s="151"/>
      <c r="U381" s="152"/>
      <c r="V381" s="151"/>
      <c r="W381" s="151"/>
      <c r="X381" s="152"/>
      <c r="Y381" s="151"/>
      <c r="Z381" s="152"/>
      <c r="AA381" s="151"/>
      <c r="AB381" s="152"/>
      <c r="AC381" s="151"/>
    </row>
    <row r="382" spans="1:30" x14ac:dyDescent="0.25">
      <c r="A382" s="11"/>
      <c r="B382" s="153" t="s">
        <v>310</v>
      </c>
      <c r="C382" s="149"/>
      <c r="D382" s="150"/>
      <c r="E382" s="149"/>
      <c r="F382" s="148"/>
      <c r="G382" s="150"/>
      <c r="H382" s="149"/>
      <c r="I382" s="148"/>
      <c r="J382" s="150"/>
      <c r="K382" s="149"/>
      <c r="L382" s="150"/>
      <c r="M382" s="149"/>
      <c r="N382" s="148"/>
      <c r="O382" s="150"/>
      <c r="P382" s="149"/>
      <c r="Q382" s="148"/>
      <c r="R382" s="150"/>
      <c r="S382" s="149"/>
      <c r="T382" s="148"/>
      <c r="U382" s="150"/>
      <c r="V382" s="149"/>
      <c r="W382" s="148"/>
      <c r="X382" s="150"/>
      <c r="Y382" s="149"/>
      <c r="Z382" s="150"/>
      <c r="AA382" s="149"/>
      <c r="AB382" s="150"/>
      <c r="AC382" s="149"/>
    </row>
    <row r="383" spans="1:30" ht="15.75" thickBot="1" x14ac:dyDescent="0.3">
      <c r="A383" s="11"/>
      <c r="B383" s="154" t="s">
        <v>246</v>
      </c>
      <c r="C383" s="151"/>
      <c r="D383" s="158">
        <v>2</v>
      </c>
      <c r="E383" s="151"/>
      <c r="F383" s="159"/>
      <c r="G383" s="158">
        <v>142</v>
      </c>
      <c r="H383" s="151"/>
      <c r="I383" s="159"/>
      <c r="J383" s="158">
        <v>158</v>
      </c>
      <c r="K383" s="151"/>
      <c r="L383" s="158">
        <v>2</v>
      </c>
      <c r="M383" s="151"/>
      <c r="N383" s="159"/>
      <c r="O383" s="158">
        <v>156</v>
      </c>
      <c r="P383" s="151"/>
      <c r="Q383" s="159"/>
      <c r="R383" s="158">
        <v>161</v>
      </c>
      <c r="S383" s="151"/>
      <c r="T383" s="159"/>
      <c r="U383" s="158">
        <v>164</v>
      </c>
      <c r="V383" s="151"/>
      <c r="W383" s="159"/>
      <c r="X383" s="158">
        <v>149</v>
      </c>
      <c r="Y383" s="151"/>
      <c r="Z383" s="158">
        <v>0</v>
      </c>
      <c r="AA383" s="151"/>
      <c r="AB383" s="158">
        <v>0</v>
      </c>
      <c r="AC383" s="151"/>
    </row>
    <row r="384" spans="1:30" ht="15.75" thickBot="1" x14ac:dyDescent="0.3">
      <c r="A384" s="11"/>
      <c r="B384" s="153" t="s">
        <v>138</v>
      </c>
      <c r="C384" s="149"/>
      <c r="D384" s="160">
        <v>8</v>
      </c>
      <c r="E384" s="149"/>
      <c r="F384" s="161" t="s">
        <v>220</v>
      </c>
      <c r="G384" s="160">
        <v>227</v>
      </c>
      <c r="H384" s="149"/>
      <c r="I384" s="161" t="s">
        <v>220</v>
      </c>
      <c r="J384" s="160">
        <v>221</v>
      </c>
      <c r="K384" s="149"/>
      <c r="L384" s="160">
        <v>2</v>
      </c>
      <c r="M384" s="149"/>
      <c r="N384" s="161" t="s">
        <v>220</v>
      </c>
      <c r="O384" s="160">
        <v>156</v>
      </c>
      <c r="P384" s="149"/>
      <c r="Q384" s="161" t="s">
        <v>220</v>
      </c>
      <c r="R384" s="160">
        <v>161</v>
      </c>
      <c r="S384" s="149"/>
      <c r="T384" s="161" t="s">
        <v>220</v>
      </c>
      <c r="U384" s="160">
        <v>164</v>
      </c>
      <c r="V384" s="149"/>
      <c r="W384" s="161" t="s">
        <v>220</v>
      </c>
      <c r="X384" s="160">
        <v>149</v>
      </c>
      <c r="Y384" s="149"/>
      <c r="Z384" s="160">
        <v>0</v>
      </c>
      <c r="AA384" s="149"/>
      <c r="AB384" s="160">
        <v>0</v>
      </c>
      <c r="AC384" s="149"/>
    </row>
    <row r="385" spans="1:30" ht="15.75" thickTop="1" x14ac:dyDescent="0.25">
      <c r="A385" s="11"/>
      <c r="B385" s="37"/>
      <c r="C385" s="37"/>
      <c r="D385" s="37"/>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row>
    <row r="386" spans="1:30" x14ac:dyDescent="0.25">
      <c r="A386" s="11"/>
      <c r="B386" s="37" t="s">
        <v>365</v>
      </c>
      <c r="C386" s="37"/>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row>
    <row r="387" spans="1:30" x14ac:dyDescent="0.25">
      <c r="A387" s="11"/>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c r="AC387" s="37"/>
      <c r="AD387" s="37"/>
    </row>
    <row r="388" spans="1:30" x14ac:dyDescent="0.25">
      <c r="A388" s="11"/>
      <c r="B388" s="37" t="s">
        <v>366</v>
      </c>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row>
    <row r="389" spans="1:30" x14ac:dyDescent="0.25">
      <c r="A389" s="11"/>
      <c r="B389" s="37"/>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row>
    <row r="390" spans="1:30" x14ac:dyDescent="0.25">
      <c r="A390" s="11"/>
      <c r="B390" s="37" t="s">
        <v>367</v>
      </c>
      <c r="C390" s="37"/>
      <c r="D390" s="37"/>
      <c r="E390" s="37"/>
      <c r="F390" s="37"/>
      <c r="G390" s="37"/>
      <c r="H390" s="37"/>
      <c r="I390" s="37"/>
      <c r="J390" s="37"/>
      <c r="K390" s="37"/>
      <c r="L390" s="37"/>
      <c r="M390" s="37"/>
      <c r="N390" s="37"/>
      <c r="O390" s="37"/>
      <c r="P390" s="37"/>
      <c r="Q390" s="37"/>
      <c r="R390" s="37"/>
      <c r="S390" s="37"/>
      <c r="T390" s="37"/>
      <c r="U390" s="37"/>
      <c r="V390" s="37"/>
      <c r="W390" s="37"/>
      <c r="X390" s="37"/>
      <c r="Y390" s="37"/>
      <c r="Z390" s="37"/>
      <c r="AA390" s="37"/>
      <c r="AB390" s="37"/>
      <c r="AC390" s="37"/>
      <c r="AD390" s="37"/>
    </row>
    <row r="391" spans="1:30" x14ac:dyDescent="0.25">
      <c r="A391" s="11"/>
      <c r="B391" s="37"/>
      <c r="C391" s="37"/>
      <c r="D391" s="37"/>
      <c r="E391" s="37"/>
      <c r="F391" s="37"/>
      <c r="G391" s="37"/>
      <c r="H391" s="37"/>
      <c r="I391" s="37"/>
      <c r="J391" s="37"/>
      <c r="K391" s="37"/>
      <c r="L391" s="37"/>
      <c r="M391" s="37"/>
      <c r="N391" s="37"/>
      <c r="O391" s="37"/>
      <c r="P391" s="37"/>
      <c r="Q391" s="37"/>
      <c r="R391" s="37"/>
      <c r="S391" s="37"/>
      <c r="T391" s="37"/>
      <c r="U391" s="37"/>
      <c r="V391" s="37"/>
      <c r="W391" s="37"/>
      <c r="X391" s="37"/>
      <c r="Y391" s="37"/>
      <c r="Z391" s="37"/>
      <c r="AA391" s="37"/>
      <c r="AB391" s="37"/>
      <c r="AC391" s="37"/>
      <c r="AD391" s="37"/>
    </row>
    <row r="392" spans="1:30" x14ac:dyDescent="0.25">
      <c r="A392" s="11"/>
      <c r="B392" s="37" t="s">
        <v>368</v>
      </c>
      <c r="C392" s="37"/>
      <c r="D392" s="37"/>
      <c r="E392" s="37"/>
      <c r="F392" s="37"/>
      <c r="G392" s="37"/>
      <c r="H392" s="37"/>
      <c r="I392" s="37"/>
      <c r="J392" s="37"/>
      <c r="K392" s="37"/>
      <c r="L392" s="37"/>
      <c r="M392" s="37"/>
      <c r="N392" s="37"/>
      <c r="O392" s="37"/>
      <c r="P392" s="37"/>
      <c r="Q392" s="37"/>
      <c r="R392" s="37"/>
      <c r="S392" s="37"/>
      <c r="T392" s="37"/>
      <c r="U392" s="37"/>
      <c r="V392" s="37"/>
      <c r="W392" s="37"/>
      <c r="X392" s="37"/>
      <c r="Y392" s="37"/>
      <c r="Z392" s="37"/>
      <c r="AA392" s="37"/>
      <c r="AB392" s="37"/>
      <c r="AC392" s="37"/>
      <c r="AD392" s="37"/>
    </row>
    <row r="393" spans="1:30" x14ac:dyDescent="0.25">
      <c r="A393" s="11"/>
      <c r="B393" s="37"/>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row>
    <row r="394" spans="1:30" x14ac:dyDescent="0.25">
      <c r="A394" s="11"/>
      <c r="B394" s="15"/>
      <c r="C394" s="16"/>
      <c r="D394" s="60" t="s">
        <v>345</v>
      </c>
      <c r="E394" s="60"/>
      <c r="F394" s="60"/>
      <c r="G394" s="60"/>
      <c r="H394" s="60"/>
      <c r="I394" s="60"/>
      <c r="J394" s="60"/>
      <c r="K394" s="16"/>
    </row>
    <row r="395" spans="1:30" ht="15.75" thickBot="1" x14ac:dyDescent="0.3">
      <c r="A395" s="11"/>
      <c r="B395" s="15"/>
      <c r="C395" s="16"/>
      <c r="D395" s="34" t="s">
        <v>314</v>
      </c>
      <c r="E395" s="34"/>
      <c r="F395" s="34"/>
      <c r="G395" s="34"/>
      <c r="H395" s="34"/>
      <c r="I395" s="34"/>
      <c r="J395" s="34"/>
      <c r="K395" s="16"/>
    </row>
    <row r="396" spans="1:30" ht="15.75" thickBot="1" x14ac:dyDescent="0.3">
      <c r="A396" s="11"/>
      <c r="B396" s="15"/>
      <c r="C396" s="16"/>
      <c r="D396" s="35" t="s">
        <v>346</v>
      </c>
      <c r="E396" s="35"/>
      <c r="F396" s="35"/>
      <c r="G396" s="35"/>
      <c r="H396" s="35"/>
      <c r="I396" s="35"/>
      <c r="J396" s="35"/>
      <c r="K396" s="16"/>
    </row>
    <row r="397" spans="1:30" x14ac:dyDescent="0.25">
      <c r="A397" s="11"/>
      <c r="B397" s="15"/>
      <c r="C397" s="16"/>
      <c r="D397" s="128"/>
      <c r="E397" s="19"/>
      <c r="F397" s="128"/>
      <c r="G397" s="128" t="s">
        <v>347</v>
      </c>
      <c r="H397" s="19"/>
      <c r="I397" s="128"/>
      <c r="J397" s="128" t="s">
        <v>348</v>
      </c>
      <c r="K397" s="16"/>
    </row>
    <row r="398" spans="1:30" x14ac:dyDescent="0.25">
      <c r="A398" s="11"/>
      <c r="B398" s="15"/>
      <c r="C398" s="16"/>
      <c r="D398" s="17"/>
      <c r="E398" s="16"/>
      <c r="F398" s="17"/>
      <c r="G398" s="17" t="s">
        <v>349</v>
      </c>
      <c r="H398" s="16"/>
      <c r="I398" s="17"/>
      <c r="J398" s="17" t="s">
        <v>349</v>
      </c>
      <c r="K398" s="16"/>
    </row>
    <row r="399" spans="1:30" x14ac:dyDescent="0.25">
      <c r="A399" s="11"/>
      <c r="B399" s="15"/>
      <c r="C399" s="16"/>
      <c r="D399" s="17" t="s">
        <v>350</v>
      </c>
      <c r="E399" s="16"/>
      <c r="F399" s="17"/>
      <c r="G399" s="17" t="s">
        <v>302</v>
      </c>
      <c r="H399" s="16"/>
      <c r="I399" s="17"/>
      <c r="J399" s="17" t="s">
        <v>302</v>
      </c>
      <c r="K399" s="16"/>
    </row>
    <row r="400" spans="1:30" ht="15.75" thickBot="1" x14ac:dyDescent="0.3">
      <c r="A400" s="11"/>
      <c r="B400" s="15"/>
      <c r="C400" s="16"/>
      <c r="D400" s="18" t="s">
        <v>351</v>
      </c>
      <c r="E400" s="16"/>
      <c r="F400" s="18"/>
      <c r="G400" s="18" t="s">
        <v>306</v>
      </c>
      <c r="H400" s="16"/>
      <c r="I400" s="18"/>
      <c r="J400" s="18" t="s">
        <v>306</v>
      </c>
      <c r="K400" s="16"/>
    </row>
    <row r="401" spans="1:11" x14ac:dyDescent="0.25">
      <c r="A401" s="11"/>
      <c r="B401" s="16"/>
      <c r="C401" s="16"/>
      <c r="D401" s="134"/>
      <c r="E401" s="16"/>
      <c r="F401" s="19"/>
      <c r="G401" s="134"/>
      <c r="H401" s="16"/>
      <c r="I401" s="19"/>
      <c r="J401" s="134"/>
      <c r="K401" s="16"/>
    </row>
    <row r="402" spans="1:11" x14ac:dyDescent="0.25">
      <c r="A402" s="11"/>
      <c r="B402" s="20" t="s">
        <v>352</v>
      </c>
      <c r="C402" s="21"/>
      <c r="D402" s="32"/>
      <c r="E402" s="21"/>
      <c r="F402" s="20"/>
      <c r="G402" s="32"/>
      <c r="H402" s="21"/>
      <c r="I402" s="20"/>
      <c r="J402" s="32"/>
      <c r="K402" s="21"/>
    </row>
    <row r="403" spans="1:11" x14ac:dyDescent="0.25">
      <c r="A403" s="11"/>
      <c r="B403" s="25"/>
      <c r="C403" s="25"/>
      <c r="D403" s="53"/>
      <c r="E403" s="25"/>
      <c r="F403" s="25"/>
      <c r="G403" s="53"/>
      <c r="H403" s="25"/>
      <c r="I403" s="25"/>
      <c r="J403" s="53"/>
      <c r="K403" s="25"/>
    </row>
    <row r="404" spans="1:11" x14ac:dyDescent="0.25">
      <c r="A404" s="11"/>
      <c r="B404" s="43" t="s">
        <v>228</v>
      </c>
      <c r="C404" s="21"/>
      <c r="D404" s="32"/>
      <c r="E404" s="21"/>
      <c r="F404" s="20"/>
      <c r="G404" s="32"/>
      <c r="H404" s="21"/>
      <c r="I404" s="20"/>
      <c r="J404" s="32"/>
      <c r="K404" s="21"/>
    </row>
    <row r="405" spans="1:11" x14ac:dyDescent="0.25">
      <c r="A405" s="11"/>
      <c r="B405" s="41" t="s">
        <v>231</v>
      </c>
      <c r="C405" s="25"/>
      <c r="D405" s="33">
        <v>1</v>
      </c>
      <c r="E405" s="25"/>
      <c r="F405" s="24" t="s">
        <v>220</v>
      </c>
      <c r="G405" s="33">
        <v>942</v>
      </c>
      <c r="H405" s="25"/>
      <c r="I405" s="24" t="s">
        <v>220</v>
      </c>
      <c r="J405" s="42">
        <v>1060</v>
      </c>
      <c r="K405" s="25"/>
    </row>
    <row r="406" spans="1:11" x14ac:dyDescent="0.25">
      <c r="A406" s="11"/>
      <c r="B406" s="21"/>
      <c r="C406" s="21"/>
      <c r="D406" s="50"/>
      <c r="E406" s="21"/>
      <c r="F406" s="21"/>
      <c r="G406" s="50"/>
      <c r="H406" s="21"/>
      <c r="I406" s="21"/>
      <c r="J406" s="50"/>
      <c r="K406" s="21"/>
    </row>
    <row r="407" spans="1:11" ht="26.25" x14ac:dyDescent="0.25">
      <c r="A407" s="11"/>
      <c r="B407" s="41" t="s">
        <v>233</v>
      </c>
      <c r="C407" s="25"/>
      <c r="D407" s="33"/>
      <c r="E407" s="25"/>
      <c r="F407" s="24"/>
      <c r="G407" s="33"/>
      <c r="H407" s="25"/>
      <c r="I407" s="24"/>
      <c r="J407" s="33"/>
      <c r="K407" s="25"/>
    </row>
    <row r="408" spans="1:11" x14ac:dyDescent="0.25">
      <c r="A408" s="11"/>
      <c r="B408" s="43" t="s">
        <v>234</v>
      </c>
      <c r="C408" s="21"/>
      <c r="D408" s="32">
        <v>5</v>
      </c>
      <c r="E408" s="21"/>
      <c r="F408" s="20"/>
      <c r="G408" s="51">
        <v>1638</v>
      </c>
      <c r="H408" s="21"/>
      <c r="I408" s="20"/>
      <c r="J408" s="51">
        <v>1638</v>
      </c>
      <c r="K408" s="21"/>
    </row>
    <row r="409" spans="1:11" x14ac:dyDescent="0.25">
      <c r="A409" s="11"/>
      <c r="B409" s="41" t="s">
        <v>235</v>
      </c>
      <c r="C409" s="25"/>
      <c r="D409" s="33">
        <v>2</v>
      </c>
      <c r="E409" s="25"/>
      <c r="F409" s="24"/>
      <c r="G409" s="42">
        <v>2260</v>
      </c>
      <c r="H409" s="25"/>
      <c r="I409" s="24"/>
      <c r="J409" s="42">
        <v>2260</v>
      </c>
      <c r="K409" s="25"/>
    </row>
    <row r="410" spans="1:11" x14ac:dyDescent="0.25">
      <c r="A410" s="11"/>
      <c r="B410" s="43" t="s">
        <v>236</v>
      </c>
      <c r="C410" s="21"/>
      <c r="D410" s="32">
        <v>1</v>
      </c>
      <c r="E410" s="21"/>
      <c r="F410" s="20"/>
      <c r="G410" s="32">
        <v>385</v>
      </c>
      <c r="H410" s="21"/>
      <c r="I410" s="20"/>
      <c r="J410" s="32">
        <v>385</v>
      </c>
      <c r="K410" s="21"/>
    </row>
    <row r="411" spans="1:11" x14ac:dyDescent="0.25">
      <c r="A411" s="11"/>
      <c r="B411" s="25"/>
      <c r="C411" s="25"/>
      <c r="D411" s="53"/>
      <c r="E411" s="25"/>
      <c r="F411" s="25"/>
      <c r="G411" s="53"/>
      <c r="H411" s="25"/>
      <c r="I411" s="25"/>
      <c r="J411" s="53"/>
      <c r="K411" s="25"/>
    </row>
    <row r="412" spans="1:11" x14ac:dyDescent="0.25">
      <c r="A412" s="11"/>
      <c r="B412" s="43" t="s">
        <v>310</v>
      </c>
      <c r="C412" s="21"/>
      <c r="D412" s="32"/>
      <c r="E412" s="21"/>
      <c r="F412" s="20"/>
      <c r="G412" s="32"/>
      <c r="H412" s="21"/>
      <c r="I412" s="20"/>
      <c r="J412" s="32"/>
      <c r="K412" s="21"/>
    </row>
    <row r="413" spans="1:11" x14ac:dyDescent="0.25">
      <c r="A413" s="11"/>
      <c r="B413" s="41" t="s">
        <v>246</v>
      </c>
      <c r="C413" s="25"/>
      <c r="D413" s="33">
        <v>1</v>
      </c>
      <c r="E413" s="25"/>
      <c r="F413" s="24"/>
      <c r="G413" s="33">
        <v>39</v>
      </c>
      <c r="H413" s="25"/>
      <c r="I413" s="24"/>
      <c r="J413" s="33">
        <v>39</v>
      </c>
      <c r="K413" s="25"/>
    </row>
    <row r="414" spans="1:11" x14ac:dyDescent="0.25">
      <c r="A414" s="11"/>
      <c r="B414" s="21"/>
      <c r="C414" s="21"/>
      <c r="D414" s="50"/>
      <c r="E414" s="21"/>
      <c r="F414" s="21"/>
      <c r="G414" s="50"/>
      <c r="H414" s="21"/>
      <c r="I414" s="21"/>
      <c r="J414" s="50"/>
      <c r="K414" s="21"/>
    </row>
    <row r="415" spans="1:11" ht="15.75" thickBot="1" x14ac:dyDescent="0.3">
      <c r="A415" s="11"/>
      <c r="B415" s="41" t="s">
        <v>250</v>
      </c>
      <c r="C415" s="25"/>
      <c r="D415" s="52">
        <v>1</v>
      </c>
      <c r="E415" s="25"/>
      <c r="F415" s="26"/>
      <c r="G415" s="52">
        <v>17</v>
      </c>
      <c r="H415" s="25"/>
      <c r="I415" s="26"/>
      <c r="J415" s="52">
        <v>17</v>
      </c>
      <c r="K415" s="25"/>
    </row>
    <row r="416" spans="1:11" x14ac:dyDescent="0.25">
      <c r="A416" s="11"/>
      <c r="B416" s="21"/>
      <c r="C416" s="21"/>
      <c r="D416" s="119"/>
      <c r="E416" s="21"/>
      <c r="F416" s="40"/>
      <c r="G416" s="119"/>
      <c r="H416" s="21"/>
      <c r="I416" s="40"/>
      <c r="J416" s="119"/>
      <c r="K416" s="21"/>
    </row>
    <row r="417" spans="1:30" ht="15.75" thickBot="1" x14ac:dyDescent="0.3">
      <c r="A417" s="11"/>
      <c r="B417" s="41" t="s">
        <v>138</v>
      </c>
      <c r="C417" s="25"/>
      <c r="D417" s="131">
        <v>11</v>
      </c>
      <c r="E417" s="25"/>
      <c r="F417" s="129" t="s">
        <v>220</v>
      </c>
      <c r="G417" s="130">
        <v>5281</v>
      </c>
      <c r="H417" s="25"/>
      <c r="I417" s="129" t="s">
        <v>220</v>
      </c>
      <c r="J417" s="130">
        <v>5399</v>
      </c>
      <c r="K417" s="25"/>
    </row>
    <row r="418" spans="1:30" ht="15.75" thickTop="1" x14ac:dyDescent="0.25">
      <c r="A418" s="11"/>
      <c r="B418" s="37"/>
      <c r="C418" s="37"/>
      <c r="D418" s="37"/>
      <c r="E418" s="37"/>
      <c r="F418" s="37"/>
      <c r="G418" s="37"/>
      <c r="H418" s="37"/>
      <c r="I418" s="37"/>
      <c r="J418" s="37"/>
      <c r="K418" s="37"/>
      <c r="L418" s="37"/>
      <c r="M418" s="37"/>
      <c r="N418" s="37"/>
      <c r="O418" s="37"/>
      <c r="P418" s="37"/>
      <c r="Q418" s="37"/>
      <c r="R418" s="37"/>
      <c r="S418" s="37"/>
      <c r="T418" s="37"/>
      <c r="U418" s="37"/>
      <c r="V418" s="37"/>
      <c r="W418" s="37"/>
      <c r="X418" s="37"/>
      <c r="Y418" s="37"/>
      <c r="Z418" s="37"/>
      <c r="AA418" s="37"/>
      <c r="AB418" s="37"/>
      <c r="AC418" s="37"/>
      <c r="AD418" s="37"/>
    </row>
    <row r="419" spans="1:30" ht="15.75" thickBot="1" x14ac:dyDescent="0.3">
      <c r="A419" s="11"/>
      <c r="B419" s="15"/>
      <c r="C419" s="16"/>
      <c r="D419" s="34" t="s">
        <v>353</v>
      </c>
      <c r="E419" s="34"/>
      <c r="F419" s="34"/>
      <c r="G419" s="34"/>
      <c r="H419" s="34"/>
      <c r="I419" s="34"/>
      <c r="J419" s="34"/>
      <c r="K419" s="116"/>
      <c r="L419" s="34" t="s">
        <v>355</v>
      </c>
      <c r="M419" s="34"/>
      <c r="N419" s="34"/>
      <c r="O419" s="116"/>
    </row>
    <row r="420" spans="1:30" x14ac:dyDescent="0.25">
      <c r="A420" s="11"/>
      <c r="B420" s="15"/>
      <c r="C420" s="16"/>
      <c r="D420" s="128"/>
      <c r="E420" s="118"/>
      <c r="F420" s="133" t="s">
        <v>356</v>
      </c>
      <c r="G420" s="133"/>
      <c r="H420" s="118"/>
      <c r="I420" s="133" t="s">
        <v>356</v>
      </c>
      <c r="J420" s="133"/>
      <c r="K420" s="116"/>
      <c r="L420" s="128"/>
      <c r="M420" s="118"/>
      <c r="N420" s="128" t="s">
        <v>357</v>
      </c>
      <c r="O420" s="116"/>
    </row>
    <row r="421" spans="1:30" x14ac:dyDescent="0.25">
      <c r="A421" s="11"/>
      <c r="B421" s="15"/>
      <c r="C421" s="16"/>
      <c r="D421" s="17" t="s">
        <v>350</v>
      </c>
      <c r="E421" s="116"/>
      <c r="F421" s="60" t="s">
        <v>347</v>
      </c>
      <c r="G421" s="60"/>
      <c r="H421" s="116"/>
      <c r="I421" s="60" t="s">
        <v>348</v>
      </c>
      <c r="J421" s="60"/>
      <c r="K421" s="116"/>
      <c r="L421" s="17" t="s">
        <v>350</v>
      </c>
      <c r="M421" s="116"/>
      <c r="N421" s="17" t="s">
        <v>359</v>
      </c>
      <c r="O421" s="116"/>
    </row>
    <row r="422" spans="1:30" ht="15.75" thickBot="1" x14ac:dyDescent="0.3">
      <c r="A422" s="11"/>
      <c r="B422" s="15"/>
      <c r="C422" s="16"/>
      <c r="D422" s="18" t="s">
        <v>351</v>
      </c>
      <c r="E422" s="116"/>
      <c r="F422" s="34" t="s">
        <v>360</v>
      </c>
      <c r="G422" s="34"/>
      <c r="H422" s="116"/>
      <c r="I422" s="34" t="s">
        <v>360</v>
      </c>
      <c r="J422" s="34"/>
      <c r="K422" s="116"/>
      <c r="L422" s="18" t="s">
        <v>351</v>
      </c>
      <c r="M422" s="116"/>
      <c r="N422" s="18" t="s">
        <v>361</v>
      </c>
      <c r="O422" s="116"/>
    </row>
    <row r="423" spans="1:30" x14ac:dyDescent="0.25">
      <c r="A423" s="11"/>
      <c r="B423" s="15"/>
      <c r="C423" s="16"/>
      <c r="D423" s="128"/>
      <c r="E423" s="116"/>
      <c r="F423" s="128"/>
      <c r="G423" s="128"/>
      <c r="H423" s="116"/>
      <c r="I423" s="128"/>
      <c r="J423" s="128"/>
      <c r="K423" s="116"/>
      <c r="L423" s="128"/>
      <c r="M423" s="116"/>
      <c r="N423" s="128" t="s">
        <v>362</v>
      </c>
      <c r="O423" s="116"/>
    </row>
    <row r="424" spans="1:30" x14ac:dyDescent="0.25">
      <c r="A424" s="11"/>
      <c r="B424" s="20" t="s">
        <v>352</v>
      </c>
      <c r="C424" s="21"/>
      <c r="D424" s="32"/>
      <c r="E424" s="21"/>
      <c r="F424" s="20"/>
      <c r="G424" s="32"/>
      <c r="H424" s="21"/>
      <c r="I424" s="20"/>
      <c r="J424" s="32"/>
      <c r="K424" s="21"/>
      <c r="L424" s="32"/>
      <c r="M424" s="21"/>
      <c r="N424" s="32"/>
      <c r="O424" s="21"/>
    </row>
    <row r="425" spans="1:30" x14ac:dyDescent="0.25">
      <c r="A425" s="11"/>
      <c r="B425" s="24"/>
      <c r="C425" s="25"/>
      <c r="D425" s="33"/>
      <c r="E425" s="25"/>
      <c r="F425" s="24"/>
      <c r="G425" s="33"/>
      <c r="H425" s="25"/>
      <c r="I425" s="24"/>
      <c r="J425" s="33"/>
      <c r="K425" s="25"/>
      <c r="L425" s="33"/>
      <c r="M425" s="25"/>
      <c r="N425" s="33"/>
      <c r="O425" s="25"/>
    </row>
    <row r="426" spans="1:30" x14ac:dyDescent="0.25">
      <c r="A426" s="11"/>
      <c r="B426" s="43" t="s">
        <v>228</v>
      </c>
      <c r="C426" s="21"/>
      <c r="D426" s="32"/>
      <c r="E426" s="21"/>
      <c r="F426" s="20"/>
      <c r="G426" s="32"/>
      <c r="H426" s="21"/>
      <c r="I426" s="20"/>
      <c r="J426" s="32"/>
      <c r="K426" s="21"/>
      <c r="L426" s="32"/>
      <c r="M426" s="21"/>
      <c r="N426" s="32"/>
      <c r="O426" s="21"/>
    </row>
    <row r="427" spans="1:30" x14ac:dyDescent="0.25">
      <c r="A427" s="11"/>
      <c r="B427" s="41" t="s">
        <v>231</v>
      </c>
      <c r="C427" s="25"/>
      <c r="D427" s="33">
        <v>0</v>
      </c>
      <c r="E427" s="25"/>
      <c r="F427" s="24" t="s">
        <v>220</v>
      </c>
      <c r="G427" s="33">
        <v>0</v>
      </c>
      <c r="H427" s="25"/>
      <c r="I427" s="24" t="s">
        <v>220</v>
      </c>
      <c r="J427" s="33">
        <v>0</v>
      </c>
      <c r="K427" s="25"/>
      <c r="L427" s="33">
        <v>0</v>
      </c>
      <c r="M427" s="25"/>
      <c r="N427" s="33">
        <v>0</v>
      </c>
      <c r="O427" s="25"/>
    </row>
    <row r="428" spans="1:30" x14ac:dyDescent="0.25">
      <c r="A428" s="11"/>
      <c r="B428" s="43"/>
      <c r="C428" s="21"/>
      <c r="D428" s="32"/>
      <c r="E428" s="21"/>
      <c r="F428" s="20"/>
      <c r="G428" s="32"/>
      <c r="H428" s="21"/>
      <c r="I428" s="20"/>
      <c r="J428" s="32"/>
      <c r="K428" s="21"/>
      <c r="L428" s="32"/>
      <c r="M428" s="21"/>
      <c r="N428" s="32"/>
      <c r="O428" s="21"/>
    </row>
    <row r="429" spans="1:30" ht="26.25" x14ac:dyDescent="0.25">
      <c r="A429" s="11"/>
      <c r="B429" s="41" t="s">
        <v>233</v>
      </c>
      <c r="C429" s="25"/>
      <c r="D429" s="33"/>
      <c r="E429" s="25"/>
      <c r="F429" s="24"/>
      <c r="G429" s="33"/>
      <c r="H429" s="25"/>
      <c r="I429" s="24"/>
      <c r="J429" s="33"/>
      <c r="K429" s="25"/>
      <c r="L429" s="33"/>
      <c r="M429" s="25"/>
      <c r="N429" s="33"/>
      <c r="O429" s="25"/>
    </row>
    <row r="430" spans="1:30" x14ac:dyDescent="0.25">
      <c r="A430" s="11"/>
      <c r="B430" s="43" t="s">
        <v>234</v>
      </c>
      <c r="C430" s="21"/>
      <c r="D430" s="32"/>
      <c r="E430" s="21"/>
      <c r="F430" s="20"/>
      <c r="G430" s="32"/>
      <c r="H430" s="21"/>
      <c r="I430" s="20"/>
      <c r="J430" s="32"/>
      <c r="K430" s="21"/>
      <c r="L430" s="32"/>
      <c r="M430" s="21"/>
      <c r="N430" s="32"/>
      <c r="O430" s="21"/>
    </row>
    <row r="431" spans="1:30" x14ac:dyDescent="0.25">
      <c r="A431" s="11"/>
      <c r="B431" s="41" t="s">
        <v>235</v>
      </c>
      <c r="C431" s="25"/>
      <c r="D431" s="33">
        <v>1</v>
      </c>
      <c r="E431" s="25"/>
      <c r="F431" s="24"/>
      <c r="G431" s="33">
        <v>440</v>
      </c>
      <c r="H431" s="25"/>
      <c r="I431" s="24"/>
      <c r="J431" s="33">
        <v>117</v>
      </c>
      <c r="K431" s="25"/>
      <c r="L431" s="33">
        <v>1</v>
      </c>
      <c r="M431" s="25"/>
      <c r="N431" s="33">
        <v>18</v>
      </c>
      <c r="O431" s="25"/>
    </row>
    <row r="432" spans="1:30" x14ac:dyDescent="0.25">
      <c r="A432" s="11"/>
      <c r="B432" s="43" t="s">
        <v>236</v>
      </c>
      <c r="C432" s="21"/>
      <c r="D432" s="32">
        <v>0</v>
      </c>
      <c r="E432" s="21"/>
      <c r="F432" s="20"/>
      <c r="G432" s="32">
        <v>0</v>
      </c>
      <c r="H432" s="21"/>
      <c r="I432" s="20"/>
      <c r="J432" s="32">
        <v>0</v>
      </c>
      <c r="K432" s="21"/>
      <c r="L432" s="32">
        <v>1</v>
      </c>
      <c r="M432" s="21"/>
      <c r="N432" s="32">
        <v>14</v>
      </c>
      <c r="O432" s="21"/>
    </row>
    <row r="433" spans="1:30" x14ac:dyDescent="0.25">
      <c r="A433" s="11"/>
      <c r="B433" s="41"/>
      <c r="C433" s="25"/>
      <c r="D433" s="33"/>
      <c r="E433" s="25"/>
      <c r="F433" s="24"/>
      <c r="G433" s="33"/>
      <c r="H433" s="25"/>
      <c r="I433" s="24"/>
      <c r="J433" s="33"/>
      <c r="K433" s="25"/>
      <c r="L433" s="33"/>
      <c r="M433" s="25"/>
      <c r="N433" s="33"/>
      <c r="O433" s="25"/>
    </row>
    <row r="434" spans="1:30" x14ac:dyDescent="0.25">
      <c r="A434" s="11"/>
      <c r="B434" s="43" t="s">
        <v>310</v>
      </c>
      <c r="C434" s="21"/>
      <c r="D434" s="32"/>
      <c r="E434" s="21"/>
      <c r="F434" s="20"/>
      <c r="G434" s="32"/>
      <c r="H434" s="21"/>
      <c r="I434" s="20"/>
      <c r="J434" s="32"/>
      <c r="K434" s="21"/>
      <c r="L434" s="32"/>
      <c r="M434" s="21"/>
      <c r="N434" s="32"/>
      <c r="O434" s="21"/>
    </row>
    <row r="435" spans="1:30" x14ac:dyDescent="0.25">
      <c r="A435" s="11"/>
      <c r="B435" s="41" t="s">
        <v>246</v>
      </c>
      <c r="C435" s="25"/>
      <c r="D435" s="33">
        <v>1</v>
      </c>
      <c r="E435" s="25"/>
      <c r="F435" s="24"/>
      <c r="G435" s="33">
        <v>76</v>
      </c>
      <c r="H435" s="25"/>
      <c r="I435" s="24"/>
      <c r="J435" s="33">
        <v>15</v>
      </c>
      <c r="K435" s="25"/>
      <c r="L435" s="33">
        <v>0</v>
      </c>
      <c r="M435" s="25"/>
      <c r="N435" s="33">
        <v>0</v>
      </c>
      <c r="O435" s="25"/>
    </row>
    <row r="436" spans="1:30" x14ac:dyDescent="0.25">
      <c r="A436" s="11"/>
      <c r="B436" s="43"/>
      <c r="C436" s="21"/>
      <c r="D436" s="32"/>
      <c r="E436" s="21"/>
      <c r="F436" s="20"/>
      <c r="G436" s="32"/>
      <c r="H436" s="21"/>
      <c r="I436" s="20"/>
      <c r="J436" s="32"/>
      <c r="K436" s="21"/>
      <c r="L436" s="32"/>
      <c r="M436" s="21"/>
      <c r="N436" s="32"/>
      <c r="O436" s="21"/>
    </row>
    <row r="437" spans="1:30" ht="15.75" thickBot="1" x14ac:dyDescent="0.3">
      <c r="A437" s="11"/>
      <c r="B437" s="41" t="s">
        <v>250</v>
      </c>
      <c r="C437" s="25"/>
      <c r="D437" s="52">
        <v>0</v>
      </c>
      <c r="E437" s="25"/>
      <c r="F437" s="26"/>
      <c r="G437" s="52">
        <v>0</v>
      </c>
      <c r="H437" s="25"/>
      <c r="I437" s="26"/>
      <c r="J437" s="52">
        <v>0</v>
      </c>
      <c r="K437" s="25"/>
      <c r="L437" s="52">
        <v>0</v>
      </c>
      <c r="M437" s="25"/>
      <c r="N437" s="52">
        <v>0</v>
      </c>
      <c r="O437" s="25"/>
    </row>
    <row r="438" spans="1:30" x14ac:dyDescent="0.25">
      <c r="A438" s="11"/>
      <c r="B438" s="43"/>
      <c r="C438" s="21"/>
      <c r="D438" s="39"/>
      <c r="E438" s="21"/>
      <c r="F438" s="22"/>
      <c r="G438" s="39"/>
      <c r="H438" s="21"/>
      <c r="I438" s="22"/>
      <c r="J438" s="39"/>
      <c r="K438" s="21"/>
      <c r="L438" s="39"/>
      <c r="M438" s="21"/>
      <c r="N438" s="39"/>
      <c r="O438" s="21"/>
    </row>
    <row r="439" spans="1:30" ht="15.75" thickBot="1" x14ac:dyDescent="0.3">
      <c r="A439" s="11"/>
      <c r="B439" s="24" t="s">
        <v>138</v>
      </c>
      <c r="C439" s="25"/>
      <c r="D439" s="131">
        <v>2</v>
      </c>
      <c r="E439" s="25"/>
      <c r="F439" s="129" t="s">
        <v>220</v>
      </c>
      <c r="G439" s="131">
        <v>516</v>
      </c>
      <c r="H439" s="25"/>
      <c r="I439" s="129" t="s">
        <v>220</v>
      </c>
      <c r="J439" s="131">
        <v>132</v>
      </c>
      <c r="K439" s="25"/>
      <c r="L439" s="131">
        <v>2</v>
      </c>
      <c r="M439" s="25"/>
      <c r="N439" s="131" t="s">
        <v>369</v>
      </c>
      <c r="O439" s="25"/>
    </row>
    <row r="440" spans="1:30" ht="15.75" thickTop="1" x14ac:dyDescent="0.25">
      <c r="A440" s="11"/>
      <c r="B440" s="37"/>
      <c r="C440" s="37"/>
      <c r="D440" s="37"/>
      <c r="E440" s="37"/>
      <c r="F440" s="37"/>
      <c r="G440" s="37"/>
      <c r="H440" s="37"/>
      <c r="I440" s="37"/>
      <c r="J440" s="37"/>
      <c r="K440" s="37"/>
      <c r="L440" s="37"/>
      <c r="M440" s="37"/>
      <c r="N440" s="37"/>
      <c r="O440" s="37"/>
      <c r="P440" s="37"/>
      <c r="Q440" s="37"/>
      <c r="R440" s="37"/>
      <c r="S440" s="37"/>
      <c r="T440" s="37"/>
      <c r="U440" s="37"/>
      <c r="V440" s="37"/>
      <c r="W440" s="37"/>
      <c r="X440" s="37"/>
      <c r="Y440" s="37"/>
      <c r="Z440" s="37"/>
      <c r="AA440" s="37"/>
      <c r="AB440" s="37"/>
      <c r="AC440" s="37"/>
      <c r="AD440" s="37"/>
    </row>
    <row r="441" spans="1:30" x14ac:dyDescent="0.25">
      <c r="A441" s="11"/>
      <c r="B441" s="15"/>
      <c r="C441" s="16"/>
      <c r="D441" s="60" t="s">
        <v>345</v>
      </c>
      <c r="E441" s="60"/>
      <c r="F441" s="60"/>
      <c r="G441" s="60"/>
      <c r="H441" s="60"/>
      <c r="I441" s="60"/>
      <c r="J441" s="60"/>
      <c r="K441" s="16"/>
    </row>
    <row r="442" spans="1:30" ht="15.75" thickBot="1" x14ac:dyDescent="0.3">
      <c r="A442" s="11"/>
      <c r="B442" s="15"/>
      <c r="C442" s="16"/>
      <c r="D442" s="34" t="s">
        <v>313</v>
      </c>
      <c r="E442" s="34"/>
      <c r="F442" s="34"/>
      <c r="G442" s="34"/>
      <c r="H442" s="34"/>
      <c r="I442" s="34"/>
      <c r="J442" s="34"/>
      <c r="K442" s="16"/>
    </row>
    <row r="443" spans="1:30" ht="15.75" thickBot="1" x14ac:dyDescent="0.3">
      <c r="A443" s="11"/>
      <c r="B443" s="15"/>
      <c r="C443" s="16"/>
      <c r="D443" s="35" t="s">
        <v>346</v>
      </c>
      <c r="E443" s="35"/>
      <c r="F443" s="35"/>
      <c r="G443" s="35"/>
      <c r="H443" s="35"/>
      <c r="I443" s="35"/>
      <c r="J443" s="35"/>
      <c r="K443" s="16"/>
    </row>
    <row r="444" spans="1:30" x14ac:dyDescent="0.25">
      <c r="A444" s="11"/>
      <c r="B444" s="15"/>
      <c r="C444" s="16"/>
      <c r="D444" s="128"/>
      <c r="E444" s="19"/>
      <c r="F444" s="133" t="s">
        <v>347</v>
      </c>
      <c r="G444" s="133"/>
      <c r="H444" s="19"/>
      <c r="I444" s="133" t="s">
        <v>348</v>
      </c>
      <c r="J444" s="133"/>
      <c r="K444" s="16"/>
    </row>
    <row r="445" spans="1:30" x14ac:dyDescent="0.25">
      <c r="A445" s="11"/>
      <c r="B445" s="15"/>
      <c r="C445" s="16"/>
      <c r="D445" s="17"/>
      <c r="E445" s="16"/>
      <c r="F445" s="60" t="s">
        <v>349</v>
      </c>
      <c r="G445" s="60"/>
      <c r="H445" s="16"/>
      <c r="I445" s="60" t="s">
        <v>349</v>
      </c>
      <c r="J445" s="60"/>
      <c r="K445" s="16"/>
    </row>
    <row r="446" spans="1:30" x14ac:dyDescent="0.25">
      <c r="A446" s="11"/>
      <c r="B446" s="15"/>
      <c r="C446" s="16"/>
      <c r="D446" s="17" t="s">
        <v>350</v>
      </c>
      <c r="E446" s="16"/>
      <c r="F446" s="60" t="s">
        <v>302</v>
      </c>
      <c r="G446" s="60"/>
      <c r="H446" s="16"/>
      <c r="I446" s="60" t="s">
        <v>302</v>
      </c>
      <c r="J446" s="60"/>
      <c r="K446" s="16"/>
    </row>
    <row r="447" spans="1:30" ht="15.75" thickBot="1" x14ac:dyDescent="0.3">
      <c r="A447" s="11"/>
      <c r="B447" s="15"/>
      <c r="C447" s="16"/>
      <c r="D447" s="18" t="s">
        <v>351</v>
      </c>
      <c r="E447" s="16"/>
      <c r="F447" s="34" t="s">
        <v>306</v>
      </c>
      <c r="G447" s="34"/>
      <c r="H447" s="16"/>
      <c r="I447" s="34" t="s">
        <v>306</v>
      </c>
      <c r="J447" s="34"/>
      <c r="K447" s="16"/>
    </row>
    <row r="448" spans="1:30" x14ac:dyDescent="0.25">
      <c r="A448" s="11"/>
      <c r="B448" s="20" t="s">
        <v>352</v>
      </c>
      <c r="C448" s="21"/>
      <c r="D448" s="39"/>
      <c r="E448" s="21"/>
      <c r="F448" s="22"/>
      <c r="G448" s="39"/>
      <c r="H448" s="21"/>
      <c r="I448" s="22"/>
      <c r="J448" s="39"/>
      <c r="K448" s="21"/>
    </row>
    <row r="449" spans="1:30" x14ac:dyDescent="0.25">
      <c r="A449" s="11"/>
      <c r="B449" s="25"/>
      <c r="C449" s="25"/>
      <c r="D449" s="53"/>
      <c r="E449" s="25"/>
      <c r="F449" s="25"/>
      <c r="G449" s="53"/>
      <c r="H449" s="25"/>
      <c r="I449" s="25"/>
      <c r="J449" s="53"/>
      <c r="K449" s="25"/>
    </row>
    <row r="450" spans="1:30" ht="26.25" x14ac:dyDescent="0.25">
      <c r="A450" s="11"/>
      <c r="B450" s="43" t="s">
        <v>233</v>
      </c>
      <c r="C450" s="21"/>
      <c r="D450" s="32"/>
      <c r="E450" s="21"/>
      <c r="F450" s="20"/>
      <c r="G450" s="32"/>
      <c r="H450" s="21"/>
      <c r="I450" s="20"/>
      <c r="J450" s="32"/>
      <c r="K450" s="21"/>
    </row>
    <row r="451" spans="1:30" x14ac:dyDescent="0.25">
      <c r="A451" s="11"/>
      <c r="B451" s="165" t="s">
        <v>235</v>
      </c>
      <c r="C451" s="25"/>
      <c r="D451" s="33">
        <v>1</v>
      </c>
      <c r="E451" s="25"/>
      <c r="F451" s="24" t="s">
        <v>220</v>
      </c>
      <c r="G451" s="42">
        <v>1411</v>
      </c>
      <c r="H451" s="25"/>
      <c r="I451" s="24" t="s">
        <v>220</v>
      </c>
      <c r="J451" s="42">
        <v>1411</v>
      </c>
      <c r="K451" s="25"/>
    </row>
    <row r="452" spans="1:30" x14ac:dyDescent="0.25">
      <c r="A452" s="11"/>
      <c r="B452" s="21"/>
      <c r="C452" s="21"/>
      <c r="D452" s="50"/>
      <c r="E452" s="21"/>
      <c r="F452" s="21"/>
      <c r="G452" s="50"/>
      <c r="H452" s="21"/>
      <c r="I452" s="21"/>
      <c r="J452" s="50"/>
      <c r="K452" s="21"/>
    </row>
    <row r="453" spans="1:30" ht="15.75" thickBot="1" x14ac:dyDescent="0.3">
      <c r="A453" s="11"/>
      <c r="B453" s="41" t="s">
        <v>250</v>
      </c>
      <c r="C453" s="25"/>
      <c r="D453" s="52">
        <v>1</v>
      </c>
      <c r="E453" s="25"/>
      <c r="F453" s="26"/>
      <c r="G453" s="52">
        <v>17</v>
      </c>
      <c r="H453" s="25"/>
      <c r="I453" s="26"/>
      <c r="J453" s="52">
        <v>17</v>
      </c>
      <c r="K453" s="25"/>
    </row>
    <row r="454" spans="1:30" x14ac:dyDescent="0.25">
      <c r="A454" s="11"/>
      <c r="B454" s="21"/>
      <c r="C454" s="21"/>
      <c r="D454" s="119"/>
      <c r="E454" s="21"/>
      <c r="F454" s="40"/>
      <c r="G454" s="119"/>
      <c r="H454" s="21"/>
      <c r="I454" s="40"/>
      <c r="J454" s="119"/>
      <c r="K454" s="21"/>
    </row>
    <row r="455" spans="1:30" ht="15.75" thickBot="1" x14ac:dyDescent="0.3">
      <c r="A455" s="11"/>
      <c r="B455" s="41" t="s">
        <v>138</v>
      </c>
      <c r="C455" s="25"/>
      <c r="D455" s="131">
        <v>2</v>
      </c>
      <c r="E455" s="25"/>
      <c r="F455" s="129" t="s">
        <v>220</v>
      </c>
      <c r="G455" s="130">
        <v>1428</v>
      </c>
      <c r="H455" s="25"/>
      <c r="I455" s="129" t="s">
        <v>220</v>
      </c>
      <c r="J455" s="130">
        <v>1428</v>
      </c>
      <c r="K455" s="25"/>
    </row>
    <row r="456" spans="1:30" ht="15.75" thickTop="1" x14ac:dyDescent="0.25">
      <c r="A456" s="11"/>
      <c r="B456" s="37"/>
      <c r="C456" s="37"/>
      <c r="D456" s="37"/>
      <c r="E456" s="37"/>
      <c r="F456" s="37"/>
      <c r="G456" s="37"/>
      <c r="H456" s="37"/>
      <c r="I456" s="37"/>
      <c r="J456" s="37"/>
      <c r="K456" s="37"/>
      <c r="L456" s="37"/>
      <c r="M456" s="37"/>
      <c r="N456" s="37"/>
      <c r="O456" s="37"/>
      <c r="P456" s="37"/>
      <c r="Q456" s="37"/>
      <c r="R456" s="37"/>
      <c r="S456" s="37"/>
      <c r="T456" s="37"/>
      <c r="U456" s="37"/>
      <c r="V456" s="37"/>
      <c r="W456" s="37"/>
      <c r="X456" s="37"/>
      <c r="Y456" s="37"/>
      <c r="Z456" s="37"/>
      <c r="AA456" s="37"/>
      <c r="AB456" s="37"/>
      <c r="AC456" s="37"/>
      <c r="AD456" s="37"/>
    </row>
    <row r="457" spans="1:30" ht="15.75" thickBot="1" x14ac:dyDescent="0.3">
      <c r="A457" s="11"/>
      <c r="B457" s="15"/>
      <c r="C457" s="16"/>
      <c r="D457" s="34" t="s">
        <v>355</v>
      </c>
      <c r="E457" s="34"/>
      <c r="F457" s="34"/>
      <c r="G457" s="16"/>
    </row>
    <row r="458" spans="1:30" x14ac:dyDescent="0.25">
      <c r="A458" s="11"/>
      <c r="B458" s="15"/>
      <c r="C458" s="16"/>
      <c r="D458" s="128"/>
      <c r="E458" s="118"/>
      <c r="F458" s="128" t="s">
        <v>357</v>
      </c>
      <c r="G458" s="16"/>
    </row>
    <row r="459" spans="1:30" x14ac:dyDescent="0.25">
      <c r="A459" s="11"/>
      <c r="B459" s="15"/>
      <c r="C459" s="16"/>
      <c r="D459" s="17" t="s">
        <v>350</v>
      </c>
      <c r="E459" s="116"/>
      <c r="F459" s="17" t="s">
        <v>359</v>
      </c>
      <c r="G459" s="16"/>
    </row>
    <row r="460" spans="1:30" ht="15.75" thickBot="1" x14ac:dyDescent="0.3">
      <c r="A460" s="11"/>
      <c r="B460" s="15"/>
      <c r="C460" s="16"/>
      <c r="D460" s="18" t="s">
        <v>351</v>
      </c>
      <c r="E460" s="116"/>
      <c r="F460" s="18" t="s">
        <v>361</v>
      </c>
      <c r="G460" s="16"/>
    </row>
    <row r="461" spans="1:30" x14ac:dyDescent="0.25">
      <c r="A461" s="11"/>
      <c r="B461" s="15"/>
      <c r="C461" s="16"/>
      <c r="D461" s="128"/>
      <c r="E461" s="116"/>
      <c r="F461" s="128" t="s">
        <v>362</v>
      </c>
      <c r="G461" s="16"/>
    </row>
    <row r="462" spans="1:30" x14ac:dyDescent="0.25">
      <c r="A462" s="11"/>
      <c r="B462" s="20" t="s">
        <v>352</v>
      </c>
      <c r="C462" s="21"/>
      <c r="D462" s="32"/>
      <c r="E462" s="21"/>
      <c r="F462" s="32"/>
      <c r="G462" s="21"/>
    </row>
    <row r="463" spans="1:30" x14ac:dyDescent="0.25">
      <c r="A463" s="11"/>
      <c r="B463" s="24"/>
      <c r="C463" s="25"/>
      <c r="D463" s="33"/>
      <c r="E463" s="25"/>
      <c r="F463" s="33"/>
      <c r="G463" s="25"/>
    </row>
    <row r="464" spans="1:30" ht="26.25" x14ac:dyDescent="0.25">
      <c r="A464" s="11"/>
      <c r="B464" s="43" t="s">
        <v>233</v>
      </c>
      <c r="C464" s="21"/>
      <c r="D464" s="32"/>
      <c r="E464" s="21"/>
      <c r="F464" s="32"/>
      <c r="G464" s="21"/>
    </row>
    <row r="465" spans="1:30" x14ac:dyDescent="0.25">
      <c r="A465" s="11"/>
      <c r="B465" s="41" t="s">
        <v>235</v>
      </c>
      <c r="C465" s="25"/>
      <c r="D465" s="33">
        <v>1</v>
      </c>
      <c r="E465" s="25"/>
      <c r="F465" s="33">
        <v>18</v>
      </c>
      <c r="G465" s="25"/>
    </row>
    <row r="466" spans="1:30" x14ac:dyDescent="0.25">
      <c r="A466" s="11"/>
      <c r="B466" s="43"/>
      <c r="C466" s="21"/>
      <c r="D466" s="32"/>
      <c r="E466" s="21"/>
      <c r="F466" s="32"/>
      <c r="G466" s="21"/>
    </row>
    <row r="467" spans="1:30" ht="15.75" thickBot="1" x14ac:dyDescent="0.3">
      <c r="A467" s="11"/>
      <c r="B467" s="41" t="s">
        <v>250</v>
      </c>
      <c r="C467" s="25"/>
      <c r="D467" s="52">
        <v>0</v>
      </c>
      <c r="E467" s="25"/>
      <c r="F467" s="52">
        <v>0</v>
      </c>
      <c r="G467" s="25"/>
    </row>
    <row r="468" spans="1:30" x14ac:dyDescent="0.25">
      <c r="A468" s="11"/>
      <c r="B468" s="43"/>
      <c r="C468" s="21"/>
      <c r="D468" s="39"/>
      <c r="E468" s="21"/>
      <c r="F468" s="39"/>
      <c r="G468" s="21"/>
    </row>
    <row r="469" spans="1:30" ht="15.75" thickBot="1" x14ac:dyDescent="0.3">
      <c r="A469" s="11"/>
      <c r="B469" s="41" t="s">
        <v>138</v>
      </c>
      <c r="C469" s="25"/>
      <c r="D469" s="131">
        <v>1</v>
      </c>
      <c r="E469" s="25"/>
      <c r="F469" s="131">
        <v>18</v>
      </c>
      <c r="G469" s="25"/>
    </row>
    <row r="470" spans="1:30" ht="15.75" thickTop="1" x14ac:dyDescent="0.25">
      <c r="A470" s="11"/>
      <c r="B470" s="37"/>
      <c r="C470" s="37"/>
      <c r="D470" s="37"/>
      <c r="E470" s="37"/>
      <c r="F470" s="37"/>
      <c r="G470" s="37"/>
      <c r="H470" s="37"/>
      <c r="I470" s="37"/>
      <c r="J470" s="37"/>
      <c r="K470" s="37"/>
      <c r="L470" s="37"/>
      <c r="M470" s="37"/>
      <c r="N470" s="37"/>
      <c r="O470" s="37"/>
      <c r="P470" s="37"/>
      <c r="Q470" s="37"/>
      <c r="R470" s="37"/>
      <c r="S470" s="37"/>
      <c r="T470" s="37"/>
      <c r="U470" s="37"/>
      <c r="V470" s="37"/>
      <c r="W470" s="37"/>
      <c r="X470" s="37"/>
      <c r="Y470" s="37"/>
      <c r="Z470" s="37"/>
      <c r="AA470" s="37"/>
      <c r="AB470" s="37"/>
      <c r="AC470" s="37"/>
      <c r="AD470" s="37"/>
    </row>
    <row r="471" spans="1:30" x14ac:dyDescent="0.25">
      <c r="A471" s="11"/>
      <c r="B471" s="37" t="s">
        <v>370</v>
      </c>
      <c r="C471" s="37"/>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row>
    <row r="472" spans="1:30" x14ac:dyDescent="0.25">
      <c r="A472" s="11"/>
      <c r="B472" s="37"/>
      <c r="C472" s="37"/>
      <c r="D472" s="37"/>
      <c r="E472" s="37"/>
      <c r="F472" s="37"/>
      <c r="G472" s="37"/>
      <c r="H472" s="37"/>
      <c r="I472" s="37"/>
      <c r="J472" s="37"/>
      <c r="K472" s="37"/>
      <c r="L472" s="37"/>
      <c r="M472" s="37"/>
      <c r="N472" s="37"/>
      <c r="O472" s="37"/>
      <c r="P472" s="37"/>
      <c r="Q472" s="37"/>
      <c r="R472" s="37"/>
      <c r="S472" s="37"/>
      <c r="T472" s="37"/>
      <c r="U472" s="37"/>
      <c r="V472" s="37"/>
      <c r="W472" s="37"/>
      <c r="X472" s="37"/>
      <c r="Y472" s="37"/>
      <c r="Z472" s="37"/>
      <c r="AA472" s="37"/>
      <c r="AB472" s="37"/>
      <c r="AC472" s="37"/>
      <c r="AD472" s="37"/>
    </row>
    <row r="473" spans="1:30" x14ac:dyDescent="0.25">
      <c r="A473" s="11"/>
      <c r="B473" s="37" t="s">
        <v>371</v>
      </c>
      <c r="C473" s="37"/>
      <c r="D473" s="37"/>
      <c r="E473" s="37"/>
      <c r="F473" s="37"/>
      <c r="G473" s="37"/>
      <c r="H473" s="37"/>
      <c r="I473" s="37"/>
      <c r="J473" s="37"/>
      <c r="K473" s="37"/>
      <c r="L473" s="37"/>
      <c r="M473" s="37"/>
      <c r="N473" s="37"/>
      <c r="O473" s="37"/>
      <c r="P473" s="37"/>
      <c r="Q473" s="37"/>
      <c r="R473" s="37"/>
      <c r="S473" s="37"/>
      <c r="T473" s="37"/>
      <c r="U473" s="37"/>
      <c r="V473" s="37"/>
      <c r="W473" s="37"/>
      <c r="X473" s="37"/>
      <c r="Y473" s="37"/>
      <c r="Z473" s="37"/>
      <c r="AA473" s="37"/>
      <c r="AB473" s="37"/>
      <c r="AC473" s="37"/>
      <c r="AD473" s="37"/>
    </row>
    <row r="474" spans="1:30" x14ac:dyDescent="0.25">
      <c r="A474" s="11"/>
      <c r="B474" s="37"/>
      <c r="C474" s="37"/>
      <c r="D474" s="37"/>
      <c r="E474" s="37"/>
      <c r="F474" s="37"/>
      <c r="G474" s="37"/>
      <c r="H474" s="37"/>
      <c r="I474" s="37"/>
      <c r="J474" s="37"/>
      <c r="K474" s="37"/>
      <c r="L474" s="37"/>
      <c r="M474" s="37"/>
      <c r="N474" s="37"/>
      <c r="O474" s="37"/>
      <c r="P474" s="37"/>
      <c r="Q474" s="37"/>
      <c r="R474" s="37"/>
      <c r="S474" s="37"/>
      <c r="T474" s="37"/>
      <c r="U474" s="37"/>
      <c r="V474" s="37"/>
      <c r="W474" s="37"/>
      <c r="X474" s="37"/>
      <c r="Y474" s="37"/>
      <c r="Z474" s="37"/>
      <c r="AA474" s="37"/>
      <c r="AB474" s="37"/>
      <c r="AC474" s="37"/>
      <c r="AD474" s="37"/>
    </row>
    <row r="475" spans="1:30" x14ac:dyDescent="0.25">
      <c r="A475" s="11"/>
      <c r="B475" s="37" t="s">
        <v>372</v>
      </c>
      <c r="C475" s="37"/>
      <c r="D475" s="37"/>
      <c r="E475" s="37"/>
      <c r="F475" s="37"/>
      <c r="G475" s="37"/>
      <c r="H475" s="37"/>
      <c r="I475" s="37"/>
      <c r="J475" s="37"/>
      <c r="K475" s="37"/>
      <c r="L475" s="37"/>
      <c r="M475" s="37"/>
      <c r="N475" s="37"/>
      <c r="O475" s="37"/>
      <c r="P475" s="37"/>
      <c r="Q475" s="37"/>
      <c r="R475" s="37"/>
      <c r="S475" s="37"/>
      <c r="T475" s="37"/>
      <c r="U475" s="37"/>
      <c r="V475" s="37"/>
      <c r="W475" s="37"/>
      <c r="X475" s="37"/>
      <c r="Y475" s="37"/>
      <c r="Z475" s="37"/>
      <c r="AA475" s="37"/>
      <c r="AB475" s="37"/>
      <c r="AC475" s="37"/>
      <c r="AD475" s="37"/>
    </row>
    <row r="476" spans="1:30" x14ac:dyDescent="0.25">
      <c r="A476" s="11"/>
      <c r="B476" s="37"/>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row>
    <row r="477" spans="1:30" x14ac:dyDescent="0.25">
      <c r="A477" s="11"/>
      <c r="B477" s="37" t="s">
        <v>373</v>
      </c>
      <c r="C477" s="37"/>
      <c r="D477" s="37"/>
      <c r="E477" s="37"/>
      <c r="F477" s="37"/>
      <c r="G477" s="37"/>
      <c r="H477" s="37"/>
      <c r="I477" s="37"/>
      <c r="J477" s="37"/>
      <c r="K477" s="37"/>
      <c r="L477" s="37"/>
      <c r="M477" s="37"/>
      <c r="N477" s="37"/>
      <c r="O477" s="37"/>
      <c r="P477" s="37"/>
      <c r="Q477" s="37"/>
      <c r="R477" s="37"/>
      <c r="S477" s="37"/>
      <c r="T477" s="37"/>
      <c r="U477" s="37"/>
      <c r="V477" s="37"/>
      <c r="W477" s="37"/>
      <c r="X477" s="37"/>
      <c r="Y477" s="37"/>
      <c r="Z477" s="37"/>
      <c r="AA477" s="37"/>
      <c r="AB477" s="37"/>
      <c r="AC477" s="37"/>
      <c r="AD477" s="37"/>
    </row>
    <row r="478" spans="1:30" x14ac:dyDescent="0.25">
      <c r="A478" s="11"/>
      <c r="B478" s="37"/>
      <c r="C478" s="37"/>
      <c r="D478" s="37"/>
      <c r="E478" s="37"/>
      <c r="F478" s="37"/>
      <c r="G478" s="37"/>
      <c r="H478" s="37"/>
      <c r="I478" s="37"/>
      <c r="J478" s="37"/>
      <c r="K478" s="37"/>
      <c r="L478" s="37"/>
      <c r="M478" s="37"/>
      <c r="N478" s="37"/>
      <c r="O478" s="37"/>
      <c r="P478" s="37"/>
      <c r="Q478" s="37"/>
      <c r="R478" s="37"/>
      <c r="S478" s="37"/>
      <c r="T478" s="37"/>
      <c r="U478" s="37"/>
      <c r="V478" s="37"/>
      <c r="W478" s="37"/>
      <c r="X478" s="37"/>
      <c r="Y478" s="37"/>
      <c r="Z478" s="37"/>
      <c r="AA478" s="37"/>
      <c r="AB478" s="37"/>
      <c r="AC478" s="37"/>
      <c r="AD478" s="37"/>
    </row>
    <row r="479" spans="1:30" ht="15.75" thickBot="1" x14ac:dyDescent="0.3">
      <c r="A479" s="11"/>
      <c r="B479" s="15"/>
      <c r="C479" s="16"/>
      <c r="D479" s="34" t="s">
        <v>345</v>
      </c>
      <c r="E479" s="34"/>
      <c r="F479" s="34"/>
      <c r="G479" s="34"/>
      <c r="H479" s="34"/>
      <c r="I479" s="34"/>
      <c r="J479" s="34"/>
      <c r="K479" s="34"/>
      <c r="L479" s="34"/>
      <c r="M479" s="16"/>
    </row>
    <row r="480" spans="1:30" ht="15.75" thickBot="1" x14ac:dyDescent="0.3">
      <c r="A480" s="11"/>
      <c r="B480" s="15"/>
      <c r="C480" s="16"/>
      <c r="D480" s="35" t="s">
        <v>295</v>
      </c>
      <c r="E480" s="35"/>
      <c r="F480" s="35"/>
      <c r="G480" s="35"/>
      <c r="H480" s="118"/>
      <c r="I480" s="35" t="s">
        <v>296</v>
      </c>
      <c r="J480" s="35"/>
      <c r="K480" s="35"/>
      <c r="L480" s="35"/>
      <c r="M480" s="16"/>
    </row>
    <row r="481" spans="1:30" x14ac:dyDescent="0.25">
      <c r="A481" s="11"/>
      <c r="B481" s="15"/>
      <c r="C481" s="16"/>
      <c r="D481" s="128" t="s">
        <v>350</v>
      </c>
      <c r="E481" s="118"/>
      <c r="F481" s="133" t="s">
        <v>302</v>
      </c>
      <c r="G481" s="133"/>
      <c r="H481" s="116"/>
      <c r="I481" s="128" t="s">
        <v>350</v>
      </c>
      <c r="J481" s="128"/>
      <c r="K481" s="133" t="s">
        <v>302</v>
      </c>
      <c r="L481" s="133"/>
      <c r="M481" s="16"/>
    </row>
    <row r="482" spans="1:30" ht="15.75" thickBot="1" x14ac:dyDescent="0.3">
      <c r="A482" s="11"/>
      <c r="B482" s="15"/>
      <c r="C482" s="16"/>
      <c r="D482" s="18" t="s">
        <v>351</v>
      </c>
      <c r="E482" s="116"/>
      <c r="F482" s="34" t="s">
        <v>306</v>
      </c>
      <c r="G482" s="34"/>
      <c r="H482" s="116"/>
      <c r="I482" s="18" t="s">
        <v>351</v>
      </c>
      <c r="J482" s="17"/>
      <c r="K482" s="34" t="s">
        <v>306</v>
      </c>
      <c r="L482" s="34"/>
      <c r="M482" s="16"/>
    </row>
    <row r="483" spans="1:30" ht="26.25" x14ac:dyDescent="0.25">
      <c r="A483" s="11"/>
      <c r="B483" s="20" t="s">
        <v>374</v>
      </c>
      <c r="C483" s="21"/>
      <c r="D483" s="39"/>
      <c r="E483" s="21"/>
      <c r="F483" s="22"/>
      <c r="G483" s="39"/>
      <c r="H483" s="21"/>
      <c r="I483" s="39"/>
      <c r="J483" s="20"/>
      <c r="K483" s="22"/>
      <c r="L483" s="39"/>
      <c r="M483" s="21"/>
    </row>
    <row r="484" spans="1:30" x14ac:dyDescent="0.25">
      <c r="A484" s="11"/>
      <c r="B484" s="24"/>
      <c r="C484" s="25"/>
      <c r="D484" s="33"/>
      <c r="E484" s="25"/>
      <c r="F484" s="24"/>
      <c r="G484" s="33"/>
      <c r="H484" s="25"/>
      <c r="I484" s="33"/>
      <c r="J484" s="24"/>
      <c r="K484" s="24"/>
      <c r="L484" s="33"/>
      <c r="M484" s="25"/>
    </row>
    <row r="485" spans="1:30" x14ac:dyDescent="0.25">
      <c r="A485" s="11"/>
      <c r="B485" s="43" t="s">
        <v>310</v>
      </c>
      <c r="C485" s="21"/>
      <c r="D485" s="32"/>
      <c r="E485" s="21"/>
      <c r="F485" s="20"/>
      <c r="G485" s="32"/>
      <c r="H485" s="21"/>
      <c r="I485" s="32"/>
      <c r="J485" s="20"/>
      <c r="K485" s="20"/>
      <c r="L485" s="32"/>
      <c r="M485" s="21"/>
    </row>
    <row r="486" spans="1:30" ht="15.75" thickBot="1" x14ac:dyDescent="0.3">
      <c r="A486" s="11"/>
      <c r="B486" s="41" t="s">
        <v>246</v>
      </c>
      <c r="C486" s="25"/>
      <c r="D486" s="52">
        <v>0</v>
      </c>
      <c r="E486" s="25"/>
      <c r="F486" s="26" t="s">
        <v>220</v>
      </c>
      <c r="G486" s="52">
        <v>0</v>
      </c>
      <c r="H486" s="25"/>
      <c r="I486" s="52">
        <v>1</v>
      </c>
      <c r="J486" s="24"/>
      <c r="K486" s="26" t="s">
        <v>220</v>
      </c>
      <c r="L486" s="52">
        <v>912</v>
      </c>
      <c r="M486" s="25"/>
    </row>
    <row r="487" spans="1:30" x14ac:dyDescent="0.25">
      <c r="A487" s="11"/>
      <c r="B487" s="43"/>
      <c r="C487" s="21"/>
      <c r="D487" s="39"/>
      <c r="E487" s="21"/>
      <c r="F487" s="22"/>
      <c r="G487" s="39"/>
      <c r="H487" s="21"/>
      <c r="I487" s="39"/>
      <c r="J487" s="20"/>
      <c r="K487" s="22"/>
      <c r="L487" s="39"/>
      <c r="M487" s="21"/>
    </row>
    <row r="488" spans="1:30" ht="15.75" thickBot="1" x14ac:dyDescent="0.3">
      <c r="A488" s="11"/>
      <c r="B488" s="41" t="s">
        <v>138</v>
      </c>
      <c r="C488" s="25"/>
      <c r="D488" s="131">
        <v>0</v>
      </c>
      <c r="E488" s="25"/>
      <c r="F488" s="129" t="s">
        <v>220</v>
      </c>
      <c r="G488" s="131">
        <v>0</v>
      </c>
      <c r="H488" s="25"/>
      <c r="I488" s="131">
        <v>1</v>
      </c>
      <c r="J488" s="24"/>
      <c r="K488" s="129" t="s">
        <v>220</v>
      </c>
      <c r="L488" s="131">
        <v>912</v>
      </c>
      <c r="M488" s="25"/>
    </row>
    <row r="489" spans="1:30" ht="15.75" thickTop="1" x14ac:dyDescent="0.25">
      <c r="A489" s="11"/>
      <c r="B489" s="37"/>
      <c r="C489" s="37"/>
      <c r="D489" s="37"/>
      <c r="E489" s="37"/>
      <c r="F489" s="37"/>
      <c r="G489" s="37"/>
      <c r="H489" s="37"/>
      <c r="I489" s="37"/>
      <c r="J489" s="37"/>
      <c r="K489" s="37"/>
      <c r="L489" s="37"/>
      <c r="M489" s="37"/>
      <c r="N489" s="37"/>
      <c r="O489" s="37"/>
      <c r="P489" s="37"/>
      <c r="Q489" s="37"/>
      <c r="R489" s="37"/>
      <c r="S489" s="37"/>
      <c r="T489" s="37"/>
      <c r="U489" s="37"/>
      <c r="V489" s="37"/>
      <c r="W489" s="37"/>
      <c r="X489" s="37"/>
      <c r="Y489" s="37"/>
      <c r="Z489" s="37"/>
      <c r="AA489" s="37"/>
      <c r="AB489" s="37"/>
      <c r="AC489" s="37"/>
      <c r="AD489" s="37"/>
    </row>
    <row r="490" spans="1:30" x14ac:dyDescent="0.25">
      <c r="A490" s="11"/>
      <c r="B490" s="37" t="s">
        <v>375</v>
      </c>
      <c r="C490" s="37"/>
      <c r="D490" s="37"/>
      <c r="E490" s="37"/>
      <c r="F490" s="37"/>
      <c r="G490" s="37"/>
      <c r="H490" s="37"/>
      <c r="I490" s="37"/>
      <c r="J490" s="37"/>
      <c r="K490" s="37"/>
      <c r="L490" s="37"/>
      <c r="M490" s="37"/>
      <c r="N490" s="37"/>
      <c r="O490" s="37"/>
      <c r="P490" s="37"/>
      <c r="Q490" s="37"/>
      <c r="R490" s="37"/>
      <c r="S490" s="37"/>
      <c r="T490" s="37"/>
      <c r="U490" s="37"/>
      <c r="V490" s="37"/>
      <c r="W490" s="37"/>
      <c r="X490" s="37"/>
      <c r="Y490" s="37"/>
      <c r="Z490" s="37"/>
      <c r="AA490" s="37"/>
      <c r="AB490" s="37"/>
      <c r="AC490" s="37"/>
      <c r="AD490" s="37"/>
    </row>
    <row r="491" spans="1:30" x14ac:dyDescent="0.25">
      <c r="A491" s="11"/>
      <c r="B491" s="37"/>
      <c r="C491" s="37"/>
      <c r="D491" s="37"/>
      <c r="E491" s="37"/>
      <c r="F491" s="37"/>
      <c r="G491" s="37"/>
      <c r="H491" s="37"/>
      <c r="I491" s="37"/>
      <c r="J491" s="37"/>
      <c r="K491" s="37"/>
      <c r="L491" s="37"/>
      <c r="M491" s="37"/>
      <c r="N491" s="37"/>
      <c r="O491" s="37"/>
      <c r="P491" s="37"/>
      <c r="Q491" s="37"/>
      <c r="R491" s="37"/>
      <c r="S491" s="37"/>
      <c r="T491" s="37"/>
      <c r="U491" s="37"/>
      <c r="V491" s="37"/>
      <c r="W491" s="37"/>
      <c r="X491" s="37"/>
      <c r="Y491" s="37"/>
      <c r="Z491" s="37"/>
      <c r="AA491" s="37"/>
      <c r="AB491" s="37"/>
      <c r="AC491" s="37"/>
      <c r="AD491" s="37"/>
    </row>
    <row r="492" spans="1:30" x14ac:dyDescent="0.25">
      <c r="A492" s="11"/>
      <c r="B492" s="37" t="s">
        <v>376</v>
      </c>
      <c r="C492" s="37"/>
      <c r="D492" s="37"/>
      <c r="E492" s="37"/>
      <c r="F492" s="37"/>
      <c r="G492" s="37"/>
      <c r="H492" s="37"/>
      <c r="I492" s="37"/>
      <c r="J492" s="37"/>
      <c r="K492" s="37"/>
      <c r="L492" s="37"/>
      <c r="M492" s="37"/>
      <c r="N492" s="37"/>
      <c r="O492" s="37"/>
      <c r="P492" s="37"/>
      <c r="Q492" s="37"/>
      <c r="R492" s="37"/>
      <c r="S492" s="37"/>
      <c r="T492" s="37"/>
      <c r="U492" s="37"/>
      <c r="V492" s="37"/>
      <c r="W492" s="37"/>
      <c r="X492" s="37"/>
      <c r="Y492" s="37"/>
      <c r="Z492" s="37"/>
      <c r="AA492" s="37"/>
      <c r="AB492" s="37"/>
      <c r="AC492" s="37"/>
      <c r="AD492" s="37"/>
    </row>
    <row r="493" spans="1:30" x14ac:dyDescent="0.25">
      <c r="A493" s="11"/>
      <c r="B493" s="37"/>
      <c r="C493" s="37"/>
      <c r="D493" s="37"/>
      <c r="E493" s="37"/>
      <c r="F493" s="37"/>
      <c r="G493" s="37"/>
      <c r="H493" s="37"/>
      <c r="I493" s="37"/>
      <c r="J493" s="37"/>
      <c r="K493" s="37"/>
      <c r="L493" s="37"/>
      <c r="M493" s="37"/>
      <c r="N493" s="37"/>
      <c r="O493" s="37"/>
      <c r="P493" s="37"/>
      <c r="Q493" s="37"/>
      <c r="R493" s="37"/>
      <c r="S493" s="37"/>
      <c r="T493" s="37"/>
      <c r="U493" s="37"/>
      <c r="V493" s="37"/>
      <c r="W493" s="37"/>
      <c r="X493" s="37"/>
      <c r="Y493" s="37"/>
      <c r="Z493" s="37"/>
      <c r="AA493" s="37"/>
      <c r="AB493" s="37"/>
      <c r="AC493" s="37"/>
      <c r="AD493" s="37"/>
    </row>
    <row r="494" spans="1:30" x14ac:dyDescent="0.25">
      <c r="A494" s="11"/>
      <c r="B494" s="37" t="s">
        <v>377</v>
      </c>
      <c r="C494" s="37"/>
      <c r="D494" s="37"/>
      <c r="E494" s="37"/>
      <c r="F494" s="37"/>
      <c r="G494" s="37"/>
      <c r="H494" s="37"/>
      <c r="I494" s="37"/>
      <c r="J494" s="37"/>
      <c r="K494" s="37"/>
      <c r="L494" s="37"/>
      <c r="M494" s="37"/>
      <c r="N494" s="37"/>
      <c r="O494" s="37"/>
      <c r="P494" s="37"/>
      <c r="Q494" s="37"/>
      <c r="R494" s="37"/>
      <c r="S494" s="37"/>
      <c r="T494" s="37"/>
      <c r="U494" s="37"/>
      <c r="V494" s="37"/>
      <c r="W494" s="37"/>
      <c r="X494" s="37"/>
      <c r="Y494" s="37"/>
      <c r="Z494" s="37"/>
      <c r="AA494" s="37"/>
      <c r="AB494" s="37"/>
      <c r="AC494" s="37"/>
      <c r="AD494" s="37"/>
    </row>
    <row r="495" spans="1:30" x14ac:dyDescent="0.25">
      <c r="A495" s="11"/>
      <c r="B495" s="37"/>
      <c r="C495" s="37"/>
      <c r="D495" s="37"/>
      <c r="E495" s="37"/>
      <c r="F495" s="37"/>
      <c r="G495" s="37"/>
      <c r="H495" s="37"/>
      <c r="I495" s="37"/>
      <c r="J495" s="37"/>
      <c r="K495" s="37"/>
      <c r="L495" s="37"/>
      <c r="M495" s="37"/>
      <c r="N495" s="37"/>
      <c r="O495" s="37"/>
      <c r="P495" s="37"/>
      <c r="Q495" s="37"/>
      <c r="R495" s="37"/>
      <c r="S495" s="37"/>
      <c r="T495" s="37"/>
      <c r="U495" s="37"/>
      <c r="V495" s="37"/>
      <c r="W495" s="37"/>
      <c r="X495" s="37"/>
      <c r="Y495" s="37"/>
      <c r="Z495" s="37"/>
      <c r="AA495" s="37"/>
      <c r="AB495" s="37"/>
      <c r="AC495" s="37"/>
      <c r="AD495" s="37"/>
    </row>
    <row r="496" spans="1:30" ht="15.75" thickBot="1" x14ac:dyDescent="0.3">
      <c r="A496" s="11"/>
      <c r="B496" s="15"/>
      <c r="C496" s="16"/>
      <c r="D496" s="34" t="s">
        <v>345</v>
      </c>
      <c r="E496" s="34"/>
      <c r="F496" s="34"/>
      <c r="G496" s="34"/>
      <c r="H496" s="34"/>
      <c r="I496" s="34"/>
      <c r="J496" s="34"/>
      <c r="K496" s="34"/>
      <c r="L496" s="34"/>
      <c r="M496" s="16"/>
    </row>
    <row r="497" spans="1:30" ht="15.75" thickBot="1" x14ac:dyDescent="0.3">
      <c r="A497" s="11"/>
      <c r="B497" s="15"/>
      <c r="C497" s="16"/>
      <c r="D497" s="35" t="s">
        <v>378</v>
      </c>
      <c r="E497" s="35"/>
      <c r="F497" s="35"/>
      <c r="G497" s="35"/>
      <c r="H497" s="118"/>
      <c r="I497" s="35" t="s">
        <v>379</v>
      </c>
      <c r="J497" s="35"/>
      <c r="K497" s="35"/>
      <c r="L497" s="35"/>
      <c r="M497" s="16"/>
    </row>
    <row r="498" spans="1:30" x14ac:dyDescent="0.25">
      <c r="A498" s="11"/>
      <c r="B498" s="15"/>
      <c r="C498" s="16"/>
      <c r="D498" s="128" t="s">
        <v>350</v>
      </c>
      <c r="E498" s="118"/>
      <c r="F498" s="133" t="s">
        <v>302</v>
      </c>
      <c r="G498" s="133"/>
      <c r="H498" s="116"/>
      <c r="I498" s="128" t="s">
        <v>350</v>
      </c>
      <c r="J498" s="118"/>
      <c r="K498" s="133" t="s">
        <v>302</v>
      </c>
      <c r="L498" s="133"/>
      <c r="M498" s="16"/>
    </row>
    <row r="499" spans="1:30" ht="15.75" thickBot="1" x14ac:dyDescent="0.3">
      <c r="A499" s="11"/>
      <c r="B499" s="15"/>
      <c r="C499" s="16"/>
      <c r="D499" s="18" t="s">
        <v>351</v>
      </c>
      <c r="E499" s="116"/>
      <c r="F499" s="34" t="s">
        <v>306</v>
      </c>
      <c r="G499" s="34"/>
      <c r="H499" s="116"/>
      <c r="I499" s="18" t="s">
        <v>351</v>
      </c>
      <c r="J499" s="116"/>
      <c r="K499" s="34" t="s">
        <v>306</v>
      </c>
      <c r="L499" s="34"/>
      <c r="M499" s="16"/>
    </row>
    <row r="500" spans="1:30" ht="26.25" x14ac:dyDescent="0.25">
      <c r="A500" s="11"/>
      <c r="B500" s="20" t="s">
        <v>374</v>
      </c>
      <c r="C500" s="21"/>
      <c r="D500" s="39"/>
      <c r="E500" s="21"/>
      <c r="F500" s="22"/>
      <c r="G500" s="39"/>
      <c r="H500" s="21"/>
      <c r="I500" s="39"/>
      <c r="J500" s="21"/>
      <c r="K500" s="22"/>
      <c r="L500" s="39"/>
      <c r="M500" s="21"/>
    </row>
    <row r="501" spans="1:30" x14ac:dyDescent="0.25">
      <c r="A501" s="11"/>
      <c r="B501" s="25"/>
      <c r="C501" s="25"/>
      <c r="D501" s="53"/>
      <c r="E501" s="25"/>
      <c r="F501" s="25"/>
      <c r="G501" s="53"/>
      <c r="H501" s="25"/>
      <c r="I501" s="53"/>
      <c r="J501" s="25"/>
      <c r="K501" s="25"/>
      <c r="L501" s="53"/>
      <c r="M501" s="25"/>
    </row>
    <row r="502" spans="1:30" x14ac:dyDescent="0.25">
      <c r="A502" s="11"/>
      <c r="B502" s="43" t="s">
        <v>310</v>
      </c>
      <c r="C502" s="21"/>
      <c r="D502" s="32"/>
      <c r="E502" s="21"/>
      <c r="F502" s="20"/>
      <c r="G502" s="32"/>
      <c r="H502" s="21"/>
      <c r="I502" s="32"/>
      <c r="J502" s="21"/>
      <c r="K502" s="20"/>
      <c r="L502" s="32"/>
      <c r="M502" s="21"/>
    </row>
    <row r="503" spans="1:30" ht="15.75" thickBot="1" x14ac:dyDescent="0.3">
      <c r="A503" s="11"/>
      <c r="B503" s="41" t="s">
        <v>246</v>
      </c>
      <c r="C503" s="25"/>
      <c r="D503" s="52">
        <v>0</v>
      </c>
      <c r="E503" s="25"/>
      <c r="F503" s="26" t="s">
        <v>220</v>
      </c>
      <c r="G503" s="52">
        <v>0</v>
      </c>
      <c r="H503" s="25"/>
      <c r="I503" s="52">
        <v>1</v>
      </c>
      <c r="J503" s="25"/>
      <c r="K503" s="26" t="s">
        <v>220</v>
      </c>
      <c r="L503" s="52">
        <v>65</v>
      </c>
      <c r="M503" s="25"/>
    </row>
    <row r="504" spans="1:30" x14ac:dyDescent="0.25">
      <c r="A504" s="11"/>
      <c r="B504" s="21"/>
      <c r="C504" s="21"/>
      <c r="D504" s="119"/>
      <c r="E504" s="21"/>
      <c r="F504" s="40"/>
      <c r="G504" s="119"/>
      <c r="H504" s="21"/>
      <c r="I504" s="119"/>
      <c r="J504" s="21"/>
      <c r="K504" s="40"/>
      <c r="L504" s="119"/>
      <c r="M504" s="21"/>
    </row>
    <row r="505" spans="1:30" ht="15.75" thickBot="1" x14ac:dyDescent="0.3">
      <c r="A505" s="11"/>
      <c r="B505" s="41" t="s">
        <v>138</v>
      </c>
      <c r="C505" s="25"/>
      <c r="D505" s="131">
        <v>0</v>
      </c>
      <c r="E505" s="25"/>
      <c r="F505" s="129" t="s">
        <v>220</v>
      </c>
      <c r="G505" s="131">
        <v>0</v>
      </c>
      <c r="H505" s="25"/>
      <c r="I505" s="131">
        <v>1</v>
      </c>
      <c r="J505" s="25"/>
      <c r="K505" s="129" t="s">
        <v>220</v>
      </c>
      <c r="L505" s="131">
        <v>65</v>
      </c>
      <c r="M505" s="25"/>
    </row>
    <row r="506" spans="1:30" ht="15.75" thickTop="1" x14ac:dyDescent="0.25">
      <c r="A506" s="11"/>
      <c r="B506" s="37"/>
      <c r="C506" s="37"/>
      <c r="D506" s="37"/>
      <c r="E506" s="37"/>
      <c r="F506" s="37"/>
      <c r="G506" s="37"/>
      <c r="H506" s="37"/>
      <c r="I506" s="37"/>
      <c r="J506" s="37"/>
      <c r="K506" s="37"/>
      <c r="L506" s="37"/>
      <c r="M506" s="37"/>
      <c r="N506" s="37"/>
      <c r="O506" s="37"/>
      <c r="P506" s="37"/>
      <c r="Q506" s="37"/>
      <c r="R506" s="37"/>
      <c r="S506" s="37"/>
      <c r="T506" s="37"/>
      <c r="U506" s="37"/>
      <c r="V506" s="37"/>
      <c r="W506" s="37"/>
      <c r="X506" s="37"/>
      <c r="Y506" s="37"/>
      <c r="Z506" s="37"/>
      <c r="AA506" s="37"/>
      <c r="AB506" s="37"/>
      <c r="AC506" s="37"/>
      <c r="AD506" s="37"/>
    </row>
    <row r="507" spans="1:30" x14ac:dyDescent="0.25">
      <c r="A507" s="11"/>
      <c r="B507" s="37" t="s">
        <v>375</v>
      </c>
      <c r="C507" s="37"/>
      <c r="D507" s="37"/>
      <c r="E507" s="37"/>
      <c r="F507" s="37"/>
      <c r="G507" s="37"/>
      <c r="H507" s="37"/>
      <c r="I507" s="37"/>
      <c r="J507" s="37"/>
      <c r="K507" s="37"/>
      <c r="L507" s="37"/>
      <c r="M507" s="37"/>
      <c r="N507" s="37"/>
      <c r="O507" s="37"/>
      <c r="P507" s="37"/>
      <c r="Q507" s="37"/>
      <c r="R507" s="37"/>
      <c r="S507" s="37"/>
      <c r="T507" s="37"/>
      <c r="U507" s="37"/>
      <c r="V507" s="37"/>
      <c r="W507" s="37"/>
      <c r="X507" s="37"/>
      <c r="Y507" s="37"/>
      <c r="Z507" s="37"/>
      <c r="AA507" s="37"/>
      <c r="AB507" s="37"/>
      <c r="AC507" s="37"/>
      <c r="AD507" s="37"/>
    </row>
    <row r="508" spans="1:30" x14ac:dyDescent="0.25">
      <c r="A508" s="11"/>
      <c r="B508" s="37"/>
      <c r="C508" s="37"/>
      <c r="D508" s="37"/>
      <c r="E508" s="37"/>
      <c r="F508" s="37"/>
      <c r="G508" s="37"/>
      <c r="H508" s="37"/>
      <c r="I508" s="37"/>
      <c r="J508" s="37"/>
      <c r="K508" s="37"/>
      <c r="L508" s="37"/>
      <c r="M508" s="37"/>
      <c r="N508" s="37"/>
      <c r="O508" s="37"/>
      <c r="P508" s="37"/>
      <c r="Q508" s="37"/>
      <c r="R508" s="37"/>
      <c r="S508" s="37"/>
      <c r="T508" s="37"/>
      <c r="U508" s="37"/>
      <c r="V508" s="37"/>
      <c r="W508" s="37"/>
      <c r="X508" s="37"/>
      <c r="Y508" s="37"/>
      <c r="Z508" s="37"/>
      <c r="AA508" s="37"/>
      <c r="AB508" s="37"/>
      <c r="AC508" s="37"/>
      <c r="AD508" s="37"/>
    </row>
    <row r="509" spans="1:30" x14ac:dyDescent="0.25">
      <c r="A509" s="11"/>
      <c r="B509" s="37" t="s">
        <v>380</v>
      </c>
      <c r="C509" s="37"/>
      <c r="D509" s="37"/>
      <c r="E509" s="37"/>
      <c r="F509" s="37"/>
      <c r="G509" s="37"/>
      <c r="H509" s="37"/>
      <c r="I509" s="37"/>
      <c r="J509" s="37"/>
      <c r="K509" s="37"/>
      <c r="L509" s="37"/>
      <c r="M509" s="37"/>
      <c r="N509" s="37"/>
      <c r="O509" s="37"/>
      <c r="P509" s="37"/>
      <c r="Q509" s="37"/>
      <c r="R509" s="37"/>
      <c r="S509" s="37"/>
      <c r="T509" s="37"/>
      <c r="U509" s="37"/>
      <c r="V509" s="37"/>
      <c r="W509" s="37"/>
      <c r="X509" s="37"/>
      <c r="Y509" s="37"/>
      <c r="Z509" s="37"/>
      <c r="AA509" s="37"/>
      <c r="AB509" s="37"/>
      <c r="AC509" s="37"/>
      <c r="AD509" s="37"/>
    </row>
    <row r="510" spans="1:30" x14ac:dyDescent="0.25">
      <c r="A510" s="11"/>
      <c r="B510" s="37"/>
      <c r="C510" s="37"/>
      <c r="D510" s="37"/>
      <c r="E510" s="37"/>
      <c r="F510" s="37"/>
      <c r="G510" s="37"/>
      <c r="H510" s="37"/>
      <c r="I510" s="37"/>
      <c r="J510" s="37"/>
      <c r="K510" s="37"/>
      <c r="L510" s="37"/>
      <c r="M510" s="37"/>
      <c r="N510" s="37"/>
      <c r="O510" s="37"/>
      <c r="P510" s="37"/>
      <c r="Q510" s="37"/>
      <c r="R510" s="37"/>
      <c r="S510" s="37"/>
      <c r="T510" s="37"/>
      <c r="U510" s="37"/>
      <c r="V510" s="37"/>
      <c r="W510" s="37"/>
      <c r="X510" s="37"/>
      <c r="Y510" s="37"/>
      <c r="Z510" s="37"/>
      <c r="AA510" s="37"/>
      <c r="AB510" s="37"/>
      <c r="AC510" s="37"/>
      <c r="AD510" s="37"/>
    </row>
    <row r="511" spans="1:30" x14ac:dyDescent="0.25">
      <c r="A511" s="11"/>
      <c r="B511" s="36" t="s">
        <v>381</v>
      </c>
      <c r="C511" s="36"/>
      <c r="D511" s="36"/>
      <c r="E511" s="36"/>
      <c r="F511" s="36"/>
      <c r="G511" s="36"/>
      <c r="H511" s="36"/>
      <c r="I511" s="36"/>
      <c r="J511" s="36"/>
      <c r="K511" s="36"/>
      <c r="L511" s="36"/>
      <c r="M511" s="36"/>
      <c r="N511" s="36"/>
      <c r="O511" s="36"/>
      <c r="P511" s="36"/>
      <c r="Q511" s="36"/>
      <c r="R511" s="36"/>
      <c r="S511" s="36"/>
      <c r="T511" s="36"/>
      <c r="U511" s="36"/>
      <c r="V511" s="36"/>
      <c r="W511" s="36"/>
      <c r="X511" s="36"/>
      <c r="Y511" s="36"/>
      <c r="Z511" s="36"/>
      <c r="AA511" s="36"/>
      <c r="AB511" s="36"/>
      <c r="AC511" s="36"/>
      <c r="AD511" s="36"/>
    </row>
    <row r="512" spans="1:30" x14ac:dyDescent="0.25">
      <c r="A512" s="11"/>
      <c r="B512" s="36"/>
      <c r="C512" s="36"/>
      <c r="D512" s="36"/>
      <c r="E512" s="36"/>
      <c r="F512" s="36"/>
      <c r="G512" s="36"/>
      <c r="H512" s="36"/>
      <c r="I512" s="36"/>
      <c r="J512" s="36"/>
      <c r="K512" s="36"/>
      <c r="L512" s="36"/>
      <c r="M512" s="36"/>
      <c r="N512" s="36"/>
      <c r="O512" s="36"/>
      <c r="P512" s="36"/>
      <c r="Q512" s="36"/>
      <c r="R512" s="36"/>
      <c r="S512" s="36"/>
      <c r="T512" s="36"/>
      <c r="U512" s="36"/>
      <c r="V512" s="36"/>
      <c r="W512" s="36"/>
      <c r="X512" s="36"/>
      <c r="Y512" s="36"/>
      <c r="Z512" s="36"/>
      <c r="AA512" s="36"/>
      <c r="AB512" s="36"/>
      <c r="AC512" s="36"/>
      <c r="AD512" s="36"/>
    </row>
    <row r="513" spans="1:30" x14ac:dyDescent="0.25">
      <c r="A513" s="11"/>
      <c r="B513" s="37" t="s">
        <v>382</v>
      </c>
      <c r="C513" s="37"/>
      <c r="D513" s="37"/>
      <c r="E513" s="37"/>
      <c r="F513" s="37"/>
      <c r="G513" s="37"/>
      <c r="H513" s="37"/>
      <c r="I513" s="37"/>
      <c r="J513" s="37"/>
      <c r="K513" s="37"/>
      <c r="L513" s="37"/>
      <c r="M513" s="37"/>
      <c r="N513" s="37"/>
      <c r="O513" s="37"/>
      <c r="P513" s="37"/>
      <c r="Q513" s="37"/>
      <c r="R513" s="37"/>
      <c r="S513" s="37"/>
      <c r="T513" s="37"/>
      <c r="U513" s="37"/>
      <c r="V513" s="37"/>
      <c r="W513" s="37"/>
      <c r="X513" s="37"/>
      <c r="Y513" s="37"/>
      <c r="Z513" s="37"/>
      <c r="AA513" s="37"/>
      <c r="AB513" s="37"/>
      <c r="AC513" s="37"/>
      <c r="AD513" s="37"/>
    </row>
    <row r="514" spans="1:30" x14ac:dyDescent="0.25">
      <c r="A514" s="11"/>
      <c r="B514" s="37"/>
      <c r="C514" s="37"/>
      <c r="D514" s="37"/>
      <c r="E514" s="37"/>
      <c r="F514" s="37"/>
      <c r="G514" s="37"/>
      <c r="H514" s="37"/>
      <c r="I514" s="37"/>
      <c r="J514" s="37"/>
      <c r="K514" s="37"/>
      <c r="L514" s="37"/>
      <c r="M514" s="37"/>
      <c r="N514" s="37"/>
      <c r="O514" s="37"/>
      <c r="P514" s="37"/>
      <c r="Q514" s="37"/>
      <c r="R514" s="37"/>
      <c r="S514" s="37"/>
      <c r="T514" s="37"/>
      <c r="U514" s="37"/>
      <c r="V514" s="37"/>
      <c r="W514" s="37"/>
      <c r="X514" s="37"/>
      <c r="Y514" s="37"/>
      <c r="Z514" s="37"/>
      <c r="AA514" s="37"/>
      <c r="AB514" s="37"/>
      <c r="AC514" s="37"/>
      <c r="AD514" s="37"/>
    </row>
    <row r="515" spans="1:30" x14ac:dyDescent="0.25">
      <c r="A515" s="11"/>
      <c r="B515" s="37" t="s">
        <v>383</v>
      </c>
      <c r="C515" s="37"/>
      <c r="D515" s="37"/>
      <c r="E515" s="37"/>
      <c r="F515" s="37"/>
      <c r="G515" s="37"/>
      <c r="H515" s="37"/>
      <c r="I515" s="37"/>
      <c r="J515" s="37"/>
      <c r="K515" s="37"/>
      <c r="L515" s="37"/>
      <c r="M515" s="37"/>
      <c r="N515" s="37"/>
      <c r="O515" s="37"/>
      <c r="P515" s="37"/>
      <c r="Q515" s="37"/>
      <c r="R515" s="37"/>
      <c r="S515" s="37"/>
      <c r="T515" s="37"/>
      <c r="U515" s="37"/>
      <c r="V515" s="37"/>
      <c r="W515" s="37"/>
      <c r="X515" s="37"/>
      <c r="Y515" s="37"/>
      <c r="Z515" s="37"/>
      <c r="AA515" s="37"/>
      <c r="AB515" s="37"/>
      <c r="AC515" s="37"/>
      <c r="AD515" s="37"/>
    </row>
    <row r="516" spans="1:30" x14ac:dyDescent="0.25">
      <c r="A516" s="11"/>
      <c r="B516" s="37"/>
      <c r="C516" s="37"/>
      <c r="D516" s="37"/>
      <c r="E516" s="37"/>
      <c r="F516" s="37"/>
      <c r="G516" s="37"/>
      <c r="H516" s="37"/>
      <c r="I516" s="37"/>
      <c r="J516" s="37"/>
      <c r="K516" s="37"/>
      <c r="L516" s="37"/>
      <c r="M516" s="37"/>
      <c r="N516" s="37"/>
      <c r="O516" s="37"/>
      <c r="P516" s="37"/>
      <c r="Q516" s="37"/>
      <c r="R516" s="37"/>
      <c r="S516" s="37"/>
      <c r="T516" s="37"/>
      <c r="U516" s="37"/>
      <c r="V516" s="37"/>
      <c r="W516" s="37"/>
      <c r="X516" s="37"/>
      <c r="Y516" s="37"/>
      <c r="Z516" s="37"/>
      <c r="AA516" s="37"/>
      <c r="AB516" s="37"/>
      <c r="AC516" s="37"/>
      <c r="AD516" s="37"/>
    </row>
    <row r="517" spans="1:30" x14ac:dyDescent="0.25">
      <c r="A517" s="11"/>
      <c r="B517" s="37" t="s">
        <v>384</v>
      </c>
      <c r="C517" s="37"/>
      <c r="D517" s="37"/>
      <c r="E517" s="37"/>
      <c r="F517" s="37"/>
      <c r="G517" s="37"/>
      <c r="H517" s="37"/>
      <c r="I517" s="37"/>
      <c r="J517" s="37"/>
      <c r="K517" s="37"/>
      <c r="L517" s="37"/>
      <c r="M517" s="37"/>
      <c r="N517" s="37"/>
      <c r="O517" s="37"/>
      <c r="P517" s="37"/>
      <c r="Q517" s="37"/>
      <c r="R517" s="37"/>
      <c r="S517" s="37"/>
      <c r="T517" s="37"/>
      <c r="U517" s="37"/>
      <c r="V517" s="37"/>
      <c r="W517" s="37"/>
      <c r="X517" s="37"/>
      <c r="Y517" s="37"/>
      <c r="Z517" s="37"/>
      <c r="AA517" s="37"/>
      <c r="AB517" s="37"/>
      <c r="AC517" s="37"/>
      <c r="AD517" s="37"/>
    </row>
    <row r="518" spans="1:30" x14ac:dyDescent="0.25">
      <c r="A518" s="11"/>
      <c r="B518" s="37"/>
      <c r="C518" s="37"/>
      <c r="D518" s="37"/>
      <c r="E518" s="37"/>
      <c r="F518" s="37"/>
      <c r="G518" s="37"/>
      <c r="H518" s="37"/>
      <c r="I518" s="37"/>
      <c r="J518" s="37"/>
      <c r="K518" s="37"/>
      <c r="L518" s="37"/>
      <c r="M518" s="37"/>
      <c r="N518" s="37"/>
      <c r="O518" s="37"/>
      <c r="P518" s="37"/>
      <c r="Q518" s="37"/>
      <c r="R518" s="37"/>
      <c r="S518" s="37"/>
      <c r="T518" s="37"/>
      <c r="U518" s="37"/>
      <c r="V518" s="37"/>
      <c r="W518" s="37"/>
      <c r="X518" s="37"/>
      <c r="Y518" s="37"/>
      <c r="Z518" s="37"/>
      <c r="AA518" s="37"/>
      <c r="AB518" s="37"/>
      <c r="AC518" s="37"/>
      <c r="AD518" s="37"/>
    </row>
    <row r="519" spans="1:30" x14ac:dyDescent="0.25">
      <c r="A519" s="11"/>
      <c r="B519" s="37" t="s">
        <v>385</v>
      </c>
      <c r="C519" s="37"/>
      <c r="D519" s="37"/>
      <c r="E519" s="37"/>
      <c r="F519" s="37"/>
      <c r="G519" s="37"/>
      <c r="H519" s="37"/>
      <c r="I519" s="37"/>
      <c r="J519" s="37"/>
      <c r="K519" s="37"/>
      <c r="L519" s="37"/>
      <c r="M519" s="37"/>
      <c r="N519" s="37"/>
      <c r="O519" s="37"/>
      <c r="P519" s="37"/>
      <c r="Q519" s="37"/>
      <c r="R519" s="37"/>
      <c r="S519" s="37"/>
      <c r="T519" s="37"/>
      <c r="U519" s="37"/>
      <c r="V519" s="37"/>
      <c r="W519" s="37"/>
      <c r="X519" s="37"/>
      <c r="Y519" s="37"/>
      <c r="Z519" s="37"/>
      <c r="AA519" s="37"/>
      <c r="AB519" s="37"/>
      <c r="AC519" s="37"/>
      <c r="AD519" s="37"/>
    </row>
    <row r="520" spans="1:30" x14ac:dyDescent="0.25">
      <c r="A520" s="11"/>
      <c r="B520" s="37"/>
      <c r="C520" s="37"/>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c r="AD520" s="37"/>
    </row>
    <row r="521" spans="1:30" x14ac:dyDescent="0.25">
      <c r="A521" s="11"/>
      <c r="B521" s="37" t="s">
        <v>386</v>
      </c>
      <c r="C521" s="37"/>
      <c r="D521" s="37"/>
      <c r="E521" s="37"/>
      <c r="F521" s="37"/>
      <c r="G521" s="37"/>
      <c r="H521" s="37"/>
      <c r="I521" s="37"/>
      <c r="J521" s="37"/>
      <c r="K521" s="37"/>
      <c r="L521" s="37"/>
      <c r="M521" s="37"/>
      <c r="N521" s="37"/>
      <c r="O521" s="37"/>
      <c r="P521" s="37"/>
      <c r="Q521" s="37"/>
      <c r="R521" s="37"/>
      <c r="S521" s="37"/>
      <c r="T521" s="37"/>
      <c r="U521" s="37"/>
      <c r="V521" s="37"/>
      <c r="W521" s="37"/>
      <c r="X521" s="37"/>
      <c r="Y521" s="37"/>
      <c r="Z521" s="37"/>
      <c r="AA521" s="37"/>
      <c r="AB521" s="37"/>
      <c r="AC521" s="37"/>
      <c r="AD521" s="37"/>
    </row>
    <row r="522" spans="1:30" x14ac:dyDescent="0.25">
      <c r="A522" s="11"/>
      <c r="B522" s="37"/>
      <c r="C522" s="37"/>
      <c r="D522" s="37"/>
      <c r="E522" s="37"/>
      <c r="F522" s="37"/>
      <c r="G522" s="37"/>
      <c r="H522" s="37"/>
      <c r="I522" s="37"/>
      <c r="J522" s="37"/>
      <c r="K522" s="37"/>
      <c r="L522" s="37"/>
      <c r="M522" s="37"/>
      <c r="N522" s="37"/>
      <c r="O522" s="37"/>
      <c r="P522" s="37"/>
      <c r="Q522" s="37"/>
      <c r="R522" s="37"/>
      <c r="S522" s="37"/>
      <c r="T522" s="37"/>
      <c r="U522" s="37"/>
      <c r="V522" s="37"/>
      <c r="W522" s="37"/>
      <c r="X522" s="37"/>
      <c r="Y522" s="37"/>
      <c r="Z522" s="37"/>
      <c r="AA522" s="37"/>
      <c r="AB522" s="37"/>
      <c r="AC522" s="37"/>
      <c r="AD522" s="37"/>
    </row>
    <row r="523" spans="1:30" x14ac:dyDescent="0.25">
      <c r="A523" s="11"/>
      <c r="B523" s="37" t="s">
        <v>387</v>
      </c>
      <c r="C523" s="37"/>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7"/>
      <c r="AC523" s="37"/>
      <c r="AD523" s="37"/>
    </row>
    <row r="524" spans="1:30" x14ac:dyDescent="0.25">
      <c r="A524" s="11"/>
      <c r="B524" s="37"/>
      <c r="C524" s="37"/>
      <c r="D524" s="37"/>
      <c r="E524" s="37"/>
      <c r="F524" s="37"/>
      <c r="G524" s="37"/>
      <c r="H524" s="37"/>
      <c r="I524" s="37"/>
      <c r="J524" s="37"/>
      <c r="K524" s="37"/>
      <c r="L524" s="37"/>
      <c r="M524" s="37"/>
      <c r="N524" s="37"/>
      <c r="O524" s="37"/>
      <c r="P524" s="37"/>
      <c r="Q524" s="37"/>
      <c r="R524" s="37"/>
      <c r="S524" s="37"/>
      <c r="T524" s="37"/>
      <c r="U524" s="37"/>
      <c r="V524" s="37"/>
      <c r="W524" s="37"/>
      <c r="X524" s="37"/>
      <c r="Y524" s="37"/>
      <c r="Z524" s="37"/>
      <c r="AA524" s="37"/>
      <c r="AB524" s="37"/>
      <c r="AC524" s="37"/>
      <c r="AD524" s="37"/>
    </row>
    <row r="525" spans="1:30" x14ac:dyDescent="0.25">
      <c r="A525" s="11"/>
      <c r="B525" s="15"/>
      <c r="C525" s="16"/>
      <c r="D525" s="17"/>
      <c r="E525" s="17"/>
      <c r="F525" s="116"/>
      <c r="G525" s="60" t="s">
        <v>388</v>
      </c>
      <c r="H525" s="60"/>
      <c r="I525" s="116"/>
      <c r="J525" s="17"/>
      <c r="K525" s="17"/>
      <c r="L525" s="116"/>
      <c r="M525" s="17"/>
      <c r="N525" s="17"/>
      <c r="O525" s="116"/>
      <c r="P525" s="60" t="s">
        <v>389</v>
      </c>
      <c r="Q525" s="60"/>
      <c r="R525" s="16"/>
    </row>
    <row r="526" spans="1:30" ht="15.75" thickBot="1" x14ac:dyDescent="0.3">
      <c r="A526" s="11"/>
      <c r="B526" s="15"/>
      <c r="C526" s="16"/>
      <c r="D526" s="34" t="s">
        <v>390</v>
      </c>
      <c r="E526" s="34"/>
      <c r="F526" s="116"/>
      <c r="G526" s="34" t="s">
        <v>391</v>
      </c>
      <c r="H526" s="34"/>
      <c r="I526" s="116"/>
      <c r="J526" s="34" t="s">
        <v>392</v>
      </c>
      <c r="K526" s="34"/>
      <c r="L526" s="116"/>
      <c r="M526" s="34" t="s">
        <v>393</v>
      </c>
      <c r="N526" s="34"/>
      <c r="O526" s="116"/>
      <c r="P526" s="34" t="s">
        <v>394</v>
      </c>
      <c r="Q526" s="34"/>
      <c r="R526" s="16"/>
    </row>
    <row r="527" spans="1:30" x14ac:dyDescent="0.25">
      <c r="A527" s="11"/>
      <c r="B527" s="16"/>
      <c r="C527" s="16"/>
      <c r="D527" s="166"/>
      <c r="E527" s="167"/>
      <c r="F527" s="16"/>
      <c r="G527" s="166"/>
      <c r="H527" s="167"/>
      <c r="I527" s="16"/>
      <c r="J527" s="166"/>
      <c r="K527" s="167"/>
      <c r="L527" s="16"/>
      <c r="M527" s="166"/>
      <c r="N527" s="167"/>
      <c r="O527" s="16"/>
      <c r="P527" s="166"/>
      <c r="Q527" s="167"/>
      <c r="R527" s="16"/>
    </row>
    <row r="528" spans="1:30" x14ac:dyDescent="0.25">
      <c r="A528" s="11"/>
      <c r="B528" s="20" t="s">
        <v>228</v>
      </c>
      <c r="C528" s="21"/>
      <c r="D528" s="20"/>
      <c r="E528" s="32"/>
      <c r="F528" s="21"/>
      <c r="G528" s="20"/>
      <c r="H528" s="32"/>
      <c r="I528" s="21"/>
      <c r="J528" s="20"/>
      <c r="K528" s="32"/>
      <c r="L528" s="21"/>
      <c r="M528" s="20"/>
      <c r="N528" s="32"/>
      <c r="O528" s="21"/>
      <c r="P528" s="20"/>
      <c r="Q528" s="32"/>
      <c r="R528" s="21"/>
    </row>
    <row r="529" spans="1:18" x14ac:dyDescent="0.25">
      <c r="A529" s="11"/>
      <c r="B529" s="41" t="s">
        <v>229</v>
      </c>
      <c r="C529" s="25"/>
      <c r="D529" s="24" t="s">
        <v>220</v>
      </c>
      <c r="E529" s="42">
        <v>427576</v>
      </c>
      <c r="F529" s="25"/>
      <c r="G529" s="24" t="s">
        <v>220</v>
      </c>
      <c r="H529" s="42">
        <v>21129</v>
      </c>
      <c r="I529" s="25"/>
      <c r="J529" s="24" t="s">
        <v>220</v>
      </c>
      <c r="K529" s="42">
        <v>13645</v>
      </c>
      <c r="L529" s="25"/>
      <c r="M529" s="24" t="s">
        <v>220</v>
      </c>
      <c r="N529" s="33">
        <v>0</v>
      </c>
      <c r="O529" s="25"/>
      <c r="P529" s="24" t="s">
        <v>220</v>
      </c>
      <c r="Q529" s="33">
        <v>0</v>
      </c>
      <c r="R529" s="25"/>
    </row>
    <row r="530" spans="1:18" x14ac:dyDescent="0.25">
      <c r="A530" s="11"/>
      <c r="B530" s="43" t="s">
        <v>231</v>
      </c>
      <c r="C530" s="21"/>
      <c r="D530" s="20"/>
      <c r="E530" s="51">
        <v>387047</v>
      </c>
      <c r="F530" s="21"/>
      <c r="G530" s="20"/>
      <c r="H530" s="51">
        <v>29779</v>
      </c>
      <c r="I530" s="21"/>
      <c r="J530" s="20"/>
      <c r="K530" s="51">
        <v>19143</v>
      </c>
      <c r="L530" s="21"/>
      <c r="M530" s="20"/>
      <c r="N530" s="32">
        <v>0</v>
      </c>
      <c r="O530" s="21"/>
      <c r="P530" s="20"/>
      <c r="Q530" s="32">
        <v>0</v>
      </c>
      <c r="R530" s="21"/>
    </row>
    <row r="531" spans="1:18" x14ac:dyDescent="0.25">
      <c r="A531" s="11"/>
      <c r="B531" s="127"/>
      <c r="C531" s="25"/>
      <c r="D531" s="24"/>
      <c r="E531" s="33"/>
      <c r="F531" s="25"/>
      <c r="G531" s="24"/>
      <c r="H531" s="33"/>
      <c r="I531" s="25"/>
      <c r="J531" s="24"/>
      <c r="K531" s="33"/>
      <c r="L531" s="25"/>
      <c r="M531" s="24"/>
      <c r="N531" s="33"/>
      <c r="O531" s="25"/>
      <c r="P531" s="24"/>
      <c r="Q531" s="33"/>
      <c r="R531" s="25"/>
    </row>
    <row r="532" spans="1:18" ht="26.25" x14ac:dyDescent="0.25">
      <c r="A532" s="11"/>
      <c r="B532" s="20" t="s">
        <v>233</v>
      </c>
      <c r="C532" s="21"/>
      <c r="D532" s="20"/>
      <c r="E532" s="32"/>
      <c r="F532" s="21"/>
      <c r="G532" s="20"/>
      <c r="H532" s="32"/>
      <c r="I532" s="21"/>
      <c r="J532" s="20"/>
      <c r="K532" s="32"/>
      <c r="L532" s="21"/>
      <c r="M532" s="20"/>
      <c r="N532" s="32"/>
      <c r="O532" s="21"/>
      <c r="P532" s="20"/>
      <c r="Q532" s="32"/>
      <c r="R532" s="21"/>
    </row>
    <row r="533" spans="1:18" x14ac:dyDescent="0.25">
      <c r="A533" s="11"/>
      <c r="B533" s="41" t="s">
        <v>234</v>
      </c>
      <c r="C533" s="25"/>
      <c r="D533" s="24"/>
      <c r="E533" s="42">
        <v>107363</v>
      </c>
      <c r="F533" s="25"/>
      <c r="G533" s="24"/>
      <c r="H533" s="33">
        <v>549</v>
      </c>
      <c r="I533" s="25"/>
      <c r="J533" s="24"/>
      <c r="K533" s="42">
        <v>9411</v>
      </c>
      <c r="L533" s="25"/>
      <c r="M533" s="24"/>
      <c r="N533" s="33">
        <v>0</v>
      </c>
      <c r="O533" s="25"/>
      <c r="P533" s="24"/>
      <c r="Q533" s="33">
        <v>0</v>
      </c>
      <c r="R533" s="25"/>
    </row>
    <row r="534" spans="1:18" x14ac:dyDescent="0.25">
      <c r="A534" s="11"/>
      <c r="B534" s="43" t="s">
        <v>235</v>
      </c>
      <c r="C534" s="21"/>
      <c r="D534" s="20"/>
      <c r="E534" s="51">
        <v>333148</v>
      </c>
      <c r="F534" s="21"/>
      <c r="G534" s="20"/>
      <c r="H534" s="51">
        <v>25536</v>
      </c>
      <c r="I534" s="21"/>
      <c r="J534" s="20"/>
      <c r="K534" s="51">
        <v>12528</v>
      </c>
      <c r="L534" s="21"/>
      <c r="M534" s="20"/>
      <c r="N534" s="32">
        <v>0</v>
      </c>
      <c r="O534" s="21"/>
      <c r="P534" s="20"/>
      <c r="Q534" s="32">
        <v>0</v>
      </c>
      <c r="R534" s="21"/>
    </row>
    <row r="535" spans="1:18" x14ac:dyDescent="0.25">
      <c r="A535" s="11"/>
      <c r="B535" s="41" t="s">
        <v>236</v>
      </c>
      <c r="C535" s="25"/>
      <c r="D535" s="24"/>
      <c r="E535" s="42">
        <v>363712</v>
      </c>
      <c r="F535" s="25"/>
      <c r="G535" s="24"/>
      <c r="H535" s="42">
        <v>9476</v>
      </c>
      <c r="I535" s="25"/>
      <c r="J535" s="24"/>
      <c r="K535" s="42">
        <v>18805</v>
      </c>
      <c r="L535" s="25"/>
      <c r="M535" s="24"/>
      <c r="N535" s="33">
        <v>0</v>
      </c>
      <c r="O535" s="25"/>
      <c r="P535" s="24"/>
      <c r="Q535" s="33">
        <v>0</v>
      </c>
      <c r="R535" s="25"/>
    </row>
    <row r="536" spans="1:18" x14ac:dyDescent="0.25">
      <c r="A536" s="11"/>
      <c r="B536" s="43" t="s">
        <v>237</v>
      </c>
      <c r="C536" s="21"/>
      <c r="D536" s="20"/>
      <c r="E536" s="51">
        <v>36904</v>
      </c>
      <c r="F536" s="21"/>
      <c r="G536" s="20"/>
      <c r="H536" s="32">
        <v>330</v>
      </c>
      <c r="I536" s="21"/>
      <c r="J536" s="20"/>
      <c r="K536" s="32">
        <v>0</v>
      </c>
      <c r="L536" s="21"/>
      <c r="M536" s="20"/>
      <c r="N536" s="32">
        <v>0</v>
      </c>
      <c r="O536" s="21"/>
      <c r="P536" s="20"/>
      <c r="Q536" s="32">
        <v>0</v>
      </c>
      <c r="R536" s="21"/>
    </row>
    <row r="537" spans="1:18" x14ac:dyDescent="0.25">
      <c r="A537" s="11"/>
      <c r="B537" s="127"/>
      <c r="C537" s="25"/>
      <c r="D537" s="24"/>
      <c r="E537" s="33"/>
      <c r="F537" s="25"/>
      <c r="G537" s="24"/>
      <c r="H537" s="33"/>
      <c r="I537" s="25"/>
      <c r="J537" s="24"/>
      <c r="K537" s="33"/>
      <c r="L537" s="25"/>
      <c r="M537" s="24"/>
      <c r="N537" s="33"/>
      <c r="O537" s="25"/>
      <c r="P537" s="24"/>
      <c r="Q537" s="33"/>
      <c r="R537" s="25"/>
    </row>
    <row r="538" spans="1:18" x14ac:dyDescent="0.25">
      <c r="A538" s="11"/>
      <c r="B538" s="20" t="s">
        <v>239</v>
      </c>
      <c r="C538" s="21"/>
      <c r="D538" s="20"/>
      <c r="E538" s="32"/>
      <c r="F538" s="21"/>
      <c r="G538" s="20"/>
      <c r="H538" s="32"/>
      <c r="I538" s="21"/>
      <c r="J538" s="20"/>
      <c r="K538" s="32"/>
      <c r="L538" s="21"/>
      <c r="M538" s="20"/>
      <c r="N538" s="32"/>
      <c r="O538" s="21"/>
      <c r="P538" s="20"/>
      <c r="Q538" s="32"/>
      <c r="R538" s="21"/>
    </row>
    <row r="539" spans="1:18" x14ac:dyDescent="0.25">
      <c r="A539" s="11"/>
      <c r="B539" s="41" t="s">
        <v>240</v>
      </c>
      <c r="C539" s="25"/>
      <c r="D539" s="24"/>
      <c r="E539" s="42">
        <v>103083</v>
      </c>
      <c r="F539" s="25"/>
      <c r="G539" s="24"/>
      <c r="H539" s="33">
        <v>0</v>
      </c>
      <c r="I539" s="25"/>
      <c r="J539" s="24"/>
      <c r="K539" s="42">
        <v>1729</v>
      </c>
      <c r="L539" s="25"/>
      <c r="M539" s="24"/>
      <c r="N539" s="33">
        <v>0</v>
      </c>
      <c r="O539" s="25"/>
      <c r="P539" s="24"/>
      <c r="Q539" s="33">
        <v>0</v>
      </c>
      <c r="R539" s="25"/>
    </row>
    <row r="540" spans="1:18" x14ac:dyDescent="0.25">
      <c r="A540" s="11"/>
      <c r="B540" s="43" t="s">
        <v>241</v>
      </c>
      <c r="C540" s="21"/>
      <c r="D540" s="20"/>
      <c r="E540" s="51">
        <v>95426</v>
      </c>
      <c r="F540" s="21"/>
      <c r="G540" s="20"/>
      <c r="H540" s="32">
        <v>0</v>
      </c>
      <c r="I540" s="21"/>
      <c r="J540" s="20"/>
      <c r="K540" s="32">
        <v>0</v>
      </c>
      <c r="L540" s="21"/>
      <c r="M540" s="20"/>
      <c r="N540" s="32">
        <v>0</v>
      </c>
      <c r="O540" s="21"/>
      <c r="P540" s="20"/>
      <c r="Q540" s="32">
        <v>0</v>
      </c>
      <c r="R540" s="21"/>
    </row>
    <row r="541" spans="1:18" x14ac:dyDescent="0.25">
      <c r="A541" s="11"/>
      <c r="B541" s="127"/>
      <c r="C541" s="25"/>
      <c r="D541" s="24"/>
      <c r="E541" s="33"/>
      <c r="F541" s="25"/>
      <c r="G541" s="24"/>
      <c r="H541" s="33"/>
      <c r="I541" s="25"/>
      <c r="J541" s="24"/>
      <c r="K541" s="33"/>
      <c r="L541" s="25"/>
      <c r="M541" s="24"/>
      <c r="N541" s="33"/>
      <c r="O541" s="25"/>
      <c r="P541" s="24"/>
      <c r="Q541" s="33"/>
      <c r="R541" s="25"/>
    </row>
    <row r="542" spans="1:18" x14ac:dyDescent="0.25">
      <c r="A542" s="11"/>
      <c r="B542" s="20" t="s">
        <v>243</v>
      </c>
      <c r="C542" s="21"/>
      <c r="D542" s="20"/>
      <c r="E542" s="51">
        <v>55674</v>
      </c>
      <c r="F542" s="21"/>
      <c r="G542" s="20"/>
      <c r="H542" s="32">
        <v>0</v>
      </c>
      <c r="I542" s="21"/>
      <c r="J542" s="20"/>
      <c r="K542" s="32">
        <v>118</v>
      </c>
      <c r="L542" s="21"/>
      <c r="M542" s="20"/>
      <c r="N542" s="32">
        <v>0</v>
      </c>
      <c r="O542" s="21"/>
      <c r="P542" s="20"/>
      <c r="Q542" s="32">
        <v>0</v>
      </c>
      <c r="R542" s="21"/>
    </row>
    <row r="543" spans="1:18" x14ac:dyDescent="0.25">
      <c r="A543" s="11"/>
      <c r="B543" s="127"/>
      <c r="C543" s="25"/>
      <c r="D543" s="24"/>
      <c r="E543" s="33"/>
      <c r="F543" s="25"/>
      <c r="G543" s="24"/>
      <c r="H543" s="33"/>
      <c r="I543" s="25"/>
      <c r="J543" s="24"/>
      <c r="K543" s="33"/>
      <c r="L543" s="25"/>
      <c r="M543" s="24"/>
      <c r="N543" s="33"/>
      <c r="O543" s="25"/>
      <c r="P543" s="24"/>
      <c r="Q543" s="33"/>
      <c r="R543" s="25"/>
    </row>
    <row r="544" spans="1:18" x14ac:dyDescent="0.25">
      <c r="A544" s="11"/>
      <c r="B544" s="20" t="s">
        <v>245</v>
      </c>
      <c r="C544" s="21"/>
      <c r="D544" s="20"/>
      <c r="E544" s="32"/>
      <c r="F544" s="21"/>
      <c r="G544" s="20"/>
      <c r="H544" s="32"/>
      <c r="I544" s="21"/>
      <c r="J544" s="20"/>
      <c r="K544" s="32"/>
      <c r="L544" s="21"/>
      <c r="M544" s="20"/>
      <c r="N544" s="32"/>
      <c r="O544" s="21"/>
      <c r="P544" s="20"/>
      <c r="Q544" s="32"/>
      <c r="R544" s="21"/>
    </row>
    <row r="545" spans="1:30" x14ac:dyDescent="0.25">
      <c r="A545" s="11"/>
      <c r="B545" s="41" t="s">
        <v>246</v>
      </c>
      <c r="C545" s="25"/>
      <c r="D545" s="24"/>
      <c r="E545" s="42">
        <v>29422</v>
      </c>
      <c r="F545" s="25"/>
      <c r="G545" s="24"/>
      <c r="H545" s="33">
        <v>549</v>
      </c>
      <c r="I545" s="25"/>
      <c r="J545" s="24"/>
      <c r="K545" s="42">
        <v>1824</v>
      </c>
      <c r="L545" s="25"/>
      <c r="M545" s="24"/>
      <c r="N545" s="33">
        <v>0</v>
      </c>
      <c r="O545" s="25"/>
      <c r="P545" s="24"/>
      <c r="Q545" s="42">
        <v>87734</v>
      </c>
      <c r="R545" s="25"/>
    </row>
    <row r="546" spans="1:30" x14ac:dyDescent="0.25">
      <c r="A546" s="11"/>
      <c r="B546" s="43" t="s">
        <v>247</v>
      </c>
      <c r="C546" s="21"/>
      <c r="D546" s="20"/>
      <c r="E546" s="51">
        <v>7099</v>
      </c>
      <c r="F546" s="21"/>
      <c r="G546" s="20"/>
      <c r="H546" s="51">
        <v>1949</v>
      </c>
      <c r="I546" s="21"/>
      <c r="J546" s="20"/>
      <c r="K546" s="32">
        <v>0</v>
      </c>
      <c r="L546" s="21"/>
      <c r="M546" s="20"/>
      <c r="N546" s="32">
        <v>0</v>
      </c>
      <c r="O546" s="21"/>
      <c r="P546" s="20"/>
      <c r="Q546" s="51">
        <v>143288</v>
      </c>
      <c r="R546" s="21"/>
    </row>
    <row r="547" spans="1:30" x14ac:dyDescent="0.25">
      <c r="A547" s="11"/>
      <c r="B547" s="41" t="s">
        <v>317</v>
      </c>
      <c r="C547" s="25"/>
      <c r="D547" s="24"/>
      <c r="E547" s="33">
        <v>0</v>
      </c>
      <c r="F547" s="25"/>
      <c r="G547" s="24"/>
      <c r="H547" s="33">
        <v>0</v>
      </c>
      <c r="I547" s="25"/>
      <c r="J547" s="24"/>
      <c r="K547" s="33">
        <v>0</v>
      </c>
      <c r="L547" s="25"/>
      <c r="M547" s="24"/>
      <c r="N547" s="33">
        <v>0</v>
      </c>
      <c r="O547" s="25"/>
      <c r="P547" s="24"/>
      <c r="Q547" s="42">
        <v>4696</v>
      </c>
      <c r="R547" s="25"/>
    </row>
    <row r="548" spans="1:30" x14ac:dyDescent="0.25">
      <c r="A548" s="11"/>
      <c r="B548" s="126"/>
      <c r="C548" s="21"/>
      <c r="D548" s="20"/>
      <c r="E548" s="32"/>
      <c r="F548" s="21"/>
      <c r="G548" s="20"/>
      <c r="H548" s="32"/>
      <c r="I548" s="21"/>
      <c r="J548" s="20"/>
      <c r="K548" s="32"/>
      <c r="L548" s="21"/>
      <c r="M548" s="20"/>
      <c r="N548" s="32"/>
      <c r="O548" s="21"/>
      <c r="P548" s="20"/>
      <c r="Q548" s="32"/>
      <c r="R548" s="21"/>
    </row>
    <row r="549" spans="1:30" ht="15.75" thickBot="1" x14ac:dyDescent="0.3">
      <c r="A549" s="11"/>
      <c r="B549" s="24" t="s">
        <v>250</v>
      </c>
      <c r="C549" s="25"/>
      <c r="D549" s="26"/>
      <c r="E549" s="27">
        <v>8699</v>
      </c>
      <c r="F549" s="25"/>
      <c r="G549" s="26"/>
      <c r="H549" s="52">
        <v>467</v>
      </c>
      <c r="I549" s="25"/>
      <c r="J549" s="26"/>
      <c r="K549" s="52">
        <v>292</v>
      </c>
      <c r="L549" s="25"/>
      <c r="M549" s="26"/>
      <c r="N549" s="52">
        <v>0</v>
      </c>
      <c r="O549" s="25"/>
      <c r="P549" s="26"/>
      <c r="Q549" s="27">
        <v>34585</v>
      </c>
      <c r="R549" s="25"/>
    </row>
    <row r="550" spans="1:30" x14ac:dyDescent="0.25">
      <c r="A550" s="11"/>
      <c r="B550" s="21"/>
      <c r="C550" s="21"/>
      <c r="D550" s="22"/>
      <c r="E550" s="39"/>
      <c r="F550" s="21"/>
      <c r="G550" s="22"/>
      <c r="H550" s="39"/>
      <c r="I550" s="21"/>
      <c r="J550" s="22"/>
      <c r="K550" s="39"/>
      <c r="L550" s="21"/>
      <c r="M550" s="22"/>
      <c r="N550" s="39"/>
      <c r="O550" s="21"/>
      <c r="P550" s="22"/>
      <c r="Q550" s="39"/>
      <c r="R550" s="21"/>
    </row>
    <row r="551" spans="1:30" ht="15.75" thickBot="1" x14ac:dyDescent="0.3">
      <c r="A551" s="11"/>
      <c r="B551" s="24" t="s">
        <v>138</v>
      </c>
      <c r="C551" s="25"/>
      <c r="D551" s="129" t="s">
        <v>220</v>
      </c>
      <c r="E551" s="130">
        <v>1955153</v>
      </c>
      <c r="F551" s="25"/>
      <c r="G551" s="129" t="s">
        <v>220</v>
      </c>
      <c r="H551" s="130">
        <v>89764</v>
      </c>
      <c r="I551" s="25"/>
      <c r="J551" s="129" t="s">
        <v>220</v>
      </c>
      <c r="K551" s="130">
        <v>77495</v>
      </c>
      <c r="L551" s="25"/>
      <c r="M551" s="129" t="s">
        <v>220</v>
      </c>
      <c r="N551" s="131">
        <v>0</v>
      </c>
      <c r="O551" s="25"/>
      <c r="P551" s="129" t="s">
        <v>220</v>
      </c>
      <c r="Q551" s="130">
        <v>270303</v>
      </c>
      <c r="R551" s="25"/>
    </row>
    <row r="552" spans="1:30" ht="15.75" thickTop="1" x14ac:dyDescent="0.25">
      <c r="A552" s="11"/>
      <c r="B552" s="37"/>
      <c r="C552" s="37"/>
      <c r="D552" s="37"/>
      <c r="E552" s="37"/>
      <c r="F552" s="37"/>
      <c r="G552" s="37"/>
      <c r="H552" s="37"/>
      <c r="I552" s="37"/>
      <c r="J552" s="37"/>
      <c r="K552" s="37"/>
      <c r="L552" s="37"/>
      <c r="M552" s="37"/>
      <c r="N552" s="37"/>
      <c r="O552" s="37"/>
      <c r="P552" s="37"/>
      <c r="Q552" s="37"/>
      <c r="R552" s="37"/>
      <c r="S552" s="37"/>
      <c r="T552" s="37"/>
      <c r="U552" s="37"/>
      <c r="V552" s="37"/>
      <c r="W552" s="37"/>
      <c r="X552" s="37"/>
      <c r="Y552" s="37"/>
      <c r="Z552" s="37"/>
      <c r="AA552" s="37"/>
      <c r="AB552" s="37"/>
      <c r="AC552" s="37"/>
      <c r="AD552" s="37"/>
    </row>
    <row r="553" spans="1:30" x14ac:dyDescent="0.25">
      <c r="A553" s="11"/>
      <c r="B553" s="37" t="s">
        <v>288</v>
      </c>
      <c r="C553" s="37"/>
      <c r="D553" s="37"/>
      <c r="E553" s="37"/>
      <c r="F553" s="37"/>
      <c r="G553" s="37"/>
      <c r="H553" s="37"/>
      <c r="I553" s="37"/>
      <c r="J553" s="37"/>
      <c r="K553" s="37"/>
      <c r="L553" s="37"/>
      <c r="M553" s="37"/>
      <c r="N553" s="37"/>
      <c r="O553" s="37"/>
      <c r="P553" s="37"/>
      <c r="Q553" s="37"/>
      <c r="R553" s="37"/>
      <c r="S553" s="37"/>
      <c r="T553" s="37"/>
      <c r="U553" s="37"/>
      <c r="V553" s="37"/>
      <c r="W553" s="37"/>
      <c r="X553" s="37"/>
      <c r="Y553" s="37"/>
      <c r="Z553" s="37"/>
      <c r="AA553" s="37"/>
      <c r="AB553" s="37"/>
      <c r="AC553" s="37"/>
      <c r="AD553" s="37"/>
    </row>
    <row r="554" spans="1:30" x14ac:dyDescent="0.25">
      <c r="A554" s="11"/>
      <c r="B554" s="37"/>
      <c r="C554" s="37"/>
      <c r="D554" s="37"/>
      <c r="E554" s="37"/>
      <c r="F554" s="37"/>
      <c r="G554" s="37"/>
      <c r="H554" s="37"/>
      <c r="I554" s="37"/>
      <c r="J554" s="37"/>
      <c r="K554" s="37"/>
      <c r="L554" s="37"/>
      <c r="M554" s="37"/>
      <c r="N554" s="37"/>
      <c r="O554" s="37"/>
      <c r="P554" s="37"/>
      <c r="Q554" s="37"/>
      <c r="R554" s="37"/>
      <c r="S554" s="37"/>
      <c r="T554" s="37"/>
      <c r="U554" s="37"/>
      <c r="V554" s="37"/>
      <c r="W554" s="37"/>
      <c r="X554" s="37"/>
      <c r="Y554" s="37"/>
      <c r="Z554" s="37"/>
      <c r="AA554" s="37"/>
      <c r="AB554" s="37"/>
      <c r="AC554" s="37"/>
      <c r="AD554" s="37"/>
    </row>
    <row r="555" spans="1:30" x14ac:dyDescent="0.25">
      <c r="A555" s="11"/>
      <c r="B555" s="37" t="s">
        <v>395</v>
      </c>
      <c r="C555" s="37"/>
      <c r="D555" s="37"/>
      <c r="E555" s="37"/>
      <c r="F555" s="37"/>
      <c r="G555" s="37"/>
      <c r="H555" s="37"/>
      <c r="I555" s="37"/>
      <c r="J555" s="37"/>
      <c r="K555" s="37"/>
      <c r="L555" s="37"/>
      <c r="M555" s="37"/>
      <c r="N555" s="37"/>
      <c r="O555" s="37"/>
      <c r="P555" s="37"/>
      <c r="Q555" s="37"/>
      <c r="R555" s="37"/>
      <c r="S555" s="37"/>
      <c r="T555" s="37"/>
      <c r="U555" s="37"/>
      <c r="V555" s="37"/>
      <c r="W555" s="37"/>
      <c r="X555" s="37"/>
      <c r="Y555" s="37"/>
      <c r="Z555" s="37"/>
      <c r="AA555" s="37"/>
      <c r="AB555" s="37"/>
      <c r="AC555" s="37"/>
      <c r="AD555" s="37"/>
    </row>
    <row r="556" spans="1:30" x14ac:dyDescent="0.25">
      <c r="A556" s="11"/>
      <c r="B556" s="37"/>
      <c r="C556" s="37"/>
      <c r="D556" s="37"/>
      <c r="E556" s="37"/>
      <c r="F556" s="37"/>
      <c r="G556" s="37"/>
      <c r="H556" s="37"/>
      <c r="I556" s="37"/>
      <c r="J556" s="37"/>
      <c r="K556" s="37"/>
      <c r="L556" s="37"/>
      <c r="M556" s="37"/>
      <c r="N556" s="37"/>
      <c r="O556" s="37"/>
      <c r="P556" s="37"/>
      <c r="Q556" s="37"/>
      <c r="R556" s="37"/>
      <c r="S556" s="37"/>
      <c r="T556" s="37"/>
      <c r="U556" s="37"/>
      <c r="V556" s="37"/>
      <c r="W556" s="37"/>
      <c r="X556" s="37"/>
      <c r="Y556" s="37"/>
      <c r="Z556" s="37"/>
      <c r="AA556" s="37"/>
      <c r="AB556" s="37"/>
      <c r="AC556" s="37"/>
      <c r="AD556" s="37"/>
    </row>
    <row r="557" spans="1:30" x14ac:dyDescent="0.25">
      <c r="A557" s="11"/>
      <c r="B557" s="15"/>
      <c r="C557" s="16"/>
      <c r="D557" s="17"/>
      <c r="E557" s="17"/>
      <c r="F557" s="16"/>
      <c r="G557" s="60" t="s">
        <v>388</v>
      </c>
      <c r="H557" s="60"/>
      <c r="I557" s="16"/>
      <c r="J557" s="17"/>
      <c r="K557" s="17"/>
      <c r="L557" s="16"/>
      <c r="M557" s="17"/>
      <c r="N557" s="17"/>
      <c r="O557" s="16"/>
      <c r="P557" s="60" t="s">
        <v>389</v>
      </c>
      <c r="Q557" s="60"/>
      <c r="R557" s="16"/>
    </row>
    <row r="558" spans="1:30" ht="15.75" thickBot="1" x14ac:dyDescent="0.3">
      <c r="A558" s="11"/>
      <c r="B558" s="15"/>
      <c r="C558" s="16"/>
      <c r="D558" s="34" t="s">
        <v>390</v>
      </c>
      <c r="E558" s="34"/>
      <c r="F558" s="16"/>
      <c r="G558" s="34" t="s">
        <v>391</v>
      </c>
      <c r="H558" s="34"/>
      <c r="I558" s="16"/>
      <c r="J558" s="34" t="s">
        <v>392</v>
      </c>
      <c r="K558" s="34"/>
      <c r="L558" s="16"/>
      <c r="M558" s="34" t="s">
        <v>393</v>
      </c>
      <c r="N558" s="34"/>
      <c r="O558" s="16"/>
      <c r="P558" s="34" t="s">
        <v>394</v>
      </c>
      <c r="Q558" s="34"/>
      <c r="R558" s="16"/>
    </row>
    <row r="559" spans="1:30" x14ac:dyDescent="0.25">
      <c r="A559" s="11"/>
      <c r="B559" s="16"/>
      <c r="C559" s="16"/>
      <c r="D559" s="19"/>
      <c r="E559" s="134"/>
      <c r="F559" s="16"/>
      <c r="G559" s="19"/>
      <c r="H559" s="134"/>
      <c r="I559" s="16"/>
      <c r="J559" s="19"/>
      <c r="K559" s="134"/>
      <c r="L559" s="16"/>
      <c r="M559" s="19"/>
      <c r="N559" s="134"/>
      <c r="O559" s="16"/>
      <c r="P559" s="19"/>
      <c r="Q559" s="134"/>
      <c r="R559" s="16"/>
    </row>
    <row r="560" spans="1:30" x14ac:dyDescent="0.25">
      <c r="A560" s="11"/>
      <c r="B560" s="20" t="s">
        <v>228</v>
      </c>
      <c r="C560" s="21"/>
      <c r="D560" s="20"/>
      <c r="E560" s="32"/>
      <c r="F560" s="21"/>
      <c r="G560" s="20"/>
      <c r="H560" s="32"/>
      <c r="I560" s="21"/>
      <c r="J560" s="20"/>
      <c r="K560" s="32"/>
      <c r="L560" s="21"/>
      <c r="M560" s="20"/>
      <c r="N560" s="32"/>
      <c r="O560" s="21"/>
      <c r="P560" s="20"/>
      <c r="Q560" s="32"/>
      <c r="R560" s="21"/>
    </row>
    <row r="561" spans="1:18" x14ac:dyDescent="0.25">
      <c r="A561" s="11"/>
      <c r="B561" s="41" t="s">
        <v>229</v>
      </c>
      <c r="C561" s="25"/>
      <c r="D561" s="24" t="s">
        <v>220</v>
      </c>
      <c r="E561" s="42">
        <v>403778</v>
      </c>
      <c r="F561" s="25"/>
      <c r="G561" s="24" t="s">
        <v>220</v>
      </c>
      <c r="H561" s="42">
        <v>22591</v>
      </c>
      <c r="I561" s="25"/>
      <c r="J561" s="24" t="s">
        <v>220</v>
      </c>
      <c r="K561" s="42">
        <v>13468</v>
      </c>
      <c r="L561" s="25"/>
      <c r="M561" s="24" t="s">
        <v>220</v>
      </c>
      <c r="N561" s="33">
        <v>0</v>
      </c>
      <c r="O561" s="25"/>
      <c r="P561" s="24" t="s">
        <v>220</v>
      </c>
      <c r="Q561" s="33">
        <v>0</v>
      </c>
      <c r="R561" s="25"/>
    </row>
    <row r="562" spans="1:18" x14ac:dyDescent="0.25">
      <c r="A562" s="11"/>
      <c r="B562" s="43" t="s">
        <v>231</v>
      </c>
      <c r="C562" s="21"/>
      <c r="D562" s="20"/>
      <c r="E562" s="51">
        <v>355772</v>
      </c>
      <c r="F562" s="21"/>
      <c r="G562" s="20"/>
      <c r="H562" s="51">
        <v>23192</v>
      </c>
      <c r="I562" s="21"/>
      <c r="J562" s="20"/>
      <c r="K562" s="51">
        <v>26857</v>
      </c>
      <c r="L562" s="21"/>
      <c r="M562" s="20"/>
      <c r="N562" s="32">
        <v>66</v>
      </c>
      <c r="O562" s="21"/>
      <c r="P562" s="20"/>
      <c r="Q562" s="51">
        <v>1285</v>
      </c>
      <c r="R562" s="21"/>
    </row>
    <row r="563" spans="1:18" x14ac:dyDescent="0.25">
      <c r="A563" s="11"/>
      <c r="B563" s="25"/>
      <c r="C563" s="25"/>
      <c r="D563" s="24"/>
      <c r="E563" s="33"/>
      <c r="F563" s="25"/>
      <c r="G563" s="24"/>
      <c r="H563" s="33"/>
      <c r="I563" s="25"/>
      <c r="J563" s="24"/>
      <c r="K563" s="33"/>
      <c r="L563" s="25"/>
      <c r="M563" s="24"/>
      <c r="N563" s="33"/>
      <c r="O563" s="25"/>
      <c r="P563" s="24"/>
      <c r="Q563" s="33"/>
      <c r="R563" s="25"/>
    </row>
    <row r="564" spans="1:18" ht="26.25" x14ac:dyDescent="0.25">
      <c r="A564" s="11"/>
      <c r="B564" s="20" t="s">
        <v>233</v>
      </c>
      <c r="C564" s="21"/>
      <c r="D564" s="20"/>
      <c r="E564" s="32"/>
      <c r="F564" s="21"/>
      <c r="G564" s="20"/>
      <c r="H564" s="32"/>
      <c r="I564" s="21"/>
      <c r="J564" s="20"/>
      <c r="K564" s="32"/>
      <c r="L564" s="21"/>
      <c r="M564" s="20"/>
      <c r="N564" s="32"/>
      <c r="O564" s="21"/>
      <c r="P564" s="20"/>
      <c r="Q564" s="32"/>
      <c r="R564" s="21"/>
    </row>
    <row r="565" spans="1:18" x14ac:dyDescent="0.25">
      <c r="A565" s="11"/>
      <c r="B565" s="41" t="s">
        <v>234</v>
      </c>
      <c r="C565" s="25"/>
      <c r="D565" s="24"/>
      <c r="E565" s="42">
        <v>67002</v>
      </c>
      <c r="F565" s="25"/>
      <c r="G565" s="24"/>
      <c r="H565" s="42">
        <v>4595</v>
      </c>
      <c r="I565" s="25"/>
      <c r="J565" s="24"/>
      <c r="K565" s="42">
        <v>10753</v>
      </c>
      <c r="L565" s="25"/>
      <c r="M565" s="24"/>
      <c r="N565" s="33">
        <v>0</v>
      </c>
      <c r="O565" s="25"/>
      <c r="P565" s="24"/>
      <c r="Q565" s="33">
        <v>0</v>
      </c>
      <c r="R565" s="25"/>
    </row>
    <row r="566" spans="1:18" x14ac:dyDescent="0.25">
      <c r="A566" s="11"/>
      <c r="B566" s="43" t="s">
        <v>235</v>
      </c>
      <c r="C566" s="21"/>
      <c r="D566" s="20"/>
      <c r="E566" s="51">
        <v>315672</v>
      </c>
      <c r="F566" s="21"/>
      <c r="G566" s="20"/>
      <c r="H566" s="51">
        <v>24589</v>
      </c>
      <c r="I566" s="21"/>
      <c r="J566" s="20"/>
      <c r="K566" s="51">
        <v>18144</v>
      </c>
      <c r="L566" s="21"/>
      <c r="M566" s="20"/>
      <c r="N566" s="32">
        <v>0</v>
      </c>
      <c r="O566" s="21"/>
      <c r="P566" s="20"/>
      <c r="Q566" s="32">
        <v>0</v>
      </c>
      <c r="R566" s="21"/>
    </row>
    <row r="567" spans="1:18" x14ac:dyDescent="0.25">
      <c r="A567" s="11"/>
      <c r="B567" s="41" t="s">
        <v>236</v>
      </c>
      <c r="C567" s="25"/>
      <c r="D567" s="24"/>
      <c r="E567" s="42">
        <v>282108</v>
      </c>
      <c r="F567" s="25"/>
      <c r="G567" s="24"/>
      <c r="H567" s="42">
        <v>6345</v>
      </c>
      <c r="I567" s="25"/>
      <c r="J567" s="24"/>
      <c r="K567" s="42">
        <v>26028</v>
      </c>
      <c r="L567" s="25"/>
      <c r="M567" s="24"/>
      <c r="N567" s="33">
        <v>0</v>
      </c>
      <c r="O567" s="25"/>
      <c r="P567" s="24"/>
      <c r="Q567" s="33">
        <v>0</v>
      </c>
      <c r="R567" s="25"/>
    </row>
    <row r="568" spans="1:18" x14ac:dyDescent="0.25">
      <c r="A568" s="11"/>
      <c r="B568" s="43" t="s">
        <v>237</v>
      </c>
      <c r="C568" s="21"/>
      <c r="D568" s="20"/>
      <c r="E568" s="51">
        <v>43425</v>
      </c>
      <c r="F568" s="21"/>
      <c r="G568" s="20"/>
      <c r="H568" s="32">
        <v>345</v>
      </c>
      <c r="I568" s="21"/>
      <c r="J568" s="20"/>
      <c r="K568" s="51">
        <v>1192</v>
      </c>
      <c r="L568" s="21"/>
      <c r="M568" s="20"/>
      <c r="N568" s="32">
        <v>0</v>
      </c>
      <c r="O568" s="21"/>
      <c r="P568" s="20"/>
      <c r="Q568" s="32">
        <v>0</v>
      </c>
      <c r="R568" s="21"/>
    </row>
    <row r="569" spans="1:18" x14ac:dyDescent="0.25">
      <c r="A569" s="11"/>
      <c r="B569" s="25"/>
      <c r="C569" s="25"/>
      <c r="D569" s="24"/>
      <c r="E569" s="33"/>
      <c r="F569" s="25"/>
      <c r="G569" s="24"/>
      <c r="H569" s="33"/>
      <c r="I569" s="25"/>
      <c r="J569" s="24"/>
      <c r="K569" s="33"/>
      <c r="L569" s="25"/>
      <c r="M569" s="24"/>
      <c r="N569" s="33"/>
      <c r="O569" s="25"/>
      <c r="P569" s="24"/>
      <c r="Q569" s="33"/>
      <c r="R569" s="25"/>
    </row>
    <row r="570" spans="1:18" x14ac:dyDescent="0.25">
      <c r="A570" s="11"/>
      <c r="B570" s="20" t="s">
        <v>239</v>
      </c>
      <c r="C570" s="21"/>
      <c r="D570" s="20"/>
      <c r="E570" s="32"/>
      <c r="F570" s="21"/>
      <c r="G570" s="20"/>
      <c r="H570" s="32"/>
      <c r="I570" s="21"/>
      <c r="J570" s="20"/>
      <c r="K570" s="32"/>
      <c r="L570" s="21"/>
      <c r="M570" s="20"/>
      <c r="N570" s="32"/>
      <c r="O570" s="21"/>
      <c r="P570" s="20"/>
      <c r="Q570" s="32"/>
      <c r="R570" s="21"/>
    </row>
    <row r="571" spans="1:18" x14ac:dyDescent="0.25">
      <c r="A571" s="11"/>
      <c r="B571" s="41" t="s">
        <v>240</v>
      </c>
      <c r="C571" s="25"/>
      <c r="D571" s="24"/>
      <c r="E571" s="42">
        <v>107734</v>
      </c>
      <c r="F571" s="25"/>
      <c r="G571" s="24"/>
      <c r="H571" s="33">
        <v>0</v>
      </c>
      <c r="I571" s="25"/>
      <c r="J571" s="24"/>
      <c r="K571" s="42">
        <v>1404</v>
      </c>
      <c r="L571" s="25"/>
      <c r="M571" s="24"/>
      <c r="N571" s="33">
        <v>0</v>
      </c>
      <c r="O571" s="25"/>
      <c r="P571" s="24"/>
      <c r="Q571" s="33">
        <v>18</v>
      </c>
      <c r="R571" s="25"/>
    </row>
    <row r="572" spans="1:18" x14ac:dyDescent="0.25">
      <c r="A572" s="11"/>
      <c r="B572" s="43" t="s">
        <v>241</v>
      </c>
      <c r="C572" s="21"/>
      <c r="D572" s="20"/>
      <c r="E572" s="51">
        <v>115649</v>
      </c>
      <c r="F572" s="21"/>
      <c r="G572" s="20"/>
      <c r="H572" s="32">
        <v>0</v>
      </c>
      <c r="I572" s="21"/>
      <c r="J572" s="20"/>
      <c r="K572" s="32">
        <v>0</v>
      </c>
      <c r="L572" s="21"/>
      <c r="M572" s="20"/>
      <c r="N572" s="32">
        <v>0</v>
      </c>
      <c r="O572" s="21"/>
      <c r="P572" s="20"/>
      <c r="Q572" s="32">
        <v>0</v>
      </c>
      <c r="R572" s="21"/>
    </row>
    <row r="573" spans="1:18" x14ac:dyDescent="0.25">
      <c r="A573" s="11"/>
      <c r="B573" s="25"/>
      <c r="C573" s="25"/>
      <c r="D573" s="24"/>
      <c r="E573" s="33"/>
      <c r="F573" s="25"/>
      <c r="G573" s="24"/>
      <c r="H573" s="33"/>
      <c r="I573" s="25"/>
      <c r="J573" s="24"/>
      <c r="K573" s="33"/>
      <c r="L573" s="25"/>
      <c r="M573" s="24"/>
      <c r="N573" s="33"/>
      <c r="O573" s="25"/>
      <c r="P573" s="24"/>
      <c r="Q573" s="33"/>
      <c r="R573" s="25"/>
    </row>
    <row r="574" spans="1:18" x14ac:dyDescent="0.25">
      <c r="A574" s="11"/>
      <c r="B574" s="20" t="s">
        <v>243</v>
      </c>
      <c r="C574" s="21"/>
      <c r="D574" s="20"/>
      <c r="E574" s="51">
        <v>56692</v>
      </c>
      <c r="F574" s="21"/>
      <c r="G574" s="20"/>
      <c r="H574" s="32">
        <v>0</v>
      </c>
      <c r="I574" s="21"/>
      <c r="J574" s="20"/>
      <c r="K574" s="32">
        <v>118</v>
      </c>
      <c r="L574" s="21"/>
      <c r="M574" s="20"/>
      <c r="N574" s="32">
        <v>0</v>
      </c>
      <c r="O574" s="21"/>
      <c r="P574" s="20"/>
      <c r="Q574" s="32">
        <v>0</v>
      </c>
      <c r="R574" s="21"/>
    </row>
    <row r="575" spans="1:18" x14ac:dyDescent="0.25">
      <c r="A575" s="11"/>
      <c r="B575" s="25"/>
      <c r="C575" s="25"/>
      <c r="D575" s="24"/>
      <c r="E575" s="33"/>
      <c r="F575" s="25"/>
      <c r="G575" s="24"/>
      <c r="H575" s="33"/>
      <c r="I575" s="25"/>
      <c r="J575" s="24"/>
      <c r="K575" s="33"/>
      <c r="L575" s="25"/>
      <c r="M575" s="24"/>
      <c r="N575" s="33"/>
      <c r="O575" s="25"/>
      <c r="P575" s="24"/>
      <c r="Q575" s="33"/>
      <c r="R575" s="25"/>
    </row>
    <row r="576" spans="1:18" x14ac:dyDescent="0.25">
      <c r="A576" s="11"/>
      <c r="B576" s="20" t="s">
        <v>245</v>
      </c>
      <c r="C576" s="21"/>
      <c r="D576" s="20"/>
      <c r="E576" s="32"/>
      <c r="F576" s="21"/>
      <c r="G576" s="20"/>
      <c r="H576" s="32"/>
      <c r="I576" s="21"/>
      <c r="J576" s="20"/>
      <c r="K576" s="32"/>
      <c r="L576" s="21"/>
      <c r="M576" s="20"/>
      <c r="N576" s="32"/>
      <c r="O576" s="21"/>
      <c r="P576" s="20"/>
      <c r="Q576" s="32"/>
      <c r="R576" s="21"/>
    </row>
    <row r="577" spans="1:30" x14ac:dyDescent="0.25">
      <c r="A577" s="11"/>
      <c r="B577" s="41" t="s">
        <v>246</v>
      </c>
      <c r="C577" s="25"/>
      <c r="D577" s="24"/>
      <c r="E577" s="42">
        <v>18685</v>
      </c>
      <c r="F577" s="25"/>
      <c r="G577" s="24"/>
      <c r="H577" s="33">
        <v>343</v>
      </c>
      <c r="I577" s="25"/>
      <c r="J577" s="24"/>
      <c r="K577" s="33">
        <v>729</v>
      </c>
      <c r="L577" s="25"/>
      <c r="M577" s="24"/>
      <c r="N577" s="33">
        <v>0</v>
      </c>
      <c r="O577" s="25"/>
      <c r="P577" s="24"/>
      <c r="Q577" s="42">
        <v>89805</v>
      </c>
      <c r="R577" s="25"/>
    </row>
    <row r="578" spans="1:30" x14ac:dyDescent="0.25">
      <c r="A578" s="11"/>
      <c r="B578" s="43" t="s">
        <v>247</v>
      </c>
      <c r="C578" s="21"/>
      <c r="D578" s="20"/>
      <c r="E578" s="51">
        <v>7932</v>
      </c>
      <c r="F578" s="21"/>
      <c r="G578" s="20"/>
      <c r="H578" s="32">
        <v>300</v>
      </c>
      <c r="I578" s="21"/>
      <c r="J578" s="20"/>
      <c r="K578" s="32">
        <v>0</v>
      </c>
      <c r="L578" s="21"/>
      <c r="M578" s="20"/>
      <c r="N578" s="32">
        <v>0</v>
      </c>
      <c r="O578" s="21"/>
      <c r="P578" s="20"/>
      <c r="Q578" s="51">
        <v>153692</v>
      </c>
      <c r="R578" s="21"/>
    </row>
    <row r="579" spans="1:30" x14ac:dyDescent="0.25">
      <c r="A579" s="11"/>
      <c r="B579" s="41" t="s">
        <v>317</v>
      </c>
      <c r="C579" s="25"/>
      <c r="D579" s="24"/>
      <c r="E579" s="33">
        <v>0</v>
      </c>
      <c r="F579" s="25"/>
      <c r="G579" s="24"/>
      <c r="H579" s="33">
        <v>0</v>
      </c>
      <c r="I579" s="25"/>
      <c r="J579" s="24"/>
      <c r="K579" s="33">
        <v>0</v>
      </c>
      <c r="L579" s="25"/>
      <c r="M579" s="24"/>
      <c r="N579" s="33">
        <v>0</v>
      </c>
      <c r="O579" s="25"/>
      <c r="P579" s="24"/>
      <c r="Q579" s="42">
        <v>11508</v>
      </c>
      <c r="R579" s="25"/>
    </row>
    <row r="580" spans="1:30" x14ac:dyDescent="0.25">
      <c r="A580" s="11"/>
      <c r="B580" s="21"/>
      <c r="C580" s="21"/>
      <c r="D580" s="20"/>
      <c r="E580" s="32"/>
      <c r="F580" s="21"/>
      <c r="G580" s="20"/>
      <c r="H580" s="32"/>
      <c r="I580" s="21"/>
      <c r="J580" s="20"/>
      <c r="K580" s="32"/>
      <c r="L580" s="21"/>
      <c r="M580" s="20"/>
      <c r="N580" s="32"/>
      <c r="O580" s="21"/>
      <c r="P580" s="20"/>
      <c r="Q580" s="32"/>
      <c r="R580" s="21"/>
    </row>
    <row r="581" spans="1:30" ht="15.75" thickBot="1" x14ac:dyDescent="0.3">
      <c r="A581" s="11"/>
      <c r="B581" s="24" t="s">
        <v>250</v>
      </c>
      <c r="C581" s="25"/>
      <c r="D581" s="26"/>
      <c r="E581" s="27">
        <v>10168</v>
      </c>
      <c r="F581" s="25"/>
      <c r="G581" s="26"/>
      <c r="H581" s="52">
        <v>378</v>
      </c>
      <c r="I581" s="25"/>
      <c r="J581" s="26"/>
      <c r="K581" s="52">
        <v>497</v>
      </c>
      <c r="L581" s="25"/>
      <c r="M581" s="26"/>
      <c r="N581" s="52">
        <v>0</v>
      </c>
      <c r="O581" s="25"/>
      <c r="P581" s="26"/>
      <c r="Q581" s="27">
        <v>34661</v>
      </c>
      <c r="R581" s="25"/>
    </row>
    <row r="582" spans="1:30" x14ac:dyDescent="0.25">
      <c r="A582" s="11"/>
      <c r="B582" s="21"/>
      <c r="C582" s="21"/>
      <c r="D582" s="22"/>
      <c r="E582" s="39"/>
      <c r="F582" s="21"/>
      <c r="G582" s="22"/>
      <c r="H582" s="39"/>
      <c r="I582" s="21"/>
      <c r="J582" s="22"/>
      <c r="K582" s="39"/>
      <c r="L582" s="21"/>
      <c r="M582" s="22"/>
      <c r="N582" s="39"/>
      <c r="O582" s="21"/>
      <c r="P582" s="22"/>
      <c r="Q582" s="39"/>
      <c r="R582" s="21"/>
    </row>
    <row r="583" spans="1:30" ht="15.75" thickBot="1" x14ac:dyDescent="0.3">
      <c r="A583" s="11"/>
      <c r="B583" s="24" t="s">
        <v>138</v>
      </c>
      <c r="C583" s="25"/>
      <c r="D583" s="129" t="s">
        <v>220</v>
      </c>
      <c r="E583" s="130">
        <v>1784617</v>
      </c>
      <c r="F583" s="25"/>
      <c r="G583" s="129" t="s">
        <v>220</v>
      </c>
      <c r="H583" s="130">
        <v>82678</v>
      </c>
      <c r="I583" s="25"/>
      <c r="J583" s="129" t="s">
        <v>220</v>
      </c>
      <c r="K583" s="130">
        <v>99190</v>
      </c>
      <c r="L583" s="25"/>
      <c r="M583" s="129" t="s">
        <v>220</v>
      </c>
      <c r="N583" s="131">
        <v>66</v>
      </c>
      <c r="O583" s="25"/>
      <c r="P583" s="129" t="s">
        <v>220</v>
      </c>
      <c r="Q583" s="130">
        <v>290969</v>
      </c>
      <c r="R583" s="25"/>
    </row>
    <row r="584" spans="1:30" ht="15.75" thickTop="1" x14ac:dyDescent="0.25">
      <c r="A584" s="11"/>
      <c r="B584" s="37"/>
      <c r="C584" s="37"/>
      <c r="D584" s="37"/>
      <c r="E584" s="37"/>
      <c r="F584" s="37"/>
      <c r="G584" s="37"/>
      <c r="H584" s="37"/>
      <c r="I584" s="37"/>
      <c r="J584" s="37"/>
      <c r="K584" s="37"/>
      <c r="L584" s="37"/>
      <c r="M584" s="37"/>
      <c r="N584" s="37"/>
      <c r="O584" s="37"/>
      <c r="P584" s="37"/>
      <c r="Q584" s="37"/>
      <c r="R584" s="37"/>
      <c r="S584" s="37"/>
      <c r="T584" s="37"/>
      <c r="U584" s="37"/>
      <c r="V584" s="37"/>
      <c r="W584" s="37"/>
      <c r="X584" s="37"/>
      <c r="Y584" s="37"/>
      <c r="Z584" s="37"/>
      <c r="AA584" s="37"/>
      <c r="AB584" s="37"/>
      <c r="AC584" s="37"/>
      <c r="AD584" s="37"/>
    </row>
    <row r="585" spans="1:30" x14ac:dyDescent="0.25">
      <c r="A585" s="11"/>
      <c r="B585" s="37" t="s">
        <v>288</v>
      </c>
      <c r="C585" s="37"/>
      <c r="D585" s="37"/>
      <c r="E585" s="37"/>
      <c r="F585" s="37"/>
      <c r="G585" s="37"/>
      <c r="H585" s="37"/>
      <c r="I585" s="37"/>
      <c r="J585" s="37"/>
      <c r="K585" s="37"/>
      <c r="L585" s="37"/>
      <c r="M585" s="37"/>
      <c r="N585" s="37"/>
      <c r="O585" s="37"/>
      <c r="P585" s="37"/>
      <c r="Q585" s="37"/>
      <c r="R585" s="37"/>
      <c r="S585" s="37"/>
      <c r="T585" s="37"/>
      <c r="U585" s="37"/>
      <c r="V585" s="37"/>
      <c r="W585" s="37"/>
      <c r="X585" s="37"/>
      <c r="Y585" s="37"/>
      <c r="Z585" s="37"/>
      <c r="AA585" s="37"/>
      <c r="AB585" s="37"/>
      <c r="AC585" s="37"/>
      <c r="AD585" s="37"/>
    </row>
    <row r="586" spans="1:30" x14ac:dyDescent="0.25">
      <c r="A586" s="11"/>
      <c r="B586" s="4"/>
    </row>
  </sheetData>
  <mergeCells count="331">
    <mergeCell ref="B555:AD555"/>
    <mergeCell ref="B556:AD556"/>
    <mergeCell ref="B584:AD584"/>
    <mergeCell ref="B585:AD585"/>
    <mergeCell ref="B519:AD519"/>
    <mergeCell ref="B520:AD520"/>
    <mergeCell ref="B521:AD521"/>
    <mergeCell ref="B522:AD522"/>
    <mergeCell ref="B523:AD523"/>
    <mergeCell ref="B524:AD524"/>
    <mergeCell ref="B513:AD513"/>
    <mergeCell ref="B514:AD514"/>
    <mergeCell ref="B515:AD515"/>
    <mergeCell ref="B516:AD516"/>
    <mergeCell ref="B517:AD517"/>
    <mergeCell ref="B518:AD518"/>
    <mergeCell ref="B493:AD493"/>
    <mergeCell ref="B494:AD494"/>
    <mergeCell ref="B495:AD495"/>
    <mergeCell ref="B506:AD506"/>
    <mergeCell ref="B507:AD507"/>
    <mergeCell ref="B508:AD508"/>
    <mergeCell ref="B474:AD474"/>
    <mergeCell ref="B475:AD475"/>
    <mergeCell ref="B476:AD476"/>
    <mergeCell ref="B477:AD477"/>
    <mergeCell ref="B478:AD478"/>
    <mergeCell ref="B489:AD489"/>
    <mergeCell ref="B391:AD391"/>
    <mergeCell ref="B392:AD392"/>
    <mergeCell ref="B393:AD393"/>
    <mergeCell ref="B418:AD418"/>
    <mergeCell ref="B440:AD440"/>
    <mergeCell ref="B456:AD456"/>
    <mergeCell ref="B385:AD385"/>
    <mergeCell ref="B386:AD386"/>
    <mergeCell ref="B387:AD387"/>
    <mergeCell ref="B388:AD388"/>
    <mergeCell ref="B389:AD389"/>
    <mergeCell ref="B390:AD390"/>
    <mergeCell ref="B348:AD348"/>
    <mergeCell ref="B349:AD349"/>
    <mergeCell ref="B350:AD350"/>
    <mergeCell ref="B351:AD351"/>
    <mergeCell ref="B352:AD352"/>
    <mergeCell ref="B370:AD370"/>
    <mergeCell ref="B305:AD305"/>
    <mergeCell ref="B333:AD333"/>
    <mergeCell ref="B334:AD334"/>
    <mergeCell ref="B335:AD335"/>
    <mergeCell ref="B336:AD336"/>
    <mergeCell ref="B337:AD337"/>
    <mergeCell ref="B269:AD269"/>
    <mergeCell ref="B270:AD270"/>
    <mergeCell ref="B271:AD271"/>
    <mergeCell ref="B272:AD272"/>
    <mergeCell ref="B273:AD273"/>
    <mergeCell ref="B301:AD301"/>
    <mergeCell ref="B189:AD189"/>
    <mergeCell ref="B235:AD235"/>
    <mergeCell ref="B236:AD236"/>
    <mergeCell ref="B237:AD237"/>
    <mergeCell ref="B238:AD238"/>
    <mergeCell ref="B239:AD239"/>
    <mergeCell ref="B134:AD134"/>
    <mergeCell ref="B135:AD135"/>
    <mergeCell ref="B136:AD136"/>
    <mergeCell ref="B137:AD137"/>
    <mergeCell ref="B138:AD138"/>
    <mergeCell ref="B185:AD185"/>
    <mergeCell ref="B65:AD65"/>
    <mergeCell ref="B66:AD66"/>
    <mergeCell ref="B67:AD67"/>
    <mergeCell ref="B84:AD84"/>
    <mergeCell ref="B85:AD85"/>
    <mergeCell ref="B86:AD86"/>
    <mergeCell ref="B41:AD41"/>
    <mergeCell ref="B42:AD42"/>
    <mergeCell ref="B43:AD43"/>
    <mergeCell ref="B44:AD44"/>
    <mergeCell ref="B63:AD63"/>
    <mergeCell ref="B64:AD64"/>
    <mergeCell ref="B4:AD4"/>
    <mergeCell ref="B5:AD5"/>
    <mergeCell ref="B6:AD6"/>
    <mergeCell ref="B7:AD7"/>
    <mergeCell ref="B8:AD8"/>
    <mergeCell ref="B40:AD40"/>
    <mergeCell ref="D558:E558"/>
    <mergeCell ref="G558:H558"/>
    <mergeCell ref="J558:K558"/>
    <mergeCell ref="M558:N558"/>
    <mergeCell ref="P558:Q558"/>
    <mergeCell ref="A1:A2"/>
    <mergeCell ref="B1:AD1"/>
    <mergeCell ref="B2:AD2"/>
    <mergeCell ref="B3:AD3"/>
    <mergeCell ref="A4:A586"/>
    <mergeCell ref="D526:E526"/>
    <mergeCell ref="G526:H526"/>
    <mergeCell ref="J526:K526"/>
    <mergeCell ref="M526:N526"/>
    <mergeCell ref="P526:Q526"/>
    <mergeCell ref="G557:H557"/>
    <mergeCell ref="P557:Q557"/>
    <mergeCell ref="B552:AD552"/>
    <mergeCell ref="B553:AD553"/>
    <mergeCell ref="B554:AD554"/>
    <mergeCell ref="F498:G498"/>
    <mergeCell ref="K498:L498"/>
    <mergeCell ref="F499:G499"/>
    <mergeCell ref="K499:L499"/>
    <mergeCell ref="G525:H525"/>
    <mergeCell ref="P525:Q525"/>
    <mergeCell ref="B509:AD509"/>
    <mergeCell ref="B510:AD510"/>
    <mergeCell ref="B511:AD511"/>
    <mergeCell ref="B512:AD512"/>
    <mergeCell ref="F481:G481"/>
    <mergeCell ref="K481:L481"/>
    <mergeCell ref="F482:G482"/>
    <mergeCell ref="K482:L482"/>
    <mergeCell ref="D496:L496"/>
    <mergeCell ref="D497:G497"/>
    <mergeCell ref="I497:L497"/>
    <mergeCell ref="B490:AD490"/>
    <mergeCell ref="B491:AD491"/>
    <mergeCell ref="B492:AD492"/>
    <mergeCell ref="F447:G447"/>
    <mergeCell ref="I447:J447"/>
    <mergeCell ref="D457:F457"/>
    <mergeCell ref="D479:L479"/>
    <mergeCell ref="D480:G480"/>
    <mergeCell ref="I480:L480"/>
    <mergeCell ref="B470:AD470"/>
    <mergeCell ref="B471:AD471"/>
    <mergeCell ref="B472:AD472"/>
    <mergeCell ref="B473:AD473"/>
    <mergeCell ref="D443:J443"/>
    <mergeCell ref="F444:G444"/>
    <mergeCell ref="I444:J444"/>
    <mergeCell ref="F445:G445"/>
    <mergeCell ref="I445:J445"/>
    <mergeCell ref="F446:G446"/>
    <mergeCell ref="I446:J446"/>
    <mergeCell ref="F421:G421"/>
    <mergeCell ref="I421:J421"/>
    <mergeCell ref="F422:G422"/>
    <mergeCell ref="I422:J422"/>
    <mergeCell ref="D441:J441"/>
    <mergeCell ref="D442:J442"/>
    <mergeCell ref="D394:J394"/>
    <mergeCell ref="D395:J395"/>
    <mergeCell ref="D396:J396"/>
    <mergeCell ref="D419:J419"/>
    <mergeCell ref="L419:N419"/>
    <mergeCell ref="F420:G420"/>
    <mergeCell ref="I420:J420"/>
    <mergeCell ref="W373:X373"/>
    <mergeCell ref="F374:G374"/>
    <mergeCell ref="I374:J374"/>
    <mergeCell ref="N374:O374"/>
    <mergeCell ref="Q374:R374"/>
    <mergeCell ref="T374:U374"/>
    <mergeCell ref="W374:X374"/>
    <mergeCell ref="Z371:AB371"/>
    <mergeCell ref="F372:G372"/>
    <mergeCell ref="I372:J372"/>
    <mergeCell ref="T372:U372"/>
    <mergeCell ref="W372:X372"/>
    <mergeCell ref="F373:G373"/>
    <mergeCell ref="I373:J373"/>
    <mergeCell ref="N373:O373"/>
    <mergeCell ref="Q373:R373"/>
    <mergeCell ref="T373:U373"/>
    <mergeCell ref="F358:G358"/>
    <mergeCell ref="I358:J358"/>
    <mergeCell ref="F359:G359"/>
    <mergeCell ref="I359:J359"/>
    <mergeCell ref="D371:J371"/>
    <mergeCell ref="L371:X371"/>
    <mergeCell ref="D354:J354"/>
    <mergeCell ref="D355:J355"/>
    <mergeCell ref="F356:G356"/>
    <mergeCell ref="I356:J356"/>
    <mergeCell ref="F357:G357"/>
    <mergeCell ref="I357:J357"/>
    <mergeCell ref="P308:Q308"/>
    <mergeCell ref="D340:E340"/>
    <mergeCell ref="G340:H340"/>
    <mergeCell ref="D341:E341"/>
    <mergeCell ref="G341:H341"/>
    <mergeCell ref="D353:J353"/>
    <mergeCell ref="B338:AD338"/>
    <mergeCell ref="B339:AD339"/>
    <mergeCell ref="B346:AD346"/>
    <mergeCell ref="B347:AD347"/>
    <mergeCell ref="D307:E307"/>
    <mergeCell ref="G307:H307"/>
    <mergeCell ref="J307:K307"/>
    <mergeCell ref="M307:N307"/>
    <mergeCell ref="D308:E308"/>
    <mergeCell ref="G308:H308"/>
    <mergeCell ref="J308:K308"/>
    <mergeCell ref="M308:N308"/>
    <mergeCell ref="D276:E276"/>
    <mergeCell ref="G276:H276"/>
    <mergeCell ref="J276:K276"/>
    <mergeCell ref="M276:N276"/>
    <mergeCell ref="P276:Q276"/>
    <mergeCell ref="D306:E306"/>
    <mergeCell ref="G306:H306"/>
    <mergeCell ref="B302:AD302"/>
    <mergeCell ref="B303:AD303"/>
    <mergeCell ref="B304:AD304"/>
    <mergeCell ref="D274:E274"/>
    <mergeCell ref="G274:H274"/>
    <mergeCell ref="D275:E275"/>
    <mergeCell ref="G275:H275"/>
    <mergeCell ref="J275:K275"/>
    <mergeCell ref="M275:N275"/>
    <mergeCell ref="G242:H242"/>
    <mergeCell ref="M242:N242"/>
    <mergeCell ref="G243:H243"/>
    <mergeCell ref="M243:N243"/>
    <mergeCell ref="D244:E244"/>
    <mergeCell ref="G244:H244"/>
    <mergeCell ref="J244:K244"/>
    <mergeCell ref="M244:N244"/>
    <mergeCell ref="D192:E192"/>
    <mergeCell ref="G192:H192"/>
    <mergeCell ref="J192:K192"/>
    <mergeCell ref="D240:H240"/>
    <mergeCell ref="J240:N240"/>
    <mergeCell ref="G241:H241"/>
    <mergeCell ref="M241:N241"/>
    <mergeCell ref="M139:T139"/>
    <mergeCell ref="V139:AC139"/>
    <mergeCell ref="D190:E190"/>
    <mergeCell ref="J190:K190"/>
    <mergeCell ref="D191:E191"/>
    <mergeCell ref="G191:H191"/>
    <mergeCell ref="J191:K191"/>
    <mergeCell ref="B186:AD186"/>
    <mergeCell ref="B187:AD187"/>
    <mergeCell ref="B188:AD188"/>
    <mergeCell ref="AB94:AC94"/>
    <mergeCell ref="D95:E95"/>
    <mergeCell ref="G95:H95"/>
    <mergeCell ref="J95:K95"/>
    <mergeCell ref="M95:N95"/>
    <mergeCell ref="P95:Q95"/>
    <mergeCell ref="S95:T95"/>
    <mergeCell ref="V95:W95"/>
    <mergeCell ref="Y95:Z95"/>
    <mergeCell ref="AB95:AC95"/>
    <mergeCell ref="Y93:Z93"/>
    <mergeCell ref="AB93:AC93"/>
    <mergeCell ref="D94:E94"/>
    <mergeCell ref="G94:H94"/>
    <mergeCell ref="J94:K94"/>
    <mergeCell ref="M94:N94"/>
    <mergeCell ref="P94:Q94"/>
    <mergeCell ref="S94:T94"/>
    <mergeCell ref="V94:W94"/>
    <mergeCell ref="Y94:Z94"/>
    <mergeCell ref="D93:E93"/>
    <mergeCell ref="J93:K93"/>
    <mergeCell ref="M93:N93"/>
    <mergeCell ref="P93:Q93"/>
    <mergeCell ref="S93:T93"/>
    <mergeCell ref="V93:W93"/>
    <mergeCell ref="V71:W71"/>
    <mergeCell ref="Y71:Z71"/>
    <mergeCell ref="M91:T91"/>
    <mergeCell ref="V91:AC91"/>
    <mergeCell ref="S92:T92"/>
    <mergeCell ref="AB92:AC92"/>
    <mergeCell ref="B87:AD87"/>
    <mergeCell ref="B88:AD88"/>
    <mergeCell ref="B89:AD89"/>
    <mergeCell ref="B90:AD90"/>
    <mergeCell ref="S70:T70"/>
    <mergeCell ref="D71:E71"/>
    <mergeCell ref="G71:H71"/>
    <mergeCell ref="J71:K71"/>
    <mergeCell ref="M71:N71"/>
    <mergeCell ref="P71:Q71"/>
    <mergeCell ref="S71:T71"/>
    <mergeCell ref="V48:W48"/>
    <mergeCell ref="Y48:Z48"/>
    <mergeCell ref="G68:H68"/>
    <mergeCell ref="G69:H69"/>
    <mergeCell ref="P69:Q69"/>
    <mergeCell ref="D70:E70"/>
    <mergeCell ref="G70:H70"/>
    <mergeCell ref="J70:K70"/>
    <mergeCell ref="M70:N70"/>
    <mergeCell ref="P70:Q70"/>
    <mergeCell ref="S47:T47"/>
    <mergeCell ref="D48:E48"/>
    <mergeCell ref="G48:H48"/>
    <mergeCell ref="J48:K48"/>
    <mergeCell ref="M48:N48"/>
    <mergeCell ref="P48:Q48"/>
    <mergeCell ref="S48:T48"/>
    <mergeCell ref="V12:W12"/>
    <mergeCell ref="Y12:Z12"/>
    <mergeCell ref="G45:H45"/>
    <mergeCell ref="G46:H46"/>
    <mergeCell ref="P46:Q46"/>
    <mergeCell ref="D47:E47"/>
    <mergeCell ref="G47:H47"/>
    <mergeCell ref="J47:K47"/>
    <mergeCell ref="M47:N47"/>
    <mergeCell ref="P47:Q47"/>
    <mergeCell ref="S11:T11"/>
    <mergeCell ref="D12:E12"/>
    <mergeCell ref="G12:H12"/>
    <mergeCell ref="J12:K12"/>
    <mergeCell ref="M12:N12"/>
    <mergeCell ref="P12:Q12"/>
    <mergeCell ref="S12:T12"/>
    <mergeCell ref="G9:H9"/>
    <mergeCell ref="G10:H10"/>
    <mergeCell ref="P10:Q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19.140625" bestFit="1" customWidth="1"/>
    <col min="2" max="2" width="36.5703125" bestFit="1" customWidth="1"/>
    <col min="3" max="3" width="29.28515625" customWidth="1"/>
    <col min="4" max="4" width="28.140625" customWidth="1"/>
    <col min="5" max="5" width="21" customWidth="1"/>
    <col min="6" max="6" width="28.140625" customWidth="1"/>
    <col min="7" max="7" width="5.85546875" customWidth="1"/>
    <col min="8" max="8" width="21" customWidth="1"/>
    <col min="9" max="9" width="29.28515625" customWidth="1"/>
    <col min="10" max="10" width="5.85546875" customWidth="1"/>
    <col min="11" max="11" width="18.140625" customWidth="1"/>
    <col min="12" max="12" width="29.28515625" customWidth="1"/>
    <col min="13" max="13" width="5.85546875" customWidth="1"/>
    <col min="14" max="14" width="21" customWidth="1"/>
    <col min="15" max="15" width="29.28515625" customWidth="1"/>
    <col min="16" max="16" width="5.85546875" customWidth="1"/>
    <col min="17" max="17" width="21" customWidth="1"/>
    <col min="18" max="18" width="29.28515625" customWidth="1"/>
    <col min="19" max="19" width="5.85546875" customWidth="1"/>
    <col min="20" max="20" width="17" customWidth="1"/>
    <col min="21" max="21" width="29.28515625" customWidth="1"/>
  </cols>
  <sheetData>
    <row r="1" spans="1:21" ht="15" customHeight="1" x14ac:dyDescent="0.25">
      <c r="A1" s="7" t="s">
        <v>3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7</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96</v>
      </c>
      <c r="B4" s="10" t="s">
        <v>5</v>
      </c>
      <c r="C4" s="10"/>
      <c r="D4" s="10"/>
      <c r="E4" s="10"/>
      <c r="F4" s="10"/>
      <c r="G4" s="10"/>
      <c r="H4" s="10"/>
      <c r="I4" s="10"/>
      <c r="J4" s="10"/>
      <c r="K4" s="10"/>
      <c r="L4" s="10"/>
      <c r="M4" s="10"/>
      <c r="N4" s="10"/>
      <c r="O4" s="10"/>
      <c r="P4" s="10"/>
      <c r="Q4" s="10"/>
      <c r="R4" s="10"/>
      <c r="S4" s="10"/>
      <c r="T4" s="10"/>
      <c r="U4" s="10"/>
    </row>
    <row r="5" spans="1:21" x14ac:dyDescent="0.25">
      <c r="A5" s="11"/>
      <c r="B5" s="36" t="s">
        <v>398</v>
      </c>
      <c r="C5" s="36"/>
      <c r="D5" s="36"/>
      <c r="E5" s="36"/>
      <c r="F5" s="36"/>
      <c r="G5" s="36"/>
      <c r="H5" s="36"/>
      <c r="I5" s="36"/>
      <c r="J5" s="36"/>
      <c r="K5" s="36"/>
      <c r="L5" s="36"/>
      <c r="M5" s="36"/>
      <c r="N5" s="36"/>
      <c r="O5" s="36"/>
      <c r="P5" s="36"/>
      <c r="Q5" s="36"/>
      <c r="R5" s="36"/>
      <c r="S5" s="36"/>
      <c r="T5" s="36"/>
      <c r="U5" s="36"/>
    </row>
    <row r="6" spans="1:21" x14ac:dyDescent="0.25">
      <c r="A6" s="11"/>
      <c r="B6" s="36"/>
      <c r="C6" s="36"/>
      <c r="D6" s="36"/>
      <c r="E6" s="36"/>
      <c r="F6" s="36"/>
      <c r="G6" s="36"/>
      <c r="H6" s="36"/>
      <c r="I6" s="36"/>
      <c r="J6" s="36"/>
      <c r="K6" s="36"/>
      <c r="L6" s="36"/>
      <c r="M6" s="36"/>
      <c r="N6" s="36"/>
      <c r="O6" s="36"/>
      <c r="P6" s="36"/>
      <c r="Q6" s="36"/>
      <c r="R6" s="36"/>
      <c r="S6" s="36"/>
      <c r="T6" s="36"/>
      <c r="U6" s="36"/>
    </row>
    <row r="7" spans="1:21" x14ac:dyDescent="0.25">
      <c r="A7" s="11"/>
      <c r="B7" s="37" t="s">
        <v>399</v>
      </c>
      <c r="C7" s="37"/>
      <c r="D7" s="37"/>
      <c r="E7" s="37"/>
      <c r="F7" s="37"/>
      <c r="G7" s="37"/>
      <c r="H7" s="37"/>
      <c r="I7" s="37"/>
      <c r="J7" s="37"/>
      <c r="K7" s="37"/>
      <c r="L7" s="37"/>
      <c r="M7" s="37"/>
      <c r="N7" s="37"/>
      <c r="O7" s="37"/>
      <c r="P7" s="37"/>
      <c r="Q7" s="37"/>
      <c r="R7" s="37"/>
      <c r="S7" s="37"/>
      <c r="T7" s="37"/>
      <c r="U7" s="37"/>
    </row>
    <row r="8" spans="1:21" x14ac:dyDescent="0.25">
      <c r="A8" s="11"/>
      <c r="B8" s="37"/>
      <c r="C8" s="37"/>
      <c r="D8" s="37"/>
      <c r="E8" s="37"/>
      <c r="F8" s="37"/>
      <c r="G8" s="37"/>
      <c r="H8" s="37"/>
      <c r="I8" s="37"/>
      <c r="J8" s="37"/>
      <c r="K8" s="37"/>
      <c r="L8" s="37"/>
      <c r="M8" s="37"/>
      <c r="N8" s="37"/>
      <c r="O8" s="37"/>
      <c r="P8" s="37"/>
      <c r="Q8" s="37"/>
      <c r="R8" s="37"/>
      <c r="S8" s="37"/>
      <c r="T8" s="37"/>
      <c r="U8" s="37"/>
    </row>
    <row r="9" spans="1:21" x14ac:dyDescent="0.25">
      <c r="A9" s="11"/>
      <c r="B9" s="15"/>
      <c r="C9" s="16"/>
      <c r="D9" s="60"/>
      <c r="E9" s="60"/>
      <c r="F9" s="16"/>
      <c r="G9" s="60" t="s">
        <v>400</v>
      </c>
      <c r="H9" s="60"/>
      <c r="I9" s="16"/>
      <c r="J9" s="60" t="s">
        <v>400</v>
      </c>
      <c r="K9" s="60"/>
      <c r="L9" s="16"/>
      <c r="M9" s="17"/>
      <c r="N9" s="17"/>
      <c r="O9" s="16"/>
    </row>
    <row r="10" spans="1:21" x14ac:dyDescent="0.25">
      <c r="A10" s="11"/>
      <c r="B10" s="15"/>
      <c r="C10" s="16"/>
      <c r="D10" s="60" t="s">
        <v>401</v>
      </c>
      <c r="E10" s="60"/>
      <c r="F10" s="16"/>
      <c r="G10" s="60" t="s">
        <v>402</v>
      </c>
      <c r="H10" s="60"/>
      <c r="I10" s="16"/>
      <c r="J10" s="60" t="s">
        <v>402</v>
      </c>
      <c r="K10" s="60"/>
      <c r="L10" s="16"/>
      <c r="M10" s="60" t="s">
        <v>403</v>
      </c>
      <c r="N10" s="60"/>
      <c r="O10" s="16"/>
    </row>
    <row r="11" spans="1:21" ht="15.75" thickBot="1" x14ac:dyDescent="0.3">
      <c r="A11" s="11"/>
      <c r="B11" s="15"/>
      <c r="C11" s="16"/>
      <c r="D11" s="34" t="s">
        <v>404</v>
      </c>
      <c r="E11" s="34"/>
      <c r="F11" s="16"/>
      <c r="G11" s="34" t="s">
        <v>405</v>
      </c>
      <c r="H11" s="34"/>
      <c r="I11" s="16"/>
      <c r="J11" s="34" t="s">
        <v>406</v>
      </c>
      <c r="K11" s="34"/>
      <c r="L11" s="16"/>
      <c r="M11" s="34" t="s">
        <v>407</v>
      </c>
      <c r="N11" s="34"/>
      <c r="O11" s="16"/>
    </row>
    <row r="12" spans="1:21" x14ac:dyDescent="0.25">
      <c r="A12" s="11"/>
      <c r="B12" s="168">
        <v>41547</v>
      </c>
      <c r="C12" s="21"/>
      <c r="D12" s="22"/>
      <c r="E12" s="39"/>
      <c r="F12" s="21"/>
      <c r="G12" s="22"/>
      <c r="H12" s="39"/>
      <c r="I12" s="21"/>
      <c r="J12" s="22"/>
      <c r="K12" s="39"/>
      <c r="L12" s="21"/>
      <c r="M12" s="22"/>
      <c r="N12" s="39"/>
      <c r="O12" s="21"/>
    </row>
    <row r="13" spans="1:21" x14ac:dyDescent="0.25">
      <c r="A13" s="11"/>
      <c r="B13" s="41" t="s">
        <v>408</v>
      </c>
      <c r="C13" s="25"/>
      <c r="D13" s="24" t="s">
        <v>220</v>
      </c>
      <c r="E13" s="42">
        <v>1022</v>
      </c>
      <c r="F13" s="25"/>
      <c r="G13" s="24" t="s">
        <v>220</v>
      </c>
      <c r="H13" s="33">
        <v>20</v>
      </c>
      <c r="I13" s="25"/>
      <c r="J13" s="24" t="s">
        <v>220</v>
      </c>
      <c r="K13" s="33">
        <v>0</v>
      </c>
      <c r="L13" s="25"/>
      <c r="M13" s="24" t="s">
        <v>220</v>
      </c>
      <c r="N13" s="42">
        <v>1002</v>
      </c>
      <c r="O13" s="25"/>
    </row>
    <row r="14" spans="1:21" ht="26.25" x14ac:dyDescent="0.25">
      <c r="A14" s="11"/>
      <c r="B14" s="43" t="s">
        <v>409</v>
      </c>
      <c r="C14" s="21"/>
      <c r="D14" s="20"/>
      <c r="E14" s="51">
        <v>369311</v>
      </c>
      <c r="F14" s="21"/>
      <c r="G14" s="20"/>
      <c r="H14" s="51">
        <v>5613</v>
      </c>
      <c r="I14" s="21"/>
      <c r="J14" s="20"/>
      <c r="K14" s="51">
        <v>-6183</v>
      </c>
      <c r="L14" s="21"/>
      <c r="M14" s="20"/>
      <c r="N14" s="51">
        <v>369881</v>
      </c>
      <c r="O14" s="21"/>
    </row>
    <row r="15" spans="1:21" ht="15.75" thickBot="1" x14ac:dyDescent="0.3">
      <c r="A15" s="11"/>
      <c r="B15" s="41" t="s">
        <v>410</v>
      </c>
      <c r="C15" s="25"/>
      <c r="D15" s="26"/>
      <c r="E15" s="27">
        <v>92737</v>
      </c>
      <c r="F15" s="25"/>
      <c r="G15" s="26"/>
      <c r="H15" s="27">
        <v>2810</v>
      </c>
      <c r="I15" s="25"/>
      <c r="J15" s="26"/>
      <c r="K15" s="27">
        <v>-1816</v>
      </c>
      <c r="L15" s="25"/>
      <c r="M15" s="26"/>
      <c r="N15" s="27">
        <v>91743</v>
      </c>
      <c r="O15" s="25"/>
    </row>
    <row r="16" spans="1:21" ht="15.75" thickBot="1" x14ac:dyDescent="0.3">
      <c r="A16" s="11"/>
      <c r="B16" s="57" t="s">
        <v>138</v>
      </c>
      <c r="C16" s="21"/>
      <c r="D16" s="28" t="s">
        <v>220</v>
      </c>
      <c r="E16" s="29">
        <v>463070</v>
      </c>
      <c r="F16" s="21"/>
      <c r="G16" s="28" t="s">
        <v>220</v>
      </c>
      <c r="H16" s="29">
        <v>8443</v>
      </c>
      <c r="I16" s="21"/>
      <c r="J16" s="28" t="s">
        <v>220</v>
      </c>
      <c r="K16" s="29">
        <v>-7999</v>
      </c>
      <c r="L16" s="21"/>
      <c r="M16" s="28" t="s">
        <v>220</v>
      </c>
      <c r="N16" s="29">
        <v>462626</v>
      </c>
      <c r="O16" s="21"/>
    </row>
    <row r="17" spans="1:21" ht="15.75" thickTop="1" x14ac:dyDescent="0.25">
      <c r="A17" s="11"/>
      <c r="B17" s="25"/>
      <c r="C17" s="25"/>
      <c r="D17" s="30"/>
      <c r="E17" s="31"/>
      <c r="F17" s="25"/>
      <c r="G17" s="30"/>
      <c r="H17" s="31"/>
      <c r="I17" s="25"/>
      <c r="J17" s="30"/>
      <c r="K17" s="31"/>
      <c r="L17" s="25"/>
      <c r="M17" s="30"/>
      <c r="N17" s="31"/>
      <c r="O17" s="25"/>
    </row>
    <row r="18" spans="1:21" x14ac:dyDescent="0.25">
      <c r="A18" s="11"/>
      <c r="B18" s="168">
        <v>41274</v>
      </c>
      <c r="C18" s="21"/>
      <c r="D18" s="20"/>
      <c r="E18" s="32"/>
      <c r="F18" s="21"/>
      <c r="G18" s="20"/>
      <c r="H18" s="32"/>
      <c r="I18" s="21"/>
      <c r="J18" s="20"/>
      <c r="K18" s="32"/>
      <c r="L18" s="21"/>
      <c r="M18" s="20"/>
      <c r="N18" s="32"/>
      <c r="O18" s="21"/>
    </row>
    <row r="19" spans="1:21" x14ac:dyDescent="0.25">
      <c r="A19" s="11"/>
      <c r="B19" s="41" t="s">
        <v>408</v>
      </c>
      <c r="C19" s="25"/>
      <c r="D19" s="24" t="s">
        <v>220</v>
      </c>
      <c r="E19" s="42">
        <v>1037</v>
      </c>
      <c r="F19" s="25"/>
      <c r="G19" s="24" t="s">
        <v>220</v>
      </c>
      <c r="H19" s="33">
        <v>35</v>
      </c>
      <c r="I19" s="25"/>
      <c r="J19" s="24" t="s">
        <v>220</v>
      </c>
      <c r="K19" s="33">
        <v>0</v>
      </c>
      <c r="L19" s="25"/>
      <c r="M19" s="24" t="s">
        <v>220</v>
      </c>
      <c r="N19" s="42">
        <v>1002</v>
      </c>
      <c r="O19" s="25"/>
    </row>
    <row r="20" spans="1:21" x14ac:dyDescent="0.25">
      <c r="A20" s="11"/>
      <c r="B20" s="43" t="s">
        <v>411</v>
      </c>
      <c r="C20" s="21"/>
      <c r="D20" s="20"/>
      <c r="E20" s="51">
        <v>5304</v>
      </c>
      <c r="F20" s="21"/>
      <c r="G20" s="20"/>
      <c r="H20" s="32">
        <v>278</v>
      </c>
      <c r="I20" s="21"/>
      <c r="J20" s="20"/>
      <c r="K20" s="32">
        <v>0</v>
      </c>
      <c r="L20" s="21"/>
      <c r="M20" s="20"/>
      <c r="N20" s="51">
        <v>5026</v>
      </c>
      <c r="O20" s="21"/>
    </row>
    <row r="21" spans="1:21" ht="26.25" x14ac:dyDescent="0.25">
      <c r="A21" s="11"/>
      <c r="B21" s="41" t="s">
        <v>409</v>
      </c>
      <c r="C21" s="25"/>
      <c r="D21" s="24"/>
      <c r="E21" s="42">
        <v>365644</v>
      </c>
      <c r="F21" s="25"/>
      <c r="G21" s="24"/>
      <c r="H21" s="42">
        <v>7813</v>
      </c>
      <c r="I21" s="25"/>
      <c r="J21" s="24"/>
      <c r="K21" s="42">
        <v>-1495</v>
      </c>
      <c r="L21" s="25"/>
      <c r="M21" s="24"/>
      <c r="N21" s="42">
        <v>359326</v>
      </c>
      <c r="O21" s="25"/>
    </row>
    <row r="22" spans="1:21" ht="26.25" x14ac:dyDescent="0.25">
      <c r="A22" s="11"/>
      <c r="B22" s="43" t="s">
        <v>412</v>
      </c>
      <c r="C22" s="21"/>
      <c r="D22" s="20"/>
      <c r="E22" s="51">
        <v>6453</v>
      </c>
      <c r="F22" s="21"/>
      <c r="G22" s="20"/>
      <c r="H22" s="32">
        <v>242</v>
      </c>
      <c r="I22" s="21"/>
      <c r="J22" s="20"/>
      <c r="K22" s="32">
        <v>0</v>
      </c>
      <c r="L22" s="21"/>
      <c r="M22" s="20"/>
      <c r="N22" s="51">
        <v>6211</v>
      </c>
      <c r="O22" s="21"/>
    </row>
    <row r="23" spans="1:21" ht="15.75" thickBot="1" x14ac:dyDescent="0.3">
      <c r="A23" s="11"/>
      <c r="B23" s="41" t="s">
        <v>410</v>
      </c>
      <c r="C23" s="25"/>
      <c r="D23" s="26"/>
      <c r="E23" s="27">
        <v>88583</v>
      </c>
      <c r="F23" s="25"/>
      <c r="G23" s="26"/>
      <c r="H23" s="27">
        <v>5509</v>
      </c>
      <c r="I23" s="25"/>
      <c r="J23" s="26"/>
      <c r="K23" s="52">
        <v>-189</v>
      </c>
      <c r="L23" s="25"/>
      <c r="M23" s="26"/>
      <c r="N23" s="27">
        <v>83263</v>
      </c>
      <c r="O23" s="25"/>
    </row>
    <row r="24" spans="1:21" ht="15.75" thickBot="1" x14ac:dyDescent="0.3">
      <c r="A24" s="11"/>
      <c r="B24" s="57" t="s">
        <v>138</v>
      </c>
      <c r="C24" s="21"/>
      <c r="D24" s="28" t="s">
        <v>220</v>
      </c>
      <c r="E24" s="29">
        <v>467021</v>
      </c>
      <c r="F24" s="21"/>
      <c r="G24" s="28" t="s">
        <v>220</v>
      </c>
      <c r="H24" s="29">
        <v>13877</v>
      </c>
      <c r="I24" s="21"/>
      <c r="J24" s="28" t="s">
        <v>220</v>
      </c>
      <c r="K24" s="29">
        <v>-1684</v>
      </c>
      <c r="L24" s="21"/>
      <c r="M24" s="28" t="s">
        <v>220</v>
      </c>
      <c r="N24" s="29">
        <v>454828</v>
      </c>
      <c r="O24" s="21"/>
    </row>
    <row r="25" spans="1:21" ht="15.75" thickTop="1" x14ac:dyDescent="0.25">
      <c r="A25" s="11"/>
      <c r="B25" s="37"/>
      <c r="C25" s="37"/>
      <c r="D25" s="37"/>
      <c r="E25" s="37"/>
      <c r="F25" s="37"/>
      <c r="G25" s="37"/>
      <c r="H25" s="37"/>
      <c r="I25" s="37"/>
      <c r="J25" s="37"/>
      <c r="K25" s="37"/>
      <c r="L25" s="37"/>
      <c r="M25" s="37"/>
      <c r="N25" s="37"/>
      <c r="O25" s="37"/>
      <c r="P25" s="37"/>
      <c r="Q25" s="37"/>
      <c r="R25" s="37"/>
      <c r="S25" s="37"/>
      <c r="T25" s="37"/>
      <c r="U25" s="37"/>
    </row>
    <row r="26" spans="1:21" x14ac:dyDescent="0.25">
      <c r="A26" s="11"/>
      <c r="B26" s="37" t="s">
        <v>413</v>
      </c>
      <c r="C26" s="37"/>
      <c r="D26" s="37"/>
      <c r="E26" s="37"/>
      <c r="F26" s="37"/>
      <c r="G26" s="37"/>
      <c r="H26" s="37"/>
      <c r="I26" s="37"/>
      <c r="J26" s="37"/>
      <c r="K26" s="37"/>
      <c r="L26" s="37"/>
      <c r="M26" s="37"/>
      <c r="N26" s="37"/>
      <c r="O26" s="37"/>
      <c r="P26" s="37"/>
      <c r="Q26" s="37"/>
      <c r="R26" s="37"/>
      <c r="S26" s="37"/>
      <c r="T26" s="37"/>
      <c r="U26" s="37"/>
    </row>
    <row r="27" spans="1:21" x14ac:dyDescent="0.25">
      <c r="A27" s="11"/>
      <c r="B27" s="37"/>
      <c r="C27" s="37"/>
      <c r="D27" s="37"/>
      <c r="E27" s="37"/>
      <c r="F27" s="37"/>
      <c r="G27" s="37"/>
      <c r="H27" s="37"/>
      <c r="I27" s="37"/>
      <c r="J27" s="37"/>
      <c r="K27" s="37"/>
      <c r="L27" s="37"/>
      <c r="M27" s="37"/>
      <c r="N27" s="37"/>
      <c r="O27" s="37"/>
      <c r="P27" s="37"/>
      <c r="Q27" s="37"/>
      <c r="R27" s="37"/>
      <c r="S27" s="37"/>
      <c r="T27" s="37"/>
      <c r="U27" s="37"/>
    </row>
    <row r="28" spans="1:21" x14ac:dyDescent="0.25">
      <c r="A28" s="11"/>
      <c r="B28" s="15"/>
      <c r="C28" s="16"/>
      <c r="D28" s="60" t="s">
        <v>403</v>
      </c>
      <c r="E28" s="60"/>
      <c r="F28" s="16"/>
      <c r="G28" s="60" t="s">
        <v>401</v>
      </c>
      <c r="H28" s="60"/>
      <c r="I28" s="16"/>
    </row>
    <row r="29" spans="1:21" ht="15.75" thickBot="1" x14ac:dyDescent="0.3">
      <c r="A29" s="11"/>
      <c r="B29" s="15"/>
      <c r="C29" s="16"/>
      <c r="D29" s="34" t="s">
        <v>407</v>
      </c>
      <c r="E29" s="34"/>
      <c r="F29" s="16"/>
      <c r="G29" s="34" t="s">
        <v>404</v>
      </c>
      <c r="H29" s="34"/>
      <c r="I29" s="16"/>
    </row>
    <row r="30" spans="1:21" x14ac:dyDescent="0.25">
      <c r="A30" s="11"/>
      <c r="B30" s="20" t="s">
        <v>414</v>
      </c>
      <c r="C30" s="21"/>
      <c r="D30" s="22" t="s">
        <v>220</v>
      </c>
      <c r="E30" s="23">
        <v>4168</v>
      </c>
      <c r="F30" s="21"/>
      <c r="G30" s="22" t="s">
        <v>220</v>
      </c>
      <c r="H30" s="23">
        <v>4238</v>
      </c>
      <c r="I30" s="21"/>
    </row>
    <row r="31" spans="1:21" x14ac:dyDescent="0.25">
      <c r="A31" s="11"/>
      <c r="B31" s="24" t="s">
        <v>415</v>
      </c>
      <c r="C31" s="25"/>
      <c r="D31" s="24"/>
      <c r="E31" s="42">
        <v>15691</v>
      </c>
      <c r="F31" s="25"/>
      <c r="G31" s="24"/>
      <c r="H31" s="42">
        <v>16618</v>
      </c>
      <c r="I31" s="25"/>
    </row>
    <row r="32" spans="1:21" x14ac:dyDescent="0.25">
      <c r="A32" s="11"/>
      <c r="B32" s="20" t="s">
        <v>416</v>
      </c>
      <c r="C32" s="21"/>
      <c r="D32" s="20"/>
      <c r="E32" s="51">
        <v>40061</v>
      </c>
      <c r="F32" s="21"/>
      <c r="G32" s="20"/>
      <c r="H32" s="51">
        <v>40987</v>
      </c>
      <c r="I32" s="21"/>
    </row>
    <row r="33" spans="1:21" ht="15.75" thickBot="1" x14ac:dyDescent="0.3">
      <c r="A33" s="11"/>
      <c r="B33" s="24" t="s">
        <v>417</v>
      </c>
      <c r="C33" s="25"/>
      <c r="D33" s="26"/>
      <c r="E33" s="27">
        <v>32825</v>
      </c>
      <c r="F33" s="25"/>
      <c r="G33" s="26"/>
      <c r="H33" s="27">
        <v>31916</v>
      </c>
      <c r="I33" s="25"/>
    </row>
    <row r="34" spans="1:21" x14ac:dyDescent="0.25">
      <c r="A34" s="11"/>
      <c r="B34" s="20"/>
      <c r="C34" s="21"/>
      <c r="D34" s="22"/>
      <c r="E34" s="23">
        <v>92745</v>
      </c>
      <c r="F34" s="21"/>
      <c r="G34" s="22"/>
      <c r="H34" s="23">
        <v>93759</v>
      </c>
      <c r="I34" s="21"/>
    </row>
    <row r="35" spans="1:21" ht="15.75" thickBot="1" x14ac:dyDescent="0.3">
      <c r="A35" s="11"/>
      <c r="B35" s="24" t="s">
        <v>418</v>
      </c>
      <c r="C35" s="25"/>
      <c r="D35" s="26"/>
      <c r="E35" s="27">
        <v>369881</v>
      </c>
      <c r="F35" s="25"/>
      <c r="G35" s="26"/>
      <c r="H35" s="27">
        <v>369311</v>
      </c>
      <c r="I35" s="25"/>
    </row>
    <row r="36" spans="1:21" ht="15.75" thickBot="1" x14ac:dyDescent="0.3">
      <c r="A36" s="11"/>
      <c r="B36" s="20" t="s">
        <v>419</v>
      </c>
      <c r="C36" s="21"/>
      <c r="D36" s="28" t="s">
        <v>220</v>
      </c>
      <c r="E36" s="29">
        <v>462626</v>
      </c>
      <c r="F36" s="21"/>
      <c r="G36" s="28" t="s">
        <v>220</v>
      </c>
      <c r="H36" s="29">
        <v>463070</v>
      </c>
      <c r="I36" s="21"/>
    </row>
    <row r="37" spans="1:21" ht="15.75" thickTop="1" x14ac:dyDescent="0.25">
      <c r="A37" s="11"/>
      <c r="B37" s="37"/>
      <c r="C37" s="37"/>
      <c r="D37" s="37"/>
      <c r="E37" s="37"/>
      <c r="F37" s="37"/>
      <c r="G37" s="37"/>
      <c r="H37" s="37"/>
      <c r="I37" s="37"/>
      <c r="J37" s="37"/>
      <c r="K37" s="37"/>
      <c r="L37" s="37"/>
      <c r="M37" s="37"/>
      <c r="N37" s="37"/>
      <c r="O37" s="37"/>
      <c r="P37" s="37"/>
      <c r="Q37" s="37"/>
      <c r="R37" s="37"/>
      <c r="S37" s="37"/>
      <c r="T37" s="37"/>
      <c r="U37" s="37"/>
    </row>
    <row r="38" spans="1:21" x14ac:dyDescent="0.25">
      <c r="A38" s="11"/>
      <c r="B38" s="37" t="s">
        <v>420</v>
      </c>
      <c r="C38" s="37"/>
      <c r="D38" s="37"/>
      <c r="E38" s="37"/>
      <c r="F38" s="37"/>
      <c r="G38" s="37"/>
      <c r="H38" s="37"/>
      <c r="I38" s="37"/>
      <c r="J38" s="37"/>
      <c r="K38" s="37"/>
      <c r="L38" s="37"/>
      <c r="M38" s="37"/>
      <c r="N38" s="37"/>
      <c r="O38" s="37"/>
      <c r="P38" s="37"/>
      <c r="Q38" s="37"/>
      <c r="R38" s="37"/>
      <c r="S38" s="37"/>
      <c r="T38" s="37"/>
      <c r="U38" s="37"/>
    </row>
    <row r="39" spans="1:21" x14ac:dyDescent="0.25">
      <c r="A39" s="11"/>
      <c r="B39" s="37"/>
      <c r="C39" s="37"/>
      <c r="D39" s="37"/>
      <c r="E39" s="37"/>
      <c r="F39" s="37"/>
      <c r="G39" s="37"/>
      <c r="H39" s="37"/>
      <c r="I39" s="37"/>
      <c r="J39" s="37"/>
      <c r="K39" s="37"/>
      <c r="L39" s="37"/>
      <c r="M39" s="37"/>
      <c r="N39" s="37"/>
      <c r="O39" s="37"/>
      <c r="P39" s="37"/>
      <c r="Q39" s="37"/>
      <c r="R39" s="37"/>
      <c r="S39" s="37"/>
      <c r="T39" s="37"/>
      <c r="U39" s="37"/>
    </row>
    <row r="40" spans="1:21" ht="15.75" thickBot="1" x14ac:dyDescent="0.3">
      <c r="A40" s="11"/>
      <c r="B40" s="15"/>
      <c r="C40" s="16"/>
      <c r="D40" s="34" t="s">
        <v>421</v>
      </c>
      <c r="E40" s="34"/>
      <c r="F40" s="34"/>
      <c r="G40" s="34"/>
      <c r="H40" s="34"/>
      <c r="I40" s="16"/>
    </row>
    <row r="41" spans="1:21" ht="15.75" thickBot="1" x14ac:dyDescent="0.3">
      <c r="A41" s="11"/>
      <c r="B41" s="15"/>
      <c r="C41" s="16"/>
      <c r="D41" s="35">
        <v>2013</v>
      </c>
      <c r="E41" s="35"/>
      <c r="F41" s="19"/>
      <c r="G41" s="35">
        <v>2012</v>
      </c>
      <c r="H41" s="35"/>
      <c r="I41" s="16"/>
    </row>
    <row r="42" spans="1:21" x14ac:dyDescent="0.25">
      <c r="A42" s="11"/>
      <c r="B42" s="20" t="s">
        <v>422</v>
      </c>
      <c r="C42" s="21"/>
      <c r="D42" s="22"/>
      <c r="E42" s="39"/>
      <c r="F42" s="21"/>
      <c r="G42" s="22"/>
      <c r="H42" s="39"/>
      <c r="I42" s="21"/>
    </row>
    <row r="43" spans="1:21" x14ac:dyDescent="0.25">
      <c r="A43" s="11"/>
      <c r="B43" s="41" t="s">
        <v>423</v>
      </c>
      <c r="C43" s="25"/>
      <c r="D43" s="24" t="s">
        <v>220</v>
      </c>
      <c r="E43" s="42">
        <v>29996</v>
      </c>
      <c r="F43" s="25"/>
      <c r="G43" s="24" t="s">
        <v>220</v>
      </c>
      <c r="H43" s="42">
        <v>27493</v>
      </c>
      <c r="I43" s="25"/>
    </row>
    <row r="44" spans="1:21" x14ac:dyDescent="0.25">
      <c r="A44" s="11"/>
      <c r="B44" s="43" t="s">
        <v>424</v>
      </c>
      <c r="C44" s="21"/>
      <c r="D44" s="20"/>
      <c r="E44" s="51">
        <v>1078</v>
      </c>
      <c r="F44" s="21"/>
      <c r="G44" s="20"/>
      <c r="H44" s="32">
        <v>823</v>
      </c>
      <c r="I44" s="21"/>
    </row>
    <row r="45" spans="1:21" x14ac:dyDescent="0.25">
      <c r="A45" s="11"/>
      <c r="B45" s="41" t="s">
        <v>425</v>
      </c>
      <c r="C45" s="25"/>
      <c r="D45" s="24"/>
      <c r="E45" s="33">
        <v>-972</v>
      </c>
      <c r="F45" s="25"/>
      <c r="G45" s="24"/>
      <c r="H45" s="42">
        <v>-1203</v>
      </c>
      <c r="I45" s="25"/>
    </row>
    <row r="46" spans="1:21" x14ac:dyDescent="0.25">
      <c r="A46" s="11"/>
      <c r="B46" s="37"/>
      <c r="C46" s="37"/>
      <c r="D46" s="37"/>
      <c r="E46" s="37"/>
      <c r="F46" s="37"/>
      <c r="G46" s="37"/>
      <c r="H46" s="37"/>
      <c r="I46" s="37"/>
      <c r="J46" s="37"/>
      <c r="K46" s="37"/>
      <c r="L46" s="37"/>
      <c r="M46" s="37"/>
      <c r="N46" s="37"/>
      <c r="O46" s="37"/>
      <c r="P46" s="37"/>
      <c r="Q46" s="37"/>
      <c r="R46" s="37"/>
      <c r="S46" s="37"/>
      <c r="T46" s="37"/>
      <c r="U46" s="37"/>
    </row>
    <row r="47" spans="1:21" ht="15.75" thickBot="1" x14ac:dyDescent="0.3">
      <c r="A47" s="11"/>
      <c r="B47" s="15"/>
      <c r="C47" s="16"/>
      <c r="D47" s="34" t="s">
        <v>426</v>
      </c>
      <c r="E47" s="34"/>
      <c r="F47" s="34"/>
      <c r="G47" s="34"/>
      <c r="H47" s="34"/>
      <c r="I47" s="16"/>
    </row>
    <row r="48" spans="1:21" ht="15.75" thickBot="1" x14ac:dyDescent="0.3">
      <c r="A48" s="11"/>
      <c r="B48" s="15"/>
      <c r="C48" s="16"/>
      <c r="D48" s="35">
        <v>2013</v>
      </c>
      <c r="E48" s="35"/>
      <c r="F48" s="19"/>
      <c r="G48" s="35">
        <v>2012</v>
      </c>
      <c r="H48" s="35"/>
      <c r="I48" s="16"/>
    </row>
    <row r="49" spans="1:21" x14ac:dyDescent="0.25">
      <c r="A49" s="11"/>
      <c r="B49" s="20" t="s">
        <v>422</v>
      </c>
      <c r="C49" s="21"/>
      <c r="D49" s="22"/>
      <c r="E49" s="39"/>
      <c r="F49" s="21"/>
      <c r="G49" s="22"/>
      <c r="H49" s="39"/>
      <c r="I49" s="21"/>
    </row>
    <row r="50" spans="1:21" x14ac:dyDescent="0.25">
      <c r="A50" s="11"/>
      <c r="B50" s="41" t="s">
        <v>423</v>
      </c>
      <c r="C50" s="25"/>
      <c r="D50" s="24" t="s">
        <v>220</v>
      </c>
      <c r="E50" s="42">
        <v>29996</v>
      </c>
      <c r="F50" s="25"/>
      <c r="G50" s="24" t="s">
        <v>220</v>
      </c>
      <c r="H50" s="42">
        <v>27493</v>
      </c>
      <c r="I50" s="25"/>
    </row>
    <row r="51" spans="1:21" x14ac:dyDescent="0.25">
      <c r="A51" s="11"/>
      <c r="B51" s="43" t="s">
        <v>424</v>
      </c>
      <c r="C51" s="21"/>
      <c r="D51" s="20"/>
      <c r="E51" s="51">
        <v>1078</v>
      </c>
      <c r="F51" s="21"/>
      <c r="G51" s="20"/>
      <c r="H51" s="32">
        <v>823</v>
      </c>
      <c r="I51" s="21"/>
    </row>
    <row r="52" spans="1:21" x14ac:dyDescent="0.25">
      <c r="A52" s="11"/>
      <c r="B52" s="41" t="s">
        <v>425</v>
      </c>
      <c r="C52" s="25"/>
      <c r="D52" s="24"/>
      <c r="E52" s="33">
        <v>-972</v>
      </c>
      <c r="F52" s="25"/>
      <c r="G52" s="24"/>
      <c r="H52" s="42">
        <v>-1203</v>
      </c>
      <c r="I52" s="25"/>
    </row>
    <row r="53" spans="1:21" x14ac:dyDescent="0.25">
      <c r="A53" s="11"/>
      <c r="B53" s="37"/>
      <c r="C53" s="37"/>
      <c r="D53" s="37"/>
      <c r="E53" s="37"/>
      <c r="F53" s="37"/>
      <c r="G53" s="37"/>
      <c r="H53" s="37"/>
      <c r="I53" s="37"/>
      <c r="J53" s="37"/>
      <c r="K53" s="37"/>
      <c r="L53" s="37"/>
      <c r="M53" s="37"/>
      <c r="N53" s="37"/>
      <c r="O53" s="37"/>
      <c r="P53" s="37"/>
      <c r="Q53" s="37"/>
      <c r="R53" s="37"/>
      <c r="S53" s="37"/>
      <c r="T53" s="37"/>
      <c r="U53" s="37"/>
    </row>
    <row r="54" spans="1:21" ht="25.5" customHeight="1" x14ac:dyDescent="0.25">
      <c r="A54" s="11"/>
      <c r="B54" s="37" t="s">
        <v>427</v>
      </c>
      <c r="C54" s="37"/>
      <c r="D54" s="37"/>
      <c r="E54" s="37"/>
      <c r="F54" s="37"/>
      <c r="G54" s="37"/>
      <c r="H54" s="37"/>
      <c r="I54" s="37"/>
      <c r="J54" s="37"/>
      <c r="K54" s="37"/>
      <c r="L54" s="37"/>
      <c r="M54" s="37"/>
      <c r="N54" s="37"/>
      <c r="O54" s="37"/>
      <c r="P54" s="37"/>
      <c r="Q54" s="37"/>
      <c r="R54" s="37"/>
      <c r="S54" s="37"/>
      <c r="T54" s="37"/>
      <c r="U54" s="37"/>
    </row>
    <row r="55" spans="1:21" x14ac:dyDescent="0.25">
      <c r="A55" s="11"/>
      <c r="B55" s="37"/>
      <c r="C55" s="37"/>
      <c r="D55" s="37"/>
      <c r="E55" s="37"/>
      <c r="F55" s="37"/>
      <c r="G55" s="37"/>
      <c r="H55" s="37"/>
      <c r="I55" s="37"/>
      <c r="J55" s="37"/>
      <c r="K55" s="37"/>
      <c r="L55" s="37"/>
      <c r="M55" s="37"/>
      <c r="N55" s="37"/>
      <c r="O55" s="37"/>
      <c r="P55" s="37"/>
      <c r="Q55" s="37"/>
      <c r="R55" s="37"/>
      <c r="S55" s="37"/>
      <c r="T55" s="37"/>
      <c r="U55" s="37"/>
    </row>
    <row r="56" spans="1:21" x14ac:dyDescent="0.25">
      <c r="A56" s="11"/>
      <c r="B56" s="37" t="s">
        <v>428</v>
      </c>
      <c r="C56" s="37"/>
      <c r="D56" s="37"/>
      <c r="E56" s="37"/>
      <c r="F56" s="37"/>
      <c r="G56" s="37"/>
      <c r="H56" s="37"/>
      <c r="I56" s="37"/>
      <c r="J56" s="37"/>
      <c r="K56" s="37"/>
      <c r="L56" s="37"/>
      <c r="M56" s="37"/>
      <c r="N56" s="37"/>
      <c r="O56" s="37"/>
      <c r="P56" s="37"/>
      <c r="Q56" s="37"/>
      <c r="R56" s="37"/>
      <c r="S56" s="37"/>
      <c r="T56" s="37"/>
      <c r="U56" s="37"/>
    </row>
    <row r="57" spans="1:21" x14ac:dyDescent="0.25">
      <c r="A57" s="11"/>
      <c r="B57" s="37"/>
      <c r="C57" s="37"/>
      <c r="D57" s="37"/>
      <c r="E57" s="37"/>
      <c r="F57" s="37"/>
      <c r="G57" s="37"/>
      <c r="H57" s="37"/>
      <c r="I57" s="37"/>
      <c r="J57" s="37"/>
      <c r="K57" s="37"/>
      <c r="L57" s="37"/>
      <c r="M57" s="37"/>
      <c r="N57" s="37"/>
      <c r="O57" s="37"/>
      <c r="P57" s="37"/>
      <c r="Q57" s="37"/>
      <c r="R57" s="37"/>
      <c r="S57" s="37"/>
      <c r="T57" s="37"/>
      <c r="U57" s="37"/>
    </row>
    <row r="58" spans="1:21" x14ac:dyDescent="0.25">
      <c r="A58" s="11"/>
      <c r="B58" s="37" t="s">
        <v>429</v>
      </c>
      <c r="C58" s="37"/>
      <c r="D58" s="37"/>
      <c r="E58" s="37"/>
      <c r="F58" s="37"/>
      <c r="G58" s="37"/>
      <c r="H58" s="37"/>
      <c r="I58" s="37"/>
      <c r="J58" s="37"/>
      <c r="K58" s="37"/>
      <c r="L58" s="37"/>
      <c r="M58" s="37"/>
      <c r="N58" s="37"/>
      <c r="O58" s="37"/>
      <c r="P58" s="37"/>
      <c r="Q58" s="37"/>
      <c r="R58" s="37"/>
      <c r="S58" s="37"/>
      <c r="T58" s="37"/>
      <c r="U58" s="37"/>
    </row>
    <row r="59" spans="1:21" x14ac:dyDescent="0.25">
      <c r="A59" s="11"/>
      <c r="B59" s="37"/>
      <c r="C59" s="37"/>
      <c r="D59" s="37"/>
      <c r="E59" s="37"/>
      <c r="F59" s="37"/>
      <c r="G59" s="37"/>
      <c r="H59" s="37"/>
      <c r="I59" s="37"/>
      <c r="J59" s="37"/>
      <c r="K59" s="37"/>
      <c r="L59" s="37"/>
      <c r="M59" s="37"/>
      <c r="N59" s="37"/>
      <c r="O59" s="37"/>
      <c r="P59" s="37"/>
      <c r="Q59" s="37"/>
      <c r="R59" s="37"/>
      <c r="S59" s="37"/>
      <c r="T59" s="37"/>
      <c r="U59" s="37"/>
    </row>
    <row r="60" spans="1:21" x14ac:dyDescent="0.25">
      <c r="A60" s="11"/>
      <c r="B60" s="37" t="s">
        <v>430</v>
      </c>
      <c r="C60" s="37"/>
      <c r="D60" s="37"/>
      <c r="E60" s="37"/>
      <c r="F60" s="37"/>
      <c r="G60" s="37"/>
      <c r="H60" s="37"/>
      <c r="I60" s="37"/>
      <c r="J60" s="37"/>
      <c r="K60" s="37"/>
      <c r="L60" s="37"/>
      <c r="M60" s="37"/>
      <c r="N60" s="37"/>
      <c r="O60" s="37"/>
      <c r="P60" s="37"/>
      <c r="Q60" s="37"/>
      <c r="R60" s="37"/>
      <c r="S60" s="37"/>
      <c r="T60" s="37"/>
      <c r="U60" s="37"/>
    </row>
    <row r="61" spans="1:21" x14ac:dyDescent="0.25">
      <c r="A61" s="11"/>
      <c r="B61" s="37"/>
      <c r="C61" s="37"/>
      <c r="D61" s="37"/>
      <c r="E61" s="37"/>
      <c r="F61" s="37"/>
      <c r="G61" s="37"/>
      <c r="H61" s="37"/>
      <c r="I61" s="37"/>
      <c r="J61" s="37"/>
      <c r="K61" s="37"/>
      <c r="L61" s="37"/>
      <c r="M61" s="37"/>
      <c r="N61" s="37"/>
      <c r="O61" s="37"/>
      <c r="P61" s="37"/>
      <c r="Q61" s="37"/>
      <c r="R61" s="37"/>
      <c r="S61" s="37"/>
      <c r="T61" s="37"/>
      <c r="U61" s="37"/>
    </row>
    <row r="62" spans="1:21" ht="15.75" thickBot="1" x14ac:dyDescent="0.3">
      <c r="A62" s="11"/>
      <c r="B62" s="63"/>
      <c r="C62" s="16"/>
      <c r="D62" s="109" t="s">
        <v>431</v>
      </c>
      <c r="E62" s="109"/>
      <c r="F62" s="109"/>
      <c r="G62" s="109"/>
      <c r="H62" s="109"/>
      <c r="I62" s="16"/>
      <c r="J62" s="109" t="s">
        <v>432</v>
      </c>
      <c r="K62" s="109"/>
      <c r="L62" s="109"/>
      <c r="M62" s="109"/>
      <c r="N62" s="109"/>
      <c r="O62" s="16"/>
      <c r="P62" s="109" t="s">
        <v>138</v>
      </c>
      <c r="Q62" s="109"/>
      <c r="R62" s="109"/>
      <c r="S62" s="109"/>
      <c r="T62" s="109"/>
      <c r="U62" s="16"/>
    </row>
    <row r="63" spans="1:21" x14ac:dyDescent="0.25">
      <c r="A63" s="11"/>
      <c r="B63" s="63"/>
      <c r="C63" s="16"/>
      <c r="D63" s="120" t="s">
        <v>401</v>
      </c>
      <c r="E63" s="120"/>
      <c r="F63" s="19"/>
      <c r="G63" s="120" t="s">
        <v>402</v>
      </c>
      <c r="H63" s="120"/>
      <c r="I63" s="16"/>
      <c r="J63" s="120" t="s">
        <v>401</v>
      </c>
      <c r="K63" s="120"/>
      <c r="L63" s="19"/>
      <c r="M63" s="120" t="s">
        <v>402</v>
      </c>
      <c r="N63" s="120"/>
      <c r="O63" s="16"/>
      <c r="P63" s="120" t="s">
        <v>401</v>
      </c>
      <c r="Q63" s="120"/>
      <c r="R63" s="19"/>
      <c r="S63" s="120" t="s">
        <v>402</v>
      </c>
      <c r="T63" s="120"/>
      <c r="U63" s="16"/>
    </row>
    <row r="64" spans="1:21" ht="15.75" thickBot="1" x14ac:dyDescent="0.3">
      <c r="A64" s="11"/>
      <c r="B64" s="63"/>
      <c r="C64" s="16"/>
      <c r="D64" s="109" t="s">
        <v>404</v>
      </c>
      <c r="E64" s="109"/>
      <c r="F64" s="16"/>
      <c r="G64" s="109" t="s">
        <v>406</v>
      </c>
      <c r="H64" s="109"/>
      <c r="I64" s="16"/>
      <c r="J64" s="109" t="s">
        <v>404</v>
      </c>
      <c r="K64" s="109"/>
      <c r="L64" s="16"/>
      <c r="M64" s="109" t="s">
        <v>406</v>
      </c>
      <c r="N64" s="109"/>
      <c r="O64" s="16"/>
      <c r="P64" s="109" t="s">
        <v>404</v>
      </c>
      <c r="Q64" s="109"/>
      <c r="R64" s="16"/>
      <c r="S64" s="109" t="s">
        <v>406</v>
      </c>
      <c r="T64" s="109"/>
      <c r="U64" s="16"/>
    </row>
    <row r="65" spans="1:21" x14ac:dyDescent="0.25">
      <c r="A65" s="11"/>
      <c r="B65" s="169">
        <v>41547</v>
      </c>
      <c r="C65" s="21"/>
      <c r="D65" s="68"/>
      <c r="E65" s="69"/>
      <c r="F65" s="21"/>
      <c r="G65" s="68"/>
      <c r="H65" s="69"/>
      <c r="I65" s="21"/>
      <c r="J65" s="68"/>
      <c r="K65" s="69"/>
      <c r="L65" s="21"/>
      <c r="M65" s="68"/>
      <c r="N65" s="69"/>
      <c r="O65" s="21"/>
      <c r="P65" s="68"/>
      <c r="Q65" s="69"/>
      <c r="R65" s="21"/>
      <c r="S65" s="68"/>
      <c r="T65" s="69"/>
      <c r="U65" s="21"/>
    </row>
    <row r="66" spans="1:21" x14ac:dyDescent="0.25">
      <c r="A66" s="11"/>
      <c r="B66" s="70"/>
      <c r="C66" s="25"/>
      <c r="D66" s="70"/>
      <c r="E66" s="73"/>
      <c r="F66" s="25"/>
      <c r="G66" s="70"/>
      <c r="H66" s="73"/>
      <c r="I66" s="25"/>
      <c r="J66" s="70"/>
      <c r="K66" s="73"/>
      <c r="L66" s="25"/>
      <c r="M66" s="70"/>
      <c r="N66" s="73"/>
      <c r="O66" s="25"/>
      <c r="P66" s="70"/>
      <c r="Q66" s="73"/>
      <c r="R66" s="25"/>
      <c r="S66" s="70"/>
      <c r="T66" s="73"/>
      <c r="U66" s="25"/>
    </row>
    <row r="67" spans="1:21" x14ac:dyDescent="0.25">
      <c r="A67" s="11"/>
      <c r="B67" s="170" t="s">
        <v>433</v>
      </c>
      <c r="C67" s="171"/>
      <c r="D67" s="172" t="s">
        <v>220</v>
      </c>
      <c r="E67" s="173">
        <v>163795</v>
      </c>
      <c r="F67" s="171"/>
      <c r="G67" s="172" t="s">
        <v>220</v>
      </c>
      <c r="H67" s="173">
        <v>-5825</v>
      </c>
      <c r="I67" s="171"/>
      <c r="J67" s="172" t="s">
        <v>220</v>
      </c>
      <c r="K67" s="173">
        <v>17358</v>
      </c>
      <c r="L67" s="171"/>
      <c r="M67" s="172" t="s">
        <v>220</v>
      </c>
      <c r="N67" s="174">
        <v>-358</v>
      </c>
      <c r="O67" s="171"/>
      <c r="P67" s="172" t="s">
        <v>220</v>
      </c>
      <c r="Q67" s="173">
        <v>181153</v>
      </c>
      <c r="R67" s="171"/>
      <c r="S67" s="172" t="s">
        <v>220</v>
      </c>
      <c r="T67" s="173">
        <v>-6183</v>
      </c>
      <c r="U67" s="171"/>
    </row>
    <row r="68" spans="1:21" x14ac:dyDescent="0.25">
      <c r="A68" s="11"/>
      <c r="B68" s="170" t="s">
        <v>434</v>
      </c>
      <c r="C68" s="171"/>
      <c r="D68" s="172"/>
      <c r="E68" s="173"/>
      <c r="F68" s="171"/>
      <c r="G68" s="172"/>
      <c r="H68" s="173"/>
      <c r="I68" s="171"/>
      <c r="J68" s="172"/>
      <c r="K68" s="173"/>
      <c r="L68" s="171"/>
      <c r="M68" s="172"/>
      <c r="N68" s="174"/>
      <c r="O68" s="171"/>
      <c r="P68" s="172"/>
      <c r="Q68" s="173"/>
      <c r="R68" s="171"/>
      <c r="S68" s="172"/>
      <c r="T68" s="173"/>
      <c r="U68" s="171"/>
    </row>
    <row r="69" spans="1:21" ht="15.75" thickBot="1" x14ac:dyDescent="0.3">
      <c r="A69" s="11"/>
      <c r="B69" s="70" t="s">
        <v>410</v>
      </c>
      <c r="C69" s="25"/>
      <c r="D69" s="89"/>
      <c r="E69" s="91">
        <v>25130</v>
      </c>
      <c r="F69" s="25"/>
      <c r="G69" s="89"/>
      <c r="H69" s="91">
        <v>-1816</v>
      </c>
      <c r="I69" s="25"/>
      <c r="J69" s="89"/>
      <c r="K69" s="90">
        <v>0</v>
      </c>
      <c r="L69" s="25"/>
      <c r="M69" s="89"/>
      <c r="N69" s="90">
        <v>0</v>
      </c>
      <c r="O69" s="25"/>
      <c r="P69" s="89"/>
      <c r="Q69" s="91">
        <v>25130</v>
      </c>
      <c r="R69" s="25"/>
      <c r="S69" s="89"/>
      <c r="T69" s="91">
        <v>-1816</v>
      </c>
      <c r="U69" s="25"/>
    </row>
    <row r="70" spans="1:21" ht="15.75" thickBot="1" x14ac:dyDescent="0.3">
      <c r="A70" s="11"/>
      <c r="B70" s="75" t="s">
        <v>435</v>
      </c>
      <c r="C70" s="21"/>
      <c r="D70" s="82" t="s">
        <v>220</v>
      </c>
      <c r="E70" s="83">
        <v>188925</v>
      </c>
      <c r="F70" s="21"/>
      <c r="G70" s="82" t="s">
        <v>220</v>
      </c>
      <c r="H70" s="83">
        <v>-7641</v>
      </c>
      <c r="I70" s="21"/>
      <c r="J70" s="82" t="s">
        <v>220</v>
      </c>
      <c r="K70" s="83">
        <v>17358</v>
      </c>
      <c r="L70" s="21"/>
      <c r="M70" s="82" t="s">
        <v>220</v>
      </c>
      <c r="N70" s="84">
        <v>-358</v>
      </c>
      <c r="O70" s="21"/>
      <c r="P70" s="82" t="s">
        <v>220</v>
      </c>
      <c r="Q70" s="83">
        <v>206283</v>
      </c>
      <c r="R70" s="21"/>
      <c r="S70" s="82" t="s">
        <v>220</v>
      </c>
      <c r="T70" s="83">
        <v>-7999</v>
      </c>
      <c r="U70" s="21"/>
    </row>
    <row r="71" spans="1:21" ht="15.75" thickTop="1" x14ac:dyDescent="0.25">
      <c r="A71" s="11"/>
      <c r="B71" s="70"/>
      <c r="C71" s="25"/>
      <c r="D71" s="86"/>
      <c r="E71" s="87"/>
      <c r="F71" s="25"/>
      <c r="G71" s="86"/>
      <c r="H71" s="87"/>
      <c r="I71" s="25"/>
      <c r="J71" s="86"/>
      <c r="K71" s="87"/>
      <c r="L71" s="25"/>
      <c r="M71" s="86"/>
      <c r="N71" s="87"/>
      <c r="O71" s="25"/>
      <c r="P71" s="86"/>
      <c r="Q71" s="87"/>
      <c r="R71" s="25"/>
      <c r="S71" s="86"/>
      <c r="T71" s="87"/>
      <c r="U71" s="25"/>
    </row>
    <row r="72" spans="1:21" x14ac:dyDescent="0.25">
      <c r="A72" s="11"/>
      <c r="B72" s="169">
        <v>41274</v>
      </c>
      <c r="C72" s="21"/>
      <c r="D72" s="75"/>
      <c r="E72" s="76"/>
      <c r="F72" s="21"/>
      <c r="G72" s="75"/>
      <c r="H72" s="76"/>
      <c r="I72" s="21"/>
      <c r="J72" s="75"/>
      <c r="K72" s="76"/>
      <c r="L72" s="21"/>
      <c r="M72" s="75"/>
      <c r="N72" s="76"/>
      <c r="O72" s="21"/>
      <c r="P72" s="75"/>
      <c r="Q72" s="76"/>
      <c r="R72" s="21"/>
      <c r="S72" s="75"/>
      <c r="T72" s="76"/>
      <c r="U72" s="21"/>
    </row>
    <row r="73" spans="1:21" x14ac:dyDescent="0.25">
      <c r="A73" s="11"/>
      <c r="B73" s="70"/>
      <c r="C73" s="25"/>
      <c r="D73" s="70"/>
      <c r="E73" s="73"/>
      <c r="F73" s="25"/>
      <c r="G73" s="70"/>
      <c r="H73" s="73"/>
      <c r="I73" s="25"/>
      <c r="J73" s="70"/>
      <c r="K73" s="73"/>
      <c r="L73" s="25"/>
      <c r="M73" s="70"/>
      <c r="N73" s="73"/>
      <c r="O73" s="25"/>
      <c r="P73" s="70"/>
      <c r="Q73" s="73"/>
      <c r="R73" s="25"/>
      <c r="S73" s="70"/>
      <c r="T73" s="73"/>
      <c r="U73" s="25"/>
    </row>
    <row r="74" spans="1:21" x14ac:dyDescent="0.25">
      <c r="A74" s="11"/>
      <c r="B74" s="170" t="s">
        <v>433</v>
      </c>
      <c r="C74" s="171"/>
      <c r="D74" s="172" t="s">
        <v>220</v>
      </c>
      <c r="E74" s="173">
        <v>92974</v>
      </c>
      <c r="F74" s="171"/>
      <c r="G74" s="172" t="s">
        <v>220</v>
      </c>
      <c r="H74" s="173">
        <v>-1066</v>
      </c>
      <c r="I74" s="171"/>
      <c r="J74" s="172" t="s">
        <v>220</v>
      </c>
      <c r="K74" s="173">
        <v>20422</v>
      </c>
      <c r="L74" s="171"/>
      <c r="M74" s="172" t="s">
        <v>220</v>
      </c>
      <c r="N74" s="174">
        <v>-429</v>
      </c>
      <c r="O74" s="171"/>
      <c r="P74" s="172" t="s">
        <v>220</v>
      </c>
      <c r="Q74" s="173">
        <v>113396</v>
      </c>
      <c r="R74" s="171"/>
      <c r="S74" s="172" t="s">
        <v>220</v>
      </c>
      <c r="T74" s="173">
        <v>-1495</v>
      </c>
      <c r="U74" s="171"/>
    </row>
    <row r="75" spans="1:21" x14ac:dyDescent="0.25">
      <c r="A75" s="11"/>
      <c r="B75" s="170" t="s">
        <v>434</v>
      </c>
      <c r="C75" s="171"/>
      <c r="D75" s="172"/>
      <c r="E75" s="173"/>
      <c r="F75" s="171"/>
      <c r="G75" s="172"/>
      <c r="H75" s="173"/>
      <c r="I75" s="171"/>
      <c r="J75" s="172"/>
      <c r="K75" s="173"/>
      <c r="L75" s="171"/>
      <c r="M75" s="172"/>
      <c r="N75" s="174"/>
      <c r="O75" s="171"/>
      <c r="P75" s="172"/>
      <c r="Q75" s="173"/>
      <c r="R75" s="171"/>
      <c r="S75" s="172"/>
      <c r="T75" s="173"/>
      <c r="U75" s="171"/>
    </row>
    <row r="76" spans="1:21" ht="15.75" thickBot="1" x14ac:dyDescent="0.3">
      <c r="A76" s="11"/>
      <c r="B76" s="70" t="s">
        <v>410</v>
      </c>
      <c r="C76" s="25"/>
      <c r="D76" s="89"/>
      <c r="E76" s="91">
        <v>10791</v>
      </c>
      <c r="F76" s="25"/>
      <c r="G76" s="89"/>
      <c r="H76" s="90">
        <v>-188</v>
      </c>
      <c r="I76" s="25"/>
      <c r="J76" s="89"/>
      <c r="K76" s="90">
        <v>50</v>
      </c>
      <c r="L76" s="25"/>
      <c r="M76" s="89"/>
      <c r="N76" s="90">
        <v>-1</v>
      </c>
      <c r="O76" s="25"/>
      <c r="P76" s="89"/>
      <c r="Q76" s="91">
        <v>10841</v>
      </c>
      <c r="R76" s="25"/>
      <c r="S76" s="89"/>
      <c r="T76" s="90">
        <v>-189</v>
      </c>
      <c r="U76" s="25"/>
    </row>
    <row r="77" spans="1:21" ht="15.75" thickBot="1" x14ac:dyDescent="0.3">
      <c r="A77" s="11"/>
      <c r="B77" s="75" t="s">
        <v>435</v>
      </c>
      <c r="C77" s="21"/>
      <c r="D77" s="82" t="s">
        <v>220</v>
      </c>
      <c r="E77" s="83">
        <v>103765</v>
      </c>
      <c r="F77" s="21"/>
      <c r="G77" s="82" t="s">
        <v>220</v>
      </c>
      <c r="H77" s="83">
        <v>-1254</v>
      </c>
      <c r="I77" s="21"/>
      <c r="J77" s="82" t="s">
        <v>220</v>
      </c>
      <c r="K77" s="83">
        <v>20472</v>
      </c>
      <c r="L77" s="21"/>
      <c r="M77" s="82" t="s">
        <v>220</v>
      </c>
      <c r="N77" s="84">
        <v>-430</v>
      </c>
      <c r="O77" s="21"/>
      <c r="P77" s="82" t="s">
        <v>220</v>
      </c>
      <c r="Q77" s="83">
        <v>124237</v>
      </c>
      <c r="R77" s="21"/>
      <c r="S77" s="82" t="s">
        <v>220</v>
      </c>
      <c r="T77" s="83">
        <v>-1684</v>
      </c>
      <c r="U77" s="21"/>
    </row>
    <row r="78" spans="1:21" ht="15.75" thickTop="1" x14ac:dyDescent="0.25">
      <c r="A78" s="11"/>
      <c r="B78" s="37"/>
      <c r="C78" s="37"/>
      <c r="D78" s="37"/>
      <c r="E78" s="37"/>
      <c r="F78" s="37"/>
      <c r="G78" s="37"/>
      <c r="H78" s="37"/>
      <c r="I78" s="37"/>
      <c r="J78" s="37"/>
      <c r="K78" s="37"/>
      <c r="L78" s="37"/>
      <c r="M78" s="37"/>
      <c r="N78" s="37"/>
      <c r="O78" s="37"/>
      <c r="P78" s="37"/>
      <c r="Q78" s="37"/>
      <c r="R78" s="37"/>
      <c r="S78" s="37"/>
      <c r="T78" s="37"/>
      <c r="U78" s="37"/>
    </row>
    <row r="79" spans="1:21" x14ac:dyDescent="0.25">
      <c r="A79" s="11"/>
      <c r="B79" s="37" t="s">
        <v>436</v>
      </c>
      <c r="C79" s="37"/>
      <c r="D79" s="37"/>
      <c r="E79" s="37"/>
      <c r="F79" s="37"/>
      <c r="G79" s="37"/>
      <c r="H79" s="37"/>
      <c r="I79" s="37"/>
      <c r="J79" s="37"/>
      <c r="K79" s="37"/>
      <c r="L79" s="37"/>
      <c r="M79" s="37"/>
      <c r="N79" s="37"/>
      <c r="O79" s="37"/>
      <c r="P79" s="37"/>
      <c r="Q79" s="37"/>
      <c r="R79" s="37"/>
      <c r="S79" s="37"/>
      <c r="T79" s="37"/>
      <c r="U79" s="37"/>
    </row>
    <row r="80" spans="1:21" x14ac:dyDescent="0.25">
      <c r="A80" s="11"/>
      <c r="B80" s="37"/>
      <c r="C80" s="37"/>
      <c r="D80" s="37"/>
      <c r="E80" s="37"/>
      <c r="F80" s="37"/>
      <c r="G80" s="37"/>
      <c r="H80" s="37"/>
      <c r="I80" s="37"/>
      <c r="J80" s="37"/>
      <c r="K80" s="37"/>
      <c r="L80" s="37"/>
      <c r="M80" s="37"/>
      <c r="N80" s="37"/>
      <c r="O80" s="37"/>
      <c r="P80" s="37"/>
      <c r="Q80" s="37"/>
      <c r="R80" s="37"/>
      <c r="S80" s="37"/>
      <c r="T80" s="37"/>
      <c r="U80" s="37"/>
    </row>
    <row r="81" spans="1:21" x14ac:dyDescent="0.25">
      <c r="A81" s="11"/>
      <c r="B81" s="15"/>
      <c r="C81" s="16"/>
      <c r="D81" s="17" t="s">
        <v>437</v>
      </c>
      <c r="E81" s="116"/>
      <c r="F81" s="17" t="s">
        <v>438</v>
      </c>
      <c r="G81" s="116"/>
      <c r="H81" s="17"/>
      <c r="I81" s="16"/>
    </row>
    <row r="82" spans="1:21" ht="15.75" thickBot="1" x14ac:dyDescent="0.3">
      <c r="A82" s="11"/>
      <c r="B82" s="15"/>
      <c r="C82" s="16"/>
      <c r="D82" s="18" t="s">
        <v>438</v>
      </c>
      <c r="E82" s="116"/>
      <c r="F82" s="18" t="s">
        <v>439</v>
      </c>
      <c r="G82" s="116"/>
      <c r="H82" s="18" t="s">
        <v>138</v>
      </c>
      <c r="I82" s="16"/>
    </row>
    <row r="83" spans="1:21" x14ac:dyDescent="0.25">
      <c r="A83" s="11"/>
      <c r="B83" s="168">
        <v>41547</v>
      </c>
      <c r="C83" s="21"/>
      <c r="D83" s="39"/>
      <c r="E83" s="21"/>
      <c r="F83" s="39"/>
      <c r="G83" s="21"/>
      <c r="H83" s="39"/>
      <c r="I83" s="21"/>
    </row>
    <row r="84" spans="1:21" x14ac:dyDescent="0.25">
      <c r="A84" s="11"/>
      <c r="B84" s="25"/>
      <c r="C84" s="25"/>
      <c r="D84" s="33"/>
      <c r="E84" s="25"/>
      <c r="F84" s="33"/>
      <c r="G84" s="25"/>
      <c r="H84" s="33"/>
      <c r="I84" s="25"/>
    </row>
    <row r="85" spans="1:21" ht="26.25" x14ac:dyDescent="0.25">
      <c r="A85" s="11"/>
      <c r="B85" s="20" t="s">
        <v>409</v>
      </c>
      <c r="C85" s="21"/>
      <c r="D85" s="32">
        <v>45</v>
      </c>
      <c r="E85" s="21"/>
      <c r="F85" s="32">
        <v>7</v>
      </c>
      <c r="G85" s="21"/>
      <c r="H85" s="32">
        <v>52</v>
      </c>
      <c r="I85" s="21"/>
    </row>
    <row r="86" spans="1:21" ht="15.75" thickBot="1" x14ac:dyDescent="0.3">
      <c r="A86" s="11"/>
      <c r="B86" s="24" t="s">
        <v>410</v>
      </c>
      <c r="C86" s="25"/>
      <c r="D86" s="52">
        <v>56</v>
      </c>
      <c r="E86" s="25"/>
      <c r="F86" s="52">
        <v>0</v>
      </c>
      <c r="G86" s="25"/>
      <c r="H86" s="52">
        <v>56</v>
      </c>
      <c r="I86" s="25"/>
    </row>
    <row r="87" spans="1:21" ht="15.75" thickBot="1" x14ac:dyDescent="0.3">
      <c r="A87" s="11"/>
      <c r="B87" s="20" t="s">
        <v>435</v>
      </c>
      <c r="C87" s="21"/>
      <c r="D87" s="175">
        <v>101</v>
      </c>
      <c r="E87" s="21"/>
      <c r="F87" s="175">
        <v>7</v>
      </c>
      <c r="G87" s="21"/>
      <c r="H87" s="175">
        <v>108</v>
      </c>
      <c r="I87" s="21"/>
    </row>
    <row r="88" spans="1:21" ht="15.75" thickTop="1" x14ac:dyDescent="0.25">
      <c r="A88" s="11"/>
      <c r="B88" s="37"/>
      <c r="C88" s="37"/>
      <c r="D88" s="37"/>
      <c r="E88" s="37"/>
      <c r="F88" s="37"/>
      <c r="G88" s="37"/>
      <c r="H88" s="37"/>
      <c r="I88" s="37"/>
      <c r="J88" s="37"/>
      <c r="K88" s="37"/>
      <c r="L88" s="37"/>
      <c r="M88" s="37"/>
      <c r="N88" s="37"/>
      <c r="O88" s="37"/>
      <c r="P88" s="37"/>
      <c r="Q88" s="37"/>
      <c r="R88" s="37"/>
      <c r="S88" s="37"/>
      <c r="T88" s="37"/>
      <c r="U88" s="37"/>
    </row>
    <row r="89" spans="1:21" x14ac:dyDescent="0.25">
      <c r="A89" s="11"/>
      <c r="B89" s="15"/>
      <c r="C89" s="16"/>
      <c r="D89" s="17" t="s">
        <v>437</v>
      </c>
      <c r="E89" s="116"/>
      <c r="F89" s="17" t="s">
        <v>438</v>
      </c>
      <c r="G89" s="116"/>
      <c r="H89" s="17"/>
      <c r="I89" s="16"/>
    </row>
    <row r="90" spans="1:21" ht="15.75" thickBot="1" x14ac:dyDescent="0.3">
      <c r="A90" s="11"/>
      <c r="B90" s="15"/>
      <c r="C90" s="16"/>
      <c r="D90" s="18" t="s">
        <v>438</v>
      </c>
      <c r="E90" s="116"/>
      <c r="F90" s="18" t="s">
        <v>439</v>
      </c>
      <c r="G90" s="116"/>
      <c r="H90" s="18" t="s">
        <v>138</v>
      </c>
      <c r="I90" s="16"/>
    </row>
    <row r="91" spans="1:21" x14ac:dyDescent="0.25">
      <c r="A91" s="11"/>
      <c r="B91" s="168">
        <v>41274</v>
      </c>
      <c r="C91" s="21"/>
      <c r="D91" s="39"/>
      <c r="E91" s="21"/>
      <c r="F91" s="39"/>
      <c r="G91" s="21"/>
      <c r="H91" s="39"/>
      <c r="I91" s="21"/>
    </row>
    <row r="92" spans="1:21" x14ac:dyDescent="0.25">
      <c r="A92" s="11"/>
      <c r="B92" s="25"/>
      <c r="C92" s="25"/>
      <c r="D92" s="53"/>
      <c r="E92" s="25"/>
      <c r="F92" s="53"/>
      <c r="G92" s="25"/>
      <c r="H92" s="53"/>
      <c r="I92" s="25"/>
    </row>
    <row r="93" spans="1:21" ht="26.25" x14ac:dyDescent="0.25">
      <c r="A93" s="11"/>
      <c r="B93" s="20" t="s">
        <v>409</v>
      </c>
      <c r="C93" s="21"/>
      <c r="D93" s="32">
        <v>29</v>
      </c>
      <c r="E93" s="21"/>
      <c r="F93" s="32">
        <v>9</v>
      </c>
      <c r="G93" s="21"/>
      <c r="H93" s="32">
        <v>38</v>
      </c>
      <c r="I93" s="21"/>
    </row>
    <row r="94" spans="1:21" ht="15.75" thickBot="1" x14ac:dyDescent="0.3">
      <c r="A94" s="11"/>
      <c r="B94" s="24" t="s">
        <v>410</v>
      </c>
      <c r="C94" s="25"/>
      <c r="D94" s="52">
        <v>29</v>
      </c>
      <c r="E94" s="25"/>
      <c r="F94" s="52">
        <v>1</v>
      </c>
      <c r="G94" s="25"/>
      <c r="H94" s="52">
        <v>30</v>
      </c>
      <c r="I94" s="25"/>
    </row>
    <row r="95" spans="1:21" ht="15.75" thickBot="1" x14ac:dyDescent="0.3">
      <c r="A95" s="11"/>
      <c r="B95" s="20" t="s">
        <v>435</v>
      </c>
      <c r="C95" s="21"/>
      <c r="D95" s="175">
        <v>58</v>
      </c>
      <c r="E95" s="21"/>
      <c r="F95" s="175">
        <v>10</v>
      </c>
      <c r="G95" s="21"/>
      <c r="H95" s="175">
        <v>68</v>
      </c>
      <c r="I95" s="21"/>
    </row>
    <row r="96" spans="1:21" ht="15.75" thickTop="1" x14ac:dyDescent="0.25">
      <c r="A96" s="11"/>
      <c r="B96" s="37" t="s">
        <v>440</v>
      </c>
      <c r="C96" s="37"/>
      <c r="D96" s="37"/>
      <c r="E96" s="37"/>
      <c r="F96" s="37"/>
      <c r="G96" s="37"/>
      <c r="H96" s="37"/>
      <c r="I96" s="37"/>
      <c r="J96" s="37"/>
      <c r="K96" s="37"/>
      <c r="L96" s="37"/>
      <c r="M96" s="37"/>
      <c r="N96" s="37"/>
      <c r="O96" s="37"/>
      <c r="P96" s="37"/>
      <c r="Q96" s="37"/>
      <c r="R96" s="37"/>
      <c r="S96" s="37"/>
      <c r="T96" s="37"/>
      <c r="U96" s="37"/>
    </row>
    <row r="97" spans="1:21" ht="38.25" customHeight="1" x14ac:dyDescent="0.25">
      <c r="A97" s="11"/>
      <c r="B97" s="37" t="s">
        <v>441</v>
      </c>
      <c r="C97" s="37"/>
      <c r="D97" s="37"/>
      <c r="E97" s="37"/>
      <c r="F97" s="37"/>
      <c r="G97" s="37"/>
      <c r="H97" s="37"/>
      <c r="I97" s="37"/>
      <c r="J97" s="37"/>
      <c r="K97" s="37"/>
      <c r="L97" s="37"/>
      <c r="M97" s="37"/>
      <c r="N97" s="37"/>
      <c r="O97" s="37"/>
      <c r="P97" s="37"/>
      <c r="Q97" s="37"/>
      <c r="R97" s="37"/>
      <c r="S97" s="37"/>
      <c r="T97" s="37"/>
      <c r="U97" s="37"/>
    </row>
    <row r="98" spans="1:21" x14ac:dyDescent="0.25">
      <c r="A98" s="11"/>
      <c r="B98" s="37"/>
      <c r="C98" s="37"/>
      <c r="D98" s="37"/>
      <c r="E98" s="37"/>
      <c r="F98" s="37"/>
      <c r="G98" s="37"/>
      <c r="H98" s="37"/>
      <c r="I98" s="37"/>
      <c r="J98" s="37"/>
      <c r="K98" s="37"/>
      <c r="L98" s="37"/>
      <c r="M98" s="37"/>
      <c r="N98" s="37"/>
      <c r="O98" s="37"/>
      <c r="P98" s="37"/>
      <c r="Q98" s="37"/>
      <c r="R98" s="37"/>
      <c r="S98" s="37"/>
      <c r="T98" s="37"/>
      <c r="U98" s="37"/>
    </row>
    <row r="99" spans="1:21" x14ac:dyDescent="0.25">
      <c r="A99" s="11"/>
      <c r="B99" s="37" t="s">
        <v>442</v>
      </c>
      <c r="C99" s="37"/>
      <c r="D99" s="37"/>
      <c r="E99" s="37"/>
      <c r="F99" s="37"/>
      <c r="G99" s="37"/>
      <c r="H99" s="37"/>
      <c r="I99" s="37"/>
      <c r="J99" s="37"/>
      <c r="K99" s="37"/>
      <c r="L99" s="37"/>
      <c r="M99" s="37"/>
      <c r="N99" s="37"/>
      <c r="O99" s="37"/>
      <c r="P99" s="37"/>
      <c r="Q99" s="37"/>
      <c r="R99" s="37"/>
      <c r="S99" s="37"/>
      <c r="T99" s="37"/>
      <c r="U99" s="37"/>
    </row>
    <row r="100" spans="1:21" x14ac:dyDescent="0.25">
      <c r="A100" s="11"/>
      <c r="B100" s="37" t="s">
        <v>440</v>
      </c>
      <c r="C100" s="37"/>
      <c r="D100" s="37"/>
      <c r="E100" s="37"/>
      <c r="F100" s="37"/>
      <c r="G100" s="37"/>
      <c r="H100" s="37"/>
      <c r="I100" s="37"/>
      <c r="J100" s="37"/>
      <c r="K100" s="37"/>
      <c r="L100" s="37"/>
      <c r="M100" s="37"/>
      <c r="N100" s="37"/>
      <c r="O100" s="37"/>
      <c r="P100" s="37"/>
      <c r="Q100" s="37"/>
      <c r="R100" s="37"/>
      <c r="S100" s="37"/>
      <c r="T100" s="37"/>
      <c r="U100" s="37"/>
    </row>
    <row r="101" spans="1:21" ht="15.75" thickBot="1" x14ac:dyDescent="0.3">
      <c r="A101" s="11"/>
      <c r="B101" s="15"/>
      <c r="C101" s="16"/>
      <c r="D101" s="34" t="s">
        <v>214</v>
      </c>
      <c r="E101" s="34"/>
      <c r="F101" s="34"/>
      <c r="G101" s="34"/>
      <c r="H101" s="34"/>
      <c r="I101" s="16"/>
    </row>
    <row r="102" spans="1:21" ht="15.75" thickBot="1" x14ac:dyDescent="0.3">
      <c r="A102" s="11"/>
      <c r="B102" s="15"/>
      <c r="C102" s="16"/>
      <c r="D102" s="35">
        <v>2013</v>
      </c>
      <c r="E102" s="35"/>
      <c r="F102" s="19"/>
      <c r="G102" s="35">
        <v>2012</v>
      </c>
      <c r="H102" s="35"/>
      <c r="I102" s="16"/>
    </row>
    <row r="103" spans="1:21" x14ac:dyDescent="0.25">
      <c r="A103" s="11"/>
      <c r="B103" s="20" t="s">
        <v>272</v>
      </c>
      <c r="C103" s="21"/>
      <c r="D103" s="22" t="s">
        <v>220</v>
      </c>
      <c r="E103" s="39">
        <v>0</v>
      </c>
      <c r="F103" s="21"/>
      <c r="G103" s="22" t="s">
        <v>220</v>
      </c>
      <c r="H103" s="23">
        <v>1318</v>
      </c>
      <c r="I103" s="21"/>
    </row>
    <row r="104" spans="1:21" ht="26.25" x14ac:dyDescent="0.25">
      <c r="A104" s="11"/>
      <c r="B104" s="24" t="s">
        <v>443</v>
      </c>
      <c r="C104" s="25"/>
      <c r="D104" s="24"/>
      <c r="E104" s="33">
        <v>0</v>
      </c>
      <c r="F104" s="25"/>
      <c r="G104" s="24"/>
      <c r="H104" s="33">
        <v>0</v>
      </c>
      <c r="I104" s="25"/>
    </row>
    <row r="105" spans="1:21" ht="39" x14ac:dyDescent="0.25">
      <c r="A105" s="11"/>
      <c r="B105" s="20" t="s">
        <v>444</v>
      </c>
      <c r="C105" s="21"/>
      <c r="D105" s="20"/>
      <c r="E105" s="32">
        <v>0</v>
      </c>
      <c r="F105" s="21"/>
      <c r="G105" s="20"/>
      <c r="H105" s="32">
        <v>67</v>
      </c>
      <c r="I105" s="21"/>
    </row>
    <row r="106" spans="1:21" ht="27" thickBot="1" x14ac:dyDescent="0.3">
      <c r="A106" s="11"/>
      <c r="B106" s="24" t="s">
        <v>445</v>
      </c>
      <c r="C106" s="25"/>
      <c r="D106" s="26"/>
      <c r="E106" s="52">
        <v>0</v>
      </c>
      <c r="F106" s="25"/>
      <c r="G106" s="26"/>
      <c r="H106" s="27">
        <v>-1385</v>
      </c>
      <c r="I106" s="25"/>
    </row>
    <row r="107" spans="1:21" ht="15.75" thickBot="1" x14ac:dyDescent="0.3">
      <c r="A107" s="11"/>
      <c r="B107" s="20" t="s">
        <v>276</v>
      </c>
      <c r="C107" s="21"/>
      <c r="D107" s="28" t="s">
        <v>220</v>
      </c>
      <c r="E107" s="175">
        <v>0</v>
      </c>
      <c r="F107" s="21"/>
      <c r="G107" s="28" t="s">
        <v>220</v>
      </c>
      <c r="H107" s="175">
        <v>0</v>
      </c>
      <c r="I107" s="21"/>
    </row>
    <row r="108" spans="1:21" ht="15.75" thickTop="1" x14ac:dyDescent="0.25">
      <c r="A108" s="11"/>
      <c r="B108" s="37"/>
      <c r="C108" s="37"/>
      <c r="D108" s="37"/>
      <c r="E108" s="37"/>
      <c r="F108" s="37"/>
      <c r="G108" s="37"/>
      <c r="H108" s="37"/>
      <c r="I108" s="37"/>
      <c r="J108" s="37"/>
      <c r="K108" s="37"/>
      <c r="L108" s="37"/>
      <c r="M108" s="37"/>
      <c r="N108" s="37"/>
      <c r="O108" s="37"/>
      <c r="P108" s="37"/>
      <c r="Q108" s="37"/>
      <c r="R108" s="37"/>
      <c r="S108" s="37"/>
      <c r="T108" s="37"/>
      <c r="U108" s="37"/>
    </row>
    <row r="109" spans="1:21" ht="15.75" thickBot="1" x14ac:dyDescent="0.3">
      <c r="A109" s="11"/>
      <c r="B109" s="15"/>
      <c r="C109" s="16"/>
      <c r="D109" s="34" t="s">
        <v>215</v>
      </c>
      <c r="E109" s="34"/>
      <c r="F109" s="34"/>
      <c r="G109" s="34"/>
      <c r="H109" s="34"/>
      <c r="I109" s="16"/>
    </row>
    <row r="110" spans="1:21" ht="15.75" thickBot="1" x14ac:dyDescent="0.3">
      <c r="A110" s="11"/>
      <c r="B110" s="15"/>
      <c r="C110" s="16"/>
      <c r="D110" s="35">
        <v>2013</v>
      </c>
      <c r="E110" s="35"/>
      <c r="F110" s="19"/>
      <c r="G110" s="35">
        <v>2012</v>
      </c>
      <c r="H110" s="35"/>
      <c r="I110" s="16"/>
    </row>
    <row r="111" spans="1:21" x14ac:dyDescent="0.25">
      <c r="A111" s="11"/>
      <c r="B111" s="20" t="s">
        <v>278</v>
      </c>
      <c r="C111" s="21"/>
      <c r="D111" s="22" t="s">
        <v>220</v>
      </c>
      <c r="E111" s="39">
        <v>0</v>
      </c>
      <c r="F111" s="21"/>
      <c r="G111" s="22" t="s">
        <v>220</v>
      </c>
      <c r="H111" s="39">
        <v>359</v>
      </c>
      <c r="I111" s="21"/>
    </row>
    <row r="112" spans="1:21" ht="26.25" x14ac:dyDescent="0.25">
      <c r="A112" s="11"/>
      <c r="B112" s="24" t="s">
        <v>443</v>
      </c>
      <c r="C112" s="25"/>
      <c r="D112" s="24"/>
      <c r="E112" s="33">
        <v>0</v>
      </c>
      <c r="F112" s="25"/>
      <c r="G112" s="24"/>
      <c r="H112" s="33">
        <v>747</v>
      </c>
      <c r="I112" s="25"/>
    </row>
    <row r="113" spans="1:21" ht="39" x14ac:dyDescent="0.25">
      <c r="A113" s="11"/>
      <c r="B113" s="20" t="s">
        <v>444</v>
      </c>
      <c r="C113" s="21"/>
      <c r="D113" s="20"/>
      <c r="E113" s="32">
        <v>0</v>
      </c>
      <c r="F113" s="21"/>
      <c r="G113" s="20"/>
      <c r="H113" s="32">
        <v>279</v>
      </c>
      <c r="I113" s="21"/>
    </row>
    <row r="114" spans="1:21" ht="27" thickBot="1" x14ac:dyDescent="0.3">
      <c r="A114" s="11"/>
      <c r="B114" s="24" t="s">
        <v>445</v>
      </c>
      <c r="C114" s="25"/>
      <c r="D114" s="26"/>
      <c r="E114" s="52">
        <v>0</v>
      </c>
      <c r="F114" s="25"/>
      <c r="G114" s="26"/>
      <c r="H114" s="27">
        <v>-1385</v>
      </c>
      <c r="I114" s="25"/>
    </row>
    <row r="115" spans="1:21" ht="15.75" thickBot="1" x14ac:dyDescent="0.3">
      <c r="A115" s="11"/>
      <c r="B115" s="20" t="s">
        <v>276</v>
      </c>
      <c r="C115" s="21"/>
      <c r="D115" s="28" t="s">
        <v>220</v>
      </c>
      <c r="E115" s="175">
        <v>0</v>
      </c>
      <c r="F115" s="21"/>
      <c r="G115" s="28" t="s">
        <v>220</v>
      </c>
      <c r="H115" s="175">
        <v>0</v>
      </c>
      <c r="I115" s="21"/>
    </row>
    <row r="116" spans="1:21" ht="15.75" thickTop="1" x14ac:dyDescent="0.25">
      <c r="A116" s="11"/>
      <c r="B116" s="37"/>
      <c r="C116" s="37"/>
      <c r="D116" s="37"/>
      <c r="E116" s="37"/>
      <c r="F116" s="37"/>
      <c r="G116" s="37"/>
      <c r="H116" s="37"/>
      <c r="I116" s="37"/>
      <c r="J116" s="37"/>
      <c r="K116" s="37"/>
      <c r="L116" s="37"/>
      <c r="M116" s="37"/>
      <c r="N116" s="37"/>
      <c r="O116" s="37"/>
      <c r="P116" s="37"/>
      <c r="Q116" s="37"/>
      <c r="R116" s="37"/>
      <c r="S116" s="37"/>
      <c r="T116" s="37"/>
      <c r="U116" s="37"/>
    </row>
    <row r="117" spans="1:21" x14ac:dyDescent="0.25">
      <c r="A117" s="11"/>
      <c r="B117" s="37" t="s">
        <v>446</v>
      </c>
      <c r="C117" s="37"/>
      <c r="D117" s="37"/>
      <c r="E117" s="37"/>
      <c r="F117" s="37"/>
      <c r="G117" s="37"/>
      <c r="H117" s="37"/>
      <c r="I117" s="37"/>
      <c r="J117" s="37"/>
      <c r="K117" s="37"/>
      <c r="L117" s="37"/>
      <c r="M117" s="37"/>
      <c r="N117" s="37"/>
      <c r="O117" s="37"/>
      <c r="P117" s="37"/>
      <c r="Q117" s="37"/>
      <c r="R117" s="37"/>
      <c r="S117" s="37"/>
      <c r="T117" s="37"/>
      <c r="U117" s="37"/>
    </row>
    <row r="118" spans="1:21" x14ac:dyDescent="0.25">
      <c r="A118" s="11"/>
      <c r="B118" s="4"/>
    </row>
  </sheetData>
  <mergeCells count="118">
    <mergeCell ref="B98:U98"/>
    <mergeCell ref="B99:U99"/>
    <mergeCell ref="B100:U100"/>
    <mergeCell ref="B108:U108"/>
    <mergeCell ref="B116:U116"/>
    <mergeCell ref="B117:U117"/>
    <mergeCell ref="B59:U59"/>
    <mergeCell ref="B60:U60"/>
    <mergeCell ref="B61:U61"/>
    <mergeCell ref="B78:U78"/>
    <mergeCell ref="B79:U79"/>
    <mergeCell ref="B80:U80"/>
    <mergeCell ref="B53:U53"/>
    <mergeCell ref="B54:U54"/>
    <mergeCell ref="B55:U55"/>
    <mergeCell ref="B56:U56"/>
    <mergeCell ref="B57:U57"/>
    <mergeCell ref="B58:U58"/>
    <mergeCell ref="B6:U6"/>
    <mergeCell ref="B7:U7"/>
    <mergeCell ref="B8:U8"/>
    <mergeCell ref="B25:U25"/>
    <mergeCell ref="B26:U26"/>
    <mergeCell ref="B27:U27"/>
    <mergeCell ref="D109:H109"/>
    <mergeCell ref="D110:E110"/>
    <mergeCell ref="G110:H110"/>
    <mergeCell ref="A1:A2"/>
    <mergeCell ref="B1:U1"/>
    <mergeCell ref="B2:U2"/>
    <mergeCell ref="B3:U3"/>
    <mergeCell ref="A4:A118"/>
    <mergeCell ref="B4:U4"/>
    <mergeCell ref="B5:U5"/>
    <mergeCell ref="R74:R75"/>
    <mergeCell ref="S74:S75"/>
    <mergeCell ref="T74:T75"/>
    <mergeCell ref="U74:U75"/>
    <mergeCell ref="D101:H101"/>
    <mergeCell ref="D102:E102"/>
    <mergeCell ref="G102:H102"/>
    <mergeCell ref="B88:U88"/>
    <mergeCell ref="B96:U96"/>
    <mergeCell ref="B97:U97"/>
    <mergeCell ref="L74:L75"/>
    <mergeCell ref="M74:M75"/>
    <mergeCell ref="N74:N75"/>
    <mergeCell ref="O74:O75"/>
    <mergeCell ref="P74:P75"/>
    <mergeCell ref="Q74:Q75"/>
    <mergeCell ref="U67:U68"/>
    <mergeCell ref="C74:C75"/>
    <mergeCell ref="D74:D75"/>
    <mergeCell ref="E74:E75"/>
    <mergeCell ref="F74:F75"/>
    <mergeCell ref="G74:G75"/>
    <mergeCell ref="H74:H75"/>
    <mergeCell ref="I74:I75"/>
    <mergeCell ref="J74:J75"/>
    <mergeCell ref="K74:K75"/>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S63:T63"/>
    <mergeCell ref="D64:E64"/>
    <mergeCell ref="G64:H64"/>
    <mergeCell ref="J64:K64"/>
    <mergeCell ref="M64:N64"/>
    <mergeCell ref="P64:Q64"/>
    <mergeCell ref="S64:T64"/>
    <mergeCell ref="D48:E48"/>
    <mergeCell ref="G48:H48"/>
    <mergeCell ref="D62:H62"/>
    <mergeCell ref="J62:N62"/>
    <mergeCell ref="P62:T62"/>
    <mergeCell ref="D63:E63"/>
    <mergeCell ref="G63:H63"/>
    <mergeCell ref="J63:K63"/>
    <mergeCell ref="M63:N63"/>
    <mergeCell ref="P63:Q63"/>
    <mergeCell ref="D29:E29"/>
    <mergeCell ref="G29:H29"/>
    <mergeCell ref="D40:H40"/>
    <mergeCell ref="D41:E41"/>
    <mergeCell ref="G41:H41"/>
    <mergeCell ref="D47:H47"/>
    <mergeCell ref="B37:U37"/>
    <mergeCell ref="B38:U38"/>
    <mergeCell ref="B39:U39"/>
    <mergeCell ref="B46:U46"/>
    <mergeCell ref="M10:N10"/>
    <mergeCell ref="D11:E11"/>
    <mergeCell ref="G11:H11"/>
    <mergeCell ref="J11:K11"/>
    <mergeCell ref="M11:N11"/>
    <mergeCell ref="D28:E28"/>
    <mergeCell ref="G28:H28"/>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85546875" bestFit="1" customWidth="1"/>
    <col min="2" max="3" width="36.5703125" customWidth="1"/>
    <col min="4" max="4" width="7.7109375" customWidth="1"/>
    <col min="5" max="5" width="14.85546875" customWidth="1"/>
    <col min="6" max="6" width="36.5703125" customWidth="1"/>
    <col min="7" max="7" width="7.7109375" customWidth="1"/>
    <col min="8" max="8" width="17.28515625" customWidth="1"/>
    <col min="9" max="9" width="36.5703125" customWidth="1"/>
    <col min="10" max="10" width="7.7109375" customWidth="1"/>
    <col min="11" max="11" width="13.7109375" customWidth="1"/>
    <col min="12" max="12" width="36.5703125" customWidth="1"/>
    <col min="13" max="13" width="7.7109375" customWidth="1"/>
    <col min="14" max="14" width="13.7109375" customWidth="1"/>
    <col min="15" max="15" width="7.710937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10" t="s">
        <v>5</v>
      </c>
      <c r="C3" s="10"/>
      <c r="D3" s="10"/>
      <c r="E3" s="10"/>
      <c r="F3" s="10"/>
      <c r="G3" s="10"/>
      <c r="H3" s="10"/>
      <c r="I3" s="10"/>
      <c r="J3" s="10"/>
      <c r="K3" s="10"/>
      <c r="L3" s="10"/>
      <c r="M3" s="10"/>
      <c r="N3" s="10"/>
      <c r="O3" s="10"/>
    </row>
    <row r="4" spans="1:15" ht="15" customHeight="1" x14ac:dyDescent="0.25">
      <c r="A4" s="11" t="s">
        <v>447</v>
      </c>
      <c r="B4" s="10" t="s">
        <v>5</v>
      </c>
      <c r="C4" s="10"/>
      <c r="D4" s="10"/>
      <c r="E4" s="10"/>
      <c r="F4" s="10"/>
      <c r="G4" s="10"/>
      <c r="H4" s="10"/>
      <c r="I4" s="10"/>
      <c r="J4" s="10"/>
      <c r="K4" s="10"/>
      <c r="L4" s="10"/>
      <c r="M4" s="10"/>
      <c r="N4" s="10"/>
      <c r="O4" s="10"/>
    </row>
    <row r="5" spans="1:15" x14ac:dyDescent="0.25">
      <c r="A5" s="11"/>
      <c r="B5" s="36" t="s">
        <v>449</v>
      </c>
      <c r="C5" s="36"/>
      <c r="D5" s="36"/>
      <c r="E5" s="36"/>
      <c r="F5" s="36"/>
      <c r="G5" s="36"/>
      <c r="H5" s="36"/>
      <c r="I5" s="36"/>
      <c r="J5" s="36"/>
      <c r="K5" s="36"/>
      <c r="L5" s="36"/>
      <c r="M5" s="36"/>
      <c r="N5" s="36"/>
      <c r="O5" s="36"/>
    </row>
    <row r="6" spans="1:15" x14ac:dyDescent="0.25">
      <c r="A6" s="11"/>
      <c r="B6" s="37"/>
      <c r="C6" s="37"/>
      <c r="D6" s="37"/>
      <c r="E6" s="37"/>
      <c r="F6" s="37"/>
      <c r="G6" s="37"/>
      <c r="H6" s="37"/>
      <c r="I6" s="37"/>
      <c r="J6" s="37"/>
      <c r="K6" s="37"/>
      <c r="L6" s="37"/>
      <c r="M6" s="37"/>
      <c r="N6" s="37"/>
      <c r="O6" s="37"/>
    </row>
    <row r="7" spans="1:15" x14ac:dyDescent="0.25">
      <c r="A7" s="11"/>
      <c r="B7" s="37" t="s">
        <v>450</v>
      </c>
      <c r="C7" s="37"/>
      <c r="D7" s="37"/>
      <c r="E7" s="37"/>
      <c r="F7" s="37"/>
      <c r="G7" s="37"/>
      <c r="H7" s="37"/>
      <c r="I7" s="37"/>
      <c r="J7" s="37"/>
      <c r="K7" s="37"/>
      <c r="L7" s="37"/>
      <c r="M7" s="37"/>
      <c r="N7" s="37"/>
      <c r="O7" s="37"/>
    </row>
    <row r="8" spans="1:15" x14ac:dyDescent="0.25">
      <c r="A8" s="11"/>
      <c r="B8" s="37"/>
      <c r="C8" s="37"/>
      <c r="D8" s="37"/>
      <c r="E8" s="37"/>
      <c r="F8" s="37"/>
      <c r="G8" s="37"/>
      <c r="H8" s="37"/>
      <c r="I8" s="37"/>
      <c r="J8" s="37"/>
      <c r="K8" s="37"/>
      <c r="L8" s="37"/>
      <c r="M8" s="37"/>
      <c r="N8" s="37"/>
      <c r="O8" s="37"/>
    </row>
    <row r="9" spans="1:15" ht="15.75" thickBot="1" x14ac:dyDescent="0.3">
      <c r="A9" s="11"/>
      <c r="B9" s="17"/>
      <c r="C9" s="16"/>
      <c r="D9" s="34" t="s">
        <v>215</v>
      </c>
      <c r="E9" s="34"/>
      <c r="F9" s="34"/>
      <c r="G9" s="34"/>
      <c r="H9" s="34"/>
      <c r="I9" s="34"/>
      <c r="J9" s="34"/>
      <c r="K9" s="34"/>
      <c r="L9" s="34"/>
      <c r="M9" s="34"/>
      <c r="N9" s="34"/>
      <c r="O9" s="16"/>
    </row>
    <row r="10" spans="1:15" ht="15.75" thickBot="1" x14ac:dyDescent="0.3">
      <c r="A10" s="11"/>
      <c r="B10" s="17"/>
      <c r="C10" s="16"/>
      <c r="D10" s="35" t="s">
        <v>451</v>
      </c>
      <c r="E10" s="35"/>
      <c r="F10" s="35"/>
      <c r="G10" s="35"/>
      <c r="H10" s="35"/>
      <c r="I10" s="19"/>
      <c r="J10" s="35" t="s">
        <v>452</v>
      </c>
      <c r="K10" s="35"/>
      <c r="L10" s="35"/>
      <c r="M10" s="35"/>
      <c r="N10" s="35"/>
      <c r="O10" s="16"/>
    </row>
    <row r="11" spans="1:15" ht="15.75" thickBot="1" x14ac:dyDescent="0.3">
      <c r="A11" s="11"/>
      <c r="B11" s="15"/>
      <c r="C11" s="16"/>
      <c r="D11" s="35">
        <v>2013</v>
      </c>
      <c r="E11" s="35"/>
      <c r="F11" s="118"/>
      <c r="G11" s="35">
        <v>2012</v>
      </c>
      <c r="H11" s="35"/>
      <c r="I11" s="116"/>
      <c r="J11" s="35">
        <v>2013</v>
      </c>
      <c r="K11" s="35"/>
      <c r="L11" s="118"/>
      <c r="M11" s="35">
        <v>2012</v>
      </c>
      <c r="N11" s="35"/>
      <c r="O11" s="16"/>
    </row>
    <row r="12" spans="1:15" x14ac:dyDescent="0.25">
      <c r="A12" s="11"/>
      <c r="B12" s="20" t="s">
        <v>453</v>
      </c>
      <c r="C12" s="21"/>
      <c r="D12" s="22" t="s">
        <v>220</v>
      </c>
      <c r="E12" s="39">
        <v>87</v>
      </c>
      <c r="F12" s="21"/>
      <c r="G12" s="22" t="s">
        <v>220</v>
      </c>
      <c r="H12" s="39">
        <v>95</v>
      </c>
      <c r="I12" s="21"/>
      <c r="J12" s="22" t="s">
        <v>220</v>
      </c>
      <c r="K12" s="39">
        <v>34</v>
      </c>
      <c r="L12" s="21"/>
      <c r="M12" s="22" t="s">
        <v>220</v>
      </c>
      <c r="N12" s="39">
        <v>38</v>
      </c>
      <c r="O12" s="21"/>
    </row>
    <row r="13" spans="1:15" x14ac:dyDescent="0.25">
      <c r="A13" s="11"/>
      <c r="B13" s="24" t="s">
        <v>454</v>
      </c>
      <c r="C13" s="25"/>
      <c r="D13" s="24"/>
      <c r="E13" s="33">
        <v>-90</v>
      </c>
      <c r="F13" s="25"/>
      <c r="G13" s="24"/>
      <c r="H13" s="33">
        <v>-102</v>
      </c>
      <c r="I13" s="25"/>
      <c r="J13" s="24"/>
      <c r="K13" s="33">
        <v>-56</v>
      </c>
      <c r="L13" s="25"/>
      <c r="M13" s="24"/>
      <c r="N13" s="33">
        <v>-56</v>
      </c>
      <c r="O13" s="25"/>
    </row>
    <row r="14" spans="1:15" ht="15.75" thickBot="1" x14ac:dyDescent="0.3">
      <c r="A14" s="11"/>
      <c r="B14" s="20" t="s">
        <v>455</v>
      </c>
      <c r="C14" s="21"/>
      <c r="D14" s="44"/>
      <c r="E14" s="46">
        <v>113</v>
      </c>
      <c r="F14" s="21"/>
      <c r="G14" s="44"/>
      <c r="H14" s="46">
        <v>102</v>
      </c>
      <c r="I14" s="21"/>
      <c r="J14" s="44"/>
      <c r="K14" s="46">
        <v>70</v>
      </c>
      <c r="L14" s="21"/>
      <c r="M14" s="44"/>
      <c r="N14" s="46">
        <v>62</v>
      </c>
      <c r="O14" s="21"/>
    </row>
    <row r="15" spans="1:15" ht="15.75" thickBot="1" x14ac:dyDescent="0.3">
      <c r="A15" s="11"/>
      <c r="B15" s="41" t="s">
        <v>456</v>
      </c>
      <c r="C15" s="25"/>
      <c r="D15" s="58" t="s">
        <v>220</v>
      </c>
      <c r="E15" s="176">
        <v>110</v>
      </c>
      <c r="F15" s="25"/>
      <c r="G15" s="58" t="s">
        <v>220</v>
      </c>
      <c r="H15" s="176">
        <v>95</v>
      </c>
      <c r="I15" s="25"/>
      <c r="J15" s="58" t="s">
        <v>220</v>
      </c>
      <c r="K15" s="176">
        <v>48</v>
      </c>
      <c r="L15" s="25"/>
      <c r="M15" s="58" t="s">
        <v>220</v>
      </c>
      <c r="N15" s="176">
        <v>44</v>
      </c>
      <c r="O15" s="25"/>
    </row>
    <row r="16" spans="1:15" ht="15.75" thickTop="1" x14ac:dyDescent="0.25">
      <c r="A16" s="11"/>
      <c r="B16" s="37"/>
      <c r="C16" s="37"/>
      <c r="D16" s="37"/>
      <c r="E16" s="37"/>
      <c r="F16" s="37"/>
      <c r="G16" s="37"/>
      <c r="H16" s="37"/>
      <c r="I16" s="37"/>
      <c r="J16" s="37"/>
      <c r="K16" s="37"/>
      <c r="L16" s="37"/>
      <c r="M16" s="37"/>
      <c r="N16" s="37"/>
      <c r="O16" s="37"/>
    </row>
    <row r="17" spans="1:15" ht="15.75" thickBot="1" x14ac:dyDescent="0.3">
      <c r="A17" s="11"/>
      <c r="B17" s="15"/>
      <c r="C17" s="16"/>
      <c r="D17" s="34" t="s">
        <v>214</v>
      </c>
      <c r="E17" s="34"/>
      <c r="F17" s="34"/>
      <c r="G17" s="34"/>
      <c r="H17" s="34"/>
      <c r="I17" s="34"/>
      <c r="J17" s="34"/>
      <c r="K17" s="34"/>
      <c r="L17" s="34"/>
      <c r="M17" s="34"/>
      <c r="N17" s="34"/>
      <c r="O17" s="16"/>
    </row>
    <row r="18" spans="1:15" ht="15.75" thickBot="1" x14ac:dyDescent="0.3">
      <c r="A18" s="11"/>
      <c r="B18" s="15"/>
      <c r="C18" s="16"/>
      <c r="D18" s="35" t="s">
        <v>451</v>
      </c>
      <c r="E18" s="35"/>
      <c r="F18" s="35"/>
      <c r="G18" s="35"/>
      <c r="H18" s="35"/>
      <c r="I18" s="19"/>
      <c r="J18" s="35" t="s">
        <v>452</v>
      </c>
      <c r="K18" s="35"/>
      <c r="L18" s="35"/>
      <c r="M18" s="35"/>
      <c r="N18" s="35"/>
      <c r="O18" s="16"/>
    </row>
    <row r="19" spans="1:15" ht="15.75" thickBot="1" x14ac:dyDescent="0.3">
      <c r="A19" s="11"/>
      <c r="B19" s="15"/>
      <c r="C19" s="16"/>
      <c r="D19" s="35">
        <v>2013</v>
      </c>
      <c r="E19" s="35"/>
      <c r="F19" s="19"/>
      <c r="G19" s="35">
        <v>2012</v>
      </c>
      <c r="H19" s="35"/>
      <c r="I19" s="16"/>
      <c r="J19" s="35">
        <v>2013</v>
      </c>
      <c r="K19" s="35"/>
      <c r="L19" s="19"/>
      <c r="M19" s="35">
        <v>2012</v>
      </c>
      <c r="N19" s="35"/>
      <c r="O19" s="16"/>
    </row>
    <row r="20" spans="1:15" x14ac:dyDescent="0.25">
      <c r="A20" s="11"/>
      <c r="B20" s="20" t="s">
        <v>453</v>
      </c>
      <c r="C20" s="21"/>
      <c r="D20" s="22" t="s">
        <v>220</v>
      </c>
      <c r="E20" s="39">
        <v>29</v>
      </c>
      <c r="F20" s="21"/>
      <c r="G20" s="22" t="s">
        <v>220</v>
      </c>
      <c r="H20" s="39">
        <v>31</v>
      </c>
      <c r="I20" s="21"/>
      <c r="J20" s="22" t="s">
        <v>220</v>
      </c>
      <c r="K20" s="39">
        <v>11</v>
      </c>
      <c r="L20" s="21"/>
      <c r="M20" s="22" t="s">
        <v>220</v>
      </c>
      <c r="N20" s="39">
        <v>12</v>
      </c>
      <c r="O20" s="21"/>
    </row>
    <row r="21" spans="1:15" x14ac:dyDescent="0.25">
      <c r="A21" s="11"/>
      <c r="B21" s="24" t="s">
        <v>454</v>
      </c>
      <c r="C21" s="25"/>
      <c r="D21" s="24"/>
      <c r="E21" s="33">
        <v>-30</v>
      </c>
      <c r="F21" s="25"/>
      <c r="G21" s="24"/>
      <c r="H21" s="33">
        <v>-34</v>
      </c>
      <c r="I21" s="25"/>
      <c r="J21" s="24"/>
      <c r="K21" s="33">
        <v>-19</v>
      </c>
      <c r="L21" s="25"/>
      <c r="M21" s="24"/>
      <c r="N21" s="33">
        <v>-18</v>
      </c>
      <c r="O21" s="25"/>
    </row>
    <row r="22" spans="1:15" ht="15.75" thickBot="1" x14ac:dyDescent="0.3">
      <c r="A22" s="11"/>
      <c r="B22" s="20" t="s">
        <v>455</v>
      </c>
      <c r="C22" s="21"/>
      <c r="D22" s="44"/>
      <c r="E22" s="46">
        <v>38</v>
      </c>
      <c r="F22" s="21"/>
      <c r="G22" s="44"/>
      <c r="H22" s="46">
        <v>35</v>
      </c>
      <c r="I22" s="21"/>
      <c r="J22" s="44"/>
      <c r="K22" s="46">
        <v>24</v>
      </c>
      <c r="L22" s="21"/>
      <c r="M22" s="44"/>
      <c r="N22" s="46">
        <v>20</v>
      </c>
      <c r="O22" s="21"/>
    </row>
    <row r="23" spans="1:15" ht="15.75" thickBot="1" x14ac:dyDescent="0.3">
      <c r="A23" s="11"/>
      <c r="B23" s="41" t="s">
        <v>456</v>
      </c>
      <c r="C23" s="25"/>
      <c r="D23" s="58" t="s">
        <v>220</v>
      </c>
      <c r="E23" s="176">
        <v>37</v>
      </c>
      <c r="F23" s="25"/>
      <c r="G23" s="58" t="s">
        <v>220</v>
      </c>
      <c r="H23" s="176">
        <v>32</v>
      </c>
      <c r="I23" s="25"/>
      <c r="J23" s="58" t="s">
        <v>220</v>
      </c>
      <c r="K23" s="176">
        <v>16</v>
      </c>
      <c r="L23" s="25"/>
      <c r="M23" s="58" t="s">
        <v>220</v>
      </c>
      <c r="N23" s="176">
        <v>14</v>
      </c>
      <c r="O23" s="25" t="s">
        <v>225</v>
      </c>
    </row>
    <row r="24" spans="1:15" ht="15.75" thickTop="1" x14ac:dyDescent="0.25">
      <c r="A24" s="11"/>
      <c r="B24" s="37"/>
      <c r="C24" s="37"/>
      <c r="D24" s="37"/>
      <c r="E24" s="37"/>
      <c r="F24" s="37"/>
      <c r="G24" s="37"/>
      <c r="H24" s="37"/>
      <c r="I24" s="37"/>
      <c r="J24" s="37"/>
      <c r="K24" s="37"/>
      <c r="L24" s="37"/>
      <c r="M24" s="37"/>
      <c r="N24" s="37"/>
      <c r="O24" s="37"/>
    </row>
    <row r="25" spans="1:15" ht="25.5" customHeight="1" x14ac:dyDescent="0.25">
      <c r="A25" s="11"/>
      <c r="B25" s="37" t="s">
        <v>457</v>
      </c>
      <c r="C25" s="37"/>
      <c r="D25" s="37"/>
      <c r="E25" s="37"/>
      <c r="F25" s="37"/>
      <c r="G25" s="37"/>
      <c r="H25" s="37"/>
      <c r="I25" s="37"/>
      <c r="J25" s="37"/>
      <c r="K25" s="37"/>
      <c r="L25" s="37"/>
      <c r="M25" s="37"/>
      <c r="N25" s="37"/>
      <c r="O25" s="37"/>
    </row>
    <row r="26" spans="1:15" x14ac:dyDescent="0.25">
      <c r="A26" s="11"/>
      <c r="B26" s="4"/>
    </row>
  </sheetData>
  <mergeCells count="27">
    <mergeCell ref="B16:O16"/>
    <mergeCell ref="B24:O24"/>
    <mergeCell ref="B25:O25"/>
    <mergeCell ref="A1:A2"/>
    <mergeCell ref="B1:O1"/>
    <mergeCell ref="B2:O2"/>
    <mergeCell ref="B3:O3"/>
    <mergeCell ref="A4:A26"/>
    <mergeCell ref="B4:O4"/>
    <mergeCell ref="B5:O5"/>
    <mergeCell ref="B6:O6"/>
    <mergeCell ref="B7:O7"/>
    <mergeCell ref="B8:O8"/>
    <mergeCell ref="D17:N17"/>
    <mergeCell ref="D18:H18"/>
    <mergeCell ref="J18:N18"/>
    <mergeCell ref="D19:E19"/>
    <mergeCell ref="G19:H19"/>
    <mergeCell ref="J19:K19"/>
    <mergeCell ref="M19:N19"/>
    <mergeCell ref="D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45" x14ac:dyDescent="0.25">
      <c r="A3" s="3" t="s">
        <v>459</v>
      </c>
      <c r="B3" s="4" t="s">
        <v>5</v>
      </c>
    </row>
    <row r="4" spans="1:2" x14ac:dyDescent="0.25">
      <c r="A4" s="11" t="s">
        <v>458</v>
      </c>
      <c r="B4" s="4" t="s">
        <v>5</v>
      </c>
    </row>
    <row r="5" spans="1:2" ht="26.25" x14ac:dyDescent="0.25">
      <c r="A5" s="11"/>
      <c r="B5" s="13" t="s">
        <v>460</v>
      </c>
    </row>
    <row r="6" spans="1:2" x14ac:dyDescent="0.25">
      <c r="A6" s="11"/>
      <c r="B6" s="13"/>
    </row>
    <row r="7" spans="1:2" ht="255.75" x14ac:dyDescent="0.25">
      <c r="A7" s="11"/>
      <c r="B7" s="14" t="s">
        <v>461</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7"/>
  <sheetViews>
    <sheetView showGridLines="0" workbookViewId="0"/>
  </sheetViews>
  <sheetFormatPr defaultRowHeight="15" x14ac:dyDescent="0.25"/>
  <cols>
    <col min="1" max="1" width="30.140625" bestFit="1" customWidth="1"/>
    <col min="2" max="2" width="36.5703125" bestFit="1" customWidth="1"/>
    <col min="3" max="3" width="15.5703125" customWidth="1"/>
    <col min="4" max="4" width="36.5703125" bestFit="1" customWidth="1"/>
    <col min="5" max="5" width="14.28515625" customWidth="1"/>
    <col min="6" max="6" width="15.5703125" customWidth="1"/>
    <col min="7" max="7" width="36.5703125" customWidth="1"/>
    <col min="8" max="8" width="14.28515625" customWidth="1"/>
    <col min="9" max="9" width="36.5703125" bestFit="1" customWidth="1"/>
    <col min="10" max="10" width="3" customWidth="1"/>
    <col min="11" max="11" width="22.85546875" customWidth="1"/>
    <col min="12" max="12" width="4.28515625" customWidth="1"/>
    <col min="13" max="13" width="3" customWidth="1"/>
    <col min="14" max="14" width="22.85546875" customWidth="1"/>
    <col min="15" max="15" width="15.5703125" customWidth="1"/>
    <col min="16" max="16" width="3" customWidth="1"/>
    <col min="17" max="17" width="14.28515625" customWidth="1"/>
    <col min="18" max="18" width="15.5703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0" t="s">
        <v>5</v>
      </c>
      <c r="C3" s="10"/>
      <c r="D3" s="10"/>
      <c r="E3" s="10"/>
      <c r="F3" s="10"/>
      <c r="G3" s="10"/>
      <c r="H3" s="10"/>
      <c r="I3" s="10"/>
      <c r="J3" s="10"/>
      <c r="K3" s="10"/>
      <c r="L3" s="10"/>
      <c r="M3" s="10"/>
      <c r="N3" s="10"/>
      <c r="O3" s="10"/>
      <c r="P3" s="10"/>
      <c r="Q3" s="10"/>
      <c r="R3" s="10"/>
    </row>
    <row r="4" spans="1:18" ht="15" customHeight="1" x14ac:dyDescent="0.25">
      <c r="A4" s="11" t="s">
        <v>462</v>
      </c>
      <c r="B4" s="10" t="s">
        <v>5</v>
      </c>
      <c r="C4" s="10"/>
      <c r="D4" s="10"/>
      <c r="E4" s="10"/>
      <c r="F4" s="10"/>
      <c r="G4" s="10"/>
      <c r="H4" s="10"/>
      <c r="I4" s="10"/>
      <c r="J4" s="10"/>
      <c r="K4" s="10"/>
      <c r="L4" s="10"/>
      <c r="M4" s="10"/>
      <c r="N4" s="10"/>
      <c r="O4" s="10"/>
      <c r="P4" s="10"/>
      <c r="Q4" s="10"/>
      <c r="R4" s="10"/>
    </row>
    <row r="5" spans="1:18" x14ac:dyDescent="0.25">
      <c r="A5" s="11"/>
      <c r="B5" s="36" t="s">
        <v>464</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x14ac:dyDescent="0.25">
      <c r="A7" s="11"/>
      <c r="B7" s="37" t="s">
        <v>465</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51.75" x14ac:dyDescent="0.25">
      <c r="A9" s="11"/>
      <c r="B9" s="177" t="s">
        <v>466</v>
      </c>
      <c r="C9" s="15"/>
      <c r="D9" s="15" t="s">
        <v>467</v>
      </c>
    </row>
    <row r="10" spans="1:18" x14ac:dyDescent="0.25">
      <c r="A10" s="11"/>
      <c r="B10" s="177"/>
      <c r="C10" s="15"/>
      <c r="D10" s="15"/>
    </row>
    <row r="11" spans="1:18" ht="77.25" x14ac:dyDescent="0.25">
      <c r="A11" s="11"/>
      <c r="B11" s="177" t="s">
        <v>468</v>
      </c>
      <c r="C11" s="15"/>
      <c r="D11" s="15" t="s">
        <v>469</v>
      </c>
    </row>
    <row r="12" spans="1:18" x14ac:dyDescent="0.25">
      <c r="A12" s="11"/>
      <c r="B12" s="177"/>
      <c r="C12" s="15"/>
      <c r="D12" s="15"/>
    </row>
    <row r="13" spans="1:18" ht="51.75" x14ac:dyDescent="0.25">
      <c r="A13" s="11"/>
      <c r="B13" s="177" t="s">
        <v>470</v>
      </c>
      <c r="C13" s="15"/>
      <c r="D13" s="15" t="s">
        <v>471</v>
      </c>
    </row>
    <row r="14" spans="1:18" x14ac:dyDescent="0.25">
      <c r="A14" s="11"/>
      <c r="B14" s="37"/>
      <c r="C14" s="37"/>
      <c r="D14" s="37"/>
      <c r="E14" s="37"/>
      <c r="F14" s="37"/>
      <c r="G14" s="37"/>
      <c r="H14" s="37"/>
      <c r="I14" s="37"/>
      <c r="J14" s="37"/>
      <c r="K14" s="37"/>
      <c r="L14" s="37"/>
      <c r="M14" s="37"/>
      <c r="N14" s="37"/>
      <c r="O14" s="37"/>
      <c r="P14" s="37"/>
      <c r="Q14" s="37"/>
      <c r="R14" s="37"/>
    </row>
    <row r="15" spans="1:18" x14ac:dyDescent="0.25">
      <c r="A15" s="11"/>
      <c r="B15" s="37" t="s">
        <v>472</v>
      </c>
      <c r="C15" s="37"/>
      <c r="D15" s="37"/>
      <c r="E15" s="37"/>
      <c r="F15" s="37"/>
      <c r="G15" s="37"/>
      <c r="H15" s="37"/>
      <c r="I15" s="37"/>
      <c r="J15" s="37"/>
      <c r="K15" s="37"/>
      <c r="L15" s="37"/>
      <c r="M15" s="37"/>
      <c r="N15" s="37"/>
      <c r="O15" s="37"/>
      <c r="P15" s="37"/>
      <c r="Q15" s="37"/>
      <c r="R15" s="37"/>
    </row>
    <row r="16" spans="1:18" x14ac:dyDescent="0.25">
      <c r="A16" s="11"/>
      <c r="B16" s="37"/>
      <c r="C16" s="37"/>
      <c r="D16" s="37"/>
      <c r="E16" s="37"/>
      <c r="F16" s="37"/>
      <c r="G16" s="37"/>
      <c r="H16" s="37"/>
      <c r="I16" s="37"/>
      <c r="J16" s="37"/>
      <c r="K16" s="37"/>
      <c r="L16" s="37"/>
      <c r="M16" s="37"/>
      <c r="N16" s="37"/>
      <c r="O16" s="37"/>
      <c r="P16" s="37"/>
      <c r="Q16" s="37"/>
      <c r="R16" s="37"/>
    </row>
    <row r="17" spans="1:18" ht="51" customHeight="1" x14ac:dyDescent="0.25">
      <c r="A17" s="11"/>
      <c r="B17" s="37" t="s">
        <v>473</v>
      </c>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x14ac:dyDescent="0.25">
      <c r="A19" s="11"/>
      <c r="B19" s="37" t="s">
        <v>474</v>
      </c>
      <c r="C19" s="37"/>
      <c r="D19" s="37"/>
      <c r="E19" s="37"/>
      <c r="F19" s="37"/>
      <c r="G19" s="37"/>
      <c r="H19" s="37"/>
      <c r="I19" s="37"/>
      <c r="J19" s="37"/>
      <c r="K19" s="37"/>
      <c r="L19" s="37"/>
      <c r="M19" s="37"/>
      <c r="N19" s="37"/>
      <c r="O19" s="37"/>
      <c r="P19" s="37"/>
      <c r="Q19" s="37"/>
      <c r="R19" s="37"/>
    </row>
    <row r="20" spans="1:18" x14ac:dyDescent="0.25">
      <c r="A20" s="11"/>
      <c r="B20" s="37"/>
      <c r="C20" s="37"/>
      <c r="D20" s="37"/>
      <c r="E20" s="37"/>
      <c r="F20" s="37"/>
      <c r="G20" s="37"/>
      <c r="H20" s="37"/>
      <c r="I20" s="37"/>
      <c r="J20" s="37"/>
      <c r="K20" s="37"/>
      <c r="L20" s="37"/>
      <c r="M20" s="37"/>
      <c r="N20" s="37"/>
      <c r="O20" s="37"/>
      <c r="P20" s="37"/>
      <c r="Q20" s="37"/>
      <c r="R20" s="37"/>
    </row>
    <row r="21" spans="1:18" ht="38.25" customHeight="1" x14ac:dyDescent="0.25">
      <c r="A21" s="11"/>
      <c r="B21" s="37" t="s">
        <v>475</v>
      </c>
      <c r="C21" s="37"/>
      <c r="D21" s="37"/>
      <c r="E21" s="37"/>
      <c r="F21" s="37"/>
      <c r="G21" s="37"/>
      <c r="H21" s="37"/>
      <c r="I21" s="37"/>
      <c r="J21" s="37"/>
      <c r="K21" s="37"/>
      <c r="L21" s="37"/>
      <c r="M21" s="37"/>
      <c r="N21" s="37"/>
      <c r="O21" s="37"/>
      <c r="P21" s="37"/>
      <c r="Q21" s="37"/>
      <c r="R21" s="37"/>
    </row>
    <row r="22" spans="1:18" x14ac:dyDescent="0.25">
      <c r="A22" s="11"/>
      <c r="B22" s="37"/>
      <c r="C22" s="37"/>
      <c r="D22" s="37"/>
      <c r="E22" s="37"/>
      <c r="F22" s="37"/>
      <c r="G22" s="37"/>
      <c r="H22" s="37"/>
      <c r="I22" s="37"/>
      <c r="J22" s="37"/>
      <c r="K22" s="37"/>
      <c r="L22" s="37"/>
      <c r="M22" s="37"/>
      <c r="N22" s="37"/>
      <c r="O22" s="37"/>
      <c r="P22" s="37"/>
      <c r="Q22" s="37"/>
      <c r="R22" s="37"/>
    </row>
    <row r="23" spans="1:18" ht="89.25" customHeight="1" x14ac:dyDescent="0.25">
      <c r="A23" s="11"/>
      <c r="B23" s="37" t="s">
        <v>476</v>
      </c>
      <c r="C23" s="37"/>
      <c r="D23" s="37"/>
      <c r="E23" s="37"/>
      <c r="F23" s="37"/>
      <c r="G23" s="37"/>
      <c r="H23" s="37"/>
      <c r="I23" s="37"/>
      <c r="J23" s="37"/>
      <c r="K23" s="37"/>
      <c r="L23" s="37"/>
      <c r="M23" s="37"/>
      <c r="N23" s="37"/>
      <c r="O23" s="37"/>
      <c r="P23" s="37"/>
      <c r="Q23" s="37"/>
      <c r="R23" s="37"/>
    </row>
    <row r="24" spans="1:18" x14ac:dyDescent="0.25">
      <c r="A24" s="11"/>
      <c r="B24" s="37"/>
      <c r="C24" s="37"/>
      <c r="D24" s="37"/>
      <c r="E24" s="37"/>
      <c r="F24" s="37"/>
      <c r="G24" s="37"/>
      <c r="H24" s="37"/>
      <c r="I24" s="37"/>
      <c r="J24" s="37"/>
      <c r="K24" s="37"/>
      <c r="L24" s="37"/>
      <c r="M24" s="37"/>
      <c r="N24" s="37"/>
      <c r="O24" s="37"/>
      <c r="P24" s="37"/>
      <c r="Q24" s="37"/>
      <c r="R24" s="37"/>
    </row>
    <row r="25" spans="1:18" ht="38.25" customHeight="1" x14ac:dyDescent="0.25">
      <c r="A25" s="11"/>
      <c r="B25" s="37" t="s">
        <v>477</v>
      </c>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ht="38.25" customHeight="1" x14ac:dyDescent="0.25">
      <c r="A27" s="11"/>
      <c r="B27" s="37" t="s">
        <v>478</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37" t="s">
        <v>479</v>
      </c>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7" t="s">
        <v>480</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5" ht="15.75" thickBot="1" x14ac:dyDescent="0.3">
      <c r="A33" s="11"/>
      <c r="B33" s="15"/>
      <c r="C33" s="16"/>
      <c r="D33" s="34" t="s">
        <v>481</v>
      </c>
      <c r="E33" s="34"/>
      <c r="F33" s="34"/>
      <c r="G33" s="34"/>
      <c r="H33" s="34"/>
      <c r="I33" s="34"/>
      <c r="J33" s="34"/>
      <c r="K33" s="34"/>
      <c r="L33" s="34"/>
      <c r="M33" s="34"/>
      <c r="N33" s="34"/>
      <c r="O33" s="16"/>
    </row>
    <row r="34" spans="1:15" ht="15.75" thickBot="1" x14ac:dyDescent="0.3">
      <c r="A34" s="11"/>
      <c r="B34" s="15"/>
      <c r="C34" s="16"/>
      <c r="D34" s="35" t="s">
        <v>482</v>
      </c>
      <c r="E34" s="35"/>
      <c r="F34" s="35"/>
      <c r="G34" s="35"/>
      <c r="H34" s="35"/>
      <c r="I34" s="35"/>
      <c r="J34" s="35"/>
      <c r="K34" s="35"/>
      <c r="L34" s="19"/>
      <c r="M34" s="133" t="s">
        <v>483</v>
      </c>
      <c r="N34" s="133"/>
      <c r="O34" s="16"/>
    </row>
    <row r="35" spans="1:15" ht="15.75" thickBot="1" x14ac:dyDescent="0.3">
      <c r="A35" s="11"/>
      <c r="B35" s="15"/>
      <c r="C35" s="16"/>
      <c r="D35" s="35" t="s">
        <v>466</v>
      </c>
      <c r="E35" s="35"/>
      <c r="F35" s="19"/>
      <c r="G35" s="35" t="s">
        <v>484</v>
      </c>
      <c r="H35" s="35"/>
      <c r="I35" s="19"/>
      <c r="J35" s="35" t="s">
        <v>485</v>
      </c>
      <c r="K35" s="35"/>
      <c r="L35" s="16"/>
      <c r="M35" s="34" t="s">
        <v>486</v>
      </c>
      <c r="N35" s="34"/>
      <c r="O35" s="16"/>
    </row>
    <row r="36" spans="1:15" x14ac:dyDescent="0.25">
      <c r="A36" s="11"/>
      <c r="B36" s="20" t="s">
        <v>483</v>
      </c>
      <c r="C36" s="21"/>
      <c r="D36" s="22"/>
      <c r="E36" s="39"/>
      <c r="F36" s="21"/>
      <c r="G36" s="22"/>
      <c r="H36" s="39"/>
      <c r="I36" s="21"/>
      <c r="J36" s="22"/>
      <c r="K36" s="39"/>
      <c r="L36" s="21"/>
      <c r="M36" s="22"/>
      <c r="N36" s="39"/>
      <c r="O36" s="21"/>
    </row>
    <row r="37" spans="1:15" x14ac:dyDescent="0.25">
      <c r="A37" s="11"/>
      <c r="B37" s="24" t="s">
        <v>408</v>
      </c>
      <c r="C37" s="25"/>
      <c r="D37" s="24" t="s">
        <v>220</v>
      </c>
      <c r="E37" s="42">
        <v>1022</v>
      </c>
      <c r="F37" s="25"/>
      <c r="G37" s="24" t="s">
        <v>220</v>
      </c>
      <c r="H37" s="33">
        <v>0</v>
      </c>
      <c r="I37" s="25"/>
      <c r="J37" s="24" t="s">
        <v>220</v>
      </c>
      <c r="K37" s="33">
        <v>0</v>
      </c>
      <c r="L37" s="25"/>
      <c r="M37" s="24" t="s">
        <v>220</v>
      </c>
      <c r="N37" s="42">
        <v>1022</v>
      </c>
      <c r="O37" s="25"/>
    </row>
    <row r="38" spans="1:15" x14ac:dyDescent="0.25">
      <c r="A38" s="11"/>
      <c r="B38" s="20" t="s">
        <v>487</v>
      </c>
      <c r="C38" s="21"/>
      <c r="D38" s="20"/>
      <c r="E38" s="32">
        <v>0</v>
      </c>
      <c r="F38" s="21"/>
      <c r="G38" s="20"/>
      <c r="H38" s="32">
        <v>0</v>
      </c>
      <c r="I38" s="21"/>
      <c r="J38" s="20"/>
      <c r="K38" s="32">
        <v>0</v>
      </c>
      <c r="L38" s="21"/>
      <c r="M38" s="20"/>
      <c r="N38" s="32">
        <v>0</v>
      </c>
      <c r="O38" s="21"/>
    </row>
    <row r="39" spans="1:15" x14ac:dyDescent="0.25">
      <c r="A39" s="11"/>
      <c r="B39" s="24" t="s">
        <v>418</v>
      </c>
      <c r="C39" s="25"/>
      <c r="D39" s="24"/>
      <c r="E39" s="33">
        <v>0</v>
      </c>
      <c r="F39" s="25"/>
      <c r="G39" s="24"/>
      <c r="H39" s="42">
        <v>369311</v>
      </c>
      <c r="I39" s="25"/>
      <c r="J39" s="24"/>
      <c r="K39" s="33">
        <v>0</v>
      </c>
      <c r="L39" s="25"/>
      <c r="M39" s="24"/>
      <c r="N39" s="42">
        <v>369311</v>
      </c>
      <c r="O39" s="25"/>
    </row>
    <row r="40" spans="1:15" ht="26.25" x14ac:dyDescent="0.25">
      <c r="A40" s="11"/>
      <c r="B40" s="20" t="s">
        <v>412</v>
      </c>
      <c r="C40" s="21"/>
      <c r="D40" s="20"/>
      <c r="E40" s="32">
        <v>0</v>
      </c>
      <c r="F40" s="21"/>
      <c r="G40" s="20"/>
      <c r="H40" s="32">
        <v>0</v>
      </c>
      <c r="I40" s="21"/>
      <c r="J40" s="20"/>
      <c r="K40" s="32">
        <v>0</v>
      </c>
      <c r="L40" s="21"/>
      <c r="M40" s="20"/>
      <c r="N40" s="32">
        <v>0</v>
      </c>
      <c r="O40" s="21"/>
    </row>
    <row r="41" spans="1:15" ht="15.75" thickBot="1" x14ac:dyDescent="0.3">
      <c r="A41" s="11"/>
      <c r="B41" s="24" t="s">
        <v>410</v>
      </c>
      <c r="C41" s="25"/>
      <c r="D41" s="26"/>
      <c r="E41" s="52">
        <v>0</v>
      </c>
      <c r="F41" s="25"/>
      <c r="G41" s="26"/>
      <c r="H41" s="27">
        <v>91760</v>
      </c>
      <c r="I41" s="25"/>
      <c r="J41" s="26"/>
      <c r="K41" s="52">
        <v>977</v>
      </c>
      <c r="L41" s="25"/>
      <c r="M41" s="26"/>
      <c r="N41" s="27">
        <v>92737</v>
      </c>
      <c r="O41" s="25"/>
    </row>
    <row r="42" spans="1:15" x14ac:dyDescent="0.25">
      <c r="A42" s="11"/>
      <c r="B42" s="20" t="s">
        <v>488</v>
      </c>
      <c r="C42" s="21"/>
      <c r="D42" s="22"/>
      <c r="E42" s="23">
        <v>1022</v>
      </c>
      <c r="F42" s="21"/>
      <c r="G42" s="22"/>
      <c r="H42" s="23">
        <v>461071</v>
      </c>
      <c r="I42" s="21"/>
      <c r="J42" s="22"/>
      <c r="K42" s="39">
        <v>977</v>
      </c>
      <c r="L42" s="21"/>
      <c r="M42" s="22"/>
      <c r="N42" s="23">
        <v>463070</v>
      </c>
      <c r="O42" s="21"/>
    </row>
    <row r="43" spans="1:15" x14ac:dyDescent="0.25">
      <c r="A43" s="11"/>
      <c r="B43" s="25"/>
      <c r="C43" s="25"/>
      <c r="D43" s="25"/>
      <c r="E43" s="53"/>
      <c r="F43" s="25"/>
      <c r="G43" s="25"/>
      <c r="H43" s="53"/>
      <c r="I43" s="25"/>
      <c r="J43" s="25"/>
      <c r="K43" s="53"/>
      <c r="L43" s="25"/>
      <c r="M43" s="25"/>
      <c r="N43" s="53"/>
      <c r="O43" s="25"/>
    </row>
    <row r="44" spans="1:15" x14ac:dyDescent="0.25">
      <c r="A44" s="11"/>
      <c r="B44" s="20" t="s">
        <v>489</v>
      </c>
      <c r="C44" s="21"/>
      <c r="D44" s="20"/>
      <c r="E44" s="32">
        <v>0</v>
      </c>
      <c r="F44" s="21"/>
      <c r="G44" s="20"/>
      <c r="H44" s="32">
        <v>263</v>
      </c>
      <c r="I44" s="21"/>
      <c r="J44" s="20"/>
      <c r="K44" s="32">
        <v>0</v>
      </c>
      <c r="L44" s="21"/>
      <c r="M44" s="20"/>
      <c r="N44" s="32">
        <v>263</v>
      </c>
      <c r="O44" s="21"/>
    </row>
    <row r="45" spans="1:15" ht="15.75" thickBot="1" x14ac:dyDescent="0.3">
      <c r="A45" s="11"/>
      <c r="B45" s="24" t="s">
        <v>490</v>
      </c>
      <c r="C45" s="25"/>
      <c r="D45" s="26"/>
      <c r="E45" s="52">
        <v>0</v>
      </c>
      <c r="F45" s="25"/>
      <c r="G45" s="26"/>
      <c r="H45" s="52">
        <v>297</v>
      </c>
      <c r="I45" s="25"/>
      <c r="J45" s="26"/>
      <c r="K45" s="52">
        <v>0</v>
      </c>
      <c r="L45" s="25"/>
      <c r="M45" s="26"/>
      <c r="N45" s="52">
        <v>297</v>
      </c>
      <c r="O45" s="25"/>
    </row>
    <row r="46" spans="1:15" x14ac:dyDescent="0.25">
      <c r="A46" s="11"/>
      <c r="B46" s="21"/>
      <c r="C46" s="21"/>
      <c r="D46" s="40"/>
      <c r="E46" s="119"/>
      <c r="F46" s="21"/>
      <c r="G46" s="40"/>
      <c r="H46" s="119"/>
      <c r="I46" s="21"/>
      <c r="J46" s="40"/>
      <c r="K46" s="119"/>
      <c r="L46" s="21"/>
      <c r="M46" s="40"/>
      <c r="N46" s="119"/>
      <c r="O46" s="21"/>
    </row>
    <row r="47" spans="1:15" ht="15.75" thickBot="1" x14ac:dyDescent="0.3">
      <c r="A47" s="11"/>
      <c r="B47" s="24" t="s">
        <v>42</v>
      </c>
      <c r="C47" s="25"/>
      <c r="D47" s="129" t="s">
        <v>220</v>
      </c>
      <c r="E47" s="130">
        <v>1022</v>
      </c>
      <c r="F47" s="25"/>
      <c r="G47" s="129" t="s">
        <v>220</v>
      </c>
      <c r="H47" s="130">
        <v>461631</v>
      </c>
      <c r="I47" s="25"/>
      <c r="J47" s="129" t="s">
        <v>220</v>
      </c>
      <c r="K47" s="131">
        <v>977</v>
      </c>
      <c r="L47" s="25"/>
      <c r="M47" s="129" t="s">
        <v>220</v>
      </c>
      <c r="N47" s="130">
        <v>463630</v>
      </c>
      <c r="O47" s="25"/>
    </row>
    <row r="48" spans="1:15" ht="15.75" thickTop="1" x14ac:dyDescent="0.25">
      <c r="A48" s="11"/>
      <c r="B48" s="21"/>
      <c r="C48" s="21"/>
      <c r="D48" s="179"/>
      <c r="E48" s="180"/>
      <c r="F48" s="21"/>
      <c r="G48" s="179"/>
      <c r="H48" s="180"/>
      <c r="I48" s="21"/>
      <c r="J48" s="179"/>
      <c r="K48" s="180"/>
      <c r="L48" s="21"/>
      <c r="M48" s="179"/>
      <c r="N48" s="180"/>
      <c r="O48" s="21"/>
    </row>
    <row r="49" spans="1:18" x14ac:dyDescent="0.25">
      <c r="A49" s="11"/>
      <c r="B49" s="24" t="s">
        <v>491</v>
      </c>
      <c r="C49" s="25"/>
      <c r="D49" s="24"/>
      <c r="E49" s="33"/>
      <c r="F49" s="25"/>
      <c r="G49" s="24"/>
      <c r="H49" s="33"/>
      <c r="I49" s="25"/>
      <c r="J49" s="24"/>
      <c r="K49" s="33"/>
      <c r="L49" s="25"/>
      <c r="M49" s="24"/>
      <c r="N49" s="33"/>
      <c r="O49" s="25"/>
    </row>
    <row r="50" spans="1:18" x14ac:dyDescent="0.25">
      <c r="A50" s="11"/>
      <c r="B50" s="21"/>
      <c r="C50" s="21"/>
      <c r="D50" s="21"/>
      <c r="E50" s="50"/>
      <c r="F50" s="21"/>
      <c r="G50" s="21"/>
      <c r="H50" s="50"/>
      <c r="I50" s="21"/>
      <c r="J50" s="21"/>
      <c r="K50" s="50"/>
      <c r="L50" s="21"/>
      <c r="M50" s="21"/>
      <c r="N50" s="50"/>
      <c r="O50" s="21"/>
    </row>
    <row r="51" spans="1:18" x14ac:dyDescent="0.25">
      <c r="A51" s="11"/>
      <c r="B51" s="24" t="s">
        <v>489</v>
      </c>
      <c r="C51" s="25"/>
      <c r="D51" s="24"/>
      <c r="E51" s="33">
        <v>0</v>
      </c>
      <c r="F51" s="25"/>
      <c r="G51" s="24"/>
      <c r="H51" s="33">
        <v>109</v>
      </c>
      <c r="I51" s="25"/>
      <c r="J51" s="24"/>
      <c r="K51" s="33">
        <v>0</v>
      </c>
      <c r="L51" s="25"/>
      <c r="M51" s="24"/>
      <c r="N51" s="33">
        <v>109</v>
      </c>
      <c r="O51" s="25"/>
    </row>
    <row r="52" spans="1:18" ht="15.75" thickBot="1" x14ac:dyDescent="0.3">
      <c r="A52" s="11"/>
      <c r="B52" s="20" t="s">
        <v>490</v>
      </c>
      <c r="C52" s="21"/>
      <c r="D52" s="44"/>
      <c r="E52" s="46">
        <v>0</v>
      </c>
      <c r="F52" s="21"/>
      <c r="G52" s="44"/>
      <c r="H52" s="46">
        <v>267</v>
      </c>
      <c r="I52" s="21"/>
      <c r="J52" s="44"/>
      <c r="K52" s="46">
        <v>0</v>
      </c>
      <c r="L52" s="21"/>
      <c r="M52" s="44"/>
      <c r="N52" s="46">
        <v>267</v>
      </c>
      <c r="O52" s="21"/>
    </row>
    <row r="53" spans="1:18" x14ac:dyDescent="0.25">
      <c r="A53" s="11"/>
      <c r="B53" s="25"/>
      <c r="C53" s="25"/>
      <c r="D53" s="137"/>
      <c r="E53" s="136"/>
      <c r="F53" s="25"/>
      <c r="G53" s="137"/>
      <c r="H53" s="136"/>
      <c r="I53" s="25"/>
      <c r="J53" s="137"/>
      <c r="K53" s="136"/>
      <c r="L53" s="25"/>
      <c r="M53" s="137"/>
      <c r="N53" s="136"/>
      <c r="O53" s="25"/>
    </row>
    <row r="54" spans="1:18" ht="15.75" thickBot="1" x14ac:dyDescent="0.3">
      <c r="A54" s="11"/>
      <c r="B54" s="20" t="s">
        <v>56</v>
      </c>
      <c r="C54" s="21"/>
      <c r="D54" s="139" t="s">
        <v>220</v>
      </c>
      <c r="E54" s="138">
        <v>0</v>
      </c>
      <c r="F54" s="21"/>
      <c r="G54" s="139" t="s">
        <v>220</v>
      </c>
      <c r="H54" s="138">
        <v>376</v>
      </c>
      <c r="I54" s="21"/>
      <c r="J54" s="139" t="s">
        <v>220</v>
      </c>
      <c r="K54" s="138">
        <v>0</v>
      </c>
      <c r="L54" s="21"/>
      <c r="M54" s="139" t="s">
        <v>220</v>
      </c>
      <c r="N54" s="138">
        <v>376</v>
      </c>
      <c r="O54" s="21"/>
    </row>
    <row r="55" spans="1:18" ht="15.75" thickTop="1" x14ac:dyDescent="0.25">
      <c r="A55" s="11"/>
      <c r="B55" s="37"/>
      <c r="C55" s="37"/>
      <c r="D55" s="37"/>
      <c r="E55" s="37"/>
      <c r="F55" s="37"/>
      <c r="G55" s="37"/>
      <c r="H55" s="37"/>
      <c r="I55" s="37"/>
      <c r="J55" s="37"/>
      <c r="K55" s="37"/>
      <c r="L55" s="37"/>
      <c r="M55" s="37"/>
      <c r="N55" s="37"/>
      <c r="O55" s="37"/>
      <c r="P55" s="37"/>
      <c r="Q55" s="37"/>
      <c r="R55" s="37"/>
    </row>
    <row r="56" spans="1:18" ht="15.75" thickBot="1" x14ac:dyDescent="0.3">
      <c r="A56" s="11"/>
      <c r="B56" s="15"/>
      <c r="C56" s="16"/>
      <c r="D56" s="34" t="s">
        <v>492</v>
      </c>
      <c r="E56" s="34"/>
      <c r="F56" s="34"/>
      <c r="G56" s="34"/>
      <c r="H56" s="34"/>
      <c r="I56" s="34"/>
      <c r="J56" s="34"/>
      <c r="K56" s="34"/>
      <c r="L56" s="34"/>
      <c r="M56" s="34"/>
      <c r="N56" s="34"/>
      <c r="O56" s="16"/>
    </row>
    <row r="57" spans="1:18" ht="15.75" thickBot="1" x14ac:dyDescent="0.3">
      <c r="A57" s="11"/>
      <c r="B57" s="15"/>
      <c r="C57" s="16"/>
      <c r="D57" s="35" t="s">
        <v>482</v>
      </c>
      <c r="E57" s="35"/>
      <c r="F57" s="35"/>
      <c r="G57" s="35"/>
      <c r="H57" s="35"/>
      <c r="I57" s="35"/>
      <c r="J57" s="35"/>
      <c r="K57" s="35"/>
      <c r="L57" s="19"/>
      <c r="M57" s="133" t="s">
        <v>483</v>
      </c>
      <c r="N57" s="133"/>
      <c r="O57" s="16"/>
    </row>
    <row r="58" spans="1:18" ht="15.75" thickBot="1" x14ac:dyDescent="0.3">
      <c r="A58" s="11"/>
      <c r="B58" s="15"/>
      <c r="C58" s="16"/>
      <c r="D58" s="35" t="s">
        <v>466</v>
      </c>
      <c r="E58" s="35"/>
      <c r="F58" s="19"/>
      <c r="G58" s="35" t="s">
        <v>484</v>
      </c>
      <c r="H58" s="35"/>
      <c r="I58" s="19"/>
      <c r="J58" s="35" t="s">
        <v>485</v>
      </c>
      <c r="K58" s="35"/>
      <c r="L58" s="16"/>
      <c r="M58" s="34" t="s">
        <v>486</v>
      </c>
      <c r="N58" s="34"/>
      <c r="O58" s="16"/>
    </row>
    <row r="59" spans="1:18" x14ac:dyDescent="0.25">
      <c r="A59" s="11"/>
      <c r="B59" s="181" t="s">
        <v>483</v>
      </c>
      <c r="C59" s="21"/>
      <c r="D59" s="22"/>
      <c r="E59" s="39"/>
      <c r="F59" s="21"/>
      <c r="G59" s="22"/>
      <c r="H59" s="39"/>
      <c r="I59" s="21"/>
      <c r="J59" s="22"/>
      <c r="K59" s="39"/>
      <c r="L59" s="21"/>
      <c r="M59" s="22"/>
      <c r="N59" s="39"/>
      <c r="O59" s="21"/>
    </row>
    <row r="60" spans="1:18" x14ac:dyDescent="0.25">
      <c r="A60" s="11"/>
      <c r="B60" s="24" t="s">
        <v>408</v>
      </c>
      <c r="C60" s="25"/>
      <c r="D60" s="24" t="s">
        <v>220</v>
      </c>
      <c r="E60" s="42">
        <v>1037</v>
      </c>
      <c r="F60" s="25"/>
      <c r="G60" s="24" t="s">
        <v>220</v>
      </c>
      <c r="H60" s="33">
        <v>0</v>
      </c>
      <c r="I60" s="25"/>
      <c r="J60" s="24" t="s">
        <v>220</v>
      </c>
      <c r="K60" s="33">
        <v>0</v>
      </c>
      <c r="L60" s="25"/>
      <c r="M60" s="24" t="s">
        <v>220</v>
      </c>
      <c r="N60" s="42">
        <v>1037</v>
      </c>
      <c r="O60" s="25"/>
    </row>
    <row r="61" spans="1:18" x14ac:dyDescent="0.25">
      <c r="A61" s="11"/>
      <c r="B61" s="20" t="s">
        <v>487</v>
      </c>
      <c r="C61" s="21"/>
      <c r="D61" s="20"/>
      <c r="E61" s="32">
        <v>0</v>
      </c>
      <c r="F61" s="21"/>
      <c r="G61" s="20"/>
      <c r="H61" s="51">
        <v>5304</v>
      </c>
      <c r="I61" s="21"/>
      <c r="J61" s="20"/>
      <c r="K61" s="32">
        <v>0</v>
      </c>
      <c r="L61" s="21"/>
      <c r="M61" s="20"/>
      <c r="N61" s="51">
        <v>5304</v>
      </c>
      <c r="O61" s="21"/>
    </row>
    <row r="62" spans="1:18" x14ac:dyDescent="0.25">
      <c r="A62" s="11"/>
      <c r="B62" s="24" t="s">
        <v>418</v>
      </c>
      <c r="C62" s="25"/>
      <c r="D62" s="24"/>
      <c r="E62" s="33">
        <v>0</v>
      </c>
      <c r="F62" s="25"/>
      <c r="G62" s="24"/>
      <c r="H62" s="42">
        <v>365644</v>
      </c>
      <c r="I62" s="25"/>
      <c r="J62" s="24"/>
      <c r="K62" s="33">
        <v>0</v>
      </c>
      <c r="L62" s="25"/>
      <c r="M62" s="24"/>
      <c r="N62" s="42">
        <v>365644</v>
      </c>
      <c r="O62" s="25"/>
    </row>
    <row r="63" spans="1:18" ht="26.25" x14ac:dyDescent="0.25">
      <c r="A63" s="11"/>
      <c r="B63" s="20" t="s">
        <v>412</v>
      </c>
      <c r="C63" s="21"/>
      <c r="D63" s="20"/>
      <c r="E63" s="32">
        <v>0</v>
      </c>
      <c r="F63" s="21"/>
      <c r="G63" s="20"/>
      <c r="H63" s="51">
        <v>3594</v>
      </c>
      <c r="I63" s="21"/>
      <c r="J63" s="20"/>
      <c r="K63" s="51">
        <v>2859</v>
      </c>
      <c r="L63" s="21"/>
      <c r="M63" s="20"/>
      <c r="N63" s="51">
        <v>6453</v>
      </c>
      <c r="O63" s="21"/>
    </row>
    <row r="64" spans="1:18" ht="15.75" thickBot="1" x14ac:dyDescent="0.3">
      <c r="A64" s="11"/>
      <c r="B64" s="24" t="s">
        <v>410</v>
      </c>
      <c r="C64" s="25"/>
      <c r="D64" s="26"/>
      <c r="E64" s="52">
        <v>0</v>
      </c>
      <c r="F64" s="25"/>
      <c r="G64" s="26"/>
      <c r="H64" s="27">
        <v>87595</v>
      </c>
      <c r="I64" s="25"/>
      <c r="J64" s="26"/>
      <c r="K64" s="52">
        <v>988</v>
      </c>
      <c r="L64" s="25"/>
      <c r="M64" s="26"/>
      <c r="N64" s="27">
        <v>88583</v>
      </c>
      <c r="O64" s="25"/>
    </row>
    <row r="65" spans="1:18" x14ac:dyDescent="0.25">
      <c r="A65" s="11"/>
      <c r="B65" s="20" t="s">
        <v>488</v>
      </c>
      <c r="C65" s="21"/>
      <c r="D65" s="22"/>
      <c r="E65" s="23">
        <v>1037</v>
      </c>
      <c r="F65" s="21"/>
      <c r="G65" s="22"/>
      <c r="H65" s="23">
        <v>462137</v>
      </c>
      <c r="I65" s="21"/>
      <c r="J65" s="22"/>
      <c r="K65" s="23">
        <v>3847</v>
      </c>
      <c r="L65" s="21"/>
      <c r="M65" s="22"/>
      <c r="N65" s="23">
        <v>467021</v>
      </c>
      <c r="O65" s="21"/>
    </row>
    <row r="66" spans="1:18" x14ac:dyDescent="0.25">
      <c r="A66" s="11"/>
      <c r="B66" s="25"/>
      <c r="C66" s="25"/>
      <c r="D66" s="25"/>
      <c r="E66" s="53"/>
      <c r="F66" s="25"/>
      <c r="G66" s="25"/>
      <c r="H66" s="53"/>
      <c r="I66" s="25"/>
      <c r="J66" s="25"/>
      <c r="K66" s="53"/>
      <c r="L66" s="25"/>
      <c r="M66" s="25"/>
      <c r="N66" s="53"/>
      <c r="O66" s="25"/>
    </row>
    <row r="67" spans="1:18" ht="15.75" thickBot="1" x14ac:dyDescent="0.3">
      <c r="A67" s="11"/>
      <c r="B67" s="20" t="s">
        <v>489</v>
      </c>
      <c r="C67" s="21"/>
      <c r="D67" s="44"/>
      <c r="E67" s="46">
        <v>0</v>
      </c>
      <c r="F67" s="21"/>
      <c r="G67" s="44"/>
      <c r="H67" s="46">
        <v>739</v>
      </c>
      <c r="I67" s="21"/>
      <c r="J67" s="44"/>
      <c r="K67" s="46">
        <v>0</v>
      </c>
      <c r="L67" s="21"/>
      <c r="M67" s="44"/>
      <c r="N67" s="46">
        <v>739</v>
      </c>
      <c r="O67" s="21"/>
    </row>
    <row r="68" spans="1:18" x14ac:dyDescent="0.25">
      <c r="A68" s="11"/>
      <c r="B68" s="25"/>
      <c r="C68" s="25"/>
      <c r="D68" s="137"/>
      <c r="E68" s="136"/>
      <c r="F68" s="25"/>
      <c r="G68" s="137"/>
      <c r="H68" s="136"/>
      <c r="I68" s="25"/>
      <c r="J68" s="137"/>
      <c r="K68" s="136"/>
      <c r="L68" s="25"/>
      <c r="M68" s="137"/>
      <c r="N68" s="136"/>
      <c r="O68" s="25"/>
    </row>
    <row r="69" spans="1:18" ht="15.75" thickBot="1" x14ac:dyDescent="0.3">
      <c r="A69" s="11"/>
      <c r="B69" s="20" t="s">
        <v>42</v>
      </c>
      <c r="C69" s="21"/>
      <c r="D69" s="139" t="s">
        <v>220</v>
      </c>
      <c r="E69" s="140">
        <v>1037</v>
      </c>
      <c r="F69" s="21"/>
      <c r="G69" s="139" t="s">
        <v>220</v>
      </c>
      <c r="H69" s="140">
        <v>462876</v>
      </c>
      <c r="I69" s="21"/>
      <c r="J69" s="139" t="s">
        <v>220</v>
      </c>
      <c r="K69" s="140">
        <v>3847</v>
      </c>
      <c r="L69" s="21"/>
      <c r="M69" s="139" t="s">
        <v>220</v>
      </c>
      <c r="N69" s="140">
        <v>467760</v>
      </c>
      <c r="O69" s="21"/>
    </row>
    <row r="70" spans="1:18" ht="15.75" thickTop="1" x14ac:dyDescent="0.25">
      <c r="A70" s="11"/>
      <c r="B70" s="25"/>
      <c r="C70" s="25"/>
      <c r="D70" s="30"/>
      <c r="E70" s="31"/>
      <c r="F70" s="25"/>
      <c r="G70" s="30"/>
      <c r="H70" s="31"/>
      <c r="I70" s="25"/>
      <c r="J70" s="30"/>
      <c r="K70" s="31"/>
      <c r="L70" s="25"/>
      <c r="M70" s="30"/>
      <c r="N70" s="31"/>
      <c r="O70" s="25"/>
    </row>
    <row r="71" spans="1:18" x14ac:dyDescent="0.25">
      <c r="A71" s="11"/>
      <c r="B71" s="181" t="s">
        <v>491</v>
      </c>
      <c r="C71" s="21"/>
      <c r="D71" s="20"/>
      <c r="E71" s="32"/>
      <c r="F71" s="21"/>
      <c r="G71" s="20"/>
      <c r="H71" s="32"/>
      <c r="I71" s="21"/>
      <c r="J71" s="20"/>
      <c r="K71" s="32"/>
      <c r="L71" s="21"/>
      <c r="M71" s="20"/>
      <c r="N71" s="32"/>
      <c r="O71" s="21"/>
    </row>
    <row r="72" spans="1:18" ht="15.75" thickBot="1" x14ac:dyDescent="0.3">
      <c r="A72" s="11"/>
      <c r="B72" s="24" t="s">
        <v>489</v>
      </c>
      <c r="C72" s="25"/>
      <c r="D72" s="129" t="s">
        <v>220</v>
      </c>
      <c r="E72" s="131">
        <v>0</v>
      </c>
      <c r="F72" s="25"/>
      <c r="G72" s="129" t="s">
        <v>220</v>
      </c>
      <c r="H72" s="131">
        <v>12</v>
      </c>
      <c r="I72" s="25"/>
      <c r="J72" s="129" t="s">
        <v>220</v>
      </c>
      <c r="K72" s="131">
        <v>0</v>
      </c>
      <c r="L72" s="25"/>
      <c r="M72" s="129" t="s">
        <v>220</v>
      </c>
      <c r="N72" s="131">
        <v>12</v>
      </c>
      <c r="O72" s="25"/>
    </row>
    <row r="73" spans="1:18" ht="15.75" thickTop="1" x14ac:dyDescent="0.25">
      <c r="A73" s="11"/>
      <c r="B73" s="37"/>
      <c r="C73" s="37"/>
      <c r="D73" s="37"/>
      <c r="E73" s="37"/>
      <c r="F73" s="37"/>
      <c r="G73" s="37"/>
      <c r="H73" s="37"/>
      <c r="I73" s="37"/>
      <c r="J73" s="37"/>
      <c r="K73" s="37"/>
      <c r="L73" s="37"/>
      <c r="M73" s="37"/>
      <c r="N73" s="37"/>
      <c r="O73" s="37"/>
      <c r="P73" s="37"/>
      <c r="Q73" s="37"/>
      <c r="R73" s="37"/>
    </row>
    <row r="74" spans="1:18" x14ac:dyDescent="0.25">
      <c r="A74" s="11"/>
      <c r="B74" s="37" t="s">
        <v>493</v>
      </c>
      <c r="C74" s="37"/>
      <c r="D74" s="37"/>
      <c r="E74" s="37"/>
      <c r="F74" s="37"/>
      <c r="G74" s="37"/>
      <c r="H74" s="37"/>
      <c r="I74" s="37"/>
      <c r="J74" s="37"/>
      <c r="K74" s="37"/>
      <c r="L74" s="37"/>
      <c r="M74" s="37"/>
      <c r="N74" s="37"/>
      <c r="O74" s="37"/>
      <c r="P74" s="37"/>
      <c r="Q74" s="37"/>
      <c r="R74" s="37"/>
    </row>
    <row r="75" spans="1:18" x14ac:dyDescent="0.25">
      <c r="A75" s="11"/>
      <c r="B75" s="37"/>
      <c r="C75" s="37"/>
      <c r="D75" s="37"/>
      <c r="E75" s="37"/>
      <c r="F75" s="37"/>
      <c r="G75" s="37"/>
      <c r="H75" s="37"/>
      <c r="I75" s="37"/>
      <c r="J75" s="37"/>
      <c r="K75" s="37"/>
      <c r="L75" s="37"/>
      <c r="M75" s="37"/>
      <c r="N75" s="37"/>
      <c r="O75" s="37"/>
      <c r="P75" s="37"/>
      <c r="Q75" s="37"/>
      <c r="R75" s="37"/>
    </row>
    <row r="76" spans="1:18" x14ac:dyDescent="0.25">
      <c r="A76" s="11"/>
      <c r="B76" s="37" t="s">
        <v>494</v>
      </c>
      <c r="C76" s="37"/>
      <c r="D76" s="37"/>
      <c r="E76" s="37"/>
      <c r="F76" s="37"/>
      <c r="G76" s="37"/>
      <c r="H76" s="37"/>
      <c r="I76" s="37"/>
      <c r="J76" s="37"/>
      <c r="K76" s="37"/>
      <c r="L76" s="37"/>
      <c r="M76" s="37"/>
      <c r="N76" s="37"/>
      <c r="O76" s="37"/>
      <c r="P76" s="37"/>
      <c r="Q76" s="37"/>
      <c r="R76" s="37"/>
    </row>
    <row r="77" spans="1:18" x14ac:dyDescent="0.25">
      <c r="A77" s="11"/>
      <c r="B77" s="37"/>
      <c r="C77" s="37"/>
      <c r="D77" s="37"/>
      <c r="E77" s="37"/>
      <c r="F77" s="37"/>
      <c r="G77" s="37"/>
      <c r="H77" s="37"/>
      <c r="I77" s="37"/>
      <c r="J77" s="37"/>
      <c r="K77" s="37"/>
      <c r="L77" s="37"/>
      <c r="M77" s="37"/>
      <c r="N77" s="37"/>
      <c r="O77" s="37"/>
      <c r="P77" s="37"/>
      <c r="Q77" s="37"/>
      <c r="R77" s="37"/>
    </row>
    <row r="78" spans="1:18" x14ac:dyDescent="0.25">
      <c r="A78" s="11"/>
      <c r="B78" s="15"/>
      <c r="C78" s="16"/>
      <c r="D78" s="185" t="s">
        <v>495</v>
      </c>
      <c r="E78" s="185"/>
      <c r="F78" s="185"/>
      <c r="G78" s="185"/>
      <c r="H78" s="185"/>
      <c r="I78" s="183"/>
      <c r="J78" s="182"/>
      <c r="K78" s="17"/>
      <c r="L78" s="16"/>
      <c r="M78" s="17"/>
      <c r="N78" s="17"/>
      <c r="O78" s="16"/>
    </row>
    <row r="79" spans="1:18" ht="15.75" thickBot="1" x14ac:dyDescent="0.3">
      <c r="A79" s="11"/>
      <c r="B79" s="15"/>
      <c r="C79" s="16"/>
      <c r="D79" s="186" t="s">
        <v>496</v>
      </c>
      <c r="E79" s="186"/>
      <c r="F79" s="186"/>
      <c r="G79" s="186"/>
      <c r="H79" s="186"/>
      <c r="I79" s="183"/>
      <c r="J79" s="184"/>
      <c r="K79" s="34" t="s">
        <v>497</v>
      </c>
      <c r="L79" s="34"/>
      <c r="M79" s="34"/>
      <c r="N79" s="34"/>
      <c r="O79" s="16"/>
    </row>
    <row r="80" spans="1:18" ht="15.75" thickBot="1" x14ac:dyDescent="0.3">
      <c r="A80" s="11"/>
      <c r="B80" s="15"/>
      <c r="C80" s="16"/>
      <c r="D80" s="35">
        <v>2013</v>
      </c>
      <c r="E80" s="35"/>
      <c r="F80" s="19"/>
      <c r="G80" s="35">
        <v>2012</v>
      </c>
      <c r="H80" s="35"/>
      <c r="I80" s="16"/>
      <c r="J80" s="35">
        <v>2013</v>
      </c>
      <c r="K80" s="35"/>
      <c r="L80" s="19"/>
      <c r="M80" s="35">
        <v>2012</v>
      </c>
      <c r="N80" s="35"/>
      <c r="O80" s="16"/>
    </row>
    <row r="81" spans="1:18" ht="26.25" x14ac:dyDescent="0.25">
      <c r="A81" s="11"/>
      <c r="B81" s="20" t="s">
        <v>498</v>
      </c>
      <c r="C81" s="21"/>
      <c r="D81" s="22" t="s">
        <v>220</v>
      </c>
      <c r="E81" s="23">
        <v>2859</v>
      </c>
      <c r="F81" s="21"/>
      <c r="G81" s="22" t="s">
        <v>220</v>
      </c>
      <c r="H81" s="39">
        <v>0</v>
      </c>
      <c r="I81" s="21"/>
      <c r="J81" s="22" t="s">
        <v>220</v>
      </c>
      <c r="K81" s="39">
        <v>988</v>
      </c>
      <c r="L81" s="21"/>
      <c r="M81" s="22" t="s">
        <v>220</v>
      </c>
      <c r="N81" s="39">
        <v>686</v>
      </c>
      <c r="O81" s="21"/>
    </row>
    <row r="82" spans="1:18" x14ac:dyDescent="0.25">
      <c r="A82" s="11"/>
      <c r="B82" s="41" t="s">
        <v>499</v>
      </c>
      <c r="C82" s="25"/>
      <c r="D82" s="24"/>
      <c r="E82" s="42">
        <v>3334</v>
      </c>
      <c r="F82" s="25"/>
      <c r="G82" s="24"/>
      <c r="H82" s="33">
        <v>0</v>
      </c>
      <c r="I82" s="25"/>
      <c r="J82" s="24"/>
      <c r="K82" s="33">
        <v>0</v>
      </c>
      <c r="L82" s="25"/>
      <c r="M82" s="24"/>
      <c r="N82" s="33">
        <v>0</v>
      </c>
      <c r="O82" s="25"/>
    </row>
    <row r="83" spans="1:18" x14ac:dyDescent="0.25">
      <c r="A83" s="11"/>
      <c r="B83" s="43" t="s">
        <v>500</v>
      </c>
      <c r="C83" s="21"/>
      <c r="D83" s="20"/>
      <c r="E83" s="32">
        <v>-181</v>
      </c>
      <c r="F83" s="21"/>
      <c r="G83" s="20"/>
      <c r="H83" s="32">
        <v>0</v>
      </c>
      <c r="I83" s="21"/>
      <c r="J83" s="20"/>
      <c r="K83" s="32">
        <v>-11</v>
      </c>
      <c r="L83" s="21"/>
      <c r="M83" s="20"/>
      <c r="N83" s="32">
        <v>-4</v>
      </c>
      <c r="O83" s="21"/>
    </row>
    <row r="84" spans="1:18" x14ac:dyDescent="0.25">
      <c r="A84" s="11"/>
      <c r="B84" s="41" t="s">
        <v>501</v>
      </c>
      <c r="C84" s="25"/>
      <c r="D84" s="24"/>
      <c r="E84" s="42">
        <v>-2160</v>
      </c>
      <c r="F84" s="25"/>
      <c r="G84" s="24"/>
      <c r="H84" s="33">
        <v>0</v>
      </c>
      <c r="I84" s="25"/>
      <c r="J84" s="24"/>
      <c r="K84" s="33">
        <v>0</v>
      </c>
      <c r="L84" s="25"/>
      <c r="M84" s="24"/>
      <c r="N84" s="33">
        <v>-45</v>
      </c>
      <c r="O84" s="25"/>
    </row>
    <row r="85" spans="1:18" ht="15.75" thickBot="1" x14ac:dyDescent="0.3">
      <c r="A85" s="11"/>
      <c r="B85" s="43" t="s">
        <v>502</v>
      </c>
      <c r="C85" s="21"/>
      <c r="D85" s="44"/>
      <c r="E85" s="45">
        <v>-3852</v>
      </c>
      <c r="F85" s="21"/>
      <c r="G85" s="44"/>
      <c r="H85" s="46">
        <v>0</v>
      </c>
      <c r="I85" s="21"/>
      <c r="J85" s="44"/>
      <c r="K85" s="46">
        <v>0</v>
      </c>
      <c r="L85" s="21"/>
      <c r="M85" s="44"/>
      <c r="N85" s="46">
        <v>0</v>
      </c>
      <c r="O85" s="21"/>
    </row>
    <row r="86" spans="1:18" ht="27" thickBot="1" x14ac:dyDescent="0.3">
      <c r="A86" s="11"/>
      <c r="B86" s="24" t="s">
        <v>503</v>
      </c>
      <c r="C86" s="25"/>
      <c r="D86" s="58" t="s">
        <v>220</v>
      </c>
      <c r="E86" s="176">
        <v>0</v>
      </c>
      <c r="F86" s="25"/>
      <c r="G86" s="58" t="s">
        <v>220</v>
      </c>
      <c r="H86" s="176">
        <v>0</v>
      </c>
      <c r="I86" s="25"/>
      <c r="J86" s="58" t="s">
        <v>220</v>
      </c>
      <c r="K86" s="176">
        <v>977</v>
      </c>
      <c r="L86" s="25"/>
      <c r="M86" s="58" t="s">
        <v>220</v>
      </c>
      <c r="N86" s="176">
        <v>637</v>
      </c>
      <c r="O86" s="25"/>
    </row>
    <row r="87" spans="1:18" ht="15.75" thickTop="1" x14ac:dyDescent="0.25">
      <c r="A87" s="11"/>
      <c r="B87" s="37"/>
      <c r="C87" s="37"/>
      <c r="D87" s="37"/>
      <c r="E87" s="37"/>
      <c r="F87" s="37"/>
      <c r="G87" s="37"/>
      <c r="H87" s="37"/>
      <c r="I87" s="37"/>
      <c r="J87" s="37"/>
      <c r="K87" s="37"/>
      <c r="L87" s="37"/>
      <c r="M87" s="37"/>
      <c r="N87" s="37"/>
      <c r="O87" s="37"/>
      <c r="P87" s="37"/>
      <c r="Q87" s="37"/>
      <c r="R87" s="37"/>
    </row>
    <row r="88" spans="1:18" ht="25.5" customHeight="1" x14ac:dyDescent="0.25">
      <c r="A88" s="11"/>
      <c r="B88" s="37" t="s">
        <v>504</v>
      </c>
      <c r="C88" s="37"/>
      <c r="D88" s="37"/>
      <c r="E88" s="37"/>
      <c r="F88" s="37"/>
      <c r="G88" s="37"/>
      <c r="H88" s="37"/>
      <c r="I88" s="37"/>
      <c r="J88" s="37"/>
      <c r="K88" s="37"/>
      <c r="L88" s="37"/>
      <c r="M88" s="37"/>
      <c r="N88" s="37"/>
      <c r="O88" s="37"/>
      <c r="P88" s="37"/>
      <c r="Q88" s="37"/>
      <c r="R88" s="37"/>
    </row>
    <row r="89" spans="1:18" x14ac:dyDescent="0.25">
      <c r="A89" s="11"/>
      <c r="B89" s="37"/>
      <c r="C89" s="37"/>
      <c r="D89" s="37"/>
      <c r="E89" s="37"/>
      <c r="F89" s="37"/>
      <c r="G89" s="37"/>
      <c r="H89" s="37"/>
      <c r="I89" s="37"/>
      <c r="J89" s="37"/>
      <c r="K89" s="37"/>
      <c r="L89" s="37"/>
      <c r="M89" s="37"/>
      <c r="N89" s="37"/>
      <c r="O89" s="37"/>
      <c r="P89" s="37"/>
      <c r="Q89" s="37"/>
      <c r="R89" s="37"/>
    </row>
    <row r="90" spans="1:18" x14ac:dyDescent="0.25">
      <c r="A90" s="11"/>
      <c r="B90" s="37" t="s">
        <v>505</v>
      </c>
      <c r="C90" s="37"/>
      <c r="D90" s="37"/>
      <c r="E90" s="37"/>
      <c r="F90" s="37"/>
      <c r="G90" s="37"/>
      <c r="H90" s="37"/>
      <c r="I90" s="37"/>
      <c r="J90" s="37"/>
      <c r="K90" s="37"/>
      <c r="L90" s="37"/>
      <c r="M90" s="37"/>
      <c r="N90" s="37"/>
      <c r="O90" s="37"/>
      <c r="P90" s="37"/>
      <c r="Q90" s="37"/>
      <c r="R90" s="37"/>
    </row>
    <row r="91" spans="1:18" x14ac:dyDescent="0.25">
      <c r="A91" s="11"/>
      <c r="B91" s="37"/>
      <c r="C91" s="37"/>
      <c r="D91" s="37"/>
      <c r="E91" s="37"/>
      <c r="F91" s="37"/>
      <c r="G91" s="37"/>
      <c r="H91" s="37"/>
      <c r="I91" s="37"/>
      <c r="J91" s="37"/>
      <c r="K91" s="37"/>
      <c r="L91" s="37"/>
      <c r="M91" s="37"/>
      <c r="N91" s="37"/>
      <c r="O91" s="37"/>
      <c r="P91" s="37"/>
      <c r="Q91" s="37"/>
      <c r="R91" s="37"/>
    </row>
    <row r="92" spans="1:18" ht="15.75" thickBot="1" x14ac:dyDescent="0.3">
      <c r="A92" s="11"/>
      <c r="B92" s="188" t="s">
        <v>506</v>
      </c>
      <c r="C92" s="188"/>
      <c r="D92" s="188"/>
      <c r="E92" s="188"/>
      <c r="F92" s="188"/>
      <c r="G92" s="188"/>
      <c r="H92" s="188"/>
      <c r="I92" s="188"/>
      <c r="J92" s="188"/>
      <c r="K92" s="188"/>
      <c r="L92" s="16"/>
    </row>
    <row r="93" spans="1:18" x14ac:dyDescent="0.25">
      <c r="A93" s="11"/>
      <c r="B93" s="128"/>
      <c r="C93" s="19"/>
      <c r="D93" s="133" t="s">
        <v>507</v>
      </c>
      <c r="E93" s="133"/>
      <c r="F93" s="19"/>
      <c r="G93" s="128"/>
      <c r="H93" s="19"/>
      <c r="I93" s="128"/>
      <c r="J93" s="19"/>
      <c r="K93" s="128" t="s">
        <v>508</v>
      </c>
      <c r="L93" s="17"/>
    </row>
    <row r="94" spans="1:18" ht="15.75" thickBot="1" x14ac:dyDescent="0.3">
      <c r="A94" s="11"/>
      <c r="B94" s="17"/>
      <c r="C94" s="16"/>
      <c r="D94" s="189">
        <v>41547</v>
      </c>
      <c r="E94" s="189"/>
      <c r="F94" s="16"/>
      <c r="G94" s="18" t="s">
        <v>509</v>
      </c>
      <c r="H94" s="16"/>
      <c r="I94" s="18" t="s">
        <v>510</v>
      </c>
      <c r="J94" s="16"/>
      <c r="K94" s="18" t="s">
        <v>511</v>
      </c>
      <c r="L94" s="17"/>
    </row>
    <row r="95" spans="1:18" x14ac:dyDescent="0.25">
      <c r="A95" s="11"/>
      <c r="B95" s="16"/>
      <c r="C95" s="16"/>
      <c r="D95" s="19"/>
      <c r="E95" s="134"/>
      <c r="F95" s="16"/>
      <c r="G95" s="19"/>
      <c r="H95" s="16"/>
      <c r="I95" s="19"/>
      <c r="J95" s="16"/>
      <c r="K95" s="134"/>
      <c r="L95" s="16"/>
    </row>
    <row r="96" spans="1:18" x14ac:dyDescent="0.25">
      <c r="A96" s="11"/>
      <c r="B96" s="20" t="s">
        <v>410</v>
      </c>
      <c r="C96" s="21"/>
      <c r="D96" s="20" t="s">
        <v>220</v>
      </c>
      <c r="E96" s="32">
        <v>977</v>
      </c>
      <c r="F96" s="21"/>
      <c r="G96" s="20" t="s">
        <v>512</v>
      </c>
      <c r="H96" s="21"/>
      <c r="I96" s="20" t="s">
        <v>513</v>
      </c>
      <c r="J96" s="21"/>
      <c r="K96" s="187">
        <v>41281</v>
      </c>
      <c r="L96" s="20" t="s">
        <v>230</v>
      </c>
    </row>
    <row r="97" spans="1:18" x14ac:dyDescent="0.25">
      <c r="A97" s="11"/>
      <c r="B97" s="24"/>
      <c r="C97" s="25"/>
      <c r="D97" s="24"/>
      <c r="E97" s="33"/>
      <c r="F97" s="25"/>
      <c r="G97" s="24"/>
      <c r="H97" s="25"/>
      <c r="I97" s="24"/>
      <c r="J97" s="25"/>
      <c r="K97" s="33">
        <v>-2.57</v>
      </c>
      <c r="L97" s="24" t="s">
        <v>230</v>
      </c>
    </row>
    <row r="98" spans="1:18" x14ac:dyDescent="0.25">
      <c r="A98" s="11"/>
      <c r="B98" s="37" t="s">
        <v>440</v>
      </c>
      <c r="C98" s="37"/>
      <c r="D98" s="37"/>
      <c r="E98" s="37"/>
      <c r="F98" s="37"/>
      <c r="G98" s="37"/>
      <c r="H98" s="37"/>
      <c r="I98" s="37"/>
      <c r="J98" s="37"/>
      <c r="K98" s="37"/>
      <c r="L98" s="37"/>
      <c r="M98" s="37"/>
      <c r="N98" s="37"/>
      <c r="O98" s="37"/>
      <c r="P98" s="37"/>
      <c r="Q98" s="37"/>
      <c r="R98" s="37"/>
    </row>
    <row r="99" spans="1:18" ht="15.75" thickBot="1" x14ac:dyDescent="0.3">
      <c r="A99" s="11"/>
      <c r="B99" s="34" t="s">
        <v>506</v>
      </c>
      <c r="C99" s="34"/>
      <c r="D99" s="34"/>
      <c r="E99" s="34"/>
      <c r="F99" s="34"/>
      <c r="G99" s="34"/>
      <c r="H99" s="34"/>
      <c r="I99" s="34"/>
      <c r="J99" s="34"/>
      <c r="K99" s="34"/>
      <c r="L99" s="15"/>
    </row>
    <row r="100" spans="1:18" x14ac:dyDescent="0.25">
      <c r="A100" s="11"/>
      <c r="B100" s="128"/>
      <c r="C100" s="118"/>
      <c r="D100" s="133" t="s">
        <v>507</v>
      </c>
      <c r="E100" s="133"/>
      <c r="F100" s="118"/>
      <c r="G100" s="128"/>
      <c r="H100" s="118"/>
      <c r="I100" s="128"/>
      <c r="J100" s="118"/>
      <c r="K100" s="128" t="s">
        <v>508</v>
      </c>
      <c r="L100" s="15"/>
    </row>
    <row r="101" spans="1:18" ht="15.75" thickBot="1" x14ac:dyDescent="0.3">
      <c r="A101" s="11"/>
      <c r="B101" s="17"/>
      <c r="C101" s="116"/>
      <c r="D101" s="34" t="s">
        <v>492</v>
      </c>
      <c r="E101" s="34"/>
      <c r="F101" s="116"/>
      <c r="G101" s="18" t="s">
        <v>509</v>
      </c>
      <c r="H101" s="116"/>
      <c r="I101" s="18" t="s">
        <v>510</v>
      </c>
      <c r="J101" s="116"/>
      <c r="K101" s="18" t="s">
        <v>511</v>
      </c>
      <c r="L101" s="15"/>
    </row>
    <row r="102" spans="1:18" x14ac:dyDescent="0.25">
      <c r="A102" s="11"/>
      <c r="B102" s="16"/>
      <c r="C102" s="16"/>
      <c r="D102" s="19"/>
      <c r="E102" s="134"/>
      <c r="F102" s="16"/>
      <c r="G102" s="19"/>
      <c r="H102" s="16"/>
      <c r="I102" s="19"/>
      <c r="J102" s="16"/>
      <c r="K102" s="134"/>
      <c r="L102" s="16"/>
    </row>
    <row r="103" spans="1:18" ht="26.25" x14ac:dyDescent="0.25">
      <c r="A103" s="11"/>
      <c r="B103" s="20" t="s">
        <v>412</v>
      </c>
      <c r="C103" s="21"/>
      <c r="D103" s="20" t="s">
        <v>220</v>
      </c>
      <c r="E103" s="51">
        <v>2859</v>
      </c>
      <c r="F103" s="21"/>
      <c r="G103" s="20" t="s">
        <v>514</v>
      </c>
      <c r="H103" s="21"/>
      <c r="I103" s="20" t="s">
        <v>515</v>
      </c>
      <c r="J103" s="21"/>
      <c r="K103" s="32" t="s">
        <v>516</v>
      </c>
      <c r="L103" s="20"/>
    </row>
    <row r="104" spans="1:18" x14ac:dyDescent="0.25">
      <c r="A104" s="11"/>
      <c r="B104" s="20"/>
      <c r="C104" s="21"/>
      <c r="D104" s="20"/>
      <c r="E104" s="32"/>
      <c r="F104" s="21"/>
      <c r="G104" s="20"/>
      <c r="H104" s="21"/>
      <c r="I104" s="20"/>
      <c r="J104" s="21"/>
      <c r="K104" s="32">
        <v>-6</v>
      </c>
      <c r="L104" s="20"/>
    </row>
    <row r="105" spans="1:18" x14ac:dyDescent="0.25">
      <c r="A105" s="11"/>
      <c r="B105" s="25"/>
      <c r="C105" s="25"/>
      <c r="D105" s="25"/>
      <c r="E105" s="53"/>
      <c r="F105" s="25"/>
      <c r="G105" s="25"/>
      <c r="H105" s="25"/>
      <c r="I105" s="25"/>
      <c r="J105" s="25"/>
      <c r="K105" s="53"/>
      <c r="L105" s="25"/>
    </row>
    <row r="106" spans="1:18" x14ac:dyDescent="0.25">
      <c r="A106" s="11"/>
      <c r="B106" s="20"/>
      <c r="C106" s="21"/>
      <c r="D106" s="20"/>
      <c r="E106" s="32"/>
      <c r="F106" s="21"/>
      <c r="G106" s="20"/>
      <c r="H106" s="21"/>
      <c r="I106" s="20" t="s">
        <v>517</v>
      </c>
      <c r="J106" s="21"/>
      <c r="K106" s="32" t="s">
        <v>518</v>
      </c>
      <c r="L106" s="20"/>
    </row>
    <row r="107" spans="1:18" x14ac:dyDescent="0.25">
      <c r="A107" s="11"/>
      <c r="B107" s="20"/>
      <c r="C107" s="21"/>
      <c r="D107" s="20"/>
      <c r="E107" s="32"/>
      <c r="F107" s="21"/>
      <c r="G107" s="20"/>
      <c r="H107" s="21"/>
      <c r="I107" s="20"/>
      <c r="J107" s="21"/>
      <c r="K107" s="32">
        <v>-2.7</v>
      </c>
      <c r="L107" s="20"/>
    </row>
    <row r="108" spans="1:18" x14ac:dyDescent="0.25">
      <c r="A108" s="11"/>
      <c r="B108" s="25"/>
      <c r="C108" s="25"/>
      <c r="D108" s="25"/>
      <c r="E108" s="53"/>
      <c r="F108" s="25"/>
      <c r="G108" s="25"/>
      <c r="H108" s="25"/>
      <c r="I108" s="25"/>
      <c r="J108" s="25"/>
      <c r="K108" s="53"/>
      <c r="L108" s="25"/>
    </row>
    <row r="109" spans="1:18" x14ac:dyDescent="0.25">
      <c r="A109" s="11"/>
      <c r="B109" s="20"/>
      <c r="C109" s="21"/>
      <c r="D109" s="20"/>
      <c r="E109" s="32"/>
      <c r="F109" s="21"/>
      <c r="G109" s="20"/>
      <c r="H109" s="21"/>
      <c r="I109" s="20" t="s">
        <v>519</v>
      </c>
      <c r="J109" s="21"/>
      <c r="K109" s="32" t="s">
        <v>520</v>
      </c>
      <c r="L109" s="20"/>
    </row>
    <row r="110" spans="1:18" x14ac:dyDescent="0.25">
      <c r="A110" s="11"/>
      <c r="B110" s="20"/>
      <c r="C110" s="21"/>
      <c r="D110" s="20"/>
      <c r="E110" s="32"/>
      <c r="F110" s="21"/>
      <c r="G110" s="20"/>
      <c r="H110" s="21"/>
      <c r="I110" s="20"/>
      <c r="J110" s="21"/>
      <c r="K110" s="32">
        <v>-328</v>
      </c>
      <c r="L110" s="20"/>
    </row>
    <row r="111" spans="1:18" x14ac:dyDescent="0.25">
      <c r="A111" s="11"/>
      <c r="B111" s="25"/>
      <c r="C111" s="25"/>
      <c r="D111" s="25"/>
      <c r="E111" s="53"/>
      <c r="F111" s="25"/>
      <c r="G111" s="25"/>
      <c r="H111" s="25"/>
      <c r="I111" s="25"/>
      <c r="J111" s="25"/>
      <c r="K111" s="53"/>
      <c r="L111" s="25"/>
    </row>
    <row r="112" spans="1:18" x14ac:dyDescent="0.25">
      <c r="A112" s="11"/>
      <c r="B112" s="20" t="s">
        <v>410</v>
      </c>
      <c r="C112" s="21"/>
      <c r="D112" s="20" t="s">
        <v>220</v>
      </c>
      <c r="E112" s="32">
        <v>988</v>
      </c>
      <c r="F112" s="21"/>
      <c r="G112" s="20" t="s">
        <v>512</v>
      </c>
      <c r="H112" s="21"/>
      <c r="I112" s="20" t="s">
        <v>513</v>
      </c>
      <c r="J112" s="21"/>
      <c r="K112" s="187">
        <v>41285</v>
      </c>
      <c r="L112" s="20" t="s">
        <v>230</v>
      </c>
    </row>
    <row r="113" spans="1:18" x14ac:dyDescent="0.25">
      <c r="A113" s="11"/>
      <c r="B113" s="20"/>
      <c r="C113" s="21"/>
      <c r="D113" s="20"/>
      <c r="E113" s="32"/>
      <c r="F113" s="21"/>
      <c r="G113" s="20"/>
      <c r="H113" s="21"/>
      <c r="I113" s="20"/>
      <c r="J113" s="21"/>
      <c r="K113" s="190">
        <v>-0.04</v>
      </c>
      <c r="L113" s="191"/>
    </row>
    <row r="114" spans="1:18" x14ac:dyDescent="0.25">
      <c r="A114" s="11"/>
      <c r="B114" s="37"/>
      <c r="C114" s="37"/>
      <c r="D114" s="37"/>
      <c r="E114" s="37"/>
      <c r="F114" s="37"/>
      <c r="G114" s="37"/>
      <c r="H114" s="37"/>
      <c r="I114" s="37"/>
      <c r="J114" s="37"/>
      <c r="K114" s="37"/>
      <c r="L114" s="37"/>
      <c r="M114" s="37"/>
      <c r="N114" s="37"/>
      <c r="O114" s="37"/>
      <c r="P114" s="37"/>
      <c r="Q114" s="37"/>
      <c r="R114" s="37"/>
    </row>
    <row r="115" spans="1:18" ht="38.25" customHeight="1" x14ac:dyDescent="0.25">
      <c r="A115" s="11"/>
      <c r="B115" s="37" t="s">
        <v>521</v>
      </c>
      <c r="C115" s="37"/>
      <c r="D115" s="37"/>
      <c r="E115" s="37"/>
      <c r="F115" s="37"/>
      <c r="G115" s="37"/>
      <c r="H115" s="37"/>
      <c r="I115" s="37"/>
      <c r="J115" s="37"/>
      <c r="K115" s="37"/>
      <c r="L115" s="37"/>
      <c r="M115" s="37"/>
      <c r="N115" s="37"/>
      <c r="O115" s="37"/>
      <c r="P115" s="37"/>
      <c r="Q115" s="37"/>
      <c r="R115" s="37"/>
    </row>
    <row r="116" spans="1:18" x14ac:dyDescent="0.25">
      <c r="A116" s="11"/>
      <c r="B116" s="37"/>
      <c r="C116" s="37"/>
      <c r="D116" s="37"/>
      <c r="E116" s="37"/>
      <c r="F116" s="37"/>
      <c r="G116" s="37"/>
      <c r="H116" s="37"/>
      <c r="I116" s="37"/>
      <c r="J116" s="37"/>
      <c r="K116" s="37"/>
      <c r="L116" s="37"/>
      <c r="M116" s="37"/>
      <c r="N116" s="37"/>
      <c r="O116" s="37"/>
      <c r="P116" s="37"/>
      <c r="Q116" s="37"/>
      <c r="R116" s="37"/>
    </row>
    <row r="117" spans="1:18" ht="25.5" customHeight="1" x14ac:dyDescent="0.25">
      <c r="A117" s="11"/>
      <c r="B117" s="37" t="s">
        <v>522</v>
      </c>
      <c r="C117" s="37"/>
      <c r="D117" s="37"/>
      <c r="E117" s="37"/>
      <c r="F117" s="37"/>
      <c r="G117" s="37"/>
      <c r="H117" s="37"/>
      <c r="I117" s="37"/>
      <c r="J117" s="37"/>
      <c r="K117" s="37"/>
      <c r="L117" s="37"/>
      <c r="M117" s="37"/>
      <c r="N117" s="37"/>
      <c r="O117" s="37"/>
      <c r="P117" s="37"/>
      <c r="Q117" s="37"/>
      <c r="R117" s="37"/>
    </row>
    <row r="118" spans="1:18" x14ac:dyDescent="0.25">
      <c r="A118" s="11"/>
      <c r="B118" s="37"/>
      <c r="C118" s="37"/>
      <c r="D118" s="37"/>
      <c r="E118" s="37"/>
      <c r="F118" s="37"/>
      <c r="G118" s="37"/>
      <c r="H118" s="37"/>
      <c r="I118" s="37"/>
      <c r="J118" s="37"/>
      <c r="K118" s="37"/>
      <c r="L118" s="37"/>
      <c r="M118" s="37"/>
      <c r="N118" s="37"/>
      <c r="O118" s="37"/>
      <c r="P118" s="37"/>
      <c r="Q118" s="37"/>
      <c r="R118" s="37"/>
    </row>
    <row r="119" spans="1:18" x14ac:dyDescent="0.25">
      <c r="A119" s="11"/>
      <c r="B119" s="37" t="s">
        <v>523</v>
      </c>
      <c r="C119" s="37"/>
      <c r="D119" s="37"/>
      <c r="E119" s="37"/>
      <c r="F119" s="37"/>
      <c r="G119" s="37"/>
      <c r="H119" s="37"/>
      <c r="I119" s="37"/>
      <c r="J119" s="37"/>
      <c r="K119" s="37"/>
      <c r="L119" s="37"/>
      <c r="M119" s="37"/>
      <c r="N119" s="37"/>
      <c r="O119" s="37"/>
      <c r="P119" s="37"/>
      <c r="Q119" s="37"/>
      <c r="R119" s="37"/>
    </row>
    <row r="120" spans="1:18" x14ac:dyDescent="0.25">
      <c r="A120" s="11"/>
      <c r="B120" s="37"/>
      <c r="C120" s="37"/>
      <c r="D120" s="37"/>
      <c r="E120" s="37"/>
      <c r="F120" s="37"/>
      <c r="G120" s="37"/>
      <c r="H120" s="37"/>
      <c r="I120" s="37"/>
      <c r="J120" s="37"/>
      <c r="K120" s="37"/>
      <c r="L120" s="37"/>
      <c r="M120" s="37"/>
      <c r="N120" s="37"/>
      <c r="O120" s="37"/>
      <c r="P120" s="37"/>
      <c r="Q120" s="37"/>
      <c r="R120" s="37"/>
    </row>
    <row r="121" spans="1:18" ht="25.5" customHeight="1" x14ac:dyDescent="0.25">
      <c r="A121" s="11"/>
      <c r="B121" s="37" t="s">
        <v>524</v>
      </c>
      <c r="C121" s="37"/>
      <c r="D121" s="37"/>
      <c r="E121" s="37"/>
      <c r="F121" s="37"/>
      <c r="G121" s="37"/>
      <c r="H121" s="37"/>
      <c r="I121" s="37"/>
      <c r="J121" s="37"/>
      <c r="K121" s="37"/>
      <c r="L121" s="37"/>
      <c r="M121" s="37"/>
      <c r="N121" s="37"/>
      <c r="O121" s="37"/>
      <c r="P121" s="37"/>
      <c r="Q121" s="37"/>
      <c r="R121" s="37"/>
    </row>
    <row r="122" spans="1:18" x14ac:dyDescent="0.25">
      <c r="A122" s="11"/>
      <c r="B122" s="37"/>
      <c r="C122" s="37"/>
      <c r="D122" s="37"/>
      <c r="E122" s="37"/>
      <c r="F122" s="37"/>
      <c r="G122" s="37"/>
      <c r="H122" s="37"/>
      <c r="I122" s="37"/>
      <c r="J122" s="37"/>
      <c r="K122" s="37"/>
      <c r="L122" s="37"/>
      <c r="M122" s="37"/>
      <c r="N122" s="37"/>
      <c r="O122" s="37"/>
      <c r="P122" s="37"/>
      <c r="Q122" s="37"/>
      <c r="R122" s="37"/>
    </row>
    <row r="123" spans="1:18" x14ac:dyDescent="0.25">
      <c r="A123" s="11"/>
      <c r="B123" s="37" t="s">
        <v>525</v>
      </c>
      <c r="C123" s="37"/>
      <c r="D123" s="37"/>
      <c r="E123" s="37"/>
      <c r="F123" s="37"/>
      <c r="G123" s="37"/>
      <c r="H123" s="37"/>
      <c r="I123" s="37"/>
      <c r="J123" s="37"/>
      <c r="K123" s="37"/>
      <c r="L123" s="37"/>
      <c r="M123" s="37"/>
      <c r="N123" s="37"/>
      <c r="O123" s="37"/>
      <c r="P123" s="37"/>
      <c r="Q123" s="37"/>
      <c r="R123" s="37"/>
    </row>
    <row r="124" spans="1:18" x14ac:dyDescent="0.25">
      <c r="A124" s="11"/>
      <c r="B124" s="37"/>
      <c r="C124" s="37"/>
      <c r="D124" s="37"/>
      <c r="E124" s="37"/>
      <c r="F124" s="37"/>
      <c r="G124" s="37"/>
      <c r="H124" s="37"/>
      <c r="I124" s="37"/>
      <c r="J124" s="37"/>
      <c r="K124" s="37"/>
      <c r="L124" s="37"/>
      <c r="M124" s="37"/>
      <c r="N124" s="37"/>
      <c r="O124" s="37"/>
      <c r="P124" s="37"/>
      <c r="Q124" s="37"/>
      <c r="R124" s="37"/>
    </row>
    <row r="125" spans="1:18" ht="15.75" thickBot="1" x14ac:dyDescent="0.3">
      <c r="A125" s="11"/>
      <c r="B125" s="15"/>
      <c r="C125" s="16"/>
      <c r="D125" s="34" t="s">
        <v>481</v>
      </c>
      <c r="E125" s="34"/>
      <c r="F125" s="34"/>
      <c r="G125" s="34"/>
      <c r="H125" s="34"/>
      <c r="I125" s="34"/>
      <c r="J125" s="34"/>
      <c r="K125" s="34"/>
      <c r="L125" s="34"/>
      <c r="M125" s="34"/>
      <c r="N125" s="34"/>
      <c r="O125" s="16"/>
    </row>
    <row r="126" spans="1:18" ht="15.75" thickBot="1" x14ac:dyDescent="0.3">
      <c r="A126" s="11"/>
      <c r="B126" s="15"/>
      <c r="C126" s="16"/>
      <c r="D126" s="35" t="s">
        <v>482</v>
      </c>
      <c r="E126" s="35"/>
      <c r="F126" s="35"/>
      <c r="G126" s="35"/>
      <c r="H126" s="35"/>
      <c r="I126" s="35"/>
      <c r="J126" s="35"/>
      <c r="K126" s="35"/>
      <c r="L126" s="19"/>
      <c r="M126" s="133" t="s">
        <v>483</v>
      </c>
      <c r="N126" s="133"/>
      <c r="O126" s="16"/>
    </row>
    <row r="127" spans="1:18" ht="15.75" thickBot="1" x14ac:dyDescent="0.3">
      <c r="A127" s="11"/>
      <c r="B127" s="15"/>
      <c r="C127" s="16"/>
      <c r="D127" s="35" t="s">
        <v>466</v>
      </c>
      <c r="E127" s="35"/>
      <c r="F127" s="19"/>
      <c r="G127" s="35" t="s">
        <v>484</v>
      </c>
      <c r="H127" s="35"/>
      <c r="I127" s="19"/>
      <c r="J127" s="35" t="s">
        <v>485</v>
      </c>
      <c r="K127" s="35"/>
      <c r="L127" s="16"/>
      <c r="M127" s="34" t="s">
        <v>486</v>
      </c>
      <c r="N127" s="34"/>
      <c r="O127" s="16"/>
    </row>
    <row r="128" spans="1:18" x14ac:dyDescent="0.25">
      <c r="A128" s="11"/>
      <c r="B128" s="20" t="s">
        <v>483</v>
      </c>
      <c r="C128" s="21"/>
      <c r="D128" s="22"/>
      <c r="E128" s="39"/>
      <c r="F128" s="21"/>
      <c r="G128" s="22"/>
      <c r="H128" s="39"/>
      <c r="I128" s="21"/>
      <c r="J128" s="22"/>
      <c r="K128" s="39"/>
      <c r="L128" s="21"/>
      <c r="M128" s="22"/>
      <c r="N128" s="39"/>
      <c r="O128" s="21"/>
    </row>
    <row r="129" spans="1:15" x14ac:dyDescent="0.25">
      <c r="A129" s="11"/>
      <c r="B129" s="25"/>
      <c r="C129" s="25"/>
      <c r="D129" s="25"/>
      <c r="E129" s="53"/>
      <c r="F129" s="25"/>
      <c r="G129" s="25"/>
      <c r="H129" s="53"/>
      <c r="I129" s="25"/>
      <c r="J129" s="25"/>
      <c r="K129" s="53"/>
      <c r="L129" s="25"/>
      <c r="M129" s="25"/>
      <c r="N129" s="53"/>
      <c r="O129" s="25"/>
    </row>
    <row r="130" spans="1:15" x14ac:dyDescent="0.25">
      <c r="A130" s="11"/>
      <c r="B130" s="20" t="s">
        <v>526</v>
      </c>
      <c r="C130" s="21"/>
      <c r="D130" s="20"/>
      <c r="E130" s="32"/>
      <c r="F130" s="21"/>
      <c r="G130" s="20"/>
      <c r="H130" s="32"/>
      <c r="I130" s="21"/>
      <c r="J130" s="20"/>
      <c r="K130" s="32"/>
      <c r="L130" s="21"/>
      <c r="M130" s="20"/>
      <c r="N130" s="32"/>
      <c r="O130" s="21"/>
    </row>
    <row r="131" spans="1:15" x14ac:dyDescent="0.25">
      <c r="A131" s="11"/>
      <c r="B131" s="24" t="s">
        <v>228</v>
      </c>
      <c r="C131" s="25"/>
      <c r="D131" s="24"/>
      <c r="E131" s="33"/>
      <c r="F131" s="25"/>
      <c r="G131" s="24"/>
      <c r="H131" s="33"/>
      <c r="I131" s="25"/>
      <c r="J131" s="24"/>
      <c r="K131" s="33"/>
      <c r="L131" s="25"/>
      <c r="M131" s="24"/>
      <c r="N131" s="33"/>
      <c r="O131" s="25"/>
    </row>
    <row r="132" spans="1:15" x14ac:dyDescent="0.25">
      <c r="A132" s="11"/>
      <c r="B132" s="43" t="s">
        <v>229</v>
      </c>
      <c r="C132" s="21"/>
      <c r="D132" s="20" t="s">
        <v>220</v>
      </c>
      <c r="E132" s="32">
        <v>0</v>
      </c>
      <c r="F132" s="21"/>
      <c r="G132" s="20" t="s">
        <v>220</v>
      </c>
      <c r="H132" s="32">
        <v>0</v>
      </c>
      <c r="I132" s="21"/>
      <c r="J132" s="20" t="s">
        <v>220</v>
      </c>
      <c r="K132" s="32">
        <v>801</v>
      </c>
      <c r="L132" s="21"/>
      <c r="M132" s="20" t="s">
        <v>220</v>
      </c>
      <c r="N132" s="32">
        <v>801</v>
      </c>
      <c r="O132" s="21"/>
    </row>
    <row r="133" spans="1:15" x14ac:dyDescent="0.25">
      <c r="A133" s="11"/>
      <c r="B133" s="41" t="s">
        <v>231</v>
      </c>
      <c r="C133" s="25"/>
      <c r="D133" s="24"/>
      <c r="E133" s="33">
        <v>0</v>
      </c>
      <c r="F133" s="25"/>
      <c r="G133" s="24"/>
      <c r="H133" s="33">
        <v>0</v>
      </c>
      <c r="I133" s="25"/>
      <c r="J133" s="24"/>
      <c r="K133" s="42">
        <v>3234</v>
      </c>
      <c r="L133" s="25"/>
      <c r="M133" s="24"/>
      <c r="N133" s="42">
        <v>3234</v>
      </c>
      <c r="O133" s="25"/>
    </row>
    <row r="134" spans="1:15" x14ac:dyDescent="0.25">
      <c r="A134" s="11"/>
      <c r="B134" s="21"/>
      <c r="C134" s="21"/>
      <c r="D134" s="21"/>
      <c r="E134" s="50"/>
      <c r="F134" s="21"/>
      <c r="G134" s="21"/>
      <c r="H134" s="50"/>
      <c r="I134" s="21"/>
      <c r="J134" s="21"/>
      <c r="K134" s="50"/>
      <c r="L134" s="21"/>
      <c r="M134" s="21"/>
      <c r="N134" s="50"/>
      <c r="O134" s="21"/>
    </row>
    <row r="135" spans="1:15" ht="26.25" x14ac:dyDescent="0.25">
      <c r="A135" s="11"/>
      <c r="B135" s="24" t="s">
        <v>233</v>
      </c>
      <c r="C135" s="25"/>
      <c r="D135" s="24"/>
      <c r="E135" s="33"/>
      <c r="F135" s="25"/>
      <c r="G135" s="24"/>
      <c r="H135" s="33"/>
      <c r="I135" s="25"/>
      <c r="J135" s="24"/>
      <c r="K135" s="33"/>
      <c r="L135" s="25"/>
      <c r="M135" s="24"/>
      <c r="N135" s="33"/>
      <c r="O135" s="25"/>
    </row>
    <row r="136" spans="1:15" x14ac:dyDescent="0.25">
      <c r="A136" s="11"/>
      <c r="B136" s="43" t="s">
        <v>234</v>
      </c>
      <c r="C136" s="21"/>
      <c r="D136" s="20"/>
      <c r="E136" s="32">
        <v>0</v>
      </c>
      <c r="F136" s="21"/>
      <c r="G136" s="20"/>
      <c r="H136" s="32">
        <v>0</v>
      </c>
      <c r="I136" s="21"/>
      <c r="J136" s="20"/>
      <c r="K136" s="51">
        <v>1974</v>
      </c>
      <c r="L136" s="21"/>
      <c r="M136" s="20"/>
      <c r="N136" s="51">
        <v>1974</v>
      </c>
      <c r="O136" s="21"/>
    </row>
    <row r="137" spans="1:15" x14ac:dyDescent="0.25">
      <c r="A137" s="11"/>
      <c r="B137" s="41" t="s">
        <v>235</v>
      </c>
      <c r="C137" s="25"/>
      <c r="D137" s="24"/>
      <c r="E137" s="33">
        <v>0</v>
      </c>
      <c r="F137" s="25"/>
      <c r="G137" s="24"/>
      <c r="H137" s="33">
        <v>0</v>
      </c>
      <c r="I137" s="25"/>
      <c r="J137" s="24"/>
      <c r="K137" s="42">
        <v>3401</v>
      </c>
      <c r="L137" s="25"/>
      <c r="M137" s="24"/>
      <c r="N137" s="42">
        <v>3401</v>
      </c>
      <c r="O137" s="25"/>
    </row>
    <row r="138" spans="1:15" x14ac:dyDescent="0.25">
      <c r="A138" s="11"/>
      <c r="B138" s="43" t="s">
        <v>236</v>
      </c>
      <c r="C138" s="21"/>
      <c r="D138" s="20"/>
      <c r="E138" s="32">
        <v>0</v>
      </c>
      <c r="F138" s="21"/>
      <c r="G138" s="20"/>
      <c r="H138" s="32">
        <v>0</v>
      </c>
      <c r="I138" s="21"/>
      <c r="J138" s="20"/>
      <c r="K138" s="51">
        <v>12306</v>
      </c>
      <c r="L138" s="21"/>
      <c r="M138" s="20"/>
      <c r="N138" s="51">
        <v>12306</v>
      </c>
      <c r="O138" s="21"/>
    </row>
    <row r="139" spans="1:15" x14ac:dyDescent="0.25">
      <c r="A139" s="11"/>
      <c r="B139" s="41" t="s">
        <v>237</v>
      </c>
      <c r="C139" s="25"/>
      <c r="D139" s="24"/>
      <c r="E139" s="33">
        <v>0</v>
      </c>
      <c r="F139" s="25"/>
      <c r="G139" s="24"/>
      <c r="H139" s="33">
        <v>0</v>
      </c>
      <c r="I139" s="25"/>
      <c r="J139" s="24"/>
      <c r="K139" s="33">
        <v>0</v>
      </c>
      <c r="L139" s="25"/>
      <c r="M139" s="24"/>
      <c r="N139" s="33">
        <v>0</v>
      </c>
      <c r="O139" s="25"/>
    </row>
    <row r="140" spans="1:15" x14ac:dyDescent="0.25">
      <c r="A140" s="11"/>
      <c r="B140" s="21"/>
      <c r="C140" s="21"/>
      <c r="D140" s="21"/>
      <c r="E140" s="50"/>
      <c r="F140" s="21"/>
      <c r="G140" s="21"/>
      <c r="H140" s="50"/>
      <c r="I140" s="21"/>
      <c r="J140" s="21"/>
      <c r="K140" s="50"/>
      <c r="L140" s="21"/>
      <c r="M140" s="21"/>
      <c r="N140" s="50"/>
      <c r="O140" s="21"/>
    </row>
    <row r="141" spans="1:15" x14ac:dyDescent="0.25">
      <c r="A141" s="11"/>
      <c r="B141" s="24" t="s">
        <v>239</v>
      </c>
      <c r="C141" s="25"/>
      <c r="D141" s="24"/>
      <c r="E141" s="33"/>
      <c r="F141" s="25"/>
      <c r="G141" s="24"/>
      <c r="H141" s="33"/>
      <c r="I141" s="25"/>
      <c r="J141" s="24"/>
      <c r="K141" s="33"/>
      <c r="L141" s="25"/>
      <c r="M141" s="24"/>
      <c r="N141" s="33"/>
      <c r="O141" s="25"/>
    </row>
    <row r="142" spans="1:15" x14ac:dyDescent="0.25">
      <c r="A142" s="11"/>
      <c r="B142" s="43" t="s">
        <v>240</v>
      </c>
      <c r="C142" s="21"/>
      <c r="D142" s="20"/>
      <c r="E142" s="32">
        <v>0</v>
      </c>
      <c r="F142" s="21"/>
      <c r="G142" s="20"/>
      <c r="H142" s="32">
        <v>0</v>
      </c>
      <c r="I142" s="21"/>
      <c r="J142" s="20"/>
      <c r="K142" s="32">
        <v>489</v>
      </c>
      <c r="L142" s="21"/>
      <c r="M142" s="20"/>
      <c r="N142" s="32">
        <v>489</v>
      </c>
      <c r="O142" s="21"/>
    </row>
    <row r="143" spans="1:15" x14ac:dyDescent="0.25">
      <c r="A143" s="11"/>
      <c r="B143" s="41" t="s">
        <v>241</v>
      </c>
      <c r="C143" s="25"/>
      <c r="D143" s="24"/>
      <c r="E143" s="33">
        <v>0</v>
      </c>
      <c r="F143" s="25"/>
      <c r="G143" s="24"/>
      <c r="H143" s="33">
        <v>0</v>
      </c>
      <c r="I143" s="25"/>
      <c r="J143" s="24"/>
      <c r="K143" s="33">
        <v>0</v>
      </c>
      <c r="L143" s="25"/>
      <c r="M143" s="24"/>
      <c r="N143" s="33">
        <v>0</v>
      </c>
      <c r="O143" s="25"/>
    </row>
    <row r="144" spans="1:15" x14ac:dyDescent="0.25">
      <c r="A144" s="11"/>
      <c r="B144" s="21"/>
      <c r="C144" s="21"/>
      <c r="D144" s="21"/>
      <c r="E144" s="50"/>
      <c r="F144" s="21"/>
      <c r="G144" s="21"/>
      <c r="H144" s="50"/>
      <c r="I144" s="21"/>
      <c r="J144" s="21"/>
      <c r="K144" s="50"/>
      <c r="L144" s="21"/>
      <c r="M144" s="21"/>
      <c r="N144" s="50"/>
      <c r="O144" s="21"/>
    </row>
    <row r="145" spans="1:18" x14ac:dyDescent="0.25">
      <c r="A145" s="11"/>
      <c r="B145" s="24" t="s">
        <v>243</v>
      </c>
      <c r="C145" s="25"/>
      <c r="D145" s="24"/>
      <c r="E145" s="33">
        <v>0</v>
      </c>
      <c r="F145" s="25"/>
      <c r="G145" s="24"/>
      <c r="H145" s="33">
        <v>0</v>
      </c>
      <c r="I145" s="25"/>
      <c r="J145" s="24"/>
      <c r="K145" s="33">
        <v>0</v>
      </c>
      <c r="L145" s="25"/>
      <c r="M145" s="24"/>
      <c r="N145" s="33">
        <v>0</v>
      </c>
      <c r="O145" s="25"/>
    </row>
    <row r="146" spans="1:18" x14ac:dyDescent="0.25">
      <c r="A146" s="11"/>
      <c r="B146" s="21"/>
      <c r="C146" s="21"/>
      <c r="D146" s="21"/>
      <c r="E146" s="50"/>
      <c r="F146" s="21"/>
      <c r="G146" s="21"/>
      <c r="H146" s="50"/>
      <c r="I146" s="21"/>
      <c r="J146" s="21"/>
      <c r="K146" s="50"/>
      <c r="L146" s="21"/>
      <c r="M146" s="21"/>
      <c r="N146" s="50"/>
      <c r="O146" s="21"/>
    </row>
    <row r="147" spans="1:18" x14ac:dyDescent="0.25">
      <c r="A147" s="11"/>
      <c r="B147" s="24" t="s">
        <v>245</v>
      </c>
      <c r="C147" s="25"/>
      <c r="D147" s="24"/>
      <c r="E147" s="33"/>
      <c r="F147" s="25"/>
      <c r="G147" s="24"/>
      <c r="H147" s="33"/>
      <c r="I147" s="25"/>
      <c r="J147" s="24"/>
      <c r="K147" s="33"/>
      <c r="L147" s="25"/>
      <c r="M147" s="24"/>
      <c r="N147" s="33"/>
      <c r="O147" s="25"/>
    </row>
    <row r="148" spans="1:18" x14ac:dyDescent="0.25">
      <c r="A148" s="11"/>
      <c r="B148" s="43" t="s">
        <v>246</v>
      </c>
      <c r="C148" s="21"/>
      <c r="D148" s="20"/>
      <c r="E148" s="32">
        <v>0</v>
      </c>
      <c r="F148" s="21"/>
      <c r="G148" s="20"/>
      <c r="H148" s="32">
        <v>0</v>
      </c>
      <c r="I148" s="21"/>
      <c r="J148" s="20"/>
      <c r="K148" s="32">
        <v>366</v>
      </c>
      <c r="L148" s="21"/>
      <c r="M148" s="20"/>
      <c r="N148" s="32">
        <v>366</v>
      </c>
      <c r="O148" s="21"/>
    </row>
    <row r="149" spans="1:18" x14ac:dyDescent="0.25">
      <c r="A149" s="11"/>
      <c r="B149" s="41" t="s">
        <v>247</v>
      </c>
      <c r="C149" s="25"/>
      <c r="D149" s="24"/>
      <c r="E149" s="33">
        <v>0</v>
      </c>
      <c r="F149" s="25"/>
      <c r="G149" s="24"/>
      <c r="H149" s="33">
        <v>0</v>
      </c>
      <c r="I149" s="25"/>
      <c r="J149" s="24"/>
      <c r="K149" s="33">
        <v>10</v>
      </c>
      <c r="L149" s="25"/>
      <c r="M149" s="24"/>
      <c r="N149" s="33">
        <v>10</v>
      </c>
      <c r="O149" s="25"/>
    </row>
    <row r="150" spans="1:18" x14ac:dyDescent="0.25">
      <c r="A150" s="11"/>
      <c r="B150" s="43" t="s">
        <v>317</v>
      </c>
      <c r="C150" s="21"/>
      <c r="D150" s="20"/>
      <c r="E150" s="32">
        <v>0</v>
      </c>
      <c r="F150" s="21"/>
      <c r="G150" s="20"/>
      <c r="H150" s="32">
        <v>0</v>
      </c>
      <c r="I150" s="21"/>
      <c r="J150" s="20"/>
      <c r="K150" s="32">
        <v>0</v>
      </c>
      <c r="L150" s="21"/>
      <c r="M150" s="20"/>
      <c r="N150" s="32">
        <v>0</v>
      </c>
      <c r="O150" s="21"/>
    </row>
    <row r="151" spans="1:18" x14ac:dyDescent="0.25">
      <c r="A151" s="11"/>
      <c r="B151" s="25"/>
      <c r="C151" s="25"/>
      <c r="D151" s="25"/>
      <c r="E151" s="53"/>
      <c r="F151" s="25"/>
      <c r="G151" s="25"/>
      <c r="H151" s="53"/>
      <c r="I151" s="25"/>
      <c r="J151" s="25"/>
      <c r="K151" s="53"/>
      <c r="L151" s="25"/>
      <c r="M151" s="25"/>
      <c r="N151" s="53"/>
      <c r="O151" s="25"/>
    </row>
    <row r="152" spans="1:18" ht="15.75" thickBot="1" x14ac:dyDescent="0.3">
      <c r="A152" s="11"/>
      <c r="B152" s="20" t="s">
        <v>250</v>
      </c>
      <c r="C152" s="21"/>
      <c r="D152" s="44"/>
      <c r="E152" s="46">
        <v>0</v>
      </c>
      <c r="F152" s="21"/>
      <c r="G152" s="44"/>
      <c r="H152" s="46">
        <v>0</v>
      </c>
      <c r="I152" s="21"/>
      <c r="J152" s="44"/>
      <c r="K152" s="46">
        <v>53</v>
      </c>
      <c r="L152" s="21"/>
      <c r="M152" s="44"/>
      <c r="N152" s="46">
        <v>53</v>
      </c>
      <c r="O152" s="21"/>
    </row>
    <row r="153" spans="1:18" x14ac:dyDescent="0.25">
      <c r="A153" s="11"/>
      <c r="B153" s="25"/>
      <c r="C153" s="25"/>
      <c r="D153" s="137"/>
      <c r="E153" s="136"/>
      <c r="F153" s="25"/>
      <c r="G153" s="137"/>
      <c r="H153" s="136"/>
      <c r="I153" s="25"/>
      <c r="J153" s="137"/>
      <c r="K153" s="136"/>
      <c r="L153" s="25"/>
      <c r="M153" s="137"/>
      <c r="N153" s="136"/>
      <c r="O153" s="25"/>
    </row>
    <row r="154" spans="1:18" x14ac:dyDescent="0.25">
      <c r="A154" s="11"/>
      <c r="B154" s="20" t="s">
        <v>527</v>
      </c>
      <c r="C154" s="21"/>
      <c r="D154" s="20" t="s">
        <v>220</v>
      </c>
      <c r="E154" s="32">
        <v>0</v>
      </c>
      <c r="F154" s="21"/>
      <c r="G154" s="20" t="s">
        <v>220</v>
      </c>
      <c r="H154" s="32">
        <v>0</v>
      </c>
      <c r="I154" s="21"/>
      <c r="J154" s="20" t="s">
        <v>220</v>
      </c>
      <c r="K154" s="51">
        <v>22634</v>
      </c>
      <c r="L154" s="21"/>
      <c r="M154" s="20" t="s">
        <v>220</v>
      </c>
      <c r="N154" s="51">
        <v>22634</v>
      </c>
      <c r="O154" s="21"/>
    </row>
    <row r="155" spans="1:18" x14ac:dyDescent="0.25">
      <c r="A155" s="11"/>
      <c r="B155" s="25"/>
      <c r="C155" s="25"/>
      <c r="D155" s="25"/>
      <c r="E155" s="53"/>
      <c r="F155" s="25"/>
      <c r="G155" s="25"/>
      <c r="H155" s="53"/>
      <c r="I155" s="25"/>
      <c r="J155" s="25"/>
      <c r="K155" s="53"/>
      <c r="L155" s="25"/>
      <c r="M155" s="25"/>
      <c r="N155" s="53"/>
      <c r="O155" s="25"/>
    </row>
    <row r="156" spans="1:18" x14ac:dyDescent="0.25">
      <c r="A156" s="11"/>
      <c r="B156" s="20" t="s">
        <v>528</v>
      </c>
      <c r="C156" s="21"/>
      <c r="D156" s="20"/>
      <c r="E156" s="32">
        <v>0</v>
      </c>
      <c r="F156" s="21"/>
      <c r="G156" s="20"/>
      <c r="H156" s="32">
        <v>0</v>
      </c>
      <c r="I156" s="21"/>
      <c r="J156" s="20"/>
      <c r="K156" s="32">
        <v>8</v>
      </c>
      <c r="L156" s="21"/>
      <c r="M156" s="20"/>
      <c r="N156" s="32">
        <v>8</v>
      </c>
      <c r="O156" s="21"/>
    </row>
    <row r="157" spans="1:18" ht="15.75" thickBot="1" x14ac:dyDescent="0.3">
      <c r="A157" s="11"/>
      <c r="B157" s="24" t="s">
        <v>529</v>
      </c>
      <c r="C157" s="25"/>
      <c r="D157" s="26"/>
      <c r="E157" s="52">
        <v>0</v>
      </c>
      <c r="F157" s="25"/>
      <c r="G157" s="26"/>
      <c r="H157" s="52">
        <v>0</v>
      </c>
      <c r="I157" s="25"/>
      <c r="J157" s="26"/>
      <c r="K157" s="52">
        <v>75</v>
      </c>
      <c r="L157" s="25"/>
      <c r="M157" s="26"/>
      <c r="N157" s="52">
        <v>75</v>
      </c>
      <c r="O157" s="25"/>
    </row>
    <row r="158" spans="1:18" x14ac:dyDescent="0.25">
      <c r="A158" s="11"/>
      <c r="B158" s="21"/>
      <c r="C158" s="21"/>
      <c r="D158" s="40"/>
      <c r="E158" s="119"/>
      <c r="F158" s="21"/>
      <c r="G158" s="40"/>
      <c r="H158" s="119"/>
      <c r="I158" s="21"/>
      <c r="J158" s="40"/>
      <c r="K158" s="119"/>
      <c r="L158" s="21"/>
      <c r="M158" s="40"/>
      <c r="N158" s="119"/>
      <c r="O158" s="21"/>
    </row>
    <row r="159" spans="1:18" ht="15.75" thickBot="1" x14ac:dyDescent="0.3">
      <c r="A159" s="11"/>
      <c r="B159" s="24" t="s">
        <v>42</v>
      </c>
      <c r="C159" s="25"/>
      <c r="D159" s="129" t="s">
        <v>220</v>
      </c>
      <c r="E159" s="131">
        <v>0</v>
      </c>
      <c r="F159" s="25"/>
      <c r="G159" s="129" t="s">
        <v>220</v>
      </c>
      <c r="H159" s="131">
        <v>0</v>
      </c>
      <c r="I159" s="25"/>
      <c r="J159" s="129" t="s">
        <v>220</v>
      </c>
      <c r="K159" s="130">
        <v>22717</v>
      </c>
      <c r="L159" s="25"/>
      <c r="M159" s="129" t="s">
        <v>220</v>
      </c>
      <c r="N159" s="130">
        <v>22717</v>
      </c>
      <c r="O159" s="25"/>
    </row>
    <row r="160" spans="1:18" ht="15.75" thickTop="1" x14ac:dyDescent="0.25">
      <c r="A160" s="11"/>
      <c r="B160" s="37"/>
      <c r="C160" s="37"/>
      <c r="D160" s="37"/>
      <c r="E160" s="37"/>
      <c r="F160" s="37"/>
      <c r="G160" s="37"/>
      <c r="H160" s="37"/>
      <c r="I160" s="37"/>
      <c r="J160" s="37"/>
      <c r="K160" s="37"/>
      <c r="L160" s="37"/>
      <c r="M160" s="37"/>
      <c r="N160" s="37"/>
      <c r="O160" s="37"/>
      <c r="P160" s="37"/>
      <c r="Q160" s="37"/>
      <c r="R160" s="37"/>
    </row>
    <row r="161" spans="1:18" x14ac:dyDescent="0.25">
      <c r="A161" s="11"/>
      <c r="B161" s="37" t="s">
        <v>530</v>
      </c>
      <c r="C161" s="37"/>
      <c r="D161" s="37"/>
      <c r="E161" s="37"/>
      <c r="F161" s="37"/>
      <c r="G161" s="37"/>
      <c r="H161" s="37"/>
      <c r="I161" s="37"/>
      <c r="J161" s="37"/>
      <c r="K161" s="37"/>
      <c r="L161" s="37"/>
      <c r="M161" s="37"/>
      <c r="N161" s="37"/>
      <c r="O161" s="37"/>
      <c r="P161" s="37"/>
      <c r="Q161" s="37"/>
      <c r="R161" s="37"/>
    </row>
    <row r="162" spans="1:18" x14ac:dyDescent="0.25">
      <c r="A162" s="11"/>
      <c r="B162" s="37"/>
      <c r="C162" s="37"/>
      <c r="D162" s="37"/>
      <c r="E162" s="37"/>
      <c r="F162" s="37"/>
      <c r="G162" s="37"/>
      <c r="H162" s="37"/>
      <c r="I162" s="37"/>
      <c r="J162" s="37"/>
      <c r="K162" s="37"/>
      <c r="L162" s="37"/>
      <c r="M162" s="37"/>
      <c r="N162" s="37"/>
      <c r="O162" s="37"/>
      <c r="P162" s="37"/>
      <c r="Q162" s="37"/>
      <c r="R162" s="37"/>
    </row>
    <row r="163" spans="1:18" ht="15.75" thickBot="1" x14ac:dyDescent="0.3">
      <c r="A163" s="11"/>
      <c r="B163" s="178"/>
      <c r="C163" s="16"/>
      <c r="D163" s="34" t="s">
        <v>531</v>
      </c>
      <c r="E163" s="34"/>
      <c r="F163" s="16"/>
      <c r="G163" s="18" t="s">
        <v>532</v>
      </c>
      <c r="H163" s="16"/>
      <c r="I163" s="18" t="s">
        <v>533</v>
      </c>
      <c r="J163" s="16"/>
      <c r="K163" s="18" t="s">
        <v>300</v>
      </c>
      <c r="L163" s="18"/>
      <c r="M163" s="16"/>
      <c r="N163" s="18" t="s">
        <v>508</v>
      </c>
      <c r="O163" s="16"/>
    </row>
    <row r="164" spans="1:18" x14ac:dyDescent="0.25">
      <c r="A164" s="11"/>
      <c r="B164" s="178"/>
      <c r="C164" s="16"/>
      <c r="D164" s="19"/>
      <c r="E164" s="134"/>
      <c r="F164" s="16"/>
      <c r="G164" s="19"/>
      <c r="H164" s="16"/>
      <c r="I164" s="19"/>
      <c r="J164" s="16"/>
      <c r="K164" s="134"/>
      <c r="L164" s="19"/>
      <c r="M164" s="16"/>
      <c r="N164" s="118"/>
      <c r="O164" s="16"/>
    </row>
    <row r="165" spans="1:18" x14ac:dyDescent="0.25">
      <c r="A165" s="11"/>
      <c r="B165" s="192" t="s">
        <v>534</v>
      </c>
      <c r="C165" s="21"/>
      <c r="D165" s="20"/>
      <c r="E165" s="32"/>
      <c r="F165" s="21"/>
      <c r="G165" s="20"/>
      <c r="H165" s="21"/>
      <c r="I165" s="20"/>
      <c r="J165" s="21"/>
      <c r="K165" s="32"/>
      <c r="L165" s="20"/>
      <c r="M165" s="21"/>
      <c r="N165" s="193"/>
      <c r="O165" s="21"/>
    </row>
    <row r="166" spans="1:18" ht="26.25" x14ac:dyDescent="0.25">
      <c r="A166" s="11"/>
      <c r="B166" s="194" t="s">
        <v>535</v>
      </c>
      <c r="C166" s="25"/>
      <c r="D166" s="24" t="s">
        <v>220</v>
      </c>
      <c r="E166" s="42">
        <v>4035</v>
      </c>
      <c r="F166" s="25"/>
      <c r="G166" s="24" t="s">
        <v>536</v>
      </c>
      <c r="H166" s="25"/>
      <c r="I166" s="24" t="s">
        <v>537</v>
      </c>
      <c r="J166" s="25"/>
      <c r="K166" s="33">
        <v>32</v>
      </c>
      <c r="L166" s="24" t="s">
        <v>230</v>
      </c>
      <c r="M166" s="25"/>
      <c r="N166" s="195" t="s">
        <v>538</v>
      </c>
      <c r="O166" s="25"/>
    </row>
    <row r="167" spans="1:18" x14ac:dyDescent="0.25">
      <c r="A167" s="11"/>
      <c r="B167" s="192"/>
      <c r="C167" s="21"/>
      <c r="D167" s="21"/>
      <c r="E167" s="50"/>
      <c r="F167" s="21"/>
      <c r="G167" s="21"/>
      <c r="H167" s="21"/>
      <c r="I167" s="21"/>
      <c r="J167" s="21"/>
      <c r="K167" s="50"/>
      <c r="L167" s="21"/>
      <c r="M167" s="21"/>
      <c r="N167" s="196"/>
      <c r="O167" s="21"/>
    </row>
    <row r="168" spans="1:18" x14ac:dyDescent="0.25">
      <c r="A168" s="11"/>
      <c r="B168" s="197" t="s">
        <v>526</v>
      </c>
      <c r="C168" s="25"/>
      <c r="D168" s="24"/>
      <c r="E168" s="33"/>
      <c r="F168" s="25"/>
      <c r="G168" s="24"/>
      <c r="H168" s="25"/>
      <c r="I168" s="24"/>
      <c r="J168" s="25"/>
      <c r="K168" s="33"/>
      <c r="L168" s="24"/>
      <c r="M168" s="25"/>
      <c r="N168" s="195"/>
      <c r="O168" s="25"/>
    </row>
    <row r="169" spans="1:18" ht="26.25" x14ac:dyDescent="0.25">
      <c r="A169" s="11"/>
      <c r="B169" s="198" t="s">
        <v>539</v>
      </c>
      <c r="C169" s="21"/>
      <c r="D169" s="20"/>
      <c r="E169" s="51">
        <v>17681</v>
      </c>
      <c r="F169" s="21"/>
      <c r="G169" s="20" t="s">
        <v>536</v>
      </c>
      <c r="H169" s="21"/>
      <c r="I169" s="20" t="s">
        <v>537</v>
      </c>
      <c r="J169" s="21"/>
      <c r="K169" s="32">
        <v>23</v>
      </c>
      <c r="L169" s="20" t="s">
        <v>230</v>
      </c>
      <c r="M169" s="21"/>
      <c r="N169" s="193" t="s">
        <v>540</v>
      </c>
      <c r="O169" s="21"/>
    </row>
    <row r="170" spans="1:18" x14ac:dyDescent="0.25">
      <c r="A170" s="11"/>
      <c r="B170" s="197"/>
      <c r="C170" s="25"/>
      <c r="D170" s="25"/>
      <c r="E170" s="53"/>
      <c r="F170" s="25"/>
      <c r="G170" s="25"/>
      <c r="H170" s="25"/>
      <c r="I170" s="25"/>
      <c r="J170" s="25"/>
      <c r="K170" s="53"/>
      <c r="L170" s="25"/>
      <c r="M170" s="25"/>
      <c r="N170" s="199"/>
      <c r="O170" s="25"/>
    </row>
    <row r="171" spans="1:18" x14ac:dyDescent="0.25">
      <c r="A171" s="11"/>
      <c r="B171" s="192" t="s">
        <v>526</v>
      </c>
      <c r="C171" s="21"/>
      <c r="D171" s="20"/>
      <c r="E171" s="32"/>
      <c r="F171" s="21"/>
      <c r="G171" s="20"/>
      <c r="H171" s="21"/>
      <c r="I171" s="20"/>
      <c r="J171" s="21"/>
      <c r="K171" s="32"/>
      <c r="L171" s="20"/>
      <c r="M171" s="21"/>
      <c r="N171" s="193"/>
      <c r="O171" s="21"/>
    </row>
    <row r="172" spans="1:18" ht="26.25" x14ac:dyDescent="0.25">
      <c r="A172" s="11"/>
      <c r="B172" s="194" t="s">
        <v>541</v>
      </c>
      <c r="C172" s="25"/>
      <c r="D172" s="24"/>
      <c r="E172" s="33">
        <v>489</v>
      </c>
      <c r="F172" s="25"/>
      <c r="G172" s="24" t="s">
        <v>536</v>
      </c>
      <c r="H172" s="25"/>
      <c r="I172" s="24" t="s">
        <v>537</v>
      </c>
      <c r="J172" s="25"/>
      <c r="K172" s="33">
        <v>8</v>
      </c>
      <c r="L172" s="24" t="s">
        <v>230</v>
      </c>
      <c r="M172" s="25"/>
      <c r="N172" s="195" t="s">
        <v>542</v>
      </c>
      <c r="O172" s="25"/>
    </row>
    <row r="173" spans="1:18" x14ac:dyDescent="0.25">
      <c r="A173" s="11"/>
      <c r="B173" s="192"/>
      <c r="C173" s="21"/>
      <c r="D173" s="21"/>
      <c r="E173" s="50"/>
      <c r="F173" s="21"/>
      <c r="G173" s="21"/>
      <c r="H173" s="21"/>
      <c r="I173" s="21"/>
      <c r="J173" s="21"/>
      <c r="K173" s="50"/>
      <c r="L173" s="21"/>
      <c r="M173" s="21"/>
      <c r="N173" s="196"/>
      <c r="O173" s="21"/>
    </row>
    <row r="174" spans="1:18" x14ac:dyDescent="0.25">
      <c r="A174" s="11"/>
      <c r="B174" s="197" t="s">
        <v>526</v>
      </c>
      <c r="C174" s="25"/>
      <c r="D174" s="24"/>
      <c r="E174" s="33"/>
      <c r="F174" s="25"/>
      <c r="G174" s="24"/>
      <c r="H174" s="25"/>
      <c r="I174" s="24"/>
      <c r="J174" s="25"/>
      <c r="K174" s="33"/>
      <c r="L174" s="24"/>
      <c r="M174" s="25"/>
      <c r="N174" s="195"/>
      <c r="O174" s="25"/>
    </row>
    <row r="175" spans="1:18" ht="26.25" x14ac:dyDescent="0.25">
      <c r="A175" s="11"/>
      <c r="B175" s="198" t="s">
        <v>543</v>
      </c>
      <c r="C175" s="21"/>
      <c r="D175" s="20"/>
      <c r="E175" s="32">
        <v>376</v>
      </c>
      <c r="F175" s="21"/>
      <c r="G175" s="20" t="s">
        <v>536</v>
      </c>
      <c r="H175" s="21"/>
      <c r="I175" s="20" t="s">
        <v>537</v>
      </c>
      <c r="J175" s="21"/>
      <c r="K175" s="32">
        <v>27</v>
      </c>
      <c r="L175" s="20" t="s">
        <v>230</v>
      </c>
      <c r="M175" s="21"/>
      <c r="N175" s="193" t="s">
        <v>544</v>
      </c>
      <c r="O175" s="21"/>
    </row>
    <row r="176" spans="1:18" x14ac:dyDescent="0.25">
      <c r="A176" s="11"/>
      <c r="B176" s="197"/>
      <c r="C176" s="25"/>
      <c r="D176" s="25"/>
      <c r="E176" s="53"/>
      <c r="F176" s="25"/>
      <c r="G176" s="25"/>
      <c r="H176" s="25"/>
      <c r="I176" s="25"/>
      <c r="J176" s="25"/>
      <c r="K176" s="53"/>
      <c r="L176" s="25"/>
      <c r="M176" s="25"/>
      <c r="N176" s="199"/>
      <c r="O176" s="25"/>
    </row>
    <row r="177" spans="1:18" x14ac:dyDescent="0.25">
      <c r="A177" s="11"/>
      <c r="B177" s="192" t="s">
        <v>526</v>
      </c>
      <c r="C177" s="21"/>
      <c r="D177" s="20"/>
      <c r="E177" s="32"/>
      <c r="F177" s="21"/>
      <c r="G177" s="20"/>
      <c r="H177" s="21"/>
      <c r="I177" s="20"/>
      <c r="J177" s="21"/>
      <c r="K177" s="32"/>
      <c r="L177" s="20"/>
      <c r="M177" s="21"/>
      <c r="N177" s="193"/>
      <c r="O177" s="21"/>
    </row>
    <row r="178" spans="1:18" ht="26.25" x14ac:dyDescent="0.25">
      <c r="A178" s="11"/>
      <c r="B178" s="194" t="s">
        <v>545</v>
      </c>
      <c r="C178" s="25"/>
      <c r="D178" s="24"/>
      <c r="E178" s="33">
        <v>53</v>
      </c>
      <c r="F178" s="25"/>
      <c r="G178" s="24" t="s">
        <v>536</v>
      </c>
      <c r="H178" s="25"/>
      <c r="I178" s="24" t="s">
        <v>537</v>
      </c>
      <c r="J178" s="25"/>
      <c r="K178" s="33">
        <v>35</v>
      </c>
      <c r="L178" s="24" t="s">
        <v>230</v>
      </c>
      <c r="M178" s="25"/>
      <c r="N178" s="195" t="s">
        <v>546</v>
      </c>
      <c r="O178" s="25"/>
    </row>
    <row r="179" spans="1:18" x14ac:dyDescent="0.25">
      <c r="A179" s="11"/>
      <c r="B179" s="192"/>
      <c r="C179" s="21"/>
      <c r="D179" s="21"/>
      <c r="E179" s="50"/>
      <c r="F179" s="21"/>
      <c r="G179" s="21"/>
      <c r="H179" s="21"/>
      <c r="I179" s="21"/>
      <c r="J179" s="21"/>
      <c r="K179" s="50"/>
      <c r="L179" s="21"/>
      <c r="M179" s="21"/>
      <c r="N179" s="196"/>
      <c r="O179" s="21"/>
    </row>
    <row r="180" spans="1:18" x14ac:dyDescent="0.25">
      <c r="A180" s="11"/>
      <c r="B180" s="197" t="s">
        <v>528</v>
      </c>
      <c r="C180" s="25"/>
      <c r="D180" s="24"/>
      <c r="E180" s="33">
        <v>8</v>
      </c>
      <c r="F180" s="25"/>
      <c r="G180" s="24" t="s">
        <v>547</v>
      </c>
      <c r="H180" s="25"/>
      <c r="I180" s="24" t="s">
        <v>548</v>
      </c>
      <c r="J180" s="25"/>
      <c r="K180" s="33">
        <v>9.5</v>
      </c>
      <c r="L180" s="24" t="s">
        <v>230</v>
      </c>
      <c r="M180" s="25"/>
      <c r="N180" s="195"/>
      <c r="O180" s="25"/>
    </row>
    <row r="181" spans="1:18" x14ac:dyDescent="0.25">
      <c r="A181" s="11"/>
      <c r="B181" s="192"/>
      <c r="C181" s="21"/>
      <c r="D181" s="21"/>
      <c r="E181" s="50"/>
      <c r="F181" s="21"/>
      <c r="G181" s="21"/>
      <c r="H181" s="21"/>
      <c r="I181" s="21"/>
      <c r="J181" s="21"/>
      <c r="K181" s="50"/>
      <c r="L181" s="21"/>
      <c r="M181" s="21"/>
      <c r="N181" s="196"/>
      <c r="O181" s="21"/>
    </row>
    <row r="182" spans="1:18" x14ac:dyDescent="0.25">
      <c r="A182" s="11"/>
      <c r="B182" s="197" t="s">
        <v>529</v>
      </c>
      <c r="C182" s="25"/>
      <c r="D182" s="24"/>
      <c r="E182" s="33">
        <v>75</v>
      </c>
      <c r="F182" s="25"/>
      <c r="G182" s="24" t="s">
        <v>549</v>
      </c>
      <c r="H182" s="25"/>
      <c r="I182" s="24" t="s">
        <v>550</v>
      </c>
      <c r="J182" s="25"/>
      <c r="K182" s="33">
        <v>49</v>
      </c>
      <c r="L182" s="24" t="s">
        <v>230</v>
      </c>
      <c r="M182" s="25"/>
      <c r="N182" s="195"/>
      <c r="O182" s="25"/>
    </row>
    <row r="183" spans="1:18" x14ac:dyDescent="0.25">
      <c r="A183" s="11"/>
      <c r="B183" s="37"/>
      <c r="C183" s="37"/>
      <c r="D183" s="37"/>
      <c r="E183" s="37"/>
      <c r="F183" s="37"/>
      <c r="G183" s="37"/>
      <c r="H183" s="37"/>
      <c r="I183" s="37"/>
      <c r="J183" s="37"/>
      <c r="K183" s="37"/>
      <c r="L183" s="37"/>
      <c r="M183" s="37"/>
      <c r="N183" s="37"/>
      <c r="O183" s="37"/>
      <c r="P183" s="37"/>
      <c r="Q183" s="37"/>
      <c r="R183" s="37"/>
    </row>
    <row r="184" spans="1:18" x14ac:dyDescent="0.25">
      <c r="A184" s="11"/>
      <c r="B184" s="37" t="s">
        <v>551</v>
      </c>
      <c r="C184" s="37"/>
      <c r="D184" s="37"/>
      <c r="E184" s="37"/>
      <c r="F184" s="37"/>
      <c r="G184" s="37"/>
      <c r="H184" s="37"/>
      <c r="I184" s="37"/>
      <c r="J184" s="37"/>
      <c r="K184" s="37"/>
      <c r="L184" s="37"/>
      <c r="M184" s="37"/>
      <c r="N184" s="37"/>
      <c r="O184" s="37"/>
      <c r="P184" s="37"/>
      <c r="Q184" s="37"/>
      <c r="R184" s="37"/>
    </row>
    <row r="185" spans="1:18" x14ac:dyDescent="0.25">
      <c r="A185" s="11"/>
      <c r="B185" s="37"/>
      <c r="C185" s="37"/>
      <c r="D185" s="37"/>
      <c r="E185" s="37"/>
      <c r="F185" s="37"/>
      <c r="G185" s="37"/>
      <c r="H185" s="37"/>
      <c r="I185" s="37"/>
      <c r="J185" s="37"/>
      <c r="K185" s="37"/>
      <c r="L185" s="37"/>
      <c r="M185" s="37"/>
      <c r="N185" s="37"/>
      <c r="O185" s="37"/>
      <c r="P185" s="37"/>
      <c r="Q185" s="37"/>
      <c r="R185" s="37"/>
    </row>
    <row r="186" spans="1:18" ht="15.75" thickBot="1" x14ac:dyDescent="0.3">
      <c r="A186" s="11"/>
      <c r="B186" s="178"/>
      <c r="C186" s="16"/>
      <c r="D186" s="34" t="s">
        <v>531</v>
      </c>
      <c r="E186" s="34"/>
      <c r="F186" s="16"/>
      <c r="G186" s="18" t="s">
        <v>532</v>
      </c>
      <c r="H186" s="16"/>
      <c r="I186" s="18" t="s">
        <v>533</v>
      </c>
      <c r="J186" s="16"/>
      <c r="K186" s="18" t="s">
        <v>300</v>
      </c>
      <c r="L186" s="18"/>
      <c r="M186" s="16"/>
      <c r="N186" s="18" t="s">
        <v>508</v>
      </c>
      <c r="O186" s="16"/>
    </row>
    <row r="187" spans="1:18" x14ac:dyDescent="0.25">
      <c r="A187" s="11"/>
      <c r="B187" s="178"/>
      <c r="C187" s="16"/>
      <c r="D187" s="19"/>
      <c r="E187" s="134"/>
      <c r="F187" s="16"/>
      <c r="G187" s="19"/>
      <c r="H187" s="16"/>
      <c r="I187" s="19"/>
      <c r="J187" s="16"/>
      <c r="K187" s="134"/>
      <c r="L187" s="19"/>
      <c r="M187" s="16"/>
      <c r="N187" s="118"/>
      <c r="O187" s="16"/>
    </row>
    <row r="188" spans="1:18" x14ac:dyDescent="0.25">
      <c r="A188" s="11"/>
      <c r="B188" s="192" t="s">
        <v>534</v>
      </c>
      <c r="C188" s="21"/>
      <c r="D188" s="20"/>
      <c r="E188" s="32"/>
      <c r="F188" s="21"/>
      <c r="G188" s="20"/>
      <c r="H188" s="21"/>
      <c r="I188" s="20"/>
      <c r="J188" s="21"/>
      <c r="K188" s="32"/>
      <c r="L188" s="20"/>
      <c r="M188" s="21"/>
      <c r="N188" s="193"/>
      <c r="O188" s="21"/>
    </row>
    <row r="189" spans="1:18" ht="26.25" x14ac:dyDescent="0.25">
      <c r="A189" s="11"/>
      <c r="B189" s="194" t="s">
        <v>535</v>
      </c>
      <c r="C189" s="25"/>
      <c r="D189" s="24" t="s">
        <v>220</v>
      </c>
      <c r="E189" s="42">
        <v>3980</v>
      </c>
      <c r="F189" s="25"/>
      <c r="G189" s="24" t="s">
        <v>536</v>
      </c>
      <c r="H189" s="25"/>
      <c r="I189" s="24" t="s">
        <v>537</v>
      </c>
      <c r="J189" s="25"/>
      <c r="K189" s="33">
        <v>35</v>
      </c>
      <c r="L189" s="24" t="s">
        <v>230</v>
      </c>
      <c r="M189" s="25"/>
      <c r="N189" s="195" t="s">
        <v>552</v>
      </c>
      <c r="O189" s="25"/>
    </row>
    <row r="190" spans="1:18" x14ac:dyDescent="0.25">
      <c r="A190" s="11"/>
      <c r="B190" s="192"/>
      <c r="C190" s="21"/>
      <c r="D190" s="21"/>
      <c r="E190" s="50"/>
      <c r="F190" s="21"/>
      <c r="G190" s="21"/>
      <c r="H190" s="21"/>
      <c r="I190" s="21"/>
      <c r="J190" s="21"/>
      <c r="K190" s="50"/>
      <c r="L190" s="21"/>
      <c r="M190" s="21"/>
      <c r="N190" s="196"/>
      <c r="O190" s="21"/>
    </row>
    <row r="191" spans="1:18" x14ac:dyDescent="0.25">
      <c r="A191" s="11"/>
      <c r="B191" s="197" t="s">
        <v>526</v>
      </c>
      <c r="C191" s="25"/>
      <c r="D191" s="24"/>
      <c r="E191" s="33"/>
      <c r="F191" s="25"/>
      <c r="G191" s="24"/>
      <c r="H191" s="25"/>
      <c r="I191" s="24"/>
      <c r="J191" s="25"/>
      <c r="K191" s="33"/>
      <c r="L191" s="24"/>
      <c r="M191" s="25"/>
      <c r="N191" s="195"/>
      <c r="O191" s="25"/>
    </row>
    <row r="192" spans="1:18" ht="26.25" x14ac:dyDescent="0.25">
      <c r="A192" s="11"/>
      <c r="B192" s="198" t="s">
        <v>539</v>
      </c>
      <c r="C192" s="21"/>
      <c r="D192" s="20"/>
      <c r="E192" s="51">
        <v>24560</v>
      </c>
      <c r="F192" s="21"/>
      <c r="G192" s="20" t="s">
        <v>536</v>
      </c>
      <c r="H192" s="21"/>
      <c r="I192" s="20" t="s">
        <v>537</v>
      </c>
      <c r="J192" s="21"/>
      <c r="K192" s="32">
        <v>23</v>
      </c>
      <c r="L192" s="20" t="s">
        <v>230</v>
      </c>
      <c r="M192" s="21"/>
      <c r="N192" s="193" t="s">
        <v>553</v>
      </c>
      <c r="O192" s="21"/>
    </row>
    <row r="193" spans="1:18" x14ac:dyDescent="0.25">
      <c r="A193" s="11"/>
      <c r="B193" s="197"/>
      <c r="C193" s="25"/>
      <c r="D193" s="25"/>
      <c r="E193" s="53"/>
      <c r="F193" s="25"/>
      <c r="G193" s="25"/>
      <c r="H193" s="25"/>
      <c r="I193" s="25"/>
      <c r="J193" s="25"/>
      <c r="K193" s="53"/>
      <c r="L193" s="25"/>
      <c r="M193" s="25"/>
      <c r="N193" s="199"/>
      <c r="O193" s="25"/>
    </row>
    <row r="194" spans="1:18" x14ac:dyDescent="0.25">
      <c r="A194" s="11"/>
      <c r="B194" s="192" t="s">
        <v>526</v>
      </c>
      <c r="C194" s="21"/>
      <c r="D194" s="20"/>
      <c r="E194" s="32"/>
      <c r="F194" s="21"/>
      <c r="G194" s="20"/>
      <c r="H194" s="21"/>
      <c r="I194" s="20"/>
      <c r="J194" s="21"/>
      <c r="K194" s="32"/>
      <c r="L194" s="20"/>
      <c r="M194" s="21"/>
      <c r="N194" s="193"/>
      <c r="O194" s="21"/>
    </row>
    <row r="195" spans="1:18" ht="26.25" x14ac:dyDescent="0.25">
      <c r="A195" s="11"/>
      <c r="B195" s="194" t="s">
        <v>541</v>
      </c>
      <c r="C195" s="25"/>
      <c r="D195" s="24"/>
      <c r="E195" s="33">
        <v>268</v>
      </c>
      <c r="F195" s="25"/>
      <c r="G195" s="24" t="s">
        <v>536</v>
      </c>
      <c r="H195" s="25"/>
      <c r="I195" s="24" t="s">
        <v>537</v>
      </c>
      <c r="J195" s="25"/>
      <c r="K195" s="33">
        <v>19</v>
      </c>
      <c r="L195" s="24" t="s">
        <v>230</v>
      </c>
      <c r="M195" s="25"/>
      <c r="N195" s="195"/>
      <c r="O195" s="25"/>
    </row>
    <row r="196" spans="1:18" x14ac:dyDescent="0.25">
      <c r="A196" s="11"/>
      <c r="B196" s="192"/>
      <c r="C196" s="21"/>
      <c r="D196" s="21"/>
      <c r="E196" s="50"/>
      <c r="F196" s="21"/>
      <c r="G196" s="21"/>
      <c r="H196" s="21"/>
      <c r="I196" s="21"/>
      <c r="J196" s="21"/>
      <c r="K196" s="50"/>
      <c r="L196" s="21"/>
      <c r="M196" s="21"/>
      <c r="N196" s="196"/>
      <c r="O196" s="21"/>
    </row>
    <row r="197" spans="1:18" x14ac:dyDescent="0.25">
      <c r="A197" s="11"/>
      <c r="B197" s="197" t="s">
        <v>526</v>
      </c>
      <c r="C197" s="25"/>
      <c r="D197" s="24"/>
      <c r="E197" s="33"/>
      <c r="F197" s="25"/>
      <c r="G197" s="24"/>
      <c r="H197" s="25"/>
      <c r="I197" s="24"/>
      <c r="J197" s="25"/>
      <c r="K197" s="33"/>
      <c r="L197" s="24"/>
      <c r="M197" s="25"/>
      <c r="N197" s="195"/>
      <c r="O197" s="25"/>
    </row>
    <row r="198" spans="1:18" ht="26.25" x14ac:dyDescent="0.25">
      <c r="A198" s="11"/>
      <c r="B198" s="198" t="s">
        <v>543</v>
      </c>
      <c r="C198" s="21"/>
      <c r="D198" s="20"/>
      <c r="E198" s="32">
        <v>510</v>
      </c>
      <c r="F198" s="21"/>
      <c r="G198" s="20" t="s">
        <v>536</v>
      </c>
      <c r="H198" s="21"/>
      <c r="I198" s="20" t="s">
        <v>537</v>
      </c>
      <c r="J198" s="21"/>
      <c r="K198" s="32">
        <v>39</v>
      </c>
      <c r="L198" s="20" t="s">
        <v>230</v>
      </c>
      <c r="M198" s="21"/>
      <c r="N198" s="193" t="s">
        <v>554</v>
      </c>
      <c r="O198" s="21"/>
    </row>
    <row r="199" spans="1:18" x14ac:dyDescent="0.25">
      <c r="A199" s="11"/>
      <c r="B199" s="197"/>
      <c r="C199" s="25"/>
      <c r="D199" s="25"/>
      <c r="E199" s="53"/>
      <c r="F199" s="25"/>
      <c r="G199" s="25"/>
      <c r="H199" s="25"/>
      <c r="I199" s="25"/>
      <c r="J199" s="25"/>
      <c r="K199" s="53"/>
      <c r="L199" s="25"/>
      <c r="M199" s="25"/>
      <c r="N199" s="199"/>
      <c r="O199" s="25"/>
    </row>
    <row r="200" spans="1:18" x14ac:dyDescent="0.25">
      <c r="A200" s="11"/>
      <c r="B200" s="192" t="s">
        <v>526</v>
      </c>
      <c r="C200" s="21"/>
      <c r="D200" s="20"/>
      <c r="E200" s="32"/>
      <c r="F200" s="21"/>
      <c r="G200" s="20"/>
      <c r="H200" s="21"/>
      <c r="I200" s="20"/>
      <c r="J200" s="21"/>
      <c r="K200" s="32"/>
      <c r="L200" s="20"/>
      <c r="M200" s="21"/>
      <c r="N200" s="193"/>
      <c r="O200" s="21"/>
    </row>
    <row r="201" spans="1:18" ht="26.25" x14ac:dyDescent="0.25">
      <c r="A201" s="11"/>
      <c r="B201" s="194" t="s">
        <v>545</v>
      </c>
      <c r="C201" s="25"/>
      <c r="D201" s="24"/>
      <c r="E201" s="33">
        <v>46</v>
      </c>
      <c r="F201" s="25"/>
      <c r="G201" s="24" t="s">
        <v>536</v>
      </c>
      <c r="H201" s="25"/>
      <c r="I201" s="24" t="s">
        <v>537</v>
      </c>
      <c r="J201" s="25"/>
      <c r="K201" s="33">
        <v>40</v>
      </c>
      <c r="L201" s="24" t="s">
        <v>230</v>
      </c>
      <c r="M201" s="25"/>
      <c r="N201" s="195" t="s">
        <v>555</v>
      </c>
      <c r="O201" s="25"/>
    </row>
    <row r="202" spans="1:18" x14ac:dyDescent="0.25">
      <c r="A202" s="11"/>
      <c r="B202" s="192"/>
      <c r="C202" s="21"/>
      <c r="D202" s="21"/>
      <c r="E202" s="50"/>
      <c r="F202" s="21"/>
      <c r="G202" s="21"/>
      <c r="H202" s="21"/>
      <c r="I202" s="21"/>
      <c r="J202" s="21"/>
      <c r="K202" s="50"/>
      <c r="L202" s="21"/>
      <c r="M202" s="21"/>
      <c r="N202" s="196"/>
      <c r="O202" s="21"/>
    </row>
    <row r="203" spans="1:18" x14ac:dyDescent="0.25">
      <c r="A203" s="11"/>
      <c r="B203" s="197" t="s">
        <v>528</v>
      </c>
      <c r="C203" s="25"/>
      <c r="D203" s="24"/>
      <c r="E203" s="42">
        <v>1906</v>
      </c>
      <c r="F203" s="25"/>
      <c r="G203" s="24" t="s">
        <v>547</v>
      </c>
      <c r="H203" s="25"/>
      <c r="I203" s="24" t="s">
        <v>548</v>
      </c>
      <c r="J203" s="25"/>
      <c r="K203" s="33">
        <v>9.1999999999999993</v>
      </c>
      <c r="L203" s="24" t="s">
        <v>230</v>
      </c>
      <c r="M203" s="25"/>
      <c r="N203" s="195" t="s">
        <v>556</v>
      </c>
      <c r="O203" s="25"/>
    </row>
    <row r="204" spans="1:18" x14ac:dyDescent="0.25">
      <c r="A204" s="11"/>
      <c r="B204" s="192"/>
      <c r="C204" s="21"/>
      <c r="D204" s="21"/>
      <c r="E204" s="50"/>
      <c r="F204" s="21"/>
      <c r="G204" s="21"/>
      <c r="H204" s="21"/>
      <c r="I204" s="21"/>
      <c r="J204" s="21"/>
      <c r="K204" s="50"/>
      <c r="L204" s="21"/>
      <c r="M204" s="21"/>
      <c r="N204" s="196"/>
      <c r="O204" s="21"/>
    </row>
    <row r="205" spans="1:18" x14ac:dyDescent="0.25">
      <c r="A205" s="11"/>
      <c r="B205" s="197" t="s">
        <v>529</v>
      </c>
      <c r="C205" s="25"/>
      <c r="D205" s="24"/>
      <c r="E205" s="33">
        <v>75</v>
      </c>
      <c r="F205" s="25"/>
      <c r="G205" s="24" t="s">
        <v>557</v>
      </c>
      <c r="H205" s="25"/>
      <c r="I205" s="24" t="s">
        <v>550</v>
      </c>
      <c r="J205" s="25"/>
      <c r="K205" s="33">
        <v>49</v>
      </c>
      <c r="L205" s="24" t="s">
        <v>230</v>
      </c>
      <c r="M205" s="25"/>
      <c r="N205" s="195"/>
      <c r="O205" s="25"/>
    </row>
    <row r="206" spans="1:18" x14ac:dyDescent="0.25">
      <c r="A206" s="11"/>
      <c r="B206" s="37"/>
      <c r="C206" s="37"/>
      <c r="D206" s="37"/>
      <c r="E206" s="37"/>
      <c r="F206" s="37"/>
      <c r="G206" s="37"/>
      <c r="H206" s="37"/>
      <c r="I206" s="37"/>
      <c r="J206" s="37"/>
      <c r="K206" s="37"/>
      <c r="L206" s="37"/>
      <c r="M206" s="37"/>
      <c r="N206" s="37"/>
      <c r="O206" s="37"/>
      <c r="P206" s="37"/>
      <c r="Q206" s="37"/>
      <c r="R206" s="37"/>
    </row>
    <row r="207" spans="1:18" ht="15.75" thickBot="1" x14ac:dyDescent="0.3">
      <c r="A207" s="11"/>
      <c r="B207" s="15"/>
      <c r="C207" s="16"/>
      <c r="D207" s="34" t="s">
        <v>492</v>
      </c>
      <c r="E207" s="34"/>
      <c r="F207" s="34"/>
      <c r="G207" s="34"/>
      <c r="H207" s="34"/>
      <c r="I207" s="34"/>
      <c r="J207" s="34"/>
      <c r="K207" s="34"/>
      <c r="L207" s="34"/>
      <c r="M207" s="34"/>
      <c r="N207" s="34"/>
      <c r="O207" s="16"/>
    </row>
    <row r="208" spans="1:18" ht="15.75" thickBot="1" x14ac:dyDescent="0.3">
      <c r="A208" s="11"/>
      <c r="B208" s="15"/>
      <c r="C208" s="16"/>
      <c r="D208" s="35" t="s">
        <v>482</v>
      </c>
      <c r="E208" s="35"/>
      <c r="F208" s="35"/>
      <c r="G208" s="35"/>
      <c r="H208" s="35"/>
      <c r="I208" s="35"/>
      <c r="J208" s="35"/>
      <c r="K208" s="35"/>
      <c r="L208" s="19"/>
      <c r="M208" s="133" t="s">
        <v>483</v>
      </c>
      <c r="N208" s="133"/>
      <c r="O208" s="16"/>
    </row>
    <row r="209" spans="1:15" ht="15.75" thickBot="1" x14ac:dyDescent="0.3">
      <c r="A209" s="11"/>
      <c r="B209" s="15"/>
      <c r="C209" s="16"/>
      <c r="D209" s="35" t="s">
        <v>466</v>
      </c>
      <c r="E209" s="35"/>
      <c r="F209" s="19"/>
      <c r="G209" s="35" t="s">
        <v>484</v>
      </c>
      <c r="H209" s="35"/>
      <c r="I209" s="19"/>
      <c r="J209" s="35" t="s">
        <v>485</v>
      </c>
      <c r="K209" s="35"/>
      <c r="L209" s="16"/>
      <c r="M209" s="34" t="s">
        <v>486</v>
      </c>
      <c r="N209" s="34"/>
      <c r="O209" s="16"/>
    </row>
    <row r="210" spans="1:15" x14ac:dyDescent="0.25">
      <c r="A210" s="11"/>
      <c r="B210" s="15"/>
      <c r="C210" s="16"/>
      <c r="D210" s="60" t="s">
        <v>558</v>
      </c>
      <c r="E210" s="60"/>
      <c r="F210" s="60"/>
      <c r="G210" s="60"/>
      <c r="H210" s="60"/>
      <c r="I210" s="60"/>
      <c r="J210" s="60"/>
      <c r="K210" s="60"/>
      <c r="L210" s="60"/>
      <c r="M210" s="60"/>
      <c r="N210" s="60"/>
      <c r="O210" s="16"/>
    </row>
    <row r="211" spans="1:15" x14ac:dyDescent="0.25">
      <c r="A211" s="11"/>
      <c r="B211" s="21" t="s">
        <v>483</v>
      </c>
      <c r="C211" s="21"/>
      <c r="D211" s="21"/>
      <c r="E211" s="50"/>
      <c r="F211" s="21"/>
      <c r="G211" s="21"/>
      <c r="H211" s="50"/>
      <c r="I211" s="21"/>
      <c r="J211" s="21"/>
      <c r="K211" s="50"/>
      <c r="L211" s="21"/>
      <c r="M211" s="21"/>
      <c r="N211" s="50"/>
      <c r="O211" s="21"/>
    </row>
    <row r="212" spans="1:15" x14ac:dyDescent="0.25">
      <c r="A212" s="11"/>
      <c r="B212" s="25"/>
      <c r="C212" s="25"/>
      <c r="D212" s="25"/>
      <c r="E212" s="53"/>
      <c r="F212" s="25"/>
      <c r="G212" s="25"/>
      <c r="H212" s="53"/>
      <c r="I212" s="25"/>
      <c r="J212" s="25"/>
      <c r="K212" s="53"/>
      <c r="L212" s="25"/>
      <c r="M212" s="25"/>
      <c r="N212" s="53"/>
      <c r="O212" s="25"/>
    </row>
    <row r="213" spans="1:15" x14ac:dyDescent="0.25">
      <c r="A213" s="11"/>
      <c r="B213" s="20" t="s">
        <v>526</v>
      </c>
      <c r="C213" s="21"/>
      <c r="D213" s="20"/>
      <c r="E213" s="32"/>
      <c r="F213" s="21"/>
      <c r="G213" s="20"/>
      <c r="H213" s="32"/>
      <c r="I213" s="21"/>
      <c r="J213" s="20"/>
      <c r="K213" s="32"/>
      <c r="L213" s="21"/>
      <c r="M213" s="20"/>
      <c r="N213" s="32"/>
      <c r="O213" s="21"/>
    </row>
    <row r="214" spans="1:15" x14ac:dyDescent="0.25">
      <c r="A214" s="11"/>
      <c r="B214" s="41" t="s">
        <v>228</v>
      </c>
      <c r="C214" s="25"/>
      <c r="D214" s="24"/>
      <c r="E214" s="33"/>
      <c r="F214" s="25"/>
      <c r="G214" s="24"/>
      <c r="H214" s="33"/>
      <c r="I214" s="25"/>
      <c r="J214" s="24"/>
      <c r="K214" s="33"/>
      <c r="L214" s="25"/>
      <c r="M214" s="24"/>
      <c r="N214" s="33"/>
      <c r="O214" s="25"/>
    </row>
    <row r="215" spans="1:15" x14ac:dyDescent="0.25">
      <c r="A215" s="11"/>
      <c r="B215" s="57" t="s">
        <v>229</v>
      </c>
      <c r="C215" s="21"/>
      <c r="D215" s="20" t="s">
        <v>220</v>
      </c>
      <c r="E215" s="32">
        <v>0</v>
      </c>
      <c r="F215" s="21"/>
      <c r="G215" s="20" t="s">
        <v>220</v>
      </c>
      <c r="H215" s="32">
        <v>0</v>
      </c>
      <c r="I215" s="21"/>
      <c r="J215" s="20" t="s">
        <v>220</v>
      </c>
      <c r="K215" s="32">
        <v>990</v>
      </c>
      <c r="L215" s="21"/>
      <c r="M215" s="20" t="s">
        <v>220</v>
      </c>
      <c r="N215" s="32">
        <v>990</v>
      </c>
      <c r="O215" s="21"/>
    </row>
    <row r="216" spans="1:15" x14ac:dyDescent="0.25">
      <c r="A216" s="11"/>
      <c r="B216" s="165" t="s">
        <v>231</v>
      </c>
      <c r="C216" s="25"/>
      <c r="D216" s="24"/>
      <c r="E216" s="33">
        <v>0</v>
      </c>
      <c r="F216" s="25"/>
      <c r="G216" s="24"/>
      <c r="H216" s="33">
        <v>0</v>
      </c>
      <c r="I216" s="25"/>
      <c r="J216" s="24"/>
      <c r="K216" s="42">
        <v>2990</v>
      </c>
      <c r="L216" s="25"/>
      <c r="M216" s="24"/>
      <c r="N216" s="42">
        <v>2990</v>
      </c>
      <c r="O216" s="25"/>
    </row>
    <row r="217" spans="1:15" x14ac:dyDescent="0.25">
      <c r="A217" s="11"/>
      <c r="B217" s="21"/>
      <c r="C217" s="21"/>
      <c r="D217" s="21"/>
      <c r="E217" s="50"/>
      <c r="F217" s="21"/>
      <c r="G217" s="21"/>
      <c r="H217" s="50"/>
      <c r="I217" s="21"/>
      <c r="J217" s="21"/>
      <c r="K217" s="50"/>
      <c r="L217" s="21"/>
      <c r="M217" s="21"/>
      <c r="N217" s="50"/>
      <c r="O217" s="21"/>
    </row>
    <row r="218" spans="1:15" ht="26.25" x14ac:dyDescent="0.25">
      <c r="A218" s="11"/>
      <c r="B218" s="41" t="s">
        <v>233</v>
      </c>
      <c r="C218" s="25"/>
      <c r="D218" s="24"/>
      <c r="E218" s="33"/>
      <c r="F218" s="25"/>
      <c r="G218" s="24"/>
      <c r="H218" s="33"/>
      <c r="I218" s="25"/>
      <c r="J218" s="24"/>
      <c r="K218" s="33"/>
      <c r="L218" s="25"/>
      <c r="M218" s="24"/>
      <c r="N218" s="33"/>
      <c r="O218" s="25"/>
    </row>
    <row r="219" spans="1:15" x14ac:dyDescent="0.25">
      <c r="A219" s="11"/>
      <c r="B219" s="57" t="s">
        <v>234</v>
      </c>
      <c r="C219" s="21"/>
      <c r="D219" s="20"/>
      <c r="E219" s="32">
        <v>0</v>
      </c>
      <c r="F219" s="21"/>
      <c r="G219" s="20"/>
      <c r="H219" s="32">
        <v>0</v>
      </c>
      <c r="I219" s="21"/>
      <c r="J219" s="20"/>
      <c r="K219" s="51">
        <v>2026</v>
      </c>
      <c r="L219" s="21"/>
      <c r="M219" s="20"/>
      <c r="N219" s="51">
        <v>2026</v>
      </c>
      <c r="O219" s="21"/>
    </row>
    <row r="220" spans="1:15" x14ac:dyDescent="0.25">
      <c r="A220" s="11"/>
      <c r="B220" s="165" t="s">
        <v>235</v>
      </c>
      <c r="C220" s="25"/>
      <c r="D220" s="24"/>
      <c r="E220" s="33">
        <v>0</v>
      </c>
      <c r="F220" s="25"/>
      <c r="G220" s="24"/>
      <c r="H220" s="33">
        <v>0</v>
      </c>
      <c r="I220" s="25"/>
      <c r="J220" s="24"/>
      <c r="K220" s="42">
        <v>3892</v>
      </c>
      <c r="L220" s="25"/>
      <c r="M220" s="24"/>
      <c r="N220" s="42">
        <v>3892</v>
      </c>
      <c r="O220" s="25"/>
    </row>
    <row r="221" spans="1:15" x14ac:dyDescent="0.25">
      <c r="A221" s="11"/>
      <c r="B221" s="57" t="s">
        <v>236</v>
      </c>
      <c r="C221" s="21"/>
      <c r="D221" s="20"/>
      <c r="E221" s="32">
        <v>0</v>
      </c>
      <c r="F221" s="21"/>
      <c r="G221" s="20"/>
      <c r="H221" s="32">
        <v>0</v>
      </c>
      <c r="I221" s="21"/>
      <c r="J221" s="20"/>
      <c r="K221" s="51">
        <v>18642</v>
      </c>
      <c r="L221" s="21"/>
      <c r="M221" s="20"/>
      <c r="N221" s="51">
        <v>18642</v>
      </c>
      <c r="O221" s="21"/>
    </row>
    <row r="222" spans="1:15" x14ac:dyDescent="0.25">
      <c r="A222" s="11"/>
      <c r="B222" s="165" t="s">
        <v>237</v>
      </c>
      <c r="C222" s="25"/>
      <c r="D222" s="24"/>
      <c r="E222" s="33">
        <v>0</v>
      </c>
      <c r="F222" s="25"/>
      <c r="G222" s="24"/>
      <c r="H222" s="33">
        <v>0</v>
      </c>
      <c r="I222" s="25"/>
      <c r="J222" s="24"/>
      <c r="K222" s="33">
        <v>0</v>
      </c>
      <c r="L222" s="25"/>
      <c r="M222" s="24"/>
      <c r="N222" s="33">
        <v>0</v>
      </c>
      <c r="O222" s="25"/>
    </row>
    <row r="223" spans="1:15" x14ac:dyDescent="0.25">
      <c r="A223" s="11"/>
      <c r="B223" s="21"/>
      <c r="C223" s="21"/>
      <c r="D223" s="21"/>
      <c r="E223" s="50"/>
      <c r="F223" s="21"/>
      <c r="G223" s="21"/>
      <c r="H223" s="50"/>
      <c r="I223" s="21"/>
      <c r="J223" s="21"/>
      <c r="K223" s="50"/>
      <c r="L223" s="21"/>
      <c r="M223" s="21"/>
      <c r="N223" s="50"/>
      <c r="O223" s="21"/>
    </row>
    <row r="224" spans="1:15" x14ac:dyDescent="0.25">
      <c r="A224" s="11"/>
      <c r="B224" s="41" t="s">
        <v>239</v>
      </c>
      <c r="C224" s="25"/>
      <c r="D224" s="24"/>
      <c r="E224" s="33"/>
      <c r="F224" s="25"/>
      <c r="G224" s="24"/>
      <c r="H224" s="33"/>
      <c r="I224" s="25"/>
      <c r="J224" s="24"/>
      <c r="K224" s="33"/>
      <c r="L224" s="25"/>
      <c r="M224" s="24"/>
      <c r="N224" s="33"/>
      <c r="O224" s="25"/>
    </row>
    <row r="225" spans="1:15" x14ac:dyDescent="0.25">
      <c r="A225" s="11"/>
      <c r="B225" s="57" t="s">
        <v>240</v>
      </c>
      <c r="C225" s="21"/>
      <c r="D225" s="20"/>
      <c r="E225" s="32">
        <v>0</v>
      </c>
      <c r="F225" s="21"/>
      <c r="G225" s="20"/>
      <c r="H225" s="32">
        <v>0</v>
      </c>
      <c r="I225" s="21"/>
      <c r="J225" s="20"/>
      <c r="K225" s="32">
        <v>268</v>
      </c>
      <c r="L225" s="21"/>
      <c r="M225" s="20"/>
      <c r="N225" s="32">
        <v>268</v>
      </c>
      <c r="O225" s="21"/>
    </row>
    <row r="226" spans="1:15" x14ac:dyDescent="0.25">
      <c r="A226" s="11"/>
      <c r="B226" s="165" t="s">
        <v>241</v>
      </c>
      <c r="C226" s="25"/>
      <c r="D226" s="24"/>
      <c r="E226" s="33">
        <v>0</v>
      </c>
      <c r="F226" s="25"/>
      <c r="G226" s="24"/>
      <c r="H226" s="33">
        <v>0</v>
      </c>
      <c r="I226" s="25"/>
      <c r="J226" s="24"/>
      <c r="K226" s="33">
        <v>0</v>
      </c>
      <c r="L226" s="25"/>
      <c r="M226" s="24"/>
      <c r="N226" s="33">
        <v>0</v>
      </c>
      <c r="O226" s="25"/>
    </row>
    <row r="227" spans="1:15" x14ac:dyDescent="0.25">
      <c r="A227" s="11"/>
      <c r="B227" s="21"/>
      <c r="C227" s="21"/>
      <c r="D227" s="21"/>
      <c r="E227" s="50"/>
      <c r="F227" s="21"/>
      <c r="G227" s="21"/>
      <c r="H227" s="50"/>
      <c r="I227" s="21"/>
      <c r="J227" s="21"/>
      <c r="K227" s="50"/>
      <c r="L227" s="21"/>
      <c r="M227" s="21"/>
      <c r="N227" s="50"/>
      <c r="O227" s="21"/>
    </row>
    <row r="228" spans="1:15" x14ac:dyDescent="0.25">
      <c r="A228" s="11"/>
      <c r="B228" s="41" t="s">
        <v>243</v>
      </c>
      <c r="C228" s="25"/>
      <c r="D228" s="24"/>
      <c r="E228" s="33">
        <v>0</v>
      </c>
      <c r="F228" s="25"/>
      <c r="G228" s="24"/>
      <c r="H228" s="33">
        <v>0</v>
      </c>
      <c r="I228" s="25"/>
      <c r="J228" s="24"/>
      <c r="K228" s="33">
        <v>0</v>
      </c>
      <c r="L228" s="25"/>
      <c r="M228" s="24"/>
      <c r="N228" s="33">
        <v>0</v>
      </c>
      <c r="O228" s="25"/>
    </row>
    <row r="229" spans="1:15" x14ac:dyDescent="0.25">
      <c r="A229" s="11"/>
      <c r="B229" s="21"/>
      <c r="C229" s="21"/>
      <c r="D229" s="21"/>
      <c r="E229" s="50"/>
      <c r="F229" s="21"/>
      <c r="G229" s="21"/>
      <c r="H229" s="50"/>
      <c r="I229" s="21"/>
      <c r="J229" s="21"/>
      <c r="K229" s="50"/>
      <c r="L229" s="21"/>
      <c r="M229" s="21"/>
      <c r="N229" s="50"/>
      <c r="O229" s="21"/>
    </row>
    <row r="230" spans="1:15" x14ac:dyDescent="0.25">
      <c r="A230" s="11"/>
      <c r="B230" s="41" t="s">
        <v>245</v>
      </c>
      <c r="C230" s="25"/>
      <c r="D230" s="24"/>
      <c r="E230" s="33"/>
      <c r="F230" s="25"/>
      <c r="G230" s="24"/>
      <c r="H230" s="33"/>
      <c r="I230" s="25"/>
      <c r="J230" s="24"/>
      <c r="K230" s="33"/>
      <c r="L230" s="25"/>
      <c r="M230" s="24"/>
      <c r="N230" s="33"/>
      <c r="O230" s="25"/>
    </row>
    <row r="231" spans="1:15" x14ac:dyDescent="0.25">
      <c r="A231" s="11"/>
      <c r="B231" s="57" t="s">
        <v>246</v>
      </c>
      <c r="C231" s="21"/>
      <c r="D231" s="20"/>
      <c r="E231" s="32">
        <v>0</v>
      </c>
      <c r="F231" s="21"/>
      <c r="G231" s="20"/>
      <c r="H231" s="32">
        <v>0</v>
      </c>
      <c r="I231" s="21"/>
      <c r="J231" s="20"/>
      <c r="K231" s="32">
        <v>352</v>
      </c>
      <c r="L231" s="21"/>
      <c r="M231" s="20"/>
      <c r="N231" s="32">
        <v>352</v>
      </c>
      <c r="O231" s="21"/>
    </row>
    <row r="232" spans="1:15" x14ac:dyDescent="0.25">
      <c r="A232" s="11"/>
      <c r="B232" s="165" t="s">
        <v>247</v>
      </c>
      <c r="C232" s="25"/>
      <c r="D232" s="24"/>
      <c r="E232" s="33">
        <v>0</v>
      </c>
      <c r="F232" s="25"/>
      <c r="G232" s="24"/>
      <c r="H232" s="33">
        <v>0</v>
      </c>
      <c r="I232" s="25"/>
      <c r="J232" s="24"/>
      <c r="K232" s="33">
        <v>158</v>
      </c>
      <c r="L232" s="25"/>
      <c r="M232" s="24"/>
      <c r="N232" s="33">
        <v>158</v>
      </c>
      <c r="O232" s="25"/>
    </row>
    <row r="233" spans="1:15" x14ac:dyDescent="0.25">
      <c r="A233" s="11"/>
      <c r="B233" s="57" t="s">
        <v>317</v>
      </c>
      <c r="C233" s="21"/>
      <c r="D233" s="20"/>
      <c r="E233" s="32">
        <v>0</v>
      </c>
      <c r="F233" s="21"/>
      <c r="G233" s="20"/>
      <c r="H233" s="32">
        <v>0</v>
      </c>
      <c r="I233" s="21"/>
      <c r="J233" s="20"/>
      <c r="K233" s="32">
        <v>0</v>
      </c>
      <c r="L233" s="21"/>
      <c r="M233" s="20"/>
      <c r="N233" s="32">
        <v>0</v>
      </c>
      <c r="O233" s="21"/>
    </row>
    <row r="234" spans="1:15" x14ac:dyDescent="0.25">
      <c r="A234" s="11"/>
      <c r="B234" s="25"/>
      <c r="C234" s="25"/>
      <c r="D234" s="25"/>
      <c r="E234" s="53"/>
      <c r="F234" s="25"/>
      <c r="G234" s="25"/>
      <c r="H234" s="53"/>
      <c r="I234" s="25"/>
      <c r="J234" s="25"/>
      <c r="K234" s="53"/>
      <c r="L234" s="25"/>
      <c r="M234" s="25"/>
      <c r="N234" s="53"/>
      <c r="O234" s="25"/>
    </row>
    <row r="235" spans="1:15" ht="15.75" thickBot="1" x14ac:dyDescent="0.3">
      <c r="A235" s="11"/>
      <c r="B235" s="43" t="s">
        <v>250</v>
      </c>
      <c r="C235" s="21"/>
      <c r="D235" s="44"/>
      <c r="E235" s="46">
        <v>0</v>
      </c>
      <c r="F235" s="21"/>
      <c r="G235" s="44"/>
      <c r="H235" s="46">
        <v>0</v>
      </c>
      <c r="I235" s="21"/>
      <c r="J235" s="44"/>
      <c r="K235" s="46">
        <v>46</v>
      </c>
      <c r="L235" s="21"/>
      <c r="M235" s="44"/>
      <c r="N235" s="46">
        <v>46</v>
      </c>
      <c r="O235" s="21"/>
    </row>
    <row r="236" spans="1:15" x14ac:dyDescent="0.25">
      <c r="A236" s="11"/>
      <c r="B236" s="25"/>
      <c r="C236" s="25"/>
      <c r="D236" s="137"/>
      <c r="E236" s="136"/>
      <c r="F236" s="25"/>
      <c r="G236" s="137"/>
      <c r="H236" s="136"/>
      <c r="I236" s="25"/>
      <c r="J236" s="137"/>
      <c r="K236" s="136"/>
      <c r="L236" s="25"/>
      <c r="M236" s="137"/>
      <c r="N236" s="136"/>
      <c r="O236" s="25"/>
    </row>
    <row r="237" spans="1:15" x14ac:dyDescent="0.25">
      <c r="A237" s="11"/>
      <c r="B237" s="20" t="s">
        <v>527</v>
      </c>
      <c r="C237" s="21"/>
      <c r="D237" s="20" t="s">
        <v>220</v>
      </c>
      <c r="E237" s="32">
        <v>0</v>
      </c>
      <c r="F237" s="21"/>
      <c r="G237" s="20" t="s">
        <v>220</v>
      </c>
      <c r="H237" s="32">
        <v>0</v>
      </c>
      <c r="I237" s="21"/>
      <c r="J237" s="20" t="s">
        <v>220</v>
      </c>
      <c r="K237" s="51">
        <v>29364</v>
      </c>
      <c r="L237" s="21"/>
      <c r="M237" s="20" t="s">
        <v>220</v>
      </c>
      <c r="N237" s="51">
        <v>29364</v>
      </c>
      <c r="O237" s="21"/>
    </row>
    <row r="238" spans="1:15" x14ac:dyDescent="0.25">
      <c r="A238" s="11"/>
      <c r="B238" s="25"/>
      <c r="C238" s="25"/>
      <c r="D238" s="25"/>
      <c r="E238" s="53"/>
      <c r="F238" s="25"/>
      <c r="G238" s="25"/>
      <c r="H238" s="53"/>
      <c r="I238" s="25"/>
      <c r="J238" s="25"/>
      <c r="K238" s="53"/>
      <c r="L238" s="25"/>
      <c r="M238" s="25"/>
      <c r="N238" s="53"/>
      <c r="O238" s="25"/>
    </row>
    <row r="239" spans="1:15" x14ac:dyDescent="0.25">
      <c r="A239" s="11"/>
      <c r="B239" s="20" t="s">
        <v>528</v>
      </c>
      <c r="C239" s="21"/>
      <c r="D239" s="20"/>
      <c r="E239" s="32">
        <v>0</v>
      </c>
      <c r="F239" s="21"/>
      <c r="G239" s="20"/>
      <c r="H239" s="32">
        <v>0</v>
      </c>
      <c r="I239" s="21"/>
      <c r="J239" s="20"/>
      <c r="K239" s="51">
        <v>1906</v>
      </c>
      <c r="L239" s="21"/>
      <c r="M239" s="20"/>
      <c r="N239" s="51">
        <v>1906</v>
      </c>
      <c r="O239" s="21"/>
    </row>
    <row r="240" spans="1:15" ht="15.75" thickBot="1" x14ac:dyDescent="0.3">
      <c r="A240" s="11"/>
      <c r="B240" s="24" t="s">
        <v>529</v>
      </c>
      <c r="C240" s="25"/>
      <c r="D240" s="26"/>
      <c r="E240" s="52">
        <v>0</v>
      </c>
      <c r="F240" s="25"/>
      <c r="G240" s="26"/>
      <c r="H240" s="52">
        <v>0</v>
      </c>
      <c r="I240" s="25"/>
      <c r="J240" s="26"/>
      <c r="K240" s="52">
        <v>75</v>
      </c>
      <c r="L240" s="25"/>
      <c r="M240" s="26"/>
      <c r="N240" s="52">
        <v>75</v>
      </c>
      <c r="O240" s="25"/>
    </row>
    <row r="241" spans="1:18" x14ac:dyDescent="0.25">
      <c r="A241" s="11"/>
      <c r="B241" s="21"/>
      <c r="C241" s="21"/>
      <c r="D241" s="40"/>
      <c r="E241" s="119"/>
      <c r="F241" s="21"/>
      <c r="G241" s="40"/>
      <c r="H241" s="119"/>
      <c r="I241" s="21"/>
      <c r="J241" s="40"/>
      <c r="K241" s="119"/>
      <c r="L241" s="21"/>
      <c r="M241" s="40"/>
      <c r="N241" s="119"/>
      <c r="O241" s="21"/>
    </row>
    <row r="242" spans="1:18" ht="15.75" thickBot="1" x14ac:dyDescent="0.3">
      <c r="A242" s="11"/>
      <c r="B242" s="24" t="s">
        <v>42</v>
      </c>
      <c r="C242" s="25"/>
      <c r="D242" s="129" t="s">
        <v>220</v>
      </c>
      <c r="E242" s="131">
        <v>0</v>
      </c>
      <c r="F242" s="25"/>
      <c r="G242" s="129" t="s">
        <v>220</v>
      </c>
      <c r="H242" s="131">
        <v>0</v>
      </c>
      <c r="I242" s="25"/>
      <c r="J242" s="129" t="s">
        <v>220</v>
      </c>
      <c r="K242" s="130">
        <v>31345</v>
      </c>
      <c r="L242" s="25"/>
      <c r="M242" s="129" t="s">
        <v>220</v>
      </c>
      <c r="N242" s="130">
        <v>31345</v>
      </c>
      <c r="O242" s="25"/>
    </row>
    <row r="243" spans="1:18" ht="15.75" thickTop="1" x14ac:dyDescent="0.25">
      <c r="A243" s="11"/>
      <c r="B243" s="37"/>
      <c r="C243" s="37"/>
      <c r="D243" s="37"/>
      <c r="E243" s="37"/>
      <c r="F243" s="37"/>
      <c r="G243" s="37"/>
      <c r="H243" s="37"/>
      <c r="I243" s="37"/>
      <c r="J243" s="37"/>
      <c r="K243" s="37"/>
      <c r="L243" s="37"/>
      <c r="M243" s="37"/>
      <c r="N243" s="37"/>
      <c r="O243" s="37"/>
      <c r="P243" s="37"/>
      <c r="Q243" s="37"/>
      <c r="R243" s="37"/>
    </row>
    <row r="244" spans="1:18" ht="25.5" customHeight="1" x14ac:dyDescent="0.25">
      <c r="A244" s="11"/>
      <c r="B244" s="37" t="s">
        <v>559</v>
      </c>
      <c r="C244" s="37"/>
      <c r="D244" s="37"/>
      <c r="E244" s="37"/>
      <c r="F244" s="37"/>
      <c r="G244" s="37"/>
      <c r="H244" s="37"/>
      <c r="I244" s="37"/>
      <c r="J244" s="37"/>
      <c r="K244" s="37"/>
      <c r="L244" s="37"/>
      <c r="M244" s="37"/>
      <c r="N244" s="37"/>
      <c r="O244" s="37"/>
      <c r="P244" s="37"/>
      <c r="Q244" s="37"/>
      <c r="R244" s="37"/>
    </row>
    <row r="245" spans="1:18" x14ac:dyDescent="0.25">
      <c r="A245" s="11"/>
      <c r="B245" s="37"/>
      <c r="C245" s="37"/>
      <c r="D245" s="37"/>
      <c r="E245" s="37"/>
      <c r="F245" s="37"/>
      <c r="G245" s="37"/>
      <c r="H245" s="37"/>
      <c r="I245" s="37"/>
      <c r="J245" s="37"/>
      <c r="K245" s="37"/>
      <c r="L245" s="37"/>
      <c r="M245" s="37"/>
      <c r="N245" s="37"/>
      <c r="O245" s="37"/>
      <c r="P245" s="37"/>
      <c r="Q245" s="37"/>
      <c r="R245" s="37"/>
    </row>
    <row r="246" spans="1:18" ht="25.5" customHeight="1" x14ac:dyDescent="0.25">
      <c r="A246" s="11"/>
      <c r="B246" s="37" t="s">
        <v>560</v>
      </c>
      <c r="C246" s="37"/>
      <c r="D246" s="37"/>
      <c r="E246" s="37"/>
      <c r="F246" s="37"/>
      <c r="G246" s="37"/>
      <c r="H246" s="37"/>
      <c r="I246" s="37"/>
      <c r="J246" s="37"/>
      <c r="K246" s="37"/>
      <c r="L246" s="37"/>
      <c r="M246" s="37"/>
      <c r="N246" s="37"/>
      <c r="O246" s="37"/>
      <c r="P246" s="37"/>
      <c r="Q246" s="37"/>
      <c r="R246" s="37"/>
    </row>
    <row r="247" spans="1:18" x14ac:dyDescent="0.25">
      <c r="A247" s="11"/>
      <c r="B247" s="37"/>
      <c r="C247" s="37"/>
      <c r="D247" s="37"/>
      <c r="E247" s="37"/>
      <c r="F247" s="37"/>
      <c r="G247" s="37"/>
      <c r="H247" s="37"/>
      <c r="I247" s="37"/>
      <c r="J247" s="37"/>
      <c r="K247" s="37"/>
      <c r="L247" s="37"/>
      <c r="M247" s="37"/>
      <c r="N247" s="37"/>
      <c r="O247" s="37"/>
      <c r="P247" s="37"/>
      <c r="Q247" s="37"/>
      <c r="R247" s="37"/>
    </row>
    <row r="248" spans="1:18" x14ac:dyDescent="0.25">
      <c r="A248" s="11"/>
      <c r="B248" s="37" t="s">
        <v>561</v>
      </c>
      <c r="C248" s="37"/>
      <c r="D248" s="37"/>
      <c r="E248" s="37"/>
      <c r="F248" s="37"/>
      <c r="G248" s="37"/>
      <c r="H248" s="37"/>
      <c r="I248" s="37"/>
      <c r="J248" s="37"/>
      <c r="K248" s="37"/>
      <c r="L248" s="37"/>
      <c r="M248" s="37"/>
      <c r="N248" s="37"/>
      <c r="O248" s="37"/>
      <c r="P248" s="37"/>
      <c r="Q248" s="37"/>
      <c r="R248" s="37"/>
    </row>
    <row r="249" spans="1:18" x14ac:dyDescent="0.25">
      <c r="A249" s="11"/>
      <c r="B249" s="37"/>
      <c r="C249" s="37"/>
      <c r="D249" s="37"/>
      <c r="E249" s="37"/>
      <c r="F249" s="37"/>
      <c r="G249" s="37"/>
      <c r="H249" s="37"/>
      <c r="I249" s="37"/>
      <c r="J249" s="37"/>
      <c r="K249" s="37"/>
      <c r="L249" s="37"/>
      <c r="M249" s="37"/>
      <c r="N249" s="37"/>
      <c r="O249" s="37"/>
      <c r="P249" s="37"/>
      <c r="Q249" s="37"/>
      <c r="R249" s="37"/>
    </row>
    <row r="250" spans="1:18" ht="15.75" thickBot="1" x14ac:dyDescent="0.3">
      <c r="A250" s="11"/>
      <c r="B250" s="15"/>
      <c r="C250" s="16"/>
      <c r="D250" s="34" t="s">
        <v>481</v>
      </c>
      <c r="E250" s="34"/>
      <c r="F250" s="34"/>
      <c r="G250" s="34"/>
      <c r="H250" s="34"/>
      <c r="I250" s="34"/>
      <c r="J250" s="34"/>
      <c r="K250" s="34"/>
      <c r="L250" s="34"/>
      <c r="M250" s="34"/>
      <c r="N250" s="34"/>
      <c r="O250" s="34"/>
      <c r="P250" s="34"/>
      <c r="Q250" s="34"/>
      <c r="R250" s="16"/>
    </row>
    <row r="251" spans="1:18" ht="15.75" thickBot="1" x14ac:dyDescent="0.3">
      <c r="A251" s="11"/>
      <c r="B251" s="15"/>
      <c r="C251" s="16"/>
      <c r="D251" s="133" t="s">
        <v>562</v>
      </c>
      <c r="E251" s="133"/>
      <c r="F251" s="19"/>
      <c r="G251" s="35" t="s">
        <v>563</v>
      </c>
      <c r="H251" s="35"/>
      <c r="I251" s="35"/>
      <c r="J251" s="35"/>
      <c r="K251" s="35"/>
      <c r="L251" s="35"/>
      <c r="M251" s="35"/>
      <c r="N251" s="35"/>
      <c r="O251" s="35"/>
      <c r="P251" s="35"/>
      <c r="Q251" s="35"/>
      <c r="R251" s="16"/>
    </row>
    <row r="252" spans="1:18" ht="15.75" thickBot="1" x14ac:dyDescent="0.3">
      <c r="A252" s="11"/>
      <c r="B252" s="15"/>
      <c r="C252" s="16"/>
      <c r="D252" s="34" t="s">
        <v>404</v>
      </c>
      <c r="E252" s="34"/>
      <c r="F252" s="16"/>
      <c r="G252" s="35" t="s">
        <v>466</v>
      </c>
      <c r="H252" s="35"/>
      <c r="I252" s="19"/>
      <c r="J252" s="35" t="s">
        <v>484</v>
      </c>
      <c r="K252" s="35"/>
      <c r="L252" s="19"/>
      <c r="M252" s="35" t="s">
        <v>485</v>
      </c>
      <c r="N252" s="35"/>
      <c r="O252" s="19"/>
      <c r="P252" s="35" t="s">
        <v>138</v>
      </c>
      <c r="Q252" s="35"/>
      <c r="R252" s="16"/>
    </row>
    <row r="253" spans="1:18" x14ac:dyDescent="0.25">
      <c r="A253" s="11"/>
      <c r="B253" s="20" t="s">
        <v>564</v>
      </c>
      <c r="C253" s="21"/>
      <c r="D253" s="22"/>
      <c r="E253" s="39"/>
      <c r="F253" s="21"/>
      <c r="G253" s="22"/>
      <c r="H253" s="39"/>
      <c r="I253" s="21"/>
      <c r="J253" s="22"/>
      <c r="K253" s="39"/>
      <c r="L253" s="21"/>
      <c r="M253" s="22"/>
      <c r="N253" s="39"/>
      <c r="O253" s="21"/>
      <c r="P253" s="22"/>
      <c r="Q253" s="39"/>
      <c r="R253" s="21"/>
    </row>
    <row r="254" spans="1:18" x14ac:dyDescent="0.25">
      <c r="A254" s="11"/>
      <c r="B254" s="24" t="s">
        <v>565</v>
      </c>
      <c r="C254" s="25"/>
      <c r="D254" s="24" t="s">
        <v>220</v>
      </c>
      <c r="E254" s="42">
        <v>81340</v>
      </c>
      <c r="F254" s="25"/>
      <c r="G254" s="24" t="s">
        <v>220</v>
      </c>
      <c r="H254" s="42">
        <v>81340</v>
      </c>
      <c r="I254" s="25"/>
      <c r="J254" s="24" t="s">
        <v>220</v>
      </c>
      <c r="K254" s="33">
        <v>0</v>
      </c>
      <c r="L254" s="25"/>
      <c r="M254" s="24" t="s">
        <v>220</v>
      </c>
      <c r="N254" s="33">
        <v>0</v>
      </c>
      <c r="O254" s="25"/>
      <c r="P254" s="24" t="s">
        <v>220</v>
      </c>
      <c r="Q254" s="42">
        <v>81340</v>
      </c>
      <c r="R254" s="25"/>
    </row>
    <row r="255" spans="1:18" x14ac:dyDescent="0.25">
      <c r="A255" s="11"/>
      <c r="B255" s="20" t="s">
        <v>566</v>
      </c>
      <c r="C255" s="21"/>
      <c r="D255" s="20"/>
      <c r="E255" s="51">
        <v>463070</v>
      </c>
      <c r="F255" s="21"/>
      <c r="G255" s="20"/>
      <c r="H255" s="51">
        <v>1022</v>
      </c>
      <c r="I255" s="21"/>
      <c r="J255" s="20"/>
      <c r="K255" s="51">
        <v>461071</v>
      </c>
      <c r="L255" s="21"/>
      <c r="M255" s="20"/>
      <c r="N255" s="32">
        <v>977</v>
      </c>
      <c r="O255" s="21"/>
      <c r="P255" s="20"/>
      <c r="Q255" s="51">
        <v>463070</v>
      </c>
      <c r="R255" s="21"/>
    </row>
    <row r="256" spans="1:18" x14ac:dyDescent="0.25">
      <c r="A256" s="11"/>
      <c r="B256" s="24" t="s">
        <v>567</v>
      </c>
      <c r="C256" s="25"/>
      <c r="D256" s="24"/>
      <c r="E256" s="42">
        <v>1047</v>
      </c>
      <c r="F256" s="25"/>
      <c r="G256" s="24"/>
      <c r="H256" s="33">
        <v>0</v>
      </c>
      <c r="I256" s="25"/>
      <c r="J256" s="24"/>
      <c r="K256" s="42">
        <v>1066</v>
      </c>
      <c r="L256" s="25"/>
      <c r="M256" s="24"/>
      <c r="N256" s="33">
        <v>0</v>
      </c>
      <c r="O256" s="25"/>
      <c r="P256" s="24"/>
      <c r="Q256" s="42">
        <v>1066</v>
      </c>
      <c r="R256" s="25"/>
    </row>
    <row r="257" spans="1:18" x14ac:dyDescent="0.25">
      <c r="A257" s="11"/>
      <c r="B257" s="20" t="s">
        <v>255</v>
      </c>
      <c r="C257" s="21"/>
      <c r="D257" s="20"/>
      <c r="E257" s="51">
        <v>2342911</v>
      </c>
      <c r="F257" s="21"/>
      <c r="G257" s="20"/>
      <c r="H257" s="32">
        <v>0</v>
      </c>
      <c r="I257" s="21"/>
      <c r="J257" s="20"/>
      <c r="K257" s="32">
        <v>0</v>
      </c>
      <c r="L257" s="21"/>
      <c r="M257" s="20"/>
      <c r="N257" s="51">
        <v>2347776</v>
      </c>
      <c r="O257" s="21"/>
      <c r="P257" s="20"/>
      <c r="Q257" s="51">
        <v>2347776</v>
      </c>
      <c r="R257" s="21"/>
    </row>
    <row r="258" spans="1:18" x14ac:dyDescent="0.25">
      <c r="A258" s="11"/>
      <c r="B258" s="24" t="s">
        <v>568</v>
      </c>
      <c r="C258" s="25"/>
      <c r="D258" s="24"/>
      <c r="E258" s="42">
        <v>7313</v>
      </c>
      <c r="F258" s="25"/>
      <c r="G258" s="24"/>
      <c r="H258" s="33" t="s">
        <v>569</v>
      </c>
      <c r="I258" s="25"/>
      <c r="J258" s="24"/>
      <c r="K258" s="33" t="s">
        <v>569</v>
      </c>
      <c r="L258" s="25"/>
      <c r="M258" s="24"/>
      <c r="N258" s="33" t="s">
        <v>569</v>
      </c>
      <c r="O258" s="25"/>
      <c r="P258" s="24"/>
      <c r="Q258" s="33" t="s">
        <v>569</v>
      </c>
      <c r="R258" s="25"/>
    </row>
    <row r="259" spans="1:18" x14ac:dyDescent="0.25">
      <c r="A259" s="11"/>
      <c r="B259" s="20" t="s">
        <v>570</v>
      </c>
      <c r="C259" s="21"/>
      <c r="D259" s="20"/>
      <c r="E259" s="51">
        <v>3420</v>
      </c>
      <c r="F259" s="21"/>
      <c r="G259" s="20"/>
      <c r="H259" s="32" t="s">
        <v>569</v>
      </c>
      <c r="I259" s="21"/>
      <c r="J259" s="20"/>
      <c r="K259" s="32" t="s">
        <v>569</v>
      </c>
      <c r="L259" s="21"/>
      <c r="M259" s="20"/>
      <c r="N259" s="32" t="s">
        <v>569</v>
      </c>
      <c r="O259" s="21"/>
      <c r="P259" s="20"/>
      <c r="Q259" s="32" t="s">
        <v>569</v>
      </c>
      <c r="R259" s="21"/>
    </row>
    <row r="260" spans="1:18" x14ac:dyDescent="0.25">
      <c r="A260" s="11"/>
      <c r="B260" s="24" t="s">
        <v>571</v>
      </c>
      <c r="C260" s="25"/>
      <c r="D260" s="24"/>
      <c r="E260" s="42">
        <v>8328</v>
      </c>
      <c r="F260" s="25"/>
      <c r="G260" s="24"/>
      <c r="H260" s="33">
        <v>0</v>
      </c>
      <c r="I260" s="25"/>
      <c r="J260" s="24"/>
      <c r="K260" s="42">
        <v>1968</v>
      </c>
      <c r="L260" s="25"/>
      <c r="M260" s="24"/>
      <c r="N260" s="42">
        <v>6360</v>
      </c>
      <c r="O260" s="25"/>
      <c r="P260" s="24"/>
      <c r="Q260" s="42">
        <v>8328</v>
      </c>
      <c r="R260" s="25"/>
    </row>
    <row r="261" spans="1:18" x14ac:dyDescent="0.25">
      <c r="A261" s="11"/>
      <c r="B261" s="20" t="s">
        <v>572</v>
      </c>
      <c r="C261" s="21"/>
      <c r="D261" s="20"/>
      <c r="E261" s="32"/>
      <c r="F261" s="21"/>
      <c r="G261" s="20"/>
      <c r="H261" s="32"/>
      <c r="I261" s="21"/>
      <c r="J261" s="20"/>
      <c r="K261" s="32"/>
      <c r="L261" s="21"/>
      <c r="M261" s="20"/>
      <c r="N261" s="32"/>
      <c r="O261" s="21"/>
      <c r="P261" s="20"/>
      <c r="Q261" s="32"/>
      <c r="R261" s="21"/>
    </row>
    <row r="262" spans="1:18" x14ac:dyDescent="0.25">
      <c r="A262" s="11"/>
      <c r="B262" s="41" t="s">
        <v>573</v>
      </c>
      <c r="C262" s="25"/>
      <c r="D262" s="24"/>
      <c r="E262" s="42">
        <v>-782684</v>
      </c>
      <c r="F262" s="25"/>
      <c r="G262" s="24"/>
      <c r="H262" s="33">
        <v>0</v>
      </c>
      <c r="I262" s="25"/>
      <c r="J262" s="24"/>
      <c r="K262" s="42">
        <v>-792444</v>
      </c>
      <c r="L262" s="25"/>
      <c r="M262" s="24"/>
      <c r="N262" s="33">
        <v>0</v>
      </c>
      <c r="O262" s="25"/>
      <c r="P262" s="24"/>
      <c r="Q262" s="42">
        <v>-792444</v>
      </c>
      <c r="R262" s="25"/>
    </row>
    <row r="263" spans="1:18" x14ac:dyDescent="0.25">
      <c r="A263" s="11"/>
      <c r="B263" s="43" t="s">
        <v>574</v>
      </c>
      <c r="C263" s="21"/>
      <c r="D263" s="20"/>
      <c r="E263" s="51">
        <v>-1662142</v>
      </c>
      <c r="F263" s="21"/>
      <c r="G263" s="20"/>
      <c r="H263" s="51">
        <v>-1662142</v>
      </c>
      <c r="I263" s="21"/>
      <c r="J263" s="20"/>
      <c r="K263" s="32">
        <v>0</v>
      </c>
      <c r="L263" s="21"/>
      <c r="M263" s="20"/>
      <c r="N263" s="32">
        <v>0</v>
      </c>
      <c r="O263" s="21"/>
      <c r="P263" s="20"/>
      <c r="Q263" s="51">
        <v>-1662142</v>
      </c>
      <c r="R263" s="21"/>
    </row>
    <row r="264" spans="1:18" ht="26.25" x14ac:dyDescent="0.25">
      <c r="A264" s="11"/>
      <c r="B264" s="41" t="s">
        <v>49</v>
      </c>
      <c r="C264" s="25"/>
      <c r="D264" s="24"/>
      <c r="E264" s="42">
        <v>-103959</v>
      </c>
      <c r="F264" s="25"/>
      <c r="G264" s="24"/>
      <c r="H264" s="33">
        <v>0</v>
      </c>
      <c r="I264" s="25"/>
      <c r="J264" s="24"/>
      <c r="K264" s="42">
        <v>-103959</v>
      </c>
      <c r="L264" s="25"/>
      <c r="M264" s="24"/>
      <c r="N264" s="33">
        <v>0</v>
      </c>
      <c r="O264" s="25"/>
      <c r="P264" s="24"/>
      <c r="Q264" s="42">
        <v>-103959</v>
      </c>
      <c r="R264" s="25"/>
    </row>
    <row r="265" spans="1:18" x14ac:dyDescent="0.25">
      <c r="A265" s="11"/>
      <c r="B265" s="43" t="s">
        <v>48</v>
      </c>
      <c r="C265" s="21"/>
      <c r="D265" s="20"/>
      <c r="E265" s="51">
        <v>-57000</v>
      </c>
      <c r="F265" s="21"/>
      <c r="G265" s="20"/>
      <c r="H265" s="32">
        <v>0</v>
      </c>
      <c r="I265" s="21"/>
      <c r="J265" s="20"/>
      <c r="K265" s="51">
        <v>-57000</v>
      </c>
      <c r="L265" s="21"/>
      <c r="M265" s="20"/>
      <c r="N265" s="32">
        <v>0</v>
      </c>
      <c r="O265" s="21"/>
      <c r="P265" s="20"/>
      <c r="Q265" s="51">
        <v>-57000</v>
      </c>
      <c r="R265" s="21"/>
    </row>
    <row r="266" spans="1:18" x14ac:dyDescent="0.25">
      <c r="A266" s="11"/>
      <c r="B266" s="41" t="s">
        <v>50</v>
      </c>
      <c r="C266" s="25"/>
      <c r="D266" s="24"/>
      <c r="E266" s="42">
        <v>-75000</v>
      </c>
      <c r="F266" s="25"/>
      <c r="G266" s="24"/>
      <c r="H266" s="33">
        <v>0</v>
      </c>
      <c r="I266" s="25"/>
      <c r="J266" s="24"/>
      <c r="K266" s="42">
        <v>-75000</v>
      </c>
      <c r="L266" s="25"/>
      <c r="M266" s="24"/>
      <c r="N266" s="33">
        <v>0</v>
      </c>
      <c r="O266" s="25"/>
      <c r="P266" s="24"/>
      <c r="Q266" s="42">
        <v>-75000</v>
      </c>
      <c r="R266" s="25"/>
    </row>
    <row r="267" spans="1:18" x14ac:dyDescent="0.25">
      <c r="A267" s="11"/>
      <c r="B267" s="43" t="s">
        <v>54</v>
      </c>
      <c r="C267" s="21"/>
      <c r="D267" s="20"/>
      <c r="E267" s="32">
        <v>-37</v>
      </c>
      <c r="F267" s="21"/>
      <c r="G267" s="20"/>
      <c r="H267" s="32">
        <v>0</v>
      </c>
      <c r="I267" s="21"/>
      <c r="J267" s="20"/>
      <c r="K267" s="32">
        <v>-44</v>
      </c>
      <c r="L267" s="21"/>
      <c r="M267" s="20"/>
      <c r="N267" s="32">
        <v>0</v>
      </c>
      <c r="O267" s="21"/>
      <c r="P267" s="20"/>
      <c r="Q267" s="32">
        <v>-44</v>
      </c>
      <c r="R267" s="21"/>
    </row>
    <row r="268" spans="1:18" x14ac:dyDescent="0.25">
      <c r="A268" s="11"/>
      <c r="B268" s="41" t="s">
        <v>55</v>
      </c>
      <c r="C268" s="25"/>
      <c r="D268" s="24"/>
      <c r="E268" s="42">
        <v>-30928</v>
      </c>
      <c r="F268" s="25"/>
      <c r="G268" s="24"/>
      <c r="H268" s="33">
        <v>0</v>
      </c>
      <c r="I268" s="25"/>
      <c r="J268" s="24"/>
      <c r="K268" s="33">
        <v>0</v>
      </c>
      <c r="L268" s="25"/>
      <c r="M268" s="24"/>
      <c r="N268" s="42">
        <v>-31149</v>
      </c>
      <c r="O268" s="25"/>
      <c r="P268" s="24"/>
      <c r="Q268" s="42">
        <v>-31149</v>
      </c>
      <c r="R268" s="25"/>
    </row>
    <row r="269" spans="1:18" x14ac:dyDescent="0.25">
      <c r="A269" s="11"/>
      <c r="B269" s="43" t="s">
        <v>575</v>
      </c>
      <c r="C269" s="21"/>
      <c r="D269" s="20"/>
      <c r="E269" s="32">
        <v>-288</v>
      </c>
      <c r="F269" s="21"/>
      <c r="G269" s="20"/>
      <c r="H269" s="32">
        <v>0</v>
      </c>
      <c r="I269" s="21"/>
      <c r="J269" s="20"/>
      <c r="K269" s="32">
        <v>0</v>
      </c>
      <c r="L269" s="21"/>
      <c r="M269" s="20"/>
      <c r="N269" s="32">
        <v>-288</v>
      </c>
      <c r="O269" s="21"/>
      <c r="P269" s="20"/>
      <c r="Q269" s="32">
        <v>-288</v>
      </c>
      <c r="R269" s="21"/>
    </row>
    <row r="270" spans="1:18" x14ac:dyDescent="0.25">
      <c r="A270" s="11"/>
      <c r="B270" s="41" t="s">
        <v>576</v>
      </c>
      <c r="C270" s="25"/>
      <c r="D270" s="24"/>
      <c r="E270" s="42">
        <v>-3629</v>
      </c>
      <c r="F270" s="25"/>
      <c r="G270" s="24"/>
      <c r="H270" s="33">
        <v>-121</v>
      </c>
      <c r="I270" s="25"/>
      <c r="J270" s="24"/>
      <c r="K270" s="42">
        <v>-3505</v>
      </c>
      <c r="L270" s="25"/>
      <c r="M270" s="24"/>
      <c r="N270" s="33">
        <v>-3</v>
      </c>
      <c r="O270" s="25"/>
      <c r="P270" s="24"/>
      <c r="Q270" s="42">
        <v>-3629</v>
      </c>
      <c r="R270" s="25"/>
    </row>
    <row r="271" spans="1:18" x14ac:dyDescent="0.25">
      <c r="A271" s="11"/>
      <c r="B271" s="37" t="s">
        <v>440</v>
      </c>
      <c r="C271" s="37"/>
      <c r="D271" s="37"/>
      <c r="E271" s="37"/>
      <c r="F271" s="37"/>
      <c r="G271" s="37"/>
      <c r="H271" s="37"/>
      <c r="I271" s="37"/>
      <c r="J271" s="37"/>
      <c r="K271" s="37"/>
      <c r="L271" s="37"/>
      <c r="M271" s="37"/>
      <c r="N271" s="37"/>
      <c r="O271" s="37"/>
      <c r="P271" s="37"/>
      <c r="Q271" s="37"/>
      <c r="R271" s="37"/>
    </row>
    <row r="272" spans="1:18" ht="15.75" thickBot="1" x14ac:dyDescent="0.3">
      <c r="A272" s="11"/>
      <c r="B272" s="17"/>
      <c r="C272" s="16"/>
      <c r="D272" s="34" t="s">
        <v>492</v>
      </c>
      <c r="E272" s="34"/>
      <c r="F272" s="34"/>
      <c r="G272" s="34"/>
      <c r="H272" s="34"/>
      <c r="I272" s="34"/>
      <c r="J272" s="34"/>
      <c r="K272" s="34"/>
      <c r="L272" s="34"/>
      <c r="M272" s="34"/>
      <c r="N272" s="34"/>
      <c r="O272" s="34"/>
      <c r="P272" s="34"/>
      <c r="Q272" s="34"/>
      <c r="R272" s="16"/>
    </row>
    <row r="273" spans="1:18" ht="15.75" thickBot="1" x14ac:dyDescent="0.3">
      <c r="A273" s="11"/>
      <c r="B273" s="17"/>
      <c r="C273" s="16"/>
      <c r="D273" s="133" t="s">
        <v>562</v>
      </c>
      <c r="E273" s="133"/>
      <c r="F273" s="19"/>
      <c r="G273" s="35" t="s">
        <v>563</v>
      </c>
      <c r="H273" s="35"/>
      <c r="I273" s="35"/>
      <c r="J273" s="35"/>
      <c r="K273" s="35"/>
      <c r="L273" s="35"/>
      <c r="M273" s="35"/>
      <c r="N273" s="35"/>
      <c r="O273" s="35"/>
      <c r="P273" s="35"/>
      <c r="Q273" s="35"/>
      <c r="R273" s="16"/>
    </row>
    <row r="274" spans="1:18" ht="15.75" thickBot="1" x14ac:dyDescent="0.3">
      <c r="A274" s="11"/>
      <c r="B274" s="17"/>
      <c r="C274" s="16"/>
      <c r="D274" s="34" t="s">
        <v>404</v>
      </c>
      <c r="E274" s="34"/>
      <c r="F274" s="16"/>
      <c r="G274" s="35" t="s">
        <v>466</v>
      </c>
      <c r="H274" s="35"/>
      <c r="I274" s="19"/>
      <c r="J274" s="35" t="s">
        <v>484</v>
      </c>
      <c r="K274" s="35"/>
      <c r="L274" s="19"/>
      <c r="M274" s="35" t="s">
        <v>485</v>
      </c>
      <c r="N274" s="35"/>
      <c r="O274" s="19"/>
      <c r="P274" s="35" t="s">
        <v>138</v>
      </c>
      <c r="Q274" s="35"/>
      <c r="R274" s="16"/>
    </row>
    <row r="275" spans="1:18" x14ac:dyDescent="0.25">
      <c r="A275" s="11"/>
      <c r="B275" s="20" t="s">
        <v>577</v>
      </c>
      <c r="C275" s="21"/>
      <c r="D275" s="22"/>
      <c r="E275" s="39"/>
      <c r="F275" s="21"/>
      <c r="G275" s="22"/>
      <c r="H275" s="39"/>
      <c r="I275" s="21"/>
      <c r="J275" s="22"/>
      <c r="K275" s="39"/>
      <c r="L275" s="21"/>
      <c r="M275" s="22"/>
      <c r="N275" s="39"/>
      <c r="O275" s="21"/>
      <c r="P275" s="22"/>
      <c r="Q275" s="39"/>
      <c r="R275" s="21"/>
    </row>
    <row r="276" spans="1:18" x14ac:dyDescent="0.25">
      <c r="A276" s="11"/>
      <c r="B276" s="24" t="s">
        <v>565</v>
      </c>
      <c r="C276" s="25"/>
      <c r="D276" s="24" t="s">
        <v>220</v>
      </c>
      <c r="E276" s="42">
        <v>232237</v>
      </c>
      <c r="F276" s="25"/>
      <c r="G276" s="24" t="s">
        <v>220</v>
      </c>
      <c r="H276" s="42">
        <v>232237</v>
      </c>
      <c r="I276" s="25"/>
      <c r="J276" s="24" t="s">
        <v>220</v>
      </c>
      <c r="K276" s="33">
        <v>0</v>
      </c>
      <c r="L276" s="25"/>
      <c r="M276" s="24" t="s">
        <v>220</v>
      </c>
      <c r="N276" s="33">
        <v>0</v>
      </c>
      <c r="O276" s="25"/>
      <c r="P276" s="24" t="s">
        <v>220</v>
      </c>
      <c r="Q276" s="42">
        <v>232237</v>
      </c>
      <c r="R276" s="25"/>
    </row>
    <row r="277" spans="1:18" x14ac:dyDescent="0.25">
      <c r="A277" s="11"/>
      <c r="B277" s="20" t="s">
        <v>566</v>
      </c>
      <c r="C277" s="21"/>
      <c r="D277" s="20"/>
      <c r="E277" s="51">
        <v>467021</v>
      </c>
      <c r="F277" s="21"/>
      <c r="G277" s="20"/>
      <c r="H277" s="51">
        <v>1037</v>
      </c>
      <c r="I277" s="21"/>
      <c r="J277" s="20"/>
      <c r="K277" s="51">
        <v>462137</v>
      </c>
      <c r="L277" s="21"/>
      <c r="M277" s="20"/>
      <c r="N277" s="51">
        <v>3847</v>
      </c>
      <c r="O277" s="21"/>
      <c r="P277" s="20"/>
      <c r="Q277" s="51">
        <v>467021</v>
      </c>
      <c r="R277" s="21"/>
    </row>
    <row r="278" spans="1:18" x14ac:dyDescent="0.25">
      <c r="A278" s="11"/>
      <c r="B278" s="24" t="s">
        <v>567</v>
      </c>
      <c r="C278" s="25"/>
      <c r="D278" s="24"/>
      <c r="E278" s="42">
        <v>9452</v>
      </c>
      <c r="F278" s="25"/>
      <c r="G278" s="24"/>
      <c r="H278" s="33">
        <v>0</v>
      </c>
      <c r="I278" s="25"/>
      <c r="J278" s="24"/>
      <c r="K278" s="42">
        <v>9663</v>
      </c>
      <c r="L278" s="25"/>
      <c r="M278" s="24"/>
      <c r="N278" s="33">
        <v>0</v>
      </c>
      <c r="O278" s="25"/>
      <c r="P278" s="24"/>
      <c r="Q278" s="42">
        <v>9663</v>
      </c>
      <c r="R278" s="25"/>
    </row>
    <row r="279" spans="1:18" x14ac:dyDescent="0.25">
      <c r="A279" s="11"/>
      <c r="B279" s="20" t="s">
        <v>255</v>
      </c>
      <c r="C279" s="21"/>
      <c r="D279" s="20"/>
      <c r="E279" s="51">
        <v>2206075</v>
      </c>
      <c r="F279" s="21"/>
      <c r="G279" s="20"/>
      <c r="H279" s="32">
        <v>0</v>
      </c>
      <c r="I279" s="21"/>
      <c r="J279" s="20"/>
      <c r="K279" s="32">
        <v>0</v>
      </c>
      <c r="L279" s="21"/>
      <c r="M279" s="20"/>
      <c r="N279" s="51">
        <v>2230993</v>
      </c>
      <c r="O279" s="21"/>
      <c r="P279" s="20"/>
      <c r="Q279" s="51">
        <v>2230993</v>
      </c>
      <c r="R279" s="21"/>
    </row>
    <row r="280" spans="1:18" x14ac:dyDescent="0.25">
      <c r="A280" s="11"/>
      <c r="B280" s="24" t="s">
        <v>568</v>
      </c>
      <c r="C280" s="25"/>
      <c r="D280" s="24"/>
      <c r="E280" s="42">
        <v>7313</v>
      </c>
      <c r="F280" s="25"/>
      <c r="G280" s="24"/>
      <c r="H280" s="33" t="s">
        <v>569</v>
      </c>
      <c r="I280" s="25"/>
      <c r="J280" s="24"/>
      <c r="K280" s="33" t="s">
        <v>569</v>
      </c>
      <c r="L280" s="25"/>
      <c r="M280" s="24"/>
      <c r="N280" s="33" t="s">
        <v>569</v>
      </c>
      <c r="O280" s="25"/>
      <c r="P280" s="24"/>
      <c r="Q280" s="33" t="s">
        <v>569</v>
      </c>
      <c r="R280" s="25"/>
    </row>
    <row r="281" spans="1:18" x14ac:dyDescent="0.25">
      <c r="A281" s="11"/>
      <c r="B281" s="20" t="s">
        <v>570</v>
      </c>
      <c r="C281" s="21"/>
      <c r="D281" s="20"/>
      <c r="E281" s="51">
        <v>3420</v>
      </c>
      <c r="F281" s="21"/>
      <c r="G281" s="20"/>
      <c r="H281" s="32" t="s">
        <v>569</v>
      </c>
      <c r="I281" s="21"/>
      <c r="J281" s="20"/>
      <c r="K281" s="32" t="s">
        <v>569</v>
      </c>
      <c r="L281" s="21"/>
      <c r="M281" s="20"/>
      <c r="N281" s="32" t="s">
        <v>569</v>
      </c>
      <c r="O281" s="21"/>
      <c r="P281" s="20"/>
      <c r="Q281" s="32" t="s">
        <v>569</v>
      </c>
      <c r="R281" s="21"/>
    </row>
    <row r="282" spans="1:18" x14ac:dyDescent="0.25">
      <c r="A282" s="11"/>
      <c r="B282" s="24" t="s">
        <v>571</v>
      </c>
      <c r="C282" s="25"/>
      <c r="D282" s="24"/>
      <c r="E282" s="42">
        <v>8485</v>
      </c>
      <c r="F282" s="25"/>
      <c r="G282" s="24"/>
      <c r="H282" s="33">
        <v>6</v>
      </c>
      <c r="I282" s="25"/>
      <c r="J282" s="24"/>
      <c r="K282" s="42">
        <v>2215</v>
      </c>
      <c r="L282" s="25"/>
      <c r="M282" s="24"/>
      <c r="N282" s="42">
        <v>6264</v>
      </c>
      <c r="O282" s="25"/>
      <c r="P282" s="24"/>
      <c r="Q282" s="42">
        <v>8485</v>
      </c>
      <c r="R282" s="25"/>
    </row>
    <row r="283" spans="1:18" x14ac:dyDescent="0.25">
      <c r="A283" s="11"/>
      <c r="B283" s="20" t="s">
        <v>572</v>
      </c>
      <c r="C283" s="21"/>
      <c r="D283" s="20"/>
      <c r="E283" s="32"/>
      <c r="F283" s="21"/>
      <c r="G283" s="20"/>
      <c r="H283" s="32"/>
      <c r="I283" s="21"/>
      <c r="J283" s="20"/>
      <c r="K283" s="32"/>
      <c r="L283" s="21"/>
      <c r="M283" s="20"/>
      <c r="N283" s="32"/>
      <c r="O283" s="21"/>
      <c r="P283" s="20"/>
      <c r="Q283" s="32"/>
      <c r="R283" s="21"/>
    </row>
    <row r="284" spans="1:18" x14ac:dyDescent="0.25">
      <c r="A284" s="11"/>
      <c r="B284" s="24" t="s">
        <v>573</v>
      </c>
      <c r="C284" s="25"/>
      <c r="D284" s="24"/>
      <c r="E284" s="42">
        <v>-907505</v>
      </c>
      <c r="F284" s="25"/>
      <c r="G284" s="24"/>
      <c r="H284" s="33">
        <v>0</v>
      </c>
      <c r="I284" s="25"/>
      <c r="J284" s="24"/>
      <c r="K284" s="42">
        <v>-922397</v>
      </c>
      <c r="L284" s="25"/>
      <c r="M284" s="24"/>
      <c r="N284" s="33">
        <v>0</v>
      </c>
      <c r="O284" s="25"/>
      <c r="P284" s="24"/>
      <c r="Q284" s="42">
        <v>-922397</v>
      </c>
      <c r="R284" s="25"/>
    </row>
    <row r="285" spans="1:18" x14ac:dyDescent="0.25">
      <c r="A285" s="11"/>
      <c r="B285" s="20" t="s">
        <v>574</v>
      </c>
      <c r="C285" s="21"/>
      <c r="D285" s="20"/>
      <c r="E285" s="51">
        <v>-1674251</v>
      </c>
      <c r="F285" s="21"/>
      <c r="G285" s="20"/>
      <c r="H285" s="51">
        <v>-1674251</v>
      </c>
      <c r="I285" s="21"/>
      <c r="J285" s="20"/>
      <c r="K285" s="32">
        <v>0</v>
      </c>
      <c r="L285" s="21"/>
      <c r="M285" s="20"/>
      <c r="N285" s="32">
        <v>0</v>
      </c>
      <c r="O285" s="21"/>
      <c r="P285" s="20"/>
      <c r="Q285" s="51">
        <v>-1674251</v>
      </c>
      <c r="R285" s="21"/>
    </row>
    <row r="286" spans="1:18" ht="26.25" x14ac:dyDescent="0.25">
      <c r="A286" s="11"/>
      <c r="B286" s="24" t="s">
        <v>49</v>
      </c>
      <c r="C286" s="25"/>
      <c r="D286" s="24"/>
      <c r="E286" s="42">
        <v>-121883</v>
      </c>
      <c r="F286" s="25"/>
      <c r="G286" s="24"/>
      <c r="H286" s="33">
        <v>0</v>
      </c>
      <c r="I286" s="25"/>
      <c r="J286" s="24"/>
      <c r="K286" s="42">
        <v>-121883</v>
      </c>
      <c r="L286" s="25"/>
      <c r="M286" s="24"/>
      <c r="N286" s="33">
        <v>0</v>
      </c>
      <c r="O286" s="25"/>
      <c r="P286" s="24"/>
      <c r="Q286" s="42">
        <v>-121883</v>
      </c>
      <c r="R286" s="25"/>
    </row>
    <row r="287" spans="1:18" x14ac:dyDescent="0.25">
      <c r="A287" s="11"/>
      <c r="B287" s="20" t="s">
        <v>54</v>
      </c>
      <c r="C287" s="21"/>
      <c r="D287" s="20"/>
      <c r="E287" s="51">
        <v>-15038</v>
      </c>
      <c r="F287" s="21"/>
      <c r="G287" s="20"/>
      <c r="H287" s="32">
        <v>0</v>
      </c>
      <c r="I287" s="21"/>
      <c r="J287" s="20"/>
      <c r="K287" s="51">
        <v>-15607</v>
      </c>
      <c r="L287" s="21"/>
      <c r="M287" s="20"/>
      <c r="N287" s="32">
        <v>0</v>
      </c>
      <c r="O287" s="21"/>
      <c r="P287" s="20"/>
      <c r="Q287" s="51">
        <v>-15607</v>
      </c>
      <c r="R287" s="21"/>
    </row>
    <row r="288" spans="1:18" x14ac:dyDescent="0.25">
      <c r="A288" s="11"/>
      <c r="B288" s="24" t="s">
        <v>55</v>
      </c>
      <c r="C288" s="25"/>
      <c r="D288" s="24"/>
      <c r="E288" s="42">
        <v>-30928</v>
      </c>
      <c r="F288" s="25"/>
      <c r="G288" s="24"/>
      <c r="H288" s="33">
        <v>0</v>
      </c>
      <c r="I288" s="25"/>
      <c r="J288" s="24"/>
      <c r="K288" s="33">
        <v>0</v>
      </c>
      <c r="L288" s="25"/>
      <c r="M288" s="24"/>
      <c r="N288" s="42">
        <v>-31223</v>
      </c>
      <c r="O288" s="25"/>
      <c r="P288" s="24"/>
      <c r="Q288" s="42">
        <v>-31223</v>
      </c>
      <c r="R288" s="25"/>
    </row>
    <row r="289" spans="1:18" x14ac:dyDescent="0.25">
      <c r="A289" s="11"/>
      <c r="B289" s="20" t="s">
        <v>575</v>
      </c>
      <c r="C289" s="21"/>
      <c r="D289" s="20"/>
      <c r="E289" s="32">
        <v>-262</v>
      </c>
      <c r="F289" s="21"/>
      <c r="G289" s="20"/>
      <c r="H289" s="32">
        <v>0</v>
      </c>
      <c r="I289" s="21"/>
      <c r="J289" s="20"/>
      <c r="K289" s="32">
        <v>0</v>
      </c>
      <c r="L289" s="21"/>
      <c r="M289" s="20"/>
      <c r="N289" s="32">
        <v>-262</v>
      </c>
      <c r="O289" s="21"/>
      <c r="P289" s="20"/>
      <c r="Q289" s="32">
        <v>-262</v>
      </c>
      <c r="R289" s="21"/>
    </row>
    <row r="290" spans="1:18" x14ac:dyDescent="0.25">
      <c r="A290" s="11"/>
      <c r="B290" s="24" t="s">
        <v>576</v>
      </c>
      <c r="C290" s="25"/>
      <c r="D290" s="24"/>
      <c r="E290" s="42">
        <v>-4757</v>
      </c>
      <c r="F290" s="25"/>
      <c r="G290" s="24"/>
      <c r="H290" s="33">
        <v>-298</v>
      </c>
      <c r="I290" s="25"/>
      <c r="J290" s="24"/>
      <c r="K290" s="42">
        <v>-4456</v>
      </c>
      <c r="L290" s="25"/>
      <c r="M290" s="24"/>
      <c r="N290" s="33">
        <v>-3</v>
      </c>
      <c r="O290" s="25"/>
      <c r="P290" s="24"/>
      <c r="Q290" s="42">
        <v>-4757</v>
      </c>
      <c r="R290" s="25"/>
    </row>
    <row r="291" spans="1:18" x14ac:dyDescent="0.25">
      <c r="A291" s="11"/>
      <c r="B291" s="37"/>
      <c r="C291" s="37"/>
      <c r="D291" s="37"/>
      <c r="E291" s="37"/>
      <c r="F291" s="37"/>
      <c r="G291" s="37"/>
      <c r="H291" s="37"/>
      <c r="I291" s="37"/>
      <c r="J291" s="37"/>
      <c r="K291" s="37"/>
      <c r="L291" s="37"/>
      <c r="M291" s="37"/>
      <c r="N291" s="37"/>
      <c r="O291" s="37"/>
      <c r="P291" s="37"/>
      <c r="Q291" s="37"/>
      <c r="R291" s="37"/>
    </row>
    <row r="292" spans="1:18" x14ac:dyDescent="0.25">
      <c r="A292" s="11"/>
      <c r="B292" s="37" t="s">
        <v>578</v>
      </c>
      <c r="C292" s="37"/>
      <c r="D292" s="37"/>
      <c r="E292" s="37"/>
      <c r="F292" s="37"/>
      <c r="G292" s="37"/>
      <c r="H292" s="37"/>
      <c r="I292" s="37"/>
      <c r="J292" s="37"/>
      <c r="K292" s="37"/>
      <c r="L292" s="37"/>
      <c r="M292" s="37"/>
      <c r="N292" s="37"/>
      <c r="O292" s="37"/>
      <c r="P292" s="37"/>
      <c r="Q292" s="37"/>
      <c r="R292" s="37"/>
    </row>
    <row r="293" spans="1:18" x14ac:dyDescent="0.25">
      <c r="A293" s="11"/>
      <c r="B293" s="37"/>
      <c r="C293" s="37"/>
      <c r="D293" s="37"/>
      <c r="E293" s="37"/>
      <c r="F293" s="37"/>
      <c r="G293" s="37"/>
      <c r="H293" s="37"/>
      <c r="I293" s="37"/>
      <c r="J293" s="37"/>
      <c r="K293" s="37"/>
      <c r="L293" s="37"/>
      <c r="M293" s="37"/>
      <c r="N293" s="37"/>
      <c r="O293" s="37"/>
      <c r="P293" s="37"/>
      <c r="Q293" s="37"/>
      <c r="R293" s="37"/>
    </row>
    <row r="294" spans="1:18" x14ac:dyDescent="0.25">
      <c r="A294" s="11"/>
      <c r="B294" s="200" t="s">
        <v>579</v>
      </c>
      <c r="C294" s="200"/>
      <c r="D294" s="200"/>
      <c r="E294" s="200"/>
      <c r="F294" s="200"/>
      <c r="G294" s="200"/>
      <c r="H294" s="200"/>
      <c r="I294" s="200"/>
      <c r="J294" s="200"/>
      <c r="K294" s="200"/>
      <c r="L294" s="200"/>
      <c r="M294" s="200"/>
      <c r="N294" s="200"/>
      <c r="O294" s="200"/>
      <c r="P294" s="200"/>
      <c r="Q294" s="200"/>
      <c r="R294" s="200"/>
    </row>
    <row r="295" spans="1:18" x14ac:dyDescent="0.25">
      <c r="A295" s="11"/>
      <c r="B295" s="37"/>
      <c r="C295" s="37"/>
      <c r="D295" s="37"/>
      <c r="E295" s="37"/>
      <c r="F295" s="37"/>
      <c r="G295" s="37"/>
      <c r="H295" s="37"/>
      <c r="I295" s="37"/>
      <c r="J295" s="37"/>
      <c r="K295" s="37"/>
      <c r="L295" s="37"/>
      <c r="M295" s="37"/>
      <c r="N295" s="37"/>
      <c r="O295" s="37"/>
      <c r="P295" s="37"/>
      <c r="Q295" s="37"/>
      <c r="R295" s="37"/>
    </row>
    <row r="296" spans="1:18" ht="25.5" customHeight="1" x14ac:dyDescent="0.25">
      <c r="A296" s="11"/>
      <c r="B296" s="200" t="s">
        <v>580</v>
      </c>
      <c r="C296" s="200"/>
      <c r="D296" s="200"/>
      <c r="E296" s="200"/>
      <c r="F296" s="200"/>
      <c r="G296" s="200"/>
      <c r="H296" s="200"/>
      <c r="I296" s="200"/>
      <c r="J296" s="200"/>
      <c r="K296" s="200"/>
      <c r="L296" s="200"/>
      <c r="M296" s="200"/>
      <c r="N296" s="200"/>
      <c r="O296" s="200"/>
      <c r="P296" s="200"/>
      <c r="Q296" s="200"/>
      <c r="R296" s="200"/>
    </row>
    <row r="297" spans="1:18" x14ac:dyDescent="0.25">
      <c r="A297" s="11"/>
      <c r="B297" s="37"/>
      <c r="C297" s="37"/>
      <c r="D297" s="37"/>
      <c r="E297" s="37"/>
      <c r="F297" s="37"/>
      <c r="G297" s="37"/>
      <c r="H297" s="37"/>
      <c r="I297" s="37"/>
      <c r="J297" s="37"/>
      <c r="K297" s="37"/>
      <c r="L297" s="37"/>
      <c r="M297" s="37"/>
      <c r="N297" s="37"/>
      <c r="O297" s="37"/>
      <c r="P297" s="37"/>
      <c r="Q297" s="37"/>
      <c r="R297" s="37"/>
    </row>
    <row r="298" spans="1:18" x14ac:dyDescent="0.25">
      <c r="A298" s="11"/>
      <c r="B298" s="200" t="s">
        <v>581</v>
      </c>
      <c r="C298" s="200"/>
      <c r="D298" s="200"/>
      <c r="E298" s="200"/>
      <c r="F298" s="200"/>
      <c r="G298" s="200"/>
      <c r="H298" s="200"/>
      <c r="I298" s="200"/>
      <c r="J298" s="200"/>
      <c r="K298" s="200"/>
      <c r="L298" s="200"/>
      <c r="M298" s="200"/>
      <c r="N298" s="200"/>
      <c r="O298" s="200"/>
      <c r="P298" s="200"/>
      <c r="Q298" s="200"/>
      <c r="R298" s="200"/>
    </row>
    <row r="299" spans="1:18" x14ac:dyDescent="0.25">
      <c r="A299" s="11"/>
      <c r="B299" s="37"/>
      <c r="C299" s="37"/>
      <c r="D299" s="37"/>
      <c r="E299" s="37"/>
      <c r="F299" s="37"/>
      <c r="G299" s="37"/>
      <c r="H299" s="37"/>
      <c r="I299" s="37"/>
      <c r="J299" s="37"/>
      <c r="K299" s="37"/>
      <c r="L299" s="37"/>
      <c r="M299" s="37"/>
      <c r="N299" s="37"/>
      <c r="O299" s="37"/>
      <c r="P299" s="37"/>
      <c r="Q299" s="37"/>
      <c r="R299" s="37"/>
    </row>
    <row r="300" spans="1:18" x14ac:dyDescent="0.25">
      <c r="A300" s="11"/>
      <c r="B300" s="200" t="s">
        <v>582</v>
      </c>
      <c r="C300" s="200"/>
      <c r="D300" s="200"/>
      <c r="E300" s="200"/>
      <c r="F300" s="200"/>
      <c r="G300" s="200"/>
      <c r="H300" s="200"/>
      <c r="I300" s="200"/>
      <c r="J300" s="200"/>
      <c r="K300" s="200"/>
      <c r="L300" s="200"/>
      <c r="M300" s="200"/>
      <c r="N300" s="200"/>
      <c r="O300" s="200"/>
      <c r="P300" s="200"/>
      <c r="Q300" s="200"/>
      <c r="R300" s="200"/>
    </row>
    <row r="301" spans="1:18" x14ac:dyDescent="0.25">
      <c r="A301" s="11"/>
      <c r="B301" s="37"/>
      <c r="C301" s="37"/>
      <c r="D301" s="37"/>
      <c r="E301" s="37"/>
      <c r="F301" s="37"/>
      <c r="G301" s="37"/>
      <c r="H301" s="37"/>
      <c r="I301" s="37"/>
      <c r="J301" s="37"/>
      <c r="K301" s="37"/>
      <c r="L301" s="37"/>
      <c r="M301" s="37"/>
      <c r="N301" s="37"/>
      <c r="O301" s="37"/>
      <c r="P301" s="37"/>
      <c r="Q301" s="37"/>
      <c r="R301" s="37"/>
    </row>
    <row r="302" spans="1:18" x14ac:dyDescent="0.25">
      <c r="A302" s="11"/>
      <c r="B302" s="200" t="s">
        <v>583</v>
      </c>
      <c r="C302" s="200"/>
      <c r="D302" s="200"/>
      <c r="E302" s="200"/>
      <c r="F302" s="200"/>
      <c r="G302" s="200"/>
      <c r="H302" s="200"/>
      <c r="I302" s="200"/>
      <c r="J302" s="200"/>
      <c r="K302" s="200"/>
      <c r="L302" s="200"/>
      <c r="M302" s="200"/>
      <c r="N302" s="200"/>
      <c r="O302" s="200"/>
      <c r="P302" s="200"/>
      <c r="Q302" s="200"/>
      <c r="R302" s="200"/>
    </row>
    <row r="303" spans="1:18" x14ac:dyDescent="0.25">
      <c r="A303" s="11"/>
      <c r="B303" s="37"/>
      <c r="C303" s="37"/>
      <c r="D303" s="37"/>
      <c r="E303" s="37"/>
      <c r="F303" s="37"/>
      <c r="G303" s="37"/>
      <c r="H303" s="37"/>
      <c r="I303" s="37"/>
      <c r="J303" s="37"/>
      <c r="K303" s="37"/>
      <c r="L303" s="37"/>
      <c r="M303" s="37"/>
      <c r="N303" s="37"/>
      <c r="O303" s="37"/>
      <c r="P303" s="37"/>
      <c r="Q303" s="37"/>
      <c r="R303" s="37"/>
    </row>
    <row r="304" spans="1:18" x14ac:dyDescent="0.25">
      <c r="A304" s="11"/>
      <c r="B304" s="200" t="s">
        <v>584</v>
      </c>
      <c r="C304" s="200"/>
      <c r="D304" s="200"/>
      <c r="E304" s="200"/>
      <c r="F304" s="200"/>
      <c r="G304" s="200"/>
      <c r="H304" s="200"/>
      <c r="I304" s="200"/>
      <c r="J304" s="200"/>
      <c r="K304" s="200"/>
      <c r="L304" s="200"/>
      <c r="M304" s="200"/>
      <c r="N304" s="200"/>
      <c r="O304" s="200"/>
      <c r="P304" s="200"/>
      <c r="Q304" s="200"/>
      <c r="R304" s="200"/>
    </row>
    <row r="305" spans="1:18" x14ac:dyDescent="0.25">
      <c r="A305" s="11"/>
      <c r="B305" s="37"/>
      <c r="C305" s="37"/>
      <c r="D305" s="37"/>
      <c r="E305" s="37"/>
      <c r="F305" s="37"/>
      <c r="G305" s="37"/>
      <c r="H305" s="37"/>
      <c r="I305" s="37"/>
      <c r="J305" s="37"/>
      <c r="K305" s="37"/>
      <c r="L305" s="37"/>
      <c r="M305" s="37"/>
      <c r="N305" s="37"/>
      <c r="O305" s="37"/>
      <c r="P305" s="37"/>
      <c r="Q305" s="37"/>
      <c r="R305" s="37"/>
    </row>
    <row r="306" spans="1:18" x14ac:dyDescent="0.25">
      <c r="A306" s="11"/>
      <c r="B306" s="200" t="s">
        <v>585</v>
      </c>
      <c r="C306" s="200"/>
      <c r="D306" s="200"/>
      <c r="E306" s="200"/>
      <c r="F306" s="200"/>
      <c r="G306" s="200"/>
      <c r="H306" s="200"/>
      <c r="I306" s="200"/>
      <c r="J306" s="200"/>
      <c r="K306" s="200"/>
      <c r="L306" s="200"/>
      <c r="M306" s="200"/>
      <c r="N306" s="200"/>
      <c r="O306" s="200"/>
      <c r="P306" s="200"/>
      <c r="Q306" s="200"/>
      <c r="R306" s="200"/>
    </row>
    <row r="307" spans="1:18" x14ac:dyDescent="0.25">
      <c r="A307" s="11"/>
      <c r="B307" s="37"/>
      <c r="C307" s="37"/>
      <c r="D307" s="37"/>
      <c r="E307" s="37"/>
      <c r="F307" s="37"/>
      <c r="G307" s="37"/>
      <c r="H307" s="37"/>
      <c r="I307" s="37"/>
      <c r="J307" s="37"/>
      <c r="K307" s="37"/>
      <c r="L307" s="37"/>
      <c r="M307" s="37"/>
      <c r="N307" s="37"/>
      <c r="O307" s="37"/>
      <c r="P307" s="37"/>
      <c r="Q307" s="37"/>
      <c r="R307" s="37"/>
    </row>
    <row r="308" spans="1:18" x14ac:dyDescent="0.25">
      <c r="A308" s="11"/>
      <c r="B308" s="200" t="s">
        <v>586</v>
      </c>
      <c r="C308" s="200"/>
      <c r="D308" s="200"/>
      <c r="E308" s="200"/>
      <c r="F308" s="200"/>
      <c r="G308" s="200"/>
      <c r="H308" s="200"/>
      <c r="I308" s="200"/>
      <c r="J308" s="200"/>
      <c r="K308" s="200"/>
      <c r="L308" s="200"/>
      <c r="M308" s="200"/>
      <c r="N308" s="200"/>
      <c r="O308" s="200"/>
      <c r="P308" s="200"/>
      <c r="Q308" s="200"/>
      <c r="R308" s="200"/>
    </row>
    <row r="309" spans="1:18" x14ac:dyDescent="0.25">
      <c r="A309" s="11"/>
      <c r="B309" s="37"/>
      <c r="C309" s="37"/>
      <c r="D309" s="37"/>
      <c r="E309" s="37"/>
      <c r="F309" s="37"/>
      <c r="G309" s="37"/>
      <c r="H309" s="37"/>
      <c r="I309" s="37"/>
      <c r="J309" s="37"/>
      <c r="K309" s="37"/>
      <c r="L309" s="37"/>
      <c r="M309" s="37"/>
      <c r="N309" s="37"/>
      <c r="O309" s="37"/>
      <c r="P309" s="37"/>
      <c r="Q309" s="37"/>
      <c r="R309" s="37"/>
    </row>
    <row r="310" spans="1:18" x14ac:dyDescent="0.25">
      <c r="A310" s="11"/>
      <c r="B310" s="200" t="s">
        <v>587</v>
      </c>
      <c r="C310" s="200"/>
      <c r="D310" s="200"/>
      <c r="E310" s="200"/>
      <c r="F310" s="200"/>
      <c r="G310" s="200"/>
      <c r="H310" s="200"/>
      <c r="I310" s="200"/>
      <c r="J310" s="200"/>
      <c r="K310" s="200"/>
      <c r="L310" s="200"/>
      <c r="M310" s="200"/>
      <c r="N310" s="200"/>
      <c r="O310" s="200"/>
      <c r="P310" s="200"/>
      <c r="Q310" s="200"/>
      <c r="R310" s="200"/>
    </row>
    <row r="311" spans="1:18" x14ac:dyDescent="0.25">
      <c r="A311" s="11"/>
      <c r="B311" s="37"/>
      <c r="C311" s="37"/>
      <c r="D311" s="37"/>
      <c r="E311" s="37"/>
      <c r="F311" s="37"/>
      <c r="G311" s="37"/>
      <c r="H311" s="37"/>
      <c r="I311" s="37"/>
      <c r="J311" s="37"/>
      <c r="K311" s="37"/>
      <c r="L311" s="37"/>
      <c r="M311" s="37"/>
      <c r="N311" s="37"/>
      <c r="O311" s="37"/>
      <c r="P311" s="37"/>
      <c r="Q311" s="37"/>
      <c r="R311" s="37"/>
    </row>
    <row r="312" spans="1:18" x14ac:dyDescent="0.25">
      <c r="A312" s="11"/>
      <c r="B312" s="200" t="s">
        <v>588</v>
      </c>
      <c r="C312" s="200"/>
      <c r="D312" s="200"/>
      <c r="E312" s="200"/>
      <c r="F312" s="200"/>
      <c r="G312" s="200"/>
      <c r="H312" s="200"/>
      <c r="I312" s="200"/>
      <c r="J312" s="200"/>
      <c r="K312" s="200"/>
      <c r="L312" s="200"/>
      <c r="M312" s="200"/>
      <c r="N312" s="200"/>
      <c r="O312" s="200"/>
      <c r="P312" s="200"/>
      <c r="Q312" s="200"/>
      <c r="R312" s="200"/>
    </row>
    <row r="313" spans="1:18" x14ac:dyDescent="0.25">
      <c r="A313" s="11"/>
      <c r="B313" s="37"/>
      <c r="C313" s="37"/>
      <c r="D313" s="37"/>
      <c r="E313" s="37"/>
      <c r="F313" s="37"/>
      <c r="G313" s="37"/>
      <c r="H313" s="37"/>
      <c r="I313" s="37"/>
      <c r="J313" s="37"/>
      <c r="K313" s="37"/>
      <c r="L313" s="37"/>
      <c r="M313" s="37"/>
      <c r="N313" s="37"/>
      <c r="O313" s="37"/>
      <c r="P313" s="37"/>
      <c r="Q313" s="37"/>
      <c r="R313" s="37"/>
    </row>
    <row r="314" spans="1:18" x14ac:dyDescent="0.25">
      <c r="A314" s="11"/>
      <c r="B314" s="200" t="s">
        <v>589</v>
      </c>
      <c r="C314" s="200"/>
      <c r="D314" s="200"/>
      <c r="E314" s="200"/>
      <c r="F314" s="200"/>
      <c r="G314" s="200"/>
      <c r="H314" s="200"/>
      <c r="I314" s="200"/>
      <c r="J314" s="200"/>
      <c r="K314" s="200"/>
      <c r="L314" s="200"/>
      <c r="M314" s="200"/>
      <c r="N314" s="200"/>
      <c r="O314" s="200"/>
      <c r="P314" s="200"/>
      <c r="Q314" s="200"/>
      <c r="R314" s="200"/>
    </row>
    <row r="315" spans="1:18" x14ac:dyDescent="0.25">
      <c r="A315" s="11"/>
      <c r="B315" s="37"/>
      <c r="C315" s="37"/>
      <c r="D315" s="37"/>
      <c r="E315" s="37"/>
      <c r="F315" s="37"/>
      <c r="G315" s="37"/>
      <c r="H315" s="37"/>
      <c r="I315" s="37"/>
      <c r="J315" s="37"/>
      <c r="K315" s="37"/>
      <c r="L315" s="37"/>
      <c r="M315" s="37"/>
      <c r="N315" s="37"/>
      <c r="O315" s="37"/>
      <c r="P315" s="37"/>
      <c r="Q315" s="37"/>
      <c r="R315" s="37"/>
    </row>
    <row r="316" spans="1:18" x14ac:dyDescent="0.25">
      <c r="A316" s="11"/>
      <c r="B316" s="200" t="s">
        <v>590</v>
      </c>
      <c r="C316" s="200"/>
      <c r="D316" s="200"/>
      <c r="E316" s="200"/>
      <c r="F316" s="200"/>
      <c r="G316" s="200"/>
      <c r="H316" s="200"/>
      <c r="I316" s="200"/>
      <c r="J316" s="200"/>
      <c r="K316" s="200"/>
      <c r="L316" s="200"/>
      <c r="M316" s="200"/>
      <c r="N316" s="200"/>
      <c r="O316" s="200"/>
      <c r="P316" s="200"/>
      <c r="Q316" s="200"/>
      <c r="R316" s="200"/>
    </row>
    <row r="317" spans="1:18" x14ac:dyDescent="0.25">
      <c r="A317" s="11"/>
      <c r="B317" s="4"/>
    </row>
  </sheetData>
  <mergeCells count="153">
    <mergeCell ref="B314:R314"/>
    <mergeCell ref="B315:R315"/>
    <mergeCell ref="B316:R316"/>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71:R271"/>
    <mergeCell ref="B291:R291"/>
    <mergeCell ref="B292:R292"/>
    <mergeCell ref="B293:R293"/>
    <mergeCell ref="B294:R294"/>
    <mergeCell ref="B295:R295"/>
    <mergeCell ref="B244:R244"/>
    <mergeCell ref="B245:R245"/>
    <mergeCell ref="B246:R246"/>
    <mergeCell ref="B247:R247"/>
    <mergeCell ref="B248:R248"/>
    <mergeCell ref="B249:R249"/>
    <mergeCell ref="B161:R161"/>
    <mergeCell ref="B162:R162"/>
    <mergeCell ref="B183:R183"/>
    <mergeCell ref="B184:R184"/>
    <mergeCell ref="B185:R185"/>
    <mergeCell ref="B206:R206"/>
    <mergeCell ref="B120:R120"/>
    <mergeCell ref="B121:R121"/>
    <mergeCell ref="B122:R122"/>
    <mergeCell ref="B123:R123"/>
    <mergeCell ref="B124:R124"/>
    <mergeCell ref="B160:R160"/>
    <mergeCell ref="B114:R114"/>
    <mergeCell ref="B115:R115"/>
    <mergeCell ref="B116:R116"/>
    <mergeCell ref="B117:R117"/>
    <mergeCell ref="B118:R118"/>
    <mergeCell ref="B119:R119"/>
    <mergeCell ref="B77:R77"/>
    <mergeCell ref="B87:R87"/>
    <mergeCell ref="B88:R88"/>
    <mergeCell ref="B89:R89"/>
    <mergeCell ref="B90:R90"/>
    <mergeCell ref="B91:R91"/>
    <mergeCell ref="B32:R32"/>
    <mergeCell ref="B55:R55"/>
    <mergeCell ref="B73:R73"/>
    <mergeCell ref="B74:R74"/>
    <mergeCell ref="B75:R75"/>
    <mergeCell ref="B76:R76"/>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317"/>
    <mergeCell ref="B4:R4"/>
    <mergeCell ref="B5:R5"/>
    <mergeCell ref="B6:R6"/>
    <mergeCell ref="B7:R7"/>
    <mergeCell ref="B8:R8"/>
    <mergeCell ref="D272:Q272"/>
    <mergeCell ref="D273:E273"/>
    <mergeCell ref="G273:Q273"/>
    <mergeCell ref="D274:E274"/>
    <mergeCell ref="G274:H274"/>
    <mergeCell ref="J274:K274"/>
    <mergeCell ref="M274:N274"/>
    <mergeCell ref="P274:Q274"/>
    <mergeCell ref="D210:N210"/>
    <mergeCell ref="D250:Q250"/>
    <mergeCell ref="D251:E251"/>
    <mergeCell ref="G251:Q251"/>
    <mergeCell ref="D252:E252"/>
    <mergeCell ref="G252:H252"/>
    <mergeCell ref="J252:K252"/>
    <mergeCell ref="M252:N252"/>
    <mergeCell ref="P252:Q252"/>
    <mergeCell ref="B243:R243"/>
    <mergeCell ref="D163:E163"/>
    <mergeCell ref="D186:E186"/>
    <mergeCell ref="D207:N207"/>
    <mergeCell ref="D208:K208"/>
    <mergeCell ref="M208:N208"/>
    <mergeCell ref="D209:E209"/>
    <mergeCell ref="G209:H209"/>
    <mergeCell ref="J209:K209"/>
    <mergeCell ref="M209:N209"/>
    <mergeCell ref="D125:N125"/>
    <mergeCell ref="D126:K126"/>
    <mergeCell ref="M126:N126"/>
    <mergeCell ref="D127:E127"/>
    <mergeCell ref="G127:H127"/>
    <mergeCell ref="J127:K127"/>
    <mergeCell ref="M127:N127"/>
    <mergeCell ref="B92:K92"/>
    <mergeCell ref="D93:E93"/>
    <mergeCell ref="D94:E94"/>
    <mergeCell ref="B99:K99"/>
    <mergeCell ref="D100:E100"/>
    <mergeCell ref="D101:E101"/>
    <mergeCell ref="B98:R98"/>
    <mergeCell ref="D78:H78"/>
    <mergeCell ref="D79:H79"/>
    <mergeCell ref="K79:N79"/>
    <mergeCell ref="D80:E80"/>
    <mergeCell ref="G80:H80"/>
    <mergeCell ref="J80:K80"/>
    <mergeCell ref="M80:N80"/>
    <mergeCell ref="D56:N56"/>
    <mergeCell ref="D57:K57"/>
    <mergeCell ref="M57:N57"/>
    <mergeCell ref="D58:E58"/>
    <mergeCell ref="G58:H58"/>
    <mergeCell ref="J58:K58"/>
    <mergeCell ref="M58:N58"/>
    <mergeCell ref="D33:N33"/>
    <mergeCell ref="D34:K34"/>
    <mergeCell ref="M34:N34"/>
    <mergeCell ref="D35:E35"/>
    <mergeCell ref="G35:H35"/>
    <mergeCell ref="J35:K35"/>
    <mergeCell ref="M35:N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1.85546875" customWidth="1"/>
    <col min="4" max="4" width="4.5703125" customWidth="1"/>
    <col min="5" max="5" width="14.28515625" customWidth="1"/>
    <col min="6" max="6" width="3.28515625" customWidth="1"/>
    <col min="7" max="7" width="2.28515625" customWidth="1"/>
    <col min="8" max="8" width="32.28515625" customWidth="1"/>
    <col min="9" max="9" width="11.85546875" customWidth="1"/>
    <col min="10" max="10" width="4.28515625" customWidth="1"/>
    <col min="11" max="11" width="13" customWidth="1"/>
    <col min="12" max="12" width="11.85546875" customWidth="1"/>
  </cols>
  <sheetData>
    <row r="1" spans="1:12" ht="15" customHeight="1" x14ac:dyDescent="0.25">
      <c r="A1" s="7" t="s">
        <v>5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2</v>
      </c>
      <c r="B3" s="10" t="s">
        <v>5</v>
      </c>
      <c r="C3" s="10"/>
      <c r="D3" s="10"/>
      <c r="E3" s="10"/>
      <c r="F3" s="10"/>
      <c r="G3" s="10"/>
      <c r="H3" s="10"/>
      <c r="I3" s="10"/>
      <c r="J3" s="10"/>
      <c r="K3" s="10"/>
      <c r="L3" s="10"/>
    </row>
    <row r="4" spans="1:12" ht="15" customHeight="1" x14ac:dyDescent="0.25">
      <c r="A4" s="11" t="s">
        <v>593</v>
      </c>
      <c r="B4" s="10" t="s">
        <v>5</v>
      </c>
      <c r="C4" s="10"/>
      <c r="D4" s="10"/>
      <c r="E4" s="10"/>
      <c r="F4" s="10"/>
      <c r="G4" s="10"/>
      <c r="H4" s="10"/>
      <c r="I4" s="10"/>
      <c r="J4" s="10"/>
      <c r="K4" s="10"/>
      <c r="L4" s="10"/>
    </row>
    <row r="5" spans="1:12" x14ac:dyDescent="0.25">
      <c r="A5" s="11"/>
      <c r="B5" s="36" t="s">
        <v>594</v>
      </c>
      <c r="C5" s="36"/>
      <c r="D5" s="36"/>
      <c r="E5" s="36"/>
      <c r="F5" s="36"/>
      <c r="G5" s="36"/>
      <c r="H5" s="36"/>
      <c r="I5" s="36"/>
      <c r="J5" s="36"/>
      <c r="K5" s="36"/>
      <c r="L5" s="36"/>
    </row>
    <row r="6" spans="1:12" x14ac:dyDescent="0.25">
      <c r="A6" s="11"/>
      <c r="B6" s="37"/>
      <c r="C6" s="37"/>
      <c r="D6" s="37"/>
      <c r="E6" s="37"/>
      <c r="F6" s="37"/>
      <c r="G6" s="37"/>
      <c r="H6" s="37"/>
      <c r="I6" s="37"/>
      <c r="J6" s="37"/>
      <c r="K6" s="37"/>
      <c r="L6" s="37"/>
    </row>
    <row r="7" spans="1:12" x14ac:dyDescent="0.25">
      <c r="A7" s="11"/>
      <c r="B7" s="37" t="s">
        <v>595</v>
      </c>
      <c r="C7" s="37"/>
      <c r="D7" s="37"/>
      <c r="E7" s="37"/>
      <c r="F7" s="37"/>
      <c r="G7" s="37"/>
      <c r="H7" s="37"/>
      <c r="I7" s="37"/>
      <c r="J7" s="37"/>
      <c r="K7" s="37"/>
      <c r="L7" s="37"/>
    </row>
    <row r="8" spans="1:12" x14ac:dyDescent="0.25">
      <c r="A8" s="11"/>
      <c r="B8" s="37"/>
      <c r="C8" s="37"/>
      <c r="D8" s="37"/>
      <c r="E8" s="37"/>
      <c r="F8" s="37"/>
      <c r="G8" s="37"/>
      <c r="H8" s="37"/>
      <c r="I8" s="37"/>
      <c r="J8" s="37"/>
      <c r="K8" s="37"/>
      <c r="L8" s="37"/>
    </row>
    <row r="9" spans="1:12" ht="15.75" customHeight="1" x14ac:dyDescent="0.25">
      <c r="A9" s="11"/>
      <c r="B9" s="204" t="s">
        <v>596</v>
      </c>
      <c r="C9" s="204"/>
      <c r="D9" s="204"/>
      <c r="E9" s="204"/>
      <c r="F9" s="204"/>
      <c r="G9" s="204"/>
      <c r="H9" s="204"/>
      <c r="I9" s="204"/>
      <c r="J9" s="204"/>
      <c r="K9" s="204"/>
      <c r="L9" s="204"/>
    </row>
    <row r="10" spans="1:12" x14ac:dyDescent="0.25">
      <c r="A10" s="11"/>
      <c r="B10" s="37"/>
      <c r="C10" s="37"/>
      <c r="D10" s="37"/>
      <c r="E10" s="37"/>
      <c r="F10" s="37"/>
      <c r="G10" s="37"/>
      <c r="H10" s="37"/>
      <c r="I10" s="37"/>
      <c r="J10" s="37"/>
      <c r="K10" s="37"/>
      <c r="L10" s="37"/>
    </row>
    <row r="11" spans="1:12" x14ac:dyDescent="0.25">
      <c r="A11" s="11"/>
      <c r="B11" s="15"/>
      <c r="C11" s="16"/>
      <c r="D11" s="60" t="s">
        <v>402</v>
      </c>
      <c r="E11" s="60"/>
      <c r="F11" s="15"/>
      <c r="G11" s="15"/>
      <c r="H11" s="201"/>
      <c r="I11" s="15"/>
      <c r="J11" s="15"/>
      <c r="K11" s="201"/>
      <c r="L11" s="16"/>
    </row>
    <row r="12" spans="1:12" x14ac:dyDescent="0.25">
      <c r="A12" s="11"/>
      <c r="B12" s="15"/>
      <c r="C12" s="16"/>
      <c r="D12" s="60" t="s">
        <v>597</v>
      </c>
      <c r="E12" s="60"/>
      <c r="F12" s="15"/>
      <c r="G12" s="15"/>
      <c r="H12" s="201"/>
      <c r="I12" s="15"/>
      <c r="J12" s="15"/>
      <c r="K12" s="201"/>
      <c r="L12" s="16"/>
    </row>
    <row r="13" spans="1:12" x14ac:dyDescent="0.25">
      <c r="A13" s="11"/>
      <c r="B13" s="15"/>
      <c r="C13" s="16"/>
      <c r="D13" s="60" t="s">
        <v>598</v>
      </c>
      <c r="E13" s="60"/>
      <c r="F13" s="15"/>
      <c r="G13" s="60" t="s">
        <v>599</v>
      </c>
      <c r="H13" s="60"/>
      <c r="I13" s="15"/>
      <c r="J13" s="15"/>
      <c r="K13" s="201"/>
      <c r="L13" s="16"/>
    </row>
    <row r="14" spans="1:12" x14ac:dyDescent="0.25">
      <c r="A14" s="11"/>
      <c r="B14" s="15"/>
      <c r="C14" s="16"/>
      <c r="D14" s="60" t="s">
        <v>600</v>
      </c>
      <c r="E14" s="60"/>
      <c r="F14" s="15"/>
      <c r="G14" s="60" t="s">
        <v>601</v>
      </c>
      <c r="H14" s="60"/>
      <c r="I14" s="15"/>
      <c r="J14" s="15"/>
      <c r="K14" s="201"/>
      <c r="L14" s="16"/>
    </row>
    <row r="15" spans="1:12" x14ac:dyDescent="0.25">
      <c r="A15" s="11"/>
      <c r="B15" s="15"/>
      <c r="C15" s="16"/>
      <c r="D15" s="60" t="s">
        <v>602</v>
      </c>
      <c r="E15" s="60"/>
      <c r="F15" s="15"/>
      <c r="G15" s="60" t="s">
        <v>603</v>
      </c>
      <c r="H15" s="60"/>
      <c r="I15" s="15"/>
      <c r="J15" s="15"/>
      <c r="K15" s="201"/>
      <c r="L15" s="16"/>
    </row>
    <row r="16" spans="1:12" ht="15.75" thickBot="1" x14ac:dyDescent="0.3">
      <c r="A16" s="11"/>
      <c r="B16" s="15"/>
      <c r="C16" s="16"/>
      <c r="D16" s="34" t="s">
        <v>604</v>
      </c>
      <c r="E16" s="34"/>
      <c r="F16" s="15"/>
      <c r="G16" s="34" t="s">
        <v>605</v>
      </c>
      <c r="H16" s="34"/>
      <c r="I16" s="15"/>
      <c r="J16" s="34" t="s">
        <v>138</v>
      </c>
      <c r="K16" s="34"/>
      <c r="L16" s="16"/>
    </row>
    <row r="17" spans="1:12" x14ac:dyDescent="0.25">
      <c r="A17" s="11"/>
      <c r="B17" s="16"/>
      <c r="C17" s="16"/>
      <c r="D17" s="19"/>
      <c r="E17" s="134"/>
      <c r="F17" s="16"/>
      <c r="G17" s="19"/>
      <c r="H17" s="134"/>
      <c r="I17" s="16"/>
      <c r="J17" s="19"/>
      <c r="K17" s="134"/>
      <c r="L17" s="16"/>
    </row>
    <row r="18" spans="1:12" x14ac:dyDescent="0.25">
      <c r="A18" s="11"/>
      <c r="B18" s="20" t="s">
        <v>606</v>
      </c>
      <c r="C18" s="21"/>
      <c r="D18" s="20" t="s">
        <v>220</v>
      </c>
      <c r="E18" s="51">
        <v>7517</v>
      </c>
      <c r="F18" s="21"/>
      <c r="G18" s="20" t="s">
        <v>220</v>
      </c>
      <c r="H18" s="51">
        <v>-1828</v>
      </c>
      <c r="I18" s="21"/>
      <c r="J18" s="20" t="s">
        <v>220</v>
      </c>
      <c r="K18" s="51">
        <v>5689</v>
      </c>
      <c r="L18" s="21"/>
    </row>
    <row r="19" spans="1:12" x14ac:dyDescent="0.25">
      <c r="A19" s="11"/>
      <c r="B19" s="25"/>
      <c r="C19" s="25"/>
      <c r="D19" s="25"/>
      <c r="E19" s="53"/>
      <c r="F19" s="25"/>
      <c r="G19" s="25"/>
      <c r="H19" s="53"/>
      <c r="I19" s="25"/>
      <c r="J19" s="25"/>
      <c r="K19" s="53"/>
      <c r="L19" s="25"/>
    </row>
    <row r="20" spans="1:12" x14ac:dyDescent="0.25">
      <c r="A20" s="11"/>
      <c r="B20" s="20" t="s">
        <v>607</v>
      </c>
      <c r="C20" s="21"/>
      <c r="D20" s="20"/>
      <c r="E20" s="32"/>
      <c r="F20" s="21"/>
      <c r="G20" s="20"/>
      <c r="H20" s="32"/>
      <c r="I20" s="21"/>
      <c r="J20" s="20"/>
      <c r="K20" s="32"/>
      <c r="L20" s="21"/>
    </row>
    <row r="21" spans="1:12" x14ac:dyDescent="0.25">
      <c r="A21" s="11"/>
      <c r="B21" s="43" t="s">
        <v>608</v>
      </c>
      <c r="C21" s="21"/>
      <c r="D21" s="20"/>
      <c r="E21" s="51">
        <v>-7096</v>
      </c>
      <c r="F21" s="21"/>
      <c r="G21" s="20"/>
      <c r="H21" s="32">
        <v>-90</v>
      </c>
      <c r="I21" s="21"/>
      <c r="J21" s="20"/>
      <c r="K21" s="51">
        <v>-7186</v>
      </c>
      <c r="L21" s="21"/>
    </row>
    <row r="22" spans="1:12" x14ac:dyDescent="0.25">
      <c r="A22" s="11"/>
      <c r="B22" s="25"/>
      <c r="C22" s="25"/>
      <c r="D22" s="25"/>
      <c r="E22" s="53"/>
      <c r="F22" s="25"/>
      <c r="G22" s="25"/>
      <c r="H22" s="53"/>
      <c r="I22" s="25"/>
      <c r="J22" s="25"/>
      <c r="K22" s="53"/>
      <c r="L22" s="25"/>
    </row>
    <row r="23" spans="1:12" x14ac:dyDescent="0.25">
      <c r="A23" s="11"/>
      <c r="B23" s="20" t="s">
        <v>609</v>
      </c>
      <c r="C23" s="21"/>
      <c r="D23" s="20"/>
      <c r="E23" s="32"/>
      <c r="F23" s="21"/>
      <c r="G23" s="20"/>
      <c r="H23" s="32"/>
      <c r="I23" s="21"/>
      <c r="J23" s="20"/>
      <c r="K23" s="32"/>
      <c r="L23" s="21"/>
    </row>
    <row r="24" spans="1:12" x14ac:dyDescent="0.25">
      <c r="A24" s="11"/>
      <c r="B24" s="43" t="s">
        <v>610</v>
      </c>
      <c r="C24" s="21"/>
      <c r="D24" s="20"/>
      <c r="E24" s="32"/>
      <c r="F24" s="21"/>
      <c r="G24" s="20"/>
      <c r="H24" s="32"/>
      <c r="I24" s="21"/>
      <c r="J24" s="20"/>
      <c r="K24" s="32"/>
      <c r="L24" s="21"/>
    </row>
    <row r="25" spans="1:12" ht="15.75" thickBot="1" x14ac:dyDescent="0.3">
      <c r="A25" s="11"/>
      <c r="B25" s="43" t="s">
        <v>611</v>
      </c>
      <c r="C25" s="21"/>
      <c r="D25" s="44"/>
      <c r="E25" s="46">
        <v>-64</v>
      </c>
      <c r="F25" s="21"/>
      <c r="G25" s="44"/>
      <c r="H25" s="46">
        <v>109</v>
      </c>
      <c r="I25" s="21"/>
      <c r="J25" s="44"/>
      <c r="K25" s="46">
        <v>45</v>
      </c>
      <c r="L25" s="21"/>
    </row>
    <row r="26" spans="1:12" x14ac:dyDescent="0.25">
      <c r="A26" s="11"/>
      <c r="B26" s="25"/>
      <c r="C26" s="25"/>
      <c r="D26" s="137"/>
      <c r="E26" s="136"/>
      <c r="F26" s="25"/>
      <c r="G26" s="137"/>
      <c r="H26" s="136"/>
      <c r="I26" s="25"/>
      <c r="J26" s="137"/>
      <c r="K26" s="136"/>
      <c r="L26" s="25"/>
    </row>
    <row r="27" spans="1:12" x14ac:dyDescent="0.25">
      <c r="A27" s="11"/>
      <c r="B27" s="43" t="s">
        <v>612</v>
      </c>
      <c r="C27" s="21"/>
      <c r="D27" s="20"/>
      <c r="E27" s="32"/>
      <c r="F27" s="21"/>
      <c r="G27" s="20"/>
      <c r="H27" s="32"/>
      <c r="I27" s="21"/>
      <c r="J27" s="20"/>
      <c r="K27" s="32"/>
      <c r="L27" s="21"/>
    </row>
    <row r="28" spans="1:12" ht="15.75" thickBot="1" x14ac:dyDescent="0.3">
      <c r="A28" s="11"/>
      <c r="B28" s="202" t="s">
        <v>611</v>
      </c>
      <c r="C28" s="21"/>
      <c r="D28" s="44"/>
      <c r="E28" s="45">
        <v>-7160</v>
      </c>
      <c r="F28" s="21"/>
      <c r="G28" s="44"/>
      <c r="H28" s="46">
        <v>19</v>
      </c>
      <c r="I28" s="21"/>
      <c r="J28" s="44"/>
      <c r="K28" s="45">
        <v>-7141</v>
      </c>
      <c r="L28" s="21"/>
    </row>
    <row r="29" spans="1:12" x14ac:dyDescent="0.25">
      <c r="A29" s="11"/>
      <c r="B29" s="25"/>
      <c r="C29" s="25"/>
      <c r="D29" s="137"/>
      <c r="E29" s="136"/>
      <c r="F29" s="25"/>
      <c r="G29" s="137"/>
      <c r="H29" s="136"/>
      <c r="I29" s="25"/>
      <c r="J29" s="137"/>
      <c r="K29" s="136"/>
      <c r="L29" s="25"/>
    </row>
    <row r="30" spans="1:12" ht="15.75" thickBot="1" x14ac:dyDescent="0.3">
      <c r="A30" s="11"/>
      <c r="B30" s="20" t="s">
        <v>613</v>
      </c>
      <c r="C30" s="21"/>
      <c r="D30" s="139" t="s">
        <v>220</v>
      </c>
      <c r="E30" s="138">
        <v>357</v>
      </c>
      <c r="F30" s="21"/>
      <c r="G30" s="139" t="s">
        <v>220</v>
      </c>
      <c r="H30" s="140">
        <v>-1809</v>
      </c>
      <c r="I30" s="21"/>
      <c r="J30" s="139" t="s">
        <v>220</v>
      </c>
      <c r="K30" s="140">
        <v>-1452</v>
      </c>
      <c r="L30" s="21"/>
    </row>
    <row r="31" spans="1:12" ht="15.75" thickTop="1" x14ac:dyDescent="0.25">
      <c r="A31" s="11"/>
      <c r="B31" s="37"/>
      <c r="C31" s="37"/>
      <c r="D31" s="37"/>
      <c r="E31" s="37"/>
      <c r="F31" s="37"/>
      <c r="G31" s="37"/>
      <c r="H31" s="37"/>
      <c r="I31" s="37"/>
      <c r="J31" s="37"/>
      <c r="K31" s="37"/>
      <c r="L31" s="37"/>
    </row>
    <row r="32" spans="1:12" x14ac:dyDescent="0.25">
      <c r="A32" s="11"/>
      <c r="B32" s="204" t="s">
        <v>614</v>
      </c>
      <c r="C32" s="204"/>
      <c r="D32" s="204"/>
      <c r="E32" s="204"/>
      <c r="F32" s="204"/>
      <c r="G32" s="204"/>
      <c r="H32" s="204"/>
      <c r="I32" s="204"/>
      <c r="J32" s="204"/>
      <c r="K32" s="204"/>
      <c r="L32" s="204"/>
    </row>
    <row r="33" spans="1:12" x14ac:dyDescent="0.25">
      <c r="A33" s="11"/>
      <c r="B33" s="37"/>
      <c r="C33" s="37"/>
      <c r="D33" s="37"/>
      <c r="E33" s="37"/>
      <c r="F33" s="37"/>
      <c r="G33" s="37"/>
      <c r="H33" s="37"/>
      <c r="I33" s="37"/>
      <c r="J33" s="37"/>
      <c r="K33" s="37"/>
      <c r="L33" s="37"/>
    </row>
    <row r="34" spans="1:12" x14ac:dyDescent="0.25">
      <c r="A34" s="11"/>
      <c r="B34" s="15"/>
      <c r="C34" s="16"/>
      <c r="D34" s="15"/>
      <c r="E34" s="201"/>
      <c r="F34" s="15"/>
      <c r="G34" s="60" t="s">
        <v>615</v>
      </c>
      <c r="H34" s="60"/>
      <c r="I34" s="15"/>
      <c r="J34" s="15"/>
      <c r="K34" s="201"/>
      <c r="L34" s="16"/>
    </row>
    <row r="35" spans="1:12" x14ac:dyDescent="0.25">
      <c r="A35" s="11"/>
      <c r="B35" s="15"/>
      <c r="C35" s="16"/>
      <c r="D35" s="60" t="s">
        <v>305</v>
      </c>
      <c r="E35" s="60"/>
      <c r="F35" s="15"/>
      <c r="G35" s="60" t="s">
        <v>616</v>
      </c>
      <c r="H35" s="60"/>
      <c r="I35" s="15"/>
      <c r="J35" s="60" t="s">
        <v>305</v>
      </c>
      <c r="K35" s="60"/>
      <c r="L35" s="16"/>
    </row>
    <row r="36" spans="1:12" ht="15.75" thickBot="1" x14ac:dyDescent="0.3">
      <c r="A36" s="11"/>
      <c r="B36" s="15"/>
      <c r="C36" s="16"/>
      <c r="D36" s="34" t="s">
        <v>617</v>
      </c>
      <c r="E36" s="34"/>
      <c r="F36" s="15"/>
      <c r="G36" s="34" t="s">
        <v>618</v>
      </c>
      <c r="H36" s="34"/>
      <c r="I36" s="15"/>
      <c r="J36" s="34" t="s">
        <v>619</v>
      </c>
      <c r="K36" s="34"/>
      <c r="L36" s="16"/>
    </row>
    <row r="37" spans="1:12" x14ac:dyDescent="0.25">
      <c r="A37" s="11"/>
      <c r="B37" s="16"/>
      <c r="C37" s="16"/>
      <c r="D37" s="19"/>
      <c r="E37" s="134"/>
      <c r="F37" s="16"/>
      <c r="G37" s="19"/>
      <c r="H37" s="134"/>
      <c r="I37" s="16"/>
      <c r="J37" s="19"/>
      <c r="K37" s="134"/>
      <c r="L37" s="16"/>
    </row>
    <row r="38" spans="1:12" ht="26.25" x14ac:dyDescent="0.25">
      <c r="A38" s="11"/>
      <c r="B38" s="20" t="s">
        <v>620</v>
      </c>
      <c r="C38" s="21"/>
      <c r="D38" s="20"/>
      <c r="E38" s="32"/>
      <c r="F38" s="21"/>
      <c r="G38" s="20"/>
      <c r="H38" s="32"/>
      <c r="I38" s="21"/>
      <c r="J38" s="20"/>
      <c r="K38" s="32"/>
      <c r="L38" s="21"/>
    </row>
    <row r="39" spans="1:12" x14ac:dyDescent="0.25">
      <c r="A39" s="11"/>
      <c r="B39" s="43" t="s">
        <v>621</v>
      </c>
      <c r="C39" s="21"/>
      <c r="D39" s="20" t="s">
        <v>220</v>
      </c>
      <c r="E39" s="51">
        <v>7688</v>
      </c>
      <c r="F39" s="21"/>
      <c r="G39" s="20" t="s">
        <v>220</v>
      </c>
      <c r="H39" s="32">
        <v>818</v>
      </c>
      <c r="I39" s="21"/>
      <c r="J39" s="20" t="s">
        <v>220</v>
      </c>
      <c r="K39" s="51">
        <v>8506</v>
      </c>
      <c r="L39" s="21"/>
    </row>
    <row r="40" spans="1:12" ht="26.25" x14ac:dyDescent="0.25">
      <c r="A40" s="11"/>
      <c r="B40" s="24" t="s">
        <v>620</v>
      </c>
      <c r="C40" s="25"/>
      <c r="D40" s="24"/>
      <c r="E40" s="33"/>
      <c r="F40" s="25"/>
      <c r="G40" s="24"/>
      <c r="H40" s="33"/>
      <c r="I40" s="25"/>
      <c r="J40" s="24"/>
      <c r="K40" s="33"/>
      <c r="L40" s="25"/>
    </row>
    <row r="41" spans="1:12" ht="15.75" thickBot="1" x14ac:dyDescent="0.3">
      <c r="A41" s="11"/>
      <c r="B41" s="41" t="s">
        <v>622</v>
      </c>
      <c r="C41" s="25"/>
      <c r="D41" s="26"/>
      <c r="E41" s="52">
        <v>-523</v>
      </c>
      <c r="F41" s="25"/>
      <c r="G41" s="26"/>
      <c r="H41" s="52">
        <v>523</v>
      </c>
      <c r="I41" s="25"/>
      <c r="J41" s="26"/>
      <c r="K41" s="52">
        <v>0</v>
      </c>
      <c r="L41" s="25"/>
    </row>
    <row r="42" spans="1:12" x14ac:dyDescent="0.25">
      <c r="A42" s="11"/>
      <c r="B42" s="21"/>
      <c r="C42" s="21"/>
      <c r="D42" s="40"/>
      <c r="E42" s="119"/>
      <c r="F42" s="21"/>
      <c r="G42" s="40"/>
      <c r="H42" s="119"/>
      <c r="I42" s="21"/>
      <c r="J42" s="40"/>
      <c r="K42" s="119"/>
      <c r="L42" s="21"/>
    </row>
    <row r="43" spans="1:12" ht="26.25" x14ac:dyDescent="0.25">
      <c r="A43" s="11"/>
      <c r="B43" s="24" t="s">
        <v>623</v>
      </c>
      <c r="C43" s="25"/>
      <c r="D43" s="24"/>
      <c r="E43" s="42">
        <v>7165</v>
      </c>
      <c r="F43" s="25"/>
      <c r="G43" s="24"/>
      <c r="H43" s="42">
        <v>1341</v>
      </c>
      <c r="I43" s="25"/>
      <c r="J43" s="24"/>
      <c r="K43" s="42">
        <v>8506</v>
      </c>
      <c r="L43" s="25"/>
    </row>
    <row r="44" spans="1:12" x14ac:dyDescent="0.25">
      <c r="A44" s="11"/>
      <c r="B44" s="21"/>
      <c r="C44" s="21"/>
      <c r="D44" s="21"/>
      <c r="E44" s="50"/>
      <c r="F44" s="21"/>
      <c r="G44" s="21"/>
      <c r="H44" s="50"/>
      <c r="I44" s="21"/>
      <c r="J44" s="21"/>
      <c r="K44" s="50"/>
      <c r="L44" s="21"/>
    </row>
    <row r="45" spans="1:12" ht="27" thickBot="1" x14ac:dyDescent="0.3">
      <c r="A45" s="11"/>
      <c r="B45" s="24" t="s">
        <v>624</v>
      </c>
      <c r="C45" s="25"/>
      <c r="D45" s="26"/>
      <c r="E45" s="27">
        <v>-2026</v>
      </c>
      <c r="F45" s="25"/>
      <c r="G45" s="26"/>
      <c r="H45" s="52">
        <v>164</v>
      </c>
      <c r="I45" s="25"/>
      <c r="J45" s="26"/>
      <c r="K45" s="27">
        <v>-1862</v>
      </c>
      <c r="L45" s="25"/>
    </row>
    <row r="46" spans="1:12" x14ac:dyDescent="0.25">
      <c r="A46" s="11"/>
      <c r="B46" s="21"/>
      <c r="C46" s="21"/>
      <c r="D46" s="40"/>
      <c r="E46" s="119"/>
      <c r="F46" s="21"/>
      <c r="G46" s="40"/>
      <c r="H46" s="119"/>
      <c r="I46" s="21"/>
      <c r="J46" s="40"/>
      <c r="K46" s="119"/>
      <c r="L46" s="21"/>
    </row>
    <row r="47" spans="1:12" ht="15.75" thickBot="1" x14ac:dyDescent="0.3">
      <c r="A47" s="11"/>
      <c r="B47" s="24" t="s">
        <v>138</v>
      </c>
      <c r="C47" s="25"/>
      <c r="D47" s="129" t="s">
        <v>220</v>
      </c>
      <c r="E47" s="130">
        <v>5139</v>
      </c>
      <c r="F47" s="25"/>
      <c r="G47" s="129" t="s">
        <v>220</v>
      </c>
      <c r="H47" s="130">
        <v>1505</v>
      </c>
      <c r="I47" s="25"/>
      <c r="J47" s="129" t="s">
        <v>220</v>
      </c>
      <c r="K47" s="130">
        <v>6644</v>
      </c>
      <c r="L47" s="25"/>
    </row>
    <row r="48" spans="1:12" ht="15.75" thickTop="1" x14ac:dyDescent="0.25">
      <c r="A48" s="11"/>
      <c r="B48" s="37" t="s">
        <v>440</v>
      </c>
      <c r="C48" s="37"/>
      <c r="D48" s="37"/>
      <c r="E48" s="37"/>
      <c r="F48" s="37"/>
      <c r="G48" s="37"/>
      <c r="H48" s="37"/>
      <c r="I48" s="37"/>
      <c r="J48" s="37"/>
      <c r="K48" s="37"/>
      <c r="L48" s="37"/>
    </row>
    <row r="49" spans="1:12" x14ac:dyDescent="0.25">
      <c r="A49" s="11"/>
      <c r="B49" s="37" t="s">
        <v>625</v>
      </c>
      <c r="C49" s="37"/>
      <c r="D49" s="37"/>
      <c r="E49" s="37"/>
      <c r="F49" s="37"/>
      <c r="G49" s="37"/>
      <c r="H49" s="37"/>
      <c r="I49" s="37"/>
      <c r="J49" s="37"/>
      <c r="K49" s="37"/>
      <c r="L49" s="37"/>
    </row>
    <row r="50" spans="1:12" x14ac:dyDescent="0.25">
      <c r="A50" s="11"/>
      <c r="B50" s="37"/>
      <c r="C50" s="37"/>
      <c r="D50" s="37"/>
      <c r="E50" s="37"/>
      <c r="F50" s="37"/>
      <c r="G50" s="37"/>
      <c r="H50" s="37"/>
      <c r="I50" s="37"/>
      <c r="J50" s="37"/>
      <c r="K50" s="37"/>
      <c r="L50" s="37"/>
    </row>
    <row r="51" spans="1:12" ht="15.75" customHeight="1" x14ac:dyDescent="0.25">
      <c r="A51" s="11"/>
      <c r="B51" s="204" t="s">
        <v>626</v>
      </c>
      <c r="C51" s="204"/>
      <c r="D51" s="204"/>
      <c r="E51" s="204"/>
      <c r="F51" s="204"/>
      <c r="G51" s="204"/>
      <c r="H51" s="204"/>
      <c r="I51" s="204"/>
      <c r="J51" s="204"/>
      <c r="K51" s="204"/>
      <c r="L51" s="204"/>
    </row>
    <row r="52" spans="1:12" x14ac:dyDescent="0.25">
      <c r="A52" s="11"/>
      <c r="B52" s="37"/>
      <c r="C52" s="37"/>
      <c r="D52" s="37"/>
      <c r="E52" s="37"/>
      <c r="F52" s="37"/>
      <c r="G52" s="37"/>
      <c r="H52" s="37"/>
      <c r="I52" s="37"/>
      <c r="J52" s="37"/>
      <c r="K52" s="37"/>
      <c r="L52" s="37"/>
    </row>
    <row r="53" spans="1:12" x14ac:dyDescent="0.25">
      <c r="A53" s="11"/>
      <c r="B53" s="17" t="s">
        <v>627</v>
      </c>
      <c r="C53" s="17"/>
      <c r="D53" s="60" t="s">
        <v>628</v>
      </c>
      <c r="E53" s="60"/>
      <c r="F53" s="17"/>
      <c r="G53" s="17"/>
      <c r="H53" s="17" t="s">
        <v>629</v>
      </c>
    </row>
    <row r="54" spans="1:12" x14ac:dyDescent="0.25">
      <c r="A54" s="11"/>
      <c r="B54" s="17" t="s">
        <v>630</v>
      </c>
      <c r="C54" s="17"/>
      <c r="D54" s="60" t="s">
        <v>631</v>
      </c>
      <c r="E54" s="60"/>
      <c r="F54" s="17"/>
      <c r="G54" s="17"/>
      <c r="H54" s="17" t="s">
        <v>632</v>
      </c>
    </row>
    <row r="55" spans="1:12" x14ac:dyDescent="0.25">
      <c r="A55" s="11"/>
      <c r="B55" s="17" t="s">
        <v>633</v>
      </c>
      <c r="C55" s="17"/>
      <c r="D55" s="60" t="s">
        <v>630</v>
      </c>
      <c r="E55" s="60"/>
      <c r="F55" s="17"/>
      <c r="G55" s="17"/>
      <c r="H55" s="17" t="s">
        <v>634</v>
      </c>
    </row>
    <row r="56" spans="1:12" ht="15.75" thickBot="1" x14ac:dyDescent="0.3">
      <c r="A56" s="11"/>
      <c r="B56" s="18" t="s">
        <v>635</v>
      </c>
      <c r="C56" s="17"/>
      <c r="D56" s="34" t="s">
        <v>636</v>
      </c>
      <c r="E56" s="34"/>
      <c r="F56" s="17"/>
      <c r="G56" s="17"/>
      <c r="H56" s="18" t="s">
        <v>637</v>
      </c>
    </row>
    <row r="57" spans="1:12" x14ac:dyDescent="0.25">
      <c r="A57" s="11"/>
      <c r="B57" s="166"/>
      <c r="C57" s="16"/>
      <c r="D57" s="133" t="s">
        <v>638</v>
      </c>
      <c r="E57" s="133"/>
      <c r="F57" s="15"/>
      <c r="G57" s="16"/>
      <c r="H57" s="166"/>
    </row>
    <row r="58" spans="1:12" x14ac:dyDescent="0.25">
      <c r="A58" s="11"/>
      <c r="B58" s="20" t="s">
        <v>639</v>
      </c>
      <c r="C58" s="21"/>
      <c r="D58" s="20"/>
      <c r="E58" s="32"/>
      <c r="F58" s="20"/>
      <c r="G58" s="21"/>
      <c r="H58" s="20"/>
    </row>
    <row r="59" spans="1:12" x14ac:dyDescent="0.25">
      <c r="A59" s="11"/>
      <c r="B59" s="57" t="s">
        <v>640</v>
      </c>
      <c r="C59" s="21"/>
      <c r="D59" s="20"/>
      <c r="E59" s="32"/>
      <c r="F59" s="20"/>
      <c r="G59" s="21"/>
      <c r="H59" s="20"/>
    </row>
    <row r="60" spans="1:12" x14ac:dyDescent="0.25">
      <c r="A60" s="11"/>
      <c r="B60" s="24"/>
      <c r="C60" s="25"/>
      <c r="D60" s="24" t="s">
        <v>220</v>
      </c>
      <c r="E60" s="33">
        <v>107</v>
      </c>
      <c r="F60" s="24"/>
      <c r="G60" s="25"/>
      <c r="H60" s="24" t="s">
        <v>101</v>
      </c>
    </row>
    <row r="61" spans="1:12" x14ac:dyDescent="0.25">
      <c r="A61" s="11"/>
      <c r="B61" s="21"/>
      <c r="C61" s="21"/>
      <c r="D61" s="21"/>
      <c r="E61" s="50"/>
      <c r="F61" s="21"/>
      <c r="G61" s="21"/>
      <c r="H61" s="21"/>
    </row>
    <row r="62" spans="1:12" ht="15.75" thickBot="1" x14ac:dyDescent="0.3">
      <c r="A62" s="11"/>
      <c r="B62" s="24"/>
      <c r="C62" s="25"/>
      <c r="D62" s="26"/>
      <c r="E62" s="52">
        <v>-43</v>
      </c>
      <c r="F62" s="24"/>
      <c r="G62" s="25"/>
      <c r="H62" s="24" t="s">
        <v>115</v>
      </c>
    </row>
    <row r="63" spans="1:12" x14ac:dyDescent="0.25">
      <c r="A63" s="11"/>
      <c r="B63" s="21"/>
      <c r="C63" s="21"/>
      <c r="D63" s="40"/>
      <c r="E63" s="119"/>
      <c r="F63" s="21"/>
      <c r="G63" s="21"/>
      <c r="H63" s="21"/>
    </row>
    <row r="64" spans="1:12" ht="15.75" thickBot="1" x14ac:dyDescent="0.3">
      <c r="A64" s="11"/>
      <c r="B64" s="24"/>
      <c r="C64" s="25"/>
      <c r="D64" s="26" t="s">
        <v>220</v>
      </c>
      <c r="E64" s="52">
        <v>64</v>
      </c>
      <c r="F64" s="24"/>
      <c r="G64" s="25"/>
      <c r="H64" s="24" t="s">
        <v>641</v>
      </c>
    </row>
    <row r="65" spans="1:12" x14ac:dyDescent="0.25">
      <c r="A65" s="11"/>
      <c r="B65" s="20" t="s">
        <v>642</v>
      </c>
      <c r="C65" s="21"/>
      <c r="D65" s="22"/>
      <c r="E65" s="39"/>
      <c r="F65" s="20"/>
      <c r="G65" s="21"/>
      <c r="H65" s="20"/>
    </row>
    <row r="66" spans="1:12" x14ac:dyDescent="0.25">
      <c r="A66" s="11"/>
      <c r="B66" s="57" t="s">
        <v>643</v>
      </c>
      <c r="C66" s="21"/>
      <c r="D66" s="20"/>
      <c r="E66" s="32"/>
      <c r="F66" s="20"/>
      <c r="G66" s="21"/>
      <c r="H66" s="20"/>
    </row>
    <row r="67" spans="1:12" x14ac:dyDescent="0.25">
      <c r="A67" s="11"/>
      <c r="B67" s="25"/>
      <c r="C67" s="25"/>
      <c r="D67" s="25"/>
      <c r="E67" s="53"/>
      <c r="F67" s="25"/>
      <c r="G67" s="25"/>
      <c r="H67" s="25"/>
    </row>
    <row r="68" spans="1:12" ht="16.5" x14ac:dyDescent="0.25">
      <c r="A68" s="11"/>
      <c r="B68" s="20"/>
      <c r="C68" s="21"/>
      <c r="D68" s="20" t="s">
        <v>220</v>
      </c>
      <c r="E68" s="32">
        <v>-183</v>
      </c>
      <c r="F68" s="203" t="s">
        <v>644</v>
      </c>
      <c r="G68" s="21"/>
      <c r="H68" s="20" t="s">
        <v>108</v>
      </c>
    </row>
    <row r="69" spans="1:12" x14ac:dyDescent="0.25">
      <c r="A69" s="11"/>
      <c r="B69" s="25"/>
      <c r="C69" s="25"/>
      <c r="D69" s="25"/>
      <c r="E69" s="53"/>
      <c r="F69" s="25"/>
      <c r="G69" s="25"/>
      <c r="H69" s="25"/>
    </row>
    <row r="70" spans="1:12" ht="15.75" thickBot="1" x14ac:dyDescent="0.3">
      <c r="A70" s="11"/>
      <c r="B70" s="20"/>
      <c r="C70" s="21"/>
      <c r="D70" s="44"/>
      <c r="E70" s="46">
        <v>74</v>
      </c>
      <c r="F70" s="20"/>
      <c r="G70" s="21"/>
      <c r="H70" s="20" t="s">
        <v>115</v>
      </c>
    </row>
    <row r="71" spans="1:12" x14ac:dyDescent="0.25">
      <c r="A71" s="11"/>
      <c r="B71" s="25"/>
      <c r="C71" s="25"/>
      <c r="D71" s="137"/>
      <c r="E71" s="136"/>
      <c r="F71" s="25"/>
      <c r="G71" s="25"/>
      <c r="H71" s="25"/>
    </row>
    <row r="72" spans="1:12" ht="15.75" thickBot="1" x14ac:dyDescent="0.3">
      <c r="A72" s="11"/>
      <c r="B72" s="20"/>
      <c r="C72" s="21"/>
      <c r="D72" s="44" t="s">
        <v>220</v>
      </c>
      <c r="E72" s="46">
        <v>-109</v>
      </c>
      <c r="F72" s="20"/>
      <c r="G72" s="21"/>
      <c r="H72" s="20" t="s">
        <v>641</v>
      </c>
    </row>
    <row r="73" spans="1:12" x14ac:dyDescent="0.25">
      <c r="A73" s="11"/>
      <c r="B73" s="25"/>
      <c r="C73" s="25"/>
      <c r="D73" s="137"/>
      <c r="E73" s="136"/>
      <c r="F73" s="25"/>
      <c r="G73" s="25"/>
      <c r="H73" s="25"/>
    </row>
    <row r="74" spans="1:12" ht="15.75" thickBot="1" x14ac:dyDescent="0.3">
      <c r="A74" s="11"/>
      <c r="B74" s="20" t="s">
        <v>645</v>
      </c>
      <c r="C74" s="21"/>
      <c r="D74" s="139" t="s">
        <v>220</v>
      </c>
      <c r="E74" s="138">
        <v>-45</v>
      </c>
      <c r="F74" s="20"/>
      <c r="G74" s="21"/>
      <c r="H74" s="20" t="s">
        <v>641</v>
      </c>
    </row>
    <row r="75" spans="1:12" ht="15.75" thickTop="1" x14ac:dyDescent="0.25">
      <c r="A75" s="11"/>
      <c r="B75" s="37"/>
      <c r="C75" s="37"/>
      <c r="D75" s="37"/>
      <c r="E75" s="37"/>
      <c r="F75" s="37"/>
      <c r="G75" s="37"/>
      <c r="H75" s="37"/>
      <c r="I75" s="37"/>
      <c r="J75" s="37"/>
      <c r="K75" s="37"/>
      <c r="L75" s="37"/>
    </row>
    <row r="76" spans="1:12" x14ac:dyDescent="0.25">
      <c r="A76" s="11"/>
      <c r="B76" s="204" t="s">
        <v>646</v>
      </c>
      <c r="C76" s="204"/>
      <c r="D76" s="204"/>
      <c r="E76" s="204"/>
      <c r="F76" s="204"/>
      <c r="G76" s="204"/>
      <c r="H76" s="204"/>
      <c r="I76" s="204"/>
      <c r="J76" s="204"/>
      <c r="K76" s="204"/>
      <c r="L76" s="204"/>
    </row>
    <row r="77" spans="1:12" x14ac:dyDescent="0.25">
      <c r="A77" s="11"/>
      <c r="B77" s="204" t="s">
        <v>647</v>
      </c>
      <c r="C77" s="204"/>
      <c r="D77" s="204"/>
      <c r="E77" s="204"/>
      <c r="F77" s="204"/>
      <c r="G77" s="204"/>
      <c r="H77" s="204"/>
      <c r="I77" s="204"/>
      <c r="J77" s="204"/>
      <c r="K77" s="204"/>
      <c r="L77" s="204"/>
    </row>
    <row r="78" spans="1:12" x14ac:dyDescent="0.25">
      <c r="A78" s="11"/>
      <c r="B78" s="4"/>
    </row>
  </sheetData>
  <mergeCells count="46">
    <mergeCell ref="B50:L50"/>
    <mergeCell ref="B51:L51"/>
    <mergeCell ref="B52:L52"/>
    <mergeCell ref="B75:L75"/>
    <mergeCell ref="B76:L76"/>
    <mergeCell ref="B77:L77"/>
    <mergeCell ref="B10:L10"/>
    <mergeCell ref="B31:L31"/>
    <mergeCell ref="B32:L32"/>
    <mergeCell ref="B33:L33"/>
    <mergeCell ref="B48:L48"/>
    <mergeCell ref="B49:L49"/>
    <mergeCell ref="B4:L4"/>
    <mergeCell ref="B5:L5"/>
    <mergeCell ref="B6:L6"/>
    <mergeCell ref="B7:L7"/>
    <mergeCell ref="B8:L8"/>
    <mergeCell ref="B9:L9"/>
    <mergeCell ref="D53:E53"/>
    <mergeCell ref="D54:E54"/>
    <mergeCell ref="D55:E55"/>
    <mergeCell ref="D56:E56"/>
    <mergeCell ref="D57:E57"/>
    <mergeCell ref="A1:A2"/>
    <mergeCell ref="B1:L1"/>
    <mergeCell ref="B2:L2"/>
    <mergeCell ref="B3:L3"/>
    <mergeCell ref="A4:A78"/>
    <mergeCell ref="D35:E35"/>
    <mergeCell ref="G35:H35"/>
    <mergeCell ref="J35:K35"/>
    <mergeCell ref="D36:E36"/>
    <mergeCell ref="G36:H36"/>
    <mergeCell ref="J36:K36"/>
    <mergeCell ref="D15:E15"/>
    <mergeCell ref="G15:H15"/>
    <mergeCell ref="D16:E16"/>
    <mergeCell ref="G16:H16"/>
    <mergeCell ref="J16:K16"/>
    <mergeCell ref="G34:H34"/>
    <mergeCell ref="D11:E11"/>
    <mergeCell ref="D12:E12"/>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3" width="36.5703125" customWidth="1"/>
    <col min="4" max="4" width="8.7109375" customWidth="1"/>
    <col min="5" max="5" width="31" customWidth="1"/>
    <col min="6" max="6" width="36.5703125" customWidth="1"/>
    <col min="7" max="8" width="8.7109375" customWidth="1"/>
    <col min="9" max="9" width="36.5703125" customWidth="1"/>
    <col min="10" max="10" width="8.7109375" customWidth="1"/>
    <col min="11" max="11" width="31" customWidth="1"/>
    <col min="12" max="12" width="36.5703125" customWidth="1"/>
    <col min="13" max="13" width="8.7109375" customWidth="1"/>
    <col min="14" max="14" width="33.7109375" customWidth="1"/>
    <col min="15" max="15" width="36.5703125" customWidth="1"/>
    <col min="16" max="16" width="8.7109375" customWidth="1"/>
    <col min="17" max="17" width="19.42578125" customWidth="1"/>
    <col min="18" max="18" width="36.5703125" customWidth="1"/>
    <col min="19" max="19" width="8.7109375" customWidth="1"/>
    <col min="20" max="20" width="16.85546875" customWidth="1"/>
    <col min="21" max="21" width="36.5703125" customWidth="1"/>
  </cols>
  <sheetData>
    <row r="1" spans="1:21" ht="15" customHeight="1" x14ac:dyDescent="0.25">
      <c r="A1" s="7" t="s">
        <v>6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49</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648</v>
      </c>
      <c r="B4" s="10" t="s">
        <v>5</v>
      </c>
      <c r="C4" s="10"/>
      <c r="D4" s="10"/>
      <c r="E4" s="10"/>
      <c r="F4" s="10"/>
      <c r="G4" s="10"/>
      <c r="H4" s="10"/>
      <c r="I4" s="10"/>
      <c r="J4" s="10"/>
      <c r="K4" s="10"/>
      <c r="L4" s="10"/>
      <c r="M4" s="10"/>
      <c r="N4" s="10"/>
      <c r="O4" s="10"/>
      <c r="P4" s="10"/>
      <c r="Q4" s="10"/>
      <c r="R4" s="10"/>
      <c r="S4" s="10"/>
      <c r="T4" s="10"/>
      <c r="U4" s="10"/>
    </row>
    <row r="5" spans="1:21" x14ac:dyDescent="0.25">
      <c r="A5" s="11"/>
      <c r="B5" s="36" t="s">
        <v>650</v>
      </c>
      <c r="C5" s="36"/>
      <c r="D5" s="36"/>
      <c r="E5" s="36"/>
      <c r="F5" s="36"/>
      <c r="G5" s="36"/>
      <c r="H5" s="36"/>
      <c r="I5" s="36"/>
      <c r="J5" s="36"/>
      <c r="K5" s="36"/>
      <c r="L5" s="36"/>
      <c r="M5" s="36"/>
      <c r="N5" s="36"/>
      <c r="O5" s="36"/>
      <c r="P5" s="36"/>
      <c r="Q5" s="36"/>
      <c r="R5" s="36"/>
      <c r="S5" s="36"/>
      <c r="T5" s="36"/>
      <c r="U5" s="36"/>
    </row>
    <row r="6" spans="1:21" x14ac:dyDescent="0.25">
      <c r="A6" s="11"/>
      <c r="B6" s="36"/>
      <c r="C6" s="36"/>
      <c r="D6" s="36"/>
      <c r="E6" s="36"/>
      <c r="F6" s="36"/>
      <c r="G6" s="36"/>
      <c r="H6" s="36"/>
      <c r="I6" s="36"/>
      <c r="J6" s="36"/>
      <c r="K6" s="36"/>
      <c r="L6" s="36"/>
      <c r="M6" s="36"/>
      <c r="N6" s="36"/>
      <c r="O6" s="36"/>
      <c r="P6" s="36"/>
      <c r="Q6" s="36"/>
      <c r="R6" s="36"/>
      <c r="S6" s="36"/>
      <c r="T6" s="36"/>
      <c r="U6" s="36"/>
    </row>
    <row r="7" spans="1:21" ht="25.5" customHeight="1" x14ac:dyDescent="0.25">
      <c r="A7" s="11"/>
      <c r="B7" s="37" t="s">
        <v>651</v>
      </c>
      <c r="C7" s="37"/>
      <c r="D7" s="37"/>
      <c r="E7" s="37"/>
      <c r="F7" s="37"/>
      <c r="G7" s="37"/>
      <c r="H7" s="37"/>
      <c r="I7" s="37"/>
      <c r="J7" s="37"/>
      <c r="K7" s="37"/>
      <c r="L7" s="37"/>
      <c r="M7" s="37"/>
      <c r="N7" s="37"/>
      <c r="O7" s="37"/>
      <c r="P7" s="37"/>
      <c r="Q7" s="37"/>
      <c r="R7" s="37"/>
      <c r="S7" s="37"/>
      <c r="T7" s="37"/>
      <c r="U7" s="37"/>
    </row>
    <row r="8" spans="1:21" x14ac:dyDescent="0.25">
      <c r="A8" s="11"/>
      <c r="B8" s="204" t="s">
        <v>652</v>
      </c>
      <c r="C8" s="204"/>
      <c r="D8" s="204"/>
      <c r="E8" s="204"/>
      <c r="F8" s="204"/>
      <c r="G8" s="204"/>
      <c r="H8" s="204"/>
      <c r="I8" s="204"/>
      <c r="J8" s="204"/>
      <c r="K8" s="204"/>
      <c r="L8" s="204"/>
      <c r="M8" s="204"/>
      <c r="N8" s="204"/>
      <c r="O8" s="204"/>
      <c r="P8" s="204"/>
      <c r="Q8" s="204"/>
      <c r="R8" s="204"/>
      <c r="S8" s="204"/>
      <c r="T8" s="204"/>
      <c r="U8" s="204"/>
    </row>
    <row r="9" spans="1:21" x14ac:dyDescent="0.25">
      <c r="A9" s="11"/>
      <c r="B9" s="37"/>
      <c r="C9" s="37"/>
      <c r="D9" s="37"/>
      <c r="E9" s="37"/>
      <c r="F9" s="37"/>
      <c r="G9" s="37"/>
      <c r="H9" s="37"/>
      <c r="I9" s="37"/>
      <c r="J9" s="37"/>
      <c r="K9" s="37"/>
      <c r="L9" s="37"/>
      <c r="M9" s="37"/>
      <c r="N9" s="37"/>
      <c r="O9" s="37"/>
      <c r="P9" s="37"/>
      <c r="Q9" s="37"/>
      <c r="R9" s="37"/>
      <c r="S9" s="37"/>
      <c r="T9" s="37"/>
      <c r="U9" s="37"/>
    </row>
    <row r="10" spans="1:21" ht="15.75" thickBot="1" x14ac:dyDescent="0.3">
      <c r="A10" s="11"/>
      <c r="B10" s="205"/>
      <c r="C10" s="206"/>
      <c r="D10" s="219" t="s">
        <v>481</v>
      </c>
      <c r="E10" s="219"/>
      <c r="F10" s="219"/>
      <c r="G10" s="219"/>
      <c r="H10" s="219"/>
      <c r="I10" s="219"/>
      <c r="J10" s="219"/>
      <c r="K10" s="219"/>
      <c r="L10" s="219"/>
      <c r="M10" s="219"/>
      <c r="N10" s="219"/>
      <c r="O10" s="219"/>
      <c r="P10" s="219"/>
      <c r="Q10" s="219"/>
      <c r="R10" s="219"/>
      <c r="S10" s="219"/>
      <c r="T10" s="219"/>
      <c r="U10" s="206"/>
    </row>
    <row r="11" spans="1:21" x14ac:dyDescent="0.25">
      <c r="A11" s="11"/>
      <c r="B11" s="220"/>
      <c r="C11" s="221"/>
      <c r="D11" s="222"/>
      <c r="E11" s="224"/>
      <c r="F11" s="222"/>
      <c r="G11" s="222"/>
      <c r="H11" s="224"/>
      <c r="I11" s="222"/>
      <c r="J11" s="222"/>
      <c r="K11" s="224"/>
      <c r="L11" s="222"/>
      <c r="M11" s="222"/>
      <c r="N11" s="226" t="s">
        <v>653</v>
      </c>
      <c r="O11" s="226"/>
      <c r="P11" s="226"/>
      <c r="Q11" s="226"/>
      <c r="R11" s="226"/>
      <c r="S11" s="226"/>
      <c r="T11" s="224"/>
      <c r="U11" s="221"/>
    </row>
    <row r="12" spans="1:21" x14ac:dyDescent="0.25">
      <c r="A12" s="11"/>
      <c r="B12" s="220"/>
      <c r="C12" s="221"/>
      <c r="D12" s="223"/>
      <c r="E12" s="225"/>
      <c r="F12" s="223"/>
      <c r="G12" s="223"/>
      <c r="H12" s="225"/>
      <c r="I12" s="223"/>
      <c r="J12" s="223"/>
      <c r="K12" s="225"/>
      <c r="L12" s="223"/>
      <c r="M12" s="223"/>
      <c r="N12" s="227" t="s">
        <v>654</v>
      </c>
      <c r="O12" s="227"/>
      <c r="P12" s="227"/>
      <c r="Q12" s="227"/>
      <c r="R12" s="227"/>
      <c r="S12" s="227"/>
      <c r="T12" s="225"/>
      <c r="U12" s="221"/>
    </row>
    <row r="13" spans="1:21" x14ac:dyDescent="0.25">
      <c r="A13" s="11"/>
      <c r="B13" s="205"/>
      <c r="C13" s="206"/>
      <c r="D13" s="205"/>
      <c r="E13" s="208"/>
      <c r="F13" s="205"/>
      <c r="G13" s="205"/>
      <c r="H13" s="208"/>
      <c r="I13" s="205"/>
      <c r="J13" s="205"/>
      <c r="K13" s="208"/>
      <c r="L13" s="205"/>
      <c r="M13" s="205"/>
      <c r="N13" s="208"/>
      <c r="O13" s="205"/>
      <c r="P13" s="205"/>
      <c r="Q13" s="205"/>
      <c r="R13" s="16"/>
      <c r="S13" s="205"/>
      <c r="T13" s="208"/>
      <c r="U13" s="206"/>
    </row>
    <row r="14" spans="1:21" x14ac:dyDescent="0.25">
      <c r="A14" s="11"/>
      <c r="B14" s="220"/>
      <c r="C14" s="221"/>
      <c r="D14" s="227" t="s">
        <v>400</v>
      </c>
      <c r="E14" s="227"/>
      <c r="F14" s="220"/>
      <c r="G14" s="227" t="s">
        <v>656</v>
      </c>
      <c r="H14" s="227"/>
      <c r="I14" s="220"/>
      <c r="J14" s="227" t="s">
        <v>660</v>
      </c>
      <c r="K14" s="227"/>
      <c r="L14" s="220"/>
      <c r="M14" s="227" t="s">
        <v>663</v>
      </c>
      <c r="N14" s="227"/>
      <c r="O14" s="220"/>
      <c r="P14" s="227" t="s">
        <v>665</v>
      </c>
      <c r="Q14" s="227"/>
      <c r="R14" s="230"/>
      <c r="S14" s="227" t="s">
        <v>667</v>
      </c>
      <c r="T14" s="227"/>
      <c r="U14" s="221"/>
    </row>
    <row r="15" spans="1:21" x14ac:dyDescent="0.25">
      <c r="A15" s="11"/>
      <c r="B15" s="220"/>
      <c r="C15" s="221"/>
      <c r="D15" s="227" t="s">
        <v>655</v>
      </c>
      <c r="E15" s="227"/>
      <c r="F15" s="220"/>
      <c r="G15" s="227" t="s">
        <v>657</v>
      </c>
      <c r="H15" s="227"/>
      <c r="I15" s="220"/>
      <c r="J15" s="227" t="s">
        <v>661</v>
      </c>
      <c r="K15" s="227"/>
      <c r="L15" s="220"/>
      <c r="M15" s="227" t="s">
        <v>664</v>
      </c>
      <c r="N15" s="227"/>
      <c r="O15" s="220"/>
      <c r="P15" s="227" t="s">
        <v>666</v>
      </c>
      <c r="Q15" s="227"/>
      <c r="R15" s="230"/>
      <c r="S15" s="227" t="s">
        <v>628</v>
      </c>
      <c r="T15" s="227"/>
      <c r="U15" s="221"/>
    </row>
    <row r="16" spans="1:21" x14ac:dyDescent="0.25">
      <c r="A16" s="11"/>
      <c r="B16" s="220"/>
      <c r="C16" s="221"/>
      <c r="D16" s="227" t="s">
        <v>308</v>
      </c>
      <c r="E16" s="227"/>
      <c r="F16" s="220"/>
      <c r="G16" s="227" t="s">
        <v>658</v>
      </c>
      <c r="H16" s="227"/>
      <c r="I16" s="220"/>
      <c r="J16" s="227" t="s">
        <v>662</v>
      </c>
      <c r="K16" s="227"/>
      <c r="L16" s="220"/>
      <c r="M16" s="228"/>
      <c r="N16" s="228"/>
      <c r="O16" s="220"/>
      <c r="P16" s="228"/>
      <c r="Q16" s="228"/>
      <c r="R16" s="230"/>
      <c r="S16" s="228"/>
      <c r="T16" s="228"/>
      <c r="U16" s="221"/>
    </row>
    <row r="17" spans="1:21" ht="15.75" thickBot="1" x14ac:dyDescent="0.3">
      <c r="A17" s="11"/>
      <c r="B17" s="220"/>
      <c r="C17" s="221"/>
      <c r="D17" s="219" t="s">
        <v>483</v>
      </c>
      <c r="E17" s="219"/>
      <c r="F17" s="220"/>
      <c r="G17" s="219" t="s">
        <v>659</v>
      </c>
      <c r="H17" s="219"/>
      <c r="I17" s="220"/>
      <c r="J17" s="219" t="s">
        <v>659</v>
      </c>
      <c r="K17" s="219"/>
      <c r="L17" s="220"/>
      <c r="M17" s="229"/>
      <c r="N17" s="229"/>
      <c r="O17" s="220"/>
      <c r="P17" s="229"/>
      <c r="Q17" s="229"/>
      <c r="R17" s="230"/>
      <c r="S17" s="229"/>
      <c r="T17" s="229"/>
      <c r="U17" s="221"/>
    </row>
    <row r="18" spans="1:21" x14ac:dyDescent="0.25">
      <c r="A18" s="11"/>
      <c r="B18" s="209" t="s">
        <v>668</v>
      </c>
      <c r="C18" s="210"/>
      <c r="D18" s="211"/>
      <c r="E18" s="212"/>
      <c r="F18" s="210"/>
      <c r="G18" s="211"/>
      <c r="H18" s="212"/>
      <c r="I18" s="210"/>
      <c r="J18" s="211"/>
      <c r="K18" s="212"/>
      <c r="L18" s="210"/>
      <c r="M18" s="211"/>
      <c r="N18" s="212"/>
      <c r="O18" s="210"/>
      <c r="P18" s="211"/>
      <c r="Q18" s="211"/>
      <c r="R18" s="21"/>
      <c r="S18" s="211"/>
      <c r="T18" s="212"/>
      <c r="U18" s="210"/>
    </row>
    <row r="19" spans="1:21" ht="15.75" thickBot="1" x14ac:dyDescent="0.3">
      <c r="A19" s="11"/>
      <c r="B19" s="213" t="s">
        <v>669</v>
      </c>
      <c r="C19" s="214"/>
      <c r="D19" s="215" t="s">
        <v>220</v>
      </c>
      <c r="E19" s="216">
        <v>297</v>
      </c>
      <c r="F19" s="214"/>
      <c r="G19" s="215" t="s">
        <v>220</v>
      </c>
      <c r="H19" s="216">
        <v>0</v>
      </c>
      <c r="I19" s="214"/>
      <c r="J19" s="215" t="s">
        <v>220</v>
      </c>
      <c r="K19" s="216">
        <v>297</v>
      </c>
      <c r="L19" s="214"/>
      <c r="M19" s="215" t="s">
        <v>220</v>
      </c>
      <c r="N19" s="216">
        <v>0</v>
      </c>
      <c r="O19" s="214"/>
      <c r="P19" s="215" t="s">
        <v>220</v>
      </c>
      <c r="Q19" s="216">
        <v>-270</v>
      </c>
      <c r="R19" s="25"/>
      <c r="S19" s="215" t="s">
        <v>220</v>
      </c>
      <c r="T19" s="216">
        <v>27</v>
      </c>
      <c r="U19" s="214"/>
    </row>
    <row r="20" spans="1:21" ht="15.75" thickBot="1" x14ac:dyDescent="0.3">
      <c r="A20" s="11"/>
      <c r="B20" s="209" t="s">
        <v>138</v>
      </c>
      <c r="C20" s="210"/>
      <c r="D20" s="217" t="s">
        <v>220</v>
      </c>
      <c r="E20" s="218">
        <v>297</v>
      </c>
      <c r="F20" s="210"/>
      <c r="G20" s="217" t="s">
        <v>220</v>
      </c>
      <c r="H20" s="218">
        <v>0</v>
      </c>
      <c r="I20" s="210"/>
      <c r="J20" s="217" t="s">
        <v>220</v>
      </c>
      <c r="K20" s="218">
        <v>297</v>
      </c>
      <c r="L20" s="210"/>
      <c r="M20" s="217" t="s">
        <v>220</v>
      </c>
      <c r="N20" s="218">
        <v>0</v>
      </c>
      <c r="O20" s="210"/>
      <c r="P20" s="217" t="s">
        <v>220</v>
      </c>
      <c r="Q20" s="218">
        <v>-270</v>
      </c>
      <c r="R20" s="21"/>
      <c r="S20" s="217" t="s">
        <v>220</v>
      </c>
      <c r="T20" s="218">
        <v>27</v>
      </c>
      <c r="U20" s="210"/>
    </row>
    <row r="21" spans="1:21" ht="15.75" thickTop="1" x14ac:dyDescent="0.25">
      <c r="A21" s="11"/>
      <c r="B21" s="37" t="s">
        <v>670</v>
      </c>
      <c r="C21" s="37"/>
      <c r="D21" s="37"/>
      <c r="E21" s="37"/>
      <c r="F21" s="37"/>
      <c r="G21" s="37"/>
      <c r="H21" s="37"/>
      <c r="I21" s="37"/>
      <c r="J21" s="37"/>
      <c r="K21" s="37"/>
      <c r="L21" s="37"/>
      <c r="M21" s="37"/>
      <c r="N21" s="37"/>
      <c r="O21" s="37"/>
      <c r="P21" s="37"/>
      <c r="Q21" s="37"/>
      <c r="R21" s="37"/>
      <c r="S21" s="37"/>
      <c r="T21" s="37"/>
      <c r="U21" s="37"/>
    </row>
    <row r="22" spans="1:21" x14ac:dyDescent="0.25">
      <c r="A22" s="11"/>
      <c r="B22" s="204" t="s">
        <v>671</v>
      </c>
      <c r="C22" s="204"/>
      <c r="D22" s="204"/>
      <c r="E22" s="204"/>
      <c r="F22" s="204"/>
      <c r="G22" s="204"/>
      <c r="H22" s="204"/>
      <c r="I22" s="204"/>
      <c r="J22" s="204"/>
      <c r="K22" s="204"/>
      <c r="L22" s="204"/>
      <c r="M22" s="204"/>
      <c r="N22" s="204"/>
      <c r="O22" s="204"/>
      <c r="P22" s="204"/>
      <c r="Q22" s="204"/>
      <c r="R22" s="204"/>
      <c r="S22" s="204"/>
      <c r="T22" s="204"/>
      <c r="U22" s="204"/>
    </row>
    <row r="23" spans="1:21" x14ac:dyDescent="0.25">
      <c r="A23" s="11"/>
      <c r="B23" s="37"/>
      <c r="C23" s="37"/>
      <c r="D23" s="37"/>
      <c r="E23" s="37"/>
      <c r="F23" s="37"/>
      <c r="G23" s="37"/>
      <c r="H23" s="37"/>
      <c r="I23" s="37"/>
      <c r="J23" s="37"/>
      <c r="K23" s="37"/>
      <c r="L23" s="37"/>
      <c r="M23" s="37"/>
      <c r="N23" s="37"/>
      <c r="O23" s="37"/>
      <c r="P23" s="37"/>
      <c r="Q23" s="37"/>
      <c r="R23" s="37"/>
      <c r="S23" s="37"/>
      <c r="T23" s="37"/>
      <c r="U23" s="37"/>
    </row>
    <row r="24" spans="1:21" ht="15.75" thickBot="1" x14ac:dyDescent="0.3">
      <c r="A24" s="11"/>
      <c r="B24" s="205"/>
      <c r="C24" s="206"/>
      <c r="D24" s="219" t="s">
        <v>481</v>
      </c>
      <c r="E24" s="219"/>
      <c r="F24" s="219"/>
      <c r="G24" s="219"/>
      <c r="H24" s="219"/>
      <c r="I24" s="219"/>
      <c r="J24" s="219"/>
      <c r="K24" s="219"/>
      <c r="L24" s="219"/>
      <c r="M24" s="219"/>
      <c r="N24" s="219"/>
      <c r="O24" s="219"/>
      <c r="P24" s="219"/>
      <c r="Q24" s="219"/>
      <c r="R24" s="219"/>
      <c r="S24" s="219"/>
      <c r="T24" s="219"/>
      <c r="U24" s="206"/>
    </row>
    <row r="25" spans="1:21" x14ac:dyDescent="0.25">
      <c r="A25" s="11"/>
      <c r="B25" s="220"/>
      <c r="C25" s="221"/>
      <c r="D25" s="222"/>
      <c r="E25" s="224"/>
      <c r="F25" s="222"/>
      <c r="G25" s="222"/>
      <c r="H25" s="224"/>
      <c r="I25" s="222"/>
      <c r="J25" s="222"/>
      <c r="K25" s="224"/>
      <c r="L25" s="222"/>
      <c r="M25" s="239" t="s">
        <v>653</v>
      </c>
      <c r="N25" s="239"/>
      <c r="O25" s="239"/>
      <c r="P25" s="239"/>
      <c r="Q25" s="239"/>
      <c r="R25" s="222"/>
      <c r="S25" s="222"/>
      <c r="T25" s="224"/>
      <c r="U25" s="221"/>
    </row>
    <row r="26" spans="1:21" x14ac:dyDescent="0.25">
      <c r="A26" s="11"/>
      <c r="B26" s="220"/>
      <c r="C26" s="221"/>
      <c r="D26" s="223"/>
      <c r="E26" s="225"/>
      <c r="F26" s="223"/>
      <c r="G26" s="223"/>
      <c r="H26" s="225"/>
      <c r="I26" s="223"/>
      <c r="J26" s="223"/>
      <c r="K26" s="225"/>
      <c r="L26" s="223"/>
      <c r="M26" s="240" t="s">
        <v>654</v>
      </c>
      <c r="N26" s="240"/>
      <c r="O26" s="240"/>
      <c r="P26" s="240"/>
      <c r="Q26" s="240"/>
      <c r="R26" s="223"/>
      <c r="S26" s="223"/>
      <c r="T26" s="225"/>
      <c r="U26" s="221"/>
    </row>
    <row r="27" spans="1:21" x14ac:dyDescent="0.25">
      <c r="A27" s="11"/>
      <c r="B27" s="205"/>
      <c r="C27" s="206"/>
      <c r="D27" s="205"/>
      <c r="E27" s="208"/>
      <c r="F27" s="205"/>
      <c r="G27" s="205"/>
      <c r="H27" s="208"/>
      <c r="I27" s="205"/>
      <c r="J27" s="205"/>
      <c r="K27" s="208"/>
      <c r="L27" s="205"/>
      <c r="M27" s="205"/>
      <c r="N27" s="208"/>
      <c r="O27" s="205"/>
      <c r="P27" s="205"/>
      <c r="Q27" s="208"/>
      <c r="R27" s="205"/>
      <c r="S27" s="205"/>
      <c r="T27" s="208"/>
      <c r="U27" s="206"/>
    </row>
    <row r="28" spans="1:21" x14ac:dyDescent="0.25">
      <c r="A28" s="11"/>
      <c r="B28" s="220"/>
      <c r="C28" s="221"/>
      <c r="D28" s="227" t="s">
        <v>400</v>
      </c>
      <c r="E28" s="227"/>
      <c r="F28" s="220"/>
      <c r="G28" s="227" t="s">
        <v>656</v>
      </c>
      <c r="H28" s="227"/>
      <c r="I28" s="220"/>
      <c r="J28" s="227" t="s">
        <v>660</v>
      </c>
      <c r="K28" s="227"/>
      <c r="L28" s="220"/>
      <c r="M28" s="227" t="s">
        <v>663</v>
      </c>
      <c r="N28" s="227"/>
      <c r="O28" s="220"/>
      <c r="P28" s="227" t="s">
        <v>665</v>
      </c>
      <c r="Q28" s="227"/>
      <c r="R28" s="220"/>
      <c r="S28" s="227" t="s">
        <v>667</v>
      </c>
      <c r="T28" s="227"/>
      <c r="U28" s="221"/>
    </row>
    <row r="29" spans="1:21" x14ac:dyDescent="0.25">
      <c r="A29" s="11"/>
      <c r="B29" s="220"/>
      <c r="C29" s="221"/>
      <c r="D29" s="227" t="s">
        <v>655</v>
      </c>
      <c r="E29" s="227"/>
      <c r="F29" s="220"/>
      <c r="G29" s="227" t="s">
        <v>657</v>
      </c>
      <c r="H29" s="227"/>
      <c r="I29" s="220"/>
      <c r="J29" s="227" t="s">
        <v>672</v>
      </c>
      <c r="K29" s="227"/>
      <c r="L29" s="220"/>
      <c r="M29" s="227" t="s">
        <v>664</v>
      </c>
      <c r="N29" s="227"/>
      <c r="O29" s="220"/>
      <c r="P29" s="227" t="s">
        <v>674</v>
      </c>
      <c r="Q29" s="227"/>
      <c r="R29" s="220"/>
      <c r="S29" s="227" t="s">
        <v>628</v>
      </c>
      <c r="T29" s="227"/>
      <c r="U29" s="221"/>
    </row>
    <row r="30" spans="1:21" x14ac:dyDescent="0.25">
      <c r="A30" s="11"/>
      <c r="B30" s="220"/>
      <c r="C30" s="221"/>
      <c r="D30" s="227" t="s">
        <v>308</v>
      </c>
      <c r="E30" s="227"/>
      <c r="F30" s="220"/>
      <c r="G30" s="227" t="s">
        <v>658</v>
      </c>
      <c r="H30" s="227"/>
      <c r="I30" s="220"/>
      <c r="J30" s="227" t="s">
        <v>673</v>
      </c>
      <c r="K30" s="227"/>
      <c r="L30" s="220"/>
      <c r="M30" s="228"/>
      <c r="N30" s="228"/>
      <c r="O30" s="220"/>
      <c r="P30" s="228"/>
      <c r="Q30" s="228"/>
      <c r="R30" s="220"/>
      <c r="S30" s="228"/>
      <c r="T30" s="228"/>
      <c r="U30" s="221"/>
    </row>
    <row r="31" spans="1:21" ht="15.75" thickBot="1" x14ac:dyDescent="0.3">
      <c r="A31" s="11"/>
      <c r="B31" s="220"/>
      <c r="C31" s="221"/>
      <c r="D31" s="219" t="s">
        <v>491</v>
      </c>
      <c r="E31" s="219"/>
      <c r="F31" s="220"/>
      <c r="G31" s="219" t="s">
        <v>659</v>
      </c>
      <c r="H31" s="219"/>
      <c r="I31" s="220"/>
      <c r="J31" s="219" t="s">
        <v>659</v>
      </c>
      <c r="K31" s="219"/>
      <c r="L31" s="220"/>
      <c r="M31" s="229"/>
      <c r="N31" s="229"/>
      <c r="O31" s="220"/>
      <c r="P31" s="229"/>
      <c r="Q31" s="229"/>
      <c r="R31" s="220"/>
      <c r="S31" s="229"/>
      <c r="T31" s="229"/>
      <c r="U31" s="221"/>
    </row>
    <row r="32" spans="1:21" x14ac:dyDescent="0.25">
      <c r="A32" s="11"/>
      <c r="B32" s="209" t="s">
        <v>668</v>
      </c>
      <c r="C32" s="210"/>
      <c r="D32" s="211"/>
      <c r="E32" s="212"/>
      <c r="F32" s="210"/>
      <c r="G32" s="211"/>
      <c r="H32" s="212"/>
      <c r="I32" s="210"/>
      <c r="J32" s="211"/>
      <c r="K32" s="212"/>
      <c r="L32" s="210"/>
      <c r="M32" s="211"/>
      <c r="N32" s="212"/>
      <c r="O32" s="210"/>
      <c r="P32" s="211"/>
      <c r="Q32" s="212"/>
      <c r="R32" s="210"/>
      <c r="S32" s="211"/>
      <c r="T32" s="212"/>
      <c r="U32" s="210"/>
    </row>
    <row r="33" spans="1:21" x14ac:dyDescent="0.25">
      <c r="A33" s="11"/>
      <c r="B33" s="213" t="s">
        <v>669</v>
      </c>
      <c r="C33" s="214"/>
      <c r="D33" s="213" t="s">
        <v>220</v>
      </c>
      <c r="E33" s="231">
        <v>267</v>
      </c>
      <c r="F33" s="214"/>
      <c r="G33" s="213" t="s">
        <v>220</v>
      </c>
      <c r="H33" s="231">
        <v>0</v>
      </c>
      <c r="I33" s="214"/>
      <c r="J33" s="213" t="s">
        <v>220</v>
      </c>
      <c r="K33" s="231">
        <v>267</v>
      </c>
      <c r="L33" s="214"/>
      <c r="M33" s="213" t="s">
        <v>220</v>
      </c>
      <c r="N33" s="231">
        <v>0</v>
      </c>
      <c r="O33" s="214"/>
      <c r="P33" s="213" t="s">
        <v>220</v>
      </c>
      <c r="Q33" s="231">
        <v>0</v>
      </c>
      <c r="R33" s="214"/>
      <c r="S33" s="213" t="s">
        <v>220</v>
      </c>
      <c r="T33" s="231">
        <v>267</v>
      </c>
      <c r="U33" s="214"/>
    </row>
    <row r="34" spans="1:21" ht="15.75" thickBot="1" x14ac:dyDescent="0.3">
      <c r="A34" s="11"/>
      <c r="B34" s="209" t="s">
        <v>675</v>
      </c>
      <c r="C34" s="210"/>
      <c r="D34" s="232"/>
      <c r="E34" s="233">
        <v>103959</v>
      </c>
      <c r="F34" s="210"/>
      <c r="G34" s="232"/>
      <c r="H34" s="234">
        <v>0</v>
      </c>
      <c r="I34" s="210"/>
      <c r="J34" s="232"/>
      <c r="K34" s="233">
        <v>103959</v>
      </c>
      <c r="L34" s="210"/>
      <c r="M34" s="232"/>
      <c r="N34" s="233">
        <v>-103959</v>
      </c>
      <c r="O34" s="210"/>
      <c r="P34" s="232"/>
      <c r="Q34" s="234">
        <v>0</v>
      </c>
      <c r="R34" s="210"/>
      <c r="S34" s="232"/>
      <c r="T34" s="234">
        <v>0</v>
      </c>
      <c r="U34" s="210"/>
    </row>
    <row r="35" spans="1:21" ht="15.75" thickBot="1" x14ac:dyDescent="0.3">
      <c r="A35" s="11"/>
      <c r="B35" s="235" t="s">
        <v>138</v>
      </c>
      <c r="C35" s="214"/>
      <c r="D35" s="236" t="s">
        <v>220</v>
      </c>
      <c r="E35" s="237">
        <v>104226</v>
      </c>
      <c r="F35" s="214"/>
      <c r="G35" s="236" t="s">
        <v>220</v>
      </c>
      <c r="H35" s="238">
        <v>0</v>
      </c>
      <c r="I35" s="214"/>
      <c r="J35" s="236" t="s">
        <v>220</v>
      </c>
      <c r="K35" s="237">
        <v>104226</v>
      </c>
      <c r="L35" s="214"/>
      <c r="M35" s="236" t="s">
        <v>220</v>
      </c>
      <c r="N35" s="237">
        <v>-103959</v>
      </c>
      <c r="O35" s="214"/>
      <c r="P35" s="236" t="s">
        <v>220</v>
      </c>
      <c r="Q35" s="238">
        <v>0</v>
      </c>
      <c r="R35" s="214"/>
      <c r="S35" s="236" t="s">
        <v>220</v>
      </c>
      <c r="T35" s="238">
        <v>267</v>
      </c>
      <c r="U35" s="214"/>
    </row>
    <row r="36" spans="1:21" ht="15.75" thickTop="1" x14ac:dyDescent="0.25">
      <c r="A36" s="11"/>
      <c r="B36" s="37"/>
      <c r="C36" s="37"/>
      <c r="D36" s="37"/>
      <c r="E36" s="37"/>
      <c r="F36" s="37"/>
      <c r="G36" s="37"/>
      <c r="H36" s="37"/>
      <c r="I36" s="37"/>
      <c r="J36" s="37"/>
      <c r="K36" s="37"/>
      <c r="L36" s="37"/>
      <c r="M36" s="37"/>
      <c r="N36" s="37"/>
      <c r="O36" s="37"/>
      <c r="P36" s="37"/>
      <c r="Q36" s="37"/>
      <c r="R36" s="37"/>
      <c r="S36" s="37"/>
      <c r="T36" s="37"/>
      <c r="U36" s="37"/>
    </row>
    <row r="37" spans="1:21" x14ac:dyDescent="0.25">
      <c r="A37" s="11"/>
      <c r="B37" s="204" t="s">
        <v>671</v>
      </c>
      <c r="C37" s="204"/>
      <c r="D37" s="204"/>
      <c r="E37" s="204"/>
      <c r="F37" s="204"/>
      <c r="G37" s="204"/>
      <c r="H37" s="204"/>
      <c r="I37" s="204"/>
      <c r="J37" s="204"/>
      <c r="K37" s="204"/>
      <c r="L37" s="204"/>
      <c r="M37" s="204"/>
      <c r="N37" s="204"/>
      <c r="O37" s="204"/>
      <c r="P37" s="204"/>
      <c r="Q37" s="204"/>
      <c r="R37" s="204"/>
      <c r="S37" s="204"/>
      <c r="T37" s="204"/>
      <c r="U37" s="204"/>
    </row>
    <row r="38" spans="1:21" x14ac:dyDescent="0.25">
      <c r="A38" s="11"/>
      <c r="B38" s="37"/>
      <c r="C38" s="37"/>
      <c r="D38" s="37"/>
      <c r="E38" s="37"/>
      <c r="F38" s="37"/>
      <c r="G38" s="37"/>
      <c r="H38" s="37"/>
      <c r="I38" s="37"/>
      <c r="J38" s="37"/>
      <c r="K38" s="37"/>
      <c r="L38" s="37"/>
      <c r="M38" s="37"/>
      <c r="N38" s="37"/>
      <c r="O38" s="37"/>
      <c r="P38" s="37"/>
      <c r="Q38" s="37"/>
      <c r="R38" s="37"/>
      <c r="S38" s="37"/>
      <c r="T38" s="37"/>
      <c r="U38" s="37"/>
    </row>
    <row r="39" spans="1:21" ht="15.75" thickBot="1" x14ac:dyDescent="0.3">
      <c r="A39" s="11"/>
      <c r="B39" s="205"/>
      <c r="C39" s="206"/>
      <c r="D39" s="219" t="s">
        <v>492</v>
      </c>
      <c r="E39" s="219"/>
      <c r="F39" s="219"/>
      <c r="G39" s="219"/>
      <c r="H39" s="219"/>
      <c r="I39" s="219"/>
      <c r="J39" s="219"/>
      <c r="K39" s="219"/>
      <c r="L39" s="219"/>
      <c r="M39" s="219"/>
      <c r="N39" s="219"/>
      <c r="O39" s="219"/>
      <c r="P39" s="219"/>
      <c r="Q39" s="219"/>
      <c r="R39" s="219"/>
      <c r="S39" s="219"/>
      <c r="T39" s="219"/>
      <c r="U39" s="206"/>
    </row>
    <row r="40" spans="1:21" x14ac:dyDescent="0.25">
      <c r="A40" s="11"/>
      <c r="B40" s="220"/>
      <c r="C40" s="221"/>
      <c r="D40" s="226"/>
      <c r="E40" s="226"/>
      <c r="F40" s="226"/>
      <c r="G40" s="226"/>
      <c r="H40" s="226"/>
      <c r="I40" s="226"/>
      <c r="J40" s="226"/>
      <c r="K40" s="226"/>
      <c r="L40" s="226"/>
      <c r="M40" s="226" t="s">
        <v>653</v>
      </c>
      <c r="N40" s="226"/>
      <c r="O40" s="226"/>
      <c r="P40" s="226"/>
      <c r="Q40" s="226"/>
      <c r="R40" s="226"/>
      <c r="S40" s="226"/>
      <c r="T40" s="226"/>
      <c r="U40" s="221"/>
    </row>
    <row r="41" spans="1:21" x14ac:dyDescent="0.25">
      <c r="A41" s="11"/>
      <c r="B41" s="220"/>
      <c r="C41" s="221"/>
      <c r="D41" s="244"/>
      <c r="E41" s="244"/>
      <c r="F41" s="244"/>
      <c r="G41" s="244"/>
      <c r="H41" s="244"/>
      <c r="I41" s="244"/>
      <c r="J41" s="244"/>
      <c r="K41" s="244"/>
      <c r="L41" s="244"/>
      <c r="M41" s="227" t="s">
        <v>654</v>
      </c>
      <c r="N41" s="227"/>
      <c r="O41" s="227"/>
      <c r="P41" s="227"/>
      <c r="Q41" s="227"/>
      <c r="R41" s="244"/>
      <c r="S41" s="244"/>
      <c r="T41" s="244"/>
      <c r="U41" s="221"/>
    </row>
    <row r="42" spans="1:21" x14ac:dyDescent="0.25">
      <c r="A42" s="11"/>
      <c r="B42" s="205"/>
      <c r="C42" s="206"/>
      <c r="D42" s="207"/>
      <c r="E42" s="207"/>
      <c r="F42" s="207"/>
      <c r="G42" s="207"/>
      <c r="H42" s="207"/>
      <c r="I42" s="207"/>
      <c r="J42" s="207"/>
      <c r="K42" s="207"/>
      <c r="L42" s="207"/>
      <c r="M42" s="207"/>
      <c r="N42" s="207"/>
      <c r="O42" s="207"/>
      <c r="P42" s="207"/>
      <c r="Q42" s="207"/>
      <c r="R42" s="207"/>
      <c r="S42" s="207"/>
      <c r="T42" s="207"/>
      <c r="U42" s="206"/>
    </row>
    <row r="43" spans="1:21" x14ac:dyDescent="0.25">
      <c r="A43" s="11"/>
      <c r="B43" s="220"/>
      <c r="C43" s="221"/>
      <c r="D43" s="227" t="s">
        <v>400</v>
      </c>
      <c r="E43" s="227"/>
      <c r="F43" s="227"/>
      <c r="G43" s="227" t="s">
        <v>656</v>
      </c>
      <c r="H43" s="227"/>
      <c r="I43" s="227"/>
      <c r="J43" s="227" t="s">
        <v>660</v>
      </c>
      <c r="K43" s="227"/>
      <c r="L43" s="227"/>
      <c r="M43" s="227" t="s">
        <v>663</v>
      </c>
      <c r="N43" s="227"/>
      <c r="O43" s="227"/>
      <c r="P43" s="227" t="s">
        <v>665</v>
      </c>
      <c r="Q43" s="227"/>
      <c r="R43" s="227"/>
      <c r="S43" s="227" t="s">
        <v>667</v>
      </c>
      <c r="T43" s="227"/>
      <c r="U43" s="221"/>
    </row>
    <row r="44" spans="1:21" x14ac:dyDescent="0.25">
      <c r="A44" s="11"/>
      <c r="B44" s="220"/>
      <c r="C44" s="221"/>
      <c r="D44" s="227" t="s">
        <v>655</v>
      </c>
      <c r="E44" s="227"/>
      <c r="F44" s="227"/>
      <c r="G44" s="227" t="s">
        <v>657</v>
      </c>
      <c r="H44" s="227"/>
      <c r="I44" s="227"/>
      <c r="J44" s="227" t="s">
        <v>672</v>
      </c>
      <c r="K44" s="227"/>
      <c r="L44" s="227"/>
      <c r="M44" s="227" t="s">
        <v>664</v>
      </c>
      <c r="N44" s="227"/>
      <c r="O44" s="227"/>
      <c r="P44" s="227" t="s">
        <v>674</v>
      </c>
      <c r="Q44" s="227"/>
      <c r="R44" s="227"/>
      <c r="S44" s="227" t="s">
        <v>628</v>
      </c>
      <c r="T44" s="227"/>
      <c r="U44" s="221"/>
    </row>
    <row r="45" spans="1:21" x14ac:dyDescent="0.25">
      <c r="A45" s="11"/>
      <c r="B45" s="220"/>
      <c r="C45" s="221"/>
      <c r="D45" s="227" t="s">
        <v>308</v>
      </c>
      <c r="E45" s="227"/>
      <c r="F45" s="227"/>
      <c r="G45" s="227" t="s">
        <v>658</v>
      </c>
      <c r="H45" s="227"/>
      <c r="I45" s="227"/>
      <c r="J45" s="227" t="s">
        <v>673</v>
      </c>
      <c r="K45" s="227"/>
      <c r="L45" s="227"/>
      <c r="M45" s="228"/>
      <c r="N45" s="228"/>
      <c r="O45" s="227"/>
      <c r="P45" s="228"/>
      <c r="Q45" s="228"/>
      <c r="R45" s="227"/>
      <c r="S45" s="228"/>
      <c r="T45" s="228"/>
      <c r="U45" s="221"/>
    </row>
    <row r="46" spans="1:21" ht="15.75" thickBot="1" x14ac:dyDescent="0.3">
      <c r="A46" s="11"/>
      <c r="B46" s="220"/>
      <c r="C46" s="221"/>
      <c r="D46" s="219" t="s">
        <v>491</v>
      </c>
      <c r="E46" s="219"/>
      <c r="F46" s="227"/>
      <c r="G46" s="219" t="s">
        <v>659</v>
      </c>
      <c r="H46" s="219"/>
      <c r="I46" s="227"/>
      <c r="J46" s="219" t="s">
        <v>659</v>
      </c>
      <c r="K46" s="219"/>
      <c r="L46" s="227"/>
      <c r="M46" s="229"/>
      <c r="N46" s="229"/>
      <c r="O46" s="227"/>
      <c r="P46" s="229"/>
      <c r="Q46" s="229"/>
      <c r="R46" s="227"/>
      <c r="S46" s="229"/>
      <c r="T46" s="229"/>
      <c r="U46" s="221"/>
    </row>
    <row r="47" spans="1:21" x14ac:dyDescent="0.25">
      <c r="A47" s="11"/>
      <c r="B47" s="209" t="s">
        <v>668</v>
      </c>
      <c r="C47" s="210"/>
      <c r="D47" s="211"/>
      <c r="E47" s="212"/>
      <c r="F47" s="210"/>
      <c r="G47" s="211"/>
      <c r="H47" s="212"/>
      <c r="I47" s="210"/>
      <c r="J47" s="211"/>
      <c r="K47" s="212"/>
      <c r="L47" s="210"/>
      <c r="M47" s="211"/>
      <c r="N47" s="211"/>
      <c r="O47" s="210"/>
      <c r="P47" s="211"/>
      <c r="Q47" s="212"/>
      <c r="R47" s="210"/>
      <c r="S47" s="211"/>
      <c r="T47" s="212"/>
      <c r="U47" s="210"/>
    </row>
    <row r="48" spans="1:21" ht="15.75" thickBot="1" x14ac:dyDescent="0.3">
      <c r="A48" s="11"/>
      <c r="B48" s="213" t="s">
        <v>675</v>
      </c>
      <c r="C48" s="214"/>
      <c r="D48" s="215" t="s">
        <v>220</v>
      </c>
      <c r="E48" s="241">
        <v>121883</v>
      </c>
      <c r="F48" s="214"/>
      <c r="G48" s="215" t="s">
        <v>220</v>
      </c>
      <c r="H48" s="216">
        <v>0</v>
      </c>
      <c r="I48" s="214"/>
      <c r="J48" s="215" t="s">
        <v>220</v>
      </c>
      <c r="K48" s="241">
        <v>121883</v>
      </c>
      <c r="L48" s="214"/>
      <c r="M48" s="215" t="s">
        <v>220</v>
      </c>
      <c r="N48" s="241">
        <v>-121883</v>
      </c>
      <c r="O48" s="214"/>
      <c r="P48" s="215" t="s">
        <v>220</v>
      </c>
      <c r="Q48" s="216">
        <v>0</v>
      </c>
      <c r="R48" s="214"/>
      <c r="S48" s="215" t="s">
        <v>220</v>
      </c>
      <c r="T48" s="216">
        <v>0</v>
      </c>
      <c r="U48" s="214"/>
    </row>
    <row r="49" spans="1:21" ht="15.75" thickBot="1" x14ac:dyDescent="0.3">
      <c r="A49" s="11"/>
      <c r="B49" s="242" t="s">
        <v>138</v>
      </c>
      <c r="C49" s="210"/>
      <c r="D49" s="217" t="s">
        <v>220</v>
      </c>
      <c r="E49" s="243">
        <v>121883</v>
      </c>
      <c r="F49" s="210"/>
      <c r="G49" s="217" t="s">
        <v>220</v>
      </c>
      <c r="H49" s="218">
        <v>0</v>
      </c>
      <c r="I49" s="210"/>
      <c r="J49" s="217" t="s">
        <v>220</v>
      </c>
      <c r="K49" s="243">
        <v>121883</v>
      </c>
      <c r="L49" s="210"/>
      <c r="M49" s="217" t="s">
        <v>220</v>
      </c>
      <c r="N49" s="243">
        <v>-121883</v>
      </c>
      <c r="O49" s="210"/>
      <c r="P49" s="217" t="s">
        <v>220</v>
      </c>
      <c r="Q49" s="218">
        <v>0</v>
      </c>
      <c r="R49" s="210"/>
      <c r="S49" s="217" t="s">
        <v>220</v>
      </c>
      <c r="T49" s="218">
        <v>0</v>
      </c>
      <c r="U49" s="210"/>
    </row>
    <row r="50" spans="1:21" ht="15.75" thickTop="1" x14ac:dyDescent="0.25">
      <c r="A50" s="11"/>
      <c r="B50" s="37"/>
      <c r="C50" s="37"/>
      <c r="D50" s="37"/>
      <c r="E50" s="37"/>
      <c r="F50" s="37"/>
      <c r="G50" s="37"/>
      <c r="H50" s="37"/>
      <c r="I50" s="37"/>
      <c r="J50" s="37"/>
      <c r="K50" s="37"/>
      <c r="L50" s="37"/>
      <c r="M50" s="37"/>
      <c r="N50" s="37"/>
      <c r="O50" s="37"/>
      <c r="P50" s="37"/>
      <c r="Q50" s="37"/>
      <c r="R50" s="37"/>
      <c r="S50" s="37"/>
      <c r="T50" s="37"/>
      <c r="U50" s="37"/>
    </row>
    <row r="51" spans="1:21" x14ac:dyDescent="0.25">
      <c r="A51" s="11"/>
      <c r="B51" s="204" t="s">
        <v>676</v>
      </c>
      <c r="C51" s="204"/>
      <c r="D51" s="204"/>
      <c r="E51" s="204"/>
      <c r="F51" s="204"/>
      <c r="G51" s="204"/>
      <c r="H51" s="204"/>
      <c r="I51" s="204"/>
      <c r="J51" s="204"/>
      <c r="K51" s="204"/>
      <c r="L51" s="204"/>
      <c r="M51" s="204"/>
      <c r="N51" s="204"/>
      <c r="O51" s="204"/>
      <c r="P51" s="204"/>
      <c r="Q51" s="204"/>
      <c r="R51" s="204"/>
      <c r="S51" s="204"/>
      <c r="T51" s="204"/>
      <c r="U51" s="204"/>
    </row>
    <row r="52" spans="1:21" x14ac:dyDescent="0.25">
      <c r="A52" s="11"/>
      <c r="B52" s="37"/>
      <c r="C52" s="37"/>
      <c r="D52" s="37"/>
      <c r="E52" s="37"/>
      <c r="F52" s="37"/>
      <c r="G52" s="37"/>
      <c r="H52" s="37"/>
      <c r="I52" s="37"/>
      <c r="J52" s="37"/>
      <c r="K52" s="37"/>
      <c r="L52" s="37"/>
      <c r="M52" s="37"/>
      <c r="N52" s="37"/>
      <c r="O52" s="37"/>
      <c r="P52" s="37"/>
      <c r="Q52" s="37"/>
      <c r="R52" s="37"/>
      <c r="S52" s="37"/>
      <c r="T52" s="37"/>
      <c r="U52" s="37"/>
    </row>
    <row r="53" spans="1:21" x14ac:dyDescent="0.25">
      <c r="A53" s="11"/>
      <c r="B53" s="37" t="s">
        <v>677</v>
      </c>
      <c r="C53" s="37"/>
      <c r="D53" s="37"/>
      <c r="E53" s="37"/>
      <c r="F53" s="37"/>
      <c r="G53" s="37"/>
      <c r="H53" s="37"/>
      <c r="I53" s="37"/>
      <c r="J53" s="37"/>
      <c r="K53" s="37"/>
      <c r="L53" s="37"/>
      <c r="M53" s="37"/>
      <c r="N53" s="37"/>
      <c r="O53" s="37"/>
      <c r="P53" s="37"/>
      <c r="Q53" s="37"/>
      <c r="R53" s="37"/>
      <c r="S53" s="37"/>
      <c r="T53" s="37"/>
      <c r="U53" s="37"/>
    </row>
    <row r="54" spans="1:21" x14ac:dyDescent="0.25">
      <c r="A54" s="11"/>
      <c r="B54" s="4"/>
    </row>
  </sheetData>
  <mergeCells count="170">
    <mergeCell ref="B37:U37"/>
    <mergeCell ref="B38:U38"/>
    <mergeCell ref="B50:U50"/>
    <mergeCell ref="B51:U51"/>
    <mergeCell ref="B52:U52"/>
    <mergeCell ref="B53:U53"/>
    <mergeCell ref="B8:U8"/>
    <mergeCell ref="B9:U9"/>
    <mergeCell ref="B21:U21"/>
    <mergeCell ref="B22:U22"/>
    <mergeCell ref="B23:U23"/>
    <mergeCell ref="B36:U36"/>
    <mergeCell ref="U43:U46"/>
    <mergeCell ref="A1:A2"/>
    <mergeCell ref="B1:U1"/>
    <mergeCell ref="B2:U2"/>
    <mergeCell ref="B3:U3"/>
    <mergeCell ref="A4:A54"/>
    <mergeCell ref="B4:U4"/>
    <mergeCell ref="B5:U5"/>
    <mergeCell ref="B6:U6"/>
    <mergeCell ref="B7:U7"/>
    <mergeCell ref="P43:Q43"/>
    <mergeCell ref="P44:Q44"/>
    <mergeCell ref="P45:Q45"/>
    <mergeCell ref="P46:Q46"/>
    <mergeCell ref="R43:R46"/>
    <mergeCell ref="S43:T43"/>
    <mergeCell ref="S44:T44"/>
    <mergeCell ref="S45:T45"/>
    <mergeCell ref="S46:T46"/>
    <mergeCell ref="L43:L46"/>
    <mergeCell ref="M43:N43"/>
    <mergeCell ref="M44:N44"/>
    <mergeCell ref="M45:N45"/>
    <mergeCell ref="M46:N46"/>
    <mergeCell ref="O43:O46"/>
    <mergeCell ref="G43:H43"/>
    <mergeCell ref="G44:H44"/>
    <mergeCell ref="G45:H45"/>
    <mergeCell ref="G46:H46"/>
    <mergeCell ref="I43:I46"/>
    <mergeCell ref="J43:K43"/>
    <mergeCell ref="J44:K44"/>
    <mergeCell ref="J45:K45"/>
    <mergeCell ref="J46:K46"/>
    <mergeCell ref="S40:S41"/>
    <mergeCell ref="T40:T41"/>
    <mergeCell ref="U40:U41"/>
    <mergeCell ref="B43:B46"/>
    <mergeCell ref="C43:C46"/>
    <mergeCell ref="D43:E43"/>
    <mergeCell ref="D44:E44"/>
    <mergeCell ref="D45:E45"/>
    <mergeCell ref="D46:E46"/>
    <mergeCell ref="F43:F46"/>
    <mergeCell ref="J40:J41"/>
    <mergeCell ref="K40:K41"/>
    <mergeCell ref="L40:L41"/>
    <mergeCell ref="M40:Q40"/>
    <mergeCell ref="M41:Q41"/>
    <mergeCell ref="R40:R41"/>
    <mergeCell ref="U28:U31"/>
    <mergeCell ref="D39:T39"/>
    <mergeCell ref="B40:B41"/>
    <mergeCell ref="C40:C41"/>
    <mergeCell ref="D40:D41"/>
    <mergeCell ref="E40:E41"/>
    <mergeCell ref="F40:F41"/>
    <mergeCell ref="G40:G41"/>
    <mergeCell ref="H40:H41"/>
    <mergeCell ref="I40:I41"/>
    <mergeCell ref="P28:Q28"/>
    <mergeCell ref="P29:Q29"/>
    <mergeCell ref="P30:Q30"/>
    <mergeCell ref="P31:Q31"/>
    <mergeCell ref="R28:R31"/>
    <mergeCell ref="S28:T28"/>
    <mergeCell ref="S29:T29"/>
    <mergeCell ref="S30:T30"/>
    <mergeCell ref="S31:T31"/>
    <mergeCell ref="L28:L31"/>
    <mergeCell ref="M28:N28"/>
    <mergeCell ref="M29:N29"/>
    <mergeCell ref="M30:N30"/>
    <mergeCell ref="M31:N31"/>
    <mergeCell ref="O28:O31"/>
    <mergeCell ref="G28:H28"/>
    <mergeCell ref="G29:H29"/>
    <mergeCell ref="G30:H30"/>
    <mergeCell ref="G31:H31"/>
    <mergeCell ref="I28:I31"/>
    <mergeCell ref="J28:K28"/>
    <mergeCell ref="J29:K29"/>
    <mergeCell ref="J30:K30"/>
    <mergeCell ref="J31:K31"/>
    <mergeCell ref="S25:S26"/>
    <mergeCell ref="T25:T26"/>
    <mergeCell ref="U25:U26"/>
    <mergeCell ref="B28:B31"/>
    <mergeCell ref="C28:C31"/>
    <mergeCell ref="D28:E28"/>
    <mergeCell ref="D29:E29"/>
    <mergeCell ref="D30:E30"/>
    <mergeCell ref="D31:E31"/>
    <mergeCell ref="F28:F31"/>
    <mergeCell ref="J25:J26"/>
    <mergeCell ref="K25:K26"/>
    <mergeCell ref="L25:L26"/>
    <mergeCell ref="M25:Q25"/>
    <mergeCell ref="M26:Q26"/>
    <mergeCell ref="R25:R26"/>
    <mergeCell ref="U14:U17"/>
    <mergeCell ref="D24:T24"/>
    <mergeCell ref="B25:B26"/>
    <mergeCell ref="C25:C26"/>
    <mergeCell ref="D25:D26"/>
    <mergeCell ref="E25:E26"/>
    <mergeCell ref="F25:F26"/>
    <mergeCell ref="G25:G26"/>
    <mergeCell ref="H25:H26"/>
    <mergeCell ref="I25:I26"/>
    <mergeCell ref="P14:Q14"/>
    <mergeCell ref="P15:Q15"/>
    <mergeCell ref="P16:Q16"/>
    <mergeCell ref="P17:Q17"/>
    <mergeCell ref="R14:R17"/>
    <mergeCell ref="S14:T14"/>
    <mergeCell ref="S15:T15"/>
    <mergeCell ref="S16:T16"/>
    <mergeCell ref="S17:T17"/>
    <mergeCell ref="L14:L17"/>
    <mergeCell ref="M14:N14"/>
    <mergeCell ref="M15:N15"/>
    <mergeCell ref="M16:N16"/>
    <mergeCell ref="M17:N17"/>
    <mergeCell ref="O14:O17"/>
    <mergeCell ref="G16:H16"/>
    <mergeCell ref="G17:H17"/>
    <mergeCell ref="I14:I17"/>
    <mergeCell ref="J14:K14"/>
    <mergeCell ref="J15:K15"/>
    <mergeCell ref="J16:K16"/>
    <mergeCell ref="J17:K17"/>
    <mergeCell ref="U11:U12"/>
    <mergeCell ref="B14:B17"/>
    <mergeCell ref="C14:C17"/>
    <mergeCell ref="D14:E14"/>
    <mergeCell ref="D15:E15"/>
    <mergeCell ref="D16:E16"/>
    <mergeCell ref="D17:E17"/>
    <mergeCell ref="F14:F17"/>
    <mergeCell ref="G14:H14"/>
    <mergeCell ref="G15:H15"/>
    <mergeCell ref="K11:K12"/>
    <mergeCell ref="L11:L12"/>
    <mergeCell ref="M11:M12"/>
    <mergeCell ref="N11:S11"/>
    <mergeCell ref="N12:S12"/>
    <mergeCell ref="T11:T12"/>
    <mergeCell ref="D10:T10"/>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8</v>
      </c>
      <c r="B1" s="1" t="s">
        <v>1</v>
      </c>
    </row>
    <row r="2" spans="1:2" x14ac:dyDescent="0.25">
      <c r="A2" s="7"/>
      <c r="B2" s="1" t="s">
        <v>2</v>
      </c>
    </row>
    <row r="3" spans="1:2" x14ac:dyDescent="0.25">
      <c r="A3" s="3" t="s">
        <v>679</v>
      </c>
      <c r="B3" s="4" t="s">
        <v>5</v>
      </c>
    </row>
    <row r="4" spans="1:2" x14ac:dyDescent="0.25">
      <c r="A4" s="11" t="s">
        <v>678</v>
      </c>
      <c r="B4" s="4" t="s">
        <v>5</v>
      </c>
    </row>
    <row r="5" spans="1:2" x14ac:dyDescent="0.25">
      <c r="A5" s="11"/>
      <c r="B5" s="13" t="s">
        <v>680</v>
      </c>
    </row>
    <row r="6" spans="1:2" x14ac:dyDescent="0.25">
      <c r="A6" s="11"/>
      <c r="B6" s="14"/>
    </row>
    <row r="7" spans="1:2" ht="39" x14ac:dyDescent="0.25">
      <c r="A7" s="11"/>
      <c r="B7" s="14" t="s">
        <v>681</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72982</v>
      </c>
      <c r="C4" s="4"/>
      <c r="D4" s="8">
        <v>156666</v>
      </c>
      <c r="E4" s="4"/>
    </row>
    <row r="5" spans="1:5" x14ac:dyDescent="0.25">
      <c r="A5" s="2" t="s">
        <v>31</v>
      </c>
      <c r="B5" s="6">
        <v>8358</v>
      </c>
      <c r="C5" s="4"/>
      <c r="D5" s="6">
        <v>75571</v>
      </c>
      <c r="E5" s="4"/>
    </row>
    <row r="6" spans="1:5" x14ac:dyDescent="0.25">
      <c r="A6" s="2" t="s">
        <v>32</v>
      </c>
      <c r="B6" s="6">
        <v>81340</v>
      </c>
      <c r="C6" s="4"/>
      <c r="D6" s="6">
        <v>232237</v>
      </c>
      <c r="E6" s="4"/>
    </row>
    <row r="7" spans="1:5" ht="30" x14ac:dyDescent="0.25">
      <c r="A7" s="2" t="s">
        <v>33</v>
      </c>
      <c r="B7" s="6">
        <v>463070</v>
      </c>
      <c r="C7" s="4"/>
      <c r="D7" s="6">
        <v>467021</v>
      </c>
      <c r="E7" s="4"/>
    </row>
    <row r="8" spans="1:5" ht="30" x14ac:dyDescent="0.25">
      <c r="A8" s="2" t="s">
        <v>34</v>
      </c>
      <c r="B8" s="6">
        <v>1047</v>
      </c>
      <c r="C8" s="4"/>
      <c r="D8" s="6">
        <v>9452</v>
      </c>
      <c r="E8" s="4"/>
    </row>
    <row r="9" spans="1:5" ht="30" x14ac:dyDescent="0.25">
      <c r="A9" s="2" t="s">
        <v>35</v>
      </c>
      <c r="B9" s="6">
        <v>2342911</v>
      </c>
      <c r="C9" s="4"/>
      <c r="D9" s="6">
        <v>2206075</v>
      </c>
      <c r="E9" s="4"/>
    </row>
    <row r="10" spans="1:5" x14ac:dyDescent="0.25">
      <c r="A10" s="2" t="s">
        <v>36</v>
      </c>
      <c r="B10" s="6">
        <v>38514</v>
      </c>
      <c r="C10" s="4"/>
      <c r="D10" s="6">
        <v>34840</v>
      </c>
      <c r="E10" s="4"/>
    </row>
    <row r="11" spans="1:5" x14ac:dyDescent="0.25">
      <c r="A11" s="2" t="s">
        <v>37</v>
      </c>
      <c r="B11" s="6">
        <v>62397</v>
      </c>
      <c r="C11" s="4"/>
      <c r="D11" s="6">
        <v>61112</v>
      </c>
      <c r="E11" s="4"/>
    </row>
    <row r="12" spans="1:5" x14ac:dyDescent="0.25">
      <c r="A12" s="2" t="s">
        <v>38</v>
      </c>
      <c r="B12" s="6">
        <v>8333</v>
      </c>
      <c r="C12" s="4"/>
      <c r="D12" s="6">
        <v>8491</v>
      </c>
      <c r="E12" s="4"/>
    </row>
    <row r="13" spans="1:5" x14ac:dyDescent="0.25">
      <c r="A13" s="2" t="s">
        <v>39</v>
      </c>
      <c r="B13" s="6">
        <v>4970</v>
      </c>
      <c r="C13" s="4"/>
      <c r="D13" s="6">
        <v>4970</v>
      </c>
      <c r="E13" s="4"/>
    </row>
    <row r="14" spans="1:5" x14ac:dyDescent="0.25">
      <c r="A14" s="2" t="s">
        <v>40</v>
      </c>
      <c r="B14" s="4">
        <v>12</v>
      </c>
      <c r="C14" s="4"/>
      <c r="D14" s="4">
        <v>47</v>
      </c>
      <c r="E14" s="4"/>
    </row>
    <row r="15" spans="1:5" x14ac:dyDescent="0.25">
      <c r="A15" s="2" t="s">
        <v>41</v>
      </c>
      <c r="B15" s="6">
        <v>38643</v>
      </c>
      <c r="C15" s="4"/>
      <c r="D15" s="6">
        <v>39899</v>
      </c>
      <c r="E15" s="4"/>
    </row>
    <row r="16" spans="1:5" x14ac:dyDescent="0.25">
      <c r="A16" s="2" t="s">
        <v>42</v>
      </c>
      <c r="B16" s="6">
        <v>3041237</v>
      </c>
      <c r="C16" s="4"/>
      <c r="D16" s="6">
        <v>3064144</v>
      </c>
      <c r="E16" s="4"/>
    </row>
    <row r="17" spans="1:5" x14ac:dyDescent="0.25">
      <c r="A17" s="3" t="s">
        <v>43</v>
      </c>
      <c r="B17" s="4" t="s">
        <v>5</v>
      </c>
      <c r="C17" s="4"/>
      <c r="D17" s="4" t="s">
        <v>5</v>
      </c>
      <c r="E17" s="4"/>
    </row>
    <row r="18" spans="1:5" x14ac:dyDescent="0.25">
      <c r="A18" s="2" t="s">
        <v>44</v>
      </c>
      <c r="B18" s="6">
        <v>449590</v>
      </c>
      <c r="C18" s="4"/>
      <c r="D18" s="6">
        <v>407926</v>
      </c>
      <c r="E18" s="4"/>
    </row>
    <row r="19" spans="1:5" x14ac:dyDescent="0.25">
      <c r="A19" s="2" t="s">
        <v>45</v>
      </c>
      <c r="B19" s="6">
        <v>1995236</v>
      </c>
      <c r="C19" s="4"/>
      <c r="D19" s="6">
        <v>2173830</v>
      </c>
      <c r="E19" s="4"/>
    </row>
    <row r="20" spans="1:5" x14ac:dyDescent="0.25">
      <c r="A20" s="2" t="s">
        <v>46</v>
      </c>
      <c r="B20" s="6">
        <v>2444826</v>
      </c>
      <c r="C20" s="4"/>
      <c r="D20" s="6">
        <v>2581756</v>
      </c>
      <c r="E20" s="4"/>
    </row>
    <row r="21" spans="1:5" x14ac:dyDescent="0.25">
      <c r="A21" s="3" t="s">
        <v>47</v>
      </c>
      <c r="B21" s="4" t="s">
        <v>5</v>
      </c>
      <c r="C21" s="4"/>
      <c r="D21" s="4" t="s">
        <v>5</v>
      </c>
      <c r="E21" s="4"/>
    </row>
    <row r="22" spans="1:5" x14ac:dyDescent="0.25">
      <c r="A22" s="2" t="s">
        <v>48</v>
      </c>
      <c r="B22" s="6">
        <v>57000</v>
      </c>
      <c r="C22" s="4"/>
      <c r="D22" s="4">
        <v>0</v>
      </c>
      <c r="E22" s="4"/>
    </row>
    <row r="23" spans="1:5" ht="30" x14ac:dyDescent="0.25">
      <c r="A23" s="2" t="s">
        <v>49</v>
      </c>
      <c r="B23" s="6">
        <v>103959</v>
      </c>
      <c r="C23" s="4"/>
      <c r="D23" s="6">
        <v>121883</v>
      </c>
      <c r="E23" s="4"/>
    </row>
    <row r="24" spans="1:5" x14ac:dyDescent="0.25">
      <c r="A24" s="2" t="s">
        <v>50</v>
      </c>
      <c r="B24" s="6">
        <v>75000</v>
      </c>
      <c r="C24" s="4"/>
      <c r="D24" s="4">
        <v>0</v>
      </c>
      <c r="E24" s="4"/>
    </row>
    <row r="25" spans="1:5" x14ac:dyDescent="0.25">
      <c r="A25" s="2" t="s">
        <v>51</v>
      </c>
      <c r="B25" s="6">
        <v>235959</v>
      </c>
      <c r="C25" s="4"/>
      <c r="D25" s="6">
        <v>121883</v>
      </c>
      <c r="E25" s="4"/>
    </row>
    <row r="26" spans="1:5" x14ac:dyDescent="0.25">
      <c r="A26" s="2" t="s">
        <v>52</v>
      </c>
      <c r="B26" s="6">
        <v>12766</v>
      </c>
      <c r="C26" s="4"/>
      <c r="D26" s="6">
        <v>15321</v>
      </c>
      <c r="E26" s="4"/>
    </row>
    <row r="27" spans="1:5" x14ac:dyDescent="0.25">
      <c r="A27" s="2" t="s">
        <v>53</v>
      </c>
      <c r="B27" s="6">
        <v>2177</v>
      </c>
      <c r="C27" s="4"/>
      <c r="D27" s="6">
        <v>1390</v>
      </c>
      <c r="E27" s="4"/>
    </row>
    <row r="28" spans="1:5" x14ac:dyDescent="0.25">
      <c r="A28" s="2" t="s">
        <v>54</v>
      </c>
      <c r="B28" s="4">
        <v>37</v>
      </c>
      <c r="C28" s="4"/>
      <c r="D28" s="6">
        <v>15038</v>
      </c>
      <c r="E28" s="4"/>
    </row>
    <row r="29" spans="1:5" x14ac:dyDescent="0.25">
      <c r="A29" s="2" t="s">
        <v>55</v>
      </c>
      <c r="B29" s="6">
        <v>30928</v>
      </c>
      <c r="C29" s="4"/>
      <c r="D29" s="6">
        <v>30928</v>
      </c>
      <c r="E29" s="4"/>
    </row>
    <row r="30" spans="1:5" x14ac:dyDescent="0.25">
      <c r="A30" s="2" t="s">
        <v>56</v>
      </c>
      <c r="B30" s="6">
        <v>2726693</v>
      </c>
      <c r="C30" s="4"/>
      <c r="D30" s="6">
        <v>2766316</v>
      </c>
      <c r="E30" s="4"/>
    </row>
    <row r="31" spans="1:5" x14ac:dyDescent="0.25">
      <c r="A31" s="3" t="s">
        <v>57</v>
      </c>
      <c r="B31" s="4" t="s">
        <v>5</v>
      </c>
      <c r="C31" s="4"/>
      <c r="D31" s="4" t="s">
        <v>5</v>
      </c>
      <c r="E31" s="4"/>
    </row>
    <row r="32" spans="1:5" ht="90" x14ac:dyDescent="0.25">
      <c r="A32" s="2" t="s">
        <v>58</v>
      </c>
      <c r="B32" s="6">
        <v>92229</v>
      </c>
      <c r="C32" s="4"/>
      <c r="D32" s="6">
        <v>90039</v>
      </c>
      <c r="E32" s="4"/>
    </row>
    <row r="33" spans="1:5" x14ac:dyDescent="0.25">
      <c r="A33" s="2" t="s">
        <v>59</v>
      </c>
      <c r="B33" s="6">
        <v>225648</v>
      </c>
      <c r="C33" s="4"/>
      <c r="D33" s="6">
        <v>203654</v>
      </c>
      <c r="E33" s="4"/>
    </row>
    <row r="34" spans="1:5" ht="30" x14ac:dyDescent="0.25">
      <c r="A34" s="2" t="s">
        <v>60</v>
      </c>
      <c r="B34" s="6">
        <v>-1452</v>
      </c>
      <c r="C34" s="9" t="s">
        <v>61</v>
      </c>
      <c r="D34" s="6">
        <v>5689</v>
      </c>
      <c r="E34" s="9" t="s">
        <v>61</v>
      </c>
    </row>
    <row r="35" spans="1:5" ht="30" x14ac:dyDescent="0.25">
      <c r="A35" s="2" t="s">
        <v>62</v>
      </c>
      <c r="B35" s="6">
        <v>-1970</v>
      </c>
      <c r="C35" s="4"/>
      <c r="D35" s="6">
        <v>-1643</v>
      </c>
      <c r="E35" s="4"/>
    </row>
    <row r="36" spans="1:5" x14ac:dyDescent="0.25">
      <c r="A36" s="2" t="s">
        <v>63</v>
      </c>
      <c r="B36" s="6">
        <v>314455</v>
      </c>
      <c r="C36" s="4"/>
      <c r="D36" s="6">
        <v>297739</v>
      </c>
      <c r="E36" s="4"/>
    </row>
    <row r="37" spans="1:5" x14ac:dyDescent="0.25">
      <c r="A37" s="2" t="s">
        <v>64</v>
      </c>
      <c r="B37" s="4">
        <v>89</v>
      </c>
      <c r="C37" s="4"/>
      <c r="D37" s="4">
        <v>89</v>
      </c>
      <c r="E37" s="4"/>
    </row>
    <row r="38" spans="1:5" x14ac:dyDescent="0.25">
      <c r="A38" s="2" t="s">
        <v>65</v>
      </c>
      <c r="B38" s="6">
        <v>314544</v>
      </c>
      <c r="C38" s="4"/>
      <c r="D38" s="6">
        <v>297828</v>
      </c>
      <c r="E38" s="4"/>
    </row>
    <row r="39" spans="1:5" x14ac:dyDescent="0.25">
      <c r="A39" s="2" t="s">
        <v>66</v>
      </c>
      <c r="B39" s="8">
        <v>3041237</v>
      </c>
      <c r="C39" s="4"/>
      <c r="D39" s="8">
        <v>3064144</v>
      </c>
      <c r="E39" s="4"/>
    </row>
    <row r="40" spans="1:5" x14ac:dyDescent="0.25">
      <c r="A40" s="10"/>
      <c r="B40" s="10"/>
      <c r="C40" s="10"/>
      <c r="D40" s="10"/>
      <c r="E40" s="10"/>
    </row>
    <row r="41" spans="1:5" ht="30" customHeight="1" x14ac:dyDescent="0.25">
      <c r="A41" s="2" t="s">
        <v>61</v>
      </c>
      <c r="B41" s="11" t="s">
        <v>67</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682</v>
      </c>
      <c r="B1" s="1" t="s">
        <v>1</v>
      </c>
    </row>
    <row r="2" spans="1:2" x14ac:dyDescent="0.25">
      <c r="A2" s="7"/>
      <c r="B2" s="1" t="s">
        <v>2</v>
      </c>
    </row>
    <row r="3" spans="1:2" x14ac:dyDescent="0.25">
      <c r="A3" s="3" t="s">
        <v>683</v>
      </c>
      <c r="B3" s="4" t="s">
        <v>5</v>
      </c>
    </row>
    <row r="4" spans="1:2" x14ac:dyDescent="0.25">
      <c r="A4" s="11" t="s">
        <v>682</v>
      </c>
      <c r="B4" s="4" t="s">
        <v>5</v>
      </c>
    </row>
    <row r="5" spans="1:2" x14ac:dyDescent="0.25">
      <c r="A5" s="11"/>
      <c r="B5" s="13" t="s">
        <v>684</v>
      </c>
    </row>
    <row r="6" spans="1:2" x14ac:dyDescent="0.25">
      <c r="A6" s="11"/>
      <c r="B6" s="14"/>
    </row>
    <row r="7" spans="1:2" ht="90" x14ac:dyDescent="0.25">
      <c r="A7" s="11"/>
      <c r="B7" s="14" t="s">
        <v>685</v>
      </c>
    </row>
    <row r="8" spans="1:2" x14ac:dyDescent="0.25">
      <c r="A8" s="1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9.28515625" customWidth="1"/>
    <col min="4" max="4" width="3.85546875" customWidth="1"/>
    <col min="5" max="5" width="18.28515625" customWidth="1"/>
    <col min="6" max="6" width="19.28515625" customWidth="1"/>
    <col min="7" max="7" width="3.85546875" customWidth="1"/>
    <col min="8" max="8" width="18.28515625" customWidth="1"/>
    <col min="9" max="9" width="19.28515625" customWidth="1"/>
    <col min="10" max="10" width="3.85546875" customWidth="1"/>
    <col min="11" max="11" width="18.28515625" customWidth="1"/>
    <col min="12" max="12" width="19.28515625" customWidth="1"/>
    <col min="13" max="13" width="3.85546875" customWidth="1"/>
    <col min="14" max="14" width="18.28515625" customWidth="1"/>
    <col min="15" max="15" width="19.28515625" customWidth="1"/>
  </cols>
  <sheetData>
    <row r="1" spans="1:15" ht="15" customHeight="1" x14ac:dyDescent="0.25">
      <c r="A1" s="7" t="s">
        <v>6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0" t="s">
        <v>5</v>
      </c>
      <c r="C3" s="10"/>
      <c r="D3" s="10"/>
      <c r="E3" s="10"/>
      <c r="F3" s="10"/>
      <c r="G3" s="10"/>
      <c r="H3" s="10"/>
      <c r="I3" s="10"/>
      <c r="J3" s="10"/>
      <c r="K3" s="10"/>
      <c r="L3" s="10"/>
      <c r="M3" s="10"/>
      <c r="N3" s="10"/>
      <c r="O3" s="10"/>
    </row>
    <row r="4" spans="1:15" ht="15" customHeight="1" x14ac:dyDescent="0.25">
      <c r="A4" s="11" t="s">
        <v>687</v>
      </c>
      <c r="B4" s="10" t="s">
        <v>5</v>
      </c>
      <c r="C4" s="10"/>
      <c r="D4" s="10"/>
      <c r="E4" s="10"/>
      <c r="F4" s="10"/>
      <c r="G4" s="10"/>
      <c r="H4" s="10"/>
      <c r="I4" s="10"/>
      <c r="J4" s="10"/>
      <c r="K4" s="10"/>
      <c r="L4" s="10"/>
      <c r="M4" s="10"/>
      <c r="N4" s="10"/>
      <c r="O4" s="10"/>
    </row>
    <row r="5" spans="1:15" ht="25.5" customHeight="1" x14ac:dyDescent="0.25">
      <c r="A5" s="11"/>
      <c r="B5" s="37" t="s">
        <v>213</v>
      </c>
      <c r="C5" s="37"/>
      <c r="D5" s="37"/>
      <c r="E5" s="37"/>
      <c r="F5" s="37"/>
      <c r="G5" s="37"/>
      <c r="H5" s="37"/>
      <c r="I5" s="37"/>
      <c r="J5" s="37"/>
      <c r="K5" s="37"/>
      <c r="L5" s="37"/>
      <c r="M5" s="37"/>
      <c r="N5" s="37"/>
      <c r="O5" s="37"/>
    </row>
    <row r="6" spans="1:15" x14ac:dyDescent="0.25">
      <c r="A6" s="11"/>
      <c r="B6" s="37"/>
      <c r="C6" s="37"/>
      <c r="D6" s="37"/>
      <c r="E6" s="37"/>
      <c r="F6" s="37"/>
      <c r="G6" s="37"/>
      <c r="H6" s="37"/>
      <c r="I6" s="37"/>
      <c r="J6" s="37"/>
      <c r="K6" s="37"/>
      <c r="L6" s="37"/>
      <c r="M6" s="37"/>
      <c r="N6" s="37"/>
      <c r="O6" s="37"/>
    </row>
    <row r="7" spans="1:15" ht="15.75" thickBot="1" x14ac:dyDescent="0.3">
      <c r="A7" s="11"/>
      <c r="B7" s="15"/>
      <c r="C7" s="16"/>
      <c r="D7" s="34" t="s">
        <v>214</v>
      </c>
      <c r="E7" s="34"/>
      <c r="F7" s="34"/>
      <c r="G7" s="34"/>
      <c r="H7" s="34"/>
      <c r="I7" s="16"/>
      <c r="J7" s="34" t="s">
        <v>215</v>
      </c>
      <c r="K7" s="34"/>
      <c r="L7" s="34"/>
      <c r="M7" s="34"/>
      <c r="N7" s="34"/>
      <c r="O7" s="16"/>
    </row>
    <row r="8" spans="1:15" ht="15.75" thickBot="1" x14ac:dyDescent="0.3">
      <c r="A8" s="11"/>
      <c r="B8" s="15"/>
      <c r="C8" s="16"/>
      <c r="D8" s="35">
        <v>2013</v>
      </c>
      <c r="E8" s="35"/>
      <c r="F8" s="19"/>
      <c r="G8" s="35">
        <v>2012</v>
      </c>
      <c r="H8" s="35"/>
      <c r="I8" s="16"/>
      <c r="J8" s="35">
        <v>2013</v>
      </c>
      <c r="K8" s="35"/>
      <c r="L8" s="19"/>
      <c r="M8" s="35">
        <v>2012</v>
      </c>
      <c r="N8" s="35"/>
      <c r="O8" s="16"/>
    </row>
    <row r="9" spans="1:15" ht="26.25" x14ac:dyDescent="0.25">
      <c r="A9" s="11"/>
      <c r="B9" s="20" t="s">
        <v>216</v>
      </c>
      <c r="C9" s="21"/>
      <c r="D9" s="22"/>
      <c r="E9" s="23">
        <v>16451199</v>
      </c>
      <c r="F9" s="21"/>
      <c r="G9" s="22"/>
      <c r="H9" s="23">
        <v>16340425</v>
      </c>
      <c r="I9" s="21"/>
      <c r="J9" s="22"/>
      <c r="K9" s="23">
        <v>16427060</v>
      </c>
      <c r="L9" s="21"/>
      <c r="M9" s="22"/>
      <c r="N9" s="23">
        <v>16312896</v>
      </c>
      <c r="O9" s="21"/>
    </row>
    <row r="10" spans="1:15" ht="27" thickBot="1" x14ac:dyDescent="0.3">
      <c r="A10" s="11"/>
      <c r="B10" s="24" t="s">
        <v>217</v>
      </c>
      <c r="C10" s="25"/>
      <c r="D10" s="26"/>
      <c r="E10" s="27">
        <v>183734</v>
      </c>
      <c r="F10" s="25"/>
      <c r="G10" s="26"/>
      <c r="H10" s="27">
        <v>149965</v>
      </c>
      <c r="I10" s="25"/>
      <c r="J10" s="26"/>
      <c r="K10" s="27">
        <v>154029</v>
      </c>
      <c r="L10" s="25"/>
      <c r="M10" s="26"/>
      <c r="N10" s="27">
        <v>157589</v>
      </c>
      <c r="O10" s="25"/>
    </row>
    <row r="11" spans="1:15" ht="27" thickBot="1" x14ac:dyDescent="0.3">
      <c r="A11" s="11"/>
      <c r="B11" s="20" t="s">
        <v>218</v>
      </c>
      <c r="C11" s="21"/>
      <c r="D11" s="28"/>
      <c r="E11" s="29">
        <v>16634933</v>
      </c>
      <c r="F11" s="21"/>
      <c r="G11" s="28"/>
      <c r="H11" s="29">
        <v>16490390</v>
      </c>
      <c r="I11" s="21"/>
      <c r="J11" s="28"/>
      <c r="K11" s="29">
        <v>16581089</v>
      </c>
      <c r="L11" s="21"/>
      <c r="M11" s="28"/>
      <c r="N11" s="29">
        <v>16470485</v>
      </c>
      <c r="O11" s="21"/>
    </row>
    <row r="12" spans="1:15" ht="15.75" thickTop="1" x14ac:dyDescent="0.25">
      <c r="A12" s="11"/>
      <c r="B12" s="25"/>
      <c r="C12" s="25"/>
      <c r="D12" s="30"/>
      <c r="E12" s="31"/>
      <c r="F12" s="25"/>
      <c r="G12" s="30"/>
      <c r="H12" s="31"/>
      <c r="I12" s="25"/>
      <c r="J12" s="30"/>
      <c r="K12" s="31"/>
      <c r="L12" s="25"/>
      <c r="M12" s="30"/>
      <c r="N12" s="31"/>
      <c r="O12" s="25"/>
    </row>
    <row r="13" spans="1:15" x14ac:dyDescent="0.25">
      <c r="A13" s="11"/>
      <c r="B13" s="20" t="s">
        <v>219</v>
      </c>
      <c r="C13" s="21"/>
      <c r="D13" s="20" t="s">
        <v>220</v>
      </c>
      <c r="E13" s="32">
        <v>0.59</v>
      </c>
      <c r="F13" s="21"/>
      <c r="G13" s="20" t="s">
        <v>220</v>
      </c>
      <c r="H13" s="32">
        <v>0.56999999999999995</v>
      </c>
      <c r="I13" s="21"/>
      <c r="J13" s="20" t="s">
        <v>220</v>
      </c>
      <c r="K13" s="32">
        <v>1.72</v>
      </c>
      <c r="L13" s="21"/>
      <c r="M13" s="20" t="s">
        <v>220</v>
      </c>
      <c r="N13" s="32">
        <v>1.64</v>
      </c>
      <c r="O13" s="21"/>
    </row>
    <row r="14" spans="1:15" x14ac:dyDescent="0.25">
      <c r="A14" s="11"/>
      <c r="B14" s="24" t="s">
        <v>221</v>
      </c>
      <c r="C14" s="25"/>
      <c r="D14" s="24" t="s">
        <v>220</v>
      </c>
      <c r="E14" s="33">
        <v>0.59</v>
      </c>
      <c r="F14" s="25"/>
      <c r="G14" s="24" t="s">
        <v>220</v>
      </c>
      <c r="H14" s="33">
        <v>0.56999999999999995</v>
      </c>
      <c r="I14" s="25"/>
      <c r="J14" s="24" t="s">
        <v>220</v>
      </c>
      <c r="K14" s="33">
        <v>1.7</v>
      </c>
      <c r="L14" s="25"/>
      <c r="M14" s="24" t="s">
        <v>220</v>
      </c>
      <c r="N14" s="33">
        <v>1.63</v>
      </c>
      <c r="O14" s="25"/>
    </row>
    <row r="15" spans="1:15" x14ac:dyDescent="0.25">
      <c r="A15" s="11"/>
      <c r="B15" s="4"/>
    </row>
  </sheetData>
  <mergeCells count="14">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6.7109375" bestFit="1" customWidth="1"/>
    <col min="2" max="2" width="36.5703125" bestFit="1" customWidth="1"/>
    <col min="4" max="4" width="1.85546875" bestFit="1" customWidth="1"/>
    <col min="5" max="5" width="7.85546875" bestFit="1" customWidth="1"/>
    <col min="7" max="7" width="4.42578125" bestFit="1" customWidth="1"/>
    <col min="8" max="8" width="2.5703125" bestFit="1" customWidth="1"/>
    <col min="10" max="10" width="1.85546875" bestFit="1" customWidth="1"/>
    <col min="11" max="11" width="7.85546875" bestFit="1" customWidth="1"/>
    <col min="13" max="13" width="4.42578125" bestFit="1" customWidth="1"/>
    <col min="14" max="14" width="2.5703125" bestFit="1"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0" t="s">
        <v>5</v>
      </c>
      <c r="C3" s="10"/>
      <c r="D3" s="10"/>
      <c r="E3" s="10"/>
      <c r="F3" s="10"/>
      <c r="G3" s="10"/>
      <c r="H3" s="10"/>
      <c r="I3" s="10"/>
      <c r="J3" s="10"/>
      <c r="K3" s="10"/>
      <c r="L3" s="10"/>
      <c r="M3" s="10"/>
      <c r="N3" s="10"/>
    </row>
    <row r="4" spans="1:14" ht="15" customHeight="1" x14ac:dyDescent="0.25">
      <c r="A4" s="11" t="s">
        <v>689</v>
      </c>
      <c r="B4" s="10" t="s">
        <v>5</v>
      </c>
      <c r="C4" s="10"/>
      <c r="D4" s="10"/>
      <c r="E4" s="10"/>
      <c r="F4" s="10"/>
      <c r="G4" s="10"/>
      <c r="H4" s="10"/>
      <c r="I4" s="10"/>
      <c r="J4" s="10"/>
      <c r="K4" s="10"/>
      <c r="L4" s="10"/>
      <c r="M4" s="10"/>
      <c r="N4" s="10"/>
    </row>
    <row r="5" spans="1:14" x14ac:dyDescent="0.25">
      <c r="A5" s="11"/>
      <c r="B5" s="36" t="s">
        <v>224</v>
      </c>
      <c r="C5" s="36"/>
      <c r="D5" s="36"/>
      <c r="E5" s="36"/>
      <c r="F5" s="36"/>
      <c r="G5" s="36"/>
      <c r="H5" s="36"/>
      <c r="I5" s="36"/>
      <c r="J5" s="36"/>
      <c r="K5" s="36"/>
      <c r="L5" s="36"/>
      <c r="M5" s="36"/>
      <c r="N5" s="36"/>
    </row>
    <row r="6" spans="1:14" ht="15.75" x14ac:dyDescent="0.25">
      <c r="A6" s="11"/>
      <c r="B6" s="38"/>
      <c r="C6" s="38"/>
      <c r="D6" s="38"/>
      <c r="E6" s="38"/>
      <c r="F6" s="38"/>
      <c r="G6" s="38"/>
      <c r="H6" s="38"/>
      <c r="I6" s="38"/>
      <c r="J6" s="38"/>
      <c r="K6" s="38"/>
      <c r="L6" s="38"/>
      <c r="M6" s="38"/>
      <c r="N6" s="38"/>
    </row>
    <row r="7" spans="1:14" x14ac:dyDescent="0.25">
      <c r="A7" s="11"/>
      <c r="B7" s="15"/>
      <c r="C7" s="16"/>
      <c r="D7" s="60" t="s">
        <v>226</v>
      </c>
      <c r="E7" s="60"/>
      <c r="F7" s="60"/>
      <c r="G7" s="60"/>
      <c r="H7" s="17"/>
      <c r="I7" s="16"/>
      <c r="J7" s="60" t="s">
        <v>227</v>
      </c>
      <c r="K7" s="60"/>
      <c r="L7" s="60"/>
      <c r="M7" s="60"/>
      <c r="N7" s="15"/>
    </row>
    <row r="8" spans="1:14" ht="15.75" thickBot="1" x14ac:dyDescent="0.3">
      <c r="A8" s="11"/>
      <c r="B8" s="15"/>
      <c r="C8" s="16"/>
      <c r="D8" s="34">
        <v>2013</v>
      </c>
      <c r="E8" s="34"/>
      <c r="F8" s="34"/>
      <c r="G8" s="34"/>
      <c r="H8" s="17"/>
      <c r="I8" s="16"/>
      <c r="J8" s="34">
        <v>2012</v>
      </c>
      <c r="K8" s="34"/>
      <c r="L8" s="34"/>
      <c r="M8" s="34"/>
      <c r="N8" s="15"/>
    </row>
    <row r="9" spans="1:14" x14ac:dyDescent="0.25">
      <c r="A9" s="11"/>
      <c r="B9" s="20" t="s">
        <v>228</v>
      </c>
      <c r="C9" s="21"/>
      <c r="D9" s="22"/>
      <c r="E9" s="39"/>
      <c r="F9" s="40"/>
      <c r="G9" s="39"/>
      <c r="H9" s="20"/>
      <c r="I9" s="21"/>
      <c r="J9" s="22"/>
      <c r="K9" s="39"/>
      <c r="L9" s="40"/>
      <c r="M9" s="39"/>
      <c r="N9" s="20"/>
    </row>
    <row r="10" spans="1:14" x14ac:dyDescent="0.25">
      <c r="A10" s="11"/>
      <c r="B10" s="41" t="s">
        <v>229</v>
      </c>
      <c r="C10" s="25"/>
      <c r="D10" s="24" t="s">
        <v>220</v>
      </c>
      <c r="E10" s="42">
        <v>462098</v>
      </c>
      <c r="F10" s="25"/>
      <c r="G10" s="33">
        <v>19.3</v>
      </c>
      <c r="H10" s="24" t="s">
        <v>230</v>
      </c>
      <c r="I10" s="25"/>
      <c r="J10" s="24" t="s">
        <v>220</v>
      </c>
      <c r="K10" s="42">
        <v>439638</v>
      </c>
      <c r="L10" s="25"/>
      <c r="M10" s="33">
        <v>19.5</v>
      </c>
      <c r="N10" s="24" t="s">
        <v>230</v>
      </c>
    </row>
    <row r="11" spans="1:14" ht="15.75" thickBot="1" x14ac:dyDescent="0.3">
      <c r="A11" s="11"/>
      <c r="B11" s="43" t="s">
        <v>231</v>
      </c>
      <c r="C11" s="21"/>
      <c r="D11" s="44"/>
      <c r="E11" s="45">
        <v>435968</v>
      </c>
      <c r="F11" s="21"/>
      <c r="G11" s="46">
        <v>18.2</v>
      </c>
      <c r="H11" s="20"/>
      <c r="I11" s="21"/>
      <c r="J11" s="44"/>
      <c r="K11" s="45">
        <v>407184</v>
      </c>
      <c r="L11" s="21"/>
      <c r="M11" s="46">
        <v>18</v>
      </c>
      <c r="N11" s="20"/>
    </row>
    <row r="12" spans="1:14" x14ac:dyDescent="0.25">
      <c r="A12" s="11"/>
      <c r="B12" s="41" t="s">
        <v>232</v>
      </c>
      <c r="C12" s="25"/>
      <c r="D12" s="47"/>
      <c r="E12" s="48">
        <v>898066</v>
      </c>
      <c r="F12" s="25"/>
      <c r="G12" s="49">
        <v>37.5</v>
      </c>
      <c r="H12" s="24"/>
      <c r="I12" s="25"/>
      <c r="J12" s="47"/>
      <c r="K12" s="48">
        <v>846822</v>
      </c>
      <c r="L12" s="25"/>
      <c r="M12" s="49">
        <v>37.5</v>
      </c>
      <c r="N12" s="24"/>
    </row>
    <row r="13" spans="1:14" x14ac:dyDescent="0.25">
      <c r="A13" s="11"/>
      <c r="B13" s="21"/>
      <c r="C13" s="21"/>
      <c r="D13" s="21"/>
      <c r="E13" s="50"/>
      <c r="F13" s="21"/>
      <c r="G13" s="50"/>
      <c r="H13" s="21"/>
      <c r="I13" s="21"/>
      <c r="J13" s="21"/>
      <c r="K13" s="50"/>
      <c r="L13" s="21"/>
      <c r="M13" s="50"/>
      <c r="N13" s="21"/>
    </row>
    <row r="14" spans="1:14" ht="26.25" x14ac:dyDescent="0.25">
      <c r="A14" s="11"/>
      <c r="B14" s="24" t="s">
        <v>233</v>
      </c>
      <c r="C14" s="25"/>
      <c r="D14" s="24"/>
      <c r="E14" s="33"/>
      <c r="F14" s="25"/>
      <c r="G14" s="33"/>
      <c r="H14" s="24"/>
      <c r="I14" s="25"/>
      <c r="J14" s="24"/>
      <c r="K14" s="33"/>
      <c r="L14" s="25"/>
      <c r="M14" s="33"/>
      <c r="N14" s="24"/>
    </row>
    <row r="15" spans="1:14" x14ac:dyDescent="0.25">
      <c r="A15" s="11"/>
      <c r="B15" s="43" t="s">
        <v>234</v>
      </c>
      <c r="C15" s="21"/>
      <c r="D15" s="20"/>
      <c r="E15" s="51">
        <v>117733</v>
      </c>
      <c r="F15" s="21"/>
      <c r="G15" s="32">
        <v>4.9000000000000004</v>
      </c>
      <c r="H15" s="20"/>
      <c r="I15" s="21"/>
      <c r="J15" s="20"/>
      <c r="K15" s="51">
        <v>82494</v>
      </c>
      <c r="L15" s="21"/>
      <c r="M15" s="32">
        <v>3.7</v>
      </c>
      <c r="N15" s="20"/>
    </row>
    <row r="16" spans="1:14" x14ac:dyDescent="0.25">
      <c r="A16" s="11"/>
      <c r="B16" s="41" t="s">
        <v>235</v>
      </c>
      <c r="C16" s="25"/>
      <c r="D16" s="24"/>
      <c r="E16" s="42">
        <v>371500</v>
      </c>
      <c r="F16" s="25"/>
      <c r="G16" s="33">
        <v>15.5</v>
      </c>
      <c r="H16" s="24"/>
      <c r="I16" s="25"/>
      <c r="J16" s="24"/>
      <c r="K16" s="42">
        <v>358617</v>
      </c>
      <c r="L16" s="25"/>
      <c r="M16" s="33">
        <v>15.9</v>
      </c>
      <c r="N16" s="24"/>
    </row>
    <row r="17" spans="1:14" x14ac:dyDescent="0.25">
      <c r="A17" s="11"/>
      <c r="B17" s="43" t="s">
        <v>236</v>
      </c>
      <c r="C17" s="21"/>
      <c r="D17" s="20"/>
      <c r="E17" s="51">
        <v>392538</v>
      </c>
      <c r="F17" s="21"/>
      <c r="G17" s="32">
        <v>16.399999999999999</v>
      </c>
      <c r="H17" s="20"/>
      <c r="I17" s="21"/>
      <c r="J17" s="20"/>
      <c r="K17" s="51">
        <v>314889</v>
      </c>
      <c r="L17" s="21"/>
      <c r="M17" s="32">
        <v>13.9</v>
      </c>
      <c r="N17" s="20"/>
    </row>
    <row r="18" spans="1:14" ht="15.75" thickBot="1" x14ac:dyDescent="0.3">
      <c r="A18" s="11"/>
      <c r="B18" s="41" t="s">
        <v>237</v>
      </c>
      <c r="C18" s="25"/>
      <c r="D18" s="26"/>
      <c r="E18" s="27">
        <v>37279</v>
      </c>
      <c r="F18" s="25"/>
      <c r="G18" s="52">
        <v>1.6</v>
      </c>
      <c r="H18" s="24"/>
      <c r="I18" s="25"/>
      <c r="J18" s="26"/>
      <c r="K18" s="27">
        <v>45011</v>
      </c>
      <c r="L18" s="25"/>
      <c r="M18" s="52">
        <v>2</v>
      </c>
      <c r="N18" s="24"/>
    </row>
    <row r="19" spans="1:14" ht="26.25" x14ac:dyDescent="0.25">
      <c r="A19" s="11"/>
      <c r="B19" s="43" t="s">
        <v>238</v>
      </c>
      <c r="C19" s="21"/>
      <c r="D19" s="22"/>
      <c r="E19" s="23">
        <v>919050</v>
      </c>
      <c r="F19" s="21"/>
      <c r="G19" s="39">
        <v>38.4</v>
      </c>
      <c r="H19" s="20"/>
      <c r="I19" s="21"/>
      <c r="J19" s="22"/>
      <c r="K19" s="23">
        <v>801011</v>
      </c>
      <c r="L19" s="21"/>
      <c r="M19" s="39">
        <v>35.5</v>
      </c>
      <c r="N19" s="20"/>
    </row>
    <row r="20" spans="1:14" x14ac:dyDescent="0.25">
      <c r="A20" s="11"/>
      <c r="B20" s="25"/>
      <c r="C20" s="25"/>
      <c r="D20" s="25"/>
      <c r="E20" s="53"/>
      <c r="F20" s="25"/>
      <c r="G20" s="53"/>
      <c r="H20" s="25"/>
      <c r="I20" s="25"/>
      <c r="J20" s="25"/>
      <c r="K20" s="53"/>
      <c r="L20" s="25"/>
      <c r="M20" s="53"/>
      <c r="N20" s="25"/>
    </row>
    <row r="21" spans="1:14" x14ac:dyDescent="0.25">
      <c r="A21" s="11"/>
      <c r="B21" s="20" t="s">
        <v>239</v>
      </c>
      <c r="C21" s="21"/>
      <c r="D21" s="20"/>
      <c r="E21" s="32"/>
      <c r="F21" s="21"/>
      <c r="G21" s="32"/>
      <c r="H21" s="20"/>
      <c r="I21" s="21"/>
      <c r="J21" s="20"/>
      <c r="K21" s="32"/>
      <c r="L21" s="21"/>
      <c r="M21" s="32"/>
      <c r="N21" s="20"/>
    </row>
    <row r="22" spans="1:14" x14ac:dyDescent="0.25">
      <c r="A22" s="11"/>
      <c r="B22" s="41" t="s">
        <v>240</v>
      </c>
      <c r="C22" s="25"/>
      <c r="D22" s="24"/>
      <c r="E22" s="42">
        <v>104807</v>
      </c>
      <c r="F22" s="25"/>
      <c r="G22" s="33">
        <v>4.4000000000000004</v>
      </c>
      <c r="H22" s="24"/>
      <c r="I22" s="25"/>
      <c r="J22" s="24"/>
      <c r="K22" s="42">
        <v>109147</v>
      </c>
      <c r="L22" s="25"/>
      <c r="M22" s="33">
        <v>4.8</v>
      </c>
      <c r="N22" s="24"/>
    </row>
    <row r="23" spans="1:14" ht="15.75" thickBot="1" x14ac:dyDescent="0.3">
      <c r="A23" s="11"/>
      <c r="B23" s="43" t="s">
        <v>241</v>
      </c>
      <c r="C23" s="21"/>
      <c r="D23" s="44"/>
      <c r="E23" s="45">
        <v>95330</v>
      </c>
      <c r="F23" s="21"/>
      <c r="G23" s="46">
        <v>4</v>
      </c>
      <c r="H23" s="20"/>
      <c r="I23" s="21"/>
      <c r="J23" s="44"/>
      <c r="K23" s="45">
        <v>115572</v>
      </c>
      <c r="L23" s="21"/>
      <c r="M23" s="46">
        <v>5.0999999999999996</v>
      </c>
      <c r="N23" s="20"/>
    </row>
    <row r="24" spans="1:14" x14ac:dyDescent="0.25">
      <c r="A24" s="11"/>
      <c r="B24" s="41" t="s">
        <v>242</v>
      </c>
      <c r="C24" s="25"/>
      <c r="D24" s="47"/>
      <c r="E24" s="48">
        <v>200137</v>
      </c>
      <c r="F24" s="25"/>
      <c r="G24" s="49">
        <v>8.4</v>
      </c>
      <c r="H24" s="24"/>
      <c r="I24" s="25"/>
      <c r="J24" s="47"/>
      <c r="K24" s="48">
        <v>224719</v>
      </c>
      <c r="L24" s="25"/>
      <c r="M24" s="49">
        <v>10</v>
      </c>
      <c r="N24" s="24"/>
    </row>
    <row r="25" spans="1:14" x14ac:dyDescent="0.25">
      <c r="A25" s="11"/>
      <c r="B25" s="21"/>
      <c r="C25" s="21"/>
      <c r="D25" s="21"/>
      <c r="E25" s="50"/>
      <c r="F25" s="21"/>
      <c r="G25" s="50"/>
      <c r="H25" s="21"/>
      <c r="I25" s="21"/>
      <c r="J25" s="21"/>
      <c r="K25" s="50"/>
      <c r="L25" s="21"/>
      <c r="M25" s="50"/>
      <c r="N25" s="21"/>
    </row>
    <row r="26" spans="1:14" ht="15.75" thickBot="1" x14ac:dyDescent="0.3">
      <c r="A26" s="11"/>
      <c r="B26" s="24" t="s">
        <v>243</v>
      </c>
      <c r="C26" s="25"/>
      <c r="D26" s="26"/>
      <c r="E26" s="27">
        <v>55797</v>
      </c>
      <c r="F26" s="25"/>
      <c r="G26" s="52">
        <v>2.2999999999999998</v>
      </c>
      <c r="H26" s="24"/>
      <c r="I26" s="25"/>
      <c r="J26" s="26"/>
      <c r="K26" s="27">
        <v>56807</v>
      </c>
      <c r="L26" s="25"/>
      <c r="M26" s="52">
        <v>2.5</v>
      </c>
      <c r="N26" s="24"/>
    </row>
    <row r="27" spans="1:14" x14ac:dyDescent="0.25">
      <c r="A27" s="11"/>
      <c r="B27" s="43" t="s">
        <v>244</v>
      </c>
      <c r="C27" s="21"/>
      <c r="D27" s="22"/>
      <c r="E27" s="23">
        <v>2073050</v>
      </c>
      <c r="F27" s="21"/>
      <c r="G27" s="39">
        <v>86.6</v>
      </c>
      <c r="H27" s="20"/>
      <c r="I27" s="21"/>
      <c r="J27" s="22"/>
      <c r="K27" s="23">
        <v>1929359</v>
      </c>
      <c r="L27" s="21"/>
      <c r="M27" s="39">
        <v>85.5</v>
      </c>
      <c r="N27" s="20"/>
    </row>
    <row r="28" spans="1:14" x14ac:dyDescent="0.25">
      <c r="A28" s="11"/>
      <c r="B28" s="25"/>
      <c r="C28" s="25"/>
      <c r="D28" s="25"/>
      <c r="E28" s="53"/>
      <c r="F28" s="25"/>
      <c r="G28" s="53"/>
      <c r="H28" s="25"/>
      <c r="I28" s="25"/>
      <c r="J28" s="25"/>
      <c r="K28" s="53"/>
      <c r="L28" s="25"/>
      <c r="M28" s="53"/>
      <c r="N28" s="25"/>
    </row>
    <row r="29" spans="1:14" x14ac:dyDescent="0.25">
      <c r="A29" s="11"/>
      <c r="B29" s="20" t="s">
        <v>245</v>
      </c>
      <c r="C29" s="21"/>
      <c r="D29" s="20"/>
      <c r="E29" s="32"/>
      <c r="F29" s="21"/>
      <c r="G29" s="32"/>
      <c r="H29" s="20"/>
      <c r="I29" s="21"/>
      <c r="J29" s="20"/>
      <c r="K29" s="32"/>
      <c r="L29" s="21"/>
      <c r="M29" s="32"/>
      <c r="N29" s="20"/>
    </row>
    <row r="30" spans="1:14" x14ac:dyDescent="0.25">
      <c r="A30" s="11"/>
      <c r="B30" s="41" t="s">
        <v>246</v>
      </c>
      <c r="C30" s="25"/>
      <c r="D30" s="24"/>
      <c r="E30" s="42">
        <v>119788</v>
      </c>
      <c r="F30" s="25"/>
      <c r="G30" s="33">
        <v>5</v>
      </c>
      <c r="H30" s="24"/>
      <c r="I30" s="25"/>
      <c r="J30" s="24"/>
      <c r="K30" s="42">
        <v>109823</v>
      </c>
      <c r="L30" s="25"/>
      <c r="M30" s="33">
        <v>4.9000000000000004</v>
      </c>
      <c r="N30" s="24"/>
    </row>
    <row r="31" spans="1:14" x14ac:dyDescent="0.25">
      <c r="A31" s="11"/>
      <c r="B31" s="43" t="s">
        <v>247</v>
      </c>
      <c r="C31" s="21"/>
      <c r="D31" s="20"/>
      <c r="E31" s="51">
        <v>151726</v>
      </c>
      <c r="F31" s="21"/>
      <c r="G31" s="32">
        <v>6.3</v>
      </c>
      <c r="H31" s="20"/>
      <c r="I31" s="21"/>
      <c r="J31" s="20"/>
      <c r="K31" s="51">
        <v>161366</v>
      </c>
      <c r="L31" s="21"/>
      <c r="M31" s="32">
        <v>7.1</v>
      </c>
      <c r="N31" s="20"/>
    </row>
    <row r="32" spans="1:14" ht="27" thickBot="1" x14ac:dyDescent="0.3">
      <c r="A32" s="11"/>
      <c r="B32" s="41" t="s">
        <v>248</v>
      </c>
      <c r="C32" s="25"/>
      <c r="D32" s="26"/>
      <c r="E32" s="27">
        <v>4705</v>
      </c>
      <c r="F32" s="25"/>
      <c r="G32" s="52">
        <v>0.2</v>
      </c>
      <c r="H32" s="24"/>
      <c r="I32" s="25"/>
      <c r="J32" s="26"/>
      <c r="K32" s="27">
        <v>11541</v>
      </c>
      <c r="L32" s="25"/>
      <c r="M32" s="52">
        <v>0.5</v>
      </c>
      <c r="N32" s="24"/>
    </row>
    <row r="33" spans="1:14" x14ac:dyDescent="0.25">
      <c r="A33" s="11"/>
      <c r="B33" s="43" t="s">
        <v>249</v>
      </c>
      <c r="C33" s="21"/>
      <c r="D33" s="22"/>
      <c r="E33" s="23">
        <v>276219</v>
      </c>
      <c r="F33" s="21"/>
      <c r="G33" s="39">
        <v>11.5</v>
      </c>
      <c r="H33" s="20"/>
      <c r="I33" s="21"/>
      <c r="J33" s="22"/>
      <c r="K33" s="23">
        <v>282730</v>
      </c>
      <c r="L33" s="21"/>
      <c r="M33" s="39">
        <v>12.5</v>
      </c>
      <c r="N33" s="20"/>
    </row>
    <row r="34" spans="1:14" x14ac:dyDescent="0.25">
      <c r="A34" s="11"/>
      <c r="B34" s="25"/>
      <c r="C34" s="25"/>
      <c r="D34" s="25"/>
      <c r="E34" s="53"/>
      <c r="F34" s="25"/>
      <c r="G34" s="53"/>
      <c r="H34" s="25"/>
      <c r="I34" s="25"/>
      <c r="J34" s="25"/>
      <c r="K34" s="53"/>
      <c r="L34" s="25"/>
      <c r="M34" s="53"/>
      <c r="N34" s="25"/>
    </row>
    <row r="35" spans="1:14" ht="15.75" thickBot="1" x14ac:dyDescent="0.3">
      <c r="A35" s="11"/>
      <c r="B35" s="20" t="s">
        <v>250</v>
      </c>
      <c r="C35" s="21"/>
      <c r="D35" s="44"/>
      <c r="E35" s="45">
        <v>44091</v>
      </c>
      <c r="F35" s="21"/>
      <c r="G35" s="46">
        <v>1.8</v>
      </c>
      <c r="H35" s="20"/>
      <c r="I35" s="21"/>
      <c r="J35" s="44"/>
      <c r="K35" s="45">
        <v>45755</v>
      </c>
      <c r="L35" s="21"/>
      <c r="M35" s="46">
        <v>2</v>
      </c>
      <c r="N35" s="20"/>
    </row>
    <row r="36" spans="1:14" ht="15.75" thickBot="1" x14ac:dyDescent="0.3">
      <c r="A36" s="11"/>
      <c r="B36" s="41" t="s">
        <v>251</v>
      </c>
      <c r="C36" s="25"/>
      <c r="D36" s="54"/>
      <c r="E36" s="55">
        <v>320310</v>
      </c>
      <c r="F36" s="25"/>
      <c r="G36" s="56">
        <v>13.4</v>
      </c>
      <c r="H36" s="24"/>
      <c r="I36" s="25"/>
      <c r="J36" s="54"/>
      <c r="K36" s="55">
        <v>328485</v>
      </c>
      <c r="L36" s="25"/>
      <c r="M36" s="56">
        <v>14.5</v>
      </c>
      <c r="N36" s="24"/>
    </row>
    <row r="37" spans="1:14" x14ac:dyDescent="0.25">
      <c r="A37" s="11"/>
      <c r="B37" s="43" t="s">
        <v>252</v>
      </c>
      <c r="C37" s="21"/>
      <c r="D37" s="22"/>
      <c r="E37" s="23">
        <v>2393360</v>
      </c>
      <c r="F37" s="21"/>
      <c r="G37" s="39">
        <v>100</v>
      </c>
      <c r="H37" s="20" t="s">
        <v>230</v>
      </c>
      <c r="I37" s="21"/>
      <c r="J37" s="22"/>
      <c r="K37" s="23">
        <v>2257844</v>
      </c>
      <c r="L37" s="21"/>
      <c r="M37" s="39">
        <v>100</v>
      </c>
      <c r="N37" s="20" t="s">
        <v>230</v>
      </c>
    </row>
    <row r="38" spans="1:14" x14ac:dyDescent="0.25">
      <c r="A38" s="11"/>
      <c r="B38" s="24" t="s">
        <v>253</v>
      </c>
      <c r="C38" s="25"/>
      <c r="D38" s="24"/>
      <c r="E38" s="42">
        <v>-49804</v>
      </c>
      <c r="F38" s="25"/>
      <c r="G38" s="33"/>
      <c r="H38" s="24"/>
      <c r="I38" s="25"/>
      <c r="J38" s="24"/>
      <c r="K38" s="42">
        <v>-51445</v>
      </c>
      <c r="L38" s="25"/>
      <c r="M38" s="33"/>
      <c r="N38" s="24"/>
    </row>
    <row r="39" spans="1:14" ht="15.75" thickBot="1" x14ac:dyDescent="0.3">
      <c r="A39" s="11"/>
      <c r="B39" s="202" t="s">
        <v>254</v>
      </c>
      <c r="C39" s="21"/>
      <c r="D39" s="44"/>
      <c r="E39" s="46">
        <v>-645</v>
      </c>
      <c r="F39" s="21"/>
      <c r="G39" s="32"/>
      <c r="H39" s="20"/>
      <c r="I39" s="21"/>
      <c r="J39" s="44"/>
      <c r="K39" s="46">
        <v>-324</v>
      </c>
      <c r="L39" s="21"/>
      <c r="M39" s="32"/>
      <c r="N39" s="20"/>
    </row>
    <row r="40" spans="1:14" ht="15.75" thickBot="1" x14ac:dyDescent="0.3">
      <c r="A40" s="11"/>
      <c r="B40" s="24" t="s">
        <v>255</v>
      </c>
      <c r="C40" s="25"/>
      <c r="D40" s="58" t="s">
        <v>220</v>
      </c>
      <c r="E40" s="59">
        <v>2342911</v>
      </c>
      <c r="F40" s="25"/>
      <c r="G40" s="33"/>
      <c r="H40" s="24"/>
      <c r="I40" s="25"/>
      <c r="J40" s="58" t="s">
        <v>220</v>
      </c>
      <c r="K40" s="59">
        <v>2206075</v>
      </c>
      <c r="L40" s="25"/>
      <c r="M40" s="33"/>
      <c r="N40" s="24"/>
    </row>
    <row r="41" spans="1:14" ht="15.75" thickTop="1" x14ac:dyDescent="0.25">
      <c r="A41" s="11"/>
      <c r="B41" s="4"/>
    </row>
  </sheetData>
  <mergeCells count="12">
    <mergeCell ref="B5:N5"/>
    <mergeCell ref="B6:N6"/>
    <mergeCell ref="D7:G7"/>
    <mergeCell ref="J7:M7"/>
    <mergeCell ref="D8:G8"/>
    <mergeCell ref="J8:M8"/>
    <mergeCell ref="A1:A2"/>
    <mergeCell ref="B1:N1"/>
    <mergeCell ref="B2:N2"/>
    <mergeCell ref="B3:N3"/>
    <mergeCell ref="A4:A4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3"/>
  <sheetViews>
    <sheetView showGridLines="0" workbookViewId="0"/>
  </sheetViews>
  <sheetFormatPr defaultRowHeight="15" x14ac:dyDescent="0.25"/>
  <cols>
    <col min="1" max="2" width="36.5703125" bestFit="1" customWidth="1"/>
    <col min="3" max="3" width="18.140625" customWidth="1"/>
    <col min="4" max="4" width="18" customWidth="1"/>
    <col min="5" max="5" width="15.7109375" customWidth="1"/>
    <col min="6" max="6" width="19.140625" customWidth="1"/>
    <col min="7" max="7" width="28" customWidth="1"/>
    <col min="8" max="8" width="17" customWidth="1"/>
    <col min="9" max="9" width="18" customWidth="1"/>
    <col min="10" max="10" width="30" customWidth="1"/>
    <col min="11" max="11" width="20.5703125" customWidth="1"/>
    <col min="12" max="12" width="18" customWidth="1"/>
    <col min="13" max="13" width="3.28515625" customWidth="1"/>
    <col min="14" max="14" width="19.140625" customWidth="1"/>
    <col min="15" max="15" width="6" customWidth="1"/>
    <col min="16" max="16" width="3.28515625" customWidth="1"/>
    <col min="17" max="17" width="16.7109375" customWidth="1"/>
    <col min="18" max="18" width="6" customWidth="1"/>
    <col min="19" max="19" width="3.28515625" customWidth="1"/>
    <col min="20" max="20" width="16.7109375" customWidth="1"/>
    <col min="21" max="21" width="6" customWidth="1"/>
    <col min="22" max="22" width="3.28515625" customWidth="1"/>
    <col min="23" max="23" width="17" customWidth="1"/>
    <col min="24" max="24" width="6" customWidth="1"/>
    <col min="25" max="25" width="3.28515625" customWidth="1"/>
    <col min="26" max="26" width="16.7109375" customWidth="1"/>
    <col min="27" max="27" width="18.140625" customWidth="1"/>
    <col min="28" max="28" width="15.28515625" customWidth="1"/>
    <col min="29" max="29" width="16.7109375" customWidth="1"/>
    <col min="30" max="30" width="18.140625" customWidth="1"/>
  </cols>
  <sheetData>
    <row r="1" spans="1:30"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7" t="s">
        <v>25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1"/>
      <c r="B7" s="61"/>
      <c r="C7" s="62"/>
      <c r="D7" s="63"/>
      <c r="E7" s="63"/>
      <c r="F7" s="64"/>
      <c r="G7" s="108" t="s">
        <v>259</v>
      </c>
      <c r="H7" s="108"/>
      <c r="I7" s="64"/>
      <c r="J7" s="63"/>
      <c r="K7" s="63"/>
      <c r="L7" s="64"/>
      <c r="M7" s="63"/>
      <c r="N7" s="63"/>
      <c r="O7" s="64"/>
      <c r="P7" s="63"/>
      <c r="Q7" s="63"/>
      <c r="R7" s="64"/>
      <c r="S7" s="63"/>
      <c r="T7" s="63"/>
      <c r="U7" s="64"/>
      <c r="V7" s="63"/>
      <c r="W7" s="63"/>
      <c r="X7" s="64"/>
      <c r="Y7" s="63"/>
      <c r="Z7" s="63"/>
      <c r="AA7" s="62"/>
    </row>
    <row r="8" spans="1:30" x14ac:dyDescent="0.25">
      <c r="A8" s="11"/>
      <c r="B8" s="61"/>
      <c r="C8" s="62"/>
      <c r="D8" s="63"/>
      <c r="E8" s="63"/>
      <c r="F8" s="64"/>
      <c r="G8" s="108" t="s">
        <v>260</v>
      </c>
      <c r="H8" s="108"/>
      <c r="I8" s="64"/>
      <c r="J8" s="63"/>
      <c r="K8" s="63"/>
      <c r="L8" s="64"/>
      <c r="M8" s="63"/>
      <c r="N8" s="63"/>
      <c r="O8" s="64"/>
      <c r="P8" s="108" t="s">
        <v>261</v>
      </c>
      <c r="Q8" s="108"/>
      <c r="R8" s="64"/>
      <c r="S8" s="63"/>
      <c r="T8" s="63"/>
      <c r="U8" s="64"/>
      <c r="V8" s="63"/>
      <c r="W8" s="63"/>
      <c r="X8" s="64"/>
      <c r="Y8" s="63"/>
      <c r="Z8" s="63"/>
      <c r="AA8" s="62"/>
    </row>
    <row r="9" spans="1:30" x14ac:dyDescent="0.25">
      <c r="A9" s="11"/>
      <c r="B9" s="61"/>
      <c r="C9" s="62"/>
      <c r="D9" s="108" t="s">
        <v>259</v>
      </c>
      <c r="E9" s="108"/>
      <c r="F9" s="64"/>
      <c r="G9" s="108" t="s">
        <v>262</v>
      </c>
      <c r="H9" s="108"/>
      <c r="I9" s="64"/>
      <c r="J9" s="108" t="s">
        <v>263</v>
      </c>
      <c r="K9" s="108"/>
      <c r="L9" s="64"/>
      <c r="M9" s="108" t="s">
        <v>264</v>
      </c>
      <c r="N9" s="108"/>
      <c r="O9" s="64"/>
      <c r="P9" s="108" t="s">
        <v>265</v>
      </c>
      <c r="Q9" s="108"/>
      <c r="R9" s="64"/>
      <c r="S9" s="108" t="s">
        <v>264</v>
      </c>
      <c r="T9" s="108"/>
      <c r="U9" s="64"/>
      <c r="V9" s="63"/>
      <c r="W9" s="63"/>
      <c r="X9" s="64"/>
      <c r="Y9" s="63"/>
      <c r="Z9" s="63"/>
      <c r="AA9" s="62"/>
    </row>
    <row r="10" spans="1:30" ht="15.75" thickBot="1" x14ac:dyDescent="0.3">
      <c r="A10" s="11"/>
      <c r="B10" s="61"/>
      <c r="C10" s="62"/>
      <c r="D10" s="109" t="s">
        <v>266</v>
      </c>
      <c r="E10" s="109"/>
      <c r="F10" s="64"/>
      <c r="G10" s="109" t="s">
        <v>267</v>
      </c>
      <c r="H10" s="109"/>
      <c r="I10" s="64"/>
      <c r="J10" s="109" t="s">
        <v>268</v>
      </c>
      <c r="K10" s="109"/>
      <c r="L10" s="64"/>
      <c r="M10" s="109" t="s">
        <v>259</v>
      </c>
      <c r="N10" s="109"/>
      <c r="O10" s="64"/>
      <c r="P10" s="109" t="s">
        <v>269</v>
      </c>
      <c r="Q10" s="109"/>
      <c r="R10" s="64"/>
      <c r="S10" s="109" t="s">
        <v>261</v>
      </c>
      <c r="T10" s="109"/>
      <c r="U10" s="64"/>
      <c r="V10" s="109" t="s">
        <v>270</v>
      </c>
      <c r="W10" s="109"/>
      <c r="X10" s="64"/>
      <c r="Y10" s="109" t="s">
        <v>138</v>
      </c>
      <c r="Z10" s="109"/>
      <c r="AA10" s="62"/>
    </row>
    <row r="11" spans="1:30" x14ac:dyDescent="0.25">
      <c r="A11" s="11"/>
      <c r="B11" s="66" t="s">
        <v>271</v>
      </c>
      <c r="C11" s="67"/>
      <c r="D11" s="68"/>
      <c r="E11" s="69"/>
      <c r="F11" s="67"/>
      <c r="G11" s="68"/>
      <c r="H11" s="69"/>
      <c r="I11" s="67"/>
      <c r="J11" s="68"/>
      <c r="K11" s="69"/>
      <c r="L11" s="67"/>
      <c r="M11" s="68"/>
      <c r="N11" s="69"/>
      <c r="O11" s="67"/>
      <c r="P11" s="68"/>
      <c r="Q11" s="69"/>
      <c r="R11" s="67"/>
      <c r="S11" s="68"/>
      <c r="T11" s="69"/>
      <c r="U11" s="67"/>
      <c r="V11" s="68"/>
      <c r="W11" s="69"/>
      <c r="X11" s="67"/>
      <c r="Y11" s="68"/>
      <c r="Z11" s="69"/>
      <c r="AA11" s="67"/>
    </row>
    <row r="12" spans="1:30" x14ac:dyDescent="0.25">
      <c r="A12" s="11"/>
      <c r="B12" s="70" t="s">
        <v>272</v>
      </c>
      <c r="C12" s="71"/>
      <c r="D12" s="70" t="s">
        <v>220</v>
      </c>
      <c r="E12" s="72">
        <v>21879</v>
      </c>
      <c r="F12" s="71"/>
      <c r="G12" s="70" t="s">
        <v>220</v>
      </c>
      <c r="H12" s="72">
        <v>20098</v>
      </c>
      <c r="I12" s="71"/>
      <c r="J12" s="70" t="s">
        <v>220</v>
      </c>
      <c r="K12" s="72">
        <v>1517</v>
      </c>
      <c r="L12" s="71"/>
      <c r="M12" s="70" t="s">
        <v>220</v>
      </c>
      <c r="N12" s="73">
        <v>264</v>
      </c>
      <c r="O12" s="71"/>
      <c r="P12" s="70" t="s">
        <v>220</v>
      </c>
      <c r="Q12" s="72">
        <v>2823</v>
      </c>
      <c r="R12" s="71"/>
      <c r="S12" s="70" t="s">
        <v>220</v>
      </c>
      <c r="T12" s="73">
        <v>587</v>
      </c>
      <c r="U12" s="71"/>
      <c r="V12" s="70" t="s">
        <v>220</v>
      </c>
      <c r="W12" s="72">
        <v>3467</v>
      </c>
      <c r="X12" s="71"/>
      <c r="Y12" s="70" t="s">
        <v>220</v>
      </c>
      <c r="Z12" s="72">
        <v>50635</v>
      </c>
      <c r="AA12" s="71"/>
    </row>
    <row r="13" spans="1:30" x14ac:dyDescent="0.25">
      <c r="A13" s="11"/>
      <c r="B13" s="74" t="s">
        <v>91</v>
      </c>
      <c r="C13" s="67"/>
      <c r="D13" s="75"/>
      <c r="E13" s="76">
        <v>138</v>
      </c>
      <c r="F13" s="67"/>
      <c r="G13" s="75"/>
      <c r="H13" s="76">
        <v>-544</v>
      </c>
      <c r="I13" s="67"/>
      <c r="J13" s="75"/>
      <c r="K13" s="76">
        <v>-185</v>
      </c>
      <c r="L13" s="67"/>
      <c r="M13" s="75"/>
      <c r="N13" s="76">
        <v>-23</v>
      </c>
      <c r="O13" s="67"/>
      <c r="P13" s="75"/>
      <c r="Q13" s="76">
        <v>409</v>
      </c>
      <c r="R13" s="67"/>
      <c r="S13" s="75"/>
      <c r="T13" s="76">
        <v>179</v>
      </c>
      <c r="U13" s="67"/>
      <c r="V13" s="75"/>
      <c r="W13" s="76">
        <v>26</v>
      </c>
      <c r="X13" s="67"/>
      <c r="Y13" s="75"/>
      <c r="Z13" s="76">
        <v>0</v>
      </c>
      <c r="AA13" s="67"/>
    </row>
    <row r="14" spans="1:30" x14ac:dyDescent="0.25">
      <c r="A14" s="11"/>
      <c r="B14" s="77" t="s">
        <v>273</v>
      </c>
      <c r="C14" s="71"/>
      <c r="D14" s="70"/>
      <c r="E14" s="73">
        <v>-595</v>
      </c>
      <c r="F14" s="71"/>
      <c r="G14" s="70"/>
      <c r="H14" s="73">
        <v>-455</v>
      </c>
      <c r="I14" s="71"/>
      <c r="J14" s="70"/>
      <c r="K14" s="73">
        <v>0</v>
      </c>
      <c r="L14" s="71"/>
      <c r="M14" s="70"/>
      <c r="N14" s="73">
        <v>0</v>
      </c>
      <c r="O14" s="71"/>
      <c r="P14" s="70"/>
      <c r="Q14" s="73">
        <v>-126</v>
      </c>
      <c r="R14" s="71"/>
      <c r="S14" s="70"/>
      <c r="T14" s="73">
        <v>-120</v>
      </c>
      <c r="U14" s="71"/>
      <c r="V14" s="70"/>
      <c r="W14" s="73">
        <v>0</v>
      </c>
      <c r="X14" s="71"/>
      <c r="Y14" s="70"/>
      <c r="Z14" s="72">
        <v>-1296</v>
      </c>
      <c r="AA14" s="71"/>
    </row>
    <row r="15" spans="1:30" ht="15.75" thickBot="1" x14ac:dyDescent="0.3">
      <c r="A15" s="11"/>
      <c r="B15" s="74" t="s">
        <v>274</v>
      </c>
      <c r="C15" s="67"/>
      <c r="D15" s="78"/>
      <c r="E15" s="79">
        <v>75</v>
      </c>
      <c r="F15" s="67"/>
      <c r="G15" s="78"/>
      <c r="H15" s="79">
        <v>73</v>
      </c>
      <c r="I15" s="67"/>
      <c r="J15" s="78"/>
      <c r="K15" s="79">
        <v>201</v>
      </c>
      <c r="L15" s="67"/>
      <c r="M15" s="78"/>
      <c r="N15" s="79">
        <v>0</v>
      </c>
      <c r="O15" s="67"/>
      <c r="P15" s="78"/>
      <c r="Q15" s="79">
        <v>71</v>
      </c>
      <c r="R15" s="67"/>
      <c r="S15" s="78"/>
      <c r="T15" s="79">
        <v>45</v>
      </c>
      <c r="U15" s="67"/>
      <c r="V15" s="78"/>
      <c r="W15" s="79">
        <v>0</v>
      </c>
      <c r="X15" s="67"/>
      <c r="Y15" s="78"/>
      <c r="Z15" s="79">
        <v>465</v>
      </c>
      <c r="AA15" s="67"/>
    </row>
    <row r="16" spans="1:30" ht="15.75" thickBot="1" x14ac:dyDescent="0.3">
      <c r="A16" s="11"/>
      <c r="B16" s="77" t="s">
        <v>275</v>
      </c>
      <c r="C16" s="71"/>
      <c r="D16" s="80"/>
      <c r="E16" s="81">
        <v>-520</v>
      </c>
      <c r="F16" s="71"/>
      <c r="G16" s="80"/>
      <c r="H16" s="81">
        <v>-382</v>
      </c>
      <c r="I16" s="71"/>
      <c r="J16" s="80"/>
      <c r="K16" s="81">
        <v>201</v>
      </c>
      <c r="L16" s="71"/>
      <c r="M16" s="80"/>
      <c r="N16" s="81">
        <v>0</v>
      </c>
      <c r="O16" s="71"/>
      <c r="P16" s="80"/>
      <c r="Q16" s="81">
        <v>-55</v>
      </c>
      <c r="R16" s="71"/>
      <c r="S16" s="80"/>
      <c r="T16" s="81">
        <v>-75</v>
      </c>
      <c r="U16" s="71"/>
      <c r="V16" s="80"/>
      <c r="W16" s="81">
        <v>0</v>
      </c>
      <c r="X16" s="71"/>
      <c r="Y16" s="80"/>
      <c r="Z16" s="81">
        <v>-831</v>
      </c>
      <c r="AA16" s="71"/>
    </row>
    <row r="17" spans="1:27" ht="15.75" thickBot="1" x14ac:dyDescent="0.3">
      <c r="A17" s="11"/>
      <c r="B17" s="75" t="s">
        <v>276</v>
      </c>
      <c r="C17" s="67"/>
      <c r="D17" s="82" t="s">
        <v>220</v>
      </c>
      <c r="E17" s="83">
        <v>21497</v>
      </c>
      <c r="F17" s="67"/>
      <c r="G17" s="82" t="s">
        <v>220</v>
      </c>
      <c r="H17" s="83">
        <v>19172</v>
      </c>
      <c r="I17" s="67"/>
      <c r="J17" s="82" t="s">
        <v>220</v>
      </c>
      <c r="K17" s="83">
        <v>1533</v>
      </c>
      <c r="L17" s="67"/>
      <c r="M17" s="82" t="s">
        <v>220</v>
      </c>
      <c r="N17" s="84">
        <v>241</v>
      </c>
      <c r="O17" s="67"/>
      <c r="P17" s="82" t="s">
        <v>220</v>
      </c>
      <c r="Q17" s="83">
        <v>3177</v>
      </c>
      <c r="R17" s="67"/>
      <c r="S17" s="82" t="s">
        <v>220</v>
      </c>
      <c r="T17" s="84">
        <v>691</v>
      </c>
      <c r="U17" s="67"/>
      <c r="V17" s="82" t="s">
        <v>220</v>
      </c>
      <c r="W17" s="83">
        <v>3493</v>
      </c>
      <c r="X17" s="67"/>
      <c r="Y17" s="82" t="s">
        <v>220</v>
      </c>
      <c r="Z17" s="83">
        <v>49804</v>
      </c>
      <c r="AA17" s="67"/>
    </row>
    <row r="18" spans="1:27" ht="15.75" thickTop="1" x14ac:dyDescent="0.25">
      <c r="A18" s="11"/>
      <c r="B18" s="85" t="s">
        <v>277</v>
      </c>
      <c r="C18" s="71"/>
      <c r="D18" s="86"/>
      <c r="E18" s="87"/>
      <c r="F18" s="71"/>
      <c r="G18" s="86"/>
      <c r="H18" s="87"/>
      <c r="I18" s="71"/>
      <c r="J18" s="86"/>
      <c r="K18" s="87"/>
      <c r="L18" s="71"/>
      <c r="M18" s="86"/>
      <c r="N18" s="87"/>
      <c r="O18" s="71"/>
      <c r="P18" s="86"/>
      <c r="Q18" s="87"/>
      <c r="R18" s="71"/>
      <c r="S18" s="86"/>
      <c r="T18" s="87"/>
      <c r="U18" s="71"/>
      <c r="V18" s="86"/>
      <c r="W18" s="87"/>
      <c r="X18" s="71"/>
      <c r="Y18" s="86"/>
      <c r="Z18" s="87"/>
      <c r="AA18" s="71"/>
    </row>
    <row r="19" spans="1:27" x14ac:dyDescent="0.25">
      <c r="A19" s="11"/>
      <c r="B19" s="75" t="s">
        <v>278</v>
      </c>
      <c r="C19" s="67"/>
      <c r="D19" s="75" t="s">
        <v>220</v>
      </c>
      <c r="E19" s="88">
        <v>22342</v>
      </c>
      <c r="F19" s="67"/>
      <c r="G19" s="75" t="s">
        <v>220</v>
      </c>
      <c r="H19" s="88">
        <v>20812</v>
      </c>
      <c r="I19" s="67"/>
      <c r="J19" s="75" t="s">
        <v>220</v>
      </c>
      <c r="K19" s="88">
        <v>1403</v>
      </c>
      <c r="L19" s="67"/>
      <c r="M19" s="75" t="s">
        <v>220</v>
      </c>
      <c r="N19" s="76">
        <v>240</v>
      </c>
      <c r="O19" s="67"/>
      <c r="P19" s="75" t="s">
        <v>220</v>
      </c>
      <c r="Q19" s="88">
        <v>2682</v>
      </c>
      <c r="R19" s="67"/>
      <c r="S19" s="75" t="s">
        <v>220</v>
      </c>
      <c r="T19" s="76">
        <v>609</v>
      </c>
      <c r="U19" s="67"/>
      <c r="V19" s="75" t="s">
        <v>220</v>
      </c>
      <c r="W19" s="88">
        <v>3357</v>
      </c>
      <c r="X19" s="67"/>
      <c r="Y19" s="75" t="s">
        <v>220</v>
      </c>
      <c r="Z19" s="88">
        <v>51445</v>
      </c>
      <c r="AA19" s="67"/>
    </row>
    <row r="20" spans="1:27" x14ac:dyDescent="0.25">
      <c r="A20" s="11"/>
      <c r="B20" s="77" t="s">
        <v>91</v>
      </c>
      <c r="C20" s="71"/>
      <c r="D20" s="70"/>
      <c r="E20" s="73">
        <v>-569</v>
      </c>
      <c r="F20" s="71"/>
      <c r="G20" s="70"/>
      <c r="H20" s="73">
        <v>-627</v>
      </c>
      <c r="I20" s="71"/>
      <c r="J20" s="70"/>
      <c r="K20" s="73">
        <v>125</v>
      </c>
      <c r="L20" s="71"/>
      <c r="M20" s="70"/>
      <c r="N20" s="73">
        <v>1</v>
      </c>
      <c r="O20" s="71"/>
      <c r="P20" s="70"/>
      <c r="Q20" s="73">
        <v>709</v>
      </c>
      <c r="R20" s="71"/>
      <c r="S20" s="70"/>
      <c r="T20" s="73">
        <v>225</v>
      </c>
      <c r="U20" s="71"/>
      <c r="V20" s="70"/>
      <c r="W20" s="73">
        <v>136</v>
      </c>
      <c r="X20" s="71"/>
      <c r="Y20" s="70"/>
      <c r="Z20" s="73">
        <v>0</v>
      </c>
      <c r="AA20" s="71"/>
    </row>
    <row r="21" spans="1:27" x14ac:dyDescent="0.25">
      <c r="A21" s="11"/>
      <c r="B21" s="74" t="s">
        <v>273</v>
      </c>
      <c r="C21" s="67"/>
      <c r="D21" s="75"/>
      <c r="E21" s="76">
        <v>-738</v>
      </c>
      <c r="F21" s="67"/>
      <c r="G21" s="75"/>
      <c r="H21" s="88">
        <v>-1361</v>
      </c>
      <c r="I21" s="67"/>
      <c r="J21" s="75"/>
      <c r="K21" s="76">
        <v>-200</v>
      </c>
      <c r="L21" s="67"/>
      <c r="M21" s="75"/>
      <c r="N21" s="76">
        <v>0</v>
      </c>
      <c r="O21" s="67"/>
      <c r="P21" s="75"/>
      <c r="Q21" s="76">
        <v>-315</v>
      </c>
      <c r="R21" s="67"/>
      <c r="S21" s="75"/>
      <c r="T21" s="76">
        <v>-257</v>
      </c>
      <c r="U21" s="67"/>
      <c r="V21" s="75"/>
      <c r="W21" s="76">
        <v>0</v>
      </c>
      <c r="X21" s="67"/>
      <c r="Y21" s="75"/>
      <c r="Z21" s="88">
        <v>-2871</v>
      </c>
      <c r="AA21" s="67"/>
    </row>
    <row r="22" spans="1:27" ht="15.75" thickBot="1" x14ac:dyDescent="0.3">
      <c r="A22" s="11"/>
      <c r="B22" s="77" t="s">
        <v>274</v>
      </c>
      <c r="C22" s="71"/>
      <c r="D22" s="89"/>
      <c r="E22" s="90">
        <v>462</v>
      </c>
      <c r="F22" s="71"/>
      <c r="G22" s="89"/>
      <c r="H22" s="90">
        <v>348</v>
      </c>
      <c r="I22" s="71"/>
      <c r="J22" s="89"/>
      <c r="K22" s="90">
        <v>205</v>
      </c>
      <c r="L22" s="71"/>
      <c r="M22" s="89"/>
      <c r="N22" s="90">
        <v>0</v>
      </c>
      <c r="O22" s="71"/>
      <c r="P22" s="89"/>
      <c r="Q22" s="90">
        <v>101</v>
      </c>
      <c r="R22" s="71"/>
      <c r="S22" s="89"/>
      <c r="T22" s="90">
        <v>114</v>
      </c>
      <c r="U22" s="71"/>
      <c r="V22" s="89"/>
      <c r="W22" s="90">
        <v>0</v>
      </c>
      <c r="X22" s="71"/>
      <c r="Y22" s="89"/>
      <c r="Z22" s="91">
        <v>1230</v>
      </c>
      <c r="AA22" s="71"/>
    </row>
    <row r="23" spans="1:27" ht="15.75" thickBot="1" x14ac:dyDescent="0.3">
      <c r="A23" s="11"/>
      <c r="B23" s="74" t="s">
        <v>275</v>
      </c>
      <c r="C23" s="67"/>
      <c r="D23" s="92"/>
      <c r="E23" s="93">
        <v>-276</v>
      </c>
      <c r="F23" s="67"/>
      <c r="G23" s="92"/>
      <c r="H23" s="94">
        <v>-1013</v>
      </c>
      <c r="I23" s="67"/>
      <c r="J23" s="92"/>
      <c r="K23" s="93">
        <v>5</v>
      </c>
      <c r="L23" s="67"/>
      <c r="M23" s="92"/>
      <c r="N23" s="93">
        <v>0</v>
      </c>
      <c r="O23" s="67"/>
      <c r="P23" s="92"/>
      <c r="Q23" s="93">
        <v>-214</v>
      </c>
      <c r="R23" s="67"/>
      <c r="S23" s="92"/>
      <c r="T23" s="93">
        <v>-143</v>
      </c>
      <c r="U23" s="67"/>
      <c r="V23" s="92"/>
      <c r="W23" s="93">
        <v>0</v>
      </c>
      <c r="X23" s="67"/>
      <c r="Y23" s="92"/>
      <c r="Z23" s="94">
        <v>-1641</v>
      </c>
      <c r="AA23" s="67"/>
    </row>
    <row r="24" spans="1:27" ht="15.75" thickBot="1" x14ac:dyDescent="0.3">
      <c r="A24" s="11"/>
      <c r="B24" s="70" t="s">
        <v>276</v>
      </c>
      <c r="C24" s="71"/>
      <c r="D24" s="95" t="s">
        <v>220</v>
      </c>
      <c r="E24" s="96">
        <v>21497</v>
      </c>
      <c r="F24" s="71"/>
      <c r="G24" s="95" t="s">
        <v>220</v>
      </c>
      <c r="H24" s="96">
        <v>19172</v>
      </c>
      <c r="I24" s="71"/>
      <c r="J24" s="95" t="s">
        <v>220</v>
      </c>
      <c r="K24" s="96">
        <v>1533</v>
      </c>
      <c r="L24" s="71"/>
      <c r="M24" s="95" t="s">
        <v>220</v>
      </c>
      <c r="N24" s="97">
        <v>241</v>
      </c>
      <c r="O24" s="71"/>
      <c r="P24" s="95" t="s">
        <v>220</v>
      </c>
      <c r="Q24" s="96">
        <v>3177</v>
      </c>
      <c r="R24" s="71"/>
      <c r="S24" s="95" t="s">
        <v>220</v>
      </c>
      <c r="T24" s="97">
        <v>691</v>
      </c>
      <c r="U24" s="71"/>
      <c r="V24" s="95" t="s">
        <v>220</v>
      </c>
      <c r="W24" s="96">
        <v>3493</v>
      </c>
      <c r="X24" s="71"/>
      <c r="Y24" s="95" t="s">
        <v>220</v>
      </c>
      <c r="Z24" s="96">
        <v>49804</v>
      </c>
      <c r="AA24" s="71"/>
    </row>
    <row r="25" spans="1:27" ht="15.75" thickTop="1" x14ac:dyDescent="0.25">
      <c r="A25" s="11"/>
      <c r="B25" s="67"/>
      <c r="C25" s="67"/>
      <c r="D25" s="98"/>
      <c r="E25" s="99"/>
      <c r="F25" s="67"/>
      <c r="G25" s="98"/>
      <c r="H25" s="99"/>
      <c r="I25" s="67"/>
      <c r="J25" s="98"/>
      <c r="K25" s="99"/>
      <c r="L25" s="67"/>
      <c r="M25" s="98"/>
      <c r="N25" s="99"/>
      <c r="O25" s="67"/>
      <c r="P25" s="98"/>
      <c r="Q25" s="99"/>
      <c r="R25" s="67"/>
      <c r="S25" s="98"/>
      <c r="T25" s="99"/>
      <c r="U25" s="67"/>
      <c r="V25" s="98"/>
      <c r="W25" s="99"/>
      <c r="X25" s="67"/>
      <c r="Y25" s="98"/>
      <c r="Z25" s="99"/>
      <c r="AA25" s="67"/>
    </row>
    <row r="26" spans="1:27" x14ac:dyDescent="0.25">
      <c r="A26" s="11"/>
      <c r="B26" s="70" t="s">
        <v>279</v>
      </c>
      <c r="C26" s="71"/>
      <c r="D26" s="70"/>
      <c r="E26" s="73"/>
      <c r="F26" s="71"/>
      <c r="G26" s="70"/>
      <c r="H26" s="73"/>
      <c r="I26" s="71"/>
      <c r="J26" s="70"/>
      <c r="K26" s="73"/>
      <c r="L26" s="71"/>
      <c r="M26" s="70"/>
      <c r="N26" s="73"/>
      <c r="O26" s="71"/>
      <c r="P26" s="70"/>
      <c r="Q26" s="73"/>
      <c r="R26" s="71"/>
      <c r="S26" s="70"/>
      <c r="T26" s="73"/>
      <c r="U26" s="71"/>
      <c r="V26" s="70"/>
      <c r="W26" s="73"/>
      <c r="X26" s="71"/>
      <c r="Y26" s="70"/>
      <c r="Z26" s="73"/>
      <c r="AA26" s="71"/>
    </row>
    <row r="27" spans="1:27" x14ac:dyDescent="0.25">
      <c r="A27" s="11"/>
      <c r="B27" s="74" t="s">
        <v>280</v>
      </c>
      <c r="C27" s="67"/>
      <c r="D27" s="75"/>
      <c r="E27" s="76"/>
      <c r="F27" s="67"/>
      <c r="G27" s="75"/>
      <c r="H27" s="76"/>
      <c r="I27" s="67"/>
      <c r="J27" s="75"/>
      <c r="K27" s="76"/>
      <c r="L27" s="67"/>
      <c r="M27" s="75"/>
      <c r="N27" s="76"/>
      <c r="O27" s="67"/>
      <c r="P27" s="75"/>
      <c r="Q27" s="76"/>
      <c r="R27" s="67"/>
      <c r="S27" s="75"/>
      <c r="T27" s="76"/>
      <c r="U27" s="67"/>
      <c r="V27" s="75"/>
      <c r="W27" s="76"/>
      <c r="X27" s="67"/>
      <c r="Y27" s="75"/>
      <c r="Z27" s="76"/>
      <c r="AA27" s="67"/>
    </row>
    <row r="28" spans="1:27" x14ac:dyDescent="0.25">
      <c r="A28" s="11"/>
      <c r="B28" s="77" t="s">
        <v>281</v>
      </c>
      <c r="C28" s="71"/>
      <c r="D28" s="70" t="s">
        <v>220</v>
      </c>
      <c r="E28" s="72">
        <v>4345</v>
      </c>
      <c r="F28" s="71"/>
      <c r="G28" s="70" t="s">
        <v>220</v>
      </c>
      <c r="H28" s="72">
        <v>5731</v>
      </c>
      <c r="I28" s="71"/>
      <c r="J28" s="70" t="s">
        <v>220</v>
      </c>
      <c r="K28" s="73">
        <v>45</v>
      </c>
      <c r="L28" s="71"/>
      <c r="M28" s="70" t="s">
        <v>220</v>
      </c>
      <c r="N28" s="73">
        <v>0</v>
      </c>
      <c r="O28" s="71"/>
      <c r="P28" s="70" t="s">
        <v>220</v>
      </c>
      <c r="Q28" s="73">
        <v>390</v>
      </c>
      <c r="R28" s="71"/>
      <c r="S28" s="70" t="s">
        <v>220</v>
      </c>
      <c r="T28" s="73">
        <v>32</v>
      </c>
      <c r="U28" s="71"/>
      <c r="V28" s="70" t="s">
        <v>220</v>
      </c>
      <c r="W28" s="73">
        <v>0</v>
      </c>
      <c r="X28" s="71"/>
      <c r="Y28" s="70" t="s">
        <v>220</v>
      </c>
      <c r="Z28" s="72">
        <v>10543</v>
      </c>
      <c r="AA28" s="71"/>
    </row>
    <row r="29" spans="1:27" ht="15.75" thickBot="1" x14ac:dyDescent="0.3">
      <c r="A29" s="11"/>
      <c r="B29" s="74" t="s">
        <v>282</v>
      </c>
      <c r="C29" s="67"/>
      <c r="D29" s="78"/>
      <c r="E29" s="100">
        <v>17152</v>
      </c>
      <c r="F29" s="67"/>
      <c r="G29" s="78"/>
      <c r="H29" s="100">
        <v>13441</v>
      </c>
      <c r="I29" s="67"/>
      <c r="J29" s="78"/>
      <c r="K29" s="100">
        <v>1488</v>
      </c>
      <c r="L29" s="67"/>
      <c r="M29" s="78"/>
      <c r="N29" s="79">
        <v>241</v>
      </c>
      <c r="O29" s="67"/>
      <c r="P29" s="78"/>
      <c r="Q29" s="100">
        <v>2787</v>
      </c>
      <c r="R29" s="67"/>
      <c r="S29" s="78"/>
      <c r="T29" s="79">
        <v>659</v>
      </c>
      <c r="U29" s="67"/>
      <c r="V29" s="78"/>
      <c r="W29" s="100">
        <v>3493</v>
      </c>
      <c r="X29" s="67"/>
      <c r="Y29" s="78"/>
      <c r="Z29" s="100">
        <v>39261</v>
      </c>
      <c r="AA29" s="67"/>
    </row>
    <row r="30" spans="1:27" x14ac:dyDescent="0.25">
      <c r="A30" s="11"/>
      <c r="B30" s="71"/>
      <c r="C30" s="71"/>
      <c r="D30" s="101"/>
      <c r="E30" s="102"/>
      <c r="F30" s="71"/>
      <c r="G30" s="101"/>
      <c r="H30" s="102"/>
      <c r="I30" s="71"/>
      <c r="J30" s="101"/>
      <c r="K30" s="102"/>
      <c r="L30" s="71"/>
      <c r="M30" s="101"/>
      <c r="N30" s="102"/>
      <c r="O30" s="71"/>
      <c r="P30" s="101"/>
      <c r="Q30" s="102"/>
      <c r="R30" s="71"/>
      <c r="S30" s="101"/>
      <c r="T30" s="102"/>
      <c r="U30" s="71"/>
      <c r="V30" s="101"/>
      <c r="W30" s="102"/>
      <c r="X30" s="71"/>
      <c r="Y30" s="101"/>
      <c r="Z30" s="102"/>
      <c r="AA30" s="71"/>
    </row>
    <row r="31" spans="1:27" ht="15.75" thickBot="1" x14ac:dyDescent="0.3">
      <c r="A31" s="11"/>
      <c r="B31" s="75" t="s">
        <v>283</v>
      </c>
      <c r="C31" s="67"/>
      <c r="D31" s="103" t="s">
        <v>220</v>
      </c>
      <c r="E31" s="104">
        <v>21497</v>
      </c>
      <c r="F31" s="67"/>
      <c r="G31" s="103" t="s">
        <v>220</v>
      </c>
      <c r="H31" s="104">
        <v>19172</v>
      </c>
      <c r="I31" s="67"/>
      <c r="J31" s="103" t="s">
        <v>220</v>
      </c>
      <c r="K31" s="104">
        <v>1533</v>
      </c>
      <c r="L31" s="67"/>
      <c r="M31" s="103" t="s">
        <v>220</v>
      </c>
      <c r="N31" s="105">
        <v>241</v>
      </c>
      <c r="O31" s="67"/>
      <c r="P31" s="103" t="s">
        <v>220</v>
      </c>
      <c r="Q31" s="104">
        <v>3177</v>
      </c>
      <c r="R31" s="67"/>
      <c r="S31" s="103" t="s">
        <v>220</v>
      </c>
      <c r="T31" s="105">
        <v>691</v>
      </c>
      <c r="U31" s="67"/>
      <c r="V31" s="103" t="s">
        <v>220</v>
      </c>
      <c r="W31" s="104">
        <v>3493</v>
      </c>
      <c r="X31" s="67"/>
      <c r="Y31" s="103" t="s">
        <v>220</v>
      </c>
      <c r="Z31" s="104">
        <v>49804</v>
      </c>
      <c r="AA31" s="67"/>
    </row>
    <row r="32" spans="1:27" ht="15.75" thickTop="1" x14ac:dyDescent="0.25">
      <c r="A32" s="11"/>
      <c r="B32" s="71"/>
      <c r="C32" s="71"/>
      <c r="D32" s="106"/>
      <c r="E32" s="107"/>
      <c r="F32" s="71"/>
      <c r="G32" s="106"/>
      <c r="H32" s="107"/>
      <c r="I32" s="71"/>
      <c r="J32" s="106"/>
      <c r="K32" s="107"/>
      <c r="L32" s="71"/>
      <c r="M32" s="106"/>
      <c r="N32" s="107"/>
      <c r="O32" s="71"/>
      <c r="P32" s="106"/>
      <c r="Q32" s="107"/>
      <c r="R32" s="71"/>
      <c r="S32" s="106"/>
      <c r="T32" s="107"/>
      <c r="U32" s="71"/>
      <c r="V32" s="106"/>
      <c r="W32" s="107"/>
      <c r="X32" s="71"/>
      <c r="Y32" s="106"/>
      <c r="Z32" s="107"/>
      <c r="AA32" s="71"/>
    </row>
    <row r="33" spans="1:30" x14ac:dyDescent="0.25">
      <c r="A33" s="11"/>
      <c r="B33" s="75" t="s">
        <v>284</v>
      </c>
      <c r="C33" s="67"/>
      <c r="D33" s="75"/>
      <c r="E33" s="76"/>
      <c r="F33" s="67"/>
      <c r="G33" s="75"/>
      <c r="H33" s="76"/>
      <c r="I33" s="67"/>
      <c r="J33" s="75"/>
      <c r="K33" s="76"/>
      <c r="L33" s="67"/>
      <c r="M33" s="75"/>
      <c r="N33" s="76"/>
      <c r="O33" s="67"/>
      <c r="P33" s="75"/>
      <c r="Q33" s="76"/>
      <c r="R33" s="67"/>
      <c r="S33" s="75"/>
      <c r="T33" s="76"/>
      <c r="U33" s="67"/>
      <c r="V33" s="75"/>
      <c r="W33" s="76"/>
      <c r="X33" s="67"/>
      <c r="Y33" s="75"/>
      <c r="Z33" s="76"/>
      <c r="AA33" s="67"/>
    </row>
    <row r="34" spans="1:30" x14ac:dyDescent="0.25">
      <c r="A34" s="11"/>
      <c r="B34" s="77" t="s">
        <v>285</v>
      </c>
      <c r="C34" s="71"/>
      <c r="D34" s="70" t="s">
        <v>220</v>
      </c>
      <c r="E34" s="72">
        <v>16493</v>
      </c>
      <c r="F34" s="71"/>
      <c r="G34" s="70" t="s">
        <v>220</v>
      </c>
      <c r="H34" s="72">
        <v>26127</v>
      </c>
      <c r="I34" s="71"/>
      <c r="J34" s="70" t="s">
        <v>220</v>
      </c>
      <c r="K34" s="72">
        <v>1147</v>
      </c>
      <c r="L34" s="71"/>
      <c r="M34" s="70" t="s">
        <v>220</v>
      </c>
      <c r="N34" s="73">
        <v>0</v>
      </c>
      <c r="O34" s="71"/>
      <c r="P34" s="70" t="s">
        <v>220</v>
      </c>
      <c r="Q34" s="72">
        <v>3494</v>
      </c>
      <c r="R34" s="71"/>
      <c r="S34" s="70" t="s">
        <v>220</v>
      </c>
      <c r="T34" s="73">
        <v>97</v>
      </c>
      <c r="U34" s="71"/>
      <c r="V34" s="70" t="s">
        <v>220</v>
      </c>
      <c r="W34" s="73">
        <v>0</v>
      </c>
      <c r="X34" s="71"/>
      <c r="Y34" s="70" t="s">
        <v>220</v>
      </c>
      <c r="Z34" s="72">
        <v>47358</v>
      </c>
      <c r="AA34" s="71"/>
    </row>
    <row r="35" spans="1:30" ht="15.75" thickBot="1" x14ac:dyDescent="0.3">
      <c r="A35" s="11"/>
      <c r="B35" s="74" t="s">
        <v>286</v>
      </c>
      <c r="C35" s="67"/>
      <c r="D35" s="78"/>
      <c r="E35" s="100">
        <v>881826</v>
      </c>
      <c r="F35" s="67"/>
      <c r="G35" s="78"/>
      <c r="H35" s="100">
        <v>891635</v>
      </c>
      <c r="I35" s="67"/>
      <c r="J35" s="78"/>
      <c r="K35" s="100">
        <v>199091</v>
      </c>
      <c r="L35" s="67"/>
      <c r="M35" s="78"/>
      <c r="N35" s="100">
        <v>55792</v>
      </c>
      <c r="O35" s="67"/>
      <c r="P35" s="78"/>
      <c r="Q35" s="100">
        <v>273067</v>
      </c>
      <c r="R35" s="67"/>
      <c r="S35" s="78"/>
      <c r="T35" s="100">
        <v>43946</v>
      </c>
      <c r="U35" s="67"/>
      <c r="V35" s="78"/>
      <c r="W35" s="79">
        <v>0</v>
      </c>
      <c r="X35" s="67"/>
      <c r="Y35" s="78"/>
      <c r="Z35" s="100">
        <v>2345357</v>
      </c>
      <c r="AA35" s="67"/>
    </row>
    <row r="36" spans="1:30" x14ac:dyDescent="0.25">
      <c r="A36" s="11"/>
      <c r="B36" s="71"/>
      <c r="C36" s="71"/>
      <c r="D36" s="101"/>
      <c r="E36" s="102"/>
      <c r="F36" s="71"/>
      <c r="G36" s="101"/>
      <c r="H36" s="102"/>
      <c r="I36" s="71"/>
      <c r="J36" s="101"/>
      <c r="K36" s="102"/>
      <c r="L36" s="71"/>
      <c r="M36" s="101"/>
      <c r="N36" s="102"/>
      <c r="O36" s="71"/>
      <c r="P36" s="101"/>
      <c r="Q36" s="102"/>
      <c r="R36" s="71"/>
      <c r="S36" s="101"/>
      <c r="T36" s="102"/>
      <c r="U36" s="71"/>
      <c r="V36" s="101"/>
      <c r="W36" s="102"/>
      <c r="X36" s="71"/>
      <c r="Y36" s="101"/>
      <c r="Z36" s="102"/>
      <c r="AA36" s="71"/>
    </row>
    <row r="37" spans="1:30" ht="15.75" thickBot="1" x14ac:dyDescent="0.3">
      <c r="A37" s="11"/>
      <c r="B37" s="75" t="s">
        <v>287</v>
      </c>
      <c r="C37" s="67"/>
      <c r="D37" s="103" t="s">
        <v>220</v>
      </c>
      <c r="E37" s="104">
        <v>898319</v>
      </c>
      <c r="F37" s="67"/>
      <c r="G37" s="103" t="s">
        <v>220</v>
      </c>
      <c r="H37" s="104">
        <v>917762</v>
      </c>
      <c r="I37" s="67"/>
      <c r="J37" s="103" t="s">
        <v>220</v>
      </c>
      <c r="K37" s="104">
        <v>200238</v>
      </c>
      <c r="L37" s="67"/>
      <c r="M37" s="103" t="s">
        <v>220</v>
      </c>
      <c r="N37" s="104">
        <v>55792</v>
      </c>
      <c r="O37" s="67"/>
      <c r="P37" s="103" t="s">
        <v>220</v>
      </c>
      <c r="Q37" s="104">
        <v>276561</v>
      </c>
      <c r="R37" s="67"/>
      <c r="S37" s="103" t="s">
        <v>220</v>
      </c>
      <c r="T37" s="104">
        <v>44043</v>
      </c>
      <c r="U37" s="67"/>
      <c r="V37" s="103" t="s">
        <v>220</v>
      </c>
      <c r="W37" s="105">
        <v>0</v>
      </c>
      <c r="X37" s="67"/>
      <c r="Y37" s="103" t="s">
        <v>220</v>
      </c>
      <c r="Z37" s="104">
        <v>2392715</v>
      </c>
      <c r="AA37" s="67"/>
    </row>
    <row r="38" spans="1:30" ht="15.75" thickTop="1"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11"/>
      <c r="B39" s="37" t="s">
        <v>288</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1"/>
      <c r="B41" s="37" t="s">
        <v>28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1"/>
      <c r="B43" s="61"/>
      <c r="C43" s="62"/>
      <c r="D43" s="63"/>
      <c r="E43" s="63"/>
      <c r="F43" s="62"/>
      <c r="G43" s="108" t="s">
        <v>259</v>
      </c>
      <c r="H43" s="108"/>
      <c r="I43" s="62"/>
      <c r="J43" s="63"/>
      <c r="K43" s="63"/>
      <c r="L43" s="62"/>
      <c r="M43" s="63"/>
      <c r="N43" s="63"/>
      <c r="O43" s="62"/>
      <c r="P43" s="63"/>
      <c r="Q43" s="63"/>
      <c r="R43" s="62"/>
      <c r="S43" s="63"/>
      <c r="T43" s="63"/>
      <c r="U43" s="62"/>
      <c r="V43" s="63"/>
      <c r="W43" s="63"/>
      <c r="X43" s="62"/>
      <c r="Y43" s="63"/>
      <c r="Z43" s="63"/>
      <c r="AA43" s="62"/>
    </row>
    <row r="44" spans="1:30" x14ac:dyDescent="0.25">
      <c r="A44" s="11"/>
      <c r="B44" s="61"/>
      <c r="C44" s="62"/>
      <c r="D44" s="63"/>
      <c r="E44" s="63"/>
      <c r="F44" s="62"/>
      <c r="G44" s="108" t="s">
        <v>260</v>
      </c>
      <c r="H44" s="108"/>
      <c r="I44" s="62"/>
      <c r="J44" s="63"/>
      <c r="K44" s="63"/>
      <c r="L44" s="62"/>
      <c r="M44" s="63"/>
      <c r="N44" s="63"/>
      <c r="O44" s="62"/>
      <c r="P44" s="108" t="s">
        <v>261</v>
      </c>
      <c r="Q44" s="108"/>
      <c r="R44" s="62"/>
      <c r="S44" s="63"/>
      <c r="T44" s="63"/>
      <c r="U44" s="62"/>
      <c r="V44" s="63"/>
      <c r="W44" s="63"/>
      <c r="X44" s="62"/>
      <c r="Y44" s="63"/>
      <c r="Z44" s="63"/>
      <c r="AA44" s="62"/>
    </row>
    <row r="45" spans="1:30" x14ac:dyDescent="0.25">
      <c r="A45" s="11"/>
      <c r="B45" s="61"/>
      <c r="C45" s="62"/>
      <c r="D45" s="108" t="s">
        <v>259</v>
      </c>
      <c r="E45" s="108"/>
      <c r="F45" s="62"/>
      <c r="G45" s="108" t="s">
        <v>262</v>
      </c>
      <c r="H45" s="108"/>
      <c r="I45" s="62"/>
      <c r="J45" s="108" t="s">
        <v>263</v>
      </c>
      <c r="K45" s="108"/>
      <c r="L45" s="62"/>
      <c r="M45" s="108" t="s">
        <v>264</v>
      </c>
      <c r="N45" s="108"/>
      <c r="O45" s="62"/>
      <c r="P45" s="108" t="s">
        <v>265</v>
      </c>
      <c r="Q45" s="108"/>
      <c r="R45" s="62"/>
      <c r="S45" s="108" t="s">
        <v>264</v>
      </c>
      <c r="T45" s="108"/>
      <c r="U45" s="62"/>
      <c r="V45" s="63"/>
      <c r="W45" s="63"/>
      <c r="X45" s="62"/>
      <c r="Y45" s="63"/>
      <c r="Z45" s="63"/>
      <c r="AA45" s="62"/>
    </row>
    <row r="46" spans="1:30" ht="15.75" thickBot="1" x14ac:dyDescent="0.3">
      <c r="A46" s="11"/>
      <c r="B46" s="61"/>
      <c r="C46" s="62"/>
      <c r="D46" s="109" t="s">
        <v>266</v>
      </c>
      <c r="E46" s="109"/>
      <c r="F46" s="62"/>
      <c r="G46" s="109" t="s">
        <v>267</v>
      </c>
      <c r="H46" s="109"/>
      <c r="I46" s="62"/>
      <c r="J46" s="109" t="s">
        <v>268</v>
      </c>
      <c r="K46" s="109"/>
      <c r="L46" s="62"/>
      <c r="M46" s="109" t="s">
        <v>259</v>
      </c>
      <c r="N46" s="109"/>
      <c r="O46" s="62"/>
      <c r="P46" s="109" t="s">
        <v>269</v>
      </c>
      <c r="Q46" s="109"/>
      <c r="R46" s="62"/>
      <c r="S46" s="109" t="s">
        <v>261</v>
      </c>
      <c r="T46" s="109"/>
      <c r="U46" s="62"/>
      <c r="V46" s="109" t="s">
        <v>270</v>
      </c>
      <c r="W46" s="109"/>
      <c r="X46" s="62"/>
      <c r="Y46" s="109" t="s">
        <v>138</v>
      </c>
      <c r="Z46" s="109"/>
      <c r="AA46" s="62"/>
    </row>
    <row r="47" spans="1:30" x14ac:dyDescent="0.25">
      <c r="A47" s="11"/>
      <c r="B47" s="66" t="s">
        <v>290</v>
      </c>
      <c r="C47" s="67"/>
      <c r="D47" s="68"/>
      <c r="E47" s="69"/>
      <c r="F47" s="67"/>
      <c r="G47" s="68"/>
      <c r="H47" s="69"/>
      <c r="I47" s="67"/>
      <c r="J47" s="68"/>
      <c r="K47" s="69"/>
      <c r="L47" s="67"/>
      <c r="M47" s="68"/>
      <c r="N47" s="69"/>
      <c r="O47" s="67"/>
      <c r="P47" s="68"/>
      <c r="Q47" s="69"/>
      <c r="R47" s="67"/>
      <c r="S47" s="68"/>
      <c r="T47" s="69"/>
      <c r="U47" s="67"/>
      <c r="V47" s="68"/>
      <c r="W47" s="69"/>
      <c r="X47" s="67"/>
      <c r="Y47" s="68"/>
      <c r="Z47" s="69"/>
      <c r="AA47" s="67"/>
    </row>
    <row r="48" spans="1:30" x14ac:dyDescent="0.25">
      <c r="A48" s="11"/>
      <c r="B48" s="70" t="s">
        <v>272</v>
      </c>
      <c r="C48" s="71"/>
      <c r="D48" s="70" t="s">
        <v>220</v>
      </c>
      <c r="E48" s="72">
        <v>19696</v>
      </c>
      <c r="F48" s="71"/>
      <c r="G48" s="70" t="s">
        <v>220</v>
      </c>
      <c r="H48" s="72">
        <v>24083</v>
      </c>
      <c r="I48" s="71"/>
      <c r="J48" s="70" t="s">
        <v>220</v>
      </c>
      <c r="K48" s="72">
        <v>1419</v>
      </c>
      <c r="L48" s="71"/>
      <c r="M48" s="70" t="s">
        <v>220</v>
      </c>
      <c r="N48" s="73">
        <v>176</v>
      </c>
      <c r="O48" s="71"/>
      <c r="P48" s="70" t="s">
        <v>220</v>
      </c>
      <c r="Q48" s="72">
        <v>2412</v>
      </c>
      <c r="R48" s="71"/>
      <c r="S48" s="70" t="s">
        <v>220</v>
      </c>
      <c r="T48" s="73">
        <v>523</v>
      </c>
      <c r="U48" s="71"/>
      <c r="V48" s="70" t="s">
        <v>220</v>
      </c>
      <c r="W48" s="72">
        <v>3508</v>
      </c>
      <c r="X48" s="71"/>
      <c r="Y48" s="70" t="s">
        <v>220</v>
      </c>
      <c r="Z48" s="72">
        <v>51817</v>
      </c>
      <c r="AA48" s="71"/>
    </row>
    <row r="49" spans="1:30" x14ac:dyDescent="0.25">
      <c r="A49" s="11"/>
      <c r="B49" s="74" t="s">
        <v>91</v>
      </c>
      <c r="C49" s="67"/>
      <c r="D49" s="75"/>
      <c r="E49" s="88">
        <v>1532</v>
      </c>
      <c r="F49" s="67"/>
      <c r="G49" s="75"/>
      <c r="H49" s="88">
        <v>-1236</v>
      </c>
      <c r="I49" s="67"/>
      <c r="J49" s="75"/>
      <c r="K49" s="76">
        <v>-76</v>
      </c>
      <c r="L49" s="67"/>
      <c r="M49" s="75"/>
      <c r="N49" s="76">
        <v>-207</v>
      </c>
      <c r="O49" s="67"/>
      <c r="P49" s="75"/>
      <c r="Q49" s="76">
        <v>356</v>
      </c>
      <c r="R49" s="67"/>
      <c r="S49" s="75"/>
      <c r="T49" s="76">
        <v>114</v>
      </c>
      <c r="U49" s="67"/>
      <c r="V49" s="75"/>
      <c r="W49" s="76">
        <v>-483</v>
      </c>
      <c r="X49" s="67"/>
      <c r="Y49" s="75"/>
      <c r="Z49" s="76">
        <v>0</v>
      </c>
      <c r="AA49" s="67"/>
    </row>
    <row r="50" spans="1:30" x14ac:dyDescent="0.25">
      <c r="A50" s="11"/>
      <c r="B50" s="77" t="s">
        <v>273</v>
      </c>
      <c r="C50" s="71"/>
      <c r="D50" s="70"/>
      <c r="E50" s="73">
        <v>-98</v>
      </c>
      <c r="F50" s="71"/>
      <c r="G50" s="70"/>
      <c r="H50" s="73">
        <v>-112</v>
      </c>
      <c r="I50" s="71"/>
      <c r="J50" s="70"/>
      <c r="K50" s="73">
        <v>0</v>
      </c>
      <c r="L50" s="71"/>
      <c r="M50" s="70"/>
      <c r="N50" s="73">
        <v>0</v>
      </c>
      <c r="O50" s="71"/>
      <c r="P50" s="70"/>
      <c r="Q50" s="73">
        <v>-196</v>
      </c>
      <c r="R50" s="71"/>
      <c r="S50" s="70"/>
      <c r="T50" s="73">
        <v>-77</v>
      </c>
      <c r="U50" s="71"/>
      <c r="V50" s="70"/>
      <c r="W50" s="73">
        <v>0</v>
      </c>
      <c r="X50" s="71"/>
      <c r="Y50" s="70"/>
      <c r="Z50" s="73">
        <v>-483</v>
      </c>
      <c r="AA50" s="71"/>
    </row>
    <row r="51" spans="1:30" ht="15.75" thickBot="1" x14ac:dyDescent="0.3">
      <c r="A51" s="11"/>
      <c r="B51" s="74" t="s">
        <v>274</v>
      </c>
      <c r="C51" s="67"/>
      <c r="D51" s="78"/>
      <c r="E51" s="79">
        <v>224</v>
      </c>
      <c r="F51" s="67"/>
      <c r="G51" s="78"/>
      <c r="H51" s="79">
        <v>120</v>
      </c>
      <c r="I51" s="67"/>
      <c r="J51" s="78"/>
      <c r="K51" s="79">
        <v>1</v>
      </c>
      <c r="L51" s="67"/>
      <c r="M51" s="78"/>
      <c r="N51" s="79">
        <v>182</v>
      </c>
      <c r="O51" s="67"/>
      <c r="P51" s="78"/>
      <c r="Q51" s="79">
        <v>21</v>
      </c>
      <c r="R51" s="67"/>
      <c r="S51" s="78"/>
      <c r="T51" s="79">
        <v>30</v>
      </c>
      <c r="U51" s="67"/>
      <c r="V51" s="78"/>
      <c r="W51" s="79">
        <v>0</v>
      </c>
      <c r="X51" s="67"/>
      <c r="Y51" s="78"/>
      <c r="Z51" s="79">
        <v>578</v>
      </c>
      <c r="AA51" s="67"/>
    </row>
    <row r="52" spans="1:30" ht="15.75" thickBot="1" x14ac:dyDescent="0.3">
      <c r="A52" s="11"/>
      <c r="B52" s="77" t="s">
        <v>275</v>
      </c>
      <c r="C52" s="71"/>
      <c r="D52" s="80"/>
      <c r="E52" s="81">
        <v>126</v>
      </c>
      <c r="F52" s="71"/>
      <c r="G52" s="80"/>
      <c r="H52" s="81">
        <v>8</v>
      </c>
      <c r="I52" s="71"/>
      <c r="J52" s="80"/>
      <c r="K52" s="81">
        <v>1</v>
      </c>
      <c r="L52" s="71"/>
      <c r="M52" s="80"/>
      <c r="N52" s="81">
        <v>182</v>
      </c>
      <c r="O52" s="71"/>
      <c r="P52" s="80"/>
      <c r="Q52" s="81">
        <v>-175</v>
      </c>
      <c r="R52" s="71"/>
      <c r="S52" s="80"/>
      <c r="T52" s="81">
        <v>-47</v>
      </c>
      <c r="U52" s="71"/>
      <c r="V52" s="80"/>
      <c r="W52" s="81">
        <v>0</v>
      </c>
      <c r="X52" s="71"/>
      <c r="Y52" s="80"/>
      <c r="Z52" s="81">
        <v>95</v>
      </c>
      <c r="AA52" s="71"/>
    </row>
    <row r="53" spans="1:30" ht="15.75" thickBot="1" x14ac:dyDescent="0.3">
      <c r="A53" s="11"/>
      <c r="B53" s="75" t="s">
        <v>276</v>
      </c>
      <c r="C53" s="67"/>
      <c r="D53" s="82" t="s">
        <v>220</v>
      </c>
      <c r="E53" s="83">
        <v>21354</v>
      </c>
      <c r="F53" s="67"/>
      <c r="G53" s="82" t="s">
        <v>220</v>
      </c>
      <c r="H53" s="83">
        <v>22855</v>
      </c>
      <c r="I53" s="67"/>
      <c r="J53" s="82" t="s">
        <v>220</v>
      </c>
      <c r="K53" s="83">
        <v>1344</v>
      </c>
      <c r="L53" s="67"/>
      <c r="M53" s="82" t="s">
        <v>220</v>
      </c>
      <c r="N53" s="84">
        <v>151</v>
      </c>
      <c r="O53" s="67"/>
      <c r="P53" s="82" t="s">
        <v>220</v>
      </c>
      <c r="Q53" s="83">
        <v>2593</v>
      </c>
      <c r="R53" s="67"/>
      <c r="S53" s="82" t="s">
        <v>220</v>
      </c>
      <c r="T53" s="84">
        <v>590</v>
      </c>
      <c r="U53" s="67"/>
      <c r="V53" s="82" t="s">
        <v>220</v>
      </c>
      <c r="W53" s="83">
        <v>3025</v>
      </c>
      <c r="X53" s="67"/>
      <c r="Y53" s="82" t="s">
        <v>220</v>
      </c>
      <c r="Z53" s="83">
        <v>51912</v>
      </c>
      <c r="AA53" s="67"/>
    </row>
    <row r="54" spans="1:30" ht="15.75" thickTop="1" x14ac:dyDescent="0.25">
      <c r="A54" s="11"/>
      <c r="B54" s="85" t="s">
        <v>291</v>
      </c>
      <c r="C54" s="71"/>
      <c r="D54" s="86"/>
      <c r="E54" s="87"/>
      <c r="F54" s="71"/>
      <c r="G54" s="86"/>
      <c r="H54" s="87"/>
      <c r="I54" s="71"/>
      <c r="J54" s="86"/>
      <c r="K54" s="87"/>
      <c r="L54" s="71"/>
      <c r="M54" s="86"/>
      <c r="N54" s="87"/>
      <c r="O54" s="71"/>
      <c r="P54" s="86"/>
      <c r="Q54" s="87"/>
      <c r="R54" s="71"/>
      <c r="S54" s="86"/>
      <c r="T54" s="87"/>
      <c r="U54" s="71"/>
      <c r="V54" s="86"/>
      <c r="W54" s="87"/>
      <c r="X54" s="71"/>
      <c r="Y54" s="86"/>
      <c r="Z54" s="87"/>
      <c r="AA54" s="71"/>
    </row>
    <row r="55" spans="1:30" x14ac:dyDescent="0.25">
      <c r="A55" s="11"/>
      <c r="B55" s="75" t="s">
        <v>278</v>
      </c>
      <c r="C55" s="67"/>
      <c r="D55" s="75" t="s">
        <v>220</v>
      </c>
      <c r="E55" s="88">
        <v>22830</v>
      </c>
      <c r="F55" s="67"/>
      <c r="G55" s="75" t="s">
        <v>220</v>
      </c>
      <c r="H55" s="88">
        <v>23489</v>
      </c>
      <c r="I55" s="67"/>
      <c r="J55" s="75" t="s">
        <v>220</v>
      </c>
      <c r="K55" s="76">
        <v>695</v>
      </c>
      <c r="L55" s="67"/>
      <c r="M55" s="75" t="s">
        <v>220</v>
      </c>
      <c r="N55" s="76">
        <v>65</v>
      </c>
      <c r="O55" s="67"/>
      <c r="P55" s="75" t="s">
        <v>220</v>
      </c>
      <c r="Q55" s="88">
        <v>2322</v>
      </c>
      <c r="R55" s="67"/>
      <c r="S55" s="75" t="s">
        <v>220</v>
      </c>
      <c r="T55" s="76">
        <v>645</v>
      </c>
      <c r="U55" s="67"/>
      <c r="V55" s="75" t="s">
        <v>220</v>
      </c>
      <c r="W55" s="88">
        <v>3354</v>
      </c>
      <c r="X55" s="67"/>
      <c r="Y55" s="75" t="s">
        <v>220</v>
      </c>
      <c r="Z55" s="88">
        <v>53400</v>
      </c>
      <c r="AA55" s="67"/>
    </row>
    <row r="56" spans="1:30" x14ac:dyDescent="0.25">
      <c r="A56" s="11"/>
      <c r="B56" s="77" t="s">
        <v>91</v>
      </c>
      <c r="C56" s="71"/>
      <c r="D56" s="70"/>
      <c r="E56" s="73">
        <v>380</v>
      </c>
      <c r="F56" s="71"/>
      <c r="G56" s="70"/>
      <c r="H56" s="73">
        <v>158</v>
      </c>
      <c r="I56" s="71"/>
      <c r="J56" s="70"/>
      <c r="K56" s="73">
        <v>648</v>
      </c>
      <c r="L56" s="71"/>
      <c r="M56" s="70"/>
      <c r="N56" s="73">
        <v>-100</v>
      </c>
      <c r="O56" s="71"/>
      <c r="P56" s="70"/>
      <c r="Q56" s="73">
        <v>417</v>
      </c>
      <c r="R56" s="71"/>
      <c r="S56" s="70"/>
      <c r="T56" s="73">
        <v>125</v>
      </c>
      <c r="U56" s="71"/>
      <c r="V56" s="70"/>
      <c r="W56" s="73">
        <v>-329</v>
      </c>
      <c r="X56" s="71"/>
      <c r="Y56" s="70"/>
      <c r="Z56" s="72">
        <v>1299</v>
      </c>
      <c r="AA56" s="71"/>
    </row>
    <row r="57" spans="1:30" x14ac:dyDescent="0.25">
      <c r="A57" s="11"/>
      <c r="B57" s="74" t="s">
        <v>273</v>
      </c>
      <c r="C57" s="67"/>
      <c r="D57" s="75"/>
      <c r="E57" s="88">
        <v>-2552</v>
      </c>
      <c r="F57" s="67"/>
      <c r="G57" s="75"/>
      <c r="H57" s="76">
        <v>-959</v>
      </c>
      <c r="I57" s="67"/>
      <c r="J57" s="75"/>
      <c r="K57" s="76">
        <v>0</v>
      </c>
      <c r="L57" s="67"/>
      <c r="M57" s="75"/>
      <c r="N57" s="76">
        <v>0</v>
      </c>
      <c r="O57" s="67"/>
      <c r="P57" s="75"/>
      <c r="Q57" s="76">
        <v>-288</v>
      </c>
      <c r="R57" s="67"/>
      <c r="S57" s="75"/>
      <c r="T57" s="76">
        <v>-268</v>
      </c>
      <c r="U57" s="67"/>
      <c r="V57" s="75"/>
      <c r="W57" s="76">
        <v>0</v>
      </c>
      <c r="X57" s="67"/>
      <c r="Y57" s="75"/>
      <c r="Z57" s="88">
        <v>-4067</v>
      </c>
      <c r="AA57" s="67"/>
    </row>
    <row r="58" spans="1:30" ht="15.75" thickBot="1" x14ac:dyDescent="0.3">
      <c r="A58" s="11"/>
      <c r="B58" s="77" t="s">
        <v>274</v>
      </c>
      <c r="C58" s="71"/>
      <c r="D58" s="89"/>
      <c r="E58" s="90">
        <v>696</v>
      </c>
      <c r="F58" s="71"/>
      <c r="G58" s="89"/>
      <c r="H58" s="90">
        <v>167</v>
      </c>
      <c r="I58" s="71"/>
      <c r="J58" s="89"/>
      <c r="K58" s="90">
        <v>1</v>
      </c>
      <c r="L58" s="71"/>
      <c r="M58" s="89"/>
      <c r="N58" s="90">
        <v>186</v>
      </c>
      <c r="O58" s="71"/>
      <c r="P58" s="89"/>
      <c r="Q58" s="90">
        <v>142</v>
      </c>
      <c r="R58" s="71"/>
      <c r="S58" s="89"/>
      <c r="T58" s="90">
        <v>88</v>
      </c>
      <c r="U58" s="71"/>
      <c r="V58" s="89"/>
      <c r="W58" s="90">
        <v>0</v>
      </c>
      <c r="X58" s="71"/>
      <c r="Y58" s="89"/>
      <c r="Z58" s="91">
        <v>1280</v>
      </c>
      <c r="AA58" s="71"/>
    </row>
    <row r="59" spans="1:30" ht="15.75" thickBot="1" x14ac:dyDescent="0.3">
      <c r="A59" s="11"/>
      <c r="B59" s="74" t="s">
        <v>275</v>
      </c>
      <c r="C59" s="67"/>
      <c r="D59" s="92"/>
      <c r="E59" s="94">
        <v>-1856</v>
      </c>
      <c r="F59" s="67"/>
      <c r="G59" s="92"/>
      <c r="H59" s="93">
        <v>-792</v>
      </c>
      <c r="I59" s="67"/>
      <c r="J59" s="92"/>
      <c r="K59" s="93">
        <v>1</v>
      </c>
      <c r="L59" s="67"/>
      <c r="M59" s="92"/>
      <c r="N59" s="93">
        <v>186</v>
      </c>
      <c r="O59" s="67"/>
      <c r="P59" s="92"/>
      <c r="Q59" s="93">
        <v>-146</v>
      </c>
      <c r="R59" s="67"/>
      <c r="S59" s="92"/>
      <c r="T59" s="93">
        <v>-180</v>
      </c>
      <c r="U59" s="67"/>
      <c r="V59" s="92"/>
      <c r="W59" s="93">
        <v>0</v>
      </c>
      <c r="X59" s="67"/>
      <c r="Y59" s="92"/>
      <c r="Z59" s="94">
        <v>-2787</v>
      </c>
      <c r="AA59" s="67"/>
    </row>
    <row r="60" spans="1:30" ht="15.75" thickBot="1" x14ac:dyDescent="0.3">
      <c r="A60" s="11"/>
      <c r="B60" s="70" t="s">
        <v>276</v>
      </c>
      <c r="C60" s="71"/>
      <c r="D60" s="95" t="s">
        <v>220</v>
      </c>
      <c r="E60" s="96">
        <v>21354</v>
      </c>
      <c r="F60" s="71"/>
      <c r="G60" s="95" t="s">
        <v>220</v>
      </c>
      <c r="H60" s="96">
        <v>22855</v>
      </c>
      <c r="I60" s="71"/>
      <c r="J60" s="95" t="s">
        <v>220</v>
      </c>
      <c r="K60" s="96">
        <v>1344</v>
      </c>
      <c r="L60" s="71"/>
      <c r="M60" s="95" t="s">
        <v>220</v>
      </c>
      <c r="N60" s="97">
        <v>151</v>
      </c>
      <c r="O60" s="71"/>
      <c r="P60" s="95" t="s">
        <v>220</v>
      </c>
      <c r="Q60" s="96">
        <v>2593</v>
      </c>
      <c r="R60" s="71"/>
      <c r="S60" s="95" t="s">
        <v>220</v>
      </c>
      <c r="T60" s="97">
        <v>590</v>
      </c>
      <c r="U60" s="71"/>
      <c r="V60" s="95" t="s">
        <v>220</v>
      </c>
      <c r="W60" s="96">
        <v>3025</v>
      </c>
      <c r="X60" s="71"/>
      <c r="Y60" s="95" t="s">
        <v>220</v>
      </c>
      <c r="Z60" s="96">
        <v>51912</v>
      </c>
      <c r="AA60" s="71"/>
    </row>
    <row r="61" spans="1:30" ht="15.75" thickTop="1"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1"/>
      <c r="B62" s="37" t="s">
        <v>288</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11"/>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11"/>
      <c r="B64" s="37" t="s">
        <v>292</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11"/>
      <c r="B66" s="61"/>
      <c r="C66" s="62"/>
      <c r="D66" s="63"/>
      <c r="E66" s="63"/>
      <c r="F66" s="62"/>
      <c r="G66" s="108" t="s">
        <v>259</v>
      </c>
      <c r="H66" s="108"/>
      <c r="I66" s="62"/>
      <c r="J66" s="63"/>
      <c r="K66" s="63"/>
      <c r="L66" s="62"/>
      <c r="M66" s="63"/>
      <c r="N66" s="63"/>
      <c r="O66" s="62"/>
      <c r="P66" s="63"/>
      <c r="Q66" s="63"/>
      <c r="R66" s="62"/>
      <c r="S66" s="63"/>
      <c r="T66" s="63"/>
      <c r="U66" s="62"/>
      <c r="V66" s="63"/>
      <c r="W66" s="63"/>
      <c r="X66" s="62"/>
      <c r="Y66" s="63"/>
      <c r="Z66" s="63"/>
      <c r="AA66" s="62"/>
    </row>
    <row r="67" spans="1:30" x14ac:dyDescent="0.25">
      <c r="A67" s="11"/>
      <c r="B67" s="61"/>
      <c r="C67" s="62"/>
      <c r="D67" s="63"/>
      <c r="E67" s="63"/>
      <c r="F67" s="62"/>
      <c r="G67" s="108" t="s">
        <v>260</v>
      </c>
      <c r="H67" s="108"/>
      <c r="I67" s="62"/>
      <c r="J67" s="63"/>
      <c r="K67" s="63"/>
      <c r="L67" s="62"/>
      <c r="M67" s="63"/>
      <c r="N67" s="63"/>
      <c r="O67" s="62"/>
      <c r="P67" s="108" t="s">
        <v>261</v>
      </c>
      <c r="Q67" s="108"/>
      <c r="R67" s="62"/>
      <c r="S67" s="63"/>
      <c r="T67" s="63"/>
      <c r="U67" s="62"/>
      <c r="V67" s="63"/>
      <c r="W67" s="63"/>
      <c r="X67" s="62"/>
      <c r="Y67" s="63"/>
      <c r="Z67" s="63"/>
      <c r="AA67" s="62"/>
    </row>
    <row r="68" spans="1:30" x14ac:dyDescent="0.25">
      <c r="A68" s="11"/>
      <c r="B68" s="61"/>
      <c r="C68" s="62"/>
      <c r="D68" s="108" t="s">
        <v>259</v>
      </c>
      <c r="E68" s="108"/>
      <c r="F68" s="62"/>
      <c r="G68" s="108" t="s">
        <v>262</v>
      </c>
      <c r="H68" s="108"/>
      <c r="I68" s="62"/>
      <c r="J68" s="108" t="s">
        <v>263</v>
      </c>
      <c r="K68" s="108"/>
      <c r="L68" s="62"/>
      <c r="M68" s="108" t="s">
        <v>264</v>
      </c>
      <c r="N68" s="108"/>
      <c r="O68" s="62"/>
      <c r="P68" s="108" t="s">
        <v>265</v>
      </c>
      <c r="Q68" s="108"/>
      <c r="R68" s="62"/>
      <c r="S68" s="108" t="s">
        <v>264</v>
      </c>
      <c r="T68" s="108"/>
      <c r="U68" s="62"/>
      <c r="V68" s="63"/>
      <c r="W68" s="63"/>
      <c r="X68" s="62"/>
      <c r="Y68" s="63"/>
      <c r="Z68" s="63"/>
      <c r="AA68" s="62"/>
    </row>
    <row r="69" spans="1:30" ht="15.75" thickBot="1" x14ac:dyDescent="0.3">
      <c r="A69" s="11"/>
      <c r="B69" s="61"/>
      <c r="C69" s="62"/>
      <c r="D69" s="109" t="s">
        <v>266</v>
      </c>
      <c r="E69" s="109"/>
      <c r="F69" s="62"/>
      <c r="G69" s="109" t="s">
        <v>267</v>
      </c>
      <c r="H69" s="109"/>
      <c r="I69" s="62"/>
      <c r="J69" s="109" t="s">
        <v>268</v>
      </c>
      <c r="K69" s="109"/>
      <c r="L69" s="62"/>
      <c r="M69" s="109" t="s">
        <v>259</v>
      </c>
      <c r="N69" s="109"/>
      <c r="O69" s="62"/>
      <c r="P69" s="109" t="s">
        <v>269</v>
      </c>
      <c r="Q69" s="109"/>
      <c r="R69" s="62"/>
      <c r="S69" s="109" t="s">
        <v>261</v>
      </c>
      <c r="T69" s="109"/>
      <c r="U69" s="62"/>
      <c r="V69" s="109" t="s">
        <v>270</v>
      </c>
      <c r="W69" s="109"/>
      <c r="X69" s="62"/>
      <c r="Y69" s="109" t="s">
        <v>138</v>
      </c>
      <c r="Z69" s="109"/>
      <c r="AA69" s="62"/>
    </row>
    <row r="70" spans="1:30" x14ac:dyDescent="0.25">
      <c r="A70" s="11"/>
      <c r="B70" s="75" t="s">
        <v>279</v>
      </c>
      <c r="C70" s="67"/>
      <c r="D70" s="68"/>
      <c r="E70" s="69"/>
      <c r="F70" s="67"/>
      <c r="G70" s="68"/>
      <c r="H70" s="69"/>
      <c r="I70" s="67"/>
      <c r="J70" s="68"/>
      <c r="K70" s="69"/>
      <c r="L70" s="67"/>
      <c r="M70" s="68"/>
      <c r="N70" s="69"/>
      <c r="O70" s="67"/>
      <c r="P70" s="68"/>
      <c r="Q70" s="69"/>
      <c r="R70" s="67"/>
      <c r="S70" s="68"/>
      <c r="T70" s="69"/>
      <c r="U70" s="67"/>
      <c r="V70" s="68"/>
      <c r="W70" s="69"/>
      <c r="X70" s="67"/>
      <c r="Y70" s="68"/>
      <c r="Z70" s="69"/>
      <c r="AA70" s="67"/>
    </row>
    <row r="71" spans="1:30" x14ac:dyDescent="0.25">
      <c r="A71" s="11"/>
      <c r="B71" s="77" t="s">
        <v>280</v>
      </c>
      <c r="C71" s="71"/>
      <c r="D71" s="70"/>
      <c r="E71" s="73"/>
      <c r="F71" s="71"/>
      <c r="G71" s="70"/>
      <c r="H71" s="73"/>
      <c r="I71" s="71"/>
      <c r="J71" s="70"/>
      <c r="K71" s="73"/>
      <c r="L71" s="71"/>
      <c r="M71" s="70"/>
      <c r="N71" s="73"/>
      <c r="O71" s="71"/>
      <c r="P71" s="70"/>
      <c r="Q71" s="73"/>
      <c r="R71" s="71"/>
      <c r="S71" s="70"/>
      <c r="T71" s="73"/>
      <c r="U71" s="71"/>
      <c r="V71" s="70"/>
      <c r="W71" s="73"/>
      <c r="X71" s="71"/>
      <c r="Y71" s="70"/>
      <c r="Z71" s="73"/>
      <c r="AA71" s="71"/>
    </row>
    <row r="72" spans="1:30" x14ac:dyDescent="0.25">
      <c r="A72" s="11"/>
      <c r="B72" s="74" t="s">
        <v>281</v>
      </c>
      <c r="C72" s="67"/>
      <c r="D72" s="75" t="s">
        <v>220</v>
      </c>
      <c r="E72" s="88">
        <v>5542</v>
      </c>
      <c r="F72" s="67"/>
      <c r="G72" s="75" t="s">
        <v>220</v>
      </c>
      <c r="H72" s="88">
        <v>8559</v>
      </c>
      <c r="I72" s="67"/>
      <c r="J72" s="75" t="s">
        <v>220</v>
      </c>
      <c r="K72" s="76">
        <v>63</v>
      </c>
      <c r="L72" s="67"/>
      <c r="M72" s="75" t="s">
        <v>220</v>
      </c>
      <c r="N72" s="76">
        <v>0</v>
      </c>
      <c r="O72" s="67"/>
      <c r="P72" s="75" t="s">
        <v>220</v>
      </c>
      <c r="Q72" s="76">
        <v>607</v>
      </c>
      <c r="R72" s="67"/>
      <c r="S72" s="75" t="s">
        <v>220</v>
      </c>
      <c r="T72" s="76">
        <v>34</v>
      </c>
      <c r="U72" s="67"/>
      <c r="V72" s="75" t="s">
        <v>220</v>
      </c>
      <c r="W72" s="76">
        <v>0</v>
      </c>
      <c r="X72" s="67"/>
      <c r="Y72" s="75" t="s">
        <v>220</v>
      </c>
      <c r="Z72" s="88">
        <v>14805</v>
      </c>
      <c r="AA72" s="67"/>
    </row>
    <row r="73" spans="1:30" ht="15.75" thickBot="1" x14ac:dyDescent="0.3">
      <c r="A73" s="11"/>
      <c r="B73" s="77" t="s">
        <v>282</v>
      </c>
      <c r="C73" s="71"/>
      <c r="D73" s="89"/>
      <c r="E73" s="91">
        <v>16800</v>
      </c>
      <c r="F73" s="71"/>
      <c r="G73" s="89"/>
      <c r="H73" s="91">
        <v>12253</v>
      </c>
      <c r="I73" s="71"/>
      <c r="J73" s="89"/>
      <c r="K73" s="91">
        <v>1340</v>
      </c>
      <c r="L73" s="71"/>
      <c r="M73" s="89"/>
      <c r="N73" s="90">
        <v>240</v>
      </c>
      <c r="O73" s="71"/>
      <c r="P73" s="89"/>
      <c r="Q73" s="91">
        <v>2075</v>
      </c>
      <c r="R73" s="71"/>
      <c r="S73" s="89"/>
      <c r="T73" s="90">
        <v>575</v>
      </c>
      <c r="U73" s="71"/>
      <c r="V73" s="89"/>
      <c r="W73" s="91">
        <v>3357</v>
      </c>
      <c r="X73" s="71"/>
      <c r="Y73" s="89"/>
      <c r="Z73" s="91">
        <v>36640</v>
      </c>
      <c r="AA73" s="71"/>
    </row>
    <row r="74" spans="1:30" x14ac:dyDescent="0.25">
      <c r="A74" s="11"/>
      <c r="B74" s="67"/>
      <c r="C74" s="67"/>
      <c r="D74" s="68"/>
      <c r="E74" s="69"/>
      <c r="F74" s="67"/>
      <c r="G74" s="68"/>
      <c r="H74" s="69"/>
      <c r="I74" s="67"/>
      <c r="J74" s="68"/>
      <c r="K74" s="69"/>
      <c r="L74" s="67"/>
      <c r="M74" s="68"/>
      <c r="N74" s="69"/>
      <c r="O74" s="67"/>
      <c r="P74" s="68"/>
      <c r="Q74" s="69"/>
      <c r="R74" s="67"/>
      <c r="S74" s="68"/>
      <c r="T74" s="69"/>
      <c r="U74" s="67"/>
      <c r="V74" s="68"/>
      <c r="W74" s="69"/>
      <c r="X74" s="67"/>
      <c r="Y74" s="68"/>
      <c r="Z74" s="69"/>
      <c r="AA74" s="67"/>
    </row>
    <row r="75" spans="1:30" ht="15.75" thickBot="1" x14ac:dyDescent="0.3">
      <c r="A75" s="11"/>
      <c r="B75" s="70" t="s">
        <v>283</v>
      </c>
      <c r="C75" s="71"/>
      <c r="D75" s="110" t="s">
        <v>220</v>
      </c>
      <c r="E75" s="111">
        <v>22342</v>
      </c>
      <c r="F75" s="71"/>
      <c r="G75" s="110" t="s">
        <v>220</v>
      </c>
      <c r="H75" s="111">
        <v>20812</v>
      </c>
      <c r="I75" s="71"/>
      <c r="J75" s="110" t="s">
        <v>220</v>
      </c>
      <c r="K75" s="111">
        <v>1403</v>
      </c>
      <c r="L75" s="71"/>
      <c r="M75" s="110" t="s">
        <v>220</v>
      </c>
      <c r="N75" s="112">
        <v>240</v>
      </c>
      <c r="O75" s="71"/>
      <c r="P75" s="110" t="s">
        <v>220</v>
      </c>
      <c r="Q75" s="111">
        <v>2682</v>
      </c>
      <c r="R75" s="71"/>
      <c r="S75" s="110" t="s">
        <v>220</v>
      </c>
      <c r="T75" s="112">
        <v>609</v>
      </c>
      <c r="U75" s="71"/>
      <c r="V75" s="110" t="s">
        <v>220</v>
      </c>
      <c r="W75" s="111">
        <v>3357</v>
      </c>
      <c r="X75" s="71"/>
      <c r="Y75" s="110" t="s">
        <v>220</v>
      </c>
      <c r="Z75" s="111">
        <v>51445</v>
      </c>
      <c r="AA75" s="71"/>
    </row>
    <row r="76" spans="1:30" ht="15.75" thickTop="1" x14ac:dyDescent="0.25">
      <c r="A76" s="11"/>
      <c r="B76" s="67"/>
      <c r="C76" s="67"/>
      <c r="D76" s="113"/>
      <c r="E76" s="114"/>
      <c r="F76" s="67"/>
      <c r="G76" s="113"/>
      <c r="H76" s="114"/>
      <c r="I76" s="67"/>
      <c r="J76" s="113"/>
      <c r="K76" s="114"/>
      <c r="L76" s="67"/>
      <c r="M76" s="113"/>
      <c r="N76" s="114"/>
      <c r="O76" s="67"/>
      <c r="P76" s="113"/>
      <c r="Q76" s="114"/>
      <c r="R76" s="67"/>
      <c r="S76" s="113"/>
      <c r="T76" s="114"/>
      <c r="U76" s="67"/>
      <c r="V76" s="113"/>
      <c r="W76" s="114"/>
      <c r="X76" s="67"/>
      <c r="Y76" s="113"/>
      <c r="Z76" s="114"/>
      <c r="AA76" s="67"/>
    </row>
    <row r="77" spans="1:30" x14ac:dyDescent="0.25">
      <c r="A77" s="11"/>
      <c r="B77" s="70" t="s">
        <v>284</v>
      </c>
      <c r="C77" s="71"/>
      <c r="D77" s="70"/>
      <c r="E77" s="73"/>
      <c r="F77" s="71"/>
      <c r="G77" s="70"/>
      <c r="H77" s="73"/>
      <c r="I77" s="71"/>
      <c r="J77" s="70"/>
      <c r="K77" s="73"/>
      <c r="L77" s="71"/>
      <c r="M77" s="70"/>
      <c r="N77" s="73"/>
      <c r="O77" s="71"/>
      <c r="P77" s="70"/>
      <c r="Q77" s="73"/>
      <c r="R77" s="71"/>
      <c r="S77" s="70"/>
      <c r="T77" s="73"/>
      <c r="U77" s="71"/>
      <c r="V77" s="70"/>
      <c r="W77" s="73"/>
      <c r="X77" s="71"/>
      <c r="Y77" s="70"/>
      <c r="Z77" s="73"/>
      <c r="AA77" s="71"/>
    </row>
    <row r="78" spans="1:30" x14ac:dyDescent="0.25">
      <c r="A78" s="11"/>
      <c r="B78" s="74" t="s">
        <v>285</v>
      </c>
      <c r="C78" s="67"/>
      <c r="D78" s="75" t="s">
        <v>220</v>
      </c>
      <c r="E78" s="88">
        <v>18281</v>
      </c>
      <c r="F78" s="67"/>
      <c r="G78" s="75" t="s">
        <v>220</v>
      </c>
      <c r="H78" s="88">
        <v>36919</v>
      </c>
      <c r="I78" s="67"/>
      <c r="J78" s="75" t="s">
        <v>220</v>
      </c>
      <c r="K78" s="76">
        <v>797</v>
      </c>
      <c r="L78" s="67"/>
      <c r="M78" s="75" t="s">
        <v>220</v>
      </c>
      <c r="N78" s="76">
        <v>0</v>
      </c>
      <c r="O78" s="67"/>
      <c r="P78" s="75" t="s">
        <v>220</v>
      </c>
      <c r="Q78" s="88">
        <v>2853</v>
      </c>
      <c r="R78" s="67"/>
      <c r="S78" s="75" t="s">
        <v>220</v>
      </c>
      <c r="T78" s="76">
        <v>92</v>
      </c>
      <c r="U78" s="67"/>
      <c r="V78" s="75" t="s">
        <v>220</v>
      </c>
      <c r="W78" s="76">
        <v>0</v>
      </c>
      <c r="X78" s="67"/>
      <c r="Y78" s="75" t="s">
        <v>220</v>
      </c>
      <c r="Z78" s="88">
        <v>58942</v>
      </c>
      <c r="AA78" s="67"/>
    </row>
    <row r="79" spans="1:30" ht="15.75" thickBot="1" x14ac:dyDescent="0.3">
      <c r="A79" s="11"/>
      <c r="B79" s="77" t="s">
        <v>286</v>
      </c>
      <c r="C79" s="71"/>
      <c r="D79" s="89"/>
      <c r="E79" s="91">
        <v>828728</v>
      </c>
      <c r="F79" s="71"/>
      <c r="G79" s="89"/>
      <c r="H79" s="91">
        <v>763279</v>
      </c>
      <c r="I79" s="71"/>
      <c r="J79" s="89"/>
      <c r="K79" s="91">
        <v>224008</v>
      </c>
      <c r="L79" s="71"/>
      <c r="M79" s="89"/>
      <c r="N79" s="91">
        <v>56810</v>
      </c>
      <c r="O79" s="71"/>
      <c r="P79" s="89"/>
      <c r="Q79" s="91">
        <v>280141</v>
      </c>
      <c r="R79" s="71"/>
      <c r="S79" s="89"/>
      <c r="T79" s="91">
        <v>45612</v>
      </c>
      <c r="U79" s="71"/>
      <c r="V79" s="89"/>
      <c r="W79" s="90">
        <v>0</v>
      </c>
      <c r="X79" s="71"/>
      <c r="Y79" s="89"/>
      <c r="Z79" s="91">
        <v>2198578</v>
      </c>
      <c r="AA79" s="71"/>
    </row>
    <row r="80" spans="1:30" x14ac:dyDescent="0.25">
      <c r="A80" s="11"/>
      <c r="B80" s="67"/>
      <c r="C80" s="67"/>
      <c r="D80" s="68"/>
      <c r="E80" s="69"/>
      <c r="F80" s="67"/>
      <c r="G80" s="68"/>
      <c r="H80" s="69"/>
      <c r="I80" s="67"/>
      <c r="J80" s="68"/>
      <c r="K80" s="69"/>
      <c r="L80" s="67"/>
      <c r="M80" s="68"/>
      <c r="N80" s="69"/>
      <c r="O80" s="67"/>
      <c r="P80" s="68"/>
      <c r="Q80" s="69"/>
      <c r="R80" s="67"/>
      <c r="S80" s="68"/>
      <c r="T80" s="69"/>
      <c r="U80" s="67"/>
      <c r="V80" s="68"/>
      <c r="W80" s="69"/>
      <c r="X80" s="67"/>
      <c r="Y80" s="68"/>
      <c r="Z80" s="69"/>
      <c r="AA80" s="67"/>
    </row>
    <row r="81" spans="1:30" ht="15.75" thickBot="1" x14ac:dyDescent="0.3">
      <c r="A81" s="11"/>
      <c r="B81" s="70" t="s">
        <v>287</v>
      </c>
      <c r="C81" s="71"/>
      <c r="D81" s="110" t="s">
        <v>220</v>
      </c>
      <c r="E81" s="111">
        <v>847009</v>
      </c>
      <c r="F81" s="71"/>
      <c r="G81" s="110" t="s">
        <v>220</v>
      </c>
      <c r="H81" s="111">
        <v>800198</v>
      </c>
      <c r="I81" s="71"/>
      <c r="J81" s="110" t="s">
        <v>220</v>
      </c>
      <c r="K81" s="111">
        <v>224805</v>
      </c>
      <c r="L81" s="71"/>
      <c r="M81" s="110" t="s">
        <v>220</v>
      </c>
      <c r="N81" s="111">
        <v>56810</v>
      </c>
      <c r="O81" s="71"/>
      <c r="P81" s="110" t="s">
        <v>220</v>
      </c>
      <c r="Q81" s="111">
        <v>282994</v>
      </c>
      <c r="R81" s="71"/>
      <c r="S81" s="110" t="s">
        <v>220</v>
      </c>
      <c r="T81" s="111">
        <v>45704</v>
      </c>
      <c r="U81" s="71"/>
      <c r="V81" s="110" t="s">
        <v>220</v>
      </c>
      <c r="W81" s="112">
        <v>0</v>
      </c>
      <c r="X81" s="71"/>
      <c r="Y81" s="110" t="s">
        <v>220</v>
      </c>
      <c r="Z81" s="111">
        <v>2257520</v>
      </c>
      <c r="AA81" s="71"/>
    </row>
    <row r="82" spans="1:30" ht="15.75" thickTop="1" x14ac:dyDescent="0.25">
      <c r="A82" s="11"/>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row>
    <row r="83" spans="1:30" x14ac:dyDescent="0.25">
      <c r="A83" s="11"/>
      <c r="B83" s="37" t="s">
        <v>288</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1"/>
      <c r="B84" s="4"/>
    </row>
    <row r="85" spans="1:30" ht="15" customHeight="1" x14ac:dyDescent="0.25">
      <c r="A85" s="11" t="s">
        <v>285</v>
      </c>
      <c r="B85" s="10" t="s">
        <v>5</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1"/>
      <c r="B86" s="37" t="s">
        <v>692</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11"/>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ht="15.75" thickBot="1" x14ac:dyDescent="0.3">
      <c r="A88" s="11"/>
      <c r="B88" s="61"/>
      <c r="C88" s="16"/>
      <c r="D88" s="61"/>
      <c r="E88" s="115"/>
      <c r="F88" s="16"/>
      <c r="G88" s="61"/>
      <c r="H88" s="115"/>
      <c r="I88" s="16"/>
      <c r="J88" s="61"/>
      <c r="K88" s="115"/>
      <c r="L88" s="16"/>
      <c r="M88" s="109" t="s">
        <v>295</v>
      </c>
      <c r="N88" s="109"/>
      <c r="O88" s="109"/>
      <c r="P88" s="109"/>
      <c r="Q88" s="109"/>
      <c r="R88" s="109"/>
      <c r="S88" s="109"/>
      <c r="T88" s="109"/>
      <c r="U88" s="16"/>
      <c r="V88" s="109" t="s">
        <v>296</v>
      </c>
      <c r="W88" s="109"/>
      <c r="X88" s="109"/>
      <c r="Y88" s="109"/>
      <c r="Z88" s="109"/>
      <c r="AA88" s="109"/>
      <c r="AB88" s="109"/>
      <c r="AC88" s="109"/>
      <c r="AD88" s="16"/>
    </row>
    <row r="89" spans="1:30" x14ac:dyDescent="0.25">
      <c r="A89" s="11"/>
      <c r="B89" s="61"/>
      <c r="C89" s="16"/>
      <c r="D89" s="63"/>
      <c r="E89" s="63"/>
      <c r="F89" s="116"/>
      <c r="G89" s="63"/>
      <c r="H89" s="63"/>
      <c r="I89" s="116"/>
      <c r="J89" s="63"/>
      <c r="K89" s="63"/>
      <c r="L89" s="116"/>
      <c r="M89" s="117"/>
      <c r="N89" s="117"/>
      <c r="O89" s="118"/>
      <c r="P89" s="117"/>
      <c r="Q89" s="117"/>
      <c r="R89" s="118"/>
      <c r="S89" s="120" t="s">
        <v>297</v>
      </c>
      <c r="T89" s="120"/>
      <c r="U89" s="116"/>
      <c r="V89" s="117"/>
      <c r="W89" s="117"/>
      <c r="X89" s="118"/>
      <c r="Y89" s="117"/>
      <c r="Z89" s="117"/>
      <c r="AA89" s="118"/>
      <c r="AB89" s="120" t="s">
        <v>297</v>
      </c>
      <c r="AC89" s="120"/>
      <c r="AD89" s="16"/>
    </row>
    <row r="90" spans="1:30" x14ac:dyDescent="0.25">
      <c r="A90" s="11"/>
      <c r="B90" s="61"/>
      <c r="C90" s="16"/>
      <c r="D90" s="108" t="s">
        <v>298</v>
      </c>
      <c r="E90" s="108"/>
      <c r="F90" s="116"/>
      <c r="G90" s="63"/>
      <c r="H90" s="63"/>
      <c r="I90" s="116"/>
      <c r="J90" s="108" t="s">
        <v>299</v>
      </c>
      <c r="K90" s="108"/>
      <c r="L90" s="116"/>
      <c r="M90" s="108" t="s">
        <v>300</v>
      </c>
      <c r="N90" s="108"/>
      <c r="O90" s="116"/>
      <c r="P90" s="108" t="s">
        <v>201</v>
      </c>
      <c r="Q90" s="108"/>
      <c r="R90" s="116"/>
      <c r="S90" s="108" t="s">
        <v>201</v>
      </c>
      <c r="T90" s="108"/>
      <c r="U90" s="116"/>
      <c r="V90" s="108" t="s">
        <v>300</v>
      </c>
      <c r="W90" s="108"/>
      <c r="X90" s="116"/>
      <c r="Y90" s="108" t="s">
        <v>201</v>
      </c>
      <c r="Z90" s="108"/>
      <c r="AA90" s="116"/>
      <c r="AB90" s="108" t="s">
        <v>201</v>
      </c>
      <c r="AC90" s="108"/>
      <c r="AD90" s="16"/>
    </row>
    <row r="91" spans="1:30" x14ac:dyDescent="0.25">
      <c r="A91" s="11"/>
      <c r="B91" s="61"/>
      <c r="C91" s="16"/>
      <c r="D91" s="108" t="s">
        <v>301</v>
      </c>
      <c r="E91" s="108"/>
      <c r="F91" s="116"/>
      <c r="G91" s="108" t="s">
        <v>302</v>
      </c>
      <c r="H91" s="108"/>
      <c r="I91" s="116"/>
      <c r="J91" s="108" t="s">
        <v>303</v>
      </c>
      <c r="K91" s="108"/>
      <c r="L91" s="116"/>
      <c r="M91" s="108" t="s">
        <v>302</v>
      </c>
      <c r="N91" s="108"/>
      <c r="O91" s="116"/>
      <c r="P91" s="108" t="s">
        <v>304</v>
      </c>
      <c r="Q91" s="108"/>
      <c r="R91" s="116"/>
      <c r="S91" s="108" t="s">
        <v>304</v>
      </c>
      <c r="T91" s="108"/>
      <c r="U91" s="116"/>
      <c r="V91" s="108" t="s">
        <v>302</v>
      </c>
      <c r="W91" s="108"/>
      <c r="X91" s="116"/>
      <c r="Y91" s="108" t="s">
        <v>304</v>
      </c>
      <c r="Z91" s="108"/>
      <c r="AA91" s="116"/>
      <c r="AB91" s="108" t="s">
        <v>304</v>
      </c>
      <c r="AC91" s="108"/>
      <c r="AD91" s="16"/>
    </row>
    <row r="92" spans="1:30" ht="15.75" thickBot="1" x14ac:dyDescent="0.3">
      <c r="A92" s="11"/>
      <c r="B92" s="61"/>
      <c r="C92" s="16"/>
      <c r="D92" s="109" t="s">
        <v>305</v>
      </c>
      <c r="E92" s="109"/>
      <c r="F92" s="116"/>
      <c r="G92" s="109" t="s">
        <v>306</v>
      </c>
      <c r="H92" s="109"/>
      <c r="I92" s="116"/>
      <c r="J92" s="109" t="s">
        <v>307</v>
      </c>
      <c r="K92" s="109"/>
      <c r="L92" s="116"/>
      <c r="M92" s="109" t="s">
        <v>306</v>
      </c>
      <c r="N92" s="109"/>
      <c r="O92" s="116"/>
      <c r="P92" s="109" t="s">
        <v>308</v>
      </c>
      <c r="Q92" s="109"/>
      <c r="R92" s="116"/>
      <c r="S92" s="109" t="s">
        <v>308</v>
      </c>
      <c r="T92" s="109"/>
      <c r="U92" s="116"/>
      <c r="V92" s="109" t="s">
        <v>306</v>
      </c>
      <c r="W92" s="109"/>
      <c r="X92" s="116"/>
      <c r="Y92" s="109" t="s">
        <v>308</v>
      </c>
      <c r="Z92" s="109"/>
      <c r="AA92" s="116"/>
      <c r="AB92" s="109" t="s">
        <v>308</v>
      </c>
      <c r="AC92" s="109"/>
      <c r="AD92" s="16"/>
    </row>
    <row r="93" spans="1:30" x14ac:dyDescent="0.25">
      <c r="A93" s="11"/>
      <c r="B93" s="75" t="s">
        <v>309</v>
      </c>
      <c r="C93" s="21"/>
      <c r="D93" s="68"/>
      <c r="E93" s="69"/>
      <c r="F93" s="21"/>
      <c r="G93" s="68"/>
      <c r="H93" s="69"/>
      <c r="I93" s="21"/>
      <c r="J93" s="68"/>
      <c r="K93" s="69"/>
      <c r="L93" s="21"/>
      <c r="M93" s="68"/>
      <c r="N93" s="69"/>
      <c r="O93" s="21"/>
      <c r="P93" s="68"/>
      <c r="Q93" s="69"/>
      <c r="R93" s="21"/>
      <c r="S93" s="68"/>
      <c r="T93" s="69"/>
      <c r="U93" s="21"/>
      <c r="V93" s="68"/>
      <c r="W93" s="69"/>
      <c r="X93" s="21"/>
      <c r="Y93" s="68"/>
      <c r="Z93" s="69"/>
      <c r="AA93" s="21"/>
      <c r="AB93" s="68"/>
      <c r="AC93" s="69"/>
      <c r="AD93" s="21"/>
    </row>
    <row r="94" spans="1:30" x14ac:dyDescent="0.25">
      <c r="A94" s="11"/>
      <c r="B94" s="70" t="s">
        <v>228</v>
      </c>
      <c r="C94" s="25"/>
      <c r="D94" s="70"/>
      <c r="E94" s="73"/>
      <c r="F94" s="25"/>
      <c r="G94" s="70"/>
      <c r="H94" s="73"/>
      <c r="I94" s="25"/>
      <c r="J94" s="70"/>
      <c r="K94" s="73"/>
      <c r="L94" s="25"/>
      <c r="M94" s="70"/>
      <c r="N94" s="73"/>
      <c r="O94" s="25"/>
      <c r="P94" s="70"/>
      <c r="Q94" s="73"/>
      <c r="R94" s="25"/>
      <c r="S94" s="70"/>
      <c r="T94" s="73"/>
      <c r="U94" s="25"/>
      <c r="V94" s="70"/>
      <c r="W94" s="73"/>
      <c r="X94" s="25"/>
      <c r="Y94" s="70"/>
      <c r="Z94" s="73"/>
      <c r="AA94" s="25"/>
      <c r="AB94" s="70"/>
      <c r="AC94" s="73"/>
      <c r="AD94" s="25"/>
    </row>
    <row r="95" spans="1:30" x14ac:dyDescent="0.25">
      <c r="A95" s="11"/>
      <c r="B95" s="74" t="s">
        <v>229</v>
      </c>
      <c r="C95" s="21"/>
      <c r="D95" s="75" t="s">
        <v>220</v>
      </c>
      <c r="E95" s="76">
        <v>64</v>
      </c>
      <c r="F95" s="21"/>
      <c r="G95" s="75" t="s">
        <v>220</v>
      </c>
      <c r="H95" s="76">
        <v>64</v>
      </c>
      <c r="I95" s="21"/>
      <c r="J95" s="75" t="s">
        <v>220</v>
      </c>
      <c r="K95" s="76">
        <v>0</v>
      </c>
      <c r="L95" s="21"/>
      <c r="M95" s="75" t="s">
        <v>220</v>
      </c>
      <c r="N95" s="76">
        <v>64</v>
      </c>
      <c r="O95" s="21"/>
      <c r="P95" s="75" t="s">
        <v>220</v>
      </c>
      <c r="Q95" s="76">
        <v>0</v>
      </c>
      <c r="R95" s="21"/>
      <c r="S95" s="75" t="s">
        <v>220</v>
      </c>
      <c r="T95" s="76">
        <v>0</v>
      </c>
      <c r="U95" s="21"/>
      <c r="V95" s="75" t="s">
        <v>220</v>
      </c>
      <c r="W95" s="76">
        <v>65</v>
      </c>
      <c r="X95" s="21"/>
      <c r="Y95" s="75" t="s">
        <v>220</v>
      </c>
      <c r="Z95" s="76">
        <v>0</v>
      </c>
      <c r="AA95" s="21"/>
      <c r="AB95" s="75" t="s">
        <v>220</v>
      </c>
      <c r="AC95" s="76">
        <v>0</v>
      </c>
      <c r="AD95" s="21"/>
    </row>
    <row r="96" spans="1:30" x14ac:dyDescent="0.25">
      <c r="A96" s="11"/>
      <c r="B96" s="77" t="s">
        <v>231</v>
      </c>
      <c r="C96" s="25"/>
      <c r="D96" s="70"/>
      <c r="E96" s="73">
        <v>0</v>
      </c>
      <c r="F96" s="25"/>
      <c r="G96" s="70"/>
      <c r="H96" s="73">
        <v>0</v>
      </c>
      <c r="I96" s="25"/>
      <c r="J96" s="70"/>
      <c r="K96" s="73">
        <v>0</v>
      </c>
      <c r="L96" s="25"/>
      <c r="M96" s="70"/>
      <c r="N96" s="73">
        <v>0</v>
      </c>
      <c r="O96" s="25"/>
      <c r="P96" s="70"/>
      <c r="Q96" s="73">
        <v>0</v>
      </c>
      <c r="R96" s="25"/>
      <c r="S96" s="70"/>
      <c r="T96" s="73">
        <v>0</v>
      </c>
      <c r="U96" s="25"/>
      <c r="V96" s="70"/>
      <c r="W96" s="73">
        <v>11</v>
      </c>
      <c r="X96" s="25"/>
      <c r="Y96" s="70"/>
      <c r="Z96" s="73">
        <v>0</v>
      </c>
      <c r="AA96" s="25"/>
      <c r="AB96" s="70"/>
      <c r="AC96" s="73">
        <v>0</v>
      </c>
      <c r="AD96" s="25"/>
    </row>
    <row r="97" spans="1:30" x14ac:dyDescent="0.25">
      <c r="A97" s="11"/>
      <c r="B97" s="21"/>
      <c r="C97" s="21"/>
      <c r="D97" s="21"/>
      <c r="E97" s="50"/>
      <c r="F97" s="21"/>
      <c r="G97" s="21"/>
      <c r="H97" s="50"/>
      <c r="I97" s="21"/>
      <c r="J97" s="21"/>
      <c r="K97" s="50"/>
      <c r="L97" s="21"/>
      <c r="M97" s="21"/>
      <c r="N97" s="50"/>
      <c r="O97" s="21"/>
      <c r="P97" s="21"/>
      <c r="Q97" s="50"/>
      <c r="R97" s="21"/>
      <c r="S97" s="21"/>
      <c r="T97" s="50"/>
      <c r="U97" s="21"/>
      <c r="V97" s="21"/>
      <c r="W97" s="50"/>
      <c r="X97" s="21"/>
      <c r="Y97" s="21"/>
      <c r="Z97" s="50"/>
      <c r="AA97" s="21"/>
      <c r="AB97" s="21"/>
      <c r="AC97" s="50"/>
      <c r="AD97" s="21"/>
    </row>
    <row r="98" spans="1:30" ht="23.25" x14ac:dyDescent="0.25">
      <c r="A98" s="11"/>
      <c r="B98" s="70" t="s">
        <v>233</v>
      </c>
      <c r="C98" s="25"/>
      <c r="D98" s="70"/>
      <c r="E98" s="73"/>
      <c r="F98" s="25"/>
      <c r="G98" s="70"/>
      <c r="H98" s="73"/>
      <c r="I98" s="25"/>
      <c r="J98" s="70"/>
      <c r="K98" s="73"/>
      <c r="L98" s="25"/>
      <c r="M98" s="70"/>
      <c r="N98" s="73"/>
      <c r="O98" s="25"/>
      <c r="P98" s="70"/>
      <c r="Q98" s="73"/>
      <c r="R98" s="25"/>
      <c r="S98" s="70"/>
      <c r="T98" s="73"/>
      <c r="U98" s="25"/>
      <c r="V98" s="70"/>
      <c r="W98" s="73"/>
      <c r="X98" s="25"/>
      <c r="Y98" s="70"/>
      <c r="Z98" s="73"/>
      <c r="AA98" s="25"/>
      <c r="AB98" s="70"/>
      <c r="AC98" s="73"/>
      <c r="AD98" s="25"/>
    </row>
    <row r="99" spans="1:30" x14ac:dyDescent="0.25">
      <c r="A99" s="11"/>
      <c r="B99" s="75" t="s">
        <v>235</v>
      </c>
      <c r="C99" s="21"/>
      <c r="D99" s="75"/>
      <c r="E99" s="88">
        <v>1072</v>
      </c>
      <c r="F99" s="21"/>
      <c r="G99" s="75"/>
      <c r="H99" s="76">
        <v>476</v>
      </c>
      <c r="I99" s="21"/>
      <c r="J99" s="75"/>
      <c r="K99" s="76">
        <v>0</v>
      </c>
      <c r="L99" s="21"/>
      <c r="M99" s="75"/>
      <c r="N99" s="76">
        <v>616</v>
      </c>
      <c r="O99" s="21"/>
      <c r="P99" s="75"/>
      <c r="Q99" s="76">
        <v>0</v>
      </c>
      <c r="R99" s="21"/>
      <c r="S99" s="75"/>
      <c r="T99" s="76">
        <v>0</v>
      </c>
      <c r="U99" s="21"/>
      <c r="V99" s="75"/>
      <c r="W99" s="76">
        <v>575</v>
      </c>
      <c r="X99" s="21"/>
      <c r="Y99" s="75"/>
      <c r="Z99" s="76">
        <v>0</v>
      </c>
      <c r="AA99" s="21"/>
      <c r="AB99" s="75"/>
      <c r="AC99" s="76">
        <v>0</v>
      </c>
      <c r="AD99" s="21"/>
    </row>
    <row r="100" spans="1:30" x14ac:dyDescent="0.25">
      <c r="A100" s="11"/>
      <c r="B100" s="25"/>
      <c r="C100" s="25"/>
      <c r="D100" s="25"/>
      <c r="E100" s="53"/>
      <c r="F100" s="25"/>
      <c r="G100" s="25"/>
      <c r="H100" s="53"/>
      <c r="I100" s="25"/>
      <c r="J100" s="25"/>
      <c r="K100" s="53"/>
      <c r="L100" s="25"/>
      <c r="M100" s="25"/>
      <c r="N100" s="53"/>
      <c r="O100" s="25"/>
      <c r="P100" s="25"/>
      <c r="Q100" s="53"/>
      <c r="R100" s="25"/>
      <c r="S100" s="25"/>
      <c r="T100" s="53"/>
      <c r="U100" s="25"/>
      <c r="V100" s="25"/>
      <c r="W100" s="53"/>
      <c r="X100" s="25"/>
      <c r="Y100" s="25"/>
      <c r="Z100" s="53"/>
      <c r="AA100" s="25"/>
      <c r="AB100" s="25"/>
      <c r="AC100" s="53"/>
      <c r="AD100" s="25"/>
    </row>
    <row r="101" spans="1:30" x14ac:dyDescent="0.25">
      <c r="A101" s="11"/>
      <c r="B101" s="75" t="s">
        <v>239</v>
      </c>
      <c r="C101" s="21"/>
      <c r="D101" s="75"/>
      <c r="E101" s="76"/>
      <c r="F101" s="21"/>
      <c r="G101" s="75"/>
      <c r="H101" s="76"/>
      <c r="I101" s="21"/>
      <c r="J101" s="75"/>
      <c r="K101" s="76"/>
      <c r="L101" s="21"/>
      <c r="M101" s="75"/>
      <c r="N101" s="76"/>
      <c r="O101" s="21"/>
      <c r="P101" s="75"/>
      <c r="Q101" s="76"/>
      <c r="R101" s="21"/>
      <c r="S101" s="75"/>
      <c r="T101" s="76"/>
      <c r="U101" s="21"/>
      <c r="V101" s="75"/>
      <c r="W101" s="76"/>
      <c r="X101" s="21"/>
      <c r="Y101" s="75"/>
      <c r="Z101" s="76"/>
      <c r="AA101" s="21"/>
      <c r="AB101" s="75"/>
      <c r="AC101" s="76"/>
      <c r="AD101" s="21"/>
    </row>
    <row r="102" spans="1:30" x14ac:dyDescent="0.25">
      <c r="A102" s="11"/>
      <c r="B102" s="70" t="s">
        <v>240</v>
      </c>
      <c r="C102" s="25"/>
      <c r="D102" s="70"/>
      <c r="E102" s="73">
        <v>612</v>
      </c>
      <c r="F102" s="25"/>
      <c r="G102" s="70"/>
      <c r="H102" s="73">
        <v>613</v>
      </c>
      <c r="I102" s="25"/>
      <c r="J102" s="70"/>
      <c r="K102" s="73">
        <v>0</v>
      </c>
      <c r="L102" s="25"/>
      <c r="M102" s="70"/>
      <c r="N102" s="73">
        <v>479</v>
      </c>
      <c r="O102" s="25"/>
      <c r="P102" s="70"/>
      <c r="Q102" s="73">
        <v>0</v>
      </c>
      <c r="R102" s="25"/>
      <c r="S102" s="70"/>
      <c r="T102" s="73">
        <v>0</v>
      </c>
      <c r="U102" s="25"/>
      <c r="V102" s="70"/>
      <c r="W102" s="73">
        <v>480</v>
      </c>
      <c r="X102" s="25"/>
      <c r="Y102" s="70"/>
      <c r="Z102" s="73">
        <v>0</v>
      </c>
      <c r="AA102" s="25"/>
      <c r="AB102" s="70"/>
      <c r="AC102" s="73">
        <v>0</v>
      </c>
      <c r="AD102" s="25"/>
    </row>
    <row r="103" spans="1:30" x14ac:dyDescent="0.25">
      <c r="A103" s="11"/>
      <c r="B103" s="21"/>
      <c r="C103" s="21"/>
      <c r="D103" s="21"/>
      <c r="E103" s="50"/>
      <c r="F103" s="21"/>
      <c r="G103" s="21"/>
      <c r="H103" s="50"/>
      <c r="I103" s="21"/>
      <c r="J103" s="21"/>
      <c r="K103" s="50"/>
      <c r="L103" s="21"/>
      <c r="M103" s="21"/>
      <c r="N103" s="50"/>
      <c r="O103" s="21"/>
      <c r="P103" s="21"/>
      <c r="Q103" s="50"/>
      <c r="R103" s="21"/>
      <c r="S103" s="21"/>
      <c r="T103" s="50"/>
      <c r="U103" s="21"/>
      <c r="V103" s="21"/>
      <c r="W103" s="50"/>
      <c r="X103" s="21"/>
      <c r="Y103" s="21"/>
      <c r="Z103" s="50"/>
      <c r="AA103" s="21"/>
      <c r="AB103" s="21"/>
      <c r="AC103" s="50"/>
      <c r="AD103" s="21"/>
    </row>
    <row r="104" spans="1:30" x14ac:dyDescent="0.25">
      <c r="A104" s="11"/>
      <c r="B104" s="70" t="s">
        <v>310</v>
      </c>
      <c r="C104" s="25"/>
      <c r="D104" s="70"/>
      <c r="E104" s="73"/>
      <c r="F104" s="25"/>
      <c r="G104" s="70"/>
      <c r="H104" s="73"/>
      <c r="I104" s="25"/>
      <c r="J104" s="70"/>
      <c r="K104" s="73"/>
      <c r="L104" s="25"/>
      <c r="M104" s="70"/>
      <c r="N104" s="73"/>
      <c r="O104" s="25"/>
      <c r="P104" s="70"/>
      <c r="Q104" s="73"/>
      <c r="R104" s="25"/>
      <c r="S104" s="70"/>
      <c r="T104" s="73"/>
      <c r="U104" s="25"/>
      <c r="V104" s="70"/>
      <c r="W104" s="73"/>
      <c r="X104" s="25"/>
      <c r="Y104" s="70"/>
      <c r="Z104" s="73"/>
      <c r="AA104" s="25"/>
      <c r="AB104" s="70"/>
      <c r="AC104" s="73"/>
      <c r="AD104" s="25"/>
    </row>
    <row r="105" spans="1:30" x14ac:dyDescent="0.25">
      <c r="A105" s="11"/>
      <c r="B105" s="75" t="s">
        <v>246</v>
      </c>
      <c r="C105" s="21"/>
      <c r="D105" s="75"/>
      <c r="E105" s="88">
        <v>1158</v>
      </c>
      <c r="F105" s="21"/>
      <c r="G105" s="75"/>
      <c r="H105" s="88">
        <v>1054</v>
      </c>
      <c r="I105" s="21"/>
      <c r="J105" s="75"/>
      <c r="K105" s="76">
        <v>0</v>
      </c>
      <c r="L105" s="21"/>
      <c r="M105" s="75"/>
      <c r="N105" s="76">
        <v>719</v>
      </c>
      <c r="O105" s="21"/>
      <c r="P105" s="75"/>
      <c r="Q105" s="76">
        <v>0</v>
      </c>
      <c r="R105" s="21"/>
      <c r="S105" s="75"/>
      <c r="T105" s="76">
        <v>0</v>
      </c>
      <c r="U105" s="21"/>
      <c r="V105" s="75"/>
      <c r="W105" s="76">
        <v>275</v>
      </c>
      <c r="X105" s="21"/>
      <c r="Y105" s="75"/>
      <c r="Z105" s="76">
        <v>0</v>
      </c>
      <c r="AA105" s="21"/>
      <c r="AB105" s="75"/>
      <c r="AC105" s="76">
        <v>0</v>
      </c>
      <c r="AD105" s="21"/>
    </row>
    <row r="106" spans="1:30" x14ac:dyDescent="0.25">
      <c r="A106" s="11"/>
      <c r="B106" s="70" t="s">
        <v>247</v>
      </c>
      <c r="C106" s="25"/>
      <c r="D106" s="70"/>
      <c r="E106" s="73">
        <v>41</v>
      </c>
      <c r="F106" s="25"/>
      <c r="G106" s="70"/>
      <c r="H106" s="73">
        <v>41</v>
      </c>
      <c r="I106" s="25"/>
      <c r="J106" s="70"/>
      <c r="K106" s="73">
        <v>0</v>
      </c>
      <c r="L106" s="25"/>
      <c r="M106" s="70"/>
      <c r="N106" s="73">
        <v>27</v>
      </c>
      <c r="O106" s="25"/>
      <c r="P106" s="70"/>
      <c r="Q106" s="73">
        <v>0</v>
      </c>
      <c r="R106" s="25"/>
      <c r="S106" s="70"/>
      <c r="T106" s="73">
        <v>0</v>
      </c>
      <c r="U106" s="25"/>
      <c r="V106" s="70"/>
      <c r="W106" s="73">
        <v>23</v>
      </c>
      <c r="X106" s="25"/>
      <c r="Y106" s="70"/>
      <c r="Z106" s="73">
        <v>0</v>
      </c>
      <c r="AA106" s="25"/>
      <c r="AB106" s="70"/>
      <c r="AC106" s="73">
        <v>0</v>
      </c>
      <c r="AD106" s="25"/>
    </row>
    <row r="107" spans="1:30" x14ac:dyDescent="0.25">
      <c r="A107" s="11"/>
      <c r="B107" s="21"/>
      <c r="C107" s="21"/>
      <c r="D107" s="21"/>
      <c r="E107" s="50"/>
      <c r="F107" s="21"/>
      <c r="G107" s="21"/>
      <c r="H107" s="50"/>
      <c r="I107" s="21"/>
      <c r="J107" s="21"/>
      <c r="K107" s="50"/>
      <c r="L107" s="21"/>
      <c r="M107" s="21"/>
      <c r="N107" s="50"/>
      <c r="O107" s="21"/>
      <c r="P107" s="21"/>
      <c r="Q107" s="50"/>
      <c r="R107" s="21"/>
      <c r="S107" s="21"/>
      <c r="T107" s="50"/>
      <c r="U107" s="21"/>
      <c r="V107" s="21"/>
      <c r="W107" s="50"/>
      <c r="X107" s="21"/>
      <c r="Y107" s="21"/>
      <c r="Z107" s="50"/>
      <c r="AA107" s="21"/>
      <c r="AB107" s="21"/>
      <c r="AC107" s="50"/>
      <c r="AD107" s="21"/>
    </row>
    <row r="108" spans="1:30" x14ac:dyDescent="0.25">
      <c r="A108" s="11"/>
      <c r="B108" s="70" t="s">
        <v>250</v>
      </c>
      <c r="C108" s="25"/>
      <c r="D108" s="70"/>
      <c r="E108" s="73">
        <v>1</v>
      </c>
      <c r="F108" s="25"/>
      <c r="G108" s="70"/>
      <c r="H108" s="73">
        <v>1</v>
      </c>
      <c r="I108" s="25"/>
      <c r="J108" s="70"/>
      <c r="K108" s="73">
        <v>0</v>
      </c>
      <c r="L108" s="25"/>
      <c r="M108" s="70"/>
      <c r="N108" s="73">
        <v>1</v>
      </c>
      <c r="O108" s="25"/>
      <c r="P108" s="70"/>
      <c r="Q108" s="73">
        <v>0</v>
      </c>
      <c r="R108" s="25"/>
      <c r="S108" s="70"/>
      <c r="T108" s="73">
        <v>0</v>
      </c>
      <c r="U108" s="25"/>
      <c r="V108" s="70"/>
      <c r="W108" s="73">
        <v>1</v>
      </c>
      <c r="X108" s="25"/>
      <c r="Y108" s="70"/>
      <c r="Z108" s="73">
        <v>0</v>
      </c>
      <c r="AA108" s="25"/>
      <c r="AB108" s="70"/>
      <c r="AC108" s="73">
        <v>0</v>
      </c>
      <c r="AD108" s="25"/>
    </row>
    <row r="109" spans="1:30" x14ac:dyDescent="0.25">
      <c r="A109" s="11"/>
      <c r="B109" s="21"/>
      <c r="C109" s="21"/>
      <c r="D109" s="21"/>
      <c r="E109" s="50"/>
      <c r="F109" s="21"/>
      <c r="G109" s="21"/>
      <c r="H109" s="50"/>
      <c r="I109" s="21"/>
      <c r="J109" s="21"/>
      <c r="K109" s="50"/>
      <c r="L109" s="21"/>
      <c r="M109" s="21"/>
      <c r="N109" s="50"/>
      <c r="O109" s="21"/>
      <c r="P109" s="21"/>
      <c r="Q109" s="50"/>
      <c r="R109" s="21"/>
      <c r="S109" s="21"/>
      <c r="T109" s="50"/>
      <c r="U109" s="21"/>
      <c r="V109" s="21"/>
      <c r="W109" s="50"/>
      <c r="X109" s="21"/>
      <c r="Y109" s="21"/>
      <c r="Z109" s="50"/>
      <c r="AA109" s="21"/>
      <c r="AB109" s="21"/>
      <c r="AC109" s="50"/>
      <c r="AD109" s="21"/>
    </row>
    <row r="110" spans="1:30" x14ac:dyDescent="0.25">
      <c r="A110" s="11"/>
      <c r="B110" s="70" t="s">
        <v>311</v>
      </c>
      <c r="C110" s="25"/>
      <c r="D110" s="70"/>
      <c r="E110" s="73"/>
      <c r="F110" s="25"/>
      <c r="G110" s="70"/>
      <c r="H110" s="73"/>
      <c r="I110" s="25"/>
      <c r="J110" s="70"/>
      <c r="K110" s="73"/>
      <c r="L110" s="25"/>
      <c r="M110" s="70"/>
      <c r="N110" s="73"/>
      <c r="O110" s="25"/>
      <c r="P110" s="70"/>
      <c r="Q110" s="73"/>
      <c r="R110" s="25"/>
      <c r="S110" s="70"/>
      <c r="T110" s="73"/>
      <c r="U110" s="25"/>
      <c r="V110" s="70"/>
      <c r="W110" s="73"/>
      <c r="X110" s="25"/>
      <c r="Y110" s="70"/>
      <c r="Z110" s="73"/>
      <c r="AA110" s="25"/>
      <c r="AB110" s="70"/>
      <c r="AC110" s="73"/>
      <c r="AD110" s="25"/>
    </row>
    <row r="111" spans="1:30" x14ac:dyDescent="0.25">
      <c r="A111" s="11"/>
      <c r="B111" s="75" t="s">
        <v>228</v>
      </c>
      <c r="C111" s="21"/>
      <c r="D111" s="75"/>
      <c r="E111" s="76"/>
      <c r="F111" s="21"/>
      <c r="G111" s="75"/>
      <c r="H111" s="76"/>
      <c r="I111" s="21"/>
      <c r="J111" s="75"/>
      <c r="K111" s="76"/>
      <c r="L111" s="21"/>
      <c r="M111" s="75"/>
      <c r="N111" s="76"/>
      <c r="O111" s="21"/>
      <c r="P111" s="75"/>
      <c r="Q111" s="76"/>
      <c r="R111" s="21"/>
      <c r="S111" s="75"/>
      <c r="T111" s="76"/>
      <c r="U111" s="21"/>
      <c r="V111" s="75"/>
      <c r="W111" s="76"/>
      <c r="X111" s="21"/>
      <c r="Y111" s="75"/>
      <c r="Z111" s="76"/>
      <c r="AA111" s="21"/>
      <c r="AB111" s="75"/>
      <c r="AC111" s="76"/>
      <c r="AD111" s="21"/>
    </row>
    <row r="112" spans="1:30" x14ac:dyDescent="0.25">
      <c r="A112" s="11"/>
      <c r="B112" s="77" t="s">
        <v>229</v>
      </c>
      <c r="C112" s="25"/>
      <c r="D112" s="70"/>
      <c r="E112" s="72">
        <v>5196</v>
      </c>
      <c r="F112" s="25"/>
      <c r="G112" s="70"/>
      <c r="H112" s="72">
        <v>2587</v>
      </c>
      <c r="I112" s="25"/>
      <c r="J112" s="70"/>
      <c r="K112" s="72">
        <v>1024</v>
      </c>
      <c r="L112" s="25"/>
      <c r="M112" s="70"/>
      <c r="N112" s="72">
        <v>2988</v>
      </c>
      <c r="O112" s="25"/>
      <c r="P112" s="70"/>
      <c r="Q112" s="73">
        <v>12</v>
      </c>
      <c r="R112" s="25"/>
      <c r="S112" s="70"/>
      <c r="T112" s="73">
        <v>14</v>
      </c>
      <c r="U112" s="25"/>
      <c r="V112" s="70"/>
      <c r="W112" s="72">
        <v>3019</v>
      </c>
      <c r="X112" s="25"/>
      <c r="Y112" s="70"/>
      <c r="Z112" s="73">
        <v>39</v>
      </c>
      <c r="AA112" s="25"/>
      <c r="AB112" s="70"/>
      <c r="AC112" s="73">
        <v>41</v>
      </c>
      <c r="AD112" s="25"/>
    </row>
    <row r="113" spans="1:30" x14ac:dyDescent="0.25">
      <c r="A113" s="11"/>
      <c r="B113" s="74" t="s">
        <v>231</v>
      </c>
      <c r="C113" s="21"/>
      <c r="D113" s="75"/>
      <c r="E113" s="88">
        <v>15695</v>
      </c>
      <c r="F113" s="21"/>
      <c r="G113" s="75"/>
      <c r="H113" s="88">
        <v>13842</v>
      </c>
      <c r="I113" s="21"/>
      <c r="J113" s="75"/>
      <c r="K113" s="88">
        <v>3321</v>
      </c>
      <c r="L113" s="21"/>
      <c r="M113" s="75"/>
      <c r="N113" s="88">
        <v>14017</v>
      </c>
      <c r="O113" s="21"/>
      <c r="P113" s="75"/>
      <c r="Q113" s="76">
        <v>120</v>
      </c>
      <c r="R113" s="21"/>
      <c r="S113" s="75"/>
      <c r="T113" s="76">
        <v>126</v>
      </c>
      <c r="U113" s="21"/>
      <c r="V113" s="75"/>
      <c r="W113" s="88">
        <v>14081</v>
      </c>
      <c r="X113" s="21"/>
      <c r="Y113" s="75"/>
      <c r="Z113" s="76">
        <v>391</v>
      </c>
      <c r="AA113" s="21"/>
      <c r="AB113" s="75"/>
      <c r="AC113" s="76">
        <v>402</v>
      </c>
      <c r="AD113" s="21"/>
    </row>
    <row r="114" spans="1:30" x14ac:dyDescent="0.25">
      <c r="A114" s="11"/>
      <c r="B114" s="25"/>
      <c r="C114" s="25"/>
      <c r="D114" s="25"/>
      <c r="E114" s="53"/>
      <c r="F114" s="25"/>
      <c r="G114" s="25"/>
      <c r="H114" s="53"/>
      <c r="I114" s="25"/>
      <c r="J114" s="25"/>
      <c r="K114" s="53"/>
      <c r="L114" s="25"/>
      <c r="M114" s="25"/>
      <c r="N114" s="53"/>
      <c r="O114" s="25"/>
      <c r="P114" s="25"/>
      <c r="Q114" s="53"/>
      <c r="R114" s="25"/>
      <c r="S114" s="25"/>
      <c r="T114" s="53"/>
      <c r="U114" s="25"/>
      <c r="V114" s="25"/>
      <c r="W114" s="53"/>
      <c r="X114" s="25"/>
      <c r="Y114" s="25"/>
      <c r="Z114" s="53"/>
      <c r="AA114" s="25"/>
      <c r="AB114" s="25"/>
      <c r="AC114" s="53"/>
      <c r="AD114" s="25"/>
    </row>
    <row r="115" spans="1:30" ht="23.25" x14ac:dyDescent="0.25">
      <c r="A115" s="11"/>
      <c r="B115" s="75" t="s">
        <v>233</v>
      </c>
      <c r="C115" s="21"/>
      <c r="D115" s="75"/>
      <c r="E115" s="76"/>
      <c r="F115" s="21"/>
      <c r="G115" s="75"/>
      <c r="H115" s="76"/>
      <c r="I115" s="21"/>
      <c r="J115" s="75"/>
      <c r="K115" s="76"/>
      <c r="L115" s="21"/>
      <c r="M115" s="75"/>
      <c r="N115" s="76"/>
      <c r="O115" s="21"/>
      <c r="P115" s="75"/>
      <c r="Q115" s="76"/>
      <c r="R115" s="21"/>
      <c r="S115" s="75"/>
      <c r="T115" s="76"/>
      <c r="U115" s="21"/>
      <c r="V115" s="75"/>
      <c r="W115" s="76"/>
      <c r="X115" s="21"/>
      <c r="Y115" s="75"/>
      <c r="Z115" s="76"/>
      <c r="AA115" s="21"/>
      <c r="AB115" s="75"/>
      <c r="AC115" s="76"/>
      <c r="AD115" s="21"/>
    </row>
    <row r="116" spans="1:30" x14ac:dyDescent="0.25">
      <c r="A116" s="11"/>
      <c r="B116" s="70" t="s">
        <v>234</v>
      </c>
      <c r="C116" s="25"/>
      <c r="D116" s="70"/>
      <c r="E116" s="72">
        <v>2569</v>
      </c>
      <c r="F116" s="25"/>
      <c r="G116" s="70"/>
      <c r="H116" s="72">
        <v>2569</v>
      </c>
      <c r="I116" s="25"/>
      <c r="J116" s="70"/>
      <c r="K116" s="73">
        <v>595</v>
      </c>
      <c r="L116" s="25"/>
      <c r="M116" s="70"/>
      <c r="N116" s="72">
        <v>2848</v>
      </c>
      <c r="O116" s="25"/>
      <c r="P116" s="70"/>
      <c r="Q116" s="73">
        <v>11</v>
      </c>
      <c r="R116" s="25"/>
      <c r="S116" s="70"/>
      <c r="T116" s="73">
        <v>20</v>
      </c>
      <c r="U116" s="25"/>
      <c r="V116" s="70"/>
      <c r="W116" s="72">
        <v>3860</v>
      </c>
      <c r="X116" s="25"/>
      <c r="Y116" s="70"/>
      <c r="Z116" s="73">
        <v>63</v>
      </c>
      <c r="AA116" s="25"/>
      <c r="AB116" s="70"/>
      <c r="AC116" s="73">
        <v>67</v>
      </c>
      <c r="AD116" s="25"/>
    </row>
    <row r="117" spans="1:30" x14ac:dyDescent="0.25">
      <c r="A117" s="11"/>
      <c r="B117" s="75" t="s">
        <v>235</v>
      </c>
      <c r="C117" s="21"/>
      <c r="D117" s="75"/>
      <c r="E117" s="88">
        <v>3946</v>
      </c>
      <c r="F117" s="21"/>
      <c r="G117" s="75"/>
      <c r="H117" s="88">
        <v>3906</v>
      </c>
      <c r="I117" s="21"/>
      <c r="J117" s="75"/>
      <c r="K117" s="76">
        <v>505</v>
      </c>
      <c r="L117" s="21"/>
      <c r="M117" s="75"/>
      <c r="N117" s="88">
        <v>3707</v>
      </c>
      <c r="O117" s="21"/>
      <c r="P117" s="75"/>
      <c r="Q117" s="76">
        <v>20</v>
      </c>
      <c r="R117" s="21"/>
      <c r="S117" s="75"/>
      <c r="T117" s="76">
        <v>20</v>
      </c>
      <c r="U117" s="21"/>
      <c r="V117" s="75"/>
      <c r="W117" s="88">
        <v>3592</v>
      </c>
      <c r="X117" s="21"/>
      <c r="Y117" s="75"/>
      <c r="Z117" s="76">
        <v>88</v>
      </c>
      <c r="AA117" s="21"/>
      <c r="AB117" s="75"/>
      <c r="AC117" s="76">
        <v>96</v>
      </c>
      <c r="AD117" s="21"/>
    </row>
    <row r="118" spans="1:30" x14ac:dyDescent="0.25">
      <c r="A118" s="11"/>
      <c r="B118" s="70" t="s">
        <v>236</v>
      </c>
      <c r="C118" s="25"/>
      <c r="D118" s="70"/>
      <c r="E118" s="72">
        <v>19166</v>
      </c>
      <c r="F118" s="25"/>
      <c r="G118" s="70"/>
      <c r="H118" s="72">
        <v>19176</v>
      </c>
      <c r="I118" s="25"/>
      <c r="J118" s="70"/>
      <c r="K118" s="72">
        <v>4631</v>
      </c>
      <c r="L118" s="25"/>
      <c r="M118" s="70"/>
      <c r="N118" s="72">
        <v>19183</v>
      </c>
      <c r="O118" s="25"/>
      <c r="P118" s="70"/>
      <c r="Q118" s="73">
        <v>87</v>
      </c>
      <c r="R118" s="25"/>
      <c r="S118" s="70"/>
      <c r="T118" s="73">
        <v>86</v>
      </c>
      <c r="U118" s="25"/>
      <c r="V118" s="70"/>
      <c r="W118" s="72">
        <v>20960</v>
      </c>
      <c r="X118" s="25"/>
      <c r="Y118" s="70"/>
      <c r="Z118" s="73">
        <v>255</v>
      </c>
      <c r="AA118" s="25"/>
      <c r="AB118" s="70"/>
      <c r="AC118" s="73">
        <v>258</v>
      </c>
      <c r="AD118" s="25"/>
    </row>
    <row r="119" spans="1:30" x14ac:dyDescent="0.25">
      <c r="A119" s="11"/>
      <c r="B119" s="75" t="s">
        <v>237</v>
      </c>
      <c r="C119" s="21"/>
      <c r="D119" s="75"/>
      <c r="E119" s="76">
        <v>0</v>
      </c>
      <c r="F119" s="21"/>
      <c r="G119" s="75"/>
      <c r="H119" s="76">
        <v>0</v>
      </c>
      <c r="I119" s="21"/>
      <c r="J119" s="75"/>
      <c r="K119" s="76">
        <v>0</v>
      </c>
      <c r="L119" s="21"/>
      <c r="M119" s="75"/>
      <c r="N119" s="76">
        <v>0</v>
      </c>
      <c r="O119" s="21"/>
      <c r="P119" s="75"/>
      <c r="Q119" s="76">
        <v>0</v>
      </c>
      <c r="R119" s="21"/>
      <c r="S119" s="75"/>
      <c r="T119" s="76">
        <v>0</v>
      </c>
      <c r="U119" s="21"/>
      <c r="V119" s="75"/>
      <c r="W119" s="76">
        <v>64</v>
      </c>
      <c r="X119" s="21"/>
      <c r="Y119" s="75"/>
      <c r="Z119" s="76">
        <v>0</v>
      </c>
      <c r="AA119" s="21"/>
      <c r="AB119" s="75"/>
      <c r="AC119" s="76">
        <v>0</v>
      </c>
      <c r="AD119" s="21"/>
    </row>
    <row r="120" spans="1:30" x14ac:dyDescent="0.25">
      <c r="A120" s="11"/>
      <c r="B120" s="25"/>
      <c r="C120" s="25"/>
      <c r="D120" s="25"/>
      <c r="E120" s="53"/>
      <c r="F120" s="25"/>
      <c r="G120" s="25"/>
      <c r="H120" s="53"/>
      <c r="I120" s="25"/>
      <c r="J120" s="25"/>
      <c r="K120" s="53"/>
      <c r="L120" s="25"/>
      <c r="M120" s="25"/>
      <c r="N120" s="53"/>
      <c r="O120" s="25"/>
      <c r="P120" s="25"/>
      <c r="Q120" s="53"/>
      <c r="R120" s="25"/>
      <c r="S120" s="25"/>
      <c r="T120" s="53"/>
      <c r="U120" s="25"/>
      <c r="V120" s="25"/>
      <c r="W120" s="53"/>
      <c r="X120" s="25"/>
      <c r="Y120" s="25"/>
      <c r="Z120" s="53"/>
      <c r="AA120" s="25"/>
      <c r="AB120" s="25"/>
      <c r="AC120" s="53"/>
      <c r="AD120" s="25"/>
    </row>
    <row r="121" spans="1:30" x14ac:dyDescent="0.25">
      <c r="A121" s="11"/>
      <c r="B121" s="75" t="s">
        <v>239</v>
      </c>
      <c r="C121" s="21"/>
      <c r="D121" s="75"/>
      <c r="E121" s="76"/>
      <c r="F121" s="21"/>
      <c r="G121" s="75"/>
      <c r="H121" s="76"/>
      <c r="I121" s="21"/>
      <c r="J121" s="75"/>
      <c r="K121" s="76"/>
      <c r="L121" s="21"/>
      <c r="M121" s="75"/>
      <c r="N121" s="76"/>
      <c r="O121" s="21"/>
      <c r="P121" s="75"/>
      <c r="Q121" s="76"/>
      <c r="R121" s="21"/>
      <c r="S121" s="75"/>
      <c r="T121" s="76"/>
      <c r="U121" s="21"/>
      <c r="V121" s="75"/>
      <c r="W121" s="76"/>
      <c r="X121" s="21"/>
      <c r="Y121" s="75"/>
      <c r="Z121" s="76"/>
      <c r="AA121" s="21"/>
      <c r="AB121" s="75"/>
      <c r="AC121" s="76"/>
      <c r="AD121" s="21"/>
    </row>
    <row r="122" spans="1:30" x14ac:dyDescent="0.25">
      <c r="A122" s="11"/>
      <c r="B122" s="70" t="s">
        <v>240</v>
      </c>
      <c r="C122" s="25"/>
      <c r="D122" s="70"/>
      <c r="E122" s="72">
        <v>1033</v>
      </c>
      <c r="F122" s="25"/>
      <c r="G122" s="70"/>
      <c r="H122" s="73">
        <v>534</v>
      </c>
      <c r="I122" s="25"/>
      <c r="J122" s="70"/>
      <c r="K122" s="73">
        <v>45</v>
      </c>
      <c r="L122" s="25"/>
      <c r="M122" s="70"/>
      <c r="N122" s="73">
        <v>536</v>
      </c>
      <c r="O122" s="25"/>
      <c r="P122" s="70"/>
      <c r="Q122" s="73">
        <v>0</v>
      </c>
      <c r="R122" s="25"/>
      <c r="S122" s="70"/>
      <c r="T122" s="73">
        <v>0</v>
      </c>
      <c r="U122" s="25"/>
      <c r="V122" s="70"/>
      <c r="W122" s="73">
        <v>418</v>
      </c>
      <c r="X122" s="25"/>
      <c r="Y122" s="70"/>
      <c r="Z122" s="73">
        <v>0</v>
      </c>
      <c r="AA122" s="25"/>
      <c r="AB122" s="70"/>
      <c r="AC122" s="73">
        <v>0</v>
      </c>
      <c r="AD122" s="25"/>
    </row>
    <row r="123" spans="1:30" x14ac:dyDescent="0.25">
      <c r="A123" s="11"/>
      <c r="B123" s="21"/>
      <c r="C123" s="21"/>
      <c r="D123" s="21"/>
      <c r="E123" s="50"/>
      <c r="F123" s="21"/>
      <c r="G123" s="21"/>
      <c r="H123" s="50"/>
      <c r="I123" s="21"/>
      <c r="J123" s="21"/>
      <c r="K123" s="50"/>
      <c r="L123" s="21"/>
      <c r="M123" s="21"/>
      <c r="N123" s="50"/>
      <c r="O123" s="21"/>
      <c r="P123" s="21"/>
      <c r="Q123" s="50"/>
      <c r="R123" s="21"/>
      <c r="S123" s="21"/>
      <c r="T123" s="50"/>
      <c r="U123" s="21"/>
      <c r="V123" s="21"/>
      <c r="W123" s="50"/>
      <c r="X123" s="21"/>
      <c r="Y123" s="21"/>
      <c r="Z123" s="50"/>
      <c r="AA123" s="21"/>
      <c r="AB123" s="21"/>
      <c r="AC123" s="50"/>
      <c r="AD123" s="21"/>
    </row>
    <row r="124" spans="1:30" x14ac:dyDescent="0.25">
      <c r="A124" s="11"/>
      <c r="B124" s="70" t="s">
        <v>245</v>
      </c>
      <c r="C124" s="25"/>
      <c r="D124" s="70"/>
      <c r="E124" s="73"/>
      <c r="F124" s="25"/>
      <c r="G124" s="70"/>
      <c r="H124" s="73"/>
      <c r="I124" s="25"/>
      <c r="J124" s="70"/>
      <c r="K124" s="73"/>
      <c r="L124" s="25"/>
      <c r="M124" s="70"/>
      <c r="N124" s="73"/>
      <c r="O124" s="25"/>
      <c r="P124" s="70"/>
      <c r="Q124" s="73"/>
      <c r="R124" s="25"/>
      <c r="S124" s="70"/>
      <c r="T124" s="73"/>
      <c r="U124" s="25"/>
      <c r="V124" s="70"/>
      <c r="W124" s="73"/>
      <c r="X124" s="25"/>
      <c r="Y124" s="70"/>
      <c r="Z124" s="73"/>
      <c r="AA124" s="25"/>
      <c r="AB124" s="70"/>
      <c r="AC124" s="73"/>
      <c r="AD124" s="25"/>
    </row>
    <row r="125" spans="1:30" x14ac:dyDescent="0.25">
      <c r="A125" s="11"/>
      <c r="B125" s="75" t="s">
        <v>246</v>
      </c>
      <c r="C125" s="21"/>
      <c r="D125" s="75"/>
      <c r="E125" s="88">
        <v>3355</v>
      </c>
      <c r="F125" s="21"/>
      <c r="G125" s="75"/>
      <c r="H125" s="88">
        <v>2384</v>
      </c>
      <c r="I125" s="21"/>
      <c r="J125" s="75"/>
      <c r="K125" s="76">
        <v>385</v>
      </c>
      <c r="L125" s="21"/>
      <c r="M125" s="75"/>
      <c r="N125" s="88">
        <v>2347</v>
      </c>
      <c r="O125" s="21"/>
      <c r="P125" s="75"/>
      <c r="Q125" s="76">
        <v>5</v>
      </c>
      <c r="R125" s="21"/>
      <c r="S125" s="75"/>
      <c r="T125" s="76">
        <v>6</v>
      </c>
      <c r="U125" s="21"/>
      <c r="V125" s="75"/>
      <c r="W125" s="88">
        <v>2461</v>
      </c>
      <c r="X125" s="21"/>
      <c r="Y125" s="75"/>
      <c r="Z125" s="76">
        <v>28</v>
      </c>
      <c r="AA125" s="21"/>
      <c r="AB125" s="75"/>
      <c r="AC125" s="76">
        <v>43</v>
      </c>
      <c r="AD125" s="21"/>
    </row>
    <row r="126" spans="1:30" x14ac:dyDescent="0.25">
      <c r="A126" s="11"/>
      <c r="B126" s="70" t="s">
        <v>247</v>
      </c>
      <c r="C126" s="25"/>
      <c r="D126" s="70"/>
      <c r="E126" s="73">
        <v>15</v>
      </c>
      <c r="F126" s="25"/>
      <c r="G126" s="70"/>
      <c r="H126" s="73">
        <v>15</v>
      </c>
      <c r="I126" s="25"/>
      <c r="J126" s="70"/>
      <c r="K126" s="73">
        <v>5</v>
      </c>
      <c r="L126" s="25"/>
      <c r="M126" s="70"/>
      <c r="N126" s="73">
        <v>22</v>
      </c>
      <c r="O126" s="25"/>
      <c r="P126" s="70"/>
      <c r="Q126" s="73">
        <v>0</v>
      </c>
      <c r="R126" s="25"/>
      <c r="S126" s="70"/>
      <c r="T126" s="73">
        <v>0</v>
      </c>
      <c r="U126" s="25"/>
      <c r="V126" s="70"/>
      <c r="W126" s="73">
        <v>40</v>
      </c>
      <c r="X126" s="25"/>
      <c r="Y126" s="70"/>
      <c r="Z126" s="73">
        <v>0</v>
      </c>
      <c r="AA126" s="25"/>
      <c r="AB126" s="70"/>
      <c r="AC126" s="73">
        <v>0</v>
      </c>
      <c r="AD126" s="25"/>
    </row>
    <row r="127" spans="1:30" x14ac:dyDescent="0.25">
      <c r="A127" s="11"/>
      <c r="B127" s="21"/>
      <c r="C127" s="21"/>
      <c r="D127" s="21"/>
      <c r="E127" s="50"/>
      <c r="F127" s="21"/>
      <c r="G127" s="21"/>
      <c r="H127" s="50"/>
      <c r="I127" s="21"/>
      <c r="J127" s="21"/>
      <c r="K127" s="50"/>
      <c r="L127" s="21"/>
      <c r="M127" s="21"/>
      <c r="N127" s="50"/>
      <c r="O127" s="21"/>
      <c r="P127" s="21"/>
      <c r="Q127" s="50"/>
      <c r="R127" s="21"/>
      <c r="S127" s="21"/>
      <c r="T127" s="50"/>
      <c r="U127" s="21"/>
      <c r="V127" s="21"/>
      <c r="W127" s="50"/>
      <c r="X127" s="21"/>
      <c r="Y127" s="21"/>
      <c r="Z127" s="50"/>
      <c r="AA127" s="21"/>
      <c r="AB127" s="21"/>
      <c r="AC127" s="50"/>
      <c r="AD127" s="21"/>
    </row>
    <row r="128" spans="1:30" ht="15.75" thickBot="1" x14ac:dyDescent="0.3">
      <c r="A128" s="11"/>
      <c r="B128" s="70" t="s">
        <v>250</v>
      </c>
      <c r="C128" s="25"/>
      <c r="D128" s="89"/>
      <c r="E128" s="90">
        <v>96</v>
      </c>
      <c r="F128" s="25"/>
      <c r="G128" s="89"/>
      <c r="H128" s="90">
        <v>96</v>
      </c>
      <c r="I128" s="25"/>
      <c r="J128" s="89"/>
      <c r="K128" s="90">
        <v>32</v>
      </c>
      <c r="L128" s="25"/>
      <c r="M128" s="89"/>
      <c r="N128" s="90">
        <v>99</v>
      </c>
      <c r="O128" s="25"/>
      <c r="P128" s="89"/>
      <c r="Q128" s="90">
        <v>0</v>
      </c>
      <c r="R128" s="25"/>
      <c r="S128" s="89"/>
      <c r="T128" s="90">
        <v>0</v>
      </c>
      <c r="U128" s="25"/>
      <c r="V128" s="89"/>
      <c r="W128" s="90">
        <v>86</v>
      </c>
      <c r="X128" s="25"/>
      <c r="Y128" s="89"/>
      <c r="Z128" s="90">
        <v>1</v>
      </c>
      <c r="AA128" s="25"/>
      <c r="AB128" s="89"/>
      <c r="AC128" s="90">
        <v>1</v>
      </c>
      <c r="AD128" s="25"/>
    </row>
    <row r="129" spans="1:30" x14ac:dyDescent="0.25">
      <c r="A129" s="11"/>
      <c r="B129" s="21"/>
      <c r="C129" s="21"/>
      <c r="D129" s="40"/>
      <c r="E129" s="119"/>
      <c r="F129" s="21"/>
      <c r="G129" s="40"/>
      <c r="H129" s="119"/>
      <c r="I129" s="21"/>
      <c r="J129" s="40"/>
      <c r="K129" s="119"/>
      <c r="L129" s="21"/>
      <c r="M129" s="40"/>
      <c r="N129" s="119"/>
      <c r="O129" s="21"/>
      <c r="P129" s="40"/>
      <c r="Q129" s="119"/>
      <c r="R129" s="21"/>
      <c r="S129" s="40"/>
      <c r="T129" s="119"/>
      <c r="U129" s="21"/>
      <c r="V129" s="40"/>
      <c r="W129" s="119"/>
      <c r="X129" s="21"/>
      <c r="Y129" s="40"/>
      <c r="Z129" s="119"/>
      <c r="AA129" s="21"/>
      <c r="AB129" s="40"/>
      <c r="AC129" s="119"/>
      <c r="AD129" s="21"/>
    </row>
    <row r="130" spans="1:30" ht="15.75" thickBot="1" x14ac:dyDescent="0.3">
      <c r="A130" s="11"/>
      <c r="B130" s="70" t="s">
        <v>138</v>
      </c>
      <c r="C130" s="25"/>
      <c r="D130" s="110" t="s">
        <v>220</v>
      </c>
      <c r="E130" s="111">
        <v>54019</v>
      </c>
      <c r="F130" s="25"/>
      <c r="G130" s="110" t="s">
        <v>220</v>
      </c>
      <c r="H130" s="111">
        <v>47358</v>
      </c>
      <c r="I130" s="25"/>
      <c r="J130" s="110" t="s">
        <v>220</v>
      </c>
      <c r="K130" s="111">
        <v>10543</v>
      </c>
      <c r="L130" s="25"/>
      <c r="M130" s="110" t="s">
        <v>220</v>
      </c>
      <c r="N130" s="111">
        <v>47653</v>
      </c>
      <c r="O130" s="25"/>
      <c r="P130" s="110" t="s">
        <v>220</v>
      </c>
      <c r="Q130" s="112">
        <v>255</v>
      </c>
      <c r="R130" s="25"/>
      <c r="S130" s="110" t="s">
        <v>220</v>
      </c>
      <c r="T130" s="112">
        <v>272</v>
      </c>
      <c r="U130" s="25"/>
      <c r="V130" s="110" t="s">
        <v>220</v>
      </c>
      <c r="W130" s="111">
        <v>50010</v>
      </c>
      <c r="X130" s="25"/>
      <c r="Y130" s="110" t="s">
        <v>220</v>
      </c>
      <c r="Z130" s="112">
        <v>865</v>
      </c>
      <c r="AA130" s="25"/>
      <c r="AB130" s="110" t="s">
        <v>220</v>
      </c>
      <c r="AC130" s="112">
        <v>908</v>
      </c>
      <c r="AD130" s="25"/>
    </row>
    <row r="131" spans="1:30" ht="15.75" thickTop="1" x14ac:dyDescent="0.25">
      <c r="A131" s="11"/>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1"/>
      <c r="B132" s="37" t="s">
        <v>288</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11"/>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11"/>
      <c r="B134" s="37" t="s">
        <v>312</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11"/>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ht="15.75" thickBot="1" x14ac:dyDescent="0.3">
      <c r="A136" s="11"/>
      <c r="B136" s="61"/>
      <c r="C136" s="62"/>
      <c r="D136" s="61"/>
      <c r="E136" s="115"/>
      <c r="F136" s="62"/>
      <c r="G136" s="61"/>
      <c r="H136" s="115"/>
      <c r="I136" s="62"/>
      <c r="J136" s="61"/>
      <c r="K136" s="115"/>
      <c r="L136" s="62"/>
      <c r="M136" s="109" t="s">
        <v>313</v>
      </c>
      <c r="N136" s="109"/>
      <c r="O136" s="109"/>
      <c r="P136" s="109"/>
      <c r="Q136" s="109"/>
      <c r="R136" s="109"/>
      <c r="S136" s="109"/>
      <c r="T136" s="109"/>
      <c r="U136" s="62"/>
      <c r="V136" s="109" t="s">
        <v>314</v>
      </c>
      <c r="W136" s="109"/>
      <c r="X136" s="109"/>
      <c r="Y136" s="109"/>
      <c r="Z136" s="109"/>
      <c r="AA136" s="109"/>
      <c r="AB136" s="109"/>
      <c r="AC136" s="109"/>
      <c r="AD136" s="62"/>
    </row>
    <row r="137" spans="1:30" x14ac:dyDescent="0.25">
      <c r="A137" s="11"/>
      <c r="B137" s="61"/>
      <c r="C137" s="62"/>
      <c r="D137" s="63"/>
      <c r="E137" s="63"/>
      <c r="F137" s="64"/>
      <c r="G137" s="63"/>
      <c r="H137" s="63"/>
      <c r="I137" s="64"/>
      <c r="J137" s="63"/>
      <c r="K137" s="63"/>
      <c r="L137" s="64"/>
      <c r="M137" s="117"/>
      <c r="N137" s="117"/>
      <c r="O137" s="121"/>
      <c r="P137" s="117"/>
      <c r="Q137" s="117"/>
      <c r="R137" s="121"/>
      <c r="S137" s="117"/>
      <c r="T137" s="117" t="s">
        <v>297</v>
      </c>
      <c r="U137" s="64"/>
      <c r="V137" s="117"/>
      <c r="W137" s="117"/>
      <c r="X137" s="121"/>
      <c r="Y137" s="117"/>
      <c r="Z137" s="117"/>
      <c r="AA137" s="121"/>
      <c r="AB137" s="117"/>
      <c r="AC137" s="117" t="s">
        <v>297</v>
      </c>
      <c r="AD137" s="64"/>
    </row>
    <row r="138" spans="1:30" x14ac:dyDescent="0.25">
      <c r="A138" s="11"/>
      <c r="B138" s="61"/>
      <c r="C138" s="62"/>
      <c r="D138" s="63"/>
      <c r="E138" s="63" t="s">
        <v>298</v>
      </c>
      <c r="F138" s="64"/>
      <c r="G138" s="63"/>
      <c r="H138" s="63"/>
      <c r="I138" s="64"/>
      <c r="J138" s="63"/>
      <c r="K138" s="63" t="s">
        <v>299</v>
      </c>
      <c r="L138" s="64"/>
      <c r="M138" s="63"/>
      <c r="N138" s="63" t="s">
        <v>300</v>
      </c>
      <c r="O138" s="64"/>
      <c r="P138" s="63"/>
      <c r="Q138" s="63" t="s">
        <v>201</v>
      </c>
      <c r="R138" s="64"/>
      <c r="S138" s="63"/>
      <c r="T138" s="63" t="s">
        <v>201</v>
      </c>
      <c r="U138" s="64"/>
      <c r="V138" s="63"/>
      <c r="W138" s="63" t="s">
        <v>300</v>
      </c>
      <c r="X138" s="64"/>
      <c r="Y138" s="63"/>
      <c r="Z138" s="63" t="s">
        <v>201</v>
      </c>
      <c r="AA138" s="64"/>
      <c r="AB138" s="63"/>
      <c r="AC138" s="63" t="s">
        <v>201</v>
      </c>
      <c r="AD138" s="64"/>
    </row>
    <row r="139" spans="1:30" x14ac:dyDescent="0.25">
      <c r="A139" s="11"/>
      <c r="B139" s="61"/>
      <c r="C139" s="62"/>
      <c r="D139" s="63"/>
      <c r="E139" s="63" t="s">
        <v>301</v>
      </c>
      <c r="F139" s="64"/>
      <c r="G139" s="63"/>
      <c r="H139" s="63" t="s">
        <v>302</v>
      </c>
      <c r="I139" s="64"/>
      <c r="J139" s="63"/>
      <c r="K139" s="63" t="s">
        <v>303</v>
      </c>
      <c r="L139" s="64"/>
      <c r="M139" s="63"/>
      <c r="N139" s="63" t="s">
        <v>302</v>
      </c>
      <c r="O139" s="64"/>
      <c r="P139" s="63"/>
      <c r="Q139" s="63" t="s">
        <v>304</v>
      </c>
      <c r="R139" s="64"/>
      <c r="S139" s="63"/>
      <c r="T139" s="63" t="s">
        <v>304</v>
      </c>
      <c r="U139" s="64"/>
      <c r="V139" s="63"/>
      <c r="W139" s="63" t="s">
        <v>302</v>
      </c>
      <c r="X139" s="64"/>
      <c r="Y139" s="63"/>
      <c r="Z139" s="63" t="s">
        <v>304</v>
      </c>
      <c r="AA139" s="64"/>
      <c r="AB139" s="63"/>
      <c r="AC139" s="63" t="s">
        <v>304</v>
      </c>
      <c r="AD139" s="64"/>
    </row>
    <row r="140" spans="1:30" ht="15.75" thickBot="1" x14ac:dyDescent="0.3">
      <c r="A140" s="11"/>
      <c r="B140" s="61"/>
      <c r="C140" s="62"/>
      <c r="D140" s="65"/>
      <c r="E140" s="65" t="s">
        <v>305</v>
      </c>
      <c r="F140" s="64"/>
      <c r="G140" s="65"/>
      <c r="H140" s="65" t="s">
        <v>306</v>
      </c>
      <c r="I140" s="64"/>
      <c r="J140" s="65"/>
      <c r="K140" s="65" t="s">
        <v>307</v>
      </c>
      <c r="L140" s="64"/>
      <c r="M140" s="65"/>
      <c r="N140" s="65" t="s">
        <v>306</v>
      </c>
      <c r="O140" s="64"/>
      <c r="P140" s="65"/>
      <c r="Q140" s="65" t="s">
        <v>308</v>
      </c>
      <c r="R140" s="64"/>
      <c r="S140" s="65"/>
      <c r="T140" s="65" t="s">
        <v>308</v>
      </c>
      <c r="U140" s="64"/>
      <c r="V140" s="65"/>
      <c r="W140" s="65" t="s">
        <v>306</v>
      </c>
      <c r="X140" s="64"/>
      <c r="Y140" s="65"/>
      <c r="Z140" s="65" t="s">
        <v>308</v>
      </c>
      <c r="AA140" s="64"/>
      <c r="AB140" s="65"/>
      <c r="AC140" s="65" t="s">
        <v>308</v>
      </c>
      <c r="AD140" s="64"/>
    </row>
    <row r="141" spans="1:30" x14ac:dyDescent="0.25">
      <c r="A141" s="11"/>
      <c r="B141" s="75" t="s">
        <v>309</v>
      </c>
      <c r="C141" s="67"/>
      <c r="D141" s="68"/>
      <c r="E141" s="69"/>
      <c r="F141" s="67"/>
      <c r="G141" s="68"/>
      <c r="H141" s="69"/>
      <c r="I141" s="67"/>
      <c r="J141" s="68"/>
      <c r="K141" s="69"/>
      <c r="L141" s="67"/>
      <c r="M141" s="68"/>
      <c r="N141" s="69"/>
      <c r="O141" s="67"/>
      <c r="P141" s="68"/>
      <c r="Q141" s="69"/>
      <c r="R141" s="67"/>
      <c r="S141" s="68"/>
      <c r="T141" s="69"/>
      <c r="U141" s="67"/>
      <c r="V141" s="68"/>
      <c r="W141" s="69"/>
      <c r="X141" s="67"/>
      <c r="Y141" s="68"/>
      <c r="Z141" s="69"/>
      <c r="AA141" s="67"/>
      <c r="AB141" s="68"/>
      <c r="AC141" s="69"/>
      <c r="AD141" s="67"/>
    </row>
    <row r="142" spans="1:30" x14ac:dyDescent="0.25">
      <c r="A142" s="11"/>
      <c r="B142" s="77" t="s">
        <v>228</v>
      </c>
      <c r="C142" s="71"/>
      <c r="D142" s="70"/>
      <c r="E142" s="73"/>
      <c r="F142" s="71"/>
      <c r="G142" s="70"/>
      <c r="H142" s="73"/>
      <c r="I142" s="71"/>
      <c r="J142" s="70"/>
      <c r="K142" s="73"/>
      <c r="L142" s="71"/>
      <c r="M142" s="70"/>
      <c r="N142" s="73"/>
      <c r="O142" s="71"/>
      <c r="P142" s="70"/>
      <c r="Q142" s="73"/>
      <c r="R142" s="71"/>
      <c r="S142" s="70"/>
      <c r="T142" s="73"/>
      <c r="U142" s="71"/>
      <c r="V142" s="70"/>
      <c r="W142" s="73"/>
      <c r="X142" s="71"/>
      <c r="Y142" s="70"/>
      <c r="Z142" s="73"/>
      <c r="AA142" s="71"/>
      <c r="AB142" s="70"/>
      <c r="AC142" s="73"/>
      <c r="AD142" s="71"/>
    </row>
    <row r="143" spans="1:30" x14ac:dyDescent="0.25">
      <c r="A143" s="11"/>
      <c r="B143" s="74" t="s">
        <v>231</v>
      </c>
      <c r="C143" s="67"/>
      <c r="D143" s="75" t="s">
        <v>220</v>
      </c>
      <c r="E143" s="76">
        <v>70</v>
      </c>
      <c r="F143" s="67"/>
      <c r="G143" s="75" t="s">
        <v>220</v>
      </c>
      <c r="H143" s="76">
        <v>70</v>
      </c>
      <c r="I143" s="67"/>
      <c r="J143" s="75" t="s">
        <v>220</v>
      </c>
      <c r="K143" s="76">
        <v>0</v>
      </c>
      <c r="L143" s="67"/>
      <c r="M143" s="75" t="s">
        <v>220</v>
      </c>
      <c r="N143" s="76">
        <v>70</v>
      </c>
      <c r="O143" s="67"/>
      <c r="P143" s="75" t="s">
        <v>220</v>
      </c>
      <c r="Q143" s="76">
        <v>0</v>
      </c>
      <c r="R143" s="67"/>
      <c r="S143" s="75" t="s">
        <v>220</v>
      </c>
      <c r="T143" s="76">
        <v>0</v>
      </c>
      <c r="U143" s="67"/>
      <c r="V143" s="75" t="s">
        <v>220</v>
      </c>
      <c r="W143" s="76">
        <v>136</v>
      </c>
      <c r="X143" s="67"/>
      <c r="Y143" s="75" t="s">
        <v>220</v>
      </c>
      <c r="Z143" s="76">
        <v>0</v>
      </c>
      <c r="AA143" s="67"/>
      <c r="AB143" s="75" t="s">
        <v>220</v>
      </c>
      <c r="AC143" s="76">
        <v>0</v>
      </c>
      <c r="AD143" s="67"/>
    </row>
    <row r="144" spans="1:30" x14ac:dyDescent="0.25">
      <c r="A144" s="11"/>
      <c r="B144" s="71"/>
      <c r="C144" s="71"/>
      <c r="D144" s="71"/>
      <c r="E144" s="122"/>
      <c r="F144" s="71"/>
      <c r="G144" s="71"/>
      <c r="H144" s="122"/>
      <c r="I144" s="71"/>
      <c r="J144" s="71"/>
      <c r="K144" s="122"/>
      <c r="L144" s="71"/>
      <c r="M144" s="71"/>
      <c r="N144" s="122"/>
      <c r="O144" s="71"/>
      <c r="P144" s="71"/>
      <c r="Q144" s="122"/>
      <c r="R144" s="71"/>
      <c r="S144" s="71"/>
      <c r="T144" s="122"/>
      <c r="U144" s="71"/>
      <c r="V144" s="71"/>
      <c r="W144" s="122"/>
      <c r="X144" s="71"/>
      <c r="Y144" s="71"/>
      <c r="Z144" s="122"/>
      <c r="AA144" s="71"/>
      <c r="AB144" s="71"/>
      <c r="AC144" s="122"/>
      <c r="AD144" s="71"/>
    </row>
    <row r="145" spans="1:30" ht="23.25" x14ac:dyDescent="0.25">
      <c r="A145" s="11"/>
      <c r="B145" s="74" t="s">
        <v>233</v>
      </c>
      <c r="C145" s="67"/>
      <c r="D145" s="75"/>
      <c r="E145" s="76"/>
      <c r="F145" s="67"/>
      <c r="G145" s="75"/>
      <c r="H145" s="76"/>
      <c r="I145" s="67"/>
      <c r="J145" s="75"/>
      <c r="K145" s="76"/>
      <c r="L145" s="67"/>
      <c r="M145" s="75"/>
      <c r="N145" s="76"/>
      <c r="O145" s="67"/>
      <c r="P145" s="75"/>
      <c r="Q145" s="76"/>
      <c r="R145" s="67"/>
      <c r="S145" s="75"/>
      <c r="T145" s="76"/>
      <c r="U145" s="67"/>
      <c r="V145" s="75"/>
      <c r="W145" s="76"/>
      <c r="X145" s="67"/>
      <c r="Y145" s="75"/>
      <c r="Z145" s="76"/>
      <c r="AA145" s="67"/>
      <c r="AB145" s="75"/>
      <c r="AC145" s="76"/>
      <c r="AD145" s="67"/>
    </row>
    <row r="146" spans="1:30" x14ac:dyDescent="0.25">
      <c r="A146" s="11"/>
      <c r="B146" s="77" t="s">
        <v>235</v>
      </c>
      <c r="C146" s="71"/>
      <c r="D146" s="70"/>
      <c r="E146" s="73">
        <v>781</v>
      </c>
      <c r="F146" s="71"/>
      <c r="G146" s="70"/>
      <c r="H146" s="73">
        <v>601</v>
      </c>
      <c r="I146" s="71"/>
      <c r="J146" s="70"/>
      <c r="K146" s="73">
        <v>0</v>
      </c>
      <c r="L146" s="71"/>
      <c r="M146" s="70"/>
      <c r="N146" s="73">
        <v>611</v>
      </c>
      <c r="O146" s="71"/>
      <c r="P146" s="70"/>
      <c r="Q146" s="73">
        <v>0</v>
      </c>
      <c r="R146" s="71"/>
      <c r="S146" s="70"/>
      <c r="T146" s="73">
        <v>0</v>
      </c>
      <c r="U146" s="71"/>
      <c r="V146" s="70"/>
      <c r="W146" s="73">
        <v>513</v>
      </c>
      <c r="X146" s="71"/>
      <c r="Y146" s="70"/>
      <c r="Z146" s="73">
        <v>0</v>
      </c>
      <c r="AA146" s="71"/>
      <c r="AB146" s="70"/>
      <c r="AC146" s="73">
        <v>0</v>
      </c>
      <c r="AD146" s="71"/>
    </row>
    <row r="147" spans="1:30" x14ac:dyDescent="0.25">
      <c r="A147" s="11"/>
      <c r="B147" s="74" t="s">
        <v>236</v>
      </c>
      <c r="C147" s="67"/>
      <c r="D147" s="75"/>
      <c r="E147" s="76">
        <v>385</v>
      </c>
      <c r="F147" s="67"/>
      <c r="G147" s="75"/>
      <c r="H147" s="76">
        <v>385</v>
      </c>
      <c r="I147" s="67"/>
      <c r="J147" s="75"/>
      <c r="K147" s="76">
        <v>0</v>
      </c>
      <c r="L147" s="67"/>
      <c r="M147" s="75"/>
      <c r="N147" s="76">
        <v>385</v>
      </c>
      <c r="O147" s="67"/>
      <c r="P147" s="75"/>
      <c r="Q147" s="76">
        <v>10</v>
      </c>
      <c r="R147" s="67"/>
      <c r="S147" s="75"/>
      <c r="T147" s="76">
        <v>13</v>
      </c>
      <c r="U147" s="67"/>
      <c r="V147" s="75"/>
      <c r="W147" s="76">
        <v>217</v>
      </c>
      <c r="X147" s="67"/>
      <c r="Y147" s="75"/>
      <c r="Z147" s="76">
        <v>10</v>
      </c>
      <c r="AA147" s="67"/>
      <c r="AB147" s="75"/>
      <c r="AC147" s="76">
        <v>13</v>
      </c>
      <c r="AD147" s="67"/>
    </row>
    <row r="148" spans="1:30" x14ac:dyDescent="0.25">
      <c r="A148" s="11"/>
      <c r="B148" s="123"/>
      <c r="C148" s="71"/>
      <c r="D148" s="71"/>
      <c r="E148" s="122"/>
      <c r="F148" s="71"/>
      <c r="G148" s="71"/>
      <c r="H148" s="122"/>
      <c r="I148" s="71"/>
      <c r="J148" s="71"/>
      <c r="K148" s="122"/>
      <c r="L148" s="71"/>
      <c r="M148" s="71"/>
      <c r="N148" s="122"/>
      <c r="O148" s="71"/>
      <c r="P148" s="71"/>
      <c r="Q148" s="122"/>
      <c r="R148" s="71"/>
      <c r="S148" s="71"/>
      <c r="T148" s="122"/>
      <c r="U148" s="71"/>
      <c r="V148" s="71"/>
      <c r="W148" s="122"/>
      <c r="X148" s="71"/>
      <c r="Y148" s="71"/>
      <c r="Z148" s="122"/>
      <c r="AA148" s="71"/>
      <c r="AB148" s="71"/>
      <c r="AC148" s="122"/>
      <c r="AD148" s="71"/>
    </row>
    <row r="149" spans="1:30" x14ac:dyDescent="0.25">
      <c r="A149" s="11"/>
      <c r="B149" s="74" t="s">
        <v>239</v>
      </c>
      <c r="C149" s="67"/>
      <c r="D149" s="75"/>
      <c r="E149" s="76"/>
      <c r="F149" s="67"/>
      <c r="G149" s="75"/>
      <c r="H149" s="76"/>
      <c r="I149" s="67"/>
      <c r="J149" s="75"/>
      <c r="K149" s="76"/>
      <c r="L149" s="67"/>
      <c r="M149" s="75"/>
      <c r="N149" s="76"/>
      <c r="O149" s="67"/>
      <c r="P149" s="75"/>
      <c r="Q149" s="76"/>
      <c r="R149" s="67"/>
      <c r="S149" s="75"/>
      <c r="T149" s="76"/>
      <c r="U149" s="67"/>
      <c r="V149" s="75"/>
      <c r="W149" s="76"/>
      <c r="X149" s="67"/>
      <c r="Y149" s="75"/>
      <c r="Z149" s="76"/>
      <c r="AA149" s="67"/>
      <c r="AB149" s="75"/>
      <c r="AC149" s="76"/>
      <c r="AD149" s="67"/>
    </row>
    <row r="150" spans="1:30" x14ac:dyDescent="0.25">
      <c r="A150" s="11"/>
      <c r="B150" s="77" t="s">
        <v>240</v>
      </c>
      <c r="C150" s="71"/>
      <c r="D150" s="70"/>
      <c r="E150" s="73">
        <v>666</v>
      </c>
      <c r="F150" s="71"/>
      <c r="G150" s="70"/>
      <c r="H150" s="73">
        <v>487</v>
      </c>
      <c r="I150" s="71"/>
      <c r="J150" s="70"/>
      <c r="K150" s="73">
        <v>0</v>
      </c>
      <c r="L150" s="71"/>
      <c r="M150" s="70"/>
      <c r="N150" s="73">
        <v>489</v>
      </c>
      <c r="O150" s="71"/>
      <c r="P150" s="70"/>
      <c r="Q150" s="73">
        <v>0</v>
      </c>
      <c r="R150" s="71"/>
      <c r="S150" s="70"/>
      <c r="T150" s="73">
        <v>0</v>
      </c>
      <c r="U150" s="71"/>
      <c r="V150" s="70"/>
      <c r="W150" s="73">
        <v>252</v>
      </c>
      <c r="X150" s="71"/>
      <c r="Y150" s="70"/>
      <c r="Z150" s="73">
        <v>0</v>
      </c>
      <c r="AA150" s="71"/>
      <c r="AB150" s="70"/>
      <c r="AC150" s="73">
        <v>0</v>
      </c>
      <c r="AD150" s="71"/>
    </row>
    <row r="151" spans="1:30" x14ac:dyDescent="0.25">
      <c r="A151" s="11"/>
      <c r="B151" s="74" t="s">
        <v>315</v>
      </c>
      <c r="C151" s="67"/>
      <c r="D151" s="75"/>
      <c r="E151" s="76">
        <v>0</v>
      </c>
      <c r="F151" s="67"/>
      <c r="G151" s="75"/>
      <c r="H151" s="76">
        <v>0</v>
      </c>
      <c r="I151" s="67"/>
      <c r="J151" s="75"/>
      <c r="K151" s="76">
        <v>0</v>
      </c>
      <c r="L151" s="67"/>
      <c r="M151" s="75"/>
      <c r="N151" s="76">
        <v>0</v>
      </c>
      <c r="O151" s="67"/>
      <c r="P151" s="75"/>
      <c r="Q151" s="76">
        <v>0</v>
      </c>
      <c r="R151" s="67"/>
      <c r="S151" s="75"/>
      <c r="T151" s="76">
        <v>0</v>
      </c>
      <c r="U151" s="67"/>
      <c r="V151" s="75"/>
      <c r="W151" s="76">
        <v>68</v>
      </c>
      <c r="X151" s="67"/>
      <c r="Y151" s="75"/>
      <c r="Z151" s="76">
        <v>0</v>
      </c>
      <c r="AA151" s="67"/>
      <c r="AB151" s="75"/>
      <c r="AC151" s="76">
        <v>0</v>
      </c>
      <c r="AD151" s="67"/>
    </row>
    <row r="152" spans="1:30" x14ac:dyDescent="0.25">
      <c r="A152" s="11"/>
      <c r="B152" s="123"/>
      <c r="C152" s="71"/>
      <c r="D152" s="71"/>
      <c r="E152" s="122"/>
      <c r="F152" s="71"/>
      <c r="G152" s="71"/>
      <c r="H152" s="122"/>
      <c r="I152" s="71"/>
      <c r="J152" s="71"/>
      <c r="K152" s="122"/>
      <c r="L152" s="71"/>
      <c r="M152" s="71"/>
      <c r="N152" s="122"/>
      <c r="O152" s="71"/>
      <c r="P152" s="71"/>
      <c r="Q152" s="122"/>
      <c r="R152" s="71"/>
      <c r="S152" s="71"/>
      <c r="T152" s="122"/>
      <c r="U152" s="71"/>
      <c r="V152" s="71"/>
      <c r="W152" s="122"/>
      <c r="X152" s="71"/>
      <c r="Y152" s="71"/>
      <c r="Z152" s="122"/>
      <c r="AA152" s="71"/>
      <c r="AB152" s="71"/>
      <c r="AC152" s="122"/>
      <c r="AD152" s="71"/>
    </row>
    <row r="153" spans="1:30" x14ac:dyDescent="0.25">
      <c r="A153" s="11"/>
      <c r="B153" s="74" t="s">
        <v>310</v>
      </c>
      <c r="C153" s="67"/>
      <c r="D153" s="75"/>
      <c r="E153" s="76"/>
      <c r="F153" s="67"/>
      <c r="G153" s="75"/>
      <c r="H153" s="76"/>
      <c r="I153" s="67"/>
      <c r="J153" s="75"/>
      <c r="K153" s="76"/>
      <c r="L153" s="67"/>
      <c r="M153" s="75"/>
      <c r="N153" s="76"/>
      <c r="O153" s="67"/>
      <c r="P153" s="75"/>
      <c r="Q153" s="76"/>
      <c r="R153" s="67"/>
      <c r="S153" s="75"/>
      <c r="T153" s="76"/>
      <c r="U153" s="67"/>
      <c r="V153" s="75"/>
      <c r="W153" s="76"/>
      <c r="X153" s="67"/>
      <c r="Y153" s="75"/>
      <c r="Z153" s="76"/>
      <c r="AA153" s="67"/>
      <c r="AB153" s="75"/>
      <c r="AC153" s="76"/>
      <c r="AD153" s="67"/>
    </row>
    <row r="154" spans="1:30" x14ac:dyDescent="0.25">
      <c r="A154" s="11"/>
      <c r="B154" s="77" t="s">
        <v>246</v>
      </c>
      <c r="C154" s="71"/>
      <c r="D154" s="70"/>
      <c r="E154" s="73">
        <v>277</v>
      </c>
      <c r="F154" s="71"/>
      <c r="G154" s="70"/>
      <c r="H154" s="73">
        <v>276</v>
      </c>
      <c r="I154" s="71"/>
      <c r="J154" s="70"/>
      <c r="K154" s="73">
        <v>0</v>
      </c>
      <c r="L154" s="71"/>
      <c r="M154" s="70"/>
      <c r="N154" s="73">
        <v>417</v>
      </c>
      <c r="O154" s="71"/>
      <c r="P154" s="70"/>
      <c r="Q154" s="73">
        <v>1</v>
      </c>
      <c r="R154" s="71"/>
      <c r="S154" s="70"/>
      <c r="T154" s="73">
        <v>0</v>
      </c>
      <c r="U154" s="71"/>
      <c r="V154" s="70"/>
      <c r="W154" s="73">
        <v>432</v>
      </c>
      <c r="X154" s="71"/>
      <c r="Y154" s="70"/>
      <c r="Z154" s="73">
        <v>1</v>
      </c>
      <c r="AA154" s="71"/>
      <c r="AB154" s="70"/>
      <c r="AC154" s="73">
        <v>0</v>
      </c>
      <c r="AD154" s="71"/>
    </row>
    <row r="155" spans="1:30" x14ac:dyDescent="0.25">
      <c r="A155" s="11"/>
      <c r="B155" s="74" t="s">
        <v>247</v>
      </c>
      <c r="C155" s="67"/>
      <c r="D155" s="75"/>
      <c r="E155" s="76">
        <v>0</v>
      </c>
      <c r="F155" s="67"/>
      <c r="G155" s="75"/>
      <c r="H155" s="76">
        <v>0</v>
      </c>
      <c r="I155" s="67"/>
      <c r="J155" s="75"/>
      <c r="K155" s="76">
        <v>0</v>
      </c>
      <c r="L155" s="67"/>
      <c r="M155" s="75"/>
      <c r="N155" s="76">
        <v>0</v>
      </c>
      <c r="O155" s="67"/>
      <c r="P155" s="75"/>
      <c r="Q155" s="76">
        <v>0</v>
      </c>
      <c r="R155" s="67"/>
      <c r="S155" s="75"/>
      <c r="T155" s="76">
        <v>0</v>
      </c>
      <c r="U155" s="67"/>
      <c r="V155" s="75"/>
      <c r="W155" s="76">
        <v>20</v>
      </c>
      <c r="X155" s="67"/>
      <c r="Y155" s="75"/>
      <c r="Z155" s="76">
        <v>0</v>
      </c>
      <c r="AA155" s="67"/>
      <c r="AB155" s="75"/>
      <c r="AC155" s="76">
        <v>0</v>
      </c>
      <c r="AD155" s="67"/>
    </row>
    <row r="156" spans="1:30" x14ac:dyDescent="0.25">
      <c r="A156" s="11"/>
      <c r="B156" s="123"/>
      <c r="C156" s="71"/>
      <c r="D156" s="71"/>
      <c r="E156" s="122"/>
      <c r="F156" s="71"/>
      <c r="G156" s="71"/>
      <c r="H156" s="122"/>
      <c r="I156" s="71"/>
      <c r="J156" s="71"/>
      <c r="K156" s="122"/>
      <c r="L156" s="71"/>
      <c r="M156" s="71"/>
      <c r="N156" s="122"/>
      <c r="O156" s="71"/>
      <c r="P156" s="71"/>
      <c r="Q156" s="122"/>
      <c r="R156" s="71"/>
      <c r="S156" s="71"/>
      <c r="T156" s="122"/>
      <c r="U156" s="71"/>
      <c r="V156" s="71"/>
      <c r="W156" s="122"/>
      <c r="X156" s="71"/>
      <c r="Y156" s="71"/>
      <c r="Z156" s="122"/>
      <c r="AA156" s="71"/>
      <c r="AB156" s="71"/>
      <c r="AC156" s="122"/>
      <c r="AD156" s="71"/>
    </row>
    <row r="157" spans="1:30" x14ac:dyDescent="0.25">
      <c r="A157" s="11"/>
      <c r="B157" s="74" t="s">
        <v>250</v>
      </c>
      <c r="C157" s="67"/>
      <c r="D157" s="75"/>
      <c r="E157" s="76">
        <v>1</v>
      </c>
      <c r="F157" s="67"/>
      <c r="G157" s="75"/>
      <c r="H157" s="76">
        <v>1</v>
      </c>
      <c r="I157" s="67"/>
      <c r="J157" s="75"/>
      <c r="K157" s="76">
        <v>0</v>
      </c>
      <c r="L157" s="67"/>
      <c r="M157" s="75"/>
      <c r="N157" s="76">
        <v>0</v>
      </c>
      <c r="O157" s="67"/>
      <c r="P157" s="75"/>
      <c r="Q157" s="76">
        <v>0</v>
      </c>
      <c r="R157" s="67"/>
      <c r="S157" s="75"/>
      <c r="T157" s="76">
        <v>0</v>
      </c>
      <c r="U157" s="67"/>
      <c r="V157" s="75"/>
      <c r="W157" s="76">
        <v>0</v>
      </c>
      <c r="X157" s="67"/>
      <c r="Y157" s="75"/>
      <c r="Z157" s="76">
        <v>0</v>
      </c>
      <c r="AA157" s="67"/>
      <c r="AB157" s="75"/>
      <c r="AC157" s="76">
        <v>0</v>
      </c>
      <c r="AD157" s="67"/>
    </row>
    <row r="158" spans="1:30" x14ac:dyDescent="0.25">
      <c r="A158" s="11"/>
      <c r="B158" s="71"/>
      <c r="C158" s="71"/>
      <c r="D158" s="71"/>
      <c r="E158" s="122"/>
      <c r="F158" s="71"/>
      <c r="G158" s="71"/>
      <c r="H158" s="122"/>
      <c r="I158" s="71"/>
      <c r="J158" s="71"/>
      <c r="K158" s="122"/>
      <c r="L158" s="71"/>
      <c r="M158" s="71"/>
      <c r="N158" s="122"/>
      <c r="O158" s="71"/>
      <c r="P158" s="71"/>
      <c r="Q158" s="122"/>
      <c r="R158" s="71"/>
      <c r="S158" s="71"/>
      <c r="T158" s="122"/>
      <c r="U158" s="71"/>
      <c r="V158" s="71"/>
      <c r="W158" s="122"/>
      <c r="X158" s="71"/>
      <c r="Y158" s="71"/>
      <c r="Z158" s="122"/>
      <c r="AA158" s="71"/>
      <c r="AB158" s="71"/>
      <c r="AC158" s="122"/>
      <c r="AD158" s="71"/>
    </row>
    <row r="159" spans="1:30" x14ac:dyDescent="0.25">
      <c r="A159" s="11"/>
      <c r="B159" s="75" t="s">
        <v>311</v>
      </c>
      <c r="C159" s="67"/>
      <c r="D159" s="75"/>
      <c r="E159" s="76"/>
      <c r="F159" s="67"/>
      <c r="G159" s="75"/>
      <c r="H159" s="76"/>
      <c r="I159" s="67"/>
      <c r="J159" s="75"/>
      <c r="K159" s="76"/>
      <c r="L159" s="67"/>
      <c r="M159" s="75"/>
      <c r="N159" s="76"/>
      <c r="O159" s="67"/>
      <c r="P159" s="75"/>
      <c r="Q159" s="76"/>
      <c r="R159" s="67"/>
      <c r="S159" s="75"/>
      <c r="T159" s="76"/>
      <c r="U159" s="67"/>
      <c r="V159" s="75"/>
      <c r="W159" s="76"/>
      <c r="X159" s="67"/>
      <c r="Y159" s="75"/>
      <c r="Z159" s="76"/>
      <c r="AA159" s="67"/>
      <c r="AB159" s="75"/>
      <c r="AC159" s="76"/>
      <c r="AD159" s="67"/>
    </row>
    <row r="160" spans="1:30" x14ac:dyDescent="0.25">
      <c r="A160" s="11"/>
      <c r="B160" s="77" t="s">
        <v>228</v>
      </c>
      <c r="C160" s="71"/>
      <c r="D160" s="70"/>
      <c r="E160" s="73"/>
      <c r="F160" s="71"/>
      <c r="G160" s="70"/>
      <c r="H160" s="73"/>
      <c r="I160" s="71"/>
      <c r="J160" s="70"/>
      <c r="K160" s="73"/>
      <c r="L160" s="71"/>
      <c r="M160" s="70"/>
      <c r="N160" s="73"/>
      <c r="O160" s="71"/>
      <c r="P160" s="70"/>
      <c r="Q160" s="73"/>
      <c r="R160" s="71"/>
      <c r="S160" s="70"/>
      <c r="T160" s="73"/>
      <c r="U160" s="71"/>
      <c r="V160" s="70"/>
      <c r="W160" s="73"/>
      <c r="X160" s="71"/>
      <c r="Y160" s="70"/>
      <c r="Z160" s="73"/>
      <c r="AA160" s="71"/>
      <c r="AB160" s="70"/>
      <c r="AC160" s="73"/>
      <c r="AD160" s="71"/>
    </row>
    <row r="161" spans="1:30" x14ac:dyDescent="0.25">
      <c r="A161" s="11"/>
      <c r="B161" s="74" t="s">
        <v>229</v>
      </c>
      <c r="C161" s="67"/>
      <c r="D161" s="75"/>
      <c r="E161" s="88">
        <v>5915</v>
      </c>
      <c r="F161" s="67"/>
      <c r="G161" s="75"/>
      <c r="H161" s="88">
        <v>3074</v>
      </c>
      <c r="I161" s="67"/>
      <c r="J161" s="75"/>
      <c r="K161" s="88">
        <v>1417</v>
      </c>
      <c r="L161" s="67"/>
      <c r="M161" s="75"/>
      <c r="N161" s="88">
        <v>3059</v>
      </c>
      <c r="O161" s="67"/>
      <c r="P161" s="75"/>
      <c r="Q161" s="76">
        <v>13</v>
      </c>
      <c r="R161" s="67"/>
      <c r="S161" s="75"/>
      <c r="T161" s="76">
        <v>10</v>
      </c>
      <c r="U161" s="67"/>
      <c r="V161" s="75"/>
      <c r="W161" s="88">
        <v>4420</v>
      </c>
      <c r="X161" s="67"/>
      <c r="Y161" s="75"/>
      <c r="Z161" s="76">
        <v>42</v>
      </c>
      <c r="AA161" s="67"/>
      <c r="AB161" s="75"/>
      <c r="AC161" s="76">
        <v>38</v>
      </c>
      <c r="AD161" s="67"/>
    </row>
    <row r="162" spans="1:30" x14ac:dyDescent="0.25">
      <c r="A162" s="11"/>
      <c r="B162" s="77" t="s">
        <v>231</v>
      </c>
      <c r="C162" s="71"/>
      <c r="D162" s="70"/>
      <c r="E162" s="72">
        <v>19357</v>
      </c>
      <c r="F162" s="71"/>
      <c r="G162" s="70"/>
      <c r="H162" s="72">
        <v>17175</v>
      </c>
      <c r="I162" s="71"/>
      <c r="J162" s="70"/>
      <c r="K162" s="72">
        <v>5154</v>
      </c>
      <c r="L162" s="71"/>
      <c r="M162" s="70"/>
      <c r="N162" s="72">
        <v>17072</v>
      </c>
      <c r="O162" s="71"/>
      <c r="P162" s="70"/>
      <c r="Q162" s="73">
        <v>171</v>
      </c>
      <c r="R162" s="71"/>
      <c r="S162" s="70"/>
      <c r="T162" s="73">
        <v>168</v>
      </c>
      <c r="U162" s="71"/>
      <c r="V162" s="70"/>
      <c r="W162" s="72">
        <v>17353</v>
      </c>
      <c r="X162" s="71"/>
      <c r="Y162" s="70"/>
      <c r="Z162" s="73">
        <v>528</v>
      </c>
      <c r="AA162" s="71"/>
      <c r="AB162" s="70"/>
      <c r="AC162" s="73">
        <v>528</v>
      </c>
      <c r="AD162" s="71"/>
    </row>
    <row r="163" spans="1:30" x14ac:dyDescent="0.25">
      <c r="A163" s="11"/>
      <c r="B163" s="124"/>
      <c r="C163" s="67"/>
      <c r="D163" s="67"/>
      <c r="E163" s="125"/>
      <c r="F163" s="67"/>
      <c r="G163" s="67"/>
      <c r="H163" s="125"/>
      <c r="I163" s="67"/>
      <c r="J163" s="67"/>
      <c r="K163" s="125"/>
      <c r="L163" s="67"/>
      <c r="M163" s="67"/>
      <c r="N163" s="125"/>
      <c r="O163" s="67"/>
      <c r="P163" s="67"/>
      <c r="Q163" s="125"/>
      <c r="R163" s="67"/>
      <c r="S163" s="67"/>
      <c r="T163" s="125"/>
      <c r="U163" s="67"/>
      <c r="V163" s="67"/>
      <c r="W163" s="125"/>
      <c r="X163" s="67"/>
      <c r="Y163" s="67"/>
      <c r="Z163" s="125"/>
      <c r="AA163" s="67"/>
      <c r="AB163" s="67"/>
      <c r="AC163" s="125"/>
      <c r="AD163" s="67"/>
    </row>
    <row r="164" spans="1:30" ht="23.25" x14ac:dyDescent="0.25">
      <c r="A164" s="11"/>
      <c r="B164" s="77" t="s">
        <v>233</v>
      </c>
      <c r="C164" s="71"/>
      <c r="D164" s="70"/>
      <c r="E164" s="73"/>
      <c r="F164" s="71"/>
      <c r="G164" s="70"/>
      <c r="H164" s="73"/>
      <c r="I164" s="71"/>
      <c r="J164" s="70"/>
      <c r="K164" s="73"/>
      <c r="L164" s="71"/>
      <c r="M164" s="70"/>
      <c r="N164" s="73"/>
      <c r="O164" s="71"/>
      <c r="P164" s="70"/>
      <c r="Q164" s="73"/>
      <c r="R164" s="71"/>
      <c r="S164" s="70"/>
      <c r="T164" s="73"/>
      <c r="U164" s="71"/>
      <c r="V164" s="70"/>
      <c r="W164" s="73"/>
      <c r="X164" s="71"/>
      <c r="Y164" s="70"/>
      <c r="Z164" s="73"/>
      <c r="AA164" s="71"/>
      <c r="AB164" s="70"/>
      <c r="AC164" s="73"/>
      <c r="AD164" s="71"/>
    </row>
    <row r="165" spans="1:30" x14ac:dyDescent="0.25">
      <c r="A165" s="11"/>
      <c r="B165" s="74" t="s">
        <v>234</v>
      </c>
      <c r="C165" s="67"/>
      <c r="D165" s="75"/>
      <c r="E165" s="88">
        <v>3786</v>
      </c>
      <c r="F165" s="67"/>
      <c r="G165" s="75"/>
      <c r="H165" s="88">
        <v>3396</v>
      </c>
      <c r="I165" s="67"/>
      <c r="J165" s="75"/>
      <c r="K165" s="76">
        <v>672</v>
      </c>
      <c r="L165" s="67"/>
      <c r="M165" s="75"/>
      <c r="N165" s="88">
        <v>2436</v>
      </c>
      <c r="O165" s="67"/>
      <c r="P165" s="75"/>
      <c r="Q165" s="76">
        <v>18</v>
      </c>
      <c r="R165" s="67"/>
      <c r="S165" s="75"/>
      <c r="T165" s="76">
        <v>13</v>
      </c>
      <c r="U165" s="67"/>
      <c r="V165" s="75"/>
      <c r="W165" s="88">
        <v>1814</v>
      </c>
      <c r="X165" s="67"/>
      <c r="Y165" s="75"/>
      <c r="Z165" s="76">
        <v>35</v>
      </c>
      <c r="AA165" s="67"/>
      <c r="AB165" s="75"/>
      <c r="AC165" s="76">
        <v>30</v>
      </c>
      <c r="AD165" s="67"/>
    </row>
    <row r="166" spans="1:30" x14ac:dyDescent="0.25">
      <c r="A166" s="11"/>
      <c r="B166" s="77" t="s">
        <v>235</v>
      </c>
      <c r="C166" s="71"/>
      <c r="D166" s="70"/>
      <c r="E166" s="72">
        <v>6900</v>
      </c>
      <c r="F166" s="71"/>
      <c r="G166" s="70"/>
      <c r="H166" s="72">
        <v>6287</v>
      </c>
      <c r="I166" s="71"/>
      <c r="J166" s="70"/>
      <c r="K166" s="72">
        <v>1527</v>
      </c>
      <c r="L166" s="71"/>
      <c r="M166" s="70"/>
      <c r="N166" s="72">
        <v>5702</v>
      </c>
      <c r="O166" s="71"/>
      <c r="P166" s="70"/>
      <c r="Q166" s="73">
        <v>30</v>
      </c>
      <c r="R166" s="71"/>
      <c r="S166" s="70"/>
      <c r="T166" s="73">
        <v>19</v>
      </c>
      <c r="U166" s="71"/>
      <c r="V166" s="70"/>
      <c r="W166" s="72">
        <v>4859</v>
      </c>
      <c r="X166" s="71"/>
      <c r="Y166" s="70"/>
      <c r="Z166" s="73">
        <v>48</v>
      </c>
      <c r="AA166" s="71"/>
      <c r="AB166" s="70"/>
      <c r="AC166" s="73">
        <v>35</v>
      </c>
      <c r="AD166" s="71"/>
    </row>
    <row r="167" spans="1:30" x14ac:dyDescent="0.25">
      <c r="A167" s="11"/>
      <c r="B167" s="74" t="s">
        <v>236</v>
      </c>
      <c r="C167" s="67"/>
      <c r="D167" s="75"/>
      <c r="E167" s="88">
        <v>27957</v>
      </c>
      <c r="F167" s="67"/>
      <c r="G167" s="75"/>
      <c r="H167" s="88">
        <v>27255</v>
      </c>
      <c r="I167" s="67"/>
      <c r="J167" s="75"/>
      <c r="K167" s="88">
        <v>6670</v>
      </c>
      <c r="L167" s="67"/>
      <c r="M167" s="75"/>
      <c r="N167" s="88">
        <v>27382</v>
      </c>
      <c r="O167" s="67"/>
      <c r="P167" s="75"/>
      <c r="Q167" s="76">
        <v>78</v>
      </c>
      <c r="R167" s="67"/>
      <c r="S167" s="75"/>
      <c r="T167" s="76">
        <v>77</v>
      </c>
      <c r="U167" s="67"/>
      <c r="V167" s="75"/>
      <c r="W167" s="88">
        <v>28115</v>
      </c>
      <c r="X167" s="67"/>
      <c r="Y167" s="75"/>
      <c r="Z167" s="76">
        <v>280</v>
      </c>
      <c r="AA167" s="67"/>
      <c r="AB167" s="75"/>
      <c r="AC167" s="76">
        <v>281</v>
      </c>
      <c r="AD167" s="67"/>
    </row>
    <row r="168" spans="1:30" x14ac:dyDescent="0.25">
      <c r="A168" s="11"/>
      <c r="B168" s="123"/>
      <c r="C168" s="71"/>
      <c r="D168" s="71"/>
      <c r="E168" s="122"/>
      <c r="F168" s="71"/>
      <c r="G168" s="71"/>
      <c r="H168" s="122"/>
      <c r="I168" s="71"/>
      <c r="J168" s="71"/>
      <c r="K168" s="122"/>
      <c r="L168" s="71"/>
      <c r="M168" s="71"/>
      <c r="N168" s="122"/>
      <c r="O168" s="71"/>
      <c r="P168" s="71"/>
      <c r="Q168" s="122"/>
      <c r="R168" s="71"/>
      <c r="S168" s="71"/>
      <c r="T168" s="122"/>
      <c r="U168" s="71"/>
      <c r="V168" s="71"/>
      <c r="W168" s="122"/>
      <c r="X168" s="71"/>
      <c r="Y168" s="71"/>
      <c r="Z168" s="122"/>
      <c r="AA168" s="71"/>
      <c r="AB168" s="71"/>
      <c r="AC168" s="122"/>
      <c r="AD168" s="71"/>
    </row>
    <row r="169" spans="1:30" x14ac:dyDescent="0.25">
      <c r="A169" s="11"/>
      <c r="B169" s="74" t="s">
        <v>239</v>
      </c>
      <c r="C169" s="67"/>
      <c r="D169" s="75"/>
      <c r="E169" s="76"/>
      <c r="F169" s="67"/>
      <c r="G169" s="75"/>
      <c r="H169" s="76"/>
      <c r="I169" s="67"/>
      <c r="J169" s="75"/>
      <c r="K169" s="76"/>
      <c r="L169" s="67"/>
      <c r="M169" s="75"/>
      <c r="N169" s="76"/>
      <c r="O169" s="67"/>
      <c r="P169" s="75"/>
      <c r="Q169" s="76"/>
      <c r="R169" s="67"/>
      <c r="S169" s="75"/>
      <c r="T169" s="76"/>
      <c r="U169" s="67"/>
      <c r="V169" s="75"/>
      <c r="W169" s="76"/>
      <c r="X169" s="67"/>
      <c r="Y169" s="75"/>
      <c r="Z169" s="76"/>
      <c r="AA169" s="67"/>
      <c r="AB169" s="75"/>
      <c r="AC169" s="76"/>
      <c r="AD169" s="67"/>
    </row>
    <row r="170" spans="1:30" x14ac:dyDescent="0.25">
      <c r="A170" s="11"/>
      <c r="B170" s="77" t="s">
        <v>240</v>
      </c>
      <c r="C170" s="71"/>
      <c r="D170" s="70"/>
      <c r="E170" s="73">
        <v>654</v>
      </c>
      <c r="F170" s="71"/>
      <c r="G170" s="70"/>
      <c r="H170" s="73">
        <v>333</v>
      </c>
      <c r="I170" s="71"/>
      <c r="J170" s="70"/>
      <c r="K170" s="73">
        <v>67</v>
      </c>
      <c r="L170" s="71"/>
      <c r="M170" s="70"/>
      <c r="N170" s="73">
        <v>343</v>
      </c>
      <c r="O170" s="71"/>
      <c r="P170" s="70"/>
      <c r="Q170" s="73">
        <v>0</v>
      </c>
      <c r="R170" s="71"/>
      <c r="S170" s="70"/>
      <c r="T170" s="73">
        <v>0</v>
      </c>
      <c r="U170" s="71"/>
      <c r="V170" s="70"/>
      <c r="W170" s="73">
        <v>437</v>
      </c>
      <c r="X170" s="71"/>
      <c r="Y170" s="70"/>
      <c r="Z170" s="73">
        <v>0</v>
      </c>
      <c r="AA170" s="71"/>
      <c r="AB170" s="70"/>
      <c r="AC170" s="73">
        <v>0</v>
      </c>
      <c r="AD170" s="71"/>
    </row>
    <row r="171" spans="1:30" x14ac:dyDescent="0.25">
      <c r="A171" s="11"/>
      <c r="B171" s="74" t="s">
        <v>241</v>
      </c>
      <c r="C171" s="67"/>
      <c r="D171" s="75"/>
      <c r="E171" s="76">
        <v>0</v>
      </c>
      <c r="F171" s="67"/>
      <c r="G171" s="75"/>
      <c r="H171" s="76">
        <v>0</v>
      </c>
      <c r="I171" s="67"/>
      <c r="J171" s="75"/>
      <c r="K171" s="76">
        <v>0</v>
      </c>
      <c r="L171" s="67"/>
      <c r="M171" s="75"/>
      <c r="N171" s="76">
        <v>63</v>
      </c>
      <c r="O171" s="67"/>
      <c r="P171" s="75"/>
      <c r="Q171" s="76">
        <v>0</v>
      </c>
      <c r="R171" s="67"/>
      <c r="S171" s="75"/>
      <c r="T171" s="76">
        <v>0</v>
      </c>
      <c r="U171" s="67"/>
      <c r="V171" s="75"/>
      <c r="W171" s="76">
        <v>91</v>
      </c>
      <c r="X171" s="67"/>
      <c r="Y171" s="75"/>
      <c r="Z171" s="76">
        <v>0</v>
      </c>
      <c r="AA171" s="67"/>
      <c r="AB171" s="75"/>
      <c r="AC171" s="76">
        <v>0</v>
      </c>
      <c r="AD171" s="67"/>
    </row>
    <row r="172" spans="1:30" x14ac:dyDescent="0.25">
      <c r="A172" s="11"/>
      <c r="B172" s="123"/>
      <c r="C172" s="71"/>
      <c r="D172" s="71"/>
      <c r="E172" s="122"/>
      <c r="F172" s="71"/>
      <c r="G172" s="71"/>
      <c r="H172" s="122"/>
      <c r="I172" s="71"/>
      <c r="J172" s="71"/>
      <c r="K172" s="122"/>
      <c r="L172" s="71"/>
      <c r="M172" s="71"/>
      <c r="N172" s="122"/>
      <c r="O172" s="71"/>
      <c r="P172" s="71"/>
      <c r="Q172" s="122"/>
      <c r="R172" s="71"/>
      <c r="S172" s="71"/>
      <c r="T172" s="122"/>
      <c r="U172" s="71"/>
      <c r="V172" s="71"/>
      <c r="W172" s="122"/>
      <c r="X172" s="71"/>
      <c r="Y172" s="71"/>
      <c r="Z172" s="122"/>
      <c r="AA172" s="71"/>
      <c r="AB172" s="71"/>
      <c r="AC172" s="122"/>
      <c r="AD172" s="71"/>
    </row>
    <row r="173" spans="1:30" x14ac:dyDescent="0.25">
      <c r="A173" s="11"/>
      <c r="B173" s="74" t="s">
        <v>243</v>
      </c>
      <c r="C173" s="67"/>
      <c r="D173" s="75"/>
      <c r="E173" s="76">
        <v>0</v>
      </c>
      <c r="F173" s="67"/>
      <c r="G173" s="75"/>
      <c r="H173" s="76">
        <v>0</v>
      </c>
      <c r="I173" s="67"/>
      <c r="J173" s="75"/>
      <c r="K173" s="76">
        <v>0</v>
      </c>
      <c r="L173" s="67"/>
      <c r="M173" s="75"/>
      <c r="N173" s="76">
        <v>0</v>
      </c>
      <c r="O173" s="67"/>
      <c r="P173" s="75"/>
      <c r="Q173" s="76">
        <v>0</v>
      </c>
      <c r="R173" s="67"/>
      <c r="S173" s="75"/>
      <c r="T173" s="76">
        <v>0</v>
      </c>
      <c r="U173" s="67"/>
      <c r="V173" s="75"/>
      <c r="W173" s="76">
        <v>0</v>
      </c>
      <c r="X173" s="67"/>
      <c r="Y173" s="75"/>
      <c r="Z173" s="76">
        <v>0</v>
      </c>
      <c r="AA173" s="67"/>
      <c r="AB173" s="75"/>
      <c r="AC173" s="76">
        <v>0</v>
      </c>
      <c r="AD173" s="67"/>
    </row>
    <row r="174" spans="1:30" x14ac:dyDescent="0.25">
      <c r="A174" s="11"/>
      <c r="B174" s="123"/>
      <c r="C174" s="71"/>
      <c r="D174" s="71"/>
      <c r="E174" s="122"/>
      <c r="F174" s="71"/>
      <c r="G174" s="71"/>
      <c r="H174" s="122"/>
      <c r="I174" s="71"/>
      <c r="J174" s="71"/>
      <c r="K174" s="122"/>
      <c r="L174" s="71"/>
      <c r="M174" s="71"/>
      <c r="N174" s="122"/>
      <c r="O174" s="71"/>
      <c r="P174" s="71"/>
      <c r="Q174" s="122"/>
      <c r="R174" s="71"/>
      <c r="S174" s="71"/>
      <c r="T174" s="122"/>
      <c r="U174" s="71"/>
      <c r="V174" s="71"/>
      <c r="W174" s="122"/>
      <c r="X174" s="71"/>
      <c r="Y174" s="71"/>
      <c r="Z174" s="122"/>
      <c r="AA174" s="71"/>
      <c r="AB174" s="71"/>
      <c r="AC174" s="122"/>
      <c r="AD174" s="71"/>
    </row>
    <row r="175" spans="1:30" x14ac:dyDescent="0.25">
      <c r="A175" s="11"/>
      <c r="B175" s="74" t="s">
        <v>245</v>
      </c>
      <c r="C175" s="67"/>
      <c r="D175" s="75"/>
      <c r="E175" s="76"/>
      <c r="F175" s="67"/>
      <c r="G175" s="75"/>
      <c r="H175" s="76"/>
      <c r="I175" s="67"/>
      <c r="J175" s="75"/>
      <c r="K175" s="76"/>
      <c r="L175" s="67"/>
      <c r="M175" s="75"/>
      <c r="N175" s="76"/>
      <c r="O175" s="67"/>
      <c r="P175" s="75"/>
      <c r="Q175" s="76"/>
      <c r="R175" s="67"/>
      <c r="S175" s="75"/>
      <c r="T175" s="76"/>
      <c r="U175" s="67"/>
      <c r="V175" s="75"/>
      <c r="W175" s="76"/>
      <c r="X175" s="67"/>
      <c r="Y175" s="75"/>
      <c r="Z175" s="76"/>
      <c r="AA175" s="67"/>
      <c r="AB175" s="75"/>
      <c r="AC175" s="76"/>
      <c r="AD175" s="67"/>
    </row>
    <row r="176" spans="1:30" x14ac:dyDescent="0.25">
      <c r="A176" s="11"/>
      <c r="B176" s="77" t="s">
        <v>246</v>
      </c>
      <c r="C176" s="71"/>
      <c r="D176" s="70"/>
      <c r="E176" s="72">
        <v>1562</v>
      </c>
      <c r="F176" s="71"/>
      <c r="G176" s="70"/>
      <c r="H176" s="72">
        <v>1564</v>
      </c>
      <c r="I176" s="71"/>
      <c r="J176" s="70"/>
      <c r="K176" s="73">
        <v>267</v>
      </c>
      <c r="L176" s="71"/>
      <c r="M176" s="70"/>
      <c r="N176" s="72">
        <v>1730</v>
      </c>
      <c r="O176" s="71"/>
      <c r="P176" s="70"/>
      <c r="Q176" s="73">
        <v>12</v>
      </c>
      <c r="R176" s="71"/>
      <c r="S176" s="70"/>
      <c r="T176" s="73">
        <v>10</v>
      </c>
      <c r="U176" s="71"/>
      <c r="V176" s="70"/>
      <c r="W176" s="72">
        <v>1787</v>
      </c>
      <c r="X176" s="71"/>
      <c r="Y176" s="70"/>
      <c r="Z176" s="73">
        <v>32</v>
      </c>
      <c r="AA176" s="71"/>
      <c r="AB176" s="70"/>
      <c r="AC176" s="73">
        <v>32</v>
      </c>
      <c r="AD176" s="71"/>
    </row>
    <row r="177" spans="1:30" x14ac:dyDescent="0.25">
      <c r="A177" s="11"/>
      <c r="B177" s="74" t="s">
        <v>247</v>
      </c>
      <c r="C177" s="67"/>
      <c r="D177" s="75"/>
      <c r="E177" s="76">
        <v>354</v>
      </c>
      <c r="F177" s="67"/>
      <c r="G177" s="75"/>
      <c r="H177" s="76">
        <v>354</v>
      </c>
      <c r="I177" s="67"/>
      <c r="J177" s="75"/>
      <c r="K177" s="76">
        <v>192</v>
      </c>
      <c r="L177" s="67"/>
      <c r="M177" s="75"/>
      <c r="N177" s="76">
        <v>353</v>
      </c>
      <c r="O177" s="67"/>
      <c r="P177" s="75"/>
      <c r="Q177" s="76">
        <v>0</v>
      </c>
      <c r="R177" s="67"/>
      <c r="S177" s="75"/>
      <c r="T177" s="76">
        <v>0</v>
      </c>
      <c r="U177" s="67"/>
      <c r="V177" s="75"/>
      <c r="W177" s="76">
        <v>340</v>
      </c>
      <c r="X177" s="67"/>
      <c r="Y177" s="75"/>
      <c r="Z177" s="76">
        <v>0</v>
      </c>
      <c r="AA177" s="67"/>
      <c r="AB177" s="75"/>
      <c r="AC177" s="76">
        <v>0</v>
      </c>
      <c r="AD177" s="67"/>
    </row>
    <row r="178" spans="1:30" x14ac:dyDescent="0.25">
      <c r="A178" s="11"/>
      <c r="B178" s="71"/>
      <c r="C178" s="71"/>
      <c r="D178" s="71"/>
      <c r="E178" s="122"/>
      <c r="F178" s="71"/>
      <c r="G178" s="71"/>
      <c r="H178" s="122"/>
      <c r="I178" s="71"/>
      <c r="J178" s="71"/>
      <c r="K178" s="122"/>
      <c r="L178" s="71"/>
      <c r="M178" s="71"/>
      <c r="N178" s="122"/>
      <c r="O178" s="71"/>
      <c r="P178" s="71"/>
      <c r="Q178" s="122"/>
      <c r="R178" s="71"/>
      <c r="S178" s="71"/>
      <c r="T178" s="122"/>
      <c r="U178" s="71"/>
      <c r="V178" s="71"/>
      <c r="W178" s="122"/>
      <c r="X178" s="71"/>
      <c r="Y178" s="71"/>
      <c r="Z178" s="122"/>
      <c r="AA178" s="71"/>
      <c r="AB178" s="71"/>
      <c r="AC178" s="122"/>
      <c r="AD178" s="71"/>
    </row>
    <row r="179" spans="1:30" ht="15.75" thickBot="1" x14ac:dyDescent="0.3">
      <c r="A179" s="11"/>
      <c r="B179" s="74" t="s">
        <v>250</v>
      </c>
      <c r="C179" s="67"/>
      <c r="D179" s="78"/>
      <c r="E179" s="79">
        <v>45</v>
      </c>
      <c r="F179" s="67"/>
      <c r="G179" s="78"/>
      <c r="H179" s="79">
        <v>45</v>
      </c>
      <c r="I179" s="67"/>
      <c r="J179" s="78"/>
      <c r="K179" s="79">
        <v>18</v>
      </c>
      <c r="L179" s="67"/>
      <c r="M179" s="78"/>
      <c r="N179" s="79">
        <v>30</v>
      </c>
      <c r="O179" s="67"/>
      <c r="P179" s="78"/>
      <c r="Q179" s="79">
        <v>1</v>
      </c>
      <c r="R179" s="67"/>
      <c r="S179" s="78"/>
      <c r="T179" s="79">
        <v>1</v>
      </c>
      <c r="U179" s="67"/>
      <c r="V179" s="78"/>
      <c r="W179" s="79">
        <v>14</v>
      </c>
      <c r="X179" s="67"/>
      <c r="Y179" s="78"/>
      <c r="Z179" s="79">
        <v>1</v>
      </c>
      <c r="AA179" s="67"/>
      <c r="AB179" s="78"/>
      <c r="AC179" s="79">
        <v>1</v>
      </c>
      <c r="AD179" s="67"/>
    </row>
    <row r="180" spans="1:30" x14ac:dyDescent="0.25">
      <c r="A180" s="11"/>
      <c r="B180" s="71"/>
      <c r="C180" s="71"/>
      <c r="D180" s="101"/>
      <c r="E180" s="102"/>
      <c r="F180" s="71"/>
      <c r="G180" s="101"/>
      <c r="H180" s="102"/>
      <c r="I180" s="71"/>
      <c r="J180" s="101"/>
      <c r="K180" s="102"/>
      <c r="L180" s="71"/>
      <c r="M180" s="101"/>
      <c r="N180" s="102"/>
      <c r="O180" s="71"/>
      <c r="P180" s="101"/>
      <c r="Q180" s="102"/>
      <c r="R180" s="71"/>
      <c r="S180" s="101"/>
      <c r="T180" s="102"/>
      <c r="U180" s="71"/>
      <c r="V180" s="101"/>
      <c r="W180" s="102"/>
      <c r="X180" s="71"/>
      <c r="Y180" s="101"/>
      <c r="Z180" s="102"/>
      <c r="AA180" s="71"/>
      <c r="AB180" s="101"/>
      <c r="AC180" s="102"/>
      <c r="AD180" s="71"/>
    </row>
    <row r="181" spans="1:30" ht="15.75" thickBot="1" x14ac:dyDescent="0.3">
      <c r="A181" s="11"/>
      <c r="B181" s="75" t="s">
        <v>138</v>
      </c>
      <c r="C181" s="67"/>
      <c r="D181" s="103" t="s">
        <v>220</v>
      </c>
      <c r="E181" s="104">
        <v>68710</v>
      </c>
      <c r="F181" s="67"/>
      <c r="G181" s="103" t="s">
        <v>220</v>
      </c>
      <c r="H181" s="104">
        <v>61303</v>
      </c>
      <c r="I181" s="67"/>
      <c r="J181" s="103" t="s">
        <v>220</v>
      </c>
      <c r="K181" s="104">
        <v>15984</v>
      </c>
      <c r="L181" s="67"/>
      <c r="M181" s="103" t="s">
        <v>220</v>
      </c>
      <c r="N181" s="104">
        <v>60142</v>
      </c>
      <c r="O181" s="67"/>
      <c r="P181" s="103" t="s">
        <v>220</v>
      </c>
      <c r="Q181" s="105">
        <v>334</v>
      </c>
      <c r="R181" s="67"/>
      <c r="S181" s="103" t="s">
        <v>220</v>
      </c>
      <c r="T181" s="105">
        <v>311</v>
      </c>
      <c r="U181" s="67"/>
      <c r="V181" s="103" t="s">
        <v>220</v>
      </c>
      <c r="W181" s="104">
        <v>60866</v>
      </c>
      <c r="X181" s="67"/>
      <c r="Y181" s="103" t="s">
        <v>220</v>
      </c>
      <c r="Z181" s="105">
        <v>977</v>
      </c>
      <c r="AA181" s="67"/>
      <c r="AB181" s="103" t="s">
        <v>220</v>
      </c>
      <c r="AC181" s="105">
        <v>958</v>
      </c>
      <c r="AD181" s="67"/>
    </row>
    <row r="182" spans="1:30" ht="15.75" thickTop="1" x14ac:dyDescent="0.25">
      <c r="A182" s="11"/>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x14ac:dyDescent="0.25">
      <c r="A183" s="11"/>
      <c r="B183" s="37" t="s">
        <v>693</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11"/>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11"/>
      <c r="B185" s="37" t="s">
        <v>316</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1"/>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11"/>
      <c r="B187" s="15"/>
      <c r="C187" s="16"/>
      <c r="D187" s="60" t="s">
        <v>298</v>
      </c>
      <c r="E187" s="60"/>
      <c r="F187" s="116"/>
      <c r="G187" s="17"/>
      <c r="H187" s="17"/>
      <c r="I187" s="116"/>
      <c r="J187" s="60" t="s">
        <v>299</v>
      </c>
      <c r="K187" s="60"/>
      <c r="L187" s="16"/>
    </row>
    <row r="188" spans="1:30" x14ac:dyDescent="0.25">
      <c r="A188" s="11"/>
      <c r="B188" s="15"/>
      <c r="C188" s="16"/>
      <c r="D188" s="60" t="s">
        <v>301</v>
      </c>
      <c r="E188" s="60"/>
      <c r="F188" s="116"/>
      <c r="G188" s="60" t="s">
        <v>302</v>
      </c>
      <c r="H188" s="60"/>
      <c r="I188" s="116"/>
      <c r="J188" s="60" t="s">
        <v>303</v>
      </c>
      <c r="K188" s="60"/>
      <c r="L188" s="16"/>
    </row>
    <row r="189" spans="1:30" ht="15.75" thickBot="1" x14ac:dyDescent="0.3">
      <c r="A189" s="11"/>
      <c r="B189" s="15"/>
      <c r="C189" s="16"/>
      <c r="D189" s="34" t="s">
        <v>305</v>
      </c>
      <c r="E189" s="34"/>
      <c r="F189" s="116"/>
      <c r="G189" s="34" t="s">
        <v>306</v>
      </c>
      <c r="H189" s="34"/>
      <c r="I189" s="116"/>
      <c r="J189" s="34" t="s">
        <v>307</v>
      </c>
      <c r="K189" s="34"/>
      <c r="L189" s="16"/>
    </row>
    <row r="190" spans="1:30" x14ac:dyDescent="0.25">
      <c r="A190" s="11"/>
      <c r="B190" s="20" t="s">
        <v>309</v>
      </c>
      <c r="C190" s="21"/>
      <c r="D190" s="22"/>
      <c r="E190" s="39"/>
      <c r="F190" s="21"/>
      <c r="G190" s="22"/>
      <c r="H190" s="39"/>
      <c r="I190" s="21"/>
      <c r="J190" s="22"/>
      <c r="K190" s="39"/>
      <c r="L190" s="21"/>
    </row>
    <row r="191" spans="1:30" x14ac:dyDescent="0.25">
      <c r="A191" s="11"/>
      <c r="B191" s="41" t="s">
        <v>228</v>
      </c>
      <c r="C191" s="25"/>
      <c r="D191" s="24"/>
      <c r="E191" s="33"/>
      <c r="F191" s="25"/>
      <c r="G191" s="24"/>
      <c r="H191" s="33"/>
      <c r="I191" s="25"/>
      <c r="J191" s="24"/>
      <c r="K191" s="33"/>
      <c r="L191" s="25"/>
    </row>
    <row r="192" spans="1:30" x14ac:dyDescent="0.25">
      <c r="A192" s="11"/>
      <c r="B192" s="43" t="s">
        <v>229</v>
      </c>
      <c r="C192" s="21"/>
      <c r="D192" s="20" t="s">
        <v>220</v>
      </c>
      <c r="E192" s="32">
        <v>61</v>
      </c>
      <c r="F192" s="21"/>
      <c r="G192" s="20" t="s">
        <v>220</v>
      </c>
      <c r="H192" s="32">
        <v>61</v>
      </c>
      <c r="I192" s="21"/>
      <c r="J192" s="20" t="s">
        <v>220</v>
      </c>
      <c r="K192" s="32">
        <v>0</v>
      </c>
      <c r="L192" s="21"/>
    </row>
    <row r="193" spans="1:12" x14ac:dyDescent="0.25">
      <c r="A193" s="11"/>
      <c r="B193" s="41" t="s">
        <v>231</v>
      </c>
      <c r="C193" s="25"/>
      <c r="D193" s="24"/>
      <c r="E193" s="33">
        <v>0</v>
      </c>
      <c r="F193" s="25"/>
      <c r="G193" s="24"/>
      <c r="H193" s="33">
        <v>0</v>
      </c>
      <c r="I193" s="25"/>
      <c r="J193" s="24"/>
      <c r="K193" s="33">
        <v>0</v>
      </c>
      <c r="L193" s="25"/>
    </row>
    <row r="194" spans="1:12" ht="26.25" x14ac:dyDescent="0.25">
      <c r="A194" s="11"/>
      <c r="B194" s="20" t="s">
        <v>233</v>
      </c>
      <c r="C194" s="21"/>
      <c r="D194" s="20"/>
      <c r="E194" s="32"/>
      <c r="F194" s="21"/>
      <c r="G194" s="20"/>
      <c r="H194" s="32"/>
      <c r="I194" s="21"/>
      <c r="J194" s="20"/>
      <c r="K194" s="32"/>
      <c r="L194" s="21"/>
    </row>
    <row r="195" spans="1:12" x14ac:dyDescent="0.25">
      <c r="A195" s="11"/>
      <c r="B195" s="41" t="s">
        <v>234</v>
      </c>
      <c r="C195" s="25"/>
      <c r="D195" s="24"/>
      <c r="E195" s="33"/>
      <c r="F195" s="25"/>
      <c r="G195" s="24"/>
      <c r="H195" s="33"/>
      <c r="I195" s="25"/>
      <c r="J195" s="24"/>
      <c r="K195" s="33"/>
      <c r="L195" s="25"/>
    </row>
    <row r="196" spans="1:12" x14ac:dyDescent="0.25">
      <c r="A196" s="11"/>
      <c r="B196" s="43" t="s">
        <v>235</v>
      </c>
      <c r="C196" s="21"/>
      <c r="D196" s="20"/>
      <c r="E196" s="32">
        <v>754</v>
      </c>
      <c r="F196" s="21"/>
      <c r="G196" s="20"/>
      <c r="H196" s="32">
        <v>574</v>
      </c>
      <c r="I196" s="21"/>
      <c r="J196" s="20"/>
      <c r="K196" s="32">
        <v>0</v>
      </c>
      <c r="L196" s="21"/>
    </row>
    <row r="197" spans="1:12" x14ac:dyDescent="0.25">
      <c r="A197" s="11"/>
      <c r="B197" s="41" t="s">
        <v>236</v>
      </c>
      <c r="C197" s="25"/>
      <c r="D197" s="24"/>
      <c r="E197" s="33">
        <v>385</v>
      </c>
      <c r="F197" s="25"/>
      <c r="G197" s="24"/>
      <c r="H197" s="33">
        <v>385</v>
      </c>
      <c r="I197" s="25"/>
      <c r="J197" s="24"/>
      <c r="K197" s="33">
        <v>0</v>
      </c>
      <c r="L197" s="25"/>
    </row>
    <row r="198" spans="1:12" x14ac:dyDescent="0.25">
      <c r="A198" s="11"/>
      <c r="B198" s="43" t="s">
        <v>237</v>
      </c>
      <c r="C198" s="21"/>
      <c r="D198" s="20"/>
      <c r="E198" s="32">
        <v>410</v>
      </c>
      <c r="F198" s="21"/>
      <c r="G198" s="20"/>
      <c r="H198" s="32">
        <v>286</v>
      </c>
      <c r="I198" s="21"/>
      <c r="J198" s="20"/>
      <c r="K198" s="32">
        <v>0</v>
      </c>
      <c r="L198" s="21"/>
    </row>
    <row r="199" spans="1:12" x14ac:dyDescent="0.25">
      <c r="A199" s="11"/>
      <c r="B199" s="24" t="s">
        <v>239</v>
      </c>
      <c r="C199" s="25"/>
      <c r="D199" s="24"/>
      <c r="E199" s="33"/>
      <c r="F199" s="25"/>
      <c r="G199" s="24"/>
      <c r="H199" s="33"/>
      <c r="I199" s="25"/>
      <c r="J199" s="24"/>
      <c r="K199" s="33"/>
      <c r="L199" s="25"/>
    </row>
    <row r="200" spans="1:12" x14ac:dyDescent="0.25">
      <c r="A200" s="11"/>
      <c r="B200" s="43" t="s">
        <v>240</v>
      </c>
      <c r="C200" s="21"/>
      <c r="D200" s="20"/>
      <c r="E200" s="32">
        <v>645</v>
      </c>
      <c r="F200" s="21"/>
      <c r="G200" s="20"/>
      <c r="H200" s="32">
        <v>466</v>
      </c>
      <c r="I200" s="21"/>
      <c r="J200" s="20"/>
      <c r="K200" s="32">
        <v>0</v>
      </c>
      <c r="L200" s="21"/>
    </row>
    <row r="201" spans="1:12" x14ac:dyDescent="0.25">
      <c r="A201" s="11"/>
      <c r="B201" s="41" t="s">
        <v>315</v>
      </c>
      <c r="C201" s="25"/>
      <c r="D201" s="24"/>
      <c r="E201" s="33">
        <v>0</v>
      </c>
      <c r="F201" s="25"/>
      <c r="G201" s="24"/>
      <c r="H201" s="33">
        <v>0</v>
      </c>
      <c r="I201" s="25"/>
      <c r="J201" s="24"/>
      <c r="K201" s="33">
        <v>0</v>
      </c>
      <c r="L201" s="25"/>
    </row>
    <row r="202" spans="1:12" x14ac:dyDescent="0.25">
      <c r="A202" s="11"/>
      <c r="B202" s="43" t="s">
        <v>243</v>
      </c>
      <c r="C202" s="126"/>
      <c r="D202" s="43"/>
      <c r="E202" s="32">
        <v>0</v>
      </c>
      <c r="F202" s="50"/>
      <c r="G202" s="32"/>
      <c r="H202" s="32">
        <v>0</v>
      </c>
      <c r="I202" s="50"/>
      <c r="J202" s="32"/>
      <c r="K202" s="32">
        <v>0</v>
      </c>
      <c r="L202" s="126"/>
    </row>
    <row r="203" spans="1:12" x14ac:dyDescent="0.25">
      <c r="A203" s="11"/>
      <c r="B203" s="127"/>
      <c r="C203" s="25"/>
      <c r="D203" s="25"/>
      <c r="E203" s="53"/>
      <c r="F203" s="25"/>
      <c r="G203" s="25"/>
      <c r="H203" s="53"/>
      <c r="I203" s="25"/>
      <c r="J203" s="25"/>
      <c r="K203" s="53"/>
      <c r="L203" s="25"/>
    </row>
    <row r="204" spans="1:12" x14ac:dyDescent="0.25">
      <c r="A204" s="11"/>
      <c r="B204" s="20" t="s">
        <v>310</v>
      </c>
      <c r="C204" s="21"/>
      <c r="D204" s="20"/>
      <c r="E204" s="32"/>
      <c r="F204" s="21"/>
      <c r="G204" s="20"/>
      <c r="H204" s="32"/>
      <c r="I204" s="21"/>
      <c r="J204" s="20"/>
      <c r="K204" s="32"/>
      <c r="L204" s="21"/>
    </row>
    <row r="205" spans="1:12" x14ac:dyDescent="0.25">
      <c r="A205" s="11"/>
      <c r="B205" s="41" t="s">
        <v>246</v>
      </c>
      <c r="C205" s="25"/>
      <c r="D205" s="24"/>
      <c r="E205" s="33">
        <v>59</v>
      </c>
      <c r="F205" s="25"/>
      <c r="G205" s="24"/>
      <c r="H205" s="33">
        <v>59</v>
      </c>
      <c r="I205" s="25"/>
      <c r="J205" s="24"/>
      <c r="K205" s="33">
        <v>0</v>
      </c>
      <c r="L205" s="25"/>
    </row>
    <row r="206" spans="1:12" x14ac:dyDescent="0.25">
      <c r="A206" s="11"/>
      <c r="B206" s="43" t="s">
        <v>247</v>
      </c>
      <c r="C206" s="21"/>
      <c r="D206" s="20"/>
      <c r="E206" s="32">
        <v>41</v>
      </c>
      <c r="F206" s="21"/>
      <c r="G206" s="20"/>
      <c r="H206" s="32">
        <v>41</v>
      </c>
      <c r="I206" s="21"/>
      <c r="J206" s="20"/>
      <c r="K206" s="32">
        <v>0</v>
      </c>
      <c r="L206" s="21"/>
    </row>
    <row r="207" spans="1:12" x14ac:dyDescent="0.25">
      <c r="A207" s="11"/>
      <c r="B207" s="41" t="s">
        <v>317</v>
      </c>
      <c r="C207" s="25"/>
      <c r="D207" s="24"/>
      <c r="E207" s="33"/>
      <c r="F207" s="25"/>
      <c r="G207" s="24"/>
      <c r="H207" s="33"/>
      <c r="I207" s="25"/>
      <c r="J207" s="24"/>
      <c r="K207" s="33"/>
      <c r="L207" s="25"/>
    </row>
    <row r="208" spans="1:12" x14ac:dyDescent="0.25">
      <c r="A208" s="11"/>
      <c r="B208" s="126"/>
      <c r="C208" s="21"/>
      <c r="D208" s="21"/>
      <c r="E208" s="50"/>
      <c r="F208" s="21"/>
      <c r="G208" s="21"/>
      <c r="H208" s="50"/>
      <c r="I208" s="21"/>
      <c r="J208" s="21"/>
      <c r="K208" s="50"/>
      <c r="L208" s="21"/>
    </row>
    <row r="209" spans="1:12" x14ac:dyDescent="0.25">
      <c r="A209" s="11"/>
      <c r="B209" s="24" t="s">
        <v>250</v>
      </c>
      <c r="C209" s="25"/>
      <c r="D209" s="24"/>
      <c r="E209" s="33">
        <v>1</v>
      </c>
      <c r="F209" s="25"/>
      <c r="G209" s="24"/>
      <c r="H209" s="33">
        <v>1</v>
      </c>
      <c r="I209" s="25"/>
      <c r="J209" s="24"/>
      <c r="K209" s="33">
        <v>0</v>
      </c>
      <c r="L209" s="25"/>
    </row>
    <row r="210" spans="1:12" x14ac:dyDescent="0.25">
      <c r="A210" s="11"/>
      <c r="B210" s="21"/>
      <c r="C210" s="21"/>
      <c r="D210" s="21"/>
      <c r="E210" s="50"/>
      <c r="F210" s="21"/>
      <c r="G210" s="21"/>
      <c r="H210" s="50"/>
      <c r="I210" s="21"/>
      <c r="J210" s="21"/>
      <c r="K210" s="50"/>
      <c r="L210" s="21"/>
    </row>
    <row r="211" spans="1:12" x14ac:dyDescent="0.25">
      <c r="A211" s="11"/>
      <c r="B211" s="24" t="s">
        <v>311</v>
      </c>
      <c r="C211" s="25"/>
      <c r="D211" s="24"/>
      <c r="E211" s="33"/>
      <c r="F211" s="25"/>
      <c r="G211" s="24"/>
      <c r="H211" s="33"/>
      <c r="I211" s="25"/>
      <c r="J211" s="24"/>
      <c r="K211" s="33"/>
      <c r="L211" s="25"/>
    </row>
    <row r="212" spans="1:12" x14ac:dyDescent="0.25">
      <c r="A212" s="11"/>
      <c r="B212" s="20" t="s">
        <v>228</v>
      </c>
      <c r="C212" s="21"/>
      <c r="D212" s="20"/>
      <c r="E212" s="32"/>
      <c r="F212" s="21"/>
      <c r="G212" s="20"/>
      <c r="H212" s="32"/>
      <c r="I212" s="21"/>
      <c r="J212" s="20"/>
      <c r="K212" s="32"/>
      <c r="L212" s="21"/>
    </row>
    <row r="213" spans="1:12" x14ac:dyDescent="0.25">
      <c r="A213" s="11"/>
      <c r="B213" s="41" t="s">
        <v>229</v>
      </c>
      <c r="C213" s="25"/>
      <c r="D213" s="24"/>
      <c r="E213" s="42">
        <v>5833</v>
      </c>
      <c r="F213" s="25"/>
      <c r="G213" s="24"/>
      <c r="H213" s="42">
        <v>3224</v>
      </c>
      <c r="I213" s="25"/>
      <c r="J213" s="24"/>
      <c r="K213" s="42">
        <v>1516</v>
      </c>
      <c r="L213" s="25"/>
    </row>
    <row r="214" spans="1:12" x14ac:dyDescent="0.25">
      <c r="A214" s="11"/>
      <c r="B214" s="43" t="s">
        <v>231</v>
      </c>
      <c r="C214" s="21"/>
      <c r="D214" s="20"/>
      <c r="E214" s="51">
        <v>16763</v>
      </c>
      <c r="F214" s="21"/>
      <c r="G214" s="20"/>
      <c r="H214" s="51">
        <v>14996</v>
      </c>
      <c r="I214" s="21"/>
      <c r="J214" s="20"/>
      <c r="K214" s="51">
        <v>4026</v>
      </c>
      <c r="L214" s="21"/>
    </row>
    <row r="215" spans="1:12" ht="26.25" x14ac:dyDescent="0.25">
      <c r="A215" s="11"/>
      <c r="B215" s="24" t="s">
        <v>233</v>
      </c>
      <c r="C215" s="25"/>
      <c r="D215" s="24"/>
      <c r="E215" s="33"/>
      <c r="F215" s="25"/>
      <c r="G215" s="24"/>
      <c r="H215" s="33"/>
      <c r="I215" s="25"/>
      <c r="J215" s="24"/>
      <c r="K215" s="33"/>
      <c r="L215" s="25"/>
    </row>
    <row r="216" spans="1:12" x14ac:dyDescent="0.25">
      <c r="A216" s="11"/>
      <c r="B216" s="43" t="s">
        <v>234</v>
      </c>
      <c r="C216" s="21"/>
      <c r="D216" s="20"/>
      <c r="E216" s="51">
        <v>3352</v>
      </c>
      <c r="F216" s="21"/>
      <c r="G216" s="20"/>
      <c r="H216" s="51">
        <v>2960</v>
      </c>
      <c r="I216" s="21"/>
      <c r="J216" s="20"/>
      <c r="K216" s="32">
        <v>934</v>
      </c>
      <c r="L216" s="21"/>
    </row>
    <row r="217" spans="1:12" x14ac:dyDescent="0.25">
      <c r="A217" s="11"/>
      <c r="B217" s="41" t="s">
        <v>235</v>
      </c>
      <c r="C217" s="25"/>
      <c r="D217" s="24"/>
      <c r="E217" s="42">
        <v>5869</v>
      </c>
      <c r="F217" s="25"/>
      <c r="G217" s="24"/>
      <c r="H217" s="42">
        <v>5869</v>
      </c>
      <c r="I217" s="25"/>
      <c r="J217" s="24"/>
      <c r="K217" s="42">
        <v>1476</v>
      </c>
      <c r="L217" s="25"/>
    </row>
    <row r="218" spans="1:12" x14ac:dyDescent="0.25">
      <c r="A218" s="11"/>
      <c r="B218" s="43" t="s">
        <v>236</v>
      </c>
      <c r="C218" s="21"/>
      <c r="D218" s="20"/>
      <c r="E218" s="51">
        <v>26835</v>
      </c>
      <c r="F218" s="21"/>
      <c r="G218" s="20"/>
      <c r="H218" s="51">
        <v>26845</v>
      </c>
      <c r="I218" s="21"/>
      <c r="J218" s="20"/>
      <c r="K218" s="51">
        <v>6149</v>
      </c>
      <c r="L218" s="21"/>
    </row>
    <row r="219" spans="1:12" x14ac:dyDescent="0.25">
      <c r="A219" s="11"/>
      <c r="B219" s="41" t="s">
        <v>237</v>
      </c>
      <c r="C219" s="25"/>
      <c r="D219" s="24"/>
      <c r="E219" s="33">
        <v>0</v>
      </c>
      <c r="F219" s="25"/>
      <c r="G219" s="24"/>
      <c r="H219" s="33">
        <v>0</v>
      </c>
      <c r="I219" s="25"/>
      <c r="J219" s="24"/>
      <c r="K219" s="33">
        <v>0</v>
      </c>
      <c r="L219" s="25"/>
    </row>
    <row r="220" spans="1:12" x14ac:dyDescent="0.25">
      <c r="A220" s="11"/>
      <c r="B220" s="43" t="s">
        <v>239</v>
      </c>
      <c r="C220" s="21"/>
      <c r="D220" s="20"/>
      <c r="E220" s="32"/>
      <c r="F220" s="21"/>
      <c r="G220" s="20"/>
      <c r="H220" s="32"/>
      <c r="I220" s="21"/>
      <c r="J220" s="20"/>
      <c r="K220" s="32"/>
      <c r="L220" s="21"/>
    </row>
    <row r="221" spans="1:12" x14ac:dyDescent="0.25">
      <c r="A221" s="11"/>
      <c r="B221" s="41" t="s">
        <v>240</v>
      </c>
      <c r="C221" s="25"/>
      <c r="D221" s="24"/>
      <c r="E221" s="33">
        <v>651</v>
      </c>
      <c r="F221" s="25"/>
      <c r="G221" s="24"/>
      <c r="H221" s="33">
        <v>331</v>
      </c>
      <c r="I221" s="25"/>
      <c r="J221" s="24"/>
      <c r="K221" s="33">
        <v>63</v>
      </c>
      <c r="L221" s="25"/>
    </row>
    <row r="222" spans="1:12" x14ac:dyDescent="0.25">
      <c r="A222" s="11"/>
      <c r="B222" s="43" t="s">
        <v>241</v>
      </c>
      <c r="C222" s="21"/>
      <c r="D222" s="20"/>
      <c r="E222" s="32">
        <v>0</v>
      </c>
      <c r="F222" s="21"/>
      <c r="G222" s="20"/>
      <c r="H222" s="32">
        <v>0</v>
      </c>
      <c r="I222" s="21"/>
      <c r="J222" s="20"/>
      <c r="K222" s="32">
        <v>0</v>
      </c>
      <c r="L222" s="21"/>
    </row>
    <row r="223" spans="1:12" x14ac:dyDescent="0.25">
      <c r="A223" s="11"/>
      <c r="B223" s="41" t="s">
        <v>243</v>
      </c>
      <c r="C223" s="25"/>
      <c r="D223" s="24"/>
      <c r="E223" s="33">
        <v>0</v>
      </c>
      <c r="F223" s="25"/>
      <c r="G223" s="24"/>
      <c r="H223" s="33">
        <v>0</v>
      </c>
      <c r="I223" s="25"/>
      <c r="J223" s="24"/>
      <c r="K223" s="33">
        <v>0</v>
      </c>
      <c r="L223" s="25"/>
    </row>
    <row r="224" spans="1:12" x14ac:dyDescent="0.25">
      <c r="A224" s="11"/>
      <c r="B224" s="126"/>
      <c r="C224" s="21"/>
      <c r="D224" s="21"/>
      <c r="E224" s="50"/>
      <c r="F224" s="21"/>
      <c r="G224" s="21"/>
      <c r="H224" s="50"/>
      <c r="I224" s="21"/>
      <c r="J224" s="21"/>
      <c r="K224" s="50"/>
      <c r="L224" s="21"/>
    </row>
    <row r="225" spans="1:30" x14ac:dyDescent="0.25">
      <c r="A225" s="11"/>
      <c r="B225" s="24" t="s">
        <v>245</v>
      </c>
      <c r="C225" s="25"/>
      <c r="D225" s="24"/>
      <c r="E225" s="33"/>
      <c r="F225" s="25"/>
      <c r="G225" s="24"/>
      <c r="H225" s="33"/>
      <c r="I225" s="25"/>
      <c r="J225" s="24"/>
      <c r="K225" s="33"/>
      <c r="L225" s="25"/>
    </row>
    <row r="226" spans="1:30" x14ac:dyDescent="0.25">
      <c r="A226" s="11"/>
      <c r="B226" s="43" t="s">
        <v>246</v>
      </c>
      <c r="C226" s="21"/>
      <c r="D226" s="20"/>
      <c r="E226" s="51">
        <v>3387</v>
      </c>
      <c r="F226" s="21"/>
      <c r="G226" s="20"/>
      <c r="H226" s="51">
        <v>2403</v>
      </c>
      <c r="I226" s="21"/>
      <c r="J226" s="20"/>
      <c r="K226" s="32">
        <v>415</v>
      </c>
      <c r="L226" s="21"/>
    </row>
    <row r="227" spans="1:30" x14ac:dyDescent="0.25">
      <c r="A227" s="11"/>
      <c r="B227" s="41" t="s">
        <v>247</v>
      </c>
      <c r="C227" s="25"/>
      <c r="D227" s="24"/>
      <c r="E227" s="33">
        <v>379</v>
      </c>
      <c r="F227" s="25"/>
      <c r="G227" s="24"/>
      <c r="H227" s="33">
        <v>350</v>
      </c>
      <c r="I227" s="25"/>
      <c r="J227" s="24"/>
      <c r="K227" s="33">
        <v>192</v>
      </c>
      <c r="L227" s="25"/>
    </row>
    <row r="228" spans="1:30" x14ac:dyDescent="0.25">
      <c r="A228" s="11"/>
      <c r="B228" s="43" t="s">
        <v>317</v>
      </c>
      <c r="C228" s="21"/>
      <c r="D228" s="20"/>
      <c r="E228" s="32">
        <v>0</v>
      </c>
      <c r="F228" s="21"/>
      <c r="G228" s="20"/>
      <c r="H228" s="32">
        <v>0</v>
      </c>
      <c r="I228" s="21"/>
      <c r="J228" s="20"/>
      <c r="K228" s="32">
        <v>0</v>
      </c>
      <c r="L228" s="21"/>
    </row>
    <row r="229" spans="1:30" x14ac:dyDescent="0.25">
      <c r="A229" s="11"/>
      <c r="B229" s="127"/>
      <c r="C229" s="25"/>
      <c r="D229" s="25"/>
      <c r="E229" s="53"/>
      <c r="F229" s="25"/>
      <c r="G229" s="25"/>
      <c r="H229" s="53"/>
      <c r="I229" s="25"/>
      <c r="J229" s="25"/>
      <c r="K229" s="53"/>
      <c r="L229" s="25"/>
    </row>
    <row r="230" spans="1:30" ht="15.75" thickBot="1" x14ac:dyDescent="0.3">
      <c r="A230" s="11"/>
      <c r="B230" s="43" t="s">
        <v>250</v>
      </c>
      <c r="C230" s="21"/>
      <c r="D230" s="44"/>
      <c r="E230" s="46">
        <v>91</v>
      </c>
      <c r="F230" s="21"/>
      <c r="G230" s="44"/>
      <c r="H230" s="46">
        <v>91</v>
      </c>
      <c r="I230" s="21"/>
      <c r="J230" s="44"/>
      <c r="K230" s="46">
        <v>34</v>
      </c>
      <c r="L230" s="21"/>
    </row>
    <row r="231" spans="1:30" ht="15.75" thickBot="1" x14ac:dyDescent="0.3">
      <c r="A231" s="11"/>
      <c r="B231" s="24" t="s">
        <v>138</v>
      </c>
      <c r="C231" s="25"/>
      <c r="D231" s="58" t="s">
        <v>220</v>
      </c>
      <c r="E231" s="59">
        <v>65516</v>
      </c>
      <c r="F231" s="25"/>
      <c r="G231" s="58" t="s">
        <v>220</v>
      </c>
      <c r="H231" s="59">
        <v>58942</v>
      </c>
      <c r="I231" s="25"/>
      <c r="J231" s="58" t="s">
        <v>220</v>
      </c>
      <c r="K231" s="59">
        <v>14805</v>
      </c>
      <c r="L231" s="25"/>
    </row>
    <row r="232" spans="1:30" ht="15.75" thickTop="1" x14ac:dyDescent="0.25">
      <c r="A232" s="11"/>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row>
    <row r="233" spans="1:30" x14ac:dyDescent="0.25">
      <c r="A233" s="11"/>
      <c r="B233" s="37" t="s">
        <v>288</v>
      </c>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row>
    <row r="234" spans="1:30" x14ac:dyDescent="0.25">
      <c r="A234" s="11"/>
      <c r="B234" s="4"/>
    </row>
    <row r="235" spans="1:30" ht="15" customHeight="1" x14ac:dyDescent="0.25">
      <c r="A235" s="11" t="s">
        <v>694</v>
      </c>
      <c r="B235" s="10" t="s">
        <v>5</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x14ac:dyDescent="0.25">
      <c r="A236" s="11"/>
      <c r="B236" s="37" t="s">
        <v>318</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row>
    <row r="237" spans="1:30" x14ac:dyDescent="0.25">
      <c r="A237" s="11"/>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row>
    <row r="238" spans="1:30" ht="15.75" thickBot="1" x14ac:dyDescent="0.3">
      <c r="A238" s="11"/>
      <c r="B238" s="15"/>
      <c r="C238" s="16"/>
      <c r="D238" s="132">
        <v>41547</v>
      </c>
      <c r="E238" s="132"/>
      <c r="F238" s="132"/>
      <c r="G238" s="132"/>
      <c r="H238" s="132"/>
      <c r="I238" s="16"/>
      <c r="J238" s="132">
        <v>41274</v>
      </c>
      <c r="K238" s="132"/>
      <c r="L238" s="132"/>
      <c r="M238" s="132"/>
      <c r="N238" s="132"/>
      <c r="O238" s="16"/>
    </row>
    <row r="239" spans="1:30" x14ac:dyDescent="0.25">
      <c r="A239" s="11"/>
      <c r="B239" s="15"/>
      <c r="C239" s="16"/>
      <c r="D239" s="128"/>
      <c r="E239" s="128"/>
      <c r="F239" s="118"/>
      <c r="G239" s="133" t="s">
        <v>319</v>
      </c>
      <c r="H239" s="133"/>
      <c r="I239" s="116"/>
      <c r="J239" s="128"/>
      <c r="K239" s="128"/>
      <c r="L239" s="118"/>
      <c r="M239" s="133" t="s">
        <v>319</v>
      </c>
      <c r="N239" s="133"/>
      <c r="O239" s="16"/>
    </row>
    <row r="240" spans="1:30" x14ac:dyDescent="0.25">
      <c r="A240" s="11"/>
      <c r="B240" s="15"/>
      <c r="C240" s="16"/>
      <c r="D240" s="17"/>
      <c r="E240" s="17"/>
      <c r="F240" s="116"/>
      <c r="G240" s="60" t="s">
        <v>320</v>
      </c>
      <c r="H240" s="60"/>
      <c r="I240" s="116"/>
      <c r="J240" s="17"/>
      <c r="K240" s="17"/>
      <c r="L240" s="116"/>
      <c r="M240" s="60" t="s">
        <v>320</v>
      </c>
      <c r="N240" s="60"/>
      <c r="O240" s="16"/>
    </row>
    <row r="241" spans="1:15" x14ac:dyDescent="0.25">
      <c r="A241" s="11"/>
      <c r="B241" s="15"/>
      <c r="C241" s="16"/>
      <c r="D241" s="17"/>
      <c r="E241" s="17"/>
      <c r="F241" s="116"/>
      <c r="G241" s="60" t="s">
        <v>321</v>
      </c>
      <c r="H241" s="60"/>
      <c r="I241" s="116"/>
      <c r="J241" s="17"/>
      <c r="K241" s="17"/>
      <c r="L241" s="116"/>
      <c r="M241" s="60" t="s">
        <v>321</v>
      </c>
      <c r="N241" s="60"/>
      <c r="O241" s="16"/>
    </row>
    <row r="242" spans="1:15" ht="15.75" thickBot="1" x14ac:dyDescent="0.3">
      <c r="A242" s="11"/>
      <c r="B242" s="15"/>
      <c r="C242" s="16"/>
      <c r="D242" s="34" t="s">
        <v>322</v>
      </c>
      <c r="E242" s="34"/>
      <c r="F242" s="116"/>
      <c r="G242" s="34" t="s">
        <v>323</v>
      </c>
      <c r="H242" s="34"/>
      <c r="I242" s="116"/>
      <c r="J242" s="34" t="s">
        <v>322</v>
      </c>
      <c r="K242" s="34"/>
      <c r="L242" s="116"/>
      <c r="M242" s="34" t="s">
        <v>323</v>
      </c>
      <c r="N242" s="34"/>
      <c r="O242" s="16"/>
    </row>
    <row r="243" spans="1:15" x14ac:dyDescent="0.25">
      <c r="A243" s="11"/>
      <c r="B243" s="20" t="s">
        <v>228</v>
      </c>
      <c r="C243" s="21"/>
      <c r="D243" s="22"/>
      <c r="E243" s="39"/>
      <c r="F243" s="21"/>
      <c r="G243" s="22"/>
      <c r="H243" s="39"/>
      <c r="I243" s="21"/>
      <c r="J243" s="22"/>
      <c r="K243" s="39"/>
      <c r="L243" s="21"/>
      <c r="M243" s="22"/>
      <c r="N243" s="39"/>
      <c r="O243" s="21"/>
    </row>
    <row r="244" spans="1:15" x14ac:dyDescent="0.25">
      <c r="A244" s="11"/>
      <c r="B244" s="41" t="s">
        <v>229</v>
      </c>
      <c r="C244" s="25"/>
      <c r="D244" s="24" t="s">
        <v>220</v>
      </c>
      <c r="E244" s="42">
        <v>1765</v>
      </c>
      <c r="F244" s="25"/>
      <c r="G244" s="24" t="s">
        <v>220</v>
      </c>
      <c r="H244" s="33">
        <v>0</v>
      </c>
      <c r="I244" s="25"/>
      <c r="J244" s="24" t="s">
        <v>220</v>
      </c>
      <c r="K244" s="42">
        <v>1899</v>
      </c>
      <c r="L244" s="25"/>
      <c r="M244" s="24" t="s">
        <v>220</v>
      </c>
      <c r="N244" s="33">
        <v>0</v>
      </c>
      <c r="O244" s="25"/>
    </row>
    <row r="245" spans="1:15" x14ac:dyDescent="0.25">
      <c r="A245" s="11"/>
      <c r="B245" s="43" t="s">
        <v>231</v>
      </c>
      <c r="C245" s="21"/>
      <c r="D245" s="20"/>
      <c r="E245" s="51">
        <v>3895</v>
      </c>
      <c r="F245" s="21"/>
      <c r="G245" s="20"/>
      <c r="H245" s="32">
        <v>0</v>
      </c>
      <c r="I245" s="21"/>
      <c r="J245" s="20"/>
      <c r="K245" s="51">
        <v>4812</v>
      </c>
      <c r="L245" s="21"/>
      <c r="M245" s="20"/>
      <c r="N245" s="32">
        <v>50</v>
      </c>
      <c r="O245" s="21"/>
    </row>
    <row r="246" spans="1:15" x14ac:dyDescent="0.25">
      <c r="A246" s="11"/>
      <c r="B246" s="127"/>
      <c r="C246" s="25"/>
      <c r="D246" s="25"/>
      <c r="E246" s="53"/>
      <c r="F246" s="25"/>
      <c r="G246" s="25"/>
      <c r="H246" s="53"/>
      <c r="I246" s="25"/>
      <c r="J246" s="25"/>
      <c r="K246" s="53"/>
      <c r="L246" s="25"/>
      <c r="M246" s="25"/>
      <c r="N246" s="53"/>
      <c r="O246" s="25"/>
    </row>
    <row r="247" spans="1:15" ht="26.25" x14ac:dyDescent="0.25">
      <c r="A247" s="11"/>
      <c r="B247" s="20" t="s">
        <v>233</v>
      </c>
      <c r="C247" s="21"/>
      <c r="D247" s="20"/>
      <c r="E247" s="32"/>
      <c r="F247" s="21"/>
      <c r="G247" s="20"/>
      <c r="H247" s="32"/>
      <c r="I247" s="21"/>
      <c r="J247" s="20"/>
      <c r="K247" s="32"/>
      <c r="L247" s="21"/>
      <c r="M247" s="20"/>
      <c r="N247" s="32"/>
      <c r="O247" s="21"/>
    </row>
    <row r="248" spans="1:15" x14ac:dyDescent="0.25">
      <c r="A248" s="11"/>
      <c r="B248" s="41" t="s">
        <v>234</v>
      </c>
      <c r="C248" s="25"/>
      <c r="D248" s="24"/>
      <c r="E248" s="33">
        <v>0</v>
      </c>
      <c r="F248" s="25"/>
      <c r="G248" s="24"/>
      <c r="H248" s="33">
        <v>0</v>
      </c>
      <c r="I248" s="25"/>
      <c r="J248" s="24"/>
      <c r="K248" s="33">
        <v>398</v>
      </c>
      <c r="L248" s="25"/>
      <c r="M248" s="24"/>
      <c r="N248" s="33">
        <v>0</v>
      </c>
      <c r="O248" s="25"/>
    </row>
    <row r="249" spans="1:15" x14ac:dyDescent="0.25">
      <c r="A249" s="11"/>
      <c r="B249" s="43" t="s">
        <v>235</v>
      </c>
      <c r="C249" s="21"/>
      <c r="D249" s="20"/>
      <c r="E249" s="51">
        <v>2646</v>
      </c>
      <c r="F249" s="21"/>
      <c r="G249" s="20"/>
      <c r="H249" s="32">
        <v>0</v>
      </c>
      <c r="I249" s="21"/>
      <c r="J249" s="20"/>
      <c r="K249" s="51">
        <v>2461</v>
      </c>
      <c r="L249" s="21"/>
      <c r="M249" s="20"/>
      <c r="N249" s="32">
        <v>0</v>
      </c>
      <c r="O249" s="21"/>
    </row>
    <row r="250" spans="1:15" x14ac:dyDescent="0.25">
      <c r="A250" s="11"/>
      <c r="B250" s="41" t="s">
        <v>236</v>
      </c>
      <c r="C250" s="25"/>
      <c r="D250" s="24"/>
      <c r="E250" s="42">
        <v>11633</v>
      </c>
      <c r="F250" s="25"/>
      <c r="G250" s="24"/>
      <c r="H250" s="33">
        <v>0</v>
      </c>
      <c r="I250" s="25"/>
      <c r="J250" s="24"/>
      <c r="K250" s="42">
        <v>19200</v>
      </c>
      <c r="L250" s="25"/>
      <c r="M250" s="24"/>
      <c r="N250" s="33">
        <v>0</v>
      </c>
      <c r="O250" s="25"/>
    </row>
    <row r="251" spans="1:15" x14ac:dyDescent="0.25">
      <c r="A251" s="11"/>
      <c r="B251" s="43" t="s">
        <v>237</v>
      </c>
      <c r="C251" s="21"/>
      <c r="D251" s="20"/>
      <c r="E251" s="32">
        <v>0</v>
      </c>
      <c r="F251" s="21"/>
      <c r="G251" s="20"/>
      <c r="H251" s="32">
        <v>0</v>
      </c>
      <c r="I251" s="21"/>
      <c r="J251" s="20"/>
      <c r="K251" s="32">
        <v>286</v>
      </c>
      <c r="L251" s="21"/>
      <c r="M251" s="20"/>
      <c r="N251" s="32">
        <v>0</v>
      </c>
      <c r="O251" s="21"/>
    </row>
    <row r="252" spans="1:15" x14ac:dyDescent="0.25">
      <c r="A252" s="11"/>
      <c r="B252" s="127"/>
      <c r="C252" s="25"/>
      <c r="D252" s="25"/>
      <c r="E252" s="53"/>
      <c r="F252" s="25"/>
      <c r="G252" s="25"/>
      <c r="H252" s="53"/>
      <c r="I252" s="25"/>
      <c r="J252" s="25"/>
      <c r="K252" s="53"/>
      <c r="L252" s="25"/>
      <c r="M252" s="25"/>
      <c r="N252" s="53"/>
      <c r="O252" s="25"/>
    </row>
    <row r="253" spans="1:15" x14ac:dyDescent="0.25">
      <c r="A253" s="11"/>
      <c r="B253" s="20" t="s">
        <v>239</v>
      </c>
      <c r="C253" s="21"/>
      <c r="D253" s="20"/>
      <c r="E253" s="32"/>
      <c r="F253" s="21"/>
      <c r="G253" s="20"/>
      <c r="H253" s="32"/>
      <c r="I253" s="21"/>
      <c r="J253" s="20"/>
      <c r="K253" s="32"/>
      <c r="L253" s="21"/>
      <c r="M253" s="20"/>
      <c r="N253" s="32"/>
      <c r="O253" s="21"/>
    </row>
    <row r="254" spans="1:15" x14ac:dyDescent="0.25">
      <c r="A254" s="11"/>
      <c r="B254" s="41" t="s">
        <v>240</v>
      </c>
      <c r="C254" s="25"/>
      <c r="D254" s="24"/>
      <c r="E254" s="42">
        <v>1147</v>
      </c>
      <c r="F254" s="25"/>
      <c r="G254" s="24"/>
      <c r="H254" s="33">
        <v>0</v>
      </c>
      <c r="I254" s="25"/>
      <c r="J254" s="24"/>
      <c r="K254" s="33">
        <v>797</v>
      </c>
      <c r="L254" s="25"/>
      <c r="M254" s="24"/>
      <c r="N254" s="33">
        <v>0</v>
      </c>
      <c r="O254" s="25"/>
    </row>
    <row r="255" spans="1:15" x14ac:dyDescent="0.25">
      <c r="A255" s="11"/>
      <c r="B255" s="43" t="s">
        <v>241</v>
      </c>
      <c r="C255" s="21"/>
      <c r="D255" s="20"/>
      <c r="E255" s="32">
        <v>0</v>
      </c>
      <c r="F255" s="21"/>
      <c r="G255" s="20"/>
      <c r="H255" s="32">
        <v>0</v>
      </c>
      <c r="I255" s="21"/>
      <c r="J255" s="20"/>
      <c r="K255" s="32">
        <v>0</v>
      </c>
      <c r="L255" s="21"/>
      <c r="M255" s="20"/>
      <c r="N255" s="32">
        <v>0</v>
      </c>
      <c r="O255" s="21"/>
    </row>
    <row r="256" spans="1:15" x14ac:dyDescent="0.25">
      <c r="A256" s="11"/>
      <c r="B256" s="127"/>
      <c r="C256" s="25"/>
      <c r="D256" s="25"/>
      <c r="E256" s="53"/>
      <c r="F256" s="25"/>
      <c r="G256" s="25"/>
      <c r="H256" s="53"/>
      <c r="I256" s="25"/>
      <c r="J256" s="25"/>
      <c r="K256" s="53"/>
      <c r="L256" s="25"/>
      <c r="M256" s="25"/>
      <c r="N256" s="53"/>
      <c r="O256" s="25"/>
    </row>
    <row r="257" spans="1:30" x14ac:dyDescent="0.25">
      <c r="A257" s="11"/>
      <c r="B257" s="20" t="s">
        <v>243</v>
      </c>
      <c r="C257" s="21"/>
      <c r="D257" s="20"/>
      <c r="E257" s="32">
        <v>0</v>
      </c>
      <c r="F257" s="21"/>
      <c r="G257" s="20"/>
      <c r="H257" s="32">
        <v>0</v>
      </c>
      <c r="I257" s="21"/>
      <c r="J257" s="20"/>
      <c r="K257" s="32">
        <v>0</v>
      </c>
      <c r="L257" s="21"/>
      <c r="M257" s="20"/>
      <c r="N257" s="32">
        <v>0</v>
      </c>
      <c r="O257" s="21"/>
    </row>
    <row r="258" spans="1:30" x14ac:dyDescent="0.25">
      <c r="A258" s="11"/>
      <c r="B258" s="127"/>
      <c r="C258" s="25"/>
      <c r="D258" s="25"/>
      <c r="E258" s="53"/>
      <c r="F258" s="25"/>
      <c r="G258" s="25"/>
      <c r="H258" s="53"/>
      <c r="I258" s="25"/>
      <c r="J258" s="25"/>
      <c r="K258" s="53"/>
      <c r="L258" s="25"/>
      <c r="M258" s="25"/>
      <c r="N258" s="53"/>
      <c r="O258" s="25"/>
    </row>
    <row r="259" spans="1:30" x14ac:dyDescent="0.25">
      <c r="A259" s="11"/>
      <c r="B259" s="20" t="s">
        <v>245</v>
      </c>
      <c r="C259" s="21"/>
      <c r="D259" s="20"/>
      <c r="E259" s="32"/>
      <c r="F259" s="21"/>
      <c r="G259" s="20"/>
      <c r="H259" s="32"/>
      <c r="I259" s="21"/>
      <c r="J259" s="20"/>
      <c r="K259" s="32"/>
      <c r="L259" s="21"/>
      <c r="M259" s="20"/>
      <c r="N259" s="32"/>
      <c r="O259" s="21"/>
    </row>
    <row r="260" spans="1:30" x14ac:dyDescent="0.25">
      <c r="A260" s="11"/>
      <c r="B260" s="41" t="s">
        <v>246</v>
      </c>
      <c r="C260" s="25"/>
      <c r="D260" s="24"/>
      <c r="E260" s="42">
        <v>1607</v>
      </c>
      <c r="F260" s="25"/>
      <c r="G260" s="24"/>
      <c r="H260" s="33">
        <v>239</v>
      </c>
      <c r="I260" s="25"/>
      <c r="J260" s="24"/>
      <c r="K260" s="33">
        <v>504</v>
      </c>
      <c r="L260" s="25"/>
      <c r="M260" s="24"/>
      <c r="N260" s="33">
        <v>0</v>
      </c>
      <c r="O260" s="25"/>
    </row>
    <row r="261" spans="1:30" x14ac:dyDescent="0.25">
      <c r="A261" s="11"/>
      <c r="B261" s="43" t="s">
        <v>247</v>
      </c>
      <c r="C261" s="21"/>
      <c r="D261" s="20"/>
      <c r="E261" s="32">
        <v>56</v>
      </c>
      <c r="F261" s="21"/>
      <c r="G261" s="20"/>
      <c r="H261" s="32">
        <v>126</v>
      </c>
      <c r="I261" s="21"/>
      <c r="J261" s="20"/>
      <c r="K261" s="32">
        <v>391</v>
      </c>
      <c r="L261" s="21"/>
      <c r="M261" s="20"/>
      <c r="N261" s="32">
        <v>0</v>
      </c>
      <c r="O261" s="21"/>
    </row>
    <row r="262" spans="1:30" x14ac:dyDescent="0.25">
      <c r="A262" s="11"/>
      <c r="B262" s="41" t="s">
        <v>317</v>
      </c>
      <c r="C262" s="25"/>
      <c r="D262" s="24"/>
      <c r="E262" s="33">
        <v>0</v>
      </c>
      <c r="F262" s="25"/>
      <c r="G262" s="24"/>
      <c r="H262" s="33">
        <v>0</v>
      </c>
      <c r="I262" s="25"/>
      <c r="J262" s="24"/>
      <c r="K262" s="33">
        <v>0</v>
      </c>
      <c r="L262" s="25"/>
      <c r="M262" s="24"/>
      <c r="N262" s="33">
        <v>0</v>
      </c>
      <c r="O262" s="25"/>
    </row>
    <row r="263" spans="1:30" x14ac:dyDescent="0.25">
      <c r="A263" s="11"/>
      <c r="B263" s="126"/>
      <c r="C263" s="21"/>
      <c r="D263" s="21"/>
      <c r="E263" s="50"/>
      <c r="F263" s="21"/>
      <c r="G263" s="21"/>
      <c r="H263" s="50"/>
      <c r="I263" s="21"/>
      <c r="J263" s="21"/>
      <c r="K263" s="50"/>
      <c r="L263" s="21"/>
      <c r="M263" s="21"/>
      <c r="N263" s="50"/>
      <c r="O263" s="21"/>
    </row>
    <row r="264" spans="1:30" ht="15.75" thickBot="1" x14ac:dyDescent="0.3">
      <c r="A264" s="11"/>
      <c r="B264" s="24" t="s">
        <v>250</v>
      </c>
      <c r="C264" s="25"/>
      <c r="D264" s="26"/>
      <c r="E264" s="52">
        <v>83</v>
      </c>
      <c r="F264" s="25"/>
      <c r="G264" s="26"/>
      <c r="H264" s="52">
        <v>0</v>
      </c>
      <c r="I264" s="25"/>
      <c r="J264" s="26"/>
      <c r="K264" s="52">
        <v>77</v>
      </c>
      <c r="L264" s="25"/>
      <c r="M264" s="26"/>
      <c r="N264" s="52">
        <v>0</v>
      </c>
      <c r="O264" s="25"/>
    </row>
    <row r="265" spans="1:30" x14ac:dyDescent="0.25">
      <c r="A265" s="11"/>
      <c r="B265" s="21"/>
      <c r="C265" s="21"/>
      <c r="D265" s="40"/>
      <c r="E265" s="119"/>
      <c r="F265" s="21"/>
      <c r="G265" s="40"/>
      <c r="H265" s="119"/>
      <c r="I265" s="21"/>
      <c r="J265" s="40"/>
      <c r="K265" s="119"/>
      <c r="L265" s="21"/>
      <c r="M265" s="40"/>
      <c r="N265" s="119"/>
      <c r="O265" s="21"/>
    </row>
    <row r="266" spans="1:30" ht="15.75" thickBot="1" x14ac:dyDescent="0.3">
      <c r="A266" s="11"/>
      <c r="B266" s="24" t="s">
        <v>138</v>
      </c>
      <c r="C266" s="25"/>
      <c r="D266" s="129" t="s">
        <v>220</v>
      </c>
      <c r="E266" s="130">
        <v>22832</v>
      </c>
      <c r="F266" s="25"/>
      <c r="G266" s="129" t="s">
        <v>220</v>
      </c>
      <c r="H266" s="131">
        <v>365</v>
      </c>
      <c r="I266" s="25"/>
      <c r="J266" s="129" t="s">
        <v>220</v>
      </c>
      <c r="K266" s="130">
        <v>30825</v>
      </c>
      <c r="L266" s="25"/>
      <c r="M266" s="129" t="s">
        <v>220</v>
      </c>
      <c r="N266" s="131">
        <v>50</v>
      </c>
      <c r="O266" s="25"/>
    </row>
    <row r="267" spans="1:30" ht="15.75" thickTop="1" x14ac:dyDescent="0.25">
      <c r="A267" s="11"/>
      <c r="B267" s="4"/>
    </row>
    <row r="268" spans="1:30" ht="15" customHeight="1" x14ac:dyDescent="0.25">
      <c r="A268" s="11" t="s">
        <v>695</v>
      </c>
      <c r="B268" s="10" t="s">
        <v>5</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37" t="s">
        <v>324</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x14ac:dyDescent="0.25">
      <c r="A270" s="11"/>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row>
    <row r="271" spans="1:30" x14ac:dyDescent="0.25">
      <c r="A271" s="11"/>
      <c r="B271" s="15"/>
      <c r="C271" s="16"/>
      <c r="D271" s="60" t="s">
        <v>325</v>
      </c>
      <c r="E271" s="60"/>
      <c r="F271" s="16"/>
      <c r="G271" s="60" t="s">
        <v>326</v>
      </c>
      <c r="H271" s="60"/>
      <c r="I271" s="16"/>
      <c r="J271" s="17"/>
      <c r="K271" s="17"/>
      <c r="L271" s="16"/>
      <c r="M271" s="17"/>
      <c r="N271" s="17"/>
      <c r="O271" s="16"/>
      <c r="P271" s="17"/>
      <c r="Q271" s="17"/>
      <c r="R271" s="16"/>
    </row>
    <row r="272" spans="1:30" x14ac:dyDescent="0.25">
      <c r="A272" s="11"/>
      <c r="B272" s="15"/>
      <c r="C272" s="16"/>
      <c r="D272" s="60" t="s">
        <v>327</v>
      </c>
      <c r="E272" s="60"/>
      <c r="F272" s="16"/>
      <c r="G272" s="60" t="s">
        <v>328</v>
      </c>
      <c r="H272" s="60"/>
      <c r="I272" s="16"/>
      <c r="J272" s="60" t="s">
        <v>138</v>
      </c>
      <c r="K272" s="60"/>
      <c r="L272" s="16"/>
      <c r="M272" s="60" t="s">
        <v>329</v>
      </c>
      <c r="N272" s="60"/>
      <c r="O272" s="16"/>
      <c r="P272" s="17"/>
      <c r="Q272" s="17"/>
      <c r="R272" s="16"/>
    </row>
    <row r="273" spans="1:18" ht="15.75" thickBot="1" x14ac:dyDescent="0.3">
      <c r="A273" s="11"/>
      <c r="B273" s="15"/>
      <c r="C273" s="16"/>
      <c r="D273" s="34" t="s">
        <v>330</v>
      </c>
      <c r="E273" s="34"/>
      <c r="F273" s="16"/>
      <c r="G273" s="34" t="s">
        <v>330</v>
      </c>
      <c r="H273" s="34"/>
      <c r="I273" s="16"/>
      <c r="J273" s="34" t="s">
        <v>330</v>
      </c>
      <c r="K273" s="34"/>
      <c r="L273" s="16"/>
      <c r="M273" s="34" t="s">
        <v>330</v>
      </c>
      <c r="N273" s="34"/>
      <c r="O273" s="16"/>
      <c r="P273" s="34" t="s">
        <v>138</v>
      </c>
      <c r="Q273" s="34"/>
      <c r="R273" s="16"/>
    </row>
    <row r="274" spans="1:18" x14ac:dyDescent="0.25">
      <c r="A274" s="11"/>
      <c r="B274" s="20" t="s">
        <v>228</v>
      </c>
      <c r="C274" s="21"/>
      <c r="D274" s="22"/>
      <c r="E274" s="39"/>
      <c r="F274" s="21"/>
      <c r="G274" s="22"/>
      <c r="H274" s="39"/>
      <c r="I274" s="21"/>
      <c r="J274" s="22"/>
      <c r="K274" s="39"/>
      <c r="L274" s="21"/>
      <c r="M274" s="22"/>
      <c r="N274" s="39"/>
      <c r="O274" s="21"/>
      <c r="P274" s="22"/>
      <c r="Q274" s="39"/>
      <c r="R274" s="21"/>
    </row>
    <row r="275" spans="1:18" x14ac:dyDescent="0.25">
      <c r="A275" s="11"/>
      <c r="B275" s="41" t="s">
        <v>229</v>
      </c>
      <c r="C275" s="25"/>
      <c r="D275" s="24" t="s">
        <v>220</v>
      </c>
      <c r="E275" s="33">
        <v>596</v>
      </c>
      <c r="F275" s="25"/>
      <c r="G275" s="24" t="s">
        <v>220</v>
      </c>
      <c r="H275" s="42">
        <v>1765</v>
      </c>
      <c r="I275" s="25"/>
      <c r="J275" s="24" t="s">
        <v>220</v>
      </c>
      <c r="K275" s="42">
        <v>2361</v>
      </c>
      <c r="L275" s="25"/>
      <c r="M275" s="24" t="s">
        <v>220</v>
      </c>
      <c r="N275" s="42">
        <v>459989</v>
      </c>
      <c r="O275" s="25"/>
      <c r="P275" s="24" t="s">
        <v>220</v>
      </c>
      <c r="Q275" s="42">
        <v>462350</v>
      </c>
      <c r="R275" s="25"/>
    </row>
    <row r="276" spans="1:18" x14ac:dyDescent="0.25">
      <c r="A276" s="11"/>
      <c r="B276" s="43" t="s">
        <v>231</v>
      </c>
      <c r="C276" s="21"/>
      <c r="D276" s="20"/>
      <c r="E276" s="32">
        <v>872</v>
      </c>
      <c r="F276" s="21"/>
      <c r="G276" s="20"/>
      <c r="H276" s="51">
        <v>3895</v>
      </c>
      <c r="I276" s="21"/>
      <c r="J276" s="20"/>
      <c r="K276" s="51">
        <v>4767</v>
      </c>
      <c r="L276" s="21"/>
      <c r="M276" s="20"/>
      <c r="N276" s="51">
        <v>431202</v>
      </c>
      <c r="O276" s="21"/>
      <c r="P276" s="20"/>
      <c r="Q276" s="51">
        <v>435969</v>
      </c>
      <c r="R276" s="21"/>
    </row>
    <row r="277" spans="1:18" x14ac:dyDescent="0.25">
      <c r="A277" s="11"/>
      <c r="B277" s="25"/>
      <c r="C277" s="25"/>
      <c r="D277" s="25"/>
      <c r="E277" s="53"/>
      <c r="F277" s="25"/>
      <c r="G277" s="25"/>
      <c r="H277" s="53"/>
      <c r="I277" s="25"/>
      <c r="J277" s="25"/>
      <c r="K277" s="53"/>
      <c r="L277" s="25"/>
      <c r="M277" s="25"/>
      <c r="N277" s="53"/>
      <c r="O277" s="25"/>
      <c r="P277" s="25"/>
      <c r="Q277" s="53"/>
      <c r="R277" s="25"/>
    </row>
    <row r="278" spans="1:18" ht="26.25" x14ac:dyDescent="0.25">
      <c r="A278" s="11"/>
      <c r="B278" s="20" t="s">
        <v>233</v>
      </c>
      <c r="C278" s="21"/>
      <c r="D278" s="20"/>
      <c r="E278" s="32"/>
      <c r="F278" s="21"/>
      <c r="G278" s="20"/>
      <c r="H278" s="32"/>
      <c r="I278" s="21"/>
      <c r="J278" s="20"/>
      <c r="K278" s="32"/>
      <c r="L278" s="21"/>
      <c r="M278" s="20"/>
      <c r="N278" s="32"/>
      <c r="O278" s="21"/>
      <c r="P278" s="20"/>
      <c r="Q278" s="32"/>
      <c r="R278" s="21"/>
    </row>
    <row r="279" spans="1:18" x14ac:dyDescent="0.25">
      <c r="A279" s="11"/>
      <c r="B279" s="41" t="s">
        <v>234</v>
      </c>
      <c r="C279" s="25"/>
      <c r="D279" s="24"/>
      <c r="E279" s="33">
        <v>0</v>
      </c>
      <c r="F279" s="25"/>
      <c r="G279" s="24"/>
      <c r="H279" s="33">
        <v>0</v>
      </c>
      <c r="I279" s="25"/>
      <c r="J279" s="24"/>
      <c r="K279" s="33">
        <v>0</v>
      </c>
      <c r="L279" s="25"/>
      <c r="M279" s="24"/>
      <c r="N279" s="42">
        <v>117323</v>
      </c>
      <c r="O279" s="25"/>
      <c r="P279" s="24"/>
      <c r="Q279" s="42">
        <v>117323</v>
      </c>
      <c r="R279" s="25"/>
    </row>
    <row r="280" spans="1:18" x14ac:dyDescent="0.25">
      <c r="A280" s="11"/>
      <c r="B280" s="43" t="s">
        <v>235</v>
      </c>
      <c r="C280" s="21"/>
      <c r="D280" s="20"/>
      <c r="E280" s="32">
        <v>45</v>
      </c>
      <c r="F280" s="21"/>
      <c r="G280" s="20"/>
      <c r="H280" s="51">
        <v>2646</v>
      </c>
      <c r="I280" s="21"/>
      <c r="J280" s="20"/>
      <c r="K280" s="51">
        <v>2691</v>
      </c>
      <c r="L280" s="21"/>
      <c r="M280" s="20"/>
      <c r="N280" s="51">
        <v>368521</v>
      </c>
      <c r="O280" s="21"/>
      <c r="P280" s="20"/>
      <c r="Q280" s="51">
        <v>371212</v>
      </c>
      <c r="R280" s="21"/>
    </row>
    <row r="281" spans="1:18" x14ac:dyDescent="0.25">
      <c r="A281" s="11"/>
      <c r="B281" s="41" t="s">
        <v>236</v>
      </c>
      <c r="C281" s="25"/>
      <c r="D281" s="24"/>
      <c r="E281" s="33">
        <v>0</v>
      </c>
      <c r="F281" s="25"/>
      <c r="G281" s="24"/>
      <c r="H281" s="42">
        <v>11633</v>
      </c>
      <c r="I281" s="25"/>
      <c r="J281" s="24"/>
      <c r="K281" s="42">
        <v>11633</v>
      </c>
      <c r="L281" s="25"/>
      <c r="M281" s="24"/>
      <c r="N281" s="42">
        <v>380360</v>
      </c>
      <c r="O281" s="25"/>
      <c r="P281" s="24"/>
      <c r="Q281" s="42">
        <v>391993</v>
      </c>
      <c r="R281" s="25"/>
    </row>
    <row r="282" spans="1:18" x14ac:dyDescent="0.25">
      <c r="A282" s="11"/>
      <c r="B282" s="43" t="s">
        <v>237</v>
      </c>
      <c r="C282" s="21"/>
      <c r="D282" s="20"/>
      <c r="E282" s="32">
        <v>0</v>
      </c>
      <c r="F282" s="21"/>
      <c r="G282" s="20"/>
      <c r="H282" s="32">
        <v>0</v>
      </c>
      <c r="I282" s="21"/>
      <c r="J282" s="20"/>
      <c r="K282" s="32">
        <v>0</v>
      </c>
      <c r="L282" s="21"/>
      <c r="M282" s="20"/>
      <c r="N282" s="51">
        <v>37234</v>
      </c>
      <c r="O282" s="21"/>
      <c r="P282" s="20"/>
      <c r="Q282" s="51">
        <v>37234</v>
      </c>
      <c r="R282" s="21"/>
    </row>
    <row r="283" spans="1:18" x14ac:dyDescent="0.25">
      <c r="A283" s="11"/>
      <c r="B283" s="25"/>
      <c r="C283" s="25"/>
      <c r="D283" s="25"/>
      <c r="E283" s="53"/>
      <c r="F283" s="25"/>
      <c r="G283" s="25"/>
      <c r="H283" s="53"/>
      <c r="I283" s="25"/>
      <c r="J283" s="25"/>
      <c r="K283" s="53"/>
      <c r="L283" s="25"/>
      <c r="M283" s="25"/>
      <c r="N283" s="53"/>
      <c r="O283" s="25"/>
      <c r="P283" s="25"/>
      <c r="Q283" s="53"/>
      <c r="R283" s="25"/>
    </row>
    <row r="284" spans="1:18" x14ac:dyDescent="0.25">
      <c r="A284" s="11"/>
      <c r="B284" s="20" t="s">
        <v>239</v>
      </c>
      <c r="C284" s="21"/>
      <c r="D284" s="20"/>
      <c r="E284" s="32"/>
      <c r="F284" s="21"/>
      <c r="G284" s="20"/>
      <c r="H284" s="32"/>
      <c r="I284" s="21"/>
      <c r="J284" s="20"/>
      <c r="K284" s="32"/>
      <c r="L284" s="21"/>
      <c r="M284" s="20"/>
      <c r="N284" s="32"/>
      <c r="O284" s="21"/>
      <c r="P284" s="20"/>
      <c r="Q284" s="32"/>
      <c r="R284" s="21"/>
    </row>
    <row r="285" spans="1:18" x14ac:dyDescent="0.25">
      <c r="A285" s="11"/>
      <c r="B285" s="41" t="s">
        <v>240</v>
      </c>
      <c r="C285" s="25"/>
      <c r="D285" s="24"/>
      <c r="E285" s="33">
        <v>0</v>
      </c>
      <c r="F285" s="25"/>
      <c r="G285" s="24"/>
      <c r="H285" s="42">
        <v>1147</v>
      </c>
      <c r="I285" s="25"/>
      <c r="J285" s="24"/>
      <c r="K285" s="42">
        <v>1147</v>
      </c>
      <c r="L285" s="25"/>
      <c r="M285" s="24"/>
      <c r="N285" s="42">
        <v>103665</v>
      </c>
      <c r="O285" s="25"/>
      <c r="P285" s="24"/>
      <c r="Q285" s="42">
        <v>104812</v>
      </c>
      <c r="R285" s="25"/>
    </row>
    <row r="286" spans="1:18" x14ac:dyDescent="0.25">
      <c r="A286" s="11"/>
      <c r="B286" s="43" t="s">
        <v>241</v>
      </c>
      <c r="C286" s="21"/>
      <c r="D286" s="20"/>
      <c r="E286" s="32">
        <v>90</v>
      </c>
      <c r="F286" s="21"/>
      <c r="G286" s="20"/>
      <c r="H286" s="32">
        <v>0</v>
      </c>
      <c r="I286" s="21"/>
      <c r="J286" s="20"/>
      <c r="K286" s="32">
        <v>90</v>
      </c>
      <c r="L286" s="21"/>
      <c r="M286" s="20"/>
      <c r="N286" s="51">
        <v>95336</v>
      </c>
      <c r="O286" s="21"/>
      <c r="P286" s="20"/>
      <c r="Q286" s="51">
        <v>95426</v>
      </c>
      <c r="R286" s="21"/>
    </row>
    <row r="287" spans="1:18" x14ac:dyDescent="0.25">
      <c r="A287" s="11"/>
      <c r="B287" s="25"/>
      <c r="C287" s="25"/>
      <c r="D287" s="25"/>
      <c r="E287" s="53"/>
      <c r="F287" s="25"/>
      <c r="G287" s="25"/>
      <c r="H287" s="53"/>
      <c r="I287" s="25"/>
      <c r="J287" s="25"/>
      <c r="K287" s="53"/>
      <c r="L287" s="25"/>
      <c r="M287" s="25"/>
      <c r="N287" s="53"/>
      <c r="O287" s="25"/>
      <c r="P287" s="25"/>
      <c r="Q287" s="53"/>
      <c r="R287" s="25"/>
    </row>
    <row r="288" spans="1:18" x14ac:dyDescent="0.25">
      <c r="A288" s="11"/>
      <c r="B288" s="20" t="s">
        <v>243</v>
      </c>
      <c r="C288" s="21"/>
      <c r="D288" s="20"/>
      <c r="E288" s="32">
        <v>0</v>
      </c>
      <c r="F288" s="21"/>
      <c r="G288" s="20"/>
      <c r="H288" s="32">
        <v>0</v>
      </c>
      <c r="I288" s="21"/>
      <c r="J288" s="20"/>
      <c r="K288" s="32">
        <v>0</v>
      </c>
      <c r="L288" s="21"/>
      <c r="M288" s="20"/>
      <c r="N288" s="51">
        <v>55792</v>
      </c>
      <c r="O288" s="21"/>
      <c r="P288" s="20"/>
      <c r="Q288" s="51">
        <v>55792</v>
      </c>
      <c r="R288" s="21"/>
    </row>
    <row r="289" spans="1:30" x14ac:dyDescent="0.25">
      <c r="A289" s="11"/>
      <c r="B289" s="25"/>
      <c r="C289" s="25"/>
      <c r="D289" s="25"/>
      <c r="E289" s="53"/>
      <c r="F289" s="25"/>
      <c r="G289" s="25"/>
      <c r="H289" s="53"/>
      <c r="I289" s="25"/>
      <c r="J289" s="25"/>
      <c r="K289" s="53"/>
      <c r="L289" s="25"/>
      <c r="M289" s="25"/>
      <c r="N289" s="53"/>
      <c r="O289" s="25"/>
      <c r="P289" s="25"/>
      <c r="Q289" s="53"/>
      <c r="R289" s="25"/>
    </row>
    <row r="290" spans="1:30" x14ac:dyDescent="0.25">
      <c r="A290" s="11"/>
      <c r="B290" s="20" t="s">
        <v>245</v>
      </c>
      <c r="C290" s="21"/>
      <c r="D290" s="20"/>
      <c r="E290" s="32"/>
      <c r="F290" s="21"/>
      <c r="G290" s="20"/>
      <c r="H290" s="32"/>
      <c r="I290" s="21"/>
      <c r="J290" s="20"/>
      <c r="K290" s="32"/>
      <c r="L290" s="21"/>
      <c r="M290" s="20"/>
      <c r="N290" s="32"/>
      <c r="O290" s="21"/>
      <c r="P290" s="20"/>
      <c r="Q290" s="32"/>
      <c r="R290" s="21"/>
    </row>
    <row r="291" spans="1:30" x14ac:dyDescent="0.25">
      <c r="A291" s="11"/>
      <c r="B291" s="41" t="s">
        <v>246</v>
      </c>
      <c r="C291" s="25"/>
      <c r="D291" s="24"/>
      <c r="E291" s="42">
        <v>1167</v>
      </c>
      <c r="F291" s="25"/>
      <c r="G291" s="24"/>
      <c r="H291" s="42">
        <v>1846</v>
      </c>
      <c r="I291" s="25"/>
      <c r="J291" s="24"/>
      <c r="K291" s="42">
        <v>3013</v>
      </c>
      <c r="L291" s="25"/>
      <c r="M291" s="24"/>
      <c r="N291" s="42">
        <v>116516</v>
      </c>
      <c r="O291" s="25"/>
      <c r="P291" s="24"/>
      <c r="Q291" s="42">
        <v>119529</v>
      </c>
      <c r="R291" s="25"/>
    </row>
    <row r="292" spans="1:30" x14ac:dyDescent="0.25">
      <c r="A292" s="11"/>
      <c r="B292" s="43" t="s">
        <v>247</v>
      </c>
      <c r="C292" s="21"/>
      <c r="D292" s="20"/>
      <c r="E292" s="32">
        <v>233</v>
      </c>
      <c r="F292" s="21"/>
      <c r="G292" s="20"/>
      <c r="H292" s="32">
        <v>182</v>
      </c>
      <c r="I292" s="21"/>
      <c r="J292" s="20"/>
      <c r="K292" s="32">
        <v>415</v>
      </c>
      <c r="L292" s="21"/>
      <c r="M292" s="20"/>
      <c r="N292" s="51">
        <v>151921</v>
      </c>
      <c r="O292" s="21"/>
      <c r="P292" s="20"/>
      <c r="Q292" s="51">
        <v>152336</v>
      </c>
      <c r="R292" s="21"/>
    </row>
    <row r="293" spans="1:30" x14ac:dyDescent="0.25">
      <c r="A293" s="11"/>
      <c r="B293" s="41" t="s">
        <v>317</v>
      </c>
      <c r="C293" s="25"/>
      <c r="D293" s="24"/>
      <c r="E293" s="33">
        <v>162</v>
      </c>
      <c r="F293" s="25"/>
      <c r="G293" s="24"/>
      <c r="H293" s="33">
        <v>0</v>
      </c>
      <c r="I293" s="25"/>
      <c r="J293" s="24"/>
      <c r="K293" s="33">
        <v>162</v>
      </c>
      <c r="L293" s="25"/>
      <c r="M293" s="24"/>
      <c r="N293" s="42">
        <v>4534</v>
      </c>
      <c r="O293" s="25"/>
      <c r="P293" s="24"/>
      <c r="Q293" s="42">
        <v>4696</v>
      </c>
      <c r="R293" s="25"/>
    </row>
    <row r="294" spans="1:30" x14ac:dyDescent="0.25">
      <c r="A294" s="11"/>
      <c r="B294" s="21"/>
      <c r="C294" s="21"/>
      <c r="D294" s="21"/>
      <c r="E294" s="50"/>
      <c r="F294" s="21"/>
      <c r="G294" s="21"/>
      <c r="H294" s="50"/>
      <c r="I294" s="21"/>
      <c r="J294" s="21"/>
      <c r="K294" s="50"/>
      <c r="L294" s="21"/>
      <c r="M294" s="21"/>
      <c r="N294" s="50"/>
      <c r="O294" s="21"/>
      <c r="P294" s="21"/>
      <c r="Q294" s="50"/>
      <c r="R294" s="21"/>
    </row>
    <row r="295" spans="1:30" ht="15.75" thickBot="1" x14ac:dyDescent="0.3">
      <c r="A295" s="11"/>
      <c r="B295" s="24" t="s">
        <v>250</v>
      </c>
      <c r="C295" s="25"/>
      <c r="D295" s="26"/>
      <c r="E295" s="52">
        <v>102</v>
      </c>
      <c r="F295" s="25"/>
      <c r="G295" s="26"/>
      <c r="H295" s="52">
        <v>83</v>
      </c>
      <c r="I295" s="25"/>
      <c r="J295" s="26"/>
      <c r="K295" s="52">
        <v>185</v>
      </c>
      <c r="L295" s="25"/>
      <c r="M295" s="26"/>
      <c r="N295" s="27">
        <v>43858</v>
      </c>
      <c r="O295" s="25"/>
      <c r="P295" s="26"/>
      <c r="Q295" s="27">
        <v>44043</v>
      </c>
      <c r="R295" s="25"/>
    </row>
    <row r="296" spans="1:30" x14ac:dyDescent="0.25">
      <c r="A296" s="11"/>
      <c r="B296" s="21"/>
      <c r="C296" s="21"/>
      <c r="D296" s="40"/>
      <c r="E296" s="119"/>
      <c r="F296" s="21"/>
      <c r="G296" s="40"/>
      <c r="H296" s="119"/>
      <c r="I296" s="21"/>
      <c r="J296" s="40"/>
      <c r="K296" s="119"/>
      <c r="L296" s="21"/>
      <c r="M296" s="40"/>
      <c r="N296" s="119"/>
      <c r="O296" s="21"/>
      <c r="P296" s="40"/>
      <c r="Q296" s="119"/>
      <c r="R296" s="21"/>
    </row>
    <row r="297" spans="1:30" ht="15.75" thickBot="1" x14ac:dyDescent="0.3">
      <c r="A297" s="11"/>
      <c r="B297" s="24" t="s">
        <v>138</v>
      </c>
      <c r="C297" s="25"/>
      <c r="D297" s="129" t="s">
        <v>220</v>
      </c>
      <c r="E297" s="130">
        <v>3267</v>
      </c>
      <c r="F297" s="25"/>
      <c r="G297" s="129" t="s">
        <v>220</v>
      </c>
      <c r="H297" s="130">
        <v>23197</v>
      </c>
      <c r="I297" s="25"/>
      <c r="J297" s="129" t="s">
        <v>220</v>
      </c>
      <c r="K297" s="130">
        <v>26464</v>
      </c>
      <c r="L297" s="25"/>
      <c r="M297" s="129" t="s">
        <v>220</v>
      </c>
      <c r="N297" s="130">
        <v>2366251</v>
      </c>
      <c r="O297" s="25"/>
      <c r="P297" s="129" t="s">
        <v>220</v>
      </c>
      <c r="Q297" s="130">
        <v>2392715</v>
      </c>
      <c r="R297" s="25"/>
    </row>
    <row r="298" spans="1:30" ht="15.75" thickTop="1" x14ac:dyDescent="0.25">
      <c r="A298" s="11"/>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row>
    <row r="299" spans="1:30" x14ac:dyDescent="0.25">
      <c r="A299" s="11"/>
      <c r="B299" s="37" t="s">
        <v>288</v>
      </c>
      <c r="C299" s="37"/>
      <c r="D299" s="37"/>
      <c r="E299" s="37"/>
      <c r="F299" s="37"/>
      <c r="G299" s="37"/>
      <c r="H299" s="37"/>
      <c r="I299" s="37"/>
      <c r="J299" s="37"/>
      <c r="K299" s="37"/>
      <c r="L299" s="37"/>
      <c r="M299" s="37"/>
      <c r="N299" s="37"/>
      <c r="O299" s="37"/>
      <c r="P299" s="37"/>
      <c r="Q299" s="37"/>
      <c r="R299" s="37"/>
      <c r="S299" s="37"/>
      <c r="T299" s="37"/>
      <c r="U299" s="37"/>
      <c r="V299" s="37"/>
      <c r="W299" s="37"/>
      <c r="X299" s="37"/>
      <c r="Y299" s="37"/>
      <c r="Z299" s="37"/>
      <c r="AA299" s="37"/>
      <c r="AB299" s="37"/>
      <c r="AC299" s="37"/>
      <c r="AD299" s="37"/>
    </row>
    <row r="300" spans="1:30" x14ac:dyDescent="0.25">
      <c r="A300" s="11"/>
      <c r="B300" s="37"/>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c r="AA300" s="37"/>
      <c r="AB300" s="37"/>
      <c r="AC300" s="37"/>
      <c r="AD300" s="37"/>
    </row>
    <row r="301" spans="1:30" x14ac:dyDescent="0.25">
      <c r="A301" s="11"/>
      <c r="B301" s="37" t="s">
        <v>331</v>
      </c>
      <c r="C301" s="37"/>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c r="AB301" s="37"/>
      <c r="AC301" s="37"/>
      <c r="AD301" s="37"/>
    </row>
    <row r="302" spans="1:30" x14ac:dyDescent="0.25">
      <c r="A302" s="11"/>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11"/>
      <c r="B303" s="15"/>
      <c r="C303" s="16"/>
      <c r="D303" s="60" t="s">
        <v>325</v>
      </c>
      <c r="E303" s="60"/>
      <c r="F303" s="116"/>
      <c r="G303" s="60" t="s">
        <v>332</v>
      </c>
      <c r="H303" s="60"/>
      <c r="I303" s="116"/>
      <c r="J303" s="17"/>
      <c r="K303" s="17"/>
      <c r="L303" s="116"/>
      <c r="M303" s="17"/>
      <c r="N303" s="17"/>
      <c r="O303" s="116"/>
      <c r="P303" s="17"/>
      <c r="Q303" s="17"/>
      <c r="R303" s="16"/>
    </row>
    <row r="304" spans="1:30" x14ac:dyDescent="0.25">
      <c r="A304" s="11"/>
      <c r="B304" s="15"/>
      <c r="C304" s="16"/>
      <c r="D304" s="60" t="s">
        <v>327</v>
      </c>
      <c r="E304" s="60"/>
      <c r="F304" s="116"/>
      <c r="G304" s="60" t="s">
        <v>333</v>
      </c>
      <c r="H304" s="60"/>
      <c r="I304" s="116"/>
      <c r="J304" s="60" t="s">
        <v>138</v>
      </c>
      <c r="K304" s="60"/>
      <c r="L304" s="116"/>
      <c r="M304" s="60" t="s">
        <v>334</v>
      </c>
      <c r="N304" s="60"/>
      <c r="O304" s="116"/>
      <c r="P304" s="17"/>
      <c r="Q304" s="17"/>
      <c r="R304" s="16"/>
    </row>
    <row r="305" spans="1:18" ht="15.75" thickBot="1" x14ac:dyDescent="0.3">
      <c r="A305" s="11"/>
      <c r="B305" s="15"/>
      <c r="C305" s="16"/>
      <c r="D305" s="34" t="s">
        <v>335</v>
      </c>
      <c r="E305" s="34"/>
      <c r="F305" s="116"/>
      <c r="G305" s="34" t="s">
        <v>335</v>
      </c>
      <c r="H305" s="34"/>
      <c r="I305" s="116"/>
      <c r="J305" s="34" t="s">
        <v>335</v>
      </c>
      <c r="K305" s="34"/>
      <c r="L305" s="116"/>
      <c r="M305" s="34" t="s">
        <v>335</v>
      </c>
      <c r="N305" s="34"/>
      <c r="O305" s="116"/>
      <c r="P305" s="34" t="s">
        <v>138</v>
      </c>
      <c r="Q305" s="34"/>
      <c r="R305" s="16"/>
    </row>
    <row r="306" spans="1:18" x14ac:dyDescent="0.25">
      <c r="A306" s="11"/>
      <c r="B306" s="20" t="s">
        <v>228</v>
      </c>
      <c r="C306" s="21"/>
      <c r="D306" s="22"/>
      <c r="E306" s="39"/>
      <c r="F306" s="21"/>
      <c r="G306" s="22"/>
      <c r="H306" s="39"/>
      <c r="I306" s="21"/>
      <c r="J306" s="22"/>
      <c r="K306" s="39"/>
      <c r="L306" s="21"/>
      <c r="M306" s="22"/>
      <c r="N306" s="39"/>
      <c r="O306" s="21"/>
      <c r="P306" s="22"/>
      <c r="Q306" s="39"/>
      <c r="R306" s="21"/>
    </row>
    <row r="307" spans="1:18" x14ac:dyDescent="0.25">
      <c r="A307" s="11"/>
      <c r="B307" s="41" t="s">
        <v>229</v>
      </c>
      <c r="C307" s="25"/>
      <c r="D307" s="24" t="s">
        <v>220</v>
      </c>
      <c r="E307" s="33">
        <v>233</v>
      </c>
      <c r="F307" s="25"/>
      <c r="G307" s="24" t="s">
        <v>220</v>
      </c>
      <c r="H307" s="42">
        <v>1899</v>
      </c>
      <c r="I307" s="25"/>
      <c r="J307" s="24" t="s">
        <v>220</v>
      </c>
      <c r="K307" s="42">
        <v>2132</v>
      </c>
      <c r="L307" s="25"/>
      <c r="M307" s="24" t="s">
        <v>220</v>
      </c>
      <c r="N307" s="42">
        <v>437705</v>
      </c>
      <c r="O307" s="25"/>
      <c r="P307" s="24" t="s">
        <v>220</v>
      </c>
      <c r="Q307" s="42">
        <v>439837</v>
      </c>
      <c r="R307" s="25"/>
    </row>
    <row r="308" spans="1:18" x14ac:dyDescent="0.25">
      <c r="A308" s="11"/>
      <c r="B308" s="43" t="s">
        <v>231</v>
      </c>
      <c r="C308" s="21"/>
      <c r="D308" s="20"/>
      <c r="E308" s="32">
        <v>48</v>
      </c>
      <c r="F308" s="21"/>
      <c r="G308" s="20"/>
      <c r="H308" s="51">
        <v>4862</v>
      </c>
      <c r="I308" s="21"/>
      <c r="J308" s="20"/>
      <c r="K308" s="51">
        <v>4910</v>
      </c>
      <c r="L308" s="21"/>
      <c r="M308" s="20"/>
      <c r="N308" s="51">
        <v>402262</v>
      </c>
      <c r="O308" s="21"/>
      <c r="P308" s="20"/>
      <c r="Q308" s="51">
        <v>407172</v>
      </c>
      <c r="R308" s="21"/>
    </row>
    <row r="309" spans="1:18" x14ac:dyDescent="0.25">
      <c r="A309" s="11"/>
      <c r="B309" s="25"/>
      <c r="C309" s="25"/>
      <c r="D309" s="25"/>
      <c r="E309" s="53"/>
      <c r="F309" s="25"/>
      <c r="G309" s="25"/>
      <c r="H309" s="53"/>
      <c r="I309" s="25"/>
      <c r="J309" s="25"/>
      <c r="K309" s="53"/>
      <c r="L309" s="25"/>
      <c r="M309" s="25"/>
      <c r="N309" s="53"/>
      <c r="O309" s="25"/>
      <c r="P309" s="25"/>
      <c r="Q309" s="53"/>
      <c r="R309" s="25"/>
    </row>
    <row r="310" spans="1:18" ht="26.25" x14ac:dyDescent="0.25">
      <c r="A310" s="11"/>
      <c r="B310" s="20" t="s">
        <v>233</v>
      </c>
      <c r="C310" s="21"/>
      <c r="D310" s="20"/>
      <c r="E310" s="32"/>
      <c r="F310" s="21"/>
      <c r="G310" s="20"/>
      <c r="H310" s="32"/>
      <c r="I310" s="21"/>
      <c r="J310" s="20"/>
      <c r="K310" s="32"/>
      <c r="L310" s="21"/>
      <c r="M310" s="20"/>
      <c r="N310" s="32"/>
      <c r="O310" s="21"/>
      <c r="P310" s="20"/>
      <c r="Q310" s="32"/>
      <c r="R310" s="21"/>
    </row>
    <row r="311" spans="1:18" x14ac:dyDescent="0.25">
      <c r="A311" s="11"/>
      <c r="B311" s="41" t="s">
        <v>234</v>
      </c>
      <c r="C311" s="25"/>
      <c r="D311" s="24"/>
      <c r="E311" s="33">
        <v>998</v>
      </c>
      <c r="F311" s="25"/>
      <c r="G311" s="24"/>
      <c r="H311" s="33">
        <v>398</v>
      </c>
      <c r="I311" s="25"/>
      <c r="J311" s="24"/>
      <c r="K311" s="42">
        <v>1396</v>
      </c>
      <c r="L311" s="25"/>
      <c r="M311" s="24"/>
      <c r="N311" s="42">
        <v>80954</v>
      </c>
      <c r="O311" s="25"/>
      <c r="P311" s="24"/>
      <c r="Q311" s="42">
        <v>82350</v>
      </c>
      <c r="R311" s="25"/>
    </row>
    <row r="312" spans="1:18" x14ac:dyDescent="0.25">
      <c r="A312" s="11"/>
      <c r="B312" s="43" t="s">
        <v>235</v>
      </c>
      <c r="C312" s="21"/>
      <c r="D312" s="20"/>
      <c r="E312" s="51">
        <v>1023</v>
      </c>
      <c r="F312" s="21"/>
      <c r="G312" s="20"/>
      <c r="H312" s="51">
        <v>2461</v>
      </c>
      <c r="I312" s="21"/>
      <c r="J312" s="20"/>
      <c r="K312" s="51">
        <v>3484</v>
      </c>
      <c r="L312" s="21"/>
      <c r="M312" s="20"/>
      <c r="N312" s="51">
        <v>354921</v>
      </c>
      <c r="O312" s="21"/>
      <c r="P312" s="20"/>
      <c r="Q312" s="51">
        <v>358405</v>
      </c>
      <c r="R312" s="21"/>
    </row>
    <row r="313" spans="1:18" x14ac:dyDescent="0.25">
      <c r="A313" s="11"/>
      <c r="B313" s="41" t="s">
        <v>236</v>
      </c>
      <c r="C313" s="25"/>
      <c r="D313" s="24"/>
      <c r="E313" s="33">
        <v>38</v>
      </c>
      <c r="F313" s="25"/>
      <c r="G313" s="24"/>
      <c r="H313" s="42">
        <v>19200</v>
      </c>
      <c r="I313" s="25"/>
      <c r="J313" s="24"/>
      <c r="K313" s="42">
        <v>19238</v>
      </c>
      <c r="L313" s="25"/>
      <c r="M313" s="24"/>
      <c r="N313" s="42">
        <v>295243</v>
      </c>
      <c r="O313" s="25"/>
      <c r="P313" s="24"/>
      <c r="Q313" s="42">
        <v>314481</v>
      </c>
      <c r="R313" s="25"/>
    </row>
    <row r="314" spans="1:18" x14ac:dyDescent="0.25">
      <c r="A314" s="11"/>
      <c r="B314" s="43" t="s">
        <v>237</v>
      </c>
      <c r="C314" s="21"/>
      <c r="D314" s="20"/>
      <c r="E314" s="32">
        <v>0</v>
      </c>
      <c r="F314" s="21"/>
      <c r="G314" s="20"/>
      <c r="H314" s="32">
        <v>286</v>
      </c>
      <c r="I314" s="21"/>
      <c r="J314" s="20"/>
      <c r="K314" s="32">
        <v>286</v>
      </c>
      <c r="L314" s="21"/>
      <c r="M314" s="20"/>
      <c r="N314" s="51">
        <v>44676</v>
      </c>
      <c r="O314" s="21"/>
      <c r="P314" s="20"/>
      <c r="Q314" s="51">
        <v>44962</v>
      </c>
      <c r="R314" s="21"/>
    </row>
    <row r="315" spans="1:18" x14ac:dyDescent="0.25">
      <c r="A315" s="11"/>
      <c r="B315" s="25"/>
      <c r="C315" s="25"/>
      <c r="D315" s="25"/>
      <c r="E315" s="53"/>
      <c r="F315" s="25"/>
      <c r="G315" s="25"/>
      <c r="H315" s="53"/>
      <c r="I315" s="25"/>
      <c r="J315" s="25"/>
      <c r="K315" s="53"/>
      <c r="L315" s="25"/>
      <c r="M315" s="25"/>
      <c r="N315" s="53"/>
      <c r="O315" s="25"/>
      <c r="P315" s="25"/>
      <c r="Q315" s="53"/>
      <c r="R315" s="25"/>
    </row>
    <row r="316" spans="1:18" x14ac:dyDescent="0.25">
      <c r="A316" s="11"/>
      <c r="B316" s="20" t="s">
        <v>239</v>
      </c>
      <c r="C316" s="21"/>
      <c r="D316" s="20"/>
      <c r="E316" s="32"/>
      <c r="F316" s="21"/>
      <c r="G316" s="20"/>
      <c r="H316" s="32"/>
      <c r="I316" s="21"/>
      <c r="J316" s="20"/>
      <c r="K316" s="32"/>
      <c r="L316" s="21"/>
      <c r="M316" s="20"/>
      <c r="N316" s="32"/>
      <c r="O316" s="21"/>
      <c r="P316" s="20"/>
      <c r="Q316" s="32"/>
      <c r="R316" s="21"/>
    </row>
    <row r="317" spans="1:18" x14ac:dyDescent="0.25">
      <c r="A317" s="11"/>
      <c r="B317" s="41" t="s">
        <v>240</v>
      </c>
      <c r="C317" s="25"/>
      <c r="D317" s="24"/>
      <c r="E317" s="33">
        <v>0</v>
      </c>
      <c r="F317" s="25"/>
      <c r="G317" s="24"/>
      <c r="H317" s="33">
        <v>797</v>
      </c>
      <c r="I317" s="25"/>
      <c r="J317" s="24"/>
      <c r="K317" s="33">
        <v>797</v>
      </c>
      <c r="L317" s="25"/>
      <c r="M317" s="24"/>
      <c r="N317" s="42">
        <v>108359</v>
      </c>
      <c r="O317" s="25"/>
      <c r="P317" s="24"/>
      <c r="Q317" s="42">
        <v>109156</v>
      </c>
      <c r="R317" s="25"/>
    </row>
    <row r="318" spans="1:18" x14ac:dyDescent="0.25">
      <c r="A318" s="11"/>
      <c r="B318" s="43" t="s">
        <v>241</v>
      </c>
      <c r="C318" s="21"/>
      <c r="D318" s="20"/>
      <c r="E318" s="32">
        <v>0</v>
      </c>
      <c r="F318" s="21"/>
      <c r="G318" s="20"/>
      <c r="H318" s="32">
        <v>0</v>
      </c>
      <c r="I318" s="21"/>
      <c r="J318" s="20"/>
      <c r="K318" s="32">
        <v>0</v>
      </c>
      <c r="L318" s="21"/>
      <c r="M318" s="20"/>
      <c r="N318" s="51">
        <v>115649</v>
      </c>
      <c r="O318" s="21"/>
      <c r="P318" s="20"/>
      <c r="Q318" s="51">
        <v>115649</v>
      </c>
      <c r="R318" s="21"/>
    </row>
    <row r="319" spans="1:18" x14ac:dyDescent="0.25">
      <c r="A319" s="11"/>
      <c r="B319" s="25"/>
      <c r="C319" s="25"/>
      <c r="D319" s="25"/>
      <c r="E319" s="53"/>
      <c r="F319" s="25"/>
      <c r="G319" s="25"/>
      <c r="H319" s="53"/>
      <c r="I319" s="25"/>
      <c r="J319" s="25"/>
      <c r="K319" s="53"/>
      <c r="L319" s="25"/>
      <c r="M319" s="25"/>
      <c r="N319" s="53"/>
      <c r="O319" s="25"/>
      <c r="P319" s="25"/>
      <c r="Q319" s="53"/>
      <c r="R319" s="25"/>
    </row>
    <row r="320" spans="1:18" x14ac:dyDescent="0.25">
      <c r="A320" s="11"/>
      <c r="B320" s="20" t="s">
        <v>243</v>
      </c>
      <c r="C320" s="21"/>
      <c r="D320" s="20"/>
      <c r="E320" s="32">
        <v>0</v>
      </c>
      <c r="F320" s="21"/>
      <c r="G320" s="20"/>
      <c r="H320" s="32">
        <v>0</v>
      </c>
      <c r="I320" s="21"/>
      <c r="J320" s="20"/>
      <c r="K320" s="32">
        <v>0</v>
      </c>
      <c r="L320" s="21"/>
      <c r="M320" s="20"/>
      <c r="N320" s="51">
        <v>56810</v>
      </c>
      <c r="O320" s="21"/>
      <c r="P320" s="20"/>
      <c r="Q320" s="51">
        <v>56810</v>
      </c>
      <c r="R320" s="21"/>
    </row>
    <row r="321" spans="1:30" x14ac:dyDescent="0.25">
      <c r="A321" s="11"/>
      <c r="B321" s="25"/>
      <c r="C321" s="25"/>
      <c r="D321" s="25"/>
      <c r="E321" s="53"/>
      <c r="F321" s="25"/>
      <c r="G321" s="25"/>
      <c r="H321" s="53"/>
      <c r="I321" s="25"/>
      <c r="J321" s="25"/>
      <c r="K321" s="53"/>
      <c r="L321" s="25"/>
      <c r="M321" s="25"/>
      <c r="N321" s="53"/>
      <c r="O321" s="25"/>
      <c r="P321" s="25"/>
      <c r="Q321" s="53"/>
      <c r="R321" s="25"/>
    </row>
    <row r="322" spans="1:30" x14ac:dyDescent="0.25">
      <c r="A322" s="11"/>
      <c r="B322" s="20" t="s">
        <v>245</v>
      </c>
      <c r="C322" s="21"/>
      <c r="D322" s="20"/>
      <c r="E322" s="32"/>
      <c r="F322" s="21"/>
      <c r="G322" s="20"/>
      <c r="H322" s="32"/>
      <c r="I322" s="21"/>
      <c r="J322" s="20"/>
      <c r="K322" s="32"/>
      <c r="L322" s="21"/>
      <c r="M322" s="20"/>
      <c r="N322" s="32"/>
      <c r="O322" s="21"/>
      <c r="P322" s="20"/>
      <c r="Q322" s="32"/>
      <c r="R322" s="21"/>
    </row>
    <row r="323" spans="1:30" x14ac:dyDescent="0.25">
      <c r="A323" s="11"/>
      <c r="B323" s="41" t="s">
        <v>246</v>
      </c>
      <c r="C323" s="25"/>
      <c r="D323" s="24"/>
      <c r="E323" s="42">
        <v>1475</v>
      </c>
      <c r="F323" s="25"/>
      <c r="G323" s="24"/>
      <c r="H323" s="33">
        <v>504</v>
      </c>
      <c r="I323" s="25"/>
      <c r="J323" s="24"/>
      <c r="K323" s="42">
        <v>1979</v>
      </c>
      <c r="L323" s="25"/>
      <c r="M323" s="24"/>
      <c r="N323" s="42">
        <v>107583</v>
      </c>
      <c r="O323" s="25"/>
      <c r="P323" s="24"/>
      <c r="Q323" s="42">
        <v>109562</v>
      </c>
      <c r="R323" s="25"/>
    </row>
    <row r="324" spans="1:30" x14ac:dyDescent="0.25">
      <c r="A324" s="11"/>
      <c r="B324" s="43" t="s">
        <v>247</v>
      </c>
      <c r="C324" s="21"/>
      <c r="D324" s="20"/>
      <c r="E324" s="32">
        <v>361</v>
      </c>
      <c r="F324" s="21"/>
      <c r="G324" s="20"/>
      <c r="H324" s="32">
        <v>391</v>
      </c>
      <c r="I324" s="21"/>
      <c r="J324" s="20"/>
      <c r="K324" s="32">
        <v>752</v>
      </c>
      <c r="L324" s="21"/>
      <c r="M324" s="20"/>
      <c r="N324" s="51">
        <v>161172</v>
      </c>
      <c r="O324" s="21"/>
      <c r="P324" s="20"/>
      <c r="Q324" s="51">
        <v>161924</v>
      </c>
      <c r="R324" s="21"/>
    </row>
    <row r="325" spans="1:30" x14ac:dyDescent="0.25">
      <c r="A325" s="11"/>
      <c r="B325" s="41" t="s">
        <v>317</v>
      </c>
      <c r="C325" s="25"/>
      <c r="D325" s="24"/>
      <c r="E325" s="33">
        <v>0</v>
      </c>
      <c r="F325" s="25"/>
      <c r="G325" s="24"/>
      <c r="H325" s="33">
        <v>0</v>
      </c>
      <c r="I325" s="25"/>
      <c r="J325" s="24"/>
      <c r="K325" s="33">
        <v>0</v>
      </c>
      <c r="L325" s="25"/>
      <c r="M325" s="24"/>
      <c r="N325" s="42">
        <v>11508</v>
      </c>
      <c r="O325" s="25"/>
      <c r="P325" s="24"/>
      <c r="Q325" s="42">
        <v>11508</v>
      </c>
      <c r="R325" s="25"/>
    </row>
    <row r="326" spans="1:30" x14ac:dyDescent="0.25">
      <c r="A326" s="11"/>
      <c r="B326" s="21"/>
      <c r="C326" s="21"/>
      <c r="D326" s="21"/>
      <c r="E326" s="50"/>
      <c r="F326" s="21"/>
      <c r="G326" s="21"/>
      <c r="H326" s="50"/>
      <c r="I326" s="21"/>
      <c r="J326" s="21"/>
      <c r="K326" s="50"/>
      <c r="L326" s="21"/>
      <c r="M326" s="21"/>
      <c r="N326" s="50"/>
      <c r="O326" s="21"/>
      <c r="P326" s="21"/>
      <c r="Q326" s="50"/>
      <c r="R326" s="21"/>
    </row>
    <row r="327" spans="1:30" ht="15.75" thickBot="1" x14ac:dyDescent="0.3">
      <c r="A327" s="11"/>
      <c r="B327" s="24" t="s">
        <v>250</v>
      </c>
      <c r="C327" s="25"/>
      <c r="D327" s="26"/>
      <c r="E327" s="52">
        <v>81</v>
      </c>
      <c r="F327" s="25"/>
      <c r="G327" s="26"/>
      <c r="H327" s="52">
        <v>77</v>
      </c>
      <c r="I327" s="25"/>
      <c r="J327" s="26"/>
      <c r="K327" s="52">
        <v>158</v>
      </c>
      <c r="L327" s="25"/>
      <c r="M327" s="26"/>
      <c r="N327" s="27">
        <v>45546</v>
      </c>
      <c r="O327" s="25"/>
      <c r="P327" s="26"/>
      <c r="Q327" s="27">
        <v>45704</v>
      </c>
      <c r="R327" s="25"/>
    </row>
    <row r="328" spans="1:30" x14ac:dyDescent="0.25">
      <c r="A328" s="11"/>
      <c r="B328" s="21"/>
      <c r="C328" s="21"/>
      <c r="D328" s="40"/>
      <c r="E328" s="119"/>
      <c r="F328" s="21"/>
      <c r="G328" s="40"/>
      <c r="H328" s="119"/>
      <c r="I328" s="21"/>
      <c r="J328" s="40"/>
      <c r="K328" s="119"/>
      <c r="L328" s="21"/>
      <c r="M328" s="40"/>
      <c r="N328" s="119"/>
      <c r="O328" s="21"/>
      <c r="P328" s="40"/>
      <c r="Q328" s="119"/>
      <c r="R328" s="21"/>
    </row>
    <row r="329" spans="1:30" ht="15.75" thickBot="1" x14ac:dyDescent="0.3">
      <c r="A329" s="11"/>
      <c r="B329" s="24" t="s">
        <v>138</v>
      </c>
      <c r="C329" s="25"/>
      <c r="D329" s="129" t="s">
        <v>220</v>
      </c>
      <c r="E329" s="130">
        <v>4257</v>
      </c>
      <c r="F329" s="25"/>
      <c r="G329" s="129" t="s">
        <v>220</v>
      </c>
      <c r="H329" s="130">
        <v>30875</v>
      </c>
      <c r="I329" s="25"/>
      <c r="J329" s="129" t="s">
        <v>220</v>
      </c>
      <c r="K329" s="130">
        <v>35132</v>
      </c>
      <c r="L329" s="25"/>
      <c r="M329" s="129" t="s">
        <v>220</v>
      </c>
      <c r="N329" s="130">
        <v>2222388</v>
      </c>
      <c r="O329" s="25"/>
      <c r="P329" s="129" t="s">
        <v>220</v>
      </c>
      <c r="Q329" s="130">
        <v>2257520</v>
      </c>
      <c r="R329" s="25"/>
    </row>
    <row r="330" spans="1:30" ht="15.75" thickTop="1" x14ac:dyDescent="0.25">
      <c r="A330" s="11"/>
      <c r="B330" s="37"/>
      <c r="C330" s="37"/>
      <c r="D330" s="37"/>
      <c r="E330" s="37"/>
      <c r="F330" s="37"/>
      <c r="G330" s="37"/>
      <c r="H330" s="37"/>
      <c r="I330" s="37"/>
      <c r="J330" s="37"/>
      <c r="K330" s="37"/>
      <c r="L330" s="37"/>
      <c r="M330" s="37"/>
      <c r="N330" s="37"/>
      <c r="O330" s="37"/>
      <c r="P330" s="37"/>
      <c r="Q330" s="37"/>
      <c r="R330" s="37"/>
      <c r="S330" s="37"/>
      <c r="T330" s="37"/>
      <c r="U330" s="37"/>
      <c r="V330" s="37"/>
      <c r="W330" s="37"/>
      <c r="X330" s="37"/>
      <c r="Y330" s="37"/>
      <c r="Z330" s="37"/>
      <c r="AA330" s="37"/>
      <c r="AB330" s="37"/>
      <c r="AC330" s="37"/>
      <c r="AD330" s="37"/>
    </row>
    <row r="331" spans="1:30" x14ac:dyDescent="0.25">
      <c r="A331" s="11"/>
      <c r="B331" s="37" t="s">
        <v>288</v>
      </c>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row>
    <row r="332" spans="1:30" x14ac:dyDescent="0.25">
      <c r="A332" s="11"/>
      <c r="B332" s="4"/>
    </row>
    <row r="333" spans="1:30" ht="15" customHeight="1" x14ac:dyDescent="0.25">
      <c r="A333" s="11" t="s">
        <v>696</v>
      </c>
      <c r="B333" s="10" t="s">
        <v>5</v>
      </c>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1"/>
      <c r="B334" s="37" t="s">
        <v>337</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row>
    <row r="335" spans="1:30" x14ac:dyDescent="0.25">
      <c r="A335" s="11"/>
      <c r="B335" s="36"/>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c r="AD335" s="36"/>
    </row>
    <row r="336" spans="1:30" x14ac:dyDescent="0.25">
      <c r="A336" s="11"/>
      <c r="B336" s="15"/>
      <c r="C336" s="16"/>
      <c r="D336" s="60" t="s">
        <v>338</v>
      </c>
      <c r="E336" s="60"/>
      <c r="F336" s="16"/>
      <c r="G336" s="60" t="s">
        <v>227</v>
      </c>
      <c r="H336" s="60"/>
      <c r="I336" s="16"/>
    </row>
    <row r="337" spans="1:30" ht="15.75" thickBot="1" x14ac:dyDescent="0.3">
      <c r="A337" s="11"/>
      <c r="B337" s="15"/>
      <c r="C337" s="16"/>
      <c r="D337" s="34">
        <v>2013</v>
      </c>
      <c r="E337" s="34"/>
      <c r="F337" s="16"/>
      <c r="G337" s="34">
        <v>2012</v>
      </c>
      <c r="H337" s="34"/>
      <c r="I337" s="16"/>
    </row>
    <row r="338" spans="1:30" x14ac:dyDescent="0.25">
      <c r="A338" s="11"/>
      <c r="B338" s="16"/>
      <c r="C338" s="16"/>
      <c r="D338" s="19"/>
      <c r="E338" s="134"/>
      <c r="F338" s="16"/>
      <c r="G338" s="19"/>
      <c r="H338" s="134"/>
      <c r="I338" s="16"/>
    </row>
    <row r="339" spans="1:30" x14ac:dyDescent="0.25">
      <c r="A339" s="11"/>
      <c r="B339" s="20" t="s">
        <v>339</v>
      </c>
      <c r="C339" s="21"/>
      <c r="D339" s="20" t="s">
        <v>220</v>
      </c>
      <c r="E339" s="51">
        <v>22888</v>
      </c>
      <c r="F339" s="21"/>
      <c r="G339" s="20" t="s">
        <v>220</v>
      </c>
      <c r="H339" s="51">
        <v>22332</v>
      </c>
      <c r="I339" s="21"/>
    </row>
    <row r="340" spans="1:30" ht="15.75" thickBot="1" x14ac:dyDescent="0.3">
      <c r="A340" s="11"/>
      <c r="B340" s="24" t="s">
        <v>340</v>
      </c>
      <c r="C340" s="25"/>
      <c r="D340" s="26"/>
      <c r="E340" s="27">
        <v>18691</v>
      </c>
      <c r="F340" s="25"/>
      <c r="G340" s="26"/>
      <c r="H340" s="27">
        <v>28506</v>
      </c>
      <c r="I340" s="25"/>
    </row>
    <row r="341" spans="1:30" ht="15.75" thickBot="1" x14ac:dyDescent="0.3">
      <c r="A341" s="11"/>
      <c r="B341" s="20" t="s">
        <v>341</v>
      </c>
      <c r="C341" s="21"/>
      <c r="D341" s="28" t="s">
        <v>220</v>
      </c>
      <c r="E341" s="29">
        <v>41579</v>
      </c>
      <c r="F341" s="21"/>
      <c r="G341" s="28" t="s">
        <v>220</v>
      </c>
      <c r="H341" s="29">
        <v>50838</v>
      </c>
      <c r="I341" s="21"/>
    </row>
    <row r="342" spans="1:30" ht="15.75" thickTop="1" x14ac:dyDescent="0.25">
      <c r="A342" s="11"/>
      <c r="B342" s="4"/>
    </row>
    <row r="343" spans="1:30" ht="15" customHeight="1" x14ac:dyDescent="0.25">
      <c r="A343" s="11" t="s">
        <v>697</v>
      </c>
      <c r="B343" s="10" t="s">
        <v>5</v>
      </c>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x14ac:dyDescent="0.25">
      <c r="A344" s="11"/>
      <c r="B344" s="37" t="s">
        <v>698</v>
      </c>
      <c r="C344" s="37"/>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row>
    <row r="345" spans="1:30" x14ac:dyDescent="0.25">
      <c r="A345" s="11"/>
      <c r="B345" s="37"/>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row>
    <row r="346" spans="1:30" x14ac:dyDescent="0.25">
      <c r="A346" s="11"/>
      <c r="B346" s="15"/>
      <c r="C346" s="16"/>
      <c r="D346" s="60" t="s">
        <v>345</v>
      </c>
      <c r="E346" s="60"/>
      <c r="F346" s="60"/>
      <c r="G346" s="60"/>
      <c r="H346" s="60"/>
      <c r="I346" s="60"/>
      <c r="J346" s="60"/>
      <c r="K346" s="16"/>
    </row>
    <row r="347" spans="1:30" ht="15.75" thickBot="1" x14ac:dyDescent="0.3">
      <c r="A347" s="11"/>
      <c r="B347" s="15"/>
      <c r="C347" s="16"/>
      <c r="D347" s="34" t="s">
        <v>296</v>
      </c>
      <c r="E347" s="34"/>
      <c r="F347" s="34"/>
      <c r="G347" s="34"/>
      <c r="H347" s="34"/>
      <c r="I347" s="34"/>
      <c r="J347" s="34"/>
      <c r="K347" s="16"/>
    </row>
    <row r="348" spans="1:30" ht="15.75" thickBot="1" x14ac:dyDescent="0.3">
      <c r="A348" s="11"/>
      <c r="B348" s="15"/>
      <c r="C348" s="16"/>
      <c r="D348" s="35" t="s">
        <v>346</v>
      </c>
      <c r="E348" s="35"/>
      <c r="F348" s="35"/>
      <c r="G348" s="35"/>
      <c r="H348" s="35"/>
      <c r="I348" s="35"/>
      <c r="J348" s="35"/>
      <c r="K348" s="16"/>
    </row>
    <row r="349" spans="1:30" x14ac:dyDescent="0.25">
      <c r="A349" s="11"/>
      <c r="B349" s="15"/>
      <c r="C349" s="16"/>
      <c r="D349" s="128"/>
      <c r="E349" s="118"/>
      <c r="F349" s="133" t="s">
        <v>347</v>
      </c>
      <c r="G349" s="133"/>
      <c r="H349" s="118"/>
      <c r="I349" s="133" t="s">
        <v>348</v>
      </c>
      <c r="J349" s="133"/>
      <c r="K349" s="116"/>
    </row>
    <row r="350" spans="1:30" x14ac:dyDescent="0.25">
      <c r="A350" s="11"/>
      <c r="B350" s="15"/>
      <c r="C350" s="16"/>
      <c r="D350" s="17"/>
      <c r="E350" s="116"/>
      <c r="F350" s="60" t="s">
        <v>349</v>
      </c>
      <c r="G350" s="60"/>
      <c r="H350" s="116"/>
      <c r="I350" s="60" t="s">
        <v>349</v>
      </c>
      <c r="J350" s="60"/>
      <c r="K350" s="116"/>
    </row>
    <row r="351" spans="1:30" x14ac:dyDescent="0.25">
      <c r="A351" s="11"/>
      <c r="B351" s="15"/>
      <c r="C351" s="16"/>
      <c r="D351" s="17" t="s">
        <v>350</v>
      </c>
      <c r="E351" s="116"/>
      <c r="F351" s="60" t="s">
        <v>302</v>
      </c>
      <c r="G351" s="60"/>
      <c r="H351" s="116"/>
      <c r="I351" s="60" t="s">
        <v>302</v>
      </c>
      <c r="J351" s="60"/>
      <c r="K351" s="116"/>
    </row>
    <row r="352" spans="1:30" ht="15.75" thickBot="1" x14ac:dyDescent="0.3">
      <c r="A352" s="11"/>
      <c r="B352" s="15"/>
      <c r="C352" s="16"/>
      <c r="D352" s="18" t="s">
        <v>351</v>
      </c>
      <c r="E352" s="116"/>
      <c r="F352" s="34" t="s">
        <v>306</v>
      </c>
      <c r="G352" s="34"/>
      <c r="H352" s="116"/>
      <c r="I352" s="34" t="s">
        <v>306</v>
      </c>
      <c r="J352" s="34"/>
      <c r="K352" s="116"/>
    </row>
    <row r="353" spans="1:30" x14ac:dyDescent="0.25">
      <c r="A353" s="11"/>
      <c r="B353" s="16"/>
      <c r="C353" s="16"/>
      <c r="D353" s="134"/>
      <c r="E353" s="16"/>
      <c r="F353" s="19"/>
      <c r="G353" s="134"/>
      <c r="H353" s="16"/>
      <c r="I353" s="19"/>
      <c r="J353" s="134"/>
      <c r="K353" s="16"/>
    </row>
    <row r="354" spans="1:30" x14ac:dyDescent="0.25">
      <c r="A354" s="11"/>
      <c r="B354" s="20" t="s">
        <v>352</v>
      </c>
      <c r="C354" s="21"/>
      <c r="D354" s="32"/>
      <c r="E354" s="21"/>
      <c r="F354" s="20"/>
      <c r="G354" s="32"/>
      <c r="H354" s="21"/>
      <c r="I354" s="20"/>
      <c r="J354" s="32"/>
      <c r="K354" s="21"/>
    </row>
    <row r="355" spans="1:30" x14ac:dyDescent="0.25">
      <c r="A355" s="11"/>
      <c r="B355" s="25"/>
      <c r="C355" s="25"/>
      <c r="D355" s="53"/>
      <c r="E355" s="25"/>
      <c r="F355" s="25"/>
      <c r="G355" s="53"/>
      <c r="H355" s="25"/>
      <c r="I355" s="25"/>
      <c r="J355" s="53"/>
      <c r="K355" s="25"/>
    </row>
    <row r="356" spans="1:30" ht="26.25" x14ac:dyDescent="0.25">
      <c r="A356" s="11"/>
      <c r="B356" s="43" t="s">
        <v>233</v>
      </c>
      <c r="C356" s="21"/>
      <c r="D356" s="32"/>
      <c r="E356" s="21"/>
      <c r="F356" s="20"/>
      <c r="G356" s="32"/>
      <c r="H356" s="21"/>
      <c r="I356" s="20"/>
      <c r="J356" s="32"/>
      <c r="K356" s="21"/>
    </row>
    <row r="357" spans="1:30" x14ac:dyDescent="0.25">
      <c r="A357" s="11"/>
      <c r="B357" s="41" t="s">
        <v>234</v>
      </c>
      <c r="C357" s="25"/>
      <c r="D357" s="33">
        <v>6</v>
      </c>
      <c r="E357" s="25"/>
      <c r="F357" s="24" t="s">
        <v>220</v>
      </c>
      <c r="G357" s="42">
        <v>2198</v>
      </c>
      <c r="H357" s="25"/>
      <c r="I357" s="24" t="s">
        <v>220</v>
      </c>
      <c r="J357" s="42">
        <v>2198</v>
      </c>
      <c r="K357" s="25"/>
    </row>
    <row r="358" spans="1:30" x14ac:dyDescent="0.25">
      <c r="A358" s="11"/>
      <c r="B358" s="126"/>
      <c r="C358" s="21"/>
      <c r="D358" s="50"/>
      <c r="E358" s="21"/>
      <c r="F358" s="21"/>
      <c r="G358" s="50"/>
      <c r="H358" s="21"/>
      <c r="I358" s="21"/>
      <c r="J358" s="50"/>
      <c r="K358" s="21"/>
    </row>
    <row r="359" spans="1:30" x14ac:dyDescent="0.25">
      <c r="A359" s="11"/>
      <c r="B359" s="41" t="s">
        <v>310</v>
      </c>
      <c r="C359" s="25"/>
      <c r="D359" s="33"/>
      <c r="E359" s="25"/>
      <c r="F359" s="24"/>
      <c r="G359" s="33"/>
      <c r="H359" s="25"/>
      <c r="I359" s="24"/>
      <c r="J359" s="33"/>
      <c r="K359" s="25"/>
    </row>
    <row r="360" spans="1:30" ht="15.75" thickBot="1" x14ac:dyDescent="0.3">
      <c r="A360" s="11"/>
      <c r="B360" s="43" t="s">
        <v>246</v>
      </c>
      <c r="C360" s="21"/>
      <c r="D360" s="46">
        <v>4</v>
      </c>
      <c r="E360" s="21"/>
      <c r="F360" s="44"/>
      <c r="G360" s="46">
        <v>317</v>
      </c>
      <c r="H360" s="21"/>
      <c r="I360" s="44"/>
      <c r="J360" s="46">
        <v>328</v>
      </c>
      <c r="K360" s="21"/>
    </row>
    <row r="361" spans="1:30" x14ac:dyDescent="0.25">
      <c r="A361" s="11"/>
      <c r="B361" s="127"/>
      <c r="C361" s="25"/>
      <c r="D361" s="136"/>
      <c r="E361" s="25"/>
      <c r="F361" s="137"/>
      <c r="G361" s="136"/>
      <c r="H361" s="25"/>
      <c r="I361" s="137"/>
      <c r="J361" s="136"/>
      <c r="K361" s="25"/>
    </row>
    <row r="362" spans="1:30" ht="15.75" thickBot="1" x14ac:dyDescent="0.3">
      <c r="A362" s="11"/>
      <c r="B362" s="43" t="s">
        <v>138</v>
      </c>
      <c r="C362" s="21"/>
      <c r="D362" s="138">
        <v>10</v>
      </c>
      <c r="E362" s="21"/>
      <c r="F362" s="139" t="s">
        <v>220</v>
      </c>
      <c r="G362" s="140">
        <v>2515</v>
      </c>
      <c r="H362" s="21"/>
      <c r="I362" s="139" t="s">
        <v>220</v>
      </c>
      <c r="J362" s="140">
        <v>2526</v>
      </c>
      <c r="K362" s="21"/>
    </row>
    <row r="363" spans="1:30" ht="15.75" thickTop="1" x14ac:dyDescent="0.25">
      <c r="A363" s="11"/>
      <c r="B363" s="37"/>
      <c r="C363" s="37"/>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c r="AB363" s="37"/>
      <c r="AC363" s="37"/>
      <c r="AD363" s="37"/>
    </row>
    <row r="364" spans="1:30" ht="15.75" thickBot="1" x14ac:dyDescent="0.3">
      <c r="A364" s="11"/>
      <c r="B364" s="141"/>
      <c r="C364" s="142"/>
      <c r="D364" s="162" t="s">
        <v>353</v>
      </c>
      <c r="E364" s="162"/>
      <c r="F364" s="162"/>
      <c r="G364" s="162"/>
      <c r="H364" s="162"/>
      <c r="I364" s="162"/>
      <c r="J364" s="162"/>
      <c r="K364" s="145"/>
      <c r="L364" s="162" t="s">
        <v>354</v>
      </c>
      <c r="M364" s="162"/>
      <c r="N364" s="162"/>
      <c r="O364" s="162"/>
      <c r="P364" s="162"/>
      <c r="Q364" s="162"/>
      <c r="R364" s="162"/>
      <c r="S364" s="162"/>
      <c r="T364" s="162"/>
      <c r="U364" s="162"/>
      <c r="V364" s="162"/>
      <c r="W364" s="162"/>
      <c r="X364" s="162"/>
      <c r="Y364" s="145"/>
      <c r="Z364" s="162" t="s">
        <v>355</v>
      </c>
      <c r="AA364" s="162"/>
      <c r="AB364" s="162"/>
      <c r="AC364" s="145"/>
    </row>
    <row r="365" spans="1:30" x14ac:dyDescent="0.25">
      <c r="A365" s="11"/>
      <c r="B365" s="141"/>
      <c r="C365" s="142"/>
      <c r="D365" s="146"/>
      <c r="E365" s="147"/>
      <c r="F365" s="163" t="s">
        <v>356</v>
      </c>
      <c r="G365" s="163"/>
      <c r="H365" s="147"/>
      <c r="I365" s="163" t="s">
        <v>356</v>
      </c>
      <c r="J365" s="163"/>
      <c r="K365" s="145"/>
      <c r="L365" s="146"/>
      <c r="M365" s="147"/>
      <c r="N365" s="146"/>
      <c r="O365" s="146"/>
      <c r="P365" s="147"/>
      <c r="Q365" s="146"/>
      <c r="R365" s="146"/>
      <c r="S365" s="147"/>
      <c r="T365" s="163" t="s">
        <v>356</v>
      </c>
      <c r="U365" s="163"/>
      <c r="V365" s="147"/>
      <c r="W365" s="163" t="s">
        <v>356</v>
      </c>
      <c r="X365" s="163"/>
      <c r="Y365" s="145"/>
      <c r="Z365" s="146"/>
      <c r="AA365" s="147"/>
      <c r="AB365" s="146" t="s">
        <v>357</v>
      </c>
      <c r="AC365" s="145"/>
    </row>
    <row r="366" spans="1:30" x14ac:dyDescent="0.25">
      <c r="A366" s="11"/>
      <c r="B366" s="141"/>
      <c r="C366" s="142"/>
      <c r="D366" s="143" t="s">
        <v>350</v>
      </c>
      <c r="E366" s="145"/>
      <c r="F366" s="164" t="s">
        <v>347</v>
      </c>
      <c r="G366" s="164"/>
      <c r="H366" s="145"/>
      <c r="I366" s="164" t="s">
        <v>348</v>
      </c>
      <c r="J366" s="164"/>
      <c r="K366" s="145"/>
      <c r="L366" s="143" t="s">
        <v>350</v>
      </c>
      <c r="M366" s="145"/>
      <c r="N366" s="164" t="s">
        <v>358</v>
      </c>
      <c r="O366" s="164"/>
      <c r="P366" s="145"/>
      <c r="Q366" s="164" t="s">
        <v>358</v>
      </c>
      <c r="R366" s="164"/>
      <c r="S366" s="145"/>
      <c r="T366" s="164" t="s">
        <v>347</v>
      </c>
      <c r="U366" s="164"/>
      <c r="V366" s="145"/>
      <c r="W366" s="164" t="s">
        <v>348</v>
      </c>
      <c r="X366" s="164"/>
      <c r="Y366" s="145"/>
      <c r="Z366" s="143" t="s">
        <v>350</v>
      </c>
      <c r="AA366" s="145"/>
      <c r="AB366" s="143" t="s">
        <v>359</v>
      </c>
      <c r="AC366" s="145"/>
    </row>
    <row r="367" spans="1:30" ht="15.75" thickBot="1" x14ac:dyDescent="0.3">
      <c r="A367" s="11"/>
      <c r="B367" s="141"/>
      <c r="C367" s="142"/>
      <c r="D367" s="144" t="s">
        <v>351</v>
      </c>
      <c r="E367" s="145"/>
      <c r="F367" s="162" t="s">
        <v>360</v>
      </c>
      <c r="G367" s="162"/>
      <c r="H367" s="145"/>
      <c r="I367" s="162" t="s">
        <v>360</v>
      </c>
      <c r="J367" s="162"/>
      <c r="K367" s="145"/>
      <c r="L367" s="144" t="s">
        <v>351</v>
      </c>
      <c r="M367" s="145"/>
      <c r="N367" s="162" t="s">
        <v>347</v>
      </c>
      <c r="O367" s="162"/>
      <c r="P367" s="145"/>
      <c r="Q367" s="162" t="s">
        <v>348</v>
      </c>
      <c r="R367" s="162"/>
      <c r="S367" s="145"/>
      <c r="T367" s="162" t="s">
        <v>360</v>
      </c>
      <c r="U367" s="162"/>
      <c r="V367" s="145"/>
      <c r="W367" s="162" t="s">
        <v>360</v>
      </c>
      <c r="X367" s="162"/>
      <c r="Y367" s="145"/>
      <c r="Z367" s="144" t="s">
        <v>351</v>
      </c>
      <c r="AA367" s="145"/>
      <c r="AB367" s="144" t="s">
        <v>361</v>
      </c>
      <c r="AC367" s="145"/>
    </row>
    <row r="368" spans="1:30" x14ac:dyDescent="0.25">
      <c r="A368" s="11"/>
      <c r="B368" s="141"/>
      <c r="C368" s="142"/>
      <c r="D368" s="146"/>
      <c r="E368" s="145"/>
      <c r="F368" s="146"/>
      <c r="G368" s="146"/>
      <c r="H368" s="145"/>
      <c r="I368" s="146"/>
      <c r="J368" s="146"/>
      <c r="K368" s="145"/>
      <c r="L368" s="146"/>
      <c r="M368" s="145"/>
      <c r="N368" s="146"/>
      <c r="O368" s="146"/>
      <c r="P368" s="145"/>
      <c r="Q368" s="146"/>
      <c r="R368" s="146"/>
      <c r="S368" s="145"/>
      <c r="T368" s="146"/>
      <c r="U368" s="146"/>
      <c r="V368" s="145"/>
      <c r="W368" s="146"/>
      <c r="X368" s="146"/>
      <c r="Y368" s="145"/>
      <c r="Z368" s="146"/>
      <c r="AA368" s="145"/>
      <c r="AB368" s="146" t="s">
        <v>362</v>
      </c>
      <c r="AC368" s="145"/>
    </row>
    <row r="369" spans="1:30" x14ac:dyDescent="0.25">
      <c r="A369" s="11"/>
      <c r="B369" s="148" t="s">
        <v>352</v>
      </c>
      <c r="C369" s="149"/>
      <c r="D369" s="150"/>
      <c r="E369" s="149"/>
      <c r="F369" s="148"/>
      <c r="G369" s="150"/>
      <c r="H369" s="149"/>
      <c r="I369" s="148"/>
      <c r="J369" s="150"/>
      <c r="K369" s="149"/>
      <c r="L369" s="150"/>
      <c r="M369" s="149"/>
      <c r="N369" s="148"/>
      <c r="O369" s="150"/>
      <c r="P369" s="149"/>
      <c r="Q369" s="148"/>
      <c r="R369" s="150"/>
      <c r="S369" s="149"/>
      <c r="T369" s="148"/>
      <c r="U369" s="150"/>
      <c r="V369" s="149"/>
      <c r="W369" s="148"/>
      <c r="X369" s="150"/>
      <c r="Y369" s="149"/>
      <c r="Z369" s="150"/>
      <c r="AA369" s="149"/>
      <c r="AB369" s="150"/>
      <c r="AC369" s="149"/>
    </row>
    <row r="370" spans="1:30" x14ac:dyDescent="0.25">
      <c r="A370" s="11"/>
      <c r="B370" s="151"/>
      <c r="C370" s="151"/>
      <c r="D370" s="152"/>
      <c r="E370" s="151"/>
      <c r="F370" s="151"/>
      <c r="G370" s="152"/>
      <c r="H370" s="151"/>
      <c r="I370" s="151"/>
      <c r="J370" s="152"/>
      <c r="K370" s="151"/>
      <c r="L370" s="152"/>
      <c r="M370" s="151"/>
      <c r="N370" s="151"/>
      <c r="O370" s="152"/>
      <c r="P370" s="151"/>
      <c r="Q370" s="151"/>
      <c r="R370" s="152"/>
      <c r="S370" s="151"/>
      <c r="T370" s="151"/>
      <c r="U370" s="152"/>
      <c r="V370" s="151"/>
      <c r="W370" s="151"/>
      <c r="X370" s="152"/>
      <c r="Y370" s="151"/>
      <c r="Z370" s="152"/>
      <c r="AA370" s="151"/>
      <c r="AB370" s="152"/>
      <c r="AC370" s="151"/>
    </row>
    <row r="371" spans="1:30" x14ac:dyDescent="0.25">
      <c r="A371" s="11"/>
      <c r="B371" s="153" t="s">
        <v>363</v>
      </c>
      <c r="C371" s="149"/>
      <c r="D371" s="150"/>
      <c r="E371" s="149"/>
      <c r="F371" s="148"/>
      <c r="G371" s="150"/>
      <c r="H371" s="149"/>
      <c r="I371" s="148"/>
      <c r="J371" s="150"/>
      <c r="K371" s="149"/>
      <c r="L371" s="150"/>
      <c r="M371" s="149"/>
      <c r="N371" s="148"/>
      <c r="O371" s="150"/>
      <c r="P371" s="149"/>
      <c r="Q371" s="148"/>
      <c r="R371" s="150"/>
      <c r="S371" s="149"/>
      <c r="T371" s="148"/>
      <c r="U371" s="150"/>
      <c r="V371" s="149"/>
      <c r="W371" s="148"/>
      <c r="X371" s="150"/>
      <c r="Y371" s="149"/>
      <c r="Z371" s="150"/>
      <c r="AA371" s="149"/>
      <c r="AB371" s="150"/>
      <c r="AC371" s="149"/>
    </row>
    <row r="372" spans="1:30" x14ac:dyDescent="0.25">
      <c r="A372" s="11"/>
      <c r="B372" s="154" t="s">
        <v>364</v>
      </c>
      <c r="C372" s="151"/>
      <c r="D372" s="155"/>
      <c r="E372" s="151"/>
      <c r="F372" s="156"/>
      <c r="G372" s="155"/>
      <c r="H372" s="151"/>
      <c r="I372" s="156"/>
      <c r="J372" s="155"/>
      <c r="K372" s="151"/>
      <c r="L372" s="155"/>
      <c r="M372" s="151"/>
      <c r="N372" s="156"/>
      <c r="O372" s="155"/>
      <c r="P372" s="151"/>
      <c r="Q372" s="156"/>
      <c r="R372" s="155"/>
      <c r="S372" s="151"/>
      <c r="T372" s="156"/>
      <c r="U372" s="155"/>
      <c r="V372" s="151"/>
      <c r="W372" s="156"/>
      <c r="X372" s="155"/>
      <c r="Y372" s="151"/>
      <c r="Z372" s="155"/>
      <c r="AA372" s="151"/>
      <c r="AB372" s="155"/>
      <c r="AC372" s="151"/>
    </row>
    <row r="373" spans="1:30" x14ac:dyDescent="0.25">
      <c r="A373" s="11"/>
      <c r="B373" s="153" t="s">
        <v>234</v>
      </c>
      <c r="C373" s="149"/>
      <c r="D373" s="150">
        <v>6</v>
      </c>
      <c r="E373" s="149"/>
      <c r="F373" s="148" t="s">
        <v>220</v>
      </c>
      <c r="G373" s="150">
        <v>85</v>
      </c>
      <c r="H373" s="149"/>
      <c r="I373" s="148" t="s">
        <v>220</v>
      </c>
      <c r="J373" s="150">
        <v>63</v>
      </c>
      <c r="K373" s="149"/>
      <c r="L373" s="150">
        <v>0</v>
      </c>
      <c r="M373" s="149"/>
      <c r="N373" s="148" t="s">
        <v>220</v>
      </c>
      <c r="O373" s="150">
        <v>0</v>
      </c>
      <c r="P373" s="149"/>
      <c r="Q373" s="148" t="s">
        <v>220</v>
      </c>
      <c r="R373" s="150">
        <v>0</v>
      </c>
      <c r="S373" s="149"/>
      <c r="T373" s="148" t="s">
        <v>220</v>
      </c>
      <c r="U373" s="150">
        <v>0</v>
      </c>
      <c r="V373" s="149"/>
      <c r="W373" s="148" t="s">
        <v>220</v>
      </c>
      <c r="X373" s="150">
        <v>0</v>
      </c>
      <c r="Y373" s="149"/>
      <c r="Z373" s="150">
        <v>0</v>
      </c>
      <c r="AA373" s="149"/>
      <c r="AB373" s="150">
        <v>0</v>
      </c>
      <c r="AC373" s="149"/>
    </row>
    <row r="374" spans="1:30" x14ac:dyDescent="0.25">
      <c r="A374" s="11"/>
      <c r="B374" s="157"/>
      <c r="C374" s="151"/>
      <c r="D374" s="152"/>
      <c r="E374" s="151"/>
      <c r="F374" s="151"/>
      <c r="G374" s="152"/>
      <c r="H374" s="151"/>
      <c r="I374" s="151"/>
      <c r="J374" s="152"/>
      <c r="K374" s="151"/>
      <c r="L374" s="152"/>
      <c r="M374" s="151"/>
      <c r="N374" s="151"/>
      <c r="O374" s="152"/>
      <c r="P374" s="151"/>
      <c r="Q374" s="151"/>
      <c r="R374" s="152"/>
      <c r="S374" s="151"/>
      <c r="T374" s="151"/>
      <c r="U374" s="152"/>
      <c r="V374" s="151"/>
      <c r="W374" s="151"/>
      <c r="X374" s="152"/>
      <c r="Y374" s="151"/>
      <c r="Z374" s="152"/>
      <c r="AA374" s="151"/>
      <c r="AB374" s="152"/>
      <c r="AC374" s="151"/>
    </row>
    <row r="375" spans="1:30" x14ac:dyDescent="0.25">
      <c r="A375" s="11"/>
      <c r="B375" s="153" t="s">
        <v>310</v>
      </c>
      <c r="C375" s="149"/>
      <c r="D375" s="150"/>
      <c r="E375" s="149"/>
      <c r="F375" s="148"/>
      <c r="G375" s="150"/>
      <c r="H375" s="149"/>
      <c r="I375" s="148"/>
      <c r="J375" s="150"/>
      <c r="K375" s="149"/>
      <c r="L375" s="150"/>
      <c r="M375" s="149"/>
      <c r="N375" s="148"/>
      <c r="O375" s="150"/>
      <c r="P375" s="149"/>
      <c r="Q375" s="148"/>
      <c r="R375" s="150"/>
      <c r="S375" s="149"/>
      <c r="T375" s="148"/>
      <c r="U375" s="150"/>
      <c r="V375" s="149"/>
      <c r="W375" s="148"/>
      <c r="X375" s="150"/>
      <c r="Y375" s="149"/>
      <c r="Z375" s="150"/>
      <c r="AA375" s="149"/>
      <c r="AB375" s="150"/>
      <c r="AC375" s="149"/>
    </row>
    <row r="376" spans="1:30" ht="15.75" thickBot="1" x14ac:dyDescent="0.3">
      <c r="A376" s="11"/>
      <c r="B376" s="154" t="s">
        <v>246</v>
      </c>
      <c r="C376" s="151"/>
      <c r="D376" s="158">
        <v>2</v>
      </c>
      <c r="E376" s="151"/>
      <c r="F376" s="159"/>
      <c r="G376" s="158">
        <v>142</v>
      </c>
      <c r="H376" s="151"/>
      <c r="I376" s="159"/>
      <c r="J376" s="158">
        <v>158</v>
      </c>
      <c r="K376" s="151"/>
      <c r="L376" s="158">
        <v>2</v>
      </c>
      <c r="M376" s="151"/>
      <c r="N376" s="159"/>
      <c r="O376" s="158">
        <v>156</v>
      </c>
      <c r="P376" s="151"/>
      <c r="Q376" s="159"/>
      <c r="R376" s="158">
        <v>161</v>
      </c>
      <c r="S376" s="151"/>
      <c r="T376" s="159"/>
      <c r="U376" s="158">
        <v>164</v>
      </c>
      <c r="V376" s="151"/>
      <c r="W376" s="159"/>
      <c r="X376" s="158">
        <v>149</v>
      </c>
      <c r="Y376" s="151"/>
      <c r="Z376" s="158">
        <v>0</v>
      </c>
      <c r="AA376" s="151"/>
      <c r="AB376" s="158">
        <v>0</v>
      </c>
      <c r="AC376" s="151"/>
    </row>
    <row r="377" spans="1:30" ht="15.75" thickBot="1" x14ac:dyDescent="0.3">
      <c r="A377" s="11"/>
      <c r="B377" s="153" t="s">
        <v>138</v>
      </c>
      <c r="C377" s="149"/>
      <c r="D377" s="160">
        <v>8</v>
      </c>
      <c r="E377" s="149"/>
      <c r="F377" s="161" t="s">
        <v>220</v>
      </c>
      <c r="G377" s="160">
        <v>227</v>
      </c>
      <c r="H377" s="149"/>
      <c r="I377" s="161" t="s">
        <v>220</v>
      </c>
      <c r="J377" s="160">
        <v>221</v>
      </c>
      <c r="K377" s="149"/>
      <c r="L377" s="160">
        <v>2</v>
      </c>
      <c r="M377" s="149"/>
      <c r="N377" s="161" t="s">
        <v>220</v>
      </c>
      <c r="O377" s="160">
        <v>156</v>
      </c>
      <c r="P377" s="149"/>
      <c r="Q377" s="161" t="s">
        <v>220</v>
      </c>
      <c r="R377" s="160">
        <v>161</v>
      </c>
      <c r="S377" s="149"/>
      <c r="T377" s="161" t="s">
        <v>220</v>
      </c>
      <c r="U377" s="160">
        <v>164</v>
      </c>
      <c r="V377" s="149"/>
      <c r="W377" s="161" t="s">
        <v>220</v>
      </c>
      <c r="X377" s="160">
        <v>149</v>
      </c>
      <c r="Y377" s="149"/>
      <c r="Z377" s="160">
        <v>0</v>
      </c>
      <c r="AA377" s="149"/>
      <c r="AB377" s="160">
        <v>0</v>
      </c>
      <c r="AC377" s="149"/>
    </row>
    <row r="378" spans="1:30" ht="15.75" thickTop="1" x14ac:dyDescent="0.25">
      <c r="A378" s="11"/>
      <c r="B378" s="37"/>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row>
    <row r="379" spans="1:30" x14ac:dyDescent="0.25">
      <c r="A379" s="11"/>
      <c r="B379" s="37" t="s">
        <v>699</v>
      </c>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row>
    <row r="380" spans="1:30" x14ac:dyDescent="0.25">
      <c r="A380" s="11"/>
      <c r="B380" s="37"/>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c r="AD380" s="37"/>
    </row>
    <row r="381" spans="1:30" x14ac:dyDescent="0.25">
      <c r="A381" s="11"/>
      <c r="B381" s="15"/>
      <c r="C381" s="16"/>
      <c r="D381" s="60" t="s">
        <v>345</v>
      </c>
      <c r="E381" s="60"/>
      <c r="F381" s="60"/>
      <c r="G381" s="60"/>
      <c r="H381" s="60"/>
      <c r="I381" s="60"/>
      <c r="J381" s="60"/>
      <c r="K381" s="16"/>
    </row>
    <row r="382" spans="1:30" ht="15.75" thickBot="1" x14ac:dyDescent="0.3">
      <c r="A382" s="11"/>
      <c r="B382" s="15"/>
      <c r="C382" s="16"/>
      <c r="D382" s="34" t="s">
        <v>314</v>
      </c>
      <c r="E382" s="34"/>
      <c r="F382" s="34"/>
      <c r="G382" s="34"/>
      <c r="H382" s="34"/>
      <c r="I382" s="34"/>
      <c r="J382" s="34"/>
      <c r="K382" s="16"/>
    </row>
    <row r="383" spans="1:30" ht="15.75" thickBot="1" x14ac:dyDescent="0.3">
      <c r="A383" s="11"/>
      <c r="B383" s="15"/>
      <c r="C383" s="16"/>
      <c r="D383" s="35" t="s">
        <v>346</v>
      </c>
      <c r="E383" s="35"/>
      <c r="F383" s="35"/>
      <c r="G383" s="35"/>
      <c r="H383" s="35"/>
      <c r="I383" s="35"/>
      <c r="J383" s="35"/>
      <c r="K383" s="16"/>
    </row>
    <row r="384" spans="1:30" x14ac:dyDescent="0.25">
      <c r="A384" s="11"/>
      <c r="B384" s="15"/>
      <c r="C384" s="16"/>
      <c r="D384" s="128"/>
      <c r="E384" s="19"/>
      <c r="F384" s="128"/>
      <c r="G384" s="128" t="s">
        <v>347</v>
      </c>
      <c r="H384" s="19"/>
      <c r="I384" s="128"/>
      <c r="J384" s="128" t="s">
        <v>348</v>
      </c>
      <c r="K384" s="16"/>
    </row>
    <row r="385" spans="1:11" x14ac:dyDescent="0.25">
      <c r="A385" s="11"/>
      <c r="B385" s="15"/>
      <c r="C385" s="16"/>
      <c r="D385" s="17"/>
      <c r="E385" s="16"/>
      <c r="F385" s="17"/>
      <c r="G385" s="17" t="s">
        <v>349</v>
      </c>
      <c r="H385" s="16"/>
      <c r="I385" s="17"/>
      <c r="J385" s="17" t="s">
        <v>349</v>
      </c>
      <c r="K385" s="16"/>
    </row>
    <row r="386" spans="1:11" x14ac:dyDescent="0.25">
      <c r="A386" s="11"/>
      <c r="B386" s="15"/>
      <c r="C386" s="16"/>
      <c r="D386" s="17" t="s">
        <v>350</v>
      </c>
      <c r="E386" s="16"/>
      <c r="F386" s="17"/>
      <c r="G386" s="17" t="s">
        <v>302</v>
      </c>
      <c r="H386" s="16"/>
      <c r="I386" s="17"/>
      <c r="J386" s="17" t="s">
        <v>302</v>
      </c>
      <c r="K386" s="16"/>
    </row>
    <row r="387" spans="1:11" ht="15.75" thickBot="1" x14ac:dyDescent="0.3">
      <c r="A387" s="11"/>
      <c r="B387" s="15"/>
      <c r="C387" s="16"/>
      <c r="D387" s="18" t="s">
        <v>351</v>
      </c>
      <c r="E387" s="16"/>
      <c r="F387" s="18"/>
      <c r="G387" s="18" t="s">
        <v>306</v>
      </c>
      <c r="H387" s="16"/>
      <c r="I387" s="18"/>
      <c r="J387" s="18" t="s">
        <v>306</v>
      </c>
      <c r="K387" s="16"/>
    </row>
    <row r="388" spans="1:11" x14ac:dyDescent="0.25">
      <c r="A388" s="11"/>
      <c r="B388" s="16"/>
      <c r="C388" s="16"/>
      <c r="D388" s="134"/>
      <c r="E388" s="16"/>
      <c r="F388" s="19"/>
      <c r="G388" s="134"/>
      <c r="H388" s="16"/>
      <c r="I388" s="19"/>
      <c r="J388" s="134"/>
      <c r="K388" s="16"/>
    </row>
    <row r="389" spans="1:11" x14ac:dyDescent="0.25">
      <c r="A389" s="11"/>
      <c r="B389" s="20" t="s">
        <v>352</v>
      </c>
      <c r="C389" s="21"/>
      <c r="D389" s="32"/>
      <c r="E389" s="21"/>
      <c r="F389" s="20"/>
      <c r="G389" s="32"/>
      <c r="H389" s="21"/>
      <c r="I389" s="20"/>
      <c r="J389" s="32"/>
      <c r="K389" s="21"/>
    </row>
    <row r="390" spans="1:11" x14ac:dyDescent="0.25">
      <c r="A390" s="11"/>
      <c r="B390" s="25"/>
      <c r="C390" s="25"/>
      <c r="D390" s="53"/>
      <c r="E390" s="25"/>
      <c r="F390" s="25"/>
      <c r="G390" s="53"/>
      <c r="H390" s="25"/>
      <c r="I390" s="25"/>
      <c r="J390" s="53"/>
      <c r="K390" s="25"/>
    </row>
    <row r="391" spans="1:11" x14ac:dyDescent="0.25">
      <c r="A391" s="11"/>
      <c r="B391" s="43" t="s">
        <v>228</v>
      </c>
      <c r="C391" s="21"/>
      <c r="D391" s="32"/>
      <c r="E391" s="21"/>
      <c r="F391" s="20"/>
      <c r="G391" s="32"/>
      <c r="H391" s="21"/>
      <c r="I391" s="20"/>
      <c r="J391" s="32"/>
      <c r="K391" s="21"/>
    </row>
    <row r="392" spans="1:11" x14ac:dyDescent="0.25">
      <c r="A392" s="11"/>
      <c r="B392" s="41" t="s">
        <v>231</v>
      </c>
      <c r="C392" s="25"/>
      <c r="D392" s="33">
        <v>1</v>
      </c>
      <c r="E392" s="25"/>
      <c r="F392" s="24" t="s">
        <v>220</v>
      </c>
      <c r="G392" s="33">
        <v>942</v>
      </c>
      <c r="H392" s="25"/>
      <c r="I392" s="24" t="s">
        <v>220</v>
      </c>
      <c r="J392" s="42">
        <v>1060</v>
      </c>
      <c r="K392" s="25"/>
    </row>
    <row r="393" spans="1:11" x14ac:dyDescent="0.25">
      <c r="A393" s="11"/>
      <c r="B393" s="21"/>
      <c r="C393" s="21"/>
      <c r="D393" s="50"/>
      <c r="E393" s="21"/>
      <c r="F393" s="21"/>
      <c r="G393" s="50"/>
      <c r="H393" s="21"/>
      <c r="I393" s="21"/>
      <c r="J393" s="50"/>
      <c r="K393" s="21"/>
    </row>
    <row r="394" spans="1:11" ht="26.25" x14ac:dyDescent="0.25">
      <c r="A394" s="11"/>
      <c r="B394" s="41" t="s">
        <v>233</v>
      </c>
      <c r="C394" s="25"/>
      <c r="D394" s="33"/>
      <c r="E394" s="25"/>
      <c r="F394" s="24"/>
      <c r="G394" s="33"/>
      <c r="H394" s="25"/>
      <c r="I394" s="24"/>
      <c r="J394" s="33"/>
      <c r="K394" s="25"/>
    </row>
    <row r="395" spans="1:11" x14ac:dyDescent="0.25">
      <c r="A395" s="11"/>
      <c r="B395" s="43" t="s">
        <v>234</v>
      </c>
      <c r="C395" s="21"/>
      <c r="D395" s="32">
        <v>5</v>
      </c>
      <c r="E395" s="21"/>
      <c r="F395" s="20"/>
      <c r="G395" s="51">
        <v>1638</v>
      </c>
      <c r="H395" s="21"/>
      <c r="I395" s="20"/>
      <c r="J395" s="51">
        <v>1638</v>
      </c>
      <c r="K395" s="21"/>
    </row>
    <row r="396" spans="1:11" x14ac:dyDescent="0.25">
      <c r="A396" s="11"/>
      <c r="B396" s="41" t="s">
        <v>235</v>
      </c>
      <c r="C396" s="25"/>
      <c r="D396" s="33">
        <v>2</v>
      </c>
      <c r="E396" s="25"/>
      <c r="F396" s="24"/>
      <c r="G396" s="42">
        <v>2260</v>
      </c>
      <c r="H396" s="25"/>
      <c r="I396" s="24"/>
      <c r="J396" s="42">
        <v>2260</v>
      </c>
      <c r="K396" s="25"/>
    </row>
    <row r="397" spans="1:11" x14ac:dyDescent="0.25">
      <c r="A397" s="11"/>
      <c r="B397" s="43" t="s">
        <v>236</v>
      </c>
      <c r="C397" s="21"/>
      <c r="D397" s="32">
        <v>1</v>
      </c>
      <c r="E397" s="21"/>
      <c r="F397" s="20"/>
      <c r="G397" s="32">
        <v>385</v>
      </c>
      <c r="H397" s="21"/>
      <c r="I397" s="20"/>
      <c r="J397" s="32">
        <v>385</v>
      </c>
      <c r="K397" s="21"/>
    </row>
    <row r="398" spans="1:11" x14ac:dyDescent="0.25">
      <c r="A398" s="11"/>
      <c r="B398" s="25"/>
      <c r="C398" s="25"/>
      <c r="D398" s="53"/>
      <c r="E398" s="25"/>
      <c r="F398" s="25"/>
      <c r="G398" s="53"/>
      <c r="H398" s="25"/>
      <c r="I398" s="25"/>
      <c r="J398" s="53"/>
      <c r="K398" s="25"/>
    </row>
    <row r="399" spans="1:11" x14ac:dyDescent="0.25">
      <c r="A399" s="11"/>
      <c r="B399" s="43" t="s">
        <v>310</v>
      </c>
      <c r="C399" s="21"/>
      <c r="D399" s="32"/>
      <c r="E399" s="21"/>
      <c r="F399" s="20"/>
      <c r="G399" s="32"/>
      <c r="H399" s="21"/>
      <c r="I399" s="20"/>
      <c r="J399" s="32"/>
      <c r="K399" s="21"/>
    </row>
    <row r="400" spans="1:11" x14ac:dyDescent="0.25">
      <c r="A400" s="11"/>
      <c r="B400" s="41" t="s">
        <v>246</v>
      </c>
      <c r="C400" s="25"/>
      <c r="D400" s="33">
        <v>1</v>
      </c>
      <c r="E400" s="25"/>
      <c r="F400" s="24"/>
      <c r="G400" s="33">
        <v>39</v>
      </c>
      <c r="H400" s="25"/>
      <c r="I400" s="24"/>
      <c r="J400" s="33">
        <v>39</v>
      </c>
      <c r="K400" s="25"/>
    </row>
    <row r="401" spans="1:30" x14ac:dyDescent="0.25">
      <c r="A401" s="11"/>
      <c r="B401" s="21"/>
      <c r="C401" s="21"/>
      <c r="D401" s="50"/>
      <c r="E401" s="21"/>
      <c r="F401" s="21"/>
      <c r="G401" s="50"/>
      <c r="H401" s="21"/>
      <c r="I401" s="21"/>
      <c r="J401" s="50"/>
      <c r="K401" s="21"/>
    </row>
    <row r="402" spans="1:30" ht="15.75" thickBot="1" x14ac:dyDescent="0.3">
      <c r="A402" s="11"/>
      <c r="B402" s="41" t="s">
        <v>250</v>
      </c>
      <c r="C402" s="25"/>
      <c r="D402" s="52">
        <v>1</v>
      </c>
      <c r="E402" s="25"/>
      <c r="F402" s="26"/>
      <c r="G402" s="52">
        <v>17</v>
      </c>
      <c r="H402" s="25"/>
      <c r="I402" s="26"/>
      <c r="J402" s="52">
        <v>17</v>
      </c>
      <c r="K402" s="25"/>
    </row>
    <row r="403" spans="1:30" x14ac:dyDescent="0.25">
      <c r="A403" s="11"/>
      <c r="B403" s="21"/>
      <c r="C403" s="21"/>
      <c r="D403" s="119"/>
      <c r="E403" s="21"/>
      <c r="F403" s="40"/>
      <c r="G403" s="119"/>
      <c r="H403" s="21"/>
      <c r="I403" s="40"/>
      <c r="J403" s="119"/>
      <c r="K403" s="21"/>
    </row>
    <row r="404" spans="1:30" ht="15.75" thickBot="1" x14ac:dyDescent="0.3">
      <c r="A404" s="11"/>
      <c r="B404" s="41" t="s">
        <v>138</v>
      </c>
      <c r="C404" s="25"/>
      <c r="D404" s="131">
        <v>11</v>
      </c>
      <c r="E404" s="25"/>
      <c r="F404" s="129" t="s">
        <v>220</v>
      </c>
      <c r="G404" s="130">
        <v>5281</v>
      </c>
      <c r="H404" s="25"/>
      <c r="I404" s="129" t="s">
        <v>220</v>
      </c>
      <c r="J404" s="130">
        <v>5399</v>
      </c>
      <c r="K404" s="25"/>
    </row>
    <row r="405" spans="1:30" ht="15.75" thickTop="1" x14ac:dyDescent="0.25">
      <c r="A405" s="11"/>
      <c r="B405" s="37"/>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c r="AD405" s="37"/>
    </row>
    <row r="406" spans="1:30" ht="15.75" thickBot="1" x14ac:dyDescent="0.3">
      <c r="A406" s="11"/>
      <c r="B406" s="15"/>
      <c r="C406" s="16"/>
      <c r="D406" s="34" t="s">
        <v>353</v>
      </c>
      <c r="E406" s="34"/>
      <c r="F406" s="34"/>
      <c r="G406" s="34"/>
      <c r="H406" s="34"/>
      <c r="I406" s="34"/>
      <c r="J406" s="34"/>
      <c r="K406" s="116"/>
      <c r="L406" s="34" t="s">
        <v>355</v>
      </c>
      <c r="M406" s="34"/>
      <c r="N406" s="34"/>
      <c r="O406" s="116"/>
    </row>
    <row r="407" spans="1:30" x14ac:dyDescent="0.25">
      <c r="A407" s="11"/>
      <c r="B407" s="15"/>
      <c r="C407" s="16"/>
      <c r="D407" s="128"/>
      <c r="E407" s="118"/>
      <c r="F407" s="133" t="s">
        <v>356</v>
      </c>
      <c r="G407" s="133"/>
      <c r="H407" s="118"/>
      <c r="I407" s="133" t="s">
        <v>356</v>
      </c>
      <c r="J407" s="133"/>
      <c r="K407" s="116"/>
      <c r="L407" s="128"/>
      <c r="M407" s="118"/>
      <c r="N407" s="128" t="s">
        <v>357</v>
      </c>
      <c r="O407" s="116"/>
    </row>
    <row r="408" spans="1:30" x14ac:dyDescent="0.25">
      <c r="A408" s="11"/>
      <c r="B408" s="15"/>
      <c r="C408" s="16"/>
      <c r="D408" s="17" t="s">
        <v>350</v>
      </c>
      <c r="E408" s="116"/>
      <c r="F408" s="60" t="s">
        <v>347</v>
      </c>
      <c r="G408" s="60"/>
      <c r="H408" s="116"/>
      <c r="I408" s="60" t="s">
        <v>348</v>
      </c>
      <c r="J408" s="60"/>
      <c r="K408" s="116"/>
      <c r="L408" s="17" t="s">
        <v>350</v>
      </c>
      <c r="M408" s="116"/>
      <c r="N408" s="17" t="s">
        <v>359</v>
      </c>
      <c r="O408" s="116"/>
    </row>
    <row r="409" spans="1:30" ht="15.75" thickBot="1" x14ac:dyDescent="0.3">
      <c r="A409" s="11"/>
      <c r="B409" s="15"/>
      <c r="C409" s="16"/>
      <c r="D409" s="18" t="s">
        <v>351</v>
      </c>
      <c r="E409" s="116"/>
      <c r="F409" s="34" t="s">
        <v>360</v>
      </c>
      <c r="G409" s="34"/>
      <c r="H409" s="116"/>
      <c r="I409" s="34" t="s">
        <v>360</v>
      </c>
      <c r="J409" s="34"/>
      <c r="K409" s="116"/>
      <c r="L409" s="18" t="s">
        <v>351</v>
      </c>
      <c r="M409" s="116"/>
      <c r="N409" s="18" t="s">
        <v>361</v>
      </c>
      <c r="O409" s="116"/>
    </row>
    <row r="410" spans="1:30" x14ac:dyDescent="0.25">
      <c r="A410" s="11"/>
      <c r="B410" s="15"/>
      <c r="C410" s="16"/>
      <c r="D410" s="128"/>
      <c r="E410" s="116"/>
      <c r="F410" s="128"/>
      <c r="G410" s="128"/>
      <c r="H410" s="116"/>
      <c r="I410" s="128"/>
      <c r="J410" s="128"/>
      <c r="K410" s="116"/>
      <c r="L410" s="128"/>
      <c r="M410" s="116"/>
      <c r="N410" s="128" t="s">
        <v>362</v>
      </c>
      <c r="O410" s="116"/>
    </row>
    <row r="411" spans="1:30" x14ac:dyDescent="0.25">
      <c r="A411" s="11"/>
      <c r="B411" s="20" t="s">
        <v>352</v>
      </c>
      <c r="C411" s="21"/>
      <c r="D411" s="32"/>
      <c r="E411" s="21"/>
      <c r="F411" s="20"/>
      <c r="G411" s="32"/>
      <c r="H411" s="21"/>
      <c r="I411" s="20"/>
      <c r="J411" s="32"/>
      <c r="K411" s="21"/>
      <c r="L411" s="32"/>
      <c r="M411" s="21"/>
      <c r="N411" s="32"/>
      <c r="O411" s="21"/>
    </row>
    <row r="412" spans="1:30" x14ac:dyDescent="0.25">
      <c r="A412" s="11"/>
      <c r="B412" s="24"/>
      <c r="C412" s="25"/>
      <c r="D412" s="33"/>
      <c r="E412" s="25"/>
      <c r="F412" s="24"/>
      <c r="G412" s="33"/>
      <c r="H412" s="25"/>
      <c r="I412" s="24"/>
      <c r="J412" s="33"/>
      <c r="K412" s="25"/>
      <c r="L412" s="33"/>
      <c r="M412" s="25"/>
      <c r="N412" s="33"/>
      <c r="O412" s="25"/>
    </row>
    <row r="413" spans="1:30" x14ac:dyDescent="0.25">
      <c r="A413" s="11"/>
      <c r="B413" s="43" t="s">
        <v>228</v>
      </c>
      <c r="C413" s="21"/>
      <c r="D413" s="32"/>
      <c r="E413" s="21"/>
      <c r="F413" s="20"/>
      <c r="G413" s="32"/>
      <c r="H413" s="21"/>
      <c r="I413" s="20"/>
      <c r="J413" s="32"/>
      <c r="K413" s="21"/>
      <c r="L413" s="32"/>
      <c r="M413" s="21"/>
      <c r="N413" s="32"/>
      <c r="O413" s="21"/>
    </row>
    <row r="414" spans="1:30" x14ac:dyDescent="0.25">
      <c r="A414" s="11"/>
      <c r="B414" s="41" t="s">
        <v>231</v>
      </c>
      <c r="C414" s="25"/>
      <c r="D414" s="33">
        <v>0</v>
      </c>
      <c r="E414" s="25"/>
      <c r="F414" s="24" t="s">
        <v>220</v>
      </c>
      <c r="G414" s="33">
        <v>0</v>
      </c>
      <c r="H414" s="25"/>
      <c r="I414" s="24" t="s">
        <v>220</v>
      </c>
      <c r="J414" s="33">
        <v>0</v>
      </c>
      <c r="K414" s="25"/>
      <c r="L414" s="33">
        <v>0</v>
      </c>
      <c r="M414" s="25"/>
      <c r="N414" s="33">
        <v>0</v>
      </c>
      <c r="O414" s="25"/>
    </row>
    <row r="415" spans="1:30" x14ac:dyDescent="0.25">
      <c r="A415" s="11"/>
      <c r="B415" s="43"/>
      <c r="C415" s="21"/>
      <c r="D415" s="32"/>
      <c r="E415" s="21"/>
      <c r="F415" s="20"/>
      <c r="G415" s="32"/>
      <c r="H415" s="21"/>
      <c r="I415" s="20"/>
      <c r="J415" s="32"/>
      <c r="K415" s="21"/>
      <c r="L415" s="32"/>
      <c r="M415" s="21"/>
      <c r="N415" s="32"/>
      <c r="O415" s="21"/>
    </row>
    <row r="416" spans="1:30" ht="26.25" x14ac:dyDescent="0.25">
      <c r="A416" s="11"/>
      <c r="B416" s="41" t="s">
        <v>233</v>
      </c>
      <c r="C416" s="25"/>
      <c r="D416" s="33"/>
      <c r="E416" s="25"/>
      <c r="F416" s="24"/>
      <c r="G416" s="33"/>
      <c r="H416" s="25"/>
      <c r="I416" s="24"/>
      <c r="J416" s="33"/>
      <c r="K416" s="25"/>
      <c r="L416" s="33"/>
      <c r="M416" s="25"/>
      <c r="N416" s="33"/>
      <c r="O416" s="25"/>
    </row>
    <row r="417" spans="1:30" x14ac:dyDescent="0.25">
      <c r="A417" s="11"/>
      <c r="B417" s="43" t="s">
        <v>234</v>
      </c>
      <c r="C417" s="21"/>
      <c r="D417" s="32"/>
      <c r="E417" s="21"/>
      <c r="F417" s="20"/>
      <c r="G417" s="32"/>
      <c r="H417" s="21"/>
      <c r="I417" s="20"/>
      <c r="J417" s="32"/>
      <c r="K417" s="21"/>
      <c r="L417" s="32"/>
      <c r="M417" s="21"/>
      <c r="N417" s="32"/>
      <c r="O417" s="21"/>
    </row>
    <row r="418" spans="1:30" x14ac:dyDescent="0.25">
      <c r="A418" s="11"/>
      <c r="B418" s="41" t="s">
        <v>235</v>
      </c>
      <c r="C418" s="25"/>
      <c r="D418" s="33">
        <v>1</v>
      </c>
      <c r="E418" s="25"/>
      <c r="F418" s="24"/>
      <c r="G418" s="33">
        <v>440</v>
      </c>
      <c r="H418" s="25"/>
      <c r="I418" s="24"/>
      <c r="J418" s="33">
        <v>117</v>
      </c>
      <c r="K418" s="25"/>
      <c r="L418" s="33">
        <v>1</v>
      </c>
      <c r="M418" s="25"/>
      <c r="N418" s="33">
        <v>18</v>
      </c>
      <c r="O418" s="25"/>
    </row>
    <row r="419" spans="1:30" x14ac:dyDescent="0.25">
      <c r="A419" s="11"/>
      <c r="B419" s="43" t="s">
        <v>236</v>
      </c>
      <c r="C419" s="21"/>
      <c r="D419" s="32">
        <v>0</v>
      </c>
      <c r="E419" s="21"/>
      <c r="F419" s="20"/>
      <c r="G419" s="32">
        <v>0</v>
      </c>
      <c r="H419" s="21"/>
      <c r="I419" s="20"/>
      <c r="J419" s="32">
        <v>0</v>
      </c>
      <c r="K419" s="21"/>
      <c r="L419" s="32">
        <v>1</v>
      </c>
      <c r="M419" s="21"/>
      <c r="N419" s="32">
        <v>14</v>
      </c>
      <c r="O419" s="21"/>
    </row>
    <row r="420" spans="1:30" x14ac:dyDescent="0.25">
      <c r="A420" s="11"/>
      <c r="B420" s="41"/>
      <c r="C420" s="25"/>
      <c r="D420" s="33"/>
      <c r="E420" s="25"/>
      <c r="F420" s="24"/>
      <c r="G420" s="33"/>
      <c r="H420" s="25"/>
      <c r="I420" s="24"/>
      <c r="J420" s="33"/>
      <c r="K420" s="25"/>
      <c r="L420" s="33"/>
      <c r="M420" s="25"/>
      <c r="N420" s="33"/>
      <c r="O420" s="25"/>
    </row>
    <row r="421" spans="1:30" x14ac:dyDescent="0.25">
      <c r="A421" s="11"/>
      <c r="B421" s="43" t="s">
        <v>310</v>
      </c>
      <c r="C421" s="21"/>
      <c r="D421" s="32"/>
      <c r="E421" s="21"/>
      <c r="F421" s="20"/>
      <c r="G421" s="32"/>
      <c r="H421" s="21"/>
      <c r="I421" s="20"/>
      <c r="J421" s="32"/>
      <c r="K421" s="21"/>
      <c r="L421" s="32"/>
      <c r="M421" s="21"/>
      <c r="N421" s="32"/>
      <c r="O421" s="21"/>
    </row>
    <row r="422" spans="1:30" x14ac:dyDescent="0.25">
      <c r="A422" s="11"/>
      <c r="B422" s="41" t="s">
        <v>246</v>
      </c>
      <c r="C422" s="25"/>
      <c r="D422" s="33">
        <v>1</v>
      </c>
      <c r="E422" s="25"/>
      <c r="F422" s="24"/>
      <c r="G422" s="33">
        <v>76</v>
      </c>
      <c r="H422" s="25"/>
      <c r="I422" s="24"/>
      <c r="J422" s="33">
        <v>15</v>
      </c>
      <c r="K422" s="25"/>
      <c r="L422" s="33">
        <v>0</v>
      </c>
      <c r="M422" s="25"/>
      <c r="N422" s="33">
        <v>0</v>
      </c>
      <c r="O422" s="25"/>
    </row>
    <row r="423" spans="1:30" x14ac:dyDescent="0.25">
      <c r="A423" s="11"/>
      <c r="B423" s="43"/>
      <c r="C423" s="21"/>
      <c r="D423" s="32"/>
      <c r="E423" s="21"/>
      <c r="F423" s="20"/>
      <c r="G423" s="32"/>
      <c r="H423" s="21"/>
      <c r="I423" s="20"/>
      <c r="J423" s="32"/>
      <c r="K423" s="21"/>
      <c r="L423" s="32"/>
      <c r="M423" s="21"/>
      <c r="N423" s="32"/>
      <c r="O423" s="21"/>
    </row>
    <row r="424" spans="1:30" ht="15.75" thickBot="1" x14ac:dyDescent="0.3">
      <c r="A424" s="11"/>
      <c r="B424" s="41" t="s">
        <v>250</v>
      </c>
      <c r="C424" s="25"/>
      <c r="D424" s="52">
        <v>0</v>
      </c>
      <c r="E424" s="25"/>
      <c r="F424" s="26"/>
      <c r="G424" s="52">
        <v>0</v>
      </c>
      <c r="H424" s="25"/>
      <c r="I424" s="26"/>
      <c r="J424" s="52">
        <v>0</v>
      </c>
      <c r="K424" s="25"/>
      <c r="L424" s="52">
        <v>0</v>
      </c>
      <c r="M424" s="25"/>
      <c r="N424" s="52">
        <v>0</v>
      </c>
      <c r="O424" s="25"/>
    </row>
    <row r="425" spans="1:30" x14ac:dyDescent="0.25">
      <c r="A425" s="11"/>
      <c r="B425" s="43"/>
      <c r="C425" s="21"/>
      <c r="D425" s="39"/>
      <c r="E425" s="21"/>
      <c r="F425" s="22"/>
      <c r="G425" s="39"/>
      <c r="H425" s="21"/>
      <c r="I425" s="22"/>
      <c r="J425" s="39"/>
      <c r="K425" s="21"/>
      <c r="L425" s="39"/>
      <c r="M425" s="21"/>
      <c r="N425" s="39"/>
      <c r="O425" s="21"/>
    </row>
    <row r="426" spans="1:30" ht="15.75" thickBot="1" x14ac:dyDescent="0.3">
      <c r="A426" s="11"/>
      <c r="B426" s="24" t="s">
        <v>138</v>
      </c>
      <c r="C426" s="25"/>
      <c r="D426" s="131">
        <v>2</v>
      </c>
      <c r="E426" s="25"/>
      <c r="F426" s="129" t="s">
        <v>220</v>
      </c>
      <c r="G426" s="131">
        <v>516</v>
      </c>
      <c r="H426" s="25"/>
      <c r="I426" s="129" t="s">
        <v>220</v>
      </c>
      <c r="J426" s="131">
        <v>132</v>
      </c>
      <c r="K426" s="25"/>
      <c r="L426" s="131">
        <v>2</v>
      </c>
      <c r="M426" s="25"/>
      <c r="N426" s="131" t="s">
        <v>369</v>
      </c>
      <c r="O426" s="25"/>
    </row>
    <row r="427" spans="1:30" ht="15.75" thickTop="1" x14ac:dyDescent="0.25">
      <c r="A427" s="11"/>
      <c r="B427" s="37"/>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row>
    <row r="428" spans="1:30" x14ac:dyDescent="0.25">
      <c r="A428" s="11"/>
      <c r="B428" s="15"/>
      <c r="C428" s="16"/>
      <c r="D428" s="60" t="s">
        <v>345</v>
      </c>
      <c r="E428" s="60"/>
      <c r="F428" s="60"/>
      <c r="G428" s="60"/>
      <c r="H428" s="60"/>
      <c r="I428" s="60"/>
      <c r="J428" s="60"/>
      <c r="K428" s="16"/>
    </row>
    <row r="429" spans="1:30" ht="15.75" thickBot="1" x14ac:dyDescent="0.3">
      <c r="A429" s="11"/>
      <c r="B429" s="15"/>
      <c r="C429" s="16"/>
      <c r="D429" s="34" t="s">
        <v>313</v>
      </c>
      <c r="E429" s="34"/>
      <c r="F429" s="34"/>
      <c r="G429" s="34"/>
      <c r="H429" s="34"/>
      <c r="I429" s="34"/>
      <c r="J429" s="34"/>
      <c r="K429" s="16"/>
    </row>
    <row r="430" spans="1:30" ht="15.75" thickBot="1" x14ac:dyDescent="0.3">
      <c r="A430" s="11"/>
      <c r="B430" s="15"/>
      <c r="C430" s="16"/>
      <c r="D430" s="35" t="s">
        <v>346</v>
      </c>
      <c r="E430" s="35"/>
      <c r="F430" s="35"/>
      <c r="G430" s="35"/>
      <c r="H430" s="35"/>
      <c r="I430" s="35"/>
      <c r="J430" s="35"/>
      <c r="K430" s="16"/>
    </row>
    <row r="431" spans="1:30" x14ac:dyDescent="0.25">
      <c r="A431" s="11"/>
      <c r="B431" s="15"/>
      <c r="C431" s="16"/>
      <c r="D431" s="128"/>
      <c r="E431" s="19"/>
      <c r="F431" s="133" t="s">
        <v>347</v>
      </c>
      <c r="G431" s="133"/>
      <c r="H431" s="19"/>
      <c r="I431" s="133" t="s">
        <v>348</v>
      </c>
      <c r="J431" s="133"/>
      <c r="K431" s="16"/>
    </row>
    <row r="432" spans="1:30" x14ac:dyDescent="0.25">
      <c r="A432" s="11"/>
      <c r="B432" s="15"/>
      <c r="C432" s="16"/>
      <c r="D432" s="17"/>
      <c r="E432" s="16"/>
      <c r="F432" s="60" t="s">
        <v>349</v>
      </c>
      <c r="G432" s="60"/>
      <c r="H432" s="16"/>
      <c r="I432" s="60" t="s">
        <v>349</v>
      </c>
      <c r="J432" s="60"/>
      <c r="K432" s="16"/>
    </row>
    <row r="433" spans="1:30" x14ac:dyDescent="0.25">
      <c r="A433" s="11"/>
      <c r="B433" s="15"/>
      <c r="C433" s="16"/>
      <c r="D433" s="17" t="s">
        <v>350</v>
      </c>
      <c r="E433" s="16"/>
      <c r="F433" s="60" t="s">
        <v>302</v>
      </c>
      <c r="G433" s="60"/>
      <c r="H433" s="16"/>
      <c r="I433" s="60" t="s">
        <v>302</v>
      </c>
      <c r="J433" s="60"/>
      <c r="K433" s="16"/>
    </row>
    <row r="434" spans="1:30" ht="15.75" thickBot="1" x14ac:dyDescent="0.3">
      <c r="A434" s="11"/>
      <c r="B434" s="15"/>
      <c r="C434" s="16"/>
      <c r="D434" s="18" t="s">
        <v>351</v>
      </c>
      <c r="E434" s="16"/>
      <c r="F434" s="34" t="s">
        <v>306</v>
      </c>
      <c r="G434" s="34"/>
      <c r="H434" s="16"/>
      <c r="I434" s="34" t="s">
        <v>306</v>
      </c>
      <c r="J434" s="34"/>
      <c r="K434" s="16"/>
    </row>
    <row r="435" spans="1:30" x14ac:dyDescent="0.25">
      <c r="A435" s="11"/>
      <c r="B435" s="20" t="s">
        <v>352</v>
      </c>
      <c r="C435" s="21"/>
      <c r="D435" s="39"/>
      <c r="E435" s="21"/>
      <c r="F435" s="22"/>
      <c r="G435" s="39"/>
      <c r="H435" s="21"/>
      <c r="I435" s="22"/>
      <c r="J435" s="39"/>
      <c r="K435" s="21"/>
    </row>
    <row r="436" spans="1:30" x14ac:dyDescent="0.25">
      <c r="A436" s="11"/>
      <c r="B436" s="25"/>
      <c r="C436" s="25"/>
      <c r="D436" s="53"/>
      <c r="E436" s="25"/>
      <c r="F436" s="25"/>
      <c r="G436" s="53"/>
      <c r="H436" s="25"/>
      <c r="I436" s="25"/>
      <c r="J436" s="53"/>
      <c r="K436" s="25"/>
    </row>
    <row r="437" spans="1:30" ht="26.25" x14ac:dyDescent="0.25">
      <c r="A437" s="11"/>
      <c r="B437" s="43" t="s">
        <v>233</v>
      </c>
      <c r="C437" s="21"/>
      <c r="D437" s="32"/>
      <c r="E437" s="21"/>
      <c r="F437" s="20"/>
      <c r="G437" s="32"/>
      <c r="H437" s="21"/>
      <c r="I437" s="20"/>
      <c r="J437" s="32"/>
      <c r="K437" s="21"/>
    </row>
    <row r="438" spans="1:30" x14ac:dyDescent="0.25">
      <c r="A438" s="11"/>
      <c r="B438" s="165" t="s">
        <v>235</v>
      </c>
      <c r="C438" s="25"/>
      <c r="D438" s="33">
        <v>1</v>
      </c>
      <c r="E438" s="25"/>
      <c r="F438" s="24" t="s">
        <v>220</v>
      </c>
      <c r="G438" s="42">
        <v>1411</v>
      </c>
      <c r="H438" s="25"/>
      <c r="I438" s="24" t="s">
        <v>220</v>
      </c>
      <c r="J438" s="42">
        <v>1411</v>
      </c>
      <c r="K438" s="25"/>
    </row>
    <row r="439" spans="1:30" x14ac:dyDescent="0.25">
      <c r="A439" s="11"/>
      <c r="B439" s="21"/>
      <c r="C439" s="21"/>
      <c r="D439" s="50"/>
      <c r="E439" s="21"/>
      <c r="F439" s="21"/>
      <c r="G439" s="50"/>
      <c r="H439" s="21"/>
      <c r="I439" s="21"/>
      <c r="J439" s="50"/>
      <c r="K439" s="21"/>
    </row>
    <row r="440" spans="1:30" ht="15.75" thickBot="1" x14ac:dyDescent="0.3">
      <c r="A440" s="11"/>
      <c r="B440" s="41" t="s">
        <v>250</v>
      </c>
      <c r="C440" s="25"/>
      <c r="D440" s="52">
        <v>1</v>
      </c>
      <c r="E440" s="25"/>
      <c r="F440" s="26"/>
      <c r="G440" s="52">
        <v>17</v>
      </c>
      <c r="H440" s="25"/>
      <c r="I440" s="26"/>
      <c r="J440" s="52">
        <v>17</v>
      </c>
      <c r="K440" s="25"/>
    </row>
    <row r="441" spans="1:30" x14ac:dyDescent="0.25">
      <c r="A441" s="11"/>
      <c r="B441" s="21"/>
      <c r="C441" s="21"/>
      <c r="D441" s="119"/>
      <c r="E441" s="21"/>
      <c r="F441" s="40"/>
      <c r="G441" s="119"/>
      <c r="H441" s="21"/>
      <c r="I441" s="40"/>
      <c r="J441" s="119"/>
      <c r="K441" s="21"/>
    </row>
    <row r="442" spans="1:30" ht="15.75" thickBot="1" x14ac:dyDescent="0.3">
      <c r="A442" s="11"/>
      <c r="B442" s="41" t="s">
        <v>138</v>
      </c>
      <c r="C442" s="25"/>
      <c r="D442" s="131">
        <v>2</v>
      </c>
      <c r="E442" s="25"/>
      <c r="F442" s="129" t="s">
        <v>220</v>
      </c>
      <c r="G442" s="130">
        <v>1428</v>
      </c>
      <c r="H442" s="25"/>
      <c r="I442" s="129" t="s">
        <v>220</v>
      </c>
      <c r="J442" s="130">
        <v>1428</v>
      </c>
      <c r="K442" s="25"/>
    </row>
    <row r="443" spans="1:30" ht="15.75" thickTop="1" x14ac:dyDescent="0.25">
      <c r="A443" s="11"/>
      <c r="B443" s="37"/>
      <c r="C443" s="37"/>
      <c r="D443" s="37"/>
      <c r="E443" s="37"/>
      <c r="F443" s="37"/>
      <c r="G443" s="37"/>
      <c r="H443" s="37"/>
      <c r="I443" s="37"/>
      <c r="J443" s="37"/>
      <c r="K443" s="37"/>
      <c r="L443" s="37"/>
      <c r="M443" s="37"/>
      <c r="N443" s="37"/>
      <c r="O443" s="37"/>
      <c r="P443" s="37"/>
      <c r="Q443" s="37"/>
      <c r="R443" s="37"/>
      <c r="S443" s="37"/>
      <c r="T443" s="37"/>
      <c r="U443" s="37"/>
      <c r="V443" s="37"/>
      <c r="W443" s="37"/>
      <c r="X443" s="37"/>
      <c r="Y443" s="37"/>
      <c r="Z443" s="37"/>
      <c r="AA443" s="37"/>
      <c r="AB443" s="37"/>
      <c r="AC443" s="37"/>
      <c r="AD443" s="37"/>
    </row>
    <row r="444" spans="1:30" ht="15.75" thickBot="1" x14ac:dyDescent="0.3">
      <c r="A444" s="11"/>
      <c r="B444" s="15"/>
      <c r="C444" s="16"/>
      <c r="D444" s="34" t="s">
        <v>355</v>
      </c>
      <c r="E444" s="34"/>
      <c r="F444" s="34"/>
      <c r="G444" s="16"/>
    </row>
    <row r="445" spans="1:30" x14ac:dyDescent="0.25">
      <c r="A445" s="11"/>
      <c r="B445" s="15"/>
      <c r="C445" s="16"/>
      <c r="D445" s="128"/>
      <c r="E445" s="118"/>
      <c r="F445" s="128" t="s">
        <v>357</v>
      </c>
      <c r="G445" s="16"/>
    </row>
    <row r="446" spans="1:30" x14ac:dyDescent="0.25">
      <c r="A446" s="11"/>
      <c r="B446" s="15"/>
      <c r="C446" s="16"/>
      <c r="D446" s="17" t="s">
        <v>350</v>
      </c>
      <c r="E446" s="116"/>
      <c r="F446" s="17" t="s">
        <v>359</v>
      </c>
      <c r="G446" s="16"/>
    </row>
    <row r="447" spans="1:30" ht="15.75" thickBot="1" x14ac:dyDescent="0.3">
      <c r="A447" s="11"/>
      <c r="B447" s="15"/>
      <c r="C447" s="16"/>
      <c r="D447" s="18" t="s">
        <v>351</v>
      </c>
      <c r="E447" s="116"/>
      <c r="F447" s="18" t="s">
        <v>361</v>
      </c>
      <c r="G447" s="16"/>
    </row>
    <row r="448" spans="1:30" x14ac:dyDescent="0.25">
      <c r="A448" s="11"/>
      <c r="B448" s="15"/>
      <c r="C448" s="16"/>
      <c r="D448" s="128"/>
      <c r="E448" s="116"/>
      <c r="F448" s="128" t="s">
        <v>362</v>
      </c>
      <c r="G448" s="16"/>
    </row>
    <row r="449" spans="1:30" x14ac:dyDescent="0.25">
      <c r="A449" s="11"/>
      <c r="B449" s="20" t="s">
        <v>352</v>
      </c>
      <c r="C449" s="21"/>
      <c r="D449" s="32"/>
      <c r="E449" s="21"/>
      <c r="F449" s="32"/>
      <c r="G449" s="21"/>
    </row>
    <row r="450" spans="1:30" x14ac:dyDescent="0.25">
      <c r="A450" s="11"/>
      <c r="B450" s="24"/>
      <c r="C450" s="25"/>
      <c r="D450" s="33"/>
      <c r="E450" s="25"/>
      <c r="F450" s="33"/>
      <c r="G450" s="25"/>
    </row>
    <row r="451" spans="1:30" ht="26.25" x14ac:dyDescent="0.25">
      <c r="A451" s="11"/>
      <c r="B451" s="43" t="s">
        <v>233</v>
      </c>
      <c r="C451" s="21"/>
      <c r="D451" s="32"/>
      <c r="E451" s="21"/>
      <c r="F451" s="32"/>
      <c r="G451" s="21"/>
    </row>
    <row r="452" spans="1:30" x14ac:dyDescent="0.25">
      <c r="A452" s="11"/>
      <c r="B452" s="41" t="s">
        <v>235</v>
      </c>
      <c r="C452" s="25"/>
      <c r="D452" s="33">
        <v>1</v>
      </c>
      <c r="E452" s="25"/>
      <c r="F452" s="33">
        <v>18</v>
      </c>
      <c r="G452" s="25"/>
    </row>
    <row r="453" spans="1:30" x14ac:dyDescent="0.25">
      <c r="A453" s="11"/>
      <c r="B453" s="43"/>
      <c r="C453" s="21"/>
      <c r="D453" s="32"/>
      <c r="E453" s="21"/>
      <c r="F453" s="32"/>
      <c r="G453" s="21"/>
    </row>
    <row r="454" spans="1:30" ht="15.75" thickBot="1" x14ac:dyDescent="0.3">
      <c r="A454" s="11"/>
      <c r="B454" s="41" t="s">
        <v>250</v>
      </c>
      <c r="C454" s="25"/>
      <c r="D454" s="52">
        <v>0</v>
      </c>
      <c r="E454" s="25"/>
      <c r="F454" s="52">
        <v>0</v>
      </c>
      <c r="G454" s="25"/>
    </row>
    <row r="455" spans="1:30" x14ac:dyDescent="0.25">
      <c r="A455" s="11"/>
      <c r="B455" s="43"/>
      <c r="C455" s="21"/>
      <c r="D455" s="39"/>
      <c r="E455" s="21"/>
      <c r="F455" s="39"/>
      <c r="G455" s="21"/>
    </row>
    <row r="456" spans="1:30" ht="15.75" thickBot="1" x14ac:dyDescent="0.3">
      <c r="A456" s="11"/>
      <c r="B456" s="41" t="s">
        <v>138</v>
      </c>
      <c r="C456" s="25"/>
      <c r="D456" s="131">
        <v>1</v>
      </c>
      <c r="E456" s="25"/>
      <c r="F456" s="131">
        <v>18</v>
      </c>
      <c r="G456" s="25"/>
    </row>
    <row r="457" spans="1:30" ht="15.75" thickTop="1" x14ac:dyDescent="0.25">
      <c r="A457" s="11"/>
      <c r="B457" s="4"/>
    </row>
    <row r="458" spans="1:30" ht="15" customHeight="1" x14ac:dyDescent="0.25">
      <c r="A458" s="11" t="s">
        <v>700</v>
      </c>
      <c r="B458" s="10" t="s">
        <v>5</v>
      </c>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row>
    <row r="459" spans="1:30" x14ac:dyDescent="0.25">
      <c r="A459" s="11"/>
      <c r="B459" s="37" t="s">
        <v>373</v>
      </c>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row>
    <row r="460" spans="1:30" x14ac:dyDescent="0.25">
      <c r="A460" s="11"/>
      <c r="B460" s="37"/>
      <c r="C460" s="37"/>
      <c r="D460" s="37"/>
      <c r="E460" s="37"/>
      <c r="F460" s="37"/>
      <c r="G460" s="37"/>
      <c r="H460" s="37"/>
      <c r="I460" s="37"/>
      <c r="J460" s="37"/>
      <c r="K460" s="37"/>
      <c r="L460" s="37"/>
      <c r="M460" s="37"/>
      <c r="N460" s="37"/>
      <c r="O460" s="37"/>
      <c r="P460" s="37"/>
      <c r="Q460" s="37"/>
      <c r="R460" s="37"/>
      <c r="S460" s="37"/>
      <c r="T460" s="37"/>
      <c r="U460" s="37"/>
      <c r="V460" s="37"/>
      <c r="W460" s="37"/>
      <c r="X460" s="37"/>
      <c r="Y460" s="37"/>
      <c r="Z460" s="37"/>
      <c r="AA460" s="37"/>
      <c r="AB460" s="37"/>
      <c r="AC460" s="37"/>
      <c r="AD460" s="37"/>
    </row>
    <row r="461" spans="1:30" ht="15.75" thickBot="1" x14ac:dyDescent="0.3">
      <c r="A461" s="11"/>
      <c r="B461" s="15"/>
      <c r="C461" s="16"/>
      <c r="D461" s="34" t="s">
        <v>345</v>
      </c>
      <c r="E461" s="34"/>
      <c r="F461" s="34"/>
      <c r="G461" s="34"/>
      <c r="H461" s="34"/>
      <c r="I461" s="34"/>
      <c r="J461" s="34"/>
      <c r="K461" s="34"/>
      <c r="L461" s="34"/>
      <c r="M461" s="16"/>
    </row>
    <row r="462" spans="1:30" ht="15.75" thickBot="1" x14ac:dyDescent="0.3">
      <c r="A462" s="11"/>
      <c r="B462" s="15"/>
      <c r="C462" s="16"/>
      <c r="D462" s="35" t="s">
        <v>295</v>
      </c>
      <c r="E462" s="35"/>
      <c r="F462" s="35"/>
      <c r="G462" s="35"/>
      <c r="H462" s="118"/>
      <c r="I462" s="35" t="s">
        <v>296</v>
      </c>
      <c r="J462" s="35"/>
      <c r="K462" s="35"/>
      <c r="L462" s="35"/>
      <c r="M462" s="16"/>
    </row>
    <row r="463" spans="1:30" x14ac:dyDescent="0.25">
      <c r="A463" s="11"/>
      <c r="B463" s="15"/>
      <c r="C463" s="16"/>
      <c r="D463" s="128" t="s">
        <v>350</v>
      </c>
      <c r="E463" s="118"/>
      <c r="F463" s="133" t="s">
        <v>302</v>
      </c>
      <c r="G463" s="133"/>
      <c r="H463" s="116"/>
      <c r="I463" s="128" t="s">
        <v>350</v>
      </c>
      <c r="J463" s="128"/>
      <c r="K463" s="133" t="s">
        <v>302</v>
      </c>
      <c r="L463" s="133"/>
      <c r="M463" s="16"/>
    </row>
    <row r="464" spans="1:30" ht="15.75" thickBot="1" x14ac:dyDescent="0.3">
      <c r="A464" s="11"/>
      <c r="B464" s="15"/>
      <c r="C464" s="16"/>
      <c r="D464" s="18" t="s">
        <v>351</v>
      </c>
      <c r="E464" s="116"/>
      <c r="F464" s="34" t="s">
        <v>306</v>
      </c>
      <c r="G464" s="34"/>
      <c r="H464" s="116"/>
      <c r="I464" s="18" t="s">
        <v>351</v>
      </c>
      <c r="J464" s="17"/>
      <c r="K464" s="34" t="s">
        <v>306</v>
      </c>
      <c r="L464" s="34"/>
      <c r="M464" s="16"/>
    </row>
    <row r="465" spans="1:30" ht="26.25" x14ac:dyDescent="0.25">
      <c r="A465" s="11"/>
      <c r="B465" s="20" t="s">
        <v>374</v>
      </c>
      <c r="C465" s="21"/>
      <c r="D465" s="39"/>
      <c r="E465" s="21"/>
      <c r="F465" s="22"/>
      <c r="G465" s="39"/>
      <c r="H465" s="21"/>
      <c r="I465" s="39"/>
      <c r="J465" s="20"/>
      <c r="K465" s="22"/>
      <c r="L465" s="39"/>
      <c r="M465" s="21"/>
    </row>
    <row r="466" spans="1:30" x14ac:dyDescent="0.25">
      <c r="A466" s="11"/>
      <c r="B466" s="24"/>
      <c r="C466" s="25"/>
      <c r="D466" s="33"/>
      <c r="E466" s="25"/>
      <c r="F466" s="24"/>
      <c r="G466" s="33"/>
      <c r="H466" s="25"/>
      <c r="I466" s="33"/>
      <c r="J466" s="24"/>
      <c r="K466" s="24"/>
      <c r="L466" s="33"/>
      <c r="M466" s="25"/>
    </row>
    <row r="467" spans="1:30" x14ac:dyDescent="0.25">
      <c r="A467" s="11"/>
      <c r="B467" s="43" t="s">
        <v>310</v>
      </c>
      <c r="C467" s="21"/>
      <c r="D467" s="32"/>
      <c r="E467" s="21"/>
      <c r="F467" s="20"/>
      <c r="G467" s="32"/>
      <c r="H467" s="21"/>
      <c r="I467" s="32"/>
      <c r="J467" s="20"/>
      <c r="K467" s="20"/>
      <c r="L467" s="32"/>
      <c r="M467" s="21"/>
    </row>
    <row r="468" spans="1:30" ht="15.75" thickBot="1" x14ac:dyDescent="0.3">
      <c r="A468" s="11"/>
      <c r="B468" s="41" t="s">
        <v>246</v>
      </c>
      <c r="C468" s="25"/>
      <c r="D468" s="52">
        <v>0</v>
      </c>
      <c r="E468" s="25"/>
      <c r="F468" s="26" t="s">
        <v>220</v>
      </c>
      <c r="G468" s="52">
        <v>0</v>
      </c>
      <c r="H468" s="25"/>
      <c r="I468" s="52">
        <v>1</v>
      </c>
      <c r="J468" s="24"/>
      <c r="K468" s="26" t="s">
        <v>220</v>
      </c>
      <c r="L468" s="52">
        <v>912</v>
      </c>
      <c r="M468" s="25"/>
    </row>
    <row r="469" spans="1:30" x14ac:dyDescent="0.25">
      <c r="A469" s="11"/>
      <c r="B469" s="43"/>
      <c r="C469" s="21"/>
      <c r="D469" s="39"/>
      <c r="E469" s="21"/>
      <c r="F469" s="22"/>
      <c r="G469" s="39"/>
      <c r="H469" s="21"/>
      <c r="I469" s="39"/>
      <c r="J469" s="20"/>
      <c r="K469" s="22"/>
      <c r="L469" s="39"/>
      <c r="M469" s="21"/>
    </row>
    <row r="470" spans="1:30" ht="15.75" thickBot="1" x14ac:dyDescent="0.3">
      <c r="A470" s="11"/>
      <c r="B470" s="41" t="s">
        <v>138</v>
      </c>
      <c r="C470" s="25"/>
      <c r="D470" s="131">
        <v>0</v>
      </c>
      <c r="E470" s="25"/>
      <c r="F470" s="129" t="s">
        <v>220</v>
      </c>
      <c r="G470" s="131">
        <v>0</v>
      </c>
      <c r="H470" s="25"/>
      <c r="I470" s="131">
        <v>1</v>
      </c>
      <c r="J470" s="24"/>
      <c r="K470" s="129" t="s">
        <v>220</v>
      </c>
      <c r="L470" s="131">
        <v>912</v>
      </c>
      <c r="M470" s="25"/>
    </row>
    <row r="471" spans="1:30" ht="15.75" thickTop="1" x14ac:dyDescent="0.25">
      <c r="A471" s="11"/>
      <c r="B471" s="37"/>
      <c r="C471" s="37"/>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row>
    <row r="472" spans="1:30" x14ac:dyDescent="0.25">
      <c r="A472" s="11"/>
      <c r="B472" s="37" t="s">
        <v>375</v>
      </c>
      <c r="C472" s="37"/>
      <c r="D472" s="37"/>
      <c r="E472" s="37"/>
      <c r="F472" s="37"/>
      <c r="G472" s="37"/>
      <c r="H472" s="37"/>
      <c r="I472" s="37"/>
      <c r="J472" s="37"/>
      <c r="K472" s="37"/>
      <c r="L472" s="37"/>
      <c r="M472" s="37"/>
      <c r="N472" s="37"/>
      <c r="O472" s="37"/>
      <c r="P472" s="37"/>
      <c r="Q472" s="37"/>
      <c r="R472" s="37"/>
      <c r="S472" s="37"/>
      <c r="T472" s="37"/>
      <c r="U472" s="37"/>
      <c r="V472" s="37"/>
      <c r="W472" s="37"/>
      <c r="X472" s="37"/>
      <c r="Y472" s="37"/>
      <c r="Z472" s="37"/>
      <c r="AA472" s="37"/>
      <c r="AB472" s="37"/>
      <c r="AC472" s="37"/>
      <c r="AD472" s="37"/>
    </row>
    <row r="473" spans="1:30" x14ac:dyDescent="0.25">
      <c r="A473" s="11"/>
      <c r="B473" s="37"/>
      <c r="C473" s="37"/>
      <c r="D473" s="37"/>
      <c r="E473" s="37"/>
      <c r="F473" s="37"/>
      <c r="G473" s="37"/>
      <c r="H473" s="37"/>
      <c r="I473" s="37"/>
      <c r="J473" s="37"/>
      <c r="K473" s="37"/>
      <c r="L473" s="37"/>
      <c r="M473" s="37"/>
      <c r="N473" s="37"/>
      <c r="O473" s="37"/>
      <c r="P473" s="37"/>
      <c r="Q473" s="37"/>
      <c r="R473" s="37"/>
      <c r="S473" s="37"/>
      <c r="T473" s="37"/>
      <c r="U473" s="37"/>
      <c r="V473" s="37"/>
      <c r="W473" s="37"/>
      <c r="X473" s="37"/>
      <c r="Y473" s="37"/>
      <c r="Z473" s="37"/>
      <c r="AA473" s="37"/>
      <c r="AB473" s="37"/>
      <c r="AC473" s="37"/>
      <c r="AD473" s="37"/>
    </row>
    <row r="474" spans="1:30" x14ac:dyDescent="0.25">
      <c r="A474" s="11"/>
      <c r="B474" s="37" t="s">
        <v>376</v>
      </c>
      <c r="C474" s="37"/>
      <c r="D474" s="37"/>
      <c r="E474" s="37"/>
      <c r="F474" s="37"/>
      <c r="G474" s="37"/>
      <c r="H474" s="37"/>
      <c r="I474" s="37"/>
      <c r="J474" s="37"/>
      <c r="K474" s="37"/>
      <c r="L474" s="37"/>
      <c r="M474" s="37"/>
      <c r="N474" s="37"/>
      <c r="O474" s="37"/>
      <c r="P474" s="37"/>
      <c r="Q474" s="37"/>
      <c r="R474" s="37"/>
      <c r="S474" s="37"/>
      <c r="T474" s="37"/>
      <c r="U474" s="37"/>
      <c r="V474" s="37"/>
      <c r="W474" s="37"/>
      <c r="X474" s="37"/>
      <c r="Y474" s="37"/>
      <c r="Z474" s="37"/>
      <c r="AA474" s="37"/>
      <c r="AB474" s="37"/>
      <c r="AC474" s="37"/>
      <c r="AD474" s="37"/>
    </row>
    <row r="475" spans="1:30" x14ac:dyDescent="0.25">
      <c r="A475" s="11"/>
      <c r="B475" s="37"/>
      <c r="C475" s="37"/>
      <c r="D475" s="37"/>
      <c r="E475" s="37"/>
      <c r="F475" s="37"/>
      <c r="G475" s="37"/>
      <c r="H475" s="37"/>
      <c r="I475" s="37"/>
      <c r="J475" s="37"/>
      <c r="K475" s="37"/>
      <c r="L475" s="37"/>
      <c r="M475" s="37"/>
      <c r="N475" s="37"/>
      <c r="O475" s="37"/>
      <c r="P475" s="37"/>
      <c r="Q475" s="37"/>
      <c r="R475" s="37"/>
      <c r="S475" s="37"/>
      <c r="T475" s="37"/>
      <c r="U475" s="37"/>
      <c r="V475" s="37"/>
      <c r="W475" s="37"/>
      <c r="X475" s="37"/>
      <c r="Y475" s="37"/>
      <c r="Z475" s="37"/>
      <c r="AA475" s="37"/>
      <c r="AB475" s="37"/>
      <c r="AC475" s="37"/>
      <c r="AD475" s="37"/>
    </row>
    <row r="476" spans="1:30" x14ac:dyDescent="0.25">
      <c r="A476" s="11"/>
      <c r="B476" s="37" t="s">
        <v>377</v>
      </c>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row>
    <row r="477" spans="1:30" x14ac:dyDescent="0.25">
      <c r="A477" s="11"/>
      <c r="B477" s="37"/>
      <c r="C477" s="37"/>
      <c r="D477" s="37"/>
      <c r="E477" s="37"/>
      <c r="F477" s="37"/>
      <c r="G477" s="37"/>
      <c r="H477" s="37"/>
      <c r="I477" s="37"/>
      <c r="J477" s="37"/>
      <c r="K477" s="37"/>
      <c r="L477" s="37"/>
      <c r="M477" s="37"/>
      <c r="N477" s="37"/>
      <c r="O477" s="37"/>
      <c r="P477" s="37"/>
      <c r="Q477" s="37"/>
      <c r="R477" s="37"/>
      <c r="S477" s="37"/>
      <c r="T477" s="37"/>
      <c r="U477" s="37"/>
      <c r="V477" s="37"/>
      <c r="W477" s="37"/>
      <c r="X477" s="37"/>
      <c r="Y477" s="37"/>
      <c r="Z477" s="37"/>
      <c r="AA477" s="37"/>
      <c r="AB477" s="37"/>
      <c r="AC477" s="37"/>
      <c r="AD477" s="37"/>
    </row>
    <row r="478" spans="1:30" ht="15.75" thickBot="1" x14ac:dyDescent="0.3">
      <c r="A478" s="11"/>
      <c r="B478" s="15"/>
      <c r="C478" s="16"/>
      <c r="D478" s="34" t="s">
        <v>345</v>
      </c>
      <c r="E478" s="34"/>
      <c r="F478" s="34"/>
      <c r="G478" s="34"/>
      <c r="H478" s="34"/>
      <c r="I478" s="34"/>
      <c r="J478" s="34"/>
      <c r="K478" s="34"/>
      <c r="L478" s="34"/>
      <c r="M478" s="16"/>
    </row>
    <row r="479" spans="1:30" ht="15.75" thickBot="1" x14ac:dyDescent="0.3">
      <c r="A479" s="11"/>
      <c r="B479" s="15"/>
      <c r="C479" s="16"/>
      <c r="D479" s="35" t="s">
        <v>378</v>
      </c>
      <c r="E479" s="35"/>
      <c r="F479" s="35"/>
      <c r="G479" s="35"/>
      <c r="H479" s="118"/>
      <c r="I479" s="35" t="s">
        <v>379</v>
      </c>
      <c r="J479" s="35"/>
      <c r="K479" s="35"/>
      <c r="L479" s="35"/>
      <c r="M479" s="16"/>
    </row>
    <row r="480" spans="1:30" x14ac:dyDescent="0.25">
      <c r="A480" s="11"/>
      <c r="B480" s="15"/>
      <c r="C480" s="16"/>
      <c r="D480" s="128" t="s">
        <v>350</v>
      </c>
      <c r="E480" s="118"/>
      <c r="F480" s="133" t="s">
        <v>302</v>
      </c>
      <c r="G480" s="133"/>
      <c r="H480" s="116"/>
      <c r="I480" s="128" t="s">
        <v>350</v>
      </c>
      <c r="J480" s="118"/>
      <c r="K480" s="133" t="s">
        <v>302</v>
      </c>
      <c r="L480" s="133"/>
      <c r="M480" s="16"/>
    </row>
    <row r="481" spans="1:30" ht="15.75" thickBot="1" x14ac:dyDescent="0.3">
      <c r="A481" s="11"/>
      <c r="B481" s="15"/>
      <c r="C481" s="16"/>
      <c r="D481" s="18" t="s">
        <v>351</v>
      </c>
      <c r="E481" s="116"/>
      <c r="F481" s="34" t="s">
        <v>306</v>
      </c>
      <c r="G481" s="34"/>
      <c r="H481" s="116"/>
      <c r="I481" s="18" t="s">
        <v>351</v>
      </c>
      <c r="J481" s="116"/>
      <c r="K481" s="34" t="s">
        <v>306</v>
      </c>
      <c r="L481" s="34"/>
      <c r="M481" s="16"/>
    </row>
    <row r="482" spans="1:30" ht="26.25" x14ac:dyDescent="0.25">
      <c r="A482" s="11"/>
      <c r="B482" s="20" t="s">
        <v>374</v>
      </c>
      <c r="C482" s="21"/>
      <c r="D482" s="39"/>
      <c r="E482" s="21"/>
      <c r="F482" s="22"/>
      <c r="G482" s="39"/>
      <c r="H482" s="21"/>
      <c r="I482" s="39"/>
      <c r="J482" s="21"/>
      <c r="K482" s="22"/>
      <c r="L482" s="39"/>
      <c r="M482" s="21"/>
    </row>
    <row r="483" spans="1:30" x14ac:dyDescent="0.25">
      <c r="A483" s="11"/>
      <c r="B483" s="25"/>
      <c r="C483" s="25"/>
      <c r="D483" s="53"/>
      <c r="E483" s="25"/>
      <c r="F483" s="25"/>
      <c r="G483" s="53"/>
      <c r="H483" s="25"/>
      <c r="I483" s="53"/>
      <c r="J483" s="25"/>
      <c r="K483" s="25"/>
      <c r="L483" s="53"/>
      <c r="M483" s="25"/>
    </row>
    <row r="484" spans="1:30" x14ac:dyDescent="0.25">
      <c r="A484" s="11"/>
      <c r="B484" s="43" t="s">
        <v>310</v>
      </c>
      <c r="C484" s="21"/>
      <c r="D484" s="32"/>
      <c r="E484" s="21"/>
      <c r="F484" s="20"/>
      <c r="G484" s="32"/>
      <c r="H484" s="21"/>
      <c r="I484" s="32"/>
      <c r="J484" s="21"/>
      <c r="K484" s="20"/>
      <c r="L484" s="32"/>
      <c r="M484" s="21"/>
    </row>
    <row r="485" spans="1:30" ht="15.75" thickBot="1" x14ac:dyDescent="0.3">
      <c r="A485" s="11"/>
      <c r="B485" s="41" t="s">
        <v>246</v>
      </c>
      <c r="C485" s="25"/>
      <c r="D485" s="52">
        <v>0</v>
      </c>
      <c r="E485" s="25"/>
      <c r="F485" s="26" t="s">
        <v>220</v>
      </c>
      <c r="G485" s="52">
        <v>0</v>
      </c>
      <c r="H485" s="25"/>
      <c r="I485" s="52">
        <v>1</v>
      </c>
      <c r="J485" s="25"/>
      <c r="K485" s="26" t="s">
        <v>220</v>
      </c>
      <c r="L485" s="52">
        <v>65</v>
      </c>
      <c r="M485" s="25"/>
    </row>
    <row r="486" spans="1:30" x14ac:dyDescent="0.25">
      <c r="A486" s="11"/>
      <c r="B486" s="21"/>
      <c r="C486" s="21"/>
      <c r="D486" s="119"/>
      <c r="E486" s="21"/>
      <c r="F486" s="40"/>
      <c r="G486" s="119"/>
      <c r="H486" s="21"/>
      <c r="I486" s="119"/>
      <c r="J486" s="21"/>
      <c r="K486" s="40"/>
      <c r="L486" s="119"/>
      <c r="M486" s="21"/>
    </row>
    <row r="487" spans="1:30" ht="15.75" thickBot="1" x14ac:dyDescent="0.3">
      <c r="A487" s="11"/>
      <c r="B487" s="41" t="s">
        <v>138</v>
      </c>
      <c r="C487" s="25"/>
      <c r="D487" s="131">
        <v>0</v>
      </c>
      <c r="E487" s="25"/>
      <c r="F487" s="129" t="s">
        <v>220</v>
      </c>
      <c r="G487" s="131">
        <v>0</v>
      </c>
      <c r="H487" s="25"/>
      <c r="I487" s="131">
        <v>1</v>
      </c>
      <c r="J487" s="25"/>
      <c r="K487" s="129" t="s">
        <v>220</v>
      </c>
      <c r="L487" s="131">
        <v>65</v>
      </c>
      <c r="M487" s="25"/>
    </row>
    <row r="488" spans="1:30" ht="15.75" thickTop="1" x14ac:dyDescent="0.25">
      <c r="A488" s="11"/>
      <c r="B488" s="4"/>
    </row>
    <row r="489" spans="1:30" ht="15" customHeight="1" x14ac:dyDescent="0.25">
      <c r="A489" s="11" t="s">
        <v>701</v>
      </c>
      <c r="B489" s="10" t="s">
        <v>5</v>
      </c>
      <c r="C489" s="10"/>
      <c r="D489" s="10"/>
      <c r="E489" s="10"/>
      <c r="F489" s="10"/>
      <c r="G489" s="10"/>
      <c r="H489" s="10"/>
      <c r="I489" s="10"/>
      <c r="J489" s="10"/>
      <c r="K489" s="10"/>
      <c r="L489" s="10"/>
      <c r="M489" s="10"/>
      <c r="N489" s="10"/>
      <c r="O489" s="10"/>
      <c r="P489" s="10"/>
      <c r="Q489" s="10"/>
      <c r="R489" s="10"/>
      <c r="S489" s="10"/>
      <c r="T489" s="10"/>
      <c r="U489" s="10"/>
      <c r="V489" s="10"/>
      <c r="W489" s="10"/>
      <c r="X489" s="10"/>
      <c r="Y489" s="10"/>
      <c r="Z489" s="10"/>
      <c r="AA489" s="10"/>
      <c r="AB489" s="10"/>
      <c r="AC489" s="10"/>
      <c r="AD489" s="10"/>
    </row>
    <row r="490" spans="1:30" x14ac:dyDescent="0.25">
      <c r="A490" s="11"/>
      <c r="B490" s="37" t="s">
        <v>702</v>
      </c>
      <c r="C490" s="37"/>
      <c r="D490" s="37"/>
      <c r="E490" s="37"/>
      <c r="F490" s="37"/>
      <c r="G490" s="37"/>
      <c r="H490" s="37"/>
      <c r="I490" s="37"/>
      <c r="J490" s="37"/>
      <c r="K490" s="37"/>
      <c r="L490" s="37"/>
      <c r="M490" s="37"/>
      <c r="N490" s="37"/>
      <c r="O490" s="37"/>
      <c r="P490" s="37"/>
      <c r="Q490" s="37"/>
      <c r="R490" s="37"/>
      <c r="S490" s="37"/>
      <c r="T490" s="37"/>
      <c r="U490" s="37"/>
      <c r="V490" s="37"/>
      <c r="W490" s="37"/>
      <c r="X490" s="37"/>
      <c r="Y490" s="37"/>
      <c r="Z490" s="37"/>
      <c r="AA490" s="37"/>
      <c r="AB490" s="37"/>
      <c r="AC490" s="37"/>
      <c r="AD490" s="37"/>
    </row>
    <row r="491" spans="1:30" x14ac:dyDescent="0.25">
      <c r="A491" s="11"/>
      <c r="B491" s="37"/>
      <c r="C491" s="37"/>
      <c r="D491" s="37"/>
      <c r="E491" s="37"/>
      <c r="F491" s="37"/>
      <c r="G491" s="37"/>
      <c r="H491" s="37"/>
      <c r="I491" s="37"/>
      <c r="J491" s="37"/>
      <c r="K491" s="37"/>
      <c r="L491" s="37"/>
      <c r="M491" s="37"/>
      <c r="N491" s="37"/>
      <c r="O491" s="37"/>
      <c r="P491" s="37"/>
      <c r="Q491" s="37"/>
      <c r="R491" s="37"/>
      <c r="S491" s="37"/>
      <c r="T491" s="37"/>
      <c r="U491" s="37"/>
      <c r="V491" s="37"/>
      <c r="W491" s="37"/>
      <c r="X491" s="37"/>
      <c r="Y491" s="37"/>
      <c r="Z491" s="37"/>
      <c r="AA491" s="37"/>
      <c r="AB491" s="37"/>
      <c r="AC491" s="37"/>
      <c r="AD491" s="37"/>
    </row>
    <row r="492" spans="1:30" x14ac:dyDescent="0.25">
      <c r="A492" s="11"/>
      <c r="B492" s="15"/>
      <c r="C492" s="16"/>
      <c r="D492" s="17"/>
      <c r="E492" s="17"/>
      <c r="F492" s="116"/>
      <c r="G492" s="60" t="s">
        <v>388</v>
      </c>
      <c r="H492" s="60"/>
      <c r="I492" s="116"/>
      <c r="J492" s="17"/>
      <c r="K492" s="17"/>
      <c r="L492" s="116"/>
      <c r="M492" s="17"/>
      <c r="N492" s="17"/>
      <c r="O492" s="116"/>
      <c r="P492" s="60" t="s">
        <v>389</v>
      </c>
      <c r="Q492" s="60"/>
      <c r="R492" s="16"/>
    </row>
    <row r="493" spans="1:30" ht="15.75" thickBot="1" x14ac:dyDescent="0.3">
      <c r="A493" s="11"/>
      <c r="B493" s="15"/>
      <c r="C493" s="16"/>
      <c r="D493" s="34" t="s">
        <v>390</v>
      </c>
      <c r="E493" s="34"/>
      <c r="F493" s="116"/>
      <c r="G493" s="34" t="s">
        <v>391</v>
      </c>
      <c r="H493" s="34"/>
      <c r="I493" s="116"/>
      <c r="J493" s="34" t="s">
        <v>392</v>
      </c>
      <c r="K493" s="34"/>
      <c r="L493" s="116"/>
      <c r="M493" s="34" t="s">
        <v>393</v>
      </c>
      <c r="N493" s="34"/>
      <c r="O493" s="116"/>
      <c r="P493" s="34" t="s">
        <v>394</v>
      </c>
      <c r="Q493" s="34"/>
      <c r="R493" s="16"/>
    </row>
    <row r="494" spans="1:30" x14ac:dyDescent="0.25">
      <c r="A494" s="11"/>
      <c r="B494" s="16"/>
      <c r="C494" s="16"/>
      <c r="D494" s="166"/>
      <c r="E494" s="167"/>
      <c r="F494" s="16"/>
      <c r="G494" s="166"/>
      <c r="H494" s="167"/>
      <c r="I494" s="16"/>
      <c r="J494" s="166"/>
      <c r="K494" s="167"/>
      <c r="L494" s="16"/>
      <c r="M494" s="166"/>
      <c r="N494" s="167"/>
      <c r="O494" s="16"/>
      <c r="P494" s="166"/>
      <c r="Q494" s="167"/>
      <c r="R494" s="16"/>
    </row>
    <row r="495" spans="1:30" x14ac:dyDescent="0.25">
      <c r="A495" s="11"/>
      <c r="B495" s="20" t="s">
        <v>228</v>
      </c>
      <c r="C495" s="21"/>
      <c r="D495" s="20"/>
      <c r="E495" s="32"/>
      <c r="F495" s="21"/>
      <c r="G495" s="20"/>
      <c r="H495" s="32"/>
      <c r="I495" s="21"/>
      <c r="J495" s="20"/>
      <c r="K495" s="32"/>
      <c r="L495" s="21"/>
      <c r="M495" s="20"/>
      <c r="N495" s="32"/>
      <c r="O495" s="21"/>
      <c r="P495" s="20"/>
      <c r="Q495" s="32"/>
      <c r="R495" s="21"/>
    </row>
    <row r="496" spans="1:30" x14ac:dyDescent="0.25">
      <c r="A496" s="11"/>
      <c r="B496" s="41" t="s">
        <v>229</v>
      </c>
      <c r="C496" s="25"/>
      <c r="D496" s="24" t="s">
        <v>220</v>
      </c>
      <c r="E496" s="42">
        <v>427576</v>
      </c>
      <c r="F496" s="25"/>
      <c r="G496" s="24" t="s">
        <v>220</v>
      </c>
      <c r="H496" s="42">
        <v>21129</v>
      </c>
      <c r="I496" s="25"/>
      <c r="J496" s="24" t="s">
        <v>220</v>
      </c>
      <c r="K496" s="42">
        <v>13645</v>
      </c>
      <c r="L496" s="25"/>
      <c r="M496" s="24" t="s">
        <v>220</v>
      </c>
      <c r="N496" s="33">
        <v>0</v>
      </c>
      <c r="O496" s="25"/>
      <c r="P496" s="24" t="s">
        <v>220</v>
      </c>
      <c r="Q496" s="33">
        <v>0</v>
      </c>
      <c r="R496" s="25"/>
    </row>
    <row r="497" spans="1:18" x14ac:dyDescent="0.25">
      <c r="A497" s="11"/>
      <c r="B497" s="43" t="s">
        <v>231</v>
      </c>
      <c r="C497" s="21"/>
      <c r="D497" s="20"/>
      <c r="E497" s="51">
        <v>387047</v>
      </c>
      <c r="F497" s="21"/>
      <c r="G497" s="20"/>
      <c r="H497" s="51">
        <v>29779</v>
      </c>
      <c r="I497" s="21"/>
      <c r="J497" s="20"/>
      <c r="K497" s="51">
        <v>19143</v>
      </c>
      <c r="L497" s="21"/>
      <c r="M497" s="20"/>
      <c r="N497" s="32">
        <v>0</v>
      </c>
      <c r="O497" s="21"/>
      <c r="P497" s="20"/>
      <c r="Q497" s="32">
        <v>0</v>
      </c>
      <c r="R497" s="21"/>
    </row>
    <row r="498" spans="1:18" x14ac:dyDescent="0.25">
      <c r="A498" s="11"/>
      <c r="B498" s="127"/>
      <c r="C498" s="25"/>
      <c r="D498" s="24"/>
      <c r="E498" s="33"/>
      <c r="F498" s="25"/>
      <c r="G498" s="24"/>
      <c r="H498" s="33"/>
      <c r="I498" s="25"/>
      <c r="J498" s="24"/>
      <c r="K498" s="33"/>
      <c r="L498" s="25"/>
      <c r="M498" s="24"/>
      <c r="N498" s="33"/>
      <c r="O498" s="25"/>
      <c r="P498" s="24"/>
      <c r="Q498" s="33"/>
      <c r="R498" s="25"/>
    </row>
    <row r="499" spans="1:18" ht="26.25" x14ac:dyDescent="0.25">
      <c r="A499" s="11"/>
      <c r="B499" s="20" t="s">
        <v>233</v>
      </c>
      <c r="C499" s="21"/>
      <c r="D499" s="20"/>
      <c r="E499" s="32"/>
      <c r="F499" s="21"/>
      <c r="G499" s="20"/>
      <c r="H499" s="32"/>
      <c r="I499" s="21"/>
      <c r="J499" s="20"/>
      <c r="K499" s="32"/>
      <c r="L499" s="21"/>
      <c r="M499" s="20"/>
      <c r="N499" s="32"/>
      <c r="O499" s="21"/>
      <c r="P499" s="20"/>
      <c r="Q499" s="32"/>
      <c r="R499" s="21"/>
    </row>
    <row r="500" spans="1:18" x14ac:dyDescent="0.25">
      <c r="A500" s="11"/>
      <c r="B500" s="41" t="s">
        <v>234</v>
      </c>
      <c r="C500" s="25"/>
      <c r="D500" s="24"/>
      <c r="E500" s="42">
        <v>107363</v>
      </c>
      <c r="F500" s="25"/>
      <c r="G500" s="24"/>
      <c r="H500" s="33">
        <v>549</v>
      </c>
      <c r="I500" s="25"/>
      <c r="J500" s="24"/>
      <c r="K500" s="42">
        <v>9411</v>
      </c>
      <c r="L500" s="25"/>
      <c r="M500" s="24"/>
      <c r="N500" s="33">
        <v>0</v>
      </c>
      <c r="O500" s="25"/>
      <c r="P500" s="24"/>
      <c r="Q500" s="33">
        <v>0</v>
      </c>
      <c r="R500" s="25"/>
    </row>
    <row r="501" spans="1:18" x14ac:dyDescent="0.25">
      <c r="A501" s="11"/>
      <c r="B501" s="43" t="s">
        <v>235</v>
      </c>
      <c r="C501" s="21"/>
      <c r="D501" s="20"/>
      <c r="E501" s="51">
        <v>333148</v>
      </c>
      <c r="F501" s="21"/>
      <c r="G501" s="20"/>
      <c r="H501" s="51">
        <v>25536</v>
      </c>
      <c r="I501" s="21"/>
      <c r="J501" s="20"/>
      <c r="K501" s="51">
        <v>12528</v>
      </c>
      <c r="L501" s="21"/>
      <c r="M501" s="20"/>
      <c r="N501" s="32">
        <v>0</v>
      </c>
      <c r="O501" s="21"/>
      <c r="P501" s="20"/>
      <c r="Q501" s="32">
        <v>0</v>
      </c>
      <c r="R501" s="21"/>
    </row>
    <row r="502" spans="1:18" x14ac:dyDescent="0.25">
      <c r="A502" s="11"/>
      <c r="B502" s="41" t="s">
        <v>236</v>
      </c>
      <c r="C502" s="25"/>
      <c r="D502" s="24"/>
      <c r="E502" s="42">
        <v>363712</v>
      </c>
      <c r="F502" s="25"/>
      <c r="G502" s="24"/>
      <c r="H502" s="42">
        <v>9476</v>
      </c>
      <c r="I502" s="25"/>
      <c r="J502" s="24"/>
      <c r="K502" s="42">
        <v>18805</v>
      </c>
      <c r="L502" s="25"/>
      <c r="M502" s="24"/>
      <c r="N502" s="33">
        <v>0</v>
      </c>
      <c r="O502" s="25"/>
      <c r="P502" s="24"/>
      <c r="Q502" s="33">
        <v>0</v>
      </c>
      <c r="R502" s="25"/>
    </row>
    <row r="503" spans="1:18" x14ac:dyDescent="0.25">
      <c r="A503" s="11"/>
      <c r="B503" s="43" t="s">
        <v>237</v>
      </c>
      <c r="C503" s="21"/>
      <c r="D503" s="20"/>
      <c r="E503" s="51">
        <v>36904</v>
      </c>
      <c r="F503" s="21"/>
      <c r="G503" s="20"/>
      <c r="H503" s="32">
        <v>330</v>
      </c>
      <c r="I503" s="21"/>
      <c r="J503" s="20"/>
      <c r="K503" s="32">
        <v>0</v>
      </c>
      <c r="L503" s="21"/>
      <c r="M503" s="20"/>
      <c r="N503" s="32">
        <v>0</v>
      </c>
      <c r="O503" s="21"/>
      <c r="P503" s="20"/>
      <c r="Q503" s="32">
        <v>0</v>
      </c>
      <c r="R503" s="21"/>
    </row>
    <row r="504" spans="1:18" x14ac:dyDescent="0.25">
      <c r="A504" s="11"/>
      <c r="B504" s="127"/>
      <c r="C504" s="25"/>
      <c r="D504" s="24"/>
      <c r="E504" s="33"/>
      <c r="F504" s="25"/>
      <c r="G504" s="24"/>
      <c r="H504" s="33"/>
      <c r="I504" s="25"/>
      <c r="J504" s="24"/>
      <c r="K504" s="33"/>
      <c r="L504" s="25"/>
      <c r="M504" s="24"/>
      <c r="N504" s="33"/>
      <c r="O504" s="25"/>
      <c r="P504" s="24"/>
      <c r="Q504" s="33"/>
      <c r="R504" s="25"/>
    </row>
    <row r="505" spans="1:18" x14ac:dyDescent="0.25">
      <c r="A505" s="11"/>
      <c r="B505" s="20" t="s">
        <v>239</v>
      </c>
      <c r="C505" s="21"/>
      <c r="D505" s="20"/>
      <c r="E505" s="32"/>
      <c r="F505" s="21"/>
      <c r="G505" s="20"/>
      <c r="H505" s="32"/>
      <c r="I505" s="21"/>
      <c r="J505" s="20"/>
      <c r="K505" s="32"/>
      <c r="L505" s="21"/>
      <c r="M505" s="20"/>
      <c r="N505" s="32"/>
      <c r="O505" s="21"/>
      <c r="P505" s="20"/>
      <c r="Q505" s="32"/>
      <c r="R505" s="21"/>
    </row>
    <row r="506" spans="1:18" x14ac:dyDescent="0.25">
      <c r="A506" s="11"/>
      <c r="B506" s="41" t="s">
        <v>240</v>
      </c>
      <c r="C506" s="25"/>
      <c r="D506" s="24"/>
      <c r="E506" s="42">
        <v>103083</v>
      </c>
      <c r="F506" s="25"/>
      <c r="G506" s="24"/>
      <c r="H506" s="33">
        <v>0</v>
      </c>
      <c r="I506" s="25"/>
      <c r="J506" s="24"/>
      <c r="K506" s="42">
        <v>1729</v>
      </c>
      <c r="L506" s="25"/>
      <c r="M506" s="24"/>
      <c r="N506" s="33">
        <v>0</v>
      </c>
      <c r="O506" s="25"/>
      <c r="P506" s="24"/>
      <c r="Q506" s="33">
        <v>0</v>
      </c>
      <c r="R506" s="25"/>
    </row>
    <row r="507" spans="1:18" x14ac:dyDescent="0.25">
      <c r="A507" s="11"/>
      <c r="B507" s="43" t="s">
        <v>241</v>
      </c>
      <c r="C507" s="21"/>
      <c r="D507" s="20"/>
      <c r="E507" s="51">
        <v>95426</v>
      </c>
      <c r="F507" s="21"/>
      <c r="G507" s="20"/>
      <c r="H507" s="32">
        <v>0</v>
      </c>
      <c r="I507" s="21"/>
      <c r="J507" s="20"/>
      <c r="K507" s="32">
        <v>0</v>
      </c>
      <c r="L507" s="21"/>
      <c r="M507" s="20"/>
      <c r="N507" s="32">
        <v>0</v>
      </c>
      <c r="O507" s="21"/>
      <c r="P507" s="20"/>
      <c r="Q507" s="32">
        <v>0</v>
      </c>
      <c r="R507" s="21"/>
    </row>
    <row r="508" spans="1:18" x14ac:dyDescent="0.25">
      <c r="A508" s="11"/>
      <c r="B508" s="127"/>
      <c r="C508" s="25"/>
      <c r="D508" s="24"/>
      <c r="E508" s="33"/>
      <c r="F508" s="25"/>
      <c r="G508" s="24"/>
      <c r="H508" s="33"/>
      <c r="I508" s="25"/>
      <c r="J508" s="24"/>
      <c r="K508" s="33"/>
      <c r="L508" s="25"/>
      <c r="M508" s="24"/>
      <c r="N508" s="33"/>
      <c r="O508" s="25"/>
      <c r="P508" s="24"/>
      <c r="Q508" s="33"/>
      <c r="R508" s="25"/>
    </row>
    <row r="509" spans="1:18" x14ac:dyDescent="0.25">
      <c r="A509" s="11"/>
      <c r="B509" s="20" t="s">
        <v>243</v>
      </c>
      <c r="C509" s="21"/>
      <c r="D509" s="20"/>
      <c r="E509" s="51">
        <v>55674</v>
      </c>
      <c r="F509" s="21"/>
      <c r="G509" s="20"/>
      <c r="H509" s="32">
        <v>0</v>
      </c>
      <c r="I509" s="21"/>
      <c r="J509" s="20"/>
      <c r="K509" s="32">
        <v>118</v>
      </c>
      <c r="L509" s="21"/>
      <c r="M509" s="20"/>
      <c r="N509" s="32">
        <v>0</v>
      </c>
      <c r="O509" s="21"/>
      <c r="P509" s="20"/>
      <c r="Q509" s="32">
        <v>0</v>
      </c>
      <c r="R509" s="21"/>
    </row>
    <row r="510" spans="1:18" x14ac:dyDescent="0.25">
      <c r="A510" s="11"/>
      <c r="B510" s="127"/>
      <c r="C510" s="25"/>
      <c r="D510" s="24"/>
      <c r="E510" s="33"/>
      <c r="F510" s="25"/>
      <c r="G510" s="24"/>
      <c r="H510" s="33"/>
      <c r="I510" s="25"/>
      <c r="J510" s="24"/>
      <c r="K510" s="33"/>
      <c r="L510" s="25"/>
      <c r="M510" s="24"/>
      <c r="N510" s="33"/>
      <c r="O510" s="25"/>
      <c r="P510" s="24"/>
      <c r="Q510" s="33"/>
      <c r="R510" s="25"/>
    </row>
    <row r="511" spans="1:18" x14ac:dyDescent="0.25">
      <c r="A511" s="11"/>
      <c r="B511" s="20" t="s">
        <v>245</v>
      </c>
      <c r="C511" s="21"/>
      <c r="D511" s="20"/>
      <c r="E511" s="32"/>
      <c r="F511" s="21"/>
      <c r="G511" s="20"/>
      <c r="H511" s="32"/>
      <c r="I511" s="21"/>
      <c r="J511" s="20"/>
      <c r="K511" s="32"/>
      <c r="L511" s="21"/>
      <c r="M511" s="20"/>
      <c r="N511" s="32"/>
      <c r="O511" s="21"/>
      <c r="P511" s="20"/>
      <c r="Q511" s="32"/>
      <c r="R511" s="21"/>
    </row>
    <row r="512" spans="1:18" x14ac:dyDescent="0.25">
      <c r="A512" s="11"/>
      <c r="B512" s="41" t="s">
        <v>246</v>
      </c>
      <c r="C512" s="25"/>
      <c r="D512" s="24"/>
      <c r="E512" s="42">
        <v>29422</v>
      </c>
      <c r="F512" s="25"/>
      <c r="G512" s="24"/>
      <c r="H512" s="33">
        <v>549</v>
      </c>
      <c r="I512" s="25"/>
      <c r="J512" s="24"/>
      <c r="K512" s="42">
        <v>1824</v>
      </c>
      <c r="L512" s="25"/>
      <c r="M512" s="24"/>
      <c r="N512" s="33">
        <v>0</v>
      </c>
      <c r="O512" s="25"/>
      <c r="P512" s="24"/>
      <c r="Q512" s="42">
        <v>87734</v>
      </c>
      <c r="R512" s="25"/>
    </row>
    <row r="513" spans="1:30" x14ac:dyDescent="0.25">
      <c r="A513" s="11"/>
      <c r="B513" s="43" t="s">
        <v>247</v>
      </c>
      <c r="C513" s="21"/>
      <c r="D513" s="20"/>
      <c r="E513" s="51">
        <v>7099</v>
      </c>
      <c r="F513" s="21"/>
      <c r="G513" s="20"/>
      <c r="H513" s="51">
        <v>1949</v>
      </c>
      <c r="I513" s="21"/>
      <c r="J513" s="20"/>
      <c r="K513" s="32">
        <v>0</v>
      </c>
      <c r="L513" s="21"/>
      <c r="M513" s="20"/>
      <c r="N513" s="32">
        <v>0</v>
      </c>
      <c r="O513" s="21"/>
      <c r="P513" s="20"/>
      <c r="Q513" s="51">
        <v>143288</v>
      </c>
      <c r="R513" s="21"/>
    </row>
    <row r="514" spans="1:30" x14ac:dyDescent="0.25">
      <c r="A514" s="11"/>
      <c r="B514" s="41" t="s">
        <v>317</v>
      </c>
      <c r="C514" s="25"/>
      <c r="D514" s="24"/>
      <c r="E514" s="33">
        <v>0</v>
      </c>
      <c r="F514" s="25"/>
      <c r="G514" s="24"/>
      <c r="H514" s="33">
        <v>0</v>
      </c>
      <c r="I514" s="25"/>
      <c r="J514" s="24"/>
      <c r="K514" s="33">
        <v>0</v>
      </c>
      <c r="L514" s="25"/>
      <c r="M514" s="24"/>
      <c r="N514" s="33">
        <v>0</v>
      </c>
      <c r="O514" s="25"/>
      <c r="P514" s="24"/>
      <c r="Q514" s="42">
        <v>4696</v>
      </c>
      <c r="R514" s="25"/>
    </row>
    <row r="515" spans="1:30" x14ac:dyDescent="0.25">
      <c r="A515" s="11"/>
      <c r="B515" s="126"/>
      <c r="C515" s="21"/>
      <c r="D515" s="20"/>
      <c r="E515" s="32"/>
      <c r="F515" s="21"/>
      <c r="G515" s="20"/>
      <c r="H515" s="32"/>
      <c r="I515" s="21"/>
      <c r="J515" s="20"/>
      <c r="K515" s="32"/>
      <c r="L515" s="21"/>
      <c r="M515" s="20"/>
      <c r="N515" s="32"/>
      <c r="O515" s="21"/>
      <c r="P515" s="20"/>
      <c r="Q515" s="32"/>
      <c r="R515" s="21"/>
    </row>
    <row r="516" spans="1:30" ht="15.75" thickBot="1" x14ac:dyDescent="0.3">
      <c r="A516" s="11"/>
      <c r="B516" s="24" t="s">
        <v>250</v>
      </c>
      <c r="C516" s="25"/>
      <c r="D516" s="26"/>
      <c r="E516" s="27">
        <v>8699</v>
      </c>
      <c r="F516" s="25"/>
      <c r="G516" s="26"/>
      <c r="H516" s="52">
        <v>467</v>
      </c>
      <c r="I516" s="25"/>
      <c r="J516" s="26"/>
      <c r="K516" s="52">
        <v>292</v>
      </c>
      <c r="L516" s="25"/>
      <c r="M516" s="26"/>
      <c r="N516" s="52">
        <v>0</v>
      </c>
      <c r="O516" s="25"/>
      <c r="P516" s="26"/>
      <c r="Q516" s="27">
        <v>34585</v>
      </c>
      <c r="R516" s="25"/>
    </row>
    <row r="517" spans="1:30" x14ac:dyDescent="0.25">
      <c r="A517" s="11"/>
      <c r="B517" s="21"/>
      <c r="C517" s="21"/>
      <c r="D517" s="22"/>
      <c r="E517" s="39"/>
      <c r="F517" s="21"/>
      <c r="G517" s="22"/>
      <c r="H517" s="39"/>
      <c r="I517" s="21"/>
      <c r="J517" s="22"/>
      <c r="K517" s="39"/>
      <c r="L517" s="21"/>
      <c r="M517" s="22"/>
      <c r="N517" s="39"/>
      <c r="O517" s="21"/>
      <c r="P517" s="22"/>
      <c r="Q517" s="39"/>
      <c r="R517" s="21"/>
    </row>
    <row r="518" spans="1:30" ht="15.75" thickBot="1" x14ac:dyDescent="0.3">
      <c r="A518" s="11"/>
      <c r="B518" s="24" t="s">
        <v>138</v>
      </c>
      <c r="C518" s="25"/>
      <c r="D518" s="129" t="s">
        <v>220</v>
      </c>
      <c r="E518" s="130">
        <v>1955153</v>
      </c>
      <c r="F518" s="25"/>
      <c r="G518" s="129" t="s">
        <v>220</v>
      </c>
      <c r="H518" s="130">
        <v>89764</v>
      </c>
      <c r="I518" s="25"/>
      <c r="J518" s="129" t="s">
        <v>220</v>
      </c>
      <c r="K518" s="130">
        <v>77495</v>
      </c>
      <c r="L518" s="25"/>
      <c r="M518" s="129" t="s">
        <v>220</v>
      </c>
      <c r="N518" s="131">
        <v>0</v>
      </c>
      <c r="O518" s="25"/>
      <c r="P518" s="129" t="s">
        <v>220</v>
      </c>
      <c r="Q518" s="130">
        <v>270303</v>
      </c>
      <c r="R518" s="25"/>
    </row>
    <row r="519" spans="1:30" ht="15.75" thickTop="1" x14ac:dyDescent="0.25">
      <c r="A519" s="11"/>
      <c r="B519" s="37"/>
      <c r="C519" s="37"/>
      <c r="D519" s="37"/>
      <c r="E519" s="37"/>
      <c r="F519" s="37"/>
      <c r="G519" s="37"/>
      <c r="H519" s="37"/>
      <c r="I519" s="37"/>
      <c r="J519" s="37"/>
      <c r="K519" s="37"/>
      <c r="L519" s="37"/>
      <c r="M519" s="37"/>
      <c r="N519" s="37"/>
      <c r="O519" s="37"/>
      <c r="P519" s="37"/>
      <c r="Q519" s="37"/>
      <c r="R519" s="37"/>
      <c r="S519" s="37"/>
      <c r="T519" s="37"/>
      <c r="U519" s="37"/>
      <c r="V519" s="37"/>
      <c r="W519" s="37"/>
      <c r="X519" s="37"/>
      <c r="Y519" s="37"/>
      <c r="Z519" s="37"/>
      <c r="AA519" s="37"/>
      <c r="AB519" s="37"/>
      <c r="AC519" s="37"/>
      <c r="AD519" s="37"/>
    </row>
    <row r="520" spans="1:30" x14ac:dyDescent="0.25">
      <c r="A520" s="11"/>
      <c r="B520" s="37" t="s">
        <v>288</v>
      </c>
      <c r="C520" s="37"/>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c r="AD520" s="37"/>
    </row>
    <row r="521" spans="1:30" x14ac:dyDescent="0.25">
      <c r="A521" s="11"/>
      <c r="B521" s="37"/>
      <c r="C521" s="37"/>
      <c r="D521" s="37"/>
      <c r="E521" s="37"/>
      <c r="F521" s="37"/>
      <c r="G521" s="37"/>
      <c r="H521" s="37"/>
      <c r="I521" s="37"/>
      <c r="J521" s="37"/>
      <c r="K521" s="37"/>
      <c r="L521" s="37"/>
      <c r="M521" s="37"/>
      <c r="N521" s="37"/>
      <c r="O521" s="37"/>
      <c r="P521" s="37"/>
      <c r="Q521" s="37"/>
      <c r="R521" s="37"/>
      <c r="S521" s="37"/>
      <c r="T521" s="37"/>
      <c r="U521" s="37"/>
      <c r="V521" s="37"/>
      <c r="W521" s="37"/>
      <c r="X521" s="37"/>
      <c r="Y521" s="37"/>
      <c r="Z521" s="37"/>
      <c r="AA521" s="37"/>
      <c r="AB521" s="37"/>
      <c r="AC521" s="37"/>
      <c r="AD521" s="37"/>
    </row>
    <row r="522" spans="1:30" ht="25.5" customHeight="1" x14ac:dyDescent="0.25">
      <c r="A522" s="11"/>
      <c r="B522" s="37" t="s">
        <v>395</v>
      </c>
      <c r="C522" s="37"/>
      <c r="D522" s="37"/>
      <c r="E522" s="37"/>
      <c r="F522" s="37"/>
      <c r="G522" s="37"/>
      <c r="H522" s="37"/>
      <c r="I522" s="37"/>
      <c r="J522" s="37"/>
      <c r="K522" s="37"/>
      <c r="L522" s="37"/>
      <c r="M522" s="37"/>
      <c r="N522" s="37"/>
      <c r="O522" s="37"/>
      <c r="P522" s="37"/>
      <c r="Q522" s="37"/>
      <c r="R522" s="37"/>
      <c r="S522" s="37"/>
      <c r="T522" s="37"/>
      <c r="U522" s="37"/>
      <c r="V522" s="37"/>
      <c r="W522" s="37"/>
      <c r="X522" s="37"/>
      <c r="Y522" s="37"/>
      <c r="Z522" s="37"/>
      <c r="AA522" s="37"/>
      <c r="AB522" s="37"/>
      <c r="AC522" s="37"/>
      <c r="AD522" s="37"/>
    </row>
    <row r="523" spans="1:30" x14ac:dyDescent="0.25">
      <c r="A523" s="11"/>
      <c r="B523" s="37"/>
      <c r="C523" s="37"/>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7"/>
      <c r="AC523" s="37"/>
      <c r="AD523" s="37"/>
    </row>
    <row r="524" spans="1:30" x14ac:dyDescent="0.25">
      <c r="A524" s="11"/>
      <c r="B524" s="15"/>
      <c r="C524" s="16"/>
      <c r="D524" s="17"/>
      <c r="E524" s="17"/>
      <c r="F524" s="16"/>
      <c r="G524" s="60" t="s">
        <v>388</v>
      </c>
      <c r="H524" s="60"/>
      <c r="I524" s="16"/>
      <c r="J524" s="17"/>
      <c r="K524" s="17"/>
      <c r="L524" s="16"/>
      <c r="M524" s="17"/>
      <c r="N524" s="17"/>
      <c r="O524" s="16"/>
      <c r="P524" s="60" t="s">
        <v>389</v>
      </c>
      <c r="Q524" s="60"/>
      <c r="R524" s="16"/>
    </row>
    <row r="525" spans="1:30" ht="15.75" thickBot="1" x14ac:dyDescent="0.3">
      <c r="A525" s="11"/>
      <c r="B525" s="15"/>
      <c r="C525" s="16"/>
      <c r="D525" s="34" t="s">
        <v>390</v>
      </c>
      <c r="E525" s="34"/>
      <c r="F525" s="16"/>
      <c r="G525" s="34" t="s">
        <v>391</v>
      </c>
      <c r="H525" s="34"/>
      <c r="I525" s="16"/>
      <c r="J525" s="34" t="s">
        <v>392</v>
      </c>
      <c r="K525" s="34"/>
      <c r="L525" s="16"/>
      <c r="M525" s="34" t="s">
        <v>393</v>
      </c>
      <c r="N525" s="34"/>
      <c r="O525" s="16"/>
      <c r="P525" s="34" t="s">
        <v>394</v>
      </c>
      <c r="Q525" s="34"/>
      <c r="R525" s="16"/>
    </row>
    <row r="526" spans="1:30" x14ac:dyDescent="0.25">
      <c r="A526" s="11"/>
      <c r="B526" s="16"/>
      <c r="C526" s="16"/>
      <c r="D526" s="19"/>
      <c r="E526" s="134"/>
      <c r="F526" s="16"/>
      <c r="G526" s="19"/>
      <c r="H526" s="134"/>
      <c r="I526" s="16"/>
      <c r="J526" s="19"/>
      <c r="K526" s="134"/>
      <c r="L526" s="16"/>
      <c r="M526" s="19"/>
      <c r="N526" s="134"/>
      <c r="O526" s="16"/>
      <c r="P526" s="19"/>
      <c r="Q526" s="134"/>
      <c r="R526" s="16"/>
    </row>
    <row r="527" spans="1:30" x14ac:dyDescent="0.25">
      <c r="A527" s="11"/>
      <c r="B527" s="20" t="s">
        <v>228</v>
      </c>
      <c r="C527" s="21"/>
      <c r="D527" s="20"/>
      <c r="E527" s="32"/>
      <c r="F527" s="21"/>
      <c r="G527" s="20"/>
      <c r="H527" s="32"/>
      <c r="I527" s="21"/>
      <c r="J527" s="20"/>
      <c r="K527" s="32"/>
      <c r="L527" s="21"/>
      <c r="M527" s="20"/>
      <c r="N527" s="32"/>
      <c r="O527" s="21"/>
      <c r="P527" s="20"/>
      <c r="Q527" s="32"/>
      <c r="R527" s="21"/>
    </row>
    <row r="528" spans="1:30" x14ac:dyDescent="0.25">
      <c r="A528" s="11"/>
      <c r="B528" s="41" t="s">
        <v>229</v>
      </c>
      <c r="C528" s="25"/>
      <c r="D528" s="24" t="s">
        <v>220</v>
      </c>
      <c r="E528" s="42">
        <v>403778</v>
      </c>
      <c r="F528" s="25"/>
      <c r="G528" s="24" t="s">
        <v>220</v>
      </c>
      <c r="H528" s="42">
        <v>22591</v>
      </c>
      <c r="I528" s="25"/>
      <c r="J528" s="24" t="s">
        <v>220</v>
      </c>
      <c r="K528" s="42">
        <v>13468</v>
      </c>
      <c r="L528" s="25"/>
      <c r="M528" s="24" t="s">
        <v>220</v>
      </c>
      <c r="N528" s="33">
        <v>0</v>
      </c>
      <c r="O528" s="25"/>
      <c r="P528" s="24" t="s">
        <v>220</v>
      </c>
      <c r="Q528" s="33">
        <v>0</v>
      </c>
      <c r="R528" s="25"/>
    </row>
    <row r="529" spans="1:18" x14ac:dyDescent="0.25">
      <c r="A529" s="11"/>
      <c r="B529" s="43" t="s">
        <v>231</v>
      </c>
      <c r="C529" s="21"/>
      <c r="D529" s="20"/>
      <c r="E529" s="51">
        <v>355772</v>
      </c>
      <c r="F529" s="21"/>
      <c r="G529" s="20"/>
      <c r="H529" s="51">
        <v>23192</v>
      </c>
      <c r="I529" s="21"/>
      <c r="J529" s="20"/>
      <c r="K529" s="51">
        <v>26857</v>
      </c>
      <c r="L529" s="21"/>
      <c r="M529" s="20"/>
      <c r="N529" s="32">
        <v>66</v>
      </c>
      <c r="O529" s="21"/>
      <c r="P529" s="20"/>
      <c r="Q529" s="51">
        <v>1285</v>
      </c>
      <c r="R529" s="21"/>
    </row>
    <row r="530" spans="1:18" x14ac:dyDescent="0.25">
      <c r="A530" s="11"/>
      <c r="B530" s="25"/>
      <c r="C530" s="25"/>
      <c r="D530" s="24"/>
      <c r="E530" s="33"/>
      <c r="F530" s="25"/>
      <c r="G530" s="24"/>
      <c r="H530" s="33"/>
      <c r="I530" s="25"/>
      <c r="J530" s="24"/>
      <c r="K530" s="33"/>
      <c r="L530" s="25"/>
      <c r="M530" s="24"/>
      <c r="N530" s="33"/>
      <c r="O530" s="25"/>
      <c r="P530" s="24"/>
      <c r="Q530" s="33"/>
      <c r="R530" s="25"/>
    </row>
    <row r="531" spans="1:18" ht="26.25" x14ac:dyDescent="0.25">
      <c r="A531" s="11"/>
      <c r="B531" s="20" t="s">
        <v>233</v>
      </c>
      <c r="C531" s="21"/>
      <c r="D531" s="20"/>
      <c r="E531" s="32"/>
      <c r="F531" s="21"/>
      <c r="G531" s="20"/>
      <c r="H531" s="32"/>
      <c r="I531" s="21"/>
      <c r="J531" s="20"/>
      <c r="K531" s="32"/>
      <c r="L531" s="21"/>
      <c r="M531" s="20"/>
      <c r="N531" s="32"/>
      <c r="O531" s="21"/>
      <c r="P531" s="20"/>
      <c r="Q531" s="32"/>
      <c r="R531" s="21"/>
    </row>
    <row r="532" spans="1:18" x14ac:dyDescent="0.25">
      <c r="A532" s="11"/>
      <c r="B532" s="41" t="s">
        <v>234</v>
      </c>
      <c r="C532" s="25"/>
      <c r="D532" s="24"/>
      <c r="E532" s="42">
        <v>67002</v>
      </c>
      <c r="F532" s="25"/>
      <c r="G532" s="24"/>
      <c r="H532" s="42">
        <v>4595</v>
      </c>
      <c r="I532" s="25"/>
      <c r="J532" s="24"/>
      <c r="K532" s="42">
        <v>10753</v>
      </c>
      <c r="L532" s="25"/>
      <c r="M532" s="24"/>
      <c r="N532" s="33">
        <v>0</v>
      </c>
      <c r="O532" s="25"/>
      <c r="P532" s="24"/>
      <c r="Q532" s="33">
        <v>0</v>
      </c>
      <c r="R532" s="25"/>
    </row>
    <row r="533" spans="1:18" x14ac:dyDescent="0.25">
      <c r="A533" s="11"/>
      <c r="B533" s="43" t="s">
        <v>235</v>
      </c>
      <c r="C533" s="21"/>
      <c r="D533" s="20"/>
      <c r="E533" s="51">
        <v>315672</v>
      </c>
      <c r="F533" s="21"/>
      <c r="G533" s="20"/>
      <c r="H533" s="51">
        <v>24589</v>
      </c>
      <c r="I533" s="21"/>
      <c r="J533" s="20"/>
      <c r="K533" s="51">
        <v>18144</v>
      </c>
      <c r="L533" s="21"/>
      <c r="M533" s="20"/>
      <c r="N533" s="32">
        <v>0</v>
      </c>
      <c r="O533" s="21"/>
      <c r="P533" s="20"/>
      <c r="Q533" s="32">
        <v>0</v>
      </c>
      <c r="R533" s="21"/>
    </row>
    <row r="534" spans="1:18" x14ac:dyDescent="0.25">
      <c r="A534" s="11"/>
      <c r="B534" s="41" t="s">
        <v>236</v>
      </c>
      <c r="C534" s="25"/>
      <c r="D534" s="24"/>
      <c r="E534" s="42">
        <v>282108</v>
      </c>
      <c r="F534" s="25"/>
      <c r="G534" s="24"/>
      <c r="H534" s="42">
        <v>6345</v>
      </c>
      <c r="I534" s="25"/>
      <c r="J534" s="24"/>
      <c r="K534" s="42">
        <v>26028</v>
      </c>
      <c r="L534" s="25"/>
      <c r="M534" s="24"/>
      <c r="N534" s="33">
        <v>0</v>
      </c>
      <c r="O534" s="25"/>
      <c r="P534" s="24"/>
      <c r="Q534" s="33">
        <v>0</v>
      </c>
      <c r="R534" s="25"/>
    </row>
    <row r="535" spans="1:18" x14ac:dyDescent="0.25">
      <c r="A535" s="11"/>
      <c r="B535" s="43" t="s">
        <v>237</v>
      </c>
      <c r="C535" s="21"/>
      <c r="D535" s="20"/>
      <c r="E535" s="51">
        <v>43425</v>
      </c>
      <c r="F535" s="21"/>
      <c r="G535" s="20"/>
      <c r="H535" s="32">
        <v>345</v>
      </c>
      <c r="I535" s="21"/>
      <c r="J535" s="20"/>
      <c r="K535" s="51">
        <v>1192</v>
      </c>
      <c r="L535" s="21"/>
      <c r="M535" s="20"/>
      <c r="N535" s="32">
        <v>0</v>
      </c>
      <c r="O535" s="21"/>
      <c r="P535" s="20"/>
      <c r="Q535" s="32">
        <v>0</v>
      </c>
      <c r="R535" s="21"/>
    </row>
    <row r="536" spans="1:18" x14ac:dyDescent="0.25">
      <c r="A536" s="11"/>
      <c r="B536" s="25"/>
      <c r="C536" s="25"/>
      <c r="D536" s="24"/>
      <c r="E536" s="33"/>
      <c r="F536" s="25"/>
      <c r="G536" s="24"/>
      <c r="H536" s="33"/>
      <c r="I536" s="25"/>
      <c r="J536" s="24"/>
      <c r="K536" s="33"/>
      <c r="L536" s="25"/>
      <c r="M536" s="24"/>
      <c r="N536" s="33"/>
      <c r="O536" s="25"/>
      <c r="P536" s="24"/>
      <c r="Q536" s="33"/>
      <c r="R536" s="25"/>
    </row>
    <row r="537" spans="1:18" x14ac:dyDescent="0.25">
      <c r="A537" s="11"/>
      <c r="B537" s="20" t="s">
        <v>239</v>
      </c>
      <c r="C537" s="21"/>
      <c r="D537" s="20"/>
      <c r="E537" s="32"/>
      <c r="F537" s="21"/>
      <c r="G537" s="20"/>
      <c r="H537" s="32"/>
      <c r="I537" s="21"/>
      <c r="J537" s="20"/>
      <c r="K537" s="32"/>
      <c r="L537" s="21"/>
      <c r="M537" s="20"/>
      <c r="N537" s="32"/>
      <c r="O537" s="21"/>
      <c r="P537" s="20"/>
      <c r="Q537" s="32"/>
      <c r="R537" s="21"/>
    </row>
    <row r="538" spans="1:18" x14ac:dyDescent="0.25">
      <c r="A538" s="11"/>
      <c r="B538" s="41" t="s">
        <v>240</v>
      </c>
      <c r="C538" s="25"/>
      <c r="D538" s="24"/>
      <c r="E538" s="42">
        <v>107734</v>
      </c>
      <c r="F538" s="25"/>
      <c r="G538" s="24"/>
      <c r="H538" s="33">
        <v>0</v>
      </c>
      <c r="I538" s="25"/>
      <c r="J538" s="24"/>
      <c r="K538" s="42">
        <v>1404</v>
      </c>
      <c r="L538" s="25"/>
      <c r="M538" s="24"/>
      <c r="N538" s="33">
        <v>0</v>
      </c>
      <c r="O538" s="25"/>
      <c r="P538" s="24"/>
      <c r="Q538" s="33">
        <v>18</v>
      </c>
      <c r="R538" s="25"/>
    </row>
    <row r="539" spans="1:18" x14ac:dyDescent="0.25">
      <c r="A539" s="11"/>
      <c r="B539" s="43" t="s">
        <v>241</v>
      </c>
      <c r="C539" s="21"/>
      <c r="D539" s="20"/>
      <c r="E539" s="51">
        <v>115649</v>
      </c>
      <c r="F539" s="21"/>
      <c r="G539" s="20"/>
      <c r="H539" s="32">
        <v>0</v>
      </c>
      <c r="I539" s="21"/>
      <c r="J539" s="20"/>
      <c r="K539" s="32">
        <v>0</v>
      </c>
      <c r="L539" s="21"/>
      <c r="M539" s="20"/>
      <c r="N539" s="32">
        <v>0</v>
      </c>
      <c r="O539" s="21"/>
      <c r="P539" s="20"/>
      <c r="Q539" s="32">
        <v>0</v>
      </c>
      <c r="R539" s="21"/>
    </row>
    <row r="540" spans="1:18" x14ac:dyDescent="0.25">
      <c r="A540" s="11"/>
      <c r="B540" s="25"/>
      <c r="C540" s="25"/>
      <c r="D540" s="24"/>
      <c r="E540" s="33"/>
      <c r="F540" s="25"/>
      <c r="G540" s="24"/>
      <c r="H540" s="33"/>
      <c r="I540" s="25"/>
      <c r="J540" s="24"/>
      <c r="K540" s="33"/>
      <c r="L540" s="25"/>
      <c r="M540" s="24"/>
      <c r="N540" s="33"/>
      <c r="O540" s="25"/>
      <c r="P540" s="24"/>
      <c r="Q540" s="33"/>
      <c r="R540" s="25"/>
    </row>
    <row r="541" spans="1:18" x14ac:dyDescent="0.25">
      <c r="A541" s="11"/>
      <c r="B541" s="20" t="s">
        <v>243</v>
      </c>
      <c r="C541" s="21"/>
      <c r="D541" s="20"/>
      <c r="E541" s="51">
        <v>56692</v>
      </c>
      <c r="F541" s="21"/>
      <c r="G541" s="20"/>
      <c r="H541" s="32">
        <v>0</v>
      </c>
      <c r="I541" s="21"/>
      <c r="J541" s="20"/>
      <c r="K541" s="32">
        <v>118</v>
      </c>
      <c r="L541" s="21"/>
      <c r="M541" s="20"/>
      <c r="N541" s="32">
        <v>0</v>
      </c>
      <c r="O541" s="21"/>
      <c r="P541" s="20"/>
      <c r="Q541" s="32">
        <v>0</v>
      </c>
      <c r="R541" s="21"/>
    </row>
    <row r="542" spans="1:18" x14ac:dyDescent="0.25">
      <c r="A542" s="11"/>
      <c r="B542" s="25"/>
      <c r="C542" s="25"/>
      <c r="D542" s="24"/>
      <c r="E542" s="33"/>
      <c r="F542" s="25"/>
      <c r="G542" s="24"/>
      <c r="H542" s="33"/>
      <c r="I542" s="25"/>
      <c r="J542" s="24"/>
      <c r="K542" s="33"/>
      <c r="L542" s="25"/>
      <c r="M542" s="24"/>
      <c r="N542" s="33"/>
      <c r="O542" s="25"/>
      <c r="P542" s="24"/>
      <c r="Q542" s="33"/>
      <c r="R542" s="25"/>
    </row>
    <row r="543" spans="1:18" x14ac:dyDescent="0.25">
      <c r="A543" s="11"/>
      <c r="B543" s="20" t="s">
        <v>245</v>
      </c>
      <c r="C543" s="21"/>
      <c r="D543" s="20"/>
      <c r="E543" s="32"/>
      <c r="F543" s="21"/>
      <c r="G543" s="20"/>
      <c r="H543" s="32"/>
      <c r="I543" s="21"/>
      <c r="J543" s="20"/>
      <c r="K543" s="32"/>
      <c r="L543" s="21"/>
      <c r="M543" s="20"/>
      <c r="N543" s="32"/>
      <c r="O543" s="21"/>
      <c r="P543" s="20"/>
      <c r="Q543" s="32"/>
      <c r="R543" s="21"/>
    </row>
    <row r="544" spans="1:18" x14ac:dyDescent="0.25">
      <c r="A544" s="11"/>
      <c r="B544" s="41" t="s">
        <v>246</v>
      </c>
      <c r="C544" s="25"/>
      <c r="D544" s="24"/>
      <c r="E544" s="42">
        <v>18685</v>
      </c>
      <c r="F544" s="25"/>
      <c r="G544" s="24"/>
      <c r="H544" s="33">
        <v>343</v>
      </c>
      <c r="I544" s="25"/>
      <c r="J544" s="24"/>
      <c r="K544" s="33">
        <v>729</v>
      </c>
      <c r="L544" s="25"/>
      <c r="M544" s="24"/>
      <c r="N544" s="33">
        <v>0</v>
      </c>
      <c r="O544" s="25"/>
      <c r="P544" s="24"/>
      <c r="Q544" s="42">
        <v>89805</v>
      </c>
      <c r="R544" s="25"/>
    </row>
    <row r="545" spans="1:30" x14ac:dyDescent="0.25">
      <c r="A545" s="11"/>
      <c r="B545" s="43" t="s">
        <v>247</v>
      </c>
      <c r="C545" s="21"/>
      <c r="D545" s="20"/>
      <c r="E545" s="51">
        <v>7932</v>
      </c>
      <c r="F545" s="21"/>
      <c r="G545" s="20"/>
      <c r="H545" s="32">
        <v>300</v>
      </c>
      <c r="I545" s="21"/>
      <c r="J545" s="20"/>
      <c r="K545" s="32">
        <v>0</v>
      </c>
      <c r="L545" s="21"/>
      <c r="M545" s="20"/>
      <c r="N545" s="32">
        <v>0</v>
      </c>
      <c r="O545" s="21"/>
      <c r="P545" s="20"/>
      <c r="Q545" s="51">
        <v>153692</v>
      </c>
      <c r="R545" s="21"/>
    </row>
    <row r="546" spans="1:30" x14ac:dyDescent="0.25">
      <c r="A546" s="11"/>
      <c r="B546" s="41" t="s">
        <v>317</v>
      </c>
      <c r="C546" s="25"/>
      <c r="D546" s="24"/>
      <c r="E546" s="33">
        <v>0</v>
      </c>
      <c r="F546" s="25"/>
      <c r="G546" s="24"/>
      <c r="H546" s="33">
        <v>0</v>
      </c>
      <c r="I546" s="25"/>
      <c r="J546" s="24"/>
      <c r="K546" s="33">
        <v>0</v>
      </c>
      <c r="L546" s="25"/>
      <c r="M546" s="24"/>
      <c r="N546" s="33">
        <v>0</v>
      </c>
      <c r="O546" s="25"/>
      <c r="P546" s="24"/>
      <c r="Q546" s="42">
        <v>11508</v>
      </c>
      <c r="R546" s="25"/>
    </row>
    <row r="547" spans="1:30" x14ac:dyDescent="0.25">
      <c r="A547" s="11"/>
      <c r="B547" s="21"/>
      <c r="C547" s="21"/>
      <c r="D547" s="20"/>
      <c r="E547" s="32"/>
      <c r="F547" s="21"/>
      <c r="G547" s="20"/>
      <c r="H547" s="32"/>
      <c r="I547" s="21"/>
      <c r="J547" s="20"/>
      <c r="K547" s="32"/>
      <c r="L547" s="21"/>
      <c r="M547" s="20"/>
      <c r="N547" s="32"/>
      <c r="O547" s="21"/>
      <c r="P547" s="20"/>
      <c r="Q547" s="32"/>
      <c r="R547" s="21"/>
    </row>
    <row r="548" spans="1:30" ht="15.75" thickBot="1" x14ac:dyDescent="0.3">
      <c r="A548" s="11"/>
      <c r="B548" s="24" t="s">
        <v>250</v>
      </c>
      <c r="C548" s="25"/>
      <c r="D548" s="26"/>
      <c r="E548" s="27">
        <v>10168</v>
      </c>
      <c r="F548" s="25"/>
      <c r="G548" s="26"/>
      <c r="H548" s="52">
        <v>378</v>
      </c>
      <c r="I548" s="25"/>
      <c r="J548" s="26"/>
      <c r="K548" s="52">
        <v>497</v>
      </c>
      <c r="L548" s="25"/>
      <c r="M548" s="26"/>
      <c r="N548" s="52">
        <v>0</v>
      </c>
      <c r="O548" s="25"/>
      <c r="P548" s="26"/>
      <c r="Q548" s="27">
        <v>34661</v>
      </c>
      <c r="R548" s="25"/>
    </row>
    <row r="549" spans="1:30" x14ac:dyDescent="0.25">
      <c r="A549" s="11"/>
      <c r="B549" s="21"/>
      <c r="C549" s="21"/>
      <c r="D549" s="22"/>
      <c r="E549" s="39"/>
      <c r="F549" s="21"/>
      <c r="G549" s="22"/>
      <c r="H549" s="39"/>
      <c r="I549" s="21"/>
      <c r="J549" s="22"/>
      <c r="K549" s="39"/>
      <c r="L549" s="21"/>
      <c r="M549" s="22"/>
      <c r="N549" s="39"/>
      <c r="O549" s="21"/>
      <c r="P549" s="22"/>
      <c r="Q549" s="39"/>
      <c r="R549" s="21"/>
    </row>
    <row r="550" spans="1:30" ht="15.75" thickBot="1" x14ac:dyDescent="0.3">
      <c r="A550" s="11"/>
      <c r="B550" s="24" t="s">
        <v>138</v>
      </c>
      <c r="C550" s="25"/>
      <c r="D550" s="129" t="s">
        <v>220</v>
      </c>
      <c r="E550" s="130">
        <v>1784617</v>
      </c>
      <c r="F550" s="25"/>
      <c r="G550" s="129" t="s">
        <v>220</v>
      </c>
      <c r="H550" s="130">
        <v>82678</v>
      </c>
      <c r="I550" s="25"/>
      <c r="J550" s="129" t="s">
        <v>220</v>
      </c>
      <c r="K550" s="130">
        <v>99190</v>
      </c>
      <c r="L550" s="25"/>
      <c r="M550" s="129" t="s">
        <v>220</v>
      </c>
      <c r="N550" s="131">
        <v>66</v>
      </c>
      <c r="O550" s="25"/>
      <c r="P550" s="129" t="s">
        <v>220</v>
      </c>
      <c r="Q550" s="130">
        <v>290969</v>
      </c>
      <c r="R550" s="25"/>
    </row>
    <row r="551" spans="1:30" ht="15.75" thickTop="1" x14ac:dyDescent="0.25">
      <c r="A551" s="11"/>
      <c r="B551" s="37"/>
      <c r="C551" s="37"/>
      <c r="D551" s="37"/>
      <c r="E551" s="37"/>
      <c r="F551" s="37"/>
      <c r="G551" s="37"/>
      <c r="H551" s="37"/>
      <c r="I551" s="37"/>
      <c r="J551" s="37"/>
      <c r="K551" s="37"/>
      <c r="L551" s="37"/>
      <c r="M551" s="37"/>
      <c r="N551" s="37"/>
      <c r="O551" s="37"/>
      <c r="P551" s="37"/>
      <c r="Q551" s="37"/>
      <c r="R551" s="37"/>
      <c r="S551" s="37"/>
      <c r="T551" s="37"/>
      <c r="U551" s="37"/>
      <c r="V551" s="37"/>
      <c r="W551" s="37"/>
      <c r="X551" s="37"/>
      <c r="Y551" s="37"/>
      <c r="Z551" s="37"/>
      <c r="AA551" s="37"/>
      <c r="AB551" s="37"/>
      <c r="AC551" s="37"/>
      <c r="AD551" s="37"/>
    </row>
    <row r="552" spans="1:30" x14ac:dyDescent="0.25">
      <c r="A552" s="11"/>
      <c r="B552" s="37" t="s">
        <v>288</v>
      </c>
      <c r="C552" s="37"/>
      <c r="D552" s="37"/>
      <c r="E552" s="37"/>
      <c r="F552" s="37"/>
      <c r="G552" s="37"/>
      <c r="H552" s="37"/>
      <c r="I552" s="37"/>
      <c r="J552" s="37"/>
      <c r="K552" s="37"/>
      <c r="L552" s="37"/>
      <c r="M552" s="37"/>
      <c r="N552" s="37"/>
      <c r="O552" s="37"/>
      <c r="P552" s="37"/>
      <c r="Q552" s="37"/>
      <c r="R552" s="37"/>
      <c r="S552" s="37"/>
      <c r="T552" s="37"/>
      <c r="U552" s="37"/>
      <c r="V552" s="37"/>
      <c r="W552" s="37"/>
      <c r="X552" s="37"/>
      <c r="Y552" s="37"/>
      <c r="Z552" s="37"/>
      <c r="AA552" s="37"/>
      <c r="AB552" s="37"/>
      <c r="AC552" s="37"/>
      <c r="AD552" s="37"/>
    </row>
    <row r="553" spans="1:30" x14ac:dyDescent="0.25">
      <c r="A553" s="11"/>
      <c r="B553" s="4"/>
    </row>
  </sheetData>
  <mergeCells count="298">
    <mergeCell ref="B551:AD551"/>
    <mergeCell ref="B552:AD552"/>
    <mergeCell ref="B475:AD475"/>
    <mergeCell ref="B476:AD476"/>
    <mergeCell ref="B477:AD477"/>
    <mergeCell ref="A489:A553"/>
    <mergeCell ref="B489:AD489"/>
    <mergeCell ref="B490:AD490"/>
    <mergeCell ref="B491:AD491"/>
    <mergeCell ref="B519:AD519"/>
    <mergeCell ref="B520:AD520"/>
    <mergeCell ref="B521:AD521"/>
    <mergeCell ref="B379:AD379"/>
    <mergeCell ref="B380:AD380"/>
    <mergeCell ref="B405:AD405"/>
    <mergeCell ref="B427:AD427"/>
    <mergeCell ref="B443:AD443"/>
    <mergeCell ref="A458:A488"/>
    <mergeCell ref="B458:AD458"/>
    <mergeCell ref="B459:AD459"/>
    <mergeCell ref="B460:AD460"/>
    <mergeCell ref="B471:AD471"/>
    <mergeCell ref="A333:A342"/>
    <mergeCell ref="B333:AD333"/>
    <mergeCell ref="B334:AD334"/>
    <mergeCell ref="B335:AD335"/>
    <mergeCell ref="A343:A457"/>
    <mergeCell ref="B343:AD343"/>
    <mergeCell ref="B344:AD344"/>
    <mergeCell ref="B345:AD345"/>
    <mergeCell ref="B363:AD363"/>
    <mergeCell ref="B378:AD378"/>
    <mergeCell ref="A235:A267"/>
    <mergeCell ref="B235:AD235"/>
    <mergeCell ref="B236:AD236"/>
    <mergeCell ref="B237:AD237"/>
    <mergeCell ref="A268:A332"/>
    <mergeCell ref="B268:AD268"/>
    <mergeCell ref="B269:AD269"/>
    <mergeCell ref="B270:AD270"/>
    <mergeCell ref="B298:AD298"/>
    <mergeCell ref="B299:AD299"/>
    <mergeCell ref="B134:AD134"/>
    <mergeCell ref="B135:AD135"/>
    <mergeCell ref="B182:AD182"/>
    <mergeCell ref="B183:AD183"/>
    <mergeCell ref="B184:AD184"/>
    <mergeCell ref="B185:AD185"/>
    <mergeCell ref="B65:AD65"/>
    <mergeCell ref="B82:AD82"/>
    <mergeCell ref="B83:AD83"/>
    <mergeCell ref="A85:A234"/>
    <mergeCell ref="B85:AD85"/>
    <mergeCell ref="B86:AD86"/>
    <mergeCell ref="B87:AD87"/>
    <mergeCell ref="B131:AD131"/>
    <mergeCell ref="B132:AD132"/>
    <mergeCell ref="B133:AD133"/>
    <mergeCell ref="B41:AD41"/>
    <mergeCell ref="B42:AD42"/>
    <mergeCell ref="B61:AD61"/>
    <mergeCell ref="B62:AD62"/>
    <mergeCell ref="B63:AD63"/>
    <mergeCell ref="B64:AD64"/>
    <mergeCell ref="B4:AD4"/>
    <mergeCell ref="B5:AD5"/>
    <mergeCell ref="B6:AD6"/>
    <mergeCell ref="B38:AD38"/>
    <mergeCell ref="B39:AD39"/>
    <mergeCell ref="B40:AD40"/>
    <mergeCell ref="D525:E525"/>
    <mergeCell ref="G525:H525"/>
    <mergeCell ref="J525:K525"/>
    <mergeCell ref="M525:N525"/>
    <mergeCell ref="P525:Q525"/>
    <mergeCell ref="A1:A2"/>
    <mergeCell ref="B1:AD1"/>
    <mergeCell ref="B2:AD2"/>
    <mergeCell ref="B3:AD3"/>
    <mergeCell ref="A4:A84"/>
    <mergeCell ref="D493:E493"/>
    <mergeCell ref="G493:H493"/>
    <mergeCell ref="J493:K493"/>
    <mergeCell ref="M493:N493"/>
    <mergeCell ref="P493:Q493"/>
    <mergeCell ref="G524:H524"/>
    <mergeCell ref="P524:Q524"/>
    <mergeCell ref="B522:AD522"/>
    <mergeCell ref="B523:AD523"/>
    <mergeCell ref="F480:G480"/>
    <mergeCell ref="K480:L480"/>
    <mergeCell ref="F481:G481"/>
    <mergeCell ref="K481:L481"/>
    <mergeCell ref="G492:H492"/>
    <mergeCell ref="P492:Q492"/>
    <mergeCell ref="F463:G463"/>
    <mergeCell ref="K463:L463"/>
    <mergeCell ref="F464:G464"/>
    <mergeCell ref="K464:L464"/>
    <mergeCell ref="D478:L478"/>
    <mergeCell ref="D479:G479"/>
    <mergeCell ref="I479:L479"/>
    <mergeCell ref="B472:AD472"/>
    <mergeCell ref="B473:AD473"/>
    <mergeCell ref="B474:AD474"/>
    <mergeCell ref="F434:G434"/>
    <mergeCell ref="I434:J434"/>
    <mergeCell ref="D444:F444"/>
    <mergeCell ref="D461:L461"/>
    <mergeCell ref="D462:G462"/>
    <mergeCell ref="I462:L462"/>
    <mergeCell ref="D430:J430"/>
    <mergeCell ref="F431:G431"/>
    <mergeCell ref="I431:J431"/>
    <mergeCell ref="F432:G432"/>
    <mergeCell ref="I432:J432"/>
    <mergeCell ref="F433:G433"/>
    <mergeCell ref="I433:J433"/>
    <mergeCell ref="F408:G408"/>
    <mergeCell ref="I408:J408"/>
    <mergeCell ref="F409:G409"/>
    <mergeCell ref="I409:J409"/>
    <mergeCell ref="D428:J428"/>
    <mergeCell ref="D429:J429"/>
    <mergeCell ref="D381:J381"/>
    <mergeCell ref="D382:J382"/>
    <mergeCell ref="D383:J383"/>
    <mergeCell ref="D406:J406"/>
    <mergeCell ref="L406:N406"/>
    <mergeCell ref="F407:G407"/>
    <mergeCell ref="I407:J407"/>
    <mergeCell ref="W366:X366"/>
    <mergeCell ref="F367:G367"/>
    <mergeCell ref="I367:J367"/>
    <mergeCell ref="N367:O367"/>
    <mergeCell ref="Q367:R367"/>
    <mergeCell ref="T367:U367"/>
    <mergeCell ref="W367:X367"/>
    <mergeCell ref="Z364:AB364"/>
    <mergeCell ref="F365:G365"/>
    <mergeCell ref="I365:J365"/>
    <mergeCell ref="T365:U365"/>
    <mergeCell ref="W365:X365"/>
    <mergeCell ref="F366:G366"/>
    <mergeCell ref="I366:J366"/>
    <mergeCell ref="N366:O366"/>
    <mergeCell ref="Q366:R366"/>
    <mergeCell ref="T366:U366"/>
    <mergeCell ref="F351:G351"/>
    <mergeCell ref="I351:J351"/>
    <mergeCell ref="F352:G352"/>
    <mergeCell ref="I352:J352"/>
    <mergeCell ref="D364:J364"/>
    <mergeCell ref="L364:X364"/>
    <mergeCell ref="D347:J347"/>
    <mergeCell ref="D348:J348"/>
    <mergeCell ref="F349:G349"/>
    <mergeCell ref="I349:J349"/>
    <mergeCell ref="F350:G350"/>
    <mergeCell ref="I350:J350"/>
    <mergeCell ref="P305:Q305"/>
    <mergeCell ref="D336:E336"/>
    <mergeCell ref="G336:H336"/>
    <mergeCell ref="D337:E337"/>
    <mergeCell ref="G337:H337"/>
    <mergeCell ref="D346:J346"/>
    <mergeCell ref="B330:AD330"/>
    <mergeCell ref="B331:AD331"/>
    <mergeCell ref="D304:E304"/>
    <mergeCell ref="G304:H304"/>
    <mergeCell ref="J304:K304"/>
    <mergeCell ref="M304:N304"/>
    <mergeCell ref="D305:E305"/>
    <mergeCell ref="G305:H305"/>
    <mergeCell ref="J305:K305"/>
    <mergeCell ref="M305:N305"/>
    <mergeCell ref="D273:E273"/>
    <mergeCell ref="G273:H273"/>
    <mergeCell ref="J273:K273"/>
    <mergeCell ref="M273:N273"/>
    <mergeCell ref="P273:Q273"/>
    <mergeCell ref="D303:E303"/>
    <mergeCell ref="G303:H303"/>
    <mergeCell ref="B300:AD300"/>
    <mergeCell ref="B301:AD301"/>
    <mergeCell ref="B302:AD302"/>
    <mergeCell ref="D271:E271"/>
    <mergeCell ref="G271:H271"/>
    <mergeCell ref="D272:E272"/>
    <mergeCell ref="G272:H272"/>
    <mergeCell ref="J272:K272"/>
    <mergeCell ref="M272:N272"/>
    <mergeCell ref="G240:H240"/>
    <mergeCell ref="M240:N240"/>
    <mergeCell ref="G241:H241"/>
    <mergeCell ref="M241:N241"/>
    <mergeCell ref="D242:E242"/>
    <mergeCell ref="G242:H242"/>
    <mergeCell ref="J242:K242"/>
    <mergeCell ref="M242:N242"/>
    <mergeCell ref="D189:E189"/>
    <mergeCell ref="G189:H189"/>
    <mergeCell ref="J189:K189"/>
    <mergeCell ref="D238:H238"/>
    <mergeCell ref="J238:N238"/>
    <mergeCell ref="G239:H239"/>
    <mergeCell ref="M239:N239"/>
    <mergeCell ref="B232:AD232"/>
    <mergeCell ref="B233:AD233"/>
    <mergeCell ref="M136:T136"/>
    <mergeCell ref="V136:AC136"/>
    <mergeCell ref="D187:E187"/>
    <mergeCell ref="J187:K187"/>
    <mergeCell ref="D188:E188"/>
    <mergeCell ref="G188:H188"/>
    <mergeCell ref="J188:K188"/>
    <mergeCell ref="B186:AD186"/>
    <mergeCell ref="AB91:AC91"/>
    <mergeCell ref="D92:E92"/>
    <mergeCell ref="G92:H92"/>
    <mergeCell ref="J92:K92"/>
    <mergeCell ref="M92:N92"/>
    <mergeCell ref="P92:Q92"/>
    <mergeCell ref="S92:T92"/>
    <mergeCell ref="V92:W92"/>
    <mergeCell ref="Y92:Z92"/>
    <mergeCell ref="AB92:AC92"/>
    <mergeCell ref="Y90:Z90"/>
    <mergeCell ref="AB90:AC90"/>
    <mergeCell ref="D91:E91"/>
    <mergeCell ref="G91:H91"/>
    <mergeCell ref="J91:K91"/>
    <mergeCell ref="M91:N91"/>
    <mergeCell ref="P91:Q91"/>
    <mergeCell ref="S91:T91"/>
    <mergeCell ref="V91:W91"/>
    <mergeCell ref="Y91:Z91"/>
    <mergeCell ref="D90:E90"/>
    <mergeCell ref="J90:K90"/>
    <mergeCell ref="M90:N90"/>
    <mergeCell ref="P90:Q90"/>
    <mergeCell ref="S90:T90"/>
    <mergeCell ref="V90:W90"/>
    <mergeCell ref="V69:W69"/>
    <mergeCell ref="Y69:Z69"/>
    <mergeCell ref="M88:T88"/>
    <mergeCell ref="V88:AC88"/>
    <mergeCell ref="S89:T89"/>
    <mergeCell ref="AB89:AC89"/>
    <mergeCell ref="S68:T68"/>
    <mergeCell ref="D69:E69"/>
    <mergeCell ref="G69:H69"/>
    <mergeCell ref="J69:K69"/>
    <mergeCell ref="M69:N69"/>
    <mergeCell ref="P69:Q69"/>
    <mergeCell ref="S69:T69"/>
    <mergeCell ref="V46:W46"/>
    <mergeCell ref="Y46:Z46"/>
    <mergeCell ref="G66:H66"/>
    <mergeCell ref="G67:H67"/>
    <mergeCell ref="P67:Q67"/>
    <mergeCell ref="D68:E68"/>
    <mergeCell ref="G68:H68"/>
    <mergeCell ref="J68:K68"/>
    <mergeCell ref="M68:N68"/>
    <mergeCell ref="P68:Q68"/>
    <mergeCell ref="S45:T45"/>
    <mergeCell ref="D46:E46"/>
    <mergeCell ref="G46:H46"/>
    <mergeCell ref="J46:K46"/>
    <mergeCell ref="M46:N46"/>
    <mergeCell ref="P46:Q46"/>
    <mergeCell ref="S46:T46"/>
    <mergeCell ref="V10:W10"/>
    <mergeCell ref="Y10:Z10"/>
    <mergeCell ref="G43:H43"/>
    <mergeCell ref="G44:H44"/>
    <mergeCell ref="P44:Q44"/>
    <mergeCell ref="D45:E45"/>
    <mergeCell ref="G45:H45"/>
    <mergeCell ref="J45:K45"/>
    <mergeCell ref="M45:N45"/>
    <mergeCell ref="P45:Q45"/>
    <mergeCell ref="S9:T9"/>
    <mergeCell ref="D10:E10"/>
    <mergeCell ref="G10:H10"/>
    <mergeCell ref="J10:K10"/>
    <mergeCell ref="M10:N10"/>
    <mergeCell ref="P10:Q10"/>
    <mergeCell ref="S10:T10"/>
    <mergeCell ref="G7:H7"/>
    <mergeCell ref="G8:H8"/>
    <mergeCell ref="P8:Q8"/>
    <mergeCell ref="D9:E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2" width="36.5703125" bestFit="1" customWidth="1"/>
    <col min="3" max="3" width="13.42578125" customWidth="1"/>
    <col min="4" max="4" width="12.85546875" customWidth="1"/>
    <col min="5" max="5" width="9.5703125" customWidth="1"/>
    <col min="6" max="6" width="12.85546875" customWidth="1"/>
    <col min="7" max="7" width="2.7109375" customWidth="1"/>
    <col min="8" max="8" width="9.5703125" customWidth="1"/>
    <col min="9" max="9" width="13.42578125" customWidth="1"/>
    <col min="10" max="10" width="2.7109375" customWidth="1"/>
    <col min="11" max="11" width="8.28515625" customWidth="1"/>
    <col min="12" max="12" width="13.42578125" customWidth="1"/>
    <col min="13" max="13" width="2.7109375" customWidth="1"/>
    <col min="14" max="14" width="9.5703125" customWidth="1"/>
    <col min="15" max="15" width="13.42578125" customWidth="1"/>
    <col min="16" max="16" width="2.7109375" customWidth="1"/>
    <col min="17" max="17" width="9.5703125" customWidth="1"/>
    <col min="18" max="18" width="13.42578125" customWidth="1"/>
    <col min="19" max="19" width="2.7109375" customWidth="1"/>
    <col min="20" max="20" width="7.7109375" customWidth="1"/>
    <col min="21" max="21" width="13.42578125" customWidth="1"/>
  </cols>
  <sheetData>
    <row r="1" spans="1:21" ht="15" customHeight="1" x14ac:dyDescent="0.25">
      <c r="A1" s="7" t="s">
        <v>7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7</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704</v>
      </c>
      <c r="B4" s="10" t="s">
        <v>5</v>
      </c>
      <c r="C4" s="10"/>
      <c r="D4" s="10"/>
      <c r="E4" s="10"/>
      <c r="F4" s="10"/>
      <c r="G4" s="10"/>
      <c r="H4" s="10"/>
      <c r="I4" s="10"/>
      <c r="J4" s="10"/>
      <c r="K4" s="10"/>
      <c r="L4" s="10"/>
      <c r="M4" s="10"/>
      <c r="N4" s="10"/>
      <c r="O4" s="10"/>
      <c r="P4" s="10"/>
      <c r="Q4" s="10"/>
      <c r="R4" s="10"/>
      <c r="S4" s="10"/>
      <c r="T4" s="10"/>
      <c r="U4" s="10"/>
    </row>
    <row r="5" spans="1:21" x14ac:dyDescent="0.25">
      <c r="A5" s="11"/>
      <c r="B5" s="37" t="s">
        <v>399</v>
      </c>
      <c r="C5" s="37"/>
      <c r="D5" s="37"/>
      <c r="E5" s="37"/>
      <c r="F5" s="37"/>
      <c r="G5" s="37"/>
      <c r="H5" s="37"/>
      <c r="I5" s="37"/>
      <c r="J5" s="37"/>
      <c r="K5" s="37"/>
      <c r="L5" s="37"/>
      <c r="M5" s="37"/>
      <c r="N5" s="37"/>
      <c r="O5" s="37"/>
      <c r="P5" s="37"/>
      <c r="Q5" s="37"/>
      <c r="R5" s="37"/>
      <c r="S5" s="37"/>
      <c r="T5" s="37"/>
      <c r="U5" s="37"/>
    </row>
    <row r="6" spans="1:21" x14ac:dyDescent="0.25">
      <c r="A6" s="11"/>
      <c r="B6" s="37"/>
      <c r="C6" s="37"/>
      <c r="D6" s="37"/>
      <c r="E6" s="37"/>
      <c r="F6" s="37"/>
      <c r="G6" s="37"/>
      <c r="H6" s="37"/>
      <c r="I6" s="37"/>
      <c r="J6" s="37"/>
      <c r="K6" s="37"/>
      <c r="L6" s="37"/>
      <c r="M6" s="37"/>
      <c r="N6" s="37"/>
      <c r="O6" s="37"/>
      <c r="P6" s="37"/>
      <c r="Q6" s="37"/>
      <c r="R6" s="37"/>
      <c r="S6" s="37"/>
      <c r="T6" s="37"/>
      <c r="U6" s="37"/>
    </row>
    <row r="7" spans="1:21" x14ac:dyDescent="0.25">
      <c r="A7" s="11"/>
      <c r="B7" s="15"/>
      <c r="C7" s="16"/>
      <c r="D7" s="60"/>
      <c r="E7" s="60"/>
      <c r="F7" s="16"/>
      <c r="G7" s="60" t="s">
        <v>400</v>
      </c>
      <c r="H7" s="60"/>
      <c r="I7" s="16"/>
      <c r="J7" s="60" t="s">
        <v>400</v>
      </c>
      <c r="K7" s="60"/>
      <c r="L7" s="16"/>
      <c r="M7" s="17"/>
      <c r="N7" s="17"/>
      <c r="O7" s="16"/>
    </row>
    <row r="8" spans="1:21" x14ac:dyDescent="0.25">
      <c r="A8" s="11"/>
      <c r="B8" s="15"/>
      <c r="C8" s="16"/>
      <c r="D8" s="60" t="s">
        <v>401</v>
      </c>
      <c r="E8" s="60"/>
      <c r="F8" s="16"/>
      <c r="G8" s="60" t="s">
        <v>402</v>
      </c>
      <c r="H8" s="60"/>
      <c r="I8" s="16"/>
      <c r="J8" s="60" t="s">
        <v>402</v>
      </c>
      <c r="K8" s="60"/>
      <c r="L8" s="16"/>
      <c r="M8" s="60" t="s">
        <v>403</v>
      </c>
      <c r="N8" s="60"/>
      <c r="O8" s="16"/>
    </row>
    <row r="9" spans="1:21" ht="15.75" thickBot="1" x14ac:dyDescent="0.3">
      <c r="A9" s="11"/>
      <c r="B9" s="15"/>
      <c r="C9" s="16"/>
      <c r="D9" s="34" t="s">
        <v>404</v>
      </c>
      <c r="E9" s="34"/>
      <c r="F9" s="16"/>
      <c r="G9" s="34" t="s">
        <v>405</v>
      </c>
      <c r="H9" s="34"/>
      <c r="I9" s="16"/>
      <c r="J9" s="34" t="s">
        <v>406</v>
      </c>
      <c r="K9" s="34"/>
      <c r="L9" s="16"/>
      <c r="M9" s="34" t="s">
        <v>407</v>
      </c>
      <c r="N9" s="34"/>
      <c r="O9" s="16"/>
    </row>
    <row r="10" spans="1:21" x14ac:dyDescent="0.25">
      <c r="A10" s="11"/>
      <c r="B10" s="168">
        <v>41547</v>
      </c>
      <c r="C10" s="21"/>
      <c r="D10" s="22"/>
      <c r="E10" s="39"/>
      <c r="F10" s="21"/>
      <c r="G10" s="22"/>
      <c r="H10" s="39"/>
      <c r="I10" s="21"/>
      <c r="J10" s="22"/>
      <c r="K10" s="39"/>
      <c r="L10" s="21"/>
      <c r="M10" s="22"/>
      <c r="N10" s="39"/>
      <c r="O10" s="21"/>
    </row>
    <row r="11" spans="1:21" x14ac:dyDescent="0.25">
      <c r="A11" s="11"/>
      <c r="B11" s="41" t="s">
        <v>408</v>
      </c>
      <c r="C11" s="25"/>
      <c r="D11" s="24" t="s">
        <v>220</v>
      </c>
      <c r="E11" s="42">
        <v>1022</v>
      </c>
      <c r="F11" s="25"/>
      <c r="G11" s="24" t="s">
        <v>220</v>
      </c>
      <c r="H11" s="33">
        <v>20</v>
      </c>
      <c r="I11" s="25"/>
      <c r="J11" s="24" t="s">
        <v>220</v>
      </c>
      <c r="K11" s="33">
        <v>0</v>
      </c>
      <c r="L11" s="25"/>
      <c r="M11" s="24" t="s">
        <v>220</v>
      </c>
      <c r="N11" s="42">
        <v>1002</v>
      </c>
      <c r="O11" s="25"/>
    </row>
    <row r="12" spans="1:21" ht="26.25" x14ac:dyDescent="0.25">
      <c r="A12" s="11"/>
      <c r="B12" s="43" t="s">
        <v>409</v>
      </c>
      <c r="C12" s="21"/>
      <c r="D12" s="20"/>
      <c r="E12" s="51">
        <v>369311</v>
      </c>
      <c r="F12" s="21"/>
      <c r="G12" s="20"/>
      <c r="H12" s="51">
        <v>5613</v>
      </c>
      <c r="I12" s="21"/>
      <c r="J12" s="20"/>
      <c r="K12" s="51">
        <v>-6183</v>
      </c>
      <c r="L12" s="21"/>
      <c r="M12" s="20"/>
      <c r="N12" s="51">
        <v>369881</v>
      </c>
      <c r="O12" s="21"/>
    </row>
    <row r="13" spans="1:21" ht="15.75" thickBot="1" x14ac:dyDescent="0.3">
      <c r="A13" s="11"/>
      <c r="B13" s="41" t="s">
        <v>410</v>
      </c>
      <c r="C13" s="25"/>
      <c r="D13" s="26"/>
      <c r="E13" s="27">
        <v>92737</v>
      </c>
      <c r="F13" s="25"/>
      <c r="G13" s="26"/>
      <c r="H13" s="27">
        <v>2810</v>
      </c>
      <c r="I13" s="25"/>
      <c r="J13" s="26"/>
      <c r="K13" s="27">
        <v>-1816</v>
      </c>
      <c r="L13" s="25"/>
      <c r="M13" s="26"/>
      <c r="N13" s="27">
        <v>91743</v>
      </c>
      <c r="O13" s="25"/>
    </row>
    <row r="14" spans="1:21" ht="15.75" thickBot="1" x14ac:dyDescent="0.3">
      <c r="A14" s="11"/>
      <c r="B14" s="57" t="s">
        <v>138</v>
      </c>
      <c r="C14" s="21"/>
      <c r="D14" s="28" t="s">
        <v>220</v>
      </c>
      <c r="E14" s="29">
        <v>463070</v>
      </c>
      <c r="F14" s="21"/>
      <c r="G14" s="28" t="s">
        <v>220</v>
      </c>
      <c r="H14" s="29">
        <v>8443</v>
      </c>
      <c r="I14" s="21"/>
      <c r="J14" s="28" t="s">
        <v>220</v>
      </c>
      <c r="K14" s="29">
        <v>-7999</v>
      </c>
      <c r="L14" s="21"/>
      <c r="M14" s="28" t="s">
        <v>220</v>
      </c>
      <c r="N14" s="29">
        <v>462626</v>
      </c>
      <c r="O14" s="21"/>
    </row>
    <row r="15" spans="1:21" ht="15.75" thickTop="1" x14ac:dyDescent="0.25">
      <c r="A15" s="11"/>
      <c r="B15" s="25"/>
      <c r="C15" s="25"/>
      <c r="D15" s="30"/>
      <c r="E15" s="31"/>
      <c r="F15" s="25"/>
      <c r="G15" s="30"/>
      <c r="H15" s="31"/>
      <c r="I15" s="25"/>
      <c r="J15" s="30"/>
      <c r="K15" s="31"/>
      <c r="L15" s="25"/>
      <c r="M15" s="30"/>
      <c r="N15" s="31"/>
      <c r="O15" s="25"/>
    </row>
    <row r="16" spans="1:21" x14ac:dyDescent="0.25">
      <c r="A16" s="11"/>
      <c r="B16" s="168">
        <v>41274</v>
      </c>
      <c r="C16" s="21"/>
      <c r="D16" s="20"/>
      <c r="E16" s="32"/>
      <c r="F16" s="21"/>
      <c r="G16" s="20"/>
      <c r="H16" s="32"/>
      <c r="I16" s="21"/>
      <c r="J16" s="20"/>
      <c r="K16" s="32"/>
      <c r="L16" s="21"/>
      <c r="M16" s="20"/>
      <c r="N16" s="32"/>
      <c r="O16" s="21"/>
    </row>
    <row r="17" spans="1:21" x14ac:dyDescent="0.25">
      <c r="A17" s="11"/>
      <c r="B17" s="41" t="s">
        <v>408</v>
      </c>
      <c r="C17" s="25"/>
      <c r="D17" s="24" t="s">
        <v>220</v>
      </c>
      <c r="E17" s="42">
        <v>1037</v>
      </c>
      <c r="F17" s="25"/>
      <c r="G17" s="24" t="s">
        <v>220</v>
      </c>
      <c r="H17" s="33">
        <v>35</v>
      </c>
      <c r="I17" s="25"/>
      <c r="J17" s="24" t="s">
        <v>220</v>
      </c>
      <c r="K17" s="33">
        <v>0</v>
      </c>
      <c r="L17" s="25"/>
      <c r="M17" s="24" t="s">
        <v>220</v>
      </c>
      <c r="N17" s="42">
        <v>1002</v>
      </c>
      <c r="O17" s="25"/>
    </row>
    <row r="18" spans="1:21" x14ac:dyDescent="0.25">
      <c r="A18" s="11"/>
      <c r="B18" s="43" t="s">
        <v>411</v>
      </c>
      <c r="C18" s="21"/>
      <c r="D18" s="20"/>
      <c r="E18" s="51">
        <v>5304</v>
      </c>
      <c r="F18" s="21"/>
      <c r="G18" s="20"/>
      <c r="H18" s="32">
        <v>278</v>
      </c>
      <c r="I18" s="21"/>
      <c r="J18" s="20"/>
      <c r="K18" s="32">
        <v>0</v>
      </c>
      <c r="L18" s="21"/>
      <c r="M18" s="20"/>
      <c r="N18" s="51">
        <v>5026</v>
      </c>
      <c r="O18" s="21"/>
    </row>
    <row r="19" spans="1:21" ht="26.25" x14ac:dyDescent="0.25">
      <c r="A19" s="11"/>
      <c r="B19" s="41" t="s">
        <v>409</v>
      </c>
      <c r="C19" s="25"/>
      <c r="D19" s="24"/>
      <c r="E19" s="42">
        <v>365644</v>
      </c>
      <c r="F19" s="25"/>
      <c r="G19" s="24"/>
      <c r="H19" s="42">
        <v>7813</v>
      </c>
      <c r="I19" s="25"/>
      <c r="J19" s="24"/>
      <c r="K19" s="42">
        <v>-1495</v>
      </c>
      <c r="L19" s="25"/>
      <c r="M19" s="24"/>
      <c r="N19" s="42">
        <v>359326</v>
      </c>
      <c r="O19" s="25"/>
    </row>
    <row r="20" spans="1:21" ht="26.25" x14ac:dyDescent="0.25">
      <c r="A20" s="11"/>
      <c r="B20" s="43" t="s">
        <v>412</v>
      </c>
      <c r="C20" s="21"/>
      <c r="D20" s="20"/>
      <c r="E20" s="51">
        <v>6453</v>
      </c>
      <c r="F20" s="21"/>
      <c r="G20" s="20"/>
      <c r="H20" s="32">
        <v>242</v>
      </c>
      <c r="I20" s="21"/>
      <c r="J20" s="20"/>
      <c r="K20" s="32">
        <v>0</v>
      </c>
      <c r="L20" s="21"/>
      <c r="M20" s="20"/>
      <c r="N20" s="51">
        <v>6211</v>
      </c>
      <c r="O20" s="21"/>
    </row>
    <row r="21" spans="1:21" ht="15.75" thickBot="1" x14ac:dyDescent="0.3">
      <c r="A21" s="11"/>
      <c r="B21" s="41" t="s">
        <v>410</v>
      </c>
      <c r="C21" s="25"/>
      <c r="D21" s="26"/>
      <c r="E21" s="27">
        <v>88583</v>
      </c>
      <c r="F21" s="25"/>
      <c r="G21" s="26"/>
      <c r="H21" s="27">
        <v>5509</v>
      </c>
      <c r="I21" s="25"/>
      <c r="J21" s="26"/>
      <c r="K21" s="52">
        <v>-189</v>
      </c>
      <c r="L21" s="25"/>
      <c r="M21" s="26"/>
      <c r="N21" s="27">
        <v>83263</v>
      </c>
      <c r="O21" s="25"/>
    </row>
    <row r="22" spans="1:21" ht="15.75" thickBot="1" x14ac:dyDescent="0.3">
      <c r="A22" s="11"/>
      <c r="B22" s="57" t="s">
        <v>138</v>
      </c>
      <c r="C22" s="21"/>
      <c r="D22" s="28" t="s">
        <v>220</v>
      </c>
      <c r="E22" s="29">
        <v>467021</v>
      </c>
      <c r="F22" s="21"/>
      <c r="G22" s="28" t="s">
        <v>220</v>
      </c>
      <c r="H22" s="29">
        <v>13877</v>
      </c>
      <c r="I22" s="21"/>
      <c r="J22" s="28" t="s">
        <v>220</v>
      </c>
      <c r="K22" s="29">
        <v>-1684</v>
      </c>
      <c r="L22" s="21"/>
      <c r="M22" s="28" t="s">
        <v>220</v>
      </c>
      <c r="N22" s="29">
        <v>454828</v>
      </c>
      <c r="O22" s="21"/>
    </row>
    <row r="23" spans="1:21" ht="15.75" thickTop="1" x14ac:dyDescent="0.25">
      <c r="A23" s="11"/>
      <c r="B23" s="4"/>
    </row>
    <row r="24" spans="1:21" ht="15" customHeight="1" x14ac:dyDescent="0.25">
      <c r="A24" s="11" t="s">
        <v>705</v>
      </c>
      <c r="B24" s="10" t="s">
        <v>5</v>
      </c>
      <c r="C24" s="10"/>
      <c r="D24" s="10"/>
      <c r="E24" s="10"/>
      <c r="F24" s="10"/>
      <c r="G24" s="10"/>
      <c r="H24" s="10"/>
      <c r="I24" s="10"/>
      <c r="J24" s="10"/>
      <c r="K24" s="10"/>
      <c r="L24" s="10"/>
      <c r="M24" s="10"/>
      <c r="N24" s="10"/>
      <c r="O24" s="10"/>
      <c r="P24" s="10"/>
      <c r="Q24" s="10"/>
      <c r="R24" s="10"/>
      <c r="S24" s="10"/>
      <c r="T24" s="10"/>
      <c r="U24" s="10"/>
    </row>
    <row r="25" spans="1:21" x14ac:dyDescent="0.25">
      <c r="A25" s="11"/>
      <c r="B25" s="37" t="s">
        <v>706</v>
      </c>
      <c r="C25" s="37"/>
      <c r="D25" s="37"/>
      <c r="E25" s="37"/>
      <c r="F25" s="37"/>
      <c r="G25" s="37"/>
      <c r="H25" s="37"/>
      <c r="I25" s="37"/>
      <c r="J25" s="37"/>
      <c r="K25" s="37"/>
      <c r="L25" s="37"/>
      <c r="M25" s="37"/>
      <c r="N25" s="37"/>
      <c r="O25" s="37"/>
      <c r="P25" s="37"/>
      <c r="Q25" s="37"/>
      <c r="R25" s="37"/>
      <c r="S25" s="37"/>
      <c r="T25" s="37"/>
      <c r="U25" s="37"/>
    </row>
    <row r="26" spans="1:21" x14ac:dyDescent="0.25">
      <c r="A26" s="11"/>
      <c r="B26" s="37"/>
      <c r="C26" s="37"/>
      <c r="D26" s="37"/>
      <c r="E26" s="37"/>
      <c r="F26" s="37"/>
      <c r="G26" s="37"/>
      <c r="H26" s="37"/>
      <c r="I26" s="37"/>
      <c r="J26" s="37"/>
      <c r="K26" s="37"/>
      <c r="L26" s="37"/>
      <c r="M26" s="37"/>
      <c r="N26" s="37"/>
      <c r="O26" s="37"/>
      <c r="P26" s="37"/>
      <c r="Q26" s="37"/>
      <c r="R26" s="37"/>
      <c r="S26" s="37"/>
      <c r="T26" s="37"/>
      <c r="U26" s="37"/>
    </row>
    <row r="27" spans="1:21" x14ac:dyDescent="0.25">
      <c r="A27" s="11"/>
      <c r="B27" s="15"/>
      <c r="C27" s="16"/>
      <c r="D27" s="60" t="s">
        <v>403</v>
      </c>
      <c r="E27" s="60"/>
      <c r="F27" s="16"/>
      <c r="G27" s="60" t="s">
        <v>401</v>
      </c>
      <c r="H27" s="60"/>
      <c r="I27" s="16"/>
    </row>
    <row r="28" spans="1:21" ht="15.75" thickBot="1" x14ac:dyDescent="0.3">
      <c r="A28" s="11"/>
      <c r="B28" s="15"/>
      <c r="C28" s="16"/>
      <c r="D28" s="34" t="s">
        <v>407</v>
      </c>
      <c r="E28" s="34"/>
      <c r="F28" s="16"/>
      <c r="G28" s="34" t="s">
        <v>404</v>
      </c>
      <c r="H28" s="34"/>
      <c r="I28" s="16"/>
    </row>
    <row r="29" spans="1:21" x14ac:dyDescent="0.25">
      <c r="A29" s="11"/>
      <c r="B29" s="20" t="s">
        <v>414</v>
      </c>
      <c r="C29" s="21"/>
      <c r="D29" s="22" t="s">
        <v>220</v>
      </c>
      <c r="E29" s="23">
        <v>4168</v>
      </c>
      <c r="F29" s="21"/>
      <c r="G29" s="22" t="s">
        <v>220</v>
      </c>
      <c r="H29" s="23">
        <v>4238</v>
      </c>
      <c r="I29" s="21"/>
    </row>
    <row r="30" spans="1:21" x14ac:dyDescent="0.25">
      <c r="A30" s="11"/>
      <c r="B30" s="24" t="s">
        <v>415</v>
      </c>
      <c r="C30" s="25"/>
      <c r="D30" s="24"/>
      <c r="E30" s="42">
        <v>15691</v>
      </c>
      <c r="F30" s="25"/>
      <c r="G30" s="24"/>
      <c r="H30" s="42">
        <v>16618</v>
      </c>
      <c r="I30" s="25"/>
    </row>
    <row r="31" spans="1:21" x14ac:dyDescent="0.25">
      <c r="A31" s="11"/>
      <c r="B31" s="20" t="s">
        <v>416</v>
      </c>
      <c r="C31" s="21"/>
      <c r="D31" s="20"/>
      <c r="E31" s="51">
        <v>40061</v>
      </c>
      <c r="F31" s="21"/>
      <c r="G31" s="20"/>
      <c r="H31" s="51">
        <v>40987</v>
      </c>
      <c r="I31" s="21"/>
    </row>
    <row r="32" spans="1:21" ht="15.75" thickBot="1" x14ac:dyDescent="0.3">
      <c r="A32" s="11"/>
      <c r="B32" s="24" t="s">
        <v>417</v>
      </c>
      <c r="C32" s="25"/>
      <c r="D32" s="26"/>
      <c r="E32" s="27">
        <v>32825</v>
      </c>
      <c r="F32" s="25"/>
      <c r="G32" s="26"/>
      <c r="H32" s="27">
        <v>31916</v>
      </c>
      <c r="I32" s="25"/>
    </row>
    <row r="33" spans="1:21" x14ac:dyDescent="0.25">
      <c r="A33" s="11"/>
      <c r="B33" s="20"/>
      <c r="C33" s="21"/>
      <c r="D33" s="22"/>
      <c r="E33" s="23">
        <v>92745</v>
      </c>
      <c r="F33" s="21"/>
      <c r="G33" s="22"/>
      <c r="H33" s="23">
        <v>93759</v>
      </c>
      <c r="I33" s="21"/>
    </row>
    <row r="34" spans="1:21" ht="15.75" thickBot="1" x14ac:dyDescent="0.3">
      <c r="A34" s="11"/>
      <c r="B34" s="24" t="s">
        <v>418</v>
      </c>
      <c r="C34" s="25"/>
      <c r="D34" s="26"/>
      <c r="E34" s="27">
        <v>369881</v>
      </c>
      <c r="F34" s="25"/>
      <c r="G34" s="26"/>
      <c r="H34" s="27">
        <v>369311</v>
      </c>
      <c r="I34" s="25"/>
    </row>
    <row r="35" spans="1:21" ht="15.75" thickBot="1" x14ac:dyDescent="0.3">
      <c r="A35" s="11"/>
      <c r="B35" s="20" t="s">
        <v>419</v>
      </c>
      <c r="C35" s="21"/>
      <c r="D35" s="28" t="s">
        <v>220</v>
      </c>
      <c r="E35" s="29">
        <v>462626</v>
      </c>
      <c r="F35" s="21"/>
      <c r="G35" s="28" t="s">
        <v>220</v>
      </c>
      <c r="H35" s="29">
        <v>463070</v>
      </c>
      <c r="I35" s="21"/>
    </row>
    <row r="36" spans="1:21" ht="15.75" thickTop="1" x14ac:dyDescent="0.25">
      <c r="A36" s="11"/>
      <c r="B36" s="4"/>
    </row>
    <row r="37" spans="1:21" ht="15" customHeight="1" x14ac:dyDescent="0.25">
      <c r="A37" s="11" t="s">
        <v>707</v>
      </c>
      <c r="B37" s="10" t="s">
        <v>5</v>
      </c>
      <c r="C37" s="10"/>
      <c r="D37" s="10"/>
      <c r="E37" s="10"/>
      <c r="F37" s="10"/>
      <c r="G37" s="10"/>
      <c r="H37" s="10"/>
      <c r="I37" s="10"/>
      <c r="J37" s="10"/>
      <c r="K37" s="10"/>
      <c r="L37" s="10"/>
      <c r="M37" s="10"/>
      <c r="N37" s="10"/>
      <c r="O37" s="10"/>
      <c r="P37" s="10"/>
      <c r="Q37" s="10"/>
      <c r="R37" s="10"/>
      <c r="S37" s="10"/>
      <c r="T37" s="10"/>
      <c r="U37" s="10"/>
    </row>
    <row r="38" spans="1:21" x14ac:dyDescent="0.25">
      <c r="A38" s="11"/>
      <c r="B38" s="37" t="s">
        <v>420</v>
      </c>
      <c r="C38" s="37"/>
      <c r="D38" s="37"/>
      <c r="E38" s="37"/>
      <c r="F38" s="37"/>
      <c r="G38" s="37"/>
      <c r="H38" s="37"/>
      <c r="I38" s="37"/>
      <c r="J38" s="37"/>
      <c r="K38" s="37"/>
      <c r="L38" s="37"/>
      <c r="M38" s="37"/>
      <c r="N38" s="37"/>
      <c r="O38" s="37"/>
      <c r="P38" s="37"/>
      <c r="Q38" s="37"/>
      <c r="R38" s="37"/>
      <c r="S38" s="37"/>
      <c r="T38" s="37"/>
      <c r="U38" s="37"/>
    </row>
    <row r="39" spans="1:21" x14ac:dyDescent="0.25">
      <c r="A39" s="11"/>
      <c r="B39" s="37"/>
      <c r="C39" s="37"/>
      <c r="D39" s="37"/>
      <c r="E39" s="37"/>
      <c r="F39" s="37"/>
      <c r="G39" s="37"/>
      <c r="H39" s="37"/>
      <c r="I39" s="37"/>
      <c r="J39" s="37"/>
      <c r="K39" s="37"/>
      <c r="L39" s="37"/>
      <c r="M39" s="37"/>
      <c r="N39" s="37"/>
      <c r="O39" s="37"/>
      <c r="P39" s="37"/>
      <c r="Q39" s="37"/>
      <c r="R39" s="37"/>
      <c r="S39" s="37"/>
      <c r="T39" s="37"/>
      <c r="U39" s="37"/>
    </row>
    <row r="40" spans="1:21" ht="15.75" thickBot="1" x14ac:dyDescent="0.3">
      <c r="A40" s="11"/>
      <c r="B40" s="15"/>
      <c r="C40" s="16"/>
      <c r="D40" s="34" t="s">
        <v>421</v>
      </c>
      <c r="E40" s="34"/>
      <c r="F40" s="34"/>
      <c r="G40" s="34"/>
      <c r="H40" s="34"/>
      <c r="I40" s="16"/>
    </row>
    <row r="41" spans="1:21" ht="15.75" thickBot="1" x14ac:dyDescent="0.3">
      <c r="A41" s="11"/>
      <c r="B41" s="15"/>
      <c r="C41" s="16"/>
      <c r="D41" s="35">
        <v>2013</v>
      </c>
      <c r="E41" s="35"/>
      <c r="F41" s="19"/>
      <c r="G41" s="35">
        <v>2012</v>
      </c>
      <c r="H41" s="35"/>
      <c r="I41" s="16"/>
    </row>
    <row r="42" spans="1:21" x14ac:dyDescent="0.25">
      <c r="A42" s="11"/>
      <c r="B42" s="20" t="s">
        <v>422</v>
      </c>
      <c r="C42" s="21"/>
      <c r="D42" s="22"/>
      <c r="E42" s="39"/>
      <c r="F42" s="21"/>
      <c r="G42" s="22"/>
      <c r="H42" s="39"/>
      <c r="I42" s="21"/>
    </row>
    <row r="43" spans="1:21" x14ac:dyDescent="0.25">
      <c r="A43" s="11"/>
      <c r="B43" s="41" t="s">
        <v>423</v>
      </c>
      <c r="C43" s="25"/>
      <c r="D43" s="24" t="s">
        <v>220</v>
      </c>
      <c r="E43" s="42">
        <v>29996</v>
      </c>
      <c r="F43" s="25"/>
      <c r="G43" s="24" t="s">
        <v>220</v>
      </c>
      <c r="H43" s="42">
        <v>27493</v>
      </c>
      <c r="I43" s="25"/>
    </row>
    <row r="44" spans="1:21" x14ac:dyDescent="0.25">
      <c r="A44" s="11"/>
      <c r="B44" s="43" t="s">
        <v>424</v>
      </c>
      <c r="C44" s="21"/>
      <c r="D44" s="20"/>
      <c r="E44" s="51">
        <v>1078</v>
      </c>
      <c r="F44" s="21"/>
      <c r="G44" s="20"/>
      <c r="H44" s="32">
        <v>823</v>
      </c>
      <c r="I44" s="21"/>
    </row>
    <row r="45" spans="1:21" x14ac:dyDescent="0.25">
      <c r="A45" s="11"/>
      <c r="B45" s="41" t="s">
        <v>425</v>
      </c>
      <c r="C45" s="25"/>
      <c r="D45" s="24"/>
      <c r="E45" s="33">
        <v>-972</v>
      </c>
      <c r="F45" s="25"/>
      <c r="G45" s="24"/>
      <c r="H45" s="42">
        <v>-1203</v>
      </c>
      <c r="I45" s="25"/>
    </row>
    <row r="46" spans="1:21" x14ac:dyDescent="0.25">
      <c r="A46" s="11"/>
      <c r="B46" s="37"/>
      <c r="C46" s="37"/>
      <c r="D46" s="37"/>
      <c r="E46" s="37"/>
      <c r="F46" s="37"/>
      <c r="G46" s="37"/>
      <c r="H46" s="37"/>
      <c r="I46" s="37"/>
      <c r="J46" s="37"/>
      <c r="K46" s="37"/>
      <c r="L46" s="37"/>
      <c r="M46" s="37"/>
      <c r="N46" s="37"/>
      <c r="O46" s="37"/>
      <c r="P46" s="37"/>
      <c r="Q46" s="37"/>
      <c r="R46" s="37"/>
      <c r="S46" s="37"/>
      <c r="T46" s="37"/>
      <c r="U46" s="37"/>
    </row>
    <row r="47" spans="1:21" ht="15.75" thickBot="1" x14ac:dyDescent="0.3">
      <c r="A47" s="11"/>
      <c r="B47" s="15"/>
      <c r="C47" s="16"/>
      <c r="D47" s="34" t="s">
        <v>426</v>
      </c>
      <c r="E47" s="34"/>
      <c r="F47" s="34"/>
      <c r="G47" s="34"/>
      <c r="H47" s="34"/>
      <c r="I47" s="16"/>
    </row>
    <row r="48" spans="1:21" ht="15.75" thickBot="1" x14ac:dyDescent="0.3">
      <c r="A48" s="11"/>
      <c r="B48" s="15"/>
      <c r="C48" s="16"/>
      <c r="D48" s="35">
        <v>2013</v>
      </c>
      <c r="E48" s="35"/>
      <c r="F48" s="19"/>
      <c r="G48" s="35">
        <v>2012</v>
      </c>
      <c r="H48" s="35"/>
      <c r="I48" s="16"/>
    </row>
    <row r="49" spans="1:21" x14ac:dyDescent="0.25">
      <c r="A49" s="11"/>
      <c r="B49" s="20" t="s">
        <v>422</v>
      </c>
      <c r="C49" s="21"/>
      <c r="D49" s="22"/>
      <c r="E49" s="39"/>
      <c r="F49" s="21"/>
      <c r="G49" s="22"/>
      <c r="H49" s="39"/>
      <c r="I49" s="21"/>
    </row>
    <row r="50" spans="1:21" x14ac:dyDescent="0.25">
      <c r="A50" s="11"/>
      <c r="B50" s="41" t="s">
        <v>423</v>
      </c>
      <c r="C50" s="25"/>
      <c r="D50" s="24" t="s">
        <v>220</v>
      </c>
      <c r="E50" s="42">
        <v>29996</v>
      </c>
      <c r="F50" s="25"/>
      <c r="G50" s="24" t="s">
        <v>220</v>
      </c>
      <c r="H50" s="42">
        <v>27493</v>
      </c>
      <c r="I50" s="25"/>
    </row>
    <row r="51" spans="1:21" x14ac:dyDescent="0.25">
      <c r="A51" s="11"/>
      <c r="B51" s="43" t="s">
        <v>424</v>
      </c>
      <c r="C51" s="21"/>
      <c r="D51" s="20"/>
      <c r="E51" s="51">
        <v>1078</v>
      </c>
      <c r="F51" s="21"/>
      <c r="G51" s="20"/>
      <c r="H51" s="32">
        <v>823</v>
      </c>
      <c r="I51" s="21"/>
    </row>
    <row r="52" spans="1:21" x14ac:dyDescent="0.25">
      <c r="A52" s="11"/>
      <c r="B52" s="41" t="s">
        <v>425</v>
      </c>
      <c r="C52" s="25"/>
      <c r="D52" s="24"/>
      <c r="E52" s="33">
        <v>-972</v>
      </c>
      <c r="F52" s="25"/>
      <c r="G52" s="24"/>
      <c r="H52" s="42">
        <v>-1203</v>
      </c>
      <c r="I52" s="25"/>
    </row>
    <row r="53" spans="1:21" x14ac:dyDescent="0.25">
      <c r="A53" s="11"/>
      <c r="B53" s="4"/>
    </row>
    <row r="54" spans="1:21" ht="15" customHeight="1" x14ac:dyDescent="0.25">
      <c r="A54" s="11" t="s">
        <v>708</v>
      </c>
      <c r="B54" s="10" t="s">
        <v>5</v>
      </c>
      <c r="C54" s="10"/>
      <c r="D54" s="10"/>
      <c r="E54" s="10"/>
      <c r="F54" s="10"/>
      <c r="G54" s="10"/>
      <c r="H54" s="10"/>
      <c r="I54" s="10"/>
      <c r="J54" s="10"/>
      <c r="K54" s="10"/>
      <c r="L54" s="10"/>
      <c r="M54" s="10"/>
      <c r="N54" s="10"/>
      <c r="O54" s="10"/>
      <c r="P54" s="10"/>
      <c r="Q54" s="10"/>
      <c r="R54" s="10"/>
      <c r="S54" s="10"/>
      <c r="T54" s="10"/>
      <c r="U54" s="10"/>
    </row>
    <row r="55" spans="1:21" ht="25.5" customHeight="1" x14ac:dyDescent="0.25">
      <c r="A55" s="11"/>
      <c r="B55" s="37" t="s">
        <v>430</v>
      </c>
      <c r="C55" s="37"/>
      <c r="D55" s="37"/>
      <c r="E55" s="37"/>
      <c r="F55" s="37"/>
      <c r="G55" s="37"/>
      <c r="H55" s="37"/>
      <c r="I55" s="37"/>
      <c r="J55" s="37"/>
      <c r="K55" s="37"/>
      <c r="L55" s="37"/>
      <c r="M55" s="37"/>
      <c r="N55" s="37"/>
      <c r="O55" s="37"/>
      <c r="P55" s="37"/>
      <c r="Q55" s="37"/>
      <c r="R55" s="37"/>
      <c r="S55" s="37"/>
      <c r="T55" s="37"/>
      <c r="U55" s="37"/>
    </row>
    <row r="56" spans="1:21" x14ac:dyDescent="0.25">
      <c r="A56" s="11"/>
      <c r="B56" s="37"/>
      <c r="C56" s="37"/>
      <c r="D56" s="37"/>
      <c r="E56" s="37"/>
      <c r="F56" s="37"/>
      <c r="G56" s="37"/>
      <c r="H56" s="37"/>
      <c r="I56" s="37"/>
      <c r="J56" s="37"/>
      <c r="K56" s="37"/>
      <c r="L56" s="37"/>
      <c r="M56" s="37"/>
      <c r="N56" s="37"/>
      <c r="O56" s="37"/>
      <c r="P56" s="37"/>
      <c r="Q56" s="37"/>
      <c r="R56" s="37"/>
      <c r="S56" s="37"/>
      <c r="T56" s="37"/>
      <c r="U56" s="37"/>
    </row>
    <row r="57" spans="1:21" ht="15.75" thickBot="1" x14ac:dyDescent="0.3">
      <c r="A57" s="11"/>
      <c r="B57" s="63"/>
      <c r="C57" s="16"/>
      <c r="D57" s="109" t="s">
        <v>431</v>
      </c>
      <c r="E57" s="109"/>
      <c r="F57" s="109"/>
      <c r="G57" s="109"/>
      <c r="H57" s="109"/>
      <c r="I57" s="16"/>
      <c r="J57" s="109" t="s">
        <v>432</v>
      </c>
      <c r="K57" s="109"/>
      <c r="L57" s="109"/>
      <c r="M57" s="109"/>
      <c r="N57" s="109"/>
      <c r="O57" s="16"/>
      <c r="P57" s="109" t="s">
        <v>138</v>
      </c>
      <c r="Q57" s="109"/>
      <c r="R57" s="109"/>
      <c r="S57" s="109"/>
      <c r="T57" s="109"/>
      <c r="U57" s="16"/>
    </row>
    <row r="58" spans="1:21" x14ac:dyDescent="0.25">
      <c r="A58" s="11"/>
      <c r="B58" s="63"/>
      <c r="C58" s="16"/>
      <c r="D58" s="120" t="s">
        <v>401</v>
      </c>
      <c r="E58" s="120"/>
      <c r="F58" s="19"/>
      <c r="G58" s="120" t="s">
        <v>402</v>
      </c>
      <c r="H58" s="120"/>
      <c r="I58" s="16"/>
      <c r="J58" s="120" t="s">
        <v>401</v>
      </c>
      <c r="K58" s="120"/>
      <c r="L58" s="19"/>
      <c r="M58" s="120" t="s">
        <v>402</v>
      </c>
      <c r="N58" s="120"/>
      <c r="O58" s="16"/>
      <c r="P58" s="120" t="s">
        <v>401</v>
      </c>
      <c r="Q58" s="120"/>
      <c r="R58" s="19"/>
      <c r="S58" s="120" t="s">
        <v>402</v>
      </c>
      <c r="T58" s="120"/>
      <c r="U58" s="16"/>
    </row>
    <row r="59" spans="1:21" ht="15.75" thickBot="1" x14ac:dyDescent="0.3">
      <c r="A59" s="11"/>
      <c r="B59" s="63"/>
      <c r="C59" s="16"/>
      <c r="D59" s="109" t="s">
        <v>404</v>
      </c>
      <c r="E59" s="109"/>
      <c r="F59" s="16"/>
      <c r="G59" s="109" t="s">
        <v>406</v>
      </c>
      <c r="H59" s="109"/>
      <c r="I59" s="16"/>
      <c r="J59" s="109" t="s">
        <v>404</v>
      </c>
      <c r="K59" s="109"/>
      <c r="L59" s="16"/>
      <c r="M59" s="109" t="s">
        <v>406</v>
      </c>
      <c r="N59" s="109"/>
      <c r="O59" s="16"/>
      <c r="P59" s="109" t="s">
        <v>404</v>
      </c>
      <c r="Q59" s="109"/>
      <c r="R59" s="16"/>
      <c r="S59" s="109" t="s">
        <v>406</v>
      </c>
      <c r="T59" s="109"/>
      <c r="U59" s="16"/>
    </row>
    <row r="60" spans="1:21" x14ac:dyDescent="0.25">
      <c r="A60" s="11"/>
      <c r="B60" s="169">
        <v>41547</v>
      </c>
      <c r="C60" s="21"/>
      <c r="D60" s="68"/>
      <c r="E60" s="69"/>
      <c r="F60" s="21"/>
      <c r="G60" s="68"/>
      <c r="H60" s="69"/>
      <c r="I60" s="21"/>
      <c r="J60" s="68"/>
      <c r="K60" s="69"/>
      <c r="L60" s="21"/>
      <c r="M60" s="68"/>
      <c r="N60" s="69"/>
      <c r="O60" s="21"/>
      <c r="P60" s="68"/>
      <c r="Q60" s="69"/>
      <c r="R60" s="21"/>
      <c r="S60" s="68"/>
      <c r="T60" s="69"/>
      <c r="U60" s="21"/>
    </row>
    <row r="61" spans="1:21" x14ac:dyDescent="0.25">
      <c r="A61" s="11"/>
      <c r="B61" s="70"/>
      <c r="C61" s="25"/>
      <c r="D61" s="70"/>
      <c r="E61" s="73"/>
      <c r="F61" s="25"/>
      <c r="G61" s="70"/>
      <c r="H61" s="73"/>
      <c r="I61" s="25"/>
      <c r="J61" s="70"/>
      <c r="K61" s="73"/>
      <c r="L61" s="25"/>
      <c r="M61" s="70"/>
      <c r="N61" s="73"/>
      <c r="O61" s="25"/>
      <c r="P61" s="70"/>
      <c r="Q61" s="73"/>
      <c r="R61" s="25"/>
      <c r="S61" s="70"/>
      <c r="T61" s="73"/>
      <c r="U61" s="25"/>
    </row>
    <row r="62" spans="1:21" x14ac:dyDescent="0.25">
      <c r="A62" s="11"/>
      <c r="B62" s="170" t="s">
        <v>433</v>
      </c>
      <c r="C62" s="171"/>
      <c r="D62" s="172" t="s">
        <v>220</v>
      </c>
      <c r="E62" s="173">
        <v>163795</v>
      </c>
      <c r="F62" s="171"/>
      <c r="G62" s="172" t="s">
        <v>220</v>
      </c>
      <c r="H62" s="173">
        <v>-5825</v>
      </c>
      <c r="I62" s="171"/>
      <c r="J62" s="172" t="s">
        <v>220</v>
      </c>
      <c r="K62" s="173">
        <v>17358</v>
      </c>
      <c r="L62" s="171"/>
      <c r="M62" s="172" t="s">
        <v>220</v>
      </c>
      <c r="N62" s="174">
        <v>-358</v>
      </c>
      <c r="O62" s="171"/>
      <c r="P62" s="172" t="s">
        <v>220</v>
      </c>
      <c r="Q62" s="173">
        <v>181153</v>
      </c>
      <c r="R62" s="171"/>
      <c r="S62" s="172" t="s">
        <v>220</v>
      </c>
      <c r="T62" s="173">
        <v>-6183</v>
      </c>
      <c r="U62" s="171"/>
    </row>
    <row r="63" spans="1:21" x14ac:dyDescent="0.25">
      <c r="A63" s="11"/>
      <c r="B63" s="170" t="s">
        <v>434</v>
      </c>
      <c r="C63" s="171"/>
      <c r="D63" s="172"/>
      <c r="E63" s="173"/>
      <c r="F63" s="171"/>
      <c r="G63" s="172"/>
      <c r="H63" s="173"/>
      <c r="I63" s="171"/>
      <c r="J63" s="172"/>
      <c r="K63" s="173"/>
      <c r="L63" s="171"/>
      <c r="M63" s="172"/>
      <c r="N63" s="174"/>
      <c r="O63" s="171"/>
      <c r="P63" s="172"/>
      <c r="Q63" s="173"/>
      <c r="R63" s="171"/>
      <c r="S63" s="172"/>
      <c r="T63" s="173"/>
      <c r="U63" s="171"/>
    </row>
    <row r="64" spans="1:21" ht="15.75" thickBot="1" x14ac:dyDescent="0.3">
      <c r="A64" s="11"/>
      <c r="B64" s="70" t="s">
        <v>410</v>
      </c>
      <c r="C64" s="25"/>
      <c r="D64" s="89"/>
      <c r="E64" s="91">
        <v>25130</v>
      </c>
      <c r="F64" s="25"/>
      <c r="G64" s="89"/>
      <c r="H64" s="91">
        <v>-1816</v>
      </c>
      <c r="I64" s="25"/>
      <c r="J64" s="89"/>
      <c r="K64" s="90">
        <v>0</v>
      </c>
      <c r="L64" s="25"/>
      <c r="M64" s="89"/>
      <c r="N64" s="90">
        <v>0</v>
      </c>
      <c r="O64" s="25"/>
      <c r="P64" s="89"/>
      <c r="Q64" s="91">
        <v>25130</v>
      </c>
      <c r="R64" s="25"/>
      <c r="S64" s="89"/>
      <c r="T64" s="91">
        <v>-1816</v>
      </c>
      <c r="U64" s="25"/>
    </row>
    <row r="65" spans="1:21" ht="15.75" thickBot="1" x14ac:dyDescent="0.3">
      <c r="A65" s="11"/>
      <c r="B65" s="75" t="s">
        <v>435</v>
      </c>
      <c r="C65" s="21"/>
      <c r="D65" s="82" t="s">
        <v>220</v>
      </c>
      <c r="E65" s="83">
        <v>188925</v>
      </c>
      <c r="F65" s="21"/>
      <c r="G65" s="82" t="s">
        <v>220</v>
      </c>
      <c r="H65" s="83">
        <v>-7641</v>
      </c>
      <c r="I65" s="21"/>
      <c r="J65" s="82" t="s">
        <v>220</v>
      </c>
      <c r="K65" s="83">
        <v>17358</v>
      </c>
      <c r="L65" s="21"/>
      <c r="M65" s="82" t="s">
        <v>220</v>
      </c>
      <c r="N65" s="84">
        <v>-358</v>
      </c>
      <c r="O65" s="21"/>
      <c r="P65" s="82" t="s">
        <v>220</v>
      </c>
      <c r="Q65" s="83">
        <v>206283</v>
      </c>
      <c r="R65" s="21"/>
      <c r="S65" s="82" t="s">
        <v>220</v>
      </c>
      <c r="T65" s="83">
        <v>-7999</v>
      </c>
      <c r="U65" s="21"/>
    </row>
    <row r="66" spans="1:21" ht="15.75" thickTop="1" x14ac:dyDescent="0.25">
      <c r="A66" s="11"/>
      <c r="B66" s="70"/>
      <c r="C66" s="25"/>
      <c r="D66" s="86"/>
      <c r="E66" s="87"/>
      <c r="F66" s="25"/>
      <c r="G66" s="86"/>
      <c r="H66" s="87"/>
      <c r="I66" s="25"/>
      <c r="J66" s="86"/>
      <c r="K66" s="87"/>
      <c r="L66" s="25"/>
      <c r="M66" s="86"/>
      <c r="N66" s="87"/>
      <c r="O66" s="25"/>
      <c r="P66" s="86"/>
      <c r="Q66" s="87"/>
      <c r="R66" s="25"/>
      <c r="S66" s="86"/>
      <c r="T66" s="87"/>
      <c r="U66" s="25"/>
    </row>
    <row r="67" spans="1:21" x14ac:dyDescent="0.25">
      <c r="A67" s="11"/>
      <c r="B67" s="169">
        <v>41274</v>
      </c>
      <c r="C67" s="21"/>
      <c r="D67" s="75"/>
      <c r="E67" s="76"/>
      <c r="F67" s="21"/>
      <c r="G67" s="75"/>
      <c r="H67" s="76"/>
      <c r="I67" s="21"/>
      <c r="J67" s="75"/>
      <c r="K67" s="76"/>
      <c r="L67" s="21"/>
      <c r="M67" s="75"/>
      <c r="N67" s="76"/>
      <c r="O67" s="21"/>
      <c r="P67" s="75"/>
      <c r="Q67" s="76"/>
      <c r="R67" s="21"/>
      <c r="S67" s="75"/>
      <c r="T67" s="76"/>
      <c r="U67" s="21"/>
    </row>
    <row r="68" spans="1:21" x14ac:dyDescent="0.25">
      <c r="A68" s="11"/>
      <c r="B68" s="70"/>
      <c r="C68" s="25"/>
      <c r="D68" s="70"/>
      <c r="E68" s="73"/>
      <c r="F68" s="25"/>
      <c r="G68" s="70"/>
      <c r="H68" s="73"/>
      <c r="I68" s="25"/>
      <c r="J68" s="70"/>
      <c r="K68" s="73"/>
      <c r="L68" s="25"/>
      <c r="M68" s="70"/>
      <c r="N68" s="73"/>
      <c r="O68" s="25"/>
      <c r="P68" s="70"/>
      <c r="Q68" s="73"/>
      <c r="R68" s="25"/>
      <c r="S68" s="70"/>
      <c r="T68" s="73"/>
      <c r="U68" s="25"/>
    </row>
    <row r="69" spans="1:21" x14ac:dyDescent="0.25">
      <c r="A69" s="11"/>
      <c r="B69" s="170" t="s">
        <v>433</v>
      </c>
      <c r="C69" s="171"/>
      <c r="D69" s="172" t="s">
        <v>220</v>
      </c>
      <c r="E69" s="173">
        <v>92974</v>
      </c>
      <c r="F69" s="171"/>
      <c r="G69" s="172" t="s">
        <v>220</v>
      </c>
      <c r="H69" s="173">
        <v>-1066</v>
      </c>
      <c r="I69" s="171"/>
      <c r="J69" s="172" t="s">
        <v>220</v>
      </c>
      <c r="K69" s="173">
        <v>20422</v>
      </c>
      <c r="L69" s="171"/>
      <c r="M69" s="172" t="s">
        <v>220</v>
      </c>
      <c r="N69" s="174">
        <v>-429</v>
      </c>
      <c r="O69" s="171"/>
      <c r="P69" s="172" t="s">
        <v>220</v>
      </c>
      <c r="Q69" s="173">
        <v>113396</v>
      </c>
      <c r="R69" s="171"/>
      <c r="S69" s="172" t="s">
        <v>220</v>
      </c>
      <c r="T69" s="173">
        <v>-1495</v>
      </c>
      <c r="U69" s="171"/>
    </row>
    <row r="70" spans="1:21" x14ac:dyDescent="0.25">
      <c r="A70" s="11"/>
      <c r="B70" s="170" t="s">
        <v>434</v>
      </c>
      <c r="C70" s="171"/>
      <c r="D70" s="172"/>
      <c r="E70" s="173"/>
      <c r="F70" s="171"/>
      <c r="G70" s="172"/>
      <c r="H70" s="173"/>
      <c r="I70" s="171"/>
      <c r="J70" s="172"/>
      <c r="K70" s="173"/>
      <c r="L70" s="171"/>
      <c r="M70" s="172"/>
      <c r="N70" s="174"/>
      <c r="O70" s="171"/>
      <c r="P70" s="172"/>
      <c r="Q70" s="173"/>
      <c r="R70" s="171"/>
      <c r="S70" s="172"/>
      <c r="T70" s="173"/>
      <c r="U70" s="171"/>
    </row>
    <row r="71" spans="1:21" ht="15.75" thickBot="1" x14ac:dyDescent="0.3">
      <c r="A71" s="11"/>
      <c r="B71" s="70" t="s">
        <v>410</v>
      </c>
      <c r="C71" s="25"/>
      <c r="D71" s="89"/>
      <c r="E71" s="91">
        <v>10791</v>
      </c>
      <c r="F71" s="25"/>
      <c r="G71" s="89"/>
      <c r="H71" s="90">
        <v>-188</v>
      </c>
      <c r="I71" s="25"/>
      <c r="J71" s="89"/>
      <c r="K71" s="90">
        <v>50</v>
      </c>
      <c r="L71" s="25"/>
      <c r="M71" s="89"/>
      <c r="N71" s="90">
        <v>-1</v>
      </c>
      <c r="O71" s="25"/>
      <c r="P71" s="89"/>
      <c r="Q71" s="91">
        <v>10841</v>
      </c>
      <c r="R71" s="25"/>
      <c r="S71" s="89"/>
      <c r="T71" s="90">
        <v>-189</v>
      </c>
      <c r="U71" s="25"/>
    </row>
    <row r="72" spans="1:21" ht="15.75" thickBot="1" x14ac:dyDescent="0.3">
      <c r="A72" s="11"/>
      <c r="B72" s="75" t="s">
        <v>435</v>
      </c>
      <c r="C72" s="21"/>
      <c r="D72" s="82" t="s">
        <v>220</v>
      </c>
      <c r="E72" s="83">
        <v>103765</v>
      </c>
      <c r="F72" s="21"/>
      <c r="G72" s="82" t="s">
        <v>220</v>
      </c>
      <c r="H72" s="83">
        <v>-1254</v>
      </c>
      <c r="I72" s="21"/>
      <c r="J72" s="82" t="s">
        <v>220</v>
      </c>
      <c r="K72" s="83">
        <v>20472</v>
      </c>
      <c r="L72" s="21"/>
      <c r="M72" s="82" t="s">
        <v>220</v>
      </c>
      <c r="N72" s="84">
        <v>-430</v>
      </c>
      <c r="O72" s="21"/>
      <c r="P72" s="82" t="s">
        <v>220</v>
      </c>
      <c r="Q72" s="83">
        <v>124237</v>
      </c>
      <c r="R72" s="21"/>
      <c r="S72" s="82" t="s">
        <v>220</v>
      </c>
      <c r="T72" s="83">
        <v>-1684</v>
      </c>
      <c r="U72" s="21"/>
    </row>
    <row r="73" spans="1:21" ht="15.75" thickTop="1" x14ac:dyDescent="0.25">
      <c r="A73" s="11"/>
      <c r="B73" s="4"/>
    </row>
    <row r="74" spans="1:21" ht="15" customHeight="1" x14ac:dyDescent="0.25">
      <c r="A74" s="11" t="s">
        <v>709</v>
      </c>
      <c r="B74" s="10" t="s">
        <v>5</v>
      </c>
      <c r="C74" s="10"/>
      <c r="D74" s="10"/>
      <c r="E74" s="10"/>
      <c r="F74" s="10"/>
      <c r="G74" s="10"/>
      <c r="H74" s="10"/>
      <c r="I74" s="10"/>
      <c r="J74" s="10"/>
      <c r="K74" s="10"/>
      <c r="L74" s="10"/>
      <c r="M74" s="10"/>
      <c r="N74" s="10"/>
      <c r="O74" s="10"/>
      <c r="P74" s="10"/>
      <c r="Q74" s="10"/>
      <c r="R74" s="10"/>
      <c r="S74" s="10"/>
      <c r="T74" s="10"/>
      <c r="U74" s="10"/>
    </row>
    <row r="75" spans="1:21" x14ac:dyDescent="0.25">
      <c r="A75" s="11"/>
      <c r="B75" s="37" t="s">
        <v>436</v>
      </c>
      <c r="C75" s="37"/>
      <c r="D75" s="37"/>
      <c r="E75" s="37"/>
      <c r="F75" s="37"/>
      <c r="G75" s="37"/>
      <c r="H75" s="37"/>
      <c r="I75" s="37"/>
      <c r="J75" s="37"/>
      <c r="K75" s="37"/>
      <c r="L75" s="37"/>
      <c r="M75" s="37"/>
      <c r="N75" s="37"/>
      <c r="O75" s="37"/>
      <c r="P75" s="37"/>
      <c r="Q75" s="37"/>
      <c r="R75" s="37"/>
      <c r="S75" s="37"/>
      <c r="T75" s="37"/>
      <c r="U75" s="37"/>
    </row>
    <row r="76" spans="1:21" x14ac:dyDescent="0.25">
      <c r="A76" s="11"/>
      <c r="B76" s="37"/>
      <c r="C76" s="37"/>
      <c r="D76" s="37"/>
      <c r="E76" s="37"/>
      <c r="F76" s="37"/>
      <c r="G76" s="37"/>
      <c r="H76" s="37"/>
      <c r="I76" s="37"/>
      <c r="J76" s="37"/>
      <c r="K76" s="37"/>
      <c r="L76" s="37"/>
      <c r="M76" s="37"/>
      <c r="N76" s="37"/>
      <c r="O76" s="37"/>
      <c r="P76" s="37"/>
      <c r="Q76" s="37"/>
      <c r="R76" s="37"/>
      <c r="S76" s="37"/>
      <c r="T76" s="37"/>
      <c r="U76" s="37"/>
    </row>
    <row r="77" spans="1:21" x14ac:dyDescent="0.25">
      <c r="A77" s="11"/>
      <c r="B77" s="15"/>
      <c r="C77" s="16"/>
      <c r="D77" s="17" t="s">
        <v>437</v>
      </c>
      <c r="E77" s="116"/>
      <c r="F77" s="17" t="s">
        <v>438</v>
      </c>
      <c r="G77" s="116"/>
      <c r="H77" s="17"/>
      <c r="I77" s="16"/>
    </row>
    <row r="78" spans="1:21" ht="15.75" thickBot="1" x14ac:dyDescent="0.3">
      <c r="A78" s="11"/>
      <c r="B78" s="15"/>
      <c r="C78" s="16"/>
      <c r="D78" s="18" t="s">
        <v>438</v>
      </c>
      <c r="E78" s="116"/>
      <c r="F78" s="18" t="s">
        <v>439</v>
      </c>
      <c r="G78" s="116"/>
      <c r="H78" s="18" t="s">
        <v>138</v>
      </c>
      <c r="I78" s="16"/>
    </row>
    <row r="79" spans="1:21" x14ac:dyDescent="0.25">
      <c r="A79" s="11"/>
      <c r="B79" s="168">
        <v>41547</v>
      </c>
      <c r="C79" s="21"/>
      <c r="D79" s="39"/>
      <c r="E79" s="21"/>
      <c r="F79" s="39"/>
      <c r="G79" s="21"/>
      <c r="H79" s="39"/>
      <c r="I79" s="21"/>
    </row>
    <row r="80" spans="1:21" x14ac:dyDescent="0.25">
      <c r="A80" s="11"/>
      <c r="B80" s="25"/>
      <c r="C80" s="25"/>
      <c r="D80" s="33"/>
      <c r="E80" s="25"/>
      <c r="F80" s="33"/>
      <c r="G80" s="25"/>
      <c r="H80" s="33"/>
      <c r="I80" s="25"/>
    </row>
    <row r="81" spans="1:21" ht="26.25" x14ac:dyDescent="0.25">
      <c r="A81" s="11"/>
      <c r="B81" s="20" t="s">
        <v>409</v>
      </c>
      <c r="C81" s="21"/>
      <c r="D81" s="32">
        <v>45</v>
      </c>
      <c r="E81" s="21"/>
      <c r="F81" s="32">
        <v>7</v>
      </c>
      <c r="G81" s="21"/>
      <c r="H81" s="32">
        <v>52</v>
      </c>
      <c r="I81" s="21"/>
    </row>
    <row r="82" spans="1:21" ht="15.75" thickBot="1" x14ac:dyDescent="0.3">
      <c r="A82" s="11"/>
      <c r="B82" s="24" t="s">
        <v>410</v>
      </c>
      <c r="C82" s="25"/>
      <c r="D82" s="52">
        <v>56</v>
      </c>
      <c r="E82" s="25"/>
      <c r="F82" s="52">
        <v>0</v>
      </c>
      <c r="G82" s="25"/>
      <c r="H82" s="52">
        <v>56</v>
      </c>
      <c r="I82" s="25"/>
    </row>
    <row r="83" spans="1:21" ht="15.75" thickBot="1" x14ac:dyDescent="0.3">
      <c r="A83" s="11"/>
      <c r="B83" s="20" t="s">
        <v>435</v>
      </c>
      <c r="C83" s="21"/>
      <c r="D83" s="175">
        <v>101</v>
      </c>
      <c r="E83" s="21"/>
      <c r="F83" s="175">
        <v>7</v>
      </c>
      <c r="G83" s="21"/>
      <c r="H83" s="175">
        <v>108</v>
      </c>
      <c r="I83" s="21"/>
    </row>
    <row r="84" spans="1:21" ht="15.75" thickTop="1" x14ac:dyDescent="0.25">
      <c r="A84" s="11"/>
      <c r="B84" s="37"/>
      <c r="C84" s="37"/>
      <c r="D84" s="37"/>
      <c r="E84" s="37"/>
      <c r="F84" s="37"/>
      <c r="G84" s="37"/>
      <c r="H84" s="37"/>
      <c r="I84" s="37"/>
      <c r="J84" s="37"/>
      <c r="K84" s="37"/>
      <c r="L84" s="37"/>
      <c r="M84" s="37"/>
      <c r="N84" s="37"/>
      <c r="O84" s="37"/>
      <c r="P84" s="37"/>
      <c r="Q84" s="37"/>
      <c r="R84" s="37"/>
      <c r="S84" s="37"/>
      <c r="T84" s="37"/>
      <c r="U84" s="37"/>
    </row>
    <row r="85" spans="1:21" x14ac:dyDescent="0.25">
      <c r="A85" s="11"/>
      <c r="B85" s="15"/>
      <c r="C85" s="16"/>
      <c r="D85" s="17" t="s">
        <v>437</v>
      </c>
      <c r="E85" s="116"/>
      <c r="F85" s="17" t="s">
        <v>438</v>
      </c>
      <c r="G85" s="116"/>
      <c r="H85" s="17"/>
      <c r="I85" s="16"/>
    </row>
    <row r="86" spans="1:21" ht="15.75" thickBot="1" x14ac:dyDescent="0.3">
      <c r="A86" s="11"/>
      <c r="B86" s="15"/>
      <c r="C86" s="16"/>
      <c r="D86" s="18" t="s">
        <v>438</v>
      </c>
      <c r="E86" s="116"/>
      <c r="F86" s="18" t="s">
        <v>439</v>
      </c>
      <c r="G86" s="116"/>
      <c r="H86" s="18" t="s">
        <v>138</v>
      </c>
      <c r="I86" s="16"/>
    </row>
    <row r="87" spans="1:21" x14ac:dyDescent="0.25">
      <c r="A87" s="11"/>
      <c r="B87" s="168">
        <v>41274</v>
      </c>
      <c r="C87" s="21"/>
      <c r="D87" s="39"/>
      <c r="E87" s="21"/>
      <c r="F87" s="39"/>
      <c r="G87" s="21"/>
      <c r="H87" s="39"/>
      <c r="I87" s="21"/>
    </row>
    <row r="88" spans="1:21" x14ac:dyDescent="0.25">
      <c r="A88" s="11"/>
      <c r="B88" s="25"/>
      <c r="C88" s="25"/>
      <c r="D88" s="53"/>
      <c r="E88" s="25"/>
      <c r="F88" s="53"/>
      <c r="G88" s="25"/>
      <c r="H88" s="53"/>
      <c r="I88" s="25"/>
    </row>
    <row r="89" spans="1:21" ht="26.25" x14ac:dyDescent="0.25">
      <c r="A89" s="11"/>
      <c r="B89" s="20" t="s">
        <v>409</v>
      </c>
      <c r="C89" s="21"/>
      <c r="D89" s="32">
        <v>29</v>
      </c>
      <c r="E89" s="21"/>
      <c r="F89" s="32">
        <v>9</v>
      </c>
      <c r="G89" s="21"/>
      <c r="H89" s="32">
        <v>38</v>
      </c>
      <c r="I89" s="21"/>
    </row>
    <row r="90" spans="1:21" ht="15.75" thickBot="1" x14ac:dyDescent="0.3">
      <c r="A90" s="11"/>
      <c r="B90" s="24" t="s">
        <v>410</v>
      </c>
      <c r="C90" s="25"/>
      <c r="D90" s="52">
        <v>29</v>
      </c>
      <c r="E90" s="25"/>
      <c r="F90" s="52">
        <v>1</v>
      </c>
      <c r="G90" s="25"/>
      <c r="H90" s="52">
        <v>30</v>
      </c>
      <c r="I90" s="25"/>
    </row>
    <row r="91" spans="1:21" ht="15.75" thickBot="1" x14ac:dyDescent="0.3">
      <c r="A91" s="11"/>
      <c r="B91" s="20" t="s">
        <v>435</v>
      </c>
      <c r="C91" s="21"/>
      <c r="D91" s="175">
        <v>58</v>
      </c>
      <c r="E91" s="21"/>
      <c r="F91" s="175">
        <v>10</v>
      </c>
      <c r="G91" s="21"/>
      <c r="H91" s="175">
        <v>68</v>
      </c>
      <c r="I91" s="21"/>
    </row>
    <row r="92" spans="1:21" ht="15.75" thickTop="1" x14ac:dyDescent="0.25">
      <c r="A92" s="11"/>
      <c r="B92" s="4"/>
    </row>
    <row r="93" spans="1:21" ht="15" customHeight="1" x14ac:dyDescent="0.25">
      <c r="A93" s="11" t="s">
        <v>710</v>
      </c>
      <c r="B93" s="10" t="s">
        <v>5</v>
      </c>
      <c r="C93" s="10"/>
      <c r="D93" s="10"/>
      <c r="E93" s="10"/>
      <c r="F93" s="10"/>
      <c r="G93" s="10"/>
      <c r="H93" s="10"/>
      <c r="I93" s="10"/>
      <c r="J93" s="10"/>
      <c r="K93" s="10"/>
      <c r="L93" s="10"/>
      <c r="M93" s="10"/>
      <c r="N93" s="10"/>
      <c r="O93" s="10"/>
      <c r="P93" s="10"/>
      <c r="Q93" s="10"/>
      <c r="R93" s="10"/>
      <c r="S93" s="10"/>
      <c r="T93" s="10"/>
      <c r="U93" s="10"/>
    </row>
    <row r="94" spans="1:21" x14ac:dyDescent="0.25">
      <c r="A94" s="11"/>
      <c r="B94" s="37" t="s">
        <v>711</v>
      </c>
      <c r="C94" s="37"/>
      <c r="D94" s="37"/>
      <c r="E94" s="37"/>
      <c r="F94" s="37"/>
      <c r="G94" s="37"/>
      <c r="H94" s="37"/>
      <c r="I94" s="37"/>
      <c r="J94" s="37"/>
      <c r="K94" s="37"/>
      <c r="L94" s="37"/>
      <c r="M94" s="37"/>
      <c r="N94" s="37"/>
      <c r="O94" s="37"/>
      <c r="P94" s="37"/>
      <c r="Q94" s="37"/>
      <c r="R94" s="37"/>
      <c r="S94" s="37"/>
      <c r="T94" s="37"/>
      <c r="U94" s="37"/>
    </row>
    <row r="95" spans="1:21" x14ac:dyDescent="0.25">
      <c r="A95" s="11"/>
      <c r="B95" s="37" t="s">
        <v>440</v>
      </c>
      <c r="C95" s="37"/>
      <c r="D95" s="37"/>
      <c r="E95" s="37"/>
      <c r="F95" s="37"/>
      <c r="G95" s="37"/>
      <c r="H95" s="37"/>
      <c r="I95" s="37"/>
      <c r="J95" s="37"/>
      <c r="K95" s="37"/>
      <c r="L95" s="37"/>
      <c r="M95" s="37"/>
      <c r="N95" s="37"/>
      <c r="O95" s="37"/>
      <c r="P95" s="37"/>
      <c r="Q95" s="37"/>
      <c r="R95" s="37"/>
      <c r="S95" s="37"/>
      <c r="T95" s="37"/>
      <c r="U95" s="37"/>
    </row>
    <row r="96" spans="1:21" ht="15.75" thickBot="1" x14ac:dyDescent="0.3">
      <c r="A96" s="11"/>
      <c r="B96" s="15"/>
      <c r="C96" s="16"/>
      <c r="D96" s="34" t="s">
        <v>712</v>
      </c>
      <c r="E96" s="34"/>
      <c r="F96" s="34"/>
      <c r="G96" s="34"/>
      <c r="H96" s="34"/>
      <c r="I96" s="16"/>
    </row>
    <row r="97" spans="1:21" ht="15.75" thickBot="1" x14ac:dyDescent="0.3">
      <c r="A97" s="11"/>
      <c r="B97" s="15"/>
      <c r="C97" s="16"/>
      <c r="D97" s="35">
        <v>2013</v>
      </c>
      <c r="E97" s="35"/>
      <c r="F97" s="19"/>
      <c r="G97" s="35">
        <v>2012</v>
      </c>
      <c r="H97" s="35"/>
      <c r="I97" s="16"/>
    </row>
    <row r="98" spans="1:21" x14ac:dyDescent="0.25">
      <c r="A98" s="11"/>
      <c r="B98" s="20" t="s">
        <v>272</v>
      </c>
      <c r="C98" s="21"/>
      <c r="D98" s="22" t="s">
        <v>220</v>
      </c>
      <c r="E98" s="39">
        <v>0</v>
      </c>
      <c r="F98" s="21"/>
      <c r="G98" s="22" t="s">
        <v>220</v>
      </c>
      <c r="H98" s="23">
        <v>1318</v>
      </c>
      <c r="I98" s="21"/>
    </row>
    <row r="99" spans="1:21" ht="26.25" x14ac:dyDescent="0.25">
      <c r="A99" s="11"/>
      <c r="B99" s="24" t="s">
        <v>443</v>
      </c>
      <c r="C99" s="25"/>
      <c r="D99" s="24"/>
      <c r="E99" s="33">
        <v>0</v>
      </c>
      <c r="F99" s="25"/>
      <c r="G99" s="24"/>
      <c r="H99" s="33">
        <v>0</v>
      </c>
      <c r="I99" s="25"/>
    </row>
    <row r="100" spans="1:21" ht="39" x14ac:dyDescent="0.25">
      <c r="A100" s="11"/>
      <c r="B100" s="20" t="s">
        <v>444</v>
      </c>
      <c r="C100" s="21"/>
      <c r="D100" s="20"/>
      <c r="E100" s="32">
        <v>0</v>
      </c>
      <c r="F100" s="21"/>
      <c r="G100" s="20"/>
      <c r="H100" s="32">
        <v>67</v>
      </c>
      <c r="I100" s="21"/>
    </row>
    <row r="101" spans="1:21" ht="27" thickBot="1" x14ac:dyDescent="0.3">
      <c r="A101" s="11"/>
      <c r="B101" s="24" t="s">
        <v>445</v>
      </c>
      <c r="C101" s="25"/>
      <c r="D101" s="26"/>
      <c r="E101" s="52">
        <v>0</v>
      </c>
      <c r="F101" s="25"/>
      <c r="G101" s="26"/>
      <c r="H101" s="27">
        <v>-1385</v>
      </c>
      <c r="I101" s="25"/>
    </row>
    <row r="102" spans="1:21" ht="15.75" thickBot="1" x14ac:dyDescent="0.3">
      <c r="A102" s="11"/>
      <c r="B102" s="20" t="s">
        <v>276</v>
      </c>
      <c r="C102" s="21"/>
      <c r="D102" s="28" t="s">
        <v>220</v>
      </c>
      <c r="E102" s="175">
        <v>0</v>
      </c>
      <c r="F102" s="21"/>
      <c r="G102" s="28" t="s">
        <v>220</v>
      </c>
      <c r="H102" s="175">
        <v>0</v>
      </c>
      <c r="I102" s="21"/>
    </row>
    <row r="103" spans="1:21" ht="15.75" thickTop="1" x14ac:dyDescent="0.25">
      <c r="A103" s="11"/>
      <c r="B103" s="37"/>
      <c r="C103" s="37"/>
      <c r="D103" s="37"/>
      <c r="E103" s="37"/>
      <c r="F103" s="37"/>
      <c r="G103" s="37"/>
      <c r="H103" s="37"/>
      <c r="I103" s="37"/>
      <c r="J103" s="37"/>
      <c r="K103" s="37"/>
      <c r="L103" s="37"/>
      <c r="M103" s="37"/>
      <c r="N103" s="37"/>
      <c r="O103" s="37"/>
      <c r="P103" s="37"/>
      <c r="Q103" s="37"/>
      <c r="R103" s="37"/>
      <c r="S103" s="37"/>
      <c r="T103" s="37"/>
      <c r="U103" s="37"/>
    </row>
    <row r="104" spans="1:21" ht="15.75" thickBot="1" x14ac:dyDescent="0.3">
      <c r="A104" s="11"/>
      <c r="B104" s="15"/>
      <c r="C104" s="16"/>
      <c r="D104" s="34" t="s">
        <v>215</v>
      </c>
      <c r="E104" s="34"/>
      <c r="F104" s="34"/>
      <c r="G104" s="34"/>
      <c r="H104" s="34"/>
      <c r="I104" s="16"/>
    </row>
    <row r="105" spans="1:21" ht="15.75" thickBot="1" x14ac:dyDescent="0.3">
      <c r="A105" s="11"/>
      <c r="B105" s="15"/>
      <c r="C105" s="16"/>
      <c r="D105" s="35">
        <v>2013</v>
      </c>
      <c r="E105" s="35"/>
      <c r="F105" s="19"/>
      <c r="G105" s="35">
        <v>2012</v>
      </c>
      <c r="H105" s="35"/>
      <c r="I105" s="16"/>
    </row>
    <row r="106" spans="1:21" x14ac:dyDescent="0.25">
      <c r="A106" s="11"/>
      <c r="B106" s="20" t="s">
        <v>278</v>
      </c>
      <c r="C106" s="21"/>
      <c r="D106" s="22" t="s">
        <v>220</v>
      </c>
      <c r="E106" s="39">
        <v>0</v>
      </c>
      <c r="F106" s="21"/>
      <c r="G106" s="22" t="s">
        <v>220</v>
      </c>
      <c r="H106" s="39">
        <v>359</v>
      </c>
      <c r="I106" s="21"/>
    </row>
    <row r="107" spans="1:21" ht="26.25" x14ac:dyDescent="0.25">
      <c r="A107" s="11"/>
      <c r="B107" s="24" t="s">
        <v>443</v>
      </c>
      <c r="C107" s="25"/>
      <c r="D107" s="24"/>
      <c r="E107" s="33">
        <v>0</v>
      </c>
      <c r="F107" s="25"/>
      <c r="G107" s="24"/>
      <c r="H107" s="33">
        <v>747</v>
      </c>
      <c r="I107" s="25"/>
    </row>
    <row r="108" spans="1:21" ht="39" x14ac:dyDescent="0.25">
      <c r="A108" s="11"/>
      <c r="B108" s="20" t="s">
        <v>444</v>
      </c>
      <c r="C108" s="21"/>
      <c r="D108" s="20"/>
      <c r="E108" s="32">
        <v>0</v>
      </c>
      <c r="F108" s="21"/>
      <c r="G108" s="20"/>
      <c r="H108" s="32">
        <v>279</v>
      </c>
      <c r="I108" s="21"/>
    </row>
    <row r="109" spans="1:21" ht="27" thickBot="1" x14ac:dyDescent="0.3">
      <c r="A109" s="11"/>
      <c r="B109" s="24" t="s">
        <v>445</v>
      </c>
      <c r="C109" s="25"/>
      <c r="D109" s="26"/>
      <c r="E109" s="52">
        <v>0</v>
      </c>
      <c r="F109" s="25"/>
      <c r="G109" s="26"/>
      <c r="H109" s="27">
        <v>-1385</v>
      </c>
      <c r="I109" s="25"/>
    </row>
    <row r="110" spans="1:21" ht="15.75" thickBot="1" x14ac:dyDescent="0.3">
      <c r="A110" s="11"/>
      <c r="B110" s="20" t="s">
        <v>276</v>
      </c>
      <c r="C110" s="21"/>
      <c r="D110" s="28" t="s">
        <v>220</v>
      </c>
      <c r="E110" s="175">
        <v>0</v>
      </c>
      <c r="F110" s="21"/>
      <c r="G110" s="28" t="s">
        <v>220</v>
      </c>
      <c r="H110" s="175">
        <v>0</v>
      </c>
      <c r="I110" s="21"/>
    </row>
    <row r="111" spans="1:21" ht="15.75" thickTop="1" x14ac:dyDescent="0.25">
      <c r="A111" s="11"/>
      <c r="B111" s="4"/>
    </row>
  </sheetData>
  <mergeCells count="111">
    <mergeCell ref="A93:A111"/>
    <mergeCell ref="B93:U93"/>
    <mergeCell ref="B94:U94"/>
    <mergeCell ref="B95:U95"/>
    <mergeCell ref="B103:U103"/>
    <mergeCell ref="A54:A73"/>
    <mergeCell ref="B54:U54"/>
    <mergeCell ref="B55:U55"/>
    <mergeCell ref="B56:U56"/>
    <mergeCell ref="A74:A92"/>
    <mergeCell ref="B74:U74"/>
    <mergeCell ref="B75:U75"/>
    <mergeCell ref="B76:U76"/>
    <mergeCell ref="B84:U84"/>
    <mergeCell ref="B6:U6"/>
    <mergeCell ref="A24:A36"/>
    <mergeCell ref="B24:U24"/>
    <mergeCell ref="B25:U25"/>
    <mergeCell ref="B26:U26"/>
    <mergeCell ref="A37:A53"/>
    <mergeCell ref="B37:U37"/>
    <mergeCell ref="B38:U38"/>
    <mergeCell ref="B39:U39"/>
    <mergeCell ref="B46:U46"/>
    <mergeCell ref="D104:H104"/>
    <mergeCell ref="D105:E105"/>
    <mergeCell ref="G105:H105"/>
    <mergeCell ref="A1:A2"/>
    <mergeCell ref="B1:U1"/>
    <mergeCell ref="B2:U2"/>
    <mergeCell ref="B3:U3"/>
    <mergeCell ref="A4:A23"/>
    <mergeCell ref="B4:U4"/>
    <mergeCell ref="B5:U5"/>
    <mergeCell ref="R69:R70"/>
    <mergeCell ref="S69:S70"/>
    <mergeCell ref="T69:T70"/>
    <mergeCell ref="U69:U70"/>
    <mergeCell ref="D96:H96"/>
    <mergeCell ref="D97:E97"/>
    <mergeCell ref="G97:H97"/>
    <mergeCell ref="L69:L70"/>
    <mergeCell ref="M69:M70"/>
    <mergeCell ref="N69:N70"/>
    <mergeCell ref="O69:O70"/>
    <mergeCell ref="P69:P70"/>
    <mergeCell ref="Q69:Q70"/>
    <mergeCell ref="U62:U63"/>
    <mergeCell ref="C69:C70"/>
    <mergeCell ref="D69:D70"/>
    <mergeCell ref="E69:E70"/>
    <mergeCell ref="F69:F70"/>
    <mergeCell ref="G69:G70"/>
    <mergeCell ref="H69:H70"/>
    <mergeCell ref="I69:I70"/>
    <mergeCell ref="J69:J70"/>
    <mergeCell ref="K69:K70"/>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S58:T58"/>
    <mergeCell ref="D59:E59"/>
    <mergeCell ref="G59:H59"/>
    <mergeCell ref="J59:K59"/>
    <mergeCell ref="M59:N59"/>
    <mergeCell ref="P59:Q59"/>
    <mergeCell ref="S59:T59"/>
    <mergeCell ref="D48:E48"/>
    <mergeCell ref="G48:H48"/>
    <mergeCell ref="D57:H57"/>
    <mergeCell ref="J57:N57"/>
    <mergeCell ref="P57:T57"/>
    <mergeCell ref="D58:E58"/>
    <mergeCell ref="G58:H58"/>
    <mergeCell ref="J58:K58"/>
    <mergeCell ref="M58:N58"/>
    <mergeCell ref="P58:Q58"/>
    <mergeCell ref="D28:E28"/>
    <mergeCell ref="G28:H28"/>
    <mergeCell ref="D40:H40"/>
    <mergeCell ref="D41:E41"/>
    <mergeCell ref="G41:H41"/>
    <mergeCell ref="D47:H47"/>
    <mergeCell ref="M8:N8"/>
    <mergeCell ref="D9:E9"/>
    <mergeCell ref="G9:H9"/>
    <mergeCell ref="J9:K9"/>
    <mergeCell ref="M9:N9"/>
    <mergeCell ref="D27:E27"/>
    <mergeCell ref="G27:H27"/>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3.5703125" bestFit="1" customWidth="1"/>
    <col min="7" max="7" width="1.85546875" bestFit="1" customWidth="1"/>
    <col min="8" max="8" width="4.140625" bestFit="1" customWidth="1"/>
    <col min="10" max="10" width="1.85546875" bestFit="1" customWidth="1"/>
    <col min="11" max="11" width="3.28515625" bestFit="1" customWidth="1"/>
    <col min="13" max="13" width="1.85546875" bestFit="1" customWidth="1"/>
    <col min="14" max="14" width="3.28515625" bestFit="1" customWidth="1"/>
  </cols>
  <sheetData>
    <row r="1" spans="1:15" ht="15" customHeight="1" x14ac:dyDescent="0.25">
      <c r="A1" s="7" t="s">
        <v>7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10" t="s">
        <v>5</v>
      </c>
      <c r="C3" s="10"/>
      <c r="D3" s="10"/>
      <c r="E3" s="10"/>
      <c r="F3" s="10"/>
      <c r="G3" s="10"/>
      <c r="H3" s="10"/>
      <c r="I3" s="10"/>
      <c r="J3" s="10"/>
      <c r="K3" s="10"/>
      <c r="L3" s="10"/>
      <c r="M3" s="10"/>
      <c r="N3" s="10"/>
      <c r="O3" s="10"/>
    </row>
    <row r="4" spans="1:15" ht="15" customHeight="1" x14ac:dyDescent="0.25">
      <c r="A4" s="11" t="s">
        <v>714</v>
      </c>
      <c r="B4" s="10" t="s">
        <v>5</v>
      </c>
      <c r="C4" s="10"/>
      <c r="D4" s="10"/>
      <c r="E4" s="10"/>
      <c r="F4" s="10"/>
      <c r="G4" s="10"/>
      <c r="H4" s="10"/>
      <c r="I4" s="10"/>
      <c r="J4" s="10"/>
      <c r="K4" s="10"/>
      <c r="L4" s="10"/>
      <c r="M4" s="10"/>
      <c r="N4" s="10"/>
      <c r="O4" s="10"/>
    </row>
    <row r="5" spans="1:15" x14ac:dyDescent="0.25">
      <c r="A5" s="11"/>
      <c r="B5" s="37" t="s">
        <v>450</v>
      </c>
      <c r="C5" s="37"/>
      <c r="D5" s="37"/>
      <c r="E5" s="37"/>
      <c r="F5" s="37"/>
      <c r="G5" s="37"/>
      <c r="H5" s="37"/>
      <c r="I5" s="37"/>
      <c r="J5" s="37"/>
      <c r="K5" s="37"/>
      <c r="L5" s="37"/>
      <c r="M5" s="37"/>
      <c r="N5" s="37"/>
      <c r="O5" s="37"/>
    </row>
    <row r="6" spans="1:15" x14ac:dyDescent="0.25">
      <c r="A6" s="11"/>
      <c r="B6" s="37"/>
      <c r="C6" s="37"/>
      <c r="D6" s="37"/>
      <c r="E6" s="37"/>
      <c r="F6" s="37"/>
      <c r="G6" s="37"/>
      <c r="H6" s="37"/>
      <c r="I6" s="37"/>
      <c r="J6" s="37"/>
      <c r="K6" s="37"/>
      <c r="L6" s="37"/>
      <c r="M6" s="37"/>
      <c r="N6" s="37"/>
      <c r="O6" s="37"/>
    </row>
    <row r="7" spans="1:15" ht="15.75" thickBot="1" x14ac:dyDescent="0.3">
      <c r="A7" s="11"/>
      <c r="B7" s="17"/>
      <c r="C7" s="16"/>
      <c r="D7" s="34" t="s">
        <v>215</v>
      </c>
      <c r="E7" s="34"/>
      <c r="F7" s="34"/>
      <c r="G7" s="34"/>
      <c r="H7" s="34"/>
      <c r="I7" s="34"/>
      <c r="J7" s="34"/>
      <c r="K7" s="34"/>
      <c r="L7" s="34"/>
      <c r="M7" s="34"/>
      <c r="N7" s="34"/>
      <c r="O7" s="16"/>
    </row>
    <row r="8" spans="1:15" ht="15.75" thickBot="1" x14ac:dyDescent="0.3">
      <c r="A8" s="11"/>
      <c r="B8" s="17"/>
      <c r="C8" s="16"/>
      <c r="D8" s="35" t="s">
        <v>451</v>
      </c>
      <c r="E8" s="35"/>
      <c r="F8" s="35"/>
      <c r="G8" s="35"/>
      <c r="H8" s="35"/>
      <c r="I8" s="19"/>
      <c r="J8" s="35" t="s">
        <v>452</v>
      </c>
      <c r="K8" s="35"/>
      <c r="L8" s="35"/>
      <c r="M8" s="35"/>
      <c r="N8" s="35"/>
      <c r="O8" s="16"/>
    </row>
    <row r="9" spans="1:15" ht="15.75" thickBot="1" x14ac:dyDescent="0.3">
      <c r="A9" s="11"/>
      <c r="B9" s="15"/>
      <c r="C9" s="16"/>
      <c r="D9" s="35">
        <v>2013</v>
      </c>
      <c r="E9" s="35"/>
      <c r="F9" s="118"/>
      <c r="G9" s="35">
        <v>2012</v>
      </c>
      <c r="H9" s="35"/>
      <c r="I9" s="116"/>
      <c r="J9" s="35">
        <v>2013</v>
      </c>
      <c r="K9" s="35"/>
      <c r="L9" s="118"/>
      <c r="M9" s="35">
        <v>2012</v>
      </c>
      <c r="N9" s="35"/>
      <c r="O9" s="16"/>
    </row>
    <row r="10" spans="1:15" x14ac:dyDescent="0.25">
      <c r="A10" s="11"/>
      <c r="B10" s="20" t="s">
        <v>453</v>
      </c>
      <c r="C10" s="21"/>
      <c r="D10" s="22" t="s">
        <v>220</v>
      </c>
      <c r="E10" s="39">
        <v>87</v>
      </c>
      <c r="F10" s="21"/>
      <c r="G10" s="22" t="s">
        <v>220</v>
      </c>
      <c r="H10" s="39">
        <v>95</v>
      </c>
      <c r="I10" s="21"/>
      <c r="J10" s="22" t="s">
        <v>220</v>
      </c>
      <c r="K10" s="39">
        <v>34</v>
      </c>
      <c r="L10" s="21"/>
      <c r="M10" s="22" t="s">
        <v>220</v>
      </c>
      <c r="N10" s="39">
        <v>38</v>
      </c>
      <c r="O10" s="21"/>
    </row>
    <row r="11" spans="1:15" x14ac:dyDescent="0.25">
      <c r="A11" s="11"/>
      <c r="B11" s="24" t="s">
        <v>454</v>
      </c>
      <c r="C11" s="25"/>
      <c r="D11" s="24"/>
      <c r="E11" s="33">
        <v>-90</v>
      </c>
      <c r="F11" s="25"/>
      <c r="G11" s="24"/>
      <c r="H11" s="33">
        <v>-102</v>
      </c>
      <c r="I11" s="25"/>
      <c r="J11" s="24"/>
      <c r="K11" s="33">
        <v>-56</v>
      </c>
      <c r="L11" s="25"/>
      <c r="M11" s="24"/>
      <c r="N11" s="33">
        <v>-56</v>
      </c>
      <c r="O11" s="25"/>
    </row>
    <row r="12" spans="1:15" ht="15.75" thickBot="1" x14ac:dyDescent="0.3">
      <c r="A12" s="11"/>
      <c r="B12" s="20" t="s">
        <v>455</v>
      </c>
      <c r="C12" s="21"/>
      <c r="D12" s="44"/>
      <c r="E12" s="46">
        <v>113</v>
      </c>
      <c r="F12" s="21"/>
      <c r="G12" s="44"/>
      <c r="H12" s="46">
        <v>102</v>
      </c>
      <c r="I12" s="21"/>
      <c r="J12" s="44"/>
      <c r="K12" s="46">
        <v>70</v>
      </c>
      <c r="L12" s="21"/>
      <c r="M12" s="44"/>
      <c r="N12" s="46">
        <v>62</v>
      </c>
      <c r="O12" s="21"/>
    </row>
    <row r="13" spans="1:15" ht="15.75" thickBot="1" x14ac:dyDescent="0.3">
      <c r="A13" s="11"/>
      <c r="B13" s="41" t="s">
        <v>456</v>
      </c>
      <c r="C13" s="25"/>
      <c r="D13" s="58" t="s">
        <v>220</v>
      </c>
      <c r="E13" s="176">
        <v>110</v>
      </c>
      <c r="F13" s="25"/>
      <c r="G13" s="58" t="s">
        <v>220</v>
      </c>
      <c r="H13" s="176">
        <v>95</v>
      </c>
      <c r="I13" s="25"/>
      <c r="J13" s="58" t="s">
        <v>220</v>
      </c>
      <c r="K13" s="176">
        <v>48</v>
      </c>
      <c r="L13" s="25"/>
      <c r="M13" s="58" t="s">
        <v>220</v>
      </c>
      <c r="N13" s="176">
        <v>44</v>
      </c>
      <c r="O13" s="25"/>
    </row>
    <row r="14" spans="1:15" ht="15.75" thickTop="1" x14ac:dyDescent="0.25">
      <c r="A14" s="11"/>
      <c r="B14" s="37"/>
      <c r="C14" s="37"/>
      <c r="D14" s="37"/>
      <c r="E14" s="37"/>
      <c r="F14" s="37"/>
      <c r="G14" s="37"/>
      <c r="H14" s="37"/>
      <c r="I14" s="37"/>
      <c r="J14" s="37"/>
      <c r="K14" s="37"/>
      <c r="L14" s="37"/>
      <c r="M14" s="37"/>
      <c r="N14" s="37"/>
      <c r="O14" s="37"/>
    </row>
    <row r="15" spans="1:15" ht="15.75" thickBot="1" x14ac:dyDescent="0.3">
      <c r="A15" s="11"/>
      <c r="B15" s="15"/>
      <c r="C15" s="16"/>
      <c r="D15" s="34" t="s">
        <v>214</v>
      </c>
      <c r="E15" s="34"/>
      <c r="F15" s="34"/>
      <c r="G15" s="34"/>
      <c r="H15" s="34"/>
      <c r="I15" s="34"/>
      <c r="J15" s="34"/>
      <c r="K15" s="34"/>
      <c r="L15" s="34"/>
      <c r="M15" s="34"/>
      <c r="N15" s="34"/>
      <c r="O15" s="16"/>
    </row>
    <row r="16" spans="1:15" ht="15.75" thickBot="1" x14ac:dyDescent="0.3">
      <c r="A16" s="11"/>
      <c r="B16" s="15"/>
      <c r="C16" s="16"/>
      <c r="D16" s="35" t="s">
        <v>451</v>
      </c>
      <c r="E16" s="35"/>
      <c r="F16" s="35"/>
      <c r="G16" s="35"/>
      <c r="H16" s="35"/>
      <c r="I16" s="19"/>
      <c r="J16" s="35" t="s">
        <v>452</v>
      </c>
      <c r="K16" s="35"/>
      <c r="L16" s="35"/>
      <c r="M16" s="35"/>
      <c r="N16" s="35"/>
      <c r="O16" s="16"/>
    </row>
    <row r="17" spans="1:15" ht="15.75" thickBot="1" x14ac:dyDescent="0.3">
      <c r="A17" s="11"/>
      <c r="B17" s="15"/>
      <c r="C17" s="16"/>
      <c r="D17" s="35">
        <v>2013</v>
      </c>
      <c r="E17" s="35"/>
      <c r="F17" s="19"/>
      <c r="G17" s="35">
        <v>2012</v>
      </c>
      <c r="H17" s="35"/>
      <c r="I17" s="16"/>
      <c r="J17" s="35">
        <v>2013</v>
      </c>
      <c r="K17" s="35"/>
      <c r="L17" s="19"/>
      <c r="M17" s="35">
        <v>2012</v>
      </c>
      <c r="N17" s="35"/>
      <c r="O17" s="16"/>
    </row>
    <row r="18" spans="1:15" x14ac:dyDescent="0.25">
      <c r="A18" s="11"/>
      <c r="B18" s="20" t="s">
        <v>453</v>
      </c>
      <c r="C18" s="21"/>
      <c r="D18" s="22" t="s">
        <v>220</v>
      </c>
      <c r="E18" s="39">
        <v>29</v>
      </c>
      <c r="F18" s="21"/>
      <c r="G18" s="22" t="s">
        <v>220</v>
      </c>
      <c r="H18" s="39">
        <v>31</v>
      </c>
      <c r="I18" s="21"/>
      <c r="J18" s="22" t="s">
        <v>220</v>
      </c>
      <c r="K18" s="39">
        <v>11</v>
      </c>
      <c r="L18" s="21"/>
      <c r="M18" s="22" t="s">
        <v>220</v>
      </c>
      <c r="N18" s="39">
        <v>12</v>
      </c>
      <c r="O18" s="21"/>
    </row>
    <row r="19" spans="1:15" x14ac:dyDescent="0.25">
      <c r="A19" s="11"/>
      <c r="B19" s="24" t="s">
        <v>454</v>
      </c>
      <c r="C19" s="25"/>
      <c r="D19" s="24"/>
      <c r="E19" s="33">
        <v>-30</v>
      </c>
      <c r="F19" s="25"/>
      <c r="G19" s="24"/>
      <c r="H19" s="33">
        <v>-34</v>
      </c>
      <c r="I19" s="25"/>
      <c r="J19" s="24"/>
      <c r="K19" s="33">
        <v>-19</v>
      </c>
      <c r="L19" s="25"/>
      <c r="M19" s="24"/>
      <c r="N19" s="33">
        <v>-18</v>
      </c>
      <c r="O19" s="25"/>
    </row>
    <row r="20" spans="1:15" ht="15.75" thickBot="1" x14ac:dyDescent="0.3">
      <c r="A20" s="11"/>
      <c r="B20" s="20" t="s">
        <v>455</v>
      </c>
      <c r="C20" s="21"/>
      <c r="D20" s="44"/>
      <c r="E20" s="46">
        <v>38</v>
      </c>
      <c r="F20" s="21"/>
      <c r="G20" s="44"/>
      <c r="H20" s="46">
        <v>35</v>
      </c>
      <c r="I20" s="21"/>
      <c r="J20" s="44"/>
      <c r="K20" s="46">
        <v>24</v>
      </c>
      <c r="L20" s="21"/>
      <c r="M20" s="44"/>
      <c r="N20" s="46">
        <v>20</v>
      </c>
      <c r="O20" s="21"/>
    </row>
    <row r="21" spans="1:15" ht="15.75" thickBot="1" x14ac:dyDescent="0.3">
      <c r="A21" s="11"/>
      <c r="B21" s="41" t="s">
        <v>456</v>
      </c>
      <c r="C21" s="25"/>
      <c r="D21" s="58" t="s">
        <v>220</v>
      </c>
      <c r="E21" s="176">
        <v>37</v>
      </c>
      <c r="F21" s="25"/>
      <c r="G21" s="58" t="s">
        <v>220</v>
      </c>
      <c r="H21" s="176">
        <v>32</v>
      </c>
      <c r="I21" s="25"/>
      <c r="J21" s="58" t="s">
        <v>220</v>
      </c>
      <c r="K21" s="176">
        <v>16</v>
      </c>
      <c r="L21" s="25"/>
      <c r="M21" s="58" t="s">
        <v>220</v>
      </c>
      <c r="N21" s="176">
        <v>14</v>
      </c>
      <c r="O21" s="25"/>
    </row>
    <row r="22" spans="1:15" ht="15.75" thickTop="1" x14ac:dyDescent="0.25">
      <c r="A22" s="11"/>
      <c r="B22" s="4"/>
    </row>
  </sheetData>
  <mergeCells count="23">
    <mergeCell ref="A1:A2"/>
    <mergeCell ref="B1:O1"/>
    <mergeCell ref="B2:O2"/>
    <mergeCell ref="B3:O3"/>
    <mergeCell ref="A4:A22"/>
    <mergeCell ref="B4:O4"/>
    <mergeCell ref="B5:O5"/>
    <mergeCell ref="B6:O6"/>
    <mergeCell ref="B14:O14"/>
    <mergeCell ref="D15:N15"/>
    <mergeCell ref="D16:H16"/>
    <mergeCell ref="J16:N16"/>
    <mergeCell ref="D17:E17"/>
    <mergeCell ref="G17:H17"/>
    <mergeCell ref="J17:K17"/>
    <mergeCell ref="M17:N17"/>
    <mergeCell ref="D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2" width="36.5703125" bestFit="1" customWidth="1"/>
    <col min="4" max="4" width="2.5703125" customWidth="1"/>
    <col min="5" max="5" width="12.28515625" customWidth="1"/>
    <col min="7" max="7" width="24.85546875" bestFit="1" customWidth="1"/>
    <col min="8" max="8" width="8.42578125" bestFit="1" customWidth="1"/>
    <col min="9" max="9" width="36.5703125" bestFit="1" customWidth="1"/>
    <col min="10" max="10" width="1.85546875" bestFit="1" customWidth="1"/>
    <col min="11" max="11" width="13.42578125" bestFit="1" customWidth="1"/>
    <col min="12" max="12" width="2.5703125" bestFit="1" customWidth="1"/>
    <col min="13" max="13" width="1.85546875" bestFit="1" customWidth="1"/>
    <col min="14" max="14" width="13.42578125" bestFit="1" customWidth="1"/>
    <col min="16" max="16" width="1.85546875" bestFit="1" customWidth="1"/>
    <col min="17" max="17" width="8.4257812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0" t="s">
        <v>5</v>
      </c>
      <c r="C3" s="10"/>
      <c r="D3" s="10"/>
      <c r="E3" s="10"/>
      <c r="F3" s="10"/>
      <c r="G3" s="10"/>
      <c r="H3" s="10"/>
      <c r="I3" s="10"/>
      <c r="J3" s="10"/>
      <c r="K3" s="10"/>
      <c r="L3" s="10"/>
      <c r="M3" s="10"/>
      <c r="N3" s="10"/>
      <c r="O3" s="10"/>
      <c r="P3" s="10"/>
      <c r="Q3" s="10"/>
      <c r="R3" s="10"/>
    </row>
    <row r="4" spans="1:18" ht="15" customHeight="1" x14ac:dyDescent="0.25">
      <c r="A4" s="11" t="s">
        <v>716</v>
      </c>
      <c r="B4" s="10" t="s">
        <v>5</v>
      </c>
      <c r="C4" s="10"/>
      <c r="D4" s="10"/>
      <c r="E4" s="10"/>
      <c r="F4" s="10"/>
      <c r="G4" s="10"/>
      <c r="H4" s="10"/>
      <c r="I4" s="10"/>
      <c r="J4" s="10"/>
      <c r="K4" s="10"/>
      <c r="L4" s="10"/>
      <c r="M4" s="10"/>
      <c r="N4" s="10"/>
      <c r="O4" s="10"/>
      <c r="P4" s="10"/>
      <c r="Q4" s="10"/>
      <c r="R4" s="10"/>
    </row>
    <row r="5" spans="1:18" x14ac:dyDescent="0.25">
      <c r="A5" s="11"/>
      <c r="B5" s="37" t="s">
        <v>480</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75" thickBot="1" x14ac:dyDescent="0.3">
      <c r="A7" s="11"/>
      <c r="B7" s="15"/>
      <c r="C7" s="16"/>
      <c r="D7" s="34" t="s">
        <v>481</v>
      </c>
      <c r="E7" s="34"/>
      <c r="F7" s="34"/>
      <c r="G7" s="34"/>
      <c r="H7" s="34"/>
      <c r="I7" s="34"/>
      <c r="J7" s="34"/>
      <c r="K7" s="34"/>
      <c r="L7" s="34"/>
      <c r="M7" s="34"/>
      <c r="N7" s="34"/>
      <c r="O7" s="16"/>
    </row>
    <row r="8" spans="1:18" ht="15.75" thickBot="1" x14ac:dyDescent="0.3">
      <c r="A8" s="11"/>
      <c r="B8" s="15"/>
      <c r="C8" s="16"/>
      <c r="D8" s="35" t="s">
        <v>482</v>
      </c>
      <c r="E8" s="35"/>
      <c r="F8" s="35"/>
      <c r="G8" s="35"/>
      <c r="H8" s="35"/>
      <c r="I8" s="35"/>
      <c r="J8" s="35"/>
      <c r="K8" s="35"/>
      <c r="L8" s="19"/>
      <c r="M8" s="133" t="s">
        <v>483</v>
      </c>
      <c r="N8" s="133"/>
      <c r="O8" s="16"/>
    </row>
    <row r="9" spans="1:18" ht="15.75" thickBot="1" x14ac:dyDescent="0.3">
      <c r="A9" s="11"/>
      <c r="B9" s="15"/>
      <c r="C9" s="16"/>
      <c r="D9" s="35" t="s">
        <v>466</v>
      </c>
      <c r="E9" s="35"/>
      <c r="F9" s="19"/>
      <c r="G9" s="35" t="s">
        <v>484</v>
      </c>
      <c r="H9" s="35"/>
      <c r="I9" s="19"/>
      <c r="J9" s="35" t="s">
        <v>485</v>
      </c>
      <c r="K9" s="35"/>
      <c r="L9" s="16"/>
      <c r="M9" s="34" t="s">
        <v>486</v>
      </c>
      <c r="N9" s="34"/>
      <c r="O9" s="16"/>
    </row>
    <row r="10" spans="1:18" x14ac:dyDescent="0.25">
      <c r="A10" s="11"/>
      <c r="B10" s="20" t="s">
        <v>483</v>
      </c>
      <c r="C10" s="21"/>
      <c r="D10" s="22"/>
      <c r="E10" s="39"/>
      <c r="F10" s="21"/>
      <c r="G10" s="22"/>
      <c r="H10" s="39"/>
      <c r="I10" s="21"/>
      <c r="J10" s="22"/>
      <c r="K10" s="39"/>
      <c r="L10" s="21"/>
      <c r="M10" s="22"/>
      <c r="N10" s="39"/>
      <c r="O10" s="21"/>
    </row>
    <row r="11" spans="1:18" x14ac:dyDescent="0.25">
      <c r="A11" s="11"/>
      <c r="B11" s="24" t="s">
        <v>408</v>
      </c>
      <c r="C11" s="25"/>
      <c r="D11" s="24" t="s">
        <v>220</v>
      </c>
      <c r="E11" s="42">
        <v>1022</v>
      </c>
      <c r="F11" s="25"/>
      <c r="G11" s="24" t="s">
        <v>220</v>
      </c>
      <c r="H11" s="33">
        <v>0</v>
      </c>
      <c r="I11" s="25"/>
      <c r="J11" s="24" t="s">
        <v>220</v>
      </c>
      <c r="K11" s="33">
        <v>0</v>
      </c>
      <c r="L11" s="25"/>
      <c r="M11" s="24" t="s">
        <v>220</v>
      </c>
      <c r="N11" s="42">
        <v>1022</v>
      </c>
      <c r="O11" s="25"/>
    </row>
    <row r="12" spans="1:18" x14ac:dyDescent="0.25">
      <c r="A12" s="11"/>
      <c r="B12" s="20" t="s">
        <v>487</v>
      </c>
      <c r="C12" s="21"/>
      <c r="D12" s="20"/>
      <c r="E12" s="32">
        <v>0</v>
      </c>
      <c r="F12" s="21"/>
      <c r="G12" s="20"/>
      <c r="H12" s="32">
        <v>0</v>
      </c>
      <c r="I12" s="21"/>
      <c r="J12" s="20"/>
      <c r="K12" s="32">
        <v>0</v>
      </c>
      <c r="L12" s="21"/>
      <c r="M12" s="20"/>
      <c r="N12" s="32">
        <v>0</v>
      </c>
      <c r="O12" s="21"/>
    </row>
    <row r="13" spans="1:18" x14ac:dyDescent="0.25">
      <c r="A13" s="11"/>
      <c r="B13" s="24" t="s">
        <v>418</v>
      </c>
      <c r="C13" s="25"/>
      <c r="D13" s="24"/>
      <c r="E13" s="33">
        <v>0</v>
      </c>
      <c r="F13" s="25"/>
      <c r="G13" s="24"/>
      <c r="H13" s="42">
        <v>369311</v>
      </c>
      <c r="I13" s="25"/>
      <c r="J13" s="24"/>
      <c r="K13" s="33">
        <v>0</v>
      </c>
      <c r="L13" s="25"/>
      <c r="M13" s="24"/>
      <c r="N13" s="42">
        <v>369311</v>
      </c>
      <c r="O13" s="25"/>
    </row>
    <row r="14" spans="1:18" ht="26.25" x14ac:dyDescent="0.25">
      <c r="A14" s="11"/>
      <c r="B14" s="20" t="s">
        <v>412</v>
      </c>
      <c r="C14" s="21"/>
      <c r="D14" s="20"/>
      <c r="E14" s="32">
        <v>0</v>
      </c>
      <c r="F14" s="21"/>
      <c r="G14" s="20"/>
      <c r="H14" s="32">
        <v>0</v>
      </c>
      <c r="I14" s="21"/>
      <c r="J14" s="20"/>
      <c r="K14" s="32">
        <v>0</v>
      </c>
      <c r="L14" s="21"/>
      <c r="M14" s="20"/>
      <c r="N14" s="32">
        <v>0</v>
      </c>
      <c r="O14" s="21"/>
    </row>
    <row r="15" spans="1:18" ht="15.75" thickBot="1" x14ac:dyDescent="0.3">
      <c r="A15" s="11"/>
      <c r="B15" s="24" t="s">
        <v>410</v>
      </c>
      <c r="C15" s="25"/>
      <c r="D15" s="26"/>
      <c r="E15" s="52">
        <v>0</v>
      </c>
      <c r="F15" s="25"/>
      <c r="G15" s="26"/>
      <c r="H15" s="27">
        <v>91760</v>
      </c>
      <c r="I15" s="25"/>
      <c r="J15" s="26"/>
      <c r="K15" s="52">
        <v>977</v>
      </c>
      <c r="L15" s="25"/>
      <c r="M15" s="26"/>
      <c r="N15" s="27">
        <v>92737</v>
      </c>
      <c r="O15" s="25"/>
    </row>
    <row r="16" spans="1:18" x14ac:dyDescent="0.25">
      <c r="A16" s="11"/>
      <c r="B16" s="20" t="s">
        <v>488</v>
      </c>
      <c r="C16" s="21"/>
      <c r="D16" s="22"/>
      <c r="E16" s="23">
        <v>1022</v>
      </c>
      <c r="F16" s="21"/>
      <c r="G16" s="22"/>
      <c r="H16" s="23">
        <v>461071</v>
      </c>
      <c r="I16" s="21"/>
      <c r="J16" s="22"/>
      <c r="K16" s="39">
        <v>977</v>
      </c>
      <c r="L16" s="21"/>
      <c r="M16" s="22"/>
      <c r="N16" s="23">
        <v>463070</v>
      </c>
      <c r="O16" s="21"/>
    </row>
    <row r="17" spans="1:18" x14ac:dyDescent="0.25">
      <c r="A17" s="11"/>
      <c r="B17" s="25"/>
      <c r="C17" s="25"/>
      <c r="D17" s="25"/>
      <c r="E17" s="53"/>
      <c r="F17" s="25"/>
      <c r="G17" s="25"/>
      <c r="H17" s="53"/>
      <c r="I17" s="25"/>
      <c r="J17" s="25"/>
      <c r="K17" s="53"/>
      <c r="L17" s="25"/>
      <c r="M17" s="25"/>
      <c r="N17" s="53"/>
      <c r="O17" s="25"/>
    </row>
    <row r="18" spans="1:18" x14ac:dyDescent="0.25">
      <c r="A18" s="11"/>
      <c r="B18" s="20" t="s">
        <v>489</v>
      </c>
      <c r="C18" s="21"/>
      <c r="D18" s="20"/>
      <c r="E18" s="32">
        <v>0</v>
      </c>
      <c r="F18" s="21"/>
      <c r="G18" s="20"/>
      <c r="H18" s="32">
        <v>263</v>
      </c>
      <c r="I18" s="21"/>
      <c r="J18" s="20"/>
      <c r="K18" s="32">
        <v>0</v>
      </c>
      <c r="L18" s="21"/>
      <c r="M18" s="20"/>
      <c r="N18" s="32">
        <v>263</v>
      </c>
      <c r="O18" s="21"/>
    </row>
    <row r="19" spans="1:18" ht="15.75" thickBot="1" x14ac:dyDescent="0.3">
      <c r="A19" s="11"/>
      <c r="B19" s="24" t="s">
        <v>490</v>
      </c>
      <c r="C19" s="25"/>
      <c r="D19" s="26"/>
      <c r="E19" s="52">
        <v>0</v>
      </c>
      <c r="F19" s="25"/>
      <c r="G19" s="26"/>
      <c r="H19" s="52">
        <v>297</v>
      </c>
      <c r="I19" s="25"/>
      <c r="J19" s="26"/>
      <c r="K19" s="52">
        <v>0</v>
      </c>
      <c r="L19" s="25"/>
      <c r="M19" s="26"/>
      <c r="N19" s="52">
        <v>297</v>
      </c>
      <c r="O19" s="25"/>
    </row>
    <row r="20" spans="1:18" x14ac:dyDescent="0.25">
      <c r="A20" s="11"/>
      <c r="B20" s="21"/>
      <c r="C20" s="21"/>
      <c r="D20" s="40"/>
      <c r="E20" s="119"/>
      <c r="F20" s="21"/>
      <c r="G20" s="40"/>
      <c r="H20" s="119"/>
      <c r="I20" s="21"/>
      <c r="J20" s="40"/>
      <c r="K20" s="119"/>
      <c r="L20" s="21"/>
      <c r="M20" s="40"/>
      <c r="N20" s="119"/>
      <c r="O20" s="21"/>
    </row>
    <row r="21" spans="1:18" ht="15.75" thickBot="1" x14ac:dyDescent="0.3">
      <c r="A21" s="11"/>
      <c r="B21" s="24" t="s">
        <v>42</v>
      </c>
      <c r="C21" s="25"/>
      <c r="D21" s="129" t="s">
        <v>220</v>
      </c>
      <c r="E21" s="130">
        <v>1022</v>
      </c>
      <c r="F21" s="25"/>
      <c r="G21" s="129" t="s">
        <v>220</v>
      </c>
      <c r="H21" s="130">
        <v>461631</v>
      </c>
      <c r="I21" s="25"/>
      <c r="J21" s="129" t="s">
        <v>220</v>
      </c>
      <c r="K21" s="131">
        <v>977</v>
      </c>
      <c r="L21" s="25"/>
      <c r="M21" s="129" t="s">
        <v>220</v>
      </c>
      <c r="N21" s="130">
        <v>463630</v>
      </c>
      <c r="O21" s="25"/>
    </row>
    <row r="22" spans="1:18" ht="15.75" thickTop="1" x14ac:dyDescent="0.25">
      <c r="A22" s="11"/>
      <c r="B22" s="21"/>
      <c r="C22" s="21"/>
      <c r="D22" s="179"/>
      <c r="E22" s="180"/>
      <c r="F22" s="21"/>
      <c r="G22" s="179"/>
      <c r="H22" s="180"/>
      <c r="I22" s="21"/>
      <c r="J22" s="179"/>
      <c r="K22" s="180"/>
      <c r="L22" s="21"/>
      <c r="M22" s="179"/>
      <c r="N22" s="180"/>
      <c r="O22" s="21"/>
    </row>
    <row r="23" spans="1:18" x14ac:dyDescent="0.25">
      <c r="A23" s="11"/>
      <c r="B23" s="24" t="s">
        <v>491</v>
      </c>
      <c r="C23" s="25"/>
      <c r="D23" s="24"/>
      <c r="E23" s="33"/>
      <c r="F23" s="25"/>
      <c r="G23" s="24"/>
      <c r="H23" s="33"/>
      <c r="I23" s="25"/>
      <c r="J23" s="24"/>
      <c r="K23" s="33"/>
      <c r="L23" s="25"/>
      <c r="M23" s="24"/>
      <c r="N23" s="33"/>
      <c r="O23" s="25"/>
    </row>
    <row r="24" spans="1:18" x14ac:dyDescent="0.25">
      <c r="A24" s="11"/>
      <c r="B24" s="21"/>
      <c r="C24" s="21"/>
      <c r="D24" s="21"/>
      <c r="E24" s="50"/>
      <c r="F24" s="21"/>
      <c r="G24" s="21"/>
      <c r="H24" s="50"/>
      <c r="I24" s="21"/>
      <c r="J24" s="21"/>
      <c r="K24" s="50"/>
      <c r="L24" s="21"/>
      <c r="M24" s="21"/>
      <c r="N24" s="50"/>
      <c r="O24" s="21"/>
    </row>
    <row r="25" spans="1:18" x14ac:dyDescent="0.25">
      <c r="A25" s="11"/>
      <c r="B25" s="24" t="s">
        <v>489</v>
      </c>
      <c r="C25" s="25"/>
      <c r="D25" s="24"/>
      <c r="E25" s="33">
        <v>0</v>
      </c>
      <c r="F25" s="25"/>
      <c r="G25" s="24"/>
      <c r="H25" s="33">
        <v>109</v>
      </c>
      <c r="I25" s="25"/>
      <c r="J25" s="24"/>
      <c r="K25" s="33">
        <v>0</v>
      </c>
      <c r="L25" s="25"/>
      <c r="M25" s="24"/>
      <c r="N25" s="33">
        <v>109</v>
      </c>
      <c r="O25" s="25"/>
    </row>
    <row r="26" spans="1:18" ht="15.75" thickBot="1" x14ac:dyDescent="0.3">
      <c r="A26" s="11"/>
      <c r="B26" s="20" t="s">
        <v>490</v>
      </c>
      <c r="C26" s="21"/>
      <c r="D26" s="44"/>
      <c r="E26" s="46">
        <v>0</v>
      </c>
      <c r="F26" s="21"/>
      <c r="G26" s="44"/>
      <c r="H26" s="46">
        <v>267</v>
      </c>
      <c r="I26" s="21"/>
      <c r="J26" s="44"/>
      <c r="K26" s="46">
        <v>0</v>
      </c>
      <c r="L26" s="21"/>
      <c r="M26" s="44"/>
      <c r="N26" s="46">
        <v>267</v>
      </c>
      <c r="O26" s="21"/>
    </row>
    <row r="27" spans="1:18" x14ac:dyDescent="0.25">
      <c r="A27" s="11"/>
      <c r="B27" s="25"/>
      <c r="C27" s="25"/>
      <c r="D27" s="137"/>
      <c r="E27" s="136"/>
      <c r="F27" s="25"/>
      <c r="G27" s="137"/>
      <c r="H27" s="136"/>
      <c r="I27" s="25"/>
      <c r="J27" s="137"/>
      <c r="K27" s="136"/>
      <c r="L27" s="25"/>
      <c r="M27" s="137"/>
      <c r="N27" s="136"/>
      <c r="O27" s="25"/>
    </row>
    <row r="28" spans="1:18" ht="15.75" thickBot="1" x14ac:dyDescent="0.3">
      <c r="A28" s="11"/>
      <c r="B28" s="20" t="s">
        <v>56</v>
      </c>
      <c r="C28" s="21"/>
      <c r="D28" s="139" t="s">
        <v>220</v>
      </c>
      <c r="E28" s="138">
        <v>0</v>
      </c>
      <c r="F28" s="21"/>
      <c r="G28" s="139" t="s">
        <v>220</v>
      </c>
      <c r="H28" s="138">
        <v>376</v>
      </c>
      <c r="I28" s="21"/>
      <c r="J28" s="139" t="s">
        <v>220</v>
      </c>
      <c r="K28" s="138">
        <v>0</v>
      </c>
      <c r="L28" s="21"/>
      <c r="M28" s="139" t="s">
        <v>220</v>
      </c>
      <c r="N28" s="138">
        <v>376</v>
      </c>
      <c r="O28" s="21"/>
    </row>
    <row r="29" spans="1:18" ht="15.75" thickTop="1" x14ac:dyDescent="0.25">
      <c r="A29" s="11"/>
      <c r="B29" s="37"/>
      <c r="C29" s="37"/>
      <c r="D29" s="37"/>
      <c r="E29" s="37"/>
      <c r="F29" s="37"/>
      <c r="G29" s="37"/>
      <c r="H29" s="37"/>
      <c r="I29" s="37"/>
      <c r="J29" s="37"/>
      <c r="K29" s="37"/>
      <c r="L29" s="37"/>
      <c r="M29" s="37"/>
      <c r="N29" s="37"/>
      <c r="O29" s="37"/>
      <c r="P29" s="37"/>
      <c r="Q29" s="37"/>
      <c r="R29" s="37"/>
    </row>
    <row r="30" spans="1:18" ht="15.75" thickBot="1" x14ac:dyDescent="0.3">
      <c r="A30" s="11"/>
      <c r="B30" s="15"/>
      <c r="C30" s="16"/>
      <c r="D30" s="34" t="s">
        <v>492</v>
      </c>
      <c r="E30" s="34"/>
      <c r="F30" s="34"/>
      <c r="G30" s="34"/>
      <c r="H30" s="34"/>
      <c r="I30" s="34"/>
      <c r="J30" s="34"/>
      <c r="K30" s="34"/>
      <c r="L30" s="34"/>
      <c r="M30" s="34"/>
      <c r="N30" s="34"/>
      <c r="O30" s="16"/>
    </row>
    <row r="31" spans="1:18" ht="15.75" thickBot="1" x14ac:dyDescent="0.3">
      <c r="A31" s="11"/>
      <c r="B31" s="15"/>
      <c r="C31" s="16"/>
      <c r="D31" s="35" t="s">
        <v>482</v>
      </c>
      <c r="E31" s="35"/>
      <c r="F31" s="35"/>
      <c r="G31" s="35"/>
      <c r="H31" s="35"/>
      <c r="I31" s="35"/>
      <c r="J31" s="35"/>
      <c r="K31" s="35"/>
      <c r="L31" s="19"/>
      <c r="M31" s="133" t="s">
        <v>483</v>
      </c>
      <c r="N31" s="133"/>
      <c r="O31" s="16"/>
    </row>
    <row r="32" spans="1:18" ht="15.75" thickBot="1" x14ac:dyDescent="0.3">
      <c r="A32" s="11"/>
      <c r="B32" s="15"/>
      <c r="C32" s="16"/>
      <c r="D32" s="35" t="s">
        <v>466</v>
      </c>
      <c r="E32" s="35"/>
      <c r="F32" s="19"/>
      <c r="G32" s="35" t="s">
        <v>484</v>
      </c>
      <c r="H32" s="35"/>
      <c r="I32" s="19"/>
      <c r="J32" s="35" t="s">
        <v>485</v>
      </c>
      <c r="K32" s="35"/>
      <c r="L32" s="16"/>
      <c r="M32" s="34" t="s">
        <v>486</v>
      </c>
      <c r="N32" s="34"/>
      <c r="O32" s="16"/>
    </row>
    <row r="33" spans="1:18" x14ac:dyDescent="0.25">
      <c r="A33" s="11"/>
      <c r="B33" s="181" t="s">
        <v>483</v>
      </c>
      <c r="C33" s="21"/>
      <c r="D33" s="22"/>
      <c r="E33" s="39"/>
      <c r="F33" s="21"/>
      <c r="G33" s="22"/>
      <c r="H33" s="39"/>
      <c r="I33" s="21"/>
      <c r="J33" s="22"/>
      <c r="K33" s="39"/>
      <c r="L33" s="21"/>
      <c r="M33" s="22"/>
      <c r="N33" s="39"/>
      <c r="O33" s="21"/>
    </row>
    <row r="34" spans="1:18" x14ac:dyDescent="0.25">
      <c r="A34" s="11"/>
      <c r="B34" s="24" t="s">
        <v>408</v>
      </c>
      <c r="C34" s="25"/>
      <c r="D34" s="24" t="s">
        <v>220</v>
      </c>
      <c r="E34" s="42">
        <v>1037</v>
      </c>
      <c r="F34" s="25"/>
      <c r="G34" s="24" t="s">
        <v>220</v>
      </c>
      <c r="H34" s="33">
        <v>0</v>
      </c>
      <c r="I34" s="25"/>
      <c r="J34" s="24" t="s">
        <v>220</v>
      </c>
      <c r="K34" s="33">
        <v>0</v>
      </c>
      <c r="L34" s="25"/>
      <c r="M34" s="24" t="s">
        <v>220</v>
      </c>
      <c r="N34" s="42">
        <v>1037</v>
      </c>
      <c r="O34" s="25"/>
    </row>
    <row r="35" spans="1:18" x14ac:dyDescent="0.25">
      <c r="A35" s="11"/>
      <c r="B35" s="20" t="s">
        <v>487</v>
      </c>
      <c r="C35" s="21"/>
      <c r="D35" s="20"/>
      <c r="E35" s="32">
        <v>0</v>
      </c>
      <c r="F35" s="21"/>
      <c r="G35" s="20"/>
      <c r="H35" s="51">
        <v>5304</v>
      </c>
      <c r="I35" s="21"/>
      <c r="J35" s="20"/>
      <c r="K35" s="32">
        <v>0</v>
      </c>
      <c r="L35" s="21"/>
      <c r="M35" s="20"/>
      <c r="N35" s="51">
        <v>5304</v>
      </c>
      <c r="O35" s="21"/>
    </row>
    <row r="36" spans="1:18" x14ac:dyDescent="0.25">
      <c r="A36" s="11"/>
      <c r="B36" s="24" t="s">
        <v>418</v>
      </c>
      <c r="C36" s="25"/>
      <c r="D36" s="24"/>
      <c r="E36" s="33">
        <v>0</v>
      </c>
      <c r="F36" s="25"/>
      <c r="G36" s="24"/>
      <c r="H36" s="42">
        <v>365644</v>
      </c>
      <c r="I36" s="25"/>
      <c r="J36" s="24"/>
      <c r="K36" s="33">
        <v>0</v>
      </c>
      <c r="L36" s="25"/>
      <c r="M36" s="24"/>
      <c r="N36" s="42">
        <v>365644</v>
      </c>
      <c r="O36" s="25"/>
    </row>
    <row r="37" spans="1:18" ht="26.25" x14ac:dyDescent="0.25">
      <c r="A37" s="11"/>
      <c r="B37" s="20" t="s">
        <v>412</v>
      </c>
      <c r="C37" s="21"/>
      <c r="D37" s="20"/>
      <c r="E37" s="32">
        <v>0</v>
      </c>
      <c r="F37" s="21"/>
      <c r="G37" s="20"/>
      <c r="H37" s="51">
        <v>3594</v>
      </c>
      <c r="I37" s="21"/>
      <c r="J37" s="20"/>
      <c r="K37" s="51">
        <v>2859</v>
      </c>
      <c r="L37" s="21"/>
      <c r="M37" s="20"/>
      <c r="N37" s="51">
        <v>6453</v>
      </c>
      <c r="O37" s="21"/>
    </row>
    <row r="38" spans="1:18" ht="15.75" thickBot="1" x14ac:dyDescent="0.3">
      <c r="A38" s="11"/>
      <c r="B38" s="24" t="s">
        <v>410</v>
      </c>
      <c r="C38" s="25"/>
      <c r="D38" s="26"/>
      <c r="E38" s="52">
        <v>0</v>
      </c>
      <c r="F38" s="25"/>
      <c r="G38" s="26"/>
      <c r="H38" s="27">
        <v>87595</v>
      </c>
      <c r="I38" s="25"/>
      <c r="J38" s="26"/>
      <c r="K38" s="52">
        <v>988</v>
      </c>
      <c r="L38" s="25"/>
      <c r="M38" s="26"/>
      <c r="N38" s="27">
        <v>88583</v>
      </c>
      <c r="O38" s="25"/>
    </row>
    <row r="39" spans="1:18" x14ac:dyDescent="0.25">
      <c r="A39" s="11"/>
      <c r="B39" s="20" t="s">
        <v>488</v>
      </c>
      <c r="C39" s="21"/>
      <c r="D39" s="22"/>
      <c r="E39" s="23">
        <v>1037</v>
      </c>
      <c r="F39" s="21"/>
      <c r="G39" s="22"/>
      <c r="H39" s="23">
        <v>462137</v>
      </c>
      <c r="I39" s="21"/>
      <c r="J39" s="22"/>
      <c r="K39" s="23">
        <v>3847</v>
      </c>
      <c r="L39" s="21"/>
      <c r="M39" s="22"/>
      <c r="N39" s="23">
        <v>467021</v>
      </c>
      <c r="O39" s="21"/>
    </row>
    <row r="40" spans="1:18" x14ac:dyDescent="0.25">
      <c r="A40" s="11"/>
      <c r="B40" s="25"/>
      <c r="C40" s="25"/>
      <c r="D40" s="25"/>
      <c r="E40" s="53"/>
      <c r="F40" s="25"/>
      <c r="G40" s="25"/>
      <c r="H40" s="53"/>
      <c r="I40" s="25"/>
      <c r="J40" s="25"/>
      <c r="K40" s="53"/>
      <c r="L40" s="25"/>
      <c r="M40" s="25"/>
      <c r="N40" s="53"/>
      <c r="O40" s="25"/>
    </row>
    <row r="41" spans="1:18" ht="15.75" thickBot="1" x14ac:dyDescent="0.3">
      <c r="A41" s="11"/>
      <c r="B41" s="20" t="s">
        <v>489</v>
      </c>
      <c r="C41" s="21"/>
      <c r="D41" s="44"/>
      <c r="E41" s="46">
        <v>0</v>
      </c>
      <c r="F41" s="21"/>
      <c r="G41" s="44"/>
      <c r="H41" s="46">
        <v>739</v>
      </c>
      <c r="I41" s="21"/>
      <c r="J41" s="44"/>
      <c r="K41" s="46">
        <v>0</v>
      </c>
      <c r="L41" s="21"/>
      <c r="M41" s="44"/>
      <c r="N41" s="46">
        <v>739</v>
      </c>
      <c r="O41" s="21"/>
    </row>
    <row r="42" spans="1:18" x14ac:dyDescent="0.25">
      <c r="A42" s="11"/>
      <c r="B42" s="25"/>
      <c r="C42" s="25"/>
      <c r="D42" s="137"/>
      <c r="E42" s="136"/>
      <c r="F42" s="25"/>
      <c r="G42" s="137"/>
      <c r="H42" s="136"/>
      <c r="I42" s="25"/>
      <c r="J42" s="137"/>
      <c r="K42" s="136"/>
      <c r="L42" s="25"/>
      <c r="M42" s="137"/>
      <c r="N42" s="136"/>
      <c r="O42" s="25"/>
    </row>
    <row r="43" spans="1:18" ht="15.75" thickBot="1" x14ac:dyDescent="0.3">
      <c r="A43" s="11"/>
      <c r="B43" s="20" t="s">
        <v>42</v>
      </c>
      <c r="C43" s="21"/>
      <c r="D43" s="139" t="s">
        <v>220</v>
      </c>
      <c r="E43" s="140">
        <v>1037</v>
      </c>
      <c r="F43" s="21"/>
      <c r="G43" s="139" t="s">
        <v>220</v>
      </c>
      <c r="H43" s="140">
        <v>462876</v>
      </c>
      <c r="I43" s="21"/>
      <c r="J43" s="139" t="s">
        <v>220</v>
      </c>
      <c r="K43" s="140">
        <v>3847</v>
      </c>
      <c r="L43" s="21"/>
      <c r="M43" s="139" t="s">
        <v>220</v>
      </c>
      <c r="N43" s="140">
        <v>467760</v>
      </c>
      <c r="O43" s="21"/>
    </row>
    <row r="44" spans="1:18" ht="15.75" thickTop="1" x14ac:dyDescent="0.25">
      <c r="A44" s="11"/>
      <c r="B44" s="25"/>
      <c r="C44" s="25"/>
      <c r="D44" s="30"/>
      <c r="E44" s="31"/>
      <c r="F44" s="25"/>
      <c r="G44" s="30"/>
      <c r="H44" s="31"/>
      <c r="I44" s="25"/>
      <c r="J44" s="30"/>
      <c r="K44" s="31"/>
      <c r="L44" s="25"/>
      <c r="M44" s="30"/>
      <c r="N44" s="31"/>
      <c r="O44" s="25"/>
    </row>
    <row r="45" spans="1:18" x14ac:dyDescent="0.25">
      <c r="A45" s="11"/>
      <c r="B45" s="181" t="s">
        <v>491</v>
      </c>
      <c r="C45" s="21"/>
      <c r="D45" s="20"/>
      <c r="E45" s="32"/>
      <c r="F45" s="21"/>
      <c r="G45" s="20"/>
      <c r="H45" s="32"/>
      <c r="I45" s="21"/>
      <c r="J45" s="20"/>
      <c r="K45" s="32"/>
      <c r="L45" s="21"/>
      <c r="M45" s="20"/>
      <c r="N45" s="32"/>
      <c r="O45" s="21"/>
    </row>
    <row r="46" spans="1:18" ht="15.75" thickBot="1" x14ac:dyDescent="0.3">
      <c r="A46" s="11"/>
      <c r="B46" s="24" t="s">
        <v>489</v>
      </c>
      <c r="C46" s="25"/>
      <c r="D46" s="129" t="s">
        <v>220</v>
      </c>
      <c r="E46" s="131">
        <v>0</v>
      </c>
      <c r="F46" s="25"/>
      <c r="G46" s="129" t="s">
        <v>220</v>
      </c>
      <c r="H46" s="131">
        <v>12</v>
      </c>
      <c r="I46" s="25"/>
      <c r="J46" s="129" t="s">
        <v>220</v>
      </c>
      <c r="K46" s="131">
        <v>0</v>
      </c>
      <c r="L46" s="25"/>
      <c r="M46" s="129" t="s">
        <v>220</v>
      </c>
      <c r="N46" s="131">
        <v>12</v>
      </c>
      <c r="O46" s="25"/>
    </row>
    <row r="47" spans="1:18" ht="15.75" thickTop="1" x14ac:dyDescent="0.25">
      <c r="A47" s="11"/>
      <c r="B47" s="4"/>
    </row>
    <row r="48" spans="1:18" ht="15" customHeight="1" x14ac:dyDescent="0.25">
      <c r="A48" s="11" t="s">
        <v>717</v>
      </c>
      <c r="B48" s="10" t="s">
        <v>5</v>
      </c>
      <c r="C48" s="10"/>
      <c r="D48" s="10"/>
      <c r="E48" s="10"/>
      <c r="F48" s="10"/>
      <c r="G48" s="10"/>
      <c r="H48" s="10"/>
      <c r="I48" s="10"/>
      <c r="J48" s="10"/>
      <c r="K48" s="10"/>
      <c r="L48" s="10"/>
      <c r="M48" s="10"/>
      <c r="N48" s="10"/>
      <c r="O48" s="10"/>
      <c r="P48" s="10"/>
      <c r="Q48" s="10"/>
      <c r="R48" s="10"/>
    </row>
    <row r="49" spans="1:18" x14ac:dyDescent="0.25">
      <c r="A49" s="11"/>
      <c r="B49" s="37" t="s">
        <v>494</v>
      </c>
      <c r="C49" s="37"/>
      <c r="D49" s="37"/>
      <c r="E49" s="37"/>
      <c r="F49" s="37"/>
      <c r="G49" s="37"/>
      <c r="H49" s="37"/>
      <c r="I49" s="37"/>
      <c r="J49" s="37"/>
      <c r="K49" s="37"/>
      <c r="L49" s="37"/>
      <c r="M49" s="37"/>
      <c r="N49" s="37"/>
      <c r="O49" s="37"/>
      <c r="P49" s="37"/>
      <c r="Q49" s="37"/>
      <c r="R49" s="37"/>
    </row>
    <row r="50" spans="1:18" x14ac:dyDescent="0.25">
      <c r="A50" s="11"/>
      <c r="B50" s="37"/>
      <c r="C50" s="37"/>
      <c r="D50" s="37"/>
      <c r="E50" s="37"/>
      <c r="F50" s="37"/>
      <c r="G50" s="37"/>
      <c r="H50" s="37"/>
      <c r="I50" s="37"/>
      <c r="J50" s="37"/>
      <c r="K50" s="37"/>
      <c r="L50" s="37"/>
      <c r="M50" s="37"/>
      <c r="N50" s="37"/>
      <c r="O50" s="37"/>
      <c r="P50" s="37"/>
      <c r="Q50" s="37"/>
      <c r="R50" s="37"/>
    </row>
    <row r="51" spans="1:18" x14ac:dyDescent="0.25">
      <c r="A51" s="11"/>
      <c r="B51" s="15"/>
      <c r="C51" s="16"/>
      <c r="D51" s="185" t="s">
        <v>495</v>
      </c>
      <c r="E51" s="185"/>
      <c r="F51" s="185"/>
      <c r="G51" s="185"/>
      <c r="H51" s="185"/>
      <c r="I51" s="183"/>
      <c r="J51" s="182"/>
      <c r="K51" s="17"/>
      <c r="L51" s="16"/>
      <c r="M51" s="17"/>
      <c r="N51" s="17"/>
      <c r="O51" s="16"/>
    </row>
    <row r="52" spans="1:18" ht="15.75" thickBot="1" x14ac:dyDescent="0.3">
      <c r="A52" s="11"/>
      <c r="B52" s="15"/>
      <c r="C52" s="16"/>
      <c r="D52" s="186" t="s">
        <v>496</v>
      </c>
      <c r="E52" s="186"/>
      <c r="F52" s="186"/>
      <c r="G52" s="186"/>
      <c r="H52" s="186"/>
      <c r="I52" s="183"/>
      <c r="J52" s="184"/>
      <c r="K52" s="34" t="s">
        <v>497</v>
      </c>
      <c r="L52" s="34"/>
      <c r="M52" s="34"/>
      <c r="N52" s="34"/>
      <c r="O52" s="16"/>
    </row>
    <row r="53" spans="1:18" ht="15.75" thickBot="1" x14ac:dyDescent="0.3">
      <c r="A53" s="11"/>
      <c r="B53" s="15"/>
      <c r="C53" s="16"/>
      <c r="D53" s="35">
        <v>2013</v>
      </c>
      <c r="E53" s="35"/>
      <c r="F53" s="19"/>
      <c r="G53" s="35">
        <v>2012</v>
      </c>
      <c r="H53" s="35"/>
      <c r="I53" s="16"/>
      <c r="J53" s="35">
        <v>2013</v>
      </c>
      <c r="K53" s="35"/>
      <c r="L53" s="19"/>
      <c r="M53" s="35">
        <v>2012</v>
      </c>
      <c r="N53" s="35"/>
      <c r="O53" s="16"/>
    </row>
    <row r="54" spans="1:18" ht="26.25" x14ac:dyDescent="0.25">
      <c r="A54" s="11"/>
      <c r="B54" s="20" t="s">
        <v>498</v>
      </c>
      <c r="C54" s="21"/>
      <c r="D54" s="22" t="s">
        <v>220</v>
      </c>
      <c r="E54" s="23">
        <v>2859</v>
      </c>
      <c r="F54" s="21"/>
      <c r="G54" s="22" t="s">
        <v>220</v>
      </c>
      <c r="H54" s="39">
        <v>0</v>
      </c>
      <c r="I54" s="21"/>
      <c r="J54" s="22" t="s">
        <v>220</v>
      </c>
      <c r="K54" s="39">
        <v>988</v>
      </c>
      <c r="L54" s="21"/>
      <c r="M54" s="22" t="s">
        <v>220</v>
      </c>
      <c r="N54" s="39">
        <v>686</v>
      </c>
      <c r="O54" s="21"/>
    </row>
    <row r="55" spans="1:18" x14ac:dyDescent="0.25">
      <c r="A55" s="11"/>
      <c r="B55" s="41" t="s">
        <v>499</v>
      </c>
      <c r="C55" s="25"/>
      <c r="D55" s="24"/>
      <c r="E55" s="42">
        <v>3334</v>
      </c>
      <c r="F55" s="25"/>
      <c r="G55" s="24"/>
      <c r="H55" s="33">
        <v>0</v>
      </c>
      <c r="I55" s="25"/>
      <c r="J55" s="24"/>
      <c r="K55" s="33">
        <v>0</v>
      </c>
      <c r="L55" s="25"/>
      <c r="M55" s="24"/>
      <c r="N55" s="33">
        <v>0</v>
      </c>
      <c r="O55" s="25"/>
    </row>
    <row r="56" spans="1:18" x14ac:dyDescent="0.25">
      <c r="A56" s="11"/>
      <c r="B56" s="43" t="s">
        <v>500</v>
      </c>
      <c r="C56" s="21"/>
      <c r="D56" s="20"/>
      <c r="E56" s="32">
        <v>-181</v>
      </c>
      <c r="F56" s="21"/>
      <c r="G56" s="20"/>
      <c r="H56" s="32">
        <v>0</v>
      </c>
      <c r="I56" s="21"/>
      <c r="J56" s="20"/>
      <c r="K56" s="32">
        <v>-11</v>
      </c>
      <c r="L56" s="21"/>
      <c r="M56" s="20"/>
      <c r="N56" s="32">
        <v>-4</v>
      </c>
      <c r="O56" s="21"/>
    </row>
    <row r="57" spans="1:18" x14ac:dyDescent="0.25">
      <c r="A57" s="11"/>
      <c r="B57" s="41" t="s">
        <v>501</v>
      </c>
      <c r="C57" s="25"/>
      <c r="D57" s="24"/>
      <c r="E57" s="42">
        <v>-2160</v>
      </c>
      <c r="F57" s="25"/>
      <c r="G57" s="24"/>
      <c r="H57" s="33">
        <v>0</v>
      </c>
      <c r="I57" s="25"/>
      <c r="J57" s="24"/>
      <c r="K57" s="33">
        <v>0</v>
      </c>
      <c r="L57" s="25"/>
      <c r="M57" s="24"/>
      <c r="N57" s="33">
        <v>-45</v>
      </c>
      <c r="O57" s="25"/>
    </row>
    <row r="58" spans="1:18" ht="15.75" thickBot="1" x14ac:dyDescent="0.3">
      <c r="A58" s="11"/>
      <c r="B58" s="43" t="s">
        <v>502</v>
      </c>
      <c r="C58" s="21"/>
      <c r="D58" s="44"/>
      <c r="E58" s="45">
        <v>-3852</v>
      </c>
      <c r="F58" s="21"/>
      <c r="G58" s="44"/>
      <c r="H58" s="46">
        <v>0</v>
      </c>
      <c r="I58" s="21"/>
      <c r="J58" s="44"/>
      <c r="K58" s="46">
        <v>0</v>
      </c>
      <c r="L58" s="21"/>
      <c r="M58" s="44"/>
      <c r="N58" s="46">
        <v>0</v>
      </c>
      <c r="O58" s="21"/>
    </row>
    <row r="59" spans="1:18" ht="27" thickBot="1" x14ac:dyDescent="0.3">
      <c r="A59" s="11"/>
      <c r="B59" s="24" t="s">
        <v>503</v>
      </c>
      <c r="C59" s="25"/>
      <c r="D59" s="58" t="s">
        <v>220</v>
      </c>
      <c r="E59" s="176">
        <v>0</v>
      </c>
      <c r="F59" s="25"/>
      <c r="G59" s="58" t="s">
        <v>220</v>
      </c>
      <c r="H59" s="176">
        <v>0</v>
      </c>
      <c r="I59" s="25"/>
      <c r="J59" s="58" t="s">
        <v>220</v>
      </c>
      <c r="K59" s="176">
        <v>977</v>
      </c>
      <c r="L59" s="25"/>
      <c r="M59" s="58" t="s">
        <v>220</v>
      </c>
      <c r="N59" s="176">
        <v>637</v>
      </c>
      <c r="O59" s="25"/>
    </row>
    <row r="60" spans="1:18" ht="15.75" thickTop="1" x14ac:dyDescent="0.25">
      <c r="A60" s="11"/>
      <c r="B60" s="4"/>
    </row>
    <row r="61" spans="1:18" ht="15" customHeight="1" x14ac:dyDescent="0.25">
      <c r="A61" s="11" t="s">
        <v>718</v>
      </c>
      <c r="B61" s="10" t="s">
        <v>5</v>
      </c>
      <c r="C61" s="10"/>
      <c r="D61" s="10"/>
      <c r="E61" s="10"/>
      <c r="F61" s="10"/>
      <c r="G61" s="10"/>
      <c r="H61" s="10"/>
      <c r="I61" s="10"/>
      <c r="J61" s="10"/>
      <c r="K61" s="10"/>
      <c r="L61" s="10"/>
      <c r="M61" s="10"/>
      <c r="N61" s="10"/>
      <c r="O61" s="10"/>
      <c r="P61" s="10"/>
      <c r="Q61" s="10"/>
      <c r="R61" s="10"/>
    </row>
    <row r="62" spans="1:18" x14ac:dyDescent="0.25">
      <c r="A62" s="11"/>
      <c r="B62" s="37" t="s">
        <v>505</v>
      </c>
      <c r="C62" s="37"/>
      <c r="D62" s="37"/>
      <c r="E62" s="37"/>
      <c r="F62" s="37"/>
      <c r="G62" s="37"/>
      <c r="H62" s="37"/>
      <c r="I62" s="37"/>
      <c r="J62" s="37"/>
      <c r="K62" s="37"/>
      <c r="L62" s="37"/>
      <c r="M62" s="37"/>
      <c r="N62" s="37"/>
      <c r="O62" s="37"/>
      <c r="P62" s="37"/>
      <c r="Q62" s="37"/>
      <c r="R62" s="37"/>
    </row>
    <row r="63" spans="1:18" x14ac:dyDescent="0.25">
      <c r="A63" s="11"/>
      <c r="B63" s="37"/>
      <c r="C63" s="37"/>
      <c r="D63" s="37"/>
      <c r="E63" s="37"/>
      <c r="F63" s="37"/>
      <c r="G63" s="37"/>
      <c r="H63" s="37"/>
      <c r="I63" s="37"/>
      <c r="J63" s="37"/>
      <c r="K63" s="37"/>
      <c r="L63" s="37"/>
      <c r="M63" s="37"/>
      <c r="N63" s="37"/>
      <c r="O63" s="37"/>
      <c r="P63" s="37"/>
      <c r="Q63" s="37"/>
      <c r="R63" s="37"/>
    </row>
    <row r="64" spans="1:18" ht="15.75" thickBot="1" x14ac:dyDescent="0.3">
      <c r="A64" s="11"/>
      <c r="B64" s="188" t="s">
        <v>506</v>
      </c>
      <c r="C64" s="188"/>
      <c r="D64" s="188"/>
      <c r="E64" s="188"/>
      <c r="F64" s="188"/>
      <c r="G64" s="188"/>
      <c r="H64" s="188"/>
      <c r="I64" s="188"/>
      <c r="J64" s="188"/>
      <c r="K64" s="188"/>
      <c r="L64" s="16"/>
    </row>
    <row r="65" spans="1:18" x14ac:dyDescent="0.25">
      <c r="A65" s="11"/>
      <c r="B65" s="128"/>
      <c r="C65" s="19"/>
      <c r="D65" s="133" t="s">
        <v>507</v>
      </c>
      <c r="E65" s="133"/>
      <c r="F65" s="19"/>
      <c r="G65" s="128"/>
      <c r="H65" s="19"/>
      <c r="I65" s="128"/>
      <c r="J65" s="19"/>
      <c r="K65" s="128" t="s">
        <v>508</v>
      </c>
      <c r="L65" s="17"/>
    </row>
    <row r="66" spans="1:18" ht="15.75" thickBot="1" x14ac:dyDescent="0.3">
      <c r="A66" s="11"/>
      <c r="B66" s="17"/>
      <c r="C66" s="16"/>
      <c r="D66" s="189">
        <v>41547</v>
      </c>
      <c r="E66" s="189"/>
      <c r="F66" s="16"/>
      <c r="G66" s="18" t="s">
        <v>509</v>
      </c>
      <c r="H66" s="16"/>
      <c r="I66" s="18" t="s">
        <v>510</v>
      </c>
      <c r="J66" s="16"/>
      <c r="K66" s="18" t="s">
        <v>511</v>
      </c>
      <c r="L66" s="17"/>
    </row>
    <row r="67" spans="1:18" x14ac:dyDescent="0.25">
      <c r="A67" s="11"/>
      <c r="B67" s="16"/>
      <c r="C67" s="16"/>
      <c r="D67" s="19"/>
      <c r="E67" s="134"/>
      <c r="F67" s="16"/>
      <c r="G67" s="19"/>
      <c r="H67" s="16"/>
      <c r="I67" s="19"/>
      <c r="J67" s="16"/>
      <c r="K67" s="134"/>
      <c r="L67" s="16"/>
    </row>
    <row r="68" spans="1:18" x14ac:dyDescent="0.25">
      <c r="A68" s="11"/>
      <c r="B68" s="20" t="s">
        <v>410</v>
      </c>
      <c r="C68" s="21"/>
      <c r="D68" s="20" t="s">
        <v>220</v>
      </c>
      <c r="E68" s="32">
        <v>977</v>
      </c>
      <c r="F68" s="21"/>
      <c r="G68" s="20" t="s">
        <v>512</v>
      </c>
      <c r="H68" s="21"/>
      <c r="I68" s="20" t="s">
        <v>513</v>
      </c>
      <c r="J68" s="21"/>
      <c r="K68" s="187">
        <v>41281</v>
      </c>
      <c r="L68" s="20" t="s">
        <v>230</v>
      </c>
    </row>
    <row r="69" spans="1:18" x14ac:dyDescent="0.25">
      <c r="A69" s="11"/>
      <c r="B69" s="24"/>
      <c r="C69" s="25"/>
      <c r="D69" s="24"/>
      <c r="E69" s="33"/>
      <c r="F69" s="25"/>
      <c r="G69" s="24"/>
      <c r="H69" s="25"/>
      <c r="I69" s="24"/>
      <c r="J69" s="25"/>
      <c r="K69" s="33">
        <v>-2.57</v>
      </c>
      <c r="L69" s="24" t="s">
        <v>230</v>
      </c>
    </row>
    <row r="70" spans="1:18" x14ac:dyDescent="0.25">
      <c r="A70" s="11"/>
      <c r="B70" s="37" t="s">
        <v>440</v>
      </c>
      <c r="C70" s="37"/>
      <c r="D70" s="37"/>
      <c r="E70" s="37"/>
      <c r="F70" s="37"/>
      <c r="G70" s="37"/>
      <c r="H70" s="37"/>
      <c r="I70" s="37"/>
      <c r="J70" s="37"/>
      <c r="K70" s="37"/>
      <c r="L70" s="37"/>
      <c r="M70" s="37"/>
      <c r="N70" s="37"/>
      <c r="O70" s="37"/>
      <c r="P70" s="37"/>
      <c r="Q70" s="37"/>
      <c r="R70" s="37"/>
    </row>
    <row r="71" spans="1:18" ht="15.75" thickBot="1" x14ac:dyDescent="0.3">
      <c r="A71" s="11"/>
      <c r="B71" s="34" t="s">
        <v>506</v>
      </c>
      <c r="C71" s="34"/>
      <c r="D71" s="34"/>
      <c r="E71" s="34"/>
      <c r="F71" s="34"/>
      <c r="G71" s="34"/>
      <c r="H71" s="34"/>
      <c r="I71" s="34"/>
      <c r="J71" s="34"/>
      <c r="K71" s="34"/>
      <c r="L71" s="15"/>
    </row>
    <row r="72" spans="1:18" x14ac:dyDescent="0.25">
      <c r="A72" s="11"/>
      <c r="B72" s="128"/>
      <c r="C72" s="118"/>
      <c r="D72" s="133" t="s">
        <v>507</v>
      </c>
      <c r="E72" s="133"/>
      <c r="F72" s="118"/>
      <c r="G72" s="128"/>
      <c r="H72" s="118"/>
      <c r="I72" s="128"/>
      <c r="J72" s="118"/>
      <c r="K72" s="128" t="s">
        <v>508</v>
      </c>
      <c r="L72" s="15"/>
    </row>
    <row r="73" spans="1:18" ht="15.75" thickBot="1" x14ac:dyDescent="0.3">
      <c r="A73" s="11"/>
      <c r="B73" s="17"/>
      <c r="C73" s="116"/>
      <c r="D73" s="34" t="s">
        <v>492</v>
      </c>
      <c r="E73" s="34"/>
      <c r="F73" s="116"/>
      <c r="G73" s="18" t="s">
        <v>509</v>
      </c>
      <c r="H73" s="116"/>
      <c r="I73" s="18" t="s">
        <v>510</v>
      </c>
      <c r="J73" s="116"/>
      <c r="K73" s="18" t="s">
        <v>511</v>
      </c>
      <c r="L73" s="15"/>
    </row>
    <row r="74" spans="1:18" x14ac:dyDescent="0.25">
      <c r="A74" s="11"/>
      <c r="B74" s="16"/>
      <c r="C74" s="16"/>
      <c r="D74" s="19"/>
      <c r="E74" s="134"/>
      <c r="F74" s="16"/>
      <c r="G74" s="19"/>
      <c r="H74" s="16"/>
      <c r="I74" s="19"/>
      <c r="J74" s="16"/>
      <c r="K74" s="134"/>
      <c r="L74" s="16"/>
    </row>
    <row r="75" spans="1:18" ht="26.25" x14ac:dyDescent="0.25">
      <c r="A75" s="11"/>
      <c r="B75" s="20" t="s">
        <v>412</v>
      </c>
      <c r="C75" s="21"/>
      <c r="D75" s="20" t="s">
        <v>220</v>
      </c>
      <c r="E75" s="51">
        <v>2859</v>
      </c>
      <c r="F75" s="21"/>
      <c r="G75" s="20" t="s">
        <v>514</v>
      </c>
      <c r="H75" s="21"/>
      <c r="I75" s="20" t="s">
        <v>515</v>
      </c>
      <c r="J75" s="21"/>
      <c r="K75" s="32" t="s">
        <v>516</v>
      </c>
      <c r="L75" s="20"/>
    </row>
    <row r="76" spans="1:18" x14ac:dyDescent="0.25">
      <c r="A76" s="11"/>
      <c r="B76" s="20"/>
      <c r="C76" s="21"/>
      <c r="D76" s="20"/>
      <c r="E76" s="32"/>
      <c r="F76" s="21"/>
      <c r="G76" s="20"/>
      <c r="H76" s="21"/>
      <c r="I76" s="20"/>
      <c r="J76" s="21"/>
      <c r="K76" s="32">
        <v>-6</v>
      </c>
      <c r="L76" s="20"/>
    </row>
    <row r="77" spans="1:18" x14ac:dyDescent="0.25">
      <c r="A77" s="11"/>
      <c r="B77" s="25"/>
      <c r="C77" s="25"/>
      <c r="D77" s="25"/>
      <c r="E77" s="53"/>
      <c r="F77" s="25"/>
      <c r="G77" s="25"/>
      <c r="H77" s="25"/>
      <c r="I77" s="25"/>
      <c r="J77" s="25"/>
      <c r="K77" s="53"/>
      <c r="L77" s="25"/>
    </row>
    <row r="78" spans="1:18" x14ac:dyDescent="0.25">
      <c r="A78" s="11"/>
      <c r="B78" s="20"/>
      <c r="C78" s="21"/>
      <c r="D78" s="20"/>
      <c r="E78" s="32"/>
      <c r="F78" s="21"/>
      <c r="G78" s="20"/>
      <c r="H78" s="21"/>
      <c r="I78" s="20" t="s">
        <v>517</v>
      </c>
      <c r="J78" s="21"/>
      <c r="K78" s="32" t="s">
        <v>518</v>
      </c>
      <c r="L78" s="20"/>
    </row>
    <row r="79" spans="1:18" x14ac:dyDescent="0.25">
      <c r="A79" s="11"/>
      <c r="B79" s="20"/>
      <c r="C79" s="21"/>
      <c r="D79" s="20"/>
      <c r="E79" s="32"/>
      <c r="F79" s="21"/>
      <c r="G79" s="20"/>
      <c r="H79" s="21"/>
      <c r="I79" s="20"/>
      <c r="J79" s="21"/>
      <c r="K79" s="32">
        <v>-2.7</v>
      </c>
      <c r="L79" s="20"/>
    </row>
    <row r="80" spans="1:18" x14ac:dyDescent="0.25">
      <c r="A80" s="11"/>
      <c r="B80" s="25"/>
      <c r="C80" s="25"/>
      <c r="D80" s="25"/>
      <c r="E80" s="53"/>
      <c r="F80" s="25"/>
      <c r="G80" s="25"/>
      <c r="H80" s="25"/>
      <c r="I80" s="25"/>
      <c r="J80" s="25"/>
      <c r="K80" s="53"/>
      <c r="L80" s="25"/>
    </row>
    <row r="81" spans="1:18" x14ac:dyDescent="0.25">
      <c r="A81" s="11"/>
      <c r="B81" s="20"/>
      <c r="C81" s="21"/>
      <c r="D81" s="20"/>
      <c r="E81" s="32"/>
      <c r="F81" s="21"/>
      <c r="G81" s="20"/>
      <c r="H81" s="21"/>
      <c r="I81" s="20" t="s">
        <v>519</v>
      </c>
      <c r="J81" s="21"/>
      <c r="K81" s="32" t="s">
        <v>520</v>
      </c>
      <c r="L81" s="20"/>
    </row>
    <row r="82" spans="1:18" x14ac:dyDescent="0.25">
      <c r="A82" s="11"/>
      <c r="B82" s="20"/>
      <c r="C82" s="21"/>
      <c r="D82" s="20"/>
      <c r="E82" s="32"/>
      <c r="F82" s="21"/>
      <c r="G82" s="20"/>
      <c r="H82" s="21"/>
      <c r="I82" s="20"/>
      <c r="J82" s="21"/>
      <c r="K82" s="32">
        <v>-328</v>
      </c>
      <c r="L82" s="20"/>
    </row>
    <row r="83" spans="1:18" x14ac:dyDescent="0.25">
      <c r="A83" s="11"/>
      <c r="B83" s="25"/>
      <c r="C83" s="25"/>
      <c r="D83" s="25"/>
      <c r="E83" s="53"/>
      <c r="F83" s="25"/>
      <c r="G83" s="25"/>
      <c r="H83" s="25"/>
      <c r="I83" s="25"/>
      <c r="J83" s="25"/>
      <c r="K83" s="53"/>
      <c r="L83" s="25"/>
    </row>
    <row r="84" spans="1:18" x14ac:dyDescent="0.25">
      <c r="A84" s="11"/>
      <c r="B84" s="20" t="s">
        <v>410</v>
      </c>
      <c r="C84" s="21"/>
      <c r="D84" s="20" t="s">
        <v>220</v>
      </c>
      <c r="E84" s="32">
        <v>988</v>
      </c>
      <c r="F84" s="21"/>
      <c r="G84" s="20" t="s">
        <v>512</v>
      </c>
      <c r="H84" s="21"/>
      <c r="I84" s="20" t="s">
        <v>513</v>
      </c>
      <c r="J84" s="21"/>
      <c r="K84" s="187">
        <v>41285</v>
      </c>
      <c r="L84" s="20" t="s">
        <v>230</v>
      </c>
    </row>
    <row r="85" spans="1:18" x14ac:dyDescent="0.25">
      <c r="A85" s="11"/>
      <c r="B85" s="20"/>
      <c r="C85" s="21"/>
      <c r="D85" s="20"/>
      <c r="E85" s="32"/>
      <c r="F85" s="21"/>
      <c r="G85" s="20"/>
      <c r="H85" s="21"/>
      <c r="I85" s="20"/>
      <c r="J85" s="21"/>
      <c r="K85" s="190">
        <v>-0.04</v>
      </c>
      <c r="L85" s="191"/>
    </row>
    <row r="86" spans="1:18" x14ac:dyDescent="0.25">
      <c r="A86" s="11"/>
      <c r="B86" s="4"/>
    </row>
    <row r="87" spans="1:18" ht="15" customHeight="1" x14ac:dyDescent="0.25">
      <c r="A87" s="11" t="s">
        <v>719</v>
      </c>
      <c r="B87" s="10" t="s">
        <v>5</v>
      </c>
      <c r="C87" s="10"/>
      <c r="D87" s="10"/>
      <c r="E87" s="10"/>
      <c r="F87" s="10"/>
      <c r="G87" s="10"/>
      <c r="H87" s="10"/>
      <c r="I87" s="10"/>
      <c r="J87" s="10"/>
      <c r="K87" s="10"/>
      <c r="L87" s="10"/>
      <c r="M87" s="10"/>
      <c r="N87" s="10"/>
      <c r="O87" s="10"/>
      <c r="P87" s="10"/>
      <c r="Q87" s="10"/>
      <c r="R87" s="10"/>
    </row>
    <row r="88" spans="1:18" x14ac:dyDescent="0.25">
      <c r="A88" s="11"/>
      <c r="B88" s="37" t="s">
        <v>525</v>
      </c>
      <c r="C88" s="37"/>
      <c r="D88" s="37"/>
      <c r="E88" s="37"/>
      <c r="F88" s="37"/>
      <c r="G88" s="37"/>
      <c r="H88" s="37"/>
      <c r="I88" s="37"/>
      <c r="J88" s="37"/>
      <c r="K88" s="37"/>
      <c r="L88" s="37"/>
      <c r="M88" s="37"/>
      <c r="N88" s="37"/>
      <c r="O88" s="37"/>
      <c r="P88" s="37"/>
      <c r="Q88" s="37"/>
      <c r="R88" s="37"/>
    </row>
    <row r="89" spans="1:18" x14ac:dyDescent="0.25">
      <c r="A89" s="11"/>
      <c r="B89" s="37"/>
      <c r="C89" s="37"/>
      <c r="D89" s="37"/>
      <c r="E89" s="37"/>
      <c r="F89" s="37"/>
      <c r="G89" s="37"/>
      <c r="H89" s="37"/>
      <c r="I89" s="37"/>
      <c r="J89" s="37"/>
      <c r="K89" s="37"/>
      <c r="L89" s="37"/>
      <c r="M89" s="37"/>
      <c r="N89" s="37"/>
      <c r="O89" s="37"/>
      <c r="P89" s="37"/>
      <c r="Q89" s="37"/>
      <c r="R89" s="37"/>
    </row>
    <row r="90" spans="1:18" ht="15.75" thickBot="1" x14ac:dyDescent="0.3">
      <c r="A90" s="11"/>
      <c r="B90" s="15"/>
      <c r="C90" s="16"/>
      <c r="D90" s="34" t="s">
        <v>481</v>
      </c>
      <c r="E90" s="34"/>
      <c r="F90" s="34"/>
      <c r="G90" s="34"/>
      <c r="H90" s="34"/>
      <c r="I90" s="34"/>
      <c r="J90" s="34"/>
      <c r="K90" s="34"/>
      <c r="L90" s="34"/>
      <c r="M90" s="34"/>
      <c r="N90" s="34"/>
      <c r="O90" s="16"/>
    </row>
    <row r="91" spans="1:18" ht="15.75" thickBot="1" x14ac:dyDescent="0.3">
      <c r="A91" s="11"/>
      <c r="B91" s="15"/>
      <c r="C91" s="16"/>
      <c r="D91" s="35" t="s">
        <v>482</v>
      </c>
      <c r="E91" s="35"/>
      <c r="F91" s="35"/>
      <c r="G91" s="35"/>
      <c r="H91" s="35"/>
      <c r="I91" s="35"/>
      <c r="J91" s="35"/>
      <c r="K91" s="35"/>
      <c r="L91" s="19"/>
      <c r="M91" s="133" t="s">
        <v>483</v>
      </c>
      <c r="N91" s="133"/>
      <c r="O91" s="16"/>
    </row>
    <row r="92" spans="1:18" ht="15.75" thickBot="1" x14ac:dyDescent="0.3">
      <c r="A92" s="11"/>
      <c r="B92" s="15"/>
      <c r="C92" s="16"/>
      <c r="D92" s="35" t="s">
        <v>466</v>
      </c>
      <c r="E92" s="35"/>
      <c r="F92" s="19"/>
      <c r="G92" s="35" t="s">
        <v>484</v>
      </c>
      <c r="H92" s="35"/>
      <c r="I92" s="19"/>
      <c r="J92" s="35" t="s">
        <v>485</v>
      </c>
      <c r="K92" s="35"/>
      <c r="L92" s="16"/>
      <c r="M92" s="34" t="s">
        <v>486</v>
      </c>
      <c r="N92" s="34"/>
      <c r="O92" s="16"/>
    </row>
    <row r="93" spans="1:18" x14ac:dyDescent="0.25">
      <c r="A93" s="11"/>
      <c r="B93" s="20" t="s">
        <v>483</v>
      </c>
      <c r="C93" s="21"/>
      <c r="D93" s="22"/>
      <c r="E93" s="39"/>
      <c r="F93" s="21"/>
      <c r="G93" s="22"/>
      <c r="H93" s="39"/>
      <c r="I93" s="21"/>
      <c r="J93" s="22"/>
      <c r="K93" s="39"/>
      <c r="L93" s="21"/>
      <c r="M93" s="22"/>
      <c r="N93" s="39"/>
      <c r="O93" s="21"/>
    </row>
    <row r="94" spans="1:18" x14ac:dyDescent="0.25">
      <c r="A94" s="11"/>
      <c r="B94" s="25"/>
      <c r="C94" s="25"/>
      <c r="D94" s="25"/>
      <c r="E94" s="53"/>
      <c r="F94" s="25"/>
      <c r="G94" s="25"/>
      <c r="H94" s="53"/>
      <c r="I94" s="25"/>
      <c r="J94" s="25"/>
      <c r="K94" s="53"/>
      <c r="L94" s="25"/>
      <c r="M94" s="25"/>
      <c r="N94" s="53"/>
      <c r="O94" s="25"/>
    </row>
    <row r="95" spans="1:18" x14ac:dyDescent="0.25">
      <c r="A95" s="11"/>
      <c r="B95" s="20" t="s">
        <v>526</v>
      </c>
      <c r="C95" s="21"/>
      <c r="D95" s="20"/>
      <c r="E95" s="32"/>
      <c r="F95" s="21"/>
      <c r="G95" s="20"/>
      <c r="H95" s="32"/>
      <c r="I95" s="21"/>
      <c r="J95" s="20"/>
      <c r="K95" s="32"/>
      <c r="L95" s="21"/>
      <c r="M95" s="20"/>
      <c r="N95" s="32"/>
      <c r="O95" s="21"/>
    </row>
    <row r="96" spans="1:18" x14ac:dyDescent="0.25">
      <c r="A96" s="11"/>
      <c r="B96" s="24" t="s">
        <v>228</v>
      </c>
      <c r="C96" s="25"/>
      <c r="D96" s="24"/>
      <c r="E96" s="33"/>
      <c r="F96" s="25"/>
      <c r="G96" s="24"/>
      <c r="H96" s="33"/>
      <c r="I96" s="25"/>
      <c r="J96" s="24"/>
      <c r="K96" s="33"/>
      <c r="L96" s="25"/>
      <c r="M96" s="24"/>
      <c r="N96" s="33"/>
      <c r="O96" s="25"/>
    </row>
    <row r="97" spans="1:15" x14ac:dyDescent="0.25">
      <c r="A97" s="11"/>
      <c r="B97" s="43" t="s">
        <v>229</v>
      </c>
      <c r="C97" s="21"/>
      <c r="D97" s="20" t="s">
        <v>220</v>
      </c>
      <c r="E97" s="32">
        <v>0</v>
      </c>
      <c r="F97" s="21"/>
      <c r="G97" s="20" t="s">
        <v>220</v>
      </c>
      <c r="H97" s="32">
        <v>0</v>
      </c>
      <c r="I97" s="21"/>
      <c r="J97" s="20" t="s">
        <v>220</v>
      </c>
      <c r="K97" s="32">
        <v>801</v>
      </c>
      <c r="L97" s="21"/>
      <c r="M97" s="20" t="s">
        <v>220</v>
      </c>
      <c r="N97" s="32">
        <v>801</v>
      </c>
      <c r="O97" s="21"/>
    </row>
    <row r="98" spans="1:15" x14ac:dyDescent="0.25">
      <c r="A98" s="11"/>
      <c r="B98" s="41" t="s">
        <v>231</v>
      </c>
      <c r="C98" s="25"/>
      <c r="D98" s="24"/>
      <c r="E98" s="33">
        <v>0</v>
      </c>
      <c r="F98" s="25"/>
      <c r="G98" s="24"/>
      <c r="H98" s="33">
        <v>0</v>
      </c>
      <c r="I98" s="25"/>
      <c r="J98" s="24"/>
      <c r="K98" s="42">
        <v>3234</v>
      </c>
      <c r="L98" s="25"/>
      <c r="M98" s="24"/>
      <c r="N98" s="42">
        <v>3234</v>
      </c>
      <c r="O98" s="25"/>
    </row>
    <row r="99" spans="1:15" x14ac:dyDescent="0.25">
      <c r="A99" s="11"/>
      <c r="B99" s="21"/>
      <c r="C99" s="21"/>
      <c r="D99" s="21"/>
      <c r="E99" s="50"/>
      <c r="F99" s="21"/>
      <c r="G99" s="21"/>
      <c r="H99" s="50"/>
      <c r="I99" s="21"/>
      <c r="J99" s="21"/>
      <c r="K99" s="50"/>
      <c r="L99" s="21"/>
      <c r="M99" s="21"/>
      <c r="N99" s="50"/>
      <c r="O99" s="21"/>
    </row>
    <row r="100" spans="1:15" ht="26.25" x14ac:dyDescent="0.25">
      <c r="A100" s="11"/>
      <c r="B100" s="24" t="s">
        <v>233</v>
      </c>
      <c r="C100" s="25"/>
      <c r="D100" s="24"/>
      <c r="E100" s="33"/>
      <c r="F100" s="25"/>
      <c r="G100" s="24"/>
      <c r="H100" s="33"/>
      <c r="I100" s="25"/>
      <c r="J100" s="24"/>
      <c r="K100" s="33"/>
      <c r="L100" s="25"/>
      <c r="M100" s="24"/>
      <c r="N100" s="33"/>
      <c r="O100" s="25"/>
    </row>
    <row r="101" spans="1:15" x14ac:dyDescent="0.25">
      <c r="A101" s="11"/>
      <c r="B101" s="43" t="s">
        <v>234</v>
      </c>
      <c r="C101" s="21"/>
      <c r="D101" s="20"/>
      <c r="E101" s="32">
        <v>0</v>
      </c>
      <c r="F101" s="21"/>
      <c r="G101" s="20"/>
      <c r="H101" s="32">
        <v>0</v>
      </c>
      <c r="I101" s="21"/>
      <c r="J101" s="20"/>
      <c r="K101" s="51">
        <v>1974</v>
      </c>
      <c r="L101" s="21"/>
      <c r="M101" s="20"/>
      <c r="N101" s="51">
        <v>1974</v>
      </c>
      <c r="O101" s="21"/>
    </row>
    <row r="102" spans="1:15" x14ac:dyDescent="0.25">
      <c r="A102" s="11"/>
      <c r="B102" s="41" t="s">
        <v>235</v>
      </c>
      <c r="C102" s="25"/>
      <c r="D102" s="24"/>
      <c r="E102" s="33">
        <v>0</v>
      </c>
      <c r="F102" s="25"/>
      <c r="G102" s="24"/>
      <c r="H102" s="33">
        <v>0</v>
      </c>
      <c r="I102" s="25"/>
      <c r="J102" s="24"/>
      <c r="K102" s="42">
        <v>3401</v>
      </c>
      <c r="L102" s="25"/>
      <c r="M102" s="24"/>
      <c r="N102" s="42">
        <v>3401</v>
      </c>
      <c r="O102" s="25"/>
    </row>
    <row r="103" spans="1:15" x14ac:dyDescent="0.25">
      <c r="A103" s="11"/>
      <c r="B103" s="43" t="s">
        <v>236</v>
      </c>
      <c r="C103" s="21"/>
      <c r="D103" s="20"/>
      <c r="E103" s="32">
        <v>0</v>
      </c>
      <c r="F103" s="21"/>
      <c r="G103" s="20"/>
      <c r="H103" s="32">
        <v>0</v>
      </c>
      <c r="I103" s="21"/>
      <c r="J103" s="20"/>
      <c r="K103" s="51">
        <v>12306</v>
      </c>
      <c r="L103" s="21"/>
      <c r="M103" s="20"/>
      <c r="N103" s="51">
        <v>12306</v>
      </c>
      <c r="O103" s="21"/>
    </row>
    <row r="104" spans="1:15" x14ac:dyDescent="0.25">
      <c r="A104" s="11"/>
      <c r="B104" s="41" t="s">
        <v>237</v>
      </c>
      <c r="C104" s="25"/>
      <c r="D104" s="24"/>
      <c r="E104" s="33">
        <v>0</v>
      </c>
      <c r="F104" s="25"/>
      <c r="G104" s="24"/>
      <c r="H104" s="33">
        <v>0</v>
      </c>
      <c r="I104" s="25"/>
      <c r="J104" s="24"/>
      <c r="K104" s="33">
        <v>0</v>
      </c>
      <c r="L104" s="25"/>
      <c r="M104" s="24"/>
      <c r="N104" s="33">
        <v>0</v>
      </c>
      <c r="O104" s="25"/>
    </row>
    <row r="105" spans="1:15" x14ac:dyDescent="0.25">
      <c r="A105" s="11"/>
      <c r="B105" s="21"/>
      <c r="C105" s="21"/>
      <c r="D105" s="21"/>
      <c r="E105" s="50"/>
      <c r="F105" s="21"/>
      <c r="G105" s="21"/>
      <c r="H105" s="50"/>
      <c r="I105" s="21"/>
      <c r="J105" s="21"/>
      <c r="K105" s="50"/>
      <c r="L105" s="21"/>
      <c r="M105" s="21"/>
      <c r="N105" s="50"/>
      <c r="O105" s="21"/>
    </row>
    <row r="106" spans="1:15" x14ac:dyDescent="0.25">
      <c r="A106" s="11"/>
      <c r="B106" s="24" t="s">
        <v>239</v>
      </c>
      <c r="C106" s="25"/>
      <c r="D106" s="24"/>
      <c r="E106" s="33"/>
      <c r="F106" s="25"/>
      <c r="G106" s="24"/>
      <c r="H106" s="33"/>
      <c r="I106" s="25"/>
      <c r="J106" s="24"/>
      <c r="K106" s="33"/>
      <c r="L106" s="25"/>
      <c r="M106" s="24"/>
      <c r="N106" s="33"/>
      <c r="O106" s="25"/>
    </row>
    <row r="107" spans="1:15" x14ac:dyDescent="0.25">
      <c r="A107" s="11"/>
      <c r="B107" s="43" t="s">
        <v>240</v>
      </c>
      <c r="C107" s="21"/>
      <c r="D107" s="20"/>
      <c r="E107" s="32">
        <v>0</v>
      </c>
      <c r="F107" s="21"/>
      <c r="G107" s="20"/>
      <c r="H107" s="32">
        <v>0</v>
      </c>
      <c r="I107" s="21"/>
      <c r="J107" s="20"/>
      <c r="K107" s="32">
        <v>489</v>
      </c>
      <c r="L107" s="21"/>
      <c r="M107" s="20"/>
      <c r="N107" s="32">
        <v>489</v>
      </c>
      <c r="O107" s="21"/>
    </row>
    <row r="108" spans="1:15" x14ac:dyDescent="0.25">
      <c r="A108" s="11"/>
      <c r="B108" s="41" t="s">
        <v>241</v>
      </c>
      <c r="C108" s="25"/>
      <c r="D108" s="24"/>
      <c r="E108" s="33">
        <v>0</v>
      </c>
      <c r="F108" s="25"/>
      <c r="G108" s="24"/>
      <c r="H108" s="33">
        <v>0</v>
      </c>
      <c r="I108" s="25"/>
      <c r="J108" s="24"/>
      <c r="K108" s="33">
        <v>0</v>
      </c>
      <c r="L108" s="25"/>
      <c r="M108" s="24"/>
      <c r="N108" s="33">
        <v>0</v>
      </c>
      <c r="O108" s="25"/>
    </row>
    <row r="109" spans="1:15" x14ac:dyDescent="0.25">
      <c r="A109" s="11"/>
      <c r="B109" s="21"/>
      <c r="C109" s="21"/>
      <c r="D109" s="21"/>
      <c r="E109" s="50"/>
      <c r="F109" s="21"/>
      <c r="G109" s="21"/>
      <c r="H109" s="50"/>
      <c r="I109" s="21"/>
      <c r="J109" s="21"/>
      <c r="K109" s="50"/>
      <c r="L109" s="21"/>
      <c r="M109" s="21"/>
      <c r="N109" s="50"/>
      <c r="O109" s="21"/>
    </row>
    <row r="110" spans="1:15" x14ac:dyDescent="0.25">
      <c r="A110" s="11"/>
      <c r="B110" s="24" t="s">
        <v>243</v>
      </c>
      <c r="C110" s="25"/>
      <c r="D110" s="24"/>
      <c r="E110" s="33">
        <v>0</v>
      </c>
      <c r="F110" s="25"/>
      <c r="G110" s="24"/>
      <c r="H110" s="33">
        <v>0</v>
      </c>
      <c r="I110" s="25"/>
      <c r="J110" s="24"/>
      <c r="K110" s="33">
        <v>0</v>
      </c>
      <c r="L110" s="25"/>
      <c r="M110" s="24"/>
      <c r="N110" s="33">
        <v>0</v>
      </c>
      <c r="O110" s="25"/>
    </row>
    <row r="111" spans="1:15" x14ac:dyDescent="0.25">
      <c r="A111" s="11"/>
      <c r="B111" s="21"/>
      <c r="C111" s="21"/>
      <c r="D111" s="21"/>
      <c r="E111" s="50"/>
      <c r="F111" s="21"/>
      <c r="G111" s="21"/>
      <c r="H111" s="50"/>
      <c r="I111" s="21"/>
      <c r="J111" s="21"/>
      <c r="K111" s="50"/>
      <c r="L111" s="21"/>
      <c r="M111" s="21"/>
      <c r="N111" s="50"/>
      <c r="O111" s="21"/>
    </row>
    <row r="112" spans="1:15" x14ac:dyDescent="0.25">
      <c r="A112" s="11"/>
      <c r="B112" s="24" t="s">
        <v>245</v>
      </c>
      <c r="C112" s="25"/>
      <c r="D112" s="24"/>
      <c r="E112" s="33"/>
      <c r="F112" s="25"/>
      <c r="G112" s="24"/>
      <c r="H112" s="33"/>
      <c r="I112" s="25"/>
      <c r="J112" s="24"/>
      <c r="K112" s="33"/>
      <c r="L112" s="25"/>
      <c r="M112" s="24"/>
      <c r="N112" s="33"/>
      <c r="O112" s="25"/>
    </row>
    <row r="113" spans="1:18" x14ac:dyDescent="0.25">
      <c r="A113" s="11"/>
      <c r="B113" s="43" t="s">
        <v>246</v>
      </c>
      <c r="C113" s="21"/>
      <c r="D113" s="20"/>
      <c r="E113" s="32">
        <v>0</v>
      </c>
      <c r="F113" s="21"/>
      <c r="G113" s="20"/>
      <c r="H113" s="32">
        <v>0</v>
      </c>
      <c r="I113" s="21"/>
      <c r="J113" s="20"/>
      <c r="K113" s="32">
        <v>366</v>
      </c>
      <c r="L113" s="21"/>
      <c r="M113" s="20"/>
      <c r="N113" s="32">
        <v>366</v>
      </c>
      <c r="O113" s="21"/>
    </row>
    <row r="114" spans="1:18" x14ac:dyDescent="0.25">
      <c r="A114" s="11"/>
      <c r="B114" s="41" t="s">
        <v>247</v>
      </c>
      <c r="C114" s="25"/>
      <c r="D114" s="24"/>
      <c r="E114" s="33">
        <v>0</v>
      </c>
      <c r="F114" s="25"/>
      <c r="G114" s="24"/>
      <c r="H114" s="33">
        <v>0</v>
      </c>
      <c r="I114" s="25"/>
      <c r="J114" s="24"/>
      <c r="K114" s="33">
        <v>10</v>
      </c>
      <c r="L114" s="25"/>
      <c r="M114" s="24"/>
      <c r="N114" s="33">
        <v>10</v>
      </c>
      <c r="O114" s="25"/>
    </row>
    <row r="115" spans="1:18" x14ac:dyDescent="0.25">
      <c r="A115" s="11"/>
      <c r="B115" s="43" t="s">
        <v>317</v>
      </c>
      <c r="C115" s="21"/>
      <c r="D115" s="20"/>
      <c r="E115" s="32">
        <v>0</v>
      </c>
      <c r="F115" s="21"/>
      <c r="G115" s="20"/>
      <c r="H115" s="32">
        <v>0</v>
      </c>
      <c r="I115" s="21"/>
      <c r="J115" s="20"/>
      <c r="K115" s="32">
        <v>0</v>
      </c>
      <c r="L115" s="21"/>
      <c r="M115" s="20"/>
      <c r="N115" s="32">
        <v>0</v>
      </c>
      <c r="O115" s="21"/>
    </row>
    <row r="116" spans="1:18" x14ac:dyDescent="0.25">
      <c r="A116" s="11"/>
      <c r="B116" s="25"/>
      <c r="C116" s="25"/>
      <c r="D116" s="25"/>
      <c r="E116" s="53"/>
      <c r="F116" s="25"/>
      <c r="G116" s="25"/>
      <c r="H116" s="53"/>
      <c r="I116" s="25"/>
      <c r="J116" s="25"/>
      <c r="K116" s="53"/>
      <c r="L116" s="25"/>
      <c r="M116" s="25"/>
      <c r="N116" s="53"/>
      <c r="O116" s="25"/>
    </row>
    <row r="117" spans="1:18" ht="15.75" thickBot="1" x14ac:dyDescent="0.3">
      <c r="A117" s="11"/>
      <c r="B117" s="20" t="s">
        <v>250</v>
      </c>
      <c r="C117" s="21"/>
      <c r="D117" s="44"/>
      <c r="E117" s="46">
        <v>0</v>
      </c>
      <c r="F117" s="21"/>
      <c r="G117" s="44"/>
      <c r="H117" s="46">
        <v>0</v>
      </c>
      <c r="I117" s="21"/>
      <c r="J117" s="44"/>
      <c r="K117" s="46">
        <v>53</v>
      </c>
      <c r="L117" s="21"/>
      <c r="M117" s="44"/>
      <c r="N117" s="46">
        <v>53</v>
      </c>
      <c r="O117" s="21"/>
    </row>
    <row r="118" spans="1:18" x14ac:dyDescent="0.25">
      <c r="A118" s="11"/>
      <c r="B118" s="25"/>
      <c r="C118" s="25"/>
      <c r="D118" s="137"/>
      <c r="E118" s="136"/>
      <c r="F118" s="25"/>
      <c r="G118" s="137"/>
      <c r="H118" s="136"/>
      <c r="I118" s="25"/>
      <c r="J118" s="137"/>
      <c r="K118" s="136"/>
      <c r="L118" s="25"/>
      <c r="M118" s="137"/>
      <c r="N118" s="136"/>
      <c r="O118" s="25"/>
    </row>
    <row r="119" spans="1:18" x14ac:dyDescent="0.25">
      <c r="A119" s="11"/>
      <c r="B119" s="20" t="s">
        <v>527</v>
      </c>
      <c r="C119" s="21"/>
      <c r="D119" s="20" t="s">
        <v>220</v>
      </c>
      <c r="E119" s="32">
        <v>0</v>
      </c>
      <c r="F119" s="21"/>
      <c r="G119" s="20" t="s">
        <v>220</v>
      </c>
      <c r="H119" s="32">
        <v>0</v>
      </c>
      <c r="I119" s="21"/>
      <c r="J119" s="20" t="s">
        <v>220</v>
      </c>
      <c r="K119" s="51">
        <v>22634</v>
      </c>
      <c r="L119" s="21"/>
      <c r="M119" s="20" t="s">
        <v>220</v>
      </c>
      <c r="N119" s="51">
        <v>22634</v>
      </c>
      <c r="O119" s="21"/>
    </row>
    <row r="120" spans="1:18" x14ac:dyDescent="0.25">
      <c r="A120" s="11"/>
      <c r="B120" s="25"/>
      <c r="C120" s="25"/>
      <c r="D120" s="25"/>
      <c r="E120" s="53"/>
      <c r="F120" s="25"/>
      <c r="G120" s="25"/>
      <c r="H120" s="53"/>
      <c r="I120" s="25"/>
      <c r="J120" s="25"/>
      <c r="K120" s="53"/>
      <c r="L120" s="25"/>
      <c r="M120" s="25"/>
      <c r="N120" s="53"/>
      <c r="O120" s="25"/>
    </row>
    <row r="121" spans="1:18" x14ac:dyDescent="0.25">
      <c r="A121" s="11"/>
      <c r="B121" s="20" t="s">
        <v>528</v>
      </c>
      <c r="C121" s="21"/>
      <c r="D121" s="20"/>
      <c r="E121" s="32">
        <v>0</v>
      </c>
      <c r="F121" s="21"/>
      <c r="G121" s="20"/>
      <c r="H121" s="32">
        <v>0</v>
      </c>
      <c r="I121" s="21"/>
      <c r="J121" s="20"/>
      <c r="K121" s="32">
        <v>8</v>
      </c>
      <c r="L121" s="21"/>
      <c r="M121" s="20"/>
      <c r="N121" s="32">
        <v>8</v>
      </c>
      <c r="O121" s="21"/>
    </row>
    <row r="122" spans="1:18" ht="15.75" thickBot="1" x14ac:dyDescent="0.3">
      <c r="A122" s="11"/>
      <c r="B122" s="24" t="s">
        <v>529</v>
      </c>
      <c r="C122" s="25"/>
      <c r="D122" s="26"/>
      <c r="E122" s="52">
        <v>0</v>
      </c>
      <c r="F122" s="25"/>
      <c r="G122" s="26"/>
      <c r="H122" s="52">
        <v>0</v>
      </c>
      <c r="I122" s="25"/>
      <c r="J122" s="26"/>
      <c r="K122" s="52">
        <v>75</v>
      </c>
      <c r="L122" s="25"/>
      <c r="M122" s="26"/>
      <c r="N122" s="52">
        <v>75</v>
      </c>
      <c r="O122" s="25"/>
    </row>
    <row r="123" spans="1:18" x14ac:dyDescent="0.25">
      <c r="A123" s="11"/>
      <c r="B123" s="21"/>
      <c r="C123" s="21"/>
      <c r="D123" s="40"/>
      <c r="E123" s="119"/>
      <c r="F123" s="21"/>
      <c r="G123" s="40"/>
      <c r="H123" s="119"/>
      <c r="I123" s="21"/>
      <c r="J123" s="40"/>
      <c r="K123" s="119"/>
      <c r="L123" s="21"/>
      <c r="M123" s="40"/>
      <c r="N123" s="119"/>
      <c r="O123" s="21"/>
    </row>
    <row r="124" spans="1:18" ht="15.75" thickBot="1" x14ac:dyDescent="0.3">
      <c r="A124" s="11"/>
      <c r="B124" s="24" t="s">
        <v>42</v>
      </c>
      <c r="C124" s="25"/>
      <c r="D124" s="129" t="s">
        <v>220</v>
      </c>
      <c r="E124" s="131">
        <v>0</v>
      </c>
      <c r="F124" s="25"/>
      <c r="G124" s="129" t="s">
        <v>220</v>
      </c>
      <c r="H124" s="131">
        <v>0</v>
      </c>
      <c r="I124" s="25"/>
      <c r="J124" s="129" t="s">
        <v>220</v>
      </c>
      <c r="K124" s="130">
        <v>22717</v>
      </c>
      <c r="L124" s="25"/>
      <c r="M124" s="129" t="s">
        <v>220</v>
      </c>
      <c r="N124" s="130">
        <v>22717</v>
      </c>
      <c r="O124" s="25"/>
    </row>
    <row r="125" spans="1:18" ht="15.75" thickTop="1" x14ac:dyDescent="0.25">
      <c r="A125" s="11"/>
      <c r="B125" s="4"/>
    </row>
    <row r="126" spans="1:18" ht="15" customHeight="1" x14ac:dyDescent="0.25">
      <c r="A126" s="11" t="s">
        <v>720</v>
      </c>
      <c r="B126" s="10" t="s">
        <v>5</v>
      </c>
      <c r="C126" s="10"/>
      <c r="D126" s="10"/>
      <c r="E126" s="10"/>
      <c r="F126" s="10"/>
      <c r="G126" s="10"/>
      <c r="H126" s="10"/>
      <c r="I126" s="10"/>
      <c r="J126" s="10"/>
      <c r="K126" s="10"/>
      <c r="L126" s="10"/>
      <c r="M126" s="10"/>
      <c r="N126" s="10"/>
      <c r="O126" s="10"/>
      <c r="P126" s="10"/>
      <c r="Q126" s="10"/>
      <c r="R126" s="10"/>
    </row>
    <row r="127" spans="1:18" x14ac:dyDescent="0.25">
      <c r="A127" s="11"/>
      <c r="B127" s="37" t="s">
        <v>530</v>
      </c>
      <c r="C127" s="37"/>
      <c r="D127" s="37"/>
      <c r="E127" s="37"/>
      <c r="F127" s="37"/>
      <c r="G127" s="37"/>
      <c r="H127" s="37"/>
      <c r="I127" s="37"/>
      <c r="J127" s="37"/>
      <c r="K127" s="37"/>
      <c r="L127" s="37"/>
      <c r="M127" s="37"/>
      <c r="N127" s="37"/>
      <c r="O127" s="37"/>
      <c r="P127" s="37"/>
      <c r="Q127" s="37"/>
      <c r="R127" s="37"/>
    </row>
    <row r="128" spans="1:18" x14ac:dyDescent="0.25">
      <c r="A128" s="11"/>
      <c r="B128" s="37"/>
      <c r="C128" s="37"/>
      <c r="D128" s="37"/>
      <c r="E128" s="37"/>
      <c r="F128" s="37"/>
      <c r="G128" s="37"/>
      <c r="H128" s="37"/>
      <c r="I128" s="37"/>
      <c r="J128" s="37"/>
      <c r="K128" s="37"/>
      <c r="L128" s="37"/>
      <c r="M128" s="37"/>
      <c r="N128" s="37"/>
      <c r="O128" s="37"/>
      <c r="P128" s="37"/>
      <c r="Q128" s="37"/>
      <c r="R128" s="37"/>
    </row>
    <row r="129" spans="1:15" ht="15.75" thickBot="1" x14ac:dyDescent="0.3">
      <c r="A129" s="11"/>
      <c r="B129" s="178"/>
      <c r="C129" s="16"/>
      <c r="D129" s="34" t="s">
        <v>531</v>
      </c>
      <c r="E129" s="34"/>
      <c r="F129" s="16"/>
      <c r="G129" s="18" t="s">
        <v>532</v>
      </c>
      <c r="H129" s="16"/>
      <c r="I129" s="18" t="s">
        <v>533</v>
      </c>
      <c r="J129" s="16"/>
      <c r="K129" s="18" t="s">
        <v>300</v>
      </c>
      <c r="L129" s="18"/>
      <c r="M129" s="16"/>
      <c r="N129" s="18" t="s">
        <v>508</v>
      </c>
      <c r="O129" s="16"/>
    </row>
    <row r="130" spans="1:15" x14ac:dyDescent="0.25">
      <c r="A130" s="11"/>
      <c r="B130" s="178"/>
      <c r="C130" s="16"/>
      <c r="D130" s="19"/>
      <c r="E130" s="134"/>
      <c r="F130" s="16"/>
      <c r="G130" s="19"/>
      <c r="H130" s="16"/>
      <c r="I130" s="19"/>
      <c r="J130" s="16"/>
      <c r="K130" s="134"/>
      <c r="L130" s="19"/>
      <c r="M130" s="16"/>
      <c r="N130" s="118"/>
      <c r="O130" s="16"/>
    </row>
    <row r="131" spans="1:15" x14ac:dyDescent="0.25">
      <c r="A131" s="11"/>
      <c r="B131" s="192" t="s">
        <v>534</v>
      </c>
      <c r="C131" s="21"/>
      <c r="D131" s="20"/>
      <c r="E131" s="32"/>
      <c r="F131" s="21"/>
      <c r="G131" s="20"/>
      <c r="H131" s="21"/>
      <c r="I131" s="20"/>
      <c r="J131" s="21"/>
      <c r="K131" s="32"/>
      <c r="L131" s="20"/>
      <c r="M131" s="21"/>
      <c r="N131" s="193"/>
      <c r="O131" s="21"/>
    </row>
    <row r="132" spans="1:15" ht="26.25" x14ac:dyDescent="0.25">
      <c r="A132" s="11"/>
      <c r="B132" s="194" t="s">
        <v>535</v>
      </c>
      <c r="C132" s="25"/>
      <c r="D132" s="24" t="s">
        <v>220</v>
      </c>
      <c r="E132" s="42">
        <v>4035</v>
      </c>
      <c r="F132" s="25"/>
      <c r="G132" s="24" t="s">
        <v>536</v>
      </c>
      <c r="H132" s="25"/>
      <c r="I132" s="24" t="s">
        <v>537</v>
      </c>
      <c r="J132" s="25"/>
      <c r="K132" s="33">
        <v>32</v>
      </c>
      <c r="L132" s="24" t="s">
        <v>230</v>
      </c>
      <c r="M132" s="25"/>
      <c r="N132" s="195" t="s">
        <v>538</v>
      </c>
      <c r="O132" s="25"/>
    </row>
    <row r="133" spans="1:15" x14ac:dyDescent="0.25">
      <c r="A133" s="11"/>
      <c r="B133" s="192"/>
      <c r="C133" s="21"/>
      <c r="D133" s="21"/>
      <c r="E133" s="50"/>
      <c r="F133" s="21"/>
      <c r="G133" s="21"/>
      <c r="H133" s="21"/>
      <c r="I133" s="21"/>
      <c r="J133" s="21"/>
      <c r="K133" s="50"/>
      <c r="L133" s="21"/>
      <c r="M133" s="21"/>
      <c r="N133" s="196"/>
      <c r="O133" s="21"/>
    </row>
    <row r="134" spans="1:15" x14ac:dyDescent="0.25">
      <c r="A134" s="11"/>
      <c r="B134" s="197" t="s">
        <v>526</v>
      </c>
      <c r="C134" s="25"/>
      <c r="D134" s="24"/>
      <c r="E134" s="33"/>
      <c r="F134" s="25"/>
      <c r="G134" s="24"/>
      <c r="H134" s="25"/>
      <c r="I134" s="24"/>
      <c r="J134" s="25"/>
      <c r="K134" s="33"/>
      <c r="L134" s="24"/>
      <c r="M134" s="25"/>
      <c r="N134" s="195"/>
      <c r="O134" s="25"/>
    </row>
    <row r="135" spans="1:15" ht="26.25" x14ac:dyDescent="0.25">
      <c r="A135" s="11"/>
      <c r="B135" s="198" t="s">
        <v>539</v>
      </c>
      <c r="C135" s="21"/>
      <c r="D135" s="20"/>
      <c r="E135" s="51">
        <v>17681</v>
      </c>
      <c r="F135" s="21"/>
      <c r="G135" s="20" t="s">
        <v>536</v>
      </c>
      <c r="H135" s="21"/>
      <c r="I135" s="20" t="s">
        <v>537</v>
      </c>
      <c r="J135" s="21"/>
      <c r="K135" s="32">
        <v>23</v>
      </c>
      <c r="L135" s="20" t="s">
        <v>230</v>
      </c>
      <c r="M135" s="21"/>
      <c r="N135" s="193" t="s">
        <v>540</v>
      </c>
      <c r="O135" s="21"/>
    </row>
    <row r="136" spans="1:15" x14ac:dyDescent="0.25">
      <c r="A136" s="11"/>
      <c r="B136" s="197"/>
      <c r="C136" s="25"/>
      <c r="D136" s="25"/>
      <c r="E136" s="53"/>
      <c r="F136" s="25"/>
      <c r="G136" s="25"/>
      <c r="H136" s="25"/>
      <c r="I136" s="25"/>
      <c r="J136" s="25"/>
      <c r="K136" s="53"/>
      <c r="L136" s="25"/>
      <c r="M136" s="25"/>
      <c r="N136" s="199"/>
      <c r="O136" s="25"/>
    </row>
    <row r="137" spans="1:15" x14ac:dyDescent="0.25">
      <c r="A137" s="11"/>
      <c r="B137" s="192" t="s">
        <v>526</v>
      </c>
      <c r="C137" s="21"/>
      <c r="D137" s="20"/>
      <c r="E137" s="32"/>
      <c r="F137" s="21"/>
      <c r="G137" s="20"/>
      <c r="H137" s="21"/>
      <c r="I137" s="20"/>
      <c r="J137" s="21"/>
      <c r="K137" s="32"/>
      <c r="L137" s="20"/>
      <c r="M137" s="21"/>
      <c r="N137" s="193"/>
      <c r="O137" s="21"/>
    </row>
    <row r="138" spans="1:15" ht="26.25" x14ac:dyDescent="0.25">
      <c r="A138" s="11"/>
      <c r="B138" s="194" t="s">
        <v>541</v>
      </c>
      <c r="C138" s="25"/>
      <c r="D138" s="24"/>
      <c r="E138" s="33">
        <v>489</v>
      </c>
      <c r="F138" s="25"/>
      <c r="G138" s="24" t="s">
        <v>536</v>
      </c>
      <c r="H138" s="25"/>
      <c r="I138" s="24" t="s">
        <v>537</v>
      </c>
      <c r="J138" s="25"/>
      <c r="K138" s="33">
        <v>8</v>
      </c>
      <c r="L138" s="24" t="s">
        <v>230</v>
      </c>
      <c r="M138" s="25"/>
      <c r="N138" s="195" t="s">
        <v>542</v>
      </c>
      <c r="O138" s="25"/>
    </row>
    <row r="139" spans="1:15" x14ac:dyDescent="0.25">
      <c r="A139" s="11"/>
      <c r="B139" s="192"/>
      <c r="C139" s="21"/>
      <c r="D139" s="21"/>
      <c r="E139" s="50"/>
      <c r="F139" s="21"/>
      <c r="G139" s="21"/>
      <c r="H139" s="21"/>
      <c r="I139" s="21"/>
      <c r="J139" s="21"/>
      <c r="K139" s="50"/>
      <c r="L139" s="21"/>
      <c r="M139" s="21"/>
      <c r="N139" s="196"/>
      <c r="O139" s="21"/>
    </row>
    <row r="140" spans="1:15" x14ac:dyDescent="0.25">
      <c r="A140" s="11"/>
      <c r="B140" s="197" t="s">
        <v>526</v>
      </c>
      <c r="C140" s="25"/>
      <c r="D140" s="24"/>
      <c r="E140" s="33"/>
      <c r="F140" s="25"/>
      <c r="G140" s="24"/>
      <c r="H140" s="25"/>
      <c r="I140" s="24"/>
      <c r="J140" s="25"/>
      <c r="K140" s="33"/>
      <c r="L140" s="24"/>
      <c r="M140" s="25"/>
      <c r="N140" s="195"/>
      <c r="O140" s="25"/>
    </row>
    <row r="141" spans="1:15" ht="26.25" x14ac:dyDescent="0.25">
      <c r="A141" s="11"/>
      <c r="B141" s="198" t="s">
        <v>543</v>
      </c>
      <c r="C141" s="21"/>
      <c r="D141" s="20"/>
      <c r="E141" s="32">
        <v>376</v>
      </c>
      <c r="F141" s="21"/>
      <c r="G141" s="20" t="s">
        <v>536</v>
      </c>
      <c r="H141" s="21"/>
      <c r="I141" s="20" t="s">
        <v>537</v>
      </c>
      <c r="J141" s="21"/>
      <c r="K141" s="32">
        <v>27</v>
      </c>
      <c r="L141" s="20" t="s">
        <v>230</v>
      </c>
      <c r="M141" s="21"/>
      <c r="N141" s="193" t="s">
        <v>544</v>
      </c>
      <c r="O141" s="21"/>
    </row>
    <row r="142" spans="1:15" x14ac:dyDescent="0.25">
      <c r="A142" s="11"/>
      <c r="B142" s="197"/>
      <c r="C142" s="25"/>
      <c r="D142" s="25"/>
      <c r="E142" s="53"/>
      <c r="F142" s="25"/>
      <c r="G142" s="25"/>
      <c r="H142" s="25"/>
      <c r="I142" s="25"/>
      <c r="J142" s="25"/>
      <c r="K142" s="53"/>
      <c r="L142" s="25"/>
      <c r="M142" s="25"/>
      <c r="N142" s="199"/>
      <c r="O142" s="25"/>
    </row>
    <row r="143" spans="1:15" x14ac:dyDescent="0.25">
      <c r="A143" s="11"/>
      <c r="B143" s="192" t="s">
        <v>526</v>
      </c>
      <c r="C143" s="21"/>
      <c r="D143" s="20"/>
      <c r="E143" s="32"/>
      <c r="F143" s="21"/>
      <c r="G143" s="20"/>
      <c r="H143" s="21"/>
      <c r="I143" s="20"/>
      <c r="J143" s="21"/>
      <c r="K143" s="32"/>
      <c r="L143" s="20"/>
      <c r="M143" s="21"/>
      <c r="N143" s="193"/>
      <c r="O143" s="21"/>
    </row>
    <row r="144" spans="1:15" ht="26.25" x14ac:dyDescent="0.25">
      <c r="A144" s="11"/>
      <c r="B144" s="194" t="s">
        <v>545</v>
      </c>
      <c r="C144" s="25"/>
      <c r="D144" s="24"/>
      <c r="E144" s="33">
        <v>53</v>
      </c>
      <c r="F144" s="25"/>
      <c r="G144" s="24" t="s">
        <v>536</v>
      </c>
      <c r="H144" s="25"/>
      <c r="I144" s="24" t="s">
        <v>537</v>
      </c>
      <c r="J144" s="25"/>
      <c r="K144" s="33">
        <v>35</v>
      </c>
      <c r="L144" s="24" t="s">
        <v>230</v>
      </c>
      <c r="M144" s="25"/>
      <c r="N144" s="195" t="s">
        <v>546</v>
      </c>
      <c r="O144" s="25"/>
    </row>
    <row r="145" spans="1:18" x14ac:dyDescent="0.25">
      <c r="A145" s="11"/>
      <c r="B145" s="192"/>
      <c r="C145" s="21"/>
      <c r="D145" s="21"/>
      <c r="E145" s="50"/>
      <c r="F145" s="21"/>
      <c r="G145" s="21"/>
      <c r="H145" s="21"/>
      <c r="I145" s="21"/>
      <c r="J145" s="21"/>
      <c r="K145" s="50"/>
      <c r="L145" s="21"/>
      <c r="M145" s="21"/>
      <c r="N145" s="196"/>
      <c r="O145" s="21"/>
    </row>
    <row r="146" spans="1:18" x14ac:dyDescent="0.25">
      <c r="A146" s="11"/>
      <c r="B146" s="197" t="s">
        <v>528</v>
      </c>
      <c r="C146" s="25"/>
      <c r="D146" s="24"/>
      <c r="E146" s="33">
        <v>8</v>
      </c>
      <c r="F146" s="25"/>
      <c r="G146" s="24" t="s">
        <v>547</v>
      </c>
      <c r="H146" s="25"/>
      <c r="I146" s="24" t="s">
        <v>548</v>
      </c>
      <c r="J146" s="25"/>
      <c r="K146" s="33">
        <v>9.5</v>
      </c>
      <c r="L146" s="24" t="s">
        <v>230</v>
      </c>
      <c r="M146" s="25"/>
      <c r="N146" s="195"/>
      <c r="O146" s="25"/>
    </row>
    <row r="147" spans="1:18" x14ac:dyDescent="0.25">
      <c r="A147" s="11"/>
      <c r="B147" s="192"/>
      <c r="C147" s="21"/>
      <c r="D147" s="21"/>
      <c r="E147" s="50"/>
      <c r="F147" s="21"/>
      <c r="G147" s="21"/>
      <c r="H147" s="21"/>
      <c r="I147" s="21"/>
      <c r="J147" s="21"/>
      <c r="K147" s="50"/>
      <c r="L147" s="21"/>
      <c r="M147" s="21"/>
      <c r="N147" s="196"/>
      <c r="O147" s="21"/>
    </row>
    <row r="148" spans="1:18" x14ac:dyDescent="0.25">
      <c r="A148" s="11"/>
      <c r="B148" s="197" t="s">
        <v>529</v>
      </c>
      <c r="C148" s="25"/>
      <c r="D148" s="24"/>
      <c r="E148" s="33">
        <v>75</v>
      </c>
      <c r="F148" s="25"/>
      <c r="G148" s="24" t="s">
        <v>549</v>
      </c>
      <c r="H148" s="25"/>
      <c r="I148" s="24" t="s">
        <v>550</v>
      </c>
      <c r="J148" s="25"/>
      <c r="K148" s="33">
        <v>49</v>
      </c>
      <c r="L148" s="24" t="s">
        <v>230</v>
      </c>
      <c r="M148" s="25"/>
      <c r="N148" s="195"/>
      <c r="O148" s="25"/>
    </row>
    <row r="149" spans="1:18" x14ac:dyDescent="0.25">
      <c r="A149" s="11"/>
      <c r="B149" s="37"/>
      <c r="C149" s="37"/>
      <c r="D149" s="37"/>
      <c r="E149" s="37"/>
      <c r="F149" s="37"/>
      <c r="G149" s="37"/>
      <c r="H149" s="37"/>
      <c r="I149" s="37"/>
      <c r="J149" s="37"/>
      <c r="K149" s="37"/>
      <c r="L149" s="37"/>
      <c r="M149" s="37"/>
      <c r="N149" s="37"/>
      <c r="O149" s="37"/>
      <c r="P149" s="37"/>
      <c r="Q149" s="37"/>
      <c r="R149" s="37"/>
    </row>
    <row r="150" spans="1:18" x14ac:dyDescent="0.25">
      <c r="A150" s="11"/>
      <c r="B150" s="37" t="s">
        <v>551</v>
      </c>
      <c r="C150" s="37"/>
      <c r="D150" s="37"/>
      <c r="E150" s="37"/>
      <c r="F150" s="37"/>
      <c r="G150" s="37"/>
      <c r="H150" s="37"/>
      <c r="I150" s="37"/>
      <c r="J150" s="37"/>
      <c r="K150" s="37"/>
      <c r="L150" s="37"/>
      <c r="M150" s="37"/>
      <c r="N150" s="37"/>
      <c r="O150" s="37"/>
      <c r="P150" s="37"/>
      <c r="Q150" s="37"/>
      <c r="R150" s="37"/>
    </row>
    <row r="151" spans="1:18" x14ac:dyDescent="0.25">
      <c r="A151" s="11"/>
      <c r="B151" s="37"/>
      <c r="C151" s="37"/>
      <c r="D151" s="37"/>
      <c r="E151" s="37"/>
      <c r="F151" s="37"/>
      <c r="G151" s="37"/>
      <c r="H151" s="37"/>
      <c r="I151" s="37"/>
      <c r="J151" s="37"/>
      <c r="K151" s="37"/>
      <c r="L151" s="37"/>
      <c r="M151" s="37"/>
      <c r="N151" s="37"/>
      <c r="O151" s="37"/>
      <c r="P151" s="37"/>
      <c r="Q151" s="37"/>
      <c r="R151" s="37"/>
    </row>
    <row r="152" spans="1:18" ht="15.75" thickBot="1" x14ac:dyDescent="0.3">
      <c r="A152" s="11"/>
      <c r="B152" s="178"/>
      <c r="C152" s="16"/>
      <c r="D152" s="34" t="s">
        <v>531</v>
      </c>
      <c r="E152" s="34"/>
      <c r="F152" s="16"/>
      <c r="G152" s="18" t="s">
        <v>532</v>
      </c>
      <c r="H152" s="16"/>
      <c r="I152" s="18" t="s">
        <v>533</v>
      </c>
      <c r="J152" s="16"/>
      <c r="K152" s="18" t="s">
        <v>300</v>
      </c>
      <c r="L152" s="18"/>
      <c r="M152" s="16"/>
      <c r="N152" s="18" t="s">
        <v>508</v>
      </c>
      <c r="O152" s="16"/>
    </row>
    <row r="153" spans="1:18" x14ac:dyDescent="0.25">
      <c r="A153" s="11"/>
      <c r="B153" s="178"/>
      <c r="C153" s="16"/>
      <c r="D153" s="19"/>
      <c r="E153" s="134"/>
      <c r="F153" s="16"/>
      <c r="G153" s="19"/>
      <c r="H153" s="16"/>
      <c r="I153" s="19"/>
      <c r="J153" s="16"/>
      <c r="K153" s="134"/>
      <c r="L153" s="19"/>
      <c r="M153" s="16"/>
      <c r="N153" s="118"/>
      <c r="O153" s="16"/>
    </row>
    <row r="154" spans="1:18" x14ac:dyDescent="0.25">
      <c r="A154" s="11"/>
      <c r="B154" s="192" t="s">
        <v>534</v>
      </c>
      <c r="C154" s="21"/>
      <c r="D154" s="20"/>
      <c r="E154" s="32"/>
      <c r="F154" s="21"/>
      <c r="G154" s="20"/>
      <c r="H154" s="21"/>
      <c r="I154" s="20"/>
      <c r="J154" s="21"/>
      <c r="K154" s="32"/>
      <c r="L154" s="20"/>
      <c r="M154" s="21"/>
      <c r="N154" s="193"/>
      <c r="O154" s="21"/>
    </row>
    <row r="155" spans="1:18" ht="26.25" x14ac:dyDescent="0.25">
      <c r="A155" s="11"/>
      <c r="B155" s="194" t="s">
        <v>535</v>
      </c>
      <c r="C155" s="25"/>
      <c r="D155" s="24" t="s">
        <v>220</v>
      </c>
      <c r="E155" s="42">
        <v>3980</v>
      </c>
      <c r="F155" s="25"/>
      <c r="G155" s="24" t="s">
        <v>536</v>
      </c>
      <c r="H155" s="25"/>
      <c r="I155" s="24" t="s">
        <v>537</v>
      </c>
      <c r="J155" s="25"/>
      <c r="K155" s="33">
        <v>35</v>
      </c>
      <c r="L155" s="24" t="s">
        <v>230</v>
      </c>
      <c r="M155" s="25"/>
      <c r="N155" s="195" t="s">
        <v>552</v>
      </c>
      <c r="O155" s="25"/>
    </row>
    <row r="156" spans="1:18" x14ac:dyDescent="0.25">
      <c r="A156" s="11"/>
      <c r="B156" s="192"/>
      <c r="C156" s="21"/>
      <c r="D156" s="21"/>
      <c r="E156" s="50"/>
      <c r="F156" s="21"/>
      <c r="G156" s="21"/>
      <c r="H156" s="21"/>
      <c r="I156" s="21"/>
      <c r="J156" s="21"/>
      <c r="K156" s="50"/>
      <c r="L156" s="21"/>
      <c r="M156" s="21"/>
      <c r="N156" s="196"/>
      <c r="O156" s="21"/>
    </row>
    <row r="157" spans="1:18" x14ac:dyDescent="0.25">
      <c r="A157" s="11"/>
      <c r="B157" s="197" t="s">
        <v>526</v>
      </c>
      <c r="C157" s="25"/>
      <c r="D157" s="24"/>
      <c r="E157" s="33"/>
      <c r="F157" s="25"/>
      <c r="G157" s="24"/>
      <c r="H157" s="25"/>
      <c r="I157" s="24"/>
      <c r="J157" s="25"/>
      <c r="K157" s="33"/>
      <c r="L157" s="24"/>
      <c r="M157" s="25"/>
      <c r="N157" s="195"/>
      <c r="O157" s="25"/>
    </row>
    <row r="158" spans="1:18" ht="26.25" x14ac:dyDescent="0.25">
      <c r="A158" s="11"/>
      <c r="B158" s="198" t="s">
        <v>539</v>
      </c>
      <c r="C158" s="21"/>
      <c r="D158" s="20"/>
      <c r="E158" s="51">
        <v>24560</v>
      </c>
      <c r="F158" s="21"/>
      <c r="G158" s="20" t="s">
        <v>536</v>
      </c>
      <c r="H158" s="21"/>
      <c r="I158" s="20" t="s">
        <v>537</v>
      </c>
      <c r="J158" s="21"/>
      <c r="K158" s="32">
        <v>23</v>
      </c>
      <c r="L158" s="20" t="s">
        <v>230</v>
      </c>
      <c r="M158" s="21"/>
      <c r="N158" s="193" t="s">
        <v>553</v>
      </c>
      <c r="O158" s="21"/>
    </row>
    <row r="159" spans="1:18" x14ac:dyDescent="0.25">
      <c r="A159" s="11"/>
      <c r="B159" s="197"/>
      <c r="C159" s="25"/>
      <c r="D159" s="25"/>
      <c r="E159" s="53"/>
      <c r="F159" s="25"/>
      <c r="G159" s="25"/>
      <c r="H159" s="25"/>
      <c r="I159" s="25"/>
      <c r="J159" s="25"/>
      <c r="K159" s="53"/>
      <c r="L159" s="25"/>
      <c r="M159" s="25"/>
      <c r="N159" s="199"/>
      <c r="O159" s="25"/>
    </row>
    <row r="160" spans="1:18" x14ac:dyDescent="0.25">
      <c r="A160" s="11"/>
      <c r="B160" s="192" t="s">
        <v>526</v>
      </c>
      <c r="C160" s="21"/>
      <c r="D160" s="20"/>
      <c r="E160" s="32"/>
      <c r="F160" s="21"/>
      <c r="G160" s="20"/>
      <c r="H160" s="21"/>
      <c r="I160" s="20"/>
      <c r="J160" s="21"/>
      <c r="K160" s="32"/>
      <c r="L160" s="20"/>
      <c r="M160" s="21"/>
      <c r="N160" s="193"/>
      <c r="O160" s="21"/>
    </row>
    <row r="161" spans="1:18" ht="26.25" x14ac:dyDescent="0.25">
      <c r="A161" s="11"/>
      <c r="B161" s="194" t="s">
        <v>541</v>
      </c>
      <c r="C161" s="25"/>
      <c r="D161" s="24"/>
      <c r="E161" s="33">
        <v>268</v>
      </c>
      <c r="F161" s="25"/>
      <c r="G161" s="24" t="s">
        <v>536</v>
      </c>
      <c r="H161" s="25"/>
      <c r="I161" s="24" t="s">
        <v>537</v>
      </c>
      <c r="J161" s="25"/>
      <c r="K161" s="33">
        <v>19</v>
      </c>
      <c r="L161" s="24" t="s">
        <v>230</v>
      </c>
      <c r="M161" s="25"/>
      <c r="N161" s="195"/>
      <c r="O161" s="25"/>
    </row>
    <row r="162" spans="1:18" x14ac:dyDescent="0.25">
      <c r="A162" s="11"/>
      <c r="B162" s="192"/>
      <c r="C162" s="21"/>
      <c r="D162" s="21"/>
      <c r="E162" s="50"/>
      <c r="F162" s="21"/>
      <c r="G162" s="21"/>
      <c r="H162" s="21"/>
      <c r="I162" s="21"/>
      <c r="J162" s="21"/>
      <c r="K162" s="50"/>
      <c r="L162" s="21"/>
      <c r="M162" s="21"/>
      <c r="N162" s="196"/>
      <c r="O162" s="21"/>
    </row>
    <row r="163" spans="1:18" x14ac:dyDescent="0.25">
      <c r="A163" s="11"/>
      <c r="B163" s="197" t="s">
        <v>526</v>
      </c>
      <c r="C163" s="25"/>
      <c r="D163" s="24"/>
      <c r="E163" s="33"/>
      <c r="F163" s="25"/>
      <c r="G163" s="24"/>
      <c r="H163" s="25"/>
      <c r="I163" s="24"/>
      <c r="J163" s="25"/>
      <c r="K163" s="33"/>
      <c r="L163" s="24"/>
      <c r="M163" s="25"/>
      <c r="N163" s="195"/>
      <c r="O163" s="25"/>
    </row>
    <row r="164" spans="1:18" ht="26.25" x14ac:dyDescent="0.25">
      <c r="A164" s="11"/>
      <c r="B164" s="198" t="s">
        <v>543</v>
      </c>
      <c r="C164" s="21"/>
      <c r="D164" s="20"/>
      <c r="E164" s="32">
        <v>510</v>
      </c>
      <c r="F164" s="21"/>
      <c r="G164" s="20" t="s">
        <v>536</v>
      </c>
      <c r="H164" s="21"/>
      <c r="I164" s="20" t="s">
        <v>537</v>
      </c>
      <c r="J164" s="21"/>
      <c r="K164" s="32">
        <v>39</v>
      </c>
      <c r="L164" s="20" t="s">
        <v>230</v>
      </c>
      <c r="M164" s="21"/>
      <c r="N164" s="193" t="s">
        <v>554</v>
      </c>
      <c r="O164" s="21"/>
    </row>
    <row r="165" spans="1:18" x14ac:dyDescent="0.25">
      <c r="A165" s="11"/>
      <c r="B165" s="197"/>
      <c r="C165" s="25"/>
      <c r="D165" s="25"/>
      <c r="E165" s="53"/>
      <c r="F165" s="25"/>
      <c r="G165" s="25"/>
      <c r="H165" s="25"/>
      <c r="I165" s="25"/>
      <c r="J165" s="25"/>
      <c r="K165" s="53"/>
      <c r="L165" s="25"/>
      <c r="M165" s="25"/>
      <c r="N165" s="199"/>
      <c r="O165" s="25"/>
    </row>
    <row r="166" spans="1:18" x14ac:dyDescent="0.25">
      <c r="A166" s="11"/>
      <c r="B166" s="192" t="s">
        <v>526</v>
      </c>
      <c r="C166" s="21"/>
      <c r="D166" s="20"/>
      <c r="E166" s="32"/>
      <c r="F166" s="21"/>
      <c r="G166" s="20"/>
      <c r="H166" s="21"/>
      <c r="I166" s="20"/>
      <c r="J166" s="21"/>
      <c r="K166" s="32"/>
      <c r="L166" s="20"/>
      <c r="M166" s="21"/>
      <c r="N166" s="193"/>
      <c r="O166" s="21"/>
    </row>
    <row r="167" spans="1:18" ht="26.25" x14ac:dyDescent="0.25">
      <c r="A167" s="11"/>
      <c r="B167" s="194" t="s">
        <v>545</v>
      </c>
      <c r="C167" s="25"/>
      <c r="D167" s="24"/>
      <c r="E167" s="33">
        <v>46</v>
      </c>
      <c r="F167" s="25"/>
      <c r="G167" s="24" t="s">
        <v>536</v>
      </c>
      <c r="H167" s="25"/>
      <c r="I167" s="24" t="s">
        <v>537</v>
      </c>
      <c r="J167" s="25"/>
      <c r="K167" s="33">
        <v>40</v>
      </c>
      <c r="L167" s="24" t="s">
        <v>230</v>
      </c>
      <c r="M167" s="25"/>
      <c r="N167" s="195" t="s">
        <v>555</v>
      </c>
      <c r="O167" s="25"/>
    </row>
    <row r="168" spans="1:18" x14ac:dyDescent="0.25">
      <c r="A168" s="11"/>
      <c r="B168" s="192"/>
      <c r="C168" s="21"/>
      <c r="D168" s="21"/>
      <c r="E168" s="50"/>
      <c r="F168" s="21"/>
      <c r="G168" s="21"/>
      <c r="H168" s="21"/>
      <c r="I168" s="21"/>
      <c r="J168" s="21"/>
      <c r="K168" s="50"/>
      <c r="L168" s="21"/>
      <c r="M168" s="21"/>
      <c r="N168" s="196"/>
      <c r="O168" s="21"/>
    </row>
    <row r="169" spans="1:18" x14ac:dyDescent="0.25">
      <c r="A169" s="11"/>
      <c r="B169" s="197" t="s">
        <v>528</v>
      </c>
      <c r="C169" s="25"/>
      <c r="D169" s="24"/>
      <c r="E169" s="42">
        <v>1906</v>
      </c>
      <c r="F169" s="25"/>
      <c r="G169" s="24" t="s">
        <v>547</v>
      </c>
      <c r="H169" s="25"/>
      <c r="I169" s="24" t="s">
        <v>548</v>
      </c>
      <c r="J169" s="25"/>
      <c r="K169" s="33">
        <v>9.1999999999999993</v>
      </c>
      <c r="L169" s="24" t="s">
        <v>230</v>
      </c>
      <c r="M169" s="25"/>
      <c r="N169" s="195" t="s">
        <v>556</v>
      </c>
      <c r="O169" s="25"/>
    </row>
    <row r="170" spans="1:18" x14ac:dyDescent="0.25">
      <c r="A170" s="11"/>
      <c r="B170" s="192"/>
      <c r="C170" s="21"/>
      <c r="D170" s="21"/>
      <c r="E170" s="50"/>
      <c r="F170" s="21"/>
      <c r="G170" s="21"/>
      <c r="H170" s="21"/>
      <c r="I170" s="21"/>
      <c r="J170" s="21"/>
      <c r="K170" s="50"/>
      <c r="L170" s="21"/>
      <c r="M170" s="21"/>
      <c r="N170" s="196"/>
      <c r="O170" s="21"/>
    </row>
    <row r="171" spans="1:18" x14ac:dyDescent="0.25">
      <c r="A171" s="11"/>
      <c r="B171" s="197" t="s">
        <v>529</v>
      </c>
      <c r="C171" s="25"/>
      <c r="D171" s="24"/>
      <c r="E171" s="33">
        <v>75</v>
      </c>
      <c r="F171" s="25"/>
      <c r="G171" s="24" t="s">
        <v>557</v>
      </c>
      <c r="H171" s="25"/>
      <c r="I171" s="24" t="s">
        <v>550</v>
      </c>
      <c r="J171" s="25"/>
      <c r="K171" s="33">
        <v>49</v>
      </c>
      <c r="L171" s="24" t="s">
        <v>230</v>
      </c>
      <c r="M171" s="25"/>
      <c r="N171" s="195"/>
      <c r="O171" s="25"/>
    </row>
    <row r="172" spans="1:18" x14ac:dyDescent="0.25">
      <c r="A172" s="11"/>
      <c r="B172" s="37"/>
      <c r="C172" s="37"/>
      <c r="D172" s="37"/>
      <c r="E172" s="37"/>
      <c r="F172" s="37"/>
      <c r="G172" s="37"/>
      <c r="H172" s="37"/>
      <c r="I172" s="37"/>
      <c r="J172" s="37"/>
      <c r="K172" s="37"/>
      <c r="L172" s="37"/>
      <c r="M172" s="37"/>
      <c r="N172" s="37"/>
      <c r="O172" s="37"/>
      <c r="P172" s="37"/>
      <c r="Q172" s="37"/>
      <c r="R172" s="37"/>
    </row>
    <row r="173" spans="1:18" ht="15.75" thickBot="1" x14ac:dyDescent="0.3">
      <c r="A173" s="11"/>
      <c r="B173" s="15"/>
      <c r="C173" s="16"/>
      <c r="D173" s="34" t="s">
        <v>492</v>
      </c>
      <c r="E173" s="34"/>
      <c r="F173" s="34"/>
      <c r="G173" s="34"/>
      <c r="H173" s="34"/>
      <c r="I173" s="34"/>
      <c r="J173" s="34"/>
      <c r="K173" s="34"/>
      <c r="L173" s="34"/>
      <c r="M173" s="34"/>
      <c r="N173" s="34"/>
      <c r="O173" s="16"/>
    </row>
    <row r="174" spans="1:18" ht="15.75" thickBot="1" x14ac:dyDescent="0.3">
      <c r="A174" s="11"/>
      <c r="B174" s="15"/>
      <c r="C174" s="16"/>
      <c r="D174" s="35" t="s">
        <v>482</v>
      </c>
      <c r="E174" s="35"/>
      <c r="F174" s="35"/>
      <c r="G174" s="35"/>
      <c r="H174" s="35"/>
      <c r="I174" s="35"/>
      <c r="J174" s="35"/>
      <c r="K174" s="35"/>
      <c r="L174" s="19"/>
      <c r="M174" s="133" t="s">
        <v>483</v>
      </c>
      <c r="N174" s="133"/>
      <c r="O174" s="16"/>
    </row>
    <row r="175" spans="1:18" ht="15.75" thickBot="1" x14ac:dyDescent="0.3">
      <c r="A175" s="11"/>
      <c r="B175" s="15"/>
      <c r="C175" s="16"/>
      <c r="D175" s="35" t="s">
        <v>466</v>
      </c>
      <c r="E175" s="35"/>
      <c r="F175" s="19"/>
      <c r="G175" s="35" t="s">
        <v>484</v>
      </c>
      <c r="H175" s="35"/>
      <c r="I175" s="19"/>
      <c r="J175" s="35" t="s">
        <v>485</v>
      </c>
      <c r="K175" s="35"/>
      <c r="L175" s="16"/>
      <c r="M175" s="34" t="s">
        <v>486</v>
      </c>
      <c r="N175" s="34"/>
      <c r="O175" s="16"/>
    </row>
    <row r="176" spans="1:18" x14ac:dyDescent="0.25">
      <c r="A176" s="11"/>
      <c r="B176" s="15"/>
      <c r="C176" s="16"/>
      <c r="D176" s="60" t="s">
        <v>558</v>
      </c>
      <c r="E176" s="60"/>
      <c r="F176" s="60"/>
      <c r="G176" s="60"/>
      <c r="H176" s="60"/>
      <c r="I176" s="60"/>
      <c r="J176" s="60"/>
      <c r="K176" s="60"/>
      <c r="L176" s="60"/>
      <c r="M176" s="60"/>
      <c r="N176" s="60"/>
      <c r="O176" s="16"/>
    </row>
    <row r="177" spans="1:15" x14ac:dyDescent="0.25">
      <c r="A177" s="11"/>
      <c r="B177" s="21" t="s">
        <v>483</v>
      </c>
      <c r="C177" s="21"/>
      <c r="D177" s="21"/>
      <c r="E177" s="50"/>
      <c r="F177" s="21"/>
      <c r="G177" s="21"/>
      <c r="H177" s="50"/>
      <c r="I177" s="21"/>
      <c r="J177" s="21"/>
      <c r="K177" s="50"/>
      <c r="L177" s="21"/>
      <c r="M177" s="21"/>
      <c r="N177" s="50"/>
      <c r="O177" s="21"/>
    </row>
    <row r="178" spans="1:15" x14ac:dyDescent="0.25">
      <c r="A178" s="11"/>
      <c r="B178" s="25"/>
      <c r="C178" s="25"/>
      <c r="D178" s="25"/>
      <c r="E178" s="53"/>
      <c r="F178" s="25"/>
      <c r="G178" s="25"/>
      <c r="H178" s="53"/>
      <c r="I178" s="25"/>
      <c r="J178" s="25"/>
      <c r="K178" s="53"/>
      <c r="L178" s="25"/>
      <c r="M178" s="25"/>
      <c r="N178" s="53"/>
      <c r="O178" s="25"/>
    </row>
    <row r="179" spans="1:15" x14ac:dyDescent="0.25">
      <c r="A179" s="11"/>
      <c r="B179" s="20" t="s">
        <v>526</v>
      </c>
      <c r="C179" s="21"/>
      <c r="D179" s="20"/>
      <c r="E179" s="32"/>
      <c r="F179" s="21"/>
      <c r="G179" s="20"/>
      <c r="H179" s="32"/>
      <c r="I179" s="21"/>
      <c r="J179" s="20"/>
      <c r="K179" s="32"/>
      <c r="L179" s="21"/>
      <c r="M179" s="20"/>
      <c r="N179" s="32"/>
      <c r="O179" s="21"/>
    </row>
    <row r="180" spans="1:15" x14ac:dyDescent="0.25">
      <c r="A180" s="11"/>
      <c r="B180" s="41" t="s">
        <v>228</v>
      </c>
      <c r="C180" s="25"/>
      <c r="D180" s="24"/>
      <c r="E180" s="33"/>
      <c r="F180" s="25"/>
      <c r="G180" s="24"/>
      <c r="H180" s="33"/>
      <c r="I180" s="25"/>
      <c r="J180" s="24"/>
      <c r="K180" s="33"/>
      <c r="L180" s="25"/>
      <c r="M180" s="24"/>
      <c r="N180" s="33"/>
      <c r="O180" s="25"/>
    </row>
    <row r="181" spans="1:15" x14ac:dyDescent="0.25">
      <c r="A181" s="11"/>
      <c r="B181" s="57" t="s">
        <v>229</v>
      </c>
      <c r="C181" s="21"/>
      <c r="D181" s="20" t="s">
        <v>220</v>
      </c>
      <c r="E181" s="32">
        <v>0</v>
      </c>
      <c r="F181" s="21"/>
      <c r="G181" s="20" t="s">
        <v>220</v>
      </c>
      <c r="H181" s="32">
        <v>0</v>
      </c>
      <c r="I181" s="21"/>
      <c r="J181" s="20" t="s">
        <v>220</v>
      </c>
      <c r="K181" s="32">
        <v>990</v>
      </c>
      <c r="L181" s="21"/>
      <c r="M181" s="20" t="s">
        <v>220</v>
      </c>
      <c r="N181" s="32">
        <v>990</v>
      </c>
      <c r="O181" s="21"/>
    </row>
    <row r="182" spans="1:15" x14ac:dyDescent="0.25">
      <c r="A182" s="11"/>
      <c r="B182" s="165" t="s">
        <v>231</v>
      </c>
      <c r="C182" s="25"/>
      <c r="D182" s="24"/>
      <c r="E182" s="33">
        <v>0</v>
      </c>
      <c r="F182" s="25"/>
      <c r="G182" s="24"/>
      <c r="H182" s="33">
        <v>0</v>
      </c>
      <c r="I182" s="25"/>
      <c r="J182" s="24"/>
      <c r="K182" s="42">
        <v>2990</v>
      </c>
      <c r="L182" s="25"/>
      <c r="M182" s="24"/>
      <c r="N182" s="42">
        <v>2990</v>
      </c>
      <c r="O182" s="25"/>
    </row>
    <row r="183" spans="1:15" x14ac:dyDescent="0.25">
      <c r="A183" s="11"/>
      <c r="B183" s="21"/>
      <c r="C183" s="21"/>
      <c r="D183" s="21"/>
      <c r="E183" s="50"/>
      <c r="F183" s="21"/>
      <c r="G183" s="21"/>
      <c r="H183" s="50"/>
      <c r="I183" s="21"/>
      <c r="J183" s="21"/>
      <c r="K183" s="50"/>
      <c r="L183" s="21"/>
      <c r="M183" s="21"/>
      <c r="N183" s="50"/>
      <c r="O183" s="21"/>
    </row>
    <row r="184" spans="1:15" ht="26.25" x14ac:dyDescent="0.25">
      <c r="A184" s="11"/>
      <c r="B184" s="41" t="s">
        <v>233</v>
      </c>
      <c r="C184" s="25"/>
      <c r="D184" s="24"/>
      <c r="E184" s="33"/>
      <c r="F184" s="25"/>
      <c r="G184" s="24"/>
      <c r="H184" s="33"/>
      <c r="I184" s="25"/>
      <c r="J184" s="24"/>
      <c r="K184" s="33"/>
      <c r="L184" s="25"/>
      <c r="M184" s="24"/>
      <c r="N184" s="33"/>
      <c r="O184" s="25"/>
    </row>
    <row r="185" spans="1:15" x14ac:dyDescent="0.25">
      <c r="A185" s="11"/>
      <c r="B185" s="57" t="s">
        <v>234</v>
      </c>
      <c r="C185" s="21"/>
      <c r="D185" s="20"/>
      <c r="E185" s="32">
        <v>0</v>
      </c>
      <c r="F185" s="21"/>
      <c r="G185" s="20"/>
      <c r="H185" s="32">
        <v>0</v>
      </c>
      <c r="I185" s="21"/>
      <c r="J185" s="20"/>
      <c r="K185" s="51">
        <v>2026</v>
      </c>
      <c r="L185" s="21"/>
      <c r="M185" s="20"/>
      <c r="N185" s="51">
        <v>2026</v>
      </c>
      <c r="O185" s="21"/>
    </row>
    <row r="186" spans="1:15" x14ac:dyDescent="0.25">
      <c r="A186" s="11"/>
      <c r="B186" s="165" t="s">
        <v>235</v>
      </c>
      <c r="C186" s="25"/>
      <c r="D186" s="24"/>
      <c r="E186" s="33">
        <v>0</v>
      </c>
      <c r="F186" s="25"/>
      <c r="G186" s="24"/>
      <c r="H186" s="33">
        <v>0</v>
      </c>
      <c r="I186" s="25"/>
      <c r="J186" s="24"/>
      <c r="K186" s="42">
        <v>3892</v>
      </c>
      <c r="L186" s="25"/>
      <c r="M186" s="24"/>
      <c r="N186" s="42">
        <v>3892</v>
      </c>
      <c r="O186" s="25"/>
    </row>
    <row r="187" spans="1:15" x14ac:dyDescent="0.25">
      <c r="A187" s="11"/>
      <c r="B187" s="57" t="s">
        <v>236</v>
      </c>
      <c r="C187" s="21"/>
      <c r="D187" s="20"/>
      <c r="E187" s="32">
        <v>0</v>
      </c>
      <c r="F187" s="21"/>
      <c r="G187" s="20"/>
      <c r="H187" s="32">
        <v>0</v>
      </c>
      <c r="I187" s="21"/>
      <c r="J187" s="20"/>
      <c r="K187" s="51">
        <v>18642</v>
      </c>
      <c r="L187" s="21"/>
      <c r="M187" s="20"/>
      <c r="N187" s="51">
        <v>18642</v>
      </c>
      <c r="O187" s="21"/>
    </row>
    <row r="188" spans="1:15" x14ac:dyDescent="0.25">
      <c r="A188" s="11"/>
      <c r="B188" s="165" t="s">
        <v>237</v>
      </c>
      <c r="C188" s="25"/>
      <c r="D188" s="24"/>
      <c r="E188" s="33">
        <v>0</v>
      </c>
      <c r="F188" s="25"/>
      <c r="G188" s="24"/>
      <c r="H188" s="33">
        <v>0</v>
      </c>
      <c r="I188" s="25"/>
      <c r="J188" s="24"/>
      <c r="K188" s="33">
        <v>0</v>
      </c>
      <c r="L188" s="25"/>
      <c r="M188" s="24"/>
      <c r="N188" s="33">
        <v>0</v>
      </c>
      <c r="O188" s="25"/>
    </row>
    <row r="189" spans="1:15" x14ac:dyDescent="0.25">
      <c r="A189" s="11"/>
      <c r="B189" s="21"/>
      <c r="C189" s="21"/>
      <c r="D189" s="21"/>
      <c r="E189" s="50"/>
      <c r="F189" s="21"/>
      <c r="G189" s="21"/>
      <c r="H189" s="50"/>
      <c r="I189" s="21"/>
      <c r="J189" s="21"/>
      <c r="K189" s="50"/>
      <c r="L189" s="21"/>
      <c r="M189" s="21"/>
      <c r="N189" s="50"/>
      <c r="O189" s="21"/>
    </row>
    <row r="190" spans="1:15" x14ac:dyDescent="0.25">
      <c r="A190" s="11"/>
      <c r="B190" s="41" t="s">
        <v>239</v>
      </c>
      <c r="C190" s="25"/>
      <c r="D190" s="24"/>
      <c r="E190" s="33"/>
      <c r="F190" s="25"/>
      <c r="G190" s="24"/>
      <c r="H190" s="33"/>
      <c r="I190" s="25"/>
      <c r="J190" s="24"/>
      <c r="K190" s="33"/>
      <c r="L190" s="25"/>
      <c r="M190" s="24"/>
      <c r="N190" s="33"/>
      <c r="O190" s="25"/>
    </row>
    <row r="191" spans="1:15" x14ac:dyDescent="0.25">
      <c r="A191" s="11"/>
      <c r="B191" s="57" t="s">
        <v>240</v>
      </c>
      <c r="C191" s="21"/>
      <c r="D191" s="20"/>
      <c r="E191" s="32">
        <v>0</v>
      </c>
      <c r="F191" s="21"/>
      <c r="G191" s="20"/>
      <c r="H191" s="32">
        <v>0</v>
      </c>
      <c r="I191" s="21"/>
      <c r="J191" s="20"/>
      <c r="K191" s="32">
        <v>268</v>
      </c>
      <c r="L191" s="21"/>
      <c r="M191" s="20"/>
      <c r="N191" s="32">
        <v>268</v>
      </c>
      <c r="O191" s="21"/>
    </row>
    <row r="192" spans="1:15" x14ac:dyDescent="0.25">
      <c r="A192" s="11"/>
      <c r="B192" s="165" t="s">
        <v>241</v>
      </c>
      <c r="C192" s="25"/>
      <c r="D192" s="24"/>
      <c r="E192" s="33">
        <v>0</v>
      </c>
      <c r="F192" s="25"/>
      <c r="G192" s="24"/>
      <c r="H192" s="33">
        <v>0</v>
      </c>
      <c r="I192" s="25"/>
      <c r="J192" s="24"/>
      <c r="K192" s="33">
        <v>0</v>
      </c>
      <c r="L192" s="25"/>
      <c r="M192" s="24"/>
      <c r="N192" s="33">
        <v>0</v>
      </c>
      <c r="O192" s="25"/>
    </row>
    <row r="193" spans="1:15" x14ac:dyDescent="0.25">
      <c r="A193" s="11"/>
      <c r="B193" s="21"/>
      <c r="C193" s="21"/>
      <c r="D193" s="21"/>
      <c r="E193" s="50"/>
      <c r="F193" s="21"/>
      <c r="G193" s="21"/>
      <c r="H193" s="50"/>
      <c r="I193" s="21"/>
      <c r="J193" s="21"/>
      <c r="K193" s="50"/>
      <c r="L193" s="21"/>
      <c r="M193" s="21"/>
      <c r="N193" s="50"/>
      <c r="O193" s="21"/>
    </row>
    <row r="194" spans="1:15" x14ac:dyDescent="0.25">
      <c r="A194" s="11"/>
      <c r="B194" s="41" t="s">
        <v>243</v>
      </c>
      <c r="C194" s="25"/>
      <c r="D194" s="24"/>
      <c r="E194" s="33">
        <v>0</v>
      </c>
      <c r="F194" s="25"/>
      <c r="G194" s="24"/>
      <c r="H194" s="33">
        <v>0</v>
      </c>
      <c r="I194" s="25"/>
      <c r="J194" s="24"/>
      <c r="K194" s="33">
        <v>0</v>
      </c>
      <c r="L194" s="25"/>
      <c r="M194" s="24"/>
      <c r="N194" s="33">
        <v>0</v>
      </c>
      <c r="O194" s="25"/>
    </row>
    <row r="195" spans="1:15" x14ac:dyDescent="0.25">
      <c r="A195" s="11"/>
      <c r="B195" s="21"/>
      <c r="C195" s="21"/>
      <c r="D195" s="21"/>
      <c r="E195" s="50"/>
      <c r="F195" s="21"/>
      <c r="G195" s="21"/>
      <c r="H195" s="50"/>
      <c r="I195" s="21"/>
      <c r="J195" s="21"/>
      <c r="K195" s="50"/>
      <c r="L195" s="21"/>
      <c r="M195" s="21"/>
      <c r="N195" s="50"/>
      <c r="O195" s="21"/>
    </row>
    <row r="196" spans="1:15" x14ac:dyDescent="0.25">
      <c r="A196" s="11"/>
      <c r="B196" s="41" t="s">
        <v>245</v>
      </c>
      <c r="C196" s="25"/>
      <c r="D196" s="24"/>
      <c r="E196" s="33"/>
      <c r="F196" s="25"/>
      <c r="G196" s="24"/>
      <c r="H196" s="33"/>
      <c r="I196" s="25"/>
      <c r="J196" s="24"/>
      <c r="K196" s="33"/>
      <c r="L196" s="25"/>
      <c r="M196" s="24"/>
      <c r="N196" s="33"/>
      <c r="O196" s="25"/>
    </row>
    <row r="197" spans="1:15" x14ac:dyDescent="0.25">
      <c r="A197" s="11"/>
      <c r="B197" s="57" t="s">
        <v>246</v>
      </c>
      <c r="C197" s="21"/>
      <c r="D197" s="20"/>
      <c r="E197" s="32">
        <v>0</v>
      </c>
      <c r="F197" s="21"/>
      <c r="G197" s="20"/>
      <c r="H197" s="32">
        <v>0</v>
      </c>
      <c r="I197" s="21"/>
      <c r="J197" s="20"/>
      <c r="K197" s="32">
        <v>352</v>
      </c>
      <c r="L197" s="21"/>
      <c r="M197" s="20"/>
      <c r="N197" s="32">
        <v>352</v>
      </c>
      <c r="O197" s="21"/>
    </row>
    <row r="198" spans="1:15" x14ac:dyDescent="0.25">
      <c r="A198" s="11"/>
      <c r="B198" s="165" t="s">
        <v>247</v>
      </c>
      <c r="C198" s="25"/>
      <c r="D198" s="24"/>
      <c r="E198" s="33">
        <v>0</v>
      </c>
      <c r="F198" s="25"/>
      <c r="G198" s="24"/>
      <c r="H198" s="33">
        <v>0</v>
      </c>
      <c r="I198" s="25"/>
      <c r="J198" s="24"/>
      <c r="K198" s="33">
        <v>158</v>
      </c>
      <c r="L198" s="25"/>
      <c r="M198" s="24"/>
      <c r="N198" s="33">
        <v>158</v>
      </c>
      <c r="O198" s="25"/>
    </row>
    <row r="199" spans="1:15" x14ac:dyDescent="0.25">
      <c r="A199" s="11"/>
      <c r="B199" s="57" t="s">
        <v>317</v>
      </c>
      <c r="C199" s="21"/>
      <c r="D199" s="20"/>
      <c r="E199" s="32">
        <v>0</v>
      </c>
      <c r="F199" s="21"/>
      <c r="G199" s="20"/>
      <c r="H199" s="32">
        <v>0</v>
      </c>
      <c r="I199" s="21"/>
      <c r="J199" s="20"/>
      <c r="K199" s="32">
        <v>0</v>
      </c>
      <c r="L199" s="21"/>
      <c r="M199" s="20"/>
      <c r="N199" s="32">
        <v>0</v>
      </c>
      <c r="O199" s="21"/>
    </row>
    <row r="200" spans="1:15" x14ac:dyDescent="0.25">
      <c r="A200" s="11"/>
      <c r="B200" s="25"/>
      <c r="C200" s="25"/>
      <c r="D200" s="25"/>
      <c r="E200" s="53"/>
      <c r="F200" s="25"/>
      <c r="G200" s="25"/>
      <c r="H200" s="53"/>
      <c r="I200" s="25"/>
      <c r="J200" s="25"/>
      <c r="K200" s="53"/>
      <c r="L200" s="25"/>
      <c r="M200" s="25"/>
      <c r="N200" s="53"/>
      <c r="O200" s="25"/>
    </row>
    <row r="201" spans="1:15" ht="15.75" thickBot="1" x14ac:dyDescent="0.3">
      <c r="A201" s="11"/>
      <c r="B201" s="43" t="s">
        <v>250</v>
      </c>
      <c r="C201" s="21"/>
      <c r="D201" s="44"/>
      <c r="E201" s="46">
        <v>0</v>
      </c>
      <c r="F201" s="21"/>
      <c r="G201" s="44"/>
      <c r="H201" s="46">
        <v>0</v>
      </c>
      <c r="I201" s="21"/>
      <c r="J201" s="44"/>
      <c r="K201" s="46">
        <v>46</v>
      </c>
      <c r="L201" s="21"/>
      <c r="M201" s="44"/>
      <c r="N201" s="46">
        <v>46</v>
      </c>
      <c r="O201" s="21"/>
    </row>
    <row r="202" spans="1:15" x14ac:dyDescent="0.25">
      <c r="A202" s="11"/>
      <c r="B202" s="25"/>
      <c r="C202" s="25"/>
      <c r="D202" s="137"/>
      <c r="E202" s="136"/>
      <c r="F202" s="25"/>
      <c r="G202" s="137"/>
      <c r="H202" s="136"/>
      <c r="I202" s="25"/>
      <c r="J202" s="137"/>
      <c r="K202" s="136"/>
      <c r="L202" s="25"/>
      <c r="M202" s="137"/>
      <c r="N202" s="136"/>
      <c r="O202" s="25"/>
    </row>
    <row r="203" spans="1:15" x14ac:dyDescent="0.25">
      <c r="A203" s="11"/>
      <c r="B203" s="20" t="s">
        <v>527</v>
      </c>
      <c r="C203" s="21"/>
      <c r="D203" s="20" t="s">
        <v>220</v>
      </c>
      <c r="E203" s="32">
        <v>0</v>
      </c>
      <c r="F203" s="21"/>
      <c r="G203" s="20" t="s">
        <v>220</v>
      </c>
      <c r="H203" s="32">
        <v>0</v>
      </c>
      <c r="I203" s="21"/>
      <c r="J203" s="20" t="s">
        <v>220</v>
      </c>
      <c r="K203" s="51">
        <v>29364</v>
      </c>
      <c r="L203" s="21"/>
      <c r="M203" s="20" t="s">
        <v>220</v>
      </c>
      <c r="N203" s="51">
        <v>29364</v>
      </c>
      <c r="O203" s="21"/>
    </row>
    <row r="204" spans="1:15" x14ac:dyDescent="0.25">
      <c r="A204" s="11"/>
      <c r="B204" s="25"/>
      <c r="C204" s="25"/>
      <c r="D204" s="25"/>
      <c r="E204" s="53"/>
      <c r="F204" s="25"/>
      <c r="G204" s="25"/>
      <c r="H204" s="53"/>
      <c r="I204" s="25"/>
      <c r="J204" s="25"/>
      <c r="K204" s="53"/>
      <c r="L204" s="25"/>
      <c r="M204" s="25"/>
      <c r="N204" s="53"/>
      <c r="O204" s="25"/>
    </row>
    <row r="205" spans="1:15" x14ac:dyDescent="0.25">
      <c r="A205" s="11"/>
      <c r="B205" s="20" t="s">
        <v>528</v>
      </c>
      <c r="C205" s="21"/>
      <c r="D205" s="20"/>
      <c r="E205" s="32">
        <v>0</v>
      </c>
      <c r="F205" s="21"/>
      <c r="G205" s="20"/>
      <c r="H205" s="32">
        <v>0</v>
      </c>
      <c r="I205" s="21"/>
      <c r="J205" s="20"/>
      <c r="K205" s="51">
        <v>1906</v>
      </c>
      <c r="L205" s="21"/>
      <c r="M205" s="20"/>
      <c r="N205" s="51">
        <v>1906</v>
      </c>
      <c r="O205" s="21"/>
    </row>
    <row r="206" spans="1:15" ht="15.75" thickBot="1" x14ac:dyDescent="0.3">
      <c r="A206" s="11"/>
      <c r="B206" s="24" t="s">
        <v>529</v>
      </c>
      <c r="C206" s="25"/>
      <c r="D206" s="26"/>
      <c r="E206" s="52">
        <v>0</v>
      </c>
      <c r="F206" s="25"/>
      <c r="G206" s="26"/>
      <c r="H206" s="52">
        <v>0</v>
      </c>
      <c r="I206" s="25"/>
      <c r="J206" s="26"/>
      <c r="K206" s="52">
        <v>75</v>
      </c>
      <c r="L206" s="25"/>
      <c r="M206" s="26"/>
      <c r="N206" s="52">
        <v>75</v>
      </c>
      <c r="O206" s="25"/>
    </row>
    <row r="207" spans="1:15" x14ac:dyDescent="0.25">
      <c r="A207" s="11"/>
      <c r="B207" s="21"/>
      <c r="C207" s="21"/>
      <c r="D207" s="40"/>
      <c r="E207" s="119"/>
      <c r="F207" s="21"/>
      <c r="G207" s="40"/>
      <c r="H207" s="119"/>
      <c r="I207" s="21"/>
      <c r="J207" s="40"/>
      <c r="K207" s="119"/>
      <c r="L207" s="21"/>
      <c r="M207" s="40"/>
      <c r="N207" s="119"/>
      <c r="O207" s="21"/>
    </row>
    <row r="208" spans="1:15" ht="15.75" thickBot="1" x14ac:dyDescent="0.3">
      <c r="A208" s="11"/>
      <c r="B208" s="24" t="s">
        <v>42</v>
      </c>
      <c r="C208" s="25"/>
      <c r="D208" s="129" t="s">
        <v>220</v>
      </c>
      <c r="E208" s="131">
        <v>0</v>
      </c>
      <c r="F208" s="25"/>
      <c r="G208" s="129" t="s">
        <v>220</v>
      </c>
      <c r="H208" s="131">
        <v>0</v>
      </c>
      <c r="I208" s="25"/>
      <c r="J208" s="129" t="s">
        <v>220</v>
      </c>
      <c r="K208" s="130">
        <v>31345</v>
      </c>
      <c r="L208" s="25"/>
      <c r="M208" s="129" t="s">
        <v>220</v>
      </c>
      <c r="N208" s="130">
        <v>31345</v>
      </c>
      <c r="O208" s="25"/>
    </row>
    <row r="209" spans="1:18" ht="15.75" thickTop="1" x14ac:dyDescent="0.25">
      <c r="A209" s="11"/>
      <c r="B209" s="4"/>
    </row>
    <row r="210" spans="1:18" ht="15" customHeight="1" x14ac:dyDescent="0.25">
      <c r="A210" s="11" t="s">
        <v>721</v>
      </c>
      <c r="B210" s="10" t="s">
        <v>5</v>
      </c>
      <c r="C210" s="10"/>
      <c r="D210" s="10"/>
      <c r="E210" s="10"/>
      <c r="F210" s="10"/>
      <c r="G210" s="10"/>
      <c r="H210" s="10"/>
      <c r="I210" s="10"/>
      <c r="J210" s="10"/>
      <c r="K210" s="10"/>
      <c r="L210" s="10"/>
      <c r="M210" s="10"/>
      <c r="N210" s="10"/>
      <c r="O210" s="10"/>
      <c r="P210" s="10"/>
      <c r="Q210" s="10"/>
      <c r="R210" s="10"/>
    </row>
    <row r="211" spans="1:18" x14ac:dyDescent="0.25">
      <c r="A211" s="11"/>
      <c r="B211" s="37" t="s">
        <v>561</v>
      </c>
      <c r="C211" s="37"/>
      <c r="D211" s="37"/>
      <c r="E211" s="37"/>
      <c r="F211" s="37"/>
      <c r="G211" s="37"/>
      <c r="H211" s="37"/>
      <c r="I211" s="37"/>
      <c r="J211" s="37"/>
      <c r="K211" s="37"/>
      <c r="L211" s="37"/>
      <c r="M211" s="37"/>
      <c r="N211" s="37"/>
      <c r="O211" s="37"/>
      <c r="P211" s="37"/>
      <c r="Q211" s="37"/>
      <c r="R211" s="37"/>
    </row>
    <row r="212" spans="1:18" x14ac:dyDescent="0.25">
      <c r="A212" s="11"/>
      <c r="B212" s="37"/>
      <c r="C212" s="37"/>
      <c r="D212" s="37"/>
      <c r="E212" s="37"/>
      <c r="F212" s="37"/>
      <c r="G212" s="37"/>
      <c r="H212" s="37"/>
      <c r="I212" s="37"/>
      <c r="J212" s="37"/>
      <c r="K212" s="37"/>
      <c r="L212" s="37"/>
      <c r="M212" s="37"/>
      <c r="N212" s="37"/>
      <c r="O212" s="37"/>
      <c r="P212" s="37"/>
      <c r="Q212" s="37"/>
      <c r="R212" s="37"/>
    </row>
    <row r="213" spans="1:18" ht="15.75" thickBot="1" x14ac:dyDescent="0.3">
      <c r="A213" s="11"/>
      <c r="B213" s="15"/>
      <c r="C213" s="16"/>
      <c r="D213" s="34" t="s">
        <v>481</v>
      </c>
      <c r="E213" s="34"/>
      <c r="F213" s="34"/>
      <c r="G213" s="34"/>
      <c r="H213" s="34"/>
      <c r="I213" s="34"/>
      <c r="J213" s="34"/>
      <c r="K213" s="34"/>
      <c r="L213" s="34"/>
      <c r="M213" s="34"/>
      <c r="N213" s="34"/>
      <c r="O213" s="34"/>
      <c r="P213" s="34"/>
      <c r="Q213" s="34"/>
      <c r="R213" s="16"/>
    </row>
    <row r="214" spans="1:18" ht="15.75" thickBot="1" x14ac:dyDescent="0.3">
      <c r="A214" s="11"/>
      <c r="B214" s="15"/>
      <c r="C214" s="16"/>
      <c r="D214" s="133" t="s">
        <v>562</v>
      </c>
      <c r="E214" s="133"/>
      <c r="F214" s="19"/>
      <c r="G214" s="35" t="s">
        <v>563</v>
      </c>
      <c r="H214" s="35"/>
      <c r="I214" s="35"/>
      <c r="J214" s="35"/>
      <c r="K214" s="35"/>
      <c r="L214" s="35"/>
      <c r="M214" s="35"/>
      <c r="N214" s="35"/>
      <c r="O214" s="35"/>
      <c r="P214" s="35"/>
      <c r="Q214" s="35"/>
      <c r="R214" s="16"/>
    </row>
    <row r="215" spans="1:18" ht="15.75" thickBot="1" x14ac:dyDescent="0.3">
      <c r="A215" s="11"/>
      <c r="B215" s="15"/>
      <c r="C215" s="16"/>
      <c r="D215" s="34" t="s">
        <v>404</v>
      </c>
      <c r="E215" s="34"/>
      <c r="F215" s="16"/>
      <c r="G215" s="35" t="s">
        <v>466</v>
      </c>
      <c r="H215" s="35"/>
      <c r="I215" s="19"/>
      <c r="J215" s="35" t="s">
        <v>484</v>
      </c>
      <c r="K215" s="35"/>
      <c r="L215" s="19"/>
      <c r="M215" s="35" t="s">
        <v>485</v>
      </c>
      <c r="N215" s="35"/>
      <c r="O215" s="19"/>
      <c r="P215" s="35" t="s">
        <v>138</v>
      </c>
      <c r="Q215" s="35"/>
      <c r="R215" s="16"/>
    </row>
    <row r="216" spans="1:18" x14ac:dyDescent="0.25">
      <c r="A216" s="11"/>
      <c r="B216" s="20" t="s">
        <v>564</v>
      </c>
      <c r="C216" s="21"/>
      <c r="D216" s="22"/>
      <c r="E216" s="39"/>
      <c r="F216" s="21"/>
      <c r="G216" s="22"/>
      <c r="H216" s="39"/>
      <c r="I216" s="21"/>
      <c r="J216" s="22"/>
      <c r="K216" s="39"/>
      <c r="L216" s="21"/>
      <c r="M216" s="22"/>
      <c r="N216" s="39"/>
      <c r="O216" s="21"/>
      <c r="P216" s="22"/>
      <c r="Q216" s="39"/>
      <c r="R216" s="21"/>
    </row>
    <row r="217" spans="1:18" x14ac:dyDescent="0.25">
      <c r="A217" s="11"/>
      <c r="B217" s="24" t="s">
        <v>565</v>
      </c>
      <c r="C217" s="25"/>
      <c r="D217" s="24" t="s">
        <v>220</v>
      </c>
      <c r="E217" s="42">
        <v>81340</v>
      </c>
      <c r="F217" s="25"/>
      <c r="G217" s="24" t="s">
        <v>220</v>
      </c>
      <c r="H217" s="42">
        <v>81340</v>
      </c>
      <c r="I217" s="25"/>
      <c r="J217" s="24" t="s">
        <v>220</v>
      </c>
      <c r="K217" s="33">
        <v>0</v>
      </c>
      <c r="L217" s="25"/>
      <c r="M217" s="24" t="s">
        <v>220</v>
      </c>
      <c r="N217" s="33">
        <v>0</v>
      </c>
      <c r="O217" s="25"/>
      <c r="P217" s="24" t="s">
        <v>220</v>
      </c>
      <c r="Q217" s="42">
        <v>81340</v>
      </c>
      <c r="R217" s="25"/>
    </row>
    <row r="218" spans="1:18" x14ac:dyDescent="0.25">
      <c r="A218" s="11"/>
      <c r="B218" s="20" t="s">
        <v>566</v>
      </c>
      <c r="C218" s="21"/>
      <c r="D218" s="20"/>
      <c r="E218" s="51">
        <v>463070</v>
      </c>
      <c r="F218" s="21"/>
      <c r="G218" s="20"/>
      <c r="H218" s="51">
        <v>1022</v>
      </c>
      <c r="I218" s="21"/>
      <c r="J218" s="20"/>
      <c r="K218" s="51">
        <v>461071</v>
      </c>
      <c r="L218" s="21"/>
      <c r="M218" s="20"/>
      <c r="N218" s="32">
        <v>977</v>
      </c>
      <c r="O218" s="21"/>
      <c r="P218" s="20"/>
      <c r="Q218" s="51">
        <v>463070</v>
      </c>
      <c r="R218" s="21"/>
    </row>
    <row r="219" spans="1:18" x14ac:dyDescent="0.25">
      <c r="A219" s="11"/>
      <c r="B219" s="24" t="s">
        <v>567</v>
      </c>
      <c r="C219" s="25"/>
      <c r="D219" s="24"/>
      <c r="E219" s="42">
        <v>1047</v>
      </c>
      <c r="F219" s="25"/>
      <c r="G219" s="24"/>
      <c r="H219" s="33">
        <v>0</v>
      </c>
      <c r="I219" s="25"/>
      <c r="J219" s="24"/>
      <c r="K219" s="42">
        <v>1066</v>
      </c>
      <c r="L219" s="25"/>
      <c r="M219" s="24"/>
      <c r="N219" s="33">
        <v>0</v>
      </c>
      <c r="O219" s="25"/>
      <c r="P219" s="24"/>
      <c r="Q219" s="42">
        <v>1066</v>
      </c>
      <c r="R219" s="25"/>
    </row>
    <row r="220" spans="1:18" x14ac:dyDescent="0.25">
      <c r="A220" s="11"/>
      <c r="B220" s="20" t="s">
        <v>255</v>
      </c>
      <c r="C220" s="21"/>
      <c r="D220" s="20"/>
      <c r="E220" s="51">
        <v>2342911</v>
      </c>
      <c r="F220" s="21"/>
      <c r="G220" s="20"/>
      <c r="H220" s="32">
        <v>0</v>
      </c>
      <c r="I220" s="21"/>
      <c r="J220" s="20"/>
      <c r="K220" s="32">
        <v>0</v>
      </c>
      <c r="L220" s="21"/>
      <c r="M220" s="20"/>
      <c r="N220" s="51">
        <v>2347776</v>
      </c>
      <c r="O220" s="21"/>
      <c r="P220" s="20"/>
      <c r="Q220" s="51">
        <v>2347776</v>
      </c>
      <c r="R220" s="21"/>
    </row>
    <row r="221" spans="1:18" x14ac:dyDescent="0.25">
      <c r="A221" s="11"/>
      <c r="B221" s="24" t="s">
        <v>568</v>
      </c>
      <c r="C221" s="25"/>
      <c r="D221" s="24"/>
      <c r="E221" s="42">
        <v>7313</v>
      </c>
      <c r="F221" s="25"/>
      <c r="G221" s="24"/>
      <c r="H221" s="33" t="s">
        <v>569</v>
      </c>
      <c r="I221" s="25"/>
      <c r="J221" s="24"/>
      <c r="K221" s="33" t="s">
        <v>569</v>
      </c>
      <c r="L221" s="25"/>
      <c r="M221" s="24"/>
      <c r="N221" s="33" t="s">
        <v>569</v>
      </c>
      <c r="O221" s="25"/>
      <c r="P221" s="24"/>
      <c r="Q221" s="33" t="s">
        <v>569</v>
      </c>
      <c r="R221" s="25"/>
    </row>
    <row r="222" spans="1:18" x14ac:dyDescent="0.25">
      <c r="A222" s="11"/>
      <c r="B222" s="20" t="s">
        <v>570</v>
      </c>
      <c r="C222" s="21"/>
      <c r="D222" s="20"/>
      <c r="E222" s="51">
        <v>3420</v>
      </c>
      <c r="F222" s="21"/>
      <c r="G222" s="20"/>
      <c r="H222" s="32" t="s">
        <v>569</v>
      </c>
      <c r="I222" s="21"/>
      <c r="J222" s="20"/>
      <c r="K222" s="32" t="s">
        <v>569</v>
      </c>
      <c r="L222" s="21"/>
      <c r="M222" s="20"/>
      <c r="N222" s="32" t="s">
        <v>569</v>
      </c>
      <c r="O222" s="21"/>
      <c r="P222" s="20"/>
      <c r="Q222" s="32" t="s">
        <v>569</v>
      </c>
      <c r="R222" s="21"/>
    </row>
    <row r="223" spans="1:18" x14ac:dyDescent="0.25">
      <c r="A223" s="11"/>
      <c r="B223" s="24" t="s">
        <v>571</v>
      </c>
      <c r="C223" s="25"/>
      <c r="D223" s="24"/>
      <c r="E223" s="42">
        <v>8328</v>
      </c>
      <c r="F223" s="25"/>
      <c r="G223" s="24"/>
      <c r="H223" s="33">
        <v>0</v>
      </c>
      <c r="I223" s="25"/>
      <c r="J223" s="24"/>
      <c r="K223" s="42">
        <v>1968</v>
      </c>
      <c r="L223" s="25"/>
      <c r="M223" s="24"/>
      <c r="N223" s="42">
        <v>6360</v>
      </c>
      <c r="O223" s="25"/>
      <c r="P223" s="24"/>
      <c r="Q223" s="42">
        <v>8328</v>
      </c>
      <c r="R223" s="25"/>
    </row>
    <row r="224" spans="1:18" x14ac:dyDescent="0.25">
      <c r="A224" s="11"/>
      <c r="B224" s="20" t="s">
        <v>572</v>
      </c>
      <c r="C224" s="21"/>
      <c r="D224" s="20"/>
      <c r="E224" s="32"/>
      <c r="F224" s="21"/>
      <c r="G224" s="20"/>
      <c r="H224" s="32"/>
      <c r="I224" s="21"/>
      <c r="J224" s="20"/>
      <c r="K224" s="32"/>
      <c r="L224" s="21"/>
      <c r="M224" s="20"/>
      <c r="N224" s="32"/>
      <c r="O224" s="21"/>
      <c r="P224" s="20"/>
      <c r="Q224" s="32"/>
      <c r="R224" s="21"/>
    </row>
    <row r="225" spans="1:18" x14ac:dyDescent="0.25">
      <c r="A225" s="11"/>
      <c r="B225" s="41" t="s">
        <v>573</v>
      </c>
      <c r="C225" s="25"/>
      <c r="D225" s="24"/>
      <c r="E225" s="42">
        <v>-782684</v>
      </c>
      <c r="F225" s="25"/>
      <c r="G225" s="24"/>
      <c r="H225" s="33">
        <v>0</v>
      </c>
      <c r="I225" s="25"/>
      <c r="J225" s="24"/>
      <c r="K225" s="42">
        <v>-792444</v>
      </c>
      <c r="L225" s="25"/>
      <c r="M225" s="24"/>
      <c r="N225" s="33">
        <v>0</v>
      </c>
      <c r="O225" s="25"/>
      <c r="P225" s="24"/>
      <c r="Q225" s="42">
        <v>-792444</v>
      </c>
      <c r="R225" s="25"/>
    </row>
    <row r="226" spans="1:18" x14ac:dyDescent="0.25">
      <c r="A226" s="11"/>
      <c r="B226" s="43" t="s">
        <v>574</v>
      </c>
      <c r="C226" s="21"/>
      <c r="D226" s="20"/>
      <c r="E226" s="51">
        <v>-1662142</v>
      </c>
      <c r="F226" s="21"/>
      <c r="G226" s="20"/>
      <c r="H226" s="51">
        <v>-1662142</v>
      </c>
      <c r="I226" s="21"/>
      <c r="J226" s="20"/>
      <c r="K226" s="32">
        <v>0</v>
      </c>
      <c r="L226" s="21"/>
      <c r="M226" s="20"/>
      <c r="N226" s="32">
        <v>0</v>
      </c>
      <c r="O226" s="21"/>
      <c r="P226" s="20"/>
      <c r="Q226" s="51">
        <v>-1662142</v>
      </c>
      <c r="R226" s="21"/>
    </row>
    <row r="227" spans="1:18" ht="26.25" x14ac:dyDescent="0.25">
      <c r="A227" s="11"/>
      <c r="B227" s="41" t="s">
        <v>49</v>
      </c>
      <c r="C227" s="25"/>
      <c r="D227" s="24"/>
      <c r="E227" s="42">
        <v>-103959</v>
      </c>
      <c r="F227" s="25"/>
      <c r="G227" s="24"/>
      <c r="H227" s="33">
        <v>0</v>
      </c>
      <c r="I227" s="25"/>
      <c r="J227" s="24"/>
      <c r="K227" s="42">
        <v>-103959</v>
      </c>
      <c r="L227" s="25"/>
      <c r="M227" s="24"/>
      <c r="N227" s="33">
        <v>0</v>
      </c>
      <c r="O227" s="25"/>
      <c r="P227" s="24"/>
      <c r="Q227" s="42">
        <v>-103959</v>
      </c>
      <c r="R227" s="25"/>
    </row>
    <row r="228" spans="1:18" x14ac:dyDescent="0.25">
      <c r="A228" s="11"/>
      <c r="B228" s="43" t="s">
        <v>48</v>
      </c>
      <c r="C228" s="21"/>
      <c r="D228" s="20"/>
      <c r="E228" s="51">
        <v>-57000</v>
      </c>
      <c r="F228" s="21"/>
      <c r="G228" s="20"/>
      <c r="H228" s="32">
        <v>0</v>
      </c>
      <c r="I228" s="21"/>
      <c r="J228" s="20"/>
      <c r="K228" s="51">
        <v>-57000</v>
      </c>
      <c r="L228" s="21"/>
      <c r="M228" s="20"/>
      <c r="N228" s="32">
        <v>0</v>
      </c>
      <c r="O228" s="21"/>
      <c r="P228" s="20"/>
      <c r="Q228" s="51">
        <v>-57000</v>
      </c>
      <c r="R228" s="21"/>
    </row>
    <row r="229" spans="1:18" x14ac:dyDescent="0.25">
      <c r="A229" s="11"/>
      <c r="B229" s="41" t="s">
        <v>50</v>
      </c>
      <c r="C229" s="25"/>
      <c r="D229" s="24"/>
      <c r="E229" s="42">
        <v>-75000</v>
      </c>
      <c r="F229" s="25"/>
      <c r="G229" s="24"/>
      <c r="H229" s="33">
        <v>0</v>
      </c>
      <c r="I229" s="25"/>
      <c r="J229" s="24"/>
      <c r="K229" s="42">
        <v>-75000</v>
      </c>
      <c r="L229" s="25"/>
      <c r="M229" s="24"/>
      <c r="N229" s="33">
        <v>0</v>
      </c>
      <c r="O229" s="25"/>
      <c r="P229" s="24"/>
      <c r="Q229" s="42">
        <v>-75000</v>
      </c>
      <c r="R229" s="25"/>
    </row>
    <row r="230" spans="1:18" x14ac:dyDescent="0.25">
      <c r="A230" s="11"/>
      <c r="B230" s="43" t="s">
        <v>54</v>
      </c>
      <c r="C230" s="21"/>
      <c r="D230" s="20"/>
      <c r="E230" s="32">
        <v>-37</v>
      </c>
      <c r="F230" s="21"/>
      <c r="G230" s="20"/>
      <c r="H230" s="32">
        <v>0</v>
      </c>
      <c r="I230" s="21"/>
      <c r="J230" s="20"/>
      <c r="K230" s="32">
        <v>-44</v>
      </c>
      <c r="L230" s="21"/>
      <c r="M230" s="20"/>
      <c r="N230" s="32">
        <v>0</v>
      </c>
      <c r="O230" s="21"/>
      <c r="P230" s="20"/>
      <c r="Q230" s="32">
        <v>-44</v>
      </c>
      <c r="R230" s="21"/>
    </row>
    <row r="231" spans="1:18" x14ac:dyDescent="0.25">
      <c r="A231" s="11"/>
      <c r="B231" s="41" t="s">
        <v>55</v>
      </c>
      <c r="C231" s="25"/>
      <c r="D231" s="24"/>
      <c r="E231" s="42">
        <v>-30928</v>
      </c>
      <c r="F231" s="25"/>
      <c r="G231" s="24"/>
      <c r="H231" s="33">
        <v>0</v>
      </c>
      <c r="I231" s="25"/>
      <c r="J231" s="24"/>
      <c r="K231" s="33">
        <v>0</v>
      </c>
      <c r="L231" s="25"/>
      <c r="M231" s="24"/>
      <c r="N231" s="42">
        <v>-31149</v>
      </c>
      <c r="O231" s="25"/>
      <c r="P231" s="24"/>
      <c r="Q231" s="42">
        <v>-31149</v>
      </c>
      <c r="R231" s="25"/>
    </row>
    <row r="232" spans="1:18" x14ac:dyDescent="0.25">
      <c r="A232" s="11"/>
      <c r="B232" s="43" t="s">
        <v>575</v>
      </c>
      <c r="C232" s="21"/>
      <c r="D232" s="20"/>
      <c r="E232" s="32">
        <v>-288</v>
      </c>
      <c r="F232" s="21"/>
      <c r="G232" s="20"/>
      <c r="H232" s="32">
        <v>0</v>
      </c>
      <c r="I232" s="21"/>
      <c r="J232" s="20"/>
      <c r="K232" s="32">
        <v>0</v>
      </c>
      <c r="L232" s="21"/>
      <c r="M232" s="20"/>
      <c r="N232" s="32">
        <v>-288</v>
      </c>
      <c r="O232" s="21"/>
      <c r="P232" s="20"/>
      <c r="Q232" s="32">
        <v>-288</v>
      </c>
      <c r="R232" s="21"/>
    </row>
    <row r="233" spans="1:18" x14ac:dyDescent="0.25">
      <c r="A233" s="11"/>
      <c r="B233" s="41" t="s">
        <v>576</v>
      </c>
      <c r="C233" s="25"/>
      <c r="D233" s="24"/>
      <c r="E233" s="42">
        <v>-3629</v>
      </c>
      <c r="F233" s="25"/>
      <c r="G233" s="24"/>
      <c r="H233" s="33">
        <v>-121</v>
      </c>
      <c r="I233" s="25"/>
      <c r="J233" s="24"/>
      <c r="K233" s="42">
        <v>-3505</v>
      </c>
      <c r="L233" s="25"/>
      <c r="M233" s="24"/>
      <c r="N233" s="33">
        <v>-3</v>
      </c>
      <c r="O233" s="25"/>
      <c r="P233" s="24"/>
      <c r="Q233" s="42">
        <v>-3629</v>
      </c>
      <c r="R233" s="25"/>
    </row>
    <row r="234" spans="1:18" x14ac:dyDescent="0.25">
      <c r="A234" s="11"/>
      <c r="B234" s="37" t="s">
        <v>440</v>
      </c>
      <c r="C234" s="37"/>
      <c r="D234" s="37"/>
      <c r="E234" s="37"/>
      <c r="F234" s="37"/>
      <c r="G234" s="37"/>
      <c r="H234" s="37"/>
      <c r="I234" s="37"/>
      <c r="J234" s="37"/>
      <c r="K234" s="37"/>
      <c r="L234" s="37"/>
      <c r="M234" s="37"/>
      <c r="N234" s="37"/>
      <c r="O234" s="37"/>
      <c r="P234" s="37"/>
      <c r="Q234" s="37"/>
      <c r="R234" s="37"/>
    </row>
    <row r="235" spans="1:18" ht="15.75" thickBot="1" x14ac:dyDescent="0.3">
      <c r="A235" s="11"/>
      <c r="B235" s="17"/>
      <c r="C235" s="16"/>
      <c r="D235" s="34" t="s">
        <v>492</v>
      </c>
      <c r="E235" s="34"/>
      <c r="F235" s="34"/>
      <c r="G235" s="34"/>
      <c r="H235" s="34"/>
      <c r="I235" s="34"/>
      <c r="J235" s="34"/>
      <c r="K235" s="34"/>
      <c r="L235" s="34"/>
      <c r="M235" s="34"/>
      <c r="N235" s="34"/>
      <c r="O235" s="34"/>
      <c r="P235" s="34"/>
      <c r="Q235" s="34"/>
      <c r="R235" s="16"/>
    </row>
    <row r="236" spans="1:18" ht="15.75" thickBot="1" x14ac:dyDescent="0.3">
      <c r="A236" s="11"/>
      <c r="B236" s="17"/>
      <c r="C236" s="16"/>
      <c r="D236" s="133" t="s">
        <v>562</v>
      </c>
      <c r="E236" s="133"/>
      <c r="F236" s="19"/>
      <c r="G236" s="35" t="s">
        <v>563</v>
      </c>
      <c r="H236" s="35"/>
      <c r="I236" s="35"/>
      <c r="J236" s="35"/>
      <c r="K236" s="35"/>
      <c r="L236" s="35"/>
      <c r="M236" s="35"/>
      <c r="N236" s="35"/>
      <c r="O236" s="35"/>
      <c r="P236" s="35"/>
      <c r="Q236" s="35"/>
      <c r="R236" s="16"/>
    </row>
    <row r="237" spans="1:18" ht="15.75" thickBot="1" x14ac:dyDescent="0.3">
      <c r="A237" s="11"/>
      <c r="B237" s="17"/>
      <c r="C237" s="16"/>
      <c r="D237" s="34" t="s">
        <v>404</v>
      </c>
      <c r="E237" s="34"/>
      <c r="F237" s="16"/>
      <c r="G237" s="35" t="s">
        <v>466</v>
      </c>
      <c r="H237" s="35"/>
      <c r="I237" s="19"/>
      <c r="J237" s="35" t="s">
        <v>484</v>
      </c>
      <c r="K237" s="35"/>
      <c r="L237" s="19"/>
      <c r="M237" s="35" t="s">
        <v>485</v>
      </c>
      <c r="N237" s="35"/>
      <c r="O237" s="19"/>
      <c r="P237" s="35" t="s">
        <v>138</v>
      </c>
      <c r="Q237" s="35"/>
      <c r="R237" s="16"/>
    </row>
    <row r="238" spans="1:18" x14ac:dyDescent="0.25">
      <c r="A238" s="11"/>
      <c r="B238" s="20" t="s">
        <v>577</v>
      </c>
      <c r="C238" s="21"/>
      <c r="D238" s="22"/>
      <c r="E238" s="39"/>
      <c r="F238" s="21"/>
      <c r="G238" s="22"/>
      <c r="H238" s="39"/>
      <c r="I238" s="21"/>
      <c r="J238" s="22"/>
      <c r="K238" s="39"/>
      <c r="L238" s="21"/>
      <c r="M238" s="22"/>
      <c r="N238" s="39"/>
      <c r="O238" s="21"/>
      <c r="P238" s="22"/>
      <c r="Q238" s="39"/>
      <c r="R238" s="21"/>
    </row>
    <row r="239" spans="1:18" x14ac:dyDescent="0.25">
      <c r="A239" s="11"/>
      <c r="B239" s="24" t="s">
        <v>565</v>
      </c>
      <c r="C239" s="25"/>
      <c r="D239" s="24" t="s">
        <v>220</v>
      </c>
      <c r="E239" s="42">
        <v>232237</v>
      </c>
      <c r="F239" s="25"/>
      <c r="G239" s="24" t="s">
        <v>220</v>
      </c>
      <c r="H239" s="42">
        <v>232237</v>
      </c>
      <c r="I239" s="25"/>
      <c r="J239" s="24" t="s">
        <v>220</v>
      </c>
      <c r="K239" s="33">
        <v>0</v>
      </c>
      <c r="L239" s="25"/>
      <c r="M239" s="24" t="s">
        <v>220</v>
      </c>
      <c r="N239" s="33">
        <v>0</v>
      </c>
      <c r="O239" s="25"/>
      <c r="P239" s="24" t="s">
        <v>220</v>
      </c>
      <c r="Q239" s="42">
        <v>232237</v>
      </c>
      <c r="R239" s="25"/>
    </row>
    <row r="240" spans="1:18" x14ac:dyDescent="0.25">
      <c r="A240" s="11"/>
      <c r="B240" s="20" t="s">
        <v>566</v>
      </c>
      <c r="C240" s="21"/>
      <c r="D240" s="20"/>
      <c r="E240" s="51">
        <v>467021</v>
      </c>
      <c r="F240" s="21"/>
      <c r="G240" s="20"/>
      <c r="H240" s="51">
        <v>1037</v>
      </c>
      <c r="I240" s="21"/>
      <c r="J240" s="20"/>
      <c r="K240" s="51">
        <v>462137</v>
      </c>
      <c r="L240" s="21"/>
      <c r="M240" s="20"/>
      <c r="N240" s="51">
        <v>3847</v>
      </c>
      <c r="O240" s="21"/>
      <c r="P240" s="20"/>
      <c r="Q240" s="51">
        <v>467021</v>
      </c>
      <c r="R240" s="21"/>
    </row>
    <row r="241" spans="1:18" x14ac:dyDescent="0.25">
      <c r="A241" s="11"/>
      <c r="B241" s="24" t="s">
        <v>567</v>
      </c>
      <c r="C241" s="25"/>
      <c r="D241" s="24"/>
      <c r="E241" s="42">
        <v>9452</v>
      </c>
      <c r="F241" s="25"/>
      <c r="G241" s="24"/>
      <c r="H241" s="33">
        <v>0</v>
      </c>
      <c r="I241" s="25"/>
      <c r="J241" s="24"/>
      <c r="K241" s="42">
        <v>9663</v>
      </c>
      <c r="L241" s="25"/>
      <c r="M241" s="24"/>
      <c r="N241" s="33">
        <v>0</v>
      </c>
      <c r="O241" s="25"/>
      <c r="P241" s="24"/>
      <c r="Q241" s="42">
        <v>9663</v>
      </c>
      <c r="R241" s="25"/>
    </row>
    <row r="242" spans="1:18" x14ac:dyDescent="0.25">
      <c r="A242" s="11"/>
      <c r="B242" s="20" t="s">
        <v>255</v>
      </c>
      <c r="C242" s="21"/>
      <c r="D242" s="20"/>
      <c r="E242" s="51">
        <v>2206075</v>
      </c>
      <c r="F242" s="21"/>
      <c r="G242" s="20"/>
      <c r="H242" s="32">
        <v>0</v>
      </c>
      <c r="I242" s="21"/>
      <c r="J242" s="20"/>
      <c r="K242" s="32">
        <v>0</v>
      </c>
      <c r="L242" s="21"/>
      <c r="M242" s="20"/>
      <c r="N242" s="51">
        <v>2230993</v>
      </c>
      <c r="O242" s="21"/>
      <c r="P242" s="20"/>
      <c r="Q242" s="51">
        <v>2230993</v>
      </c>
      <c r="R242" s="21"/>
    </row>
    <row r="243" spans="1:18" x14ac:dyDescent="0.25">
      <c r="A243" s="11"/>
      <c r="B243" s="24" t="s">
        <v>568</v>
      </c>
      <c r="C243" s="25"/>
      <c r="D243" s="24"/>
      <c r="E243" s="42">
        <v>7313</v>
      </c>
      <c r="F243" s="25"/>
      <c r="G243" s="24"/>
      <c r="H243" s="33" t="s">
        <v>569</v>
      </c>
      <c r="I243" s="25"/>
      <c r="J243" s="24"/>
      <c r="K243" s="33" t="s">
        <v>569</v>
      </c>
      <c r="L243" s="25"/>
      <c r="M243" s="24"/>
      <c r="N243" s="33" t="s">
        <v>569</v>
      </c>
      <c r="O243" s="25"/>
      <c r="P243" s="24"/>
      <c r="Q243" s="33" t="s">
        <v>569</v>
      </c>
      <c r="R243" s="25"/>
    </row>
    <row r="244" spans="1:18" x14ac:dyDescent="0.25">
      <c r="A244" s="11"/>
      <c r="B244" s="20" t="s">
        <v>570</v>
      </c>
      <c r="C244" s="21"/>
      <c r="D244" s="20"/>
      <c r="E244" s="51">
        <v>3420</v>
      </c>
      <c r="F244" s="21"/>
      <c r="G244" s="20"/>
      <c r="H244" s="32" t="s">
        <v>569</v>
      </c>
      <c r="I244" s="21"/>
      <c r="J244" s="20"/>
      <c r="K244" s="32" t="s">
        <v>569</v>
      </c>
      <c r="L244" s="21"/>
      <c r="M244" s="20"/>
      <c r="N244" s="32" t="s">
        <v>569</v>
      </c>
      <c r="O244" s="21"/>
      <c r="P244" s="20"/>
      <c r="Q244" s="32" t="s">
        <v>569</v>
      </c>
      <c r="R244" s="21"/>
    </row>
    <row r="245" spans="1:18" x14ac:dyDescent="0.25">
      <c r="A245" s="11"/>
      <c r="B245" s="24" t="s">
        <v>571</v>
      </c>
      <c r="C245" s="25"/>
      <c r="D245" s="24"/>
      <c r="E245" s="42">
        <v>8485</v>
      </c>
      <c r="F245" s="25"/>
      <c r="G245" s="24"/>
      <c r="H245" s="33">
        <v>6</v>
      </c>
      <c r="I245" s="25"/>
      <c r="J245" s="24"/>
      <c r="K245" s="42">
        <v>2215</v>
      </c>
      <c r="L245" s="25"/>
      <c r="M245" s="24"/>
      <c r="N245" s="42">
        <v>6264</v>
      </c>
      <c r="O245" s="25"/>
      <c r="P245" s="24"/>
      <c r="Q245" s="42">
        <v>8485</v>
      </c>
      <c r="R245" s="25"/>
    </row>
    <row r="246" spans="1:18" x14ac:dyDescent="0.25">
      <c r="A246" s="11"/>
      <c r="B246" s="20" t="s">
        <v>572</v>
      </c>
      <c r="C246" s="21"/>
      <c r="D246" s="20"/>
      <c r="E246" s="32"/>
      <c r="F246" s="21"/>
      <c r="G246" s="20"/>
      <c r="H246" s="32"/>
      <c r="I246" s="21"/>
      <c r="J246" s="20"/>
      <c r="K246" s="32"/>
      <c r="L246" s="21"/>
      <c r="M246" s="20"/>
      <c r="N246" s="32"/>
      <c r="O246" s="21"/>
      <c r="P246" s="20"/>
      <c r="Q246" s="32"/>
      <c r="R246" s="21"/>
    </row>
    <row r="247" spans="1:18" x14ac:dyDescent="0.25">
      <c r="A247" s="11"/>
      <c r="B247" s="24" t="s">
        <v>573</v>
      </c>
      <c r="C247" s="25"/>
      <c r="D247" s="24"/>
      <c r="E247" s="42">
        <v>-907505</v>
      </c>
      <c r="F247" s="25"/>
      <c r="G247" s="24"/>
      <c r="H247" s="33">
        <v>0</v>
      </c>
      <c r="I247" s="25"/>
      <c r="J247" s="24"/>
      <c r="K247" s="42">
        <v>-922397</v>
      </c>
      <c r="L247" s="25"/>
      <c r="M247" s="24"/>
      <c r="N247" s="33">
        <v>0</v>
      </c>
      <c r="O247" s="25"/>
      <c r="P247" s="24"/>
      <c r="Q247" s="42">
        <v>-922397</v>
      </c>
      <c r="R247" s="25"/>
    </row>
    <row r="248" spans="1:18" x14ac:dyDescent="0.25">
      <c r="A248" s="11"/>
      <c r="B248" s="20" t="s">
        <v>574</v>
      </c>
      <c r="C248" s="21"/>
      <c r="D248" s="20"/>
      <c r="E248" s="51">
        <v>-1674251</v>
      </c>
      <c r="F248" s="21"/>
      <c r="G248" s="20"/>
      <c r="H248" s="51">
        <v>-1674251</v>
      </c>
      <c r="I248" s="21"/>
      <c r="J248" s="20"/>
      <c r="K248" s="32">
        <v>0</v>
      </c>
      <c r="L248" s="21"/>
      <c r="M248" s="20"/>
      <c r="N248" s="32">
        <v>0</v>
      </c>
      <c r="O248" s="21"/>
      <c r="P248" s="20"/>
      <c r="Q248" s="51">
        <v>-1674251</v>
      </c>
      <c r="R248" s="21"/>
    </row>
    <row r="249" spans="1:18" ht="26.25" x14ac:dyDescent="0.25">
      <c r="A249" s="11"/>
      <c r="B249" s="24" t="s">
        <v>49</v>
      </c>
      <c r="C249" s="25"/>
      <c r="D249" s="24"/>
      <c r="E249" s="42">
        <v>-121883</v>
      </c>
      <c r="F249" s="25"/>
      <c r="G249" s="24"/>
      <c r="H249" s="33">
        <v>0</v>
      </c>
      <c r="I249" s="25"/>
      <c r="J249" s="24"/>
      <c r="K249" s="42">
        <v>-121883</v>
      </c>
      <c r="L249" s="25"/>
      <c r="M249" s="24"/>
      <c r="N249" s="33">
        <v>0</v>
      </c>
      <c r="O249" s="25"/>
      <c r="P249" s="24"/>
      <c r="Q249" s="42">
        <v>-121883</v>
      </c>
      <c r="R249" s="25"/>
    </row>
    <row r="250" spans="1:18" x14ac:dyDescent="0.25">
      <c r="A250" s="11"/>
      <c r="B250" s="20" t="s">
        <v>54</v>
      </c>
      <c r="C250" s="21"/>
      <c r="D250" s="20"/>
      <c r="E250" s="51">
        <v>-15038</v>
      </c>
      <c r="F250" s="21"/>
      <c r="G250" s="20"/>
      <c r="H250" s="32">
        <v>0</v>
      </c>
      <c r="I250" s="21"/>
      <c r="J250" s="20"/>
      <c r="K250" s="51">
        <v>-15607</v>
      </c>
      <c r="L250" s="21"/>
      <c r="M250" s="20"/>
      <c r="N250" s="32">
        <v>0</v>
      </c>
      <c r="O250" s="21"/>
      <c r="P250" s="20"/>
      <c r="Q250" s="51">
        <v>-15607</v>
      </c>
      <c r="R250" s="21"/>
    </row>
    <row r="251" spans="1:18" x14ac:dyDescent="0.25">
      <c r="A251" s="11"/>
      <c r="B251" s="24" t="s">
        <v>55</v>
      </c>
      <c r="C251" s="25"/>
      <c r="D251" s="24"/>
      <c r="E251" s="42">
        <v>-30928</v>
      </c>
      <c r="F251" s="25"/>
      <c r="G251" s="24"/>
      <c r="H251" s="33">
        <v>0</v>
      </c>
      <c r="I251" s="25"/>
      <c r="J251" s="24"/>
      <c r="K251" s="33">
        <v>0</v>
      </c>
      <c r="L251" s="25"/>
      <c r="M251" s="24"/>
      <c r="N251" s="42">
        <v>-31223</v>
      </c>
      <c r="O251" s="25"/>
      <c r="P251" s="24"/>
      <c r="Q251" s="42">
        <v>-31223</v>
      </c>
      <c r="R251" s="25"/>
    </row>
    <row r="252" spans="1:18" x14ac:dyDescent="0.25">
      <c r="A252" s="11"/>
      <c r="B252" s="20" t="s">
        <v>575</v>
      </c>
      <c r="C252" s="21"/>
      <c r="D252" s="20"/>
      <c r="E252" s="32">
        <v>-262</v>
      </c>
      <c r="F252" s="21"/>
      <c r="G252" s="20"/>
      <c r="H252" s="32">
        <v>0</v>
      </c>
      <c r="I252" s="21"/>
      <c r="J252" s="20"/>
      <c r="K252" s="32">
        <v>0</v>
      </c>
      <c r="L252" s="21"/>
      <c r="M252" s="20"/>
      <c r="N252" s="32">
        <v>-262</v>
      </c>
      <c r="O252" s="21"/>
      <c r="P252" s="20"/>
      <c r="Q252" s="32">
        <v>-262</v>
      </c>
      <c r="R252" s="21"/>
    </row>
    <row r="253" spans="1:18" x14ac:dyDescent="0.25">
      <c r="A253" s="11"/>
      <c r="B253" s="24" t="s">
        <v>576</v>
      </c>
      <c r="C253" s="25"/>
      <c r="D253" s="24"/>
      <c r="E253" s="42">
        <v>-4757</v>
      </c>
      <c r="F253" s="25"/>
      <c r="G253" s="24"/>
      <c r="H253" s="33">
        <v>-298</v>
      </c>
      <c r="I253" s="25"/>
      <c r="J253" s="24"/>
      <c r="K253" s="42">
        <v>-4456</v>
      </c>
      <c r="L253" s="25"/>
      <c r="M253" s="24"/>
      <c r="N253" s="33">
        <v>-3</v>
      </c>
      <c r="O253" s="25"/>
      <c r="P253" s="24"/>
      <c r="Q253" s="42">
        <v>-4757</v>
      </c>
      <c r="R253" s="25"/>
    </row>
    <row r="254" spans="1:18" x14ac:dyDescent="0.25">
      <c r="A254" s="11"/>
      <c r="B254" s="4"/>
    </row>
  </sheetData>
  <mergeCells count="95">
    <mergeCell ref="B172:R172"/>
    <mergeCell ref="A210:A254"/>
    <mergeCell ref="B210:R210"/>
    <mergeCell ref="B211:R211"/>
    <mergeCell ref="B212:R212"/>
    <mergeCell ref="B234:R234"/>
    <mergeCell ref="A87:A125"/>
    <mergeCell ref="B87:R87"/>
    <mergeCell ref="B88:R88"/>
    <mergeCell ref="B89:R89"/>
    <mergeCell ref="A126:A209"/>
    <mergeCell ref="B126:R126"/>
    <mergeCell ref="B127:R127"/>
    <mergeCell ref="B128:R128"/>
    <mergeCell ref="B149:R149"/>
    <mergeCell ref="B150:R150"/>
    <mergeCell ref="A48:A60"/>
    <mergeCell ref="B48:R48"/>
    <mergeCell ref="B49:R49"/>
    <mergeCell ref="B50:R50"/>
    <mergeCell ref="A61:A86"/>
    <mergeCell ref="B61:R61"/>
    <mergeCell ref="B62:R62"/>
    <mergeCell ref="B63:R63"/>
    <mergeCell ref="B70:R70"/>
    <mergeCell ref="A1:A2"/>
    <mergeCell ref="B1:R1"/>
    <mergeCell ref="B2:R2"/>
    <mergeCell ref="B3:R3"/>
    <mergeCell ref="A4:A47"/>
    <mergeCell ref="B4:R4"/>
    <mergeCell ref="B5:R5"/>
    <mergeCell ref="B6:R6"/>
    <mergeCell ref="B29:R29"/>
    <mergeCell ref="D235:Q235"/>
    <mergeCell ref="D236:E236"/>
    <mergeCell ref="G236:Q236"/>
    <mergeCell ref="D237:E237"/>
    <mergeCell ref="G237:H237"/>
    <mergeCell ref="J237:K237"/>
    <mergeCell ref="M237:N237"/>
    <mergeCell ref="P237:Q237"/>
    <mergeCell ref="D176:N176"/>
    <mergeCell ref="D213:Q213"/>
    <mergeCell ref="D214:E214"/>
    <mergeCell ref="G214:Q214"/>
    <mergeCell ref="D215:E215"/>
    <mergeCell ref="G215:H215"/>
    <mergeCell ref="J215:K215"/>
    <mergeCell ref="M215:N215"/>
    <mergeCell ref="P215:Q215"/>
    <mergeCell ref="D129:E129"/>
    <mergeCell ref="D152:E152"/>
    <mergeCell ref="D173:N173"/>
    <mergeCell ref="D174:K174"/>
    <mergeCell ref="M174:N174"/>
    <mergeCell ref="D175:E175"/>
    <mergeCell ref="G175:H175"/>
    <mergeCell ref="J175:K175"/>
    <mergeCell ref="M175:N175"/>
    <mergeCell ref="B151:R151"/>
    <mergeCell ref="D90:N90"/>
    <mergeCell ref="D91:K91"/>
    <mergeCell ref="M91:N91"/>
    <mergeCell ref="D92:E92"/>
    <mergeCell ref="G92:H92"/>
    <mergeCell ref="J92:K92"/>
    <mergeCell ref="M92:N92"/>
    <mergeCell ref="B64:K64"/>
    <mergeCell ref="D65:E65"/>
    <mergeCell ref="D66:E66"/>
    <mergeCell ref="B71:K71"/>
    <mergeCell ref="D72:E72"/>
    <mergeCell ref="D73:E73"/>
    <mergeCell ref="D51:H51"/>
    <mergeCell ref="D52:H52"/>
    <mergeCell ref="K52:N52"/>
    <mergeCell ref="D53:E53"/>
    <mergeCell ref="G53:H53"/>
    <mergeCell ref="J53:K53"/>
    <mergeCell ref="M53:N53"/>
    <mergeCell ref="D30:N30"/>
    <mergeCell ref="D31:K31"/>
    <mergeCell ref="M31:N31"/>
    <mergeCell ref="D32:E32"/>
    <mergeCell ref="G32:H32"/>
    <mergeCell ref="J32:K32"/>
    <mergeCell ref="M32:N32"/>
    <mergeCell ref="D7:N7"/>
    <mergeCell ref="D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1.85546875" customWidth="1"/>
    <col min="4" max="4" width="4.5703125" customWidth="1"/>
    <col min="5" max="5" width="14.28515625" customWidth="1"/>
    <col min="6" max="6" width="3.28515625" customWidth="1"/>
    <col min="7" max="7" width="2.28515625" customWidth="1"/>
    <col min="8" max="8" width="32.28515625" customWidth="1"/>
    <col min="9" max="9" width="11.85546875" customWidth="1"/>
    <col min="10" max="10" width="4.28515625" customWidth="1"/>
    <col min="11" max="11" width="13" customWidth="1"/>
    <col min="12" max="12" width="11.85546875" customWidth="1"/>
  </cols>
  <sheetData>
    <row r="1" spans="1:12" ht="15" customHeight="1" x14ac:dyDescent="0.25">
      <c r="A1" s="7" t="s">
        <v>7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2</v>
      </c>
      <c r="B3" s="10" t="s">
        <v>5</v>
      </c>
      <c r="C3" s="10"/>
      <c r="D3" s="10"/>
      <c r="E3" s="10"/>
      <c r="F3" s="10"/>
      <c r="G3" s="10"/>
      <c r="H3" s="10"/>
      <c r="I3" s="10"/>
      <c r="J3" s="10"/>
      <c r="K3" s="10"/>
      <c r="L3" s="10"/>
    </row>
    <row r="4" spans="1:12" ht="15" customHeight="1" x14ac:dyDescent="0.25">
      <c r="A4" s="11" t="s">
        <v>723</v>
      </c>
      <c r="B4" s="10" t="s">
        <v>5</v>
      </c>
      <c r="C4" s="10"/>
      <c r="D4" s="10"/>
      <c r="E4" s="10"/>
      <c r="F4" s="10"/>
      <c r="G4" s="10"/>
      <c r="H4" s="10"/>
      <c r="I4" s="10"/>
      <c r="J4" s="10"/>
      <c r="K4" s="10"/>
      <c r="L4" s="10"/>
    </row>
    <row r="5" spans="1:12" x14ac:dyDescent="0.25">
      <c r="A5" s="11"/>
      <c r="B5" s="37" t="s">
        <v>595</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ht="15.75" customHeight="1" x14ac:dyDescent="0.25">
      <c r="A7" s="11"/>
      <c r="B7" s="204" t="s">
        <v>596</v>
      </c>
      <c r="C7" s="204"/>
      <c r="D7" s="204"/>
      <c r="E7" s="204"/>
      <c r="F7" s="204"/>
      <c r="G7" s="204"/>
      <c r="H7" s="204"/>
      <c r="I7" s="204"/>
      <c r="J7" s="204"/>
      <c r="K7" s="204"/>
      <c r="L7" s="204"/>
    </row>
    <row r="8" spans="1:12" x14ac:dyDescent="0.25">
      <c r="A8" s="11"/>
      <c r="B8" s="37"/>
      <c r="C8" s="37"/>
      <c r="D8" s="37"/>
      <c r="E8" s="37"/>
      <c r="F8" s="37"/>
      <c r="G8" s="37"/>
      <c r="H8" s="37"/>
      <c r="I8" s="37"/>
      <c r="J8" s="37"/>
      <c r="K8" s="37"/>
      <c r="L8" s="37"/>
    </row>
    <row r="9" spans="1:12" x14ac:dyDescent="0.25">
      <c r="A9" s="11"/>
      <c r="B9" s="15"/>
      <c r="C9" s="16"/>
      <c r="D9" s="60" t="s">
        <v>402</v>
      </c>
      <c r="E9" s="60"/>
      <c r="F9" s="15"/>
      <c r="G9" s="15"/>
      <c r="H9" s="201"/>
      <c r="I9" s="15"/>
      <c r="J9" s="15"/>
      <c r="K9" s="201"/>
      <c r="L9" s="16"/>
    </row>
    <row r="10" spans="1:12" x14ac:dyDescent="0.25">
      <c r="A10" s="11"/>
      <c r="B10" s="15"/>
      <c r="C10" s="16"/>
      <c r="D10" s="60" t="s">
        <v>597</v>
      </c>
      <c r="E10" s="60"/>
      <c r="F10" s="15"/>
      <c r="G10" s="15"/>
      <c r="H10" s="201"/>
      <c r="I10" s="15"/>
      <c r="J10" s="15"/>
      <c r="K10" s="201"/>
      <c r="L10" s="16"/>
    </row>
    <row r="11" spans="1:12" x14ac:dyDescent="0.25">
      <c r="A11" s="11"/>
      <c r="B11" s="15"/>
      <c r="C11" s="16"/>
      <c r="D11" s="60" t="s">
        <v>598</v>
      </c>
      <c r="E11" s="60"/>
      <c r="F11" s="15"/>
      <c r="G11" s="60" t="s">
        <v>599</v>
      </c>
      <c r="H11" s="60"/>
      <c r="I11" s="15"/>
      <c r="J11" s="15"/>
      <c r="K11" s="201"/>
      <c r="L11" s="16"/>
    </row>
    <row r="12" spans="1:12" x14ac:dyDescent="0.25">
      <c r="A12" s="11"/>
      <c r="B12" s="15"/>
      <c r="C12" s="16"/>
      <c r="D12" s="60" t="s">
        <v>600</v>
      </c>
      <c r="E12" s="60"/>
      <c r="F12" s="15"/>
      <c r="G12" s="60" t="s">
        <v>601</v>
      </c>
      <c r="H12" s="60"/>
      <c r="I12" s="15"/>
      <c r="J12" s="15"/>
      <c r="K12" s="201"/>
      <c r="L12" s="16"/>
    </row>
    <row r="13" spans="1:12" x14ac:dyDescent="0.25">
      <c r="A13" s="11"/>
      <c r="B13" s="15"/>
      <c r="C13" s="16"/>
      <c r="D13" s="60" t="s">
        <v>602</v>
      </c>
      <c r="E13" s="60"/>
      <c r="F13" s="15"/>
      <c r="G13" s="60" t="s">
        <v>603</v>
      </c>
      <c r="H13" s="60"/>
      <c r="I13" s="15"/>
      <c r="J13" s="15"/>
      <c r="K13" s="201"/>
      <c r="L13" s="16"/>
    </row>
    <row r="14" spans="1:12" ht="15.75" thickBot="1" x14ac:dyDescent="0.3">
      <c r="A14" s="11"/>
      <c r="B14" s="15"/>
      <c r="C14" s="16"/>
      <c r="D14" s="34" t="s">
        <v>604</v>
      </c>
      <c r="E14" s="34"/>
      <c r="F14" s="15"/>
      <c r="G14" s="34" t="s">
        <v>605</v>
      </c>
      <c r="H14" s="34"/>
      <c r="I14" s="15"/>
      <c r="J14" s="34" t="s">
        <v>138</v>
      </c>
      <c r="K14" s="34"/>
      <c r="L14" s="16"/>
    </row>
    <row r="15" spans="1:12" x14ac:dyDescent="0.25">
      <c r="A15" s="11"/>
      <c r="B15" s="16"/>
      <c r="C15" s="16"/>
      <c r="D15" s="19"/>
      <c r="E15" s="134"/>
      <c r="F15" s="16"/>
      <c r="G15" s="19"/>
      <c r="H15" s="134"/>
      <c r="I15" s="16"/>
      <c r="J15" s="19"/>
      <c r="K15" s="134"/>
      <c r="L15" s="16"/>
    </row>
    <row r="16" spans="1:12" x14ac:dyDescent="0.25">
      <c r="A16" s="11"/>
      <c r="B16" s="20" t="s">
        <v>606</v>
      </c>
      <c r="C16" s="21"/>
      <c r="D16" s="20" t="s">
        <v>220</v>
      </c>
      <c r="E16" s="51">
        <v>7517</v>
      </c>
      <c r="F16" s="21"/>
      <c r="G16" s="20" t="s">
        <v>220</v>
      </c>
      <c r="H16" s="51">
        <v>-1828</v>
      </c>
      <c r="I16" s="21"/>
      <c r="J16" s="20" t="s">
        <v>220</v>
      </c>
      <c r="K16" s="51">
        <v>5689</v>
      </c>
      <c r="L16" s="21"/>
    </row>
    <row r="17" spans="1:12" x14ac:dyDescent="0.25">
      <c r="A17" s="11"/>
      <c r="B17" s="25"/>
      <c r="C17" s="25"/>
      <c r="D17" s="25"/>
      <c r="E17" s="53"/>
      <c r="F17" s="25"/>
      <c r="G17" s="25"/>
      <c r="H17" s="53"/>
      <c r="I17" s="25"/>
      <c r="J17" s="25"/>
      <c r="K17" s="53"/>
      <c r="L17" s="25"/>
    </row>
    <row r="18" spans="1:12" x14ac:dyDescent="0.25">
      <c r="A18" s="11"/>
      <c r="B18" s="20" t="s">
        <v>607</v>
      </c>
      <c r="C18" s="21"/>
      <c r="D18" s="20"/>
      <c r="E18" s="32"/>
      <c r="F18" s="21"/>
      <c r="G18" s="20"/>
      <c r="H18" s="32"/>
      <c r="I18" s="21"/>
      <c r="J18" s="20"/>
      <c r="K18" s="32"/>
      <c r="L18" s="21"/>
    </row>
    <row r="19" spans="1:12" x14ac:dyDescent="0.25">
      <c r="A19" s="11"/>
      <c r="B19" s="43" t="s">
        <v>608</v>
      </c>
      <c r="C19" s="21"/>
      <c r="D19" s="20"/>
      <c r="E19" s="51">
        <v>-7096</v>
      </c>
      <c r="F19" s="21"/>
      <c r="G19" s="20"/>
      <c r="H19" s="32">
        <v>-90</v>
      </c>
      <c r="I19" s="21"/>
      <c r="J19" s="20"/>
      <c r="K19" s="51">
        <v>-7186</v>
      </c>
      <c r="L19" s="21"/>
    </row>
    <row r="20" spans="1:12" x14ac:dyDescent="0.25">
      <c r="A20" s="11"/>
      <c r="B20" s="25"/>
      <c r="C20" s="25"/>
      <c r="D20" s="25"/>
      <c r="E20" s="53"/>
      <c r="F20" s="25"/>
      <c r="G20" s="25"/>
      <c r="H20" s="53"/>
      <c r="I20" s="25"/>
      <c r="J20" s="25"/>
      <c r="K20" s="53"/>
      <c r="L20" s="25"/>
    </row>
    <row r="21" spans="1:12" x14ac:dyDescent="0.25">
      <c r="A21" s="11"/>
      <c r="B21" s="20" t="s">
        <v>609</v>
      </c>
      <c r="C21" s="21"/>
      <c r="D21" s="20"/>
      <c r="E21" s="32"/>
      <c r="F21" s="21"/>
      <c r="G21" s="20"/>
      <c r="H21" s="32"/>
      <c r="I21" s="21"/>
      <c r="J21" s="20"/>
      <c r="K21" s="32"/>
      <c r="L21" s="21"/>
    </row>
    <row r="22" spans="1:12" x14ac:dyDescent="0.25">
      <c r="A22" s="11"/>
      <c r="B22" s="43" t="s">
        <v>610</v>
      </c>
      <c r="C22" s="21"/>
      <c r="D22" s="20"/>
      <c r="E22" s="32"/>
      <c r="F22" s="21"/>
      <c r="G22" s="20"/>
      <c r="H22" s="32"/>
      <c r="I22" s="21"/>
      <c r="J22" s="20"/>
      <c r="K22" s="32"/>
      <c r="L22" s="21"/>
    </row>
    <row r="23" spans="1:12" ht="15.75" thickBot="1" x14ac:dyDescent="0.3">
      <c r="A23" s="11"/>
      <c r="B23" s="43" t="s">
        <v>611</v>
      </c>
      <c r="C23" s="21"/>
      <c r="D23" s="44"/>
      <c r="E23" s="46">
        <v>-64</v>
      </c>
      <c r="F23" s="21"/>
      <c r="G23" s="44"/>
      <c r="H23" s="46">
        <v>109</v>
      </c>
      <c r="I23" s="21"/>
      <c r="J23" s="44"/>
      <c r="K23" s="46">
        <v>45</v>
      </c>
      <c r="L23" s="21"/>
    </row>
    <row r="24" spans="1:12" x14ac:dyDescent="0.25">
      <c r="A24" s="11"/>
      <c r="B24" s="25"/>
      <c r="C24" s="25"/>
      <c r="D24" s="137"/>
      <c r="E24" s="136"/>
      <c r="F24" s="25"/>
      <c r="G24" s="137"/>
      <c r="H24" s="136"/>
      <c r="I24" s="25"/>
      <c r="J24" s="137"/>
      <c r="K24" s="136"/>
      <c r="L24" s="25"/>
    </row>
    <row r="25" spans="1:12" x14ac:dyDescent="0.25">
      <c r="A25" s="11"/>
      <c r="B25" s="43" t="s">
        <v>612</v>
      </c>
      <c r="C25" s="21"/>
      <c r="D25" s="20"/>
      <c r="E25" s="32"/>
      <c r="F25" s="21"/>
      <c r="G25" s="20"/>
      <c r="H25" s="32"/>
      <c r="I25" s="21"/>
      <c r="J25" s="20"/>
      <c r="K25" s="32"/>
      <c r="L25" s="21"/>
    </row>
    <row r="26" spans="1:12" ht="15.75" thickBot="1" x14ac:dyDescent="0.3">
      <c r="A26" s="11"/>
      <c r="B26" s="202" t="s">
        <v>611</v>
      </c>
      <c r="C26" s="21"/>
      <c r="D26" s="44"/>
      <c r="E26" s="45">
        <v>-7160</v>
      </c>
      <c r="F26" s="21"/>
      <c r="G26" s="44"/>
      <c r="H26" s="46">
        <v>19</v>
      </c>
      <c r="I26" s="21"/>
      <c r="J26" s="44"/>
      <c r="K26" s="45">
        <v>-7141</v>
      </c>
      <c r="L26" s="21"/>
    </row>
    <row r="27" spans="1:12" x14ac:dyDescent="0.25">
      <c r="A27" s="11"/>
      <c r="B27" s="25"/>
      <c r="C27" s="25"/>
      <c r="D27" s="137"/>
      <c r="E27" s="136"/>
      <c r="F27" s="25"/>
      <c r="G27" s="137"/>
      <c r="H27" s="136"/>
      <c r="I27" s="25"/>
      <c r="J27" s="137"/>
      <c r="K27" s="136"/>
      <c r="L27" s="25"/>
    </row>
    <row r="28" spans="1:12" ht="15.75" thickBot="1" x14ac:dyDescent="0.3">
      <c r="A28" s="11"/>
      <c r="B28" s="20" t="s">
        <v>613</v>
      </c>
      <c r="C28" s="21"/>
      <c r="D28" s="139" t="s">
        <v>220</v>
      </c>
      <c r="E28" s="138">
        <v>357</v>
      </c>
      <c r="F28" s="21"/>
      <c r="G28" s="139" t="s">
        <v>220</v>
      </c>
      <c r="H28" s="140">
        <v>-1809</v>
      </c>
      <c r="I28" s="21"/>
      <c r="J28" s="139" t="s">
        <v>220</v>
      </c>
      <c r="K28" s="140">
        <v>-1452</v>
      </c>
      <c r="L28" s="21"/>
    </row>
    <row r="29" spans="1:12" ht="15.75" thickTop="1" x14ac:dyDescent="0.25">
      <c r="A29" s="11"/>
      <c r="B29" s="37"/>
      <c r="C29" s="37"/>
      <c r="D29" s="37"/>
      <c r="E29" s="37"/>
      <c r="F29" s="37"/>
      <c r="G29" s="37"/>
      <c r="H29" s="37"/>
      <c r="I29" s="37"/>
      <c r="J29" s="37"/>
      <c r="K29" s="37"/>
      <c r="L29" s="37"/>
    </row>
    <row r="30" spans="1:12" x14ac:dyDescent="0.25">
      <c r="A30" s="11"/>
      <c r="B30" s="204" t="s">
        <v>614</v>
      </c>
      <c r="C30" s="204"/>
      <c r="D30" s="204"/>
      <c r="E30" s="204"/>
      <c r="F30" s="204"/>
      <c r="G30" s="204"/>
      <c r="H30" s="204"/>
      <c r="I30" s="204"/>
      <c r="J30" s="204"/>
      <c r="K30" s="204"/>
      <c r="L30" s="204"/>
    </row>
    <row r="31" spans="1:12" x14ac:dyDescent="0.25">
      <c r="A31" s="11"/>
      <c r="B31" s="37"/>
      <c r="C31" s="37"/>
      <c r="D31" s="37"/>
      <c r="E31" s="37"/>
      <c r="F31" s="37"/>
      <c r="G31" s="37"/>
      <c r="H31" s="37"/>
      <c r="I31" s="37"/>
      <c r="J31" s="37"/>
      <c r="K31" s="37"/>
      <c r="L31" s="37"/>
    </row>
    <row r="32" spans="1:12" x14ac:dyDescent="0.25">
      <c r="A32" s="11"/>
      <c r="B32" s="15"/>
      <c r="C32" s="16"/>
      <c r="D32" s="15"/>
      <c r="E32" s="201"/>
      <c r="F32" s="15"/>
      <c r="G32" s="60" t="s">
        <v>615</v>
      </c>
      <c r="H32" s="60"/>
      <c r="I32" s="15"/>
      <c r="J32" s="15"/>
      <c r="K32" s="201"/>
      <c r="L32" s="16"/>
    </row>
    <row r="33" spans="1:12" x14ac:dyDescent="0.25">
      <c r="A33" s="11"/>
      <c r="B33" s="15"/>
      <c r="C33" s="16"/>
      <c r="D33" s="60" t="s">
        <v>305</v>
      </c>
      <c r="E33" s="60"/>
      <c r="F33" s="15"/>
      <c r="G33" s="60" t="s">
        <v>616</v>
      </c>
      <c r="H33" s="60"/>
      <c r="I33" s="15"/>
      <c r="J33" s="60" t="s">
        <v>305</v>
      </c>
      <c r="K33" s="60"/>
      <c r="L33" s="16"/>
    </row>
    <row r="34" spans="1:12" ht="15.75" thickBot="1" x14ac:dyDescent="0.3">
      <c r="A34" s="11"/>
      <c r="B34" s="15"/>
      <c r="C34" s="16"/>
      <c r="D34" s="34" t="s">
        <v>617</v>
      </c>
      <c r="E34" s="34"/>
      <c r="F34" s="15"/>
      <c r="G34" s="34" t="s">
        <v>618</v>
      </c>
      <c r="H34" s="34"/>
      <c r="I34" s="15"/>
      <c r="J34" s="34" t="s">
        <v>619</v>
      </c>
      <c r="K34" s="34"/>
      <c r="L34" s="16"/>
    </row>
    <row r="35" spans="1:12" x14ac:dyDescent="0.25">
      <c r="A35" s="11"/>
      <c r="B35" s="16"/>
      <c r="C35" s="16"/>
      <c r="D35" s="19"/>
      <c r="E35" s="134"/>
      <c r="F35" s="16"/>
      <c r="G35" s="19"/>
      <c r="H35" s="134"/>
      <c r="I35" s="16"/>
      <c r="J35" s="19"/>
      <c r="K35" s="134"/>
      <c r="L35" s="16"/>
    </row>
    <row r="36" spans="1:12" ht="26.25" x14ac:dyDescent="0.25">
      <c r="A36" s="11"/>
      <c r="B36" s="20" t="s">
        <v>620</v>
      </c>
      <c r="C36" s="21"/>
      <c r="D36" s="20"/>
      <c r="E36" s="32"/>
      <c r="F36" s="21"/>
      <c r="G36" s="20"/>
      <c r="H36" s="32"/>
      <c r="I36" s="21"/>
      <c r="J36" s="20"/>
      <c r="K36" s="32"/>
      <c r="L36" s="21"/>
    </row>
    <row r="37" spans="1:12" x14ac:dyDescent="0.25">
      <c r="A37" s="11"/>
      <c r="B37" s="43" t="s">
        <v>621</v>
      </c>
      <c r="C37" s="21"/>
      <c r="D37" s="20" t="s">
        <v>220</v>
      </c>
      <c r="E37" s="51">
        <v>7688</v>
      </c>
      <c r="F37" s="21"/>
      <c r="G37" s="20" t="s">
        <v>220</v>
      </c>
      <c r="H37" s="32">
        <v>818</v>
      </c>
      <c r="I37" s="21"/>
      <c r="J37" s="20" t="s">
        <v>220</v>
      </c>
      <c r="K37" s="51">
        <v>8506</v>
      </c>
      <c r="L37" s="21"/>
    </row>
    <row r="38" spans="1:12" ht="26.25" x14ac:dyDescent="0.25">
      <c r="A38" s="11"/>
      <c r="B38" s="24" t="s">
        <v>620</v>
      </c>
      <c r="C38" s="25"/>
      <c r="D38" s="24"/>
      <c r="E38" s="33"/>
      <c r="F38" s="25"/>
      <c r="G38" s="24"/>
      <c r="H38" s="33"/>
      <c r="I38" s="25"/>
      <c r="J38" s="24"/>
      <c r="K38" s="33"/>
      <c r="L38" s="25"/>
    </row>
    <row r="39" spans="1:12" ht="15.75" thickBot="1" x14ac:dyDescent="0.3">
      <c r="A39" s="11"/>
      <c r="B39" s="41" t="s">
        <v>622</v>
      </c>
      <c r="C39" s="25"/>
      <c r="D39" s="26"/>
      <c r="E39" s="52">
        <v>-523</v>
      </c>
      <c r="F39" s="25"/>
      <c r="G39" s="26"/>
      <c r="H39" s="52">
        <v>523</v>
      </c>
      <c r="I39" s="25"/>
      <c r="J39" s="26"/>
      <c r="K39" s="52">
        <v>0</v>
      </c>
      <c r="L39" s="25"/>
    </row>
    <row r="40" spans="1:12" x14ac:dyDescent="0.25">
      <c r="A40" s="11"/>
      <c r="B40" s="21"/>
      <c r="C40" s="21"/>
      <c r="D40" s="40"/>
      <c r="E40" s="119"/>
      <c r="F40" s="21"/>
      <c r="G40" s="40"/>
      <c r="H40" s="119"/>
      <c r="I40" s="21"/>
      <c r="J40" s="40"/>
      <c r="K40" s="119"/>
      <c r="L40" s="21"/>
    </row>
    <row r="41" spans="1:12" ht="26.25" x14ac:dyDescent="0.25">
      <c r="A41" s="11"/>
      <c r="B41" s="24" t="s">
        <v>623</v>
      </c>
      <c r="C41" s="25"/>
      <c r="D41" s="24"/>
      <c r="E41" s="42">
        <v>7165</v>
      </c>
      <c r="F41" s="25"/>
      <c r="G41" s="24"/>
      <c r="H41" s="42">
        <v>1341</v>
      </c>
      <c r="I41" s="25"/>
      <c r="J41" s="24"/>
      <c r="K41" s="42">
        <v>8506</v>
      </c>
      <c r="L41" s="25"/>
    </row>
    <row r="42" spans="1:12" x14ac:dyDescent="0.25">
      <c r="A42" s="11"/>
      <c r="B42" s="21"/>
      <c r="C42" s="21"/>
      <c r="D42" s="21"/>
      <c r="E42" s="50"/>
      <c r="F42" s="21"/>
      <c r="G42" s="21"/>
      <c r="H42" s="50"/>
      <c r="I42" s="21"/>
      <c r="J42" s="21"/>
      <c r="K42" s="50"/>
      <c r="L42" s="21"/>
    </row>
    <row r="43" spans="1:12" ht="27" thickBot="1" x14ac:dyDescent="0.3">
      <c r="A43" s="11"/>
      <c r="B43" s="24" t="s">
        <v>624</v>
      </c>
      <c r="C43" s="25"/>
      <c r="D43" s="26"/>
      <c r="E43" s="27">
        <v>-2026</v>
      </c>
      <c r="F43" s="25"/>
      <c r="G43" s="26"/>
      <c r="H43" s="52">
        <v>164</v>
      </c>
      <c r="I43" s="25"/>
      <c r="J43" s="26"/>
      <c r="K43" s="27">
        <v>-1862</v>
      </c>
      <c r="L43" s="25"/>
    </row>
    <row r="44" spans="1:12" x14ac:dyDescent="0.25">
      <c r="A44" s="11"/>
      <c r="B44" s="21"/>
      <c r="C44" s="21"/>
      <c r="D44" s="40"/>
      <c r="E44" s="119"/>
      <c r="F44" s="21"/>
      <c r="G44" s="40"/>
      <c r="H44" s="119"/>
      <c r="I44" s="21"/>
      <c r="J44" s="40"/>
      <c r="K44" s="119"/>
      <c r="L44" s="21"/>
    </row>
    <row r="45" spans="1:12" ht="15.75" thickBot="1" x14ac:dyDescent="0.3">
      <c r="A45" s="11"/>
      <c r="B45" s="24" t="s">
        <v>138</v>
      </c>
      <c r="C45" s="25"/>
      <c r="D45" s="129" t="s">
        <v>220</v>
      </c>
      <c r="E45" s="130">
        <v>5139</v>
      </c>
      <c r="F45" s="25"/>
      <c r="G45" s="129" t="s">
        <v>220</v>
      </c>
      <c r="H45" s="130">
        <v>1505</v>
      </c>
      <c r="I45" s="25"/>
      <c r="J45" s="129" t="s">
        <v>220</v>
      </c>
      <c r="K45" s="130">
        <v>6644</v>
      </c>
      <c r="L45" s="25"/>
    </row>
    <row r="46" spans="1:12" ht="15.75" thickTop="1" x14ac:dyDescent="0.25">
      <c r="A46" s="11"/>
      <c r="B46" s="4"/>
    </row>
    <row r="47" spans="1:12" ht="15" customHeight="1" x14ac:dyDescent="0.25">
      <c r="A47" s="11" t="s">
        <v>724</v>
      </c>
      <c r="B47" s="10" t="s">
        <v>5</v>
      </c>
      <c r="C47" s="10"/>
      <c r="D47" s="10"/>
      <c r="E47" s="10"/>
      <c r="F47" s="10"/>
      <c r="G47" s="10"/>
      <c r="H47" s="10"/>
      <c r="I47" s="10"/>
      <c r="J47" s="10"/>
      <c r="K47" s="10"/>
      <c r="L47" s="10"/>
    </row>
    <row r="48" spans="1:12" x14ac:dyDescent="0.25">
      <c r="A48" s="11"/>
      <c r="B48" s="37" t="s">
        <v>625</v>
      </c>
      <c r="C48" s="37"/>
      <c r="D48" s="37"/>
      <c r="E48" s="37"/>
      <c r="F48" s="37"/>
      <c r="G48" s="37"/>
      <c r="H48" s="37"/>
      <c r="I48" s="37"/>
      <c r="J48" s="37"/>
      <c r="K48" s="37"/>
      <c r="L48" s="37"/>
    </row>
    <row r="49" spans="1:12" x14ac:dyDescent="0.25">
      <c r="A49" s="11"/>
      <c r="B49" s="37"/>
      <c r="C49" s="37"/>
      <c r="D49" s="37"/>
      <c r="E49" s="37"/>
      <c r="F49" s="37"/>
      <c r="G49" s="37"/>
      <c r="H49" s="37"/>
      <c r="I49" s="37"/>
      <c r="J49" s="37"/>
      <c r="K49" s="37"/>
      <c r="L49" s="37"/>
    </row>
    <row r="50" spans="1:12" ht="15.75" customHeight="1" x14ac:dyDescent="0.25">
      <c r="A50" s="11"/>
      <c r="B50" s="204" t="s">
        <v>626</v>
      </c>
      <c r="C50" s="204"/>
      <c r="D50" s="204"/>
      <c r="E50" s="204"/>
      <c r="F50" s="204"/>
      <c r="G50" s="204"/>
      <c r="H50" s="204"/>
      <c r="I50" s="204"/>
      <c r="J50" s="204"/>
      <c r="K50" s="204"/>
      <c r="L50" s="204"/>
    </row>
    <row r="51" spans="1:12" x14ac:dyDescent="0.25">
      <c r="A51" s="11"/>
      <c r="B51" s="37"/>
      <c r="C51" s="37"/>
      <c r="D51" s="37"/>
      <c r="E51" s="37"/>
      <c r="F51" s="37"/>
      <c r="G51" s="37"/>
      <c r="H51" s="37"/>
      <c r="I51" s="37"/>
      <c r="J51" s="37"/>
      <c r="K51" s="37"/>
      <c r="L51" s="37"/>
    </row>
    <row r="52" spans="1:12" x14ac:dyDescent="0.25">
      <c r="A52" s="11"/>
      <c r="B52" s="17" t="s">
        <v>627</v>
      </c>
      <c r="C52" s="17"/>
      <c r="D52" s="60" t="s">
        <v>628</v>
      </c>
      <c r="E52" s="60"/>
      <c r="F52" s="17"/>
      <c r="G52" s="17"/>
      <c r="H52" s="17" t="s">
        <v>629</v>
      </c>
    </row>
    <row r="53" spans="1:12" x14ac:dyDescent="0.25">
      <c r="A53" s="11"/>
      <c r="B53" s="17" t="s">
        <v>630</v>
      </c>
      <c r="C53" s="17"/>
      <c r="D53" s="60" t="s">
        <v>631</v>
      </c>
      <c r="E53" s="60"/>
      <c r="F53" s="17"/>
      <c r="G53" s="17"/>
      <c r="H53" s="17" t="s">
        <v>632</v>
      </c>
    </row>
    <row r="54" spans="1:12" x14ac:dyDescent="0.25">
      <c r="A54" s="11"/>
      <c r="B54" s="17" t="s">
        <v>633</v>
      </c>
      <c r="C54" s="17"/>
      <c r="D54" s="60" t="s">
        <v>630</v>
      </c>
      <c r="E54" s="60"/>
      <c r="F54" s="17"/>
      <c r="G54" s="17"/>
      <c r="H54" s="17" t="s">
        <v>634</v>
      </c>
    </row>
    <row r="55" spans="1:12" ht="15.75" thickBot="1" x14ac:dyDescent="0.3">
      <c r="A55" s="11"/>
      <c r="B55" s="18" t="s">
        <v>635</v>
      </c>
      <c r="C55" s="17"/>
      <c r="D55" s="34" t="s">
        <v>636</v>
      </c>
      <c r="E55" s="34"/>
      <c r="F55" s="17"/>
      <c r="G55" s="17"/>
      <c r="H55" s="18" t="s">
        <v>637</v>
      </c>
    </row>
    <row r="56" spans="1:12" x14ac:dyDescent="0.25">
      <c r="A56" s="11"/>
      <c r="B56" s="166"/>
      <c r="C56" s="16"/>
      <c r="D56" s="133" t="s">
        <v>638</v>
      </c>
      <c r="E56" s="133"/>
      <c r="F56" s="15"/>
      <c r="G56" s="16"/>
      <c r="H56" s="166"/>
    </row>
    <row r="57" spans="1:12" x14ac:dyDescent="0.25">
      <c r="A57" s="11"/>
      <c r="B57" s="20" t="s">
        <v>639</v>
      </c>
      <c r="C57" s="21"/>
      <c r="D57" s="20"/>
      <c r="E57" s="32"/>
      <c r="F57" s="20"/>
      <c r="G57" s="21"/>
      <c r="H57" s="20"/>
    </row>
    <row r="58" spans="1:12" x14ac:dyDescent="0.25">
      <c r="A58" s="11"/>
      <c r="B58" s="57" t="s">
        <v>640</v>
      </c>
      <c r="C58" s="21"/>
      <c r="D58" s="20"/>
      <c r="E58" s="32"/>
      <c r="F58" s="20"/>
      <c r="G58" s="21"/>
      <c r="H58" s="20"/>
    </row>
    <row r="59" spans="1:12" x14ac:dyDescent="0.25">
      <c r="A59" s="11"/>
      <c r="B59" s="24"/>
      <c r="C59" s="25"/>
      <c r="D59" s="24" t="s">
        <v>220</v>
      </c>
      <c r="E59" s="33">
        <v>107</v>
      </c>
      <c r="F59" s="24"/>
      <c r="G59" s="25"/>
      <c r="H59" s="24" t="s">
        <v>101</v>
      </c>
    </row>
    <row r="60" spans="1:12" x14ac:dyDescent="0.25">
      <c r="A60" s="11"/>
      <c r="B60" s="21"/>
      <c r="C60" s="21"/>
      <c r="D60" s="21"/>
      <c r="E60" s="50"/>
      <c r="F60" s="21"/>
      <c r="G60" s="21"/>
      <c r="H60" s="21"/>
    </row>
    <row r="61" spans="1:12" ht="15.75" thickBot="1" x14ac:dyDescent="0.3">
      <c r="A61" s="11"/>
      <c r="B61" s="24"/>
      <c r="C61" s="25"/>
      <c r="D61" s="26"/>
      <c r="E61" s="52">
        <v>-43</v>
      </c>
      <c r="F61" s="24"/>
      <c r="G61" s="25"/>
      <c r="H61" s="24" t="s">
        <v>115</v>
      </c>
    </row>
    <row r="62" spans="1:12" x14ac:dyDescent="0.25">
      <c r="A62" s="11"/>
      <c r="B62" s="21"/>
      <c r="C62" s="21"/>
      <c r="D62" s="40"/>
      <c r="E62" s="119"/>
      <c r="F62" s="21"/>
      <c r="G62" s="21"/>
      <c r="H62" s="21"/>
    </row>
    <row r="63" spans="1:12" ht="15.75" thickBot="1" x14ac:dyDescent="0.3">
      <c r="A63" s="11"/>
      <c r="B63" s="24"/>
      <c r="C63" s="25"/>
      <c r="D63" s="26" t="s">
        <v>220</v>
      </c>
      <c r="E63" s="52">
        <v>64</v>
      </c>
      <c r="F63" s="24"/>
      <c r="G63" s="25"/>
      <c r="H63" s="24" t="s">
        <v>641</v>
      </c>
    </row>
    <row r="64" spans="1:12" x14ac:dyDescent="0.25">
      <c r="A64" s="11"/>
      <c r="B64" s="20" t="s">
        <v>642</v>
      </c>
      <c r="C64" s="21"/>
      <c r="D64" s="22"/>
      <c r="E64" s="39"/>
      <c r="F64" s="20"/>
      <c r="G64" s="21"/>
      <c r="H64" s="20"/>
    </row>
    <row r="65" spans="1:12" x14ac:dyDescent="0.25">
      <c r="A65" s="11"/>
      <c r="B65" s="57" t="s">
        <v>643</v>
      </c>
      <c r="C65" s="21"/>
      <c r="D65" s="20"/>
      <c r="E65" s="32"/>
      <c r="F65" s="20"/>
      <c r="G65" s="21"/>
      <c r="H65" s="20"/>
    </row>
    <row r="66" spans="1:12" x14ac:dyDescent="0.25">
      <c r="A66" s="11"/>
      <c r="B66" s="25"/>
      <c r="C66" s="25"/>
      <c r="D66" s="25"/>
      <c r="E66" s="53"/>
      <c r="F66" s="25"/>
      <c r="G66" s="25"/>
      <c r="H66" s="25"/>
    </row>
    <row r="67" spans="1:12" ht="16.5" x14ac:dyDescent="0.25">
      <c r="A67" s="11"/>
      <c r="B67" s="20"/>
      <c r="C67" s="21"/>
      <c r="D67" s="20" t="s">
        <v>220</v>
      </c>
      <c r="E67" s="32">
        <v>-183</v>
      </c>
      <c r="F67" s="203" t="s">
        <v>644</v>
      </c>
      <c r="G67" s="21"/>
      <c r="H67" s="20" t="s">
        <v>108</v>
      </c>
    </row>
    <row r="68" spans="1:12" x14ac:dyDescent="0.25">
      <c r="A68" s="11"/>
      <c r="B68" s="25"/>
      <c r="C68" s="25"/>
      <c r="D68" s="25"/>
      <c r="E68" s="53"/>
      <c r="F68" s="25"/>
      <c r="G68" s="25"/>
      <c r="H68" s="25"/>
    </row>
    <row r="69" spans="1:12" ht="15.75" thickBot="1" x14ac:dyDescent="0.3">
      <c r="A69" s="11"/>
      <c r="B69" s="20"/>
      <c r="C69" s="21"/>
      <c r="D69" s="44"/>
      <c r="E69" s="46">
        <v>74</v>
      </c>
      <c r="F69" s="20"/>
      <c r="G69" s="21"/>
      <c r="H69" s="20" t="s">
        <v>115</v>
      </c>
    </row>
    <row r="70" spans="1:12" x14ac:dyDescent="0.25">
      <c r="A70" s="11"/>
      <c r="B70" s="25"/>
      <c r="C70" s="25"/>
      <c r="D70" s="137"/>
      <c r="E70" s="136"/>
      <c r="F70" s="25"/>
      <c r="G70" s="25"/>
      <c r="H70" s="25"/>
    </row>
    <row r="71" spans="1:12" ht="15.75" thickBot="1" x14ac:dyDescent="0.3">
      <c r="A71" s="11"/>
      <c r="B71" s="20"/>
      <c r="C71" s="21"/>
      <c r="D71" s="44" t="s">
        <v>220</v>
      </c>
      <c r="E71" s="46">
        <v>-109</v>
      </c>
      <c r="F71" s="20"/>
      <c r="G71" s="21"/>
      <c r="H71" s="20" t="s">
        <v>641</v>
      </c>
    </row>
    <row r="72" spans="1:12" x14ac:dyDescent="0.25">
      <c r="A72" s="11"/>
      <c r="B72" s="25"/>
      <c r="C72" s="25"/>
      <c r="D72" s="137"/>
      <c r="E72" s="136"/>
      <c r="F72" s="25"/>
      <c r="G72" s="25"/>
      <c r="H72" s="25"/>
    </row>
    <row r="73" spans="1:12" ht="15.75" thickBot="1" x14ac:dyDescent="0.3">
      <c r="A73" s="11"/>
      <c r="B73" s="20" t="s">
        <v>645</v>
      </c>
      <c r="C73" s="21"/>
      <c r="D73" s="139" t="s">
        <v>220</v>
      </c>
      <c r="E73" s="138">
        <v>-45</v>
      </c>
      <c r="F73" s="20"/>
      <c r="G73" s="21"/>
      <c r="H73" s="20" t="s">
        <v>641</v>
      </c>
    </row>
    <row r="74" spans="1:12" ht="15.75" thickTop="1" x14ac:dyDescent="0.25">
      <c r="A74" s="11"/>
      <c r="B74" s="37"/>
      <c r="C74" s="37"/>
      <c r="D74" s="37"/>
      <c r="E74" s="37"/>
      <c r="F74" s="37"/>
      <c r="G74" s="37"/>
      <c r="H74" s="37"/>
      <c r="I74" s="37"/>
      <c r="J74" s="37"/>
      <c r="K74" s="37"/>
      <c r="L74" s="37"/>
    </row>
    <row r="75" spans="1:12" x14ac:dyDescent="0.25">
      <c r="A75" s="11"/>
      <c r="B75" s="204" t="s">
        <v>646</v>
      </c>
      <c r="C75" s="204"/>
      <c r="D75" s="204"/>
      <c r="E75" s="204"/>
      <c r="F75" s="204"/>
      <c r="G75" s="204"/>
      <c r="H75" s="204"/>
      <c r="I75" s="204"/>
      <c r="J75" s="204"/>
      <c r="K75" s="204"/>
      <c r="L75" s="204"/>
    </row>
    <row r="76" spans="1:12" x14ac:dyDescent="0.25">
      <c r="A76" s="11"/>
      <c r="B76" s="204" t="s">
        <v>647</v>
      </c>
      <c r="C76" s="204"/>
      <c r="D76" s="204"/>
      <c r="E76" s="204"/>
      <c r="F76" s="204"/>
      <c r="G76" s="204"/>
      <c r="H76" s="204"/>
      <c r="I76" s="204"/>
      <c r="J76" s="204"/>
      <c r="K76" s="204"/>
      <c r="L76" s="204"/>
    </row>
    <row r="77" spans="1:12" x14ac:dyDescent="0.25">
      <c r="A77" s="11"/>
      <c r="B77" s="4"/>
    </row>
  </sheetData>
  <mergeCells count="45">
    <mergeCell ref="A47:A77"/>
    <mergeCell ref="B47:L47"/>
    <mergeCell ref="B48:L48"/>
    <mergeCell ref="B49:L49"/>
    <mergeCell ref="B50:L50"/>
    <mergeCell ref="B51:L51"/>
    <mergeCell ref="B74:L74"/>
    <mergeCell ref="B75:L75"/>
    <mergeCell ref="B76:L76"/>
    <mergeCell ref="B4:L4"/>
    <mergeCell ref="B5:L5"/>
    <mergeCell ref="B6:L6"/>
    <mergeCell ref="B7:L7"/>
    <mergeCell ref="B8:L8"/>
    <mergeCell ref="B29:L29"/>
    <mergeCell ref="D52:E52"/>
    <mergeCell ref="D53:E53"/>
    <mergeCell ref="D54:E54"/>
    <mergeCell ref="D55:E55"/>
    <mergeCell ref="D56:E56"/>
    <mergeCell ref="A1:A2"/>
    <mergeCell ref="B1:L1"/>
    <mergeCell ref="B2:L2"/>
    <mergeCell ref="B3:L3"/>
    <mergeCell ref="A4:A46"/>
    <mergeCell ref="D33:E33"/>
    <mergeCell ref="G33:H33"/>
    <mergeCell ref="J33:K33"/>
    <mergeCell ref="D34:E34"/>
    <mergeCell ref="G34:H34"/>
    <mergeCell ref="J34:K34"/>
    <mergeCell ref="D13:E13"/>
    <mergeCell ref="G13:H13"/>
    <mergeCell ref="D14:E14"/>
    <mergeCell ref="G14:H14"/>
    <mergeCell ref="J14:K14"/>
    <mergeCell ref="G32:H32"/>
    <mergeCell ref="B30:L30"/>
    <mergeCell ref="B31:L31"/>
    <mergeCell ref="D9:E9"/>
    <mergeCell ref="D10:E10"/>
    <mergeCell ref="D11:E11"/>
    <mergeCell ref="G11:H11"/>
    <mergeCell ref="D12:E12"/>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22.85546875" bestFit="1" customWidth="1"/>
    <col min="4" max="4" width="2" customWidth="1"/>
    <col min="5" max="5" width="7" customWidth="1"/>
    <col min="7" max="8" width="6.5703125" customWidth="1"/>
    <col min="10" max="10" width="3" customWidth="1"/>
    <col min="11" max="11" width="11.7109375" customWidth="1"/>
    <col min="13" max="13" width="1.85546875" customWidth="1"/>
    <col min="14" max="14" width="7.140625" customWidth="1"/>
    <col min="16" max="16" width="3.42578125" customWidth="1"/>
    <col min="17" max="17" width="7.7109375" customWidth="1"/>
    <col min="19" max="19" width="2.140625" customWidth="1"/>
    <col min="20" max="20" width="4.28515625" customWidth="1"/>
  </cols>
  <sheetData>
    <row r="1" spans="1:21" ht="15" customHeight="1" x14ac:dyDescent="0.25">
      <c r="A1" s="7" t="s">
        <v>7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26</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727</v>
      </c>
      <c r="B4" s="10" t="s">
        <v>5</v>
      </c>
      <c r="C4" s="10"/>
      <c r="D4" s="10"/>
      <c r="E4" s="10"/>
      <c r="F4" s="10"/>
      <c r="G4" s="10"/>
      <c r="H4" s="10"/>
      <c r="I4" s="10"/>
      <c r="J4" s="10"/>
      <c r="K4" s="10"/>
      <c r="L4" s="10"/>
      <c r="M4" s="10"/>
      <c r="N4" s="10"/>
      <c r="O4" s="10"/>
      <c r="P4" s="10"/>
      <c r="Q4" s="10"/>
      <c r="R4" s="10"/>
      <c r="S4" s="10"/>
      <c r="T4" s="10"/>
      <c r="U4" s="10"/>
    </row>
    <row r="5" spans="1:21" x14ac:dyDescent="0.25">
      <c r="A5" s="11"/>
      <c r="B5" s="204" t="s">
        <v>652</v>
      </c>
      <c r="C5" s="204"/>
      <c r="D5" s="204"/>
      <c r="E5" s="204"/>
      <c r="F5" s="204"/>
      <c r="G5" s="204"/>
      <c r="H5" s="204"/>
      <c r="I5" s="204"/>
      <c r="J5" s="204"/>
      <c r="K5" s="204"/>
      <c r="L5" s="204"/>
      <c r="M5" s="204"/>
      <c r="N5" s="204"/>
      <c r="O5" s="204"/>
      <c r="P5" s="204"/>
      <c r="Q5" s="204"/>
      <c r="R5" s="204"/>
      <c r="S5" s="204"/>
      <c r="T5" s="204"/>
      <c r="U5" s="204"/>
    </row>
    <row r="6" spans="1:21" x14ac:dyDescent="0.25">
      <c r="A6" s="11"/>
      <c r="B6" s="37"/>
      <c r="C6" s="37"/>
      <c r="D6" s="37"/>
      <c r="E6" s="37"/>
      <c r="F6" s="37"/>
      <c r="G6" s="37"/>
      <c r="H6" s="37"/>
      <c r="I6" s="37"/>
      <c r="J6" s="37"/>
      <c r="K6" s="37"/>
      <c r="L6" s="37"/>
      <c r="M6" s="37"/>
      <c r="N6" s="37"/>
      <c r="O6" s="37"/>
      <c r="P6" s="37"/>
      <c r="Q6" s="37"/>
      <c r="R6" s="37"/>
      <c r="S6" s="37"/>
      <c r="T6" s="37"/>
      <c r="U6" s="37"/>
    </row>
    <row r="7" spans="1:21" ht="15.75" thickBot="1" x14ac:dyDescent="0.3">
      <c r="A7" s="11"/>
      <c r="B7" s="205"/>
      <c r="C7" s="206"/>
      <c r="D7" s="219" t="s">
        <v>481</v>
      </c>
      <c r="E7" s="219"/>
      <c r="F7" s="219"/>
      <c r="G7" s="219"/>
      <c r="H7" s="219"/>
      <c r="I7" s="219"/>
      <c r="J7" s="219"/>
      <c r="K7" s="219"/>
      <c r="L7" s="219"/>
      <c r="M7" s="219"/>
      <c r="N7" s="219"/>
      <c r="O7" s="219"/>
      <c r="P7" s="219"/>
      <c r="Q7" s="219"/>
      <c r="R7" s="219"/>
      <c r="S7" s="219"/>
      <c r="T7" s="219"/>
      <c r="U7" s="206"/>
    </row>
    <row r="8" spans="1:21" x14ac:dyDescent="0.25">
      <c r="A8" s="11"/>
      <c r="B8" s="220"/>
      <c r="C8" s="221"/>
      <c r="D8" s="222"/>
      <c r="E8" s="224"/>
      <c r="F8" s="222"/>
      <c r="G8" s="222"/>
      <c r="H8" s="224"/>
      <c r="I8" s="222"/>
      <c r="J8" s="222"/>
      <c r="K8" s="224"/>
      <c r="L8" s="222"/>
      <c r="M8" s="222"/>
      <c r="N8" s="226" t="s">
        <v>653</v>
      </c>
      <c r="O8" s="226"/>
      <c r="P8" s="226"/>
      <c r="Q8" s="226"/>
      <c r="R8" s="226"/>
      <c r="S8" s="226"/>
      <c r="T8" s="224"/>
      <c r="U8" s="221"/>
    </row>
    <row r="9" spans="1:21" x14ac:dyDescent="0.25">
      <c r="A9" s="11"/>
      <c r="B9" s="220"/>
      <c r="C9" s="221"/>
      <c r="D9" s="223"/>
      <c r="E9" s="225"/>
      <c r="F9" s="223"/>
      <c r="G9" s="223"/>
      <c r="H9" s="225"/>
      <c r="I9" s="223"/>
      <c r="J9" s="223"/>
      <c r="K9" s="225"/>
      <c r="L9" s="223"/>
      <c r="M9" s="223"/>
      <c r="N9" s="227" t="s">
        <v>654</v>
      </c>
      <c r="O9" s="227"/>
      <c r="P9" s="227"/>
      <c r="Q9" s="227"/>
      <c r="R9" s="227"/>
      <c r="S9" s="227"/>
      <c r="T9" s="225"/>
      <c r="U9" s="221"/>
    </row>
    <row r="10" spans="1:21" x14ac:dyDescent="0.25">
      <c r="A10" s="11"/>
      <c r="B10" s="205"/>
      <c r="C10" s="206"/>
      <c r="D10" s="205"/>
      <c r="E10" s="208"/>
      <c r="F10" s="205"/>
      <c r="G10" s="205"/>
      <c r="H10" s="208"/>
      <c r="I10" s="205"/>
      <c r="J10" s="205"/>
      <c r="K10" s="208"/>
      <c r="L10" s="205"/>
      <c r="M10" s="205"/>
      <c r="N10" s="208"/>
      <c r="O10" s="205"/>
      <c r="P10" s="205"/>
      <c r="Q10" s="205"/>
      <c r="R10" s="16"/>
      <c r="S10" s="205"/>
      <c r="T10" s="208"/>
      <c r="U10" s="206"/>
    </row>
    <row r="11" spans="1:21" x14ac:dyDescent="0.25">
      <c r="A11" s="11"/>
      <c r="B11" s="220"/>
      <c r="C11" s="221"/>
      <c r="D11" s="227" t="s">
        <v>400</v>
      </c>
      <c r="E11" s="227"/>
      <c r="F11" s="220"/>
      <c r="G11" s="227" t="s">
        <v>656</v>
      </c>
      <c r="H11" s="227"/>
      <c r="I11" s="220"/>
      <c r="J11" s="227" t="s">
        <v>660</v>
      </c>
      <c r="K11" s="227"/>
      <c r="L11" s="220"/>
      <c r="M11" s="227" t="s">
        <v>663</v>
      </c>
      <c r="N11" s="227"/>
      <c r="O11" s="220"/>
      <c r="P11" s="227" t="s">
        <v>665</v>
      </c>
      <c r="Q11" s="227"/>
      <c r="R11" s="230"/>
      <c r="S11" s="227" t="s">
        <v>667</v>
      </c>
      <c r="T11" s="227"/>
      <c r="U11" s="221"/>
    </row>
    <row r="12" spans="1:21" x14ac:dyDescent="0.25">
      <c r="A12" s="11"/>
      <c r="B12" s="220"/>
      <c r="C12" s="221"/>
      <c r="D12" s="227" t="s">
        <v>655</v>
      </c>
      <c r="E12" s="227"/>
      <c r="F12" s="220"/>
      <c r="G12" s="227" t="s">
        <v>657</v>
      </c>
      <c r="H12" s="227"/>
      <c r="I12" s="220"/>
      <c r="J12" s="227" t="s">
        <v>661</v>
      </c>
      <c r="K12" s="227"/>
      <c r="L12" s="220"/>
      <c r="M12" s="227" t="s">
        <v>664</v>
      </c>
      <c r="N12" s="227"/>
      <c r="O12" s="220"/>
      <c r="P12" s="227" t="s">
        <v>666</v>
      </c>
      <c r="Q12" s="227"/>
      <c r="R12" s="230"/>
      <c r="S12" s="227" t="s">
        <v>628</v>
      </c>
      <c r="T12" s="227"/>
      <c r="U12" s="221"/>
    </row>
    <row r="13" spans="1:21" x14ac:dyDescent="0.25">
      <c r="A13" s="11"/>
      <c r="B13" s="220"/>
      <c r="C13" s="221"/>
      <c r="D13" s="227" t="s">
        <v>308</v>
      </c>
      <c r="E13" s="227"/>
      <c r="F13" s="220"/>
      <c r="G13" s="227" t="s">
        <v>658</v>
      </c>
      <c r="H13" s="227"/>
      <c r="I13" s="220"/>
      <c r="J13" s="227" t="s">
        <v>662</v>
      </c>
      <c r="K13" s="227"/>
      <c r="L13" s="220"/>
      <c r="M13" s="228"/>
      <c r="N13" s="228"/>
      <c r="O13" s="220"/>
      <c r="P13" s="228"/>
      <c r="Q13" s="228"/>
      <c r="R13" s="230"/>
      <c r="S13" s="228"/>
      <c r="T13" s="228"/>
      <c r="U13" s="221"/>
    </row>
    <row r="14" spans="1:21" ht="15.75" thickBot="1" x14ac:dyDescent="0.3">
      <c r="A14" s="11"/>
      <c r="B14" s="220"/>
      <c r="C14" s="221"/>
      <c r="D14" s="219" t="s">
        <v>483</v>
      </c>
      <c r="E14" s="219"/>
      <c r="F14" s="220"/>
      <c r="G14" s="219" t="s">
        <v>659</v>
      </c>
      <c r="H14" s="219"/>
      <c r="I14" s="220"/>
      <c r="J14" s="219" t="s">
        <v>659</v>
      </c>
      <c r="K14" s="219"/>
      <c r="L14" s="220"/>
      <c r="M14" s="229"/>
      <c r="N14" s="229"/>
      <c r="O14" s="220"/>
      <c r="P14" s="229"/>
      <c r="Q14" s="229"/>
      <c r="R14" s="230"/>
      <c r="S14" s="229"/>
      <c r="T14" s="229"/>
      <c r="U14" s="221"/>
    </row>
    <row r="15" spans="1:21" x14ac:dyDescent="0.25">
      <c r="A15" s="11"/>
      <c r="B15" s="209" t="s">
        <v>668</v>
      </c>
      <c r="C15" s="210"/>
      <c r="D15" s="211"/>
      <c r="E15" s="212"/>
      <c r="F15" s="210"/>
      <c r="G15" s="211"/>
      <c r="H15" s="212"/>
      <c r="I15" s="210"/>
      <c r="J15" s="211"/>
      <c r="K15" s="212"/>
      <c r="L15" s="210"/>
      <c r="M15" s="211"/>
      <c r="N15" s="212"/>
      <c r="O15" s="210"/>
      <c r="P15" s="211"/>
      <c r="Q15" s="211"/>
      <c r="R15" s="21"/>
      <c r="S15" s="211"/>
      <c r="T15" s="212"/>
      <c r="U15" s="210"/>
    </row>
    <row r="16" spans="1:21" ht="15.75" thickBot="1" x14ac:dyDescent="0.3">
      <c r="A16" s="11"/>
      <c r="B16" s="213" t="s">
        <v>669</v>
      </c>
      <c r="C16" s="214"/>
      <c r="D16" s="215" t="s">
        <v>220</v>
      </c>
      <c r="E16" s="216">
        <v>297</v>
      </c>
      <c r="F16" s="214"/>
      <c r="G16" s="215" t="s">
        <v>220</v>
      </c>
      <c r="H16" s="216">
        <v>0</v>
      </c>
      <c r="I16" s="214"/>
      <c r="J16" s="215" t="s">
        <v>220</v>
      </c>
      <c r="K16" s="216">
        <v>297</v>
      </c>
      <c r="L16" s="214"/>
      <c r="M16" s="215" t="s">
        <v>220</v>
      </c>
      <c r="N16" s="216">
        <v>0</v>
      </c>
      <c r="O16" s="214"/>
      <c r="P16" s="215" t="s">
        <v>220</v>
      </c>
      <c r="Q16" s="216">
        <v>-270</v>
      </c>
      <c r="R16" s="25"/>
      <c r="S16" s="215" t="s">
        <v>220</v>
      </c>
      <c r="T16" s="216">
        <v>27</v>
      </c>
      <c r="U16" s="214"/>
    </row>
    <row r="17" spans="1:21" ht="15.75" thickBot="1" x14ac:dyDescent="0.3">
      <c r="A17" s="11"/>
      <c r="B17" s="209" t="s">
        <v>138</v>
      </c>
      <c r="C17" s="210"/>
      <c r="D17" s="217" t="s">
        <v>220</v>
      </c>
      <c r="E17" s="218">
        <v>297</v>
      </c>
      <c r="F17" s="210"/>
      <c r="G17" s="217" t="s">
        <v>220</v>
      </c>
      <c r="H17" s="218">
        <v>0</v>
      </c>
      <c r="I17" s="210"/>
      <c r="J17" s="217" t="s">
        <v>220</v>
      </c>
      <c r="K17" s="218">
        <v>297</v>
      </c>
      <c r="L17" s="210"/>
      <c r="M17" s="217" t="s">
        <v>220</v>
      </c>
      <c r="N17" s="218">
        <v>0</v>
      </c>
      <c r="O17" s="210"/>
      <c r="P17" s="217" t="s">
        <v>220</v>
      </c>
      <c r="Q17" s="218">
        <v>-270</v>
      </c>
      <c r="R17" s="21"/>
      <c r="S17" s="217" t="s">
        <v>220</v>
      </c>
      <c r="T17" s="218">
        <v>27</v>
      </c>
      <c r="U17" s="210"/>
    </row>
    <row r="18" spans="1:21" ht="15.75" thickTop="1" x14ac:dyDescent="0.25">
      <c r="A18" s="11"/>
      <c r="B18" s="37" t="s">
        <v>670</v>
      </c>
      <c r="C18" s="37"/>
      <c r="D18" s="37"/>
      <c r="E18" s="37"/>
      <c r="F18" s="37"/>
      <c r="G18" s="37"/>
      <c r="H18" s="37"/>
      <c r="I18" s="37"/>
      <c r="J18" s="37"/>
      <c r="K18" s="37"/>
      <c r="L18" s="37"/>
      <c r="M18" s="37"/>
      <c r="N18" s="37"/>
      <c r="O18" s="37"/>
      <c r="P18" s="37"/>
      <c r="Q18" s="37"/>
      <c r="R18" s="37"/>
      <c r="S18" s="37"/>
      <c r="T18" s="37"/>
      <c r="U18" s="37"/>
    </row>
    <row r="19" spans="1:21" x14ac:dyDescent="0.25">
      <c r="A19" s="11"/>
      <c r="B19" s="204" t="s">
        <v>671</v>
      </c>
      <c r="C19" s="204"/>
      <c r="D19" s="204"/>
      <c r="E19" s="204"/>
      <c r="F19" s="204"/>
      <c r="G19" s="204"/>
      <c r="H19" s="204"/>
      <c r="I19" s="204"/>
      <c r="J19" s="204"/>
      <c r="K19" s="204"/>
      <c r="L19" s="204"/>
      <c r="M19" s="204"/>
      <c r="N19" s="204"/>
      <c r="O19" s="204"/>
      <c r="P19" s="204"/>
      <c r="Q19" s="204"/>
      <c r="R19" s="204"/>
      <c r="S19" s="204"/>
      <c r="T19" s="204"/>
      <c r="U19" s="204"/>
    </row>
    <row r="20" spans="1:21" x14ac:dyDescent="0.25">
      <c r="A20" s="11"/>
      <c r="B20" s="37"/>
      <c r="C20" s="37"/>
      <c r="D20" s="37"/>
      <c r="E20" s="37"/>
      <c r="F20" s="37"/>
      <c r="G20" s="37"/>
      <c r="H20" s="37"/>
      <c r="I20" s="37"/>
      <c r="J20" s="37"/>
      <c r="K20" s="37"/>
      <c r="L20" s="37"/>
      <c r="M20" s="37"/>
      <c r="N20" s="37"/>
      <c r="O20" s="37"/>
      <c r="P20" s="37"/>
      <c r="Q20" s="37"/>
      <c r="R20" s="37"/>
      <c r="S20" s="37"/>
      <c r="T20" s="37"/>
      <c r="U20" s="37"/>
    </row>
    <row r="21" spans="1:21" ht="15.75" thickBot="1" x14ac:dyDescent="0.3">
      <c r="A21" s="11"/>
      <c r="B21" s="205"/>
      <c r="C21" s="206"/>
      <c r="D21" s="219" t="s">
        <v>481</v>
      </c>
      <c r="E21" s="219"/>
      <c r="F21" s="219"/>
      <c r="G21" s="219"/>
      <c r="H21" s="219"/>
      <c r="I21" s="219"/>
      <c r="J21" s="219"/>
      <c r="K21" s="219"/>
      <c r="L21" s="219"/>
      <c r="M21" s="219"/>
      <c r="N21" s="219"/>
      <c r="O21" s="219"/>
      <c r="P21" s="219"/>
      <c r="Q21" s="219"/>
      <c r="R21" s="219"/>
      <c r="S21" s="219"/>
      <c r="T21" s="219"/>
      <c r="U21" s="206"/>
    </row>
    <row r="22" spans="1:21" x14ac:dyDescent="0.25">
      <c r="A22" s="11"/>
      <c r="B22" s="220"/>
      <c r="C22" s="221"/>
      <c r="D22" s="222"/>
      <c r="E22" s="224"/>
      <c r="F22" s="222"/>
      <c r="G22" s="222"/>
      <c r="H22" s="224"/>
      <c r="I22" s="222"/>
      <c r="J22" s="222"/>
      <c r="K22" s="224"/>
      <c r="L22" s="222"/>
      <c r="M22" s="239" t="s">
        <v>653</v>
      </c>
      <c r="N22" s="239"/>
      <c r="O22" s="239"/>
      <c r="P22" s="239"/>
      <c r="Q22" s="239"/>
      <c r="R22" s="222"/>
      <c r="S22" s="222"/>
      <c r="T22" s="224"/>
      <c r="U22" s="221"/>
    </row>
    <row r="23" spans="1:21" x14ac:dyDescent="0.25">
      <c r="A23" s="11"/>
      <c r="B23" s="220"/>
      <c r="C23" s="221"/>
      <c r="D23" s="223"/>
      <c r="E23" s="225"/>
      <c r="F23" s="223"/>
      <c r="G23" s="223"/>
      <c r="H23" s="225"/>
      <c r="I23" s="223"/>
      <c r="J23" s="223"/>
      <c r="K23" s="225"/>
      <c r="L23" s="223"/>
      <c r="M23" s="240" t="s">
        <v>654</v>
      </c>
      <c r="N23" s="240"/>
      <c r="O23" s="240"/>
      <c r="P23" s="240"/>
      <c r="Q23" s="240"/>
      <c r="R23" s="223"/>
      <c r="S23" s="223"/>
      <c r="T23" s="225"/>
      <c r="U23" s="221"/>
    </row>
    <row r="24" spans="1:21" x14ac:dyDescent="0.25">
      <c r="A24" s="11"/>
      <c r="B24" s="205"/>
      <c r="C24" s="206"/>
      <c r="D24" s="205"/>
      <c r="E24" s="208"/>
      <c r="F24" s="205"/>
      <c r="G24" s="205"/>
      <c r="H24" s="208"/>
      <c r="I24" s="205"/>
      <c r="J24" s="205"/>
      <c r="K24" s="208"/>
      <c r="L24" s="205"/>
      <c r="M24" s="205"/>
      <c r="N24" s="208"/>
      <c r="O24" s="205"/>
      <c r="P24" s="205"/>
      <c r="Q24" s="208"/>
      <c r="R24" s="205"/>
      <c r="S24" s="205"/>
      <c r="T24" s="208"/>
      <c r="U24" s="206"/>
    </row>
    <row r="25" spans="1:21" x14ac:dyDescent="0.25">
      <c r="A25" s="11"/>
      <c r="B25" s="220"/>
      <c r="C25" s="221"/>
      <c r="D25" s="227" t="s">
        <v>400</v>
      </c>
      <c r="E25" s="227"/>
      <c r="F25" s="220"/>
      <c r="G25" s="227" t="s">
        <v>656</v>
      </c>
      <c r="H25" s="227"/>
      <c r="I25" s="220"/>
      <c r="J25" s="227" t="s">
        <v>660</v>
      </c>
      <c r="K25" s="227"/>
      <c r="L25" s="220"/>
      <c r="M25" s="227" t="s">
        <v>663</v>
      </c>
      <c r="N25" s="227"/>
      <c r="O25" s="220"/>
      <c r="P25" s="227" t="s">
        <v>665</v>
      </c>
      <c r="Q25" s="227"/>
      <c r="R25" s="220"/>
      <c r="S25" s="227" t="s">
        <v>667</v>
      </c>
      <c r="T25" s="227"/>
      <c r="U25" s="221"/>
    </row>
    <row r="26" spans="1:21" x14ac:dyDescent="0.25">
      <c r="A26" s="11"/>
      <c r="B26" s="220"/>
      <c r="C26" s="221"/>
      <c r="D26" s="227" t="s">
        <v>655</v>
      </c>
      <c r="E26" s="227"/>
      <c r="F26" s="220"/>
      <c r="G26" s="227" t="s">
        <v>657</v>
      </c>
      <c r="H26" s="227"/>
      <c r="I26" s="220"/>
      <c r="J26" s="227" t="s">
        <v>672</v>
      </c>
      <c r="K26" s="227"/>
      <c r="L26" s="220"/>
      <c r="M26" s="227" t="s">
        <v>664</v>
      </c>
      <c r="N26" s="227"/>
      <c r="O26" s="220"/>
      <c r="P26" s="227" t="s">
        <v>674</v>
      </c>
      <c r="Q26" s="227"/>
      <c r="R26" s="220"/>
      <c r="S26" s="227" t="s">
        <v>628</v>
      </c>
      <c r="T26" s="227"/>
      <c r="U26" s="221"/>
    </row>
    <row r="27" spans="1:21" x14ac:dyDescent="0.25">
      <c r="A27" s="11"/>
      <c r="B27" s="220"/>
      <c r="C27" s="221"/>
      <c r="D27" s="227" t="s">
        <v>308</v>
      </c>
      <c r="E27" s="227"/>
      <c r="F27" s="220"/>
      <c r="G27" s="227" t="s">
        <v>658</v>
      </c>
      <c r="H27" s="227"/>
      <c r="I27" s="220"/>
      <c r="J27" s="227" t="s">
        <v>673</v>
      </c>
      <c r="K27" s="227"/>
      <c r="L27" s="220"/>
      <c r="M27" s="228"/>
      <c r="N27" s="228"/>
      <c r="O27" s="220"/>
      <c r="P27" s="228"/>
      <c r="Q27" s="228"/>
      <c r="R27" s="220"/>
      <c r="S27" s="228"/>
      <c r="T27" s="228"/>
      <c r="U27" s="221"/>
    </row>
    <row r="28" spans="1:21" ht="15.75" thickBot="1" x14ac:dyDescent="0.3">
      <c r="A28" s="11"/>
      <c r="B28" s="220"/>
      <c r="C28" s="221"/>
      <c r="D28" s="219" t="s">
        <v>491</v>
      </c>
      <c r="E28" s="219"/>
      <c r="F28" s="220"/>
      <c r="G28" s="219" t="s">
        <v>659</v>
      </c>
      <c r="H28" s="219"/>
      <c r="I28" s="220"/>
      <c r="J28" s="219" t="s">
        <v>659</v>
      </c>
      <c r="K28" s="219"/>
      <c r="L28" s="220"/>
      <c r="M28" s="229"/>
      <c r="N28" s="229"/>
      <c r="O28" s="220"/>
      <c r="P28" s="229"/>
      <c r="Q28" s="229"/>
      <c r="R28" s="220"/>
      <c r="S28" s="229"/>
      <c r="T28" s="229"/>
      <c r="U28" s="221"/>
    </row>
    <row r="29" spans="1:21" x14ac:dyDescent="0.25">
      <c r="A29" s="11"/>
      <c r="B29" s="209" t="s">
        <v>668</v>
      </c>
      <c r="C29" s="210"/>
      <c r="D29" s="211"/>
      <c r="E29" s="212"/>
      <c r="F29" s="210"/>
      <c r="G29" s="211"/>
      <c r="H29" s="212"/>
      <c r="I29" s="210"/>
      <c r="J29" s="211"/>
      <c r="K29" s="212"/>
      <c r="L29" s="210"/>
      <c r="M29" s="211"/>
      <c r="N29" s="212"/>
      <c r="O29" s="210"/>
      <c r="P29" s="211"/>
      <c r="Q29" s="212"/>
      <c r="R29" s="210"/>
      <c r="S29" s="211"/>
      <c r="T29" s="212"/>
      <c r="U29" s="210"/>
    </row>
    <row r="30" spans="1:21" x14ac:dyDescent="0.25">
      <c r="A30" s="11"/>
      <c r="B30" s="213" t="s">
        <v>669</v>
      </c>
      <c r="C30" s="214"/>
      <c r="D30" s="213" t="s">
        <v>220</v>
      </c>
      <c r="E30" s="231">
        <v>267</v>
      </c>
      <c r="F30" s="214"/>
      <c r="G30" s="213" t="s">
        <v>220</v>
      </c>
      <c r="H30" s="231">
        <v>0</v>
      </c>
      <c r="I30" s="214"/>
      <c r="J30" s="213" t="s">
        <v>220</v>
      </c>
      <c r="K30" s="231">
        <v>267</v>
      </c>
      <c r="L30" s="214"/>
      <c r="M30" s="213" t="s">
        <v>220</v>
      </c>
      <c r="N30" s="231">
        <v>0</v>
      </c>
      <c r="O30" s="214"/>
      <c r="P30" s="213" t="s">
        <v>220</v>
      </c>
      <c r="Q30" s="231">
        <v>0</v>
      </c>
      <c r="R30" s="214"/>
      <c r="S30" s="213" t="s">
        <v>220</v>
      </c>
      <c r="T30" s="231">
        <v>267</v>
      </c>
      <c r="U30" s="214"/>
    </row>
    <row r="31" spans="1:21" ht="15.75" thickBot="1" x14ac:dyDescent="0.3">
      <c r="A31" s="11"/>
      <c r="B31" s="209" t="s">
        <v>675</v>
      </c>
      <c r="C31" s="210"/>
      <c r="D31" s="232"/>
      <c r="E31" s="233">
        <v>103959</v>
      </c>
      <c r="F31" s="210"/>
      <c r="G31" s="232"/>
      <c r="H31" s="234">
        <v>0</v>
      </c>
      <c r="I31" s="210"/>
      <c r="J31" s="232"/>
      <c r="K31" s="233">
        <v>103959</v>
      </c>
      <c r="L31" s="210"/>
      <c r="M31" s="232"/>
      <c r="N31" s="233">
        <v>-103959</v>
      </c>
      <c r="O31" s="210"/>
      <c r="P31" s="232"/>
      <c r="Q31" s="234">
        <v>0</v>
      </c>
      <c r="R31" s="210"/>
      <c r="S31" s="232"/>
      <c r="T31" s="234">
        <v>0</v>
      </c>
      <c r="U31" s="210"/>
    </row>
    <row r="32" spans="1:21" ht="15.75" thickBot="1" x14ac:dyDescent="0.3">
      <c r="A32" s="11"/>
      <c r="B32" s="235" t="s">
        <v>138</v>
      </c>
      <c r="C32" s="214"/>
      <c r="D32" s="236" t="s">
        <v>220</v>
      </c>
      <c r="E32" s="237">
        <v>104226</v>
      </c>
      <c r="F32" s="214"/>
      <c r="G32" s="236" t="s">
        <v>220</v>
      </c>
      <c r="H32" s="238">
        <v>0</v>
      </c>
      <c r="I32" s="214"/>
      <c r="J32" s="236" t="s">
        <v>220</v>
      </c>
      <c r="K32" s="237">
        <v>104226</v>
      </c>
      <c r="L32" s="214"/>
      <c r="M32" s="236" t="s">
        <v>220</v>
      </c>
      <c r="N32" s="237">
        <v>-103959</v>
      </c>
      <c r="O32" s="214"/>
      <c r="P32" s="236" t="s">
        <v>220</v>
      </c>
      <c r="Q32" s="238">
        <v>0</v>
      </c>
      <c r="R32" s="214"/>
      <c r="S32" s="236" t="s">
        <v>220</v>
      </c>
      <c r="T32" s="238">
        <v>267</v>
      </c>
      <c r="U32" s="214"/>
    </row>
    <row r="33" spans="1:21" ht="15.75" thickTop="1" x14ac:dyDescent="0.25">
      <c r="A33" s="11"/>
      <c r="B33" s="37"/>
      <c r="C33" s="37"/>
      <c r="D33" s="37"/>
      <c r="E33" s="37"/>
      <c r="F33" s="37"/>
      <c r="G33" s="37"/>
      <c r="H33" s="37"/>
      <c r="I33" s="37"/>
      <c r="J33" s="37"/>
      <c r="K33" s="37"/>
      <c r="L33" s="37"/>
      <c r="M33" s="37"/>
      <c r="N33" s="37"/>
      <c r="O33" s="37"/>
      <c r="P33" s="37"/>
      <c r="Q33" s="37"/>
      <c r="R33" s="37"/>
      <c r="S33" s="37"/>
      <c r="T33" s="37"/>
      <c r="U33" s="37"/>
    </row>
    <row r="34" spans="1:21" x14ac:dyDescent="0.25">
      <c r="A34" s="11"/>
      <c r="B34" s="204" t="s">
        <v>671</v>
      </c>
      <c r="C34" s="204"/>
      <c r="D34" s="204"/>
      <c r="E34" s="204"/>
      <c r="F34" s="204"/>
      <c r="G34" s="204"/>
      <c r="H34" s="204"/>
      <c r="I34" s="204"/>
      <c r="J34" s="204"/>
      <c r="K34" s="204"/>
      <c r="L34" s="204"/>
      <c r="M34" s="204"/>
      <c r="N34" s="204"/>
      <c r="O34" s="204"/>
      <c r="P34" s="204"/>
      <c r="Q34" s="204"/>
      <c r="R34" s="204"/>
      <c r="S34" s="204"/>
      <c r="T34" s="204"/>
      <c r="U34" s="204"/>
    </row>
    <row r="35" spans="1:21" x14ac:dyDescent="0.25">
      <c r="A35" s="11"/>
      <c r="B35" s="37"/>
      <c r="C35" s="37"/>
      <c r="D35" s="37"/>
      <c r="E35" s="37"/>
      <c r="F35" s="37"/>
      <c r="G35" s="37"/>
      <c r="H35" s="37"/>
      <c r="I35" s="37"/>
      <c r="J35" s="37"/>
      <c r="K35" s="37"/>
      <c r="L35" s="37"/>
      <c r="M35" s="37"/>
      <c r="N35" s="37"/>
      <c r="O35" s="37"/>
      <c r="P35" s="37"/>
      <c r="Q35" s="37"/>
      <c r="R35" s="37"/>
      <c r="S35" s="37"/>
      <c r="T35" s="37"/>
      <c r="U35" s="37"/>
    </row>
    <row r="36" spans="1:21" ht="15.75" thickBot="1" x14ac:dyDescent="0.3">
      <c r="A36" s="11"/>
      <c r="B36" s="205"/>
      <c r="C36" s="206"/>
      <c r="D36" s="219" t="s">
        <v>492</v>
      </c>
      <c r="E36" s="219"/>
      <c r="F36" s="219"/>
      <c r="G36" s="219"/>
      <c r="H36" s="219"/>
      <c r="I36" s="219"/>
      <c r="J36" s="219"/>
      <c r="K36" s="219"/>
      <c r="L36" s="219"/>
      <c r="M36" s="219"/>
      <c r="N36" s="219"/>
      <c r="O36" s="219"/>
      <c r="P36" s="219"/>
      <c r="Q36" s="219"/>
      <c r="R36" s="219"/>
      <c r="S36" s="219"/>
      <c r="T36" s="219"/>
      <c r="U36" s="206"/>
    </row>
    <row r="37" spans="1:21" x14ac:dyDescent="0.25">
      <c r="A37" s="11"/>
      <c r="B37" s="220"/>
      <c r="C37" s="221"/>
      <c r="D37" s="226"/>
      <c r="E37" s="226"/>
      <c r="F37" s="226"/>
      <c r="G37" s="226"/>
      <c r="H37" s="226"/>
      <c r="I37" s="226"/>
      <c r="J37" s="226"/>
      <c r="K37" s="226"/>
      <c r="L37" s="226"/>
      <c r="M37" s="226" t="s">
        <v>653</v>
      </c>
      <c r="N37" s="226"/>
      <c r="O37" s="226"/>
      <c r="P37" s="226"/>
      <c r="Q37" s="226"/>
      <c r="R37" s="226"/>
      <c r="S37" s="226"/>
      <c r="T37" s="226"/>
      <c r="U37" s="221"/>
    </row>
    <row r="38" spans="1:21" x14ac:dyDescent="0.25">
      <c r="A38" s="11"/>
      <c r="B38" s="220"/>
      <c r="C38" s="221"/>
      <c r="D38" s="244"/>
      <c r="E38" s="244"/>
      <c r="F38" s="244"/>
      <c r="G38" s="244"/>
      <c r="H38" s="244"/>
      <c r="I38" s="244"/>
      <c r="J38" s="244"/>
      <c r="K38" s="244"/>
      <c r="L38" s="244"/>
      <c r="M38" s="227" t="s">
        <v>654</v>
      </c>
      <c r="N38" s="227"/>
      <c r="O38" s="227"/>
      <c r="P38" s="227"/>
      <c r="Q38" s="227"/>
      <c r="R38" s="244"/>
      <c r="S38" s="244"/>
      <c r="T38" s="244"/>
      <c r="U38" s="221"/>
    </row>
    <row r="39" spans="1:21" x14ac:dyDescent="0.25">
      <c r="A39" s="11"/>
      <c r="B39" s="205"/>
      <c r="C39" s="206"/>
      <c r="D39" s="207"/>
      <c r="E39" s="207"/>
      <c r="F39" s="207"/>
      <c r="G39" s="207"/>
      <c r="H39" s="207"/>
      <c r="I39" s="207"/>
      <c r="J39" s="207"/>
      <c r="K39" s="207"/>
      <c r="L39" s="207"/>
      <c r="M39" s="207"/>
      <c r="N39" s="207"/>
      <c r="O39" s="207"/>
      <c r="P39" s="207"/>
      <c r="Q39" s="207"/>
      <c r="R39" s="207"/>
      <c r="S39" s="207"/>
      <c r="T39" s="207"/>
      <c r="U39" s="206"/>
    </row>
    <row r="40" spans="1:21" x14ac:dyDescent="0.25">
      <c r="A40" s="11"/>
      <c r="B40" s="220"/>
      <c r="C40" s="221"/>
      <c r="D40" s="227" t="s">
        <v>400</v>
      </c>
      <c r="E40" s="227"/>
      <c r="F40" s="227"/>
      <c r="G40" s="227" t="s">
        <v>656</v>
      </c>
      <c r="H40" s="227"/>
      <c r="I40" s="227"/>
      <c r="J40" s="227" t="s">
        <v>660</v>
      </c>
      <c r="K40" s="227"/>
      <c r="L40" s="227"/>
      <c r="M40" s="227" t="s">
        <v>663</v>
      </c>
      <c r="N40" s="227"/>
      <c r="O40" s="227"/>
      <c r="P40" s="227" t="s">
        <v>665</v>
      </c>
      <c r="Q40" s="227"/>
      <c r="R40" s="227"/>
      <c r="S40" s="227" t="s">
        <v>667</v>
      </c>
      <c r="T40" s="227"/>
      <c r="U40" s="221"/>
    </row>
    <row r="41" spans="1:21" x14ac:dyDescent="0.25">
      <c r="A41" s="11"/>
      <c r="B41" s="220"/>
      <c r="C41" s="221"/>
      <c r="D41" s="227" t="s">
        <v>655</v>
      </c>
      <c r="E41" s="227"/>
      <c r="F41" s="227"/>
      <c r="G41" s="227" t="s">
        <v>657</v>
      </c>
      <c r="H41" s="227"/>
      <c r="I41" s="227"/>
      <c r="J41" s="227" t="s">
        <v>672</v>
      </c>
      <c r="K41" s="227"/>
      <c r="L41" s="227"/>
      <c r="M41" s="227" t="s">
        <v>664</v>
      </c>
      <c r="N41" s="227"/>
      <c r="O41" s="227"/>
      <c r="P41" s="227" t="s">
        <v>674</v>
      </c>
      <c r="Q41" s="227"/>
      <c r="R41" s="227"/>
      <c r="S41" s="227" t="s">
        <v>628</v>
      </c>
      <c r="T41" s="227"/>
      <c r="U41" s="221"/>
    </row>
    <row r="42" spans="1:21" x14ac:dyDescent="0.25">
      <c r="A42" s="11"/>
      <c r="B42" s="220"/>
      <c r="C42" s="221"/>
      <c r="D42" s="227" t="s">
        <v>308</v>
      </c>
      <c r="E42" s="227"/>
      <c r="F42" s="227"/>
      <c r="G42" s="227" t="s">
        <v>658</v>
      </c>
      <c r="H42" s="227"/>
      <c r="I42" s="227"/>
      <c r="J42" s="227" t="s">
        <v>673</v>
      </c>
      <c r="K42" s="227"/>
      <c r="L42" s="227"/>
      <c r="M42" s="228"/>
      <c r="N42" s="228"/>
      <c r="O42" s="227"/>
      <c r="P42" s="228"/>
      <c r="Q42" s="228"/>
      <c r="R42" s="227"/>
      <c r="S42" s="228"/>
      <c r="T42" s="228"/>
      <c r="U42" s="221"/>
    </row>
    <row r="43" spans="1:21" ht="15.75" thickBot="1" x14ac:dyDescent="0.3">
      <c r="A43" s="11"/>
      <c r="B43" s="220"/>
      <c r="C43" s="221"/>
      <c r="D43" s="219" t="s">
        <v>491</v>
      </c>
      <c r="E43" s="219"/>
      <c r="F43" s="227"/>
      <c r="G43" s="219" t="s">
        <v>659</v>
      </c>
      <c r="H43" s="219"/>
      <c r="I43" s="227"/>
      <c r="J43" s="219" t="s">
        <v>659</v>
      </c>
      <c r="K43" s="219"/>
      <c r="L43" s="227"/>
      <c r="M43" s="229"/>
      <c r="N43" s="229"/>
      <c r="O43" s="227"/>
      <c r="P43" s="229"/>
      <c r="Q43" s="229"/>
      <c r="R43" s="227"/>
      <c r="S43" s="229"/>
      <c r="T43" s="229"/>
      <c r="U43" s="221"/>
    </row>
    <row r="44" spans="1:21" x14ac:dyDescent="0.25">
      <c r="A44" s="11"/>
      <c r="B44" s="209" t="s">
        <v>668</v>
      </c>
      <c r="C44" s="210"/>
      <c r="D44" s="211"/>
      <c r="E44" s="212"/>
      <c r="F44" s="210"/>
      <c r="G44" s="211"/>
      <c r="H44" s="212"/>
      <c r="I44" s="210"/>
      <c r="J44" s="211"/>
      <c r="K44" s="212"/>
      <c r="L44" s="210"/>
      <c r="M44" s="211"/>
      <c r="N44" s="211"/>
      <c r="O44" s="210"/>
      <c r="P44" s="211"/>
      <c r="Q44" s="212"/>
      <c r="R44" s="210"/>
      <c r="S44" s="211"/>
      <c r="T44" s="212"/>
      <c r="U44" s="210"/>
    </row>
    <row r="45" spans="1:21" ht="15.75" thickBot="1" x14ac:dyDescent="0.3">
      <c r="A45" s="11"/>
      <c r="B45" s="213" t="s">
        <v>675</v>
      </c>
      <c r="C45" s="214"/>
      <c r="D45" s="215" t="s">
        <v>220</v>
      </c>
      <c r="E45" s="241">
        <v>121883</v>
      </c>
      <c r="F45" s="214"/>
      <c r="G45" s="215" t="s">
        <v>220</v>
      </c>
      <c r="H45" s="216">
        <v>0</v>
      </c>
      <c r="I45" s="214"/>
      <c r="J45" s="215" t="s">
        <v>220</v>
      </c>
      <c r="K45" s="241">
        <v>121883</v>
      </c>
      <c r="L45" s="214"/>
      <c r="M45" s="215" t="s">
        <v>220</v>
      </c>
      <c r="N45" s="241">
        <v>-121883</v>
      </c>
      <c r="O45" s="214"/>
      <c r="P45" s="215" t="s">
        <v>220</v>
      </c>
      <c r="Q45" s="216">
        <v>0</v>
      </c>
      <c r="R45" s="214"/>
      <c r="S45" s="215" t="s">
        <v>220</v>
      </c>
      <c r="T45" s="216">
        <v>0</v>
      </c>
      <c r="U45" s="214"/>
    </row>
    <row r="46" spans="1:21" ht="15.75" thickBot="1" x14ac:dyDescent="0.3">
      <c r="A46" s="11"/>
      <c r="B46" s="242" t="s">
        <v>138</v>
      </c>
      <c r="C46" s="210"/>
      <c r="D46" s="217" t="s">
        <v>220</v>
      </c>
      <c r="E46" s="243">
        <v>121883</v>
      </c>
      <c r="F46" s="210"/>
      <c r="G46" s="217" t="s">
        <v>220</v>
      </c>
      <c r="H46" s="218">
        <v>0</v>
      </c>
      <c r="I46" s="210"/>
      <c r="J46" s="217" t="s">
        <v>220</v>
      </c>
      <c r="K46" s="243">
        <v>121883</v>
      </c>
      <c r="L46" s="210"/>
      <c r="M46" s="217" t="s">
        <v>220</v>
      </c>
      <c r="N46" s="243">
        <v>-121883</v>
      </c>
      <c r="O46" s="210"/>
      <c r="P46" s="217" t="s">
        <v>220</v>
      </c>
      <c r="Q46" s="218">
        <v>0</v>
      </c>
      <c r="R46" s="210"/>
      <c r="S46" s="217" t="s">
        <v>220</v>
      </c>
      <c r="T46" s="218">
        <v>0</v>
      </c>
      <c r="U46" s="210"/>
    </row>
    <row r="47" spans="1:21" ht="15.75" thickTop="1" x14ac:dyDescent="0.25">
      <c r="A47" s="11"/>
      <c r="B47" s="4"/>
    </row>
  </sheetData>
  <mergeCells count="163">
    <mergeCell ref="B19:U19"/>
    <mergeCell ref="B20:U20"/>
    <mergeCell ref="B33:U33"/>
    <mergeCell ref="B34:U34"/>
    <mergeCell ref="B35:U35"/>
    <mergeCell ref="U40:U43"/>
    <mergeCell ref="A1:A2"/>
    <mergeCell ref="B1:U1"/>
    <mergeCell ref="B2:U2"/>
    <mergeCell ref="B3:U3"/>
    <mergeCell ref="A4:A47"/>
    <mergeCell ref="B4:U4"/>
    <mergeCell ref="B5:U5"/>
    <mergeCell ref="B6:U6"/>
    <mergeCell ref="B18:U18"/>
    <mergeCell ref="P40:Q40"/>
    <mergeCell ref="P41:Q41"/>
    <mergeCell ref="P42:Q42"/>
    <mergeCell ref="P43:Q43"/>
    <mergeCell ref="R40:R43"/>
    <mergeCell ref="S40:T40"/>
    <mergeCell ref="S41:T41"/>
    <mergeCell ref="S42:T42"/>
    <mergeCell ref="S43:T43"/>
    <mergeCell ref="L40:L43"/>
    <mergeCell ref="M40:N40"/>
    <mergeCell ref="M41:N41"/>
    <mergeCell ref="M42:N42"/>
    <mergeCell ref="M43:N43"/>
    <mergeCell ref="O40:O43"/>
    <mergeCell ref="G40:H40"/>
    <mergeCell ref="G41:H41"/>
    <mergeCell ref="G42:H42"/>
    <mergeCell ref="G43:H43"/>
    <mergeCell ref="I40:I43"/>
    <mergeCell ref="J40:K40"/>
    <mergeCell ref="J41:K41"/>
    <mergeCell ref="J42:K42"/>
    <mergeCell ref="J43:K43"/>
    <mergeCell ref="S37:S38"/>
    <mergeCell ref="T37:T38"/>
    <mergeCell ref="U37:U38"/>
    <mergeCell ref="B40:B43"/>
    <mergeCell ref="C40:C43"/>
    <mergeCell ref="D40:E40"/>
    <mergeCell ref="D41:E41"/>
    <mergeCell ref="D42:E42"/>
    <mergeCell ref="D43:E43"/>
    <mergeCell ref="F40:F43"/>
    <mergeCell ref="J37:J38"/>
    <mergeCell ref="K37:K38"/>
    <mergeCell ref="L37:L38"/>
    <mergeCell ref="M37:Q37"/>
    <mergeCell ref="M38:Q38"/>
    <mergeCell ref="R37:R38"/>
    <mergeCell ref="U25:U28"/>
    <mergeCell ref="D36:T36"/>
    <mergeCell ref="B37:B38"/>
    <mergeCell ref="C37:C38"/>
    <mergeCell ref="D37:D38"/>
    <mergeCell ref="E37:E38"/>
    <mergeCell ref="F37:F38"/>
    <mergeCell ref="G37:G38"/>
    <mergeCell ref="H37:H38"/>
    <mergeCell ref="I37:I38"/>
    <mergeCell ref="P25:Q25"/>
    <mergeCell ref="P26:Q26"/>
    <mergeCell ref="P27:Q27"/>
    <mergeCell ref="P28:Q28"/>
    <mergeCell ref="R25:R28"/>
    <mergeCell ref="S25:T25"/>
    <mergeCell ref="S26:T26"/>
    <mergeCell ref="S27:T27"/>
    <mergeCell ref="S28:T28"/>
    <mergeCell ref="L25:L28"/>
    <mergeCell ref="M25:N25"/>
    <mergeCell ref="M26:N26"/>
    <mergeCell ref="M27:N27"/>
    <mergeCell ref="M28:N28"/>
    <mergeCell ref="O25:O28"/>
    <mergeCell ref="G25:H25"/>
    <mergeCell ref="G26:H26"/>
    <mergeCell ref="G27:H27"/>
    <mergeCell ref="G28:H28"/>
    <mergeCell ref="I25:I28"/>
    <mergeCell ref="J25:K25"/>
    <mergeCell ref="J26:K26"/>
    <mergeCell ref="J27:K27"/>
    <mergeCell ref="J28:K28"/>
    <mergeCell ref="S22:S23"/>
    <mergeCell ref="T22:T23"/>
    <mergeCell ref="U22:U23"/>
    <mergeCell ref="B25:B28"/>
    <mergeCell ref="C25:C28"/>
    <mergeCell ref="D25:E25"/>
    <mergeCell ref="D26:E26"/>
    <mergeCell ref="D27:E27"/>
    <mergeCell ref="D28:E28"/>
    <mergeCell ref="F25:F28"/>
    <mergeCell ref="J22:J23"/>
    <mergeCell ref="K22:K23"/>
    <mergeCell ref="L22:L23"/>
    <mergeCell ref="M22:Q22"/>
    <mergeCell ref="M23:Q23"/>
    <mergeCell ref="R22:R23"/>
    <mergeCell ref="U11:U14"/>
    <mergeCell ref="D21:T21"/>
    <mergeCell ref="B22:B23"/>
    <mergeCell ref="C22:C23"/>
    <mergeCell ref="D22:D23"/>
    <mergeCell ref="E22:E23"/>
    <mergeCell ref="F22:F23"/>
    <mergeCell ref="G22:G23"/>
    <mergeCell ref="H22:H23"/>
    <mergeCell ref="I22:I23"/>
    <mergeCell ref="P11:Q11"/>
    <mergeCell ref="P12:Q12"/>
    <mergeCell ref="P13:Q13"/>
    <mergeCell ref="P14:Q14"/>
    <mergeCell ref="R11:R14"/>
    <mergeCell ref="S11:T11"/>
    <mergeCell ref="S12:T12"/>
    <mergeCell ref="S13:T13"/>
    <mergeCell ref="S14:T14"/>
    <mergeCell ref="L11:L14"/>
    <mergeCell ref="M11:N11"/>
    <mergeCell ref="M12:N12"/>
    <mergeCell ref="M13:N13"/>
    <mergeCell ref="M14:N14"/>
    <mergeCell ref="O11:O14"/>
    <mergeCell ref="G13:H13"/>
    <mergeCell ref="G14:H14"/>
    <mergeCell ref="I11:I14"/>
    <mergeCell ref="J11:K11"/>
    <mergeCell ref="J12:K12"/>
    <mergeCell ref="J13:K13"/>
    <mergeCell ref="J14:K14"/>
    <mergeCell ref="U8:U9"/>
    <mergeCell ref="B11:B14"/>
    <mergeCell ref="C11:C14"/>
    <mergeCell ref="D11:E11"/>
    <mergeCell ref="D12:E12"/>
    <mergeCell ref="D13:E13"/>
    <mergeCell ref="D14:E14"/>
    <mergeCell ref="F11:F14"/>
    <mergeCell ref="G11:H11"/>
    <mergeCell ref="G12:H12"/>
    <mergeCell ref="K8:K9"/>
    <mergeCell ref="L8:L9"/>
    <mergeCell ref="M8:M9"/>
    <mergeCell ref="N8:S8"/>
    <mergeCell ref="N9:S9"/>
    <mergeCell ref="T8:T9"/>
    <mergeCell ref="D7:T7"/>
    <mergeCell ref="B8:B9"/>
    <mergeCell ref="C8:C9"/>
    <mergeCell ref="D8:D9"/>
    <mergeCell ref="E8:E9"/>
    <mergeCell ref="F8:F9"/>
    <mergeCell ref="G8:G9"/>
    <mergeCell ref="H8:H9"/>
    <mergeCell ref="I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8</v>
      </c>
      <c r="B1" s="7" t="s">
        <v>77</v>
      </c>
      <c r="C1" s="7"/>
      <c r="D1" s="7" t="s">
        <v>1</v>
      </c>
      <c r="E1" s="7"/>
    </row>
    <row r="2" spans="1:5" x14ac:dyDescent="0.25">
      <c r="A2" s="7"/>
      <c r="B2" s="1" t="s">
        <v>2</v>
      </c>
      <c r="C2" s="1" t="s">
        <v>78</v>
      </c>
      <c r="D2" s="1" t="s">
        <v>2</v>
      </c>
      <c r="E2" s="1" t="s">
        <v>78</v>
      </c>
    </row>
    <row r="3" spans="1:5" ht="30" x14ac:dyDescent="0.25">
      <c r="A3" s="2" t="s">
        <v>216</v>
      </c>
      <c r="B3" s="6">
        <v>16451199</v>
      </c>
      <c r="C3" s="6">
        <v>16340425</v>
      </c>
      <c r="D3" s="6">
        <v>16427060</v>
      </c>
      <c r="E3" s="6">
        <v>16312896</v>
      </c>
    </row>
    <row r="4" spans="1:5" ht="30" x14ac:dyDescent="0.25">
      <c r="A4" s="2" t="s">
        <v>217</v>
      </c>
      <c r="B4" s="6">
        <v>183734</v>
      </c>
      <c r="C4" s="6">
        <v>149965</v>
      </c>
      <c r="D4" s="6">
        <v>154029</v>
      </c>
      <c r="E4" s="6">
        <v>157589</v>
      </c>
    </row>
    <row r="5" spans="1:5" ht="30" x14ac:dyDescent="0.25">
      <c r="A5" s="2" t="s">
        <v>218</v>
      </c>
      <c r="B5" s="6">
        <v>16634933</v>
      </c>
      <c r="C5" s="6">
        <v>16490390</v>
      </c>
      <c r="D5" s="6">
        <v>16581089</v>
      </c>
      <c r="E5" s="6">
        <v>16470485</v>
      </c>
    </row>
    <row r="6" spans="1:5" x14ac:dyDescent="0.25">
      <c r="A6" s="2" t="s">
        <v>219</v>
      </c>
      <c r="B6" s="12">
        <v>0.59</v>
      </c>
      <c r="C6" s="12">
        <v>0.56999999999999995</v>
      </c>
      <c r="D6" s="12">
        <v>1.72</v>
      </c>
      <c r="E6" s="12">
        <v>1.64</v>
      </c>
    </row>
    <row r="7" spans="1:5" x14ac:dyDescent="0.25">
      <c r="A7" s="2" t="s">
        <v>221</v>
      </c>
      <c r="B7" s="12">
        <v>0.59</v>
      </c>
      <c r="C7" s="12">
        <v>0.56999999999999995</v>
      </c>
      <c r="D7" s="12">
        <v>1.7</v>
      </c>
      <c r="E7" s="12">
        <v>1.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x14ac:dyDescent="0.25">
      <c r="A3" s="3" t="s">
        <v>29</v>
      </c>
      <c r="B3" s="4" t="s">
        <v>5</v>
      </c>
      <c r="C3" s="4" t="s">
        <v>5</v>
      </c>
    </row>
    <row r="4" spans="1:3" x14ac:dyDescent="0.25">
      <c r="A4" s="2" t="s">
        <v>70</v>
      </c>
      <c r="B4" s="8">
        <v>49804</v>
      </c>
      <c r="C4" s="8">
        <v>51445</v>
      </c>
    </row>
    <row r="5" spans="1:3" x14ac:dyDescent="0.25">
      <c r="A5" s="3" t="s">
        <v>57</v>
      </c>
      <c r="B5" s="4" t="s">
        <v>5</v>
      </c>
      <c r="C5" s="4" t="s">
        <v>5</v>
      </c>
    </row>
    <row r="6" spans="1:3" ht="30" x14ac:dyDescent="0.25">
      <c r="A6" s="2" t="s">
        <v>71</v>
      </c>
      <c r="B6" s="6">
        <v>90000000</v>
      </c>
      <c r="C6" s="6">
        <v>90000000</v>
      </c>
    </row>
    <row r="7" spans="1:3" ht="30" x14ac:dyDescent="0.25">
      <c r="A7" s="2" t="s">
        <v>72</v>
      </c>
      <c r="B7" s="8">
        <v>0</v>
      </c>
      <c r="C7" s="8">
        <v>0</v>
      </c>
    </row>
    <row r="8" spans="1:3" ht="30" x14ac:dyDescent="0.25">
      <c r="A8" s="2" t="s">
        <v>73</v>
      </c>
      <c r="B8" s="6">
        <v>16459156</v>
      </c>
      <c r="C8" s="6">
        <v>16377247</v>
      </c>
    </row>
    <row r="9" spans="1:3" ht="30" x14ac:dyDescent="0.25">
      <c r="A9" s="2" t="s">
        <v>74</v>
      </c>
      <c r="B9" s="6">
        <v>16361411</v>
      </c>
      <c r="C9" s="6">
        <v>16290136</v>
      </c>
    </row>
    <row r="10" spans="1:3" x14ac:dyDescent="0.25">
      <c r="A10" s="2" t="s">
        <v>75</v>
      </c>
      <c r="B10" s="6">
        <v>97745</v>
      </c>
      <c r="C10" s="6">
        <v>87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s>
  <sheetData>
    <row r="1" spans="1:7" ht="30" x14ac:dyDescent="0.25">
      <c r="A1" s="1" t="s">
        <v>729</v>
      </c>
      <c r="B1" s="1" t="s">
        <v>1</v>
      </c>
      <c r="C1" s="1" t="s">
        <v>730</v>
      </c>
      <c r="D1" s="1"/>
      <c r="E1" s="1"/>
      <c r="F1" s="1"/>
      <c r="G1" s="1"/>
    </row>
    <row r="2" spans="1:7" ht="30" x14ac:dyDescent="0.25">
      <c r="A2" s="1" t="s">
        <v>27</v>
      </c>
      <c r="B2" s="1" t="s">
        <v>2</v>
      </c>
      <c r="C2" s="1" t="s">
        <v>28</v>
      </c>
      <c r="D2" s="1" t="s">
        <v>731</v>
      </c>
      <c r="E2" s="1" t="s">
        <v>78</v>
      </c>
      <c r="F2" s="1" t="s">
        <v>732</v>
      </c>
      <c r="G2" s="1" t="s">
        <v>733</v>
      </c>
    </row>
    <row r="3" spans="1:7" ht="30" x14ac:dyDescent="0.25">
      <c r="A3" s="3" t="s">
        <v>734</v>
      </c>
      <c r="B3" s="4" t="s">
        <v>5</v>
      </c>
      <c r="C3" s="4" t="s">
        <v>5</v>
      </c>
      <c r="D3" s="4" t="s">
        <v>5</v>
      </c>
      <c r="E3" s="4" t="s">
        <v>5</v>
      </c>
      <c r="F3" s="4" t="s">
        <v>5</v>
      </c>
      <c r="G3" s="4" t="s">
        <v>5</v>
      </c>
    </row>
    <row r="4" spans="1:7" x14ac:dyDescent="0.25">
      <c r="A4" s="2" t="s">
        <v>251</v>
      </c>
      <c r="B4" s="8">
        <v>320310</v>
      </c>
      <c r="C4" s="8">
        <v>328485</v>
      </c>
      <c r="D4" s="4" t="s">
        <v>5</v>
      </c>
      <c r="E4" s="4" t="s">
        <v>5</v>
      </c>
      <c r="F4" s="4" t="s">
        <v>5</v>
      </c>
      <c r="G4" s="4" t="s">
        <v>5</v>
      </c>
    </row>
    <row r="5" spans="1:7" x14ac:dyDescent="0.25">
      <c r="A5" s="2" t="s">
        <v>252</v>
      </c>
      <c r="B5" s="6">
        <v>2393360</v>
      </c>
      <c r="C5" s="6">
        <v>2257844</v>
      </c>
      <c r="D5" s="4" t="s">
        <v>5</v>
      </c>
      <c r="E5" s="4" t="s">
        <v>5</v>
      </c>
      <c r="F5" s="4" t="s">
        <v>5</v>
      </c>
      <c r="G5" s="4" t="s">
        <v>5</v>
      </c>
    </row>
    <row r="6" spans="1:7" x14ac:dyDescent="0.25">
      <c r="A6" s="2" t="s">
        <v>253</v>
      </c>
      <c r="B6" s="6">
        <v>-49804</v>
      </c>
      <c r="C6" s="6">
        <v>-51445</v>
      </c>
      <c r="D6" s="6">
        <v>-50635</v>
      </c>
      <c r="E6" s="6">
        <v>-51912</v>
      </c>
      <c r="F6" s="6">
        <v>-51817</v>
      </c>
      <c r="G6" s="6">
        <v>-53400</v>
      </c>
    </row>
    <row r="7" spans="1:7" x14ac:dyDescent="0.25">
      <c r="A7" s="2" t="s">
        <v>254</v>
      </c>
      <c r="B7" s="4">
        <v>-645</v>
      </c>
      <c r="C7" s="4">
        <v>-324</v>
      </c>
      <c r="D7" s="4" t="s">
        <v>5</v>
      </c>
      <c r="E7" s="4" t="s">
        <v>5</v>
      </c>
      <c r="F7" s="4" t="s">
        <v>5</v>
      </c>
      <c r="G7" s="4" t="s">
        <v>5</v>
      </c>
    </row>
    <row r="8" spans="1:7" x14ac:dyDescent="0.25">
      <c r="A8" s="2" t="s">
        <v>255</v>
      </c>
      <c r="B8" s="6">
        <v>2342911</v>
      </c>
      <c r="C8" s="6">
        <v>2206075</v>
      </c>
      <c r="D8" s="4" t="s">
        <v>5</v>
      </c>
      <c r="E8" s="4" t="s">
        <v>5</v>
      </c>
      <c r="F8" s="4" t="s">
        <v>5</v>
      </c>
      <c r="G8" s="4" t="s">
        <v>5</v>
      </c>
    </row>
    <row r="9" spans="1:7" x14ac:dyDescent="0.25">
      <c r="A9" s="2" t="s">
        <v>735</v>
      </c>
      <c r="B9" s="245">
        <v>0.13400000000000001</v>
      </c>
      <c r="C9" s="245">
        <v>0.14499999999999999</v>
      </c>
      <c r="D9" s="4" t="s">
        <v>5</v>
      </c>
      <c r="E9" s="4" t="s">
        <v>5</v>
      </c>
      <c r="F9" s="4" t="s">
        <v>5</v>
      </c>
      <c r="G9" s="4" t="s">
        <v>5</v>
      </c>
    </row>
    <row r="10" spans="1:7" x14ac:dyDescent="0.25">
      <c r="A10" s="2" t="s">
        <v>736</v>
      </c>
      <c r="B10" s="245">
        <v>1</v>
      </c>
      <c r="C10" s="245">
        <v>1</v>
      </c>
      <c r="D10" s="4" t="s">
        <v>5</v>
      </c>
      <c r="E10" s="4" t="s">
        <v>5</v>
      </c>
      <c r="F10" s="4" t="s">
        <v>5</v>
      </c>
      <c r="G10" s="4" t="s">
        <v>5</v>
      </c>
    </row>
    <row r="11" spans="1:7" ht="30" x14ac:dyDescent="0.25">
      <c r="A11" s="2" t="s">
        <v>737</v>
      </c>
      <c r="B11" s="4" t="s">
        <v>5</v>
      </c>
      <c r="C11" s="4" t="s">
        <v>5</v>
      </c>
      <c r="D11" s="4" t="s">
        <v>5</v>
      </c>
      <c r="E11" s="4" t="s">
        <v>5</v>
      </c>
      <c r="F11" s="4" t="s">
        <v>5</v>
      </c>
      <c r="G11" s="4" t="s">
        <v>5</v>
      </c>
    </row>
    <row r="12" spans="1:7" ht="30" x14ac:dyDescent="0.25">
      <c r="A12" s="3" t="s">
        <v>734</v>
      </c>
      <c r="B12" s="4" t="s">
        <v>5</v>
      </c>
      <c r="C12" s="4" t="s">
        <v>5</v>
      </c>
      <c r="D12" s="4" t="s">
        <v>5</v>
      </c>
      <c r="E12" s="4" t="s">
        <v>5</v>
      </c>
      <c r="F12" s="4" t="s">
        <v>5</v>
      </c>
      <c r="G12" s="4" t="s">
        <v>5</v>
      </c>
    </row>
    <row r="13" spans="1:7" x14ac:dyDescent="0.25">
      <c r="A13" s="2" t="s">
        <v>244</v>
      </c>
      <c r="B13" s="6">
        <v>898066</v>
      </c>
      <c r="C13" s="6">
        <v>846822</v>
      </c>
      <c r="D13" s="4" t="s">
        <v>5</v>
      </c>
      <c r="E13" s="4" t="s">
        <v>5</v>
      </c>
      <c r="F13" s="4" t="s">
        <v>5</v>
      </c>
      <c r="G13" s="4" t="s">
        <v>5</v>
      </c>
    </row>
    <row r="14" spans="1:7" x14ac:dyDescent="0.25">
      <c r="A14" s="2" t="s">
        <v>253</v>
      </c>
      <c r="B14" s="6">
        <v>-21497</v>
      </c>
      <c r="C14" s="6">
        <v>-22342</v>
      </c>
      <c r="D14" s="6">
        <v>-21879</v>
      </c>
      <c r="E14" s="6">
        <v>-21354</v>
      </c>
      <c r="F14" s="6">
        <v>-19696</v>
      </c>
      <c r="G14" s="6">
        <v>-22830</v>
      </c>
    </row>
    <row r="15" spans="1:7" x14ac:dyDescent="0.25">
      <c r="A15" s="2" t="s">
        <v>738</v>
      </c>
      <c r="B15" s="245">
        <v>0.375</v>
      </c>
      <c r="C15" s="245">
        <v>0.375</v>
      </c>
      <c r="D15" s="4" t="s">
        <v>5</v>
      </c>
      <c r="E15" s="4" t="s">
        <v>5</v>
      </c>
      <c r="F15" s="4" t="s">
        <v>5</v>
      </c>
      <c r="G15" s="4" t="s">
        <v>5</v>
      </c>
    </row>
    <row r="16" spans="1:7" ht="45" x14ac:dyDescent="0.25">
      <c r="A16" s="2" t="s">
        <v>739</v>
      </c>
      <c r="B16" s="4" t="s">
        <v>5</v>
      </c>
      <c r="C16" s="4" t="s">
        <v>5</v>
      </c>
      <c r="D16" s="4" t="s">
        <v>5</v>
      </c>
      <c r="E16" s="4" t="s">
        <v>5</v>
      </c>
      <c r="F16" s="4" t="s">
        <v>5</v>
      </c>
      <c r="G16" s="4" t="s">
        <v>5</v>
      </c>
    </row>
    <row r="17" spans="1:7" ht="30" x14ac:dyDescent="0.25">
      <c r="A17" s="3" t="s">
        <v>734</v>
      </c>
      <c r="B17" s="4" t="s">
        <v>5</v>
      </c>
      <c r="C17" s="4" t="s">
        <v>5</v>
      </c>
      <c r="D17" s="4" t="s">
        <v>5</v>
      </c>
      <c r="E17" s="4" t="s">
        <v>5</v>
      </c>
      <c r="F17" s="4" t="s">
        <v>5</v>
      </c>
      <c r="G17" s="4" t="s">
        <v>5</v>
      </c>
    </row>
    <row r="18" spans="1:7" x14ac:dyDescent="0.25">
      <c r="A18" s="2" t="s">
        <v>244</v>
      </c>
      <c r="B18" s="6">
        <v>462098</v>
      </c>
      <c r="C18" s="6">
        <v>439638</v>
      </c>
      <c r="D18" s="4" t="s">
        <v>5</v>
      </c>
      <c r="E18" s="4" t="s">
        <v>5</v>
      </c>
      <c r="F18" s="4" t="s">
        <v>5</v>
      </c>
      <c r="G18" s="4" t="s">
        <v>5</v>
      </c>
    </row>
    <row r="19" spans="1:7" x14ac:dyDescent="0.25">
      <c r="A19" s="2" t="s">
        <v>738</v>
      </c>
      <c r="B19" s="245">
        <v>0.193</v>
      </c>
      <c r="C19" s="245">
        <v>0.19500000000000001</v>
      </c>
      <c r="D19" s="4" t="s">
        <v>5</v>
      </c>
      <c r="E19" s="4" t="s">
        <v>5</v>
      </c>
      <c r="F19" s="4" t="s">
        <v>5</v>
      </c>
      <c r="G19" s="4" t="s">
        <v>5</v>
      </c>
    </row>
    <row r="20" spans="1:7" ht="45" x14ac:dyDescent="0.25">
      <c r="A20" s="2" t="s">
        <v>740</v>
      </c>
      <c r="B20" s="4" t="s">
        <v>5</v>
      </c>
      <c r="C20" s="4" t="s">
        <v>5</v>
      </c>
      <c r="D20" s="4" t="s">
        <v>5</v>
      </c>
      <c r="E20" s="4" t="s">
        <v>5</v>
      </c>
      <c r="F20" s="4" t="s">
        <v>5</v>
      </c>
      <c r="G20" s="4" t="s">
        <v>5</v>
      </c>
    </row>
    <row r="21" spans="1:7" ht="30" x14ac:dyDescent="0.25">
      <c r="A21" s="3" t="s">
        <v>734</v>
      </c>
      <c r="B21" s="4" t="s">
        <v>5</v>
      </c>
      <c r="C21" s="4" t="s">
        <v>5</v>
      </c>
      <c r="D21" s="4" t="s">
        <v>5</v>
      </c>
      <c r="E21" s="4" t="s">
        <v>5</v>
      </c>
      <c r="F21" s="4" t="s">
        <v>5</v>
      </c>
      <c r="G21" s="4" t="s">
        <v>5</v>
      </c>
    </row>
    <row r="22" spans="1:7" x14ac:dyDescent="0.25">
      <c r="A22" s="2" t="s">
        <v>244</v>
      </c>
      <c r="B22" s="6">
        <v>435968</v>
      </c>
      <c r="C22" s="6">
        <v>407184</v>
      </c>
      <c r="D22" s="4" t="s">
        <v>5</v>
      </c>
      <c r="E22" s="4" t="s">
        <v>5</v>
      </c>
      <c r="F22" s="4" t="s">
        <v>5</v>
      </c>
      <c r="G22" s="4" t="s">
        <v>5</v>
      </c>
    </row>
    <row r="23" spans="1:7" x14ac:dyDescent="0.25">
      <c r="A23" s="2" t="s">
        <v>738</v>
      </c>
      <c r="B23" s="245">
        <v>0.182</v>
      </c>
      <c r="C23" s="245">
        <v>0.18</v>
      </c>
      <c r="D23" s="4" t="s">
        <v>5</v>
      </c>
      <c r="E23" s="4" t="s">
        <v>5</v>
      </c>
      <c r="F23" s="4" t="s">
        <v>5</v>
      </c>
      <c r="G23" s="4" t="s">
        <v>5</v>
      </c>
    </row>
    <row r="24" spans="1:7" ht="30" x14ac:dyDescent="0.25">
      <c r="A24" s="2" t="s">
        <v>741</v>
      </c>
      <c r="B24" s="4" t="s">
        <v>5</v>
      </c>
      <c r="C24" s="4" t="s">
        <v>5</v>
      </c>
      <c r="D24" s="4" t="s">
        <v>5</v>
      </c>
      <c r="E24" s="4" t="s">
        <v>5</v>
      </c>
      <c r="F24" s="4" t="s">
        <v>5</v>
      </c>
      <c r="G24" s="4" t="s">
        <v>5</v>
      </c>
    </row>
    <row r="25" spans="1:7" ht="30" x14ac:dyDescent="0.25">
      <c r="A25" s="3" t="s">
        <v>734</v>
      </c>
      <c r="B25" s="4" t="s">
        <v>5</v>
      </c>
      <c r="C25" s="4" t="s">
        <v>5</v>
      </c>
      <c r="D25" s="4" t="s">
        <v>5</v>
      </c>
      <c r="E25" s="4" t="s">
        <v>5</v>
      </c>
      <c r="F25" s="4" t="s">
        <v>5</v>
      </c>
      <c r="G25" s="4" t="s">
        <v>5</v>
      </c>
    </row>
    <row r="26" spans="1:7" x14ac:dyDescent="0.25">
      <c r="A26" s="2" t="s">
        <v>244</v>
      </c>
      <c r="B26" s="6">
        <v>919050</v>
      </c>
      <c r="C26" s="6">
        <v>801011</v>
      </c>
      <c r="D26" s="4" t="s">
        <v>5</v>
      </c>
      <c r="E26" s="4" t="s">
        <v>5</v>
      </c>
      <c r="F26" s="4" t="s">
        <v>5</v>
      </c>
      <c r="G26" s="4" t="s">
        <v>5</v>
      </c>
    </row>
    <row r="27" spans="1:7" x14ac:dyDescent="0.25">
      <c r="A27" s="2" t="s">
        <v>738</v>
      </c>
      <c r="B27" s="245">
        <v>0.38400000000000001</v>
      </c>
      <c r="C27" s="245">
        <v>0.35499999999999998</v>
      </c>
      <c r="D27" s="4" t="s">
        <v>5</v>
      </c>
      <c r="E27" s="4" t="s">
        <v>5</v>
      </c>
      <c r="F27" s="4" t="s">
        <v>5</v>
      </c>
      <c r="G27" s="4" t="s">
        <v>5</v>
      </c>
    </row>
    <row r="28" spans="1:7" ht="60" x14ac:dyDescent="0.25">
      <c r="A28" s="2" t="s">
        <v>742</v>
      </c>
      <c r="B28" s="4" t="s">
        <v>5</v>
      </c>
      <c r="C28" s="4" t="s">
        <v>5</v>
      </c>
      <c r="D28" s="4" t="s">
        <v>5</v>
      </c>
      <c r="E28" s="4" t="s">
        <v>5</v>
      </c>
      <c r="F28" s="4" t="s">
        <v>5</v>
      </c>
      <c r="G28" s="4" t="s">
        <v>5</v>
      </c>
    </row>
    <row r="29" spans="1:7" ht="30" x14ac:dyDescent="0.25">
      <c r="A29" s="3" t="s">
        <v>734</v>
      </c>
      <c r="B29" s="4" t="s">
        <v>5</v>
      </c>
      <c r="C29" s="4" t="s">
        <v>5</v>
      </c>
      <c r="D29" s="4" t="s">
        <v>5</v>
      </c>
      <c r="E29" s="4" t="s">
        <v>5</v>
      </c>
      <c r="F29" s="4" t="s">
        <v>5</v>
      </c>
      <c r="G29" s="4" t="s">
        <v>5</v>
      </c>
    </row>
    <row r="30" spans="1:7" x14ac:dyDescent="0.25">
      <c r="A30" s="2" t="s">
        <v>244</v>
      </c>
      <c r="B30" s="6">
        <v>117733</v>
      </c>
      <c r="C30" s="6">
        <v>82494</v>
      </c>
      <c r="D30" s="4" t="s">
        <v>5</v>
      </c>
      <c r="E30" s="4" t="s">
        <v>5</v>
      </c>
      <c r="F30" s="4" t="s">
        <v>5</v>
      </c>
      <c r="G30" s="4" t="s">
        <v>5</v>
      </c>
    </row>
    <row r="31" spans="1:7" x14ac:dyDescent="0.25">
      <c r="A31" s="2" t="s">
        <v>738</v>
      </c>
      <c r="B31" s="245">
        <v>4.9000000000000002E-2</v>
      </c>
      <c r="C31" s="245">
        <v>3.6999999999999998E-2</v>
      </c>
      <c r="D31" s="4" t="s">
        <v>5</v>
      </c>
      <c r="E31" s="4" t="s">
        <v>5</v>
      </c>
      <c r="F31" s="4" t="s">
        <v>5</v>
      </c>
      <c r="G31" s="4" t="s">
        <v>5</v>
      </c>
    </row>
    <row r="32" spans="1:7" ht="45" x14ac:dyDescent="0.25">
      <c r="A32" s="2" t="s">
        <v>743</v>
      </c>
      <c r="B32" s="4" t="s">
        <v>5</v>
      </c>
      <c r="C32" s="4" t="s">
        <v>5</v>
      </c>
      <c r="D32" s="4" t="s">
        <v>5</v>
      </c>
      <c r="E32" s="4" t="s">
        <v>5</v>
      </c>
      <c r="F32" s="4" t="s">
        <v>5</v>
      </c>
      <c r="G32" s="4" t="s">
        <v>5</v>
      </c>
    </row>
    <row r="33" spans="1:7" ht="30" x14ac:dyDescent="0.25">
      <c r="A33" s="3" t="s">
        <v>734</v>
      </c>
      <c r="B33" s="4" t="s">
        <v>5</v>
      </c>
      <c r="C33" s="4" t="s">
        <v>5</v>
      </c>
      <c r="D33" s="4" t="s">
        <v>5</v>
      </c>
      <c r="E33" s="4" t="s">
        <v>5</v>
      </c>
      <c r="F33" s="4" t="s">
        <v>5</v>
      </c>
      <c r="G33" s="4" t="s">
        <v>5</v>
      </c>
    </row>
    <row r="34" spans="1:7" x14ac:dyDescent="0.25">
      <c r="A34" s="2" t="s">
        <v>244</v>
      </c>
      <c r="B34" s="6">
        <v>371500</v>
      </c>
      <c r="C34" s="6">
        <v>358617</v>
      </c>
      <c r="D34" s="4" t="s">
        <v>5</v>
      </c>
      <c r="E34" s="4" t="s">
        <v>5</v>
      </c>
      <c r="F34" s="4" t="s">
        <v>5</v>
      </c>
      <c r="G34" s="4" t="s">
        <v>5</v>
      </c>
    </row>
    <row r="35" spans="1:7" x14ac:dyDescent="0.25">
      <c r="A35" s="2" t="s">
        <v>738</v>
      </c>
      <c r="B35" s="245">
        <v>0.155</v>
      </c>
      <c r="C35" s="245">
        <v>0.159</v>
      </c>
      <c r="D35" s="4" t="s">
        <v>5</v>
      </c>
      <c r="E35" s="4" t="s">
        <v>5</v>
      </c>
      <c r="F35" s="4" t="s">
        <v>5</v>
      </c>
      <c r="G35" s="4" t="s">
        <v>5</v>
      </c>
    </row>
    <row r="36" spans="1:7" ht="45" x14ac:dyDescent="0.25">
      <c r="A36" s="2" t="s">
        <v>744</v>
      </c>
      <c r="B36" s="4" t="s">
        <v>5</v>
      </c>
      <c r="C36" s="4" t="s">
        <v>5</v>
      </c>
      <c r="D36" s="4" t="s">
        <v>5</v>
      </c>
      <c r="E36" s="4" t="s">
        <v>5</v>
      </c>
      <c r="F36" s="4" t="s">
        <v>5</v>
      </c>
      <c r="G36" s="4" t="s">
        <v>5</v>
      </c>
    </row>
    <row r="37" spans="1:7" ht="30" x14ac:dyDescent="0.25">
      <c r="A37" s="3" t="s">
        <v>734</v>
      </c>
      <c r="B37" s="4" t="s">
        <v>5</v>
      </c>
      <c r="C37" s="4" t="s">
        <v>5</v>
      </c>
      <c r="D37" s="4" t="s">
        <v>5</v>
      </c>
      <c r="E37" s="4" t="s">
        <v>5</v>
      </c>
      <c r="F37" s="4" t="s">
        <v>5</v>
      </c>
      <c r="G37" s="4" t="s">
        <v>5</v>
      </c>
    </row>
    <row r="38" spans="1:7" x14ac:dyDescent="0.25">
      <c r="A38" s="2" t="s">
        <v>244</v>
      </c>
      <c r="B38" s="6">
        <v>392538</v>
      </c>
      <c r="C38" s="6">
        <v>314889</v>
      </c>
      <c r="D38" s="4" t="s">
        <v>5</v>
      </c>
      <c r="E38" s="4" t="s">
        <v>5</v>
      </c>
      <c r="F38" s="4" t="s">
        <v>5</v>
      </c>
      <c r="G38" s="4" t="s">
        <v>5</v>
      </c>
    </row>
    <row r="39" spans="1:7" x14ac:dyDescent="0.25">
      <c r="A39" s="2" t="s">
        <v>738</v>
      </c>
      <c r="B39" s="245">
        <v>0.16400000000000001</v>
      </c>
      <c r="C39" s="245">
        <v>0.13900000000000001</v>
      </c>
      <c r="D39" s="4" t="s">
        <v>5</v>
      </c>
      <c r="E39" s="4" t="s">
        <v>5</v>
      </c>
      <c r="F39" s="4" t="s">
        <v>5</v>
      </c>
      <c r="G39" s="4" t="s">
        <v>5</v>
      </c>
    </row>
    <row r="40" spans="1:7" ht="45" x14ac:dyDescent="0.25">
      <c r="A40" s="2" t="s">
        <v>745</v>
      </c>
      <c r="B40" s="4" t="s">
        <v>5</v>
      </c>
      <c r="C40" s="4" t="s">
        <v>5</v>
      </c>
      <c r="D40" s="4" t="s">
        <v>5</v>
      </c>
      <c r="E40" s="4" t="s">
        <v>5</v>
      </c>
      <c r="F40" s="4" t="s">
        <v>5</v>
      </c>
      <c r="G40" s="4" t="s">
        <v>5</v>
      </c>
    </row>
    <row r="41" spans="1:7" ht="30" x14ac:dyDescent="0.25">
      <c r="A41" s="3" t="s">
        <v>734</v>
      </c>
      <c r="B41" s="4" t="s">
        <v>5</v>
      </c>
      <c r="C41" s="4" t="s">
        <v>5</v>
      </c>
      <c r="D41" s="4" t="s">
        <v>5</v>
      </c>
      <c r="E41" s="4" t="s">
        <v>5</v>
      </c>
      <c r="F41" s="4" t="s">
        <v>5</v>
      </c>
      <c r="G41" s="4" t="s">
        <v>5</v>
      </c>
    </row>
    <row r="42" spans="1:7" x14ac:dyDescent="0.25">
      <c r="A42" s="2" t="s">
        <v>244</v>
      </c>
      <c r="B42" s="6">
        <v>37279</v>
      </c>
      <c r="C42" s="6">
        <v>45011</v>
      </c>
      <c r="D42" s="4" t="s">
        <v>5</v>
      </c>
      <c r="E42" s="4" t="s">
        <v>5</v>
      </c>
      <c r="F42" s="4" t="s">
        <v>5</v>
      </c>
      <c r="G42" s="4" t="s">
        <v>5</v>
      </c>
    </row>
    <row r="43" spans="1:7" x14ac:dyDescent="0.25">
      <c r="A43" s="2" t="s">
        <v>738</v>
      </c>
      <c r="B43" s="245">
        <v>1.6E-2</v>
      </c>
      <c r="C43" s="245">
        <v>0.02</v>
      </c>
      <c r="D43" s="4" t="s">
        <v>5</v>
      </c>
      <c r="E43" s="4" t="s">
        <v>5</v>
      </c>
      <c r="F43" s="4" t="s">
        <v>5</v>
      </c>
      <c r="G43" s="4" t="s">
        <v>5</v>
      </c>
    </row>
    <row r="44" spans="1:7" ht="30" x14ac:dyDescent="0.25">
      <c r="A44" s="2" t="s">
        <v>746</v>
      </c>
      <c r="B44" s="4" t="s">
        <v>5</v>
      </c>
      <c r="C44" s="4" t="s">
        <v>5</v>
      </c>
      <c r="D44" s="4" t="s">
        <v>5</v>
      </c>
      <c r="E44" s="4" t="s">
        <v>5</v>
      </c>
      <c r="F44" s="4" t="s">
        <v>5</v>
      </c>
      <c r="G44" s="4" t="s">
        <v>5</v>
      </c>
    </row>
    <row r="45" spans="1:7" ht="30" x14ac:dyDescent="0.25">
      <c r="A45" s="3" t="s">
        <v>734</v>
      </c>
      <c r="B45" s="4" t="s">
        <v>5</v>
      </c>
      <c r="C45" s="4" t="s">
        <v>5</v>
      </c>
      <c r="D45" s="4" t="s">
        <v>5</v>
      </c>
      <c r="E45" s="4" t="s">
        <v>5</v>
      </c>
      <c r="F45" s="4" t="s">
        <v>5</v>
      </c>
      <c r="G45" s="4" t="s">
        <v>5</v>
      </c>
    </row>
    <row r="46" spans="1:7" x14ac:dyDescent="0.25">
      <c r="A46" s="2" t="s">
        <v>244</v>
      </c>
      <c r="B46" s="6">
        <v>200137</v>
      </c>
      <c r="C46" s="6">
        <v>224719</v>
      </c>
      <c r="D46" s="4" t="s">
        <v>5</v>
      </c>
      <c r="E46" s="4" t="s">
        <v>5</v>
      </c>
      <c r="F46" s="4" t="s">
        <v>5</v>
      </c>
      <c r="G46" s="4" t="s">
        <v>5</v>
      </c>
    </row>
    <row r="47" spans="1:7" x14ac:dyDescent="0.25">
      <c r="A47" s="2" t="s">
        <v>253</v>
      </c>
      <c r="B47" s="6">
        <v>-1533</v>
      </c>
      <c r="C47" s="6">
        <v>-1403</v>
      </c>
      <c r="D47" s="6">
        <v>-1517</v>
      </c>
      <c r="E47" s="6">
        <v>-1344</v>
      </c>
      <c r="F47" s="6">
        <v>-1419</v>
      </c>
      <c r="G47" s="4">
        <v>-695</v>
      </c>
    </row>
    <row r="48" spans="1:7" x14ac:dyDescent="0.25">
      <c r="A48" s="2" t="s">
        <v>738</v>
      </c>
      <c r="B48" s="245">
        <v>8.4000000000000005E-2</v>
      </c>
      <c r="C48" s="245">
        <v>0.1</v>
      </c>
      <c r="D48" s="4" t="s">
        <v>5</v>
      </c>
      <c r="E48" s="4" t="s">
        <v>5</v>
      </c>
      <c r="F48" s="4" t="s">
        <v>5</v>
      </c>
      <c r="G48" s="4" t="s">
        <v>5</v>
      </c>
    </row>
    <row r="49" spans="1:7" ht="45" x14ac:dyDescent="0.25">
      <c r="A49" s="2" t="s">
        <v>747</v>
      </c>
      <c r="B49" s="4" t="s">
        <v>5</v>
      </c>
      <c r="C49" s="4" t="s">
        <v>5</v>
      </c>
      <c r="D49" s="4" t="s">
        <v>5</v>
      </c>
      <c r="E49" s="4" t="s">
        <v>5</v>
      </c>
      <c r="F49" s="4" t="s">
        <v>5</v>
      </c>
      <c r="G49" s="4" t="s">
        <v>5</v>
      </c>
    </row>
    <row r="50" spans="1:7" ht="30" x14ac:dyDescent="0.25">
      <c r="A50" s="3" t="s">
        <v>734</v>
      </c>
      <c r="B50" s="4" t="s">
        <v>5</v>
      </c>
      <c r="C50" s="4" t="s">
        <v>5</v>
      </c>
      <c r="D50" s="4" t="s">
        <v>5</v>
      </c>
      <c r="E50" s="4" t="s">
        <v>5</v>
      </c>
      <c r="F50" s="4" t="s">
        <v>5</v>
      </c>
      <c r="G50" s="4" t="s">
        <v>5</v>
      </c>
    </row>
    <row r="51" spans="1:7" x14ac:dyDescent="0.25">
      <c r="A51" s="2" t="s">
        <v>244</v>
      </c>
      <c r="B51" s="6">
        <v>104807</v>
      </c>
      <c r="C51" s="6">
        <v>109147</v>
      </c>
      <c r="D51" s="4" t="s">
        <v>5</v>
      </c>
      <c r="E51" s="4" t="s">
        <v>5</v>
      </c>
      <c r="F51" s="4" t="s">
        <v>5</v>
      </c>
      <c r="G51" s="4" t="s">
        <v>5</v>
      </c>
    </row>
    <row r="52" spans="1:7" x14ac:dyDescent="0.25">
      <c r="A52" s="2" t="s">
        <v>738</v>
      </c>
      <c r="B52" s="245">
        <v>4.3999999999999997E-2</v>
      </c>
      <c r="C52" s="245">
        <v>4.8000000000000001E-2</v>
      </c>
      <c r="D52" s="4" t="s">
        <v>5</v>
      </c>
      <c r="E52" s="4" t="s">
        <v>5</v>
      </c>
      <c r="F52" s="4" t="s">
        <v>5</v>
      </c>
      <c r="G52" s="4" t="s">
        <v>5</v>
      </c>
    </row>
    <row r="53" spans="1:7" ht="45" x14ac:dyDescent="0.25">
      <c r="A53" s="2" t="s">
        <v>748</v>
      </c>
      <c r="B53" s="4" t="s">
        <v>5</v>
      </c>
      <c r="C53" s="4" t="s">
        <v>5</v>
      </c>
      <c r="D53" s="4" t="s">
        <v>5</v>
      </c>
      <c r="E53" s="4" t="s">
        <v>5</v>
      </c>
      <c r="F53" s="4" t="s">
        <v>5</v>
      </c>
      <c r="G53" s="4" t="s">
        <v>5</v>
      </c>
    </row>
    <row r="54" spans="1:7" ht="30" x14ac:dyDescent="0.25">
      <c r="A54" s="3" t="s">
        <v>734</v>
      </c>
      <c r="B54" s="4" t="s">
        <v>5</v>
      </c>
      <c r="C54" s="4" t="s">
        <v>5</v>
      </c>
      <c r="D54" s="4" t="s">
        <v>5</v>
      </c>
      <c r="E54" s="4" t="s">
        <v>5</v>
      </c>
      <c r="F54" s="4" t="s">
        <v>5</v>
      </c>
      <c r="G54" s="4" t="s">
        <v>5</v>
      </c>
    </row>
    <row r="55" spans="1:7" x14ac:dyDescent="0.25">
      <c r="A55" s="2" t="s">
        <v>244</v>
      </c>
      <c r="B55" s="6">
        <v>95330</v>
      </c>
      <c r="C55" s="6">
        <v>115572</v>
      </c>
      <c r="D55" s="4" t="s">
        <v>5</v>
      </c>
      <c r="E55" s="4" t="s">
        <v>5</v>
      </c>
      <c r="F55" s="4" t="s">
        <v>5</v>
      </c>
      <c r="G55" s="4" t="s">
        <v>5</v>
      </c>
    </row>
    <row r="56" spans="1:7" x14ac:dyDescent="0.25">
      <c r="A56" s="2" t="s">
        <v>738</v>
      </c>
      <c r="B56" s="245">
        <v>0.04</v>
      </c>
      <c r="C56" s="245">
        <v>5.0999999999999997E-2</v>
      </c>
      <c r="D56" s="4" t="s">
        <v>5</v>
      </c>
      <c r="E56" s="4" t="s">
        <v>5</v>
      </c>
      <c r="F56" s="4" t="s">
        <v>5</v>
      </c>
      <c r="G56" s="4" t="s">
        <v>5</v>
      </c>
    </row>
    <row r="57" spans="1:7" x14ac:dyDescent="0.25">
      <c r="A57" s="2" t="s">
        <v>749</v>
      </c>
      <c r="B57" s="4" t="s">
        <v>5</v>
      </c>
      <c r="C57" s="4" t="s">
        <v>5</v>
      </c>
      <c r="D57" s="4" t="s">
        <v>5</v>
      </c>
      <c r="E57" s="4" t="s">
        <v>5</v>
      </c>
      <c r="F57" s="4" t="s">
        <v>5</v>
      </c>
      <c r="G57" s="4" t="s">
        <v>5</v>
      </c>
    </row>
    <row r="58" spans="1:7" ht="30" x14ac:dyDescent="0.25">
      <c r="A58" s="3" t="s">
        <v>734</v>
      </c>
      <c r="B58" s="4" t="s">
        <v>5</v>
      </c>
      <c r="C58" s="4" t="s">
        <v>5</v>
      </c>
      <c r="D58" s="4" t="s">
        <v>5</v>
      </c>
      <c r="E58" s="4" t="s">
        <v>5</v>
      </c>
      <c r="F58" s="4" t="s">
        <v>5</v>
      </c>
      <c r="G58" s="4" t="s">
        <v>5</v>
      </c>
    </row>
    <row r="59" spans="1:7" x14ac:dyDescent="0.25">
      <c r="A59" s="2" t="s">
        <v>244</v>
      </c>
      <c r="B59" s="6">
        <v>2073050</v>
      </c>
      <c r="C59" s="6">
        <v>1929359</v>
      </c>
      <c r="D59" s="4" t="s">
        <v>5</v>
      </c>
      <c r="E59" s="4" t="s">
        <v>5</v>
      </c>
      <c r="F59" s="4" t="s">
        <v>5</v>
      </c>
      <c r="G59" s="4" t="s">
        <v>5</v>
      </c>
    </row>
    <row r="60" spans="1:7" x14ac:dyDescent="0.25">
      <c r="A60" s="2" t="s">
        <v>738</v>
      </c>
      <c r="B60" s="245">
        <v>0.86599999999999999</v>
      </c>
      <c r="C60" s="245">
        <v>0.85499999999999998</v>
      </c>
      <c r="D60" s="4" t="s">
        <v>5</v>
      </c>
      <c r="E60" s="4" t="s">
        <v>5</v>
      </c>
      <c r="F60" s="4" t="s">
        <v>5</v>
      </c>
      <c r="G60" s="4" t="s">
        <v>5</v>
      </c>
    </row>
    <row r="61" spans="1:7" ht="30" x14ac:dyDescent="0.25">
      <c r="A61" s="2" t="s">
        <v>750</v>
      </c>
      <c r="B61" s="4" t="s">
        <v>5</v>
      </c>
      <c r="C61" s="4" t="s">
        <v>5</v>
      </c>
      <c r="D61" s="4" t="s">
        <v>5</v>
      </c>
      <c r="E61" s="4" t="s">
        <v>5</v>
      </c>
      <c r="F61" s="4" t="s">
        <v>5</v>
      </c>
      <c r="G61" s="4" t="s">
        <v>5</v>
      </c>
    </row>
    <row r="62" spans="1:7" ht="30" x14ac:dyDescent="0.25">
      <c r="A62" s="3" t="s">
        <v>734</v>
      </c>
      <c r="B62" s="4" t="s">
        <v>5</v>
      </c>
      <c r="C62" s="4" t="s">
        <v>5</v>
      </c>
      <c r="D62" s="4" t="s">
        <v>5</v>
      </c>
      <c r="E62" s="4" t="s">
        <v>5</v>
      </c>
      <c r="F62" s="4" t="s">
        <v>5</v>
      </c>
      <c r="G62" s="4" t="s">
        <v>5</v>
      </c>
    </row>
    <row r="63" spans="1:7" x14ac:dyDescent="0.25">
      <c r="A63" s="2" t="s">
        <v>251</v>
      </c>
      <c r="B63" s="6">
        <v>276219</v>
      </c>
      <c r="C63" s="6">
        <v>282730</v>
      </c>
      <c r="D63" s="4" t="s">
        <v>5</v>
      </c>
      <c r="E63" s="4" t="s">
        <v>5</v>
      </c>
      <c r="F63" s="4" t="s">
        <v>5</v>
      </c>
      <c r="G63" s="4" t="s">
        <v>5</v>
      </c>
    </row>
    <row r="64" spans="1:7" x14ac:dyDescent="0.25">
      <c r="A64" s="2" t="s">
        <v>735</v>
      </c>
      <c r="B64" s="245">
        <v>0.115</v>
      </c>
      <c r="C64" s="245">
        <v>0.125</v>
      </c>
      <c r="D64" s="4" t="s">
        <v>5</v>
      </c>
      <c r="E64" s="4" t="s">
        <v>5</v>
      </c>
      <c r="F64" s="4" t="s">
        <v>5</v>
      </c>
      <c r="G64" s="4" t="s">
        <v>5</v>
      </c>
    </row>
    <row r="65" spans="1:7" ht="45" x14ac:dyDescent="0.25">
      <c r="A65" s="2" t="s">
        <v>751</v>
      </c>
      <c r="B65" s="4" t="s">
        <v>5</v>
      </c>
      <c r="C65" s="4" t="s">
        <v>5</v>
      </c>
      <c r="D65" s="4" t="s">
        <v>5</v>
      </c>
      <c r="E65" s="4" t="s">
        <v>5</v>
      </c>
      <c r="F65" s="4" t="s">
        <v>5</v>
      </c>
      <c r="G65" s="4" t="s">
        <v>5</v>
      </c>
    </row>
    <row r="66" spans="1:7" ht="30" x14ac:dyDescent="0.25">
      <c r="A66" s="3" t="s">
        <v>734</v>
      </c>
      <c r="B66" s="4" t="s">
        <v>5</v>
      </c>
      <c r="C66" s="4" t="s">
        <v>5</v>
      </c>
      <c r="D66" s="4" t="s">
        <v>5</v>
      </c>
      <c r="E66" s="4" t="s">
        <v>5</v>
      </c>
      <c r="F66" s="4" t="s">
        <v>5</v>
      </c>
      <c r="G66" s="4" t="s">
        <v>5</v>
      </c>
    </row>
    <row r="67" spans="1:7" x14ac:dyDescent="0.25">
      <c r="A67" s="2" t="s">
        <v>251</v>
      </c>
      <c r="B67" s="6">
        <v>119788</v>
      </c>
      <c r="C67" s="6">
        <v>109823</v>
      </c>
      <c r="D67" s="4" t="s">
        <v>5</v>
      </c>
      <c r="E67" s="4" t="s">
        <v>5</v>
      </c>
      <c r="F67" s="4" t="s">
        <v>5</v>
      </c>
      <c r="G67" s="4" t="s">
        <v>5</v>
      </c>
    </row>
    <row r="68" spans="1:7" x14ac:dyDescent="0.25">
      <c r="A68" s="2" t="s">
        <v>735</v>
      </c>
      <c r="B68" s="245">
        <v>0.05</v>
      </c>
      <c r="C68" s="245">
        <v>4.9000000000000002E-2</v>
      </c>
      <c r="D68" s="4" t="s">
        <v>5</v>
      </c>
      <c r="E68" s="4" t="s">
        <v>5</v>
      </c>
      <c r="F68" s="4" t="s">
        <v>5</v>
      </c>
      <c r="G68" s="4" t="s">
        <v>5</v>
      </c>
    </row>
    <row r="69" spans="1:7" ht="45" x14ac:dyDescent="0.25">
      <c r="A69" s="2" t="s">
        <v>752</v>
      </c>
      <c r="B69" s="4" t="s">
        <v>5</v>
      </c>
      <c r="C69" s="4" t="s">
        <v>5</v>
      </c>
      <c r="D69" s="4" t="s">
        <v>5</v>
      </c>
      <c r="E69" s="4" t="s">
        <v>5</v>
      </c>
      <c r="F69" s="4" t="s">
        <v>5</v>
      </c>
      <c r="G69" s="4" t="s">
        <v>5</v>
      </c>
    </row>
    <row r="70" spans="1:7" ht="30" x14ac:dyDescent="0.25">
      <c r="A70" s="3" t="s">
        <v>734</v>
      </c>
      <c r="B70" s="4" t="s">
        <v>5</v>
      </c>
      <c r="C70" s="4" t="s">
        <v>5</v>
      </c>
      <c r="D70" s="4" t="s">
        <v>5</v>
      </c>
      <c r="E70" s="4" t="s">
        <v>5</v>
      </c>
      <c r="F70" s="4" t="s">
        <v>5</v>
      </c>
      <c r="G70" s="4" t="s">
        <v>5</v>
      </c>
    </row>
    <row r="71" spans="1:7" x14ac:dyDescent="0.25">
      <c r="A71" s="2" t="s">
        <v>251</v>
      </c>
      <c r="B71" s="6">
        <v>151726</v>
      </c>
      <c r="C71" s="6">
        <v>161366</v>
      </c>
      <c r="D71" s="4" t="s">
        <v>5</v>
      </c>
      <c r="E71" s="4" t="s">
        <v>5</v>
      </c>
      <c r="F71" s="4" t="s">
        <v>5</v>
      </c>
      <c r="G71" s="4" t="s">
        <v>5</v>
      </c>
    </row>
    <row r="72" spans="1:7" x14ac:dyDescent="0.25">
      <c r="A72" s="2" t="s">
        <v>735</v>
      </c>
      <c r="B72" s="245">
        <v>6.3E-2</v>
      </c>
      <c r="C72" s="245">
        <v>7.0999999999999994E-2</v>
      </c>
      <c r="D72" s="4" t="s">
        <v>5</v>
      </c>
      <c r="E72" s="4" t="s">
        <v>5</v>
      </c>
      <c r="F72" s="4" t="s">
        <v>5</v>
      </c>
      <c r="G72" s="4" t="s">
        <v>5</v>
      </c>
    </row>
    <row r="73" spans="1:7" ht="60" x14ac:dyDescent="0.25">
      <c r="A73" s="2" t="s">
        <v>753</v>
      </c>
      <c r="B73" s="4" t="s">
        <v>5</v>
      </c>
      <c r="C73" s="4" t="s">
        <v>5</v>
      </c>
      <c r="D73" s="4" t="s">
        <v>5</v>
      </c>
      <c r="E73" s="4" t="s">
        <v>5</v>
      </c>
      <c r="F73" s="4" t="s">
        <v>5</v>
      </c>
      <c r="G73" s="4" t="s">
        <v>5</v>
      </c>
    </row>
    <row r="74" spans="1:7" ht="30" x14ac:dyDescent="0.25">
      <c r="A74" s="3" t="s">
        <v>734</v>
      </c>
      <c r="B74" s="4" t="s">
        <v>5</v>
      </c>
      <c r="C74" s="4" t="s">
        <v>5</v>
      </c>
      <c r="D74" s="4" t="s">
        <v>5</v>
      </c>
      <c r="E74" s="4" t="s">
        <v>5</v>
      </c>
      <c r="F74" s="4" t="s">
        <v>5</v>
      </c>
      <c r="G74" s="4" t="s">
        <v>5</v>
      </c>
    </row>
    <row r="75" spans="1:7" x14ac:dyDescent="0.25">
      <c r="A75" s="2" t="s">
        <v>251</v>
      </c>
      <c r="B75" s="6">
        <v>4705</v>
      </c>
      <c r="C75" s="6">
        <v>11541</v>
      </c>
      <c r="D75" s="4" t="s">
        <v>5</v>
      </c>
      <c r="E75" s="4" t="s">
        <v>5</v>
      </c>
      <c r="F75" s="4" t="s">
        <v>5</v>
      </c>
      <c r="G75" s="4" t="s">
        <v>5</v>
      </c>
    </row>
    <row r="76" spans="1:7" x14ac:dyDescent="0.25">
      <c r="A76" s="2" t="s">
        <v>735</v>
      </c>
      <c r="B76" s="245">
        <v>2E-3</v>
      </c>
      <c r="C76" s="245">
        <v>5.0000000000000001E-3</v>
      </c>
      <c r="D76" s="4" t="s">
        <v>5</v>
      </c>
      <c r="E76" s="4" t="s">
        <v>5</v>
      </c>
      <c r="F76" s="4" t="s">
        <v>5</v>
      </c>
      <c r="G76" s="4" t="s">
        <v>5</v>
      </c>
    </row>
    <row r="77" spans="1:7" x14ac:dyDescent="0.25">
      <c r="A77" s="2" t="s">
        <v>754</v>
      </c>
      <c r="B77" s="4" t="s">
        <v>5</v>
      </c>
      <c r="C77" s="4" t="s">
        <v>5</v>
      </c>
      <c r="D77" s="4" t="s">
        <v>5</v>
      </c>
      <c r="E77" s="4" t="s">
        <v>5</v>
      </c>
      <c r="F77" s="4" t="s">
        <v>5</v>
      </c>
      <c r="G77" s="4" t="s">
        <v>5</v>
      </c>
    </row>
    <row r="78" spans="1:7" ht="30" x14ac:dyDescent="0.25">
      <c r="A78" s="3" t="s">
        <v>734</v>
      </c>
      <c r="B78" s="4" t="s">
        <v>5</v>
      </c>
      <c r="C78" s="4" t="s">
        <v>5</v>
      </c>
      <c r="D78" s="4" t="s">
        <v>5</v>
      </c>
      <c r="E78" s="4" t="s">
        <v>5</v>
      </c>
      <c r="F78" s="4" t="s">
        <v>5</v>
      </c>
      <c r="G78" s="4" t="s">
        <v>5</v>
      </c>
    </row>
    <row r="79" spans="1:7" x14ac:dyDescent="0.25">
      <c r="A79" s="2" t="s">
        <v>244</v>
      </c>
      <c r="B79" s="6">
        <v>55797</v>
      </c>
      <c r="C79" s="6">
        <v>56807</v>
      </c>
      <c r="D79" s="4" t="s">
        <v>5</v>
      </c>
      <c r="E79" s="4" t="s">
        <v>5</v>
      </c>
      <c r="F79" s="4" t="s">
        <v>5</v>
      </c>
      <c r="G79" s="4" t="s">
        <v>5</v>
      </c>
    </row>
    <row r="80" spans="1:7" x14ac:dyDescent="0.25">
      <c r="A80" s="2" t="s">
        <v>251</v>
      </c>
      <c r="B80" s="8">
        <v>44091</v>
      </c>
      <c r="C80" s="8">
        <v>45755</v>
      </c>
      <c r="D80" s="4" t="s">
        <v>5</v>
      </c>
      <c r="E80" s="4" t="s">
        <v>5</v>
      </c>
      <c r="F80" s="4" t="s">
        <v>5</v>
      </c>
      <c r="G80" s="4" t="s">
        <v>5</v>
      </c>
    </row>
    <row r="81" spans="1:7" x14ac:dyDescent="0.25">
      <c r="A81" s="2" t="s">
        <v>738</v>
      </c>
      <c r="B81" s="245">
        <v>2.3E-2</v>
      </c>
      <c r="C81" s="245">
        <v>2.5000000000000001E-2</v>
      </c>
      <c r="D81" s="4" t="s">
        <v>5</v>
      </c>
      <c r="E81" s="4" t="s">
        <v>5</v>
      </c>
      <c r="F81" s="4" t="s">
        <v>5</v>
      </c>
      <c r="G81" s="4" t="s">
        <v>5</v>
      </c>
    </row>
    <row r="82" spans="1:7" x14ac:dyDescent="0.25">
      <c r="A82" s="2" t="s">
        <v>735</v>
      </c>
      <c r="B82" s="245">
        <v>1.7999999999999999E-2</v>
      </c>
      <c r="C82" s="245">
        <v>0.02</v>
      </c>
      <c r="D82" s="4" t="s">
        <v>5</v>
      </c>
      <c r="E82" s="4" t="s">
        <v>5</v>
      </c>
      <c r="F82" s="4" t="s">
        <v>5</v>
      </c>
      <c r="G8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5</v>
      </c>
      <c r="B1" s="7" t="s">
        <v>77</v>
      </c>
      <c r="C1" s="7"/>
      <c r="D1" s="7" t="s">
        <v>1</v>
      </c>
      <c r="E1" s="7"/>
      <c r="F1" s="1"/>
    </row>
    <row r="2" spans="1:6" ht="30" x14ac:dyDescent="0.25">
      <c r="A2" s="1" t="s">
        <v>27</v>
      </c>
      <c r="B2" s="1" t="s">
        <v>2</v>
      </c>
      <c r="C2" s="1" t="s">
        <v>78</v>
      </c>
      <c r="D2" s="1" t="s">
        <v>2</v>
      </c>
      <c r="E2" s="1" t="s">
        <v>78</v>
      </c>
      <c r="F2" s="1" t="s">
        <v>28</v>
      </c>
    </row>
    <row r="3" spans="1:6" ht="30" x14ac:dyDescent="0.25">
      <c r="A3" s="3" t="s">
        <v>756</v>
      </c>
      <c r="B3" s="4" t="s">
        <v>5</v>
      </c>
      <c r="C3" s="4" t="s">
        <v>5</v>
      </c>
      <c r="D3" s="4" t="s">
        <v>5</v>
      </c>
      <c r="E3" s="4" t="s">
        <v>5</v>
      </c>
      <c r="F3" s="4" t="s">
        <v>5</v>
      </c>
    </row>
    <row r="4" spans="1:6" x14ac:dyDescent="0.25">
      <c r="A4" s="2" t="s">
        <v>757</v>
      </c>
      <c r="B4" s="8">
        <v>50635</v>
      </c>
      <c r="C4" s="8">
        <v>51817</v>
      </c>
      <c r="D4" s="8">
        <v>51445</v>
      </c>
      <c r="E4" s="8">
        <v>53400</v>
      </c>
      <c r="F4" s="4" t="s">
        <v>5</v>
      </c>
    </row>
    <row r="5" spans="1:6" x14ac:dyDescent="0.25">
      <c r="A5" s="2" t="s">
        <v>91</v>
      </c>
      <c r="B5" s="4">
        <v>0</v>
      </c>
      <c r="C5" s="4">
        <v>0</v>
      </c>
      <c r="D5" s="4">
        <v>0</v>
      </c>
      <c r="E5" s="6">
        <v>1299</v>
      </c>
      <c r="F5" s="4" t="s">
        <v>5</v>
      </c>
    </row>
    <row r="6" spans="1:6" x14ac:dyDescent="0.25">
      <c r="A6" s="2" t="s">
        <v>273</v>
      </c>
      <c r="B6" s="6">
        <v>-1296</v>
      </c>
      <c r="C6" s="4">
        <v>-483</v>
      </c>
      <c r="D6" s="6">
        <v>-2871</v>
      </c>
      <c r="E6" s="6">
        <v>-4067</v>
      </c>
      <c r="F6" s="4" t="s">
        <v>5</v>
      </c>
    </row>
    <row r="7" spans="1:6" x14ac:dyDescent="0.25">
      <c r="A7" s="2" t="s">
        <v>274</v>
      </c>
      <c r="B7" s="4">
        <v>465</v>
      </c>
      <c r="C7" s="4">
        <v>578</v>
      </c>
      <c r="D7" s="6">
        <v>1230</v>
      </c>
      <c r="E7" s="6">
        <v>1280</v>
      </c>
      <c r="F7" s="4" t="s">
        <v>5</v>
      </c>
    </row>
    <row r="8" spans="1:6" x14ac:dyDescent="0.25">
      <c r="A8" s="2" t="s">
        <v>275</v>
      </c>
      <c r="B8" s="4">
        <v>-831</v>
      </c>
      <c r="C8" s="4">
        <v>95</v>
      </c>
      <c r="D8" s="6">
        <v>-1641</v>
      </c>
      <c r="E8" s="6">
        <v>-2787</v>
      </c>
      <c r="F8" s="4" t="s">
        <v>5</v>
      </c>
    </row>
    <row r="9" spans="1:6" x14ac:dyDescent="0.25">
      <c r="A9" s="2" t="s">
        <v>758</v>
      </c>
      <c r="B9" s="6">
        <v>49804</v>
      </c>
      <c r="C9" s="6">
        <v>51912</v>
      </c>
      <c r="D9" s="6">
        <v>49804</v>
      </c>
      <c r="E9" s="6">
        <v>51912</v>
      </c>
      <c r="F9" s="4" t="s">
        <v>5</v>
      </c>
    </row>
    <row r="10" spans="1:6" ht="30" x14ac:dyDescent="0.25">
      <c r="A10" s="3" t="s">
        <v>280</v>
      </c>
      <c r="B10" s="4" t="s">
        <v>5</v>
      </c>
      <c r="C10" s="4" t="s">
        <v>5</v>
      </c>
      <c r="D10" s="4" t="s">
        <v>5</v>
      </c>
      <c r="E10" s="4" t="s">
        <v>5</v>
      </c>
      <c r="F10" s="4" t="s">
        <v>5</v>
      </c>
    </row>
    <row r="11" spans="1:6" x14ac:dyDescent="0.25">
      <c r="A11" s="2" t="s">
        <v>281</v>
      </c>
      <c r="B11" s="6">
        <v>10543</v>
      </c>
      <c r="C11" s="6">
        <v>15984</v>
      </c>
      <c r="D11" s="6">
        <v>10543</v>
      </c>
      <c r="E11" s="6">
        <v>15984</v>
      </c>
      <c r="F11" s="6">
        <v>14805</v>
      </c>
    </row>
    <row r="12" spans="1:6" x14ac:dyDescent="0.25">
      <c r="A12" s="2" t="s">
        <v>282</v>
      </c>
      <c r="B12" s="6">
        <v>39261</v>
      </c>
      <c r="C12" s="4" t="s">
        <v>5</v>
      </c>
      <c r="D12" s="6">
        <v>39261</v>
      </c>
      <c r="E12" s="4" t="s">
        <v>5</v>
      </c>
      <c r="F12" s="6">
        <v>36640</v>
      </c>
    </row>
    <row r="13" spans="1:6" x14ac:dyDescent="0.25">
      <c r="A13" s="2" t="s">
        <v>283</v>
      </c>
      <c r="B13" s="6">
        <v>49804</v>
      </c>
      <c r="C13" s="6">
        <v>51912</v>
      </c>
      <c r="D13" s="6">
        <v>49804</v>
      </c>
      <c r="E13" s="6">
        <v>51912</v>
      </c>
      <c r="F13" s="4" t="s">
        <v>5</v>
      </c>
    </row>
    <row r="14" spans="1:6" x14ac:dyDescent="0.25">
      <c r="A14" s="3" t="s">
        <v>284</v>
      </c>
      <c r="B14" s="4" t="s">
        <v>5</v>
      </c>
      <c r="C14" s="4" t="s">
        <v>5</v>
      </c>
      <c r="D14" s="4" t="s">
        <v>5</v>
      </c>
      <c r="E14" s="4" t="s">
        <v>5</v>
      </c>
      <c r="F14" s="4" t="s">
        <v>5</v>
      </c>
    </row>
    <row r="15" spans="1:6" ht="30" x14ac:dyDescent="0.25">
      <c r="A15" s="2" t="s">
        <v>285</v>
      </c>
      <c r="B15" s="6">
        <v>47358</v>
      </c>
      <c r="C15" s="4" t="s">
        <v>5</v>
      </c>
      <c r="D15" s="6">
        <v>47358</v>
      </c>
      <c r="E15" s="4" t="s">
        <v>5</v>
      </c>
      <c r="F15" s="6">
        <v>58942</v>
      </c>
    </row>
    <row r="16" spans="1:6" ht="30" x14ac:dyDescent="0.25">
      <c r="A16" s="2" t="s">
        <v>286</v>
      </c>
      <c r="B16" s="6">
        <v>2345357</v>
      </c>
      <c r="C16" s="4" t="s">
        <v>5</v>
      </c>
      <c r="D16" s="6">
        <v>2345357</v>
      </c>
      <c r="E16" s="4" t="s">
        <v>5</v>
      </c>
      <c r="F16" s="6">
        <v>2198578</v>
      </c>
    </row>
    <row r="17" spans="1:6" x14ac:dyDescent="0.25">
      <c r="A17" s="2" t="s">
        <v>759</v>
      </c>
      <c r="B17" s="6">
        <v>2392715</v>
      </c>
      <c r="C17" s="4" t="s">
        <v>5</v>
      </c>
      <c r="D17" s="6">
        <v>2392715</v>
      </c>
      <c r="E17" s="4" t="s">
        <v>5</v>
      </c>
      <c r="F17" s="6">
        <v>2257520</v>
      </c>
    </row>
    <row r="18" spans="1:6" ht="30" x14ac:dyDescent="0.25">
      <c r="A18" s="2" t="s">
        <v>737</v>
      </c>
      <c r="B18" s="4" t="s">
        <v>5</v>
      </c>
      <c r="C18" s="4" t="s">
        <v>5</v>
      </c>
      <c r="D18" s="4" t="s">
        <v>5</v>
      </c>
      <c r="E18" s="4" t="s">
        <v>5</v>
      </c>
      <c r="F18" s="4" t="s">
        <v>5</v>
      </c>
    </row>
    <row r="19" spans="1:6" ht="30" x14ac:dyDescent="0.25">
      <c r="A19" s="3" t="s">
        <v>756</v>
      </c>
      <c r="B19" s="4" t="s">
        <v>5</v>
      </c>
      <c r="C19" s="4" t="s">
        <v>5</v>
      </c>
      <c r="D19" s="4" t="s">
        <v>5</v>
      </c>
      <c r="E19" s="4" t="s">
        <v>5</v>
      </c>
      <c r="F19" s="4" t="s">
        <v>5</v>
      </c>
    </row>
    <row r="20" spans="1:6" x14ac:dyDescent="0.25">
      <c r="A20" s="2" t="s">
        <v>757</v>
      </c>
      <c r="B20" s="6">
        <v>21879</v>
      </c>
      <c r="C20" s="6">
        <v>19696</v>
      </c>
      <c r="D20" s="6">
        <v>22342</v>
      </c>
      <c r="E20" s="6">
        <v>22830</v>
      </c>
      <c r="F20" s="4" t="s">
        <v>5</v>
      </c>
    </row>
    <row r="21" spans="1:6" x14ac:dyDescent="0.25">
      <c r="A21" s="2" t="s">
        <v>91</v>
      </c>
      <c r="B21" s="4">
        <v>138</v>
      </c>
      <c r="C21" s="6">
        <v>1532</v>
      </c>
      <c r="D21" s="4">
        <v>-569</v>
      </c>
      <c r="E21" s="4">
        <v>380</v>
      </c>
      <c r="F21" s="4" t="s">
        <v>5</v>
      </c>
    </row>
    <row r="22" spans="1:6" x14ac:dyDescent="0.25">
      <c r="A22" s="2" t="s">
        <v>273</v>
      </c>
      <c r="B22" s="4">
        <v>-595</v>
      </c>
      <c r="C22" s="4">
        <v>-98</v>
      </c>
      <c r="D22" s="4">
        <v>-738</v>
      </c>
      <c r="E22" s="6">
        <v>-2552</v>
      </c>
      <c r="F22" s="4" t="s">
        <v>5</v>
      </c>
    </row>
    <row r="23" spans="1:6" x14ac:dyDescent="0.25">
      <c r="A23" s="2" t="s">
        <v>274</v>
      </c>
      <c r="B23" s="4">
        <v>75</v>
      </c>
      <c r="C23" s="4">
        <v>224</v>
      </c>
      <c r="D23" s="4">
        <v>462</v>
      </c>
      <c r="E23" s="4">
        <v>696</v>
      </c>
      <c r="F23" s="4" t="s">
        <v>5</v>
      </c>
    </row>
    <row r="24" spans="1:6" x14ac:dyDescent="0.25">
      <c r="A24" s="2" t="s">
        <v>275</v>
      </c>
      <c r="B24" s="4">
        <v>-520</v>
      </c>
      <c r="C24" s="4">
        <v>126</v>
      </c>
      <c r="D24" s="4">
        <v>-276</v>
      </c>
      <c r="E24" s="6">
        <v>-1856</v>
      </c>
      <c r="F24" s="4" t="s">
        <v>5</v>
      </c>
    </row>
    <row r="25" spans="1:6" x14ac:dyDescent="0.25">
      <c r="A25" s="2" t="s">
        <v>758</v>
      </c>
      <c r="B25" s="6">
        <v>21497</v>
      </c>
      <c r="C25" s="6">
        <v>21354</v>
      </c>
      <c r="D25" s="6">
        <v>21497</v>
      </c>
      <c r="E25" s="6">
        <v>21354</v>
      </c>
      <c r="F25" s="4" t="s">
        <v>5</v>
      </c>
    </row>
    <row r="26" spans="1:6" ht="30" x14ac:dyDescent="0.25">
      <c r="A26" s="3" t="s">
        <v>280</v>
      </c>
      <c r="B26" s="4" t="s">
        <v>5</v>
      </c>
      <c r="C26" s="4" t="s">
        <v>5</v>
      </c>
      <c r="D26" s="4" t="s">
        <v>5</v>
      </c>
      <c r="E26" s="4" t="s">
        <v>5</v>
      </c>
      <c r="F26" s="4" t="s">
        <v>5</v>
      </c>
    </row>
    <row r="27" spans="1:6" x14ac:dyDescent="0.25">
      <c r="A27" s="2" t="s">
        <v>281</v>
      </c>
      <c r="B27" s="6">
        <v>4345</v>
      </c>
      <c r="C27" s="4" t="s">
        <v>5</v>
      </c>
      <c r="D27" s="6">
        <v>4345</v>
      </c>
      <c r="E27" s="4" t="s">
        <v>5</v>
      </c>
      <c r="F27" s="6">
        <v>5542</v>
      </c>
    </row>
    <row r="28" spans="1:6" x14ac:dyDescent="0.25">
      <c r="A28" s="2" t="s">
        <v>282</v>
      </c>
      <c r="B28" s="6">
        <v>17152</v>
      </c>
      <c r="C28" s="4" t="s">
        <v>5</v>
      </c>
      <c r="D28" s="6">
        <v>17152</v>
      </c>
      <c r="E28" s="4" t="s">
        <v>5</v>
      </c>
      <c r="F28" s="6">
        <v>16800</v>
      </c>
    </row>
    <row r="29" spans="1:6" x14ac:dyDescent="0.25">
      <c r="A29" s="2" t="s">
        <v>283</v>
      </c>
      <c r="B29" s="6">
        <v>21497</v>
      </c>
      <c r="C29" s="6">
        <v>21354</v>
      </c>
      <c r="D29" s="6">
        <v>21497</v>
      </c>
      <c r="E29" s="6">
        <v>21354</v>
      </c>
      <c r="F29" s="4" t="s">
        <v>5</v>
      </c>
    </row>
    <row r="30" spans="1:6" x14ac:dyDescent="0.25">
      <c r="A30" s="3" t="s">
        <v>284</v>
      </c>
      <c r="B30" s="4" t="s">
        <v>5</v>
      </c>
      <c r="C30" s="4" t="s">
        <v>5</v>
      </c>
      <c r="D30" s="4" t="s">
        <v>5</v>
      </c>
      <c r="E30" s="4" t="s">
        <v>5</v>
      </c>
      <c r="F30" s="4" t="s">
        <v>5</v>
      </c>
    </row>
    <row r="31" spans="1:6" ht="30" x14ac:dyDescent="0.25">
      <c r="A31" s="2" t="s">
        <v>285</v>
      </c>
      <c r="B31" s="6">
        <v>16493</v>
      </c>
      <c r="C31" s="4" t="s">
        <v>5</v>
      </c>
      <c r="D31" s="6">
        <v>16493</v>
      </c>
      <c r="E31" s="4" t="s">
        <v>5</v>
      </c>
      <c r="F31" s="6">
        <v>18281</v>
      </c>
    </row>
    <row r="32" spans="1:6" ht="30" x14ac:dyDescent="0.25">
      <c r="A32" s="2" t="s">
        <v>286</v>
      </c>
      <c r="B32" s="6">
        <v>881826</v>
      </c>
      <c r="C32" s="4" t="s">
        <v>5</v>
      </c>
      <c r="D32" s="6">
        <v>881826</v>
      </c>
      <c r="E32" s="4" t="s">
        <v>5</v>
      </c>
      <c r="F32" s="6">
        <v>828728</v>
      </c>
    </row>
    <row r="33" spans="1:6" x14ac:dyDescent="0.25">
      <c r="A33" s="2" t="s">
        <v>759</v>
      </c>
      <c r="B33" s="6">
        <v>898319</v>
      </c>
      <c r="C33" s="4" t="s">
        <v>5</v>
      </c>
      <c r="D33" s="6">
        <v>898319</v>
      </c>
      <c r="E33" s="4" t="s">
        <v>5</v>
      </c>
      <c r="F33" s="6">
        <v>847009</v>
      </c>
    </row>
    <row r="34" spans="1:6" ht="30" x14ac:dyDescent="0.25">
      <c r="A34" s="2" t="s">
        <v>760</v>
      </c>
      <c r="B34" s="4" t="s">
        <v>5</v>
      </c>
      <c r="C34" s="4" t="s">
        <v>5</v>
      </c>
      <c r="D34" s="4" t="s">
        <v>5</v>
      </c>
      <c r="E34" s="4" t="s">
        <v>5</v>
      </c>
      <c r="F34" s="4" t="s">
        <v>5</v>
      </c>
    </row>
    <row r="35" spans="1:6" ht="30" x14ac:dyDescent="0.25">
      <c r="A35" s="3" t="s">
        <v>756</v>
      </c>
      <c r="B35" s="4" t="s">
        <v>5</v>
      </c>
      <c r="C35" s="4" t="s">
        <v>5</v>
      </c>
      <c r="D35" s="4" t="s">
        <v>5</v>
      </c>
      <c r="E35" s="4" t="s">
        <v>5</v>
      </c>
      <c r="F35" s="4" t="s">
        <v>5</v>
      </c>
    </row>
    <row r="36" spans="1:6" x14ac:dyDescent="0.25">
      <c r="A36" s="2" t="s">
        <v>757</v>
      </c>
      <c r="B36" s="6">
        <v>20098</v>
      </c>
      <c r="C36" s="6">
        <v>24083</v>
      </c>
      <c r="D36" s="6">
        <v>20812</v>
      </c>
      <c r="E36" s="6">
        <v>23489</v>
      </c>
      <c r="F36" s="4" t="s">
        <v>5</v>
      </c>
    </row>
    <row r="37" spans="1:6" x14ac:dyDescent="0.25">
      <c r="A37" s="2" t="s">
        <v>91</v>
      </c>
      <c r="B37" s="4">
        <v>-544</v>
      </c>
      <c r="C37" s="6">
        <v>-1236</v>
      </c>
      <c r="D37" s="4">
        <v>-627</v>
      </c>
      <c r="E37" s="4">
        <v>158</v>
      </c>
      <c r="F37" s="4" t="s">
        <v>5</v>
      </c>
    </row>
    <row r="38" spans="1:6" x14ac:dyDescent="0.25">
      <c r="A38" s="2" t="s">
        <v>273</v>
      </c>
      <c r="B38" s="4">
        <v>-455</v>
      </c>
      <c r="C38" s="4">
        <v>-112</v>
      </c>
      <c r="D38" s="6">
        <v>-1361</v>
      </c>
      <c r="E38" s="4">
        <v>-959</v>
      </c>
      <c r="F38" s="4" t="s">
        <v>5</v>
      </c>
    </row>
    <row r="39" spans="1:6" x14ac:dyDescent="0.25">
      <c r="A39" s="2" t="s">
        <v>274</v>
      </c>
      <c r="B39" s="4">
        <v>73</v>
      </c>
      <c r="C39" s="4">
        <v>120</v>
      </c>
      <c r="D39" s="4">
        <v>348</v>
      </c>
      <c r="E39" s="4">
        <v>167</v>
      </c>
      <c r="F39" s="4" t="s">
        <v>5</v>
      </c>
    </row>
    <row r="40" spans="1:6" x14ac:dyDescent="0.25">
      <c r="A40" s="2" t="s">
        <v>275</v>
      </c>
      <c r="B40" s="4">
        <v>-382</v>
      </c>
      <c r="C40" s="4">
        <v>8</v>
      </c>
      <c r="D40" s="6">
        <v>-1013</v>
      </c>
      <c r="E40" s="4">
        <v>-792</v>
      </c>
      <c r="F40" s="4" t="s">
        <v>5</v>
      </c>
    </row>
    <row r="41" spans="1:6" x14ac:dyDescent="0.25">
      <c r="A41" s="2" t="s">
        <v>758</v>
      </c>
      <c r="B41" s="6">
        <v>19172</v>
      </c>
      <c r="C41" s="6">
        <v>22855</v>
      </c>
      <c r="D41" s="6">
        <v>19172</v>
      </c>
      <c r="E41" s="6">
        <v>22855</v>
      </c>
      <c r="F41" s="4" t="s">
        <v>5</v>
      </c>
    </row>
    <row r="42" spans="1:6" ht="30" x14ac:dyDescent="0.25">
      <c r="A42" s="3" t="s">
        <v>280</v>
      </c>
      <c r="B42" s="4" t="s">
        <v>5</v>
      </c>
      <c r="C42" s="4" t="s">
        <v>5</v>
      </c>
      <c r="D42" s="4" t="s">
        <v>5</v>
      </c>
      <c r="E42" s="4" t="s">
        <v>5</v>
      </c>
      <c r="F42" s="4" t="s">
        <v>5</v>
      </c>
    </row>
    <row r="43" spans="1:6" x14ac:dyDescent="0.25">
      <c r="A43" s="2" t="s">
        <v>281</v>
      </c>
      <c r="B43" s="6">
        <v>5731</v>
      </c>
      <c r="C43" s="4" t="s">
        <v>5</v>
      </c>
      <c r="D43" s="6">
        <v>5731</v>
      </c>
      <c r="E43" s="4" t="s">
        <v>5</v>
      </c>
      <c r="F43" s="6">
        <v>8559</v>
      </c>
    </row>
    <row r="44" spans="1:6" x14ac:dyDescent="0.25">
      <c r="A44" s="2" t="s">
        <v>282</v>
      </c>
      <c r="B44" s="6">
        <v>13441</v>
      </c>
      <c r="C44" s="4" t="s">
        <v>5</v>
      </c>
      <c r="D44" s="6">
        <v>13441</v>
      </c>
      <c r="E44" s="4" t="s">
        <v>5</v>
      </c>
      <c r="F44" s="6">
        <v>12253</v>
      </c>
    </row>
    <row r="45" spans="1:6" x14ac:dyDescent="0.25">
      <c r="A45" s="2" t="s">
        <v>283</v>
      </c>
      <c r="B45" s="6">
        <v>19172</v>
      </c>
      <c r="C45" s="6">
        <v>22855</v>
      </c>
      <c r="D45" s="6">
        <v>19172</v>
      </c>
      <c r="E45" s="6">
        <v>22855</v>
      </c>
      <c r="F45" s="4" t="s">
        <v>5</v>
      </c>
    </row>
    <row r="46" spans="1:6" x14ac:dyDescent="0.25">
      <c r="A46" s="3" t="s">
        <v>284</v>
      </c>
      <c r="B46" s="4" t="s">
        <v>5</v>
      </c>
      <c r="C46" s="4" t="s">
        <v>5</v>
      </c>
      <c r="D46" s="4" t="s">
        <v>5</v>
      </c>
      <c r="E46" s="4" t="s">
        <v>5</v>
      </c>
      <c r="F46" s="4" t="s">
        <v>5</v>
      </c>
    </row>
    <row r="47" spans="1:6" ht="30" x14ac:dyDescent="0.25">
      <c r="A47" s="2" t="s">
        <v>285</v>
      </c>
      <c r="B47" s="6">
        <v>26127</v>
      </c>
      <c r="C47" s="4" t="s">
        <v>5</v>
      </c>
      <c r="D47" s="6">
        <v>26127</v>
      </c>
      <c r="E47" s="4" t="s">
        <v>5</v>
      </c>
      <c r="F47" s="6">
        <v>36919</v>
      </c>
    </row>
    <row r="48" spans="1:6" ht="30" x14ac:dyDescent="0.25">
      <c r="A48" s="2" t="s">
        <v>286</v>
      </c>
      <c r="B48" s="6">
        <v>891635</v>
      </c>
      <c r="C48" s="4" t="s">
        <v>5</v>
      </c>
      <c r="D48" s="6">
        <v>891635</v>
      </c>
      <c r="E48" s="4" t="s">
        <v>5</v>
      </c>
      <c r="F48" s="6">
        <v>763279</v>
      </c>
    </row>
    <row r="49" spans="1:6" x14ac:dyDescent="0.25">
      <c r="A49" s="2" t="s">
        <v>759</v>
      </c>
      <c r="B49" s="6">
        <v>917762</v>
      </c>
      <c r="C49" s="4" t="s">
        <v>5</v>
      </c>
      <c r="D49" s="6">
        <v>917762</v>
      </c>
      <c r="E49" s="4" t="s">
        <v>5</v>
      </c>
      <c r="F49" s="6">
        <v>800198</v>
      </c>
    </row>
    <row r="50" spans="1:6" ht="30" x14ac:dyDescent="0.25">
      <c r="A50" s="2" t="s">
        <v>746</v>
      </c>
      <c r="B50" s="4" t="s">
        <v>5</v>
      </c>
      <c r="C50" s="4" t="s">
        <v>5</v>
      </c>
      <c r="D50" s="4" t="s">
        <v>5</v>
      </c>
      <c r="E50" s="4" t="s">
        <v>5</v>
      </c>
      <c r="F50" s="4" t="s">
        <v>5</v>
      </c>
    </row>
    <row r="51" spans="1:6" ht="30" x14ac:dyDescent="0.25">
      <c r="A51" s="3" t="s">
        <v>756</v>
      </c>
      <c r="B51" s="4" t="s">
        <v>5</v>
      </c>
      <c r="C51" s="4" t="s">
        <v>5</v>
      </c>
      <c r="D51" s="4" t="s">
        <v>5</v>
      </c>
      <c r="E51" s="4" t="s">
        <v>5</v>
      </c>
      <c r="F51" s="4" t="s">
        <v>5</v>
      </c>
    </row>
    <row r="52" spans="1:6" x14ac:dyDescent="0.25">
      <c r="A52" s="2" t="s">
        <v>757</v>
      </c>
      <c r="B52" s="6">
        <v>1517</v>
      </c>
      <c r="C52" s="6">
        <v>1419</v>
      </c>
      <c r="D52" s="6">
        <v>1403</v>
      </c>
      <c r="E52" s="4">
        <v>695</v>
      </c>
      <c r="F52" s="4" t="s">
        <v>5</v>
      </c>
    </row>
    <row r="53" spans="1:6" x14ac:dyDescent="0.25">
      <c r="A53" s="2" t="s">
        <v>91</v>
      </c>
      <c r="B53" s="4">
        <v>-185</v>
      </c>
      <c r="C53" s="4">
        <v>-76</v>
      </c>
      <c r="D53" s="4">
        <v>125</v>
      </c>
      <c r="E53" s="4">
        <v>648</v>
      </c>
      <c r="F53" s="4" t="s">
        <v>5</v>
      </c>
    </row>
    <row r="54" spans="1:6" x14ac:dyDescent="0.25">
      <c r="A54" s="2" t="s">
        <v>273</v>
      </c>
      <c r="B54" s="4">
        <v>0</v>
      </c>
      <c r="C54" s="4">
        <v>0</v>
      </c>
      <c r="D54" s="4">
        <v>-200</v>
      </c>
      <c r="E54" s="4">
        <v>0</v>
      </c>
      <c r="F54" s="4" t="s">
        <v>5</v>
      </c>
    </row>
    <row r="55" spans="1:6" x14ac:dyDescent="0.25">
      <c r="A55" s="2" t="s">
        <v>274</v>
      </c>
      <c r="B55" s="4">
        <v>201</v>
      </c>
      <c r="C55" s="4">
        <v>1</v>
      </c>
      <c r="D55" s="4">
        <v>205</v>
      </c>
      <c r="E55" s="4">
        <v>1</v>
      </c>
      <c r="F55" s="4" t="s">
        <v>5</v>
      </c>
    </row>
    <row r="56" spans="1:6" x14ac:dyDescent="0.25">
      <c r="A56" s="2" t="s">
        <v>275</v>
      </c>
      <c r="B56" s="4">
        <v>201</v>
      </c>
      <c r="C56" s="4">
        <v>1</v>
      </c>
      <c r="D56" s="4">
        <v>5</v>
      </c>
      <c r="E56" s="4">
        <v>1</v>
      </c>
      <c r="F56" s="4" t="s">
        <v>5</v>
      </c>
    </row>
    <row r="57" spans="1:6" x14ac:dyDescent="0.25">
      <c r="A57" s="2" t="s">
        <v>758</v>
      </c>
      <c r="B57" s="6">
        <v>1533</v>
      </c>
      <c r="C57" s="6">
        <v>1344</v>
      </c>
      <c r="D57" s="6">
        <v>1533</v>
      </c>
      <c r="E57" s="6">
        <v>1344</v>
      </c>
      <c r="F57" s="4" t="s">
        <v>5</v>
      </c>
    </row>
    <row r="58" spans="1:6" ht="30" x14ac:dyDescent="0.25">
      <c r="A58" s="3" t="s">
        <v>280</v>
      </c>
      <c r="B58" s="4" t="s">
        <v>5</v>
      </c>
      <c r="C58" s="4" t="s">
        <v>5</v>
      </c>
      <c r="D58" s="4" t="s">
        <v>5</v>
      </c>
      <c r="E58" s="4" t="s">
        <v>5</v>
      </c>
      <c r="F58" s="4" t="s">
        <v>5</v>
      </c>
    </row>
    <row r="59" spans="1:6" x14ac:dyDescent="0.25">
      <c r="A59" s="2" t="s">
        <v>281</v>
      </c>
      <c r="B59" s="4">
        <v>45</v>
      </c>
      <c r="C59" s="4" t="s">
        <v>5</v>
      </c>
      <c r="D59" s="4">
        <v>45</v>
      </c>
      <c r="E59" s="4" t="s">
        <v>5</v>
      </c>
      <c r="F59" s="4">
        <v>63</v>
      </c>
    </row>
    <row r="60" spans="1:6" x14ac:dyDescent="0.25">
      <c r="A60" s="2" t="s">
        <v>282</v>
      </c>
      <c r="B60" s="6">
        <v>1488</v>
      </c>
      <c r="C60" s="4" t="s">
        <v>5</v>
      </c>
      <c r="D60" s="6">
        <v>1488</v>
      </c>
      <c r="E60" s="4" t="s">
        <v>5</v>
      </c>
      <c r="F60" s="6">
        <v>1340</v>
      </c>
    </row>
    <row r="61" spans="1:6" x14ac:dyDescent="0.25">
      <c r="A61" s="2" t="s">
        <v>283</v>
      </c>
      <c r="B61" s="6">
        <v>1533</v>
      </c>
      <c r="C61" s="6">
        <v>1344</v>
      </c>
      <c r="D61" s="6">
        <v>1533</v>
      </c>
      <c r="E61" s="6">
        <v>1344</v>
      </c>
      <c r="F61" s="4" t="s">
        <v>5</v>
      </c>
    </row>
    <row r="62" spans="1:6" x14ac:dyDescent="0.25">
      <c r="A62" s="3" t="s">
        <v>284</v>
      </c>
      <c r="B62" s="4" t="s">
        <v>5</v>
      </c>
      <c r="C62" s="4" t="s">
        <v>5</v>
      </c>
      <c r="D62" s="4" t="s">
        <v>5</v>
      </c>
      <c r="E62" s="4" t="s">
        <v>5</v>
      </c>
      <c r="F62" s="4" t="s">
        <v>5</v>
      </c>
    </row>
    <row r="63" spans="1:6" ht="30" x14ac:dyDescent="0.25">
      <c r="A63" s="2" t="s">
        <v>285</v>
      </c>
      <c r="B63" s="6">
        <v>1147</v>
      </c>
      <c r="C63" s="4" t="s">
        <v>5</v>
      </c>
      <c r="D63" s="6">
        <v>1147</v>
      </c>
      <c r="E63" s="4" t="s">
        <v>5</v>
      </c>
      <c r="F63" s="4">
        <v>797</v>
      </c>
    </row>
    <row r="64" spans="1:6" ht="30" x14ac:dyDescent="0.25">
      <c r="A64" s="2" t="s">
        <v>286</v>
      </c>
      <c r="B64" s="6">
        <v>199091</v>
      </c>
      <c r="C64" s="4" t="s">
        <v>5</v>
      </c>
      <c r="D64" s="6">
        <v>199091</v>
      </c>
      <c r="E64" s="4" t="s">
        <v>5</v>
      </c>
      <c r="F64" s="6">
        <v>224008</v>
      </c>
    </row>
    <row r="65" spans="1:6" x14ac:dyDescent="0.25">
      <c r="A65" s="2" t="s">
        <v>759</v>
      </c>
      <c r="B65" s="6">
        <v>200238</v>
      </c>
      <c r="C65" s="4" t="s">
        <v>5</v>
      </c>
      <c r="D65" s="6">
        <v>200238</v>
      </c>
      <c r="E65" s="4" t="s">
        <v>5</v>
      </c>
      <c r="F65" s="6">
        <v>224805</v>
      </c>
    </row>
    <row r="66" spans="1:6" x14ac:dyDescent="0.25">
      <c r="A66" s="2" t="s">
        <v>761</v>
      </c>
      <c r="B66" s="4" t="s">
        <v>5</v>
      </c>
      <c r="C66" s="4" t="s">
        <v>5</v>
      </c>
      <c r="D66" s="4" t="s">
        <v>5</v>
      </c>
      <c r="E66" s="4" t="s">
        <v>5</v>
      </c>
      <c r="F66" s="4" t="s">
        <v>5</v>
      </c>
    </row>
    <row r="67" spans="1:6" ht="30" x14ac:dyDescent="0.25">
      <c r="A67" s="3" t="s">
        <v>756</v>
      </c>
      <c r="B67" s="4" t="s">
        <v>5</v>
      </c>
      <c r="C67" s="4" t="s">
        <v>5</v>
      </c>
      <c r="D67" s="4" t="s">
        <v>5</v>
      </c>
      <c r="E67" s="4" t="s">
        <v>5</v>
      </c>
      <c r="F67" s="4" t="s">
        <v>5</v>
      </c>
    </row>
    <row r="68" spans="1:6" x14ac:dyDescent="0.25">
      <c r="A68" s="2" t="s">
        <v>757</v>
      </c>
      <c r="B68" s="4">
        <v>264</v>
      </c>
      <c r="C68" s="4">
        <v>176</v>
      </c>
      <c r="D68" s="4">
        <v>240</v>
      </c>
      <c r="E68" s="4">
        <v>65</v>
      </c>
      <c r="F68" s="4" t="s">
        <v>5</v>
      </c>
    </row>
    <row r="69" spans="1:6" x14ac:dyDescent="0.25">
      <c r="A69" s="2" t="s">
        <v>91</v>
      </c>
      <c r="B69" s="4">
        <v>-23</v>
      </c>
      <c r="C69" s="4">
        <v>-207</v>
      </c>
      <c r="D69" s="4">
        <v>1</v>
      </c>
      <c r="E69" s="4">
        <v>-100</v>
      </c>
      <c r="F69" s="4" t="s">
        <v>5</v>
      </c>
    </row>
    <row r="70" spans="1:6" x14ac:dyDescent="0.25">
      <c r="A70" s="2" t="s">
        <v>273</v>
      </c>
      <c r="B70" s="4">
        <v>0</v>
      </c>
      <c r="C70" s="4">
        <v>0</v>
      </c>
      <c r="D70" s="4">
        <v>0</v>
      </c>
      <c r="E70" s="4">
        <v>0</v>
      </c>
      <c r="F70" s="4" t="s">
        <v>5</v>
      </c>
    </row>
    <row r="71" spans="1:6" x14ac:dyDescent="0.25">
      <c r="A71" s="2" t="s">
        <v>274</v>
      </c>
      <c r="B71" s="4">
        <v>0</v>
      </c>
      <c r="C71" s="4">
        <v>182</v>
      </c>
      <c r="D71" s="4">
        <v>0</v>
      </c>
      <c r="E71" s="4">
        <v>186</v>
      </c>
      <c r="F71" s="4" t="s">
        <v>5</v>
      </c>
    </row>
    <row r="72" spans="1:6" x14ac:dyDescent="0.25">
      <c r="A72" s="2" t="s">
        <v>275</v>
      </c>
      <c r="B72" s="4">
        <v>0</v>
      </c>
      <c r="C72" s="4">
        <v>182</v>
      </c>
      <c r="D72" s="4">
        <v>0</v>
      </c>
      <c r="E72" s="4">
        <v>186</v>
      </c>
      <c r="F72" s="4" t="s">
        <v>5</v>
      </c>
    </row>
    <row r="73" spans="1:6" x14ac:dyDescent="0.25">
      <c r="A73" s="2" t="s">
        <v>758</v>
      </c>
      <c r="B73" s="4">
        <v>241</v>
      </c>
      <c r="C73" s="4">
        <v>151</v>
      </c>
      <c r="D73" s="4">
        <v>241</v>
      </c>
      <c r="E73" s="4">
        <v>151</v>
      </c>
      <c r="F73" s="4" t="s">
        <v>5</v>
      </c>
    </row>
    <row r="74" spans="1:6" ht="30" x14ac:dyDescent="0.25">
      <c r="A74" s="3" t="s">
        <v>280</v>
      </c>
      <c r="B74" s="4" t="s">
        <v>5</v>
      </c>
      <c r="C74" s="4" t="s">
        <v>5</v>
      </c>
      <c r="D74" s="4" t="s">
        <v>5</v>
      </c>
      <c r="E74" s="4" t="s">
        <v>5</v>
      </c>
      <c r="F74" s="4" t="s">
        <v>5</v>
      </c>
    </row>
    <row r="75" spans="1:6" x14ac:dyDescent="0.25">
      <c r="A75" s="2" t="s">
        <v>281</v>
      </c>
      <c r="B75" s="4">
        <v>0</v>
      </c>
      <c r="C75" s="4" t="s">
        <v>5</v>
      </c>
      <c r="D75" s="4">
        <v>0</v>
      </c>
      <c r="E75" s="4" t="s">
        <v>5</v>
      </c>
      <c r="F75" s="4">
        <v>0</v>
      </c>
    </row>
    <row r="76" spans="1:6" x14ac:dyDescent="0.25">
      <c r="A76" s="2" t="s">
        <v>282</v>
      </c>
      <c r="B76" s="4">
        <v>241</v>
      </c>
      <c r="C76" s="4" t="s">
        <v>5</v>
      </c>
      <c r="D76" s="4">
        <v>241</v>
      </c>
      <c r="E76" s="4" t="s">
        <v>5</v>
      </c>
      <c r="F76" s="4">
        <v>240</v>
      </c>
    </row>
    <row r="77" spans="1:6" x14ac:dyDescent="0.25">
      <c r="A77" s="2" t="s">
        <v>283</v>
      </c>
      <c r="B77" s="4">
        <v>241</v>
      </c>
      <c r="C77" s="4">
        <v>151</v>
      </c>
      <c r="D77" s="4">
        <v>241</v>
      </c>
      <c r="E77" s="4">
        <v>151</v>
      </c>
      <c r="F77" s="4" t="s">
        <v>5</v>
      </c>
    </row>
    <row r="78" spans="1:6" x14ac:dyDescent="0.25">
      <c r="A78" s="3" t="s">
        <v>284</v>
      </c>
      <c r="B78" s="4" t="s">
        <v>5</v>
      </c>
      <c r="C78" s="4" t="s">
        <v>5</v>
      </c>
      <c r="D78" s="4" t="s">
        <v>5</v>
      </c>
      <c r="E78" s="4" t="s">
        <v>5</v>
      </c>
      <c r="F78" s="4" t="s">
        <v>5</v>
      </c>
    </row>
    <row r="79" spans="1:6" ht="30" x14ac:dyDescent="0.25">
      <c r="A79" s="2" t="s">
        <v>285</v>
      </c>
      <c r="B79" s="4">
        <v>0</v>
      </c>
      <c r="C79" s="4" t="s">
        <v>5</v>
      </c>
      <c r="D79" s="4">
        <v>0</v>
      </c>
      <c r="E79" s="4" t="s">
        <v>5</v>
      </c>
      <c r="F79" s="4">
        <v>0</v>
      </c>
    </row>
    <row r="80" spans="1:6" ht="30" x14ac:dyDescent="0.25">
      <c r="A80" s="2" t="s">
        <v>286</v>
      </c>
      <c r="B80" s="6">
        <v>55792</v>
      </c>
      <c r="C80" s="4" t="s">
        <v>5</v>
      </c>
      <c r="D80" s="6">
        <v>55792</v>
      </c>
      <c r="E80" s="4" t="s">
        <v>5</v>
      </c>
      <c r="F80" s="6">
        <v>56810</v>
      </c>
    </row>
    <row r="81" spans="1:6" x14ac:dyDescent="0.25">
      <c r="A81" s="2" t="s">
        <v>759</v>
      </c>
      <c r="B81" s="6">
        <v>55792</v>
      </c>
      <c r="C81" s="4" t="s">
        <v>5</v>
      </c>
      <c r="D81" s="6">
        <v>55792</v>
      </c>
      <c r="E81" s="4" t="s">
        <v>5</v>
      </c>
      <c r="F81" s="6">
        <v>56810</v>
      </c>
    </row>
    <row r="82" spans="1:6" ht="30" x14ac:dyDescent="0.25">
      <c r="A82" s="2" t="s">
        <v>750</v>
      </c>
      <c r="B82" s="4" t="s">
        <v>5</v>
      </c>
      <c r="C82" s="4" t="s">
        <v>5</v>
      </c>
      <c r="D82" s="4" t="s">
        <v>5</v>
      </c>
      <c r="E82" s="4" t="s">
        <v>5</v>
      </c>
      <c r="F82" s="4" t="s">
        <v>5</v>
      </c>
    </row>
    <row r="83" spans="1:6" ht="30" x14ac:dyDescent="0.25">
      <c r="A83" s="3" t="s">
        <v>756</v>
      </c>
      <c r="B83" s="4" t="s">
        <v>5</v>
      </c>
      <c r="C83" s="4" t="s">
        <v>5</v>
      </c>
      <c r="D83" s="4" t="s">
        <v>5</v>
      </c>
      <c r="E83" s="4" t="s">
        <v>5</v>
      </c>
      <c r="F83" s="4" t="s">
        <v>5</v>
      </c>
    </row>
    <row r="84" spans="1:6" x14ac:dyDescent="0.25">
      <c r="A84" s="2" t="s">
        <v>757</v>
      </c>
      <c r="B84" s="6">
        <v>2823</v>
      </c>
      <c r="C84" s="6">
        <v>2412</v>
      </c>
      <c r="D84" s="6">
        <v>2682</v>
      </c>
      <c r="E84" s="6">
        <v>2322</v>
      </c>
      <c r="F84" s="4" t="s">
        <v>5</v>
      </c>
    </row>
    <row r="85" spans="1:6" x14ac:dyDescent="0.25">
      <c r="A85" s="2" t="s">
        <v>91</v>
      </c>
      <c r="B85" s="4">
        <v>409</v>
      </c>
      <c r="C85" s="4">
        <v>356</v>
      </c>
      <c r="D85" s="4">
        <v>709</v>
      </c>
      <c r="E85" s="4">
        <v>417</v>
      </c>
      <c r="F85" s="4" t="s">
        <v>5</v>
      </c>
    </row>
    <row r="86" spans="1:6" x14ac:dyDescent="0.25">
      <c r="A86" s="2" t="s">
        <v>273</v>
      </c>
      <c r="B86" s="4">
        <v>-126</v>
      </c>
      <c r="C86" s="4">
        <v>-196</v>
      </c>
      <c r="D86" s="4">
        <v>-315</v>
      </c>
      <c r="E86" s="4">
        <v>-288</v>
      </c>
      <c r="F86" s="4" t="s">
        <v>5</v>
      </c>
    </row>
    <row r="87" spans="1:6" x14ac:dyDescent="0.25">
      <c r="A87" s="2" t="s">
        <v>274</v>
      </c>
      <c r="B87" s="4">
        <v>71</v>
      </c>
      <c r="C87" s="4">
        <v>21</v>
      </c>
      <c r="D87" s="4">
        <v>101</v>
      </c>
      <c r="E87" s="4">
        <v>142</v>
      </c>
      <c r="F87" s="4" t="s">
        <v>5</v>
      </c>
    </row>
    <row r="88" spans="1:6" x14ac:dyDescent="0.25">
      <c r="A88" s="2" t="s">
        <v>275</v>
      </c>
      <c r="B88" s="4">
        <v>-55</v>
      </c>
      <c r="C88" s="4">
        <v>-175</v>
      </c>
      <c r="D88" s="4">
        <v>-214</v>
      </c>
      <c r="E88" s="4">
        <v>-146</v>
      </c>
      <c r="F88" s="4" t="s">
        <v>5</v>
      </c>
    </row>
    <row r="89" spans="1:6" x14ac:dyDescent="0.25">
      <c r="A89" s="2" t="s">
        <v>758</v>
      </c>
      <c r="B89" s="6">
        <v>3177</v>
      </c>
      <c r="C89" s="6">
        <v>2593</v>
      </c>
      <c r="D89" s="6">
        <v>3177</v>
      </c>
      <c r="E89" s="6">
        <v>2593</v>
      </c>
      <c r="F89" s="4" t="s">
        <v>5</v>
      </c>
    </row>
    <row r="90" spans="1:6" ht="30" x14ac:dyDescent="0.25">
      <c r="A90" s="3" t="s">
        <v>280</v>
      </c>
      <c r="B90" s="4" t="s">
        <v>5</v>
      </c>
      <c r="C90" s="4" t="s">
        <v>5</v>
      </c>
      <c r="D90" s="4" t="s">
        <v>5</v>
      </c>
      <c r="E90" s="4" t="s">
        <v>5</v>
      </c>
      <c r="F90" s="4" t="s">
        <v>5</v>
      </c>
    </row>
    <row r="91" spans="1:6" x14ac:dyDescent="0.25">
      <c r="A91" s="2" t="s">
        <v>281</v>
      </c>
      <c r="B91" s="4">
        <v>390</v>
      </c>
      <c r="C91" s="4" t="s">
        <v>5</v>
      </c>
      <c r="D91" s="4">
        <v>390</v>
      </c>
      <c r="E91" s="4" t="s">
        <v>5</v>
      </c>
      <c r="F91" s="4">
        <v>607</v>
      </c>
    </row>
    <row r="92" spans="1:6" x14ac:dyDescent="0.25">
      <c r="A92" s="2" t="s">
        <v>282</v>
      </c>
      <c r="B92" s="6">
        <v>2787</v>
      </c>
      <c r="C92" s="4" t="s">
        <v>5</v>
      </c>
      <c r="D92" s="6">
        <v>2787</v>
      </c>
      <c r="E92" s="4" t="s">
        <v>5</v>
      </c>
      <c r="F92" s="6">
        <v>2075</v>
      </c>
    </row>
    <row r="93" spans="1:6" x14ac:dyDescent="0.25">
      <c r="A93" s="2" t="s">
        <v>283</v>
      </c>
      <c r="B93" s="6">
        <v>3177</v>
      </c>
      <c r="C93" s="6">
        <v>2593</v>
      </c>
      <c r="D93" s="6">
        <v>3177</v>
      </c>
      <c r="E93" s="6">
        <v>2593</v>
      </c>
      <c r="F93" s="4" t="s">
        <v>5</v>
      </c>
    </row>
    <row r="94" spans="1:6" x14ac:dyDescent="0.25">
      <c r="A94" s="3" t="s">
        <v>284</v>
      </c>
      <c r="B94" s="4" t="s">
        <v>5</v>
      </c>
      <c r="C94" s="4" t="s">
        <v>5</v>
      </c>
      <c r="D94" s="4" t="s">
        <v>5</v>
      </c>
      <c r="E94" s="4" t="s">
        <v>5</v>
      </c>
      <c r="F94" s="4" t="s">
        <v>5</v>
      </c>
    </row>
    <row r="95" spans="1:6" ht="30" x14ac:dyDescent="0.25">
      <c r="A95" s="2" t="s">
        <v>285</v>
      </c>
      <c r="B95" s="6">
        <v>3494</v>
      </c>
      <c r="C95" s="4" t="s">
        <v>5</v>
      </c>
      <c r="D95" s="6">
        <v>3494</v>
      </c>
      <c r="E95" s="4" t="s">
        <v>5</v>
      </c>
      <c r="F95" s="6">
        <v>2853</v>
      </c>
    </row>
    <row r="96" spans="1:6" ht="30" x14ac:dyDescent="0.25">
      <c r="A96" s="2" t="s">
        <v>286</v>
      </c>
      <c r="B96" s="6">
        <v>273067</v>
      </c>
      <c r="C96" s="4" t="s">
        <v>5</v>
      </c>
      <c r="D96" s="6">
        <v>273067</v>
      </c>
      <c r="E96" s="4" t="s">
        <v>5</v>
      </c>
      <c r="F96" s="6">
        <v>280141</v>
      </c>
    </row>
    <row r="97" spans="1:6" x14ac:dyDescent="0.25">
      <c r="A97" s="2" t="s">
        <v>759</v>
      </c>
      <c r="B97" s="6">
        <v>276561</v>
      </c>
      <c r="C97" s="4" t="s">
        <v>5</v>
      </c>
      <c r="D97" s="6">
        <v>276561</v>
      </c>
      <c r="E97" s="4" t="s">
        <v>5</v>
      </c>
      <c r="F97" s="6">
        <v>282994</v>
      </c>
    </row>
    <row r="98" spans="1:6" x14ac:dyDescent="0.25">
      <c r="A98" s="2" t="s">
        <v>762</v>
      </c>
      <c r="B98" s="4" t="s">
        <v>5</v>
      </c>
      <c r="C98" s="4" t="s">
        <v>5</v>
      </c>
      <c r="D98" s="4" t="s">
        <v>5</v>
      </c>
      <c r="E98" s="4" t="s">
        <v>5</v>
      </c>
      <c r="F98" s="4" t="s">
        <v>5</v>
      </c>
    </row>
    <row r="99" spans="1:6" ht="30" x14ac:dyDescent="0.25">
      <c r="A99" s="3" t="s">
        <v>756</v>
      </c>
      <c r="B99" s="4" t="s">
        <v>5</v>
      </c>
      <c r="C99" s="4" t="s">
        <v>5</v>
      </c>
      <c r="D99" s="4" t="s">
        <v>5</v>
      </c>
      <c r="E99" s="4" t="s">
        <v>5</v>
      </c>
      <c r="F99" s="4" t="s">
        <v>5</v>
      </c>
    </row>
    <row r="100" spans="1:6" x14ac:dyDescent="0.25">
      <c r="A100" s="2" t="s">
        <v>757</v>
      </c>
      <c r="B100" s="4">
        <v>587</v>
      </c>
      <c r="C100" s="4">
        <v>523</v>
      </c>
      <c r="D100" s="4">
        <v>609</v>
      </c>
      <c r="E100" s="4">
        <v>645</v>
      </c>
      <c r="F100" s="4" t="s">
        <v>5</v>
      </c>
    </row>
    <row r="101" spans="1:6" x14ac:dyDescent="0.25">
      <c r="A101" s="2" t="s">
        <v>91</v>
      </c>
      <c r="B101" s="4">
        <v>179</v>
      </c>
      <c r="C101" s="4">
        <v>114</v>
      </c>
      <c r="D101" s="4">
        <v>225</v>
      </c>
      <c r="E101" s="4">
        <v>125</v>
      </c>
      <c r="F101" s="4" t="s">
        <v>5</v>
      </c>
    </row>
    <row r="102" spans="1:6" x14ac:dyDescent="0.25">
      <c r="A102" s="2" t="s">
        <v>273</v>
      </c>
      <c r="B102" s="4">
        <v>-120</v>
      </c>
      <c r="C102" s="4">
        <v>-77</v>
      </c>
      <c r="D102" s="4">
        <v>-257</v>
      </c>
      <c r="E102" s="4">
        <v>-268</v>
      </c>
      <c r="F102" s="4" t="s">
        <v>5</v>
      </c>
    </row>
    <row r="103" spans="1:6" x14ac:dyDescent="0.25">
      <c r="A103" s="2" t="s">
        <v>274</v>
      </c>
      <c r="B103" s="4">
        <v>45</v>
      </c>
      <c r="C103" s="4">
        <v>30</v>
      </c>
      <c r="D103" s="4">
        <v>114</v>
      </c>
      <c r="E103" s="4">
        <v>88</v>
      </c>
      <c r="F103" s="4" t="s">
        <v>5</v>
      </c>
    </row>
    <row r="104" spans="1:6" x14ac:dyDescent="0.25">
      <c r="A104" s="2" t="s">
        <v>275</v>
      </c>
      <c r="B104" s="4">
        <v>-75</v>
      </c>
      <c r="C104" s="4">
        <v>-47</v>
      </c>
      <c r="D104" s="4">
        <v>-143</v>
      </c>
      <c r="E104" s="4">
        <v>-180</v>
      </c>
      <c r="F104" s="4" t="s">
        <v>5</v>
      </c>
    </row>
    <row r="105" spans="1:6" x14ac:dyDescent="0.25">
      <c r="A105" s="2" t="s">
        <v>758</v>
      </c>
      <c r="B105" s="4">
        <v>691</v>
      </c>
      <c r="C105" s="4">
        <v>590</v>
      </c>
      <c r="D105" s="4">
        <v>691</v>
      </c>
      <c r="E105" s="4">
        <v>590</v>
      </c>
      <c r="F105" s="4" t="s">
        <v>5</v>
      </c>
    </row>
    <row r="106" spans="1:6" ht="30" x14ac:dyDescent="0.25">
      <c r="A106" s="3" t="s">
        <v>280</v>
      </c>
      <c r="B106" s="4" t="s">
        <v>5</v>
      </c>
      <c r="C106" s="4" t="s">
        <v>5</v>
      </c>
      <c r="D106" s="4" t="s">
        <v>5</v>
      </c>
      <c r="E106" s="4" t="s">
        <v>5</v>
      </c>
      <c r="F106" s="4" t="s">
        <v>5</v>
      </c>
    </row>
    <row r="107" spans="1:6" x14ac:dyDescent="0.25">
      <c r="A107" s="2" t="s">
        <v>281</v>
      </c>
      <c r="B107" s="4">
        <v>32</v>
      </c>
      <c r="C107" s="4" t="s">
        <v>5</v>
      </c>
      <c r="D107" s="4">
        <v>32</v>
      </c>
      <c r="E107" s="4" t="s">
        <v>5</v>
      </c>
      <c r="F107" s="4">
        <v>34</v>
      </c>
    </row>
    <row r="108" spans="1:6" x14ac:dyDescent="0.25">
      <c r="A108" s="2" t="s">
        <v>282</v>
      </c>
      <c r="B108" s="4">
        <v>659</v>
      </c>
      <c r="C108" s="4" t="s">
        <v>5</v>
      </c>
      <c r="D108" s="4">
        <v>659</v>
      </c>
      <c r="E108" s="4" t="s">
        <v>5</v>
      </c>
      <c r="F108" s="4">
        <v>575</v>
      </c>
    </row>
    <row r="109" spans="1:6" x14ac:dyDescent="0.25">
      <c r="A109" s="2" t="s">
        <v>283</v>
      </c>
      <c r="B109" s="4">
        <v>691</v>
      </c>
      <c r="C109" s="4">
        <v>590</v>
      </c>
      <c r="D109" s="4">
        <v>691</v>
      </c>
      <c r="E109" s="4">
        <v>590</v>
      </c>
      <c r="F109" s="4" t="s">
        <v>5</v>
      </c>
    </row>
    <row r="110" spans="1:6" x14ac:dyDescent="0.25">
      <c r="A110" s="3" t="s">
        <v>284</v>
      </c>
      <c r="B110" s="4" t="s">
        <v>5</v>
      </c>
      <c r="C110" s="4" t="s">
        <v>5</v>
      </c>
      <c r="D110" s="4" t="s">
        <v>5</v>
      </c>
      <c r="E110" s="4" t="s">
        <v>5</v>
      </c>
      <c r="F110" s="4" t="s">
        <v>5</v>
      </c>
    </row>
    <row r="111" spans="1:6" ht="30" x14ac:dyDescent="0.25">
      <c r="A111" s="2" t="s">
        <v>285</v>
      </c>
      <c r="B111" s="4">
        <v>97</v>
      </c>
      <c r="C111" s="4" t="s">
        <v>5</v>
      </c>
      <c r="D111" s="4">
        <v>97</v>
      </c>
      <c r="E111" s="4" t="s">
        <v>5</v>
      </c>
      <c r="F111" s="4">
        <v>92</v>
      </c>
    </row>
    <row r="112" spans="1:6" ht="30" x14ac:dyDescent="0.25">
      <c r="A112" s="2" t="s">
        <v>286</v>
      </c>
      <c r="B112" s="6">
        <v>43946</v>
      </c>
      <c r="C112" s="4" t="s">
        <v>5</v>
      </c>
      <c r="D112" s="6">
        <v>43946</v>
      </c>
      <c r="E112" s="4" t="s">
        <v>5</v>
      </c>
      <c r="F112" s="6">
        <v>45612</v>
      </c>
    </row>
    <row r="113" spans="1:6" x14ac:dyDescent="0.25">
      <c r="A113" s="2" t="s">
        <v>759</v>
      </c>
      <c r="B113" s="6">
        <v>44043</v>
      </c>
      <c r="C113" s="4" t="s">
        <v>5</v>
      </c>
      <c r="D113" s="6">
        <v>44043</v>
      </c>
      <c r="E113" s="4" t="s">
        <v>5</v>
      </c>
      <c r="F113" s="6">
        <v>45704</v>
      </c>
    </row>
    <row r="114" spans="1:6" x14ac:dyDescent="0.25">
      <c r="A114" s="2" t="s">
        <v>763</v>
      </c>
      <c r="B114" s="4" t="s">
        <v>5</v>
      </c>
      <c r="C114" s="4" t="s">
        <v>5</v>
      </c>
      <c r="D114" s="4" t="s">
        <v>5</v>
      </c>
      <c r="E114" s="4" t="s">
        <v>5</v>
      </c>
      <c r="F114" s="4" t="s">
        <v>5</v>
      </c>
    </row>
    <row r="115" spans="1:6" ht="30" x14ac:dyDescent="0.25">
      <c r="A115" s="3" t="s">
        <v>756</v>
      </c>
      <c r="B115" s="4" t="s">
        <v>5</v>
      </c>
      <c r="C115" s="4" t="s">
        <v>5</v>
      </c>
      <c r="D115" s="4" t="s">
        <v>5</v>
      </c>
      <c r="E115" s="4" t="s">
        <v>5</v>
      </c>
      <c r="F115" s="4" t="s">
        <v>5</v>
      </c>
    </row>
    <row r="116" spans="1:6" x14ac:dyDescent="0.25">
      <c r="A116" s="2" t="s">
        <v>757</v>
      </c>
      <c r="B116" s="6">
        <v>3467</v>
      </c>
      <c r="C116" s="6">
        <v>3508</v>
      </c>
      <c r="D116" s="6">
        <v>3357</v>
      </c>
      <c r="E116" s="6">
        <v>3354</v>
      </c>
      <c r="F116" s="4" t="s">
        <v>5</v>
      </c>
    </row>
    <row r="117" spans="1:6" x14ac:dyDescent="0.25">
      <c r="A117" s="2" t="s">
        <v>91</v>
      </c>
      <c r="B117" s="4">
        <v>26</v>
      </c>
      <c r="C117" s="4">
        <v>-483</v>
      </c>
      <c r="D117" s="4">
        <v>136</v>
      </c>
      <c r="E117" s="4">
        <v>-329</v>
      </c>
      <c r="F117" s="4" t="s">
        <v>5</v>
      </c>
    </row>
    <row r="118" spans="1:6" x14ac:dyDescent="0.25">
      <c r="A118" s="2" t="s">
        <v>273</v>
      </c>
      <c r="B118" s="4">
        <v>0</v>
      </c>
      <c r="C118" s="4">
        <v>0</v>
      </c>
      <c r="D118" s="4">
        <v>0</v>
      </c>
      <c r="E118" s="4">
        <v>0</v>
      </c>
      <c r="F118" s="4" t="s">
        <v>5</v>
      </c>
    </row>
    <row r="119" spans="1:6" x14ac:dyDescent="0.25">
      <c r="A119" s="2" t="s">
        <v>274</v>
      </c>
      <c r="B119" s="4">
        <v>0</v>
      </c>
      <c r="C119" s="4">
        <v>0</v>
      </c>
      <c r="D119" s="4">
        <v>0</v>
      </c>
      <c r="E119" s="4">
        <v>0</v>
      </c>
      <c r="F119" s="4" t="s">
        <v>5</v>
      </c>
    </row>
    <row r="120" spans="1:6" x14ac:dyDescent="0.25">
      <c r="A120" s="2" t="s">
        <v>275</v>
      </c>
      <c r="B120" s="4">
        <v>0</v>
      </c>
      <c r="C120" s="4">
        <v>0</v>
      </c>
      <c r="D120" s="4">
        <v>0</v>
      </c>
      <c r="E120" s="4">
        <v>0</v>
      </c>
      <c r="F120" s="4" t="s">
        <v>5</v>
      </c>
    </row>
    <row r="121" spans="1:6" x14ac:dyDescent="0.25">
      <c r="A121" s="2" t="s">
        <v>758</v>
      </c>
      <c r="B121" s="6">
        <v>3493</v>
      </c>
      <c r="C121" s="6">
        <v>3025</v>
      </c>
      <c r="D121" s="6">
        <v>3493</v>
      </c>
      <c r="E121" s="6">
        <v>3025</v>
      </c>
      <c r="F121" s="4" t="s">
        <v>5</v>
      </c>
    </row>
    <row r="122" spans="1:6" ht="30" x14ac:dyDescent="0.25">
      <c r="A122" s="3" t="s">
        <v>280</v>
      </c>
      <c r="B122" s="4" t="s">
        <v>5</v>
      </c>
      <c r="C122" s="4" t="s">
        <v>5</v>
      </c>
      <c r="D122" s="4" t="s">
        <v>5</v>
      </c>
      <c r="E122" s="4" t="s">
        <v>5</v>
      </c>
      <c r="F122" s="4" t="s">
        <v>5</v>
      </c>
    </row>
    <row r="123" spans="1:6" x14ac:dyDescent="0.25">
      <c r="A123" s="2" t="s">
        <v>281</v>
      </c>
      <c r="B123" s="4">
        <v>0</v>
      </c>
      <c r="C123" s="4" t="s">
        <v>5</v>
      </c>
      <c r="D123" s="4">
        <v>0</v>
      </c>
      <c r="E123" s="4" t="s">
        <v>5</v>
      </c>
      <c r="F123" s="4">
        <v>0</v>
      </c>
    </row>
    <row r="124" spans="1:6" x14ac:dyDescent="0.25">
      <c r="A124" s="2" t="s">
        <v>282</v>
      </c>
      <c r="B124" s="6">
        <v>3493</v>
      </c>
      <c r="C124" s="4" t="s">
        <v>5</v>
      </c>
      <c r="D124" s="6">
        <v>3493</v>
      </c>
      <c r="E124" s="4" t="s">
        <v>5</v>
      </c>
      <c r="F124" s="6">
        <v>3357</v>
      </c>
    </row>
    <row r="125" spans="1:6" x14ac:dyDescent="0.25">
      <c r="A125" s="2" t="s">
        <v>283</v>
      </c>
      <c r="B125" s="6">
        <v>3493</v>
      </c>
      <c r="C125" s="6">
        <v>3025</v>
      </c>
      <c r="D125" s="6">
        <v>3493</v>
      </c>
      <c r="E125" s="6">
        <v>3025</v>
      </c>
      <c r="F125" s="4" t="s">
        <v>5</v>
      </c>
    </row>
    <row r="126" spans="1:6" x14ac:dyDescent="0.25">
      <c r="A126" s="3" t="s">
        <v>284</v>
      </c>
      <c r="B126" s="4" t="s">
        <v>5</v>
      </c>
      <c r="C126" s="4" t="s">
        <v>5</v>
      </c>
      <c r="D126" s="4" t="s">
        <v>5</v>
      </c>
      <c r="E126" s="4" t="s">
        <v>5</v>
      </c>
      <c r="F126" s="4" t="s">
        <v>5</v>
      </c>
    </row>
    <row r="127" spans="1:6" ht="30" x14ac:dyDescent="0.25">
      <c r="A127" s="2" t="s">
        <v>285</v>
      </c>
      <c r="B127" s="4">
        <v>0</v>
      </c>
      <c r="C127" s="4" t="s">
        <v>5</v>
      </c>
      <c r="D127" s="4">
        <v>0</v>
      </c>
      <c r="E127" s="4" t="s">
        <v>5</v>
      </c>
      <c r="F127" s="4">
        <v>0</v>
      </c>
    </row>
    <row r="128" spans="1:6" ht="30" x14ac:dyDescent="0.25">
      <c r="A128" s="2" t="s">
        <v>286</v>
      </c>
      <c r="B128" s="4">
        <v>0</v>
      </c>
      <c r="C128" s="4" t="s">
        <v>5</v>
      </c>
      <c r="D128" s="4">
        <v>0</v>
      </c>
      <c r="E128" s="4" t="s">
        <v>5</v>
      </c>
      <c r="F128" s="4">
        <v>0</v>
      </c>
    </row>
    <row r="129" spans="1:6" x14ac:dyDescent="0.25">
      <c r="A129" s="2" t="s">
        <v>759</v>
      </c>
      <c r="B129" s="8">
        <v>0</v>
      </c>
      <c r="C129" s="4" t="s">
        <v>5</v>
      </c>
      <c r="D129" s="8">
        <v>0</v>
      </c>
      <c r="E129" s="4" t="s">
        <v>5</v>
      </c>
      <c r="F129"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4</v>
      </c>
      <c r="B1" s="7" t="s">
        <v>77</v>
      </c>
      <c r="C1" s="7"/>
      <c r="D1" s="7" t="s">
        <v>1</v>
      </c>
      <c r="E1" s="7"/>
      <c r="F1" s="1"/>
    </row>
    <row r="2" spans="1:6" ht="30" x14ac:dyDescent="0.25">
      <c r="A2" s="1" t="s">
        <v>27</v>
      </c>
      <c r="B2" s="1" t="s">
        <v>2</v>
      </c>
      <c r="C2" s="1" t="s">
        <v>78</v>
      </c>
      <c r="D2" s="1" t="s">
        <v>2</v>
      </c>
      <c r="E2" s="1" t="s">
        <v>78</v>
      </c>
      <c r="F2" s="1" t="s">
        <v>28</v>
      </c>
    </row>
    <row r="3" spans="1:6" ht="30" x14ac:dyDescent="0.25">
      <c r="A3" s="3" t="s">
        <v>765</v>
      </c>
      <c r="B3" s="4" t="s">
        <v>5</v>
      </c>
      <c r="C3" s="4" t="s">
        <v>5</v>
      </c>
      <c r="D3" s="4" t="s">
        <v>5</v>
      </c>
      <c r="E3" s="4" t="s">
        <v>5</v>
      </c>
      <c r="F3" s="4" t="s">
        <v>5</v>
      </c>
    </row>
    <row r="4" spans="1:6" x14ac:dyDescent="0.25">
      <c r="A4" s="2" t="s">
        <v>766</v>
      </c>
      <c r="B4" s="8">
        <v>54019</v>
      </c>
      <c r="C4" s="8">
        <v>68710</v>
      </c>
      <c r="D4" s="8">
        <v>54019</v>
      </c>
      <c r="E4" s="8">
        <v>68710</v>
      </c>
      <c r="F4" s="8">
        <v>65516</v>
      </c>
    </row>
    <row r="5" spans="1:6" x14ac:dyDescent="0.25">
      <c r="A5" s="2" t="s">
        <v>767</v>
      </c>
      <c r="B5" s="6">
        <v>47358</v>
      </c>
      <c r="C5" s="6">
        <v>61303</v>
      </c>
      <c r="D5" s="6">
        <v>47358</v>
      </c>
      <c r="E5" s="6">
        <v>61303</v>
      </c>
      <c r="F5" s="6">
        <v>58942</v>
      </c>
    </row>
    <row r="6" spans="1:6" x14ac:dyDescent="0.25">
      <c r="A6" s="2" t="s">
        <v>768</v>
      </c>
      <c r="B6" s="6">
        <v>10543</v>
      </c>
      <c r="C6" s="6">
        <v>15984</v>
      </c>
      <c r="D6" s="6">
        <v>10543</v>
      </c>
      <c r="E6" s="6">
        <v>15984</v>
      </c>
      <c r="F6" s="6">
        <v>14805</v>
      </c>
    </row>
    <row r="7" spans="1:6" x14ac:dyDescent="0.25">
      <c r="A7" s="2" t="s">
        <v>769</v>
      </c>
      <c r="B7" s="6">
        <v>47653</v>
      </c>
      <c r="C7" s="6">
        <v>60142</v>
      </c>
      <c r="D7" s="6">
        <v>50010</v>
      </c>
      <c r="E7" s="6">
        <v>60866</v>
      </c>
      <c r="F7" s="4" t="s">
        <v>5</v>
      </c>
    </row>
    <row r="8" spans="1:6" x14ac:dyDescent="0.25">
      <c r="A8" s="2" t="s">
        <v>770</v>
      </c>
      <c r="B8" s="4">
        <v>255</v>
      </c>
      <c r="C8" s="4">
        <v>334</v>
      </c>
      <c r="D8" s="4">
        <v>865</v>
      </c>
      <c r="E8" s="4">
        <v>977</v>
      </c>
      <c r="F8" s="4" t="s">
        <v>5</v>
      </c>
    </row>
    <row r="9" spans="1:6" ht="30" x14ac:dyDescent="0.25">
      <c r="A9" s="2" t="s">
        <v>771</v>
      </c>
      <c r="B9" s="4">
        <v>272</v>
      </c>
      <c r="C9" s="4">
        <v>311</v>
      </c>
      <c r="D9" s="4">
        <v>908</v>
      </c>
      <c r="E9" s="4">
        <v>958</v>
      </c>
      <c r="F9" s="4" t="s">
        <v>5</v>
      </c>
    </row>
    <row r="10" spans="1:6" x14ac:dyDescent="0.25">
      <c r="A10" s="2" t="s">
        <v>749</v>
      </c>
      <c r="B10" s="4" t="s">
        <v>5</v>
      </c>
      <c r="C10" s="4" t="s">
        <v>5</v>
      </c>
      <c r="D10" s="4" t="s">
        <v>5</v>
      </c>
      <c r="E10" s="4" t="s">
        <v>5</v>
      </c>
      <c r="F10" s="4" t="s">
        <v>5</v>
      </c>
    </row>
    <row r="11" spans="1:6" ht="30" x14ac:dyDescent="0.25">
      <c r="A11" s="3" t="s">
        <v>765</v>
      </c>
      <c r="B11" s="4" t="s">
        <v>5</v>
      </c>
      <c r="C11" s="4" t="s">
        <v>5</v>
      </c>
      <c r="D11" s="4" t="s">
        <v>5</v>
      </c>
      <c r="E11" s="4" t="s">
        <v>5</v>
      </c>
      <c r="F11" s="4" t="s">
        <v>5</v>
      </c>
    </row>
    <row r="12" spans="1:6" ht="30" x14ac:dyDescent="0.25">
      <c r="A12" s="2" t="s">
        <v>772</v>
      </c>
      <c r="B12" s="4" t="s">
        <v>5</v>
      </c>
      <c r="C12" s="4" t="s">
        <v>5</v>
      </c>
      <c r="D12" s="4" t="s">
        <v>5</v>
      </c>
      <c r="E12" s="4" t="s">
        <v>5</v>
      </c>
      <c r="F12" s="4">
        <v>0</v>
      </c>
    </row>
    <row r="13" spans="1:6" ht="30" x14ac:dyDescent="0.25">
      <c r="A13" s="2" t="s">
        <v>773</v>
      </c>
      <c r="B13" s="4" t="s">
        <v>5</v>
      </c>
      <c r="C13" s="4">
        <v>0</v>
      </c>
      <c r="D13" s="4" t="s">
        <v>5</v>
      </c>
      <c r="E13" s="4">
        <v>0</v>
      </c>
      <c r="F13" s="4">
        <v>0</v>
      </c>
    </row>
    <row r="14" spans="1:6" ht="30" x14ac:dyDescent="0.25">
      <c r="A14" s="2" t="s">
        <v>774</v>
      </c>
      <c r="B14" s="4" t="s">
        <v>5</v>
      </c>
      <c r="C14" s="4" t="s">
        <v>5</v>
      </c>
      <c r="D14" s="4" t="s">
        <v>5</v>
      </c>
      <c r="E14" s="4" t="s">
        <v>5</v>
      </c>
      <c r="F14" s="4">
        <v>0</v>
      </c>
    </row>
    <row r="15" spans="1:6" ht="30" x14ac:dyDescent="0.25">
      <c r="A15" s="2" t="s">
        <v>775</v>
      </c>
      <c r="B15" s="4" t="s">
        <v>5</v>
      </c>
      <c r="C15" s="4">
        <v>0</v>
      </c>
      <c r="D15" s="4" t="s">
        <v>5</v>
      </c>
      <c r="E15" s="4">
        <v>0</v>
      </c>
      <c r="F15" s="4">
        <v>0</v>
      </c>
    </row>
    <row r="16" spans="1:6" ht="30" x14ac:dyDescent="0.25">
      <c r="A16" s="2" t="s">
        <v>776</v>
      </c>
      <c r="B16" s="4" t="s">
        <v>5</v>
      </c>
      <c r="C16" s="4" t="s">
        <v>5</v>
      </c>
      <c r="D16" s="4" t="s">
        <v>5</v>
      </c>
      <c r="E16" s="4" t="s">
        <v>5</v>
      </c>
      <c r="F16" s="4">
        <v>0</v>
      </c>
    </row>
    <row r="17" spans="1:6" ht="30" x14ac:dyDescent="0.25">
      <c r="A17" s="2" t="s">
        <v>777</v>
      </c>
      <c r="B17" s="4" t="s">
        <v>5</v>
      </c>
      <c r="C17" s="4">
        <v>0</v>
      </c>
      <c r="D17" s="4" t="s">
        <v>5</v>
      </c>
      <c r="E17" s="4">
        <v>0</v>
      </c>
      <c r="F17" s="4">
        <v>0</v>
      </c>
    </row>
    <row r="18" spans="1:6" ht="30" x14ac:dyDescent="0.25">
      <c r="A18" s="2" t="s">
        <v>778</v>
      </c>
      <c r="B18" s="4" t="s">
        <v>5</v>
      </c>
      <c r="C18" s="4">
        <v>0</v>
      </c>
      <c r="D18" s="4" t="s">
        <v>5</v>
      </c>
      <c r="E18" s="4">
        <v>0</v>
      </c>
      <c r="F18" s="4" t="s">
        <v>5</v>
      </c>
    </row>
    <row r="19" spans="1:6" ht="30" x14ac:dyDescent="0.25">
      <c r="A19" s="2" t="s">
        <v>779</v>
      </c>
      <c r="B19" s="4" t="s">
        <v>5</v>
      </c>
      <c r="C19" s="4">
        <v>0</v>
      </c>
      <c r="D19" s="4" t="s">
        <v>5</v>
      </c>
      <c r="E19" s="4">
        <v>0</v>
      </c>
      <c r="F19" s="4" t="s">
        <v>5</v>
      </c>
    </row>
    <row r="20" spans="1:6" ht="30" x14ac:dyDescent="0.25">
      <c r="A20" s="2" t="s">
        <v>780</v>
      </c>
      <c r="B20" s="4" t="s">
        <v>5</v>
      </c>
      <c r="C20" s="4">
        <v>0</v>
      </c>
      <c r="D20" s="4" t="s">
        <v>5</v>
      </c>
      <c r="E20" s="4">
        <v>0</v>
      </c>
      <c r="F20" s="4" t="s">
        <v>5</v>
      </c>
    </row>
    <row r="21" spans="1:6" x14ac:dyDescent="0.25">
      <c r="A21" s="2" t="s">
        <v>754</v>
      </c>
      <c r="B21" s="4" t="s">
        <v>5</v>
      </c>
      <c r="C21" s="4" t="s">
        <v>5</v>
      </c>
      <c r="D21" s="4" t="s">
        <v>5</v>
      </c>
      <c r="E21" s="4" t="s">
        <v>5</v>
      </c>
      <c r="F21" s="4" t="s">
        <v>5</v>
      </c>
    </row>
    <row r="22" spans="1:6" ht="30" x14ac:dyDescent="0.25">
      <c r="A22" s="3" t="s">
        <v>765</v>
      </c>
      <c r="B22" s="4" t="s">
        <v>5</v>
      </c>
      <c r="C22" s="4" t="s">
        <v>5</v>
      </c>
      <c r="D22" s="4" t="s">
        <v>5</v>
      </c>
      <c r="E22" s="4" t="s">
        <v>5</v>
      </c>
      <c r="F22" s="4" t="s">
        <v>5</v>
      </c>
    </row>
    <row r="23" spans="1:6" ht="30" x14ac:dyDescent="0.25">
      <c r="A23" s="2" t="s">
        <v>772</v>
      </c>
      <c r="B23" s="4">
        <v>1</v>
      </c>
      <c r="C23" s="4">
        <v>1</v>
      </c>
      <c r="D23" s="4">
        <v>1</v>
      </c>
      <c r="E23" s="4">
        <v>1</v>
      </c>
      <c r="F23" s="4">
        <v>1</v>
      </c>
    </row>
    <row r="24" spans="1:6" ht="30" x14ac:dyDescent="0.25">
      <c r="A24" s="2" t="s">
        <v>773</v>
      </c>
      <c r="B24" s="4">
        <v>96</v>
      </c>
      <c r="C24" s="4">
        <v>45</v>
      </c>
      <c r="D24" s="4">
        <v>96</v>
      </c>
      <c r="E24" s="4">
        <v>45</v>
      </c>
      <c r="F24" s="4">
        <v>91</v>
      </c>
    </row>
    <row r="25" spans="1:6" ht="30" x14ac:dyDescent="0.25">
      <c r="A25" s="2" t="s">
        <v>774</v>
      </c>
      <c r="B25" s="4">
        <v>1</v>
      </c>
      <c r="C25" s="4">
        <v>1</v>
      </c>
      <c r="D25" s="4">
        <v>1</v>
      </c>
      <c r="E25" s="4">
        <v>1</v>
      </c>
      <c r="F25" s="4">
        <v>1</v>
      </c>
    </row>
    <row r="26" spans="1:6" ht="30" x14ac:dyDescent="0.25">
      <c r="A26" s="2" t="s">
        <v>775</v>
      </c>
      <c r="B26" s="4" t="s">
        <v>5</v>
      </c>
      <c r="C26" s="4">
        <v>45</v>
      </c>
      <c r="D26" s="4" t="s">
        <v>5</v>
      </c>
      <c r="E26" s="4">
        <v>45</v>
      </c>
      <c r="F26" s="4">
        <v>91</v>
      </c>
    </row>
    <row r="27" spans="1:6" x14ac:dyDescent="0.25">
      <c r="A27" s="2" t="s">
        <v>767</v>
      </c>
      <c r="B27" s="4">
        <v>96</v>
      </c>
      <c r="C27" s="4" t="s">
        <v>5</v>
      </c>
      <c r="D27" s="4">
        <v>96</v>
      </c>
      <c r="E27" s="4" t="s">
        <v>5</v>
      </c>
      <c r="F27" s="4" t="s">
        <v>5</v>
      </c>
    </row>
    <row r="28" spans="1:6" ht="30" x14ac:dyDescent="0.25">
      <c r="A28" s="2" t="s">
        <v>776</v>
      </c>
      <c r="B28" s="4">
        <v>0</v>
      </c>
      <c r="C28" s="4">
        <v>0</v>
      </c>
      <c r="D28" s="4">
        <v>0</v>
      </c>
      <c r="E28" s="4">
        <v>0</v>
      </c>
      <c r="F28" s="4">
        <v>0</v>
      </c>
    </row>
    <row r="29" spans="1:6" ht="30" x14ac:dyDescent="0.25">
      <c r="A29" s="2" t="s">
        <v>777</v>
      </c>
      <c r="B29" s="4">
        <v>32</v>
      </c>
      <c r="C29" s="4">
        <v>18</v>
      </c>
      <c r="D29" s="4">
        <v>32</v>
      </c>
      <c r="E29" s="4">
        <v>18</v>
      </c>
      <c r="F29" s="4">
        <v>34</v>
      </c>
    </row>
    <row r="30" spans="1:6" ht="30" x14ac:dyDescent="0.25">
      <c r="A30" s="2" t="s">
        <v>781</v>
      </c>
      <c r="B30" s="4">
        <v>1</v>
      </c>
      <c r="C30" s="4">
        <v>0</v>
      </c>
      <c r="D30" s="4">
        <v>1</v>
      </c>
      <c r="E30" s="4">
        <v>0</v>
      </c>
      <c r="F30" s="4" t="s">
        <v>5</v>
      </c>
    </row>
    <row r="31" spans="1:6" ht="30" x14ac:dyDescent="0.25">
      <c r="A31" s="2" t="s">
        <v>778</v>
      </c>
      <c r="B31" s="4">
        <v>99</v>
      </c>
      <c r="C31" s="4">
        <v>30</v>
      </c>
      <c r="D31" s="4">
        <v>86</v>
      </c>
      <c r="E31" s="4">
        <v>14</v>
      </c>
      <c r="F31" s="4" t="s">
        <v>5</v>
      </c>
    </row>
    <row r="32" spans="1:6" ht="30" x14ac:dyDescent="0.25">
      <c r="A32" s="2" t="s">
        <v>782</v>
      </c>
      <c r="B32" s="4">
        <v>0</v>
      </c>
      <c r="C32" s="4">
        <v>0</v>
      </c>
      <c r="D32" s="4">
        <v>0</v>
      </c>
      <c r="E32" s="4">
        <v>0</v>
      </c>
      <c r="F32" s="4" t="s">
        <v>5</v>
      </c>
    </row>
    <row r="33" spans="1:6" ht="30" x14ac:dyDescent="0.25">
      <c r="A33" s="2" t="s">
        <v>779</v>
      </c>
      <c r="B33" s="4">
        <v>0</v>
      </c>
      <c r="C33" s="4">
        <v>1</v>
      </c>
      <c r="D33" s="4">
        <v>1</v>
      </c>
      <c r="E33" s="4">
        <v>1</v>
      </c>
      <c r="F33" s="4" t="s">
        <v>5</v>
      </c>
    </row>
    <row r="34" spans="1:6" ht="30" x14ac:dyDescent="0.25">
      <c r="A34" s="2" t="s">
        <v>783</v>
      </c>
      <c r="B34" s="4">
        <v>0</v>
      </c>
      <c r="C34" s="4">
        <v>0</v>
      </c>
      <c r="D34" s="4">
        <v>0</v>
      </c>
      <c r="E34" s="4">
        <v>0</v>
      </c>
      <c r="F34" s="4" t="s">
        <v>5</v>
      </c>
    </row>
    <row r="35" spans="1:6" ht="30" x14ac:dyDescent="0.25">
      <c r="A35" s="2" t="s">
        <v>780</v>
      </c>
      <c r="B35" s="4">
        <v>0</v>
      </c>
      <c r="C35" s="4">
        <v>1</v>
      </c>
      <c r="D35" s="4">
        <v>1</v>
      </c>
      <c r="E35" s="4">
        <v>1</v>
      </c>
      <c r="F35" s="4" t="s">
        <v>5</v>
      </c>
    </row>
    <row r="36" spans="1:6" ht="30" x14ac:dyDescent="0.25">
      <c r="A36" s="2" t="s">
        <v>737</v>
      </c>
      <c r="B36" s="4" t="s">
        <v>5</v>
      </c>
      <c r="C36" s="4" t="s">
        <v>5</v>
      </c>
      <c r="D36" s="4" t="s">
        <v>5</v>
      </c>
      <c r="E36" s="4" t="s">
        <v>5</v>
      </c>
      <c r="F36" s="4" t="s">
        <v>5</v>
      </c>
    </row>
    <row r="37" spans="1:6" ht="30" x14ac:dyDescent="0.25">
      <c r="A37" s="3" t="s">
        <v>765</v>
      </c>
      <c r="B37" s="4" t="s">
        <v>5</v>
      </c>
      <c r="C37" s="4" t="s">
        <v>5</v>
      </c>
      <c r="D37" s="4" t="s">
        <v>5</v>
      </c>
      <c r="E37" s="4" t="s">
        <v>5</v>
      </c>
      <c r="F37" s="4" t="s">
        <v>5</v>
      </c>
    </row>
    <row r="38" spans="1:6" x14ac:dyDescent="0.25">
      <c r="A38" s="2" t="s">
        <v>768</v>
      </c>
      <c r="B38" s="6">
        <v>4345</v>
      </c>
      <c r="C38" s="4" t="s">
        <v>5</v>
      </c>
      <c r="D38" s="6">
        <v>4345</v>
      </c>
      <c r="E38" s="4" t="s">
        <v>5</v>
      </c>
      <c r="F38" s="6">
        <v>5542</v>
      </c>
    </row>
    <row r="39" spans="1:6" ht="45" x14ac:dyDescent="0.25">
      <c r="A39" s="2" t="s">
        <v>739</v>
      </c>
      <c r="B39" s="4" t="s">
        <v>5</v>
      </c>
      <c r="C39" s="4" t="s">
        <v>5</v>
      </c>
      <c r="D39" s="4" t="s">
        <v>5</v>
      </c>
      <c r="E39" s="4" t="s">
        <v>5</v>
      </c>
      <c r="F39" s="4" t="s">
        <v>5</v>
      </c>
    </row>
    <row r="40" spans="1:6" ht="30" x14ac:dyDescent="0.25">
      <c r="A40" s="3" t="s">
        <v>765</v>
      </c>
      <c r="B40" s="4" t="s">
        <v>5</v>
      </c>
      <c r="C40" s="4" t="s">
        <v>5</v>
      </c>
      <c r="D40" s="4" t="s">
        <v>5</v>
      </c>
      <c r="E40" s="4" t="s">
        <v>5</v>
      </c>
      <c r="F40" s="4" t="s">
        <v>5</v>
      </c>
    </row>
    <row r="41" spans="1:6" ht="30" x14ac:dyDescent="0.25">
      <c r="A41" s="2" t="s">
        <v>772</v>
      </c>
      <c r="B41" s="4">
        <v>64</v>
      </c>
      <c r="C41" s="4" t="s">
        <v>5</v>
      </c>
      <c r="D41" s="4">
        <v>64</v>
      </c>
      <c r="E41" s="4" t="s">
        <v>5</v>
      </c>
      <c r="F41" s="4">
        <v>61</v>
      </c>
    </row>
    <row r="42" spans="1:6" ht="30" x14ac:dyDescent="0.25">
      <c r="A42" s="2" t="s">
        <v>773</v>
      </c>
      <c r="B42" s="6">
        <v>5196</v>
      </c>
      <c r="C42" s="6">
        <v>5915</v>
      </c>
      <c r="D42" s="6">
        <v>5196</v>
      </c>
      <c r="E42" s="6">
        <v>5915</v>
      </c>
      <c r="F42" s="6">
        <v>5833</v>
      </c>
    </row>
    <row r="43" spans="1:6" ht="30" x14ac:dyDescent="0.25">
      <c r="A43" s="2" t="s">
        <v>774</v>
      </c>
      <c r="B43" s="4">
        <v>64</v>
      </c>
      <c r="C43" s="4" t="s">
        <v>5</v>
      </c>
      <c r="D43" s="4">
        <v>64</v>
      </c>
      <c r="E43" s="4" t="s">
        <v>5</v>
      </c>
      <c r="F43" s="4">
        <v>61</v>
      </c>
    </row>
    <row r="44" spans="1:6" ht="30" x14ac:dyDescent="0.25">
      <c r="A44" s="2" t="s">
        <v>775</v>
      </c>
      <c r="B44" s="6">
        <v>2587</v>
      </c>
      <c r="C44" s="6">
        <v>3074</v>
      </c>
      <c r="D44" s="6">
        <v>2587</v>
      </c>
      <c r="E44" s="6">
        <v>3074</v>
      </c>
      <c r="F44" s="6">
        <v>3224</v>
      </c>
    </row>
    <row r="45" spans="1:6" ht="30" x14ac:dyDescent="0.25">
      <c r="A45" s="2" t="s">
        <v>776</v>
      </c>
      <c r="B45" s="4">
        <v>0</v>
      </c>
      <c r="C45" s="4" t="s">
        <v>5</v>
      </c>
      <c r="D45" s="4">
        <v>0</v>
      </c>
      <c r="E45" s="4" t="s">
        <v>5</v>
      </c>
      <c r="F45" s="4">
        <v>0</v>
      </c>
    </row>
    <row r="46" spans="1:6" ht="30" x14ac:dyDescent="0.25">
      <c r="A46" s="2" t="s">
        <v>777</v>
      </c>
      <c r="B46" s="6">
        <v>1024</v>
      </c>
      <c r="C46" s="6">
        <v>1417</v>
      </c>
      <c r="D46" s="6">
        <v>1024</v>
      </c>
      <c r="E46" s="6">
        <v>1417</v>
      </c>
      <c r="F46" s="6">
        <v>1516</v>
      </c>
    </row>
    <row r="47" spans="1:6" ht="30" x14ac:dyDescent="0.25">
      <c r="A47" s="2" t="s">
        <v>781</v>
      </c>
      <c r="B47" s="4">
        <v>64</v>
      </c>
      <c r="C47" s="4" t="s">
        <v>5</v>
      </c>
      <c r="D47" s="4">
        <v>65</v>
      </c>
      <c r="E47" s="4" t="s">
        <v>5</v>
      </c>
      <c r="F47" s="4" t="s">
        <v>5</v>
      </c>
    </row>
    <row r="48" spans="1:6" ht="30" x14ac:dyDescent="0.25">
      <c r="A48" s="2" t="s">
        <v>778</v>
      </c>
      <c r="B48" s="6">
        <v>2988</v>
      </c>
      <c r="C48" s="6">
        <v>3059</v>
      </c>
      <c r="D48" s="6">
        <v>3019</v>
      </c>
      <c r="E48" s="6">
        <v>4420</v>
      </c>
      <c r="F48" s="4" t="s">
        <v>5</v>
      </c>
    </row>
    <row r="49" spans="1:6" ht="30" x14ac:dyDescent="0.25">
      <c r="A49" s="2" t="s">
        <v>782</v>
      </c>
      <c r="B49" s="4">
        <v>0</v>
      </c>
      <c r="C49" s="4" t="s">
        <v>5</v>
      </c>
      <c r="D49" s="4">
        <v>0</v>
      </c>
      <c r="E49" s="4" t="s">
        <v>5</v>
      </c>
      <c r="F49" s="4" t="s">
        <v>5</v>
      </c>
    </row>
    <row r="50" spans="1:6" ht="30" x14ac:dyDescent="0.25">
      <c r="A50" s="2" t="s">
        <v>779</v>
      </c>
      <c r="B50" s="4">
        <v>12</v>
      </c>
      <c r="C50" s="4">
        <v>13</v>
      </c>
      <c r="D50" s="4">
        <v>39</v>
      </c>
      <c r="E50" s="4">
        <v>42</v>
      </c>
      <c r="F50" s="4" t="s">
        <v>5</v>
      </c>
    </row>
    <row r="51" spans="1:6" ht="30" x14ac:dyDescent="0.25">
      <c r="A51" s="2" t="s">
        <v>783</v>
      </c>
      <c r="B51" s="4">
        <v>0</v>
      </c>
      <c r="C51" s="4" t="s">
        <v>5</v>
      </c>
      <c r="D51" s="4">
        <v>0</v>
      </c>
      <c r="E51" s="4" t="s">
        <v>5</v>
      </c>
      <c r="F51" s="4" t="s">
        <v>5</v>
      </c>
    </row>
    <row r="52" spans="1:6" ht="30" x14ac:dyDescent="0.25">
      <c r="A52" s="2" t="s">
        <v>780</v>
      </c>
      <c r="B52" s="4">
        <v>14</v>
      </c>
      <c r="C52" s="4">
        <v>10</v>
      </c>
      <c r="D52" s="4">
        <v>41</v>
      </c>
      <c r="E52" s="4">
        <v>38</v>
      </c>
      <c r="F52" s="4" t="s">
        <v>5</v>
      </c>
    </row>
    <row r="53" spans="1:6" ht="45" x14ac:dyDescent="0.25">
      <c r="A53" s="2" t="s">
        <v>740</v>
      </c>
      <c r="B53" s="4" t="s">
        <v>5</v>
      </c>
      <c r="C53" s="4" t="s">
        <v>5</v>
      </c>
      <c r="D53" s="4" t="s">
        <v>5</v>
      </c>
      <c r="E53" s="4" t="s">
        <v>5</v>
      </c>
      <c r="F53" s="4" t="s">
        <v>5</v>
      </c>
    </row>
    <row r="54" spans="1:6" ht="30" x14ac:dyDescent="0.25">
      <c r="A54" s="3" t="s">
        <v>765</v>
      </c>
      <c r="B54" s="4" t="s">
        <v>5</v>
      </c>
      <c r="C54" s="4" t="s">
        <v>5</v>
      </c>
      <c r="D54" s="4" t="s">
        <v>5</v>
      </c>
      <c r="E54" s="4" t="s">
        <v>5</v>
      </c>
      <c r="F54" s="4" t="s">
        <v>5</v>
      </c>
    </row>
    <row r="55" spans="1:6" ht="30" x14ac:dyDescent="0.25">
      <c r="A55" s="2" t="s">
        <v>772</v>
      </c>
      <c r="B55" s="4">
        <v>0</v>
      </c>
      <c r="C55" s="4">
        <v>70</v>
      </c>
      <c r="D55" s="4">
        <v>0</v>
      </c>
      <c r="E55" s="4">
        <v>70</v>
      </c>
      <c r="F55" s="4">
        <v>0</v>
      </c>
    </row>
    <row r="56" spans="1:6" ht="30" x14ac:dyDescent="0.25">
      <c r="A56" s="2" t="s">
        <v>773</v>
      </c>
      <c r="B56" s="6">
        <v>15695</v>
      </c>
      <c r="C56" s="6">
        <v>19357</v>
      </c>
      <c r="D56" s="6">
        <v>15695</v>
      </c>
      <c r="E56" s="6">
        <v>19357</v>
      </c>
      <c r="F56" s="6">
        <v>16763</v>
      </c>
    </row>
    <row r="57" spans="1:6" ht="30" x14ac:dyDescent="0.25">
      <c r="A57" s="2" t="s">
        <v>774</v>
      </c>
      <c r="B57" s="4">
        <v>0</v>
      </c>
      <c r="C57" s="4">
        <v>70</v>
      </c>
      <c r="D57" s="4">
        <v>0</v>
      </c>
      <c r="E57" s="4">
        <v>70</v>
      </c>
      <c r="F57" s="4">
        <v>0</v>
      </c>
    </row>
    <row r="58" spans="1:6" ht="30" x14ac:dyDescent="0.25">
      <c r="A58" s="2" t="s">
        <v>775</v>
      </c>
      <c r="B58" s="6">
        <v>13842</v>
      </c>
      <c r="C58" s="6">
        <v>17175</v>
      </c>
      <c r="D58" s="6">
        <v>13842</v>
      </c>
      <c r="E58" s="6">
        <v>17175</v>
      </c>
      <c r="F58" s="6">
        <v>14996</v>
      </c>
    </row>
    <row r="59" spans="1:6" ht="30" x14ac:dyDescent="0.25">
      <c r="A59" s="2" t="s">
        <v>776</v>
      </c>
      <c r="B59" s="4">
        <v>0</v>
      </c>
      <c r="C59" s="4">
        <v>0</v>
      </c>
      <c r="D59" s="4">
        <v>0</v>
      </c>
      <c r="E59" s="4">
        <v>0</v>
      </c>
      <c r="F59" s="4">
        <v>0</v>
      </c>
    </row>
    <row r="60" spans="1:6" ht="30" x14ac:dyDescent="0.25">
      <c r="A60" s="2" t="s">
        <v>777</v>
      </c>
      <c r="B60" s="6">
        <v>3321</v>
      </c>
      <c r="C60" s="6">
        <v>5154</v>
      </c>
      <c r="D60" s="6">
        <v>3321</v>
      </c>
      <c r="E60" s="6">
        <v>5154</v>
      </c>
      <c r="F60" s="6">
        <v>4026</v>
      </c>
    </row>
    <row r="61" spans="1:6" ht="30" x14ac:dyDescent="0.25">
      <c r="A61" s="2" t="s">
        <v>781</v>
      </c>
      <c r="B61" s="4">
        <v>0</v>
      </c>
      <c r="C61" s="4">
        <v>70</v>
      </c>
      <c r="D61" s="4">
        <v>11</v>
      </c>
      <c r="E61" s="4">
        <v>136</v>
      </c>
      <c r="F61" s="4" t="s">
        <v>5</v>
      </c>
    </row>
    <row r="62" spans="1:6" ht="30" x14ac:dyDescent="0.25">
      <c r="A62" s="2" t="s">
        <v>778</v>
      </c>
      <c r="B62" s="6">
        <v>14017</v>
      </c>
      <c r="C62" s="6">
        <v>17072</v>
      </c>
      <c r="D62" s="6">
        <v>14081</v>
      </c>
      <c r="E62" s="6">
        <v>17353</v>
      </c>
      <c r="F62" s="4" t="s">
        <v>5</v>
      </c>
    </row>
    <row r="63" spans="1:6" ht="30" x14ac:dyDescent="0.25">
      <c r="A63" s="2" t="s">
        <v>782</v>
      </c>
      <c r="B63" s="4">
        <v>0</v>
      </c>
      <c r="C63" s="4">
        <v>0</v>
      </c>
      <c r="D63" s="4">
        <v>0</v>
      </c>
      <c r="E63" s="4">
        <v>0</v>
      </c>
      <c r="F63" s="4" t="s">
        <v>5</v>
      </c>
    </row>
    <row r="64" spans="1:6" ht="30" x14ac:dyDescent="0.25">
      <c r="A64" s="2" t="s">
        <v>779</v>
      </c>
      <c r="B64" s="4">
        <v>120</v>
      </c>
      <c r="C64" s="4">
        <v>171</v>
      </c>
      <c r="D64" s="4">
        <v>391</v>
      </c>
      <c r="E64" s="4">
        <v>528</v>
      </c>
      <c r="F64" s="4" t="s">
        <v>5</v>
      </c>
    </row>
    <row r="65" spans="1:6" ht="30" x14ac:dyDescent="0.25">
      <c r="A65" s="2" t="s">
        <v>783</v>
      </c>
      <c r="B65" s="4">
        <v>0</v>
      </c>
      <c r="C65" s="4">
        <v>0</v>
      </c>
      <c r="D65" s="4">
        <v>0</v>
      </c>
      <c r="E65" s="4">
        <v>0</v>
      </c>
      <c r="F65" s="4" t="s">
        <v>5</v>
      </c>
    </row>
    <row r="66" spans="1:6" ht="30" x14ac:dyDescent="0.25">
      <c r="A66" s="2" t="s">
        <v>780</v>
      </c>
      <c r="B66" s="4">
        <v>126</v>
      </c>
      <c r="C66" s="4">
        <v>168</v>
      </c>
      <c r="D66" s="4">
        <v>402</v>
      </c>
      <c r="E66" s="4">
        <v>528</v>
      </c>
      <c r="F66" s="4" t="s">
        <v>5</v>
      </c>
    </row>
    <row r="67" spans="1:6" ht="30" x14ac:dyDescent="0.25">
      <c r="A67" s="2" t="s">
        <v>760</v>
      </c>
      <c r="B67" s="4" t="s">
        <v>5</v>
      </c>
      <c r="C67" s="4" t="s">
        <v>5</v>
      </c>
      <c r="D67" s="4" t="s">
        <v>5</v>
      </c>
      <c r="E67" s="4" t="s">
        <v>5</v>
      </c>
      <c r="F67" s="4" t="s">
        <v>5</v>
      </c>
    </row>
    <row r="68" spans="1:6" ht="30" x14ac:dyDescent="0.25">
      <c r="A68" s="3" t="s">
        <v>765</v>
      </c>
      <c r="B68" s="4" t="s">
        <v>5</v>
      </c>
      <c r="C68" s="4" t="s">
        <v>5</v>
      </c>
      <c r="D68" s="4" t="s">
        <v>5</v>
      </c>
      <c r="E68" s="4" t="s">
        <v>5</v>
      </c>
      <c r="F68" s="4" t="s">
        <v>5</v>
      </c>
    </row>
    <row r="69" spans="1:6" x14ac:dyDescent="0.25">
      <c r="A69" s="2" t="s">
        <v>768</v>
      </c>
      <c r="B69" s="6">
        <v>5731</v>
      </c>
      <c r="C69" s="4" t="s">
        <v>5</v>
      </c>
      <c r="D69" s="6">
        <v>5731</v>
      </c>
      <c r="E69" s="4" t="s">
        <v>5</v>
      </c>
      <c r="F69" s="6">
        <v>8559</v>
      </c>
    </row>
    <row r="70" spans="1:6" ht="60" x14ac:dyDescent="0.25">
      <c r="A70" s="2" t="s">
        <v>784</v>
      </c>
      <c r="B70" s="4" t="s">
        <v>5</v>
      </c>
      <c r="C70" s="4" t="s">
        <v>5</v>
      </c>
      <c r="D70" s="4" t="s">
        <v>5</v>
      </c>
      <c r="E70" s="4" t="s">
        <v>5</v>
      </c>
      <c r="F70" s="4" t="s">
        <v>5</v>
      </c>
    </row>
    <row r="71" spans="1:6" ht="30" x14ac:dyDescent="0.25">
      <c r="A71" s="3" t="s">
        <v>765</v>
      </c>
      <c r="B71" s="4" t="s">
        <v>5</v>
      </c>
      <c r="C71" s="4" t="s">
        <v>5</v>
      </c>
      <c r="D71" s="4" t="s">
        <v>5</v>
      </c>
      <c r="E71" s="4" t="s">
        <v>5</v>
      </c>
      <c r="F71" s="4" t="s">
        <v>5</v>
      </c>
    </row>
    <row r="72" spans="1:6" ht="30" x14ac:dyDescent="0.25">
      <c r="A72" s="2" t="s">
        <v>773</v>
      </c>
      <c r="B72" s="6">
        <v>2569</v>
      </c>
      <c r="C72" s="6">
        <v>3786</v>
      </c>
      <c r="D72" s="6">
        <v>2569</v>
      </c>
      <c r="E72" s="6">
        <v>3786</v>
      </c>
      <c r="F72" s="6">
        <v>3352</v>
      </c>
    </row>
    <row r="73" spans="1:6" ht="30" x14ac:dyDescent="0.25">
      <c r="A73" s="2" t="s">
        <v>775</v>
      </c>
      <c r="B73" s="6">
        <v>2569</v>
      </c>
      <c r="C73" s="6">
        <v>3396</v>
      </c>
      <c r="D73" s="6">
        <v>2569</v>
      </c>
      <c r="E73" s="6">
        <v>3396</v>
      </c>
      <c r="F73" s="6">
        <v>2960</v>
      </c>
    </row>
    <row r="74" spans="1:6" ht="30" x14ac:dyDescent="0.25">
      <c r="A74" s="2" t="s">
        <v>777</v>
      </c>
      <c r="B74" s="4">
        <v>595</v>
      </c>
      <c r="C74" s="4">
        <v>672</v>
      </c>
      <c r="D74" s="4">
        <v>595</v>
      </c>
      <c r="E74" s="4">
        <v>672</v>
      </c>
      <c r="F74" s="4">
        <v>934</v>
      </c>
    </row>
    <row r="75" spans="1:6" ht="30" x14ac:dyDescent="0.25">
      <c r="A75" s="2" t="s">
        <v>778</v>
      </c>
      <c r="B75" s="6">
        <v>2848</v>
      </c>
      <c r="C75" s="6">
        <v>2436</v>
      </c>
      <c r="D75" s="6">
        <v>3860</v>
      </c>
      <c r="E75" s="6">
        <v>1814</v>
      </c>
      <c r="F75" s="4" t="s">
        <v>5</v>
      </c>
    </row>
    <row r="76" spans="1:6" ht="30" x14ac:dyDescent="0.25">
      <c r="A76" s="2" t="s">
        <v>779</v>
      </c>
      <c r="B76" s="4">
        <v>11</v>
      </c>
      <c r="C76" s="4">
        <v>18</v>
      </c>
      <c r="D76" s="4">
        <v>63</v>
      </c>
      <c r="E76" s="4">
        <v>35</v>
      </c>
      <c r="F76" s="4" t="s">
        <v>5</v>
      </c>
    </row>
    <row r="77" spans="1:6" ht="30" x14ac:dyDescent="0.25">
      <c r="A77" s="2" t="s">
        <v>780</v>
      </c>
      <c r="B77" s="4">
        <v>20</v>
      </c>
      <c r="C77" s="4">
        <v>13</v>
      </c>
      <c r="D77" s="4">
        <v>67</v>
      </c>
      <c r="E77" s="4">
        <v>30</v>
      </c>
      <c r="F77" s="4" t="s">
        <v>5</v>
      </c>
    </row>
    <row r="78" spans="1:6" ht="45" x14ac:dyDescent="0.25">
      <c r="A78" s="2" t="s">
        <v>785</v>
      </c>
      <c r="B78" s="4" t="s">
        <v>5</v>
      </c>
      <c r="C78" s="4" t="s">
        <v>5</v>
      </c>
      <c r="D78" s="4" t="s">
        <v>5</v>
      </c>
      <c r="E78" s="4" t="s">
        <v>5</v>
      </c>
      <c r="F78" s="4" t="s">
        <v>5</v>
      </c>
    </row>
    <row r="79" spans="1:6" ht="30" x14ac:dyDescent="0.25">
      <c r="A79" s="3" t="s">
        <v>765</v>
      </c>
      <c r="B79" s="4" t="s">
        <v>5</v>
      </c>
      <c r="C79" s="4" t="s">
        <v>5</v>
      </c>
      <c r="D79" s="4" t="s">
        <v>5</v>
      </c>
      <c r="E79" s="4" t="s">
        <v>5</v>
      </c>
      <c r="F79" s="4" t="s">
        <v>5</v>
      </c>
    </row>
    <row r="80" spans="1:6" ht="30" x14ac:dyDescent="0.25">
      <c r="A80" s="2" t="s">
        <v>772</v>
      </c>
      <c r="B80" s="6">
        <v>1072</v>
      </c>
      <c r="C80" s="4">
        <v>781</v>
      </c>
      <c r="D80" s="6">
        <v>1072</v>
      </c>
      <c r="E80" s="4">
        <v>781</v>
      </c>
      <c r="F80" s="4">
        <v>754</v>
      </c>
    </row>
    <row r="81" spans="1:6" ht="30" x14ac:dyDescent="0.25">
      <c r="A81" s="2" t="s">
        <v>773</v>
      </c>
      <c r="B81" s="6">
        <v>3946</v>
      </c>
      <c r="C81" s="6">
        <v>6900</v>
      </c>
      <c r="D81" s="6">
        <v>3946</v>
      </c>
      <c r="E81" s="6">
        <v>6900</v>
      </c>
      <c r="F81" s="6">
        <v>5869</v>
      </c>
    </row>
    <row r="82" spans="1:6" ht="30" x14ac:dyDescent="0.25">
      <c r="A82" s="2" t="s">
        <v>774</v>
      </c>
      <c r="B82" s="4">
        <v>476</v>
      </c>
      <c r="C82" s="4">
        <v>601</v>
      </c>
      <c r="D82" s="4">
        <v>476</v>
      </c>
      <c r="E82" s="4">
        <v>601</v>
      </c>
      <c r="F82" s="4">
        <v>574</v>
      </c>
    </row>
    <row r="83" spans="1:6" ht="30" x14ac:dyDescent="0.25">
      <c r="A83" s="2" t="s">
        <v>775</v>
      </c>
      <c r="B83" s="6">
        <v>3906</v>
      </c>
      <c r="C83" s="6">
        <v>6287</v>
      </c>
      <c r="D83" s="6">
        <v>3906</v>
      </c>
      <c r="E83" s="6">
        <v>6287</v>
      </c>
      <c r="F83" s="6">
        <v>5869</v>
      </c>
    </row>
    <row r="84" spans="1:6" ht="30" x14ac:dyDescent="0.25">
      <c r="A84" s="2" t="s">
        <v>776</v>
      </c>
      <c r="B84" s="4">
        <v>0</v>
      </c>
      <c r="C84" s="4">
        <v>0</v>
      </c>
      <c r="D84" s="4">
        <v>0</v>
      </c>
      <c r="E84" s="4">
        <v>0</v>
      </c>
      <c r="F84" s="4">
        <v>0</v>
      </c>
    </row>
    <row r="85" spans="1:6" ht="30" x14ac:dyDescent="0.25">
      <c r="A85" s="2" t="s">
        <v>777</v>
      </c>
      <c r="B85" s="4">
        <v>505</v>
      </c>
      <c r="C85" s="6">
        <v>1527</v>
      </c>
      <c r="D85" s="4">
        <v>505</v>
      </c>
      <c r="E85" s="6">
        <v>1527</v>
      </c>
      <c r="F85" s="6">
        <v>1476</v>
      </c>
    </row>
    <row r="86" spans="1:6" ht="30" x14ac:dyDescent="0.25">
      <c r="A86" s="2" t="s">
        <v>781</v>
      </c>
      <c r="B86" s="4">
        <v>616</v>
      </c>
      <c r="C86" s="4">
        <v>611</v>
      </c>
      <c r="D86" s="4">
        <v>575</v>
      </c>
      <c r="E86" s="4">
        <v>513</v>
      </c>
      <c r="F86" s="4" t="s">
        <v>5</v>
      </c>
    </row>
    <row r="87" spans="1:6" ht="30" x14ac:dyDescent="0.25">
      <c r="A87" s="2" t="s">
        <v>778</v>
      </c>
      <c r="B87" s="6">
        <v>3707</v>
      </c>
      <c r="C87" s="6">
        <v>5702</v>
      </c>
      <c r="D87" s="6">
        <v>3592</v>
      </c>
      <c r="E87" s="6">
        <v>4859</v>
      </c>
      <c r="F87" s="4" t="s">
        <v>5</v>
      </c>
    </row>
    <row r="88" spans="1:6" ht="30" x14ac:dyDescent="0.25">
      <c r="A88" s="2" t="s">
        <v>782</v>
      </c>
      <c r="B88" s="4">
        <v>0</v>
      </c>
      <c r="C88" s="4">
        <v>0</v>
      </c>
      <c r="D88" s="4">
        <v>0</v>
      </c>
      <c r="E88" s="4">
        <v>0</v>
      </c>
      <c r="F88" s="4" t="s">
        <v>5</v>
      </c>
    </row>
    <row r="89" spans="1:6" ht="30" x14ac:dyDescent="0.25">
      <c r="A89" s="2" t="s">
        <v>779</v>
      </c>
      <c r="B89" s="4">
        <v>20</v>
      </c>
      <c r="C89" s="4">
        <v>30</v>
      </c>
      <c r="D89" s="4">
        <v>88</v>
      </c>
      <c r="E89" s="4">
        <v>48</v>
      </c>
      <c r="F89" s="4" t="s">
        <v>5</v>
      </c>
    </row>
    <row r="90" spans="1:6" ht="30" x14ac:dyDescent="0.25">
      <c r="A90" s="2" t="s">
        <v>783</v>
      </c>
      <c r="B90" s="4">
        <v>0</v>
      </c>
      <c r="C90" s="4">
        <v>0</v>
      </c>
      <c r="D90" s="4">
        <v>0</v>
      </c>
      <c r="E90" s="4">
        <v>0</v>
      </c>
      <c r="F90" s="4" t="s">
        <v>5</v>
      </c>
    </row>
    <row r="91" spans="1:6" ht="30" x14ac:dyDescent="0.25">
      <c r="A91" s="2" t="s">
        <v>780</v>
      </c>
      <c r="B91" s="4">
        <v>20</v>
      </c>
      <c r="C91" s="4">
        <v>19</v>
      </c>
      <c r="D91" s="4">
        <v>96</v>
      </c>
      <c r="E91" s="4">
        <v>35</v>
      </c>
      <c r="F91" s="4" t="s">
        <v>5</v>
      </c>
    </row>
    <row r="92" spans="1:6" ht="45" x14ac:dyDescent="0.25">
      <c r="A92" s="2" t="s">
        <v>786</v>
      </c>
      <c r="B92" s="4" t="s">
        <v>5</v>
      </c>
      <c r="C92" s="4" t="s">
        <v>5</v>
      </c>
      <c r="D92" s="4" t="s">
        <v>5</v>
      </c>
      <c r="E92" s="4" t="s">
        <v>5</v>
      </c>
      <c r="F92" s="4" t="s">
        <v>5</v>
      </c>
    </row>
    <row r="93" spans="1:6" ht="30" x14ac:dyDescent="0.25">
      <c r="A93" s="3" t="s">
        <v>765</v>
      </c>
      <c r="B93" s="4" t="s">
        <v>5</v>
      </c>
      <c r="C93" s="4" t="s">
        <v>5</v>
      </c>
      <c r="D93" s="4" t="s">
        <v>5</v>
      </c>
      <c r="E93" s="4" t="s">
        <v>5</v>
      </c>
      <c r="F93" s="4" t="s">
        <v>5</v>
      </c>
    </row>
    <row r="94" spans="1:6" ht="30" x14ac:dyDescent="0.25">
      <c r="A94" s="2" t="s">
        <v>772</v>
      </c>
      <c r="B94" s="4" t="s">
        <v>5</v>
      </c>
      <c r="C94" s="4">
        <v>385</v>
      </c>
      <c r="D94" s="4" t="s">
        <v>5</v>
      </c>
      <c r="E94" s="4">
        <v>385</v>
      </c>
      <c r="F94" s="4">
        <v>385</v>
      </c>
    </row>
    <row r="95" spans="1:6" ht="30" x14ac:dyDescent="0.25">
      <c r="A95" s="2" t="s">
        <v>773</v>
      </c>
      <c r="B95" s="6">
        <v>19166</v>
      </c>
      <c r="C95" s="6">
        <v>27957</v>
      </c>
      <c r="D95" s="6">
        <v>19166</v>
      </c>
      <c r="E95" s="6">
        <v>27957</v>
      </c>
      <c r="F95" s="6">
        <v>26835</v>
      </c>
    </row>
    <row r="96" spans="1:6" ht="30" x14ac:dyDescent="0.25">
      <c r="A96" s="2" t="s">
        <v>774</v>
      </c>
      <c r="B96" s="4" t="s">
        <v>5</v>
      </c>
      <c r="C96" s="4">
        <v>385</v>
      </c>
      <c r="D96" s="4" t="s">
        <v>5</v>
      </c>
      <c r="E96" s="4">
        <v>385</v>
      </c>
      <c r="F96" s="4">
        <v>385</v>
      </c>
    </row>
    <row r="97" spans="1:6" ht="30" x14ac:dyDescent="0.25">
      <c r="A97" s="2" t="s">
        <v>775</v>
      </c>
      <c r="B97" s="6">
        <v>19176</v>
      </c>
      <c r="C97" s="6">
        <v>27255</v>
      </c>
      <c r="D97" s="6">
        <v>19176</v>
      </c>
      <c r="E97" s="6">
        <v>27255</v>
      </c>
      <c r="F97" s="6">
        <v>26845</v>
      </c>
    </row>
    <row r="98" spans="1:6" ht="30" x14ac:dyDescent="0.25">
      <c r="A98" s="2" t="s">
        <v>776</v>
      </c>
      <c r="B98" s="4" t="s">
        <v>5</v>
      </c>
      <c r="C98" s="4">
        <v>0</v>
      </c>
      <c r="D98" s="4" t="s">
        <v>5</v>
      </c>
      <c r="E98" s="4">
        <v>0</v>
      </c>
      <c r="F98" s="4">
        <v>0</v>
      </c>
    </row>
    <row r="99" spans="1:6" ht="30" x14ac:dyDescent="0.25">
      <c r="A99" s="2" t="s">
        <v>777</v>
      </c>
      <c r="B99" s="6">
        <v>4631</v>
      </c>
      <c r="C99" s="6">
        <v>6670</v>
      </c>
      <c r="D99" s="6">
        <v>4631</v>
      </c>
      <c r="E99" s="6">
        <v>6670</v>
      </c>
      <c r="F99" s="6">
        <v>6149</v>
      </c>
    </row>
    <row r="100" spans="1:6" ht="30" x14ac:dyDescent="0.25">
      <c r="A100" s="2" t="s">
        <v>781</v>
      </c>
      <c r="B100" s="4" t="s">
        <v>5</v>
      </c>
      <c r="C100" s="4">
        <v>385</v>
      </c>
      <c r="D100" s="4" t="s">
        <v>5</v>
      </c>
      <c r="E100" s="4">
        <v>217</v>
      </c>
      <c r="F100" s="4" t="s">
        <v>5</v>
      </c>
    </row>
    <row r="101" spans="1:6" ht="30" x14ac:dyDescent="0.25">
      <c r="A101" s="2" t="s">
        <v>778</v>
      </c>
      <c r="B101" s="6">
        <v>19183</v>
      </c>
      <c r="C101" s="6">
        <v>27382</v>
      </c>
      <c r="D101" s="6">
        <v>20960</v>
      </c>
      <c r="E101" s="6">
        <v>28115</v>
      </c>
      <c r="F101" s="4" t="s">
        <v>5</v>
      </c>
    </row>
    <row r="102" spans="1:6" ht="30" x14ac:dyDescent="0.25">
      <c r="A102" s="2" t="s">
        <v>782</v>
      </c>
      <c r="B102" s="4" t="s">
        <v>5</v>
      </c>
      <c r="C102" s="4">
        <v>10</v>
      </c>
      <c r="D102" s="4" t="s">
        <v>5</v>
      </c>
      <c r="E102" s="4">
        <v>10</v>
      </c>
      <c r="F102" s="4" t="s">
        <v>5</v>
      </c>
    </row>
    <row r="103" spans="1:6" ht="30" x14ac:dyDescent="0.25">
      <c r="A103" s="2" t="s">
        <v>779</v>
      </c>
      <c r="B103" s="4">
        <v>87</v>
      </c>
      <c r="C103" s="4">
        <v>78</v>
      </c>
      <c r="D103" s="4">
        <v>255</v>
      </c>
      <c r="E103" s="4">
        <v>280</v>
      </c>
      <c r="F103" s="4" t="s">
        <v>5</v>
      </c>
    </row>
    <row r="104" spans="1:6" ht="30" x14ac:dyDescent="0.25">
      <c r="A104" s="2" t="s">
        <v>783</v>
      </c>
      <c r="B104" s="4" t="s">
        <v>5</v>
      </c>
      <c r="C104" s="4">
        <v>13</v>
      </c>
      <c r="D104" s="4" t="s">
        <v>5</v>
      </c>
      <c r="E104" s="4">
        <v>13</v>
      </c>
      <c r="F104" s="4" t="s">
        <v>5</v>
      </c>
    </row>
    <row r="105" spans="1:6" ht="30" x14ac:dyDescent="0.25">
      <c r="A105" s="2" t="s">
        <v>780</v>
      </c>
      <c r="B105" s="4">
        <v>86</v>
      </c>
      <c r="C105" s="4">
        <v>77</v>
      </c>
      <c r="D105" s="4">
        <v>258</v>
      </c>
      <c r="E105" s="4">
        <v>281</v>
      </c>
      <c r="F105" s="4" t="s">
        <v>5</v>
      </c>
    </row>
    <row r="106" spans="1:6" ht="45" x14ac:dyDescent="0.25">
      <c r="A106" s="2" t="s">
        <v>787</v>
      </c>
      <c r="B106" s="4" t="s">
        <v>5</v>
      </c>
      <c r="C106" s="4" t="s">
        <v>5</v>
      </c>
      <c r="D106" s="4" t="s">
        <v>5</v>
      </c>
      <c r="E106" s="4" t="s">
        <v>5</v>
      </c>
      <c r="F106" s="4" t="s">
        <v>5</v>
      </c>
    </row>
    <row r="107" spans="1:6" ht="30" x14ac:dyDescent="0.25">
      <c r="A107" s="3" t="s">
        <v>765</v>
      </c>
      <c r="B107" s="4" t="s">
        <v>5</v>
      </c>
      <c r="C107" s="4" t="s">
        <v>5</v>
      </c>
      <c r="D107" s="4" t="s">
        <v>5</v>
      </c>
      <c r="E107" s="4" t="s">
        <v>5</v>
      </c>
      <c r="F107" s="4" t="s">
        <v>5</v>
      </c>
    </row>
    <row r="108" spans="1:6" ht="30" x14ac:dyDescent="0.25">
      <c r="A108" s="2" t="s">
        <v>772</v>
      </c>
      <c r="B108" s="4" t="s">
        <v>5</v>
      </c>
      <c r="C108" s="4" t="s">
        <v>5</v>
      </c>
      <c r="D108" s="4" t="s">
        <v>5</v>
      </c>
      <c r="E108" s="4" t="s">
        <v>5</v>
      </c>
      <c r="F108" s="4">
        <v>410</v>
      </c>
    </row>
    <row r="109" spans="1:6" ht="30" x14ac:dyDescent="0.25">
      <c r="A109" s="2" t="s">
        <v>773</v>
      </c>
      <c r="B109" s="4">
        <v>0</v>
      </c>
      <c r="C109" s="4" t="s">
        <v>5</v>
      </c>
      <c r="D109" s="4">
        <v>0</v>
      </c>
      <c r="E109" s="4" t="s">
        <v>5</v>
      </c>
      <c r="F109" s="4">
        <v>0</v>
      </c>
    </row>
    <row r="110" spans="1:6" ht="30" x14ac:dyDescent="0.25">
      <c r="A110" s="2" t="s">
        <v>774</v>
      </c>
      <c r="B110" s="4" t="s">
        <v>5</v>
      </c>
      <c r="C110" s="4" t="s">
        <v>5</v>
      </c>
      <c r="D110" s="4" t="s">
        <v>5</v>
      </c>
      <c r="E110" s="4" t="s">
        <v>5</v>
      </c>
      <c r="F110" s="4">
        <v>286</v>
      </c>
    </row>
    <row r="111" spans="1:6" ht="30" x14ac:dyDescent="0.25">
      <c r="A111" s="2" t="s">
        <v>775</v>
      </c>
      <c r="B111" s="4">
        <v>0</v>
      </c>
      <c r="C111" s="4" t="s">
        <v>5</v>
      </c>
      <c r="D111" s="4">
        <v>0</v>
      </c>
      <c r="E111" s="4" t="s">
        <v>5</v>
      </c>
      <c r="F111" s="4">
        <v>0</v>
      </c>
    </row>
    <row r="112" spans="1:6" ht="30" x14ac:dyDescent="0.25">
      <c r="A112" s="2" t="s">
        <v>776</v>
      </c>
      <c r="B112" s="4" t="s">
        <v>5</v>
      </c>
      <c r="C112" s="4" t="s">
        <v>5</v>
      </c>
      <c r="D112" s="4" t="s">
        <v>5</v>
      </c>
      <c r="E112" s="4" t="s">
        <v>5</v>
      </c>
      <c r="F112" s="4">
        <v>0</v>
      </c>
    </row>
    <row r="113" spans="1:6" ht="30" x14ac:dyDescent="0.25">
      <c r="A113" s="2" t="s">
        <v>777</v>
      </c>
      <c r="B113" s="4">
        <v>0</v>
      </c>
      <c r="C113" s="4" t="s">
        <v>5</v>
      </c>
      <c r="D113" s="4">
        <v>0</v>
      </c>
      <c r="E113" s="4" t="s">
        <v>5</v>
      </c>
      <c r="F113" s="4">
        <v>0</v>
      </c>
    </row>
    <row r="114" spans="1:6" ht="30" x14ac:dyDescent="0.25">
      <c r="A114" s="2" t="s">
        <v>778</v>
      </c>
      <c r="B114" s="4">
        <v>0</v>
      </c>
      <c r="C114" s="4" t="s">
        <v>5</v>
      </c>
      <c r="D114" s="4">
        <v>64</v>
      </c>
      <c r="E114" s="4" t="s">
        <v>5</v>
      </c>
      <c r="F114" s="4" t="s">
        <v>5</v>
      </c>
    </row>
    <row r="115" spans="1:6" ht="30" x14ac:dyDescent="0.25">
      <c r="A115" s="2" t="s">
        <v>779</v>
      </c>
      <c r="B115" s="4">
        <v>0</v>
      </c>
      <c r="C115" s="4" t="s">
        <v>5</v>
      </c>
      <c r="D115" s="4">
        <v>0</v>
      </c>
      <c r="E115" s="4" t="s">
        <v>5</v>
      </c>
      <c r="F115" s="4" t="s">
        <v>5</v>
      </c>
    </row>
    <row r="116" spans="1:6" ht="30" x14ac:dyDescent="0.25">
      <c r="A116" s="2" t="s">
        <v>780</v>
      </c>
      <c r="B116" s="4">
        <v>0</v>
      </c>
      <c r="C116" s="4" t="s">
        <v>5</v>
      </c>
      <c r="D116" s="4">
        <v>0</v>
      </c>
      <c r="E116" s="4" t="s">
        <v>5</v>
      </c>
      <c r="F116" s="4" t="s">
        <v>5</v>
      </c>
    </row>
    <row r="117" spans="1:6" ht="30" x14ac:dyDescent="0.25">
      <c r="A117" s="2" t="s">
        <v>746</v>
      </c>
      <c r="B117" s="4" t="s">
        <v>5</v>
      </c>
      <c r="C117" s="4" t="s">
        <v>5</v>
      </c>
      <c r="D117" s="4" t="s">
        <v>5</v>
      </c>
      <c r="E117" s="4" t="s">
        <v>5</v>
      </c>
      <c r="F117" s="4" t="s">
        <v>5</v>
      </c>
    </row>
    <row r="118" spans="1:6" ht="30" x14ac:dyDescent="0.25">
      <c r="A118" s="3" t="s">
        <v>765</v>
      </c>
      <c r="B118" s="4" t="s">
        <v>5</v>
      </c>
      <c r="C118" s="4" t="s">
        <v>5</v>
      </c>
      <c r="D118" s="4" t="s">
        <v>5</v>
      </c>
      <c r="E118" s="4" t="s">
        <v>5</v>
      </c>
      <c r="F118" s="4" t="s">
        <v>5</v>
      </c>
    </row>
    <row r="119" spans="1:6" x14ac:dyDescent="0.25">
      <c r="A119" s="2" t="s">
        <v>768</v>
      </c>
      <c r="B119" s="4">
        <v>45</v>
      </c>
      <c r="C119" s="4" t="s">
        <v>5</v>
      </c>
      <c r="D119" s="4">
        <v>45</v>
      </c>
      <c r="E119" s="4" t="s">
        <v>5</v>
      </c>
      <c r="F119" s="4">
        <v>63</v>
      </c>
    </row>
    <row r="120" spans="1:6" ht="45" x14ac:dyDescent="0.25">
      <c r="A120" s="2" t="s">
        <v>747</v>
      </c>
      <c r="B120" s="4" t="s">
        <v>5</v>
      </c>
      <c r="C120" s="4" t="s">
        <v>5</v>
      </c>
      <c r="D120" s="4" t="s">
        <v>5</v>
      </c>
      <c r="E120" s="4" t="s">
        <v>5</v>
      </c>
      <c r="F120" s="4" t="s">
        <v>5</v>
      </c>
    </row>
    <row r="121" spans="1:6" ht="30" x14ac:dyDescent="0.25">
      <c r="A121" s="3" t="s">
        <v>765</v>
      </c>
      <c r="B121" s="4" t="s">
        <v>5</v>
      </c>
      <c r="C121" s="4" t="s">
        <v>5</v>
      </c>
      <c r="D121" s="4" t="s">
        <v>5</v>
      </c>
      <c r="E121" s="4" t="s">
        <v>5</v>
      </c>
      <c r="F121" s="4" t="s">
        <v>5</v>
      </c>
    </row>
    <row r="122" spans="1:6" ht="30" x14ac:dyDescent="0.25">
      <c r="A122" s="2" t="s">
        <v>772</v>
      </c>
      <c r="B122" s="4">
        <v>612</v>
      </c>
      <c r="C122" s="4">
        <v>666</v>
      </c>
      <c r="D122" s="4">
        <v>612</v>
      </c>
      <c r="E122" s="4">
        <v>666</v>
      </c>
      <c r="F122" s="4">
        <v>645</v>
      </c>
    </row>
    <row r="123" spans="1:6" ht="30" x14ac:dyDescent="0.25">
      <c r="A123" s="2" t="s">
        <v>773</v>
      </c>
      <c r="B123" s="6">
        <v>1033</v>
      </c>
      <c r="C123" s="4">
        <v>654</v>
      </c>
      <c r="D123" s="6">
        <v>1033</v>
      </c>
      <c r="E123" s="4">
        <v>654</v>
      </c>
      <c r="F123" s="4">
        <v>651</v>
      </c>
    </row>
    <row r="124" spans="1:6" ht="30" x14ac:dyDescent="0.25">
      <c r="A124" s="2" t="s">
        <v>774</v>
      </c>
      <c r="B124" s="4">
        <v>613</v>
      </c>
      <c r="C124" s="4">
        <v>487</v>
      </c>
      <c r="D124" s="4">
        <v>613</v>
      </c>
      <c r="E124" s="4">
        <v>487</v>
      </c>
      <c r="F124" s="4">
        <v>466</v>
      </c>
    </row>
    <row r="125" spans="1:6" ht="30" x14ac:dyDescent="0.25">
      <c r="A125" s="2" t="s">
        <v>775</v>
      </c>
      <c r="B125" s="4" t="s">
        <v>5</v>
      </c>
      <c r="C125" s="4">
        <v>333</v>
      </c>
      <c r="D125" s="4" t="s">
        <v>5</v>
      </c>
      <c r="E125" s="4">
        <v>333</v>
      </c>
      <c r="F125" s="4">
        <v>331</v>
      </c>
    </row>
    <row r="126" spans="1:6" x14ac:dyDescent="0.25">
      <c r="A126" s="2" t="s">
        <v>767</v>
      </c>
      <c r="B126" s="4">
        <v>534</v>
      </c>
      <c r="C126" s="4" t="s">
        <v>5</v>
      </c>
      <c r="D126" s="4">
        <v>534</v>
      </c>
      <c r="E126" s="4" t="s">
        <v>5</v>
      </c>
      <c r="F126" s="4" t="s">
        <v>5</v>
      </c>
    </row>
    <row r="127" spans="1:6" ht="30" x14ac:dyDescent="0.25">
      <c r="A127" s="2" t="s">
        <v>776</v>
      </c>
      <c r="B127" s="4">
        <v>0</v>
      </c>
      <c r="C127" s="4">
        <v>0</v>
      </c>
      <c r="D127" s="4">
        <v>0</v>
      </c>
      <c r="E127" s="4">
        <v>0</v>
      </c>
      <c r="F127" s="4">
        <v>0</v>
      </c>
    </row>
    <row r="128" spans="1:6" ht="30" x14ac:dyDescent="0.25">
      <c r="A128" s="2" t="s">
        <v>777</v>
      </c>
      <c r="B128" s="4">
        <v>45</v>
      </c>
      <c r="C128" s="4">
        <v>67</v>
      </c>
      <c r="D128" s="4">
        <v>45</v>
      </c>
      <c r="E128" s="4">
        <v>67</v>
      </c>
      <c r="F128" s="4">
        <v>63</v>
      </c>
    </row>
    <row r="129" spans="1:6" ht="30" x14ac:dyDescent="0.25">
      <c r="A129" s="2" t="s">
        <v>781</v>
      </c>
      <c r="B129" s="4">
        <v>479</v>
      </c>
      <c r="C129" s="4">
        <v>489</v>
      </c>
      <c r="D129" s="4">
        <v>480</v>
      </c>
      <c r="E129" s="4">
        <v>252</v>
      </c>
      <c r="F129" s="4" t="s">
        <v>5</v>
      </c>
    </row>
    <row r="130" spans="1:6" ht="30" x14ac:dyDescent="0.25">
      <c r="A130" s="2" t="s">
        <v>778</v>
      </c>
      <c r="B130" s="4">
        <v>536</v>
      </c>
      <c r="C130" s="4">
        <v>343</v>
      </c>
      <c r="D130" s="4">
        <v>418</v>
      </c>
      <c r="E130" s="4">
        <v>437</v>
      </c>
      <c r="F130" s="4" t="s">
        <v>5</v>
      </c>
    </row>
    <row r="131" spans="1:6" ht="30" x14ac:dyDescent="0.25">
      <c r="A131" s="2" t="s">
        <v>782</v>
      </c>
      <c r="B131" s="4">
        <v>0</v>
      </c>
      <c r="C131" s="4">
        <v>0</v>
      </c>
      <c r="D131" s="4">
        <v>0</v>
      </c>
      <c r="E131" s="4">
        <v>0</v>
      </c>
      <c r="F131" s="4" t="s">
        <v>5</v>
      </c>
    </row>
    <row r="132" spans="1:6" ht="30" x14ac:dyDescent="0.25">
      <c r="A132" s="2" t="s">
        <v>779</v>
      </c>
      <c r="B132" s="4">
        <v>0</v>
      </c>
      <c r="C132" s="4">
        <v>0</v>
      </c>
      <c r="D132" s="4">
        <v>0</v>
      </c>
      <c r="E132" s="4">
        <v>0</v>
      </c>
      <c r="F132" s="4" t="s">
        <v>5</v>
      </c>
    </row>
    <row r="133" spans="1:6" ht="30" x14ac:dyDescent="0.25">
      <c r="A133" s="2" t="s">
        <v>783</v>
      </c>
      <c r="B133" s="4">
        <v>0</v>
      </c>
      <c r="C133" s="4">
        <v>0</v>
      </c>
      <c r="D133" s="4">
        <v>0</v>
      </c>
      <c r="E133" s="4">
        <v>0</v>
      </c>
      <c r="F133" s="4" t="s">
        <v>5</v>
      </c>
    </row>
    <row r="134" spans="1:6" ht="30" x14ac:dyDescent="0.25">
      <c r="A134" s="2" t="s">
        <v>780</v>
      </c>
      <c r="B134" s="4">
        <v>0</v>
      </c>
      <c r="C134" s="4">
        <v>0</v>
      </c>
      <c r="D134" s="4">
        <v>0</v>
      </c>
      <c r="E134" s="4">
        <v>0</v>
      </c>
      <c r="F134" s="4" t="s">
        <v>5</v>
      </c>
    </row>
    <row r="135" spans="1:6" ht="45" x14ac:dyDescent="0.25">
      <c r="A135" s="2" t="s">
        <v>748</v>
      </c>
      <c r="B135" s="4" t="s">
        <v>5</v>
      </c>
      <c r="C135" s="4" t="s">
        <v>5</v>
      </c>
      <c r="D135" s="4" t="s">
        <v>5</v>
      </c>
      <c r="E135" s="4" t="s">
        <v>5</v>
      </c>
      <c r="F135" s="4" t="s">
        <v>5</v>
      </c>
    </row>
    <row r="136" spans="1:6" ht="30" x14ac:dyDescent="0.25">
      <c r="A136" s="3" t="s">
        <v>765</v>
      </c>
      <c r="B136" s="4" t="s">
        <v>5</v>
      </c>
      <c r="C136" s="4" t="s">
        <v>5</v>
      </c>
      <c r="D136" s="4" t="s">
        <v>5</v>
      </c>
      <c r="E136" s="4" t="s">
        <v>5</v>
      </c>
      <c r="F136" s="4" t="s">
        <v>5</v>
      </c>
    </row>
    <row r="137" spans="1:6" ht="30" x14ac:dyDescent="0.25">
      <c r="A137" s="2" t="s">
        <v>772</v>
      </c>
      <c r="B137" s="4" t="s">
        <v>5</v>
      </c>
      <c r="C137" s="4">
        <v>0</v>
      </c>
      <c r="D137" s="4" t="s">
        <v>5</v>
      </c>
      <c r="E137" s="4">
        <v>0</v>
      </c>
      <c r="F137" s="4">
        <v>0</v>
      </c>
    </row>
    <row r="138" spans="1:6" ht="30" x14ac:dyDescent="0.25">
      <c r="A138" s="2" t="s">
        <v>773</v>
      </c>
      <c r="B138" s="4" t="s">
        <v>5</v>
      </c>
      <c r="C138" s="4">
        <v>0</v>
      </c>
      <c r="D138" s="4" t="s">
        <v>5</v>
      </c>
      <c r="E138" s="4">
        <v>0</v>
      </c>
      <c r="F138" s="4">
        <v>0</v>
      </c>
    </row>
    <row r="139" spans="1:6" ht="30" x14ac:dyDescent="0.25">
      <c r="A139" s="2" t="s">
        <v>774</v>
      </c>
      <c r="B139" s="4" t="s">
        <v>5</v>
      </c>
      <c r="C139" s="4">
        <v>0</v>
      </c>
      <c r="D139" s="4" t="s">
        <v>5</v>
      </c>
      <c r="E139" s="4">
        <v>0</v>
      </c>
      <c r="F139" s="4">
        <v>0</v>
      </c>
    </row>
    <row r="140" spans="1:6" ht="30" x14ac:dyDescent="0.25">
      <c r="A140" s="2" t="s">
        <v>775</v>
      </c>
      <c r="B140" s="4" t="s">
        <v>5</v>
      </c>
      <c r="C140" s="4">
        <v>0</v>
      </c>
      <c r="D140" s="4" t="s">
        <v>5</v>
      </c>
      <c r="E140" s="4">
        <v>0</v>
      </c>
      <c r="F140" s="4">
        <v>0</v>
      </c>
    </row>
    <row r="141" spans="1:6" ht="30" x14ac:dyDescent="0.25">
      <c r="A141" s="2" t="s">
        <v>776</v>
      </c>
      <c r="B141" s="4" t="s">
        <v>5</v>
      </c>
      <c r="C141" s="4">
        <v>0</v>
      </c>
      <c r="D141" s="4" t="s">
        <v>5</v>
      </c>
      <c r="E141" s="4">
        <v>0</v>
      </c>
      <c r="F141" s="4">
        <v>0</v>
      </c>
    </row>
    <row r="142" spans="1:6" ht="30" x14ac:dyDescent="0.25">
      <c r="A142" s="2" t="s">
        <v>777</v>
      </c>
      <c r="B142" s="4" t="s">
        <v>5</v>
      </c>
      <c r="C142" s="4">
        <v>0</v>
      </c>
      <c r="D142" s="4" t="s">
        <v>5</v>
      </c>
      <c r="E142" s="4">
        <v>0</v>
      </c>
      <c r="F142" s="4">
        <v>0</v>
      </c>
    </row>
    <row r="143" spans="1:6" ht="30" x14ac:dyDescent="0.25">
      <c r="A143" s="2" t="s">
        <v>781</v>
      </c>
      <c r="B143" s="4" t="s">
        <v>5</v>
      </c>
      <c r="C143" s="4">
        <v>0</v>
      </c>
      <c r="D143" s="4" t="s">
        <v>5</v>
      </c>
      <c r="E143" s="4">
        <v>68</v>
      </c>
      <c r="F143" s="4" t="s">
        <v>5</v>
      </c>
    </row>
    <row r="144" spans="1:6" ht="30" x14ac:dyDescent="0.25">
      <c r="A144" s="2" t="s">
        <v>778</v>
      </c>
      <c r="B144" s="4" t="s">
        <v>5</v>
      </c>
      <c r="C144" s="4">
        <v>63</v>
      </c>
      <c r="D144" s="4" t="s">
        <v>5</v>
      </c>
      <c r="E144" s="4">
        <v>91</v>
      </c>
      <c r="F144" s="4" t="s">
        <v>5</v>
      </c>
    </row>
    <row r="145" spans="1:6" ht="30" x14ac:dyDescent="0.25">
      <c r="A145" s="2" t="s">
        <v>782</v>
      </c>
      <c r="B145" s="4" t="s">
        <v>5</v>
      </c>
      <c r="C145" s="4">
        <v>0</v>
      </c>
      <c r="D145" s="4" t="s">
        <v>5</v>
      </c>
      <c r="E145" s="4">
        <v>0</v>
      </c>
      <c r="F145" s="4" t="s">
        <v>5</v>
      </c>
    </row>
    <row r="146" spans="1:6" ht="30" x14ac:dyDescent="0.25">
      <c r="A146" s="2" t="s">
        <v>779</v>
      </c>
      <c r="B146" s="4" t="s">
        <v>5</v>
      </c>
      <c r="C146" s="4">
        <v>0</v>
      </c>
      <c r="D146" s="4" t="s">
        <v>5</v>
      </c>
      <c r="E146" s="4">
        <v>0</v>
      </c>
      <c r="F146" s="4" t="s">
        <v>5</v>
      </c>
    </row>
    <row r="147" spans="1:6" ht="30" x14ac:dyDescent="0.25">
      <c r="A147" s="2" t="s">
        <v>783</v>
      </c>
      <c r="B147" s="4" t="s">
        <v>5</v>
      </c>
      <c r="C147" s="4">
        <v>0</v>
      </c>
      <c r="D147" s="4" t="s">
        <v>5</v>
      </c>
      <c r="E147" s="4">
        <v>0</v>
      </c>
      <c r="F147" s="4" t="s">
        <v>5</v>
      </c>
    </row>
    <row r="148" spans="1:6" ht="30" x14ac:dyDescent="0.25">
      <c r="A148" s="2" t="s">
        <v>780</v>
      </c>
      <c r="B148" s="4" t="s">
        <v>5</v>
      </c>
      <c r="C148" s="4">
        <v>0</v>
      </c>
      <c r="D148" s="4" t="s">
        <v>5</v>
      </c>
      <c r="E148" s="4">
        <v>0</v>
      </c>
      <c r="F148" s="4" t="s">
        <v>5</v>
      </c>
    </row>
    <row r="149" spans="1:6" ht="30" x14ac:dyDescent="0.25">
      <c r="A149" s="2" t="s">
        <v>750</v>
      </c>
      <c r="B149" s="4" t="s">
        <v>5</v>
      </c>
      <c r="C149" s="4" t="s">
        <v>5</v>
      </c>
      <c r="D149" s="4" t="s">
        <v>5</v>
      </c>
      <c r="E149" s="4" t="s">
        <v>5</v>
      </c>
      <c r="F149" s="4" t="s">
        <v>5</v>
      </c>
    </row>
    <row r="150" spans="1:6" ht="30" x14ac:dyDescent="0.25">
      <c r="A150" s="3" t="s">
        <v>765</v>
      </c>
      <c r="B150" s="4" t="s">
        <v>5</v>
      </c>
      <c r="C150" s="4" t="s">
        <v>5</v>
      </c>
      <c r="D150" s="4" t="s">
        <v>5</v>
      </c>
      <c r="E150" s="4" t="s">
        <v>5</v>
      </c>
      <c r="F150" s="4" t="s">
        <v>5</v>
      </c>
    </row>
    <row r="151" spans="1:6" x14ac:dyDescent="0.25">
      <c r="A151" s="2" t="s">
        <v>768</v>
      </c>
      <c r="B151" s="4">
        <v>390</v>
      </c>
      <c r="C151" s="4" t="s">
        <v>5</v>
      </c>
      <c r="D151" s="4">
        <v>390</v>
      </c>
      <c r="E151" s="4" t="s">
        <v>5</v>
      </c>
      <c r="F151" s="4">
        <v>607</v>
      </c>
    </row>
    <row r="152" spans="1:6" ht="45" x14ac:dyDescent="0.25">
      <c r="A152" s="2" t="s">
        <v>788</v>
      </c>
      <c r="B152" s="4" t="s">
        <v>5</v>
      </c>
      <c r="C152" s="4" t="s">
        <v>5</v>
      </c>
      <c r="D152" s="4" t="s">
        <v>5</v>
      </c>
      <c r="E152" s="4" t="s">
        <v>5</v>
      </c>
      <c r="F152" s="4" t="s">
        <v>5</v>
      </c>
    </row>
    <row r="153" spans="1:6" ht="30" x14ac:dyDescent="0.25">
      <c r="A153" s="3" t="s">
        <v>765</v>
      </c>
      <c r="B153" s="4" t="s">
        <v>5</v>
      </c>
      <c r="C153" s="4" t="s">
        <v>5</v>
      </c>
      <c r="D153" s="4" t="s">
        <v>5</v>
      </c>
      <c r="E153" s="4" t="s">
        <v>5</v>
      </c>
      <c r="F153" s="4" t="s">
        <v>5</v>
      </c>
    </row>
    <row r="154" spans="1:6" ht="30" x14ac:dyDescent="0.25">
      <c r="A154" s="2" t="s">
        <v>773</v>
      </c>
      <c r="B154" s="4" t="s">
        <v>5</v>
      </c>
      <c r="C154" s="4" t="s">
        <v>5</v>
      </c>
      <c r="D154" s="4" t="s">
        <v>5</v>
      </c>
      <c r="E154" s="4" t="s">
        <v>5</v>
      </c>
      <c r="F154" s="4">
        <v>0</v>
      </c>
    </row>
    <row r="155" spans="1:6" ht="30" x14ac:dyDescent="0.25">
      <c r="A155" s="2" t="s">
        <v>775</v>
      </c>
      <c r="B155" s="4" t="s">
        <v>5</v>
      </c>
      <c r="C155" s="4" t="s">
        <v>5</v>
      </c>
      <c r="D155" s="4" t="s">
        <v>5</v>
      </c>
      <c r="E155" s="4" t="s">
        <v>5</v>
      </c>
      <c r="F155" s="4">
        <v>0</v>
      </c>
    </row>
    <row r="156" spans="1:6" ht="30" x14ac:dyDescent="0.25">
      <c r="A156" s="2" t="s">
        <v>777</v>
      </c>
      <c r="B156" s="4" t="s">
        <v>5</v>
      </c>
      <c r="C156" s="4" t="s">
        <v>5</v>
      </c>
      <c r="D156" s="4" t="s">
        <v>5</v>
      </c>
      <c r="E156" s="4" t="s">
        <v>5</v>
      </c>
      <c r="F156" s="4">
        <v>0</v>
      </c>
    </row>
    <row r="157" spans="1:6" ht="45" x14ac:dyDescent="0.25">
      <c r="A157" s="2" t="s">
        <v>751</v>
      </c>
      <c r="B157" s="4" t="s">
        <v>5</v>
      </c>
      <c r="C157" s="4" t="s">
        <v>5</v>
      </c>
      <c r="D157" s="4" t="s">
        <v>5</v>
      </c>
      <c r="E157" s="4" t="s">
        <v>5</v>
      </c>
      <c r="F157" s="4" t="s">
        <v>5</v>
      </c>
    </row>
    <row r="158" spans="1:6" ht="30" x14ac:dyDescent="0.25">
      <c r="A158" s="3" t="s">
        <v>765</v>
      </c>
      <c r="B158" s="4" t="s">
        <v>5</v>
      </c>
      <c r="C158" s="4" t="s">
        <v>5</v>
      </c>
      <c r="D158" s="4" t="s">
        <v>5</v>
      </c>
      <c r="E158" s="4" t="s">
        <v>5</v>
      </c>
      <c r="F158" s="4" t="s">
        <v>5</v>
      </c>
    </row>
    <row r="159" spans="1:6" ht="30" x14ac:dyDescent="0.25">
      <c r="A159" s="2" t="s">
        <v>772</v>
      </c>
      <c r="B159" s="6">
        <v>1158</v>
      </c>
      <c r="C159" s="4">
        <v>277</v>
      </c>
      <c r="D159" s="6">
        <v>1158</v>
      </c>
      <c r="E159" s="4">
        <v>277</v>
      </c>
      <c r="F159" s="4">
        <v>59</v>
      </c>
    </row>
    <row r="160" spans="1:6" ht="30" x14ac:dyDescent="0.25">
      <c r="A160" s="2" t="s">
        <v>773</v>
      </c>
      <c r="B160" s="6">
        <v>3355</v>
      </c>
      <c r="C160" s="6">
        <v>1562</v>
      </c>
      <c r="D160" s="6">
        <v>3355</v>
      </c>
      <c r="E160" s="6">
        <v>1562</v>
      </c>
      <c r="F160" s="6">
        <v>3387</v>
      </c>
    </row>
    <row r="161" spans="1:6" ht="30" x14ac:dyDescent="0.25">
      <c r="A161" s="2" t="s">
        <v>774</v>
      </c>
      <c r="B161" s="6">
        <v>1054</v>
      </c>
      <c r="C161" s="4">
        <v>276</v>
      </c>
      <c r="D161" s="6">
        <v>1054</v>
      </c>
      <c r="E161" s="4">
        <v>276</v>
      </c>
      <c r="F161" s="4">
        <v>59</v>
      </c>
    </row>
    <row r="162" spans="1:6" ht="30" x14ac:dyDescent="0.25">
      <c r="A162" s="2" t="s">
        <v>775</v>
      </c>
      <c r="B162" s="4" t="s">
        <v>5</v>
      </c>
      <c r="C162" s="6">
        <v>1564</v>
      </c>
      <c r="D162" s="4" t="s">
        <v>5</v>
      </c>
      <c r="E162" s="6">
        <v>1564</v>
      </c>
      <c r="F162" s="6">
        <v>2403</v>
      </c>
    </row>
    <row r="163" spans="1:6" x14ac:dyDescent="0.25">
      <c r="A163" s="2" t="s">
        <v>767</v>
      </c>
      <c r="B163" s="6">
        <v>2384</v>
      </c>
      <c r="C163" s="4" t="s">
        <v>5</v>
      </c>
      <c r="D163" s="6">
        <v>2384</v>
      </c>
      <c r="E163" s="4" t="s">
        <v>5</v>
      </c>
      <c r="F163" s="4" t="s">
        <v>5</v>
      </c>
    </row>
    <row r="164" spans="1:6" ht="30" x14ac:dyDescent="0.25">
      <c r="A164" s="2" t="s">
        <v>776</v>
      </c>
      <c r="B164" s="4">
        <v>0</v>
      </c>
      <c r="C164" s="4">
        <v>0</v>
      </c>
      <c r="D164" s="4">
        <v>0</v>
      </c>
      <c r="E164" s="4">
        <v>0</v>
      </c>
      <c r="F164" s="4">
        <v>0</v>
      </c>
    </row>
    <row r="165" spans="1:6" ht="30" x14ac:dyDescent="0.25">
      <c r="A165" s="2" t="s">
        <v>777</v>
      </c>
      <c r="B165" s="4">
        <v>385</v>
      </c>
      <c r="C165" s="4">
        <v>267</v>
      </c>
      <c r="D165" s="4">
        <v>385</v>
      </c>
      <c r="E165" s="4">
        <v>267</v>
      </c>
      <c r="F165" s="4">
        <v>415</v>
      </c>
    </row>
    <row r="166" spans="1:6" ht="30" x14ac:dyDescent="0.25">
      <c r="A166" s="2" t="s">
        <v>781</v>
      </c>
      <c r="B166" s="4">
        <v>719</v>
      </c>
      <c r="C166" s="4">
        <v>417</v>
      </c>
      <c r="D166" s="4">
        <v>275</v>
      </c>
      <c r="E166" s="4">
        <v>432</v>
      </c>
      <c r="F166" s="4" t="s">
        <v>5</v>
      </c>
    </row>
    <row r="167" spans="1:6" ht="30" x14ac:dyDescent="0.25">
      <c r="A167" s="2" t="s">
        <v>778</v>
      </c>
      <c r="B167" s="6">
        <v>2347</v>
      </c>
      <c r="C167" s="6">
        <v>1730</v>
      </c>
      <c r="D167" s="6">
        <v>2461</v>
      </c>
      <c r="E167" s="6">
        <v>1787</v>
      </c>
      <c r="F167" s="4" t="s">
        <v>5</v>
      </c>
    </row>
    <row r="168" spans="1:6" ht="30" x14ac:dyDescent="0.25">
      <c r="A168" s="2" t="s">
        <v>782</v>
      </c>
      <c r="B168" s="4">
        <v>0</v>
      </c>
      <c r="C168" s="4">
        <v>1</v>
      </c>
      <c r="D168" s="4">
        <v>0</v>
      </c>
      <c r="E168" s="4">
        <v>1</v>
      </c>
      <c r="F168" s="4" t="s">
        <v>5</v>
      </c>
    </row>
    <row r="169" spans="1:6" ht="30" x14ac:dyDescent="0.25">
      <c r="A169" s="2" t="s">
        <v>779</v>
      </c>
      <c r="B169" s="4">
        <v>5</v>
      </c>
      <c r="C169" s="4">
        <v>12</v>
      </c>
      <c r="D169" s="4">
        <v>28</v>
      </c>
      <c r="E169" s="4">
        <v>32</v>
      </c>
      <c r="F169" s="4" t="s">
        <v>5</v>
      </c>
    </row>
    <row r="170" spans="1:6" ht="30" x14ac:dyDescent="0.25">
      <c r="A170" s="2" t="s">
        <v>783</v>
      </c>
      <c r="B170" s="4">
        <v>0</v>
      </c>
      <c r="C170" s="4">
        <v>0</v>
      </c>
      <c r="D170" s="4">
        <v>0</v>
      </c>
      <c r="E170" s="4">
        <v>0</v>
      </c>
      <c r="F170" s="4" t="s">
        <v>5</v>
      </c>
    </row>
    <row r="171" spans="1:6" ht="30" x14ac:dyDescent="0.25">
      <c r="A171" s="2" t="s">
        <v>780</v>
      </c>
      <c r="B171" s="4">
        <v>6</v>
      </c>
      <c r="C171" s="4">
        <v>10</v>
      </c>
      <c r="D171" s="4">
        <v>43</v>
      </c>
      <c r="E171" s="4">
        <v>32</v>
      </c>
      <c r="F171" s="4" t="s">
        <v>5</v>
      </c>
    </row>
    <row r="172" spans="1:6" ht="45" x14ac:dyDescent="0.25">
      <c r="A172" s="2" t="s">
        <v>789</v>
      </c>
      <c r="B172" s="4" t="s">
        <v>5</v>
      </c>
      <c r="C172" s="4" t="s">
        <v>5</v>
      </c>
      <c r="D172" s="4" t="s">
        <v>5</v>
      </c>
      <c r="E172" s="4" t="s">
        <v>5</v>
      </c>
      <c r="F172" s="4" t="s">
        <v>5</v>
      </c>
    </row>
    <row r="173" spans="1:6" ht="30" x14ac:dyDescent="0.25">
      <c r="A173" s="3" t="s">
        <v>765</v>
      </c>
      <c r="B173" s="4" t="s">
        <v>5</v>
      </c>
      <c r="C173" s="4" t="s">
        <v>5</v>
      </c>
      <c r="D173" s="4" t="s">
        <v>5</v>
      </c>
      <c r="E173" s="4" t="s">
        <v>5</v>
      </c>
      <c r="F173" s="4" t="s">
        <v>5</v>
      </c>
    </row>
    <row r="174" spans="1:6" ht="30" x14ac:dyDescent="0.25">
      <c r="A174" s="2" t="s">
        <v>772</v>
      </c>
      <c r="B174" s="4">
        <v>41</v>
      </c>
      <c r="C174" s="4">
        <v>0</v>
      </c>
      <c r="D174" s="4">
        <v>41</v>
      </c>
      <c r="E174" s="4">
        <v>0</v>
      </c>
      <c r="F174" s="4">
        <v>41</v>
      </c>
    </row>
    <row r="175" spans="1:6" ht="30" x14ac:dyDescent="0.25">
      <c r="A175" s="2" t="s">
        <v>773</v>
      </c>
      <c r="B175" s="4">
        <v>15</v>
      </c>
      <c r="C175" s="4">
        <v>354</v>
      </c>
      <c r="D175" s="4">
        <v>15</v>
      </c>
      <c r="E175" s="4">
        <v>354</v>
      </c>
      <c r="F175" s="4">
        <v>379</v>
      </c>
    </row>
    <row r="176" spans="1:6" ht="30" x14ac:dyDescent="0.25">
      <c r="A176" s="2" t="s">
        <v>774</v>
      </c>
      <c r="B176" s="4">
        <v>41</v>
      </c>
      <c r="C176" s="4">
        <v>0</v>
      </c>
      <c r="D176" s="4">
        <v>41</v>
      </c>
      <c r="E176" s="4">
        <v>0</v>
      </c>
      <c r="F176" s="4">
        <v>41</v>
      </c>
    </row>
    <row r="177" spans="1:6" ht="30" x14ac:dyDescent="0.25">
      <c r="A177" s="2" t="s">
        <v>775</v>
      </c>
      <c r="B177" s="4" t="s">
        <v>5</v>
      </c>
      <c r="C177" s="4">
        <v>354</v>
      </c>
      <c r="D177" s="4" t="s">
        <v>5</v>
      </c>
      <c r="E177" s="4">
        <v>354</v>
      </c>
      <c r="F177" s="4">
        <v>350</v>
      </c>
    </row>
    <row r="178" spans="1:6" x14ac:dyDescent="0.25">
      <c r="A178" s="2" t="s">
        <v>767</v>
      </c>
      <c r="B178" s="4">
        <v>15</v>
      </c>
      <c r="C178" s="4" t="s">
        <v>5</v>
      </c>
      <c r="D178" s="4">
        <v>15</v>
      </c>
      <c r="E178" s="4" t="s">
        <v>5</v>
      </c>
      <c r="F178" s="4" t="s">
        <v>5</v>
      </c>
    </row>
    <row r="179" spans="1:6" ht="30" x14ac:dyDescent="0.25">
      <c r="A179" s="2" t="s">
        <v>776</v>
      </c>
      <c r="B179" s="4">
        <v>0</v>
      </c>
      <c r="C179" s="4">
        <v>0</v>
      </c>
      <c r="D179" s="4">
        <v>0</v>
      </c>
      <c r="E179" s="4">
        <v>0</v>
      </c>
      <c r="F179" s="4">
        <v>0</v>
      </c>
    </row>
    <row r="180" spans="1:6" ht="30" x14ac:dyDescent="0.25">
      <c r="A180" s="2" t="s">
        <v>777</v>
      </c>
      <c r="B180" s="4">
        <v>5</v>
      </c>
      <c r="C180" s="4">
        <v>192</v>
      </c>
      <c r="D180" s="4">
        <v>5</v>
      </c>
      <c r="E180" s="4">
        <v>192</v>
      </c>
      <c r="F180" s="4">
        <v>192</v>
      </c>
    </row>
    <row r="181" spans="1:6" ht="30" x14ac:dyDescent="0.25">
      <c r="A181" s="2" t="s">
        <v>781</v>
      </c>
      <c r="B181" s="4">
        <v>27</v>
      </c>
      <c r="C181" s="4">
        <v>0</v>
      </c>
      <c r="D181" s="4">
        <v>23</v>
      </c>
      <c r="E181" s="4">
        <v>20</v>
      </c>
      <c r="F181" s="4" t="s">
        <v>5</v>
      </c>
    </row>
    <row r="182" spans="1:6" ht="30" x14ac:dyDescent="0.25">
      <c r="A182" s="2" t="s">
        <v>778</v>
      </c>
      <c r="B182" s="4">
        <v>22</v>
      </c>
      <c r="C182" s="4">
        <v>353</v>
      </c>
      <c r="D182" s="4">
        <v>40</v>
      </c>
      <c r="E182" s="4">
        <v>340</v>
      </c>
      <c r="F182" s="4" t="s">
        <v>5</v>
      </c>
    </row>
    <row r="183" spans="1:6" ht="30" x14ac:dyDescent="0.25">
      <c r="A183" s="2" t="s">
        <v>782</v>
      </c>
      <c r="B183" s="4">
        <v>0</v>
      </c>
      <c r="C183" s="4">
        <v>0</v>
      </c>
      <c r="D183" s="4">
        <v>0</v>
      </c>
      <c r="E183" s="4">
        <v>0</v>
      </c>
      <c r="F183" s="4" t="s">
        <v>5</v>
      </c>
    </row>
    <row r="184" spans="1:6" ht="30" x14ac:dyDescent="0.25">
      <c r="A184" s="2" t="s">
        <v>779</v>
      </c>
      <c r="B184" s="4">
        <v>0</v>
      </c>
      <c r="C184" s="4">
        <v>0</v>
      </c>
      <c r="D184" s="4">
        <v>0</v>
      </c>
      <c r="E184" s="4">
        <v>0</v>
      </c>
      <c r="F184" s="4" t="s">
        <v>5</v>
      </c>
    </row>
    <row r="185" spans="1:6" ht="30" x14ac:dyDescent="0.25">
      <c r="A185" s="2" t="s">
        <v>783</v>
      </c>
      <c r="B185" s="4">
        <v>0</v>
      </c>
      <c r="C185" s="4">
        <v>0</v>
      </c>
      <c r="D185" s="4">
        <v>0</v>
      </c>
      <c r="E185" s="4">
        <v>0</v>
      </c>
      <c r="F185" s="4" t="s">
        <v>5</v>
      </c>
    </row>
    <row r="186" spans="1:6" ht="30" x14ac:dyDescent="0.25">
      <c r="A186" s="2" t="s">
        <v>780</v>
      </c>
      <c r="B186" s="8">
        <v>0</v>
      </c>
      <c r="C186" s="8">
        <v>0</v>
      </c>
      <c r="D186" s="8">
        <v>0</v>
      </c>
      <c r="E186" s="8">
        <v>0</v>
      </c>
      <c r="F18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0</v>
      </c>
      <c r="B1" s="7" t="s">
        <v>2</v>
      </c>
      <c r="C1" s="7" t="s">
        <v>28</v>
      </c>
    </row>
    <row r="2" spans="1:3" ht="30" x14ac:dyDescent="0.25">
      <c r="A2" s="1" t="s">
        <v>27</v>
      </c>
      <c r="B2" s="7"/>
      <c r="C2" s="7"/>
    </row>
    <row r="3" spans="1:3" ht="45" x14ac:dyDescent="0.25">
      <c r="A3" s="3" t="s">
        <v>791</v>
      </c>
      <c r="B3" s="4" t="s">
        <v>5</v>
      </c>
      <c r="C3" s="4" t="s">
        <v>5</v>
      </c>
    </row>
    <row r="4" spans="1:3" x14ac:dyDescent="0.25">
      <c r="A4" s="2" t="s">
        <v>322</v>
      </c>
      <c r="B4" s="8">
        <v>22832</v>
      </c>
      <c r="C4" s="8">
        <v>30825</v>
      </c>
    </row>
    <row r="5" spans="1:3" ht="30" x14ac:dyDescent="0.25">
      <c r="A5" s="2" t="s">
        <v>792</v>
      </c>
      <c r="B5" s="4">
        <v>365</v>
      </c>
      <c r="C5" s="4">
        <v>50</v>
      </c>
    </row>
    <row r="6" spans="1:3" x14ac:dyDescent="0.25">
      <c r="A6" s="2" t="s">
        <v>749</v>
      </c>
      <c r="B6" s="4" t="s">
        <v>5</v>
      </c>
      <c r="C6" s="4" t="s">
        <v>5</v>
      </c>
    </row>
    <row r="7" spans="1:3" ht="45" x14ac:dyDescent="0.25">
      <c r="A7" s="3" t="s">
        <v>791</v>
      </c>
      <c r="B7" s="4" t="s">
        <v>5</v>
      </c>
      <c r="C7" s="4" t="s">
        <v>5</v>
      </c>
    </row>
    <row r="8" spans="1:3" x14ac:dyDescent="0.25">
      <c r="A8" s="2" t="s">
        <v>322</v>
      </c>
      <c r="B8" s="4">
        <v>0</v>
      </c>
      <c r="C8" s="4">
        <v>0</v>
      </c>
    </row>
    <row r="9" spans="1:3" ht="30" x14ac:dyDescent="0.25">
      <c r="A9" s="2" t="s">
        <v>792</v>
      </c>
      <c r="B9" s="4">
        <v>0</v>
      </c>
      <c r="C9" s="4">
        <v>0</v>
      </c>
    </row>
    <row r="10" spans="1:3" x14ac:dyDescent="0.25">
      <c r="A10" s="2" t="s">
        <v>754</v>
      </c>
      <c r="B10" s="4" t="s">
        <v>5</v>
      </c>
      <c r="C10" s="4" t="s">
        <v>5</v>
      </c>
    </row>
    <row r="11" spans="1:3" ht="45" x14ac:dyDescent="0.25">
      <c r="A11" s="3" t="s">
        <v>791</v>
      </c>
      <c r="B11" s="4" t="s">
        <v>5</v>
      </c>
      <c r="C11" s="4" t="s">
        <v>5</v>
      </c>
    </row>
    <row r="12" spans="1:3" x14ac:dyDescent="0.25">
      <c r="A12" s="2" t="s">
        <v>322</v>
      </c>
      <c r="B12" s="4">
        <v>83</v>
      </c>
      <c r="C12" s="4">
        <v>77</v>
      </c>
    </row>
    <row r="13" spans="1:3" ht="30" x14ac:dyDescent="0.25">
      <c r="A13" s="2" t="s">
        <v>792</v>
      </c>
      <c r="B13" s="4">
        <v>0</v>
      </c>
      <c r="C13" s="4">
        <v>0</v>
      </c>
    </row>
    <row r="14" spans="1:3" ht="45" x14ac:dyDescent="0.25">
      <c r="A14" s="2" t="s">
        <v>739</v>
      </c>
      <c r="B14" s="4" t="s">
        <v>5</v>
      </c>
      <c r="C14" s="4" t="s">
        <v>5</v>
      </c>
    </row>
    <row r="15" spans="1:3" ht="45" x14ac:dyDescent="0.25">
      <c r="A15" s="3" t="s">
        <v>791</v>
      </c>
      <c r="B15" s="4" t="s">
        <v>5</v>
      </c>
      <c r="C15" s="4" t="s">
        <v>5</v>
      </c>
    </row>
    <row r="16" spans="1:3" x14ac:dyDescent="0.25">
      <c r="A16" s="2" t="s">
        <v>322</v>
      </c>
      <c r="B16" s="6">
        <v>1765</v>
      </c>
      <c r="C16" s="6">
        <v>1899</v>
      </c>
    </row>
    <row r="17" spans="1:3" ht="30" x14ac:dyDescent="0.25">
      <c r="A17" s="2" t="s">
        <v>792</v>
      </c>
      <c r="B17" s="4">
        <v>0</v>
      </c>
      <c r="C17" s="4">
        <v>0</v>
      </c>
    </row>
    <row r="18" spans="1:3" ht="45" x14ac:dyDescent="0.25">
      <c r="A18" s="2" t="s">
        <v>740</v>
      </c>
      <c r="B18" s="4" t="s">
        <v>5</v>
      </c>
      <c r="C18" s="4" t="s">
        <v>5</v>
      </c>
    </row>
    <row r="19" spans="1:3" ht="45" x14ac:dyDescent="0.25">
      <c r="A19" s="3" t="s">
        <v>791</v>
      </c>
      <c r="B19" s="4" t="s">
        <v>5</v>
      </c>
      <c r="C19" s="4" t="s">
        <v>5</v>
      </c>
    </row>
    <row r="20" spans="1:3" x14ac:dyDescent="0.25">
      <c r="A20" s="2" t="s">
        <v>322</v>
      </c>
      <c r="B20" s="6">
        <v>3895</v>
      </c>
      <c r="C20" s="6">
        <v>4812</v>
      </c>
    </row>
    <row r="21" spans="1:3" ht="30" x14ac:dyDescent="0.25">
      <c r="A21" s="2" t="s">
        <v>792</v>
      </c>
      <c r="B21" s="4">
        <v>0</v>
      </c>
      <c r="C21" s="4">
        <v>50</v>
      </c>
    </row>
    <row r="22" spans="1:3" ht="60" x14ac:dyDescent="0.25">
      <c r="A22" s="2" t="s">
        <v>784</v>
      </c>
      <c r="B22" s="4" t="s">
        <v>5</v>
      </c>
      <c r="C22" s="4" t="s">
        <v>5</v>
      </c>
    </row>
    <row r="23" spans="1:3" ht="45" x14ac:dyDescent="0.25">
      <c r="A23" s="3" t="s">
        <v>791</v>
      </c>
      <c r="B23" s="4" t="s">
        <v>5</v>
      </c>
      <c r="C23" s="4" t="s">
        <v>5</v>
      </c>
    </row>
    <row r="24" spans="1:3" x14ac:dyDescent="0.25">
      <c r="A24" s="2" t="s">
        <v>322</v>
      </c>
      <c r="B24" s="4">
        <v>0</v>
      </c>
      <c r="C24" s="4">
        <v>398</v>
      </c>
    </row>
    <row r="25" spans="1:3" ht="30" x14ac:dyDescent="0.25">
      <c r="A25" s="2" t="s">
        <v>792</v>
      </c>
      <c r="B25" s="4">
        <v>0</v>
      </c>
      <c r="C25" s="4">
        <v>0</v>
      </c>
    </row>
    <row r="26" spans="1:3" ht="45" x14ac:dyDescent="0.25">
      <c r="A26" s="2" t="s">
        <v>785</v>
      </c>
      <c r="B26" s="4" t="s">
        <v>5</v>
      </c>
      <c r="C26" s="4" t="s">
        <v>5</v>
      </c>
    </row>
    <row r="27" spans="1:3" ht="45" x14ac:dyDescent="0.25">
      <c r="A27" s="3" t="s">
        <v>791</v>
      </c>
      <c r="B27" s="4" t="s">
        <v>5</v>
      </c>
      <c r="C27" s="4" t="s">
        <v>5</v>
      </c>
    </row>
    <row r="28" spans="1:3" x14ac:dyDescent="0.25">
      <c r="A28" s="2" t="s">
        <v>322</v>
      </c>
      <c r="B28" s="6">
        <v>2646</v>
      </c>
      <c r="C28" s="6">
        <v>2461</v>
      </c>
    </row>
    <row r="29" spans="1:3" ht="30" x14ac:dyDescent="0.25">
      <c r="A29" s="2" t="s">
        <v>792</v>
      </c>
      <c r="B29" s="4">
        <v>0</v>
      </c>
      <c r="C29" s="4">
        <v>0</v>
      </c>
    </row>
    <row r="30" spans="1:3" ht="45" x14ac:dyDescent="0.25">
      <c r="A30" s="2" t="s">
        <v>786</v>
      </c>
      <c r="B30" s="4" t="s">
        <v>5</v>
      </c>
      <c r="C30" s="4" t="s">
        <v>5</v>
      </c>
    </row>
    <row r="31" spans="1:3" ht="45" x14ac:dyDescent="0.25">
      <c r="A31" s="3" t="s">
        <v>791</v>
      </c>
      <c r="B31" s="4" t="s">
        <v>5</v>
      </c>
      <c r="C31" s="4" t="s">
        <v>5</v>
      </c>
    </row>
    <row r="32" spans="1:3" x14ac:dyDescent="0.25">
      <c r="A32" s="2" t="s">
        <v>322</v>
      </c>
      <c r="B32" s="6">
        <v>11633</v>
      </c>
      <c r="C32" s="6">
        <v>19200</v>
      </c>
    </row>
    <row r="33" spans="1:3" ht="30" x14ac:dyDescent="0.25">
      <c r="A33" s="2" t="s">
        <v>792</v>
      </c>
      <c r="B33" s="4">
        <v>0</v>
      </c>
      <c r="C33" s="4">
        <v>0</v>
      </c>
    </row>
    <row r="34" spans="1:3" ht="45" x14ac:dyDescent="0.25">
      <c r="A34" s="2" t="s">
        <v>787</v>
      </c>
      <c r="B34" s="4" t="s">
        <v>5</v>
      </c>
      <c r="C34" s="4" t="s">
        <v>5</v>
      </c>
    </row>
    <row r="35" spans="1:3" ht="45" x14ac:dyDescent="0.25">
      <c r="A35" s="3" t="s">
        <v>791</v>
      </c>
      <c r="B35" s="4" t="s">
        <v>5</v>
      </c>
      <c r="C35" s="4" t="s">
        <v>5</v>
      </c>
    </row>
    <row r="36" spans="1:3" x14ac:dyDescent="0.25">
      <c r="A36" s="2" t="s">
        <v>322</v>
      </c>
      <c r="B36" s="4">
        <v>0</v>
      </c>
      <c r="C36" s="4">
        <v>286</v>
      </c>
    </row>
    <row r="37" spans="1:3" ht="30" x14ac:dyDescent="0.25">
      <c r="A37" s="2" t="s">
        <v>792</v>
      </c>
      <c r="B37" s="4">
        <v>0</v>
      </c>
      <c r="C37" s="4">
        <v>0</v>
      </c>
    </row>
    <row r="38" spans="1:3" ht="45" x14ac:dyDescent="0.25">
      <c r="A38" s="2" t="s">
        <v>747</v>
      </c>
      <c r="B38" s="4" t="s">
        <v>5</v>
      </c>
      <c r="C38" s="4" t="s">
        <v>5</v>
      </c>
    </row>
    <row r="39" spans="1:3" ht="45" x14ac:dyDescent="0.25">
      <c r="A39" s="3" t="s">
        <v>791</v>
      </c>
      <c r="B39" s="4" t="s">
        <v>5</v>
      </c>
      <c r="C39" s="4" t="s">
        <v>5</v>
      </c>
    </row>
    <row r="40" spans="1:3" x14ac:dyDescent="0.25">
      <c r="A40" s="2" t="s">
        <v>322</v>
      </c>
      <c r="B40" s="6">
        <v>1147</v>
      </c>
      <c r="C40" s="4">
        <v>797</v>
      </c>
    </row>
    <row r="41" spans="1:3" ht="30" x14ac:dyDescent="0.25">
      <c r="A41" s="2" t="s">
        <v>792</v>
      </c>
      <c r="B41" s="4">
        <v>0</v>
      </c>
      <c r="C41" s="4">
        <v>0</v>
      </c>
    </row>
    <row r="42" spans="1:3" ht="45" x14ac:dyDescent="0.25">
      <c r="A42" s="2" t="s">
        <v>748</v>
      </c>
      <c r="B42" s="4" t="s">
        <v>5</v>
      </c>
      <c r="C42" s="4" t="s">
        <v>5</v>
      </c>
    </row>
    <row r="43" spans="1:3" ht="45" x14ac:dyDescent="0.25">
      <c r="A43" s="3" t="s">
        <v>791</v>
      </c>
      <c r="B43" s="4" t="s">
        <v>5</v>
      </c>
      <c r="C43" s="4" t="s">
        <v>5</v>
      </c>
    </row>
    <row r="44" spans="1:3" x14ac:dyDescent="0.25">
      <c r="A44" s="2" t="s">
        <v>322</v>
      </c>
      <c r="B44" s="4">
        <v>0</v>
      </c>
      <c r="C44" s="4">
        <v>0</v>
      </c>
    </row>
    <row r="45" spans="1:3" ht="30" x14ac:dyDescent="0.25">
      <c r="A45" s="2" t="s">
        <v>792</v>
      </c>
      <c r="B45" s="4">
        <v>0</v>
      </c>
      <c r="C45" s="4">
        <v>0</v>
      </c>
    </row>
    <row r="46" spans="1:3" ht="45" x14ac:dyDescent="0.25">
      <c r="A46" s="2" t="s">
        <v>788</v>
      </c>
      <c r="B46" s="4" t="s">
        <v>5</v>
      </c>
      <c r="C46" s="4" t="s">
        <v>5</v>
      </c>
    </row>
    <row r="47" spans="1:3" ht="45" x14ac:dyDescent="0.25">
      <c r="A47" s="3" t="s">
        <v>791</v>
      </c>
      <c r="B47" s="4" t="s">
        <v>5</v>
      </c>
      <c r="C47" s="4" t="s">
        <v>5</v>
      </c>
    </row>
    <row r="48" spans="1:3" x14ac:dyDescent="0.25">
      <c r="A48" s="2" t="s">
        <v>322</v>
      </c>
      <c r="B48" s="4">
        <v>0</v>
      </c>
      <c r="C48" s="4">
        <v>0</v>
      </c>
    </row>
    <row r="49" spans="1:3" ht="30" x14ac:dyDescent="0.25">
      <c r="A49" s="2" t="s">
        <v>792</v>
      </c>
      <c r="B49" s="4">
        <v>0</v>
      </c>
      <c r="C49" s="4">
        <v>0</v>
      </c>
    </row>
    <row r="50" spans="1:3" ht="45" x14ac:dyDescent="0.25">
      <c r="A50" s="2" t="s">
        <v>751</v>
      </c>
      <c r="B50" s="4" t="s">
        <v>5</v>
      </c>
      <c r="C50" s="4" t="s">
        <v>5</v>
      </c>
    </row>
    <row r="51" spans="1:3" ht="45" x14ac:dyDescent="0.25">
      <c r="A51" s="3" t="s">
        <v>791</v>
      </c>
      <c r="B51" s="4" t="s">
        <v>5</v>
      </c>
      <c r="C51" s="4" t="s">
        <v>5</v>
      </c>
    </row>
    <row r="52" spans="1:3" x14ac:dyDescent="0.25">
      <c r="A52" s="2" t="s">
        <v>322</v>
      </c>
      <c r="B52" s="6">
        <v>1607</v>
      </c>
      <c r="C52" s="4">
        <v>504</v>
      </c>
    </row>
    <row r="53" spans="1:3" ht="30" x14ac:dyDescent="0.25">
      <c r="A53" s="2" t="s">
        <v>792</v>
      </c>
      <c r="B53" s="4">
        <v>239</v>
      </c>
      <c r="C53" s="4">
        <v>0</v>
      </c>
    </row>
    <row r="54" spans="1:3" ht="45" x14ac:dyDescent="0.25">
      <c r="A54" s="2" t="s">
        <v>789</v>
      </c>
      <c r="B54" s="4" t="s">
        <v>5</v>
      </c>
      <c r="C54" s="4" t="s">
        <v>5</v>
      </c>
    </row>
    <row r="55" spans="1:3" ht="45" x14ac:dyDescent="0.25">
      <c r="A55" s="3" t="s">
        <v>791</v>
      </c>
      <c r="B55" s="4" t="s">
        <v>5</v>
      </c>
      <c r="C55" s="4" t="s">
        <v>5</v>
      </c>
    </row>
    <row r="56" spans="1:3" x14ac:dyDescent="0.25">
      <c r="A56" s="2" t="s">
        <v>322</v>
      </c>
      <c r="B56" s="4">
        <v>56</v>
      </c>
      <c r="C56" s="4">
        <v>391</v>
      </c>
    </row>
    <row r="57" spans="1:3" ht="30" x14ac:dyDescent="0.25">
      <c r="A57" s="2" t="s">
        <v>792</v>
      </c>
      <c r="B57" s="8">
        <v>126</v>
      </c>
      <c r="C5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7" t="s">
        <v>2</v>
      </c>
      <c r="C1" s="7" t="s">
        <v>28</v>
      </c>
    </row>
    <row r="2" spans="1:3" ht="30" x14ac:dyDescent="0.25">
      <c r="A2" s="1" t="s">
        <v>27</v>
      </c>
      <c r="B2" s="7"/>
      <c r="C2" s="7"/>
    </row>
    <row r="3" spans="1:3" ht="30" x14ac:dyDescent="0.25">
      <c r="A3" s="3" t="s">
        <v>794</v>
      </c>
      <c r="B3" s="4" t="s">
        <v>5</v>
      </c>
      <c r="C3" s="4" t="s">
        <v>5</v>
      </c>
    </row>
    <row r="4" spans="1:3" x14ac:dyDescent="0.25">
      <c r="A4" s="2" t="s">
        <v>795</v>
      </c>
      <c r="B4" s="8">
        <v>3267</v>
      </c>
      <c r="C4" s="8">
        <v>4257</v>
      </c>
    </row>
    <row r="5" spans="1:3" x14ac:dyDescent="0.25">
      <c r="A5" s="2" t="s">
        <v>796</v>
      </c>
      <c r="B5" s="6">
        <v>23197</v>
      </c>
      <c r="C5" s="6">
        <v>30875</v>
      </c>
    </row>
    <row r="6" spans="1:3" x14ac:dyDescent="0.25">
      <c r="A6" s="2" t="s">
        <v>797</v>
      </c>
      <c r="B6" s="6">
        <v>26464</v>
      </c>
      <c r="C6" s="6">
        <v>35132</v>
      </c>
    </row>
    <row r="7" spans="1:3" x14ac:dyDescent="0.25">
      <c r="A7" s="2" t="s">
        <v>798</v>
      </c>
      <c r="B7" s="6">
        <v>2366251</v>
      </c>
      <c r="C7" s="6">
        <v>2222388</v>
      </c>
    </row>
    <row r="8" spans="1:3" x14ac:dyDescent="0.25">
      <c r="A8" s="2" t="s">
        <v>138</v>
      </c>
      <c r="B8" s="6">
        <v>2392715</v>
      </c>
      <c r="C8" s="6">
        <v>2257520</v>
      </c>
    </row>
    <row r="9" spans="1:3" x14ac:dyDescent="0.25">
      <c r="A9" s="2" t="s">
        <v>749</v>
      </c>
      <c r="B9" s="4" t="s">
        <v>5</v>
      </c>
      <c r="C9" s="4" t="s">
        <v>5</v>
      </c>
    </row>
    <row r="10" spans="1:3" ht="30" x14ac:dyDescent="0.25">
      <c r="A10" s="3" t="s">
        <v>794</v>
      </c>
      <c r="B10" s="4" t="s">
        <v>5</v>
      </c>
      <c r="C10" s="4" t="s">
        <v>5</v>
      </c>
    </row>
    <row r="11" spans="1:3" x14ac:dyDescent="0.25">
      <c r="A11" s="2" t="s">
        <v>795</v>
      </c>
      <c r="B11" s="4">
        <v>0</v>
      </c>
      <c r="C11" s="4">
        <v>0</v>
      </c>
    </row>
    <row r="12" spans="1:3" x14ac:dyDescent="0.25">
      <c r="A12" s="2" t="s">
        <v>796</v>
      </c>
      <c r="B12" s="4">
        <v>0</v>
      </c>
      <c r="C12" s="4">
        <v>0</v>
      </c>
    </row>
    <row r="13" spans="1:3" x14ac:dyDescent="0.25">
      <c r="A13" s="2" t="s">
        <v>797</v>
      </c>
      <c r="B13" s="4">
        <v>0</v>
      </c>
      <c r="C13" s="4">
        <v>0</v>
      </c>
    </row>
    <row r="14" spans="1:3" x14ac:dyDescent="0.25">
      <c r="A14" s="2" t="s">
        <v>798</v>
      </c>
      <c r="B14" s="6">
        <v>55792</v>
      </c>
      <c r="C14" s="6">
        <v>56810</v>
      </c>
    </row>
    <row r="15" spans="1:3" x14ac:dyDescent="0.25">
      <c r="A15" s="2" t="s">
        <v>138</v>
      </c>
      <c r="B15" s="6">
        <v>55792</v>
      </c>
      <c r="C15" s="6">
        <v>56810</v>
      </c>
    </row>
    <row r="16" spans="1:3" ht="30" x14ac:dyDescent="0.25">
      <c r="A16" s="2" t="s">
        <v>737</v>
      </c>
      <c r="B16" s="4" t="s">
        <v>5</v>
      </c>
      <c r="C16" s="4" t="s">
        <v>5</v>
      </c>
    </row>
    <row r="17" spans="1:3" ht="30" x14ac:dyDescent="0.25">
      <c r="A17" s="3" t="s">
        <v>794</v>
      </c>
      <c r="B17" s="4" t="s">
        <v>5</v>
      </c>
      <c r="C17" s="4" t="s">
        <v>5</v>
      </c>
    </row>
    <row r="18" spans="1:3" x14ac:dyDescent="0.25">
      <c r="A18" s="2" t="s">
        <v>138</v>
      </c>
      <c r="B18" s="6">
        <v>898319</v>
      </c>
      <c r="C18" s="6">
        <v>847009</v>
      </c>
    </row>
    <row r="19" spans="1:3" ht="45" x14ac:dyDescent="0.25">
      <c r="A19" s="2" t="s">
        <v>739</v>
      </c>
      <c r="B19" s="4" t="s">
        <v>5</v>
      </c>
      <c r="C19" s="4" t="s">
        <v>5</v>
      </c>
    </row>
    <row r="20" spans="1:3" ht="30" x14ac:dyDescent="0.25">
      <c r="A20" s="3" t="s">
        <v>794</v>
      </c>
      <c r="B20" s="4" t="s">
        <v>5</v>
      </c>
      <c r="C20" s="4" t="s">
        <v>5</v>
      </c>
    </row>
    <row r="21" spans="1:3" x14ac:dyDescent="0.25">
      <c r="A21" s="2" t="s">
        <v>795</v>
      </c>
      <c r="B21" s="4">
        <v>596</v>
      </c>
      <c r="C21" s="4">
        <v>233</v>
      </c>
    </row>
    <row r="22" spans="1:3" x14ac:dyDescent="0.25">
      <c r="A22" s="2" t="s">
        <v>796</v>
      </c>
      <c r="B22" s="6">
        <v>1765</v>
      </c>
      <c r="C22" s="6">
        <v>1899</v>
      </c>
    </row>
    <row r="23" spans="1:3" x14ac:dyDescent="0.25">
      <c r="A23" s="2" t="s">
        <v>797</v>
      </c>
      <c r="B23" s="6">
        <v>2361</v>
      </c>
      <c r="C23" s="6">
        <v>2132</v>
      </c>
    </row>
    <row r="24" spans="1:3" x14ac:dyDescent="0.25">
      <c r="A24" s="2" t="s">
        <v>798</v>
      </c>
      <c r="B24" s="6">
        <v>459989</v>
      </c>
      <c r="C24" s="6">
        <v>437705</v>
      </c>
    </row>
    <row r="25" spans="1:3" x14ac:dyDescent="0.25">
      <c r="A25" s="2" t="s">
        <v>138</v>
      </c>
      <c r="B25" s="6">
        <v>462350</v>
      </c>
      <c r="C25" s="6">
        <v>439837</v>
      </c>
    </row>
    <row r="26" spans="1:3" ht="45" x14ac:dyDescent="0.25">
      <c r="A26" s="2" t="s">
        <v>740</v>
      </c>
      <c r="B26" s="4" t="s">
        <v>5</v>
      </c>
      <c r="C26" s="4" t="s">
        <v>5</v>
      </c>
    </row>
    <row r="27" spans="1:3" ht="30" x14ac:dyDescent="0.25">
      <c r="A27" s="3" t="s">
        <v>794</v>
      </c>
      <c r="B27" s="4" t="s">
        <v>5</v>
      </c>
      <c r="C27" s="4" t="s">
        <v>5</v>
      </c>
    </row>
    <row r="28" spans="1:3" x14ac:dyDescent="0.25">
      <c r="A28" s="2" t="s">
        <v>795</v>
      </c>
      <c r="B28" s="4">
        <v>872</v>
      </c>
      <c r="C28" s="4">
        <v>48</v>
      </c>
    </row>
    <row r="29" spans="1:3" x14ac:dyDescent="0.25">
      <c r="A29" s="2" t="s">
        <v>796</v>
      </c>
      <c r="B29" s="6">
        <v>3895</v>
      </c>
      <c r="C29" s="6">
        <v>4862</v>
      </c>
    </row>
    <row r="30" spans="1:3" x14ac:dyDescent="0.25">
      <c r="A30" s="2" t="s">
        <v>797</v>
      </c>
      <c r="B30" s="6">
        <v>4767</v>
      </c>
      <c r="C30" s="6">
        <v>4910</v>
      </c>
    </row>
    <row r="31" spans="1:3" x14ac:dyDescent="0.25">
      <c r="A31" s="2" t="s">
        <v>798</v>
      </c>
      <c r="B31" s="6">
        <v>431202</v>
      </c>
      <c r="C31" s="6">
        <v>402262</v>
      </c>
    </row>
    <row r="32" spans="1:3" x14ac:dyDescent="0.25">
      <c r="A32" s="2" t="s">
        <v>138</v>
      </c>
      <c r="B32" s="6">
        <v>435969</v>
      </c>
      <c r="C32" s="6">
        <v>407172</v>
      </c>
    </row>
    <row r="33" spans="1:3" ht="30" x14ac:dyDescent="0.25">
      <c r="A33" s="2" t="s">
        <v>760</v>
      </c>
      <c r="B33" s="4" t="s">
        <v>5</v>
      </c>
      <c r="C33" s="4" t="s">
        <v>5</v>
      </c>
    </row>
    <row r="34" spans="1:3" ht="30" x14ac:dyDescent="0.25">
      <c r="A34" s="3" t="s">
        <v>794</v>
      </c>
      <c r="B34" s="4" t="s">
        <v>5</v>
      </c>
      <c r="C34" s="4" t="s">
        <v>5</v>
      </c>
    </row>
    <row r="35" spans="1:3" x14ac:dyDescent="0.25">
      <c r="A35" s="2" t="s">
        <v>138</v>
      </c>
      <c r="B35" s="6">
        <v>917762</v>
      </c>
      <c r="C35" s="6">
        <v>800198</v>
      </c>
    </row>
    <row r="36" spans="1:3" ht="60" x14ac:dyDescent="0.25">
      <c r="A36" s="2" t="s">
        <v>784</v>
      </c>
      <c r="B36" s="4" t="s">
        <v>5</v>
      </c>
      <c r="C36" s="4" t="s">
        <v>5</v>
      </c>
    </row>
    <row r="37" spans="1:3" ht="30" x14ac:dyDescent="0.25">
      <c r="A37" s="3" t="s">
        <v>794</v>
      </c>
      <c r="B37" s="4" t="s">
        <v>5</v>
      </c>
      <c r="C37" s="4" t="s">
        <v>5</v>
      </c>
    </row>
    <row r="38" spans="1:3" x14ac:dyDescent="0.25">
      <c r="A38" s="2" t="s">
        <v>795</v>
      </c>
      <c r="B38" s="4">
        <v>0</v>
      </c>
      <c r="C38" s="4">
        <v>998</v>
      </c>
    </row>
    <row r="39" spans="1:3" x14ac:dyDescent="0.25">
      <c r="A39" s="2" t="s">
        <v>796</v>
      </c>
      <c r="B39" s="4">
        <v>0</v>
      </c>
      <c r="C39" s="4">
        <v>398</v>
      </c>
    </row>
    <row r="40" spans="1:3" x14ac:dyDescent="0.25">
      <c r="A40" s="2" t="s">
        <v>797</v>
      </c>
      <c r="B40" s="4">
        <v>0</v>
      </c>
      <c r="C40" s="6">
        <v>1396</v>
      </c>
    </row>
    <row r="41" spans="1:3" x14ac:dyDescent="0.25">
      <c r="A41" s="2" t="s">
        <v>798</v>
      </c>
      <c r="B41" s="6">
        <v>117323</v>
      </c>
      <c r="C41" s="6">
        <v>80954</v>
      </c>
    </row>
    <row r="42" spans="1:3" x14ac:dyDescent="0.25">
      <c r="A42" s="2" t="s">
        <v>138</v>
      </c>
      <c r="B42" s="6">
        <v>117323</v>
      </c>
      <c r="C42" s="6">
        <v>82350</v>
      </c>
    </row>
    <row r="43" spans="1:3" ht="45" x14ac:dyDescent="0.25">
      <c r="A43" s="2" t="s">
        <v>785</v>
      </c>
      <c r="B43" s="4" t="s">
        <v>5</v>
      </c>
      <c r="C43" s="4" t="s">
        <v>5</v>
      </c>
    </row>
    <row r="44" spans="1:3" ht="30" x14ac:dyDescent="0.25">
      <c r="A44" s="3" t="s">
        <v>794</v>
      </c>
      <c r="B44" s="4" t="s">
        <v>5</v>
      </c>
      <c r="C44" s="4" t="s">
        <v>5</v>
      </c>
    </row>
    <row r="45" spans="1:3" x14ac:dyDescent="0.25">
      <c r="A45" s="2" t="s">
        <v>795</v>
      </c>
      <c r="B45" s="4">
        <v>45</v>
      </c>
      <c r="C45" s="6">
        <v>1023</v>
      </c>
    </row>
    <row r="46" spans="1:3" x14ac:dyDescent="0.25">
      <c r="A46" s="2" t="s">
        <v>796</v>
      </c>
      <c r="B46" s="6">
        <v>2646</v>
      </c>
      <c r="C46" s="6">
        <v>2461</v>
      </c>
    </row>
    <row r="47" spans="1:3" x14ac:dyDescent="0.25">
      <c r="A47" s="2" t="s">
        <v>797</v>
      </c>
      <c r="B47" s="6">
        <v>2691</v>
      </c>
      <c r="C47" s="6">
        <v>3484</v>
      </c>
    </row>
    <row r="48" spans="1:3" x14ac:dyDescent="0.25">
      <c r="A48" s="2" t="s">
        <v>798</v>
      </c>
      <c r="B48" s="6">
        <v>368521</v>
      </c>
      <c r="C48" s="6">
        <v>354921</v>
      </c>
    </row>
    <row r="49" spans="1:3" x14ac:dyDescent="0.25">
      <c r="A49" s="2" t="s">
        <v>138</v>
      </c>
      <c r="B49" s="6">
        <v>371212</v>
      </c>
      <c r="C49" s="6">
        <v>358405</v>
      </c>
    </row>
    <row r="50" spans="1:3" ht="45" x14ac:dyDescent="0.25">
      <c r="A50" s="2" t="s">
        <v>786</v>
      </c>
      <c r="B50" s="4" t="s">
        <v>5</v>
      </c>
      <c r="C50" s="4" t="s">
        <v>5</v>
      </c>
    </row>
    <row r="51" spans="1:3" ht="30" x14ac:dyDescent="0.25">
      <c r="A51" s="3" t="s">
        <v>794</v>
      </c>
      <c r="B51" s="4" t="s">
        <v>5</v>
      </c>
      <c r="C51" s="4" t="s">
        <v>5</v>
      </c>
    </row>
    <row r="52" spans="1:3" x14ac:dyDescent="0.25">
      <c r="A52" s="2" t="s">
        <v>795</v>
      </c>
      <c r="B52" s="4">
        <v>0</v>
      </c>
      <c r="C52" s="4">
        <v>38</v>
      </c>
    </row>
    <row r="53" spans="1:3" x14ac:dyDescent="0.25">
      <c r="A53" s="2" t="s">
        <v>796</v>
      </c>
      <c r="B53" s="6">
        <v>11633</v>
      </c>
      <c r="C53" s="6">
        <v>19200</v>
      </c>
    </row>
    <row r="54" spans="1:3" x14ac:dyDescent="0.25">
      <c r="A54" s="2" t="s">
        <v>797</v>
      </c>
      <c r="B54" s="6">
        <v>11633</v>
      </c>
      <c r="C54" s="6">
        <v>19238</v>
      </c>
    </row>
    <row r="55" spans="1:3" x14ac:dyDescent="0.25">
      <c r="A55" s="2" t="s">
        <v>798</v>
      </c>
      <c r="B55" s="6">
        <v>380360</v>
      </c>
      <c r="C55" s="6">
        <v>295243</v>
      </c>
    </row>
    <row r="56" spans="1:3" x14ac:dyDescent="0.25">
      <c r="A56" s="2" t="s">
        <v>138</v>
      </c>
      <c r="B56" s="6">
        <v>391993</v>
      </c>
      <c r="C56" s="6">
        <v>314481</v>
      </c>
    </row>
    <row r="57" spans="1:3" ht="45" x14ac:dyDescent="0.25">
      <c r="A57" s="2" t="s">
        <v>787</v>
      </c>
      <c r="B57" s="4" t="s">
        <v>5</v>
      </c>
      <c r="C57" s="4" t="s">
        <v>5</v>
      </c>
    </row>
    <row r="58" spans="1:3" ht="30" x14ac:dyDescent="0.25">
      <c r="A58" s="3" t="s">
        <v>794</v>
      </c>
      <c r="B58" s="4" t="s">
        <v>5</v>
      </c>
      <c r="C58" s="4" t="s">
        <v>5</v>
      </c>
    </row>
    <row r="59" spans="1:3" x14ac:dyDescent="0.25">
      <c r="A59" s="2" t="s">
        <v>795</v>
      </c>
      <c r="B59" s="4">
        <v>0</v>
      </c>
      <c r="C59" s="4">
        <v>0</v>
      </c>
    </row>
    <row r="60" spans="1:3" x14ac:dyDescent="0.25">
      <c r="A60" s="2" t="s">
        <v>796</v>
      </c>
      <c r="B60" s="4">
        <v>0</v>
      </c>
      <c r="C60" s="4">
        <v>286</v>
      </c>
    </row>
    <row r="61" spans="1:3" x14ac:dyDescent="0.25">
      <c r="A61" s="2" t="s">
        <v>797</v>
      </c>
      <c r="B61" s="4">
        <v>0</v>
      </c>
      <c r="C61" s="4">
        <v>286</v>
      </c>
    </row>
    <row r="62" spans="1:3" x14ac:dyDescent="0.25">
      <c r="A62" s="2" t="s">
        <v>798</v>
      </c>
      <c r="B62" s="6">
        <v>37234</v>
      </c>
      <c r="C62" s="6">
        <v>44676</v>
      </c>
    </row>
    <row r="63" spans="1:3" x14ac:dyDescent="0.25">
      <c r="A63" s="2" t="s">
        <v>138</v>
      </c>
      <c r="B63" s="6">
        <v>37234</v>
      </c>
      <c r="C63" s="6">
        <v>44962</v>
      </c>
    </row>
    <row r="64" spans="1:3" ht="30" x14ac:dyDescent="0.25">
      <c r="A64" s="2" t="s">
        <v>746</v>
      </c>
      <c r="B64" s="4" t="s">
        <v>5</v>
      </c>
      <c r="C64" s="4" t="s">
        <v>5</v>
      </c>
    </row>
    <row r="65" spans="1:3" ht="30" x14ac:dyDescent="0.25">
      <c r="A65" s="3" t="s">
        <v>794</v>
      </c>
      <c r="B65" s="4" t="s">
        <v>5</v>
      </c>
      <c r="C65" s="4" t="s">
        <v>5</v>
      </c>
    </row>
    <row r="66" spans="1:3" x14ac:dyDescent="0.25">
      <c r="A66" s="2" t="s">
        <v>138</v>
      </c>
      <c r="B66" s="6">
        <v>200238</v>
      </c>
      <c r="C66" s="6">
        <v>224805</v>
      </c>
    </row>
    <row r="67" spans="1:3" ht="45" x14ac:dyDescent="0.25">
      <c r="A67" s="2" t="s">
        <v>747</v>
      </c>
      <c r="B67" s="4" t="s">
        <v>5</v>
      </c>
      <c r="C67" s="4" t="s">
        <v>5</v>
      </c>
    </row>
    <row r="68" spans="1:3" ht="30" x14ac:dyDescent="0.25">
      <c r="A68" s="3" t="s">
        <v>794</v>
      </c>
      <c r="B68" s="4" t="s">
        <v>5</v>
      </c>
      <c r="C68" s="4" t="s">
        <v>5</v>
      </c>
    </row>
    <row r="69" spans="1:3" x14ac:dyDescent="0.25">
      <c r="A69" s="2" t="s">
        <v>795</v>
      </c>
      <c r="B69" s="4">
        <v>0</v>
      </c>
      <c r="C69" s="4">
        <v>0</v>
      </c>
    </row>
    <row r="70" spans="1:3" x14ac:dyDescent="0.25">
      <c r="A70" s="2" t="s">
        <v>796</v>
      </c>
      <c r="B70" s="6">
        <v>1147</v>
      </c>
      <c r="C70" s="4">
        <v>797</v>
      </c>
    </row>
    <row r="71" spans="1:3" x14ac:dyDescent="0.25">
      <c r="A71" s="2" t="s">
        <v>797</v>
      </c>
      <c r="B71" s="6">
        <v>1147</v>
      </c>
      <c r="C71" s="4">
        <v>797</v>
      </c>
    </row>
    <row r="72" spans="1:3" x14ac:dyDescent="0.25">
      <c r="A72" s="2" t="s">
        <v>798</v>
      </c>
      <c r="B72" s="6">
        <v>103665</v>
      </c>
      <c r="C72" s="6">
        <v>108359</v>
      </c>
    </row>
    <row r="73" spans="1:3" x14ac:dyDescent="0.25">
      <c r="A73" s="2" t="s">
        <v>138</v>
      </c>
      <c r="B73" s="6">
        <v>104812</v>
      </c>
      <c r="C73" s="6">
        <v>109156</v>
      </c>
    </row>
    <row r="74" spans="1:3" ht="45" x14ac:dyDescent="0.25">
      <c r="A74" s="2" t="s">
        <v>748</v>
      </c>
      <c r="B74" s="4" t="s">
        <v>5</v>
      </c>
      <c r="C74" s="4" t="s">
        <v>5</v>
      </c>
    </row>
    <row r="75" spans="1:3" ht="30" x14ac:dyDescent="0.25">
      <c r="A75" s="3" t="s">
        <v>794</v>
      </c>
      <c r="B75" s="4" t="s">
        <v>5</v>
      </c>
      <c r="C75" s="4" t="s">
        <v>5</v>
      </c>
    </row>
    <row r="76" spans="1:3" x14ac:dyDescent="0.25">
      <c r="A76" s="2" t="s">
        <v>795</v>
      </c>
      <c r="B76" s="4">
        <v>90</v>
      </c>
      <c r="C76" s="4">
        <v>0</v>
      </c>
    </row>
    <row r="77" spans="1:3" x14ac:dyDescent="0.25">
      <c r="A77" s="2" t="s">
        <v>796</v>
      </c>
      <c r="B77" s="4">
        <v>0</v>
      </c>
      <c r="C77" s="4">
        <v>0</v>
      </c>
    </row>
    <row r="78" spans="1:3" x14ac:dyDescent="0.25">
      <c r="A78" s="2" t="s">
        <v>797</v>
      </c>
      <c r="B78" s="4">
        <v>90</v>
      </c>
      <c r="C78" s="4">
        <v>0</v>
      </c>
    </row>
    <row r="79" spans="1:3" x14ac:dyDescent="0.25">
      <c r="A79" s="2" t="s">
        <v>798</v>
      </c>
      <c r="B79" s="6">
        <v>95336</v>
      </c>
      <c r="C79" s="6">
        <v>115649</v>
      </c>
    </row>
    <row r="80" spans="1:3" x14ac:dyDescent="0.25">
      <c r="A80" s="2" t="s">
        <v>138</v>
      </c>
      <c r="B80" s="6">
        <v>95426</v>
      </c>
      <c r="C80" s="6">
        <v>115649</v>
      </c>
    </row>
    <row r="81" spans="1:3" ht="30" x14ac:dyDescent="0.25">
      <c r="A81" s="2" t="s">
        <v>750</v>
      </c>
      <c r="B81" s="4" t="s">
        <v>5</v>
      </c>
      <c r="C81" s="4" t="s">
        <v>5</v>
      </c>
    </row>
    <row r="82" spans="1:3" ht="30" x14ac:dyDescent="0.25">
      <c r="A82" s="3" t="s">
        <v>794</v>
      </c>
      <c r="B82" s="4" t="s">
        <v>5</v>
      </c>
      <c r="C82" s="4" t="s">
        <v>5</v>
      </c>
    </row>
    <row r="83" spans="1:3" x14ac:dyDescent="0.25">
      <c r="A83" s="2" t="s">
        <v>138</v>
      </c>
      <c r="B83" s="6">
        <v>276561</v>
      </c>
      <c r="C83" s="6">
        <v>282994</v>
      </c>
    </row>
    <row r="84" spans="1:3" ht="45" x14ac:dyDescent="0.25">
      <c r="A84" s="2" t="s">
        <v>751</v>
      </c>
      <c r="B84" s="4" t="s">
        <v>5</v>
      </c>
      <c r="C84" s="4" t="s">
        <v>5</v>
      </c>
    </row>
    <row r="85" spans="1:3" ht="30" x14ac:dyDescent="0.25">
      <c r="A85" s="3" t="s">
        <v>794</v>
      </c>
      <c r="B85" s="4" t="s">
        <v>5</v>
      </c>
      <c r="C85" s="4" t="s">
        <v>5</v>
      </c>
    </row>
    <row r="86" spans="1:3" x14ac:dyDescent="0.25">
      <c r="A86" s="2" t="s">
        <v>795</v>
      </c>
      <c r="B86" s="6">
        <v>1167</v>
      </c>
      <c r="C86" s="6">
        <v>1475</v>
      </c>
    </row>
    <row r="87" spans="1:3" x14ac:dyDescent="0.25">
      <c r="A87" s="2" t="s">
        <v>796</v>
      </c>
      <c r="B87" s="6">
        <v>1846</v>
      </c>
      <c r="C87" s="4">
        <v>504</v>
      </c>
    </row>
    <row r="88" spans="1:3" x14ac:dyDescent="0.25">
      <c r="A88" s="2" t="s">
        <v>797</v>
      </c>
      <c r="B88" s="6">
        <v>3013</v>
      </c>
      <c r="C88" s="6">
        <v>1979</v>
      </c>
    </row>
    <row r="89" spans="1:3" x14ac:dyDescent="0.25">
      <c r="A89" s="2" t="s">
        <v>798</v>
      </c>
      <c r="B89" s="6">
        <v>116516</v>
      </c>
      <c r="C89" s="6">
        <v>107583</v>
      </c>
    </row>
    <row r="90" spans="1:3" x14ac:dyDescent="0.25">
      <c r="A90" s="2" t="s">
        <v>138</v>
      </c>
      <c r="B90" s="6">
        <v>119529</v>
      </c>
      <c r="C90" s="6">
        <v>109562</v>
      </c>
    </row>
    <row r="91" spans="1:3" ht="45" x14ac:dyDescent="0.25">
      <c r="A91" s="2" t="s">
        <v>789</v>
      </c>
      <c r="B91" s="4" t="s">
        <v>5</v>
      </c>
      <c r="C91" s="4" t="s">
        <v>5</v>
      </c>
    </row>
    <row r="92" spans="1:3" ht="30" x14ac:dyDescent="0.25">
      <c r="A92" s="3" t="s">
        <v>794</v>
      </c>
      <c r="B92" s="4" t="s">
        <v>5</v>
      </c>
      <c r="C92" s="4" t="s">
        <v>5</v>
      </c>
    </row>
    <row r="93" spans="1:3" x14ac:dyDescent="0.25">
      <c r="A93" s="2" t="s">
        <v>795</v>
      </c>
      <c r="B93" s="4">
        <v>233</v>
      </c>
      <c r="C93" s="4">
        <v>361</v>
      </c>
    </row>
    <row r="94" spans="1:3" x14ac:dyDescent="0.25">
      <c r="A94" s="2" t="s">
        <v>796</v>
      </c>
      <c r="B94" s="4">
        <v>182</v>
      </c>
      <c r="C94" s="4">
        <v>391</v>
      </c>
    </row>
    <row r="95" spans="1:3" x14ac:dyDescent="0.25">
      <c r="A95" s="2" t="s">
        <v>797</v>
      </c>
      <c r="B95" s="4">
        <v>415</v>
      </c>
      <c r="C95" s="4">
        <v>752</v>
      </c>
    </row>
    <row r="96" spans="1:3" x14ac:dyDescent="0.25">
      <c r="A96" s="2" t="s">
        <v>798</v>
      </c>
      <c r="B96" s="6">
        <v>151921</v>
      </c>
      <c r="C96" s="6">
        <v>161172</v>
      </c>
    </row>
    <row r="97" spans="1:3" x14ac:dyDescent="0.25">
      <c r="A97" s="2" t="s">
        <v>138</v>
      </c>
      <c r="B97" s="6">
        <v>152336</v>
      </c>
      <c r="C97" s="6">
        <v>161924</v>
      </c>
    </row>
    <row r="98" spans="1:3" ht="45" x14ac:dyDescent="0.25">
      <c r="A98" s="2" t="s">
        <v>788</v>
      </c>
      <c r="B98" s="4" t="s">
        <v>5</v>
      </c>
      <c r="C98" s="4" t="s">
        <v>5</v>
      </c>
    </row>
    <row r="99" spans="1:3" ht="30" x14ac:dyDescent="0.25">
      <c r="A99" s="3" t="s">
        <v>794</v>
      </c>
      <c r="B99" s="4" t="s">
        <v>5</v>
      </c>
      <c r="C99" s="4" t="s">
        <v>5</v>
      </c>
    </row>
    <row r="100" spans="1:3" x14ac:dyDescent="0.25">
      <c r="A100" s="2" t="s">
        <v>795</v>
      </c>
      <c r="B100" s="4">
        <v>162</v>
      </c>
      <c r="C100" s="4">
        <v>0</v>
      </c>
    </row>
    <row r="101" spans="1:3" x14ac:dyDescent="0.25">
      <c r="A101" s="2" t="s">
        <v>796</v>
      </c>
      <c r="B101" s="4">
        <v>0</v>
      </c>
      <c r="C101" s="4">
        <v>0</v>
      </c>
    </row>
    <row r="102" spans="1:3" x14ac:dyDescent="0.25">
      <c r="A102" s="2" t="s">
        <v>797</v>
      </c>
      <c r="B102" s="4">
        <v>162</v>
      </c>
      <c r="C102" s="4">
        <v>0</v>
      </c>
    </row>
    <row r="103" spans="1:3" x14ac:dyDescent="0.25">
      <c r="A103" s="2" t="s">
        <v>798</v>
      </c>
      <c r="B103" s="6">
        <v>4534</v>
      </c>
      <c r="C103" s="6">
        <v>11508</v>
      </c>
    </row>
    <row r="104" spans="1:3" x14ac:dyDescent="0.25">
      <c r="A104" s="2" t="s">
        <v>138</v>
      </c>
      <c r="B104" s="6">
        <v>4696</v>
      </c>
      <c r="C104" s="6">
        <v>11508</v>
      </c>
    </row>
    <row r="105" spans="1:3" x14ac:dyDescent="0.25">
      <c r="A105" s="2" t="s">
        <v>799</v>
      </c>
      <c r="B105" s="4" t="s">
        <v>5</v>
      </c>
      <c r="C105" s="4" t="s">
        <v>5</v>
      </c>
    </row>
    <row r="106" spans="1:3" ht="30" x14ac:dyDescent="0.25">
      <c r="A106" s="3" t="s">
        <v>794</v>
      </c>
      <c r="B106" s="4" t="s">
        <v>5</v>
      </c>
      <c r="C106" s="4" t="s">
        <v>5</v>
      </c>
    </row>
    <row r="107" spans="1:3" x14ac:dyDescent="0.25">
      <c r="A107" s="2" t="s">
        <v>795</v>
      </c>
      <c r="B107" s="4">
        <v>102</v>
      </c>
      <c r="C107" s="4">
        <v>81</v>
      </c>
    </row>
    <row r="108" spans="1:3" x14ac:dyDescent="0.25">
      <c r="A108" s="2" t="s">
        <v>796</v>
      </c>
      <c r="B108" s="4">
        <v>83</v>
      </c>
      <c r="C108" s="4">
        <v>77</v>
      </c>
    </row>
    <row r="109" spans="1:3" x14ac:dyDescent="0.25">
      <c r="A109" s="2" t="s">
        <v>797</v>
      </c>
      <c r="B109" s="4">
        <v>185</v>
      </c>
      <c r="C109" s="4">
        <v>158</v>
      </c>
    </row>
    <row r="110" spans="1:3" x14ac:dyDescent="0.25">
      <c r="A110" s="2" t="s">
        <v>798</v>
      </c>
      <c r="B110" s="6">
        <v>43858</v>
      </c>
      <c r="C110" s="6">
        <v>45546</v>
      </c>
    </row>
    <row r="111" spans="1:3" x14ac:dyDescent="0.25">
      <c r="A111" s="2" t="s">
        <v>138</v>
      </c>
      <c r="B111" s="8">
        <v>44043</v>
      </c>
      <c r="C111" s="8">
        <v>457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7" t="s">
        <v>2</v>
      </c>
      <c r="C1" s="7" t="s">
        <v>28</v>
      </c>
    </row>
    <row r="2" spans="1:3" ht="30" x14ac:dyDescent="0.25">
      <c r="A2" s="1" t="s">
        <v>27</v>
      </c>
      <c r="B2" s="7"/>
      <c r="C2" s="7"/>
    </row>
    <row r="3" spans="1:3" x14ac:dyDescent="0.25">
      <c r="A3" s="3" t="s">
        <v>801</v>
      </c>
      <c r="B3" s="4" t="s">
        <v>5</v>
      </c>
      <c r="C3" s="4" t="s">
        <v>5</v>
      </c>
    </row>
    <row r="4" spans="1:3" ht="30" x14ac:dyDescent="0.25">
      <c r="A4" s="2" t="s">
        <v>339</v>
      </c>
      <c r="B4" s="8">
        <v>22888</v>
      </c>
      <c r="C4" s="8">
        <v>22332</v>
      </c>
    </row>
    <row r="5" spans="1:3" ht="30" x14ac:dyDescent="0.25">
      <c r="A5" s="2" t="s">
        <v>340</v>
      </c>
      <c r="B5" s="6">
        <v>18691</v>
      </c>
      <c r="C5" s="6">
        <v>28506</v>
      </c>
    </row>
    <row r="6" spans="1:3" x14ac:dyDescent="0.25">
      <c r="A6" s="2" t="s">
        <v>341</v>
      </c>
      <c r="B6" s="8">
        <v>41579</v>
      </c>
      <c r="C6" s="8">
        <v>508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2</v>
      </c>
      <c r="B1" s="1" t="s">
        <v>77</v>
      </c>
      <c r="C1" s="7" t="s">
        <v>1</v>
      </c>
      <c r="D1" s="7"/>
    </row>
    <row r="2" spans="1:4" ht="30" x14ac:dyDescent="0.25">
      <c r="A2" s="1" t="s">
        <v>27</v>
      </c>
      <c r="B2" s="1" t="s">
        <v>78</v>
      </c>
      <c r="C2" s="1" t="s">
        <v>2</v>
      </c>
      <c r="D2" s="1" t="s">
        <v>78</v>
      </c>
    </row>
    <row r="3" spans="1:4" x14ac:dyDescent="0.25">
      <c r="A3" s="1"/>
      <c r="B3" s="1" t="s">
        <v>803</v>
      </c>
      <c r="C3" s="1" t="s">
        <v>803</v>
      </c>
      <c r="D3" s="1" t="s">
        <v>803</v>
      </c>
    </row>
    <row r="4" spans="1:4" ht="30" x14ac:dyDescent="0.25">
      <c r="A4" s="3" t="s">
        <v>804</v>
      </c>
      <c r="B4" s="4" t="s">
        <v>5</v>
      </c>
      <c r="C4" s="4" t="s">
        <v>5</v>
      </c>
      <c r="D4" s="4" t="s">
        <v>5</v>
      </c>
    </row>
    <row r="5" spans="1:4" x14ac:dyDescent="0.25">
      <c r="A5" s="2" t="s">
        <v>805</v>
      </c>
      <c r="B5" s="4">
        <v>2</v>
      </c>
      <c r="C5" s="4">
        <v>10</v>
      </c>
      <c r="D5" s="4">
        <v>11</v>
      </c>
    </row>
    <row r="6" spans="1:4" ht="30" x14ac:dyDescent="0.25">
      <c r="A6" s="2" t="s">
        <v>806</v>
      </c>
      <c r="B6" s="8">
        <v>1428</v>
      </c>
      <c r="C6" s="8">
        <v>2515</v>
      </c>
      <c r="D6" s="8">
        <v>5281</v>
      </c>
    </row>
    <row r="7" spans="1:4" ht="30" x14ac:dyDescent="0.25">
      <c r="A7" s="2" t="s">
        <v>807</v>
      </c>
      <c r="B7" s="6">
        <v>1428</v>
      </c>
      <c r="C7" s="6">
        <v>2526</v>
      </c>
      <c r="D7" s="6">
        <v>5399</v>
      </c>
    </row>
    <row r="8" spans="1:4" x14ac:dyDescent="0.25">
      <c r="A8" s="2" t="s">
        <v>808</v>
      </c>
      <c r="B8" s="4" t="s">
        <v>5</v>
      </c>
      <c r="C8" s="4" t="s">
        <v>5</v>
      </c>
      <c r="D8" s="4" t="s">
        <v>5</v>
      </c>
    </row>
    <row r="9" spans="1:4" ht="30" x14ac:dyDescent="0.25">
      <c r="A9" s="3" t="s">
        <v>804</v>
      </c>
      <c r="B9" s="4" t="s">
        <v>5</v>
      </c>
      <c r="C9" s="4" t="s">
        <v>5</v>
      </c>
      <c r="D9" s="4" t="s">
        <v>5</v>
      </c>
    </row>
    <row r="10" spans="1:4" x14ac:dyDescent="0.25">
      <c r="A10" s="2" t="s">
        <v>805</v>
      </c>
      <c r="B10" s="4" t="s">
        <v>5</v>
      </c>
      <c r="C10" s="4">
        <v>8</v>
      </c>
      <c r="D10" s="4">
        <v>2</v>
      </c>
    </row>
    <row r="11" spans="1:4" ht="30" x14ac:dyDescent="0.25">
      <c r="A11" s="2" t="s">
        <v>809</v>
      </c>
      <c r="B11" s="4" t="s">
        <v>5</v>
      </c>
      <c r="C11" s="4" t="s">
        <v>5</v>
      </c>
      <c r="D11" s="4" t="s">
        <v>5</v>
      </c>
    </row>
    <row r="12" spans="1:4" ht="30" x14ac:dyDescent="0.25">
      <c r="A12" s="3" t="s">
        <v>804</v>
      </c>
      <c r="B12" s="4" t="s">
        <v>5</v>
      </c>
      <c r="C12" s="4" t="s">
        <v>5</v>
      </c>
      <c r="D12" s="4" t="s">
        <v>5</v>
      </c>
    </row>
    <row r="13" spans="1:4" ht="30" x14ac:dyDescent="0.25">
      <c r="A13" s="2" t="s">
        <v>806</v>
      </c>
      <c r="B13" s="4" t="s">
        <v>5</v>
      </c>
      <c r="C13" s="4">
        <v>227</v>
      </c>
      <c r="D13" s="4">
        <v>516</v>
      </c>
    </row>
    <row r="14" spans="1:4" ht="30" x14ac:dyDescent="0.25">
      <c r="A14" s="2" t="s">
        <v>807</v>
      </c>
      <c r="B14" s="4" t="s">
        <v>5</v>
      </c>
      <c r="C14" s="4">
        <v>221</v>
      </c>
      <c r="D14" s="4">
        <v>132</v>
      </c>
    </row>
    <row r="15" spans="1:4" ht="30" x14ac:dyDescent="0.25">
      <c r="A15" s="2" t="s">
        <v>810</v>
      </c>
      <c r="B15" s="4" t="s">
        <v>5</v>
      </c>
      <c r="C15" s="4" t="s">
        <v>5</v>
      </c>
      <c r="D15" s="4" t="s">
        <v>5</v>
      </c>
    </row>
    <row r="16" spans="1:4" ht="30" x14ac:dyDescent="0.25">
      <c r="A16" s="3" t="s">
        <v>804</v>
      </c>
      <c r="B16" s="4" t="s">
        <v>5</v>
      </c>
      <c r="C16" s="4" t="s">
        <v>5</v>
      </c>
      <c r="D16" s="4" t="s">
        <v>5</v>
      </c>
    </row>
    <row r="17" spans="1:4" x14ac:dyDescent="0.25">
      <c r="A17" s="2" t="s">
        <v>805</v>
      </c>
      <c r="B17" s="4" t="s">
        <v>5</v>
      </c>
      <c r="C17" s="4">
        <v>2</v>
      </c>
      <c r="D17" s="4" t="s">
        <v>5</v>
      </c>
    </row>
    <row r="18" spans="1:4" ht="30" x14ac:dyDescent="0.25">
      <c r="A18" s="2" t="s">
        <v>811</v>
      </c>
      <c r="B18" s="4" t="s">
        <v>5</v>
      </c>
      <c r="C18" s="4" t="s">
        <v>5</v>
      </c>
      <c r="D18" s="4" t="s">
        <v>5</v>
      </c>
    </row>
    <row r="19" spans="1:4" ht="30" x14ac:dyDescent="0.25">
      <c r="A19" s="3" t="s">
        <v>804</v>
      </c>
      <c r="B19" s="4" t="s">
        <v>5</v>
      </c>
      <c r="C19" s="4" t="s">
        <v>5</v>
      </c>
      <c r="D19" s="4" t="s">
        <v>5</v>
      </c>
    </row>
    <row r="20" spans="1:4" ht="30" x14ac:dyDescent="0.25">
      <c r="A20" s="2" t="s">
        <v>806</v>
      </c>
      <c r="B20" s="4" t="s">
        <v>5</v>
      </c>
      <c r="C20" s="4">
        <v>164</v>
      </c>
      <c r="D20" s="4" t="s">
        <v>5</v>
      </c>
    </row>
    <row r="21" spans="1:4" ht="30" x14ac:dyDescent="0.25">
      <c r="A21" s="2" t="s">
        <v>807</v>
      </c>
      <c r="B21" s="4" t="s">
        <v>5</v>
      </c>
      <c r="C21" s="4">
        <v>149</v>
      </c>
      <c r="D21" s="4" t="s">
        <v>5</v>
      </c>
    </row>
    <row r="22" spans="1:4" ht="30" x14ac:dyDescent="0.25">
      <c r="A22" s="2" t="s">
        <v>812</v>
      </c>
      <c r="B22" s="4" t="s">
        <v>5</v>
      </c>
      <c r="C22" s="4" t="s">
        <v>5</v>
      </c>
      <c r="D22" s="4" t="s">
        <v>5</v>
      </c>
    </row>
    <row r="23" spans="1:4" ht="30" x14ac:dyDescent="0.25">
      <c r="A23" s="3" t="s">
        <v>804</v>
      </c>
      <c r="B23" s="4" t="s">
        <v>5</v>
      </c>
      <c r="C23" s="4" t="s">
        <v>5</v>
      </c>
      <c r="D23" s="4" t="s">
        <v>5</v>
      </c>
    </row>
    <row r="24" spans="1:4" ht="30" x14ac:dyDescent="0.25">
      <c r="A24" s="2" t="s">
        <v>806</v>
      </c>
      <c r="B24" s="4" t="s">
        <v>5</v>
      </c>
      <c r="C24" s="4">
        <v>156</v>
      </c>
      <c r="D24" s="4" t="s">
        <v>5</v>
      </c>
    </row>
    <row r="25" spans="1:4" ht="30" x14ac:dyDescent="0.25">
      <c r="A25" s="2" t="s">
        <v>807</v>
      </c>
      <c r="B25" s="4" t="s">
        <v>5</v>
      </c>
      <c r="C25" s="4">
        <v>161</v>
      </c>
      <c r="D25" s="4" t="s">
        <v>5</v>
      </c>
    </row>
    <row r="26" spans="1:4" x14ac:dyDescent="0.25">
      <c r="A26" s="2" t="s">
        <v>813</v>
      </c>
      <c r="B26" s="4" t="s">
        <v>5</v>
      </c>
      <c r="C26" s="4" t="s">
        <v>5</v>
      </c>
      <c r="D26" s="4" t="s">
        <v>5</v>
      </c>
    </row>
    <row r="27" spans="1:4" ht="30" x14ac:dyDescent="0.25">
      <c r="A27" s="3" t="s">
        <v>804</v>
      </c>
      <c r="B27" s="4" t="s">
        <v>5</v>
      </c>
      <c r="C27" s="4" t="s">
        <v>5</v>
      </c>
      <c r="D27" s="4" t="s">
        <v>5</v>
      </c>
    </row>
    <row r="28" spans="1:4" x14ac:dyDescent="0.25">
      <c r="A28" s="2" t="s">
        <v>805</v>
      </c>
      <c r="B28" s="4">
        <v>1</v>
      </c>
      <c r="C28" s="4">
        <v>0</v>
      </c>
      <c r="D28" s="4">
        <v>2</v>
      </c>
    </row>
    <row r="29" spans="1:4" ht="30" x14ac:dyDescent="0.25">
      <c r="A29" s="2" t="s">
        <v>814</v>
      </c>
      <c r="B29" s="4" t="s">
        <v>815</v>
      </c>
      <c r="C29" s="4" t="s">
        <v>816</v>
      </c>
      <c r="D29" s="4" t="s">
        <v>5</v>
      </c>
    </row>
    <row r="30" spans="1:4" ht="30" x14ac:dyDescent="0.25">
      <c r="A30" s="2" t="s">
        <v>817</v>
      </c>
      <c r="B30" s="4" t="s">
        <v>5</v>
      </c>
      <c r="C30" s="4" t="s">
        <v>5</v>
      </c>
      <c r="D30" s="4" t="s">
        <v>5</v>
      </c>
    </row>
    <row r="31" spans="1:4" ht="30" x14ac:dyDescent="0.25">
      <c r="A31" s="3" t="s">
        <v>804</v>
      </c>
      <c r="B31" s="4" t="s">
        <v>5</v>
      </c>
      <c r="C31" s="4" t="s">
        <v>5</v>
      </c>
      <c r="D31" s="4" t="s">
        <v>5</v>
      </c>
    </row>
    <row r="32" spans="1:4" ht="30" x14ac:dyDescent="0.25">
      <c r="A32" s="2" t="s">
        <v>814</v>
      </c>
      <c r="B32" s="4" t="s">
        <v>5</v>
      </c>
      <c r="C32" s="4" t="s">
        <v>5</v>
      </c>
      <c r="D32" s="4" t="s">
        <v>818</v>
      </c>
    </row>
    <row r="33" spans="1:4" ht="30" x14ac:dyDescent="0.25">
      <c r="A33" s="2" t="s">
        <v>819</v>
      </c>
      <c r="B33" s="4" t="s">
        <v>5</v>
      </c>
      <c r="C33" s="4" t="s">
        <v>5</v>
      </c>
      <c r="D33" s="4" t="s">
        <v>5</v>
      </c>
    </row>
    <row r="34" spans="1:4" ht="30" x14ac:dyDescent="0.25">
      <c r="A34" s="3" t="s">
        <v>804</v>
      </c>
      <c r="B34" s="4" t="s">
        <v>5</v>
      </c>
      <c r="C34" s="4" t="s">
        <v>5</v>
      </c>
      <c r="D34" s="4" t="s">
        <v>5</v>
      </c>
    </row>
    <row r="35" spans="1:4" ht="30" x14ac:dyDescent="0.25">
      <c r="A35" s="2" t="s">
        <v>814</v>
      </c>
      <c r="B35" s="4" t="s">
        <v>5</v>
      </c>
      <c r="C35" s="4" t="s">
        <v>5</v>
      </c>
      <c r="D35" s="4" t="s">
        <v>815</v>
      </c>
    </row>
    <row r="36" spans="1:4" ht="45" x14ac:dyDescent="0.25">
      <c r="A36" s="2" t="s">
        <v>820</v>
      </c>
      <c r="B36" s="4" t="s">
        <v>5</v>
      </c>
      <c r="C36" s="4" t="s">
        <v>5</v>
      </c>
      <c r="D36" s="4" t="s">
        <v>5</v>
      </c>
    </row>
    <row r="37" spans="1:4" ht="30" x14ac:dyDescent="0.25">
      <c r="A37" s="3" t="s">
        <v>804</v>
      </c>
      <c r="B37" s="4" t="s">
        <v>5</v>
      </c>
      <c r="C37" s="4" t="s">
        <v>5</v>
      </c>
      <c r="D37" s="4" t="s">
        <v>5</v>
      </c>
    </row>
    <row r="38" spans="1:4" x14ac:dyDescent="0.25">
      <c r="A38" s="2" t="s">
        <v>805</v>
      </c>
      <c r="B38" s="4" t="s">
        <v>5</v>
      </c>
      <c r="C38" s="4" t="s">
        <v>5</v>
      </c>
      <c r="D38" s="4">
        <v>1</v>
      </c>
    </row>
    <row r="39" spans="1:4" ht="30" x14ac:dyDescent="0.25">
      <c r="A39" s="2" t="s">
        <v>806</v>
      </c>
      <c r="B39" s="4" t="s">
        <v>5</v>
      </c>
      <c r="C39" s="4" t="s">
        <v>5</v>
      </c>
      <c r="D39" s="4">
        <v>942</v>
      </c>
    </row>
    <row r="40" spans="1:4" ht="30" x14ac:dyDescent="0.25">
      <c r="A40" s="2" t="s">
        <v>807</v>
      </c>
      <c r="B40" s="4" t="s">
        <v>5</v>
      </c>
      <c r="C40" s="4" t="s">
        <v>5</v>
      </c>
      <c r="D40" s="6">
        <v>1060</v>
      </c>
    </row>
    <row r="41" spans="1:4" ht="60" x14ac:dyDescent="0.25">
      <c r="A41" s="2" t="s">
        <v>821</v>
      </c>
      <c r="B41" s="4" t="s">
        <v>5</v>
      </c>
      <c r="C41" s="4" t="s">
        <v>5</v>
      </c>
      <c r="D41" s="4" t="s">
        <v>5</v>
      </c>
    </row>
    <row r="42" spans="1:4" ht="30" x14ac:dyDescent="0.25">
      <c r="A42" s="3" t="s">
        <v>804</v>
      </c>
      <c r="B42" s="4" t="s">
        <v>5</v>
      </c>
      <c r="C42" s="4" t="s">
        <v>5</v>
      </c>
      <c r="D42" s="4" t="s">
        <v>5</v>
      </c>
    </row>
    <row r="43" spans="1:4" x14ac:dyDescent="0.25">
      <c r="A43" s="2" t="s">
        <v>805</v>
      </c>
      <c r="B43" s="4" t="s">
        <v>5</v>
      </c>
      <c r="C43" s="4" t="s">
        <v>5</v>
      </c>
      <c r="D43" s="4">
        <v>0</v>
      </c>
    </row>
    <row r="44" spans="1:4" ht="60" x14ac:dyDescent="0.25">
      <c r="A44" s="2" t="s">
        <v>822</v>
      </c>
      <c r="B44" s="4" t="s">
        <v>5</v>
      </c>
      <c r="C44" s="4" t="s">
        <v>5</v>
      </c>
      <c r="D44" s="4" t="s">
        <v>5</v>
      </c>
    </row>
    <row r="45" spans="1:4" ht="30" x14ac:dyDescent="0.25">
      <c r="A45" s="3" t="s">
        <v>804</v>
      </c>
      <c r="B45" s="4" t="s">
        <v>5</v>
      </c>
      <c r="C45" s="4" t="s">
        <v>5</v>
      </c>
      <c r="D45" s="4" t="s">
        <v>5</v>
      </c>
    </row>
    <row r="46" spans="1:4" ht="30" x14ac:dyDescent="0.25">
      <c r="A46" s="2" t="s">
        <v>806</v>
      </c>
      <c r="B46" s="4" t="s">
        <v>5</v>
      </c>
      <c r="C46" s="4" t="s">
        <v>5</v>
      </c>
      <c r="D46" s="4">
        <v>0</v>
      </c>
    </row>
    <row r="47" spans="1:4" ht="30" x14ac:dyDescent="0.25">
      <c r="A47" s="2" t="s">
        <v>807</v>
      </c>
      <c r="B47" s="4" t="s">
        <v>5</v>
      </c>
      <c r="C47" s="4" t="s">
        <v>5</v>
      </c>
      <c r="D47" s="4">
        <v>0</v>
      </c>
    </row>
    <row r="48" spans="1:4" ht="60" x14ac:dyDescent="0.25">
      <c r="A48" s="2" t="s">
        <v>823</v>
      </c>
      <c r="B48" s="4" t="s">
        <v>5</v>
      </c>
      <c r="C48" s="4" t="s">
        <v>5</v>
      </c>
      <c r="D48" s="4" t="s">
        <v>5</v>
      </c>
    </row>
    <row r="49" spans="1:4" ht="30" x14ac:dyDescent="0.25">
      <c r="A49" s="3" t="s">
        <v>804</v>
      </c>
      <c r="B49" s="4" t="s">
        <v>5</v>
      </c>
      <c r="C49" s="4" t="s">
        <v>5</v>
      </c>
      <c r="D49" s="4" t="s">
        <v>5</v>
      </c>
    </row>
    <row r="50" spans="1:4" x14ac:dyDescent="0.25">
      <c r="A50" s="2" t="s">
        <v>805</v>
      </c>
      <c r="B50" s="4" t="s">
        <v>5</v>
      </c>
      <c r="C50" s="4" t="s">
        <v>5</v>
      </c>
      <c r="D50" s="4">
        <v>0</v>
      </c>
    </row>
    <row r="51" spans="1:4" ht="30" x14ac:dyDescent="0.25">
      <c r="A51" s="2" t="s">
        <v>814</v>
      </c>
      <c r="B51" s="4" t="s">
        <v>5</v>
      </c>
      <c r="C51" s="4" t="s">
        <v>5</v>
      </c>
      <c r="D51" s="4" t="s">
        <v>816</v>
      </c>
    </row>
    <row r="52" spans="1:4" ht="60" x14ac:dyDescent="0.25">
      <c r="A52" s="2" t="s">
        <v>784</v>
      </c>
      <c r="B52" s="4" t="s">
        <v>5</v>
      </c>
      <c r="C52" s="4" t="s">
        <v>5</v>
      </c>
      <c r="D52" s="4" t="s">
        <v>5</v>
      </c>
    </row>
    <row r="53" spans="1:4" ht="30" x14ac:dyDescent="0.25">
      <c r="A53" s="3" t="s">
        <v>804</v>
      </c>
      <c r="B53" s="4" t="s">
        <v>5</v>
      </c>
      <c r="C53" s="4" t="s">
        <v>5</v>
      </c>
      <c r="D53" s="4" t="s">
        <v>5</v>
      </c>
    </row>
    <row r="54" spans="1:4" x14ac:dyDescent="0.25">
      <c r="A54" s="2" t="s">
        <v>805</v>
      </c>
      <c r="B54" s="4" t="s">
        <v>5</v>
      </c>
      <c r="C54" s="4">
        <v>6</v>
      </c>
      <c r="D54" s="4">
        <v>5</v>
      </c>
    </row>
    <row r="55" spans="1:4" ht="30" x14ac:dyDescent="0.25">
      <c r="A55" s="2" t="s">
        <v>806</v>
      </c>
      <c r="B55" s="4" t="s">
        <v>5</v>
      </c>
      <c r="C55" s="6">
        <v>2198</v>
      </c>
      <c r="D55" s="6">
        <v>1638</v>
      </c>
    </row>
    <row r="56" spans="1:4" ht="30" x14ac:dyDescent="0.25">
      <c r="A56" s="2" t="s">
        <v>807</v>
      </c>
      <c r="B56" s="4" t="s">
        <v>5</v>
      </c>
      <c r="C56" s="6">
        <v>2198</v>
      </c>
      <c r="D56" s="6">
        <v>1638</v>
      </c>
    </row>
    <row r="57" spans="1:4" ht="75" x14ac:dyDescent="0.25">
      <c r="A57" s="2" t="s">
        <v>824</v>
      </c>
      <c r="B57" s="4" t="s">
        <v>5</v>
      </c>
      <c r="C57" s="4" t="s">
        <v>5</v>
      </c>
      <c r="D57" s="4" t="s">
        <v>5</v>
      </c>
    </row>
    <row r="58" spans="1:4" ht="30" x14ac:dyDescent="0.25">
      <c r="A58" s="3" t="s">
        <v>804</v>
      </c>
      <c r="B58" s="4" t="s">
        <v>5</v>
      </c>
      <c r="C58" s="4" t="s">
        <v>5</v>
      </c>
      <c r="D58" s="4" t="s">
        <v>5</v>
      </c>
    </row>
    <row r="59" spans="1:4" x14ac:dyDescent="0.25">
      <c r="A59" s="2" t="s">
        <v>805</v>
      </c>
      <c r="B59" s="4" t="s">
        <v>5</v>
      </c>
      <c r="C59" s="4">
        <v>6</v>
      </c>
      <c r="D59" s="4" t="s">
        <v>5</v>
      </c>
    </row>
    <row r="60" spans="1:4" ht="90" x14ac:dyDescent="0.25">
      <c r="A60" s="2" t="s">
        <v>825</v>
      </c>
      <c r="B60" s="4" t="s">
        <v>5</v>
      </c>
      <c r="C60" s="4" t="s">
        <v>5</v>
      </c>
      <c r="D60" s="4" t="s">
        <v>5</v>
      </c>
    </row>
    <row r="61" spans="1:4" ht="30" x14ac:dyDescent="0.25">
      <c r="A61" s="3" t="s">
        <v>804</v>
      </c>
      <c r="B61" s="4" t="s">
        <v>5</v>
      </c>
      <c r="C61" s="4" t="s">
        <v>5</v>
      </c>
      <c r="D61" s="4" t="s">
        <v>5</v>
      </c>
    </row>
    <row r="62" spans="1:4" ht="30" x14ac:dyDescent="0.25">
      <c r="A62" s="2" t="s">
        <v>806</v>
      </c>
      <c r="B62" s="4" t="s">
        <v>5</v>
      </c>
      <c r="C62" s="4">
        <v>85</v>
      </c>
      <c r="D62" s="4" t="s">
        <v>5</v>
      </c>
    </row>
    <row r="63" spans="1:4" ht="30" x14ac:dyDescent="0.25">
      <c r="A63" s="2" t="s">
        <v>807</v>
      </c>
      <c r="B63" s="4" t="s">
        <v>5</v>
      </c>
      <c r="C63" s="4">
        <v>63</v>
      </c>
      <c r="D63" s="4" t="s">
        <v>5</v>
      </c>
    </row>
    <row r="64" spans="1:4" ht="75" x14ac:dyDescent="0.25">
      <c r="A64" s="2" t="s">
        <v>826</v>
      </c>
      <c r="B64" s="4" t="s">
        <v>5</v>
      </c>
      <c r="C64" s="4" t="s">
        <v>5</v>
      </c>
      <c r="D64" s="4" t="s">
        <v>5</v>
      </c>
    </row>
    <row r="65" spans="1:4" ht="30" x14ac:dyDescent="0.25">
      <c r="A65" s="3" t="s">
        <v>804</v>
      </c>
      <c r="B65" s="4" t="s">
        <v>5</v>
      </c>
      <c r="C65" s="4" t="s">
        <v>5</v>
      </c>
      <c r="D65" s="4" t="s">
        <v>5</v>
      </c>
    </row>
    <row r="66" spans="1:4" x14ac:dyDescent="0.25">
      <c r="A66" s="2" t="s">
        <v>805</v>
      </c>
      <c r="B66" s="4" t="s">
        <v>5</v>
      </c>
      <c r="C66" s="4">
        <v>0</v>
      </c>
      <c r="D66" s="4" t="s">
        <v>5</v>
      </c>
    </row>
    <row r="67" spans="1:4" ht="90" x14ac:dyDescent="0.25">
      <c r="A67" s="2" t="s">
        <v>827</v>
      </c>
      <c r="B67" s="4" t="s">
        <v>5</v>
      </c>
      <c r="C67" s="4" t="s">
        <v>5</v>
      </c>
      <c r="D67" s="4" t="s">
        <v>5</v>
      </c>
    </row>
    <row r="68" spans="1:4" ht="30" x14ac:dyDescent="0.25">
      <c r="A68" s="3" t="s">
        <v>804</v>
      </c>
      <c r="B68" s="4" t="s">
        <v>5</v>
      </c>
      <c r="C68" s="4" t="s">
        <v>5</v>
      </c>
      <c r="D68" s="4" t="s">
        <v>5</v>
      </c>
    </row>
    <row r="69" spans="1:4" ht="30" x14ac:dyDescent="0.25">
      <c r="A69" s="2" t="s">
        <v>806</v>
      </c>
      <c r="B69" s="4" t="s">
        <v>5</v>
      </c>
      <c r="C69" s="4">
        <v>0</v>
      </c>
      <c r="D69" s="4" t="s">
        <v>5</v>
      </c>
    </row>
    <row r="70" spans="1:4" ht="30" x14ac:dyDescent="0.25">
      <c r="A70" s="2" t="s">
        <v>807</v>
      </c>
      <c r="B70" s="4" t="s">
        <v>5</v>
      </c>
      <c r="C70" s="4">
        <v>0</v>
      </c>
      <c r="D70" s="4" t="s">
        <v>5</v>
      </c>
    </row>
    <row r="71" spans="1:4" ht="90" x14ac:dyDescent="0.25">
      <c r="A71" s="2" t="s">
        <v>828</v>
      </c>
      <c r="B71" s="4" t="s">
        <v>5</v>
      </c>
      <c r="C71" s="4" t="s">
        <v>5</v>
      </c>
      <c r="D71" s="4" t="s">
        <v>5</v>
      </c>
    </row>
    <row r="72" spans="1:4" ht="30" x14ac:dyDescent="0.25">
      <c r="A72" s="3" t="s">
        <v>804</v>
      </c>
      <c r="B72" s="4" t="s">
        <v>5</v>
      </c>
      <c r="C72" s="4" t="s">
        <v>5</v>
      </c>
      <c r="D72" s="4" t="s">
        <v>5</v>
      </c>
    </row>
    <row r="73" spans="1:4" ht="30" x14ac:dyDescent="0.25">
      <c r="A73" s="2" t="s">
        <v>806</v>
      </c>
      <c r="B73" s="4" t="s">
        <v>5</v>
      </c>
      <c r="C73" s="4">
        <v>0</v>
      </c>
      <c r="D73" s="4" t="s">
        <v>5</v>
      </c>
    </row>
    <row r="74" spans="1:4" ht="30" x14ac:dyDescent="0.25">
      <c r="A74" s="2" t="s">
        <v>807</v>
      </c>
      <c r="B74" s="4" t="s">
        <v>5</v>
      </c>
      <c r="C74" s="4">
        <v>0</v>
      </c>
      <c r="D74" s="4" t="s">
        <v>5</v>
      </c>
    </row>
    <row r="75" spans="1:4" ht="75" x14ac:dyDescent="0.25">
      <c r="A75" s="2" t="s">
        <v>829</v>
      </c>
      <c r="B75" s="4" t="s">
        <v>5</v>
      </c>
      <c r="C75" s="4" t="s">
        <v>5</v>
      </c>
      <c r="D75" s="4" t="s">
        <v>5</v>
      </c>
    </row>
    <row r="76" spans="1:4" ht="30" x14ac:dyDescent="0.25">
      <c r="A76" s="3" t="s">
        <v>804</v>
      </c>
      <c r="B76" s="4" t="s">
        <v>5</v>
      </c>
      <c r="C76" s="4" t="s">
        <v>5</v>
      </c>
      <c r="D76" s="4" t="s">
        <v>5</v>
      </c>
    </row>
    <row r="77" spans="1:4" x14ac:dyDescent="0.25">
      <c r="A77" s="2" t="s">
        <v>805</v>
      </c>
      <c r="B77" s="4" t="s">
        <v>5</v>
      </c>
      <c r="C77" s="4">
        <v>0</v>
      </c>
      <c r="D77" s="4" t="s">
        <v>5</v>
      </c>
    </row>
    <row r="78" spans="1:4" ht="30" x14ac:dyDescent="0.25">
      <c r="A78" s="2" t="s">
        <v>814</v>
      </c>
      <c r="B78" s="4" t="s">
        <v>5</v>
      </c>
      <c r="C78" s="4" t="s">
        <v>816</v>
      </c>
      <c r="D78" s="4" t="s">
        <v>5</v>
      </c>
    </row>
    <row r="79" spans="1:4" ht="45" x14ac:dyDescent="0.25">
      <c r="A79" s="2" t="s">
        <v>785</v>
      </c>
      <c r="B79" s="4" t="s">
        <v>5</v>
      </c>
      <c r="C79" s="4" t="s">
        <v>5</v>
      </c>
      <c r="D79" s="4" t="s">
        <v>5</v>
      </c>
    </row>
    <row r="80" spans="1:4" ht="30" x14ac:dyDescent="0.25">
      <c r="A80" s="3" t="s">
        <v>804</v>
      </c>
      <c r="B80" s="4" t="s">
        <v>5</v>
      </c>
      <c r="C80" s="4" t="s">
        <v>5</v>
      </c>
      <c r="D80" s="4" t="s">
        <v>5</v>
      </c>
    </row>
    <row r="81" spans="1:4" x14ac:dyDescent="0.25">
      <c r="A81" s="2" t="s">
        <v>805</v>
      </c>
      <c r="B81" s="4">
        <v>1</v>
      </c>
      <c r="C81" s="4" t="s">
        <v>5</v>
      </c>
      <c r="D81" s="4">
        <v>2</v>
      </c>
    </row>
    <row r="82" spans="1:4" ht="30" x14ac:dyDescent="0.25">
      <c r="A82" s="2" t="s">
        <v>806</v>
      </c>
      <c r="B82" s="6">
        <v>1411</v>
      </c>
      <c r="C82" s="4" t="s">
        <v>5</v>
      </c>
      <c r="D82" s="6">
        <v>2260</v>
      </c>
    </row>
    <row r="83" spans="1:4" ht="30" x14ac:dyDescent="0.25">
      <c r="A83" s="2" t="s">
        <v>807</v>
      </c>
      <c r="B83" s="6">
        <v>1411</v>
      </c>
      <c r="C83" s="4" t="s">
        <v>5</v>
      </c>
      <c r="D83" s="6">
        <v>2260</v>
      </c>
    </row>
    <row r="84" spans="1:4" ht="60" x14ac:dyDescent="0.25">
      <c r="A84" s="2" t="s">
        <v>830</v>
      </c>
      <c r="B84" s="4" t="s">
        <v>5</v>
      </c>
      <c r="C84" s="4" t="s">
        <v>5</v>
      </c>
      <c r="D84" s="4" t="s">
        <v>5</v>
      </c>
    </row>
    <row r="85" spans="1:4" ht="30" x14ac:dyDescent="0.25">
      <c r="A85" s="3" t="s">
        <v>804</v>
      </c>
      <c r="B85" s="4" t="s">
        <v>5</v>
      </c>
      <c r="C85" s="4" t="s">
        <v>5</v>
      </c>
      <c r="D85" s="4" t="s">
        <v>5</v>
      </c>
    </row>
    <row r="86" spans="1:4" x14ac:dyDescent="0.25">
      <c r="A86" s="2" t="s">
        <v>805</v>
      </c>
      <c r="B86" s="4" t="s">
        <v>5</v>
      </c>
      <c r="C86" s="4" t="s">
        <v>5</v>
      </c>
      <c r="D86" s="4">
        <v>1</v>
      </c>
    </row>
    <row r="87" spans="1:4" ht="75" x14ac:dyDescent="0.25">
      <c r="A87" s="2" t="s">
        <v>831</v>
      </c>
      <c r="B87" s="4" t="s">
        <v>5</v>
      </c>
      <c r="C87" s="4" t="s">
        <v>5</v>
      </c>
      <c r="D87" s="4" t="s">
        <v>5</v>
      </c>
    </row>
    <row r="88" spans="1:4" ht="30" x14ac:dyDescent="0.25">
      <c r="A88" s="3" t="s">
        <v>804</v>
      </c>
      <c r="B88" s="4" t="s">
        <v>5</v>
      </c>
      <c r="C88" s="4" t="s">
        <v>5</v>
      </c>
      <c r="D88" s="4" t="s">
        <v>5</v>
      </c>
    </row>
    <row r="89" spans="1:4" ht="30" x14ac:dyDescent="0.25">
      <c r="A89" s="2" t="s">
        <v>806</v>
      </c>
      <c r="B89" s="4" t="s">
        <v>5</v>
      </c>
      <c r="C89" s="4" t="s">
        <v>5</v>
      </c>
      <c r="D89" s="4">
        <v>440</v>
      </c>
    </row>
    <row r="90" spans="1:4" ht="30" x14ac:dyDescent="0.25">
      <c r="A90" s="2" t="s">
        <v>807</v>
      </c>
      <c r="B90" s="4" t="s">
        <v>5</v>
      </c>
      <c r="C90" s="4" t="s">
        <v>5</v>
      </c>
      <c r="D90" s="4">
        <v>117</v>
      </c>
    </row>
    <row r="91" spans="1:4" ht="60" x14ac:dyDescent="0.25">
      <c r="A91" s="2" t="s">
        <v>832</v>
      </c>
      <c r="B91" s="4" t="s">
        <v>5</v>
      </c>
      <c r="C91" s="4" t="s">
        <v>5</v>
      </c>
      <c r="D91" s="4" t="s">
        <v>5</v>
      </c>
    </row>
    <row r="92" spans="1:4" ht="30" x14ac:dyDescent="0.25">
      <c r="A92" s="3" t="s">
        <v>804</v>
      </c>
      <c r="B92" s="4" t="s">
        <v>5</v>
      </c>
      <c r="C92" s="4" t="s">
        <v>5</v>
      </c>
      <c r="D92" s="4" t="s">
        <v>5</v>
      </c>
    </row>
    <row r="93" spans="1:4" x14ac:dyDescent="0.25">
      <c r="A93" s="2" t="s">
        <v>805</v>
      </c>
      <c r="B93" s="4">
        <v>1</v>
      </c>
      <c r="C93" s="4" t="s">
        <v>5</v>
      </c>
      <c r="D93" s="4">
        <v>1</v>
      </c>
    </row>
    <row r="94" spans="1:4" ht="30" x14ac:dyDescent="0.25">
      <c r="A94" s="2" t="s">
        <v>814</v>
      </c>
      <c r="B94" s="4" t="s">
        <v>815</v>
      </c>
      <c r="C94" s="4" t="s">
        <v>5</v>
      </c>
      <c r="D94" s="4" t="s">
        <v>815</v>
      </c>
    </row>
    <row r="95" spans="1:4" ht="45" x14ac:dyDescent="0.25">
      <c r="A95" s="2" t="s">
        <v>786</v>
      </c>
      <c r="B95" s="4" t="s">
        <v>5</v>
      </c>
      <c r="C95" s="4" t="s">
        <v>5</v>
      </c>
      <c r="D95" s="4" t="s">
        <v>5</v>
      </c>
    </row>
    <row r="96" spans="1:4" ht="30" x14ac:dyDescent="0.25">
      <c r="A96" s="3" t="s">
        <v>804</v>
      </c>
      <c r="B96" s="4" t="s">
        <v>5</v>
      </c>
      <c r="C96" s="4" t="s">
        <v>5</v>
      </c>
      <c r="D96" s="4" t="s">
        <v>5</v>
      </c>
    </row>
    <row r="97" spans="1:4" x14ac:dyDescent="0.25">
      <c r="A97" s="2" t="s">
        <v>805</v>
      </c>
      <c r="B97" s="4" t="s">
        <v>5</v>
      </c>
      <c r="C97" s="4" t="s">
        <v>5</v>
      </c>
      <c r="D97" s="4">
        <v>1</v>
      </c>
    </row>
    <row r="98" spans="1:4" ht="30" x14ac:dyDescent="0.25">
      <c r="A98" s="2" t="s">
        <v>806</v>
      </c>
      <c r="B98" s="4" t="s">
        <v>5</v>
      </c>
      <c r="C98" s="4" t="s">
        <v>5</v>
      </c>
      <c r="D98" s="4">
        <v>385</v>
      </c>
    </row>
    <row r="99" spans="1:4" ht="30" x14ac:dyDescent="0.25">
      <c r="A99" s="2" t="s">
        <v>807</v>
      </c>
      <c r="B99" s="4" t="s">
        <v>5</v>
      </c>
      <c r="C99" s="4" t="s">
        <v>5</v>
      </c>
      <c r="D99" s="4">
        <v>385</v>
      </c>
    </row>
    <row r="100" spans="1:4" ht="60" x14ac:dyDescent="0.25">
      <c r="A100" s="2" t="s">
        <v>833</v>
      </c>
      <c r="B100" s="4" t="s">
        <v>5</v>
      </c>
      <c r="C100" s="4" t="s">
        <v>5</v>
      </c>
      <c r="D100" s="4" t="s">
        <v>5</v>
      </c>
    </row>
    <row r="101" spans="1:4" ht="30" x14ac:dyDescent="0.25">
      <c r="A101" s="3" t="s">
        <v>804</v>
      </c>
      <c r="B101" s="4" t="s">
        <v>5</v>
      </c>
      <c r="C101" s="4" t="s">
        <v>5</v>
      </c>
      <c r="D101" s="4" t="s">
        <v>5</v>
      </c>
    </row>
    <row r="102" spans="1:4" x14ac:dyDescent="0.25">
      <c r="A102" s="2" t="s">
        <v>805</v>
      </c>
      <c r="B102" s="4" t="s">
        <v>5</v>
      </c>
      <c r="C102" s="4" t="s">
        <v>5</v>
      </c>
      <c r="D102" s="4">
        <v>0</v>
      </c>
    </row>
    <row r="103" spans="1:4" ht="75" x14ac:dyDescent="0.25">
      <c r="A103" s="2" t="s">
        <v>834</v>
      </c>
      <c r="B103" s="4" t="s">
        <v>5</v>
      </c>
      <c r="C103" s="4" t="s">
        <v>5</v>
      </c>
      <c r="D103" s="4" t="s">
        <v>5</v>
      </c>
    </row>
    <row r="104" spans="1:4" ht="30" x14ac:dyDescent="0.25">
      <c r="A104" s="3" t="s">
        <v>804</v>
      </c>
      <c r="B104" s="4" t="s">
        <v>5</v>
      </c>
      <c r="C104" s="4" t="s">
        <v>5</v>
      </c>
      <c r="D104" s="4" t="s">
        <v>5</v>
      </c>
    </row>
    <row r="105" spans="1:4" ht="30" x14ac:dyDescent="0.25">
      <c r="A105" s="2" t="s">
        <v>806</v>
      </c>
      <c r="B105" s="4" t="s">
        <v>5</v>
      </c>
      <c r="C105" s="4" t="s">
        <v>5</v>
      </c>
      <c r="D105" s="4">
        <v>0</v>
      </c>
    </row>
    <row r="106" spans="1:4" ht="30" x14ac:dyDescent="0.25">
      <c r="A106" s="2" t="s">
        <v>807</v>
      </c>
      <c r="B106" s="4" t="s">
        <v>5</v>
      </c>
      <c r="C106" s="4" t="s">
        <v>5</v>
      </c>
      <c r="D106" s="4">
        <v>0</v>
      </c>
    </row>
    <row r="107" spans="1:4" ht="60" x14ac:dyDescent="0.25">
      <c r="A107" s="2" t="s">
        <v>835</v>
      </c>
      <c r="B107" s="4" t="s">
        <v>5</v>
      </c>
      <c r="C107" s="4" t="s">
        <v>5</v>
      </c>
      <c r="D107" s="4" t="s">
        <v>5</v>
      </c>
    </row>
    <row r="108" spans="1:4" ht="30" x14ac:dyDescent="0.25">
      <c r="A108" s="3" t="s">
        <v>804</v>
      </c>
      <c r="B108" s="4" t="s">
        <v>5</v>
      </c>
      <c r="C108" s="4" t="s">
        <v>5</v>
      </c>
      <c r="D108" s="4" t="s">
        <v>5</v>
      </c>
    </row>
    <row r="109" spans="1:4" x14ac:dyDescent="0.25">
      <c r="A109" s="2" t="s">
        <v>805</v>
      </c>
      <c r="B109" s="4" t="s">
        <v>5</v>
      </c>
      <c r="C109" s="4" t="s">
        <v>5</v>
      </c>
      <c r="D109" s="4">
        <v>1</v>
      </c>
    </row>
    <row r="110" spans="1:4" ht="30" x14ac:dyDescent="0.25">
      <c r="A110" s="2" t="s">
        <v>814</v>
      </c>
      <c r="B110" s="4" t="s">
        <v>5</v>
      </c>
      <c r="C110" s="4" t="s">
        <v>5</v>
      </c>
      <c r="D110" s="4" t="s">
        <v>818</v>
      </c>
    </row>
    <row r="111" spans="1:4" ht="45" x14ac:dyDescent="0.25">
      <c r="A111" s="2" t="s">
        <v>751</v>
      </c>
      <c r="B111" s="4" t="s">
        <v>5</v>
      </c>
      <c r="C111" s="4" t="s">
        <v>5</v>
      </c>
      <c r="D111" s="4" t="s">
        <v>5</v>
      </c>
    </row>
    <row r="112" spans="1:4" ht="30" x14ac:dyDescent="0.25">
      <c r="A112" s="3" t="s">
        <v>804</v>
      </c>
      <c r="B112" s="4" t="s">
        <v>5</v>
      </c>
      <c r="C112" s="4" t="s">
        <v>5</v>
      </c>
      <c r="D112" s="4" t="s">
        <v>5</v>
      </c>
    </row>
    <row r="113" spans="1:4" x14ac:dyDescent="0.25">
      <c r="A113" s="2" t="s">
        <v>805</v>
      </c>
      <c r="B113" s="4" t="s">
        <v>5</v>
      </c>
      <c r="C113" s="4">
        <v>4</v>
      </c>
      <c r="D113" s="4">
        <v>1</v>
      </c>
    </row>
    <row r="114" spans="1:4" ht="30" x14ac:dyDescent="0.25">
      <c r="A114" s="2" t="s">
        <v>806</v>
      </c>
      <c r="B114" s="4" t="s">
        <v>5</v>
      </c>
      <c r="C114" s="4">
        <v>317</v>
      </c>
      <c r="D114" s="4">
        <v>39</v>
      </c>
    </row>
    <row r="115" spans="1:4" ht="30" x14ac:dyDescent="0.25">
      <c r="A115" s="2" t="s">
        <v>807</v>
      </c>
      <c r="B115" s="4" t="s">
        <v>5</v>
      </c>
      <c r="C115" s="4">
        <v>328</v>
      </c>
      <c r="D115" s="4">
        <v>39</v>
      </c>
    </row>
    <row r="116" spans="1:4" ht="60" x14ac:dyDescent="0.25">
      <c r="A116" s="2" t="s">
        <v>836</v>
      </c>
      <c r="B116" s="4" t="s">
        <v>5</v>
      </c>
      <c r="C116" s="4" t="s">
        <v>5</v>
      </c>
      <c r="D116" s="4" t="s">
        <v>5</v>
      </c>
    </row>
    <row r="117" spans="1:4" ht="30" x14ac:dyDescent="0.25">
      <c r="A117" s="3" t="s">
        <v>804</v>
      </c>
      <c r="B117" s="4" t="s">
        <v>5</v>
      </c>
      <c r="C117" s="4" t="s">
        <v>5</v>
      </c>
      <c r="D117" s="4" t="s">
        <v>5</v>
      </c>
    </row>
    <row r="118" spans="1:4" x14ac:dyDescent="0.25">
      <c r="A118" s="2" t="s">
        <v>805</v>
      </c>
      <c r="B118" s="4" t="s">
        <v>5</v>
      </c>
      <c r="C118" s="4">
        <v>2</v>
      </c>
      <c r="D118" s="4">
        <v>1</v>
      </c>
    </row>
    <row r="119" spans="1:4" ht="75" x14ac:dyDescent="0.25">
      <c r="A119" s="2" t="s">
        <v>837</v>
      </c>
      <c r="B119" s="4" t="s">
        <v>5</v>
      </c>
      <c r="C119" s="4" t="s">
        <v>5</v>
      </c>
      <c r="D119" s="4" t="s">
        <v>5</v>
      </c>
    </row>
    <row r="120" spans="1:4" ht="30" x14ac:dyDescent="0.25">
      <c r="A120" s="3" t="s">
        <v>804</v>
      </c>
      <c r="B120" s="4" t="s">
        <v>5</v>
      </c>
      <c r="C120" s="4" t="s">
        <v>5</v>
      </c>
      <c r="D120" s="4" t="s">
        <v>5</v>
      </c>
    </row>
    <row r="121" spans="1:4" ht="30" x14ac:dyDescent="0.25">
      <c r="A121" s="2" t="s">
        <v>806</v>
      </c>
      <c r="B121" s="4" t="s">
        <v>5</v>
      </c>
      <c r="C121" s="4">
        <v>142</v>
      </c>
      <c r="D121" s="4">
        <v>76</v>
      </c>
    </row>
    <row r="122" spans="1:4" ht="30" x14ac:dyDescent="0.25">
      <c r="A122" s="2" t="s">
        <v>807</v>
      </c>
      <c r="B122" s="4" t="s">
        <v>5</v>
      </c>
      <c r="C122" s="4">
        <v>158</v>
      </c>
      <c r="D122" s="4">
        <v>15</v>
      </c>
    </row>
    <row r="123" spans="1:4" ht="60" x14ac:dyDescent="0.25">
      <c r="A123" s="2" t="s">
        <v>838</v>
      </c>
      <c r="B123" s="4" t="s">
        <v>5</v>
      </c>
      <c r="C123" s="4" t="s">
        <v>5</v>
      </c>
      <c r="D123" s="4" t="s">
        <v>5</v>
      </c>
    </row>
    <row r="124" spans="1:4" ht="30" x14ac:dyDescent="0.25">
      <c r="A124" s="3" t="s">
        <v>804</v>
      </c>
      <c r="B124" s="4" t="s">
        <v>5</v>
      </c>
      <c r="C124" s="4" t="s">
        <v>5</v>
      </c>
      <c r="D124" s="4" t="s">
        <v>5</v>
      </c>
    </row>
    <row r="125" spans="1:4" x14ac:dyDescent="0.25">
      <c r="A125" s="2" t="s">
        <v>805</v>
      </c>
      <c r="B125" s="4" t="s">
        <v>5</v>
      </c>
      <c r="C125" s="4">
        <v>2</v>
      </c>
      <c r="D125" s="4" t="s">
        <v>5</v>
      </c>
    </row>
    <row r="126" spans="1:4" ht="75" x14ac:dyDescent="0.25">
      <c r="A126" s="2" t="s">
        <v>839</v>
      </c>
      <c r="B126" s="4" t="s">
        <v>5</v>
      </c>
      <c r="C126" s="4" t="s">
        <v>5</v>
      </c>
      <c r="D126" s="4" t="s">
        <v>5</v>
      </c>
    </row>
    <row r="127" spans="1:4" ht="30" x14ac:dyDescent="0.25">
      <c r="A127" s="3" t="s">
        <v>804</v>
      </c>
      <c r="B127" s="4" t="s">
        <v>5</v>
      </c>
      <c r="C127" s="4" t="s">
        <v>5</v>
      </c>
      <c r="D127" s="4" t="s">
        <v>5</v>
      </c>
    </row>
    <row r="128" spans="1:4" ht="30" x14ac:dyDescent="0.25">
      <c r="A128" s="2" t="s">
        <v>806</v>
      </c>
      <c r="B128" s="4" t="s">
        <v>5</v>
      </c>
      <c r="C128" s="4">
        <v>164</v>
      </c>
      <c r="D128" s="4" t="s">
        <v>5</v>
      </c>
    </row>
    <row r="129" spans="1:4" ht="30" x14ac:dyDescent="0.25">
      <c r="A129" s="2" t="s">
        <v>807</v>
      </c>
      <c r="B129" s="4" t="s">
        <v>5</v>
      </c>
      <c r="C129" s="4">
        <v>149</v>
      </c>
      <c r="D129" s="4" t="s">
        <v>5</v>
      </c>
    </row>
    <row r="130" spans="1:4" ht="75" x14ac:dyDescent="0.25">
      <c r="A130" s="2" t="s">
        <v>840</v>
      </c>
      <c r="B130" s="4" t="s">
        <v>5</v>
      </c>
      <c r="C130" s="4" t="s">
        <v>5</v>
      </c>
      <c r="D130" s="4" t="s">
        <v>5</v>
      </c>
    </row>
    <row r="131" spans="1:4" ht="30" x14ac:dyDescent="0.25">
      <c r="A131" s="3" t="s">
        <v>804</v>
      </c>
      <c r="B131" s="4" t="s">
        <v>5</v>
      </c>
      <c r="C131" s="4" t="s">
        <v>5</v>
      </c>
      <c r="D131" s="4" t="s">
        <v>5</v>
      </c>
    </row>
    <row r="132" spans="1:4" ht="30" x14ac:dyDescent="0.25">
      <c r="A132" s="2" t="s">
        <v>806</v>
      </c>
      <c r="B132" s="4" t="s">
        <v>5</v>
      </c>
      <c r="C132" s="4">
        <v>156</v>
      </c>
      <c r="D132" s="4" t="s">
        <v>5</v>
      </c>
    </row>
    <row r="133" spans="1:4" ht="30" x14ac:dyDescent="0.25">
      <c r="A133" s="2" t="s">
        <v>807</v>
      </c>
      <c r="B133" s="4" t="s">
        <v>5</v>
      </c>
      <c r="C133" s="4">
        <v>161</v>
      </c>
      <c r="D133" s="4" t="s">
        <v>5</v>
      </c>
    </row>
    <row r="134" spans="1:4" ht="60" x14ac:dyDescent="0.25">
      <c r="A134" s="2" t="s">
        <v>841</v>
      </c>
      <c r="B134" s="4" t="s">
        <v>5</v>
      </c>
      <c r="C134" s="4" t="s">
        <v>5</v>
      </c>
      <c r="D134" s="4" t="s">
        <v>5</v>
      </c>
    </row>
    <row r="135" spans="1:4" ht="30" x14ac:dyDescent="0.25">
      <c r="A135" s="3" t="s">
        <v>804</v>
      </c>
      <c r="B135" s="4" t="s">
        <v>5</v>
      </c>
      <c r="C135" s="4" t="s">
        <v>5</v>
      </c>
      <c r="D135" s="4" t="s">
        <v>5</v>
      </c>
    </row>
    <row r="136" spans="1:4" x14ac:dyDescent="0.25">
      <c r="A136" s="2" t="s">
        <v>805</v>
      </c>
      <c r="B136" s="4" t="s">
        <v>5</v>
      </c>
      <c r="C136" s="4">
        <v>0</v>
      </c>
      <c r="D136" s="4">
        <v>0</v>
      </c>
    </row>
    <row r="137" spans="1:4" ht="30" x14ac:dyDescent="0.25">
      <c r="A137" s="2" t="s">
        <v>814</v>
      </c>
      <c r="B137" s="4" t="s">
        <v>5</v>
      </c>
      <c r="C137" s="4" t="s">
        <v>816</v>
      </c>
      <c r="D137" s="4" t="s">
        <v>816</v>
      </c>
    </row>
    <row r="138" spans="1:4" x14ac:dyDescent="0.25">
      <c r="A138" s="2" t="s">
        <v>754</v>
      </c>
      <c r="B138" s="4" t="s">
        <v>5</v>
      </c>
      <c r="C138" s="4" t="s">
        <v>5</v>
      </c>
      <c r="D138" s="4" t="s">
        <v>5</v>
      </c>
    </row>
    <row r="139" spans="1:4" ht="30" x14ac:dyDescent="0.25">
      <c r="A139" s="3" t="s">
        <v>804</v>
      </c>
      <c r="B139" s="4" t="s">
        <v>5</v>
      </c>
      <c r="C139" s="4" t="s">
        <v>5</v>
      </c>
      <c r="D139" s="4" t="s">
        <v>5</v>
      </c>
    </row>
    <row r="140" spans="1:4" x14ac:dyDescent="0.25">
      <c r="A140" s="2" t="s">
        <v>805</v>
      </c>
      <c r="B140" s="4">
        <v>1</v>
      </c>
      <c r="C140" s="4" t="s">
        <v>5</v>
      </c>
      <c r="D140" s="4">
        <v>1</v>
      </c>
    </row>
    <row r="141" spans="1:4" ht="30" x14ac:dyDescent="0.25">
      <c r="A141" s="2" t="s">
        <v>806</v>
      </c>
      <c r="B141" s="4">
        <v>17</v>
      </c>
      <c r="C141" s="4" t="s">
        <v>5</v>
      </c>
      <c r="D141" s="4">
        <v>17</v>
      </c>
    </row>
    <row r="142" spans="1:4" ht="30" x14ac:dyDescent="0.25">
      <c r="A142" s="2" t="s">
        <v>807</v>
      </c>
      <c r="B142" s="4">
        <v>17</v>
      </c>
      <c r="C142" s="4" t="s">
        <v>5</v>
      </c>
      <c r="D142" s="4">
        <v>17</v>
      </c>
    </row>
    <row r="143" spans="1:4" ht="30" x14ac:dyDescent="0.25">
      <c r="A143" s="2" t="s">
        <v>842</v>
      </c>
      <c r="B143" s="4" t="s">
        <v>5</v>
      </c>
      <c r="C143" s="4" t="s">
        <v>5</v>
      </c>
      <c r="D143" s="4" t="s">
        <v>5</v>
      </c>
    </row>
    <row r="144" spans="1:4" ht="30" x14ac:dyDescent="0.25">
      <c r="A144" s="3" t="s">
        <v>804</v>
      </c>
      <c r="B144" s="4" t="s">
        <v>5</v>
      </c>
      <c r="C144" s="4" t="s">
        <v>5</v>
      </c>
      <c r="D144" s="4" t="s">
        <v>5</v>
      </c>
    </row>
    <row r="145" spans="1:4" x14ac:dyDescent="0.25">
      <c r="A145" s="2" t="s">
        <v>805</v>
      </c>
      <c r="B145" s="4" t="s">
        <v>5</v>
      </c>
      <c r="C145" s="4" t="s">
        <v>5</v>
      </c>
      <c r="D145" s="4">
        <v>0</v>
      </c>
    </row>
    <row r="146" spans="1:4" ht="45" x14ac:dyDescent="0.25">
      <c r="A146" s="2" t="s">
        <v>843</v>
      </c>
      <c r="B146" s="4" t="s">
        <v>5</v>
      </c>
      <c r="C146" s="4" t="s">
        <v>5</v>
      </c>
      <c r="D146" s="4" t="s">
        <v>5</v>
      </c>
    </row>
    <row r="147" spans="1:4" ht="30" x14ac:dyDescent="0.25">
      <c r="A147" s="3" t="s">
        <v>804</v>
      </c>
      <c r="B147" s="4" t="s">
        <v>5</v>
      </c>
      <c r="C147" s="4" t="s">
        <v>5</v>
      </c>
      <c r="D147" s="4" t="s">
        <v>5</v>
      </c>
    </row>
    <row r="148" spans="1:4" ht="30" x14ac:dyDescent="0.25">
      <c r="A148" s="2" t="s">
        <v>806</v>
      </c>
      <c r="B148" s="4" t="s">
        <v>5</v>
      </c>
      <c r="C148" s="4" t="s">
        <v>5</v>
      </c>
      <c r="D148" s="4">
        <v>0</v>
      </c>
    </row>
    <row r="149" spans="1:4" ht="30" x14ac:dyDescent="0.25">
      <c r="A149" s="2" t="s">
        <v>807</v>
      </c>
      <c r="B149" s="4" t="s">
        <v>5</v>
      </c>
      <c r="C149" s="4" t="s">
        <v>5</v>
      </c>
      <c r="D149" s="8">
        <v>0</v>
      </c>
    </row>
    <row r="150" spans="1:4" ht="30" x14ac:dyDescent="0.25">
      <c r="A150" s="2" t="s">
        <v>844</v>
      </c>
      <c r="B150" s="4" t="s">
        <v>5</v>
      </c>
      <c r="C150" s="4" t="s">
        <v>5</v>
      </c>
      <c r="D150" s="4" t="s">
        <v>5</v>
      </c>
    </row>
    <row r="151" spans="1:4" ht="30" x14ac:dyDescent="0.25">
      <c r="A151" s="3" t="s">
        <v>804</v>
      </c>
      <c r="B151" s="4" t="s">
        <v>5</v>
      </c>
      <c r="C151" s="4" t="s">
        <v>5</v>
      </c>
      <c r="D151" s="4" t="s">
        <v>5</v>
      </c>
    </row>
    <row r="152" spans="1:4" x14ac:dyDescent="0.25">
      <c r="A152" s="2" t="s">
        <v>805</v>
      </c>
      <c r="B152" s="4">
        <v>0</v>
      </c>
      <c r="C152" s="4" t="s">
        <v>5</v>
      </c>
      <c r="D152" s="4">
        <v>0</v>
      </c>
    </row>
    <row r="153" spans="1:4" ht="30" x14ac:dyDescent="0.25">
      <c r="A153" s="2" t="s">
        <v>814</v>
      </c>
      <c r="B153" s="4" t="s">
        <v>816</v>
      </c>
      <c r="C153" s="4" t="s">
        <v>5</v>
      </c>
      <c r="D153" s="4" t="s">
        <v>81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7</v>
      </c>
      <c r="C1" s="7"/>
      <c r="D1" s="7" t="s">
        <v>1</v>
      </c>
      <c r="E1" s="7"/>
    </row>
    <row r="2" spans="1:5" ht="30" x14ac:dyDescent="0.25">
      <c r="A2" s="1" t="s">
        <v>27</v>
      </c>
      <c r="B2" s="1" t="s">
        <v>2</v>
      </c>
      <c r="C2" s="1" t="s">
        <v>78</v>
      </c>
      <c r="D2" s="1" t="s">
        <v>2</v>
      </c>
      <c r="E2" s="1" t="s">
        <v>78</v>
      </c>
    </row>
    <row r="3" spans="1:5" x14ac:dyDescent="0.25">
      <c r="A3" s="1"/>
      <c r="B3" s="1" t="s">
        <v>803</v>
      </c>
      <c r="C3" s="1" t="s">
        <v>803</v>
      </c>
      <c r="D3" s="1" t="s">
        <v>803</v>
      </c>
      <c r="E3" s="1" t="s">
        <v>803</v>
      </c>
    </row>
    <row r="4" spans="1:5" ht="30" x14ac:dyDescent="0.25">
      <c r="A4" s="3" t="s">
        <v>846</v>
      </c>
      <c r="B4" s="4" t="s">
        <v>5</v>
      </c>
      <c r="C4" s="4" t="s">
        <v>5</v>
      </c>
      <c r="D4" s="4" t="s">
        <v>5</v>
      </c>
      <c r="E4" s="4" t="s">
        <v>5</v>
      </c>
    </row>
    <row r="5" spans="1:5" x14ac:dyDescent="0.25">
      <c r="A5" s="2" t="s">
        <v>805</v>
      </c>
      <c r="B5" s="4">
        <v>0</v>
      </c>
      <c r="C5" s="4">
        <v>0</v>
      </c>
      <c r="D5" s="4">
        <v>1</v>
      </c>
      <c r="E5" s="4">
        <v>1</v>
      </c>
    </row>
    <row r="6" spans="1:5" x14ac:dyDescent="0.25">
      <c r="A6" s="2" t="s">
        <v>767</v>
      </c>
      <c r="B6" s="8">
        <v>0</v>
      </c>
      <c r="C6" s="8">
        <v>0</v>
      </c>
      <c r="D6" s="8">
        <v>912</v>
      </c>
      <c r="E6" s="8">
        <v>65</v>
      </c>
    </row>
    <row r="7" spans="1:5" ht="45" x14ac:dyDescent="0.25">
      <c r="A7" s="2" t="s">
        <v>751</v>
      </c>
      <c r="B7" s="4" t="s">
        <v>5</v>
      </c>
      <c r="C7" s="4" t="s">
        <v>5</v>
      </c>
      <c r="D7" s="4" t="s">
        <v>5</v>
      </c>
      <c r="E7" s="4" t="s">
        <v>5</v>
      </c>
    </row>
    <row r="8" spans="1:5" ht="30" x14ac:dyDescent="0.25">
      <c r="A8" s="3" t="s">
        <v>846</v>
      </c>
      <c r="B8" s="4" t="s">
        <v>5</v>
      </c>
      <c r="C8" s="4" t="s">
        <v>5</v>
      </c>
      <c r="D8" s="4" t="s">
        <v>5</v>
      </c>
      <c r="E8" s="4" t="s">
        <v>5</v>
      </c>
    </row>
    <row r="9" spans="1:5" x14ac:dyDescent="0.25">
      <c r="A9" s="2" t="s">
        <v>805</v>
      </c>
      <c r="B9" s="4">
        <v>0</v>
      </c>
      <c r="C9" s="4">
        <v>0</v>
      </c>
      <c r="D9" s="4">
        <v>1</v>
      </c>
      <c r="E9" s="4">
        <v>1</v>
      </c>
    </row>
    <row r="10" spans="1:5" x14ac:dyDescent="0.25">
      <c r="A10" s="2" t="s">
        <v>767</v>
      </c>
      <c r="B10" s="8">
        <v>0</v>
      </c>
      <c r="C10" s="8">
        <v>0</v>
      </c>
      <c r="D10" s="8">
        <v>912</v>
      </c>
      <c r="E10" s="8">
        <v>6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7" t="s">
        <v>2</v>
      </c>
      <c r="C1" s="7" t="s">
        <v>28</v>
      </c>
    </row>
    <row r="2" spans="1:3" ht="30" x14ac:dyDescent="0.25">
      <c r="A2" s="1" t="s">
        <v>27</v>
      </c>
      <c r="B2" s="7"/>
      <c r="C2" s="7"/>
    </row>
    <row r="3" spans="1:3" ht="30" x14ac:dyDescent="0.25">
      <c r="A3" s="3" t="s">
        <v>848</v>
      </c>
      <c r="B3" s="4" t="s">
        <v>5</v>
      </c>
      <c r="C3" s="4" t="s">
        <v>5</v>
      </c>
    </row>
    <row r="4" spans="1:3" x14ac:dyDescent="0.25">
      <c r="A4" s="2" t="s">
        <v>759</v>
      </c>
      <c r="B4" s="8">
        <v>2392715</v>
      </c>
      <c r="C4" s="8">
        <v>2257520</v>
      </c>
    </row>
    <row r="5" spans="1:3" ht="30" x14ac:dyDescent="0.25">
      <c r="A5" s="2" t="s">
        <v>737</v>
      </c>
      <c r="B5" s="4" t="s">
        <v>5</v>
      </c>
      <c r="C5" s="4" t="s">
        <v>5</v>
      </c>
    </row>
    <row r="6" spans="1:3" ht="30" x14ac:dyDescent="0.25">
      <c r="A6" s="3" t="s">
        <v>848</v>
      </c>
      <c r="B6" s="4" t="s">
        <v>5</v>
      </c>
      <c r="C6" s="4" t="s">
        <v>5</v>
      </c>
    </row>
    <row r="7" spans="1:3" x14ac:dyDescent="0.25">
      <c r="A7" s="2" t="s">
        <v>759</v>
      </c>
      <c r="B7" s="6">
        <v>898319</v>
      </c>
      <c r="C7" s="6">
        <v>847009</v>
      </c>
    </row>
    <row r="8" spans="1:3" ht="30" x14ac:dyDescent="0.25">
      <c r="A8" s="2" t="s">
        <v>741</v>
      </c>
      <c r="B8" s="4" t="s">
        <v>5</v>
      </c>
      <c r="C8" s="4" t="s">
        <v>5</v>
      </c>
    </row>
    <row r="9" spans="1:3" ht="30" x14ac:dyDescent="0.25">
      <c r="A9" s="3" t="s">
        <v>848</v>
      </c>
      <c r="B9" s="4" t="s">
        <v>5</v>
      </c>
      <c r="C9" s="4" t="s">
        <v>5</v>
      </c>
    </row>
    <row r="10" spans="1:3" x14ac:dyDescent="0.25">
      <c r="A10" s="2" t="s">
        <v>759</v>
      </c>
      <c r="B10" s="6">
        <v>917762</v>
      </c>
      <c r="C10" s="6">
        <v>800198</v>
      </c>
    </row>
    <row r="11" spans="1:3" ht="30" x14ac:dyDescent="0.25">
      <c r="A11" s="2" t="s">
        <v>746</v>
      </c>
      <c r="B11" s="4" t="s">
        <v>5</v>
      </c>
      <c r="C11" s="4" t="s">
        <v>5</v>
      </c>
    </row>
    <row r="12" spans="1:3" ht="30" x14ac:dyDescent="0.25">
      <c r="A12" s="3" t="s">
        <v>848</v>
      </c>
      <c r="B12" s="4" t="s">
        <v>5</v>
      </c>
      <c r="C12" s="4" t="s">
        <v>5</v>
      </c>
    </row>
    <row r="13" spans="1:3" x14ac:dyDescent="0.25">
      <c r="A13" s="2" t="s">
        <v>759</v>
      </c>
      <c r="B13" s="6">
        <v>200238</v>
      </c>
      <c r="C13" s="6">
        <v>224805</v>
      </c>
    </row>
    <row r="14" spans="1:3" ht="30" x14ac:dyDescent="0.25">
      <c r="A14" s="2" t="s">
        <v>750</v>
      </c>
      <c r="B14" s="4" t="s">
        <v>5</v>
      </c>
      <c r="C14" s="4" t="s">
        <v>5</v>
      </c>
    </row>
    <row r="15" spans="1:3" ht="30" x14ac:dyDescent="0.25">
      <c r="A15" s="3" t="s">
        <v>848</v>
      </c>
      <c r="B15" s="4" t="s">
        <v>5</v>
      </c>
      <c r="C15" s="4" t="s">
        <v>5</v>
      </c>
    </row>
    <row r="16" spans="1:3" x14ac:dyDescent="0.25">
      <c r="A16" s="2" t="s">
        <v>759</v>
      </c>
      <c r="B16" s="6">
        <v>276561</v>
      </c>
      <c r="C16" s="6">
        <v>282994</v>
      </c>
    </row>
    <row r="17" spans="1:3" x14ac:dyDescent="0.25">
      <c r="A17" s="2" t="s">
        <v>849</v>
      </c>
      <c r="B17" s="4" t="s">
        <v>5</v>
      </c>
      <c r="C17" s="4" t="s">
        <v>5</v>
      </c>
    </row>
    <row r="18" spans="1:3" ht="30" x14ac:dyDescent="0.25">
      <c r="A18" s="3" t="s">
        <v>848</v>
      </c>
      <c r="B18" s="4" t="s">
        <v>5</v>
      </c>
      <c r="C18" s="4" t="s">
        <v>5</v>
      </c>
    </row>
    <row r="19" spans="1:3" x14ac:dyDescent="0.25">
      <c r="A19" s="2" t="s">
        <v>759</v>
      </c>
      <c r="B19" s="6">
        <v>1955153</v>
      </c>
      <c r="C19" s="6">
        <v>1784617</v>
      </c>
    </row>
    <row r="20" spans="1:3" ht="30" x14ac:dyDescent="0.25">
      <c r="A20" s="2" t="s">
        <v>850</v>
      </c>
      <c r="B20" s="4" t="s">
        <v>5</v>
      </c>
      <c r="C20" s="4" t="s">
        <v>5</v>
      </c>
    </row>
    <row r="21" spans="1:3" ht="30" x14ac:dyDescent="0.25">
      <c r="A21" s="3" t="s">
        <v>848</v>
      </c>
      <c r="B21" s="4" t="s">
        <v>5</v>
      </c>
      <c r="C21" s="4" t="s">
        <v>5</v>
      </c>
    </row>
    <row r="22" spans="1:3" x14ac:dyDescent="0.25">
      <c r="A22" s="2" t="s">
        <v>759</v>
      </c>
      <c r="B22" s="6">
        <v>55674</v>
      </c>
      <c r="C22" s="6">
        <v>56692</v>
      </c>
    </row>
    <row r="23" spans="1:3" ht="30" x14ac:dyDescent="0.25">
      <c r="A23" s="2" t="s">
        <v>851</v>
      </c>
      <c r="B23" s="4" t="s">
        <v>5</v>
      </c>
      <c r="C23" s="4" t="s">
        <v>5</v>
      </c>
    </row>
    <row r="24" spans="1:3" ht="30" x14ac:dyDescent="0.25">
      <c r="A24" s="3" t="s">
        <v>848</v>
      </c>
      <c r="B24" s="4" t="s">
        <v>5</v>
      </c>
      <c r="C24" s="4" t="s">
        <v>5</v>
      </c>
    </row>
    <row r="25" spans="1:3" x14ac:dyDescent="0.25">
      <c r="A25" s="2" t="s">
        <v>759</v>
      </c>
      <c r="B25" s="6">
        <v>8699</v>
      </c>
      <c r="C25" s="6">
        <v>10168</v>
      </c>
    </row>
    <row r="26" spans="1:3" ht="45" x14ac:dyDescent="0.25">
      <c r="A26" s="2" t="s">
        <v>852</v>
      </c>
      <c r="B26" s="4" t="s">
        <v>5</v>
      </c>
      <c r="C26" s="4" t="s">
        <v>5</v>
      </c>
    </row>
    <row r="27" spans="1:3" ht="30" x14ac:dyDescent="0.25">
      <c r="A27" s="3" t="s">
        <v>848</v>
      </c>
      <c r="B27" s="4" t="s">
        <v>5</v>
      </c>
      <c r="C27" s="4" t="s">
        <v>5</v>
      </c>
    </row>
    <row r="28" spans="1:3" x14ac:dyDescent="0.25">
      <c r="A28" s="2" t="s">
        <v>759</v>
      </c>
      <c r="B28" s="6">
        <v>427576</v>
      </c>
      <c r="C28" s="6">
        <v>403778</v>
      </c>
    </row>
    <row r="29" spans="1:3" ht="45" x14ac:dyDescent="0.25">
      <c r="A29" s="2" t="s">
        <v>853</v>
      </c>
      <c r="B29" s="4" t="s">
        <v>5</v>
      </c>
      <c r="C29" s="4" t="s">
        <v>5</v>
      </c>
    </row>
    <row r="30" spans="1:3" ht="30" x14ac:dyDescent="0.25">
      <c r="A30" s="3" t="s">
        <v>848</v>
      </c>
      <c r="B30" s="4" t="s">
        <v>5</v>
      </c>
      <c r="C30" s="4" t="s">
        <v>5</v>
      </c>
    </row>
    <row r="31" spans="1:3" x14ac:dyDescent="0.25">
      <c r="A31" s="2" t="s">
        <v>759</v>
      </c>
      <c r="B31" s="6">
        <v>387047</v>
      </c>
      <c r="C31" s="6">
        <v>355772</v>
      </c>
    </row>
    <row r="32" spans="1:3" ht="60" x14ac:dyDescent="0.25">
      <c r="A32" s="2" t="s">
        <v>854</v>
      </c>
      <c r="B32" s="4" t="s">
        <v>5</v>
      </c>
      <c r="C32" s="4" t="s">
        <v>5</v>
      </c>
    </row>
    <row r="33" spans="1:3" ht="30" x14ac:dyDescent="0.25">
      <c r="A33" s="3" t="s">
        <v>848</v>
      </c>
      <c r="B33" s="4" t="s">
        <v>5</v>
      </c>
      <c r="C33" s="4" t="s">
        <v>5</v>
      </c>
    </row>
    <row r="34" spans="1:3" x14ac:dyDescent="0.25">
      <c r="A34" s="2" t="s">
        <v>759</v>
      </c>
      <c r="B34" s="6">
        <v>107363</v>
      </c>
      <c r="C34" s="6">
        <v>67002</v>
      </c>
    </row>
    <row r="35" spans="1:3" ht="60" x14ac:dyDescent="0.25">
      <c r="A35" s="2" t="s">
        <v>855</v>
      </c>
      <c r="B35" s="4" t="s">
        <v>5</v>
      </c>
      <c r="C35" s="4" t="s">
        <v>5</v>
      </c>
    </row>
    <row r="36" spans="1:3" ht="30" x14ac:dyDescent="0.25">
      <c r="A36" s="3" t="s">
        <v>848</v>
      </c>
      <c r="B36" s="4" t="s">
        <v>5</v>
      </c>
      <c r="C36" s="4" t="s">
        <v>5</v>
      </c>
    </row>
    <row r="37" spans="1:3" x14ac:dyDescent="0.25">
      <c r="A37" s="2" t="s">
        <v>759</v>
      </c>
      <c r="B37" s="6">
        <v>333148</v>
      </c>
      <c r="C37" s="6">
        <v>315672</v>
      </c>
    </row>
    <row r="38" spans="1:3" ht="60" x14ac:dyDescent="0.25">
      <c r="A38" s="2" t="s">
        <v>856</v>
      </c>
      <c r="B38" s="4" t="s">
        <v>5</v>
      </c>
      <c r="C38" s="4" t="s">
        <v>5</v>
      </c>
    </row>
    <row r="39" spans="1:3" ht="30" x14ac:dyDescent="0.25">
      <c r="A39" s="3" t="s">
        <v>848</v>
      </c>
      <c r="B39" s="4" t="s">
        <v>5</v>
      </c>
      <c r="C39" s="4" t="s">
        <v>5</v>
      </c>
    </row>
    <row r="40" spans="1:3" x14ac:dyDescent="0.25">
      <c r="A40" s="2" t="s">
        <v>759</v>
      </c>
      <c r="B40" s="6">
        <v>363712</v>
      </c>
      <c r="C40" s="6">
        <v>282108</v>
      </c>
    </row>
    <row r="41" spans="1:3" ht="60" x14ac:dyDescent="0.25">
      <c r="A41" s="2" t="s">
        <v>857</v>
      </c>
      <c r="B41" s="4" t="s">
        <v>5</v>
      </c>
      <c r="C41" s="4" t="s">
        <v>5</v>
      </c>
    </row>
    <row r="42" spans="1:3" ht="30" x14ac:dyDescent="0.25">
      <c r="A42" s="3" t="s">
        <v>848</v>
      </c>
      <c r="B42" s="4" t="s">
        <v>5</v>
      </c>
      <c r="C42" s="4" t="s">
        <v>5</v>
      </c>
    </row>
    <row r="43" spans="1:3" x14ac:dyDescent="0.25">
      <c r="A43" s="2" t="s">
        <v>759</v>
      </c>
      <c r="B43" s="6">
        <v>36904</v>
      </c>
      <c r="C43" s="6">
        <v>43425</v>
      </c>
    </row>
    <row r="44" spans="1:3" ht="45" x14ac:dyDescent="0.25">
      <c r="A44" s="2" t="s">
        <v>858</v>
      </c>
      <c r="B44" s="4" t="s">
        <v>5</v>
      </c>
      <c r="C44" s="4" t="s">
        <v>5</v>
      </c>
    </row>
    <row r="45" spans="1:3" ht="30" x14ac:dyDescent="0.25">
      <c r="A45" s="3" t="s">
        <v>848</v>
      </c>
      <c r="B45" s="4" t="s">
        <v>5</v>
      </c>
      <c r="C45" s="4" t="s">
        <v>5</v>
      </c>
    </row>
    <row r="46" spans="1:3" x14ac:dyDescent="0.25">
      <c r="A46" s="2" t="s">
        <v>759</v>
      </c>
      <c r="B46" s="6">
        <v>103083</v>
      </c>
      <c r="C46" s="6">
        <v>107734</v>
      </c>
    </row>
    <row r="47" spans="1:3" ht="45" x14ac:dyDescent="0.25">
      <c r="A47" s="2" t="s">
        <v>859</v>
      </c>
      <c r="B47" s="4" t="s">
        <v>5</v>
      </c>
      <c r="C47" s="4" t="s">
        <v>5</v>
      </c>
    </row>
    <row r="48" spans="1:3" ht="30" x14ac:dyDescent="0.25">
      <c r="A48" s="3" t="s">
        <v>848</v>
      </c>
      <c r="B48" s="4" t="s">
        <v>5</v>
      </c>
      <c r="C48" s="4" t="s">
        <v>5</v>
      </c>
    </row>
    <row r="49" spans="1:3" x14ac:dyDescent="0.25">
      <c r="A49" s="2" t="s">
        <v>759</v>
      </c>
      <c r="B49" s="6">
        <v>95426</v>
      </c>
      <c r="C49" s="6">
        <v>115649</v>
      </c>
    </row>
    <row r="50" spans="1:3" ht="45" x14ac:dyDescent="0.25">
      <c r="A50" s="2" t="s">
        <v>860</v>
      </c>
      <c r="B50" s="4" t="s">
        <v>5</v>
      </c>
      <c r="C50" s="4" t="s">
        <v>5</v>
      </c>
    </row>
    <row r="51" spans="1:3" ht="30" x14ac:dyDescent="0.25">
      <c r="A51" s="3" t="s">
        <v>848</v>
      </c>
      <c r="B51" s="4" t="s">
        <v>5</v>
      </c>
      <c r="C51" s="4" t="s">
        <v>5</v>
      </c>
    </row>
    <row r="52" spans="1:3" x14ac:dyDescent="0.25">
      <c r="A52" s="2" t="s">
        <v>759</v>
      </c>
      <c r="B52" s="6">
        <v>29422</v>
      </c>
      <c r="C52" s="6">
        <v>18685</v>
      </c>
    </row>
    <row r="53" spans="1:3" ht="45" x14ac:dyDescent="0.25">
      <c r="A53" s="2" t="s">
        <v>861</v>
      </c>
      <c r="B53" s="4" t="s">
        <v>5</v>
      </c>
      <c r="C53" s="4" t="s">
        <v>5</v>
      </c>
    </row>
    <row r="54" spans="1:3" ht="30" x14ac:dyDescent="0.25">
      <c r="A54" s="3" t="s">
        <v>848</v>
      </c>
      <c r="B54" s="4" t="s">
        <v>5</v>
      </c>
      <c r="C54" s="4" t="s">
        <v>5</v>
      </c>
    </row>
    <row r="55" spans="1:3" x14ac:dyDescent="0.25">
      <c r="A55" s="2" t="s">
        <v>759</v>
      </c>
      <c r="B55" s="6">
        <v>7099</v>
      </c>
      <c r="C55" s="6">
        <v>7932</v>
      </c>
    </row>
    <row r="56" spans="1:3" ht="60" x14ac:dyDescent="0.25">
      <c r="A56" s="2" t="s">
        <v>862</v>
      </c>
      <c r="B56" s="4" t="s">
        <v>5</v>
      </c>
      <c r="C56" s="4" t="s">
        <v>5</v>
      </c>
    </row>
    <row r="57" spans="1:3" ht="30" x14ac:dyDescent="0.25">
      <c r="A57" s="3" t="s">
        <v>848</v>
      </c>
      <c r="B57" s="4" t="s">
        <v>5</v>
      </c>
      <c r="C57" s="4" t="s">
        <v>5</v>
      </c>
    </row>
    <row r="58" spans="1:3" x14ac:dyDescent="0.25">
      <c r="A58" s="2" t="s">
        <v>759</v>
      </c>
      <c r="B58" s="4">
        <v>0</v>
      </c>
      <c r="C58" s="4">
        <v>0</v>
      </c>
    </row>
    <row r="59" spans="1:3" x14ac:dyDescent="0.25">
      <c r="A59" s="2" t="s">
        <v>863</v>
      </c>
      <c r="B59" s="4" t="s">
        <v>5</v>
      </c>
      <c r="C59" s="4" t="s">
        <v>5</v>
      </c>
    </row>
    <row r="60" spans="1:3" ht="30" x14ac:dyDescent="0.25">
      <c r="A60" s="3" t="s">
        <v>848</v>
      </c>
      <c r="B60" s="4" t="s">
        <v>5</v>
      </c>
      <c r="C60" s="4" t="s">
        <v>5</v>
      </c>
    </row>
    <row r="61" spans="1:3" x14ac:dyDescent="0.25">
      <c r="A61" s="2" t="s">
        <v>759</v>
      </c>
      <c r="B61" s="6">
        <v>89764</v>
      </c>
      <c r="C61" s="6">
        <v>82678</v>
      </c>
    </row>
    <row r="62" spans="1:3" ht="30" x14ac:dyDescent="0.25">
      <c r="A62" s="2" t="s">
        <v>864</v>
      </c>
      <c r="B62" s="4" t="s">
        <v>5</v>
      </c>
      <c r="C62" s="4" t="s">
        <v>5</v>
      </c>
    </row>
    <row r="63" spans="1:3" ht="30" x14ac:dyDescent="0.25">
      <c r="A63" s="3" t="s">
        <v>848</v>
      </c>
      <c r="B63" s="4" t="s">
        <v>5</v>
      </c>
      <c r="C63" s="4" t="s">
        <v>5</v>
      </c>
    </row>
    <row r="64" spans="1:3" x14ac:dyDescent="0.25">
      <c r="A64" s="2" t="s">
        <v>759</v>
      </c>
      <c r="B64" s="4">
        <v>0</v>
      </c>
      <c r="C64" s="4">
        <v>0</v>
      </c>
    </row>
    <row r="65" spans="1:3" ht="30" x14ac:dyDescent="0.25">
      <c r="A65" s="2" t="s">
        <v>865</v>
      </c>
      <c r="B65" s="4" t="s">
        <v>5</v>
      </c>
      <c r="C65" s="4" t="s">
        <v>5</v>
      </c>
    </row>
    <row r="66" spans="1:3" ht="30" x14ac:dyDescent="0.25">
      <c r="A66" s="3" t="s">
        <v>848</v>
      </c>
      <c r="B66" s="4" t="s">
        <v>5</v>
      </c>
      <c r="C66" s="4" t="s">
        <v>5</v>
      </c>
    </row>
    <row r="67" spans="1:3" x14ac:dyDescent="0.25">
      <c r="A67" s="2" t="s">
        <v>759</v>
      </c>
      <c r="B67" s="4">
        <v>467</v>
      </c>
      <c r="C67" s="4">
        <v>378</v>
      </c>
    </row>
    <row r="68" spans="1:3" ht="60" x14ac:dyDescent="0.25">
      <c r="A68" s="2" t="s">
        <v>866</v>
      </c>
      <c r="B68" s="4" t="s">
        <v>5</v>
      </c>
      <c r="C68" s="4" t="s">
        <v>5</v>
      </c>
    </row>
    <row r="69" spans="1:3" ht="30" x14ac:dyDescent="0.25">
      <c r="A69" s="3" t="s">
        <v>848</v>
      </c>
      <c r="B69" s="4" t="s">
        <v>5</v>
      </c>
      <c r="C69" s="4" t="s">
        <v>5</v>
      </c>
    </row>
    <row r="70" spans="1:3" x14ac:dyDescent="0.25">
      <c r="A70" s="2" t="s">
        <v>759</v>
      </c>
      <c r="B70" s="6">
        <v>21129</v>
      </c>
      <c r="C70" s="6">
        <v>22591</v>
      </c>
    </row>
    <row r="71" spans="1:3" ht="60" x14ac:dyDescent="0.25">
      <c r="A71" s="2" t="s">
        <v>867</v>
      </c>
      <c r="B71" s="4" t="s">
        <v>5</v>
      </c>
      <c r="C71" s="4" t="s">
        <v>5</v>
      </c>
    </row>
    <row r="72" spans="1:3" ht="30" x14ac:dyDescent="0.25">
      <c r="A72" s="3" t="s">
        <v>848</v>
      </c>
      <c r="B72" s="4" t="s">
        <v>5</v>
      </c>
      <c r="C72" s="4" t="s">
        <v>5</v>
      </c>
    </row>
    <row r="73" spans="1:3" x14ac:dyDescent="0.25">
      <c r="A73" s="2" t="s">
        <v>759</v>
      </c>
      <c r="B73" s="6">
        <v>29779</v>
      </c>
      <c r="C73" s="6">
        <v>23192</v>
      </c>
    </row>
    <row r="74" spans="1:3" ht="75" x14ac:dyDescent="0.25">
      <c r="A74" s="2" t="s">
        <v>868</v>
      </c>
      <c r="B74" s="4" t="s">
        <v>5</v>
      </c>
      <c r="C74" s="4" t="s">
        <v>5</v>
      </c>
    </row>
    <row r="75" spans="1:3" ht="30" x14ac:dyDescent="0.25">
      <c r="A75" s="3" t="s">
        <v>848</v>
      </c>
      <c r="B75" s="4" t="s">
        <v>5</v>
      </c>
      <c r="C75" s="4" t="s">
        <v>5</v>
      </c>
    </row>
    <row r="76" spans="1:3" x14ac:dyDescent="0.25">
      <c r="A76" s="2" t="s">
        <v>759</v>
      </c>
      <c r="B76" s="4">
        <v>549</v>
      </c>
      <c r="C76" s="6">
        <v>4595</v>
      </c>
    </row>
    <row r="77" spans="1:3" ht="60" x14ac:dyDescent="0.25">
      <c r="A77" s="2" t="s">
        <v>869</v>
      </c>
      <c r="B77" s="4" t="s">
        <v>5</v>
      </c>
      <c r="C77" s="4" t="s">
        <v>5</v>
      </c>
    </row>
    <row r="78" spans="1:3" ht="30" x14ac:dyDescent="0.25">
      <c r="A78" s="3" t="s">
        <v>848</v>
      </c>
      <c r="B78" s="4" t="s">
        <v>5</v>
      </c>
      <c r="C78" s="4" t="s">
        <v>5</v>
      </c>
    </row>
    <row r="79" spans="1:3" x14ac:dyDescent="0.25">
      <c r="A79" s="2" t="s">
        <v>759</v>
      </c>
      <c r="B79" s="6">
        <v>25536</v>
      </c>
      <c r="C79" s="6">
        <v>24589</v>
      </c>
    </row>
    <row r="80" spans="1:3" ht="60" x14ac:dyDescent="0.25">
      <c r="A80" s="2" t="s">
        <v>870</v>
      </c>
      <c r="B80" s="4" t="s">
        <v>5</v>
      </c>
      <c r="C80" s="4" t="s">
        <v>5</v>
      </c>
    </row>
    <row r="81" spans="1:3" ht="30" x14ac:dyDescent="0.25">
      <c r="A81" s="3" t="s">
        <v>848</v>
      </c>
      <c r="B81" s="4" t="s">
        <v>5</v>
      </c>
      <c r="C81" s="4" t="s">
        <v>5</v>
      </c>
    </row>
    <row r="82" spans="1:3" x14ac:dyDescent="0.25">
      <c r="A82" s="2" t="s">
        <v>759</v>
      </c>
      <c r="B82" s="6">
        <v>9476</v>
      </c>
      <c r="C82" s="6">
        <v>6345</v>
      </c>
    </row>
    <row r="83" spans="1:3" ht="60" x14ac:dyDescent="0.25">
      <c r="A83" s="2" t="s">
        <v>871</v>
      </c>
      <c r="B83" s="4" t="s">
        <v>5</v>
      </c>
      <c r="C83" s="4" t="s">
        <v>5</v>
      </c>
    </row>
    <row r="84" spans="1:3" ht="30" x14ac:dyDescent="0.25">
      <c r="A84" s="3" t="s">
        <v>848</v>
      </c>
      <c r="B84" s="4" t="s">
        <v>5</v>
      </c>
      <c r="C84" s="4" t="s">
        <v>5</v>
      </c>
    </row>
    <row r="85" spans="1:3" x14ac:dyDescent="0.25">
      <c r="A85" s="2" t="s">
        <v>759</v>
      </c>
      <c r="B85" s="4">
        <v>330</v>
      </c>
      <c r="C85" s="4">
        <v>345</v>
      </c>
    </row>
    <row r="86" spans="1:3" ht="60" x14ac:dyDescent="0.25">
      <c r="A86" s="2" t="s">
        <v>872</v>
      </c>
      <c r="B86" s="4" t="s">
        <v>5</v>
      </c>
      <c r="C86" s="4" t="s">
        <v>5</v>
      </c>
    </row>
    <row r="87" spans="1:3" ht="30" x14ac:dyDescent="0.25">
      <c r="A87" s="3" t="s">
        <v>848</v>
      </c>
      <c r="B87" s="4" t="s">
        <v>5</v>
      </c>
      <c r="C87" s="4" t="s">
        <v>5</v>
      </c>
    </row>
    <row r="88" spans="1:3" x14ac:dyDescent="0.25">
      <c r="A88" s="2" t="s">
        <v>759</v>
      </c>
      <c r="B88" s="4">
        <v>0</v>
      </c>
      <c r="C88" s="4">
        <v>0</v>
      </c>
    </row>
    <row r="89" spans="1:3" ht="60" x14ac:dyDescent="0.25">
      <c r="A89" s="2" t="s">
        <v>873</v>
      </c>
      <c r="B89" s="4" t="s">
        <v>5</v>
      </c>
      <c r="C89" s="4" t="s">
        <v>5</v>
      </c>
    </row>
    <row r="90" spans="1:3" ht="30" x14ac:dyDescent="0.25">
      <c r="A90" s="3" t="s">
        <v>848</v>
      </c>
      <c r="B90" s="4" t="s">
        <v>5</v>
      </c>
      <c r="C90" s="4" t="s">
        <v>5</v>
      </c>
    </row>
    <row r="91" spans="1:3" x14ac:dyDescent="0.25">
      <c r="A91" s="2" t="s">
        <v>759</v>
      </c>
      <c r="B91" s="4">
        <v>0</v>
      </c>
      <c r="C91" s="4">
        <v>0</v>
      </c>
    </row>
    <row r="92" spans="1:3" ht="60" x14ac:dyDescent="0.25">
      <c r="A92" s="2" t="s">
        <v>874</v>
      </c>
      <c r="B92" s="4" t="s">
        <v>5</v>
      </c>
      <c r="C92" s="4" t="s">
        <v>5</v>
      </c>
    </row>
    <row r="93" spans="1:3" ht="30" x14ac:dyDescent="0.25">
      <c r="A93" s="3" t="s">
        <v>848</v>
      </c>
      <c r="B93" s="4" t="s">
        <v>5</v>
      </c>
      <c r="C93" s="4" t="s">
        <v>5</v>
      </c>
    </row>
    <row r="94" spans="1:3" x14ac:dyDescent="0.25">
      <c r="A94" s="2" t="s">
        <v>759</v>
      </c>
      <c r="B94" s="4">
        <v>549</v>
      </c>
      <c r="C94" s="4">
        <v>343</v>
      </c>
    </row>
    <row r="95" spans="1:3" ht="60" x14ac:dyDescent="0.25">
      <c r="A95" s="2" t="s">
        <v>875</v>
      </c>
      <c r="B95" s="4" t="s">
        <v>5</v>
      </c>
      <c r="C95" s="4" t="s">
        <v>5</v>
      </c>
    </row>
    <row r="96" spans="1:3" ht="30" x14ac:dyDescent="0.25">
      <c r="A96" s="3" t="s">
        <v>848</v>
      </c>
      <c r="B96" s="4" t="s">
        <v>5</v>
      </c>
      <c r="C96" s="4" t="s">
        <v>5</v>
      </c>
    </row>
    <row r="97" spans="1:3" x14ac:dyDescent="0.25">
      <c r="A97" s="2" t="s">
        <v>759</v>
      </c>
      <c r="B97" s="6">
        <v>1949</v>
      </c>
      <c r="C97" s="4">
        <v>300</v>
      </c>
    </row>
    <row r="98" spans="1:3" ht="60" x14ac:dyDescent="0.25">
      <c r="A98" s="2" t="s">
        <v>876</v>
      </c>
      <c r="B98" s="4" t="s">
        <v>5</v>
      </c>
      <c r="C98" s="4" t="s">
        <v>5</v>
      </c>
    </row>
    <row r="99" spans="1:3" ht="30" x14ac:dyDescent="0.25">
      <c r="A99" s="3" t="s">
        <v>848</v>
      </c>
      <c r="B99" s="4" t="s">
        <v>5</v>
      </c>
      <c r="C99" s="4" t="s">
        <v>5</v>
      </c>
    </row>
    <row r="100" spans="1:3" x14ac:dyDescent="0.25">
      <c r="A100" s="2" t="s">
        <v>759</v>
      </c>
      <c r="B100" s="4">
        <v>0</v>
      </c>
      <c r="C100" s="4">
        <v>0</v>
      </c>
    </row>
    <row r="101" spans="1:3" x14ac:dyDescent="0.25">
      <c r="A101" s="2" t="s">
        <v>877</v>
      </c>
      <c r="B101" s="4" t="s">
        <v>5</v>
      </c>
      <c r="C101" s="4" t="s">
        <v>5</v>
      </c>
    </row>
    <row r="102" spans="1:3" ht="30" x14ac:dyDescent="0.25">
      <c r="A102" s="3" t="s">
        <v>848</v>
      </c>
      <c r="B102" s="4" t="s">
        <v>5</v>
      </c>
      <c r="C102" s="4" t="s">
        <v>5</v>
      </c>
    </row>
    <row r="103" spans="1:3" x14ac:dyDescent="0.25">
      <c r="A103" s="2" t="s">
        <v>759</v>
      </c>
      <c r="B103" s="6">
        <v>77495</v>
      </c>
      <c r="C103" s="6">
        <v>99190</v>
      </c>
    </row>
    <row r="104" spans="1:3" ht="30" x14ac:dyDescent="0.25">
      <c r="A104" s="2" t="s">
        <v>878</v>
      </c>
      <c r="B104" s="4" t="s">
        <v>5</v>
      </c>
      <c r="C104" s="4" t="s">
        <v>5</v>
      </c>
    </row>
    <row r="105" spans="1:3" ht="30" x14ac:dyDescent="0.25">
      <c r="A105" s="3" t="s">
        <v>848</v>
      </c>
      <c r="B105" s="4" t="s">
        <v>5</v>
      </c>
      <c r="C105" s="4" t="s">
        <v>5</v>
      </c>
    </row>
    <row r="106" spans="1:3" x14ac:dyDescent="0.25">
      <c r="A106" s="2" t="s">
        <v>759</v>
      </c>
      <c r="B106" s="4">
        <v>118</v>
      </c>
      <c r="C106" s="4">
        <v>118</v>
      </c>
    </row>
    <row r="107" spans="1:3" ht="30" x14ac:dyDescent="0.25">
      <c r="A107" s="2" t="s">
        <v>879</v>
      </c>
      <c r="B107" s="4" t="s">
        <v>5</v>
      </c>
      <c r="C107" s="4" t="s">
        <v>5</v>
      </c>
    </row>
    <row r="108" spans="1:3" ht="30" x14ac:dyDescent="0.25">
      <c r="A108" s="3" t="s">
        <v>848</v>
      </c>
      <c r="B108" s="4" t="s">
        <v>5</v>
      </c>
      <c r="C108" s="4" t="s">
        <v>5</v>
      </c>
    </row>
    <row r="109" spans="1:3" x14ac:dyDescent="0.25">
      <c r="A109" s="2" t="s">
        <v>759</v>
      </c>
      <c r="B109" s="4">
        <v>292</v>
      </c>
      <c r="C109" s="4">
        <v>497</v>
      </c>
    </row>
    <row r="110" spans="1:3" ht="60" x14ac:dyDescent="0.25">
      <c r="A110" s="2" t="s">
        <v>880</v>
      </c>
      <c r="B110" s="4" t="s">
        <v>5</v>
      </c>
      <c r="C110" s="4" t="s">
        <v>5</v>
      </c>
    </row>
    <row r="111" spans="1:3" ht="30" x14ac:dyDescent="0.25">
      <c r="A111" s="3" t="s">
        <v>848</v>
      </c>
      <c r="B111" s="4" t="s">
        <v>5</v>
      </c>
      <c r="C111" s="4" t="s">
        <v>5</v>
      </c>
    </row>
    <row r="112" spans="1:3" x14ac:dyDescent="0.25">
      <c r="A112" s="2" t="s">
        <v>759</v>
      </c>
      <c r="B112" s="6">
        <v>13645</v>
      </c>
      <c r="C112" s="6">
        <v>13468</v>
      </c>
    </row>
    <row r="113" spans="1:3" ht="45" x14ac:dyDescent="0.25">
      <c r="A113" s="2" t="s">
        <v>881</v>
      </c>
      <c r="B113" s="4" t="s">
        <v>5</v>
      </c>
      <c r="C113" s="4" t="s">
        <v>5</v>
      </c>
    </row>
    <row r="114" spans="1:3" ht="30" x14ac:dyDescent="0.25">
      <c r="A114" s="3" t="s">
        <v>848</v>
      </c>
      <c r="B114" s="4" t="s">
        <v>5</v>
      </c>
      <c r="C114" s="4" t="s">
        <v>5</v>
      </c>
    </row>
    <row r="115" spans="1:3" x14ac:dyDescent="0.25">
      <c r="A115" s="2" t="s">
        <v>759</v>
      </c>
      <c r="B115" s="6">
        <v>19143</v>
      </c>
      <c r="C115" s="6">
        <v>26857</v>
      </c>
    </row>
    <row r="116" spans="1:3" ht="75" x14ac:dyDescent="0.25">
      <c r="A116" s="2" t="s">
        <v>882</v>
      </c>
      <c r="B116" s="4" t="s">
        <v>5</v>
      </c>
      <c r="C116" s="4" t="s">
        <v>5</v>
      </c>
    </row>
    <row r="117" spans="1:3" ht="30" x14ac:dyDescent="0.25">
      <c r="A117" s="3" t="s">
        <v>848</v>
      </c>
      <c r="B117" s="4" t="s">
        <v>5</v>
      </c>
      <c r="C117" s="4" t="s">
        <v>5</v>
      </c>
    </row>
    <row r="118" spans="1:3" x14ac:dyDescent="0.25">
      <c r="A118" s="2" t="s">
        <v>759</v>
      </c>
      <c r="B118" s="6">
        <v>9411</v>
      </c>
      <c r="C118" s="6">
        <v>10753</v>
      </c>
    </row>
    <row r="119" spans="1:3" ht="60" x14ac:dyDescent="0.25">
      <c r="A119" s="2" t="s">
        <v>883</v>
      </c>
      <c r="B119" s="4" t="s">
        <v>5</v>
      </c>
      <c r="C119" s="4" t="s">
        <v>5</v>
      </c>
    </row>
    <row r="120" spans="1:3" ht="30" x14ac:dyDescent="0.25">
      <c r="A120" s="3" t="s">
        <v>848</v>
      </c>
      <c r="B120" s="4" t="s">
        <v>5</v>
      </c>
      <c r="C120" s="4" t="s">
        <v>5</v>
      </c>
    </row>
    <row r="121" spans="1:3" x14ac:dyDescent="0.25">
      <c r="A121" s="2" t="s">
        <v>759</v>
      </c>
      <c r="B121" s="6">
        <v>12528</v>
      </c>
      <c r="C121" s="6">
        <v>18144</v>
      </c>
    </row>
    <row r="122" spans="1:3" ht="60" x14ac:dyDescent="0.25">
      <c r="A122" s="2" t="s">
        <v>884</v>
      </c>
      <c r="B122" s="4" t="s">
        <v>5</v>
      </c>
      <c r="C122" s="4" t="s">
        <v>5</v>
      </c>
    </row>
    <row r="123" spans="1:3" ht="30" x14ac:dyDescent="0.25">
      <c r="A123" s="3" t="s">
        <v>848</v>
      </c>
      <c r="B123" s="4" t="s">
        <v>5</v>
      </c>
      <c r="C123" s="4" t="s">
        <v>5</v>
      </c>
    </row>
    <row r="124" spans="1:3" x14ac:dyDescent="0.25">
      <c r="A124" s="2" t="s">
        <v>759</v>
      </c>
      <c r="B124" s="6">
        <v>18805</v>
      </c>
      <c r="C124" s="6">
        <v>26028</v>
      </c>
    </row>
    <row r="125" spans="1:3" ht="60" x14ac:dyDescent="0.25">
      <c r="A125" s="2" t="s">
        <v>885</v>
      </c>
      <c r="B125" s="4" t="s">
        <v>5</v>
      </c>
      <c r="C125" s="4" t="s">
        <v>5</v>
      </c>
    </row>
    <row r="126" spans="1:3" ht="30" x14ac:dyDescent="0.25">
      <c r="A126" s="3" t="s">
        <v>848</v>
      </c>
      <c r="B126" s="4" t="s">
        <v>5</v>
      </c>
      <c r="C126" s="4" t="s">
        <v>5</v>
      </c>
    </row>
    <row r="127" spans="1:3" x14ac:dyDescent="0.25">
      <c r="A127" s="2" t="s">
        <v>759</v>
      </c>
      <c r="B127" s="4">
        <v>0</v>
      </c>
      <c r="C127" s="6">
        <v>1192</v>
      </c>
    </row>
    <row r="128" spans="1:3" ht="45" x14ac:dyDescent="0.25">
      <c r="A128" s="2" t="s">
        <v>886</v>
      </c>
      <c r="B128" s="4" t="s">
        <v>5</v>
      </c>
      <c r="C128" s="4" t="s">
        <v>5</v>
      </c>
    </row>
    <row r="129" spans="1:3" ht="30" x14ac:dyDescent="0.25">
      <c r="A129" s="3" t="s">
        <v>848</v>
      </c>
      <c r="B129" s="4" t="s">
        <v>5</v>
      </c>
      <c r="C129" s="4" t="s">
        <v>5</v>
      </c>
    </row>
    <row r="130" spans="1:3" x14ac:dyDescent="0.25">
      <c r="A130" s="2" t="s">
        <v>759</v>
      </c>
      <c r="B130" s="6">
        <v>1729</v>
      </c>
      <c r="C130" s="6">
        <v>1404</v>
      </c>
    </row>
    <row r="131" spans="1:3" ht="60" x14ac:dyDescent="0.25">
      <c r="A131" s="2" t="s">
        <v>887</v>
      </c>
      <c r="B131" s="4" t="s">
        <v>5</v>
      </c>
      <c r="C131" s="4" t="s">
        <v>5</v>
      </c>
    </row>
    <row r="132" spans="1:3" ht="30" x14ac:dyDescent="0.25">
      <c r="A132" s="3" t="s">
        <v>848</v>
      </c>
      <c r="B132" s="4" t="s">
        <v>5</v>
      </c>
      <c r="C132" s="4" t="s">
        <v>5</v>
      </c>
    </row>
    <row r="133" spans="1:3" x14ac:dyDescent="0.25">
      <c r="A133" s="2" t="s">
        <v>759</v>
      </c>
      <c r="B133" s="4">
        <v>0</v>
      </c>
      <c r="C133" s="4">
        <v>0</v>
      </c>
    </row>
    <row r="134" spans="1:3" ht="60" x14ac:dyDescent="0.25">
      <c r="A134" s="2" t="s">
        <v>888</v>
      </c>
      <c r="B134" s="4" t="s">
        <v>5</v>
      </c>
      <c r="C134" s="4" t="s">
        <v>5</v>
      </c>
    </row>
    <row r="135" spans="1:3" ht="30" x14ac:dyDescent="0.25">
      <c r="A135" s="3" t="s">
        <v>848</v>
      </c>
      <c r="B135" s="4" t="s">
        <v>5</v>
      </c>
      <c r="C135" s="4" t="s">
        <v>5</v>
      </c>
    </row>
    <row r="136" spans="1:3" x14ac:dyDescent="0.25">
      <c r="A136" s="2" t="s">
        <v>759</v>
      </c>
      <c r="B136" s="6">
        <v>1824</v>
      </c>
      <c r="C136" s="4">
        <v>729</v>
      </c>
    </row>
    <row r="137" spans="1:3" ht="60" x14ac:dyDescent="0.25">
      <c r="A137" s="2" t="s">
        <v>889</v>
      </c>
      <c r="B137" s="4" t="s">
        <v>5</v>
      </c>
      <c r="C137" s="4" t="s">
        <v>5</v>
      </c>
    </row>
    <row r="138" spans="1:3" ht="30" x14ac:dyDescent="0.25">
      <c r="A138" s="3" t="s">
        <v>848</v>
      </c>
      <c r="B138" s="4" t="s">
        <v>5</v>
      </c>
      <c r="C138" s="4" t="s">
        <v>5</v>
      </c>
    </row>
    <row r="139" spans="1:3" x14ac:dyDescent="0.25">
      <c r="A139" s="2" t="s">
        <v>759</v>
      </c>
      <c r="B139" s="4">
        <v>0</v>
      </c>
      <c r="C139" s="4">
        <v>0</v>
      </c>
    </row>
    <row r="140" spans="1:3" ht="60" x14ac:dyDescent="0.25">
      <c r="A140" s="2" t="s">
        <v>890</v>
      </c>
      <c r="B140" s="4" t="s">
        <v>5</v>
      </c>
      <c r="C140" s="4" t="s">
        <v>5</v>
      </c>
    </row>
    <row r="141" spans="1:3" ht="30" x14ac:dyDescent="0.25">
      <c r="A141" s="3" t="s">
        <v>848</v>
      </c>
      <c r="B141" s="4" t="s">
        <v>5</v>
      </c>
      <c r="C141" s="4" t="s">
        <v>5</v>
      </c>
    </row>
    <row r="142" spans="1:3" x14ac:dyDescent="0.25">
      <c r="A142" s="2" t="s">
        <v>759</v>
      </c>
      <c r="B142" s="4">
        <v>0</v>
      </c>
      <c r="C142" s="4">
        <v>0</v>
      </c>
    </row>
    <row r="143" spans="1:3" x14ac:dyDescent="0.25">
      <c r="A143" s="2" t="s">
        <v>891</v>
      </c>
      <c r="B143" s="4" t="s">
        <v>5</v>
      </c>
      <c r="C143" s="4" t="s">
        <v>5</v>
      </c>
    </row>
    <row r="144" spans="1:3" ht="30" x14ac:dyDescent="0.25">
      <c r="A144" s="3" t="s">
        <v>848</v>
      </c>
      <c r="B144" s="4" t="s">
        <v>5</v>
      </c>
      <c r="C144" s="4" t="s">
        <v>5</v>
      </c>
    </row>
    <row r="145" spans="1:3" x14ac:dyDescent="0.25">
      <c r="A145" s="2" t="s">
        <v>759</v>
      </c>
      <c r="B145" s="4">
        <v>0</v>
      </c>
      <c r="C145" s="4">
        <v>66</v>
      </c>
    </row>
    <row r="146" spans="1:3" ht="30" x14ac:dyDescent="0.25">
      <c r="A146" s="2" t="s">
        <v>892</v>
      </c>
      <c r="B146" s="4" t="s">
        <v>5</v>
      </c>
      <c r="C146" s="4" t="s">
        <v>5</v>
      </c>
    </row>
    <row r="147" spans="1:3" ht="30" x14ac:dyDescent="0.25">
      <c r="A147" s="3" t="s">
        <v>848</v>
      </c>
      <c r="B147" s="4" t="s">
        <v>5</v>
      </c>
      <c r="C147" s="4" t="s">
        <v>5</v>
      </c>
    </row>
    <row r="148" spans="1:3" x14ac:dyDescent="0.25">
      <c r="A148" s="2" t="s">
        <v>759</v>
      </c>
      <c r="B148" s="4">
        <v>0</v>
      </c>
      <c r="C148" s="4">
        <v>0</v>
      </c>
    </row>
    <row r="149" spans="1:3" ht="30" x14ac:dyDescent="0.25">
      <c r="A149" s="2" t="s">
        <v>893</v>
      </c>
      <c r="B149" s="4" t="s">
        <v>5</v>
      </c>
      <c r="C149" s="4" t="s">
        <v>5</v>
      </c>
    </row>
    <row r="150" spans="1:3" ht="30" x14ac:dyDescent="0.25">
      <c r="A150" s="3" t="s">
        <v>848</v>
      </c>
      <c r="B150" s="4" t="s">
        <v>5</v>
      </c>
      <c r="C150" s="4" t="s">
        <v>5</v>
      </c>
    </row>
    <row r="151" spans="1:3" x14ac:dyDescent="0.25">
      <c r="A151" s="2" t="s">
        <v>759</v>
      </c>
      <c r="B151" s="4">
        <v>0</v>
      </c>
      <c r="C151" s="4">
        <v>0</v>
      </c>
    </row>
    <row r="152" spans="1:3" ht="45" x14ac:dyDescent="0.25">
      <c r="A152" s="2" t="s">
        <v>894</v>
      </c>
      <c r="B152" s="4" t="s">
        <v>5</v>
      </c>
      <c r="C152" s="4" t="s">
        <v>5</v>
      </c>
    </row>
    <row r="153" spans="1:3" ht="30" x14ac:dyDescent="0.25">
      <c r="A153" s="3" t="s">
        <v>848</v>
      </c>
      <c r="B153" s="4" t="s">
        <v>5</v>
      </c>
      <c r="C153" s="4" t="s">
        <v>5</v>
      </c>
    </row>
    <row r="154" spans="1:3" x14ac:dyDescent="0.25">
      <c r="A154" s="2" t="s">
        <v>759</v>
      </c>
      <c r="B154" s="4">
        <v>0</v>
      </c>
      <c r="C154" s="4">
        <v>0</v>
      </c>
    </row>
    <row r="155" spans="1:3" ht="45" x14ac:dyDescent="0.25">
      <c r="A155" s="2" t="s">
        <v>895</v>
      </c>
      <c r="B155" s="4" t="s">
        <v>5</v>
      </c>
      <c r="C155" s="4" t="s">
        <v>5</v>
      </c>
    </row>
    <row r="156" spans="1:3" ht="30" x14ac:dyDescent="0.25">
      <c r="A156" s="3" t="s">
        <v>848</v>
      </c>
      <c r="B156" s="4" t="s">
        <v>5</v>
      </c>
      <c r="C156" s="4" t="s">
        <v>5</v>
      </c>
    </row>
    <row r="157" spans="1:3" x14ac:dyDescent="0.25">
      <c r="A157" s="2" t="s">
        <v>759</v>
      </c>
      <c r="B157" s="4">
        <v>0</v>
      </c>
      <c r="C157" s="4">
        <v>66</v>
      </c>
    </row>
    <row r="158" spans="1:3" ht="60" x14ac:dyDescent="0.25">
      <c r="A158" s="2" t="s">
        <v>896</v>
      </c>
      <c r="B158" s="4" t="s">
        <v>5</v>
      </c>
      <c r="C158" s="4" t="s">
        <v>5</v>
      </c>
    </row>
    <row r="159" spans="1:3" ht="30" x14ac:dyDescent="0.25">
      <c r="A159" s="3" t="s">
        <v>848</v>
      </c>
      <c r="B159" s="4" t="s">
        <v>5</v>
      </c>
      <c r="C159" s="4" t="s">
        <v>5</v>
      </c>
    </row>
    <row r="160" spans="1:3" x14ac:dyDescent="0.25">
      <c r="A160" s="2" t="s">
        <v>759</v>
      </c>
      <c r="B160" s="4">
        <v>0</v>
      </c>
      <c r="C160" s="4">
        <v>0</v>
      </c>
    </row>
    <row r="161" spans="1:3" ht="60" x14ac:dyDescent="0.25">
      <c r="A161" s="2" t="s">
        <v>897</v>
      </c>
      <c r="B161" s="4" t="s">
        <v>5</v>
      </c>
      <c r="C161" s="4" t="s">
        <v>5</v>
      </c>
    </row>
    <row r="162" spans="1:3" ht="30" x14ac:dyDescent="0.25">
      <c r="A162" s="3" t="s">
        <v>848</v>
      </c>
      <c r="B162" s="4" t="s">
        <v>5</v>
      </c>
      <c r="C162" s="4" t="s">
        <v>5</v>
      </c>
    </row>
    <row r="163" spans="1:3" x14ac:dyDescent="0.25">
      <c r="A163" s="2" t="s">
        <v>759</v>
      </c>
      <c r="B163" s="4">
        <v>0</v>
      </c>
      <c r="C163" s="4">
        <v>0</v>
      </c>
    </row>
    <row r="164" spans="1:3" ht="60" x14ac:dyDescent="0.25">
      <c r="A164" s="2" t="s">
        <v>898</v>
      </c>
      <c r="B164" s="4" t="s">
        <v>5</v>
      </c>
      <c r="C164" s="4" t="s">
        <v>5</v>
      </c>
    </row>
    <row r="165" spans="1:3" ht="30" x14ac:dyDescent="0.25">
      <c r="A165" s="3" t="s">
        <v>848</v>
      </c>
      <c r="B165" s="4" t="s">
        <v>5</v>
      </c>
      <c r="C165" s="4" t="s">
        <v>5</v>
      </c>
    </row>
    <row r="166" spans="1:3" x14ac:dyDescent="0.25">
      <c r="A166" s="2" t="s">
        <v>759</v>
      </c>
      <c r="B166" s="4">
        <v>0</v>
      </c>
      <c r="C166" s="4">
        <v>0</v>
      </c>
    </row>
    <row r="167" spans="1:3" ht="60" x14ac:dyDescent="0.25">
      <c r="A167" s="2" t="s">
        <v>899</v>
      </c>
      <c r="B167" s="4" t="s">
        <v>5</v>
      </c>
      <c r="C167" s="4" t="s">
        <v>5</v>
      </c>
    </row>
    <row r="168" spans="1:3" ht="30" x14ac:dyDescent="0.25">
      <c r="A168" s="3" t="s">
        <v>848</v>
      </c>
      <c r="B168" s="4" t="s">
        <v>5</v>
      </c>
      <c r="C168" s="4" t="s">
        <v>5</v>
      </c>
    </row>
    <row r="169" spans="1:3" x14ac:dyDescent="0.25">
      <c r="A169" s="2" t="s">
        <v>759</v>
      </c>
      <c r="B169" s="4">
        <v>0</v>
      </c>
      <c r="C169" s="4">
        <v>0</v>
      </c>
    </row>
    <row r="170" spans="1:3" ht="45" x14ac:dyDescent="0.25">
      <c r="A170" s="2" t="s">
        <v>900</v>
      </c>
      <c r="B170" s="4" t="s">
        <v>5</v>
      </c>
      <c r="C170" s="4" t="s">
        <v>5</v>
      </c>
    </row>
    <row r="171" spans="1:3" ht="30" x14ac:dyDescent="0.25">
      <c r="A171" s="3" t="s">
        <v>848</v>
      </c>
      <c r="B171" s="4" t="s">
        <v>5</v>
      </c>
      <c r="C171" s="4" t="s">
        <v>5</v>
      </c>
    </row>
    <row r="172" spans="1:3" x14ac:dyDescent="0.25">
      <c r="A172" s="2" t="s">
        <v>759</v>
      </c>
      <c r="B172" s="4">
        <v>0</v>
      </c>
      <c r="C172" s="4">
        <v>0</v>
      </c>
    </row>
    <row r="173" spans="1:3" ht="60" x14ac:dyDescent="0.25">
      <c r="A173" s="2" t="s">
        <v>901</v>
      </c>
      <c r="B173" s="4" t="s">
        <v>5</v>
      </c>
      <c r="C173" s="4" t="s">
        <v>5</v>
      </c>
    </row>
    <row r="174" spans="1:3" ht="30" x14ac:dyDescent="0.25">
      <c r="A174" s="3" t="s">
        <v>848</v>
      </c>
      <c r="B174" s="4" t="s">
        <v>5</v>
      </c>
      <c r="C174" s="4" t="s">
        <v>5</v>
      </c>
    </row>
    <row r="175" spans="1:3" x14ac:dyDescent="0.25">
      <c r="A175" s="2" t="s">
        <v>759</v>
      </c>
      <c r="B175" s="4">
        <v>0</v>
      </c>
      <c r="C175" s="4" t="s">
        <v>5</v>
      </c>
    </row>
    <row r="176" spans="1:3" ht="60" x14ac:dyDescent="0.25">
      <c r="A176" s="2" t="s">
        <v>902</v>
      </c>
      <c r="B176" s="4" t="s">
        <v>5</v>
      </c>
      <c r="C176" s="4" t="s">
        <v>5</v>
      </c>
    </row>
    <row r="177" spans="1:3" ht="30" x14ac:dyDescent="0.25">
      <c r="A177" s="3" t="s">
        <v>848</v>
      </c>
      <c r="B177" s="4" t="s">
        <v>5</v>
      </c>
      <c r="C177" s="4" t="s">
        <v>5</v>
      </c>
    </row>
    <row r="178" spans="1:3" x14ac:dyDescent="0.25">
      <c r="A178" s="2" t="s">
        <v>759</v>
      </c>
      <c r="B178" s="4">
        <v>0</v>
      </c>
      <c r="C178" s="4">
        <v>0</v>
      </c>
    </row>
    <row r="179" spans="1:3" ht="60" x14ac:dyDescent="0.25">
      <c r="A179" s="2" t="s">
        <v>903</v>
      </c>
      <c r="B179" s="4" t="s">
        <v>5</v>
      </c>
      <c r="C179" s="4" t="s">
        <v>5</v>
      </c>
    </row>
    <row r="180" spans="1:3" ht="30" x14ac:dyDescent="0.25">
      <c r="A180" s="3" t="s">
        <v>848</v>
      </c>
      <c r="B180" s="4" t="s">
        <v>5</v>
      </c>
      <c r="C180" s="4" t="s">
        <v>5</v>
      </c>
    </row>
    <row r="181" spans="1:3" x14ac:dyDescent="0.25">
      <c r="A181" s="2" t="s">
        <v>759</v>
      </c>
      <c r="B181" s="4">
        <v>0</v>
      </c>
      <c r="C181" s="4">
        <v>0</v>
      </c>
    </row>
    <row r="182" spans="1:3" ht="60" x14ac:dyDescent="0.25">
      <c r="A182" s="2" t="s">
        <v>904</v>
      </c>
      <c r="B182" s="4" t="s">
        <v>5</v>
      </c>
      <c r="C182" s="4" t="s">
        <v>5</v>
      </c>
    </row>
    <row r="183" spans="1:3" ht="30" x14ac:dyDescent="0.25">
      <c r="A183" s="3" t="s">
        <v>848</v>
      </c>
      <c r="B183" s="4" t="s">
        <v>5</v>
      </c>
      <c r="C183" s="4" t="s">
        <v>5</v>
      </c>
    </row>
    <row r="184" spans="1:3" x14ac:dyDescent="0.25">
      <c r="A184" s="2" t="s">
        <v>759</v>
      </c>
      <c r="B184" s="4">
        <v>0</v>
      </c>
      <c r="C184" s="4">
        <v>0</v>
      </c>
    </row>
    <row r="185" spans="1:3" x14ac:dyDescent="0.25">
      <c r="A185" s="2" t="s">
        <v>905</v>
      </c>
      <c r="B185" s="4" t="s">
        <v>5</v>
      </c>
      <c r="C185" s="4" t="s">
        <v>5</v>
      </c>
    </row>
    <row r="186" spans="1:3" ht="30" x14ac:dyDescent="0.25">
      <c r="A186" s="3" t="s">
        <v>848</v>
      </c>
      <c r="B186" s="4" t="s">
        <v>5</v>
      </c>
      <c r="C186" s="4" t="s">
        <v>5</v>
      </c>
    </row>
    <row r="187" spans="1:3" x14ac:dyDescent="0.25">
      <c r="A187" s="2" t="s">
        <v>759</v>
      </c>
      <c r="B187" s="6">
        <v>270303</v>
      </c>
      <c r="C187" s="6">
        <v>290969</v>
      </c>
    </row>
    <row r="188" spans="1:3" ht="30" x14ac:dyDescent="0.25">
      <c r="A188" s="2" t="s">
        <v>906</v>
      </c>
      <c r="B188" s="4" t="s">
        <v>5</v>
      </c>
      <c r="C188" s="4" t="s">
        <v>5</v>
      </c>
    </row>
    <row r="189" spans="1:3" ht="30" x14ac:dyDescent="0.25">
      <c r="A189" s="3" t="s">
        <v>848</v>
      </c>
      <c r="B189" s="4" t="s">
        <v>5</v>
      </c>
      <c r="C189" s="4" t="s">
        <v>5</v>
      </c>
    </row>
    <row r="190" spans="1:3" x14ac:dyDescent="0.25">
      <c r="A190" s="2" t="s">
        <v>759</v>
      </c>
      <c r="B190" s="4">
        <v>0</v>
      </c>
      <c r="C190" s="4">
        <v>0</v>
      </c>
    </row>
    <row r="191" spans="1:3" ht="30" x14ac:dyDescent="0.25">
      <c r="A191" s="2" t="s">
        <v>907</v>
      </c>
      <c r="B191" s="4" t="s">
        <v>5</v>
      </c>
      <c r="C191" s="4" t="s">
        <v>5</v>
      </c>
    </row>
    <row r="192" spans="1:3" ht="30" x14ac:dyDescent="0.25">
      <c r="A192" s="3" t="s">
        <v>848</v>
      </c>
      <c r="B192" s="4" t="s">
        <v>5</v>
      </c>
      <c r="C192" s="4" t="s">
        <v>5</v>
      </c>
    </row>
    <row r="193" spans="1:3" x14ac:dyDescent="0.25">
      <c r="A193" s="2" t="s">
        <v>759</v>
      </c>
      <c r="B193" s="6">
        <v>34585</v>
      </c>
      <c r="C193" s="6">
        <v>34661</v>
      </c>
    </row>
    <row r="194" spans="1:3" ht="45" x14ac:dyDescent="0.25">
      <c r="A194" s="2" t="s">
        <v>908</v>
      </c>
      <c r="B194" s="4" t="s">
        <v>5</v>
      </c>
      <c r="C194" s="4" t="s">
        <v>5</v>
      </c>
    </row>
    <row r="195" spans="1:3" ht="30" x14ac:dyDescent="0.25">
      <c r="A195" s="3" t="s">
        <v>848</v>
      </c>
      <c r="B195" s="4" t="s">
        <v>5</v>
      </c>
      <c r="C195" s="4" t="s">
        <v>5</v>
      </c>
    </row>
    <row r="196" spans="1:3" x14ac:dyDescent="0.25">
      <c r="A196" s="2" t="s">
        <v>759</v>
      </c>
      <c r="B196" s="4">
        <v>0</v>
      </c>
      <c r="C196" s="4">
        <v>0</v>
      </c>
    </row>
    <row r="197" spans="1:3" ht="45" x14ac:dyDescent="0.25">
      <c r="A197" s="2" t="s">
        <v>909</v>
      </c>
      <c r="B197" s="4" t="s">
        <v>5</v>
      </c>
      <c r="C197" s="4" t="s">
        <v>5</v>
      </c>
    </row>
    <row r="198" spans="1:3" ht="30" x14ac:dyDescent="0.25">
      <c r="A198" s="3" t="s">
        <v>848</v>
      </c>
      <c r="B198" s="4" t="s">
        <v>5</v>
      </c>
      <c r="C198" s="4" t="s">
        <v>5</v>
      </c>
    </row>
    <row r="199" spans="1:3" x14ac:dyDescent="0.25">
      <c r="A199" s="2" t="s">
        <v>759</v>
      </c>
      <c r="B199" s="4">
        <v>0</v>
      </c>
      <c r="C199" s="6">
        <v>1285</v>
      </c>
    </row>
    <row r="200" spans="1:3" ht="75" x14ac:dyDescent="0.25">
      <c r="A200" s="2" t="s">
        <v>910</v>
      </c>
      <c r="B200" s="4" t="s">
        <v>5</v>
      </c>
      <c r="C200" s="4" t="s">
        <v>5</v>
      </c>
    </row>
    <row r="201" spans="1:3" ht="30" x14ac:dyDescent="0.25">
      <c r="A201" s="3" t="s">
        <v>848</v>
      </c>
      <c r="B201" s="4" t="s">
        <v>5</v>
      </c>
      <c r="C201" s="4" t="s">
        <v>5</v>
      </c>
    </row>
    <row r="202" spans="1:3" x14ac:dyDescent="0.25">
      <c r="A202" s="2" t="s">
        <v>759</v>
      </c>
      <c r="B202" s="4">
        <v>0</v>
      </c>
      <c r="C202" s="4">
        <v>0</v>
      </c>
    </row>
    <row r="203" spans="1:3" ht="60" x14ac:dyDescent="0.25">
      <c r="A203" s="2" t="s">
        <v>911</v>
      </c>
      <c r="B203" s="4" t="s">
        <v>5</v>
      </c>
      <c r="C203" s="4" t="s">
        <v>5</v>
      </c>
    </row>
    <row r="204" spans="1:3" ht="30" x14ac:dyDescent="0.25">
      <c r="A204" s="3" t="s">
        <v>848</v>
      </c>
      <c r="B204" s="4" t="s">
        <v>5</v>
      </c>
      <c r="C204" s="4" t="s">
        <v>5</v>
      </c>
    </row>
    <row r="205" spans="1:3" x14ac:dyDescent="0.25">
      <c r="A205" s="2" t="s">
        <v>759</v>
      </c>
      <c r="B205" s="4">
        <v>0</v>
      </c>
      <c r="C205" s="4">
        <v>0</v>
      </c>
    </row>
    <row r="206" spans="1:3" ht="60" x14ac:dyDescent="0.25">
      <c r="A206" s="2" t="s">
        <v>912</v>
      </c>
      <c r="B206" s="4" t="s">
        <v>5</v>
      </c>
      <c r="C206" s="4" t="s">
        <v>5</v>
      </c>
    </row>
    <row r="207" spans="1:3" ht="30" x14ac:dyDescent="0.25">
      <c r="A207" s="3" t="s">
        <v>848</v>
      </c>
      <c r="B207" s="4" t="s">
        <v>5</v>
      </c>
      <c r="C207" s="4" t="s">
        <v>5</v>
      </c>
    </row>
    <row r="208" spans="1:3" x14ac:dyDescent="0.25">
      <c r="A208" s="2" t="s">
        <v>759</v>
      </c>
      <c r="B208" s="4">
        <v>0</v>
      </c>
      <c r="C208" s="4">
        <v>0</v>
      </c>
    </row>
    <row r="209" spans="1:3" ht="60" x14ac:dyDescent="0.25">
      <c r="A209" s="2" t="s">
        <v>913</v>
      </c>
      <c r="B209" s="4" t="s">
        <v>5</v>
      </c>
      <c r="C209" s="4" t="s">
        <v>5</v>
      </c>
    </row>
    <row r="210" spans="1:3" ht="30" x14ac:dyDescent="0.25">
      <c r="A210" s="3" t="s">
        <v>848</v>
      </c>
      <c r="B210" s="4" t="s">
        <v>5</v>
      </c>
      <c r="C210" s="4" t="s">
        <v>5</v>
      </c>
    </row>
    <row r="211" spans="1:3" x14ac:dyDescent="0.25">
      <c r="A211" s="2" t="s">
        <v>759</v>
      </c>
      <c r="B211" s="4">
        <v>0</v>
      </c>
      <c r="C211" s="4">
        <v>0</v>
      </c>
    </row>
    <row r="212" spans="1:3" ht="45" x14ac:dyDescent="0.25">
      <c r="A212" s="2" t="s">
        <v>914</v>
      </c>
      <c r="B212" s="4" t="s">
        <v>5</v>
      </c>
      <c r="C212" s="4" t="s">
        <v>5</v>
      </c>
    </row>
    <row r="213" spans="1:3" ht="30" x14ac:dyDescent="0.25">
      <c r="A213" s="3" t="s">
        <v>848</v>
      </c>
      <c r="B213" s="4" t="s">
        <v>5</v>
      </c>
      <c r="C213" s="4" t="s">
        <v>5</v>
      </c>
    </row>
    <row r="214" spans="1:3" x14ac:dyDescent="0.25">
      <c r="A214" s="2" t="s">
        <v>759</v>
      </c>
      <c r="B214" s="4">
        <v>0</v>
      </c>
      <c r="C214" s="4">
        <v>18</v>
      </c>
    </row>
    <row r="215" spans="1:3" ht="60" x14ac:dyDescent="0.25">
      <c r="A215" s="2" t="s">
        <v>915</v>
      </c>
      <c r="B215" s="4" t="s">
        <v>5</v>
      </c>
      <c r="C215" s="4" t="s">
        <v>5</v>
      </c>
    </row>
    <row r="216" spans="1:3" ht="30" x14ac:dyDescent="0.25">
      <c r="A216" s="3" t="s">
        <v>848</v>
      </c>
      <c r="B216" s="4" t="s">
        <v>5</v>
      </c>
      <c r="C216" s="4" t="s">
        <v>5</v>
      </c>
    </row>
    <row r="217" spans="1:3" x14ac:dyDescent="0.25">
      <c r="A217" s="2" t="s">
        <v>759</v>
      </c>
      <c r="B217" s="4">
        <v>0</v>
      </c>
      <c r="C217" s="4">
        <v>0</v>
      </c>
    </row>
    <row r="218" spans="1:3" ht="60" x14ac:dyDescent="0.25">
      <c r="A218" s="2" t="s">
        <v>916</v>
      </c>
      <c r="B218" s="4" t="s">
        <v>5</v>
      </c>
      <c r="C218" s="4" t="s">
        <v>5</v>
      </c>
    </row>
    <row r="219" spans="1:3" ht="30" x14ac:dyDescent="0.25">
      <c r="A219" s="3" t="s">
        <v>848</v>
      </c>
      <c r="B219" s="4" t="s">
        <v>5</v>
      </c>
      <c r="C219" s="4" t="s">
        <v>5</v>
      </c>
    </row>
    <row r="220" spans="1:3" x14ac:dyDescent="0.25">
      <c r="A220" s="2" t="s">
        <v>759</v>
      </c>
      <c r="B220" s="6">
        <v>87734</v>
      </c>
      <c r="C220" s="6">
        <v>89805</v>
      </c>
    </row>
    <row r="221" spans="1:3" ht="60" x14ac:dyDescent="0.25">
      <c r="A221" s="2" t="s">
        <v>917</v>
      </c>
      <c r="B221" s="4" t="s">
        <v>5</v>
      </c>
      <c r="C221" s="4" t="s">
        <v>5</v>
      </c>
    </row>
    <row r="222" spans="1:3" ht="30" x14ac:dyDescent="0.25">
      <c r="A222" s="3" t="s">
        <v>848</v>
      </c>
      <c r="B222" s="4" t="s">
        <v>5</v>
      </c>
      <c r="C222" s="4" t="s">
        <v>5</v>
      </c>
    </row>
    <row r="223" spans="1:3" x14ac:dyDescent="0.25">
      <c r="A223" s="2" t="s">
        <v>759</v>
      </c>
      <c r="B223" s="6">
        <v>143288</v>
      </c>
      <c r="C223" s="6">
        <v>153692</v>
      </c>
    </row>
    <row r="224" spans="1:3" ht="60" x14ac:dyDescent="0.25">
      <c r="A224" s="2" t="s">
        <v>918</v>
      </c>
      <c r="B224" s="4" t="s">
        <v>5</v>
      </c>
      <c r="C224" s="4" t="s">
        <v>5</v>
      </c>
    </row>
    <row r="225" spans="1:3" ht="30" x14ac:dyDescent="0.25">
      <c r="A225" s="3" t="s">
        <v>848</v>
      </c>
      <c r="B225" s="4" t="s">
        <v>5</v>
      </c>
      <c r="C225" s="4" t="s">
        <v>5</v>
      </c>
    </row>
    <row r="226" spans="1:3" x14ac:dyDescent="0.25">
      <c r="A226" s="2" t="s">
        <v>759</v>
      </c>
      <c r="B226" s="8">
        <v>4696</v>
      </c>
      <c r="C226" s="8">
        <v>115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5703125" bestFit="1" customWidth="1"/>
  </cols>
  <sheetData>
    <row r="1" spans="1:8" ht="30" customHeight="1" x14ac:dyDescent="0.25">
      <c r="A1" s="7" t="s">
        <v>919</v>
      </c>
      <c r="B1" s="7" t="s">
        <v>77</v>
      </c>
      <c r="C1" s="7"/>
      <c r="D1" s="7" t="s">
        <v>1</v>
      </c>
      <c r="E1" s="7"/>
      <c r="F1" s="1" t="s">
        <v>730</v>
      </c>
      <c r="G1" s="1"/>
      <c r="H1" s="1"/>
    </row>
    <row r="2" spans="1:8" x14ac:dyDescent="0.25">
      <c r="A2" s="7"/>
      <c r="B2" s="1" t="s">
        <v>2</v>
      </c>
      <c r="C2" s="1" t="s">
        <v>78</v>
      </c>
      <c r="D2" s="1" t="s">
        <v>2</v>
      </c>
      <c r="E2" s="1" t="s">
        <v>78</v>
      </c>
      <c r="F2" s="1" t="s">
        <v>28</v>
      </c>
      <c r="G2" s="1" t="s">
        <v>731</v>
      </c>
      <c r="H2" s="1" t="s">
        <v>920</v>
      </c>
    </row>
    <row r="3" spans="1:8" x14ac:dyDescent="0.25">
      <c r="A3" s="3" t="s">
        <v>801</v>
      </c>
      <c r="B3" s="4" t="s">
        <v>5</v>
      </c>
      <c r="C3" s="4" t="s">
        <v>5</v>
      </c>
      <c r="D3" s="4" t="s">
        <v>5</v>
      </c>
      <c r="E3" s="4" t="s">
        <v>5</v>
      </c>
      <c r="F3" s="4" t="s">
        <v>5</v>
      </c>
      <c r="G3" s="4" t="s">
        <v>5</v>
      </c>
      <c r="H3" s="4" t="s">
        <v>5</v>
      </c>
    </row>
    <row r="4" spans="1:8" ht="30" x14ac:dyDescent="0.25">
      <c r="A4" s="2" t="s">
        <v>921</v>
      </c>
      <c r="B4" s="4" t="s">
        <v>5</v>
      </c>
      <c r="C4" s="4" t="s">
        <v>5</v>
      </c>
      <c r="D4" s="245">
        <v>2.0799999999999999E-2</v>
      </c>
      <c r="E4" s="245">
        <v>2.3599999999999999E-2</v>
      </c>
      <c r="F4" s="245">
        <v>2.2800000000000001E-2</v>
      </c>
      <c r="G4" s="4" t="s">
        <v>5</v>
      </c>
      <c r="H4" s="4" t="s">
        <v>5</v>
      </c>
    </row>
    <row r="5" spans="1:8" ht="30" x14ac:dyDescent="0.25">
      <c r="A5" s="2" t="s">
        <v>922</v>
      </c>
      <c r="B5" s="8">
        <v>9800000</v>
      </c>
      <c r="C5" s="4" t="s">
        <v>5</v>
      </c>
      <c r="D5" s="8">
        <v>9800000</v>
      </c>
      <c r="E5" s="4" t="s">
        <v>5</v>
      </c>
      <c r="F5" s="8">
        <v>12500000</v>
      </c>
      <c r="G5" s="4" t="s">
        <v>5</v>
      </c>
      <c r="H5" s="4" t="s">
        <v>5</v>
      </c>
    </row>
    <row r="6" spans="1:8" ht="30" x14ac:dyDescent="0.25">
      <c r="A6" s="2" t="s">
        <v>923</v>
      </c>
      <c r="B6" s="4" t="s">
        <v>5</v>
      </c>
      <c r="C6" s="4" t="s">
        <v>5</v>
      </c>
      <c r="D6" s="4" t="s">
        <v>5</v>
      </c>
      <c r="E6" s="4" t="s">
        <v>5</v>
      </c>
      <c r="F6" s="4" t="s">
        <v>5</v>
      </c>
      <c r="G6" s="6">
        <v>328000</v>
      </c>
      <c r="H6" s="6">
        <v>2200000</v>
      </c>
    </row>
    <row r="7" spans="1:8" x14ac:dyDescent="0.25">
      <c r="A7" s="2" t="s">
        <v>924</v>
      </c>
      <c r="B7" s="4">
        <v>0</v>
      </c>
      <c r="C7" s="4" t="s">
        <v>5</v>
      </c>
      <c r="D7" s="6">
        <v>365000</v>
      </c>
      <c r="E7" s="4" t="s">
        <v>5</v>
      </c>
      <c r="F7" s="4" t="s">
        <v>5</v>
      </c>
      <c r="G7" s="4" t="s">
        <v>5</v>
      </c>
      <c r="H7" s="4" t="s">
        <v>5</v>
      </c>
    </row>
    <row r="8" spans="1:8" ht="45" x14ac:dyDescent="0.25">
      <c r="A8" s="2" t="s">
        <v>925</v>
      </c>
      <c r="B8" s="6">
        <v>85000</v>
      </c>
      <c r="C8" s="6">
        <v>17000</v>
      </c>
      <c r="D8" s="6">
        <v>85000</v>
      </c>
      <c r="E8" s="6">
        <v>17000</v>
      </c>
      <c r="F8" s="4" t="s">
        <v>5</v>
      </c>
      <c r="G8" s="4" t="s">
        <v>5</v>
      </c>
      <c r="H8" s="4" t="s">
        <v>5</v>
      </c>
    </row>
    <row r="9" spans="1:8" x14ac:dyDescent="0.25">
      <c r="A9" s="2" t="s">
        <v>926</v>
      </c>
      <c r="B9" s="4" t="s">
        <v>5</v>
      </c>
      <c r="C9" s="4" t="s">
        <v>5</v>
      </c>
      <c r="D9" s="6">
        <v>250000</v>
      </c>
      <c r="E9" s="4" t="s">
        <v>5</v>
      </c>
      <c r="F9" s="4" t="s">
        <v>5</v>
      </c>
      <c r="G9" s="4" t="s">
        <v>5</v>
      </c>
      <c r="H9" s="4" t="s">
        <v>5</v>
      </c>
    </row>
    <row r="10" spans="1:8" ht="30" x14ac:dyDescent="0.25">
      <c r="A10" s="2" t="s">
        <v>737</v>
      </c>
      <c r="B10" s="4" t="s">
        <v>5</v>
      </c>
      <c r="C10" s="4" t="s">
        <v>5</v>
      </c>
      <c r="D10" s="4" t="s">
        <v>5</v>
      </c>
      <c r="E10" s="4" t="s">
        <v>5</v>
      </c>
      <c r="F10" s="4" t="s">
        <v>5</v>
      </c>
      <c r="G10" s="4" t="s">
        <v>5</v>
      </c>
      <c r="H10" s="4" t="s">
        <v>5</v>
      </c>
    </row>
    <row r="11" spans="1:8" x14ac:dyDescent="0.25">
      <c r="A11" s="3" t="s">
        <v>801</v>
      </c>
      <c r="B11" s="4" t="s">
        <v>5</v>
      </c>
      <c r="C11" s="4" t="s">
        <v>5</v>
      </c>
      <c r="D11" s="4" t="s">
        <v>5</v>
      </c>
      <c r="E11" s="4" t="s">
        <v>5</v>
      </c>
      <c r="F11" s="4" t="s">
        <v>5</v>
      </c>
      <c r="G11" s="4" t="s">
        <v>5</v>
      </c>
      <c r="H11" s="4" t="s">
        <v>5</v>
      </c>
    </row>
    <row r="12" spans="1:8" ht="30" x14ac:dyDescent="0.25">
      <c r="A12" s="2" t="s">
        <v>927</v>
      </c>
      <c r="B12" s="4" t="s">
        <v>5</v>
      </c>
      <c r="C12" s="6">
        <v>15000</v>
      </c>
      <c r="D12" s="4" t="s">
        <v>5</v>
      </c>
      <c r="E12" s="6">
        <v>534000</v>
      </c>
      <c r="F12" s="4" t="s">
        <v>5</v>
      </c>
      <c r="G12" s="4" t="s">
        <v>5</v>
      </c>
      <c r="H12" s="4" t="s">
        <v>5</v>
      </c>
    </row>
    <row r="13" spans="1:8" ht="30" x14ac:dyDescent="0.25">
      <c r="A13" s="2" t="s">
        <v>760</v>
      </c>
      <c r="B13" s="4" t="s">
        <v>5</v>
      </c>
      <c r="C13" s="4" t="s">
        <v>5</v>
      </c>
      <c r="D13" s="4" t="s">
        <v>5</v>
      </c>
      <c r="E13" s="4" t="s">
        <v>5</v>
      </c>
      <c r="F13" s="4" t="s">
        <v>5</v>
      </c>
      <c r="G13" s="4" t="s">
        <v>5</v>
      </c>
      <c r="H13" s="4" t="s">
        <v>5</v>
      </c>
    </row>
    <row r="14" spans="1:8" x14ac:dyDescent="0.25">
      <c r="A14" s="3" t="s">
        <v>801</v>
      </c>
      <c r="B14" s="4" t="s">
        <v>5</v>
      </c>
      <c r="C14" s="4" t="s">
        <v>5</v>
      </c>
      <c r="D14" s="4" t="s">
        <v>5</v>
      </c>
      <c r="E14" s="4" t="s">
        <v>5</v>
      </c>
      <c r="F14" s="4" t="s">
        <v>5</v>
      </c>
      <c r="G14" s="4" t="s">
        <v>5</v>
      </c>
      <c r="H14" s="4" t="s">
        <v>5</v>
      </c>
    </row>
    <row r="15" spans="1:8" ht="30" x14ac:dyDescent="0.25">
      <c r="A15" s="2" t="s">
        <v>927</v>
      </c>
      <c r="B15" s="6">
        <v>11000</v>
      </c>
      <c r="C15" s="6">
        <v>11000</v>
      </c>
      <c r="D15" s="6">
        <v>384000</v>
      </c>
      <c r="E15" s="6">
        <v>18000</v>
      </c>
      <c r="F15" s="4" t="s">
        <v>5</v>
      </c>
      <c r="G15" s="4" t="s">
        <v>5</v>
      </c>
      <c r="H15" s="4" t="s">
        <v>5</v>
      </c>
    </row>
    <row r="16" spans="1:8" ht="30" x14ac:dyDescent="0.25">
      <c r="A16" s="2" t="s">
        <v>750</v>
      </c>
      <c r="B16" s="4" t="s">
        <v>5</v>
      </c>
      <c r="C16" s="4" t="s">
        <v>5</v>
      </c>
      <c r="D16" s="4" t="s">
        <v>5</v>
      </c>
      <c r="E16" s="4" t="s">
        <v>5</v>
      </c>
      <c r="F16" s="4" t="s">
        <v>5</v>
      </c>
      <c r="G16" s="4" t="s">
        <v>5</v>
      </c>
      <c r="H16" s="4" t="s">
        <v>5</v>
      </c>
    </row>
    <row r="17" spans="1:8" x14ac:dyDescent="0.25">
      <c r="A17" s="3" t="s">
        <v>801</v>
      </c>
      <c r="B17" s="4" t="s">
        <v>5</v>
      </c>
      <c r="C17" s="4" t="s">
        <v>5</v>
      </c>
      <c r="D17" s="4" t="s">
        <v>5</v>
      </c>
      <c r="E17" s="4" t="s">
        <v>5</v>
      </c>
      <c r="F17" s="4" t="s">
        <v>5</v>
      </c>
      <c r="G17" s="4" t="s">
        <v>5</v>
      </c>
      <c r="H17" s="4" t="s">
        <v>5</v>
      </c>
    </row>
    <row r="18" spans="1:8" ht="30" x14ac:dyDescent="0.25">
      <c r="A18" s="2" t="s">
        <v>927</v>
      </c>
      <c r="B18" s="6">
        <v>4000</v>
      </c>
      <c r="C18" s="6">
        <v>1000</v>
      </c>
      <c r="D18" s="6">
        <v>61000</v>
      </c>
      <c r="E18" s="6">
        <v>5000</v>
      </c>
      <c r="F18" s="4" t="s">
        <v>5</v>
      </c>
      <c r="G18" s="4" t="s">
        <v>5</v>
      </c>
      <c r="H18" s="4" t="s">
        <v>5</v>
      </c>
    </row>
    <row r="19" spans="1:8" x14ac:dyDescent="0.25">
      <c r="A19" s="2" t="s">
        <v>754</v>
      </c>
      <c r="B19" s="4" t="s">
        <v>5</v>
      </c>
      <c r="C19" s="4" t="s">
        <v>5</v>
      </c>
      <c r="D19" s="4" t="s">
        <v>5</v>
      </c>
      <c r="E19" s="4" t="s">
        <v>5</v>
      </c>
      <c r="F19" s="4" t="s">
        <v>5</v>
      </c>
      <c r="G19" s="4" t="s">
        <v>5</v>
      </c>
      <c r="H19" s="4" t="s">
        <v>5</v>
      </c>
    </row>
    <row r="20" spans="1:8" x14ac:dyDescent="0.25">
      <c r="A20" s="3" t="s">
        <v>801</v>
      </c>
      <c r="B20" s="4" t="s">
        <v>5</v>
      </c>
      <c r="C20" s="4" t="s">
        <v>5</v>
      </c>
      <c r="D20" s="4" t="s">
        <v>5</v>
      </c>
      <c r="E20" s="4" t="s">
        <v>5</v>
      </c>
      <c r="F20" s="4" t="s">
        <v>5</v>
      </c>
      <c r="G20" s="4" t="s">
        <v>5</v>
      </c>
      <c r="H20" s="4" t="s">
        <v>5</v>
      </c>
    </row>
    <row r="21" spans="1:8" ht="30" x14ac:dyDescent="0.25">
      <c r="A21" s="2" t="s">
        <v>927</v>
      </c>
      <c r="B21" s="4" t="s">
        <v>5</v>
      </c>
      <c r="C21" s="8">
        <v>4000</v>
      </c>
      <c r="D21" s="4" t="s">
        <v>5</v>
      </c>
      <c r="E21" s="8">
        <v>4000</v>
      </c>
      <c r="F21" s="4" t="s">
        <v>5</v>
      </c>
      <c r="G21" s="4" t="s">
        <v>5</v>
      </c>
      <c r="H2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9</v>
      </c>
      <c r="B2" s="1" t="s">
        <v>2</v>
      </c>
      <c r="C2" s="1" t="s">
        <v>78</v>
      </c>
      <c r="D2" s="1" t="s">
        <v>2</v>
      </c>
      <c r="E2" s="1" t="s">
        <v>78</v>
      </c>
    </row>
    <row r="3" spans="1:5" x14ac:dyDescent="0.25">
      <c r="A3" s="3" t="s">
        <v>79</v>
      </c>
      <c r="B3" s="4" t="s">
        <v>5</v>
      </c>
      <c r="C3" s="4" t="s">
        <v>5</v>
      </c>
      <c r="D3" s="4" t="s">
        <v>5</v>
      </c>
      <c r="E3" s="4" t="s">
        <v>5</v>
      </c>
    </row>
    <row r="4" spans="1:5" x14ac:dyDescent="0.25">
      <c r="A4" s="2" t="s">
        <v>80</v>
      </c>
      <c r="B4" s="8">
        <v>24595</v>
      </c>
      <c r="C4" s="8">
        <v>25803</v>
      </c>
      <c r="D4" s="8">
        <v>73469</v>
      </c>
      <c r="E4" s="8">
        <v>77789</v>
      </c>
    </row>
    <row r="5" spans="1:5" x14ac:dyDescent="0.25">
      <c r="A5" s="2" t="s">
        <v>81</v>
      </c>
      <c r="B5" s="4">
        <v>100</v>
      </c>
      <c r="C5" s="4">
        <v>109</v>
      </c>
      <c r="D5" s="4">
        <v>304</v>
      </c>
      <c r="E5" s="4">
        <v>333</v>
      </c>
    </row>
    <row r="6" spans="1:5" x14ac:dyDescent="0.25">
      <c r="A6" s="3" t="s">
        <v>82</v>
      </c>
      <c r="B6" s="4" t="s">
        <v>5</v>
      </c>
      <c r="C6" s="4" t="s">
        <v>5</v>
      </c>
      <c r="D6" s="4" t="s">
        <v>5</v>
      </c>
      <c r="E6" s="4" t="s">
        <v>5</v>
      </c>
    </row>
    <row r="7" spans="1:5" x14ac:dyDescent="0.25">
      <c r="A7" s="2" t="s">
        <v>80</v>
      </c>
      <c r="B7" s="6">
        <v>1463</v>
      </c>
      <c r="C7" s="6">
        <v>2034</v>
      </c>
      <c r="D7" s="6">
        <v>3560</v>
      </c>
      <c r="E7" s="6">
        <v>7425</v>
      </c>
    </row>
    <row r="8" spans="1:5" x14ac:dyDescent="0.25">
      <c r="A8" s="2" t="s">
        <v>81</v>
      </c>
      <c r="B8" s="4">
        <v>802</v>
      </c>
      <c r="C8" s="4">
        <v>698</v>
      </c>
      <c r="D8" s="6">
        <v>2307</v>
      </c>
      <c r="E8" s="6">
        <v>2094</v>
      </c>
    </row>
    <row r="9" spans="1:5" x14ac:dyDescent="0.25">
      <c r="A9" s="2" t="s">
        <v>83</v>
      </c>
      <c r="B9" s="4">
        <v>10</v>
      </c>
      <c r="C9" s="4">
        <v>16</v>
      </c>
      <c r="D9" s="4">
        <v>46</v>
      </c>
      <c r="E9" s="4">
        <v>43</v>
      </c>
    </row>
    <row r="10" spans="1:5" x14ac:dyDescent="0.25">
      <c r="A10" s="2" t="s">
        <v>84</v>
      </c>
      <c r="B10" s="6">
        <v>26970</v>
      </c>
      <c r="C10" s="6">
        <v>28660</v>
      </c>
      <c r="D10" s="6">
        <v>79686</v>
      </c>
      <c r="E10" s="6">
        <v>87684</v>
      </c>
    </row>
    <row r="11" spans="1:5" x14ac:dyDescent="0.25">
      <c r="A11" s="2" t="s">
        <v>85</v>
      </c>
      <c r="B11" s="6">
        <v>3589</v>
      </c>
      <c r="C11" s="6">
        <v>5989</v>
      </c>
      <c r="D11" s="6">
        <v>12365</v>
      </c>
      <c r="E11" s="6">
        <v>19352</v>
      </c>
    </row>
    <row r="12" spans="1:5" x14ac:dyDescent="0.25">
      <c r="A12" s="3" t="s">
        <v>86</v>
      </c>
      <c r="B12" s="4" t="s">
        <v>5</v>
      </c>
      <c r="C12" s="4" t="s">
        <v>5</v>
      </c>
      <c r="D12" s="4" t="s">
        <v>5</v>
      </c>
      <c r="E12" s="4" t="s">
        <v>5</v>
      </c>
    </row>
    <row r="13" spans="1:5" x14ac:dyDescent="0.25">
      <c r="A13" s="2" t="s">
        <v>87</v>
      </c>
      <c r="B13" s="4">
        <v>146</v>
      </c>
      <c r="C13" s="4">
        <v>112</v>
      </c>
      <c r="D13" s="4">
        <v>349</v>
      </c>
      <c r="E13" s="4">
        <v>329</v>
      </c>
    </row>
    <row r="14" spans="1:5" x14ac:dyDescent="0.25">
      <c r="A14" s="2" t="s">
        <v>88</v>
      </c>
      <c r="B14" s="4">
        <v>263</v>
      </c>
      <c r="C14" s="4">
        <v>399</v>
      </c>
      <c r="D14" s="4">
        <v>831</v>
      </c>
      <c r="E14" s="6">
        <v>1198</v>
      </c>
    </row>
    <row r="15" spans="1:5" x14ac:dyDescent="0.25">
      <c r="A15" s="2" t="s">
        <v>89</v>
      </c>
      <c r="B15" s="6">
        <v>3998</v>
      </c>
      <c r="C15" s="6">
        <v>6500</v>
      </c>
      <c r="D15" s="6">
        <v>13545</v>
      </c>
      <c r="E15" s="6">
        <v>20879</v>
      </c>
    </row>
    <row r="16" spans="1:5" x14ac:dyDescent="0.25">
      <c r="A16" s="2" t="s">
        <v>90</v>
      </c>
      <c r="B16" s="6">
        <v>22972</v>
      </c>
      <c r="C16" s="6">
        <v>22160</v>
      </c>
      <c r="D16" s="6">
        <v>66141</v>
      </c>
      <c r="E16" s="6">
        <v>66805</v>
      </c>
    </row>
    <row r="17" spans="1:5" x14ac:dyDescent="0.25">
      <c r="A17" s="2" t="s">
        <v>91</v>
      </c>
      <c r="B17" s="4">
        <v>0</v>
      </c>
      <c r="C17" s="4">
        <v>0</v>
      </c>
      <c r="D17" s="4">
        <v>0</v>
      </c>
      <c r="E17" s="6">
        <v>1299</v>
      </c>
    </row>
    <row r="18" spans="1:5" ht="30" x14ac:dyDescent="0.25">
      <c r="A18" s="2" t="s">
        <v>92</v>
      </c>
      <c r="B18" s="6">
        <v>22972</v>
      </c>
      <c r="C18" s="6">
        <v>22160</v>
      </c>
      <c r="D18" s="6">
        <v>66141</v>
      </c>
      <c r="E18" s="6">
        <v>65506</v>
      </c>
    </row>
    <row r="19" spans="1:5" x14ac:dyDescent="0.25">
      <c r="A19" s="3" t="s">
        <v>93</v>
      </c>
      <c r="B19" s="4" t="s">
        <v>5</v>
      </c>
      <c r="C19" s="4" t="s">
        <v>5</v>
      </c>
      <c r="D19" s="4" t="s">
        <v>5</v>
      </c>
      <c r="E19" s="4" t="s">
        <v>5</v>
      </c>
    </row>
    <row r="20" spans="1:5" x14ac:dyDescent="0.25">
      <c r="A20" s="2" t="s">
        <v>94</v>
      </c>
      <c r="B20" s="4">
        <v>980</v>
      </c>
      <c r="C20" s="4">
        <v>959</v>
      </c>
      <c r="D20" s="6">
        <v>2895</v>
      </c>
      <c r="E20" s="6">
        <v>2770</v>
      </c>
    </row>
    <row r="21" spans="1:5" x14ac:dyDescent="0.25">
      <c r="A21" s="2" t="s">
        <v>95</v>
      </c>
      <c r="B21" s="6">
        <v>1503</v>
      </c>
      <c r="C21" s="4">
        <v>695</v>
      </c>
      <c r="D21" s="6">
        <v>3449</v>
      </c>
      <c r="E21" s="6">
        <v>2435</v>
      </c>
    </row>
    <row r="22" spans="1:5" x14ac:dyDescent="0.25">
      <c r="A22" s="2" t="s">
        <v>96</v>
      </c>
      <c r="B22" s="6">
        <v>2325</v>
      </c>
      <c r="C22" s="6">
        <v>2045</v>
      </c>
      <c r="D22" s="6">
        <v>6548</v>
      </c>
      <c r="E22" s="6">
        <v>5937</v>
      </c>
    </row>
    <row r="23" spans="1:5" x14ac:dyDescent="0.25">
      <c r="A23" s="2" t="s">
        <v>97</v>
      </c>
      <c r="B23" s="6">
        <v>1524</v>
      </c>
      <c r="C23" s="6">
        <v>1421</v>
      </c>
      <c r="D23" s="6">
        <v>4792</v>
      </c>
      <c r="E23" s="6">
        <v>4062</v>
      </c>
    </row>
    <row r="24" spans="1:5" x14ac:dyDescent="0.25">
      <c r="A24" s="2" t="s">
        <v>98</v>
      </c>
      <c r="B24" s="4">
        <v>356</v>
      </c>
      <c r="C24" s="4">
        <v>297</v>
      </c>
      <c r="D24" s="4">
        <v>925</v>
      </c>
      <c r="E24" s="4">
        <v>902</v>
      </c>
    </row>
    <row r="25" spans="1:5" x14ac:dyDescent="0.25">
      <c r="A25" s="2" t="s">
        <v>99</v>
      </c>
      <c r="B25" s="4">
        <v>856</v>
      </c>
      <c r="C25" s="4">
        <v>669</v>
      </c>
      <c r="D25" s="6">
        <v>2937</v>
      </c>
      <c r="E25" s="6">
        <v>1614</v>
      </c>
    </row>
    <row r="26" spans="1:5" x14ac:dyDescent="0.25">
      <c r="A26" s="2" t="s">
        <v>100</v>
      </c>
      <c r="B26" s="4">
        <v>159</v>
      </c>
      <c r="C26" s="4">
        <v>590</v>
      </c>
      <c r="D26" s="6">
        <v>1206</v>
      </c>
      <c r="E26" s="6">
        <v>1574</v>
      </c>
    </row>
    <row r="27" spans="1:5" x14ac:dyDescent="0.25">
      <c r="A27" s="2" t="s">
        <v>101</v>
      </c>
      <c r="B27" s="4">
        <v>106</v>
      </c>
      <c r="C27" s="4">
        <v>-380</v>
      </c>
      <c r="D27" s="4">
        <v>107</v>
      </c>
      <c r="E27" s="4">
        <v>-377</v>
      </c>
    </row>
    <row r="28" spans="1:5" ht="30" x14ac:dyDescent="0.25">
      <c r="A28" s="3" t="s">
        <v>102</v>
      </c>
      <c r="B28" s="4" t="s">
        <v>5</v>
      </c>
      <c r="C28" s="4" t="s">
        <v>5</v>
      </c>
      <c r="D28" s="4" t="s">
        <v>5</v>
      </c>
      <c r="E28" s="4" t="s">
        <v>5</v>
      </c>
    </row>
    <row r="29" spans="1:5" ht="30" x14ac:dyDescent="0.25">
      <c r="A29" s="2" t="s">
        <v>103</v>
      </c>
      <c r="B29" s="4">
        <v>0</v>
      </c>
      <c r="C29" s="4">
        <v>-67</v>
      </c>
      <c r="D29" s="4">
        <v>0</v>
      </c>
      <c r="E29" s="6">
        <v>-1052</v>
      </c>
    </row>
    <row r="30" spans="1:5" ht="30" x14ac:dyDescent="0.25">
      <c r="A30" s="2" t="s">
        <v>104</v>
      </c>
      <c r="B30" s="4">
        <v>0</v>
      </c>
      <c r="C30" s="4">
        <v>0</v>
      </c>
      <c r="D30" s="4">
        <v>0</v>
      </c>
      <c r="E30" s="4">
        <v>26</v>
      </c>
    </row>
    <row r="31" spans="1:5" ht="30" x14ac:dyDescent="0.25">
      <c r="A31" s="2" t="s">
        <v>105</v>
      </c>
      <c r="B31" s="4">
        <v>0</v>
      </c>
      <c r="C31" s="4">
        <v>-67</v>
      </c>
      <c r="D31" s="4">
        <v>0</v>
      </c>
      <c r="E31" s="6">
        <v>-1026</v>
      </c>
    </row>
    <row r="32" spans="1:5" x14ac:dyDescent="0.25">
      <c r="A32" s="2" t="s">
        <v>106</v>
      </c>
      <c r="B32" s="6">
        <v>7809</v>
      </c>
      <c r="C32" s="6">
        <v>6229</v>
      </c>
      <c r="D32" s="6">
        <v>22859</v>
      </c>
      <c r="E32" s="6">
        <v>17891</v>
      </c>
    </row>
    <row r="33" spans="1:5" x14ac:dyDescent="0.25">
      <c r="A33" s="3" t="s">
        <v>107</v>
      </c>
      <c r="B33" s="4" t="s">
        <v>5</v>
      </c>
      <c r="C33" s="4" t="s">
        <v>5</v>
      </c>
      <c r="D33" s="4" t="s">
        <v>5</v>
      </c>
      <c r="E33" s="4" t="s">
        <v>5</v>
      </c>
    </row>
    <row r="34" spans="1:5" x14ac:dyDescent="0.25">
      <c r="A34" s="2" t="s">
        <v>108</v>
      </c>
      <c r="B34" s="6">
        <v>9437</v>
      </c>
      <c r="C34" s="6">
        <v>8569</v>
      </c>
      <c r="D34" s="6">
        <v>27493</v>
      </c>
      <c r="E34" s="6">
        <v>26007</v>
      </c>
    </row>
    <row r="35" spans="1:5" x14ac:dyDescent="0.25">
      <c r="A35" s="2" t="s">
        <v>109</v>
      </c>
      <c r="B35" s="4">
        <v>813</v>
      </c>
      <c r="C35" s="4">
        <v>803</v>
      </c>
      <c r="D35" s="6">
        <v>2532</v>
      </c>
      <c r="E35" s="6">
        <v>2519</v>
      </c>
    </row>
    <row r="36" spans="1:5" x14ac:dyDescent="0.25">
      <c r="A36" s="2" t="s">
        <v>110</v>
      </c>
      <c r="B36" s="4">
        <v>758</v>
      </c>
      <c r="C36" s="4">
        <v>641</v>
      </c>
      <c r="D36" s="6">
        <v>2021</v>
      </c>
      <c r="E36" s="6">
        <v>1854</v>
      </c>
    </row>
    <row r="37" spans="1:5" x14ac:dyDescent="0.25">
      <c r="A37" s="2" t="s">
        <v>111</v>
      </c>
      <c r="B37" s="6">
        <v>1443</v>
      </c>
      <c r="C37" s="6">
        <v>1143</v>
      </c>
      <c r="D37" s="6">
        <v>4115</v>
      </c>
      <c r="E37" s="6">
        <v>3044</v>
      </c>
    </row>
    <row r="38" spans="1:5" x14ac:dyDescent="0.25">
      <c r="A38" s="2" t="s">
        <v>112</v>
      </c>
      <c r="B38" s="6">
        <v>3815</v>
      </c>
      <c r="C38" s="6">
        <v>3146</v>
      </c>
      <c r="D38" s="6">
        <v>10089</v>
      </c>
      <c r="E38" s="6">
        <v>9807</v>
      </c>
    </row>
    <row r="39" spans="1:5" x14ac:dyDescent="0.25">
      <c r="A39" s="2" t="s">
        <v>113</v>
      </c>
      <c r="B39" s="6">
        <v>16266</v>
      </c>
      <c r="C39" s="6">
        <v>14302</v>
      </c>
      <c r="D39" s="6">
        <v>46250</v>
      </c>
      <c r="E39" s="6">
        <v>43231</v>
      </c>
    </row>
    <row r="40" spans="1:5" x14ac:dyDescent="0.25">
      <c r="A40" s="2" t="s">
        <v>114</v>
      </c>
      <c r="B40" s="6">
        <v>14515</v>
      </c>
      <c r="C40" s="6">
        <v>14087</v>
      </c>
      <c r="D40" s="6">
        <v>42750</v>
      </c>
      <c r="E40" s="6">
        <v>40166</v>
      </c>
    </row>
    <row r="41" spans="1:5" x14ac:dyDescent="0.25">
      <c r="A41" s="2" t="s">
        <v>115</v>
      </c>
      <c r="B41" s="6">
        <v>4746</v>
      </c>
      <c r="C41" s="6">
        <v>4740</v>
      </c>
      <c r="D41" s="6">
        <v>14499</v>
      </c>
      <c r="E41" s="6">
        <v>13374</v>
      </c>
    </row>
    <row r="42" spans="1:5" x14ac:dyDescent="0.25">
      <c r="A42" s="2" t="s">
        <v>116</v>
      </c>
      <c r="B42" s="8">
        <v>9769</v>
      </c>
      <c r="C42" s="8">
        <v>9347</v>
      </c>
      <c r="D42" s="8">
        <v>28251</v>
      </c>
      <c r="E42" s="8">
        <v>26792</v>
      </c>
    </row>
    <row r="43" spans="1:5" ht="30" x14ac:dyDescent="0.25">
      <c r="A43" s="2" t="s">
        <v>117</v>
      </c>
      <c r="B43" s="6">
        <v>16451199</v>
      </c>
      <c r="C43" s="6">
        <v>16340425</v>
      </c>
      <c r="D43" s="6">
        <v>16427060</v>
      </c>
      <c r="E43" s="6">
        <v>16312896</v>
      </c>
    </row>
    <row r="44" spans="1:5" x14ac:dyDescent="0.25">
      <c r="A44" s="2" t="s">
        <v>118</v>
      </c>
      <c r="B44" s="12">
        <v>0.59</v>
      </c>
      <c r="C44" s="12">
        <v>0.56999999999999995</v>
      </c>
      <c r="D44" s="12">
        <v>1.72</v>
      </c>
      <c r="E44" s="12">
        <v>1.64</v>
      </c>
    </row>
    <row r="45" spans="1:5" ht="30" x14ac:dyDescent="0.25">
      <c r="A45" s="2" t="s">
        <v>119</v>
      </c>
      <c r="B45" s="6">
        <v>16634933</v>
      </c>
      <c r="C45" s="6">
        <v>16490390</v>
      </c>
      <c r="D45" s="6">
        <v>16581089</v>
      </c>
      <c r="E45" s="6">
        <v>16470485</v>
      </c>
    </row>
    <row r="46" spans="1:5" ht="30" x14ac:dyDescent="0.25">
      <c r="A46" s="2" t="s">
        <v>120</v>
      </c>
      <c r="B46" s="12">
        <v>0.59</v>
      </c>
      <c r="C46" s="12">
        <v>0.56999999999999995</v>
      </c>
      <c r="D46" s="12">
        <v>1.7</v>
      </c>
      <c r="E46" s="12">
        <v>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8</v>
      </c>
      <c r="B1" s="1" t="s">
        <v>1</v>
      </c>
      <c r="C1" s="1" t="s">
        <v>730</v>
      </c>
    </row>
    <row r="2" spans="1:3" ht="30" x14ac:dyDescent="0.25">
      <c r="A2" s="1" t="s">
        <v>27</v>
      </c>
      <c r="B2" s="1" t="s">
        <v>2</v>
      </c>
      <c r="C2" s="1" t="s">
        <v>28</v>
      </c>
    </row>
    <row r="3" spans="1:3" ht="30" x14ac:dyDescent="0.25">
      <c r="A3" s="3" t="s">
        <v>929</v>
      </c>
      <c r="B3" s="4" t="s">
        <v>5</v>
      </c>
      <c r="C3" s="4" t="s">
        <v>5</v>
      </c>
    </row>
    <row r="4" spans="1:3" x14ac:dyDescent="0.25">
      <c r="A4" s="2" t="s">
        <v>930</v>
      </c>
      <c r="B4" s="8">
        <v>463070</v>
      </c>
      <c r="C4" s="8">
        <v>467021</v>
      </c>
    </row>
    <row r="5" spans="1:3" x14ac:dyDescent="0.25">
      <c r="A5" s="2" t="s">
        <v>931</v>
      </c>
      <c r="B5" s="6">
        <v>8443</v>
      </c>
      <c r="C5" s="6">
        <v>13877</v>
      </c>
    </row>
    <row r="6" spans="1:3" x14ac:dyDescent="0.25">
      <c r="A6" s="2" t="s">
        <v>932</v>
      </c>
      <c r="B6" s="6">
        <v>-7999</v>
      </c>
      <c r="C6" s="6">
        <v>-1684</v>
      </c>
    </row>
    <row r="7" spans="1:3" x14ac:dyDescent="0.25">
      <c r="A7" s="2" t="s">
        <v>933</v>
      </c>
      <c r="B7" s="6">
        <v>462626</v>
      </c>
      <c r="C7" s="6">
        <v>454828</v>
      </c>
    </row>
    <row r="8" spans="1:3" x14ac:dyDescent="0.25">
      <c r="A8" s="2" t="s">
        <v>934</v>
      </c>
      <c r="B8" s="4" t="s">
        <v>5</v>
      </c>
      <c r="C8" s="4" t="s">
        <v>5</v>
      </c>
    </row>
    <row r="9" spans="1:3" ht="30" x14ac:dyDescent="0.25">
      <c r="A9" s="3" t="s">
        <v>929</v>
      </c>
      <c r="B9" s="4" t="s">
        <v>5</v>
      </c>
      <c r="C9" s="4" t="s">
        <v>5</v>
      </c>
    </row>
    <row r="10" spans="1:3" x14ac:dyDescent="0.25">
      <c r="A10" s="2" t="s">
        <v>930</v>
      </c>
      <c r="B10" s="6">
        <v>1022</v>
      </c>
      <c r="C10" s="6">
        <v>1037</v>
      </c>
    </row>
    <row r="11" spans="1:3" x14ac:dyDescent="0.25">
      <c r="A11" s="2" t="s">
        <v>931</v>
      </c>
      <c r="B11" s="4">
        <v>20</v>
      </c>
      <c r="C11" s="4">
        <v>35</v>
      </c>
    </row>
    <row r="12" spans="1:3" x14ac:dyDescent="0.25">
      <c r="A12" s="2" t="s">
        <v>932</v>
      </c>
      <c r="B12" s="4">
        <v>0</v>
      </c>
      <c r="C12" s="4">
        <v>0</v>
      </c>
    </row>
    <row r="13" spans="1:3" x14ac:dyDescent="0.25">
      <c r="A13" s="2" t="s">
        <v>933</v>
      </c>
      <c r="B13" s="6">
        <v>1002</v>
      </c>
      <c r="C13" s="6">
        <v>1002</v>
      </c>
    </row>
    <row r="14" spans="1:3" ht="30" x14ac:dyDescent="0.25">
      <c r="A14" s="2" t="s">
        <v>935</v>
      </c>
      <c r="B14" s="4" t="s">
        <v>5</v>
      </c>
      <c r="C14" s="4" t="s">
        <v>5</v>
      </c>
    </row>
    <row r="15" spans="1:3" ht="30" x14ac:dyDescent="0.25">
      <c r="A15" s="3" t="s">
        <v>929</v>
      </c>
      <c r="B15" s="4" t="s">
        <v>5</v>
      </c>
      <c r="C15" s="4" t="s">
        <v>5</v>
      </c>
    </row>
    <row r="16" spans="1:3" x14ac:dyDescent="0.25">
      <c r="A16" s="2" t="s">
        <v>930</v>
      </c>
      <c r="B16" s="4" t="s">
        <v>5</v>
      </c>
      <c r="C16" s="6">
        <v>5304</v>
      </c>
    </row>
    <row r="17" spans="1:3" x14ac:dyDescent="0.25">
      <c r="A17" s="2" t="s">
        <v>931</v>
      </c>
      <c r="B17" s="4" t="s">
        <v>5</v>
      </c>
      <c r="C17" s="4">
        <v>278</v>
      </c>
    </row>
    <row r="18" spans="1:3" x14ac:dyDescent="0.25">
      <c r="A18" s="2" t="s">
        <v>932</v>
      </c>
      <c r="B18" s="4" t="s">
        <v>5</v>
      </c>
      <c r="C18" s="4">
        <v>0</v>
      </c>
    </row>
    <row r="19" spans="1:3" x14ac:dyDescent="0.25">
      <c r="A19" s="2" t="s">
        <v>933</v>
      </c>
      <c r="B19" s="4" t="s">
        <v>5</v>
      </c>
      <c r="C19" s="6">
        <v>5026</v>
      </c>
    </row>
    <row r="20" spans="1:3" ht="30" x14ac:dyDescent="0.25">
      <c r="A20" s="2" t="s">
        <v>936</v>
      </c>
      <c r="B20" s="4" t="s">
        <v>5</v>
      </c>
      <c r="C20" s="4" t="s">
        <v>5</v>
      </c>
    </row>
    <row r="21" spans="1:3" ht="30" x14ac:dyDescent="0.25">
      <c r="A21" s="3" t="s">
        <v>929</v>
      </c>
      <c r="B21" s="4" t="s">
        <v>5</v>
      </c>
      <c r="C21" s="4" t="s">
        <v>5</v>
      </c>
    </row>
    <row r="22" spans="1:3" x14ac:dyDescent="0.25">
      <c r="A22" s="2" t="s">
        <v>930</v>
      </c>
      <c r="B22" s="6">
        <v>369311</v>
      </c>
      <c r="C22" s="6">
        <v>365644</v>
      </c>
    </row>
    <row r="23" spans="1:3" x14ac:dyDescent="0.25">
      <c r="A23" s="2" t="s">
        <v>931</v>
      </c>
      <c r="B23" s="6">
        <v>5613</v>
      </c>
      <c r="C23" s="6">
        <v>7813</v>
      </c>
    </row>
    <row r="24" spans="1:3" x14ac:dyDescent="0.25">
      <c r="A24" s="2" t="s">
        <v>932</v>
      </c>
      <c r="B24" s="6">
        <v>-6183</v>
      </c>
      <c r="C24" s="6">
        <v>-1495</v>
      </c>
    </row>
    <row r="25" spans="1:3" x14ac:dyDescent="0.25">
      <c r="A25" s="2" t="s">
        <v>933</v>
      </c>
      <c r="B25" s="6">
        <v>369881</v>
      </c>
      <c r="C25" s="6">
        <v>359326</v>
      </c>
    </row>
    <row r="26" spans="1:3" ht="30" x14ac:dyDescent="0.25">
      <c r="A26" s="2" t="s">
        <v>937</v>
      </c>
      <c r="B26" s="4" t="s">
        <v>5</v>
      </c>
      <c r="C26" s="4" t="s">
        <v>5</v>
      </c>
    </row>
    <row r="27" spans="1:3" ht="30" x14ac:dyDescent="0.25">
      <c r="A27" s="3" t="s">
        <v>929</v>
      </c>
      <c r="B27" s="4" t="s">
        <v>5</v>
      </c>
      <c r="C27" s="4" t="s">
        <v>5</v>
      </c>
    </row>
    <row r="28" spans="1:3" x14ac:dyDescent="0.25">
      <c r="A28" s="2" t="s">
        <v>930</v>
      </c>
      <c r="B28" s="4" t="s">
        <v>5</v>
      </c>
      <c r="C28" s="6">
        <v>6453</v>
      </c>
    </row>
    <row r="29" spans="1:3" x14ac:dyDescent="0.25">
      <c r="A29" s="2" t="s">
        <v>931</v>
      </c>
      <c r="B29" s="4" t="s">
        <v>5</v>
      </c>
      <c r="C29" s="4">
        <v>242</v>
      </c>
    </row>
    <row r="30" spans="1:3" x14ac:dyDescent="0.25">
      <c r="A30" s="2" t="s">
        <v>932</v>
      </c>
      <c r="B30" s="4" t="s">
        <v>5</v>
      </c>
      <c r="C30" s="4">
        <v>0</v>
      </c>
    </row>
    <row r="31" spans="1:3" x14ac:dyDescent="0.25">
      <c r="A31" s="2" t="s">
        <v>933</v>
      </c>
      <c r="B31" s="4" t="s">
        <v>5</v>
      </c>
      <c r="C31" s="6">
        <v>6211</v>
      </c>
    </row>
    <row r="32" spans="1:3" ht="30" x14ac:dyDescent="0.25">
      <c r="A32" s="2" t="s">
        <v>938</v>
      </c>
      <c r="B32" s="4" t="s">
        <v>5</v>
      </c>
      <c r="C32" s="4" t="s">
        <v>5</v>
      </c>
    </row>
    <row r="33" spans="1:3" ht="30" x14ac:dyDescent="0.25">
      <c r="A33" s="3" t="s">
        <v>929</v>
      </c>
      <c r="B33" s="4" t="s">
        <v>5</v>
      </c>
      <c r="C33" s="4" t="s">
        <v>5</v>
      </c>
    </row>
    <row r="34" spans="1:3" x14ac:dyDescent="0.25">
      <c r="A34" s="2" t="s">
        <v>930</v>
      </c>
      <c r="B34" s="6">
        <v>92737</v>
      </c>
      <c r="C34" s="6">
        <v>88583</v>
      </c>
    </row>
    <row r="35" spans="1:3" x14ac:dyDescent="0.25">
      <c r="A35" s="2" t="s">
        <v>931</v>
      </c>
      <c r="B35" s="6">
        <v>2810</v>
      </c>
      <c r="C35" s="6">
        <v>5509</v>
      </c>
    </row>
    <row r="36" spans="1:3" x14ac:dyDescent="0.25">
      <c r="A36" s="2" t="s">
        <v>932</v>
      </c>
      <c r="B36" s="6">
        <v>-1816</v>
      </c>
      <c r="C36" s="4">
        <v>-189</v>
      </c>
    </row>
    <row r="37" spans="1:3" x14ac:dyDescent="0.25">
      <c r="A37" s="2" t="s">
        <v>933</v>
      </c>
      <c r="B37" s="8">
        <v>91743</v>
      </c>
      <c r="C37" s="8">
        <v>832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7" t="s">
        <v>2</v>
      </c>
      <c r="C1" s="7" t="s">
        <v>28</v>
      </c>
    </row>
    <row r="2" spans="1:3" ht="30" x14ac:dyDescent="0.25">
      <c r="A2" s="1" t="s">
        <v>27</v>
      </c>
      <c r="B2" s="7"/>
      <c r="C2" s="7"/>
    </row>
    <row r="3" spans="1:3" ht="30" x14ac:dyDescent="0.25">
      <c r="A3" s="3" t="s">
        <v>940</v>
      </c>
      <c r="B3" s="4" t="s">
        <v>5</v>
      </c>
      <c r="C3" s="4" t="s">
        <v>5</v>
      </c>
    </row>
    <row r="4" spans="1:3" x14ac:dyDescent="0.25">
      <c r="A4" s="2" t="s">
        <v>414</v>
      </c>
      <c r="B4" s="8">
        <v>4168</v>
      </c>
      <c r="C4" s="4" t="s">
        <v>5</v>
      </c>
    </row>
    <row r="5" spans="1:3" x14ac:dyDescent="0.25">
      <c r="A5" s="2" t="s">
        <v>415</v>
      </c>
      <c r="B5" s="6">
        <v>15691</v>
      </c>
      <c r="C5" s="4" t="s">
        <v>5</v>
      </c>
    </row>
    <row r="6" spans="1:3" x14ac:dyDescent="0.25">
      <c r="A6" s="2" t="s">
        <v>416</v>
      </c>
      <c r="B6" s="6">
        <v>40061</v>
      </c>
      <c r="C6" s="4" t="s">
        <v>5</v>
      </c>
    </row>
    <row r="7" spans="1:3" x14ac:dyDescent="0.25">
      <c r="A7" s="2" t="s">
        <v>417</v>
      </c>
      <c r="B7" s="6">
        <v>32825</v>
      </c>
      <c r="C7" s="4" t="s">
        <v>5</v>
      </c>
    </row>
    <row r="8" spans="1:3" ht="30" x14ac:dyDescent="0.25">
      <c r="A8" s="2" t="s">
        <v>941</v>
      </c>
      <c r="B8" s="6">
        <v>92745</v>
      </c>
      <c r="C8" s="4" t="s">
        <v>5</v>
      </c>
    </row>
    <row r="9" spans="1:3" x14ac:dyDescent="0.25">
      <c r="A9" s="2" t="s">
        <v>418</v>
      </c>
      <c r="B9" s="6">
        <v>369881</v>
      </c>
      <c r="C9" s="4" t="s">
        <v>5</v>
      </c>
    </row>
    <row r="10" spans="1:3" x14ac:dyDescent="0.25">
      <c r="A10" s="2" t="s">
        <v>419</v>
      </c>
      <c r="B10" s="6">
        <v>462626</v>
      </c>
      <c r="C10" s="4" t="s">
        <v>5</v>
      </c>
    </row>
    <row r="11" spans="1:3" x14ac:dyDescent="0.25">
      <c r="A11" s="2" t="s">
        <v>414</v>
      </c>
      <c r="B11" s="6">
        <v>4238</v>
      </c>
      <c r="C11" s="4" t="s">
        <v>5</v>
      </c>
    </row>
    <row r="12" spans="1:3" x14ac:dyDescent="0.25">
      <c r="A12" s="2" t="s">
        <v>415</v>
      </c>
      <c r="B12" s="6">
        <v>16618</v>
      </c>
      <c r="C12" s="4" t="s">
        <v>5</v>
      </c>
    </row>
    <row r="13" spans="1:3" x14ac:dyDescent="0.25">
      <c r="A13" s="2" t="s">
        <v>416</v>
      </c>
      <c r="B13" s="6">
        <v>40987</v>
      </c>
      <c r="C13" s="4" t="s">
        <v>5</v>
      </c>
    </row>
    <row r="14" spans="1:3" x14ac:dyDescent="0.25">
      <c r="A14" s="2" t="s">
        <v>417</v>
      </c>
      <c r="B14" s="6">
        <v>31916</v>
      </c>
      <c r="C14" s="4" t="s">
        <v>5</v>
      </c>
    </row>
    <row r="15" spans="1:3" ht="30" x14ac:dyDescent="0.25">
      <c r="A15" s="2" t="s">
        <v>942</v>
      </c>
      <c r="B15" s="6">
        <v>93759</v>
      </c>
      <c r="C15" s="4" t="s">
        <v>5</v>
      </c>
    </row>
    <row r="16" spans="1:3" x14ac:dyDescent="0.25">
      <c r="A16" s="2" t="s">
        <v>418</v>
      </c>
      <c r="B16" s="6">
        <v>369311</v>
      </c>
      <c r="C16" s="4" t="s">
        <v>5</v>
      </c>
    </row>
    <row r="17" spans="1:3" ht="30" x14ac:dyDescent="0.25">
      <c r="A17" s="2" t="s">
        <v>33</v>
      </c>
      <c r="B17" s="8">
        <v>463070</v>
      </c>
      <c r="C17" s="8">
        <v>4670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3</v>
      </c>
      <c r="B1" s="7" t="s">
        <v>77</v>
      </c>
      <c r="C1" s="7"/>
      <c r="D1" s="7" t="s">
        <v>1</v>
      </c>
      <c r="E1" s="7"/>
    </row>
    <row r="2" spans="1:5" ht="30" x14ac:dyDescent="0.25">
      <c r="A2" s="1" t="s">
        <v>27</v>
      </c>
      <c r="B2" s="1" t="s">
        <v>2</v>
      </c>
      <c r="C2" s="1" t="s">
        <v>78</v>
      </c>
      <c r="D2" s="1" t="s">
        <v>2</v>
      </c>
      <c r="E2" s="1" t="s">
        <v>78</v>
      </c>
    </row>
    <row r="3" spans="1:5" x14ac:dyDescent="0.25">
      <c r="A3" s="3" t="s">
        <v>422</v>
      </c>
      <c r="B3" s="4" t="s">
        <v>5</v>
      </c>
      <c r="C3" s="4" t="s">
        <v>5</v>
      </c>
      <c r="D3" s="4" t="s">
        <v>5</v>
      </c>
      <c r="E3" s="4" t="s">
        <v>5</v>
      </c>
    </row>
    <row r="4" spans="1:5" x14ac:dyDescent="0.25">
      <c r="A4" s="2" t="s">
        <v>423</v>
      </c>
      <c r="B4" s="8">
        <v>29996</v>
      </c>
      <c r="C4" s="8">
        <v>27493</v>
      </c>
      <c r="D4" s="8">
        <v>29996</v>
      </c>
      <c r="E4" s="8">
        <v>27493</v>
      </c>
    </row>
    <row r="5" spans="1:5" x14ac:dyDescent="0.25">
      <c r="A5" s="2" t="s">
        <v>424</v>
      </c>
      <c r="B5" s="6">
        <v>1078</v>
      </c>
      <c r="C5" s="4">
        <v>823</v>
      </c>
      <c r="D5" s="6">
        <v>1078</v>
      </c>
      <c r="E5" s="4">
        <v>823</v>
      </c>
    </row>
    <row r="6" spans="1:5" x14ac:dyDescent="0.25">
      <c r="A6" s="2" t="s">
        <v>425</v>
      </c>
      <c r="B6" s="8">
        <v>-972</v>
      </c>
      <c r="C6" s="8">
        <v>-1203</v>
      </c>
      <c r="D6" s="8">
        <v>-972</v>
      </c>
      <c r="E6" s="8">
        <v>-12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4</v>
      </c>
      <c r="B1" s="1" t="s">
        <v>1</v>
      </c>
      <c r="C1" s="1" t="s">
        <v>730</v>
      </c>
    </row>
    <row r="2" spans="1:3" ht="30" x14ac:dyDescent="0.25">
      <c r="A2" s="1" t="s">
        <v>27</v>
      </c>
      <c r="B2" s="1" t="s">
        <v>2</v>
      </c>
      <c r="C2" s="1" t="s">
        <v>28</v>
      </c>
    </row>
    <row r="3" spans="1:3" ht="30" x14ac:dyDescent="0.25">
      <c r="A3" s="3" t="s">
        <v>945</v>
      </c>
      <c r="B3" s="4" t="s">
        <v>5</v>
      </c>
      <c r="C3" s="4" t="s">
        <v>5</v>
      </c>
    </row>
    <row r="4" spans="1:3" x14ac:dyDescent="0.25">
      <c r="A4" s="2" t="s">
        <v>946</v>
      </c>
      <c r="B4" s="8">
        <v>188925</v>
      </c>
      <c r="C4" s="8">
        <v>103765</v>
      </c>
    </row>
    <row r="5" spans="1:3" x14ac:dyDescent="0.25">
      <c r="A5" s="2" t="s">
        <v>947</v>
      </c>
      <c r="B5" s="6">
        <v>-7641</v>
      </c>
      <c r="C5" s="6">
        <v>-1254</v>
      </c>
    </row>
    <row r="6" spans="1:3" x14ac:dyDescent="0.25">
      <c r="A6" s="2" t="s">
        <v>948</v>
      </c>
      <c r="B6" s="6">
        <v>17358</v>
      </c>
      <c r="C6" s="6">
        <v>20472</v>
      </c>
    </row>
    <row r="7" spans="1:3" x14ac:dyDescent="0.25">
      <c r="A7" s="2" t="s">
        <v>949</v>
      </c>
      <c r="B7" s="4">
        <v>-358</v>
      </c>
      <c r="C7" s="4">
        <v>-430</v>
      </c>
    </row>
    <row r="8" spans="1:3" x14ac:dyDescent="0.25">
      <c r="A8" s="2" t="s">
        <v>950</v>
      </c>
      <c r="B8" s="6">
        <v>206283</v>
      </c>
      <c r="C8" s="6">
        <v>124237</v>
      </c>
    </row>
    <row r="9" spans="1:3" x14ac:dyDescent="0.25">
      <c r="A9" s="2" t="s">
        <v>951</v>
      </c>
      <c r="B9" s="6">
        <v>-7999</v>
      </c>
      <c r="C9" s="6">
        <v>-1684</v>
      </c>
    </row>
    <row r="10" spans="1:3" ht="30" x14ac:dyDescent="0.25">
      <c r="A10" s="2" t="s">
        <v>936</v>
      </c>
      <c r="B10" s="4" t="s">
        <v>5</v>
      </c>
      <c r="C10" s="4" t="s">
        <v>5</v>
      </c>
    </row>
    <row r="11" spans="1:3" ht="30" x14ac:dyDescent="0.25">
      <c r="A11" s="3" t="s">
        <v>945</v>
      </c>
      <c r="B11" s="4" t="s">
        <v>5</v>
      </c>
      <c r="C11" s="4" t="s">
        <v>5</v>
      </c>
    </row>
    <row r="12" spans="1:3" x14ac:dyDescent="0.25">
      <c r="A12" s="2" t="s">
        <v>946</v>
      </c>
      <c r="B12" s="6">
        <v>163795</v>
      </c>
      <c r="C12" s="6">
        <v>92974</v>
      </c>
    </row>
    <row r="13" spans="1:3" x14ac:dyDescent="0.25">
      <c r="A13" s="2" t="s">
        <v>947</v>
      </c>
      <c r="B13" s="6">
        <v>-5825</v>
      </c>
      <c r="C13" s="6">
        <v>-1066</v>
      </c>
    </row>
    <row r="14" spans="1:3" x14ac:dyDescent="0.25">
      <c r="A14" s="2" t="s">
        <v>948</v>
      </c>
      <c r="B14" s="6">
        <v>17358</v>
      </c>
      <c r="C14" s="6">
        <v>20422</v>
      </c>
    </row>
    <row r="15" spans="1:3" x14ac:dyDescent="0.25">
      <c r="A15" s="2" t="s">
        <v>949</v>
      </c>
      <c r="B15" s="4">
        <v>-358</v>
      </c>
      <c r="C15" s="4">
        <v>-429</v>
      </c>
    </row>
    <row r="16" spans="1:3" x14ac:dyDescent="0.25">
      <c r="A16" s="2" t="s">
        <v>950</v>
      </c>
      <c r="B16" s="6">
        <v>181153</v>
      </c>
      <c r="C16" s="6">
        <v>113396</v>
      </c>
    </row>
    <row r="17" spans="1:3" x14ac:dyDescent="0.25">
      <c r="A17" s="2" t="s">
        <v>951</v>
      </c>
      <c r="B17" s="6">
        <v>-6183</v>
      </c>
      <c r="C17" s="6">
        <v>-1495</v>
      </c>
    </row>
    <row r="18" spans="1:3" ht="30" x14ac:dyDescent="0.25">
      <c r="A18" s="2" t="s">
        <v>938</v>
      </c>
      <c r="B18" s="4" t="s">
        <v>5</v>
      </c>
      <c r="C18" s="4" t="s">
        <v>5</v>
      </c>
    </row>
    <row r="19" spans="1:3" ht="30" x14ac:dyDescent="0.25">
      <c r="A19" s="3" t="s">
        <v>945</v>
      </c>
      <c r="B19" s="4" t="s">
        <v>5</v>
      </c>
      <c r="C19" s="4" t="s">
        <v>5</v>
      </c>
    </row>
    <row r="20" spans="1:3" x14ac:dyDescent="0.25">
      <c r="A20" s="2" t="s">
        <v>946</v>
      </c>
      <c r="B20" s="6">
        <v>25130</v>
      </c>
      <c r="C20" s="6">
        <v>10791</v>
      </c>
    </row>
    <row r="21" spans="1:3" x14ac:dyDescent="0.25">
      <c r="A21" s="2" t="s">
        <v>947</v>
      </c>
      <c r="B21" s="6">
        <v>-1816</v>
      </c>
      <c r="C21" s="4">
        <v>-188</v>
      </c>
    </row>
    <row r="22" spans="1:3" x14ac:dyDescent="0.25">
      <c r="A22" s="2" t="s">
        <v>948</v>
      </c>
      <c r="B22" s="4">
        <v>0</v>
      </c>
      <c r="C22" s="4">
        <v>50</v>
      </c>
    </row>
    <row r="23" spans="1:3" x14ac:dyDescent="0.25">
      <c r="A23" s="2" t="s">
        <v>949</v>
      </c>
      <c r="B23" s="4">
        <v>0</v>
      </c>
      <c r="C23" s="4">
        <v>-1</v>
      </c>
    </row>
    <row r="24" spans="1:3" x14ac:dyDescent="0.25">
      <c r="A24" s="2" t="s">
        <v>950</v>
      </c>
      <c r="B24" s="6">
        <v>25130</v>
      </c>
      <c r="C24" s="6">
        <v>10841</v>
      </c>
    </row>
    <row r="25" spans="1:3" x14ac:dyDescent="0.25">
      <c r="A25" s="2" t="s">
        <v>951</v>
      </c>
      <c r="B25" s="8">
        <v>-1816</v>
      </c>
      <c r="C25" s="8">
        <v>-1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2</v>
      </c>
      <c r="B1" s="1" t="s">
        <v>2</v>
      </c>
      <c r="C1" s="1" t="s">
        <v>28</v>
      </c>
    </row>
    <row r="2" spans="1:3" x14ac:dyDescent="0.25">
      <c r="A2" s="7"/>
      <c r="B2" s="1" t="s">
        <v>803</v>
      </c>
      <c r="C2" s="1" t="s">
        <v>953</v>
      </c>
    </row>
    <row r="3" spans="1:3" ht="30" x14ac:dyDescent="0.25">
      <c r="A3" s="3" t="s">
        <v>954</v>
      </c>
      <c r="B3" s="4" t="s">
        <v>5</v>
      </c>
      <c r="C3" s="4" t="s">
        <v>5</v>
      </c>
    </row>
    <row r="4" spans="1:3" ht="45" x14ac:dyDescent="0.25">
      <c r="A4" s="2" t="s">
        <v>955</v>
      </c>
      <c r="B4" s="4">
        <v>101</v>
      </c>
      <c r="C4" s="4">
        <v>58</v>
      </c>
    </row>
    <row r="5" spans="1:3" ht="45" x14ac:dyDescent="0.25">
      <c r="A5" s="2" t="s">
        <v>956</v>
      </c>
      <c r="B5" s="4">
        <v>7</v>
      </c>
      <c r="C5" s="4">
        <v>10</v>
      </c>
    </row>
    <row r="6" spans="1:3" ht="45" x14ac:dyDescent="0.25">
      <c r="A6" s="2" t="s">
        <v>957</v>
      </c>
      <c r="B6" s="4">
        <v>108</v>
      </c>
      <c r="C6" s="4">
        <v>68</v>
      </c>
    </row>
    <row r="7" spans="1:3" ht="30" x14ac:dyDescent="0.25">
      <c r="A7" s="2" t="s">
        <v>936</v>
      </c>
      <c r="B7" s="4" t="s">
        <v>5</v>
      </c>
      <c r="C7" s="4" t="s">
        <v>5</v>
      </c>
    </row>
    <row r="8" spans="1:3" ht="30" x14ac:dyDescent="0.25">
      <c r="A8" s="3" t="s">
        <v>954</v>
      </c>
      <c r="B8" s="4" t="s">
        <v>5</v>
      </c>
      <c r="C8" s="4" t="s">
        <v>5</v>
      </c>
    </row>
    <row r="9" spans="1:3" ht="45" x14ac:dyDescent="0.25">
      <c r="A9" s="2" t="s">
        <v>955</v>
      </c>
      <c r="B9" s="4">
        <v>45</v>
      </c>
      <c r="C9" s="4">
        <v>29</v>
      </c>
    </row>
    <row r="10" spans="1:3" ht="45" x14ac:dyDescent="0.25">
      <c r="A10" s="2" t="s">
        <v>956</v>
      </c>
      <c r="B10" s="4">
        <v>7</v>
      </c>
      <c r="C10" s="4">
        <v>9</v>
      </c>
    </row>
    <row r="11" spans="1:3" ht="45" x14ac:dyDescent="0.25">
      <c r="A11" s="2" t="s">
        <v>957</v>
      </c>
      <c r="B11" s="4">
        <v>52</v>
      </c>
      <c r="C11" s="4">
        <v>38</v>
      </c>
    </row>
    <row r="12" spans="1:3" ht="30" x14ac:dyDescent="0.25">
      <c r="A12" s="2" t="s">
        <v>938</v>
      </c>
      <c r="B12" s="4" t="s">
        <v>5</v>
      </c>
      <c r="C12" s="4" t="s">
        <v>5</v>
      </c>
    </row>
    <row r="13" spans="1:3" ht="30" x14ac:dyDescent="0.25">
      <c r="A13" s="3" t="s">
        <v>954</v>
      </c>
      <c r="B13" s="4" t="s">
        <v>5</v>
      </c>
      <c r="C13" s="4" t="s">
        <v>5</v>
      </c>
    </row>
    <row r="14" spans="1:3" ht="45" x14ac:dyDescent="0.25">
      <c r="A14" s="2" t="s">
        <v>955</v>
      </c>
      <c r="B14" s="4">
        <v>56</v>
      </c>
      <c r="C14" s="4">
        <v>29</v>
      </c>
    </row>
    <row r="15" spans="1:3" ht="45" x14ac:dyDescent="0.25">
      <c r="A15" s="2" t="s">
        <v>956</v>
      </c>
      <c r="B15" s="4">
        <v>0</v>
      </c>
      <c r="C15" s="4">
        <v>1</v>
      </c>
    </row>
    <row r="16" spans="1:3" ht="45" x14ac:dyDescent="0.25">
      <c r="A16" s="2" t="s">
        <v>957</v>
      </c>
      <c r="B16" s="4">
        <v>56</v>
      </c>
      <c r="C16" s="4">
        <v>3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77</v>
      </c>
      <c r="C1" s="7"/>
      <c r="D1" s="7" t="s">
        <v>1</v>
      </c>
      <c r="E1" s="7"/>
    </row>
    <row r="2" spans="1:5" ht="30" x14ac:dyDescent="0.25">
      <c r="A2" s="1" t="s">
        <v>27</v>
      </c>
      <c r="B2" s="1" t="s">
        <v>2</v>
      </c>
      <c r="C2" s="1" t="s">
        <v>78</v>
      </c>
      <c r="D2" s="1" t="s">
        <v>2</v>
      </c>
      <c r="E2" s="1" t="s">
        <v>78</v>
      </c>
    </row>
    <row r="3" spans="1:5" ht="45" x14ac:dyDescent="0.25">
      <c r="A3" s="3" t="s">
        <v>959</v>
      </c>
      <c r="B3" s="4" t="s">
        <v>5</v>
      </c>
      <c r="C3" s="4" t="s">
        <v>5</v>
      </c>
      <c r="D3" s="4" t="s">
        <v>5</v>
      </c>
      <c r="E3" s="4" t="s">
        <v>5</v>
      </c>
    </row>
    <row r="4" spans="1:5" x14ac:dyDescent="0.25">
      <c r="A4" s="2" t="s">
        <v>960</v>
      </c>
      <c r="B4" s="8">
        <v>0</v>
      </c>
      <c r="C4" s="8">
        <v>1318</v>
      </c>
      <c r="D4" s="8">
        <v>0</v>
      </c>
      <c r="E4" s="8">
        <v>359</v>
      </c>
    </row>
    <row r="5" spans="1:5" ht="45" x14ac:dyDescent="0.25">
      <c r="A5" s="2" t="s">
        <v>443</v>
      </c>
      <c r="B5" s="4">
        <v>0</v>
      </c>
      <c r="C5" s="4">
        <v>0</v>
      </c>
      <c r="D5" s="4">
        <v>0</v>
      </c>
      <c r="E5" s="4">
        <v>747</v>
      </c>
    </row>
    <row r="6" spans="1:5" ht="60" x14ac:dyDescent="0.25">
      <c r="A6" s="2" t="s">
        <v>444</v>
      </c>
      <c r="B6" s="4">
        <v>0</v>
      </c>
      <c r="C6" s="4">
        <v>67</v>
      </c>
      <c r="D6" s="4">
        <v>0</v>
      </c>
      <c r="E6" s="4">
        <v>279</v>
      </c>
    </row>
    <row r="7" spans="1:5" ht="45" x14ac:dyDescent="0.25">
      <c r="A7" s="2" t="s">
        <v>445</v>
      </c>
      <c r="B7" s="4">
        <v>0</v>
      </c>
      <c r="C7" s="6">
        <v>-1385</v>
      </c>
      <c r="D7" s="4">
        <v>0</v>
      </c>
      <c r="E7" s="6">
        <v>-1385</v>
      </c>
    </row>
    <row r="8" spans="1:5" x14ac:dyDescent="0.25">
      <c r="A8" s="2" t="s">
        <v>961</v>
      </c>
      <c r="B8" s="8">
        <v>0</v>
      </c>
      <c r="C8" s="8">
        <v>0</v>
      </c>
      <c r="D8" s="8">
        <v>0</v>
      </c>
      <c r="E8"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7" t="s">
        <v>1</v>
      </c>
      <c r="C1" s="7"/>
    </row>
    <row r="2" spans="1:3" ht="30" x14ac:dyDescent="0.25">
      <c r="A2" s="1" t="s">
        <v>963</v>
      </c>
      <c r="B2" s="1" t="s">
        <v>2</v>
      </c>
      <c r="C2" s="1" t="s">
        <v>78</v>
      </c>
    </row>
    <row r="3" spans="1:3" ht="30" x14ac:dyDescent="0.25">
      <c r="A3" s="3" t="s">
        <v>929</v>
      </c>
      <c r="B3" s="4" t="s">
        <v>5</v>
      </c>
      <c r="C3" s="4" t="s">
        <v>5</v>
      </c>
    </row>
    <row r="4" spans="1:3" ht="30" x14ac:dyDescent="0.25">
      <c r="A4" s="2" t="s">
        <v>964</v>
      </c>
      <c r="B4" s="12">
        <v>154.1</v>
      </c>
      <c r="C4" s="12">
        <v>199.3</v>
      </c>
    </row>
    <row r="5" spans="1:3" x14ac:dyDescent="0.25">
      <c r="A5" s="2" t="s">
        <v>965</v>
      </c>
      <c r="B5" s="4">
        <v>12</v>
      </c>
      <c r="C5" s="4">
        <v>11</v>
      </c>
    </row>
    <row r="6" spans="1:3" ht="30" x14ac:dyDescent="0.25">
      <c r="A6" s="2" t="s">
        <v>966</v>
      </c>
      <c r="B6" s="4">
        <v>29.9</v>
      </c>
      <c r="C6" s="4">
        <v>27.9</v>
      </c>
    </row>
    <row r="7" spans="1:3" ht="30" x14ac:dyDescent="0.25">
      <c r="A7" s="2" t="s">
        <v>967</v>
      </c>
      <c r="B7" s="8">
        <v>30</v>
      </c>
      <c r="C7" s="12">
        <v>2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7" t="s">
        <v>77</v>
      </c>
      <c r="C1" s="7"/>
      <c r="D1" s="7" t="s">
        <v>1</v>
      </c>
      <c r="E1" s="7"/>
    </row>
    <row r="2" spans="1:5" ht="30" x14ac:dyDescent="0.25">
      <c r="A2" s="1" t="s">
        <v>27</v>
      </c>
      <c r="B2" s="1" t="s">
        <v>2</v>
      </c>
      <c r="C2" s="1" t="s">
        <v>78</v>
      </c>
      <c r="D2" s="1" t="s">
        <v>2</v>
      </c>
      <c r="E2" s="1" t="s">
        <v>78</v>
      </c>
    </row>
    <row r="3" spans="1:5" ht="30" x14ac:dyDescent="0.25">
      <c r="A3" s="2" t="s">
        <v>969</v>
      </c>
      <c r="B3" s="4" t="s">
        <v>5</v>
      </c>
      <c r="C3" s="4" t="s">
        <v>5</v>
      </c>
      <c r="D3" s="4" t="s">
        <v>5</v>
      </c>
      <c r="E3" s="4" t="s">
        <v>5</v>
      </c>
    </row>
    <row r="4" spans="1:5" x14ac:dyDescent="0.25">
      <c r="A4" s="2" t="s">
        <v>453</v>
      </c>
      <c r="B4" s="8">
        <v>29</v>
      </c>
      <c r="C4" s="8">
        <v>31</v>
      </c>
      <c r="D4" s="8">
        <v>87</v>
      </c>
      <c r="E4" s="8">
        <v>95</v>
      </c>
    </row>
    <row r="5" spans="1:5" x14ac:dyDescent="0.25">
      <c r="A5" s="2" t="s">
        <v>454</v>
      </c>
      <c r="B5" s="4">
        <v>-30</v>
      </c>
      <c r="C5" s="4">
        <v>-34</v>
      </c>
      <c r="D5" s="4">
        <v>-90</v>
      </c>
      <c r="E5" s="4">
        <v>-102</v>
      </c>
    </row>
    <row r="6" spans="1:5" x14ac:dyDescent="0.25">
      <c r="A6" s="2" t="s">
        <v>455</v>
      </c>
      <c r="B6" s="4">
        <v>38</v>
      </c>
      <c r="C6" s="4">
        <v>35</v>
      </c>
      <c r="D6" s="4">
        <v>113</v>
      </c>
      <c r="E6" s="4">
        <v>102</v>
      </c>
    </row>
    <row r="7" spans="1:5" x14ac:dyDescent="0.25">
      <c r="A7" s="2" t="s">
        <v>456</v>
      </c>
      <c r="B7" s="4">
        <v>37</v>
      </c>
      <c r="C7" s="4">
        <v>32</v>
      </c>
      <c r="D7" s="4">
        <v>110</v>
      </c>
      <c r="E7" s="4">
        <v>95</v>
      </c>
    </row>
    <row r="8" spans="1:5" ht="30" x14ac:dyDescent="0.25">
      <c r="A8" s="2" t="s">
        <v>970</v>
      </c>
      <c r="B8" s="4" t="s">
        <v>5</v>
      </c>
      <c r="C8" s="4" t="s">
        <v>5</v>
      </c>
      <c r="D8" s="4" t="s">
        <v>5</v>
      </c>
      <c r="E8" s="4" t="s">
        <v>5</v>
      </c>
    </row>
    <row r="9" spans="1:5" x14ac:dyDescent="0.25">
      <c r="A9" s="2" t="s">
        <v>453</v>
      </c>
      <c r="B9" s="4">
        <v>11</v>
      </c>
      <c r="C9" s="4">
        <v>12</v>
      </c>
      <c r="D9" s="4">
        <v>34</v>
      </c>
      <c r="E9" s="4">
        <v>38</v>
      </c>
    </row>
    <row r="10" spans="1:5" x14ac:dyDescent="0.25">
      <c r="A10" s="2" t="s">
        <v>454</v>
      </c>
      <c r="B10" s="4">
        <v>-19</v>
      </c>
      <c r="C10" s="4">
        <v>-18</v>
      </c>
      <c r="D10" s="4">
        <v>-56</v>
      </c>
      <c r="E10" s="4">
        <v>-56</v>
      </c>
    </row>
    <row r="11" spans="1:5" x14ac:dyDescent="0.25">
      <c r="A11" s="2" t="s">
        <v>455</v>
      </c>
      <c r="B11" s="4">
        <v>24</v>
      </c>
      <c r="C11" s="4">
        <v>20</v>
      </c>
      <c r="D11" s="4">
        <v>70</v>
      </c>
      <c r="E11" s="4">
        <v>62</v>
      </c>
    </row>
    <row r="12" spans="1:5" x14ac:dyDescent="0.25">
      <c r="A12" s="2" t="s">
        <v>456</v>
      </c>
      <c r="B12" s="8">
        <v>16</v>
      </c>
      <c r="C12" s="8">
        <v>14</v>
      </c>
      <c r="D12" s="8">
        <v>48</v>
      </c>
      <c r="E12" s="8">
        <v>4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71</v>
      </c>
      <c r="B1" s="1" t="s">
        <v>1</v>
      </c>
      <c r="C1" s="1" t="s">
        <v>730</v>
      </c>
    </row>
    <row r="2" spans="1:3" x14ac:dyDescent="0.25">
      <c r="A2" s="7"/>
      <c r="B2" s="1" t="s">
        <v>2</v>
      </c>
      <c r="C2" s="1" t="s">
        <v>28</v>
      </c>
    </row>
    <row r="3" spans="1:3" ht="30" x14ac:dyDescent="0.25">
      <c r="A3" s="2" t="s">
        <v>972</v>
      </c>
      <c r="B3" s="4" t="s">
        <v>5</v>
      </c>
      <c r="C3" s="4" t="s">
        <v>5</v>
      </c>
    </row>
    <row r="4" spans="1:3" ht="30" x14ac:dyDescent="0.25">
      <c r="A4" s="2" t="s">
        <v>973</v>
      </c>
      <c r="B4" s="8">
        <v>160000</v>
      </c>
      <c r="C4" s="8">
        <v>211000</v>
      </c>
    </row>
    <row r="5" spans="1:3" ht="30" x14ac:dyDescent="0.25">
      <c r="A5" s="2" t="s">
        <v>974</v>
      </c>
      <c r="B5" s="4" t="s">
        <v>5</v>
      </c>
      <c r="C5" s="4" t="s">
        <v>5</v>
      </c>
    </row>
    <row r="6" spans="1:3" ht="30" x14ac:dyDescent="0.25">
      <c r="A6" s="2" t="s">
        <v>973</v>
      </c>
      <c r="B6" s="8">
        <v>80000</v>
      </c>
      <c r="C6" s="8">
        <v>8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7" t="s">
        <v>2</v>
      </c>
      <c r="C1" s="7" t="s">
        <v>28</v>
      </c>
    </row>
    <row r="2" spans="1:3" ht="30" x14ac:dyDescent="0.25">
      <c r="A2" s="1" t="s">
        <v>27</v>
      </c>
      <c r="B2" s="7"/>
      <c r="C2" s="7"/>
    </row>
    <row r="3" spans="1:3" x14ac:dyDescent="0.25">
      <c r="A3" s="3" t="s">
        <v>976</v>
      </c>
      <c r="B3" s="4" t="s">
        <v>5</v>
      </c>
      <c r="C3" s="4" t="s">
        <v>5</v>
      </c>
    </row>
    <row r="4" spans="1:3" x14ac:dyDescent="0.25">
      <c r="A4" s="2" t="s">
        <v>418</v>
      </c>
      <c r="B4" s="8">
        <v>369311</v>
      </c>
      <c r="C4" s="4" t="s">
        <v>5</v>
      </c>
    </row>
    <row r="5" spans="1:3" x14ac:dyDescent="0.25">
      <c r="A5" s="2" t="s">
        <v>977</v>
      </c>
      <c r="B5" s="6">
        <v>463070</v>
      </c>
      <c r="C5" s="6">
        <v>467021</v>
      </c>
    </row>
    <row r="6" spans="1:3" x14ac:dyDescent="0.25">
      <c r="A6" s="2" t="s">
        <v>489</v>
      </c>
      <c r="B6" s="4">
        <v>27</v>
      </c>
      <c r="C6" s="4" t="s">
        <v>5</v>
      </c>
    </row>
    <row r="7" spans="1:3" x14ac:dyDescent="0.25">
      <c r="A7" s="3" t="s">
        <v>491</v>
      </c>
      <c r="B7" s="4" t="s">
        <v>5</v>
      </c>
      <c r="C7" s="4" t="s">
        <v>5</v>
      </c>
    </row>
    <row r="8" spans="1:3" x14ac:dyDescent="0.25">
      <c r="A8" s="2" t="s">
        <v>489</v>
      </c>
      <c r="B8" s="4">
        <v>267</v>
      </c>
      <c r="C8" s="4">
        <v>0</v>
      </c>
    </row>
    <row r="9" spans="1:3" ht="30" x14ac:dyDescent="0.25">
      <c r="A9" s="2" t="s">
        <v>978</v>
      </c>
      <c r="B9" s="4" t="s">
        <v>5</v>
      </c>
      <c r="C9" s="4" t="s">
        <v>5</v>
      </c>
    </row>
    <row r="10" spans="1:3" x14ac:dyDescent="0.25">
      <c r="A10" s="3" t="s">
        <v>976</v>
      </c>
      <c r="B10" s="4" t="s">
        <v>5</v>
      </c>
      <c r="C10" s="4" t="s">
        <v>5</v>
      </c>
    </row>
    <row r="11" spans="1:3" x14ac:dyDescent="0.25">
      <c r="A11" s="2" t="s">
        <v>408</v>
      </c>
      <c r="B11" s="6">
        <v>1022</v>
      </c>
      <c r="C11" s="6">
        <v>1037</v>
      </c>
    </row>
    <row r="12" spans="1:3" x14ac:dyDescent="0.25">
      <c r="A12" s="2" t="s">
        <v>487</v>
      </c>
      <c r="B12" s="4">
        <v>0</v>
      </c>
      <c r="C12" s="6">
        <v>5304</v>
      </c>
    </row>
    <row r="13" spans="1:3" x14ac:dyDescent="0.25">
      <c r="A13" s="2" t="s">
        <v>418</v>
      </c>
      <c r="B13" s="6">
        <v>369311</v>
      </c>
      <c r="C13" s="6">
        <v>365644</v>
      </c>
    </row>
    <row r="14" spans="1:3" ht="30" x14ac:dyDescent="0.25">
      <c r="A14" s="2" t="s">
        <v>412</v>
      </c>
      <c r="B14" s="4">
        <v>0</v>
      </c>
      <c r="C14" s="6">
        <v>6453</v>
      </c>
    </row>
    <row r="15" spans="1:3" x14ac:dyDescent="0.25">
      <c r="A15" s="2" t="s">
        <v>410</v>
      </c>
      <c r="B15" s="6">
        <v>92737</v>
      </c>
      <c r="C15" s="6">
        <v>88583</v>
      </c>
    </row>
    <row r="16" spans="1:3" x14ac:dyDescent="0.25">
      <c r="A16" s="2" t="s">
        <v>977</v>
      </c>
      <c r="B16" s="6">
        <v>463070</v>
      </c>
      <c r="C16" s="6">
        <v>467021</v>
      </c>
    </row>
    <row r="17" spans="1:3" x14ac:dyDescent="0.25">
      <c r="A17" s="2" t="s">
        <v>489</v>
      </c>
      <c r="B17" s="4">
        <v>263</v>
      </c>
      <c r="C17" s="4">
        <v>739</v>
      </c>
    </row>
    <row r="18" spans="1:3" x14ac:dyDescent="0.25">
      <c r="A18" s="2" t="s">
        <v>490</v>
      </c>
      <c r="B18" s="4">
        <v>297</v>
      </c>
      <c r="C18" s="4" t="s">
        <v>5</v>
      </c>
    </row>
    <row r="19" spans="1:3" x14ac:dyDescent="0.25">
      <c r="A19" s="2" t="s">
        <v>42</v>
      </c>
      <c r="B19" s="6">
        <v>463630</v>
      </c>
      <c r="C19" s="6">
        <v>467760</v>
      </c>
    </row>
    <row r="20" spans="1:3" x14ac:dyDescent="0.25">
      <c r="A20" s="3" t="s">
        <v>491</v>
      </c>
      <c r="B20" s="4" t="s">
        <v>5</v>
      </c>
      <c r="C20" s="4" t="s">
        <v>5</v>
      </c>
    </row>
    <row r="21" spans="1:3" x14ac:dyDescent="0.25">
      <c r="A21" s="2" t="s">
        <v>489</v>
      </c>
      <c r="B21" s="4">
        <v>109</v>
      </c>
      <c r="C21" s="4">
        <v>12</v>
      </c>
    </row>
    <row r="22" spans="1:3" x14ac:dyDescent="0.25">
      <c r="A22" s="2" t="s">
        <v>490</v>
      </c>
      <c r="B22" s="4">
        <v>267</v>
      </c>
      <c r="C22" s="4" t="s">
        <v>5</v>
      </c>
    </row>
    <row r="23" spans="1:3" x14ac:dyDescent="0.25">
      <c r="A23" s="2" t="s">
        <v>56</v>
      </c>
      <c r="B23" s="4">
        <v>376</v>
      </c>
      <c r="C23" s="4" t="s">
        <v>5</v>
      </c>
    </row>
    <row r="24" spans="1:3" ht="45" x14ac:dyDescent="0.25">
      <c r="A24" s="2" t="s">
        <v>979</v>
      </c>
      <c r="B24" s="4" t="s">
        <v>5</v>
      </c>
      <c r="C24" s="4" t="s">
        <v>5</v>
      </c>
    </row>
    <row r="25" spans="1:3" x14ac:dyDescent="0.25">
      <c r="A25" s="3" t="s">
        <v>976</v>
      </c>
      <c r="B25" s="4" t="s">
        <v>5</v>
      </c>
      <c r="C25" s="4" t="s">
        <v>5</v>
      </c>
    </row>
    <row r="26" spans="1:3" x14ac:dyDescent="0.25">
      <c r="A26" s="2" t="s">
        <v>408</v>
      </c>
      <c r="B26" s="6">
        <v>1022</v>
      </c>
      <c r="C26" s="6">
        <v>1037</v>
      </c>
    </row>
    <row r="27" spans="1:3" x14ac:dyDescent="0.25">
      <c r="A27" s="2" t="s">
        <v>487</v>
      </c>
      <c r="B27" s="4">
        <v>0</v>
      </c>
      <c r="C27" s="4">
        <v>0</v>
      </c>
    </row>
    <row r="28" spans="1:3" x14ac:dyDescent="0.25">
      <c r="A28" s="2" t="s">
        <v>418</v>
      </c>
      <c r="B28" s="4">
        <v>0</v>
      </c>
      <c r="C28" s="4">
        <v>0</v>
      </c>
    </row>
    <row r="29" spans="1:3" ht="30" x14ac:dyDescent="0.25">
      <c r="A29" s="2" t="s">
        <v>412</v>
      </c>
      <c r="B29" s="4">
        <v>0</v>
      </c>
      <c r="C29" s="4">
        <v>0</v>
      </c>
    </row>
    <row r="30" spans="1:3" x14ac:dyDescent="0.25">
      <c r="A30" s="2" t="s">
        <v>410</v>
      </c>
      <c r="B30" s="4">
        <v>0</v>
      </c>
      <c r="C30" s="4">
        <v>0</v>
      </c>
    </row>
    <row r="31" spans="1:3" x14ac:dyDescent="0.25">
      <c r="A31" s="2" t="s">
        <v>977</v>
      </c>
      <c r="B31" s="6">
        <v>1022</v>
      </c>
      <c r="C31" s="6">
        <v>1037</v>
      </c>
    </row>
    <row r="32" spans="1:3" x14ac:dyDescent="0.25">
      <c r="A32" s="2" t="s">
        <v>489</v>
      </c>
      <c r="B32" s="4">
        <v>0</v>
      </c>
      <c r="C32" s="4">
        <v>0</v>
      </c>
    </row>
    <row r="33" spans="1:3" x14ac:dyDescent="0.25">
      <c r="A33" s="2" t="s">
        <v>490</v>
      </c>
      <c r="B33" s="4">
        <v>0</v>
      </c>
      <c r="C33" s="4" t="s">
        <v>5</v>
      </c>
    </row>
    <row r="34" spans="1:3" x14ac:dyDescent="0.25">
      <c r="A34" s="2" t="s">
        <v>42</v>
      </c>
      <c r="B34" s="6">
        <v>1022</v>
      </c>
      <c r="C34" s="6">
        <v>1037</v>
      </c>
    </row>
    <row r="35" spans="1:3" x14ac:dyDescent="0.25">
      <c r="A35" s="3" t="s">
        <v>491</v>
      </c>
      <c r="B35" s="4" t="s">
        <v>5</v>
      </c>
      <c r="C35" s="4" t="s">
        <v>5</v>
      </c>
    </row>
    <row r="36" spans="1:3" x14ac:dyDescent="0.25">
      <c r="A36" s="2" t="s">
        <v>489</v>
      </c>
      <c r="B36" s="4">
        <v>0</v>
      </c>
      <c r="C36" s="4">
        <v>0</v>
      </c>
    </row>
    <row r="37" spans="1:3" x14ac:dyDescent="0.25">
      <c r="A37" s="2" t="s">
        <v>490</v>
      </c>
      <c r="B37" s="4">
        <v>0</v>
      </c>
      <c r="C37" s="4" t="s">
        <v>5</v>
      </c>
    </row>
    <row r="38" spans="1:3" x14ac:dyDescent="0.25">
      <c r="A38" s="2" t="s">
        <v>56</v>
      </c>
      <c r="B38" s="4">
        <v>0</v>
      </c>
      <c r="C38" s="4" t="s">
        <v>5</v>
      </c>
    </row>
    <row r="39" spans="1:3" ht="45" x14ac:dyDescent="0.25">
      <c r="A39" s="2" t="s">
        <v>980</v>
      </c>
      <c r="B39" s="4" t="s">
        <v>5</v>
      </c>
      <c r="C39" s="4" t="s">
        <v>5</v>
      </c>
    </row>
    <row r="40" spans="1:3" x14ac:dyDescent="0.25">
      <c r="A40" s="3" t="s">
        <v>976</v>
      </c>
      <c r="B40" s="4" t="s">
        <v>5</v>
      </c>
      <c r="C40" s="4" t="s">
        <v>5</v>
      </c>
    </row>
    <row r="41" spans="1:3" x14ac:dyDescent="0.25">
      <c r="A41" s="2" t="s">
        <v>408</v>
      </c>
      <c r="B41" s="4">
        <v>0</v>
      </c>
      <c r="C41" s="4">
        <v>0</v>
      </c>
    </row>
    <row r="42" spans="1:3" x14ac:dyDescent="0.25">
      <c r="A42" s="2" t="s">
        <v>487</v>
      </c>
      <c r="B42" s="4">
        <v>0</v>
      </c>
      <c r="C42" s="6">
        <v>5304</v>
      </c>
    </row>
    <row r="43" spans="1:3" x14ac:dyDescent="0.25">
      <c r="A43" s="2" t="s">
        <v>418</v>
      </c>
      <c r="B43" s="6">
        <v>369311</v>
      </c>
      <c r="C43" s="6">
        <v>365644</v>
      </c>
    </row>
    <row r="44" spans="1:3" ht="30" x14ac:dyDescent="0.25">
      <c r="A44" s="2" t="s">
        <v>412</v>
      </c>
      <c r="B44" s="4">
        <v>0</v>
      </c>
      <c r="C44" s="6">
        <v>3594</v>
      </c>
    </row>
    <row r="45" spans="1:3" x14ac:dyDescent="0.25">
      <c r="A45" s="2" t="s">
        <v>410</v>
      </c>
      <c r="B45" s="6">
        <v>91760</v>
      </c>
      <c r="C45" s="6">
        <v>87595</v>
      </c>
    </row>
    <row r="46" spans="1:3" x14ac:dyDescent="0.25">
      <c r="A46" s="2" t="s">
        <v>977</v>
      </c>
      <c r="B46" s="6">
        <v>461071</v>
      </c>
      <c r="C46" s="6">
        <v>462137</v>
      </c>
    </row>
    <row r="47" spans="1:3" x14ac:dyDescent="0.25">
      <c r="A47" s="2" t="s">
        <v>489</v>
      </c>
      <c r="B47" s="4">
        <v>263</v>
      </c>
      <c r="C47" s="4">
        <v>739</v>
      </c>
    </row>
    <row r="48" spans="1:3" x14ac:dyDescent="0.25">
      <c r="A48" s="2" t="s">
        <v>490</v>
      </c>
      <c r="B48" s="4">
        <v>297</v>
      </c>
      <c r="C48" s="4" t="s">
        <v>5</v>
      </c>
    </row>
    <row r="49" spans="1:3" x14ac:dyDescent="0.25">
      <c r="A49" s="2" t="s">
        <v>42</v>
      </c>
      <c r="B49" s="6">
        <v>461631</v>
      </c>
      <c r="C49" s="6">
        <v>462876</v>
      </c>
    </row>
    <row r="50" spans="1:3" x14ac:dyDescent="0.25">
      <c r="A50" s="3" t="s">
        <v>491</v>
      </c>
      <c r="B50" s="4" t="s">
        <v>5</v>
      </c>
      <c r="C50" s="4" t="s">
        <v>5</v>
      </c>
    </row>
    <row r="51" spans="1:3" x14ac:dyDescent="0.25">
      <c r="A51" s="2" t="s">
        <v>489</v>
      </c>
      <c r="B51" s="4">
        <v>109</v>
      </c>
      <c r="C51" s="4">
        <v>12</v>
      </c>
    </row>
    <row r="52" spans="1:3" x14ac:dyDescent="0.25">
      <c r="A52" s="2" t="s">
        <v>490</v>
      </c>
      <c r="B52" s="4">
        <v>267</v>
      </c>
      <c r="C52" s="4" t="s">
        <v>5</v>
      </c>
    </row>
    <row r="53" spans="1:3" x14ac:dyDescent="0.25">
      <c r="A53" s="2" t="s">
        <v>56</v>
      </c>
      <c r="B53" s="4">
        <v>376</v>
      </c>
      <c r="C53" s="4" t="s">
        <v>5</v>
      </c>
    </row>
    <row r="54" spans="1:3" ht="45" x14ac:dyDescent="0.25">
      <c r="A54" s="2" t="s">
        <v>981</v>
      </c>
      <c r="B54" s="4" t="s">
        <v>5</v>
      </c>
      <c r="C54" s="4" t="s">
        <v>5</v>
      </c>
    </row>
    <row r="55" spans="1:3" x14ac:dyDescent="0.25">
      <c r="A55" s="3" t="s">
        <v>976</v>
      </c>
      <c r="B55" s="4" t="s">
        <v>5</v>
      </c>
      <c r="C55" s="4" t="s">
        <v>5</v>
      </c>
    </row>
    <row r="56" spans="1:3" x14ac:dyDescent="0.25">
      <c r="A56" s="2" t="s">
        <v>408</v>
      </c>
      <c r="B56" s="4">
        <v>0</v>
      </c>
      <c r="C56" s="4">
        <v>0</v>
      </c>
    </row>
    <row r="57" spans="1:3" x14ac:dyDescent="0.25">
      <c r="A57" s="2" t="s">
        <v>487</v>
      </c>
      <c r="B57" s="4">
        <v>0</v>
      </c>
      <c r="C57" s="4">
        <v>0</v>
      </c>
    </row>
    <row r="58" spans="1:3" x14ac:dyDescent="0.25">
      <c r="A58" s="2" t="s">
        <v>418</v>
      </c>
      <c r="B58" s="4">
        <v>0</v>
      </c>
      <c r="C58" s="4">
        <v>0</v>
      </c>
    </row>
    <row r="59" spans="1:3" ht="30" x14ac:dyDescent="0.25">
      <c r="A59" s="2" t="s">
        <v>412</v>
      </c>
      <c r="B59" s="4">
        <v>0</v>
      </c>
      <c r="C59" s="6">
        <v>2859</v>
      </c>
    </row>
    <row r="60" spans="1:3" x14ac:dyDescent="0.25">
      <c r="A60" s="2" t="s">
        <v>410</v>
      </c>
      <c r="B60" s="4">
        <v>977</v>
      </c>
      <c r="C60" s="4">
        <v>988</v>
      </c>
    </row>
    <row r="61" spans="1:3" x14ac:dyDescent="0.25">
      <c r="A61" s="2" t="s">
        <v>977</v>
      </c>
      <c r="B61" s="4">
        <v>977</v>
      </c>
      <c r="C61" s="6">
        <v>3847</v>
      </c>
    </row>
    <row r="62" spans="1:3" x14ac:dyDescent="0.25">
      <c r="A62" s="2" t="s">
        <v>489</v>
      </c>
      <c r="B62" s="4">
        <v>0</v>
      </c>
      <c r="C62" s="4">
        <v>0</v>
      </c>
    </row>
    <row r="63" spans="1:3" x14ac:dyDescent="0.25">
      <c r="A63" s="2" t="s">
        <v>490</v>
      </c>
      <c r="B63" s="4">
        <v>0</v>
      </c>
      <c r="C63" s="4" t="s">
        <v>5</v>
      </c>
    </row>
    <row r="64" spans="1:3" x14ac:dyDescent="0.25">
      <c r="A64" s="2" t="s">
        <v>42</v>
      </c>
      <c r="B64" s="4">
        <v>977</v>
      </c>
      <c r="C64" s="6">
        <v>3847</v>
      </c>
    </row>
    <row r="65" spans="1:3" x14ac:dyDescent="0.25">
      <c r="A65" s="3" t="s">
        <v>491</v>
      </c>
      <c r="B65" s="4" t="s">
        <v>5</v>
      </c>
      <c r="C65" s="4" t="s">
        <v>5</v>
      </c>
    </row>
    <row r="66" spans="1:3" x14ac:dyDescent="0.25">
      <c r="A66" s="2" t="s">
        <v>489</v>
      </c>
      <c r="B66" s="4">
        <v>0</v>
      </c>
      <c r="C66" s="4">
        <v>0</v>
      </c>
    </row>
    <row r="67" spans="1:3" x14ac:dyDescent="0.25">
      <c r="A67" s="2" t="s">
        <v>490</v>
      </c>
      <c r="B67" s="4">
        <v>0</v>
      </c>
      <c r="C67" s="4" t="s">
        <v>5</v>
      </c>
    </row>
    <row r="68" spans="1:3" x14ac:dyDescent="0.25">
      <c r="A68" s="2" t="s">
        <v>56</v>
      </c>
      <c r="B68" s="8">
        <v>0</v>
      </c>
      <c r="C68"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23.85546875" customWidth="1"/>
    <col min="4" max="4" width="17.7109375" customWidth="1"/>
    <col min="5" max="5" width="5.42578125" customWidth="1"/>
    <col min="6" max="6" width="23.85546875" customWidth="1"/>
  </cols>
  <sheetData>
    <row r="1" spans="1:6" ht="15" customHeight="1" x14ac:dyDescent="0.25">
      <c r="A1" s="1" t="s">
        <v>121</v>
      </c>
      <c r="B1" s="7" t="s">
        <v>77</v>
      </c>
      <c r="C1" s="7"/>
      <c r="D1" s="7" t="s">
        <v>1</v>
      </c>
      <c r="E1" s="7"/>
      <c r="F1" s="7"/>
    </row>
    <row r="2" spans="1:6" ht="30" x14ac:dyDescent="0.25">
      <c r="A2" s="1" t="s">
        <v>27</v>
      </c>
      <c r="B2" s="1" t="s">
        <v>2</v>
      </c>
      <c r="C2" s="1" t="s">
        <v>78</v>
      </c>
      <c r="D2" s="7" t="s">
        <v>2</v>
      </c>
      <c r="E2" s="7"/>
      <c r="F2" s="1" t="s">
        <v>78</v>
      </c>
    </row>
    <row r="3" spans="1:6" x14ac:dyDescent="0.25">
      <c r="A3" s="2" t="s">
        <v>122</v>
      </c>
      <c r="B3" s="8">
        <v>9769</v>
      </c>
      <c r="C3" s="8">
        <v>9347</v>
      </c>
      <c r="D3" s="8">
        <v>28251</v>
      </c>
      <c r="E3" s="4"/>
      <c r="F3" s="8">
        <v>26792</v>
      </c>
    </row>
    <row r="4" spans="1:6" x14ac:dyDescent="0.25">
      <c r="A4" s="3" t="s">
        <v>123</v>
      </c>
      <c r="B4" s="4" t="s">
        <v>5</v>
      </c>
      <c r="C4" s="4" t="s">
        <v>5</v>
      </c>
      <c r="D4" s="4" t="s">
        <v>5</v>
      </c>
      <c r="E4" s="4"/>
      <c r="F4" s="4" t="s">
        <v>5</v>
      </c>
    </row>
    <row r="5" spans="1:6" ht="45" x14ac:dyDescent="0.25">
      <c r="A5" s="2" t="s">
        <v>124</v>
      </c>
      <c r="B5" s="6">
        <v>-1242</v>
      </c>
      <c r="C5" s="4">
        <v>-251</v>
      </c>
      <c r="D5" s="6">
        <v>-11642</v>
      </c>
      <c r="E5" s="4"/>
      <c r="F5" s="4">
        <v>818</v>
      </c>
    </row>
    <row r="6" spans="1:6" ht="30" x14ac:dyDescent="0.25">
      <c r="A6" s="2" t="s">
        <v>125</v>
      </c>
      <c r="B6" s="4">
        <v>-106</v>
      </c>
      <c r="C6" s="4">
        <v>380</v>
      </c>
      <c r="D6" s="4">
        <v>-107</v>
      </c>
      <c r="E6" s="4"/>
      <c r="F6" s="4">
        <v>377</v>
      </c>
    </row>
    <row r="7" spans="1:6" ht="30" x14ac:dyDescent="0.25">
      <c r="A7" s="2" t="s">
        <v>126</v>
      </c>
      <c r="B7" s="4">
        <v>0</v>
      </c>
      <c r="C7" s="4">
        <v>67</v>
      </c>
      <c r="D7" s="4">
        <v>0</v>
      </c>
      <c r="E7" s="4"/>
      <c r="F7" s="6">
        <v>1026</v>
      </c>
    </row>
    <row r="8" spans="1:6" ht="30" x14ac:dyDescent="0.25">
      <c r="A8" s="2" t="s">
        <v>127</v>
      </c>
      <c r="B8" s="6">
        <v>-1348</v>
      </c>
      <c r="C8" s="4">
        <v>196</v>
      </c>
      <c r="D8" s="6">
        <v>-11749</v>
      </c>
      <c r="E8" s="4"/>
      <c r="F8" s="6">
        <v>2221</v>
      </c>
    </row>
    <row r="9" spans="1:6" x14ac:dyDescent="0.25">
      <c r="A9" s="2" t="s">
        <v>128</v>
      </c>
      <c r="B9" s="4">
        <v>484</v>
      </c>
      <c r="C9" s="4">
        <v>-76</v>
      </c>
      <c r="D9" s="6">
        <v>4589</v>
      </c>
      <c r="E9" s="4"/>
      <c r="F9" s="4">
        <v>-880</v>
      </c>
    </row>
    <row r="10" spans="1:6" x14ac:dyDescent="0.25">
      <c r="A10" s="2" t="s">
        <v>129</v>
      </c>
      <c r="B10" s="4">
        <v>-864</v>
      </c>
      <c r="C10" s="4">
        <v>120</v>
      </c>
      <c r="D10" s="6">
        <v>-7160</v>
      </c>
      <c r="E10" s="4"/>
      <c r="F10" s="6">
        <v>1341</v>
      </c>
    </row>
    <row r="11" spans="1:6" x14ac:dyDescent="0.25">
      <c r="A11" s="3" t="s">
        <v>130</v>
      </c>
      <c r="B11" s="4" t="s">
        <v>5</v>
      </c>
      <c r="C11" s="4" t="s">
        <v>5</v>
      </c>
      <c r="D11" s="4" t="s">
        <v>5</v>
      </c>
      <c r="E11" s="4"/>
      <c r="F11" s="4" t="s">
        <v>5</v>
      </c>
    </row>
    <row r="12" spans="1:6" ht="30" x14ac:dyDescent="0.25">
      <c r="A12" s="2" t="s">
        <v>131</v>
      </c>
      <c r="B12" s="4">
        <v>0</v>
      </c>
      <c r="C12" s="4">
        <v>0</v>
      </c>
      <c r="D12" s="4">
        <v>-151</v>
      </c>
      <c r="E12" s="4"/>
      <c r="F12" s="4">
        <v>110</v>
      </c>
    </row>
    <row r="13" spans="1:6" x14ac:dyDescent="0.25">
      <c r="A13" s="2" t="s">
        <v>132</v>
      </c>
      <c r="B13" s="4">
        <v>62</v>
      </c>
      <c r="C13" s="4">
        <v>55</v>
      </c>
      <c r="D13" s="4">
        <v>183</v>
      </c>
      <c r="E13" s="4"/>
      <c r="F13" s="4">
        <v>164</v>
      </c>
    </row>
    <row r="14" spans="1:6" x14ac:dyDescent="0.25">
      <c r="A14" s="2" t="s">
        <v>133</v>
      </c>
      <c r="B14" s="4">
        <v>62</v>
      </c>
      <c r="C14" s="4">
        <v>55</v>
      </c>
      <c r="D14" s="4">
        <v>32</v>
      </c>
      <c r="E14" s="4"/>
      <c r="F14" s="4">
        <v>274</v>
      </c>
    </row>
    <row r="15" spans="1:6" x14ac:dyDescent="0.25">
      <c r="A15" s="2" t="s">
        <v>128</v>
      </c>
      <c r="B15" s="4">
        <v>-25</v>
      </c>
      <c r="C15" s="4">
        <v>-22</v>
      </c>
      <c r="D15" s="4">
        <v>-13</v>
      </c>
      <c r="E15" s="4"/>
      <c r="F15" s="4">
        <v>-110</v>
      </c>
    </row>
    <row r="16" spans="1:6" x14ac:dyDescent="0.25">
      <c r="A16" s="2" t="s">
        <v>129</v>
      </c>
      <c r="B16" s="4">
        <v>37</v>
      </c>
      <c r="C16" s="4">
        <v>33</v>
      </c>
      <c r="D16" s="4">
        <v>19</v>
      </c>
      <c r="E16" s="4"/>
      <c r="F16" s="4">
        <v>164</v>
      </c>
    </row>
    <row r="17" spans="1:6" ht="30" x14ac:dyDescent="0.25">
      <c r="A17" s="2" t="s">
        <v>134</v>
      </c>
      <c r="B17" s="4">
        <v>-827</v>
      </c>
      <c r="C17" s="4">
        <v>153</v>
      </c>
      <c r="D17" s="6">
        <v>-7141</v>
      </c>
      <c r="E17" s="9" t="s">
        <v>61</v>
      </c>
      <c r="F17" s="6">
        <v>1505</v>
      </c>
    </row>
    <row r="18" spans="1:6" x14ac:dyDescent="0.25">
      <c r="A18" s="2" t="s">
        <v>135</v>
      </c>
      <c r="B18" s="8">
        <v>8942</v>
      </c>
      <c r="C18" s="8">
        <v>9500</v>
      </c>
      <c r="D18" s="8">
        <v>21110</v>
      </c>
      <c r="E18" s="4"/>
      <c r="F18" s="8">
        <v>28297</v>
      </c>
    </row>
    <row r="19" spans="1:6" x14ac:dyDescent="0.25">
      <c r="A19" s="10"/>
      <c r="B19" s="10"/>
      <c r="C19" s="10"/>
      <c r="D19" s="10"/>
      <c r="E19" s="10"/>
      <c r="F19" s="10"/>
    </row>
    <row r="20" spans="1:6" ht="15" customHeight="1" x14ac:dyDescent="0.25">
      <c r="A20" s="2" t="s">
        <v>61</v>
      </c>
      <c r="B20" s="11" t="s">
        <v>67</v>
      </c>
      <c r="C20" s="11"/>
      <c r="D20" s="11"/>
      <c r="E20" s="11"/>
      <c r="F20" s="11"/>
    </row>
  </sheetData>
  <mergeCells count="5">
    <mergeCell ref="B1:C1"/>
    <mergeCell ref="D1:F1"/>
    <mergeCell ref="D2:E2"/>
    <mergeCell ref="A19:F19"/>
    <mergeCell ref="B20:F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7" t="s">
        <v>1</v>
      </c>
      <c r="C1" s="7"/>
    </row>
    <row r="2" spans="1:3" ht="30" x14ac:dyDescent="0.25">
      <c r="A2" s="1" t="s">
        <v>27</v>
      </c>
      <c r="B2" s="1" t="s">
        <v>2</v>
      </c>
      <c r="C2" s="1" t="s">
        <v>78</v>
      </c>
    </row>
    <row r="3" spans="1:3" ht="30" x14ac:dyDescent="0.25">
      <c r="A3" s="2" t="s">
        <v>983</v>
      </c>
      <c r="B3" s="4" t="s">
        <v>5</v>
      </c>
      <c r="C3" s="4" t="s">
        <v>5</v>
      </c>
    </row>
    <row r="4" spans="1:3" ht="45" x14ac:dyDescent="0.25">
      <c r="A4" s="3" t="s">
        <v>984</v>
      </c>
      <c r="B4" s="4" t="s">
        <v>5</v>
      </c>
      <c r="C4" s="4" t="s">
        <v>5</v>
      </c>
    </row>
    <row r="5" spans="1:3" x14ac:dyDescent="0.25">
      <c r="A5" s="2" t="s">
        <v>305</v>
      </c>
      <c r="B5" s="8">
        <v>2859</v>
      </c>
      <c r="C5" s="8">
        <v>0</v>
      </c>
    </row>
    <row r="6" spans="1:3" x14ac:dyDescent="0.25">
      <c r="A6" s="2" t="s">
        <v>499</v>
      </c>
      <c r="B6" s="6">
        <v>3334</v>
      </c>
      <c r="C6" s="4">
        <v>0</v>
      </c>
    </row>
    <row r="7" spans="1:3" x14ac:dyDescent="0.25">
      <c r="A7" s="2" t="s">
        <v>500</v>
      </c>
      <c r="B7" s="4">
        <v>-181</v>
      </c>
      <c r="C7" s="4">
        <v>0</v>
      </c>
    </row>
    <row r="8" spans="1:3" x14ac:dyDescent="0.25">
      <c r="A8" s="2" t="s">
        <v>501</v>
      </c>
      <c r="B8" s="6">
        <v>-2160</v>
      </c>
      <c r="C8" s="4">
        <v>0</v>
      </c>
    </row>
    <row r="9" spans="1:3" x14ac:dyDescent="0.25">
      <c r="A9" s="2" t="s">
        <v>502</v>
      </c>
      <c r="B9" s="6">
        <v>-3852</v>
      </c>
      <c r="C9" s="4">
        <v>0</v>
      </c>
    </row>
    <row r="10" spans="1:3" x14ac:dyDescent="0.25">
      <c r="A10" s="2" t="s">
        <v>305</v>
      </c>
      <c r="B10" s="4">
        <v>0</v>
      </c>
      <c r="C10" s="4">
        <v>0</v>
      </c>
    </row>
    <row r="11" spans="1:3" ht="30" x14ac:dyDescent="0.25">
      <c r="A11" s="2" t="s">
        <v>938</v>
      </c>
      <c r="B11" s="4" t="s">
        <v>5</v>
      </c>
      <c r="C11" s="4" t="s">
        <v>5</v>
      </c>
    </row>
    <row r="12" spans="1:3" ht="45" x14ac:dyDescent="0.25">
      <c r="A12" s="3" t="s">
        <v>984</v>
      </c>
      <c r="B12" s="4" t="s">
        <v>5</v>
      </c>
      <c r="C12" s="4" t="s">
        <v>5</v>
      </c>
    </row>
    <row r="13" spans="1:3" x14ac:dyDescent="0.25">
      <c r="A13" s="2" t="s">
        <v>305</v>
      </c>
      <c r="B13" s="4">
        <v>988</v>
      </c>
      <c r="C13" s="4">
        <v>686</v>
      </c>
    </row>
    <row r="14" spans="1:3" x14ac:dyDescent="0.25">
      <c r="A14" s="2" t="s">
        <v>499</v>
      </c>
      <c r="B14" s="4">
        <v>0</v>
      </c>
      <c r="C14" s="4">
        <v>0</v>
      </c>
    </row>
    <row r="15" spans="1:3" x14ac:dyDescent="0.25">
      <c r="A15" s="2" t="s">
        <v>500</v>
      </c>
      <c r="B15" s="4">
        <v>-11</v>
      </c>
      <c r="C15" s="4">
        <v>-4</v>
      </c>
    </row>
    <row r="16" spans="1:3" x14ac:dyDescent="0.25">
      <c r="A16" s="2" t="s">
        <v>501</v>
      </c>
      <c r="B16" s="4">
        <v>0</v>
      </c>
      <c r="C16" s="4">
        <v>-45</v>
      </c>
    </row>
    <row r="17" spans="1:3" x14ac:dyDescent="0.25">
      <c r="A17" s="2" t="s">
        <v>502</v>
      </c>
      <c r="B17" s="4">
        <v>0</v>
      </c>
      <c r="C17" s="4">
        <v>0</v>
      </c>
    </row>
    <row r="18" spans="1:3" x14ac:dyDescent="0.25">
      <c r="A18" s="2" t="s">
        <v>305</v>
      </c>
      <c r="B18" s="8">
        <v>977</v>
      </c>
      <c r="C18" s="8">
        <v>6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20.7109375" bestFit="1" customWidth="1"/>
  </cols>
  <sheetData>
    <row r="1" spans="1:3" ht="75" x14ac:dyDescent="0.25">
      <c r="A1" s="1" t="s">
        <v>985</v>
      </c>
      <c r="B1" s="1" t="s">
        <v>1</v>
      </c>
      <c r="C1" s="1" t="s">
        <v>730</v>
      </c>
    </row>
    <row r="2" spans="1:3" ht="30" x14ac:dyDescent="0.25">
      <c r="A2" s="1" t="s">
        <v>27</v>
      </c>
      <c r="B2" s="1" t="s">
        <v>2</v>
      </c>
      <c r="C2" s="1" t="s">
        <v>28</v>
      </c>
    </row>
    <row r="3" spans="1:3" ht="30" x14ac:dyDescent="0.25">
      <c r="A3" s="2" t="s">
        <v>986</v>
      </c>
      <c r="B3" s="4" t="s">
        <v>5</v>
      </c>
      <c r="C3" s="4" t="s">
        <v>5</v>
      </c>
    </row>
    <row r="4" spans="1:3" ht="30" x14ac:dyDescent="0.25">
      <c r="A4" s="3" t="s">
        <v>987</v>
      </c>
      <c r="B4" s="4" t="s">
        <v>5</v>
      </c>
      <c r="C4" s="4" t="s">
        <v>5</v>
      </c>
    </row>
    <row r="5" spans="1:3" x14ac:dyDescent="0.25">
      <c r="A5" s="2" t="s">
        <v>42</v>
      </c>
      <c r="B5" s="4" t="s">
        <v>5</v>
      </c>
      <c r="C5" s="8">
        <v>2859</v>
      </c>
    </row>
    <row r="6" spans="1:3" x14ac:dyDescent="0.25">
      <c r="A6" s="2" t="s">
        <v>988</v>
      </c>
      <c r="B6" s="4" t="s">
        <v>5</v>
      </c>
      <c r="C6" s="4" t="s">
        <v>989</v>
      </c>
    </row>
    <row r="7" spans="1:3" ht="60" x14ac:dyDescent="0.25">
      <c r="A7" s="2" t="s">
        <v>990</v>
      </c>
      <c r="B7" s="4" t="s">
        <v>5</v>
      </c>
      <c r="C7" s="4" t="s">
        <v>5</v>
      </c>
    </row>
    <row r="8" spans="1:3" ht="30" x14ac:dyDescent="0.25">
      <c r="A8" s="3" t="s">
        <v>987</v>
      </c>
      <c r="B8" s="4" t="s">
        <v>5</v>
      </c>
      <c r="C8" s="4" t="s">
        <v>5</v>
      </c>
    </row>
    <row r="9" spans="1:3" x14ac:dyDescent="0.25">
      <c r="A9" s="2" t="s">
        <v>991</v>
      </c>
      <c r="B9" s="4" t="s">
        <v>5</v>
      </c>
      <c r="C9" s="245">
        <v>0.05</v>
      </c>
    </row>
    <row r="10" spans="1:3" ht="60" x14ac:dyDescent="0.25">
      <c r="A10" s="2" t="s">
        <v>992</v>
      </c>
      <c r="B10" s="4" t="s">
        <v>5</v>
      </c>
      <c r="C10" s="4" t="s">
        <v>5</v>
      </c>
    </row>
    <row r="11" spans="1:3" ht="30" x14ac:dyDescent="0.25">
      <c r="A11" s="3" t="s">
        <v>987</v>
      </c>
      <c r="B11" s="4" t="s">
        <v>5</v>
      </c>
      <c r="C11" s="4" t="s">
        <v>5</v>
      </c>
    </row>
    <row r="12" spans="1:3" x14ac:dyDescent="0.25">
      <c r="A12" s="2" t="s">
        <v>991</v>
      </c>
      <c r="B12" s="4" t="s">
        <v>5</v>
      </c>
      <c r="C12" s="245">
        <v>0.09</v>
      </c>
    </row>
    <row r="13" spans="1:3" ht="60" x14ac:dyDescent="0.25">
      <c r="A13" s="2" t="s">
        <v>993</v>
      </c>
      <c r="B13" s="4" t="s">
        <v>5</v>
      </c>
      <c r="C13" s="4" t="s">
        <v>5</v>
      </c>
    </row>
    <row r="14" spans="1:3" ht="30" x14ac:dyDescent="0.25">
      <c r="A14" s="3" t="s">
        <v>987</v>
      </c>
      <c r="B14" s="4" t="s">
        <v>5</v>
      </c>
      <c r="C14" s="4" t="s">
        <v>5</v>
      </c>
    </row>
    <row r="15" spans="1:3" x14ac:dyDescent="0.25">
      <c r="A15" s="2" t="s">
        <v>991</v>
      </c>
      <c r="B15" s="4" t="s">
        <v>5</v>
      </c>
      <c r="C15" s="245">
        <v>-0.06</v>
      </c>
    </row>
    <row r="16" spans="1:3" ht="45" x14ac:dyDescent="0.25">
      <c r="A16" s="2" t="s">
        <v>994</v>
      </c>
      <c r="B16" s="4" t="s">
        <v>5</v>
      </c>
      <c r="C16" s="4" t="s">
        <v>5</v>
      </c>
    </row>
    <row r="17" spans="1:3" ht="30" x14ac:dyDescent="0.25">
      <c r="A17" s="3" t="s">
        <v>987</v>
      </c>
      <c r="B17" s="4" t="s">
        <v>5</v>
      </c>
      <c r="C17" s="4" t="s">
        <v>5</v>
      </c>
    </row>
    <row r="18" spans="1:3" x14ac:dyDescent="0.25">
      <c r="A18" s="2" t="s">
        <v>991</v>
      </c>
      <c r="B18" s="4" t="s">
        <v>5</v>
      </c>
      <c r="C18" s="245">
        <v>2E-3</v>
      </c>
    </row>
    <row r="19" spans="1:3" ht="45" x14ac:dyDescent="0.25">
      <c r="A19" s="2" t="s">
        <v>995</v>
      </c>
      <c r="B19" s="4" t="s">
        <v>5</v>
      </c>
      <c r="C19" s="4" t="s">
        <v>5</v>
      </c>
    </row>
    <row r="20" spans="1:3" ht="30" x14ac:dyDescent="0.25">
      <c r="A20" s="3" t="s">
        <v>987</v>
      </c>
      <c r="B20" s="4" t="s">
        <v>5</v>
      </c>
      <c r="C20" s="4" t="s">
        <v>5</v>
      </c>
    </row>
    <row r="21" spans="1:3" x14ac:dyDescent="0.25">
      <c r="A21" s="2" t="s">
        <v>991</v>
      </c>
      <c r="B21" s="4" t="s">
        <v>5</v>
      </c>
      <c r="C21" s="245">
        <v>2.86E-2</v>
      </c>
    </row>
    <row r="22" spans="1:3" ht="60" x14ac:dyDescent="0.25">
      <c r="A22" s="2" t="s">
        <v>996</v>
      </c>
      <c r="B22" s="4" t="s">
        <v>5</v>
      </c>
      <c r="C22" s="4" t="s">
        <v>5</v>
      </c>
    </row>
    <row r="23" spans="1:3" ht="30" x14ac:dyDescent="0.25">
      <c r="A23" s="3" t="s">
        <v>987</v>
      </c>
      <c r="B23" s="4" t="s">
        <v>5</v>
      </c>
      <c r="C23" s="4" t="s">
        <v>5</v>
      </c>
    </row>
    <row r="24" spans="1:3" x14ac:dyDescent="0.25">
      <c r="A24" s="2" t="s">
        <v>991</v>
      </c>
      <c r="B24" s="4" t="s">
        <v>5</v>
      </c>
      <c r="C24" s="245">
        <v>-2.7E-2</v>
      </c>
    </row>
    <row r="25" spans="1:3" ht="60" x14ac:dyDescent="0.25">
      <c r="A25" s="2" t="s">
        <v>997</v>
      </c>
      <c r="B25" s="4" t="s">
        <v>5</v>
      </c>
      <c r="C25" s="4" t="s">
        <v>5</v>
      </c>
    </row>
    <row r="26" spans="1:3" ht="30" x14ac:dyDescent="0.25">
      <c r="A26" s="3" t="s">
        <v>987</v>
      </c>
      <c r="B26" s="4" t="s">
        <v>5</v>
      </c>
      <c r="C26" s="4" t="s">
        <v>5</v>
      </c>
    </row>
    <row r="27" spans="1:3" x14ac:dyDescent="0.25">
      <c r="A27" s="2" t="s">
        <v>991</v>
      </c>
      <c r="B27" s="4" t="s">
        <v>5</v>
      </c>
      <c r="C27" s="245">
        <v>2.97</v>
      </c>
    </row>
    <row r="28" spans="1:3" ht="60" x14ac:dyDescent="0.25">
      <c r="A28" s="2" t="s">
        <v>998</v>
      </c>
      <c r="B28" s="4" t="s">
        <v>5</v>
      </c>
      <c r="C28" s="4" t="s">
        <v>5</v>
      </c>
    </row>
    <row r="29" spans="1:3" ht="30" x14ac:dyDescent="0.25">
      <c r="A29" s="3" t="s">
        <v>987</v>
      </c>
      <c r="B29" s="4" t="s">
        <v>5</v>
      </c>
      <c r="C29" s="4" t="s">
        <v>5</v>
      </c>
    </row>
    <row r="30" spans="1:3" x14ac:dyDescent="0.25">
      <c r="A30" s="2" t="s">
        <v>991</v>
      </c>
      <c r="B30" s="4" t="s">
        <v>5</v>
      </c>
      <c r="C30" s="245">
        <v>3.39</v>
      </c>
    </row>
    <row r="31" spans="1:3" ht="60" x14ac:dyDescent="0.25">
      <c r="A31" s="2" t="s">
        <v>999</v>
      </c>
      <c r="B31" s="4" t="s">
        <v>5</v>
      </c>
      <c r="C31" s="4" t="s">
        <v>5</v>
      </c>
    </row>
    <row r="32" spans="1:3" ht="30" x14ac:dyDescent="0.25">
      <c r="A32" s="3" t="s">
        <v>987</v>
      </c>
      <c r="B32" s="4" t="s">
        <v>5</v>
      </c>
      <c r="C32" s="4" t="s">
        <v>5</v>
      </c>
    </row>
    <row r="33" spans="1:3" x14ac:dyDescent="0.25">
      <c r="A33" s="2" t="s">
        <v>991</v>
      </c>
      <c r="B33" s="4" t="s">
        <v>5</v>
      </c>
      <c r="C33" s="245">
        <v>-3.28</v>
      </c>
    </row>
    <row r="34" spans="1:3" ht="30" x14ac:dyDescent="0.25">
      <c r="A34" s="2" t="s">
        <v>938</v>
      </c>
      <c r="B34" s="4" t="s">
        <v>5</v>
      </c>
      <c r="C34" s="4" t="s">
        <v>5</v>
      </c>
    </row>
    <row r="35" spans="1:3" ht="30" x14ac:dyDescent="0.25">
      <c r="A35" s="3" t="s">
        <v>987</v>
      </c>
      <c r="B35" s="4" t="s">
        <v>5</v>
      </c>
      <c r="C35" s="4" t="s">
        <v>5</v>
      </c>
    </row>
    <row r="36" spans="1:3" x14ac:dyDescent="0.25">
      <c r="A36" s="2" t="s">
        <v>42</v>
      </c>
      <c r="B36" s="8">
        <v>977</v>
      </c>
      <c r="C36" s="8">
        <v>988</v>
      </c>
    </row>
    <row r="37" spans="1:3" x14ac:dyDescent="0.25">
      <c r="A37" s="2" t="s">
        <v>988</v>
      </c>
      <c r="B37" s="4" t="s">
        <v>1000</v>
      </c>
      <c r="C37" s="4" t="s">
        <v>1000</v>
      </c>
    </row>
    <row r="38" spans="1:3" ht="45" x14ac:dyDescent="0.25">
      <c r="A38" s="2" t="s">
        <v>1001</v>
      </c>
      <c r="B38" s="4" t="s">
        <v>5</v>
      </c>
      <c r="C38" s="4" t="s">
        <v>5</v>
      </c>
    </row>
    <row r="39" spans="1:3" ht="30" x14ac:dyDescent="0.25">
      <c r="A39" s="3" t="s">
        <v>987</v>
      </c>
      <c r="B39" s="4" t="s">
        <v>5</v>
      </c>
      <c r="C39" s="4" t="s">
        <v>5</v>
      </c>
    </row>
    <row r="40" spans="1:3" x14ac:dyDescent="0.25">
      <c r="A40" s="2" t="s">
        <v>991</v>
      </c>
      <c r="B40" s="245">
        <v>0.01</v>
      </c>
      <c r="C40" s="245">
        <v>0.01</v>
      </c>
    </row>
    <row r="41" spans="1:3" ht="45" x14ac:dyDescent="0.25">
      <c r="A41" s="2" t="s">
        <v>1002</v>
      </c>
      <c r="B41" s="4" t="s">
        <v>5</v>
      </c>
      <c r="C41" s="4" t="s">
        <v>5</v>
      </c>
    </row>
    <row r="42" spans="1:3" ht="30" x14ac:dyDescent="0.25">
      <c r="A42" s="3" t="s">
        <v>987</v>
      </c>
      <c r="B42" s="4" t="s">
        <v>5</v>
      </c>
      <c r="C42" s="4" t="s">
        <v>5</v>
      </c>
    </row>
    <row r="43" spans="1:3" x14ac:dyDescent="0.25">
      <c r="A43" s="2" t="s">
        <v>991</v>
      </c>
      <c r="B43" s="245">
        <v>7.0000000000000007E-2</v>
      </c>
      <c r="C43" s="245">
        <v>0.11</v>
      </c>
    </row>
    <row r="44" spans="1:3" ht="60" x14ac:dyDescent="0.25">
      <c r="A44" s="2" t="s">
        <v>1003</v>
      </c>
      <c r="B44" s="4" t="s">
        <v>5</v>
      </c>
      <c r="C44" s="4" t="s">
        <v>5</v>
      </c>
    </row>
    <row r="45" spans="1:3" ht="30" x14ac:dyDescent="0.25">
      <c r="A45" s="3" t="s">
        <v>987</v>
      </c>
      <c r="B45" s="4" t="s">
        <v>5</v>
      </c>
      <c r="C45" s="4" t="s">
        <v>5</v>
      </c>
    </row>
    <row r="46" spans="1:3" x14ac:dyDescent="0.25">
      <c r="A46" s="2" t="s">
        <v>991</v>
      </c>
      <c r="B46" s="245">
        <v>-2.5700000000000001E-2</v>
      </c>
      <c r="C46" s="245">
        <v>-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7" t="s">
        <v>2</v>
      </c>
      <c r="C1" s="7" t="s">
        <v>28</v>
      </c>
    </row>
    <row r="2" spans="1:3" ht="30" x14ac:dyDescent="0.25">
      <c r="A2" s="1" t="s">
        <v>27</v>
      </c>
      <c r="B2" s="7"/>
      <c r="C2" s="7"/>
    </row>
    <row r="3" spans="1:3" ht="30" x14ac:dyDescent="0.25">
      <c r="A3" s="3" t="s">
        <v>1005</v>
      </c>
      <c r="B3" s="4" t="s">
        <v>5</v>
      </c>
      <c r="C3" s="4" t="s">
        <v>5</v>
      </c>
    </row>
    <row r="4" spans="1:3" x14ac:dyDescent="0.25">
      <c r="A4" s="2" t="s">
        <v>528</v>
      </c>
      <c r="B4" s="8">
        <v>3300</v>
      </c>
      <c r="C4" s="4" t="s">
        <v>5</v>
      </c>
    </row>
    <row r="5" spans="1:3" ht="30" x14ac:dyDescent="0.25">
      <c r="A5" s="2" t="s">
        <v>1006</v>
      </c>
      <c r="B5" s="4" t="s">
        <v>5</v>
      </c>
      <c r="C5" s="4" t="s">
        <v>5</v>
      </c>
    </row>
    <row r="6" spans="1:3" ht="30" x14ac:dyDescent="0.25">
      <c r="A6" s="3" t="s">
        <v>1005</v>
      </c>
      <c r="B6" s="4" t="s">
        <v>5</v>
      </c>
      <c r="C6" s="4" t="s">
        <v>5</v>
      </c>
    </row>
    <row r="7" spans="1:3" x14ac:dyDescent="0.25">
      <c r="A7" s="2" t="s">
        <v>1007</v>
      </c>
      <c r="B7" s="6">
        <v>22634</v>
      </c>
      <c r="C7" s="6">
        <v>29364</v>
      </c>
    </row>
    <row r="8" spans="1:3" x14ac:dyDescent="0.25">
      <c r="A8" s="2" t="s">
        <v>528</v>
      </c>
      <c r="B8" s="4">
        <v>8</v>
      </c>
      <c r="C8" s="6">
        <v>1906</v>
      </c>
    </row>
    <row r="9" spans="1:3" x14ac:dyDescent="0.25">
      <c r="A9" s="2" t="s">
        <v>529</v>
      </c>
      <c r="B9" s="4">
        <v>75</v>
      </c>
      <c r="C9" s="4">
        <v>75</v>
      </c>
    </row>
    <row r="10" spans="1:3" x14ac:dyDescent="0.25">
      <c r="A10" s="2" t="s">
        <v>42</v>
      </c>
      <c r="B10" s="6">
        <v>22717</v>
      </c>
      <c r="C10" s="6">
        <v>31345</v>
      </c>
    </row>
    <row r="11" spans="1:3" ht="45" x14ac:dyDescent="0.25">
      <c r="A11" s="2" t="s">
        <v>1008</v>
      </c>
      <c r="B11" s="4" t="s">
        <v>5</v>
      </c>
      <c r="C11" s="4" t="s">
        <v>5</v>
      </c>
    </row>
    <row r="12" spans="1:3" ht="30" x14ac:dyDescent="0.25">
      <c r="A12" s="3" t="s">
        <v>1005</v>
      </c>
      <c r="B12" s="4" t="s">
        <v>5</v>
      </c>
      <c r="C12" s="4" t="s">
        <v>5</v>
      </c>
    </row>
    <row r="13" spans="1:3" x14ac:dyDescent="0.25">
      <c r="A13" s="2" t="s">
        <v>1007</v>
      </c>
      <c r="B13" s="4">
        <v>0</v>
      </c>
      <c r="C13" s="4">
        <v>0</v>
      </c>
    </row>
    <row r="14" spans="1:3" x14ac:dyDescent="0.25">
      <c r="A14" s="2" t="s">
        <v>528</v>
      </c>
      <c r="B14" s="4">
        <v>0</v>
      </c>
      <c r="C14" s="4">
        <v>0</v>
      </c>
    </row>
    <row r="15" spans="1:3" x14ac:dyDescent="0.25">
      <c r="A15" s="2" t="s">
        <v>529</v>
      </c>
      <c r="B15" s="4">
        <v>0</v>
      </c>
      <c r="C15" s="4">
        <v>0</v>
      </c>
    </row>
    <row r="16" spans="1:3" x14ac:dyDescent="0.25">
      <c r="A16" s="2" t="s">
        <v>42</v>
      </c>
      <c r="B16" s="4">
        <v>0</v>
      </c>
      <c r="C16" s="4">
        <v>0</v>
      </c>
    </row>
    <row r="17" spans="1:3" ht="45" x14ac:dyDescent="0.25">
      <c r="A17" s="2" t="s">
        <v>1009</v>
      </c>
      <c r="B17" s="4" t="s">
        <v>5</v>
      </c>
      <c r="C17" s="4" t="s">
        <v>5</v>
      </c>
    </row>
    <row r="18" spans="1:3" ht="30" x14ac:dyDescent="0.25">
      <c r="A18" s="3" t="s">
        <v>1005</v>
      </c>
      <c r="B18" s="4" t="s">
        <v>5</v>
      </c>
      <c r="C18" s="4" t="s">
        <v>5</v>
      </c>
    </row>
    <row r="19" spans="1:3" x14ac:dyDescent="0.25">
      <c r="A19" s="2" t="s">
        <v>1007</v>
      </c>
      <c r="B19" s="4">
        <v>0</v>
      </c>
      <c r="C19" s="4">
        <v>0</v>
      </c>
    </row>
    <row r="20" spans="1:3" x14ac:dyDescent="0.25">
      <c r="A20" s="2" t="s">
        <v>528</v>
      </c>
      <c r="B20" s="4">
        <v>0</v>
      </c>
      <c r="C20" s="4">
        <v>0</v>
      </c>
    </row>
    <row r="21" spans="1:3" x14ac:dyDescent="0.25">
      <c r="A21" s="2" t="s">
        <v>529</v>
      </c>
      <c r="B21" s="4">
        <v>0</v>
      </c>
      <c r="C21" s="4">
        <v>0</v>
      </c>
    </row>
    <row r="22" spans="1:3" x14ac:dyDescent="0.25">
      <c r="A22" s="2" t="s">
        <v>42</v>
      </c>
      <c r="B22" s="4">
        <v>0</v>
      </c>
      <c r="C22" s="4">
        <v>0</v>
      </c>
    </row>
    <row r="23" spans="1:3" ht="45" x14ac:dyDescent="0.25">
      <c r="A23" s="2" t="s">
        <v>1010</v>
      </c>
      <c r="B23" s="4" t="s">
        <v>5</v>
      </c>
      <c r="C23" s="4" t="s">
        <v>5</v>
      </c>
    </row>
    <row r="24" spans="1:3" ht="30" x14ac:dyDescent="0.25">
      <c r="A24" s="3" t="s">
        <v>1005</v>
      </c>
      <c r="B24" s="4" t="s">
        <v>5</v>
      </c>
      <c r="C24" s="4" t="s">
        <v>5</v>
      </c>
    </row>
    <row r="25" spans="1:3" x14ac:dyDescent="0.25">
      <c r="A25" s="2" t="s">
        <v>1007</v>
      </c>
      <c r="B25" s="6">
        <v>22634</v>
      </c>
      <c r="C25" s="6">
        <v>29364</v>
      </c>
    </row>
    <row r="26" spans="1:3" x14ac:dyDescent="0.25">
      <c r="A26" s="2" t="s">
        <v>528</v>
      </c>
      <c r="B26" s="4">
        <v>8</v>
      </c>
      <c r="C26" s="6">
        <v>1906</v>
      </c>
    </row>
    <row r="27" spans="1:3" x14ac:dyDescent="0.25">
      <c r="A27" s="2" t="s">
        <v>529</v>
      </c>
      <c r="B27" s="4">
        <v>75</v>
      </c>
      <c r="C27" s="4">
        <v>75</v>
      </c>
    </row>
    <row r="28" spans="1:3" x14ac:dyDescent="0.25">
      <c r="A28" s="2" t="s">
        <v>42</v>
      </c>
      <c r="B28" s="6">
        <v>22717</v>
      </c>
      <c r="C28" s="6">
        <v>31345</v>
      </c>
    </row>
    <row r="29" spans="1:3" ht="45" x14ac:dyDescent="0.25">
      <c r="A29" s="2" t="s">
        <v>1011</v>
      </c>
      <c r="B29" s="4" t="s">
        <v>5</v>
      </c>
      <c r="C29" s="4" t="s">
        <v>5</v>
      </c>
    </row>
    <row r="30" spans="1:3" ht="30" x14ac:dyDescent="0.25">
      <c r="A30" s="3" t="s">
        <v>1005</v>
      </c>
      <c r="B30" s="4" t="s">
        <v>5</v>
      </c>
      <c r="C30" s="4" t="s">
        <v>5</v>
      </c>
    </row>
    <row r="31" spans="1:3" x14ac:dyDescent="0.25">
      <c r="A31" s="2" t="s">
        <v>1007</v>
      </c>
      <c r="B31" s="6">
        <v>4035</v>
      </c>
      <c r="C31" s="6">
        <v>3980</v>
      </c>
    </row>
    <row r="32" spans="1:3" ht="75" x14ac:dyDescent="0.25">
      <c r="A32" s="2" t="s">
        <v>1012</v>
      </c>
      <c r="B32" s="4" t="s">
        <v>5</v>
      </c>
      <c r="C32" s="4" t="s">
        <v>5</v>
      </c>
    </row>
    <row r="33" spans="1:3" ht="30" x14ac:dyDescent="0.25">
      <c r="A33" s="3" t="s">
        <v>1005</v>
      </c>
      <c r="B33" s="4" t="s">
        <v>5</v>
      </c>
      <c r="C33" s="4" t="s">
        <v>5</v>
      </c>
    </row>
    <row r="34" spans="1:3" x14ac:dyDescent="0.25">
      <c r="A34" s="2" t="s">
        <v>1007</v>
      </c>
      <c r="B34" s="4">
        <v>801</v>
      </c>
      <c r="C34" s="4">
        <v>990</v>
      </c>
    </row>
    <row r="35" spans="1:3" ht="90" x14ac:dyDescent="0.25">
      <c r="A35" s="2" t="s">
        <v>1013</v>
      </c>
      <c r="B35" s="4" t="s">
        <v>5</v>
      </c>
      <c r="C35" s="4" t="s">
        <v>5</v>
      </c>
    </row>
    <row r="36" spans="1:3" ht="30" x14ac:dyDescent="0.25">
      <c r="A36" s="3" t="s">
        <v>1005</v>
      </c>
      <c r="B36" s="4" t="s">
        <v>5</v>
      </c>
      <c r="C36" s="4" t="s">
        <v>5</v>
      </c>
    </row>
    <row r="37" spans="1:3" x14ac:dyDescent="0.25">
      <c r="A37" s="2" t="s">
        <v>1007</v>
      </c>
      <c r="B37" s="4">
        <v>0</v>
      </c>
      <c r="C37" s="4">
        <v>0</v>
      </c>
    </row>
    <row r="38" spans="1:3" ht="90" x14ac:dyDescent="0.25">
      <c r="A38" s="2" t="s">
        <v>1014</v>
      </c>
      <c r="B38" s="4" t="s">
        <v>5</v>
      </c>
      <c r="C38" s="4" t="s">
        <v>5</v>
      </c>
    </row>
    <row r="39" spans="1:3" ht="30" x14ac:dyDescent="0.25">
      <c r="A39" s="3" t="s">
        <v>1005</v>
      </c>
      <c r="B39" s="4" t="s">
        <v>5</v>
      </c>
      <c r="C39" s="4" t="s">
        <v>5</v>
      </c>
    </row>
    <row r="40" spans="1:3" x14ac:dyDescent="0.25">
      <c r="A40" s="2" t="s">
        <v>1007</v>
      </c>
      <c r="B40" s="4">
        <v>0</v>
      </c>
      <c r="C40" s="4">
        <v>0</v>
      </c>
    </row>
    <row r="41" spans="1:3" ht="90" x14ac:dyDescent="0.25">
      <c r="A41" s="2" t="s">
        <v>1015</v>
      </c>
      <c r="B41" s="4" t="s">
        <v>5</v>
      </c>
      <c r="C41" s="4" t="s">
        <v>5</v>
      </c>
    </row>
    <row r="42" spans="1:3" ht="30" x14ac:dyDescent="0.25">
      <c r="A42" s="3" t="s">
        <v>1005</v>
      </c>
      <c r="B42" s="4" t="s">
        <v>5</v>
      </c>
      <c r="C42" s="4" t="s">
        <v>5</v>
      </c>
    </row>
    <row r="43" spans="1:3" x14ac:dyDescent="0.25">
      <c r="A43" s="2" t="s">
        <v>1007</v>
      </c>
      <c r="B43" s="4">
        <v>801</v>
      </c>
      <c r="C43" s="4">
        <v>990</v>
      </c>
    </row>
    <row r="44" spans="1:3" ht="60" x14ac:dyDescent="0.25">
      <c r="A44" s="2" t="s">
        <v>1016</v>
      </c>
      <c r="B44" s="4" t="s">
        <v>5</v>
      </c>
      <c r="C44" s="4" t="s">
        <v>5</v>
      </c>
    </row>
    <row r="45" spans="1:3" ht="30" x14ac:dyDescent="0.25">
      <c r="A45" s="3" t="s">
        <v>1005</v>
      </c>
      <c r="B45" s="4" t="s">
        <v>5</v>
      </c>
      <c r="C45" s="4" t="s">
        <v>5</v>
      </c>
    </row>
    <row r="46" spans="1:3" x14ac:dyDescent="0.25">
      <c r="A46" s="2" t="s">
        <v>1007</v>
      </c>
      <c r="B46" s="6">
        <v>3234</v>
      </c>
      <c r="C46" s="6">
        <v>2990</v>
      </c>
    </row>
    <row r="47" spans="1:3" ht="75" x14ac:dyDescent="0.25">
      <c r="A47" s="2" t="s">
        <v>1017</v>
      </c>
      <c r="B47" s="4" t="s">
        <v>5</v>
      </c>
      <c r="C47" s="4" t="s">
        <v>5</v>
      </c>
    </row>
    <row r="48" spans="1:3" ht="30" x14ac:dyDescent="0.25">
      <c r="A48" s="3" t="s">
        <v>1005</v>
      </c>
      <c r="B48" s="4" t="s">
        <v>5</v>
      </c>
      <c r="C48" s="4" t="s">
        <v>5</v>
      </c>
    </row>
    <row r="49" spans="1:3" x14ac:dyDescent="0.25">
      <c r="A49" s="2" t="s">
        <v>1007</v>
      </c>
      <c r="B49" s="4">
        <v>0</v>
      </c>
      <c r="C49" s="4">
        <v>0</v>
      </c>
    </row>
    <row r="50" spans="1:3" ht="75" x14ac:dyDescent="0.25">
      <c r="A50" s="2" t="s">
        <v>1018</v>
      </c>
      <c r="B50" s="4" t="s">
        <v>5</v>
      </c>
      <c r="C50" s="4" t="s">
        <v>5</v>
      </c>
    </row>
    <row r="51" spans="1:3" ht="30" x14ac:dyDescent="0.25">
      <c r="A51" s="3" t="s">
        <v>1005</v>
      </c>
      <c r="B51" s="4" t="s">
        <v>5</v>
      </c>
      <c r="C51" s="4" t="s">
        <v>5</v>
      </c>
    </row>
    <row r="52" spans="1:3" x14ac:dyDescent="0.25">
      <c r="A52" s="2" t="s">
        <v>1007</v>
      </c>
      <c r="B52" s="4">
        <v>0</v>
      </c>
      <c r="C52" s="4">
        <v>0</v>
      </c>
    </row>
    <row r="53" spans="1:3" ht="75" x14ac:dyDescent="0.25">
      <c r="A53" s="2" t="s">
        <v>1019</v>
      </c>
      <c r="B53" s="4" t="s">
        <v>5</v>
      </c>
      <c r="C53" s="4" t="s">
        <v>5</v>
      </c>
    </row>
    <row r="54" spans="1:3" ht="30" x14ac:dyDescent="0.25">
      <c r="A54" s="3" t="s">
        <v>1005</v>
      </c>
      <c r="B54" s="4" t="s">
        <v>5</v>
      </c>
      <c r="C54" s="4" t="s">
        <v>5</v>
      </c>
    </row>
    <row r="55" spans="1:3" x14ac:dyDescent="0.25">
      <c r="A55" s="2" t="s">
        <v>1007</v>
      </c>
      <c r="B55" s="6">
        <v>3234</v>
      </c>
      <c r="C55" s="6">
        <v>2990</v>
      </c>
    </row>
    <row r="56" spans="1:3" ht="60" x14ac:dyDescent="0.25">
      <c r="A56" s="2" t="s">
        <v>1020</v>
      </c>
      <c r="B56" s="4" t="s">
        <v>5</v>
      </c>
      <c r="C56" s="4" t="s">
        <v>5</v>
      </c>
    </row>
    <row r="57" spans="1:3" ht="30" x14ac:dyDescent="0.25">
      <c r="A57" s="3" t="s">
        <v>1005</v>
      </c>
      <c r="B57" s="4" t="s">
        <v>5</v>
      </c>
      <c r="C57" s="4" t="s">
        <v>5</v>
      </c>
    </row>
    <row r="58" spans="1:3" x14ac:dyDescent="0.25">
      <c r="A58" s="2" t="s">
        <v>1007</v>
      </c>
      <c r="B58" s="6">
        <v>17681</v>
      </c>
      <c r="C58" s="6">
        <v>24560</v>
      </c>
    </row>
    <row r="59" spans="1:3" ht="90" x14ac:dyDescent="0.25">
      <c r="A59" s="2" t="s">
        <v>1021</v>
      </c>
      <c r="B59" s="4" t="s">
        <v>5</v>
      </c>
      <c r="C59" s="4" t="s">
        <v>5</v>
      </c>
    </row>
    <row r="60" spans="1:3" ht="30" x14ac:dyDescent="0.25">
      <c r="A60" s="3" t="s">
        <v>1005</v>
      </c>
      <c r="B60" s="4" t="s">
        <v>5</v>
      </c>
      <c r="C60" s="4" t="s">
        <v>5</v>
      </c>
    </row>
    <row r="61" spans="1:3" x14ac:dyDescent="0.25">
      <c r="A61" s="2" t="s">
        <v>1007</v>
      </c>
      <c r="B61" s="6">
        <v>1974</v>
      </c>
      <c r="C61" s="6">
        <v>2026</v>
      </c>
    </row>
    <row r="62" spans="1:3" ht="105" x14ac:dyDescent="0.25">
      <c r="A62" s="2" t="s">
        <v>1022</v>
      </c>
      <c r="B62" s="4" t="s">
        <v>5</v>
      </c>
      <c r="C62" s="4" t="s">
        <v>5</v>
      </c>
    </row>
    <row r="63" spans="1:3" ht="30" x14ac:dyDescent="0.25">
      <c r="A63" s="3" t="s">
        <v>1005</v>
      </c>
      <c r="B63" s="4" t="s">
        <v>5</v>
      </c>
      <c r="C63" s="4" t="s">
        <v>5</v>
      </c>
    </row>
    <row r="64" spans="1:3" x14ac:dyDescent="0.25">
      <c r="A64" s="2" t="s">
        <v>1007</v>
      </c>
      <c r="B64" s="4">
        <v>0</v>
      </c>
      <c r="C64" s="4">
        <v>0</v>
      </c>
    </row>
    <row r="65" spans="1:3" ht="105" x14ac:dyDescent="0.25">
      <c r="A65" s="2" t="s">
        <v>1023</v>
      </c>
      <c r="B65" s="4" t="s">
        <v>5</v>
      </c>
      <c r="C65" s="4" t="s">
        <v>5</v>
      </c>
    </row>
    <row r="66" spans="1:3" ht="30" x14ac:dyDescent="0.25">
      <c r="A66" s="3" t="s">
        <v>1005</v>
      </c>
      <c r="B66" s="4" t="s">
        <v>5</v>
      </c>
      <c r="C66" s="4" t="s">
        <v>5</v>
      </c>
    </row>
    <row r="67" spans="1:3" x14ac:dyDescent="0.25">
      <c r="A67" s="2" t="s">
        <v>1007</v>
      </c>
      <c r="B67" s="4">
        <v>0</v>
      </c>
      <c r="C67" s="4">
        <v>0</v>
      </c>
    </row>
    <row r="68" spans="1:3" ht="105" x14ac:dyDescent="0.25">
      <c r="A68" s="2" t="s">
        <v>1024</v>
      </c>
      <c r="B68" s="4" t="s">
        <v>5</v>
      </c>
      <c r="C68" s="4" t="s">
        <v>5</v>
      </c>
    </row>
    <row r="69" spans="1:3" ht="30" x14ac:dyDescent="0.25">
      <c r="A69" s="3" t="s">
        <v>1005</v>
      </c>
      <c r="B69" s="4" t="s">
        <v>5</v>
      </c>
      <c r="C69" s="4" t="s">
        <v>5</v>
      </c>
    </row>
    <row r="70" spans="1:3" x14ac:dyDescent="0.25">
      <c r="A70" s="2" t="s">
        <v>1007</v>
      </c>
      <c r="B70" s="6">
        <v>1974</v>
      </c>
      <c r="C70" s="6">
        <v>2026</v>
      </c>
    </row>
    <row r="71" spans="1:3" ht="75" x14ac:dyDescent="0.25">
      <c r="A71" s="2" t="s">
        <v>1025</v>
      </c>
      <c r="B71" s="4" t="s">
        <v>5</v>
      </c>
      <c r="C71" s="4" t="s">
        <v>5</v>
      </c>
    </row>
    <row r="72" spans="1:3" ht="30" x14ac:dyDescent="0.25">
      <c r="A72" s="3" t="s">
        <v>1005</v>
      </c>
      <c r="B72" s="4" t="s">
        <v>5</v>
      </c>
      <c r="C72" s="4" t="s">
        <v>5</v>
      </c>
    </row>
    <row r="73" spans="1:3" x14ac:dyDescent="0.25">
      <c r="A73" s="2" t="s">
        <v>1007</v>
      </c>
      <c r="B73" s="6">
        <v>3401</v>
      </c>
      <c r="C73" s="6">
        <v>3892</v>
      </c>
    </row>
    <row r="74" spans="1:3" ht="90" x14ac:dyDescent="0.25">
      <c r="A74" s="2" t="s">
        <v>1026</v>
      </c>
      <c r="B74" s="4" t="s">
        <v>5</v>
      </c>
      <c r="C74" s="4" t="s">
        <v>5</v>
      </c>
    </row>
    <row r="75" spans="1:3" ht="30" x14ac:dyDescent="0.25">
      <c r="A75" s="3" t="s">
        <v>1005</v>
      </c>
      <c r="B75" s="4" t="s">
        <v>5</v>
      </c>
      <c r="C75" s="4" t="s">
        <v>5</v>
      </c>
    </row>
    <row r="76" spans="1:3" x14ac:dyDescent="0.25">
      <c r="A76" s="2" t="s">
        <v>1007</v>
      </c>
      <c r="B76" s="4">
        <v>0</v>
      </c>
      <c r="C76" s="4">
        <v>0</v>
      </c>
    </row>
    <row r="77" spans="1:3" ht="90" x14ac:dyDescent="0.25">
      <c r="A77" s="2" t="s">
        <v>1027</v>
      </c>
      <c r="B77" s="4" t="s">
        <v>5</v>
      </c>
      <c r="C77" s="4" t="s">
        <v>5</v>
      </c>
    </row>
    <row r="78" spans="1:3" ht="30" x14ac:dyDescent="0.25">
      <c r="A78" s="3" t="s">
        <v>1005</v>
      </c>
      <c r="B78" s="4" t="s">
        <v>5</v>
      </c>
      <c r="C78" s="4" t="s">
        <v>5</v>
      </c>
    </row>
    <row r="79" spans="1:3" x14ac:dyDescent="0.25">
      <c r="A79" s="2" t="s">
        <v>1007</v>
      </c>
      <c r="B79" s="4">
        <v>0</v>
      </c>
      <c r="C79" s="4">
        <v>0</v>
      </c>
    </row>
    <row r="80" spans="1:3" ht="90" x14ac:dyDescent="0.25">
      <c r="A80" s="2" t="s">
        <v>1028</v>
      </c>
      <c r="B80" s="4" t="s">
        <v>5</v>
      </c>
      <c r="C80" s="4" t="s">
        <v>5</v>
      </c>
    </row>
    <row r="81" spans="1:3" ht="30" x14ac:dyDescent="0.25">
      <c r="A81" s="3" t="s">
        <v>1005</v>
      </c>
      <c r="B81" s="4" t="s">
        <v>5</v>
      </c>
      <c r="C81" s="4" t="s">
        <v>5</v>
      </c>
    </row>
    <row r="82" spans="1:3" x14ac:dyDescent="0.25">
      <c r="A82" s="2" t="s">
        <v>1007</v>
      </c>
      <c r="B82" s="6">
        <v>3401</v>
      </c>
      <c r="C82" s="6">
        <v>3892</v>
      </c>
    </row>
    <row r="83" spans="1:3" ht="75" x14ac:dyDescent="0.25">
      <c r="A83" s="2" t="s">
        <v>1029</v>
      </c>
      <c r="B83" s="4" t="s">
        <v>5</v>
      </c>
      <c r="C83" s="4" t="s">
        <v>5</v>
      </c>
    </row>
    <row r="84" spans="1:3" ht="30" x14ac:dyDescent="0.25">
      <c r="A84" s="3" t="s">
        <v>1005</v>
      </c>
      <c r="B84" s="4" t="s">
        <v>5</v>
      </c>
      <c r="C84" s="4" t="s">
        <v>5</v>
      </c>
    </row>
    <row r="85" spans="1:3" x14ac:dyDescent="0.25">
      <c r="A85" s="2" t="s">
        <v>1007</v>
      </c>
      <c r="B85" s="6">
        <v>12306</v>
      </c>
      <c r="C85" s="6">
        <v>18642</v>
      </c>
    </row>
    <row r="86" spans="1:3" ht="90" x14ac:dyDescent="0.25">
      <c r="A86" s="2" t="s">
        <v>1030</v>
      </c>
      <c r="B86" s="4" t="s">
        <v>5</v>
      </c>
      <c r="C86" s="4" t="s">
        <v>5</v>
      </c>
    </row>
    <row r="87" spans="1:3" ht="30" x14ac:dyDescent="0.25">
      <c r="A87" s="3" t="s">
        <v>1005</v>
      </c>
      <c r="B87" s="4" t="s">
        <v>5</v>
      </c>
      <c r="C87" s="4" t="s">
        <v>5</v>
      </c>
    </row>
    <row r="88" spans="1:3" x14ac:dyDescent="0.25">
      <c r="A88" s="2" t="s">
        <v>1007</v>
      </c>
      <c r="B88" s="4">
        <v>0</v>
      </c>
      <c r="C88" s="4">
        <v>0</v>
      </c>
    </row>
    <row r="89" spans="1:3" ht="90" x14ac:dyDescent="0.25">
      <c r="A89" s="2" t="s">
        <v>1031</v>
      </c>
      <c r="B89" s="4" t="s">
        <v>5</v>
      </c>
      <c r="C89" s="4" t="s">
        <v>5</v>
      </c>
    </row>
    <row r="90" spans="1:3" ht="30" x14ac:dyDescent="0.25">
      <c r="A90" s="3" t="s">
        <v>1005</v>
      </c>
      <c r="B90" s="4" t="s">
        <v>5</v>
      </c>
      <c r="C90" s="4" t="s">
        <v>5</v>
      </c>
    </row>
    <row r="91" spans="1:3" x14ac:dyDescent="0.25">
      <c r="A91" s="2" t="s">
        <v>1007</v>
      </c>
      <c r="B91" s="4">
        <v>0</v>
      </c>
      <c r="C91" s="4">
        <v>0</v>
      </c>
    </row>
    <row r="92" spans="1:3" ht="90" x14ac:dyDescent="0.25">
      <c r="A92" s="2" t="s">
        <v>1032</v>
      </c>
      <c r="B92" s="4" t="s">
        <v>5</v>
      </c>
      <c r="C92" s="4" t="s">
        <v>5</v>
      </c>
    </row>
    <row r="93" spans="1:3" ht="30" x14ac:dyDescent="0.25">
      <c r="A93" s="3" t="s">
        <v>1005</v>
      </c>
      <c r="B93" s="4" t="s">
        <v>5</v>
      </c>
      <c r="C93" s="4" t="s">
        <v>5</v>
      </c>
    </row>
    <row r="94" spans="1:3" x14ac:dyDescent="0.25">
      <c r="A94" s="2" t="s">
        <v>1007</v>
      </c>
      <c r="B94" s="6">
        <v>12306</v>
      </c>
      <c r="C94" s="6">
        <v>18642</v>
      </c>
    </row>
    <row r="95" spans="1:3" ht="75" x14ac:dyDescent="0.25">
      <c r="A95" s="2" t="s">
        <v>1033</v>
      </c>
      <c r="B95" s="4" t="s">
        <v>5</v>
      </c>
      <c r="C95" s="4" t="s">
        <v>5</v>
      </c>
    </row>
    <row r="96" spans="1:3" ht="30" x14ac:dyDescent="0.25">
      <c r="A96" s="3" t="s">
        <v>1005</v>
      </c>
      <c r="B96" s="4" t="s">
        <v>5</v>
      </c>
      <c r="C96" s="4" t="s">
        <v>5</v>
      </c>
    </row>
    <row r="97" spans="1:3" x14ac:dyDescent="0.25">
      <c r="A97" s="2" t="s">
        <v>1007</v>
      </c>
      <c r="B97" s="4">
        <v>0</v>
      </c>
      <c r="C97" s="4">
        <v>0</v>
      </c>
    </row>
    <row r="98" spans="1:3" ht="90" x14ac:dyDescent="0.25">
      <c r="A98" s="2" t="s">
        <v>1034</v>
      </c>
      <c r="B98" s="4" t="s">
        <v>5</v>
      </c>
      <c r="C98" s="4" t="s">
        <v>5</v>
      </c>
    </row>
    <row r="99" spans="1:3" ht="30" x14ac:dyDescent="0.25">
      <c r="A99" s="3" t="s">
        <v>1005</v>
      </c>
      <c r="B99" s="4" t="s">
        <v>5</v>
      </c>
      <c r="C99" s="4" t="s">
        <v>5</v>
      </c>
    </row>
    <row r="100" spans="1:3" x14ac:dyDescent="0.25">
      <c r="A100" s="2" t="s">
        <v>1007</v>
      </c>
      <c r="B100" s="4">
        <v>0</v>
      </c>
      <c r="C100" s="4">
        <v>0</v>
      </c>
    </row>
    <row r="101" spans="1:3" ht="90" x14ac:dyDescent="0.25">
      <c r="A101" s="2" t="s">
        <v>1035</v>
      </c>
      <c r="B101" s="4" t="s">
        <v>5</v>
      </c>
      <c r="C101" s="4" t="s">
        <v>5</v>
      </c>
    </row>
    <row r="102" spans="1:3" ht="30" x14ac:dyDescent="0.25">
      <c r="A102" s="3" t="s">
        <v>1005</v>
      </c>
      <c r="B102" s="4" t="s">
        <v>5</v>
      </c>
      <c r="C102" s="4" t="s">
        <v>5</v>
      </c>
    </row>
    <row r="103" spans="1:3" x14ac:dyDescent="0.25">
      <c r="A103" s="2" t="s">
        <v>1007</v>
      </c>
      <c r="B103" s="4">
        <v>0</v>
      </c>
      <c r="C103" s="4">
        <v>0</v>
      </c>
    </row>
    <row r="104" spans="1:3" ht="90" x14ac:dyDescent="0.25">
      <c r="A104" s="2" t="s">
        <v>1036</v>
      </c>
      <c r="B104" s="4" t="s">
        <v>5</v>
      </c>
      <c r="C104" s="4" t="s">
        <v>5</v>
      </c>
    </row>
    <row r="105" spans="1:3" ht="30" x14ac:dyDescent="0.25">
      <c r="A105" s="3" t="s">
        <v>1005</v>
      </c>
      <c r="B105" s="4" t="s">
        <v>5</v>
      </c>
      <c r="C105" s="4" t="s">
        <v>5</v>
      </c>
    </row>
    <row r="106" spans="1:3" x14ac:dyDescent="0.25">
      <c r="A106" s="2" t="s">
        <v>1007</v>
      </c>
      <c r="B106" s="4">
        <v>0</v>
      </c>
      <c r="C106" s="4">
        <v>0</v>
      </c>
    </row>
    <row r="107" spans="1:3" ht="45" x14ac:dyDescent="0.25">
      <c r="A107" s="2" t="s">
        <v>1037</v>
      </c>
      <c r="B107" s="4" t="s">
        <v>5</v>
      </c>
      <c r="C107" s="4" t="s">
        <v>5</v>
      </c>
    </row>
    <row r="108" spans="1:3" ht="30" x14ac:dyDescent="0.25">
      <c r="A108" s="3" t="s">
        <v>1005</v>
      </c>
      <c r="B108" s="4" t="s">
        <v>5</v>
      </c>
      <c r="C108" s="4" t="s">
        <v>5</v>
      </c>
    </row>
    <row r="109" spans="1:3" x14ac:dyDescent="0.25">
      <c r="A109" s="2" t="s">
        <v>1007</v>
      </c>
      <c r="B109" s="4">
        <v>489</v>
      </c>
      <c r="C109" s="4">
        <v>268</v>
      </c>
    </row>
    <row r="110" spans="1:3" ht="60" x14ac:dyDescent="0.25">
      <c r="A110" s="2" t="s">
        <v>1038</v>
      </c>
      <c r="B110" s="4" t="s">
        <v>5</v>
      </c>
      <c r="C110" s="4" t="s">
        <v>5</v>
      </c>
    </row>
    <row r="111" spans="1:3" ht="30" x14ac:dyDescent="0.25">
      <c r="A111" s="3" t="s">
        <v>1005</v>
      </c>
      <c r="B111" s="4" t="s">
        <v>5</v>
      </c>
      <c r="C111" s="4" t="s">
        <v>5</v>
      </c>
    </row>
    <row r="112" spans="1:3" x14ac:dyDescent="0.25">
      <c r="A112" s="2" t="s">
        <v>1007</v>
      </c>
      <c r="B112" s="4">
        <v>489</v>
      </c>
      <c r="C112" s="4">
        <v>268</v>
      </c>
    </row>
    <row r="113" spans="1:3" ht="75" x14ac:dyDescent="0.25">
      <c r="A113" s="2" t="s">
        <v>1039</v>
      </c>
      <c r="B113" s="4" t="s">
        <v>5</v>
      </c>
      <c r="C113" s="4" t="s">
        <v>5</v>
      </c>
    </row>
    <row r="114" spans="1:3" ht="30" x14ac:dyDescent="0.25">
      <c r="A114" s="3" t="s">
        <v>1005</v>
      </c>
      <c r="B114" s="4" t="s">
        <v>5</v>
      </c>
      <c r="C114" s="4" t="s">
        <v>5</v>
      </c>
    </row>
    <row r="115" spans="1:3" x14ac:dyDescent="0.25">
      <c r="A115" s="2" t="s">
        <v>1007</v>
      </c>
      <c r="B115" s="4">
        <v>0</v>
      </c>
      <c r="C115" s="4">
        <v>0</v>
      </c>
    </row>
    <row r="116" spans="1:3" ht="75" x14ac:dyDescent="0.25">
      <c r="A116" s="2" t="s">
        <v>1040</v>
      </c>
      <c r="B116" s="4" t="s">
        <v>5</v>
      </c>
      <c r="C116" s="4" t="s">
        <v>5</v>
      </c>
    </row>
    <row r="117" spans="1:3" ht="30" x14ac:dyDescent="0.25">
      <c r="A117" s="3" t="s">
        <v>1005</v>
      </c>
      <c r="B117" s="4" t="s">
        <v>5</v>
      </c>
      <c r="C117" s="4" t="s">
        <v>5</v>
      </c>
    </row>
    <row r="118" spans="1:3" x14ac:dyDescent="0.25">
      <c r="A118" s="2" t="s">
        <v>1007</v>
      </c>
      <c r="B118" s="4">
        <v>0</v>
      </c>
      <c r="C118" s="4">
        <v>0</v>
      </c>
    </row>
    <row r="119" spans="1:3" ht="75" x14ac:dyDescent="0.25">
      <c r="A119" s="2" t="s">
        <v>1041</v>
      </c>
      <c r="B119" s="4" t="s">
        <v>5</v>
      </c>
      <c r="C119" s="4" t="s">
        <v>5</v>
      </c>
    </row>
    <row r="120" spans="1:3" ht="30" x14ac:dyDescent="0.25">
      <c r="A120" s="3" t="s">
        <v>1005</v>
      </c>
      <c r="B120" s="4" t="s">
        <v>5</v>
      </c>
      <c r="C120" s="4" t="s">
        <v>5</v>
      </c>
    </row>
    <row r="121" spans="1:3" x14ac:dyDescent="0.25">
      <c r="A121" s="2" t="s">
        <v>1007</v>
      </c>
      <c r="B121" s="4">
        <v>489</v>
      </c>
      <c r="C121" s="4">
        <v>268</v>
      </c>
    </row>
    <row r="122" spans="1:3" ht="75" x14ac:dyDescent="0.25">
      <c r="A122" s="2" t="s">
        <v>1042</v>
      </c>
      <c r="B122" s="4" t="s">
        <v>5</v>
      </c>
      <c r="C122" s="4" t="s">
        <v>5</v>
      </c>
    </row>
    <row r="123" spans="1:3" ht="30" x14ac:dyDescent="0.25">
      <c r="A123" s="3" t="s">
        <v>1005</v>
      </c>
      <c r="B123" s="4" t="s">
        <v>5</v>
      </c>
      <c r="C123" s="4" t="s">
        <v>5</v>
      </c>
    </row>
    <row r="124" spans="1:3" x14ac:dyDescent="0.25">
      <c r="A124" s="2" t="s">
        <v>1007</v>
      </c>
      <c r="B124" s="4">
        <v>0</v>
      </c>
      <c r="C124" s="4">
        <v>0</v>
      </c>
    </row>
    <row r="125" spans="1:3" ht="90" x14ac:dyDescent="0.25">
      <c r="A125" s="2" t="s">
        <v>1043</v>
      </c>
      <c r="B125" s="4" t="s">
        <v>5</v>
      </c>
      <c r="C125" s="4" t="s">
        <v>5</v>
      </c>
    </row>
    <row r="126" spans="1:3" ht="30" x14ac:dyDescent="0.25">
      <c r="A126" s="3" t="s">
        <v>1005</v>
      </c>
      <c r="B126" s="4" t="s">
        <v>5</v>
      </c>
      <c r="C126" s="4" t="s">
        <v>5</v>
      </c>
    </row>
    <row r="127" spans="1:3" x14ac:dyDescent="0.25">
      <c r="A127" s="2" t="s">
        <v>1007</v>
      </c>
      <c r="B127" s="4">
        <v>0</v>
      </c>
      <c r="C127" s="4">
        <v>0</v>
      </c>
    </row>
    <row r="128" spans="1:3" ht="90" x14ac:dyDescent="0.25">
      <c r="A128" s="2" t="s">
        <v>1044</v>
      </c>
      <c r="B128" s="4" t="s">
        <v>5</v>
      </c>
      <c r="C128" s="4" t="s">
        <v>5</v>
      </c>
    </row>
    <row r="129" spans="1:3" ht="30" x14ac:dyDescent="0.25">
      <c r="A129" s="3" t="s">
        <v>1005</v>
      </c>
      <c r="B129" s="4" t="s">
        <v>5</v>
      </c>
      <c r="C129" s="4" t="s">
        <v>5</v>
      </c>
    </row>
    <row r="130" spans="1:3" x14ac:dyDescent="0.25">
      <c r="A130" s="2" t="s">
        <v>1007</v>
      </c>
      <c r="B130" s="4">
        <v>0</v>
      </c>
      <c r="C130" s="4">
        <v>0</v>
      </c>
    </row>
    <row r="131" spans="1:3" ht="90" x14ac:dyDescent="0.25">
      <c r="A131" s="2" t="s">
        <v>1045</v>
      </c>
      <c r="B131" s="4" t="s">
        <v>5</v>
      </c>
      <c r="C131" s="4" t="s">
        <v>5</v>
      </c>
    </row>
    <row r="132" spans="1:3" ht="30" x14ac:dyDescent="0.25">
      <c r="A132" s="3" t="s">
        <v>1005</v>
      </c>
      <c r="B132" s="4" t="s">
        <v>5</v>
      </c>
      <c r="C132" s="4" t="s">
        <v>5</v>
      </c>
    </row>
    <row r="133" spans="1:3" x14ac:dyDescent="0.25">
      <c r="A133" s="2" t="s">
        <v>1007</v>
      </c>
      <c r="B133" s="4">
        <v>0</v>
      </c>
      <c r="C133" s="4">
        <v>0</v>
      </c>
    </row>
    <row r="134" spans="1:3" ht="45" x14ac:dyDescent="0.25">
      <c r="A134" s="2" t="s">
        <v>1046</v>
      </c>
      <c r="B134" s="4" t="s">
        <v>5</v>
      </c>
      <c r="C134" s="4" t="s">
        <v>5</v>
      </c>
    </row>
    <row r="135" spans="1:3" ht="30" x14ac:dyDescent="0.25">
      <c r="A135" s="3" t="s">
        <v>1005</v>
      </c>
      <c r="B135" s="4" t="s">
        <v>5</v>
      </c>
      <c r="C135" s="4" t="s">
        <v>5</v>
      </c>
    </row>
    <row r="136" spans="1:3" x14ac:dyDescent="0.25">
      <c r="A136" s="2" t="s">
        <v>1007</v>
      </c>
      <c r="B136" s="4">
        <v>0</v>
      </c>
      <c r="C136" s="4">
        <v>0</v>
      </c>
    </row>
    <row r="137" spans="1:3" ht="60" x14ac:dyDescent="0.25">
      <c r="A137" s="2" t="s">
        <v>1047</v>
      </c>
      <c r="B137" s="4" t="s">
        <v>5</v>
      </c>
      <c r="C137" s="4" t="s">
        <v>5</v>
      </c>
    </row>
    <row r="138" spans="1:3" ht="30" x14ac:dyDescent="0.25">
      <c r="A138" s="3" t="s">
        <v>1005</v>
      </c>
      <c r="B138" s="4" t="s">
        <v>5</v>
      </c>
      <c r="C138" s="4" t="s">
        <v>5</v>
      </c>
    </row>
    <row r="139" spans="1:3" x14ac:dyDescent="0.25">
      <c r="A139" s="2" t="s">
        <v>1007</v>
      </c>
      <c r="B139" s="4">
        <v>0</v>
      </c>
      <c r="C139" s="4">
        <v>0</v>
      </c>
    </row>
    <row r="140" spans="1:3" ht="60" x14ac:dyDescent="0.25">
      <c r="A140" s="2" t="s">
        <v>1048</v>
      </c>
      <c r="B140" s="4" t="s">
        <v>5</v>
      </c>
      <c r="C140" s="4" t="s">
        <v>5</v>
      </c>
    </row>
    <row r="141" spans="1:3" ht="30" x14ac:dyDescent="0.25">
      <c r="A141" s="3" t="s">
        <v>1005</v>
      </c>
      <c r="B141" s="4" t="s">
        <v>5</v>
      </c>
      <c r="C141" s="4" t="s">
        <v>5</v>
      </c>
    </row>
    <row r="142" spans="1:3" x14ac:dyDescent="0.25">
      <c r="A142" s="2" t="s">
        <v>1007</v>
      </c>
      <c r="B142" s="4">
        <v>0</v>
      </c>
      <c r="C142" s="4">
        <v>0</v>
      </c>
    </row>
    <row r="143" spans="1:3" ht="60" x14ac:dyDescent="0.25">
      <c r="A143" s="2" t="s">
        <v>1049</v>
      </c>
      <c r="B143" s="4" t="s">
        <v>5</v>
      </c>
      <c r="C143" s="4" t="s">
        <v>5</v>
      </c>
    </row>
    <row r="144" spans="1:3" ht="30" x14ac:dyDescent="0.25">
      <c r="A144" s="3" t="s">
        <v>1005</v>
      </c>
      <c r="B144" s="4" t="s">
        <v>5</v>
      </c>
      <c r="C144" s="4" t="s">
        <v>5</v>
      </c>
    </row>
    <row r="145" spans="1:3" x14ac:dyDescent="0.25">
      <c r="A145" s="2" t="s">
        <v>1007</v>
      </c>
      <c r="B145" s="4">
        <v>0</v>
      </c>
      <c r="C145" s="4">
        <v>0</v>
      </c>
    </row>
    <row r="146" spans="1:3" ht="45" x14ac:dyDescent="0.25">
      <c r="A146" s="2" t="s">
        <v>1050</v>
      </c>
      <c r="B146" s="4" t="s">
        <v>5</v>
      </c>
      <c r="C146" s="4" t="s">
        <v>5</v>
      </c>
    </row>
    <row r="147" spans="1:3" ht="30" x14ac:dyDescent="0.25">
      <c r="A147" s="3" t="s">
        <v>1005</v>
      </c>
      <c r="B147" s="4" t="s">
        <v>5</v>
      </c>
      <c r="C147" s="4" t="s">
        <v>5</v>
      </c>
    </row>
    <row r="148" spans="1:3" x14ac:dyDescent="0.25">
      <c r="A148" s="2" t="s">
        <v>1007</v>
      </c>
      <c r="B148" s="4">
        <v>376</v>
      </c>
      <c r="C148" s="4">
        <v>510</v>
      </c>
    </row>
    <row r="149" spans="1:3" ht="75" x14ac:dyDescent="0.25">
      <c r="A149" s="2" t="s">
        <v>1051</v>
      </c>
      <c r="B149" s="4" t="s">
        <v>5</v>
      </c>
      <c r="C149" s="4" t="s">
        <v>5</v>
      </c>
    </row>
    <row r="150" spans="1:3" ht="30" x14ac:dyDescent="0.25">
      <c r="A150" s="3" t="s">
        <v>1005</v>
      </c>
      <c r="B150" s="4" t="s">
        <v>5</v>
      </c>
      <c r="C150" s="4" t="s">
        <v>5</v>
      </c>
    </row>
    <row r="151" spans="1:3" x14ac:dyDescent="0.25">
      <c r="A151" s="2" t="s">
        <v>1007</v>
      </c>
      <c r="B151" s="4">
        <v>366</v>
      </c>
      <c r="C151" s="4">
        <v>352</v>
      </c>
    </row>
    <row r="152" spans="1:3" ht="90" x14ac:dyDescent="0.25">
      <c r="A152" s="2" t="s">
        <v>1052</v>
      </c>
      <c r="B152" s="4" t="s">
        <v>5</v>
      </c>
      <c r="C152" s="4" t="s">
        <v>5</v>
      </c>
    </row>
    <row r="153" spans="1:3" ht="30" x14ac:dyDescent="0.25">
      <c r="A153" s="3" t="s">
        <v>1005</v>
      </c>
      <c r="B153" s="4" t="s">
        <v>5</v>
      </c>
      <c r="C153" s="4" t="s">
        <v>5</v>
      </c>
    </row>
    <row r="154" spans="1:3" x14ac:dyDescent="0.25">
      <c r="A154" s="2" t="s">
        <v>1007</v>
      </c>
      <c r="B154" s="4">
        <v>0</v>
      </c>
      <c r="C154" s="4">
        <v>0</v>
      </c>
    </row>
    <row r="155" spans="1:3" ht="90" x14ac:dyDescent="0.25">
      <c r="A155" s="2" t="s">
        <v>1053</v>
      </c>
      <c r="B155" s="4" t="s">
        <v>5</v>
      </c>
      <c r="C155" s="4" t="s">
        <v>5</v>
      </c>
    </row>
    <row r="156" spans="1:3" ht="30" x14ac:dyDescent="0.25">
      <c r="A156" s="3" t="s">
        <v>1005</v>
      </c>
      <c r="B156" s="4" t="s">
        <v>5</v>
      </c>
      <c r="C156" s="4" t="s">
        <v>5</v>
      </c>
    </row>
    <row r="157" spans="1:3" x14ac:dyDescent="0.25">
      <c r="A157" s="2" t="s">
        <v>1007</v>
      </c>
      <c r="B157" s="4">
        <v>0</v>
      </c>
      <c r="C157" s="4">
        <v>0</v>
      </c>
    </row>
    <row r="158" spans="1:3" ht="90" x14ac:dyDescent="0.25">
      <c r="A158" s="2" t="s">
        <v>1054</v>
      </c>
      <c r="B158" s="4" t="s">
        <v>5</v>
      </c>
      <c r="C158" s="4" t="s">
        <v>5</v>
      </c>
    </row>
    <row r="159" spans="1:3" ht="30" x14ac:dyDescent="0.25">
      <c r="A159" s="3" t="s">
        <v>1005</v>
      </c>
      <c r="B159" s="4" t="s">
        <v>5</v>
      </c>
      <c r="C159" s="4" t="s">
        <v>5</v>
      </c>
    </row>
    <row r="160" spans="1:3" x14ac:dyDescent="0.25">
      <c r="A160" s="2" t="s">
        <v>1007</v>
      </c>
      <c r="B160" s="4">
        <v>366</v>
      </c>
      <c r="C160" s="4">
        <v>352</v>
      </c>
    </row>
    <row r="161" spans="1:3" ht="75" x14ac:dyDescent="0.25">
      <c r="A161" s="2" t="s">
        <v>1055</v>
      </c>
      <c r="B161" s="4" t="s">
        <v>5</v>
      </c>
      <c r="C161" s="4" t="s">
        <v>5</v>
      </c>
    </row>
    <row r="162" spans="1:3" ht="30" x14ac:dyDescent="0.25">
      <c r="A162" s="3" t="s">
        <v>1005</v>
      </c>
      <c r="B162" s="4" t="s">
        <v>5</v>
      </c>
      <c r="C162" s="4" t="s">
        <v>5</v>
      </c>
    </row>
    <row r="163" spans="1:3" x14ac:dyDescent="0.25">
      <c r="A163" s="2" t="s">
        <v>1007</v>
      </c>
      <c r="B163" s="4">
        <v>10</v>
      </c>
      <c r="C163" s="4">
        <v>158</v>
      </c>
    </row>
    <row r="164" spans="1:3" ht="90" x14ac:dyDescent="0.25">
      <c r="A164" s="2" t="s">
        <v>1056</v>
      </c>
      <c r="B164" s="4" t="s">
        <v>5</v>
      </c>
      <c r="C164" s="4" t="s">
        <v>5</v>
      </c>
    </row>
    <row r="165" spans="1:3" ht="30" x14ac:dyDescent="0.25">
      <c r="A165" s="3" t="s">
        <v>1005</v>
      </c>
      <c r="B165" s="4" t="s">
        <v>5</v>
      </c>
      <c r="C165" s="4" t="s">
        <v>5</v>
      </c>
    </row>
    <row r="166" spans="1:3" x14ac:dyDescent="0.25">
      <c r="A166" s="2" t="s">
        <v>1007</v>
      </c>
      <c r="B166" s="4">
        <v>0</v>
      </c>
      <c r="C166" s="4">
        <v>0</v>
      </c>
    </row>
    <row r="167" spans="1:3" ht="90" x14ac:dyDescent="0.25">
      <c r="A167" s="2" t="s">
        <v>1057</v>
      </c>
      <c r="B167" s="4" t="s">
        <v>5</v>
      </c>
      <c r="C167" s="4" t="s">
        <v>5</v>
      </c>
    </row>
    <row r="168" spans="1:3" ht="30" x14ac:dyDescent="0.25">
      <c r="A168" s="3" t="s">
        <v>1005</v>
      </c>
      <c r="B168" s="4" t="s">
        <v>5</v>
      </c>
      <c r="C168" s="4" t="s">
        <v>5</v>
      </c>
    </row>
    <row r="169" spans="1:3" x14ac:dyDescent="0.25">
      <c r="A169" s="2" t="s">
        <v>1007</v>
      </c>
      <c r="B169" s="4">
        <v>0</v>
      </c>
      <c r="C169" s="4">
        <v>0</v>
      </c>
    </row>
    <row r="170" spans="1:3" ht="90" x14ac:dyDescent="0.25">
      <c r="A170" s="2" t="s">
        <v>1058</v>
      </c>
      <c r="B170" s="4" t="s">
        <v>5</v>
      </c>
      <c r="C170" s="4" t="s">
        <v>5</v>
      </c>
    </row>
    <row r="171" spans="1:3" ht="30" x14ac:dyDescent="0.25">
      <c r="A171" s="3" t="s">
        <v>1005</v>
      </c>
      <c r="B171" s="4" t="s">
        <v>5</v>
      </c>
      <c r="C171" s="4" t="s">
        <v>5</v>
      </c>
    </row>
    <row r="172" spans="1:3" x14ac:dyDescent="0.25">
      <c r="A172" s="2" t="s">
        <v>1007</v>
      </c>
      <c r="B172" s="4">
        <v>10</v>
      </c>
      <c r="C172" s="4">
        <v>158</v>
      </c>
    </row>
    <row r="173" spans="1:3" ht="75" x14ac:dyDescent="0.25">
      <c r="A173" s="2" t="s">
        <v>1059</v>
      </c>
      <c r="B173" s="4" t="s">
        <v>5</v>
      </c>
      <c r="C173" s="4" t="s">
        <v>5</v>
      </c>
    </row>
    <row r="174" spans="1:3" ht="30" x14ac:dyDescent="0.25">
      <c r="A174" s="3" t="s">
        <v>1005</v>
      </c>
      <c r="B174" s="4" t="s">
        <v>5</v>
      </c>
      <c r="C174" s="4" t="s">
        <v>5</v>
      </c>
    </row>
    <row r="175" spans="1:3" x14ac:dyDescent="0.25">
      <c r="A175" s="2" t="s">
        <v>1007</v>
      </c>
      <c r="B175" s="4">
        <v>0</v>
      </c>
      <c r="C175" s="4">
        <v>0</v>
      </c>
    </row>
    <row r="176" spans="1:3" ht="90" x14ac:dyDescent="0.25">
      <c r="A176" s="2" t="s">
        <v>1060</v>
      </c>
      <c r="B176" s="4" t="s">
        <v>5</v>
      </c>
      <c r="C176" s="4" t="s">
        <v>5</v>
      </c>
    </row>
    <row r="177" spans="1:3" ht="30" x14ac:dyDescent="0.25">
      <c r="A177" s="3" t="s">
        <v>1005</v>
      </c>
      <c r="B177" s="4" t="s">
        <v>5</v>
      </c>
      <c r="C177" s="4" t="s">
        <v>5</v>
      </c>
    </row>
    <row r="178" spans="1:3" x14ac:dyDescent="0.25">
      <c r="A178" s="2" t="s">
        <v>1007</v>
      </c>
      <c r="B178" s="4">
        <v>0</v>
      </c>
      <c r="C178" s="4">
        <v>0</v>
      </c>
    </row>
    <row r="179" spans="1:3" ht="90" x14ac:dyDescent="0.25">
      <c r="A179" s="2" t="s">
        <v>1061</v>
      </c>
      <c r="B179" s="4" t="s">
        <v>5</v>
      </c>
      <c r="C179" s="4" t="s">
        <v>5</v>
      </c>
    </row>
    <row r="180" spans="1:3" ht="30" x14ac:dyDescent="0.25">
      <c r="A180" s="3" t="s">
        <v>1005</v>
      </c>
      <c r="B180" s="4" t="s">
        <v>5</v>
      </c>
      <c r="C180" s="4" t="s">
        <v>5</v>
      </c>
    </row>
    <row r="181" spans="1:3" x14ac:dyDescent="0.25">
      <c r="A181" s="2" t="s">
        <v>1007</v>
      </c>
      <c r="B181" s="4">
        <v>0</v>
      </c>
      <c r="C181" s="4">
        <v>0</v>
      </c>
    </row>
    <row r="182" spans="1:3" ht="90" x14ac:dyDescent="0.25">
      <c r="A182" s="2" t="s">
        <v>1062</v>
      </c>
      <c r="B182" s="4" t="s">
        <v>5</v>
      </c>
      <c r="C182" s="4" t="s">
        <v>5</v>
      </c>
    </row>
    <row r="183" spans="1:3" ht="30" x14ac:dyDescent="0.25">
      <c r="A183" s="3" t="s">
        <v>1005</v>
      </c>
      <c r="B183" s="4" t="s">
        <v>5</v>
      </c>
      <c r="C183" s="4" t="s">
        <v>5</v>
      </c>
    </row>
    <row r="184" spans="1:3" x14ac:dyDescent="0.25">
      <c r="A184" s="2" t="s">
        <v>1007</v>
      </c>
      <c r="B184" s="4">
        <v>0</v>
      </c>
      <c r="C184" s="4">
        <v>0</v>
      </c>
    </row>
    <row r="185" spans="1:3" ht="45" x14ac:dyDescent="0.25">
      <c r="A185" s="2" t="s">
        <v>1063</v>
      </c>
      <c r="B185" s="4" t="s">
        <v>5</v>
      </c>
      <c r="C185" s="4" t="s">
        <v>5</v>
      </c>
    </row>
    <row r="186" spans="1:3" ht="30" x14ac:dyDescent="0.25">
      <c r="A186" s="3" t="s">
        <v>1005</v>
      </c>
      <c r="B186" s="4" t="s">
        <v>5</v>
      </c>
      <c r="C186" s="4" t="s">
        <v>5</v>
      </c>
    </row>
    <row r="187" spans="1:3" x14ac:dyDescent="0.25">
      <c r="A187" s="2" t="s">
        <v>1007</v>
      </c>
      <c r="B187" s="4">
        <v>53</v>
      </c>
      <c r="C187" s="4">
        <v>46</v>
      </c>
    </row>
    <row r="188" spans="1:3" ht="60" x14ac:dyDescent="0.25">
      <c r="A188" s="2" t="s">
        <v>1064</v>
      </c>
      <c r="B188" s="4" t="s">
        <v>5</v>
      </c>
      <c r="C188" s="4" t="s">
        <v>5</v>
      </c>
    </row>
    <row r="189" spans="1:3" ht="30" x14ac:dyDescent="0.25">
      <c r="A189" s="3" t="s">
        <v>1005</v>
      </c>
      <c r="B189" s="4" t="s">
        <v>5</v>
      </c>
      <c r="C189" s="4" t="s">
        <v>5</v>
      </c>
    </row>
    <row r="190" spans="1:3" x14ac:dyDescent="0.25">
      <c r="A190" s="2" t="s">
        <v>1007</v>
      </c>
      <c r="B190" s="4">
        <v>0</v>
      </c>
      <c r="C190" s="4">
        <v>0</v>
      </c>
    </row>
    <row r="191" spans="1:3" ht="60" x14ac:dyDescent="0.25">
      <c r="A191" s="2" t="s">
        <v>1065</v>
      </c>
      <c r="B191" s="4" t="s">
        <v>5</v>
      </c>
      <c r="C191" s="4" t="s">
        <v>5</v>
      </c>
    </row>
    <row r="192" spans="1:3" ht="30" x14ac:dyDescent="0.25">
      <c r="A192" s="3" t="s">
        <v>1005</v>
      </c>
      <c r="B192" s="4" t="s">
        <v>5</v>
      </c>
      <c r="C192" s="4" t="s">
        <v>5</v>
      </c>
    </row>
    <row r="193" spans="1:3" x14ac:dyDescent="0.25">
      <c r="A193" s="2" t="s">
        <v>1007</v>
      </c>
      <c r="B193" s="4">
        <v>0</v>
      </c>
      <c r="C193" s="4">
        <v>0</v>
      </c>
    </row>
    <row r="194" spans="1:3" ht="60" x14ac:dyDescent="0.25">
      <c r="A194" s="2" t="s">
        <v>1066</v>
      </c>
      <c r="B194" s="4" t="s">
        <v>5</v>
      </c>
      <c r="C194" s="4" t="s">
        <v>5</v>
      </c>
    </row>
    <row r="195" spans="1:3" ht="30" x14ac:dyDescent="0.25">
      <c r="A195" s="3" t="s">
        <v>1005</v>
      </c>
      <c r="B195" s="4" t="s">
        <v>5</v>
      </c>
      <c r="C195" s="4" t="s">
        <v>5</v>
      </c>
    </row>
    <row r="196" spans="1:3" x14ac:dyDescent="0.25">
      <c r="A196" s="2" t="s">
        <v>1007</v>
      </c>
      <c r="B196" s="8">
        <v>53</v>
      </c>
      <c r="C196" s="8">
        <v>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ht="45" x14ac:dyDescent="0.25">
      <c r="A1" s="1" t="s">
        <v>1067</v>
      </c>
      <c r="B1" s="1" t="s">
        <v>1</v>
      </c>
      <c r="C1" s="1" t="s">
        <v>730</v>
      </c>
    </row>
    <row r="2" spans="1:3" ht="30" x14ac:dyDescent="0.25">
      <c r="A2" s="1" t="s">
        <v>27</v>
      </c>
      <c r="B2" s="1" t="s">
        <v>2</v>
      </c>
      <c r="C2" s="1" t="s">
        <v>28</v>
      </c>
    </row>
    <row r="3" spans="1:3" ht="45" x14ac:dyDescent="0.25">
      <c r="A3" s="3" t="s">
        <v>1068</v>
      </c>
      <c r="B3" s="4" t="s">
        <v>5</v>
      </c>
      <c r="C3" s="4" t="s">
        <v>5</v>
      </c>
    </row>
    <row r="4" spans="1:3" x14ac:dyDescent="0.25">
      <c r="A4" s="2" t="s">
        <v>528</v>
      </c>
      <c r="B4" s="8">
        <v>3300</v>
      </c>
      <c r="C4" s="4" t="s">
        <v>5</v>
      </c>
    </row>
    <row r="5" spans="1:3" ht="30" x14ac:dyDescent="0.25">
      <c r="A5" s="2" t="s">
        <v>1006</v>
      </c>
      <c r="B5" s="4" t="s">
        <v>5</v>
      </c>
      <c r="C5" s="4" t="s">
        <v>5</v>
      </c>
    </row>
    <row r="6" spans="1:3" ht="45" x14ac:dyDescent="0.25">
      <c r="A6" s="3" t="s">
        <v>1068</v>
      </c>
      <c r="B6" s="4" t="s">
        <v>5</v>
      </c>
      <c r="C6" s="4" t="s">
        <v>5</v>
      </c>
    </row>
    <row r="7" spans="1:3" x14ac:dyDescent="0.25">
      <c r="A7" s="2" t="s">
        <v>1007</v>
      </c>
      <c r="B7" s="6">
        <v>22634</v>
      </c>
      <c r="C7" s="6">
        <v>29364</v>
      </c>
    </row>
    <row r="8" spans="1:3" x14ac:dyDescent="0.25">
      <c r="A8" s="2" t="s">
        <v>528</v>
      </c>
      <c r="B8" s="4">
        <v>8</v>
      </c>
      <c r="C8" s="6">
        <v>1906</v>
      </c>
    </row>
    <row r="9" spans="1:3" x14ac:dyDescent="0.25">
      <c r="A9" s="2" t="s">
        <v>529</v>
      </c>
      <c r="B9" s="4">
        <v>75</v>
      </c>
      <c r="C9" s="4">
        <v>75</v>
      </c>
    </row>
    <row r="10" spans="1:3" ht="45" x14ac:dyDescent="0.25">
      <c r="A10" s="2" t="s">
        <v>1011</v>
      </c>
      <c r="B10" s="4" t="s">
        <v>5</v>
      </c>
      <c r="C10" s="4" t="s">
        <v>5</v>
      </c>
    </row>
    <row r="11" spans="1:3" ht="45" x14ac:dyDescent="0.25">
      <c r="A11" s="3" t="s">
        <v>1068</v>
      </c>
      <c r="B11" s="4" t="s">
        <v>5</v>
      </c>
      <c r="C11" s="4" t="s">
        <v>5</v>
      </c>
    </row>
    <row r="12" spans="1:3" x14ac:dyDescent="0.25">
      <c r="A12" s="2" t="s">
        <v>1007</v>
      </c>
      <c r="B12" s="6">
        <v>4035</v>
      </c>
      <c r="C12" s="6">
        <v>3980</v>
      </c>
    </row>
    <row r="13" spans="1:3" x14ac:dyDescent="0.25">
      <c r="A13" s="2" t="s">
        <v>988</v>
      </c>
      <c r="B13" s="4" t="s">
        <v>1069</v>
      </c>
      <c r="C13" s="4" t="s">
        <v>1069</v>
      </c>
    </row>
    <row r="14" spans="1:3" ht="30" x14ac:dyDescent="0.25">
      <c r="A14" s="2" t="s">
        <v>1070</v>
      </c>
      <c r="B14" s="4" t="s">
        <v>1071</v>
      </c>
      <c r="C14" s="4" t="s">
        <v>1071</v>
      </c>
    </row>
    <row r="15" spans="1:3" ht="60" x14ac:dyDescent="0.25">
      <c r="A15" s="2" t="s">
        <v>1072</v>
      </c>
      <c r="B15" s="4" t="s">
        <v>5</v>
      </c>
      <c r="C15" s="4" t="s">
        <v>5</v>
      </c>
    </row>
    <row r="16" spans="1:3" ht="45" x14ac:dyDescent="0.25">
      <c r="A16" s="3" t="s">
        <v>1068</v>
      </c>
      <c r="B16" s="4" t="s">
        <v>5</v>
      </c>
      <c r="C16" s="4" t="s">
        <v>5</v>
      </c>
    </row>
    <row r="17" spans="1:3" x14ac:dyDescent="0.25">
      <c r="A17" s="2" t="s">
        <v>991</v>
      </c>
      <c r="B17" s="245">
        <v>0.04</v>
      </c>
      <c r="C17" s="245">
        <v>0.1</v>
      </c>
    </row>
    <row r="18" spans="1:3" ht="60" x14ac:dyDescent="0.25">
      <c r="A18" s="2" t="s">
        <v>1073</v>
      </c>
      <c r="B18" s="4" t="s">
        <v>5</v>
      </c>
      <c r="C18" s="4" t="s">
        <v>5</v>
      </c>
    </row>
    <row r="19" spans="1:3" ht="45" x14ac:dyDescent="0.25">
      <c r="A19" s="3" t="s">
        <v>1068</v>
      </c>
      <c r="B19" s="4" t="s">
        <v>5</v>
      </c>
      <c r="C19" s="4" t="s">
        <v>5</v>
      </c>
    </row>
    <row r="20" spans="1:3" x14ac:dyDescent="0.25">
      <c r="A20" s="2" t="s">
        <v>991</v>
      </c>
      <c r="B20" s="245">
        <v>0.91</v>
      </c>
      <c r="C20" s="245">
        <v>0.99</v>
      </c>
    </row>
    <row r="21" spans="1:3" ht="60" x14ac:dyDescent="0.25">
      <c r="A21" s="2" t="s">
        <v>1074</v>
      </c>
      <c r="B21" s="4" t="s">
        <v>5</v>
      </c>
      <c r="C21" s="4" t="s">
        <v>5</v>
      </c>
    </row>
    <row r="22" spans="1:3" ht="45" x14ac:dyDescent="0.25">
      <c r="A22" s="3" t="s">
        <v>1068</v>
      </c>
      <c r="B22" s="4" t="s">
        <v>5</v>
      </c>
      <c r="C22" s="4" t="s">
        <v>5</v>
      </c>
    </row>
    <row r="23" spans="1:3" x14ac:dyDescent="0.25">
      <c r="A23" s="2" t="s">
        <v>991</v>
      </c>
      <c r="B23" s="245">
        <v>0.32</v>
      </c>
      <c r="C23" s="245">
        <v>0.35</v>
      </c>
    </row>
    <row r="24" spans="1:3" ht="60" x14ac:dyDescent="0.25">
      <c r="A24" s="2" t="s">
        <v>1020</v>
      </c>
      <c r="B24" s="4" t="s">
        <v>5</v>
      </c>
      <c r="C24" s="4" t="s">
        <v>5</v>
      </c>
    </row>
    <row r="25" spans="1:3" ht="45" x14ac:dyDescent="0.25">
      <c r="A25" s="3" t="s">
        <v>1068</v>
      </c>
      <c r="B25" s="4" t="s">
        <v>5</v>
      </c>
      <c r="C25" s="4" t="s">
        <v>5</v>
      </c>
    </row>
    <row r="26" spans="1:3" x14ac:dyDescent="0.25">
      <c r="A26" s="2" t="s">
        <v>1007</v>
      </c>
      <c r="B26" s="6">
        <v>17681</v>
      </c>
      <c r="C26" s="6">
        <v>24560</v>
      </c>
    </row>
    <row r="27" spans="1:3" x14ac:dyDescent="0.25">
      <c r="A27" s="2" t="s">
        <v>988</v>
      </c>
      <c r="B27" s="4" t="s">
        <v>1069</v>
      </c>
      <c r="C27" s="4" t="s">
        <v>1069</v>
      </c>
    </row>
    <row r="28" spans="1:3" ht="30" x14ac:dyDescent="0.25">
      <c r="A28" s="2" t="s">
        <v>1070</v>
      </c>
      <c r="B28" s="4" t="s">
        <v>1071</v>
      </c>
      <c r="C28" s="4" t="s">
        <v>1071</v>
      </c>
    </row>
    <row r="29" spans="1:3" ht="75" x14ac:dyDescent="0.25">
      <c r="A29" s="2" t="s">
        <v>1075</v>
      </c>
      <c r="B29" s="4" t="s">
        <v>5</v>
      </c>
      <c r="C29" s="4" t="s">
        <v>5</v>
      </c>
    </row>
    <row r="30" spans="1:3" ht="45" x14ac:dyDescent="0.25">
      <c r="A30" s="3" t="s">
        <v>1068</v>
      </c>
      <c r="B30" s="4" t="s">
        <v>5</v>
      </c>
      <c r="C30" s="4" t="s">
        <v>5</v>
      </c>
    </row>
    <row r="31" spans="1:3" x14ac:dyDescent="0.25">
      <c r="A31" s="2" t="s">
        <v>991</v>
      </c>
      <c r="B31" s="245">
        <v>0.05</v>
      </c>
      <c r="C31" s="245">
        <v>0.04</v>
      </c>
    </row>
    <row r="32" spans="1:3" ht="75" x14ac:dyDescent="0.25">
      <c r="A32" s="2" t="s">
        <v>1076</v>
      </c>
      <c r="B32" s="4" t="s">
        <v>5</v>
      </c>
      <c r="C32" s="4" t="s">
        <v>5</v>
      </c>
    </row>
    <row r="33" spans="1:3" ht="45" x14ac:dyDescent="0.25">
      <c r="A33" s="3" t="s">
        <v>1068</v>
      </c>
      <c r="B33" s="4" t="s">
        <v>5</v>
      </c>
      <c r="C33" s="4" t="s">
        <v>5</v>
      </c>
    </row>
    <row r="34" spans="1:3" x14ac:dyDescent="0.25">
      <c r="A34" s="2" t="s">
        <v>991</v>
      </c>
      <c r="B34" s="245">
        <v>0.46</v>
      </c>
      <c r="C34" s="245">
        <v>0.56999999999999995</v>
      </c>
    </row>
    <row r="35" spans="1:3" ht="75" x14ac:dyDescent="0.25">
      <c r="A35" s="2" t="s">
        <v>1077</v>
      </c>
      <c r="B35" s="4" t="s">
        <v>5</v>
      </c>
      <c r="C35" s="4" t="s">
        <v>5</v>
      </c>
    </row>
    <row r="36" spans="1:3" ht="45" x14ac:dyDescent="0.25">
      <c r="A36" s="3" t="s">
        <v>1068</v>
      </c>
      <c r="B36" s="4" t="s">
        <v>5</v>
      </c>
      <c r="C36" s="4" t="s">
        <v>5</v>
      </c>
    </row>
    <row r="37" spans="1:3" x14ac:dyDescent="0.25">
      <c r="A37" s="2" t="s">
        <v>991</v>
      </c>
      <c r="B37" s="245">
        <v>0.23</v>
      </c>
      <c r="C37" s="245">
        <v>0.23</v>
      </c>
    </row>
    <row r="38" spans="1:3" ht="45" x14ac:dyDescent="0.25">
      <c r="A38" s="2" t="s">
        <v>1037</v>
      </c>
      <c r="B38" s="4" t="s">
        <v>5</v>
      </c>
      <c r="C38" s="4" t="s">
        <v>5</v>
      </c>
    </row>
    <row r="39" spans="1:3" ht="45" x14ac:dyDescent="0.25">
      <c r="A39" s="3" t="s">
        <v>1068</v>
      </c>
      <c r="B39" s="4" t="s">
        <v>5</v>
      </c>
      <c r="C39" s="4" t="s">
        <v>5</v>
      </c>
    </row>
    <row r="40" spans="1:3" x14ac:dyDescent="0.25">
      <c r="A40" s="2" t="s">
        <v>1007</v>
      </c>
      <c r="B40" s="4">
        <v>489</v>
      </c>
      <c r="C40" s="4">
        <v>268</v>
      </c>
    </row>
    <row r="41" spans="1:3" x14ac:dyDescent="0.25">
      <c r="A41" s="2" t="s">
        <v>988</v>
      </c>
      <c r="B41" s="4" t="s">
        <v>1069</v>
      </c>
      <c r="C41" s="4" t="s">
        <v>1069</v>
      </c>
    </row>
    <row r="42" spans="1:3" ht="30" x14ac:dyDescent="0.25">
      <c r="A42" s="2" t="s">
        <v>1070</v>
      </c>
      <c r="B42" s="4" t="s">
        <v>1071</v>
      </c>
      <c r="C42" s="4" t="s">
        <v>1071</v>
      </c>
    </row>
    <row r="43" spans="1:3" ht="60" x14ac:dyDescent="0.25">
      <c r="A43" s="2" t="s">
        <v>1078</v>
      </c>
      <c r="B43" s="4" t="s">
        <v>5</v>
      </c>
      <c r="C43" s="4" t="s">
        <v>5</v>
      </c>
    </row>
    <row r="44" spans="1:3" ht="45" x14ac:dyDescent="0.25">
      <c r="A44" s="3" t="s">
        <v>1068</v>
      </c>
      <c r="B44" s="4" t="s">
        <v>5</v>
      </c>
      <c r="C44" s="4" t="s">
        <v>5</v>
      </c>
    </row>
    <row r="45" spans="1:3" x14ac:dyDescent="0.25">
      <c r="A45" s="2" t="s">
        <v>991</v>
      </c>
      <c r="B45" s="245">
        <v>7.0000000000000007E-2</v>
      </c>
      <c r="C45" s="4" t="s">
        <v>5</v>
      </c>
    </row>
    <row r="46" spans="1:3" ht="60" x14ac:dyDescent="0.25">
      <c r="A46" s="2" t="s">
        <v>1079</v>
      </c>
      <c r="B46" s="4" t="s">
        <v>5</v>
      </c>
      <c r="C46" s="4" t="s">
        <v>5</v>
      </c>
    </row>
    <row r="47" spans="1:3" ht="45" x14ac:dyDescent="0.25">
      <c r="A47" s="3" t="s">
        <v>1068</v>
      </c>
      <c r="B47" s="4" t="s">
        <v>5</v>
      </c>
      <c r="C47" s="4" t="s">
        <v>5</v>
      </c>
    </row>
    <row r="48" spans="1:3" x14ac:dyDescent="0.25">
      <c r="A48" s="2" t="s">
        <v>991</v>
      </c>
      <c r="B48" s="245">
        <v>0.09</v>
      </c>
      <c r="C48" s="4" t="s">
        <v>5</v>
      </c>
    </row>
    <row r="49" spans="1:3" ht="60" x14ac:dyDescent="0.25">
      <c r="A49" s="2" t="s">
        <v>1080</v>
      </c>
      <c r="B49" s="4" t="s">
        <v>5</v>
      </c>
      <c r="C49" s="4" t="s">
        <v>5</v>
      </c>
    </row>
    <row r="50" spans="1:3" ht="45" x14ac:dyDescent="0.25">
      <c r="A50" s="3" t="s">
        <v>1068</v>
      </c>
      <c r="B50" s="4" t="s">
        <v>5</v>
      </c>
      <c r="C50" s="4" t="s">
        <v>5</v>
      </c>
    </row>
    <row r="51" spans="1:3" x14ac:dyDescent="0.25">
      <c r="A51" s="2" t="s">
        <v>991</v>
      </c>
      <c r="B51" s="245">
        <v>0.08</v>
      </c>
      <c r="C51" s="245">
        <v>0.19</v>
      </c>
    </row>
    <row r="52" spans="1:3" ht="45" x14ac:dyDescent="0.25">
      <c r="A52" s="2" t="s">
        <v>1050</v>
      </c>
      <c r="B52" s="4" t="s">
        <v>5</v>
      </c>
      <c r="C52" s="4" t="s">
        <v>5</v>
      </c>
    </row>
    <row r="53" spans="1:3" ht="45" x14ac:dyDescent="0.25">
      <c r="A53" s="3" t="s">
        <v>1068</v>
      </c>
      <c r="B53" s="4" t="s">
        <v>5</v>
      </c>
      <c r="C53" s="4" t="s">
        <v>5</v>
      </c>
    </row>
    <row r="54" spans="1:3" x14ac:dyDescent="0.25">
      <c r="A54" s="2" t="s">
        <v>1007</v>
      </c>
      <c r="B54" s="4">
        <v>376</v>
      </c>
      <c r="C54" s="4">
        <v>510</v>
      </c>
    </row>
    <row r="55" spans="1:3" x14ac:dyDescent="0.25">
      <c r="A55" s="2" t="s">
        <v>988</v>
      </c>
      <c r="B55" s="4" t="s">
        <v>1069</v>
      </c>
      <c r="C55" s="4" t="s">
        <v>1069</v>
      </c>
    </row>
    <row r="56" spans="1:3" ht="30" x14ac:dyDescent="0.25">
      <c r="A56" s="2" t="s">
        <v>1070</v>
      </c>
      <c r="B56" s="4" t="s">
        <v>1071</v>
      </c>
      <c r="C56" s="4" t="s">
        <v>1071</v>
      </c>
    </row>
    <row r="57" spans="1:3" ht="60" x14ac:dyDescent="0.25">
      <c r="A57" s="2" t="s">
        <v>1081</v>
      </c>
      <c r="B57" s="4" t="s">
        <v>5</v>
      </c>
      <c r="C57" s="4" t="s">
        <v>5</v>
      </c>
    </row>
    <row r="58" spans="1:3" ht="45" x14ac:dyDescent="0.25">
      <c r="A58" s="3" t="s">
        <v>1068</v>
      </c>
      <c r="B58" s="4" t="s">
        <v>5</v>
      </c>
      <c r="C58" s="4" t="s">
        <v>5</v>
      </c>
    </row>
    <row r="59" spans="1:3" x14ac:dyDescent="0.25">
      <c r="A59" s="2" t="s">
        <v>991</v>
      </c>
      <c r="B59" s="245">
        <v>0.08</v>
      </c>
      <c r="C59" s="245">
        <v>0.08</v>
      </c>
    </row>
    <row r="60" spans="1:3" ht="60" x14ac:dyDescent="0.25">
      <c r="A60" s="2" t="s">
        <v>1082</v>
      </c>
      <c r="B60" s="4" t="s">
        <v>5</v>
      </c>
      <c r="C60" s="4" t="s">
        <v>5</v>
      </c>
    </row>
    <row r="61" spans="1:3" ht="45" x14ac:dyDescent="0.25">
      <c r="A61" s="3" t="s">
        <v>1068</v>
      </c>
      <c r="B61" s="4" t="s">
        <v>5</v>
      </c>
      <c r="C61" s="4" t="s">
        <v>5</v>
      </c>
    </row>
    <row r="62" spans="1:3" x14ac:dyDescent="0.25">
      <c r="A62" s="2" t="s">
        <v>991</v>
      </c>
      <c r="B62" s="245">
        <v>0.51</v>
      </c>
      <c r="C62" s="245">
        <v>1</v>
      </c>
    </row>
    <row r="63" spans="1:3" ht="60" x14ac:dyDescent="0.25">
      <c r="A63" s="2" t="s">
        <v>1083</v>
      </c>
      <c r="B63" s="4" t="s">
        <v>5</v>
      </c>
      <c r="C63" s="4" t="s">
        <v>5</v>
      </c>
    </row>
    <row r="64" spans="1:3" ht="45" x14ac:dyDescent="0.25">
      <c r="A64" s="3" t="s">
        <v>1068</v>
      </c>
      <c r="B64" s="4" t="s">
        <v>5</v>
      </c>
      <c r="C64" s="4" t="s">
        <v>5</v>
      </c>
    </row>
    <row r="65" spans="1:3" x14ac:dyDescent="0.25">
      <c r="A65" s="2" t="s">
        <v>991</v>
      </c>
      <c r="B65" s="245">
        <v>0.27</v>
      </c>
      <c r="C65" s="245">
        <v>0.39</v>
      </c>
    </row>
    <row r="66" spans="1:3" ht="45" x14ac:dyDescent="0.25">
      <c r="A66" s="2" t="s">
        <v>1063</v>
      </c>
      <c r="B66" s="4" t="s">
        <v>5</v>
      </c>
      <c r="C66" s="4" t="s">
        <v>5</v>
      </c>
    </row>
    <row r="67" spans="1:3" ht="45" x14ac:dyDescent="0.25">
      <c r="A67" s="3" t="s">
        <v>1068</v>
      </c>
      <c r="B67" s="4" t="s">
        <v>5</v>
      </c>
      <c r="C67" s="4" t="s">
        <v>5</v>
      </c>
    </row>
    <row r="68" spans="1:3" x14ac:dyDescent="0.25">
      <c r="A68" s="2" t="s">
        <v>1007</v>
      </c>
      <c r="B68" s="4">
        <v>53</v>
      </c>
      <c r="C68" s="4">
        <v>46</v>
      </c>
    </row>
    <row r="69" spans="1:3" x14ac:dyDescent="0.25">
      <c r="A69" s="2" t="s">
        <v>988</v>
      </c>
      <c r="B69" s="4" t="s">
        <v>1069</v>
      </c>
      <c r="C69" s="4" t="s">
        <v>1069</v>
      </c>
    </row>
    <row r="70" spans="1:3" ht="30" x14ac:dyDescent="0.25">
      <c r="A70" s="2" t="s">
        <v>1070</v>
      </c>
      <c r="B70" s="4" t="s">
        <v>1071</v>
      </c>
      <c r="C70" s="4" t="s">
        <v>1071</v>
      </c>
    </row>
    <row r="71" spans="1:3" ht="45" x14ac:dyDescent="0.25">
      <c r="A71" s="2" t="s">
        <v>1084</v>
      </c>
      <c r="B71" s="4" t="s">
        <v>5</v>
      </c>
      <c r="C71" s="4" t="s">
        <v>5</v>
      </c>
    </row>
    <row r="72" spans="1:3" ht="45" x14ac:dyDescent="0.25">
      <c r="A72" s="3" t="s">
        <v>1068</v>
      </c>
      <c r="B72" s="4" t="s">
        <v>5</v>
      </c>
      <c r="C72" s="4" t="s">
        <v>5</v>
      </c>
    </row>
    <row r="73" spans="1:3" x14ac:dyDescent="0.25">
      <c r="A73" s="2" t="s">
        <v>991</v>
      </c>
      <c r="B73" s="245">
        <v>0.28000000000000003</v>
      </c>
      <c r="C73" s="245">
        <v>0.28999999999999998</v>
      </c>
    </row>
    <row r="74" spans="1:3" ht="45" x14ac:dyDescent="0.25">
      <c r="A74" s="2" t="s">
        <v>1085</v>
      </c>
      <c r="B74" s="4" t="s">
        <v>5</v>
      </c>
      <c r="C74" s="4" t="s">
        <v>5</v>
      </c>
    </row>
    <row r="75" spans="1:3" ht="45" x14ac:dyDescent="0.25">
      <c r="A75" s="3" t="s">
        <v>1068</v>
      </c>
      <c r="B75" s="4" t="s">
        <v>5</v>
      </c>
      <c r="C75" s="4" t="s">
        <v>5</v>
      </c>
    </row>
    <row r="76" spans="1:3" x14ac:dyDescent="0.25">
      <c r="A76" s="2" t="s">
        <v>991</v>
      </c>
      <c r="B76" s="245">
        <v>0.61</v>
      </c>
      <c r="C76" s="245">
        <v>1</v>
      </c>
    </row>
    <row r="77" spans="1:3" ht="60" x14ac:dyDescent="0.25">
      <c r="A77" s="2" t="s">
        <v>1086</v>
      </c>
      <c r="B77" s="4" t="s">
        <v>5</v>
      </c>
      <c r="C77" s="4" t="s">
        <v>5</v>
      </c>
    </row>
    <row r="78" spans="1:3" ht="45" x14ac:dyDescent="0.25">
      <c r="A78" s="3" t="s">
        <v>1068</v>
      </c>
      <c r="B78" s="4" t="s">
        <v>5</v>
      </c>
      <c r="C78" s="4" t="s">
        <v>5</v>
      </c>
    </row>
    <row r="79" spans="1:3" x14ac:dyDescent="0.25">
      <c r="A79" s="2" t="s">
        <v>991</v>
      </c>
      <c r="B79" s="245">
        <v>0.35</v>
      </c>
      <c r="C79" s="245">
        <v>0.4</v>
      </c>
    </row>
    <row r="80" spans="1:3" ht="45" x14ac:dyDescent="0.25">
      <c r="A80" s="2" t="s">
        <v>1087</v>
      </c>
      <c r="B80" s="4" t="s">
        <v>5</v>
      </c>
      <c r="C80" s="4" t="s">
        <v>5</v>
      </c>
    </row>
    <row r="81" spans="1:3" ht="45" x14ac:dyDescent="0.25">
      <c r="A81" s="3" t="s">
        <v>1068</v>
      </c>
      <c r="B81" s="4" t="s">
        <v>5</v>
      </c>
      <c r="C81" s="4" t="s">
        <v>5</v>
      </c>
    </row>
    <row r="82" spans="1:3" x14ac:dyDescent="0.25">
      <c r="A82" s="2" t="s">
        <v>528</v>
      </c>
      <c r="B82" s="4">
        <v>8</v>
      </c>
      <c r="C82" s="6">
        <v>1906</v>
      </c>
    </row>
    <row r="83" spans="1:3" x14ac:dyDescent="0.25">
      <c r="A83" s="2" t="s">
        <v>988</v>
      </c>
      <c r="B83" s="4" t="s">
        <v>1088</v>
      </c>
      <c r="C83" s="4" t="s">
        <v>1088</v>
      </c>
    </row>
    <row r="84" spans="1:3" x14ac:dyDescent="0.25">
      <c r="A84" s="2" t="s">
        <v>1070</v>
      </c>
      <c r="B84" s="4" t="s">
        <v>1089</v>
      </c>
      <c r="C84" s="4" t="s">
        <v>1089</v>
      </c>
    </row>
    <row r="85" spans="1:3" ht="60" x14ac:dyDescent="0.25">
      <c r="A85" s="2" t="s">
        <v>1090</v>
      </c>
      <c r="B85" s="4" t="s">
        <v>5</v>
      </c>
      <c r="C85" s="4" t="s">
        <v>5</v>
      </c>
    </row>
    <row r="86" spans="1:3" ht="45" x14ac:dyDescent="0.25">
      <c r="A86" s="3" t="s">
        <v>1068</v>
      </c>
      <c r="B86" s="4" t="s">
        <v>5</v>
      </c>
      <c r="C86" s="4" t="s">
        <v>5</v>
      </c>
    </row>
    <row r="87" spans="1:3" x14ac:dyDescent="0.25">
      <c r="A87" s="2" t="s">
        <v>991</v>
      </c>
      <c r="B87" s="4" t="s">
        <v>5</v>
      </c>
      <c r="C87" s="245">
        <v>9.0999999999999998E-2</v>
      </c>
    </row>
    <row r="88" spans="1:3" ht="60" x14ac:dyDescent="0.25">
      <c r="A88" s="2" t="s">
        <v>1091</v>
      </c>
      <c r="B88" s="4" t="s">
        <v>5</v>
      </c>
      <c r="C88" s="4" t="s">
        <v>5</v>
      </c>
    </row>
    <row r="89" spans="1:3" ht="45" x14ac:dyDescent="0.25">
      <c r="A89" s="3" t="s">
        <v>1068</v>
      </c>
      <c r="B89" s="4" t="s">
        <v>5</v>
      </c>
      <c r="C89" s="4" t="s">
        <v>5</v>
      </c>
    </row>
    <row r="90" spans="1:3" x14ac:dyDescent="0.25">
      <c r="A90" s="2" t="s">
        <v>991</v>
      </c>
      <c r="B90" s="4" t="s">
        <v>5</v>
      </c>
      <c r="C90" s="245">
        <v>9.5000000000000001E-2</v>
      </c>
    </row>
    <row r="91" spans="1:3" ht="60" x14ac:dyDescent="0.25">
      <c r="A91" s="2" t="s">
        <v>1092</v>
      </c>
      <c r="B91" s="4" t="s">
        <v>5</v>
      </c>
      <c r="C91" s="4" t="s">
        <v>5</v>
      </c>
    </row>
    <row r="92" spans="1:3" ht="45" x14ac:dyDescent="0.25">
      <c r="A92" s="3" t="s">
        <v>1068</v>
      </c>
      <c r="B92" s="4" t="s">
        <v>5</v>
      </c>
      <c r="C92" s="4" t="s">
        <v>5</v>
      </c>
    </row>
    <row r="93" spans="1:3" x14ac:dyDescent="0.25">
      <c r="A93" s="2" t="s">
        <v>991</v>
      </c>
      <c r="B93" s="245">
        <v>9.5000000000000001E-2</v>
      </c>
      <c r="C93" s="245">
        <v>9.1999999999999998E-2</v>
      </c>
    </row>
    <row r="94" spans="1:3" ht="45" x14ac:dyDescent="0.25">
      <c r="A94" s="2" t="s">
        <v>1093</v>
      </c>
      <c r="B94" s="4" t="s">
        <v>5</v>
      </c>
      <c r="C94" s="4" t="s">
        <v>5</v>
      </c>
    </row>
    <row r="95" spans="1:3" ht="45" x14ac:dyDescent="0.25">
      <c r="A95" s="3" t="s">
        <v>1068</v>
      </c>
      <c r="B95" s="4" t="s">
        <v>5</v>
      </c>
      <c r="C95" s="4" t="s">
        <v>5</v>
      </c>
    </row>
    <row r="96" spans="1:3" x14ac:dyDescent="0.25">
      <c r="A96" s="2" t="s">
        <v>529</v>
      </c>
      <c r="B96" s="8">
        <v>75</v>
      </c>
      <c r="C96" s="8">
        <v>75</v>
      </c>
    </row>
    <row r="97" spans="1:3" x14ac:dyDescent="0.25">
      <c r="A97" s="2" t="s">
        <v>988</v>
      </c>
      <c r="B97" s="4" t="s">
        <v>1094</v>
      </c>
      <c r="C97" s="4" t="s">
        <v>1095</v>
      </c>
    </row>
    <row r="98" spans="1:3" ht="30" x14ac:dyDescent="0.25">
      <c r="A98" s="2" t="s">
        <v>1070</v>
      </c>
      <c r="B98" s="4" t="s">
        <v>1096</v>
      </c>
      <c r="C98" s="4" t="s">
        <v>1096</v>
      </c>
    </row>
    <row r="99" spans="1:3" ht="60" x14ac:dyDescent="0.25">
      <c r="A99" s="2" t="s">
        <v>1097</v>
      </c>
      <c r="B99" s="4" t="s">
        <v>5</v>
      </c>
      <c r="C99" s="4" t="s">
        <v>5</v>
      </c>
    </row>
    <row r="100" spans="1:3" ht="45" x14ac:dyDescent="0.25">
      <c r="A100" s="3" t="s">
        <v>1068</v>
      </c>
      <c r="B100" s="4" t="s">
        <v>5</v>
      </c>
      <c r="C100" s="4" t="s">
        <v>5</v>
      </c>
    </row>
    <row r="101" spans="1:3" x14ac:dyDescent="0.25">
      <c r="A101" s="2" t="s">
        <v>991</v>
      </c>
      <c r="B101" s="245">
        <v>0.49</v>
      </c>
      <c r="C101" s="245">
        <v>0.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8</v>
      </c>
      <c r="B1" s="7" t="s">
        <v>2</v>
      </c>
      <c r="C1" s="7" t="s">
        <v>28</v>
      </c>
    </row>
    <row r="2" spans="1:3" ht="30" x14ac:dyDescent="0.25">
      <c r="A2" s="1" t="s">
        <v>27</v>
      </c>
      <c r="B2" s="7"/>
      <c r="C2" s="7"/>
    </row>
    <row r="3" spans="1:3" x14ac:dyDescent="0.25">
      <c r="A3" s="3" t="s">
        <v>577</v>
      </c>
      <c r="B3" s="4" t="s">
        <v>5</v>
      </c>
      <c r="C3" s="4" t="s">
        <v>5</v>
      </c>
    </row>
    <row r="4" spans="1:3" x14ac:dyDescent="0.25">
      <c r="A4" s="2" t="s">
        <v>566</v>
      </c>
      <c r="B4" s="8">
        <v>463070</v>
      </c>
      <c r="C4" s="8">
        <v>467021</v>
      </c>
    </row>
    <row r="5" spans="1:3" x14ac:dyDescent="0.25">
      <c r="A5" s="3" t="s">
        <v>572</v>
      </c>
      <c r="B5" s="4" t="s">
        <v>5</v>
      </c>
      <c r="C5" s="4" t="s">
        <v>5</v>
      </c>
    </row>
    <row r="6" spans="1:3" x14ac:dyDescent="0.25">
      <c r="A6" s="2" t="s">
        <v>48</v>
      </c>
      <c r="B6" s="6">
        <v>57000</v>
      </c>
      <c r="C6" s="4">
        <v>0</v>
      </c>
    </row>
    <row r="7" spans="1:3" x14ac:dyDescent="0.25">
      <c r="A7" s="2" t="s">
        <v>1099</v>
      </c>
      <c r="B7" s="4" t="s">
        <v>5</v>
      </c>
      <c r="C7" s="4" t="s">
        <v>5</v>
      </c>
    </row>
    <row r="8" spans="1:3" x14ac:dyDescent="0.25">
      <c r="A8" s="3" t="s">
        <v>577</v>
      </c>
      <c r="B8" s="4" t="s">
        <v>5</v>
      </c>
      <c r="C8" s="4" t="s">
        <v>5</v>
      </c>
    </row>
    <row r="9" spans="1:3" x14ac:dyDescent="0.25">
      <c r="A9" s="2" t="s">
        <v>565</v>
      </c>
      <c r="B9" s="6">
        <v>81340</v>
      </c>
      <c r="C9" s="6">
        <v>232237</v>
      </c>
    </row>
    <row r="10" spans="1:3" x14ac:dyDescent="0.25">
      <c r="A10" s="2" t="s">
        <v>566</v>
      </c>
      <c r="B10" s="6">
        <v>463070</v>
      </c>
      <c r="C10" s="6">
        <v>467021</v>
      </c>
    </row>
    <row r="11" spans="1:3" x14ac:dyDescent="0.25">
      <c r="A11" s="2" t="s">
        <v>567</v>
      </c>
      <c r="B11" s="6">
        <v>1047</v>
      </c>
      <c r="C11" s="6">
        <v>9452</v>
      </c>
    </row>
    <row r="12" spans="1:3" x14ac:dyDescent="0.25">
      <c r="A12" s="2" t="s">
        <v>255</v>
      </c>
      <c r="B12" s="6">
        <v>2342911</v>
      </c>
      <c r="C12" s="6">
        <v>2206075</v>
      </c>
    </row>
    <row r="13" spans="1:3" x14ac:dyDescent="0.25">
      <c r="A13" s="2" t="s">
        <v>568</v>
      </c>
      <c r="B13" s="6">
        <v>7313</v>
      </c>
      <c r="C13" s="6">
        <v>7313</v>
      </c>
    </row>
    <row r="14" spans="1:3" x14ac:dyDescent="0.25">
      <c r="A14" s="2" t="s">
        <v>570</v>
      </c>
      <c r="B14" s="6">
        <v>3420</v>
      </c>
      <c r="C14" s="6">
        <v>3420</v>
      </c>
    </row>
    <row r="15" spans="1:3" x14ac:dyDescent="0.25">
      <c r="A15" s="2" t="s">
        <v>571</v>
      </c>
      <c r="B15" s="6">
        <v>8328</v>
      </c>
      <c r="C15" s="6">
        <v>8485</v>
      </c>
    </row>
    <row r="16" spans="1:3" x14ac:dyDescent="0.25">
      <c r="A16" s="3" t="s">
        <v>572</v>
      </c>
      <c r="B16" s="4" t="s">
        <v>5</v>
      </c>
      <c r="C16" s="4" t="s">
        <v>5</v>
      </c>
    </row>
    <row r="17" spans="1:3" x14ac:dyDescent="0.25">
      <c r="A17" s="2" t="s">
        <v>573</v>
      </c>
      <c r="B17" s="6">
        <v>-782684</v>
      </c>
      <c r="C17" s="6">
        <v>-907505</v>
      </c>
    </row>
    <row r="18" spans="1:3" x14ac:dyDescent="0.25">
      <c r="A18" s="2" t="s">
        <v>574</v>
      </c>
      <c r="B18" s="6">
        <v>-1662142</v>
      </c>
      <c r="C18" s="6">
        <v>-1674251</v>
      </c>
    </row>
    <row r="19" spans="1:3" ht="30" x14ac:dyDescent="0.25">
      <c r="A19" s="2" t="s">
        <v>49</v>
      </c>
      <c r="B19" s="6">
        <v>-103959</v>
      </c>
      <c r="C19" s="6">
        <v>-121883</v>
      </c>
    </row>
    <row r="20" spans="1:3" x14ac:dyDescent="0.25">
      <c r="A20" s="2" t="s">
        <v>48</v>
      </c>
      <c r="B20" s="6">
        <v>-57000</v>
      </c>
      <c r="C20" s="4" t="s">
        <v>5</v>
      </c>
    </row>
    <row r="21" spans="1:3" x14ac:dyDescent="0.25">
      <c r="A21" s="2" t="s">
        <v>50</v>
      </c>
      <c r="B21" s="6">
        <v>-75000</v>
      </c>
      <c r="C21" s="4" t="s">
        <v>5</v>
      </c>
    </row>
    <row r="22" spans="1:3" x14ac:dyDescent="0.25">
      <c r="A22" s="2" t="s">
        <v>54</v>
      </c>
      <c r="B22" s="4">
        <v>-37</v>
      </c>
      <c r="C22" s="6">
        <v>-15038</v>
      </c>
    </row>
    <row r="23" spans="1:3" x14ac:dyDescent="0.25">
      <c r="A23" s="2" t="s">
        <v>55</v>
      </c>
      <c r="B23" s="6">
        <v>-30928</v>
      </c>
      <c r="C23" s="6">
        <v>-30928</v>
      </c>
    </row>
    <row r="24" spans="1:3" x14ac:dyDescent="0.25">
      <c r="A24" s="2" t="s">
        <v>575</v>
      </c>
      <c r="B24" s="4">
        <v>-288</v>
      </c>
      <c r="C24" s="4">
        <v>-262</v>
      </c>
    </row>
    <row r="25" spans="1:3" x14ac:dyDescent="0.25">
      <c r="A25" s="2" t="s">
        <v>576</v>
      </c>
      <c r="B25" s="6">
        <v>-3629</v>
      </c>
      <c r="C25" s="6">
        <v>-4757</v>
      </c>
    </row>
    <row r="26" spans="1:3" x14ac:dyDescent="0.25">
      <c r="A26" s="2" t="s">
        <v>1100</v>
      </c>
      <c r="B26" s="4" t="s">
        <v>5</v>
      </c>
      <c r="C26" s="4" t="s">
        <v>5</v>
      </c>
    </row>
    <row r="27" spans="1:3" x14ac:dyDescent="0.25">
      <c r="A27" s="3" t="s">
        <v>577</v>
      </c>
      <c r="B27" s="4" t="s">
        <v>5</v>
      </c>
      <c r="C27" s="4" t="s">
        <v>5</v>
      </c>
    </row>
    <row r="28" spans="1:3" x14ac:dyDescent="0.25">
      <c r="A28" s="2" t="s">
        <v>565</v>
      </c>
      <c r="B28" s="6">
        <v>81340</v>
      </c>
      <c r="C28" s="6">
        <v>232237</v>
      </c>
    </row>
    <row r="29" spans="1:3" x14ac:dyDescent="0.25">
      <c r="A29" s="2" t="s">
        <v>566</v>
      </c>
      <c r="B29" s="6">
        <v>463070</v>
      </c>
      <c r="C29" s="6">
        <v>467021</v>
      </c>
    </row>
    <row r="30" spans="1:3" x14ac:dyDescent="0.25">
      <c r="A30" s="2" t="s">
        <v>567</v>
      </c>
      <c r="B30" s="6">
        <v>1066</v>
      </c>
      <c r="C30" s="6">
        <v>9663</v>
      </c>
    </row>
    <row r="31" spans="1:3" x14ac:dyDescent="0.25">
      <c r="A31" s="2" t="s">
        <v>255</v>
      </c>
      <c r="B31" s="6">
        <v>2347776</v>
      </c>
      <c r="C31" s="6">
        <v>2230993</v>
      </c>
    </row>
    <row r="32" spans="1:3" x14ac:dyDescent="0.25">
      <c r="A32" s="2" t="s">
        <v>571</v>
      </c>
      <c r="B32" s="6">
        <v>8328</v>
      </c>
      <c r="C32" s="6">
        <v>8485</v>
      </c>
    </row>
    <row r="33" spans="1:3" x14ac:dyDescent="0.25">
      <c r="A33" s="3" t="s">
        <v>572</v>
      </c>
      <c r="B33" s="4" t="s">
        <v>5</v>
      </c>
      <c r="C33" s="4" t="s">
        <v>5</v>
      </c>
    </row>
    <row r="34" spans="1:3" x14ac:dyDescent="0.25">
      <c r="A34" s="2" t="s">
        <v>573</v>
      </c>
      <c r="B34" s="6">
        <v>-792444</v>
      </c>
      <c r="C34" s="6">
        <v>-922397</v>
      </c>
    </row>
    <row r="35" spans="1:3" x14ac:dyDescent="0.25">
      <c r="A35" s="2" t="s">
        <v>574</v>
      </c>
      <c r="B35" s="6">
        <v>-1662142</v>
      </c>
      <c r="C35" s="6">
        <v>-1674251</v>
      </c>
    </row>
    <row r="36" spans="1:3" ht="30" x14ac:dyDescent="0.25">
      <c r="A36" s="2" t="s">
        <v>49</v>
      </c>
      <c r="B36" s="6">
        <v>-103959</v>
      </c>
      <c r="C36" s="6">
        <v>-121883</v>
      </c>
    </row>
    <row r="37" spans="1:3" x14ac:dyDescent="0.25">
      <c r="A37" s="2" t="s">
        <v>48</v>
      </c>
      <c r="B37" s="6">
        <v>-57000</v>
      </c>
      <c r="C37" s="4" t="s">
        <v>5</v>
      </c>
    </row>
    <row r="38" spans="1:3" x14ac:dyDescent="0.25">
      <c r="A38" s="2" t="s">
        <v>50</v>
      </c>
      <c r="B38" s="6">
        <v>-75000</v>
      </c>
      <c r="C38" s="4" t="s">
        <v>5</v>
      </c>
    </row>
    <row r="39" spans="1:3" x14ac:dyDescent="0.25">
      <c r="A39" s="2" t="s">
        <v>54</v>
      </c>
      <c r="B39" s="4">
        <v>-44</v>
      </c>
      <c r="C39" s="6">
        <v>-15607</v>
      </c>
    </row>
    <row r="40" spans="1:3" x14ac:dyDescent="0.25">
      <c r="A40" s="2" t="s">
        <v>55</v>
      </c>
      <c r="B40" s="6">
        <v>-31149</v>
      </c>
      <c r="C40" s="6">
        <v>-31223</v>
      </c>
    </row>
    <row r="41" spans="1:3" x14ac:dyDescent="0.25">
      <c r="A41" s="2" t="s">
        <v>575</v>
      </c>
      <c r="B41" s="4">
        <v>-288</v>
      </c>
      <c r="C41" s="4">
        <v>-262</v>
      </c>
    </row>
    <row r="42" spans="1:3" x14ac:dyDescent="0.25">
      <c r="A42" s="2" t="s">
        <v>576</v>
      </c>
      <c r="B42" s="6">
        <v>-3629</v>
      </c>
      <c r="C42" s="6">
        <v>-4757</v>
      </c>
    </row>
    <row r="43" spans="1:3" ht="30" x14ac:dyDescent="0.25">
      <c r="A43" s="2" t="s">
        <v>1101</v>
      </c>
      <c r="B43" s="4" t="s">
        <v>5</v>
      </c>
      <c r="C43" s="4" t="s">
        <v>5</v>
      </c>
    </row>
    <row r="44" spans="1:3" x14ac:dyDescent="0.25">
      <c r="A44" s="3" t="s">
        <v>577</v>
      </c>
      <c r="B44" s="4" t="s">
        <v>5</v>
      </c>
      <c r="C44" s="4" t="s">
        <v>5</v>
      </c>
    </row>
    <row r="45" spans="1:3" x14ac:dyDescent="0.25">
      <c r="A45" s="2" t="s">
        <v>565</v>
      </c>
      <c r="B45" s="6">
        <v>81340</v>
      </c>
      <c r="C45" s="6">
        <v>232237</v>
      </c>
    </row>
    <row r="46" spans="1:3" x14ac:dyDescent="0.25">
      <c r="A46" s="2" t="s">
        <v>566</v>
      </c>
      <c r="B46" s="6">
        <v>1022</v>
      </c>
      <c r="C46" s="6">
        <v>1037</v>
      </c>
    </row>
    <row r="47" spans="1:3" x14ac:dyDescent="0.25">
      <c r="A47" s="2" t="s">
        <v>567</v>
      </c>
      <c r="B47" s="4">
        <v>0</v>
      </c>
      <c r="C47" s="4">
        <v>0</v>
      </c>
    </row>
    <row r="48" spans="1:3" x14ac:dyDescent="0.25">
      <c r="A48" s="2" t="s">
        <v>255</v>
      </c>
      <c r="B48" s="4">
        <v>0</v>
      </c>
      <c r="C48" s="4">
        <v>0</v>
      </c>
    </row>
    <row r="49" spans="1:3" x14ac:dyDescent="0.25">
      <c r="A49" s="2" t="s">
        <v>571</v>
      </c>
      <c r="B49" s="4">
        <v>0</v>
      </c>
      <c r="C49" s="4">
        <v>6</v>
      </c>
    </row>
    <row r="50" spans="1:3" x14ac:dyDescent="0.25">
      <c r="A50" s="3" t="s">
        <v>572</v>
      </c>
      <c r="B50" s="4" t="s">
        <v>5</v>
      </c>
      <c r="C50" s="4" t="s">
        <v>5</v>
      </c>
    </row>
    <row r="51" spans="1:3" x14ac:dyDescent="0.25">
      <c r="A51" s="2" t="s">
        <v>573</v>
      </c>
      <c r="B51" s="4">
        <v>0</v>
      </c>
      <c r="C51" s="4">
        <v>0</v>
      </c>
    </row>
    <row r="52" spans="1:3" x14ac:dyDescent="0.25">
      <c r="A52" s="2" t="s">
        <v>574</v>
      </c>
      <c r="B52" s="6">
        <v>-1662142</v>
      </c>
      <c r="C52" s="6">
        <v>-1674251</v>
      </c>
    </row>
    <row r="53" spans="1:3" ht="30" x14ac:dyDescent="0.25">
      <c r="A53" s="2" t="s">
        <v>49</v>
      </c>
      <c r="B53" s="4">
        <v>0</v>
      </c>
      <c r="C53" s="4">
        <v>0</v>
      </c>
    </row>
    <row r="54" spans="1:3" x14ac:dyDescent="0.25">
      <c r="A54" s="2" t="s">
        <v>48</v>
      </c>
      <c r="B54" s="4">
        <v>0</v>
      </c>
      <c r="C54" s="4" t="s">
        <v>5</v>
      </c>
    </row>
    <row r="55" spans="1:3" x14ac:dyDescent="0.25">
      <c r="A55" s="2" t="s">
        <v>50</v>
      </c>
      <c r="B55" s="4">
        <v>0</v>
      </c>
      <c r="C55" s="4" t="s">
        <v>5</v>
      </c>
    </row>
    <row r="56" spans="1:3" x14ac:dyDescent="0.25">
      <c r="A56" s="2" t="s">
        <v>54</v>
      </c>
      <c r="B56" s="4">
        <v>0</v>
      </c>
      <c r="C56" s="4">
        <v>0</v>
      </c>
    </row>
    <row r="57" spans="1:3" x14ac:dyDescent="0.25">
      <c r="A57" s="2" t="s">
        <v>55</v>
      </c>
      <c r="B57" s="4">
        <v>0</v>
      </c>
      <c r="C57" s="4">
        <v>0</v>
      </c>
    </row>
    <row r="58" spans="1:3" x14ac:dyDescent="0.25">
      <c r="A58" s="2" t="s">
        <v>575</v>
      </c>
      <c r="B58" s="4">
        <v>0</v>
      </c>
      <c r="C58" s="4">
        <v>0</v>
      </c>
    </row>
    <row r="59" spans="1:3" x14ac:dyDescent="0.25">
      <c r="A59" s="2" t="s">
        <v>576</v>
      </c>
      <c r="B59" s="4">
        <v>-121</v>
      </c>
      <c r="C59" s="4">
        <v>-298</v>
      </c>
    </row>
    <row r="60" spans="1:3" ht="30" x14ac:dyDescent="0.25">
      <c r="A60" s="2" t="s">
        <v>1102</v>
      </c>
      <c r="B60" s="4" t="s">
        <v>5</v>
      </c>
      <c r="C60" s="4" t="s">
        <v>5</v>
      </c>
    </row>
    <row r="61" spans="1:3" x14ac:dyDescent="0.25">
      <c r="A61" s="3" t="s">
        <v>577</v>
      </c>
      <c r="B61" s="4" t="s">
        <v>5</v>
      </c>
      <c r="C61" s="4" t="s">
        <v>5</v>
      </c>
    </row>
    <row r="62" spans="1:3" x14ac:dyDescent="0.25">
      <c r="A62" s="2" t="s">
        <v>565</v>
      </c>
      <c r="B62" s="4">
        <v>0</v>
      </c>
      <c r="C62" s="4">
        <v>0</v>
      </c>
    </row>
    <row r="63" spans="1:3" x14ac:dyDescent="0.25">
      <c r="A63" s="2" t="s">
        <v>566</v>
      </c>
      <c r="B63" s="6">
        <v>461071</v>
      </c>
      <c r="C63" s="6">
        <v>462137</v>
      </c>
    </row>
    <row r="64" spans="1:3" x14ac:dyDescent="0.25">
      <c r="A64" s="2" t="s">
        <v>567</v>
      </c>
      <c r="B64" s="6">
        <v>1066</v>
      </c>
      <c r="C64" s="6">
        <v>9663</v>
      </c>
    </row>
    <row r="65" spans="1:3" x14ac:dyDescent="0.25">
      <c r="A65" s="2" t="s">
        <v>255</v>
      </c>
      <c r="B65" s="4">
        <v>0</v>
      </c>
      <c r="C65" s="4">
        <v>0</v>
      </c>
    </row>
    <row r="66" spans="1:3" x14ac:dyDescent="0.25">
      <c r="A66" s="2" t="s">
        <v>571</v>
      </c>
      <c r="B66" s="6">
        <v>1968</v>
      </c>
      <c r="C66" s="6">
        <v>2215</v>
      </c>
    </row>
    <row r="67" spans="1:3" x14ac:dyDescent="0.25">
      <c r="A67" s="3" t="s">
        <v>572</v>
      </c>
      <c r="B67" s="4" t="s">
        <v>5</v>
      </c>
      <c r="C67" s="4" t="s">
        <v>5</v>
      </c>
    </row>
    <row r="68" spans="1:3" x14ac:dyDescent="0.25">
      <c r="A68" s="2" t="s">
        <v>573</v>
      </c>
      <c r="B68" s="6">
        <v>-792444</v>
      </c>
      <c r="C68" s="6">
        <v>-922397</v>
      </c>
    </row>
    <row r="69" spans="1:3" x14ac:dyDescent="0.25">
      <c r="A69" s="2" t="s">
        <v>574</v>
      </c>
      <c r="B69" s="4">
        <v>0</v>
      </c>
      <c r="C69" s="4">
        <v>0</v>
      </c>
    </row>
    <row r="70" spans="1:3" ht="30" x14ac:dyDescent="0.25">
      <c r="A70" s="2" t="s">
        <v>49</v>
      </c>
      <c r="B70" s="6">
        <v>-103959</v>
      </c>
      <c r="C70" s="6">
        <v>-121883</v>
      </c>
    </row>
    <row r="71" spans="1:3" x14ac:dyDescent="0.25">
      <c r="A71" s="2" t="s">
        <v>48</v>
      </c>
      <c r="B71" s="6">
        <v>-57000</v>
      </c>
      <c r="C71" s="4" t="s">
        <v>5</v>
      </c>
    </row>
    <row r="72" spans="1:3" x14ac:dyDescent="0.25">
      <c r="A72" s="2" t="s">
        <v>50</v>
      </c>
      <c r="B72" s="6">
        <v>-75000</v>
      </c>
      <c r="C72" s="4" t="s">
        <v>5</v>
      </c>
    </row>
    <row r="73" spans="1:3" x14ac:dyDescent="0.25">
      <c r="A73" s="2" t="s">
        <v>54</v>
      </c>
      <c r="B73" s="4">
        <v>-44</v>
      </c>
      <c r="C73" s="6">
        <v>-15607</v>
      </c>
    </row>
    <row r="74" spans="1:3" x14ac:dyDescent="0.25">
      <c r="A74" s="2" t="s">
        <v>55</v>
      </c>
      <c r="B74" s="4">
        <v>0</v>
      </c>
      <c r="C74" s="4">
        <v>0</v>
      </c>
    </row>
    <row r="75" spans="1:3" x14ac:dyDescent="0.25">
      <c r="A75" s="2" t="s">
        <v>575</v>
      </c>
      <c r="B75" s="4">
        <v>0</v>
      </c>
      <c r="C75" s="4">
        <v>0</v>
      </c>
    </row>
    <row r="76" spans="1:3" x14ac:dyDescent="0.25">
      <c r="A76" s="2" t="s">
        <v>576</v>
      </c>
      <c r="B76" s="6">
        <v>-3505</v>
      </c>
      <c r="C76" s="6">
        <v>-4456</v>
      </c>
    </row>
    <row r="77" spans="1:3" ht="30" x14ac:dyDescent="0.25">
      <c r="A77" s="2" t="s">
        <v>1103</v>
      </c>
      <c r="B77" s="4" t="s">
        <v>5</v>
      </c>
      <c r="C77" s="4" t="s">
        <v>5</v>
      </c>
    </row>
    <row r="78" spans="1:3" x14ac:dyDescent="0.25">
      <c r="A78" s="3" t="s">
        <v>577</v>
      </c>
      <c r="B78" s="4" t="s">
        <v>5</v>
      </c>
      <c r="C78" s="4" t="s">
        <v>5</v>
      </c>
    </row>
    <row r="79" spans="1:3" x14ac:dyDescent="0.25">
      <c r="A79" s="2" t="s">
        <v>565</v>
      </c>
      <c r="B79" s="4">
        <v>0</v>
      </c>
      <c r="C79" s="4">
        <v>0</v>
      </c>
    </row>
    <row r="80" spans="1:3" x14ac:dyDescent="0.25">
      <c r="A80" s="2" t="s">
        <v>566</v>
      </c>
      <c r="B80" s="4">
        <v>977</v>
      </c>
      <c r="C80" s="6">
        <v>3847</v>
      </c>
    </row>
    <row r="81" spans="1:3" x14ac:dyDescent="0.25">
      <c r="A81" s="2" t="s">
        <v>567</v>
      </c>
      <c r="B81" s="4">
        <v>0</v>
      </c>
      <c r="C81" s="4">
        <v>0</v>
      </c>
    </row>
    <row r="82" spans="1:3" x14ac:dyDescent="0.25">
      <c r="A82" s="2" t="s">
        <v>255</v>
      </c>
      <c r="B82" s="6">
        <v>2347776</v>
      </c>
      <c r="C82" s="6">
        <v>2230993</v>
      </c>
    </row>
    <row r="83" spans="1:3" x14ac:dyDescent="0.25">
      <c r="A83" s="2" t="s">
        <v>571</v>
      </c>
      <c r="B83" s="6">
        <v>6360</v>
      </c>
      <c r="C83" s="6">
        <v>6264</v>
      </c>
    </row>
    <row r="84" spans="1:3" x14ac:dyDescent="0.25">
      <c r="A84" s="3" t="s">
        <v>572</v>
      </c>
      <c r="B84" s="4" t="s">
        <v>5</v>
      </c>
      <c r="C84" s="4" t="s">
        <v>5</v>
      </c>
    </row>
    <row r="85" spans="1:3" x14ac:dyDescent="0.25">
      <c r="A85" s="2" t="s">
        <v>573</v>
      </c>
      <c r="B85" s="4">
        <v>0</v>
      </c>
      <c r="C85" s="4">
        <v>0</v>
      </c>
    </row>
    <row r="86" spans="1:3" x14ac:dyDescent="0.25">
      <c r="A86" s="2" t="s">
        <v>574</v>
      </c>
      <c r="B86" s="4">
        <v>0</v>
      </c>
      <c r="C86" s="4">
        <v>0</v>
      </c>
    </row>
    <row r="87" spans="1:3" ht="30" x14ac:dyDescent="0.25">
      <c r="A87" s="2" t="s">
        <v>49</v>
      </c>
      <c r="B87" s="4">
        <v>0</v>
      </c>
      <c r="C87" s="4">
        <v>0</v>
      </c>
    </row>
    <row r="88" spans="1:3" x14ac:dyDescent="0.25">
      <c r="A88" s="2" t="s">
        <v>48</v>
      </c>
      <c r="B88" s="4">
        <v>0</v>
      </c>
      <c r="C88" s="4" t="s">
        <v>5</v>
      </c>
    </row>
    <row r="89" spans="1:3" x14ac:dyDescent="0.25">
      <c r="A89" s="2" t="s">
        <v>50</v>
      </c>
      <c r="B89" s="4">
        <v>0</v>
      </c>
      <c r="C89" s="4" t="s">
        <v>5</v>
      </c>
    </row>
    <row r="90" spans="1:3" x14ac:dyDescent="0.25">
      <c r="A90" s="2" t="s">
        <v>54</v>
      </c>
      <c r="B90" s="4">
        <v>0</v>
      </c>
      <c r="C90" s="4">
        <v>0</v>
      </c>
    </row>
    <row r="91" spans="1:3" x14ac:dyDescent="0.25">
      <c r="A91" s="2" t="s">
        <v>55</v>
      </c>
      <c r="B91" s="6">
        <v>-31149</v>
      </c>
      <c r="C91" s="6">
        <v>-31223</v>
      </c>
    </row>
    <row r="92" spans="1:3" x14ac:dyDescent="0.25">
      <c r="A92" s="2" t="s">
        <v>575</v>
      </c>
      <c r="B92" s="4">
        <v>-288</v>
      </c>
      <c r="C92" s="4">
        <v>-262</v>
      </c>
    </row>
    <row r="93" spans="1:3" x14ac:dyDescent="0.25">
      <c r="A93" s="2" t="s">
        <v>576</v>
      </c>
      <c r="B93" s="8">
        <v>-3</v>
      </c>
      <c r="C93" s="8">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 bestFit="1" customWidth="1"/>
    <col min="9" max="9" width="12.28515625" bestFit="1" customWidth="1"/>
    <col min="10" max="14" width="36.5703125" bestFit="1" customWidth="1"/>
    <col min="15" max="16" width="34" bestFit="1" customWidth="1"/>
    <col min="17" max="18" width="34.140625" bestFit="1" customWidth="1"/>
    <col min="19" max="20" width="34" bestFit="1" customWidth="1"/>
    <col min="21" max="22" width="34.5703125" bestFit="1" customWidth="1"/>
    <col min="23" max="24" width="34" bestFit="1" customWidth="1"/>
    <col min="25" max="26" width="30.7109375" bestFit="1" customWidth="1"/>
    <col min="27" max="28" width="34" bestFit="1" customWidth="1"/>
    <col min="29" max="32" width="24.42578125" bestFit="1" customWidth="1"/>
  </cols>
  <sheetData>
    <row r="1" spans="1:32" ht="15" customHeight="1" x14ac:dyDescent="0.25">
      <c r="A1" s="1" t="s">
        <v>1104</v>
      </c>
      <c r="B1" s="7" t="s">
        <v>77</v>
      </c>
      <c r="C1" s="7"/>
      <c r="D1" s="7" t="s">
        <v>1</v>
      </c>
      <c r="E1" s="7"/>
      <c r="F1" s="1" t="s">
        <v>730</v>
      </c>
      <c r="G1" s="1"/>
      <c r="H1" s="1"/>
      <c r="I1" s="1"/>
      <c r="J1" s="1" t="s">
        <v>77</v>
      </c>
      <c r="K1" s="7" t="s">
        <v>1</v>
      </c>
      <c r="L1" s="7"/>
      <c r="M1" s="7"/>
      <c r="N1" s="7"/>
      <c r="O1" s="7"/>
      <c r="P1" s="7"/>
      <c r="Q1" s="7"/>
      <c r="R1" s="7"/>
      <c r="S1" s="7"/>
      <c r="T1" s="7"/>
      <c r="U1" s="7"/>
      <c r="V1" s="7"/>
      <c r="W1" s="7"/>
      <c r="X1" s="7"/>
      <c r="Y1" s="7"/>
      <c r="Z1" s="7"/>
      <c r="AA1" s="7"/>
      <c r="AB1" s="7"/>
      <c r="AC1" s="7" t="s">
        <v>77</v>
      </c>
      <c r="AD1" s="7"/>
      <c r="AE1" s="7" t="s">
        <v>1</v>
      </c>
      <c r="AF1" s="7"/>
    </row>
    <row r="2" spans="1:32" ht="30" x14ac:dyDescent="0.25">
      <c r="A2" s="1" t="s">
        <v>27</v>
      </c>
      <c r="B2" s="7" t="s">
        <v>2</v>
      </c>
      <c r="C2" s="7" t="s">
        <v>78</v>
      </c>
      <c r="D2" s="7" t="s">
        <v>2</v>
      </c>
      <c r="E2" s="7" t="s">
        <v>78</v>
      </c>
      <c r="F2" s="7" t="s">
        <v>28</v>
      </c>
      <c r="G2" s="7" t="s">
        <v>731</v>
      </c>
      <c r="H2" s="7" t="s">
        <v>732</v>
      </c>
      <c r="I2" s="7" t="s">
        <v>733</v>
      </c>
      <c r="J2" s="1" t="s">
        <v>920</v>
      </c>
      <c r="K2" s="1" t="s">
        <v>2</v>
      </c>
      <c r="L2" s="1" t="s">
        <v>78</v>
      </c>
      <c r="M2" s="1" t="s">
        <v>2</v>
      </c>
      <c r="N2" s="1" t="s">
        <v>78</v>
      </c>
      <c r="O2" s="1" t="s">
        <v>2</v>
      </c>
      <c r="P2" s="1" t="s">
        <v>2</v>
      </c>
      <c r="Q2" s="1" t="s">
        <v>2</v>
      </c>
      <c r="R2" s="1" t="s">
        <v>2</v>
      </c>
      <c r="S2" s="1" t="s">
        <v>2</v>
      </c>
      <c r="T2" s="1" t="s">
        <v>2</v>
      </c>
      <c r="U2" s="1" t="s">
        <v>2</v>
      </c>
      <c r="V2" s="1" t="s">
        <v>2</v>
      </c>
      <c r="W2" s="1" t="s">
        <v>2</v>
      </c>
      <c r="X2" s="1" t="s">
        <v>2</v>
      </c>
      <c r="Y2" s="1" t="s">
        <v>2</v>
      </c>
      <c r="Z2" s="1" t="s">
        <v>78</v>
      </c>
      <c r="AA2" s="1" t="s">
        <v>2</v>
      </c>
      <c r="AB2" s="1" t="s">
        <v>2</v>
      </c>
      <c r="AC2" s="1" t="s">
        <v>2</v>
      </c>
      <c r="AD2" s="1" t="s">
        <v>78</v>
      </c>
      <c r="AE2" s="1" t="s">
        <v>2</v>
      </c>
      <c r="AF2" s="1" t="s">
        <v>78</v>
      </c>
    </row>
    <row r="3" spans="1:32" ht="30" x14ac:dyDescent="0.25">
      <c r="A3" s="1"/>
      <c r="B3" s="7"/>
      <c r="C3" s="7"/>
      <c r="D3" s="7"/>
      <c r="E3" s="7"/>
      <c r="F3" s="7"/>
      <c r="G3" s="7"/>
      <c r="H3" s="7"/>
      <c r="I3" s="7"/>
      <c r="J3" s="1" t="s">
        <v>986</v>
      </c>
      <c r="K3" s="1" t="s">
        <v>983</v>
      </c>
      <c r="L3" s="1" t="s">
        <v>983</v>
      </c>
      <c r="M3" s="1" t="s">
        <v>938</v>
      </c>
      <c r="N3" s="1" t="s">
        <v>938</v>
      </c>
      <c r="O3" s="1" t="s">
        <v>1105</v>
      </c>
      <c r="P3" s="1" t="s">
        <v>1105</v>
      </c>
      <c r="Q3" s="1" t="s">
        <v>1109</v>
      </c>
      <c r="R3" s="1" t="s">
        <v>1109</v>
      </c>
      <c r="S3" s="1" t="s">
        <v>1110</v>
      </c>
      <c r="T3" s="1" t="s">
        <v>1110</v>
      </c>
      <c r="U3" s="1" t="s">
        <v>1111</v>
      </c>
      <c r="V3" s="1" t="s">
        <v>1111</v>
      </c>
      <c r="W3" s="1" t="s">
        <v>1112</v>
      </c>
      <c r="X3" s="1" t="s">
        <v>1112</v>
      </c>
      <c r="Y3" s="1" t="s">
        <v>1113</v>
      </c>
      <c r="Z3" s="1" t="s">
        <v>1113</v>
      </c>
      <c r="AA3" s="1" t="s">
        <v>1113</v>
      </c>
      <c r="AB3" s="1" t="s">
        <v>1113</v>
      </c>
      <c r="AC3" s="1" t="s">
        <v>1114</v>
      </c>
      <c r="AD3" s="1" t="s">
        <v>1114</v>
      </c>
      <c r="AE3" s="1" t="s">
        <v>1114</v>
      </c>
      <c r="AF3" s="1" t="s">
        <v>1114</v>
      </c>
    </row>
    <row r="4" spans="1:32" x14ac:dyDescent="0.25">
      <c r="A4" s="1"/>
      <c r="B4" s="7"/>
      <c r="C4" s="7"/>
      <c r="D4" s="7"/>
      <c r="E4" s="7"/>
      <c r="F4" s="7"/>
      <c r="G4" s="7"/>
      <c r="H4" s="7"/>
      <c r="I4" s="7"/>
      <c r="J4" s="1"/>
      <c r="K4" s="1"/>
      <c r="L4" s="1"/>
      <c r="M4" s="1"/>
      <c r="N4" s="1"/>
      <c r="O4" s="1" t="s">
        <v>1106</v>
      </c>
      <c r="P4" s="1" t="s">
        <v>1108</v>
      </c>
      <c r="Q4" s="1" t="s">
        <v>1106</v>
      </c>
      <c r="R4" s="1" t="s">
        <v>1108</v>
      </c>
      <c r="S4" s="1" t="s">
        <v>1106</v>
      </c>
      <c r="T4" s="1" t="s">
        <v>1108</v>
      </c>
      <c r="U4" s="1" t="s">
        <v>1106</v>
      </c>
      <c r="V4" s="1" t="s">
        <v>1108</v>
      </c>
      <c r="W4" s="1" t="s">
        <v>1106</v>
      </c>
      <c r="X4" s="1" t="s">
        <v>1108</v>
      </c>
      <c r="Y4" s="1"/>
      <c r="Z4" s="1"/>
      <c r="AA4" s="1" t="s">
        <v>1106</v>
      </c>
      <c r="AB4" s="1" t="s">
        <v>1108</v>
      </c>
      <c r="AC4" s="1"/>
      <c r="AD4" s="1"/>
      <c r="AE4" s="1"/>
      <c r="AF4" s="1"/>
    </row>
    <row r="5" spans="1:32" x14ac:dyDescent="0.25">
      <c r="A5" s="1"/>
      <c r="B5" s="7"/>
      <c r="C5" s="7"/>
      <c r="D5" s="7"/>
      <c r="E5" s="7"/>
      <c r="F5" s="7"/>
      <c r="G5" s="7"/>
      <c r="H5" s="7"/>
      <c r="I5" s="7"/>
      <c r="J5" s="1"/>
      <c r="K5" s="1"/>
      <c r="L5" s="1"/>
      <c r="M5" s="1"/>
      <c r="N5" s="1"/>
      <c r="O5" s="1" t="s">
        <v>1107</v>
      </c>
      <c r="P5" s="1" t="s">
        <v>1107</v>
      </c>
      <c r="Q5" s="1" t="s">
        <v>1107</v>
      </c>
      <c r="R5" s="1" t="s">
        <v>1107</v>
      </c>
      <c r="S5" s="1" t="s">
        <v>1107</v>
      </c>
      <c r="T5" s="1" t="s">
        <v>1107</v>
      </c>
      <c r="U5" s="1" t="s">
        <v>1107</v>
      </c>
      <c r="V5" s="1" t="s">
        <v>1107</v>
      </c>
      <c r="W5" s="1" t="s">
        <v>1107</v>
      </c>
      <c r="X5" s="1" t="s">
        <v>1107</v>
      </c>
      <c r="Y5" s="1"/>
      <c r="Z5" s="1"/>
      <c r="AA5" s="1" t="s">
        <v>1107</v>
      </c>
      <c r="AB5" s="1" t="s">
        <v>1107</v>
      </c>
      <c r="AC5" s="1"/>
      <c r="AD5" s="1"/>
      <c r="AE5" s="1"/>
      <c r="AF5" s="1"/>
    </row>
    <row r="6" spans="1:32" ht="90" x14ac:dyDescent="0.25">
      <c r="A6" s="3" t="s">
        <v>11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528</v>
      </c>
      <c r="B7" s="8">
        <v>3300</v>
      </c>
      <c r="C7" s="4" t="s">
        <v>5</v>
      </c>
      <c r="D7" s="8">
        <v>33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1116</v>
      </c>
      <c r="B8" s="4" t="s">
        <v>5</v>
      </c>
      <c r="C8" s="4" t="s">
        <v>5</v>
      </c>
      <c r="D8" s="4" t="s">
        <v>5</v>
      </c>
      <c r="E8" s="4" t="s">
        <v>5</v>
      </c>
      <c r="F8" s="4" t="s">
        <v>5</v>
      </c>
      <c r="G8" s="4" t="s">
        <v>5</v>
      </c>
      <c r="H8" s="4" t="s">
        <v>5</v>
      </c>
      <c r="I8" s="4" t="s">
        <v>5</v>
      </c>
      <c r="J8" s="4" t="s">
        <v>5</v>
      </c>
      <c r="K8" s="4" t="s">
        <v>5</v>
      </c>
      <c r="L8" s="4" t="s">
        <v>5</v>
      </c>
      <c r="M8" s="4" t="s">
        <v>5</v>
      </c>
      <c r="N8" s="4" t="s">
        <v>5</v>
      </c>
      <c r="O8" s="245">
        <v>0</v>
      </c>
      <c r="P8" s="245">
        <v>0.5</v>
      </c>
      <c r="Q8" s="245">
        <v>0.35</v>
      </c>
      <c r="R8" s="245">
        <v>0.65</v>
      </c>
      <c r="S8" s="245">
        <v>0.3</v>
      </c>
      <c r="T8" s="245">
        <v>0.6</v>
      </c>
      <c r="U8" s="245">
        <v>0.5</v>
      </c>
      <c r="V8" s="245">
        <v>1</v>
      </c>
      <c r="W8" s="245">
        <v>0.3</v>
      </c>
      <c r="X8" s="245">
        <v>0.7</v>
      </c>
      <c r="Y8" s="4" t="s">
        <v>5</v>
      </c>
      <c r="Z8" s="4" t="s">
        <v>5</v>
      </c>
      <c r="AA8" s="245">
        <v>0.1</v>
      </c>
      <c r="AB8" s="245">
        <v>0.3</v>
      </c>
      <c r="AC8" s="4" t="s">
        <v>5</v>
      </c>
      <c r="AD8" s="4" t="s">
        <v>5</v>
      </c>
      <c r="AE8" s="4" t="s">
        <v>5</v>
      </c>
      <c r="AF8" s="4" t="s">
        <v>5</v>
      </c>
    </row>
    <row r="9" spans="1:32" ht="30" x14ac:dyDescent="0.25">
      <c r="A9" s="2" t="s">
        <v>1117</v>
      </c>
      <c r="B9" s="4" t="s">
        <v>5</v>
      </c>
      <c r="C9" s="4" t="s">
        <v>5</v>
      </c>
      <c r="D9" s="245">
        <v>4.1200000000000001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1118</v>
      </c>
      <c r="B10" s="4" t="s">
        <v>5</v>
      </c>
      <c r="C10" s="4" t="s">
        <v>5</v>
      </c>
      <c r="D10" s="4" t="s">
        <v>111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1120</v>
      </c>
      <c r="B11" s="4" t="s">
        <v>5</v>
      </c>
      <c r="C11" s="4" t="s">
        <v>5</v>
      </c>
      <c r="D11" s="245">
        <v>9.2999999999999999E-2</v>
      </c>
      <c r="E11" s="4" t="s">
        <v>5</v>
      </c>
      <c r="F11" s="245">
        <v>9.1999999999999998E-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11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v>8</v>
      </c>
      <c r="Z12" s="4" t="s">
        <v>5</v>
      </c>
      <c r="AA12" s="4" t="s">
        <v>5</v>
      </c>
      <c r="AB12" s="4" t="s">
        <v>5</v>
      </c>
      <c r="AC12" s="4" t="s">
        <v>5</v>
      </c>
      <c r="AD12" s="4" t="s">
        <v>5</v>
      </c>
      <c r="AE12" s="4" t="s">
        <v>5</v>
      </c>
      <c r="AF12" s="4" t="s">
        <v>5</v>
      </c>
    </row>
    <row r="13" spans="1:32" x14ac:dyDescent="0.25">
      <c r="A13" s="2" t="s">
        <v>252</v>
      </c>
      <c r="B13" s="6">
        <v>2393360</v>
      </c>
      <c r="C13" s="4" t="s">
        <v>5</v>
      </c>
      <c r="D13" s="6">
        <v>2393360</v>
      </c>
      <c r="E13" s="4" t="s">
        <v>5</v>
      </c>
      <c r="F13" s="6">
        <v>225784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11</v>
      </c>
      <c r="Z13" s="4" t="s">
        <v>5</v>
      </c>
      <c r="AA13" s="4" t="s">
        <v>5</v>
      </c>
      <c r="AB13" s="4" t="s">
        <v>5</v>
      </c>
      <c r="AC13" s="6">
        <v>30000</v>
      </c>
      <c r="AD13" s="6">
        <v>50200</v>
      </c>
      <c r="AE13" s="6">
        <v>30000</v>
      </c>
      <c r="AF13" s="6">
        <v>50200</v>
      </c>
    </row>
    <row r="14" spans="1:32" x14ac:dyDescent="0.25">
      <c r="A14" s="2" t="s">
        <v>70</v>
      </c>
      <c r="B14" s="6">
        <v>49804</v>
      </c>
      <c r="C14" s="6">
        <v>51912</v>
      </c>
      <c r="D14" s="6">
        <v>49804</v>
      </c>
      <c r="E14" s="6">
        <v>51912</v>
      </c>
      <c r="F14" s="6">
        <v>51445</v>
      </c>
      <c r="G14" s="6">
        <v>50635</v>
      </c>
      <c r="H14" s="6">
        <v>51817</v>
      </c>
      <c r="I14" s="6">
        <v>534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3</v>
      </c>
      <c r="Z14" s="4" t="s">
        <v>5</v>
      </c>
      <c r="AA14" s="4" t="s">
        <v>5</v>
      </c>
      <c r="AB14" s="4" t="s">
        <v>5</v>
      </c>
      <c r="AC14" s="6">
        <v>7300</v>
      </c>
      <c r="AD14" s="6">
        <v>14500</v>
      </c>
      <c r="AE14" s="6">
        <v>7300</v>
      </c>
      <c r="AF14" s="6">
        <v>14500</v>
      </c>
    </row>
    <row r="15" spans="1:32" x14ac:dyDescent="0.25">
      <c r="A15" s="2" t="s">
        <v>274</v>
      </c>
      <c r="B15" s="4">
        <v>465</v>
      </c>
      <c r="C15" s="4">
        <v>578</v>
      </c>
      <c r="D15" s="6">
        <v>1230</v>
      </c>
      <c r="E15" s="6">
        <v>128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39</v>
      </c>
      <c r="Z15" s="4">
        <v>84</v>
      </c>
      <c r="AA15" s="4" t="s">
        <v>5</v>
      </c>
      <c r="AB15" s="4" t="s">
        <v>5</v>
      </c>
      <c r="AC15" s="4">
        <v>200</v>
      </c>
      <c r="AD15" s="4">
        <v>200</v>
      </c>
      <c r="AE15" s="6">
        <v>2700</v>
      </c>
      <c r="AF15" s="6">
        <v>3800</v>
      </c>
    </row>
    <row r="16" spans="1:32" ht="30" x14ac:dyDescent="0.25">
      <c r="A16" s="2" t="s">
        <v>1122</v>
      </c>
      <c r="B16" s="4" t="s">
        <v>5</v>
      </c>
      <c r="C16" s="4" t="s">
        <v>5</v>
      </c>
      <c r="D16" s="4" t="s">
        <v>1123</v>
      </c>
      <c r="E16" s="4" t="s">
        <v>5</v>
      </c>
      <c r="F16" s="4" t="s">
        <v>112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60" x14ac:dyDescent="0.25">
      <c r="A17" s="2" t="s">
        <v>1125</v>
      </c>
      <c r="B17" s="4" t="s">
        <v>5</v>
      </c>
      <c r="C17" s="4" t="s">
        <v>5</v>
      </c>
      <c r="D17" s="4" t="s">
        <v>5</v>
      </c>
      <c r="E17" s="4" t="s">
        <v>5</v>
      </c>
      <c r="F17" s="4" t="s">
        <v>5</v>
      </c>
      <c r="G17" s="4" t="s">
        <v>5</v>
      </c>
      <c r="H17" s="4" t="s">
        <v>5</v>
      </c>
      <c r="I17" s="4" t="s">
        <v>5</v>
      </c>
      <c r="J17" s="8">
        <v>3300</v>
      </c>
      <c r="K17" s="8">
        <v>3334</v>
      </c>
      <c r="L17" s="8">
        <v>0</v>
      </c>
      <c r="M17" s="8">
        <v>0</v>
      </c>
      <c r="N17" s="8">
        <v>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1126</v>
      </c>
      <c r="B18" s="4" t="s">
        <v>5</v>
      </c>
      <c r="C18" s="4" t="s">
        <v>5</v>
      </c>
      <c r="D18" s="245">
        <v>0.0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sheetData>
  <mergeCells count="13">
    <mergeCell ref="G2:G5"/>
    <mergeCell ref="H2:H5"/>
    <mergeCell ref="I2:I5"/>
    <mergeCell ref="B1:C1"/>
    <mergeCell ref="D1:E1"/>
    <mergeCell ref="K1:AB1"/>
    <mergeCell ref="AC1:AD1"/>
    <mergeCell ref="AE1:AF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7109375" customWidth="1"/>
    <col min="3" max="3" width="6.5703125" customWidth="1"/>
    <col min="4" max="4" width="24" customWidth="1"/>
    <col min="5" max="5" width="17.28515625" customWidth="1"/>
    <col min="6" max="6" width="6.140625" customWidth="1"/>
    <col min="7" max="7" width="24" customWidth="1"/>
  </cols>
  <sheetData>
    <row r="1" spans="1:7" ht="15" customHeight="1" x14ac:dyDescent="0.25">
      <c r="A1" s="1" t="s">
        <v>1127</v>
      </c>
      <c r="B1" s="7" t="s">
        <v>77</v>
      </c>
      <c r="C1" s="7"/>
      <c r="D1" s="7"/>
      <c r="E1" s="7" t="s">
        <v>1</v>
      </c>
      <c r="F1" s="7"/>
      <c r="G1" s="7"/>
    </row>
    <row r="2" spans="1:7" ht="30" x14ac:dyDescent="0.25">
      <c r="A2" s="1" t="s">
        <v>27</v>
      </c>
      <c r="B2" s="7" t="s">
        <v>2</v>
      </c>
      <c r="C2" s="7"/>
      <c r="D2" s="1" t="s">
        <v>78</v>
      </c>
      <c r="E2" s="7" t="s">
        <v>2</v>
      </c>
      <c r="F2" s="7"/>
      <c r="G2" s="1" t="s">
        <v>78</v>
      </c>
    </row>
    <row r="3" spans="1:7" ht="45" x14ac:dyDescent="0.25">
      <c r="A3" s="3" t="s">
        <v>1128</v>
      </c>
      <c r="B3" s="4" t="s">
        <v>5</v>
      </c>
      <c r="C3" s="4"/>
      <c r="D3" s="4" t="s">
        <v>5</v>
      </c>
      <c r="E3" s="4" t="s">
        <v>5</v>
      </c>
      <c r="F3" s="4"/>
      <c r="G3" s="4" t="s">
        <v>5</v>
      </c>
    </row>
    <row r="4" spans="1:7" ht="45" x14ac:dyDescent="0.25">
      <c r="A4" s="2" t="s">
        <v>1129</v>
      </c>
      <c r="B4" s="4" t="s">
        <v>5</v>
      </c>
      <c r="C4" s="4"/>
      <c r="D4" s="4" t="s">
        <v>5</v>
      </c>
      <c r="E4" s="8">
        <v>7517</v>
      </c>
      <c r="F4" s="9" t="s">
        <v>61</v>
      </c>
      <c r="G4" s="4" t="s">
        <v>5</v>
      </c>
    </row>
    <row r="5" spans="1:7" ht="60" x14ac:dyDescent="0.25">
      <c r="A5" s="2" t="s">
        <v>1130</v>
      </c>
      <c r="B5" s="4" t="s">
        <v>5</v>
      </c>
      <c r="C5" s="4"/>
      <c r="D5" s="4" t="s">
        <v>5</v>
      </c>
      <c r="E5" s="6">
        <v>-7096</v>
      </c>
      <c r="F5" s="9" t="s">
        <v>61</v>
      </c>
      <c r="G5" s="4" t="s">
        <v>5</v>
      </c>
    </row>
    <row r="6" spans="1:7" ht="75" x14ac:dyDescent="0.25">
      <c r="A6" s="2" t="s">
        <v>1131</v>
      </c>
      <c r="B6" s="4" t="s">
        <v>5</v>
      </c>
      <c r="C6" s="4"/>
      <c r="D6" s="4" t="s">
        <v>5</v>
      </c>
      <c r="E6" s="4">
        <v>-64</v>
      </c>
      <c r="F6" s="9" t="s">
        <v>61</v>
      </c>
      <c r="G6" s="4" t="s">
        <v>5</v>
      </c>
    </row>
    <row r="7" spans="1:7" ht="60" x14ac:dyDescent="0.25">
      <c r="A7" s="2" t="s">
        <v>1132</v>
      </c>
      <c r="B7" s="4" t="s">
        <v>5</v>
      </c>
      <c r="C7" s="4"/>
      <c r="D7" s="4" t="s">
        <v>5</v>
      </c>
      <c r="E7" s="6">
        <v>-7160</v>
      </c>
      <c r="F7" s="9" t="s">
        <v>61</v>
      </c>
      <c r="G7" s="4" t="s">
        <v>5</v>
      </c>
    </row>
    <row r="8" spans="1:7" ht="45" x14ac:dyDescent="0.25">
      <c r="A8" s="2" t="s">
        <v>1133</v>
      </c>
      <c r="B8" s="4">
        <v>357</v>
      </c>
      <c r="C8" s="9" t="s">
        <v>61</v>
      </c>
      <c r="D8" s="4" t="s">
        <v>5</v>
      </c>
      <c r="E8" s="4">
        <v>357</v>
      </c>
      <c r="F8" s="9" t="s">
        <v>61</v>
      </c>
      <c r="G8" s="4" t="s">
        <v>5</v>
      </c>
    </row>
    <row r="9" spans="1:7" ht="60" x14ac:dyDescent="0.25">
      <c r="A9" s="3" t="s">
        <v>1134</v>
      </c>
      <c r="B9" s="4" t="s">
        <v>5</v>
      </c>
      <c r="C9" s="4"/>
      <c r="D9" s="4" t="s">
        <v>5</v>
      </c>
      <c r="E9" s="4" t="s">
        <v>5</v>
      </c>
      <c r="F9" s="4"/>
      <c r="G9" s="4" t="s">
        <v>5</v>
      </c>
    </row>
    <row r="10" spans="1:7" ht="30" x14ac:dyDescent="0.25">
      <c r="A10" s="2" t="s">
        <v>1135</v>
      </c>
      <c r="B10" s="4" t="s">
        <v>5</v>
      </c>
      <c r="C10" s="4"/>
      <c r="D10" s="4" t="s">
        <v>5</v>
      </c>
      <c r="E10" s="6">
        <v>-1828</v>
      </c>
      <c r="F10" s="9" t="s">
        <v>61</v>
      </c>
      <c r="G10" s="4" t="s">
        <v>5</v>
      </c>
    </row>
    <row r="11" spans="1:7" ht="45" x14ac:dyDescent="0.25">
      <c r="A11" s="2" t="s">
        <v>1136</v>
      </c>
      <c r="B11" s="4" t="s">
        <v>5</v>
      </c>
      <c r="C11" s="4"/>
      <c r="D11" s="4" t="s">
        <v>5</v>
      </c>
      <c r="E11" s="4">
        <v>-90</v>
      </c>
      <c r="F11" s="9" t="s">
        <v>61</v>
      </c>
      <c r="G11" s="4" t="s">
        <v>5</v>
      </c>
    </row>
    <row r="12" spans="1:7" ht="60" x14ac:dyDescent="0.25">
      <c r="A12" s="2" t="s">
        <v>1137</v>
      </c>
      <c r="B12" s="4" t="s">
        <v>5</v>
      </c>
      <c r="C12" s="4"/>
      <c r="D12" s="4" t="s">
        <v>5</v>
      </c>
      <c r="E12" s="4">
        <v>109</v>
      </c>
      <c r="F12" s="9" t="s">
        <v>61</v>
      </c>
      <c r="G12" s="4" t="s">
        <v>5</v>
      </c>
    </row>
    <row r="13" spans="1:7" ht="45" x14ac:dyDescent="0.25">
      <c r="A13" s="2" t="s">
        <v>1138</v>
      </c>
      <c r="B13" s="4" t="s">
        <v>5</v>
      </c>
      <c r="C13" s="4"/>
      <c r="D13" s="4" t="s">
        <v>5</v>
      </c>
      <c r="E13" s="4">
        <v>19</v>
      </c>
      <c r="F13" s="9" t="s">
        <v>61</v>
      </c>
      <c r="G13" s="4" t="s">
        <v>5</v>
      </c>
    </row>
    <row r="14" spans="1:7" ht="30" x14ac:dyDescent="0.25">
      <c r="A14" s="2" t="s">
        <v>1139</v>
      </c>
      <c r="B14" s="6">
        <v>-1809</v>
      </c>
      <c r="C14" s="9" t="s">
        <v>61</v>
      </c>
      <c r="D14" s="4" t="s">
        <v>5</v>
      </c>
      <c r="E14" s="6">
        <v>-1809</v>
      </c>
      <c r="F14" s="9" t="s">
        <v>61</v>
      </c>
      <c r="G14" s="4" t="s">
        <v>5</v>
      </c>
    </row>
    <row r="15" spans="1:7" ht="30" x14ac:dyDescent="0.25">
      <c r="A15" s="2" t="s">
        <v>1140</v>
      </c>
      <c r="B15" s="4" t="s">
        <v>5</v>
      </c>
      <c r="C15" s="4"/>
      <c r="D15" s="4" t="s">
        <v>5</v>
      </c>
      <c r="E15" s="6">
        <v>5689</v>
      </c>
      <c r="F15" s="9" t="s">
        <v>61</v>
      </c>
      <c r="G15" s="6">
        <v>5139</v>
      </c>
    </row>
    <row r="16" spans="1:7" ht="30" x14ac:dyDescent="0.25">
      <c r="A16" s="2" t="s">
        <v>1141</v>
      </c>
      <c r="B16" s="4" t="s">
        <v>5</v>
      </c>
      <c r="C16" s="4"/>
      <c r="D16" s="4" t="s">
        <v>5</v>
      </c>
      <c r="E16" s="6">
        <v>-7186</v>
      </c>
      <c r="F16" s="9" t="s">
        <v>61</v>
      </c>
      <c r="G16" s="4" t="s">
        <v>5</v>
      </c>
    </row>
    <row r="17" spans="1:7" ht="45" x14ac:dyDescent="0.25">
      <c r="A17" s="2" t="s">
        <v>1142</v>
      </c>
      <c r="B17" s="4" t="s">
        <v>5</v>
      </c>
      <c r="C17" s="4"/>
      <c r="D17" s="4" t="s">
        <v>5</v>
      </c>
      <c r="E17" s="4">
        <v>45</v>
      </c>
      <c r="F17" s="9" t="s">
        <v>61</v>
      </c>
      <c r="G17" s="4" t="s">
        <v>5</v>
      </c>
    </row>
    <row r="18" spans="1:7" ht="30" x14ac:dyDescent="0.25">
      <c r="A18" s="2" t="s">
        <v>1143</v>
      </c>
      <c r="B18" s="4">
        <v>-827</v>
      </c>
      <c r="C18" s="4"/>
      <c r="D18" s="4">
        <v>153</v>
      </c>
      <c r="E18" s="6">
        <v>-7141</v>
      </c>
      <c r="F18" s="9" t="s">
        <v>61</v>
      </c>
      <c r="G18" s="6">
        <v>1505</v>
      </c>
    </row>
    <row r="19" spans="1:7" ht="30" x14ac:dyDescent="0.25">
      <c r="A19" s="2" t="s">
        <v>1144</v>
      </c>
      <c r="B19" s="6">
        <v>-1452</v>
      </c>
      <c r="C19" s="9" t="s">
        <v>61</v>
      </c>
      <c r="D19" s="6">
        <v>6644</v>
      </c>
      <c r="E19" s="6">
        <v>-1452</v>
      </c>
      <c r="F19" s="9" t="s">
        <v>61</v>
      </c>
      <c r="G19" s="6">
        <v>6644</v>
      </c>
    </row>
    <row r="20" spans="1:7" ht="45" x14ac:dyDescent="0.25">
      <c r="A20" s="2" t="s">
        <v>1145</v>
      </c>
      <c r="B20" s="4" t="s">
        <v>5</v>
      </c>
      <c r="C20" s="4"/>
      <c r="D20" s="4" t="s">
        <v>5</v>
      </c>
      <c r="E20" s="4" t="s">
        <v>5</v>
      </c>
      <c r="F20" s="4"/>
      <c r="G20" s="6">
        <v>7688</v>
      </c>
    </row>
    <row r="21" spans="1:7" ht="45" x14ac:dyDescent="0.25">
      <c r="A21" s="2" t="s">
        <v>1146</v>
      </c>
      <c r="B21" s="4" t="s">
        <v>5</v>
      </c>
      <c r="C21" s="4"/>
      <c r="D21" s="4" t="s">
        <v>5</v>
      </c>
      <c r="E21" s="4" t="s">
        <v>5</v>
      </c>
      <c r="F21" s="4"/>
      <c r="G21" s="4">
        <v>818</v>
      </c>
    </row>
    <row r="22" spans="1:7" ht="45" x14ac:dyDescent="0.25">
      <c r="A22" s="2" t="s">
        <v>1147</v>
      </c>
      <c r="B22" s="4" t="s">
        <v>5</v>
      </c>
      <c r="C22" s="4"/>
      <c r="D22" s="6">
        <v>8506</v>
      </c>
      <c r="E22" s="4" t="s">
        <v>5</v>
      </c>
      <c r="F22" s="4"/>
      <c r="G22" s="6">
        <v>8506</v>
      </c>
    </row>
    <row r="23" spans="1:7" ht="45" x14ac:dyDescent="0.25">
      <c r="A23" s="2" t="s">
        <v>1148</v>
      </c>
      <c r="B23" s="4" t="s">
        <v>5</v>
      </c>
      <c r="C23" s="4"/>
      <c r="D23" s="4" t="s">
        <v>5</v>
      </c>
      <c r="E23" s="4" t="s">
        <v>5</v>
      </c>
      <c r="F23" s="4"/>
      <c r="G23" s="4">
        <v>-523</v>
      </c>
    </row>
    <row r="24" spans="1:7" ht="45" x14ac:dyDescent="0.25">
      <c r="A24" s="2" t="s">
        <v>1149</v>
      </c>
      <c r="B24" s="4" t="s">
        <v>5</v>
      </c>
      <c r="C24" s="4"/>
      <c r="D24" s="4" t="s">
        <v>5</v>
      </c>
      <c r="E24" s="4" t="s">
        <v>5</v>
      </c>
      <c r="F24" s="4"/>
      <c r="G24" s="4">
        <v>523</v>
      </c>
    </row>
    <row r="25" spans="1:7" ht="45" x14ac:dyDescent="0.25">
      <c r="A25" s="2" t="s">
        <v>1148</v>
      </c>
      <c r="B25" s="4" t="s">
        <v>5</v>
      </c>
      <c r="C25" s="4"/>
      <c r="D25" s="4">
        <v>0</v>
      </c>
      <c r="E25" s="4" t="s">
        <v>5</v>
      </c>
      <c r="F25" s="4"/>
      <c r="G25" s="4">
        <v>0</v>
      </c>
    </row>
    <row r="26" spans="1:7" ht="30" x14ac:dyDescent="0.25">
      <c r="A26" s="2" t="s">
        <v>1150</v>
      </c>
      <c r="B26" s="4" t="s">
        <v>5</v>
      </c>
      <c r="C26" s="4"/>
      <c r="D26" s="4" t="s">
        <v>5</v>
      </c>
      <c r="E26" s="4" t="s">
        <v>5</v>
      </c>
      <c r="F26" s="4"/>
      <c r="G26" s="6">
        <v>7165</v>
      </c>
    </row>
    <row r="27" spans="1:7" ht="45" x14ac:dyDescent="0.25">
      <c r="A27" s="2" t="s">
        <v>1151</v>
      </c>
      <c r="B27" s="4" t="s">
        <v>5</v>
      </c>
      <c r="C27" s="4"/>
      <c r="D27" s="4" t="s">
        <v>5</v>
      </c>
      <c r="E27" s="4" t="s">
        <v>5</v>
      </c>
      <c r="F27" s="4"/>
      <c r="G27" s="6">
        <v>1341</v>
      </c>
    </row>
    <row r="28" spans="1:7" ht="30" x14ac:dyDescent="0.25">
      <c r="A28" s="2" t="s">
        <v>1152</v>
      </c>
      <c r="B28" s="4" t="s">
        <v>5</v>
      </c>
      <c r="C28" s="4"/>
      <c r="D28" s="6">
        <v>8506</v>
      </c>
      <c r="E28" s="4" t="s">
        <v>5</v>
      </c>
      <c r="F28" s="4"/>
      <c r="G28" s="6">
        <v>8506</v>
      </c>
    </row>
    <row r="29" spans="1:7" ht="30" x14ac:dyDescent="0.25">
      <c r="A29" s="2" t="s">
        <v>1153</v>
      </c>
      <c r="B29" s="4" t="s">
        <v>5</v>
      </c>
      <c r="C29" s="4"/>
      <c r="D29" s="4" t="s">
        <v>5</v>
      </c>
      <c r="E29" s="4" t="s">
        <v>5</v>
      </c>
      <c r="F29" s="4"/>
      <c r="G29" s="6">
        <v>-2026</v>
      </c>
    </row>
    <row r="30" spans="1:7" ht="30" x14ac:dyDescent="0.25">
      <c r="A30" s="2" t="s">
        <v>1154</v>
      </c>
      <c r="B30" s="4" t="s">
        <v>5</v>
      </c>
      <c r="C30" s="4"/>
      <c r="D30" s="4" t="s">
        <v>5</v>
      </c>
      <c r="E30" s="4" t="s">
        <v>5</v>
      </c>
      <c r="F30" s="4"/>
      <c r="G30" s="4">
        <v>164</v>
      </c>
    </row>
    <row r="31" spans="1:7" ht="30" x14ac:dyDescent="0.25">
      <c r="A31" s="2" t="s">
        <v>1155</v>
      </c>
      <c r="B31" s="4" t="s">
        <v>5</v>
      </c>
      <c r="C31" s="4"/>
      <c r="D31" s="8">
        <v>-1862</v>
      </c>
      <c r="E31" s="4" t="s">
        <v>5</v>
      </c>
      <c r="F31" s="4"/>
      <c r="G31" s="8">
        <v>-1862</v>
      </c>
    </row>
    <row r="32" spans="1:7" x14ac:dyDescent="0.25">
      <c r="A32" s="10"/>
      <c r="B32" s="10"/>
      <c r="C32" s="10"/>
      <c r="D32" s="10"/>
      <c r="E32" s="10"/>
      <c r="F32" s="10"/>
      <c r="G32" s="10"/>
    </row>
    <row r="33" spans="1:7" ht="15" customHeight="1" x14ac:dyDescent="0.25">
      <c r="A33" s="2" t="s">
        <v>61</v>
      </c>
      <c r="B33" s="11" t="s">
        <v>67</v>
      </c>
      <c r="C33" s="11"/>
      <c r="D33" s="11"/>
      <c r="E33" s="11"/>
      <c r="F33" s="11"/>
      <c r="G33" s="11"/>
    </row>
  </sheetData>
  <mergeCells count="6">
    <mergeCell ref="B1:D1"/>
    <mergeCell ref="E1:G1"/>
    <mergeCell ref="B2:C2"/>
    <mergeCell ref="E2:F2"/>
    <mergeCell ref="A32:G32"/>
    <mergeCell ref="B33:G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7.28515625" customWidth="1"/>
    <col min="3" max="3" width="15.5703125" customWidth="1"/>
    <col min="4" max="4" width="36.5703125" customWidth="1"/>
  </cols>
  <sheetData>
    <row r="1" spans="1:4" ht="15" customHeight="1" x14ac:dyDescent="0.25">
      <c r="A1" s="1" t="s">
        <v>1156</v>
      </c>
      <c r="B1" s="7" t="s">
        <v>1</v>
      </c>
      <c r="C1" s="7"/>
      <c r="D1" s="7"/>
    </row>
    <row r="2" spans="1:4" ht="30" x14ac:dyDescent="0.25">
      <c r="A2" s="1" t="s">
        <v>27</v>
      </c>
      <c r="B2" s="7" t="s">
        <v>2</v>
      </c>
      <c r="C2" s="7"/>
      <c r="D2" s="1" t="s">
        <v>78</v>
      </c>
    </row>
    <row r="3" spans="1:4" ht="30" x14ac:dyDescent="0.25">
      <c r="A3" s="3" t="s">
        <v>1157</v>
      </c>
      <c r="B3" s="4" t="s">
        <v>5</v>
      </c>
      <c r="C3" s="4"/>
      <c r="D3" s="4" t="s">
        <v>5</v>
      </c>
    </row>
    <row r="4" spans="1:4" ht="17.25" x14ac:dyDescent="0.25">
      <c r="A4" s="2" t="s">
        <v>115</v>
      </c>
      <c r="B4" s="8">
        <v>-7096</v>
      </c>
      <c r="C4" s="9" t="s">
        <v>61</v>
      </c>
      <c r="D4" s="4" t="s">
        <v>5</v>
      </c>
    </row>
    <row r="5" spans="1:4" x14ac:dyDescent="0.25">
      <c r="A5" s="2" t="s">
        <v>641</v>
      </c>
      <c r="B5" s="4" t="s">
        <v>5</v>
      </c>
      <c r="C5" s="4"/>
      <c r="D5" s="6">
        <v>1341</v>
      </c>
    </row>
    <row r="6" spans="1:4" ht="45" x14ac:dyDescent="0.25">
      <c r="A6" s="2" t="s">
        <v>1158</v>
      </c>
      <c r="B6" s="4" t="s">
        <v>5</v>
      </c>
      <c r="C6" s="4"/>
      <c r="D6" s="4" t="s">
        <v>5</v>
      </c>
    </row>
    <row r="7" spans="1:4" ht="30" x14ac:dyDescent="0.25">
      <c r="A7" s="3" t="s">
        <v>1157</v>
      </c>
      <c r="B7" s="4" t="s">
        <v>5</v>
      </c>
      <c r="C7" s="4"/>
      <c r="D7" s="4" t="s">
        <v>5</v>
      </c>
    </row>
    <row r="8" spans="1:4" ht="17.25" x14ac:dyDescent="0.25">
      <c r="A8" s="2" t="s">
        <v>101</v>
      </c>
      <c r="B8" s="4">
        <v>107</v>
      </c>
      <c r="C8" s="9" t="s">
        <v>1159</v>
      </c>
      <c r="D8" s="4" t="s">
        <v>5</v>
      </c>
    </row>
    <row r="9" spans="1:4" ht="17.25" x14ac:dyDescent="0.25">
      <c r="A9" s="2" t="s">
        <v>115</v>
      </c>
      <c r="B9" s="4">
        <v>-43</v>
      </c>
      <c r="C9" s="9" t="s">
        <v>1159</v>
      </c>
      <c r="D9" s="4" t="s">
        <v>5</v>
      </c>
    </row>
    <row r="10" spans="1:4" ht="17.25" x14ac:dyDescent="0.25">
      <c r="A10" s="2" t="s">
        <v>641</v>
      </c>
      <c r="B10" s="4">
        <v>64</v>
      </c>
      <c r="C10" s="9" t="s">
        <v>1159</v>
      </c>
      <c r="D10" s="4" t="s">
        <v>5</v>
      </c>
    </row>
    <row r="11" spans="1:4" ht="30" x14ac:dyDescent="0.25">
      <c r="A11" s="3" t="s">
        <v>1160</v>
      </c>
      <c r="B11" s="4" t="s">
        <v>5</v>
      </c>
      <c r="C11" s="4"/>
      <c r="D11" s="4" t="s">
        <v>5</v>
      </c>
    </row>
    <row r="12" spans="1:4" ht="17.25" x14ac:dyDescent="0.25">
      <c r="A12" s="2" t="s">
        <v>108</v>
      </c>
      <c r="B12" s="4">
        <v>-183</v>
      </c>
      <c r="C12" s="9" t="s">
        <v>1161</v>
      </c>
      <c r="D12" s="4" t="s">
        <v>5</v>
      </c>
    </row>
    <row r="13" spans="1:4" ht="17.25" x14ac:dyDescent="0.25">
      <c r="A13" s="2" t="s">
        <v>115</v>
      </c>
      <c r="B13" s="4">
        <v>74</v>
      </c>
      <c r="C13" s="9" t="s">
        <v>1159</v>
      </c>
      <c r="D13" s="4" t="s">
        <v>5</v>
      </c>
    </row>
    <row r="14" spans="1:4" ht="17.25" x14ac:dyDescent="0.25">
      <c r="A14" s="2" t="s">
        <v>641</v>
      </c>
      <c r="B14" s="4">
        <v>-109</v>
      </c>
      <c r="C14" s="9" t="s">
        <v>1159</v>
      </c>
      <c r="D14" s="4" t="s">
        <v>5</v>
      </c>
    </row>
    <row r="15" spans="1:4" ht="17.25" x14ac:dyDescent="0.25">
      <c r="A15" s="2" t="s">
        <v>645</v>
      </c>
      <c r="B15" s="8">
        <v>-45</v>
      </c>
      <c r="C15" s="9" t="s">
        <v>1159</v>
      </c>
      <c r="D15" s="4" t="s">
        <v>5</v>
      </c>
    </row>
    <row r="16" spans="1:4" x14ac:dyDescent="0.25">
      <c r="A16" s="10"/>
      <c r="B16" s="10"/>
      <c r="C16" s="10"/>
      <c r="D16" s="10"/>
    </row>
    <row r="17" spans="1:4" ht="30" customHeight="1" x14ac:dyDescent="0.25">
      <c r="A17" s="2" t="s">
        <v>61</v>
      </c>
      <c r="B17" s="11" t="s">
        <v>67</v>
      </c>
      <c r="C17" s="11"/>
      <c r="D17" s="11"/>
    </row>
    <row r="18" spans="1:4" ht="15" customHeight="1" x14ac:dyDescent="0.25">
      <c r="A18" s="2" t="s">
        <v>1159</v>
      </c>
      <c r="B18" s="11" t="s">
        <v>1162</v>
      </c>
      <c r="C18" s="11"/>
      <c r="D18" s="11"/>
    </row>
    <row r="19" spans="1:4" ht="30" customHeight="1" x14ac:dyDescent="0.25">
      <c r="A19" s="2" t="s">
        <v>1163</v>
      </c>
      <c r="B19" s="11" t="s">
        <v>1164</v>
      </c>
      <c r="C19" s="11"/>
      <c r="D19" s="11"/>
    </row>
  </sheetData>
  <mergeCells count="6">
    <mergeCell ref="B1:D1"/>
    <mergeCell ref="B2:C2"/>
    <mergeCell ref="A16:D16"/>
    <mergeCell ref="B17:D17"/>
    <mergeCell ref="B18:D18"/>
    <mergeCell ref="B19:D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7" t="s">
        <v>2</v>
      </c>
      <c r="C1" s="7" t="s">
        <v>28</v>
      </c>
    </row>
    <row r="2" spans="1:3" ht="30" x14ac:dyDescent="0.25">
      <c r="A2" s="1" t="s">
        <v>27</v>
      </c>
      <c r="B2" s="7"/>
      <c r="C2" s="7"/>
    </row>
    <row r="3" spans="1:3" x14ac:dyDescent="0.25">
      <c r="A3" s="3" t="s">
        <v>1166</v>
      </c>
      <c r="B3" s="4" t="s">
        <v>5</v>
      </c>
      <c r="C3" s="4" t="s">
        <v>5</v>
      </c>
    </row>
    <row r="4" spans="1:3" x14ac:dyDescent="0.25">
      <c r="A4" s="2" t="s">
        <v>1167</v>
      </c>
      <c r="B4" s="8">
        <v>297</v>
      </c>
      <c r="C4" s="4" t="s">
        <v>5</v>
      </c>
    </row>
    <row r="5" spans="1:3" ht="30" x14ac:dyDescent="0.25">
      <c r="A5" s="2" t="s">
        <v>1168</v>
      </c>
      <c r="B5" s="4">
        <v>0</v>
      </c>
      <c r="C5" s="4" t="s">
        <v>5</v>
      </c>
    </row>
    <row r="6" spans="1:3" ht="30" x14ac:dyDescent="0.25">
      <c r="A6" s="2" t="s">
        <v>1169</v>
      </c>
      <c r="B6" s="4">
        <v>297</v>
      </c>
      <c r="C6" s="4" t="s">
        <v>5</v>
      </c>
    </row>
    <row r="7" spans="1:3" ht="45" x14ac:dyDescent="0.25">
      <c r="A7" s="2" t="s">
        <v>1170</v>
      </c>
      <c r="B7" s="4">
        <v>0</v>
      </c>
      <c r="C7" s="4" t="s">
        <v>5</v>
      </c>
    </row>
    <row r="8" spans="1:3" ht="45" x14ac:dyDescent="0.25">
      <c r="A8" s="2" t="s">
        <v>1171</v>
      </c>
      <c r="B8" s="4">
        <v>-270</v>
      </c>
      <c r="C8" s="4" t="s">
        <v>5</v>
      </c>
    </row>
    <row r="9" spans="1:3" x14ac:dyDescent="0.25">
      <c r="A9" s="2" t="s">
        <v>1172</v>
      </c>
      <c r="B9" s="4">
        <v>27</v>
      </c>
      <c r="C9" s="4" t="s">
        <v>5</v>
      </c>
    </row>
    <row r="10" spans="1:3" ht="30" x14ac:dyDescent="0.25">
      <c r="A10" s="3" t="s">
        <v>1173</v>
      </c>
      <c r="B10" s="4" t="s">
        <v>5</v>
      </c>
      <c r="C10" s="4" t="s">
        <v>5</v>
      </c>
    </row>
    <row r="11" spans="1:3" ht="30" x14ac:dyDescent="0.25">
      <c r="A11" s="2" t="s">
        <v>1174</v>
      </c>
      <c r="B11" s="6">
        <v>104226</v>
      </c>
      <c r="C11" s="6">
        <v>121883</v>
      </c>
    </row>
    <row r="12" spans="1:3" ht="30" x14ac:dyDescent="0.25">
      <c r="A12" s="2" t="s">
        <v>1168</v>
      </c>
      <c r="B12" s="4">
        <v>0</v>
      </c>
      <c r="C12" s="4">
        <v>0</v>
      </c>
    </row>
    <row r="13" spans="1:3" ht="30" x14ac:dyDescent="0.25">
      <c r="A13" s="2" t="s">
        <v>1175</v>
      </c>
      <c r="B13" s="6">
        <v>104226</v>
      </c>
      <c r="C13" s="6">
        <v>121883</v>
      </c>
    </row>
    <row r="14" spans="1:3" ht="45" x14ac:dyDescent="0.25">
      <c r="A14" s="2" t="s">
        <v>1170</v>
      </c>
      <c r="B14" s="6">
        <v>-103959</v>
      </c>
      <c r="C14" s="6">
        <v>-121883</v>
      </c>
    </row>
    <row r="15" spans="1:3" ht="45" x14ac:dyDescent="0.25">
      <c r="A15" s="2" t="s">
        <v>1176</v>
      </c>
      <c r="B15" s="4">
        <v>0</v>
      </c>
      <c r="C15" s="4">
        <v>0</v>
      </c>
    </row>
    <row r="16" spans="1:3" x14ac:dyDescent="0.25">
      <c r="A16" s="2" t="s">
        <v>1172</v>
      </c>
      <c r="B16" s="4">
        <v>267</v>
      </c>
      <c r="C16" s="4">
        <v>0</v>
      </c>
    </row>
    <row r="17" spans="1:3" x14ac:dyDescent="0.25">
      <c r="A17" s="2" t="s">
        <v>1177</v>
      </c>
      <c r="B17" s="4" t="s">
        <v>5</v>
      </c>
      <c r="C17" s="4" t="s">
        <v>5</v>
      </c>
    </row>
    <row r="18" spans="1:3" x14ac:dyDescent="0.25">
      <c r="A18" s="3" t="s">
        <v>1166</v>
      </c>
      <c r="B18" s="4" t="s">
        <v>5</v>
      </c>
      <c r="C18" s="4" t="s">
        <v>5</v>
      </c>
    </row>
    <row r="19" spans="1:3" x14ac:dyDescent="0.25">
      <c r="A19" s="2" t="s">
        <v>1167</v>
      </c>
      <c r="B19" s="4">
        <v>297</v>
      </c>
      <c r="C19" s="4" t="s">
        <v>5</v>
      </c>
    </row>
    <row r="20" spans="1:3" ht="30" x14ac:dyDescent="0.25">
      <c r="A20" s="2" t="s">
        <v>1168</v>
      </c>
      <c r="B20" s="4">
        <v>0</v>
      </c>
      <c r="C20" s="4" t="s">
        <v>5</v>
      </c>
    </row>
    <row r="21" spans="1:3" ht="30" x14ac:dyDescent="0.25">
      <c r="A21" s="2" t="s">
        <v>1169</v>
      </c>
      <c r="B21" s="4">
        <v>297</v>
      </c>
      <c r="C21" s="4" t="s">
        <v>5</v>
      </c>
    </row>
    <row r="22" spans="1:3" ht="45" x14ac:dyDescent="0.25">
      <c r="A22" s="2" t="s">
        <v>1170</v>
      </c>
      <c r="B22" s="4">
        <v>0</v>
      </c>
      <c r="C22" s="4" t="s">
        <v>5</v>
      </c>
    </row>
    <row r="23" spans="1:3" ht="45" x14ac:dyDescent="0.25">
      <c r="A23" s="2" t="s">
        <v>1171</v>
      </c>
      <c r="B23" s="4">
        <v>-270</v>
      </c>
      <c r="C23" s="4" t="s">
        <v>5</v>
      </c>
    </row>
    <row r="24" spans="1:3" x14ac:dyDescent="0.25">
      <c r="A24" s="2" t="s">
        <v>1172</v>
      </c>
      <c r="B24" s="4">
        <v>27</v>
      </c>
      <c r="C24" s="4" t="s">
        <v>5</v>
      </c>
    </row>
    <row r="25" spans="1:3" ht="30" x14ac:dyDescent="0.25">
      <c r="A25" s="3" t="s">
        <v>1173</v>
      </c>
      <c r="B25" s="4" t="s">
        <v>5</v>
      </c>
      <c r="C25" s="4" t="s">
        <v>5</v>
      </c>
    </row>
    <row r="26" spans="1:3" ht="30" x14ac:dyDescent="0.25">
      <c r="A26" s="2" t="s">
        <v>1174</v>
      </c>
      <c r="B26" s="4">
        <v>267</v>
      </c>
      <c r="C26" s="4" t="s">
        <v>5</v>
      </c>
    </row>
    <row r="27" spans="1:3" ht="30" x14ac:dyDescent="0.25">
      <c r="A27" s="2" t="s">
        <v>1168</v>
      </c>
      <c r="B27" s="4">
        <v>0</v>
      </c>
      <c r="C27" s="4" t="s">
        <v>5</v>
      </c>
    </row>
    <row r="28" spans="1:3" ht="30" x14ac:dyDescent="0.25">
      <c r="A28" s="2" t="s">
        <v>1175</v>
      </c>
      <c r="B28" s="4">
        <v>267</v>
      </c>
      <c r="C28" s="4" t="s">
        <v>5</v>
      </c>
    </row>
    <row r="29" spans="1:3" ht="45" x14ac:dyDescent="0.25">
      <c r="A29" s="2" t="s">
        <v>1170</v>
      </c>
      <c r="B29" s="4">
        <v>0</v>
      </c>
      <c r="C29" s="4" t="s">
        <v>5</v>
      </c>
    </row>
    <row r="30" spans="1:3" ht="45" x14ac:dyDescent="0.25">
      <c r="A30" s="2" t="s">
        <v>1176</v>
      </c>
      <c r="B30" s="4">
        <v>0</v>
      </c>
      <c r="C30" s="4" t="s">
        <v>5</v>
      </c>
    </row>
    <row r="31" spans="1:3" x14ac:dyDescent="0.25">
      <c r="A31" s="2" t="s">
        <v>1172</v>
      </c>
      <c r="B31" s="4">
        <v>267</v>
      </c>
      <c r="C31" s="4" t="s">
        <v>5</v>
      </c>
    </row>
    <row r="32" spans="1:3" x14ac:dyDescent="0.25">
      <c r="A32" s="2" t="s">
        <v>1178</v>
      </c>
      <c r="B32" s="4" t="s">
        <v>5</v>
      </c>
      <c r="C32" s="4" t="s">
        <v>5</v>
      </c>
    </row>
    <row r="33" spans="1:3" ht="30" x14ac:dyDescent="0.25">
      <c r="A33" s="3" t="s">
        <v>1173</v>
      </c>
      <c r="B33" s="4" t="s">
        <v>5</v>
      </c>
      <c r="C33" s="4" t="s">
        <v>5</v>
      </c>
    </row>
    <row r="34" spans="1:3" ht="30" x14ac:dyDescent="0.25">
      <c r="A34" s="2" t="s">
        <v>1174</v>
      </c>
      <c r="B34" s="6">
        <v>103959</v>
      </c>
      <c r="C34" s="6">
        <v>121883</v>
      </c>
    </row>
    <row r="35" spans="1:3" ht="30" x14ac:dyDescent="0.25">
      <c r="A35" s="2" t="s">
        <v>1168</v>
      </c>
      <c r="B35" s="4">
        <v>0</v>
      </c>
      <c r="C35" s="4">
        <v>0</v>
      </c>
    </row>
    <row r="36" spans="1:3" ht="30" x14ac:dyDescent="0.25">
      <c r="A36" s="2" t="s">
        <v>1175</v>
      </c>
      <c r="B36" s="6">
        <v>103959</v>
      </c>
      <c r="C36" s="6">
        <v>121883</v>
      </c>
    </row>
    <row r="37" spans="1:3" ht="45" x14ac:dyDescent="0.25">
      <c r="A37" s="2" t="s">
        <v>1170</v>
      </c>
      <c r="B37" s="6">
        <v>-103959</v>
      </c>
      <c r="C37" s="6">
        <v>-121883</v>
      </c>
    </row>
    <row r="38" spans="1:3" ht="45" x14ac:dyDescent="0.25">
      <c r="A38" s="2" t="s">
        <v>1176</v>
      </c>
      <c r="B38" s="4">
        <v>0</v>
      </c>
      <c r="C38" s="4">
        <v>0</v>
      </c>
    </row>
    <row r="39" spans="1:3" x14ac:dyDescent="0.25">
      <c r="A39" s="2" t="s">
        <v>1172</v>
      </c>
      <c r="B39" s="8">
        <v>0</v>
      </c>
      <c r="C39"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 bestFit="1" customWidth="1"/>
    <col min="5" max="5" width="36.5703125" bestFit="1" customWidth="1"/>
    <col min="6" max="6" width="13.85546875" bestFit="1" customWidth="1"/>
  </cols>
  <sheetData>
    <row r="1" spans="1:6" ht="15" customHeight="1" x14ac:dyDescent="0.25">
      <c r="A1" s="1" t="s">
        <v>136</v>
      </c>
      <c r="B1" s="7" t="s">
        <v>138</v>
      </c>
      <c r="C1" s="7" t="s">
        <v>139</v>
      </c>
      <c r="D1" s="7" t="s">
        <v>140</v>
      </c>
      <c r="E1" s="7" t="s">
        <v>141</v>
      </c>
      <c r="F1" s="7" t="s">
        <v>142</v>
      </c>
    </row>
    <row r="2" spans="1:6" x14ac:dyDescent="0.25">
      <c r="A2" s="1" t="s">
        <v>137</v>
      </c>
      <c r="B2" s="7"/>
      <c r="C2" s="7"/>
      <c r="D2" s="7"/>
      <c r="E2" s="7"/>
      <c r="F2" s="7"/>
    </row>
    <row r="3" spans="1:6" x14ac:dyDescent="0.25">
      <c r="A3" s="2" t="s">
        <v>143</v>
      </c>
      <c r="B3" s="8">
        <v>273200</v>
      </c>
      <c r="C3" s="8">
        <v>87380</v>
      </c>
      <c r="D3" s="8">
        <v>181903</v>
      </c>
      <c r="E3" s="8">
        <v>5139</v>
      </c>
      <c r="F3" s="8">
        <v>-1222</v>
      </c>
    </row>
    <row r="4" spans="1:6" x14ac:dyDescent="0.25">
      <c r="A4" s="2" t="s">
        <v>122</v>
      </c>
      <c r="B4" s="6">
        <v>26792</v>
      </c>
      <c r="C4" s="4" t="s">
        <v>5</v>
      </c>
      <c r="D4" s="6">
        <v>26792</v>
      </c>
      <c r="E4" s="4" t="s">
        <v>5</v>
      </c>
      <c r="F4" s="4" t="s">
        <v>5</v>
      </c>
    </row>
    <row r="5" spans="1:6" ht="30" x14ac:dyDescent="0.25">
      <c r="A5" s="2" t="s">
        <v>144</v>
      </c>
      <c r="B5" s="6">
        <v>1505</v>
      </c>
      <c r="C5" s="4" t="s">
        <v>5</v>
      </c>
      <c r="D5" s="4" t="s">
        <v>5</v>
      </c>
      <c r="E5" s="6">
        <v>1505</v>
      </c>
      <c r="F5" s="4" t="s">
        <v>5</v>
      </c>
    </row>
    <row r="6" spans="1:6" x14ac:dyDescent="0.25">
      <c r="A6" s="2" t="s">
        <v>145</v>
      </c>
      <c r="B6" s="6">
        <v>-8080</v>
      </c>
      <c r="C6" s="4" t="s">
        <v>5</v>
      </c>
      <c r="D6" s="6">
        <v>-8080</v>
      </c>
      <c r="E6" s="4" t="s">
        <v>5</v>
      </c>
      <c r="F6" s="4" t="s">
        <v>5</v>
      </c>
    </row>
    <row r="7" spans="1:6" ht="30" x14ac:dyDescent="0.25">
      <c r="A7" s="2" t="s">
        <v>146</v>
      </c>
      <c r="B7" s="4">
        <v>0</v>
      </c>
      <c r="C7" s="4">
        <v>391</v>
      </c>
      <c r="D7" s="4" t="s">
        <v>5</v>
      </c>
      <c r="E7" s="4" t="s">
        <v>5</v>
      </c>
      <c r="F7" s="4">
        <v>-391</v>
      </c>
    </row>
    <row r="8" spans="1:6" ht="30" x14ac:dyDescent="0.25">
      <c r="A8" s="2" t="s">
        <v>147</v>
      </c>
      <c r="B8" s="4">
        <v>323</v>
      </c>
      <c r="C8" s="4">
        <v>323</v>
      </c>
      <c r="D8" s="4" t="s">
        <v>5</v>
      </c>
      <c r="E8" s="4" t="s">
        <v>5</v>
      </c>
      <c r="F8" s="4" t="s">
        <v>5</v>
      </c>
    </row>
    <row r="9" spans="1:6" x14ac:dyDescent="0.25">
      <c r="A9" s="2" t="s">
        <v>148</v>
      </c>
      <c r="B9" s="6">
        <v>1161</v>
      </c>
      <c r="C9" s="6">
        <v>1161</v>
      </c>
      <c r="D9" s="4" t="s">
        <v>5</v>
      </c>
      <c r="E9" s="4" t="s">
        <v>5</v>
      </c>
      <c r="F9" s="4" t="s">
        <v>5</v>
      </c>
    </row>
    <row r="10" spans="1:6" x14ac:dyDescent="0.25">
      <c r="A10" s="2" t="s">
        <v>149</v>
      </c>
      <c r="B10" s="6">
        <v>294901</v>
      </c>
      <c r="C10" s="6">
        <v>89255</v>
      </c>
      <c r="D10" s="6">
        <v>200615</v>
      </c>
      <c r="E10" s="6">
        <v>6644</v>
      </c>
      <c r="F10" s="6">
        <v>-1613</v>
      </c>
    </row>
    <row r="11" spans="1:6" x14ac:dyDescent="0.25">
      <c r="A11" s="2" t="s">
        <v>150</v>
      </c>
      <c r="B11" s="6">
        <v>297739</v>
      </c>
      <c r="C11" s="6">
        <v>90039</v>
      </c>
      <c r="D11" s="6">
        <v>203654</v>
      </c>
      <c r="E11" s="6">
        <v>5689</v>
      </c>
      <c r="F11" s="6">
        <v>-1643</v>
      </c>
    </row>
    <row r="12" spans="1:6" x14ac:dyDescent="0.25">
      <c r="A12" s="2" t="s">
        <v>122</v>
      </c>
      <c r="B12" s="6">
        <v>28251</v>
      </c>
      <c r="C12" s="4" t="s">
        <v>5</v>
      </c>
      <c r="D12" s="6">
        <v>28251</v>
      </c>
      <c r="E12" s="4" t="s">
        <v>5</v>
      </c>
      <c r="F12" s="4" t="s">
        <v>5</v>
      </c>
    </row>
    <row r="13" spans="1:6" ht="30" x14ac:dyDescent="0.25">
      <c r="A13" s="2" t="s">
        <v>144</v>
      </c>
      <c r="B13" s="6">
        <v>-7141</v>
      </c>
      <c r="C13" s="4" t="s">
        <v>5</v>
      </c>
      <c r="D13" s="4" t="s">
        <v>5</v>
      </c>
      <c r="E13" s="6">
        <v>-7141</v>
      </c>
      <c r="F13" s="4" t="s">
        <v>5</v>
      </c>
    </row>
    <row r="14" spans="1:6" x14ac:dyDescent="0.25">
      <c r="A14" s="2" t="s">
        <v>145</v>
      </c>
      <c r="B14" s="6">
        <v>-6257</v>
      </c>
      <c r="C14" s="4" t="s">
        <v>5</v>
      </c>
      <c r="D14" s="6">
        <v>-6257</v>
      </c>
      <c r="E14" s="4" t="s">
        <v>5</v>
      </c>
      <c r="F14" s="4" t="s">
        <v>5</v>
      </c>
    </row>
    <row r="15" spans="1:6" ht="30" x14ac:dyDescent="0.25">
      <c r="A15" s="2" t="s">
        <v>146</v>
      </c>
      <c r="B15" s="4">
        <v>0</v>
      </c>
      <c r="C15" s="4">
        <v>381</v>
      </c>
      <c r="D15" s="4" t="s">
        <v>5</v>
      </c>
      <c r="E15" s="4" t="s">
        <v>5</v>
      </c>
      <c r="F15" s="4">
        <v>-381</v>
      </c>
    </row>
    <row r="16" spans="1:6" ht="30" x14ac:dyDescent="0.25">
      <c r="A16" s="2" t="s">
        <v>151</v>
      </c>
      <c r="B16" s="4">
        <v>0</v>
      </c>
      <c r="C16" s="4">
        <v>-54</v>
      </c>
      <c r="D16" s="4" t="s">
        <v>5</v>
      </c>
      <c r="E16" s="4" t="s">
        <v>5</v>
      </c>
      <c r="F16" s="4">
        <v>54</v>
      </c>
    </row>
    <row r="17" spans="1:6" ht="30" x14ac:dyDescent="0.25">
      <c r="A17" s="2" t="s">
        <v>147</v>
      </c>
      <c r="B17" s="4">
        <v>498</v>
      </c>
      <c r="C17" s="4">
        <v>498</v>
      </c>
      <c r="D17" s="4" t="s">
        <v>5</v>
      </c>
      <c r="E17" s="4" t="s">
        <v>5</v>
      </c>
      <c r="F17" s="4" t="s">
        <v>5</v>
      </c>
    </row>
    <row r="18" spans="1:6" x14ac:dyDescent="0.25">
      <c r="A18" s="2" t="s">
        <v>148</v>
      </c>
      <c r="B18" s="6">
        <v>1365</v>
      </c>
      <c r="C18" s="6">
        <v>1365</v>
      </c>
      <c r="D18" s="4" t="s">
        <v>5</v>
      </c>
      <c r="E18" s="4" t="s">
        <v>5</v>
      </c>
      <c r="F18" s="4" t="s">
        <v>5</v>
      </c>
    </row>
    <row r="19" spans="1:6" x14ac:dyDescent="0.25">
      <c r="A19" s="2" t="s">
        <v>152</v>
      </c>
      <c r="B19" s="8">
        <v>314455</v>
      </c>
      <c r="C19" s="8">
        <v>92229</v>
      </c>
      <c r="D19" s="8">
        <v>225648</v>
      </c>
      <c r="E19" s="8">
        <v>-1452</v>
      </c>
      <c r="F19" s="8">
        <v>-197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78</v>
      </c>
    </row>
    <row r="3" spans="1:3" ht="45" x14ac:dyDescent="0.25">
      <c r="A3" s="2" t="s">
        <v>154</v>
      </c>
      <c r="B3" s="12">
        <v>0.38</v>
      </c>
      <c r="C3" s="12">
        <v>0.495</v>
      </c>
    </row>
    <row r="4" spans="1:3" ht="30" x14ac:dyDescent="0.25">
      <c r="A4" s="2" t="s">
        <v>155</v>
      </c>
      <c r="B4" s="6">
        <v>13652</v>
      </c>
      <c r="C4" s="6">
        <v>14741</v>
      </c>
    </row>
    <row r="5" spans="1:3" ht="45" x14ac:dyDescent="0.25">
      <c r="A5" s="2" t="s">
        <v>156</v>
      </c>
      <c r="B5" s="6">
        <v>3018</v>
      </c>
      <c r="C5" s="4" t="s">
        <v>5</v>
      </c>
    </row>
    <row r="6" spans="1:3" ht="30" x14ac:dyDescent="0.25">
      <c r="A6" s="2" t="s">
        <v>157</v>
      </c>
      <c r="B6" s="6">
        <v>81909</v>
      </c>
      <c r="C6" s="6">
        <v>129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7</v>
      </c>
      <c r="B2" s="1" t="s">
        <v>2</v>
      </c>
      <c r="C2" s="1" t="s">
        <v>78</v>
      </c>
    </row>
    <row r="3" spans="1:3" x14ac:dyDescent="0.25">
      <c r="A3" s="3" t="s">
        <v>159</v>
      </c>
      <c r="B3" s="4" t="s">
        <v>5</v>
      </c>
      <c r="C3" s="4" t="s">
        <v>5</v>
      </c>
    </row>
    <row r="4" spans="1:3" x14ac:dyDescent="0.25">
      <c r="A4" s="2" t="s">
        <v>122</v>
      </c>
      <c r="B4" s="8">
        <v>28251</v>
      </c>
      <c r="C4" s="8">
        <v>26792</v>
      </c>
    </row>
    <row r="5" spans="1:3" ht="30" x14ac:dyDescent="0.25">
      <c r="A5" s="3" t="s">
        <v>160</v>
      </c>
      <c r="B5" s="4" t="s">
        <v>5</v>
      </c>
      <c r="C5" s="4" t="s">
        <v>5</v>
      </c>
    </row>
    <row r="6" spans="1:3" x14ac:dyDescent="0.25">
      <c r="A6" s="2" t="s">
        <v>161</v>
      </c>
      <c r="B6" s="6">
        <v>2174</v>
      </c>
      <c r="C6" s="6">
        <v>2029</v>
      </c>
    </row>
    <row r="7" spans="1:3" x14ac:dyDescent="0.25">
      <c r="A7" s="2" t="s">
        <v>91</v>
      </c>
      <c r="B7" s="4">
        <v>0</v>
      </c>
      <c r="C7" s="6">
        <v>1299</v>
      </c>
    </row>
    <row r="8" spans="1:3" ht="30" x14ac:dyDescent="0.25">
      <c r="A8" s="2" t="s">
        <v>162</v>
      </c>
      <c r="B8" s="4">
        <v>8</v>
      </c>
      <c r="C8" s="4">
        <v>214</v>
      </c>
    </row>
    <row r="9" spans="1:3" x14ac:dyDescent="0.25">
      <c r="A9" s="2" t="s">
        <v>163</v>
      </c>
      <c r="B9" s="4">
        <v>35</v>
      </c>
      <c r="C9" s="4">
        <v>39</v>
      </c>
    </row>
    <row r="10" spans="1:3" x14ac:dyDescent="0.25">
      <c r="A10" s="2" t="s">
        <v>164</v>
      </c>
      <c r="B10" s="4">
        <v>453</v>
      </c>
      <c r="C10" s="4">
        <v>541</v>
      </c>
    </row>
    <row r="11" spans="1:3" ht="30" x14ac:dyDescent="0.25">
      <c r="A11" s="2" t="s">
        <v>165</v>
      </c>
      <c r="B11" s="4">
        <v>-39</v>
      </c>
      <c r="C11" s="4">
        <v>84</v>
      </c>
    </row>
    <row r="12" spans="1:3" x14ac:dyDescent="0.25">
      <c r="A12" s="2" t="s">
        <v>166</v>
      </c>
      <c r="B12" s="6">
        <v>-68378</v>
      </c>
      <c r="C12" s="6">
        <v>-89595</v>
      </c>
    </row>
    <row r="13" spans="1:3" x14ac:dyDescent="0.25">
      <c r="A13" s="2" t="s">
        <v>167</v>
      </c>
      <c r="B13" s="6">
        <v>-2193</v>
      </c>
      <c r="C13" s="6">
        <v>-1926</v>
      </c>
    </row>
    <row r="14" spans="1:3" x14ac:dyDescent="0.25">
      <c r="A14" s="2" t="s">
        <v>168</v>
      </c>
      <c r="B14" s="6">
        <v>78221</v>
      </c>
      <c r="C14" s="6">
        <v>87180</v>
      </c>
    </row>
    <row r="15" spans="1:3" ht="30" x14ac:dyDescent="0.25">
      <c r="A15" s="2" t="s">
        <v>169</v>
      </c>
      <c r="B15" s="4">
        <v>12</v>
      </c>
      <c r="C15" s="4">
        <v>4</v>
      </c>
    </row>
    <row r="16" spans="1:3" ht="30" x14ac:dyDescent="0.25">
      <c r="A16" s="2" t="s">
        <v>170</v>
      </c>
      <c r="B16" s="4">
        <v>-107</v>
      </c>
      <c r="C16" s="4">
        <v>377</v>
      </c>
    </row>
    <row r="17" spans="1:3" ht="30" x14ac:dyDescent="0.25">
      <c r="A17" s="2" t="s">
        <v>171</v>
      </c>
      <c r="B17" s="4">
        <v>0</v>
      </c>
      <c r="C17" s="6">
        <v>1026</v>
      </c>
    </row>
    <row r="18" spans="1:3" x14ac:dyDescent="0.25">
      <c r="A18" s="2" t="s">
        <v>172</v>
      </c>
      <c r="B18" s="6">
        <v>7097</v>
      </c>
      <c r="C18" s="6">
        <v>5210</v>
      </c>
    </row>
    <row r="19" spans="1:3" x14ac:dyDescent="0.25">
      <c r="A19" s="2" t="s">
        <v>148</v>
      </c>
      <c r="B19" s="6">
        <v>1365</v>
      </c>
      <c r="C19" s="6">
        <v>1161</v>
      </c>
    </row>
    <row r="20" spans="1:3" x14ac:dyDescent="0.25">
      <c r="A20" s="2" t="s">
        <v>173</v>
      </c>
      <c r="B20" s="6">
        <v>-1168</v>
      </c>
      <c r="C20" s="4">
        <v>-708</v>
      </c>
    </row>
    <row r="21" spans="1:3" x14ac:dyDescent="0.25">
      <c r="A21" s="2" t="s">
        <v>174</v>
      </c>
      <c r="B21" s="4">
        <v>-77</v>
      </c>
      <c r="C21" s="4">
        <v>-535</v>
      </c>
    </row>
    <row r="22" spans="1:3" x14ac:dyDescent="0.25">
      <c r="A22" s="3" t="s">
        <v>175</v>
      </c>
      <c r="B22" s="4" t="s">
        <v>5</v>
      </c>
      <c r="C22" s="4" t="s">
        <v>5</v>
      </c>
    </row>
    <row r="23" spans="1:3" x14ac:dyDescent="0.25">
      <c r="A23" s="2" t="s">
        <v>38</v>
      </c>
      <c r="B23" s="4">
        <v>158</v>
      </c>
      <c r="C23" s="4">
        <v>-123</v>
      </c>
    </row>
    <row r="24" spans="1:3" x14ac:dyDescent="0.25">
      <c r="A24" s="2" t="s">
        <v>52</v>
      </c>
      <c r="B24" s="6">
        <v>-2536</v>
      </c>
      <c r="C24" s="6">
        <v>2027</v>
      </c>
    </row>
    <row r="25" spans="1:3" x14ac:dyDescent="0.25">
      <c r="A25" s="2" t="s">
        <v>41</v>
      </c>
      <c r="B25" s="6">
        <v>5740</v>
      </c>
      <c r="C25" s="6">
        <v>2322</v>
      </c>
    </row>
    <row r="26" spans="1:3" x14ac:dyDescent="0.25">
      <c r="A26" s="2" t="s">
        <v>53</v>
      </c>
      <c r="B26" s="6">
        <v>1168</v>
      </c>
      <c r="C26" s="4">
        <v>-615</v>
      </c>
    </row>
    <row r="27" spans="1:3" x14ac:dyDescent="0.25">
      <c r="A27" s="2" t="s">
        <v>176</v>
      </c>
      <c r="B27" s="6">
        <v>21933</v>
      </c>
      <c r="C27" s="6">
        <v>10011</v>
      </c>
    </row>
    <row r="28" spans="1:3" x14ac:dyDescent="0.25">
      <c r="A28" s="2" t="s">
        <v>177</v>
      </c>
      <c r="B28" s="6">
        <v>50184</v>
      </c>
      <c r="C28" s="6">
        <v>36803</v>
      </c>
    </row>
    <row r="29" spans="1:3" x14ac:dyDescent="0.25">
      <c r="A29" s="3" t="s">
        <v>178</v>
      </c>
      <c r="B29" s="4" t="s">
        <v>5</v>
      </c>
      <c r="C29" s="4" t="s">
        <v>5</v>
      </c>
    </row>
    <row r="30" spans="1:3" ht="30" x14ac:dyDescent="0.25">
      <c r="A30" s="2" t="s">
        <v>179</v>
      </c>
      <c r="B30" s="6">
        <v>29996</v>
      </c>
      <c r="C30" s="6">
        <v>27492</v>
      </c>
    </row>
    <row r="31" spans="1:3" ht="45" x14ac:dyDescent="0.25">
      <c r="A31" s="2" t="s">
        <v>180</v>
      </c>
      <c r="B31" s="6">
        <v>97229</v>
      </c>
      <c r="C31" s="6">
        <v>82499</v>
      </c>
    </row>
    <row r="32" spans="1:3" ht="30" x14ac:dyDescent="0.25">
      <c r="A32" s="2" t="s">
        <v>181</v>
      </c>
      <c r="B32" s="6">
        <v>-142011</v>
      </c>
      <c r="C32" s="6">
        <v>-128249</v>
      </c>
    </row>
    <row r="33" spans="1:3" x14ac:dyDescent="0.25">
      <c r="A33" s="2" t="s">
        <v>182</v>
      </c>
      <c r="B33" s="4">
        <v>-117</v>
      </c>
      <c r="C33" s="4">
        <v>-210</v>
      </c>
    </row>
    <row r="34" spans="1:3" x14ac:dyDescent="0.25">
      <c r="A34" s="2" t="s">
        <v>183</v>
      </c>
      <c r="B34" s="6">
        <v>-136944</v>
      </c>
      <c r="C34" s="6">
        <v>27238</v>
      </c>
    </row>
    <row r="35" spans="1:3" ht="30" x14ac:dyDescent="0.25">
      <c r="A35" s="2" t="s">
        <v>184</v>
      </c>
      <c r="B35" s="4">
        <v>1</v>
      </c>
      <c r="C35" s="4">
        <v>2</v>
      </c>
    </row>
    <row r="36" spans="1:3" ht="30" x14ac:dyDescent="0.25">
      <c r="A36" s="2" t="s">
        <v>185</v>
      </c>
      <c r="B36" s="6">
        <v>-5861</v>
      </c>
      <c r="C36" s="6">
        <v>-2268</v>
      </c>
    </row>
    <row r="37" spans="1:3" ht="30" x14ac:dyDescent="0.25">
      <c r="A37" s="2" t="s">
        <v>186</v>
      </c>
      <c r="B37" s="4">
        <v>621</v>
      </c>
      <c r="C37" s="6">
        <v>1698</v>
      </c>
    </row>
    <row r="38" spans="1:3" x14ac:dyDescent="0.25">
      <c r="A38" s="2" t="s">
        <v>187</v>
      </c>
      <c r="B38" s="6">
        <v>-157086</v>
      </c>
      <c r="C38" s="6">
        <v>8202</v>
      </c>
    </row>
    <row r="39" spans="1:3" x14ac:dyDescent="0.25">
      <c r="A39" s="3" t="s">
        <v>188</v>
      </c>
      <c r="B39" s="4" t="s">
        <v>5</v>
      </c>
      <c r="C39" s="4" t="s">
        <v>5</v>
      </c>
    </row>
    <row r="40" spans="1:3" ht="30" x14ac:dyDescent="0.25">
      <c r="A40" s="2" t="s">
        <v>189</v>
      </c>
      <c r="B40" s="6">
        <v>-136930</v>
      </c>
      <c r="C40" s="6">
        <v>63401</v>
      </c>
    </row>
    <row r="41" spans="1:3" ht="30" x14ac:dyDescent="0.25">
      <c r="A41" s="2" t="s">
        <v>190</v>
      </c>
      <c r="B41" s="6">
        <v>114076</v>
      </c>
      <c r="C41" s="6">
        <v>-23438</v>
      </c>
    </row>
    <row r="42" spans="1:3" x14ac:dyDescent="0.25">
      <c r="A42" s="2" t="s">
        <v>191</v>
      </c>
      <c r="B42" s="6">
        <v>-15001</v>
      </c>
      <c r="C42" s="4">
        <v>-2</v>
      </c>
    </row>
    <row r="43" spans="1:3" x14ac:dyDescent="0.25">
      <c r="A43" s="2" t="s">
        <v>192</v>
      </c>
      <c r="B43" s="6">
        <v>-6244</v>
      </c>
      <c r="C43" s="6">
        <v>-8067</v>
      </c>
    </row>
    <row r="44" spans="1:3" x14ac:dyDescent="0.25">
      <c r="A44" s="2" t="s">
        <v>193</v>
      </c>
      <c r="B44" s="4">
        <v>-13</v>
      </c>
      <c r="C44" s="4">
        <v>-13</v>
      </c>
    </row>
    <row r="45" spans="1:3" x14ac:dyDescent="0.25">
      <c r="A45" s="2" t="s">
        <v>194</v>
      </c>
      <c r="B45" s="4">
        <v>498</v>
      </c>
      <c r="C45" s="4">
        <v>323</v>
      </c>
    </row>
    <row r="46" spans="1:3" x14ac:dyDescent="0.25">
      <c r="A46" s="2" t="s">
        <v>195</v>
      </c>
      <c r="B46" s="4">
        <v>-381</v>
      </c>
      <c r="C46" s="4">
        <v>-391</v>
      </c>
    </row>
    <row r="47" spans="1:3" x14ac:dyDescent="0.25">
      <c r="A47" s="2" t="s">
        <v>196</v>
      </c>
      <c r="B47" s="6">
        <v>-43995</v>
      </c>
      <c r="C47" s="6">
        <v>31813</v>
      </c>
    </row>
    <row r="48" spans="1:3" ht="30" x14ac:dyDescent="0.25">
      <c r="A48" s="2" t="s">
        <v>197</v>
      </c>
      <c r="B48" s="6">
        <v>-150897</v>
      </c>
      <c r="C48" s="6">
        <v>76818</v>
      </c>
    </row>
    <row r="49" spans="1:3" ht="30" x14ac:dyDescent="0.25">
      <c r="A49" s="2" t="s">
        <v>198</v>
      </c>
      <c r="B49" s="6">
        <v>232237</v>
      </c>
      <c r="C49" s="6">
        <v>104584</v>
      </c>
    </row>
    <row r="50" spans="1:3" ht="30" x14ac:dyDescent="0.25">
      <c r="A50" s="2" t="s">
        <v>199</v>
      </c>
      <c r="B50" s="6">
        <v>81340</v>
      </c>
      <c r="C50" s="6">
        <v>181402</v>
      </c>
    </row>
    <row r="51" spans="1:3" x14ac:dyDescent="0.25">
      <c r="A51" s="3" t="s">
        <v>200</v>
      </c>
      <c r="B51" s="4" t="s">
        <v>5</v>
      </c>
      <c r="C51" s="4" t="s">
        <v>5</v>
      </c>
    </row>
    <row r="52" spans="1:3" x14ac:dyDescent="0.25">
      <c r="A52" s="2" t="s">
        <v>201</v>
      </c>
      <c r="B52" s="6">
        <v>14673</v>
      </c>
      <c r="C52" s="6">
        <v>19937</v>
      </c>
    </row>
    <row r="53" spans="1:3" x14ac:dyDescent="0.25">
      <c r="A53" s="2" t="s">
        <v>202</v>
      </c>
      <c r="B53" s="6">
        <v>13180</v>
      </c>
      <c r="C53" s="6">
        <v>11028</v>
      </c>
    </row>
    <row r="54" spans="1:3" x14ac:dyDescent="0.25">
      <c r="A54" s="3" t="s">
        <v>203</v>
      </c>
      <c r="B54" s="4" t="s">
        <v>5</v>
      </c>
      <c r="C54" s="4" t="s">
        <v>5</v>
      </c>
    </row>
    <row r="55" spans="1:3" x14ac:dyDescent="0.25">
      <c r="A55" s="2" t="s">
        <v>204</v>
      </c>
      <c r="B55" s="8">
        <v>108</v>
      </c>
      <c r="C55" s="8">
        <v>2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45" x14ac:dyDescent="0.25">
      <c r="A3" s="3" t="s">
        <v>206</v>
      </c>
      <c r="B3" s="4" t="s">
        <v>5</v>
      </c>
    </row>
    <row r="4" spans="1:2" x14ac:dyDescent="0.25">
      <c r="A4" s="11" t="s">
        <v>205</v>
      </c>
      <c r="B4" s="4" t="s">
        <v>5</v>
      </c>
    </row>
    <row r="5" spans="1:2" x14ac:dyDescent="0.25">
      <c r="A5" s="11"/>
      <c r="B5" s="13" t="s">
        <v>207</v>
      </c>
    </row>
    <row r="6" spans="1:2" x14ac:dyDescent="0.25">
      <c r="A6" s="11"/>
      <c r="B6" s="14"/>
    </row>
    <row r="7" spans="1:2" ht="153.75" x14ac:dyDescent="0.25">
      <c r="A7" s="11"/>
      <c r="B7" s="14" t="s">
        <v>208</v>
      </c>
    </row>
    <row r="8" spans="1:2" x14ac:dyDescent="0.25">
      <c r="A8" s="11"/>
      <c r="B8" s="14"/>
    </row>
    <row r="9" spans="1:2" ht="268.5" x14ac:dyDescent="0.25">
      <c r="A9" s="11"/>
      <c r="B9" s="14" t="s">
        <v>209</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SHARE</vt:lpstr>
      <vt:lpstr>LOANS</vt:lpstr>
      <vt:lpstr>ALLOWANCE_FOR_LOAN_LOSSES_AND_</vt:lpstr>
      <vt:lpstr>SECURITIES</vt:lpstr>
      <vt:lpstr>EMPLOYEE_BENEFIT_PLANS</vt:lpstr>
      <vt:lpstr>NEW_ACCOUNTING_PRONOUNCEMENTS</vt:lpstr>
      <vt:lpstr>FAIR_VALUE_DISCLOSURES</vt:lpstr>
      <vt:lpstr>ACCUMULATED_OTHER_COMPREHENSIV</vt:lpstr>
      <vt:lpstr>OFFSETTING_ASSETS_AND_LIABILIT</vt:lpstr>
      <vt:lpstr>SUBSEQUENT_EVENTS</vt:lpstr>
      <vt:lpstr>RECLASSIFICATIONS</vt:lpstr>
      <vt:lpstr>EARNINGS_PER_SHARE_Tables</vt:lpstr>
      <vt:lpstr>LOANS_Tables</vt:lpstr>
      <vt:lpstr>ALLOWANCE_FOR_LOAN_LOSSES_AND_1</vt:lpstr>
      <vt:lpstr>SECURITIES_Tables</vt:lpstr>
      <vt:lpstr>EMPLOYEE_BENEFIT_PLANS_Tables</vt:lpstr>
      <vt:lpstr>FAIR_VALUE_DISCLOSURES_Tables</vt:lpstr>
      <vt:lpstr>ACCUMULATED_OTHER_COMPREHENSIV1</vt:lpstr>
      <vt:lpstr>OFFSETTING_ASSETS_AND_LIABILIT1</vt:lpstr>
      <vt:lpstr>EARNINGS_PER_SHARE_Earnings_Pe</vt:lpstr>
      <vt:lpstr>LOANS_Total_Loans_Outstanding_</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SECURITIES_Summary_Of_Availabl</vt:lpstr>
      <vt:lpstr>SECURITIES_Schedule_Of_Availab</vt:lpstr>
      <vt:lpstr>SECURITIES_Security_proceeds_g</vt:lpstr>
      <vt:lpstr>SECURITIES_Schedule_Of_Availab1</vt:lpstr>
      <vt:lpstr>SECURITIES_Quantitative_Disclo</vt:lpstr>
      <vt:lpstr>SECURITIES_Schedule_Of_Debt_Se</vt:lpstr>
      <vt:lpstr>SECURITIES_Addiotional_informa</vt:lpstr>
      <vt:lpstr>EMPLOYEE_BENEFIT_PLANS_Compone</vt:lpstr>
      <vt:lpstr>EMPLOYEE_BENEFIT_PLANS_Additio</vt:lpstr>
      <vt:lpstr>FAIR_VALUE_DISCLOSURES_Assets_</vt:lpstr>
      <vt:lpstr>FAIR_VALUE_DISCLOSURES_Reconci</vt:lpstr>
      <vt:lpstr>FAIR_VALUE_DISCLOSURES_Quantit</vt:lpstr>
      <vt:lpstr>FAIR_VALUE_DISCLOSURES_Assets_1</vt:lpstr>
      <vt:lpstr>FAIR_VALUE_DISCLOSURES_Valuati</vt:lpstr>
      <vt:lpstr>FAIR_VALUE_DISCLOSURES_Estimat</vt:lpstr>
      <vt:lpstr>FAIR_VALUE_DISCLOSURES_Additio</vt:lpstr>
      <vt:lpstr>ACCUMULATED_OTHER_COMPREHENSIV2</vt:lpstr>
      <vt:lpstr>ACCUMULATED_OTHER_COMPREHENSIV3</vt:lpstr>
      <vt:lpstr>OFFSETTING_ASSETS_AND_LIABIL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4:40Z</dcterms:created>
  <dcterms:modified xsi:type="dcterms:W3CDTF">2013-11-12T14:14:40Z</dcterms:modified>
</cp:coreProperties>
</file>